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ETTER 10Q - UNAUDITED CONDENSE" sheetId="2" state="visible" r:id="rId2"/>
    <sheet xmlns:r="http://schemas.openxmlformats.org/officeDocument/2006/relationships" name="BETTER 10Q - UNAUDITED CONDEN_2" sheetId="3" state="visible" r:id="rId3"/>
    <sheet xmlns:r="http://schemas.openxmlformats.org/officeDocument/2006/relationships" name="BETTER 10Q - UNAUDITED CONDEN_3" sheetId="4" state="visible" r:id="rId4"/>
    <sheet xmlns:r="http://schemas.openxmlformats.org/officeDocument/2006/relationships" name="BETTER 10Q - UNAUDITED CONDEN_4" sheetId="5" state="visible" r:id="rId5"/>
    <sheet xmlns:r="http://schemas.openxmlformats.org/officeDocument/2006/relationships" name="BETTER 10Q - UNAUDITED CONDEN_5" sheetId="6" state="visible" r:id="rId6"/>
    <sheet xmlns:r="http://schemas.openxmlformats.org/officeDocument/2006/relationships" name="BETTER 10Q - UNAUDITED CONDEN_6" sheetId="7" state="visible" r:id="rId7"/>
    <sheet xmlns:r="http://schemas.openxmlformats.org/officeDocument/2006/relationships" name="BETTER 10K - CONSOLIDATED BALAN" sheetId="8" state="visible" r:id="rId8"/>
    <sheet xmlns:r="http://schemas.openxmlformats.org/officeDocument/2006/relationships" name="BETTER 10K - CONSOLIDATED BAL_2" sheetId="9" state="visible" r:id="rId9"/>
    <sheet xmlns:r="http://schemas.openxmlformats.org/officeDocument/2006/relationships" name="BETTER 10K - CONSOLIDATED STATE" sheetId="10" state="visible" r:id="rId10"/>
    <sheet xmlns:r="http://schemas.openxmlformats.org/officeDocument/2006/relationships" name="BETTER 10K - CONSOLIDATED STA_2" sheetId="11" state="visible" r:id="rId11"/>
    <sheet xmlns:r="http://schemas.openxmlformats.org/officeDocument/2006/relationships" name="BETTER 10K - CONSOLIDATED STA_3" sheetId="12" state="visible" r:id="rId12"/>
    <sheet xmlns:r="http://schemas.openxmlformats.org/officeDocument/2006/relationships" name="BETTER 10K - CONSOLIDATED STA_4" sheetId="13" state="visible" r:id="rId13"/>
    <sheet xmlns:r="http://schemas.openxmlformats.org/officeDocument/2006/relationships" name="AURORA 10Q - UNAUDITED AND AUDI" sheetId="14" state="visible" r:id="rId14"/>
    <sheet xmlns:r="http://schemas.openxmlformats.org/officeDocument/2006/relationships" name="AURORA 10Q - UNAUDITED AND AU_2" sheetId="15" state="visible" r:id="rId15"/>
    <sheet xmlns:r="http://schemas.openxmlformats.org/officeDocument/2006/relationships" name="AURORA 10Q - UNAUDITED STATEMEN" sheetId="16" state="visible" r:id="rId16"/>
    <sheet xmlns:r="http://schemas.openxmlformats.org/officeDocument/2006/relationships" name="AURORA 10Q - UNAUDITED CONDENSE" sheetId="17" state="visible" r:id="rId17"/>
    <sheet xmlns:r="http://schemas.openxmlformats.org/officeDocument/2006/relationships" name="AURORA 10Q - UNAUDITED CONDEN_2" sheetId="18" state="visible" r:id="rId18"/>
    <sheet xmlns:r="http://schemas.openxmlformats.org/officeDocument/2006/relationships" name="CONSOLIDATED BALANCE SHEETS" sheetId="19" state="visible" r:id="rId19"/>
    <sheet xmlns:r="http://schemas.openxmlformats.org/officeDocument/2006/relationships" name="CONSOLIDATED BALANCE SHEET (Par" sheetId="20" state="visible" r:id="rId20"/>
    <sheet xmlns:r="http://schemas.openxmlformats.org/officeDocument/2006/relationships" name="CONSOLIDATED STATEMENTS OF OPER" sheetId="21" state="visible" r:id="rId21"/>
    <sheet xmlns:r="http://schemas.openxmlformats.org/officeDocument/2006/relationships" name="AURORA 10K - CONSOLIDATED STATE" sheetId="22" state="visible" r:id="rId22"/>
    <sheet xmlns:r="http://schemas.openxmlformats.org/officeDocument/2006/relationships" name="AURORA 10K - CONSOLIDATED STA_2" sheetId="23" state="visible" r:id="rId23"/>
    <sheet xmlns:r="http://schemas.openxmlformats.org/officeDocument/2006/relationships" name="AURORA 10K - CONSOLIDATED STA_3" sheetId="24" state="visible" r:id="rId24"/>
    <sheet xmlns:r="http://schemas.openxmlformats.org/officeDocument/2006/relationships" name="BETTER 10Q - ORGANIZATION AND N" sheetId="25" state="visible" r:id="rId25"/>
    <sheet xmlns:r="http://schemas.openxmlformats.org/officeDocument/2006/relationships" name="BETTER 10Q - SUMMARY OF SIGNIFI" sheetId="26" state="visible" r:id="rId26"/>
    <sheet xmlns:r="http://schemas.openxmlformats.org/officeDocument/2006/relationships" name="BETTER 10Q - REVENUE AND SALES-" sheetId="27" state="visible" r:id="rId27"/>
    <sheet xmlns:r="http://schemas.openxmlformats.org/officeDocument/2006/relationships" name="BETTER 10Q - RESTRUCTURING AND " sheetId="28" state="visible" r:id="rId28"/>
    <sheet xmlns:r="http://schemas.openxmlformats.org/officeDocument/2006/relationships" name="BETTER 10Q - MORTGAGE LOANS HEL" sheetId="29" state="visible" r:id="rId29"/>
    <sheet xmlns:r="http://schemas.openxmlformats.org/officeDocument/2006/relationships" name="BETTER 10Q - GOODWILL AND INTER" sheetId="30" state="visible" r:id="rId30"/>
    <sheet xmlns:r="http://schemas.openxmlformats.org/officeDocument/2006/relationships" name="BETTER 10Q - PREPAID EXPENSES A" sheetId="31" state="visible" r:id="rId31"/>
    <sheet xmlns:r="http://schemas.openxmlformats.org/officeDocument/2006/relationships" name="BETTER 10Q - CUSTOMER DEPOSITS" sheetId="32" state="visible" r:id="rId32"/>
    <sheet xmlns:r="http://schemas.openxmlformats.org/officeDocument/2006/relationships" name="BETTER 10Q - CORPORATE LINE OF " sheetId="33" state="visible" r:id="rId33"/>
    <sheet xmlns:r="http://schemas.openxmlformats.org/officeDocument/2006/relationships" name="BETTER 10Q - RELATED PARTY TRAN" sheetId="34" state="visible" r:id="rId34"/>
    <sheet xmlns:r="http://schemas.openxmlformats.org/officeDocument/2006/relationships" name="BETTER 10Q - COMMITMENTS AND CO" sheetId="35" state="visible" r:id="rId35"/>
    <sheet xmlns:r="http://schemas.openxmlformats.org/officeDocument/2006/relationships" name="BETTER 10Q - RISKS AND UNCERTAI" sheetId="36" state="visible" r:id="rId36"/>
    <sheet xmlns:r="http://schemas.openxmlformats.org/officeDocument/2006/relationships" name="BETTER 10Q - NET LOSS PER SHARE" sheetId="37" state="visible" r:id="rId37"/>
    <sheet xmlns:r="http://schemas.openxmlformats.org/officeDocument/2006/relationships" name="BETTER 10Q - FAIR VALUE MEASURE" sheetId="38" state="visible" r:id="rId38"/>
    <sheet xmlns:r="http://schemas.openxmlformats.org/officeDocument/2006/relationships" name="BETTER 10Q - INCOME TAXES" sheetId="39" state="visible" r:id="rId39"/>
    <sheet xmlns:r="http://schemas.openxmlformats.org/officeDocument/2006/relationships" name="BETTER 10Q - CONVERTIBLE PREFER" sheetId="40" state="visible" r:id="rId40"/>
    <sheet xmlns:r="http://schemas.openxmlformats.org/officeDocument/2006/relationships" name="BETTER 10Q - STOCKHOLDERS' EQUI" sheetId="41" state="visible" r:id="rId41"/>
    <sheet xmlns:r="http://schemas.openxmlformats.org/officeDocument/2006/relationships" name="BETTER 10Q - STOCK-BASED COMPEN" sheetId="42" state="visible" r:id="rId42"/>
    <sheet xmlns:r="http://schemas.openxmlformats.org/officeDocument/2006/relationships" name="BETTER 10Q - REGULATORY REQUIRE" sheetId="43" state="visible" r:id="rId43"/>
    <sheet xmlns:r="http://schemas.openxmlformats.org/officeDocument/2006/relationships" name="BETTER 10Q - SUBSEQUENT EVENTS" sheetId="44" state="visible" r:id="rId44"/>
    <sheet xmlns:r="http://schemas.openxmlformats.org/officeDocument/2006/relationships" name="BETTER 10K - ORGANIZATION AND N" sheetId="45" state="visible" r:id="rId45"/>
    <sheet xmlns:r="http://schemas.openxmlformats.org/officeDocument/2006/relationships" name="BETTER 10K - SUMMARY OF SIGNIFI" sheetId="46" state="visible" r:id="rId46"/>
    <sheet xmlns:r="http://schemas.openxmlformats.org/officeDocument/2006/relationships" name="BETTER 10K - REVENUE AND SALES-" sheetId="47" state="visible" r:id="rId47"/>
    <sheet xmlns:r="http://schemas.openxmlformats.org/officeDocument/2006/relationships" name="BETTER 10K - RESTRUCTURING AND " sheetId="48" state="visible" r:id="rId48"/>
    <sheet xmlns:r="http://schemas.openxmlformats.org/officeDocument/2006/relationships" name="BETTER 10K - MORTGAGE LOANS HEL" sheetId="49" state="visible" r:id="rId49"/>
    <sheet xmlns:r="http://schemas.openxmlformats.org/officeDocument/2006/relationships" name="BETTER 10K - PROPERTY AND EQUIP" sheetId="50" state="visible" r:id="rId50"/>
    <sheet xmlns:r="http://schemas.openxmlformats.org/officeDocument/2006/relationships" name="BETTER 10K - LEASES" sheetId="51" state="visible" r:id="rId51"/>
    <sheet xmlns:r="http://schemas.openxmlformats.org/officeDocument/2006/relationships" name="BETTER 10K - GOODWILL AND INTER" sheetId="52" state="visible" r:id="rId52"/>
    <sheet xmlns:r="http://schemas.openxmlformats.org/officeDocument/2006/relationships" name="BETTER 10K - PREPAID EXPENSES A" sheetId="53" state="visible" r:id="rId53"/>
    <sheet xmlns:r="http://schemas.openxmlformats.org/officeDocument/2006/relationships" name="BETTER 10K - Other Liabilities" sheetId="54" state="visible" r:id="rId54"/>
    <sheet xmlns:r="http://schemas.openxmlformats.org/officeDocument/2006/relationships" name="BETTER 10K - CORPORATE LINE OF " sheetId="55" state="visible" r:id="rId55"/>
    <sheet xmlns:r="http://schemas.openxmlformats.org/officeDocument/2006/relationships" name="BETTER 10K - RELATED PARTY TRAN" sheetId="56" state="visible" r:id="rId56"/>
    <sheet xmlns:r="http://schemas.openxmlformats.org/officeDocument/2006/relationships" name="BETTER 10K - COMMITMENTS AND CO" sheetId="57" state="visible" r:id="rId57"/>
    <sheet xmlns:r="http://schemas.openxmlformats.org/officeDocument/2006/relationships" name="BETTER 10K - RISKS AND UNCERTAI" sheetId="58" state="visible" r:id="rId58"/>
    <sheet xmlns:r="http://schemas.openxmlformats.org/officeDocument/2006/relationships" name="BETTER 10K - NET INCOME (LOSS) " sheetId="59" state="visible" r:id="rId59"/>
    <sheet xmlns:r="http://schemas.openxmlformats.org/officeDocument/2006/relationships" name="BETTER 10K - FAIR VALUE MEASURE" sheetId="60" state="visible" r:id="rId60"/>
    <sheet xmlns:r="http://schemas.openxmlformats.org/officeDocument/2006/relationships" name="BETTER 10K - INCOME TAXES" sheetId="61" state="visible" r:id="rId61"/>
    <sheet xmlns:r="http://schemas.openxmlformats.org/officeDocument/2006/relationships" name="BETTER 10K - CONVERTIBLE PREFER" sheetId="62" state="visible" r:id="rId62"/>
    <sheet xmlns:r="http://schemas.openxmlformats.org/officeDocument/2006/relationships" name="BETTER 10K - STOCKHOLDERS' EQUI" sheetId="63" state="visible" r:id="rId63"/>
    <sheet xmlns:r="http://schemas.openxmlformats.org/officeDocument/2006/relationships" name="BETTER 10K - STOCK-BASED COMPEN" sheetId="64" state="visible" r:id="rId64"/>
    <sheet xmlns:r="http://schemas.openxmlformats.org/officeDocument/2006/relationships" name="BETTER 10K - REGULATORY REQUIRE" sheetId="65" state="visible" r:id="rId65"/>
    <sheet xmlns:r="http://schemas.openxmlformats.org/officeDocument/2006/relationships" name="BETTER 10K - SUBSEQUENT EVENTS" sheetId="66" state="visible" r:id="rId66"/>
    <sheet xmlns:r="http://schemas.openxmlformats.org/officeDocument/2006/relationships" name="AURORA 10Q - DESCRIPTION OF ORG" sheetId="67" state="visible" r:id="rId67"/>
    <sheet xmlns:r="http://schemas.openxmlformats.org/officeDocument/2006/relationships" name="AURORA 10Q - SUMMARY OF SIGNIFI" sheetId="68" state="visible" r:id="rId68"/>
    <sheet xmlns:r="http://schemas.openxmlformats.org/officeDocument/2006/relationships" name="AURORA 10Q - PRIVATE PLACEMENTS" sheetId="69" state="visible" r:id="rId69"/>
    <sheet xmlns:r="http://schemas.openxmlformats.org/officeDocument/2006/relationships" name="AURORA 10Q - RELATED PARTY TRAN" sheetId="70" state="visible" r:id="rId70"/>
    <sheet xmlns:r="http://schemas.openxmlformats.org/officeDocument/2006/relationships" name="AURORA 10Q - COMMITMENTS AND CO" sheetId="71" state="visible" r:id="rId71"/>
    <sheet xmlns:r="http://schemas.openxmlformats.org/officeDocument/2006/relationships" name="AURORA 10Q - SHAREHOLDERS' EQUI" sheetId="72" state="visible" r:id="rId72"/>
    <sheet xmlns:r="http://schemas.openxmlformats.org/officeDocument/2006/relationships" name="AURORA 10Q - FAIR VALUE MEASURE" sheetId="73" state="visible" r:id="rId73"/>
    <sheet xmlns:r="http://schemas.openxmlformats.org/officeDocument/2006/relationships" name="SUBSEQUENT EVENTS" sheetId="74" state="visible" r:id="rId74"/>
    <sheet xmlns:r="http://schemas.openxmlformats.org/officeDocument/2006/relationships" name="AURORA 10K - DESCRIPTION OF ORG" sheetId="75" state="visible" r:id="rId75"/>
    <sheet xmlns:r="http://schemas.openxmlformats.org/officeDocument/2006/relationships" name="SUMMARY OF SIGNIFICANT ACCOUNTI" sheetId="76" state="visible" r:id="rId76"/>
    <sheet xmlns:r="http://schemas.openxmlformats.org/officeDocument/2006/relationships" name="INITIAL PUBLIC OFFERING" sheetId="77" state="visible" r:id="rId77"/>
    <sheet xmlns:r="http://schemas.openxmlformats.org/officeDocument/2006/relationships" name="PRIVATE PLACEMENTS" sheetId="78" state="visible" r:id="rId78"/>
    <sheet xmlns:r="http://schemas.openxmlformats.org/officeDocument/2006/relationships" name="RELATED PARTY TRANSACTIONS" sheetId="79" state="visible" r:id="rId79"/>
    <sheet xmlns:r="http://schemas.openxmlformats.org/officeDocument/2006/relationships" name="COMMITMENTS AND CONTINGENCIES" sheetId="80" state="visible" r:id="rId80"/>
    <sheet xmlns:r="http://schemas.openxmlformats.org/officeDocument/2006/relationships" name="SHAREHOLDERS' EQUITY" sheetId="81" state="visible" r:id="rId81"/>
    <sheet xmlns:r="http://schemas.openxmlformats.org/officeDocument/2006/relationships" name="FAIR VALUE MEASUREMENTS" sheetId="82" state="visible" r:id="rId82"/>
    <sheet xmlns:r="http://schemas.openxmlformats.org/officeDocument/2006/relationships" name="SUBSEQUENT EVENTS_2" sheetId="83" state="visible" r:id="rId83"/>
    <sheet xmlns:r="http://schemas.openxmlformats.org/officeDocument/2006/relationships" name="BETTER 10Q - SUMMARY OF SIGNI_2" sheetId="84" state="visible" r:id="rId84"/>
    <sheet xmlns:r="http://schemas.openxmlformats.org/officeDocument/2006/relationships" name="BETTER 10K - SUMMARY OF SIGNI_2" sheetId="85" state="visible" r:id="rId85"/>
    <sheet xmlns:r="http://schemas.openxmlformats.org/officeDocument/2006/relationships" name="AURORA 10Q - SUMMARY OF SIGNI_2" sheetId="86" state="visible" r:id="rId86"/>
    <sheet xmlns:r="http://schemas.openxmlformats.org/officeDocument/2006/relationships" name="SUMMARY OF SIGNIFICANT ACCOUN_2" sheetId="87" state="visible" r:id="rId87"/>
    <sheet xmlns:r="http://schemas.openxmlformats.org/officeDocument/2006/relationships" name="BETTER 10Q - REVENUE AND SALE_2" sheetId="88" state="visible" r:id="rId88"/>
    <sheet xmlns:r="http://schemas.openxmlformats.org/officeDocument/2006/relationships" name="BETTER 10Q - RESTRUCTURING AN_2" sheetId="89" state="visible" r:id="rId89"/>
    <sheet xmlns:r="http://schemas.openxmlformats.org/officeDocument/2006/relationships" name="BETTER 10Q - MORTGAGE LOANS H_2" sheetId="90" state="visible" r:id="rId90"/>
    <sheet xmlns:r="http://schemas.openxmlformats.org/officeDocument/2006/relationships" name="BETTER 10Q - GOODWILL AND INT_2" sheetId="91" state="visible" r:id="rId91"/>
    <sheet xmlns:r="http://schemas.openxmlformats.org/officeDocument/2006/relationships" name="BETTER 10Q - PREPAID EXPENSES_2" sheetId="92" state="visible" r:id="rId92"/>
    <sheet xmlns:r="http://schemas.openxmlformats.org/officeDocument/2006/relationships" name="BETTER 10Q - CUSTOMER DEPOSITS " sheetId="93" state="visible" r:id="rId93"/>
    <sheet xmlns:r="http://schemas.openxmlformats.org/officeDocument/2006/relationships" name="BETTER 10Q - RISKS AND UNCERT_2" sheetId="94" state="visible" r:id="rId94"/>
    <sheet xmlns:r="http://schemas.openxmlformats.org/officeDocument/2006/relationships" name="BETTER 10Q - NET LOSS PER SHA_2" sheetId="95" state="visible" r:id="rId95"/>
    <sheet xmlns:r="http://schemas.openxmlformats.org/officeDocument/2006/relationships" name="BETTER 10Q - FAIR VALUE MEASU_2" sheetId="96" state="visible" r:id="rId96"/>
    <sheet xmlns:r="http://schemas.openxmlformats.org/officeDocument/2006/relationships" name="BETTER 10Q - CONVERTIBLE PREF_2" sheetId="97" state="visible" r:id="rId97"/>
    <sheet xmlns:r="http://schemas.openxmlformats.org/officeDocument/2006/relationships" name="BETTER 10Q - STOCKHOLDERS' EQ_2" sheetId="98" state="visible" r:id="rId98"/>
    <sheet xmlns:r="http://schemas.openxmlformats.org/officeDocument/2006/relationships" name="BETTER 10Q - STOCK-BASED COMP_2" sheetId="99" state="visible" r:id="rId99"/>
    <sheet xmlns:r="http://schemas.openxmlformats.org/officeDocument/2006/relationships" name="BETTER 10K - ORGANIZATION AND_2" sheetId="100" state="visible" r:id="rId100"/>
    <sheet xmlns:r="http://schemas.openxmlformats.org/officeDocument/2006/relationships" name="BETTER 10K - SUMMARY OF SIGNI_3" sheetId="101" state="visible" r:id="rId101"/>
    <sheet xmlns:r="http://schemas.openxmlformats.org/officeDocument/2006/relationships" name="BETTER 10K - REVENUE AND SALE_2" sheetId="102" state="visible" r:id="rId102"/>
    <sheet xmlns:r="http://schemas.openxmlformats.org/officeDocument/2006/relationships" name="BETTER 10K - RESTRUCTURING AN_2" sheetId="103" state="visible" r:id="rId103"/>
    <sheet xmlns:r="http://schemas.openxmlformats.org/officeDocument/2006/relationships" name="BETTER 10K - MORTGAGE LOANS H_2" sheetId="104" state="visible" r:id="rId104"/>
    <sheet xmlns:r="http://schemas.openxmlformats.org/officeDocument/2006/relationships" name="BETTER 10K - PROPERTY AND EQU_2" sheetId="105" state="visible" r:id="rId105"/>
    <sheet xmlns:r="http://schemas.openxmlformats.org/officeDocument/2006/relationships" name="BETTER 10K - LEASES (Tables)" sheetId="106" state="visible" r:id="rId106"/>
    <sheet xmlns:r="http://schemas.openxmlformats.org/officeDocument/2006/relationships" name="BETTER 10K - GOODWILL AND INT_2" sheetId="107" state="visible" r:id="rId107"/>
    <sheet xmlns:r="http://schemas.openxmlformats.org/officeDocument/2006/relationships" name="BETTER 10K - PREPAID EXPENSES_2" sheetId="108" state="visible" r:id="rId108"/>
    <sheet xmlns:r="http://schemas.openxmlformats.org/officeDocument/2006/relationships" name="BETTER 10K - OTHER LIABILITIES " sheetId="109" state="visible" r:id="rId109"/>
    <sheet xmlns:r="http://schemas.openxmlformats.org/officeDocument/2006/relationships" name="BETTER 10K - RISKS AND UNCERT_2" sheetId="110" state="visible" r:id="rId110"/>
    <sheet xmlns:r="http://schemas.openxmlformats.org/officeDocument/2006/relationships" name="BETTER 10K - NET INCOME (LOSS_2" sheetId="111" state="visible" r:id="rId111"/>
    <sheet xmlns:r="http://schemas.openxmlformats.org/officeDocument/2006/relationships" name="BETTER 10K - FAIR VALUE MEASU_2" sheetId="112" state="visible" r:id="rId112"/>
    <sheet xmlns:r="http://schemas.openxmlformats.org/officeDocument/2006/relationships" name="BETTER 10K - INCOME TAXES (Tabl" sheetId="113" state="visible" r:id="rId113"/>
    <sheet xmlns:r="http://schemas.openxmlformats.org/officeDocument/2006/relationships" name="BETTER 10K - CONVERTIBLE PREF_2" sheetId="114" state="visible" r:id="rId114"/>
    <sheet xmlns:r="http://schemas.openxmlformats.org/officeDocument/2006/relationships" name="BETTER 10K - STOCKHOLDERS' EQ_2" sheetId="115" state="visible" r:id="rId115"/>
    <sheet xmlns:r="http://schemas.openxmlformats.org/officeDocument/2006/relationships" name="BETTER 10K - STOCK-BASED COMP_2" sheetId="116" state="visible" r:id="rId116"/>
    <sheet xmlns:r="http://schemas.openxmlformats.org/officeDocument/2006/relationships" name="AURORA 10Q - SUMMARY OF SIGNI_3" sheetId="117" state="visible" r:id="rId117"/>
    <sheet xmlns:r="http://schemas.openxmlformats.org/officeDocument/2006/relationships" name="AURORA 10Q - FAIR VALUE MEASU_2" sheetId="118" state="visible" r:id="rId118"/>
    <sheet xmlns:r="http://schemas.openxmlformats.org/officeDocument/2006/relationships" name="SUMMARY OF SIGNIFICANT ACCOUN_3" sheetId="119" state="visible" r:id="rId119"/>
    <sheet xmlns:r="http://schemas.openxmlformats.org/officeDocument/2006/relationships" name="FAIR VALUE MEASUREMENTS (Tables" sheetId="120" state="visible" r:id="rId120"/>
    <sheet xmlns:r="http://schemas.openxmlformats.org/officeDocument/2006/relationships" name="BETTER 10Q - ORGANIZATION AND_2" sheetId="121" state="visible" r:id="rId121"/>
    <sheet xmlns:r="http://schemas.openxmlformats.org/officeDocument/2006/relationships" name="BETTER 10Q - SUMMARY OF SIGNI_3" sheetId="122" state="visible" r:id="rId122"/>
    <sheet xmlns:r="http://schemas.openxmlformats.org/officeDocument/2006/relationships" name="BETTER 10Q - REVENUE AND SALE_3" sheetId="123" state="visible" r:id="rId123"/>
    <sheet xmlns:r="http://schemas.openxmlformats.org/officeDocument/2006/relationships" name="BETTER 10Q - REVENUE AND SALE_4" sheetId="124" state="visible" r:id="rId124"/>
    <sheet xmlns:r="http://schemas.openxmlformats.org/officeDocument/2006/relationships" name="BETTER 10Q - REVENUE AND SALE_5" sheetId="125" state="visible" r:id="rId125"/>
    <sheet xmlns:r="http://schemas.openxmlformats.org/officeDocument/2006/relationships" name="BETTER 10Q - REVENUE AND SALE_6" sheetId="126" state="visible" r:id="rId126"/>
    <sheet xmlns:r="http://schemas.openxmlformats.org/officeDocument/2006/relationships" name="BETTER 10Q - RESTRUCTURING AN_3" sheetId="127" state="visible" r:id="rId127"/>
    <sheet xmlns:r="http://schemas.openxmlformats.org/officeDocument/2006/relationships" name="BETTER 10Q - RESTRUCTURING AN_4" sheetId="128" state="visible" r:id="rId128"/>
    <sheet xmlns:r="http://schemas.openxmlformats.org/officeDocument/2006/relationships" name="BETTER 10Q - MORTGAGE LOANS H_3" sheetId="129" state="visible" r:id="rId129"/>
    <sheet xmlns:r="http://schemas.openxmlformats.org/officeDocument/2006/relationships" name="BETTER 10Q - MORTGAGE LOANS H_4" sheetId="130" state="visible" r:id="rId130"/>
    <sheet xmlns:r="http://schemas.openxmlformats.org/officeDocument/2006/relationships" name="BETTER 10Q - MORTGAGE LOANS H_5" sheetId="131" state="visible" r:id="rId131"/>
    <sheet xmlns:r="http://schemas.openxmlformats.org/officeDocument/2006/relationships" name="BETTER 10Q - GOODWILL AND INT_3" sheetId="132" state="visible" r:id="rId132"/>
    <sheet xmlns:r="http://schemas.openxmlformats.org/officeDocument/2006/relationships" name="BETTER 10Q - GOODWILL AND INT_4" sheetId="133" state="visible" r:id="rId133"/>
    <sheet xmlns:r="http://schemas.openxmlformats.org/officeDocument/2006/relationships" name="BETTER 10Q - GOODWILL AND INT_5" sheetId="134" state="visible" r:id="rId134"/>
    <sheet xmlns:r="http://schemas.openxmlformats.org/officeDocument/2006/relationships" name="BETTER 10Q - GOODWILL AND INT_6" sheetId="135" state="visible" r:id="rId135"/>
    <sheet xmlns:r="http://schemas.openxmlformats.org/officeDocument/2006/relationships" name="BETTER 10Q - PREPAID EXPENSES_3" sheetId="136" state="visible" r:id="rId136"/>
    <sheet xmlns:r="http://schemas.openxmlformats.org/officeDocument/2006/relationships" name="BETTER 10Q - PREPAID EXPENSES_4" sheetId="137" state="visible" r:id="rId137"/>
    <sheet xmlns:r="http://schemas.openxmlformats.org/officeDocument/2006/relationships" name="BETTER 10Q - CUSTOMER DEPOSIT_2" sheetId="138" state="visible" r:id="rId138"/>
    <sheet xmlns:r="http://schemas.openxmlformats.org/officeDocument/2006/relationships" name="BETTER 10Q - CUSTOMER DEPOSIT_3" sheetId="139" state="visible" r:id="rId139"/>
    <sheet xmlns:r="http://schemas.openxmlformats.org/officeDocument/2006/relationships" name="BETTER 10Q - CUSTOMER DEPOSIT_4" sheetId="140" state="visible" r:id="rId140"/>
    <sheet xmlns:r="http://schemas.openxmlformats.org/officeDocument/2006/relationships" name="BETTER 10Q - CUSTOMER DEPOSIT_5" sheetId="141" state="visible" r:id="rId141"/>
    <sheet xmlns:r="http://schemas.openxmlformats.org/officeDocument/2006/relationships" name="BETTER 10Q - CORPORATE LINE O_2" sheetId="142" state="visible" r:id="rId142"/>
    <sheet xmlns:r="http://schemas.openxmlformats.org/officeDocument/2006/relationships" name="BETTER 10Q - CORPORATE LINE O_3" sheetId="143" state="visible" r:id="rId143"/>
    <sheet xmlns:r="http://schemas.openxmlformats.org/officeDocument/2006/relationships" name="BETTER 10Q - CORPORATE LINE O_4" sheetId="144" state="visible" r:id="rId144"/>
    <sheet xmlns:r="http://schemas.openxmlformats.org/officeDocument/2006/relationships" name="BETTER 10Q - CORPORATE LINE O_5" sheetId="145" state="visible" r:id="rId145"/>
    <sheet xmlns:r="http://schemas.openxmlformats.org/officeDocument/2006/relationships" name="BETTER 10Q - CORPORATE LINE O_6" sheetId="146" state="visible" r:id="rId146"/>
    <sheet xmlns:r="http://schemas.openxmlformats.org/officeDocument/2006/relationships" name="BETTER 10Q - RELATED PARTY TR_2" sheetId="147" state="visible" r:id="rId147"/>
    <sheet xmlns:r="http://schemas.openxmlformats.org/officeDocument/2006/relationships" name="BETTER 10Q - COMMITMENTS AND _2" sheetId="148" state="visible" r:id="rId148"/>
    <sheet xmlns:r="http://schemas.openxmlformats.org/officeDocument/2006/relationships" name="BETTER 10Q - RISKS AND UNCERT_3" sheetId="149" state="visible" r:id="rId149"/>
    <sheet xmlns:r="http://schemas.openxmlformats.org/officeDocument/2006/relationships" name="BETTER 10Q - RISKS AND UNCERT_4" sheetId="150" state="visible" r:id="rId150"/>
    <sheet xmlns:r="http://schemas.openxmlformats.org/officeDocument/2006/relationships" name="BETTER 10Q - NET LOSS PER SHA_3" sheetId="151" state="visible" r:id="rId151"/>
    <sheet xmlns:r="http://schemas.openxmlformats.org/officeDocument/2006/relationships" name="BETTER 10Q - NET LOSS PER SHA_4" sheetId="152" state="visible" r:id="rId152"/>
    <sheet xmlns:r="http://schemas.openxmlformats.org/officeDocument/2006/relationships" name="BETTER 10Q - FAIR VALUE MEASU_3" sheetId="153" state="visible" r:id="rId153"/>
    <sheet xmlns:r="http://schemas.openxmlformats.org/officeDocument/2006/relationships" name="BETTER 10Q - FAIR VALUE MEASU_4" sheetId="154" state="visible" r:id="rId154"/>
    <sheet xmlns:r="http://schemas.openxmlformats.org/officeDocument/2006/relationships" name="BETTER 10Q - FAIR VALUE MEASU_5" sheetId="155" state="visible" r:id="rId155"/>
    <sheet xmlns:r="http://schemas.openxmlformats.org/officeDocument/2006/relationships" name="BETTER 10Q - FAIR VALUE MEASU_6" sheetId="156" state="visible" r:id="rId156"/>
    <sheet xmlns:r="http://schemas.openxmlformats.org/officeDocument/2006/relationships" name="BETTER 10Q - FAIR VALUE MEASU_7" sheetId="157" state="visible" r:id="rId157"/>
    <sheet xmlns:r="http://schemas.openxmlformats.org/officeDocument/2006/relationships" name="BETTER 10Q - FAIR VALUE MEASU_8" sheetId="158" state="visible" r:id="rId158"/>
    <sheet xmlns:r="http://schemas.openxmlformats.org/officeDocument/2006/relationships" name="BETTER 10Q - FAIR VALUE MEASU_9" sheetId="159" state="visible" r:id="rId159"/>
    <sheet xmlns:r="http://schemas.openxmlformats.org/officeDocument/2006/relationships" name="BETTER 10Q - FAIR VALUE MEAS_10" sheetId="160" state="visible" r:id="rId160"/>
    <sheet xmlns:r="http://schemas.openxmlformats.org/officeDocument/2006/relationships" name="BETTER 10Q - INCOME TAXES (Deta" sheetId="161" state="visible" r:id="rId161"/>
    <sheet xmlns:r="http://schemas.openxmlformats.org/officeDocument/2006/relationships" name="BETTER 10Q - CONVERTIBLE PREF_3" sheetId="162" state="visible" r:id="rId162"/>
    <sheet xmlns:r="http://schemas.openxmlformats.org/officeDocument/2006/relationships" name="BETTER 10Q - CONVERTIBLE PREF_4" sheetId="163" state="visible" r:id="rId163"/>
    <sheet xmlns:r="http://schemas.openxmlformats.org/officeDocument/2006/relationships" name="BETTER 10Q - CONVERTIBLE PREF_5" sheetId="164" state="visible" r:id="rId164"/>
    <sheet xmlns:r="http://schemas.openxmlformats.org/officeDocument/2006/relationships" name="BETTER 10Q - CONVERTIBLE PREF_6" sheetId="165" state="visible" r:id="rId165"/>
    <sheet xmlns:r="http://schemas.openxmlformats.org/officeDocument/2006/relationships" name="BETTER 10Q - STOCKHOLDERS' EQ_3" sheetId="166" state="visible" r:id="rId166"/>
    <sheet xmlns:r="http://schemas.openxmlformats.org/officeDocument/2006/relationships" name="BETTER 10Q - STOCKHOLDERS' EQ_4" sheetId="167" state="visible" r:id="rId167"/>
    <sheet xmlns:r="http://schemas.openxmlformats.org/officeDocument/2006/relationships" name="BETTER 10Q - STOCKHOLDERS' EQ_5" sheetId="168" state="visible" r:id="rId168"/>
    <sheet xmlns:r="http://schemas.openxmlformats.org/officeDocument/2006/relationships" name="BETTER 10Q - STOCK-BASED COMP_3" sheetId="169" state="visible" r:id="rId169"/>
    <sheet xmlns:r="http://schemas.openxmlformats.org/officeDocument/2006/relationships" name="BETTER 10Q - STOCK-BASED COMP_4" sheetId="170" state="visible" r:id="rId170"/>
    <sheet xmlns:r="http://schemas.openxmlformats.org/officeDocument/2006/relationships" name="BETTER 10Q - REGULATORY REQUI_2" sheetId="171" state="visible" r:id="rId171"/>
    <sheet xmlns:r="http://schemas.openxmlformats.org/officeDocument/2006/relationships" name="BETTER 10K - ORGANIZATION AND_3" sheetId="172" state="visible" r:id="rId172"/>
    <sheet xmlns:r="http://schemas.openxmlformats.org/officeDocument/2006/relationships" name="BETTER 10K - ORGANIZATION AND_4" sheetId="173" state="visible" r:id="rId173"/>
    <sheet xmlns:r="http://schemas.openxmlformats.org/officeDocument/2006/relationships" name="BETTER 10K - SUMMARY OF SIGNI_4" sheetId="174" state="visible" r:id="rId174"/>
    <sheet xmlns:r="http://schemas.openxmlformats.org/officeDocument/2006/relationships" name="BETTER 10K - SUMMARY OF SIGNI_5" sheetId="175" state="visible" r:id="rId175"/>
    <sheet xmlns:r="http://schemas.openxmlformats.org/officeDocument/2006/relationships" name="BETTER 10K - REVENUE AND SALE_3" sheetId="176" state="visible" r:id="rId176"/>
    <sheet xmlns:r="http://schemas.openxmlformats.org/officeDocument/2006/relationships" name="BETTER 10K - REVENUE AND SALE_4" sheetId="177" state="visible" r:id="rId177"/>
    <sheet xmlns:r="http://schemas.openxmlformats.org/officeDocument/2006/relationships" name="BETTER 10K - REVENUE AND SALE_5" sheetId="178" state="visible" r:id="rId178"/>
    <sheet xmlns:r="http://schemas.openxmlformats.org/officeDocument/2006/relationships" name="BETTER 10K - REVENUE AND SALE_6" sheetId="179" state="visible" r:id="rId179"/>
    <sheet xmlns:r="http://schemas.openxmlformats.org/officeDocument/2006/relationships" name="BETTER 10K - RESTRUCTURING AN_3" sheetId="180" state="visible" r:id="rId180"/>
    <sheet xmlns:r="http://schemas.openxmlformats.org/officeDocument/2006/relationships" name="BETTER 10K - RESTRUCTURING AN_4" sheetId="181" state="visible" r:id="rId181"/>
    <sheet xmlns:r="http://schemas.openxmlformats.org/officeDocument/2006/relationships" name="BETTER 10K - MORTGAGE LOANS H_3" sheetId="182" state="visible" r:id="rId182"/>
    <sheet xmlns:r="http://schemas.openxmlformats.org/officeDocument/2006/relationships" name="BETTER 10K - MORTGAGE LOANS H_4" sheetId="183" state="visible" r:id="rId183"/>
    <sheet xmlns:r="http://schemas.openxmlformats.org/officeDocument/2006/relationships" name="BETTER 10K - MORTGAGE LOANS H_5" sheetId="184" state="visible" r:id="rId184"/>
    <sheet xmlns:r="http://schemas.openxmlformats.org/officeDocument/2006/relationships" name="BETTER 10K - PROPERTY AND EQU_3" sheetId="185" state="visible" r:id="rId185"/>
    <sheet xmlns:r="http://schemas.openxmlformats.org/officeDocument/2006/relationships" name="BETTER 10K - PROPERTY AND EQU_4" sheetId="186" state="visible" r:id="rId186"/>
    <sheet xmlns:r="http://schemas.openxmlformats.org/officeDocument/2006/relationships" name="BETTER 10K - LEASES - Balance S" sheetId="187" state="visible" r:id="rId187"/>
    <sheet xmlns:r="http://schemas.openxmlformats.org/officeDocument/2006/relationships" name="BETTER 10K - LEASES - Operating" sheetId="188" state="visible" r:id="rId188"/>
    <sheet xmlns:r="http://schemas.openxmlformats.org/officeDocument/2006/relationships" name="BETTER 10K - LEASES - Finance L" sheetId="189" state="visible" r:id="rId189"/>
    <sheet xmlns:r="http://schemas.openxmlformats.org/officeDocument/2006/relationships" name="BETTER 10K - LEASES - Supplemen" sheetId="190" state="visible" r:id="rId190"/>
    <sheet xmlns:r="http://schemas.openxmlformats.org/officeDocument/2006/relationships" name="BETTER 10K - LEASES - Supplem_2" sheetId="191" state="visible" r:id="rId191"/>
    <sheet xmlns:r="http://schemas.openxmlformats.org/officeDocument/2006/relationships" name="BETTER 10K - LEASES - Schedule " sheetId="192" state="visible" r:id="rId192"/>
    <sheet xmlns:r="http://schemas.openxmlformats.org/officeDocument/2006/relationships" name="BETTER 10K - LEASES - Sales Typ" sheetId="193" state="visible" r:id="rId193"/>
    <sheet xmlns:r="http://schemas.openxmlformats.org/officeDocument/2006/relationships" name="BETTER 10K - LEASES - Narrative" sheetId="194" state="visible" r:id="rId194"/>
    <sheet xmlns:r="http://schemas.openxmlformats.org/officeDocument/2006/relationships" name="BETTER 10K - GOODWILL AND INT_3" sheetId="195" state="visible" r:id="rId195"/>
    <sheet xmlns:r="http://schemas.openxmlformats.org/officeDocument/2006/relationships" name="BETTER 10K - GOODWILL AND INT_4" sheetId="196" state="visible" r:id="rId196"/>
    <sheet xmlns:r="http://schemas.openxmlformats.org/officeDocument/2006/relationships" name="BETTER 10K - GOODWILL AND INT_5" sheetId="197" state="visible" r:id="rId197"/>
    <sheet xmlns:r="http://schemas.openxmlformats.org/officeDocument/2006/relationships" name="BETTER 10K - GOODWILL AND INT_6" sheetId="198" state="visible" r:id="rId198"/>
    <sheet xmlns:r="http://schemas.openxmlformats.org/officeDocument/2006/relationships" name="BETTER 10K - GOODWILL AND INT_7" sheetId="199" state="visible" r:id="rId199"/>
    <sheet xmlns:r="http://schemas.openxmlformats.org/officeDocument/2006/relationships" name="BETTER 10K - PREPAID EXPENSES_3" sheetId="200" state="visible" r:id="rId200"/>
    <sheet xmlns:r="http://schemas.openxmlformats.org/officeDocument/2006/relationships" name="BETTER 10K - PREPAID EXPENSES_4" sheetId="201" state="visible" r:id="rId201"/>
    <sheet xmlns:r="http://schemas.openxmlformats.org/officeDocument/2006/relationships" name="BETTER 10K - OTHER LIABILITIE_2" sheetId="202" state="visible" r:id="rId202"/>
    <sheet xmlns:r="http://schemas.openxmlformats.org/officeDocument/2006/relationships" name="BETTER 10K - OTHER LIABILITIE_3" sheetId="203" state="visible" r:id="rId203"/>
    <sheet xmlns:r="http://schemas.openxmlformats.org/officeDocument/2006/relationships" name="BETTER 10K - CORPORATE LINE O_2" sheetId="204" state="visible" r:id="rId204"/>
    <sheet xmlns:r="http://schemas.openxmlformats.org/officeDocument/2006/relationships" name="BETTER 10K - CORPORATE LINE O_3" sheetId="205" state="visible" r:id="rId205"/>
    <sheet xmlns:r="http://schemas.openxmlformats.org/officeDocument/2006/relationships" name="BETTER 10K - CORPORATE LINE O_4" sheetId="206" state="visible" r:id="rId206"/>
    <sheet xmlns:r="http://schemas.openxmlformats.org/officeDocument/2006/relationships" name="BETTER 10K - RELATED PARTY TR_2" sheetId="207" state="visible" r:id="rId207"/>
    <sheet xmlns:r="http://schemas.openxmlformats.org/officeDocument/2006/relationships" name="BETTER 10K - COMMITMENTS AND _2" sheetId="208" state="visible" r:id="rId208"/>
    <sheet xmlns:r="http://schemas.openxmlformats.org/officeDocument/2006/relationships" name="BETTER 10K - RISKS AND UNCERT_3" sheetId="209" state="visible" r:id="rId209"/>
    <sheet xmlns:r="http://schemas.openxmlformats.org/officeDocument/2006/relationships" name="BETTER 10K - RISKS AND UNCERT_4" sheetId="210" state="visible" r:id="rId210"/>
    <sheet xmlns:r="http://schemas.openxmlformats.org/officeDocument/2006/relationships" name="BETTER 10K - NET INCOME (LOSS_3" sheetId="211" state="visible" r:id="rId211"/>
    <sheet xmlns:r="http://schemas.openxmlformats.org/officeDocument/2006/relationships" name="BETTER 10K - NET INCOME (LOSS_4" sheetId="212" state="visible" r:id="rId212"/>
    <sheet xmlns:r="http://schemas.openxmlformats.org/officeDocument/2006/relationships" name="BETTER 10K - FAIR VALUE MEASU_3" sheetId="213" state="visible" r:id="rId213"/>
    <sheet xmlns:r="http://schemas.openxmlformats.org/officeDocument/2006/relationships" name="BETTER 10K - FAIR VALUE MEASU_4" sheetId="214" state="visible" r:id="rId214"/>
    <sheet xmlns:r="http://schemas.openxmlformats.org/officeDocument/2006/relationships" name="BETTER 10K - FAIR VALUE MEASU_5" sheetId="215" state="visible" r:id="rId215"/>
    <sheet xmlns:r="http://schemas.openxmlformats.org/officeDocument/2006/relationships" name="BETTER 10K - FAIR VALUE MEASU_6" sheetId="216" state="visible" r:id="rId216"/>
    <sheet xmlns:r="http://schemas.openxmlformats.org/officeDocument/2006/relationships" name="BETTER 10K - FAIR VALUE MEASU_7" sheetId="217" state="visible" r:id="rId217"/>
    <sheet xmlns:r="http://schemas.openxmlformats.org/officeDocument/2006/relationships" name="BETTER 10K - FAIR VALUE MEASU_8" sheetId="218" state="visible" r:id="rId218"/>
    <sheet xmlns:r="http://schemas.openxmlformats.org/officeDocument/2006/relationships" name="BETTER 10K - FAIR VALUE MEASU_9" sheetId="219" state="visible" r:id="rId219"/>
    <sheet xmlns:r="http://schemas.openxmlformats.org/officeDocument/2006/relationships" name="BETTER 10K - FAIR VALUE MEAS_10" sheetId="220" state="visible" r:id="rId220"/>
    <sheet xmlns:r="http://schemas.openxmlformats.org/officeDocument/2006/relationships" name="BETTER 10K - INCOME TAXES - Com" sheetId="221" state="visible" r:id="rId221"/>
    <sheet xmlns:r="http://schemas.openxmlformats.org/officeDocument/2006/relationships" name="BETTER 10K - INCOME TAXES - C_2" sheetId="222" state="visible" r:id="rId222"/>
    <sheet xmlns:r="http://schemas.openxmlformats.org/officeDocument/2006/relationships" name="BETTER 10K - INCOME TAXES - Eff" sheetId="223" state="visible" r:id="rId223"/>
    <sheet xmlns:r="http://schemas.openxmlformats.org/officeDocument/2006/relationships" name="BETTER 10K - INCOME TAXES - Nar" sheetId="224" state="visible" r:id="rId224"/>
    <sheet xmlns:r="http://schemas.openxmlformats.org/officeDocument/2006/relationships" name="BETTER 10K - INCOME TAXES - Def" sheetId="225" state="visible" r:id="rId225"/>
    <sheet xmlns:r="http://schemas.openxmlformats.org/officeDocument/2006/relationships" name="BETTER 10K - INCOME TAXES - Gro" sheetId="226" state="visible" r:id="rId226"/>
    <sheet xmlns:r="http://schemas.openxmlformats.org/officeDocument/2006/relationships" name="BETTER 10K - CONVERTIBLE PREF_3" sheetId="227" state="visible" r:id="rId227"/>
    <sheet xmlns:r="http://schemas.openxmlformats.org/officeDocument/2006/relationships" name="BETTER 10K - CONVERTIBLE PREF_4" sheetId="228" state="visible" r:id="rId228"/>
    <sheet xmlns:r="http://schemas.openxmlformats.org/officeDocument/2006/relationships" name="BETTER 10K - CONVERTIBLE PREF_5" sheetId="229" state="visible" r:id="rId229"/>
    <sheet xmlns:r="http://schemas.openxmlformats.org/officeDocument/2006/relationships" name="BETTER 10K - CONVERTIBLE PREF_6" sheetId="230" state="visible" r:id="rId230"/>
    <sheet xmlns:r="http://schemas.openxmlformats.org/officeDocument/2006/relationships" name="BETTER 10K - STOCKHOLDERS' EQ_3" sheetId="231" state="visible" r:id="rId231"/>
    <sheet xmlns:r="http://schemas.openxmlformats.org/officeDocument/2006/relationships" name="BETTER 10K - STOCKHOLDERS' EQ_4" sheetId="232" state="visible" r:id="rId232"/>
    <sheet xmlns:r="http://schemas.openxmlformats.org/officeDocument/2006/relationships" name="BETTER 10K - STOCKHOLDERS' EQ_5" sheetId="233" state="visible" r:id="rId233"/>
    <sheet xmlns:r="http://schemas.openxmlformats.org/officeDocument/2006/relationships" name="BETTER 10K - STOCK-BASED COMP_3" sheetId="234" state="visible" r:id="rId234"/>
    <sheet xmlns:r="http://schemas.openxmlformats.org/officeDocument/2006/relationships" name="BETTER 10K - STOCK-BASED COMP_4" sheetId="235" state="visible" r:id="rId235"/>
    <sheet xmlns:r="http://schemas.openxmlformats.org/officeDocument/2006/relationships" name="BETTER 10K - STOCK-BASED COMP_5" sheetId="236" state="visible" r:id="rId236"/>
    <sheet xmlns:r="http://schemas.openxmlformats.org/officeDocument/2006/relationships" name="BETTER 10K - STOCK-BASED COMP_6" sheetId="237" state="visible" r:id="rId237"/>
    <sheet xmlns:r="http://schemas.openxmlformats.org/officeDocument/2006/relationships" name="BETTER 10K - STOCK-BASED COMP_7" sheetId="238" state="visible" r:id="rId238"/>
    <sheet xmlns:r="http://schemas.openxmlformats.org/officeDocument/2006/relationships" name="BETTER 10K - REGULATORY REQUI_2" sheetId="239" state="visible" r:id="rId239"/>
    <sheet xmlns:r="http://schemas.openxmlformats.org/officeDocument/2006/relationships" name="BETTER 10K - SUBSEQUENT EVENTS " sheetId="240" state="visible" r:id="rId240"/>
    <sheet xmlns:r="http://schemas.openxmlformats.org/officeDocument/2006/relationships" name="AURORA 10Q - DESCRIPTION OF O_2" sheetId="241" state="visible" r:id="rId241"/>
    <sheet xmlns:r="http://schemas.openxmlformats.org/officeDocument/2006/relationships" name="AURORA 10Q - SUMMARY OF SIGNI_4" sheetId="242" state="visible" r:id="rId242"/>
    <sheet xmlns:r="http://schemas.openxmlformats.org/officeDocument/2006/relationships" name="AURORA 10Q - SUMMARY OF SIGNI_5" sheetId="243" state="visible" r:id="rId243"/>
    <sheet xmlns:r="http://schemas.openxmlformats.org/officeDocument/2006/relationships" name="AURORA 10Q - SUMMARY OF SIGNI_6" sheetId="244" state="visible" r:id="rId244"/>
    <sheet xmlns:r="http://schemas.openxmlformats.org/officeDocument/2006/relationships" name="AURORA 10Q - PRIVATE PLACEMEN_2" sheetId="245" state="visible" r:id="rId245"/>
    <sheet xmlns:r="http://schemas.openxmlformats.org/officeDocument/2006/relationships" name="AURORA 10Q - RELATED PARTY TR_2" sheetId="246" state="visible" r:id="rId246"/>
    <sheet xmlns:r="http://schemas.openxmlformats.org/officeDocument/2006/relationships" name="AURORA 10Q - RELATED PARTY TR_3" sheetId="247" state="visible" r:id="rId247"/>
    <sheet xmlns:r="http://schemas.openxmlformats.org/officeDocument/2006/relationships" name="AURORA 10Q - RELATED PARTY TR_4" sheetId="248" state="visible" r:id="rId248"/>
    <sheet xmlns:r="http://schemas.openxmlformats.org/officeDocument/2006/relationships" name="AURORA 10Q - RELATED PARTY TR_5" sheetId="249" state="visible" r:id="rId249"/>
    <sheet xmlns:r="http://schemas.openxmlformats.org/officeDocument/2006/relationships" name="AURORA 10Q - COMMITMENTS AND _2" sheetId="250" state="visible" r:id="rId250"/>
    <sheet xmlns:r="http://schemas.openxmlformats.org/officeDocument/2006/relationships" name="AURORA 10Q - COMMITMENTS AND _3" sheetId="251" state="visible" r:id="rId251"/>
    <sheet xmlns:r="http://schemas.openxmlformats.org/officeDocument/2006/relationships" name="AURORA 10Q - SHAREHOLDERS' EQ_2" sheetId="252" state="visible" r:id="rId252"/>
    <sheet xmlns:r="http://schemas.openxmlformats.org/officeDocument/2006/relationships" name="AURORA 10Q - SHAREHOLDERS' EQ_3" sheetId="253" state="visible" r:id="rId253"/>
    <sheet xmlns:r="http://schemas.openxmlformats.org/officeDocument/2006/relationships" name="AURORA 10Q - SHAREHOLDERS' EQ_4" sheetId="254" state="visible" r:id="rId254"/>
    <sheet xmlns:r="http://schemas.openxmlformats.org/officeDocument/2006/relationships" name="AURORA 10Q - FAIR VALUE MEASU_3" sheetId="255" state="visible" r:id="rId255"/>
    <sheet xmlns:r="http://schemas.openxmlformats.org/officeDocument/2006/relationships" name="AURORA 10Q - FAIR VALUE MEASU_4" sheetId="256" state="visible" r:id="rId256"/>
    <sheet xmlns:r="http://schemas.openxmlformats.org/officeDocument/2006/relationships" name="AURORA 10Q - FAIR VALUE MEASU_5" sheetId="257" state="visible" r:id="rId257"/>
    <sheet xmlns:r="http://schemas.openxmlformats.org/officeDocument/2006/relationships" name="AURORA 10Q - FAIR VALUE MEASU_6" sheetId="258" state="visible" r:id="rId258"/>
    <sheet xmlns:r="http://schemas.openxmlformats.org/officeDocument/2006/relationships" name="AURORA 10K - DESCRIPTION OF O_2" sheetId="259" state="visible" r:id="rId259"/>
    <sheet xmlns:r="http://schemas.openxmlformats.org/officeDocument/2006/relationships" name="SUMMARY OF SIGNIFICANT ACCOUN_4" sheetId="260" state="visible" r:id="rId260"/>
    <sheet xmlns:r="http://schemas.openxmlformats.org/officeDocument/2006/relationships" name="SUMMARY OF SIGNIFICANT ACCOUN_5" sheetId="261" state="visible" r:id="rId261"/>
    <sheet xmlns:r="http://schemas.openxmlformats.org/officeDocument/2006/relationships" name="SUMMARY OF SIGNIFICANT ACCOUN_6" sheetId="262" state="visible" r:id="rId262"/>
    <sheet xmlns:r="http://schemas.openxmlformats.org/officeDocument/2006/relationships" name="INITIAL PUBLIC OFFERING (Detail" sheetId="263" state="visible" r:id="rId263"/>
    <sheet xmlns:r="http://schemas.openxmlformats.org/officeDocument/2006/relationships" name="PRIVATE PLACEMENTS (Details)" sheetId="264" state="visible" r:id="rId264"/>
    <sheet xmlns:r="http://schemas.openxmlformats.org/officeDocument/2006/relationships" name="RELATED PARTY TRANSACTIONS - Fo" sheetId="265" state="visible" r:id="rId265"/>
    <sheet xmlns:r="http://schemas.openxmlformats.org/officeDocument/2006/relationships" name="RELATED PARTY TRANSACTIONS - Pr" sheetId="266" state="visible" r:id="rId266"/>
    <sheet xmlns:r="http://schemas.openxmlformats.org/officeDocument/2006/relationships" name="RELATED PARTY TRANSACTIONS - Di" sheetId="267" state="visible" r:id="rId267"/>
    <sheet xmlns:r="http://schemas.openxmlformats.org/officeDocument/2006/relationships" name="RELATED PARTY TRANSACTIONS - _2" sheetId="268" state="visible" r:id="rId268"/>
    <sheet xmlns:r="http://schemas.openxmlformats.org/officeDocument/2006/relationships" name="RELATED PARTY TRANSACTIONS - Ca" sheetId="269" state="visible" r:id="rId269"/>
    <sheet xmlns:r="http://schemas.openxmlformats.org/officeDocument/2006/relationships" name="COMMITMENTS AND CONTINGENCIES (" sheetId="270" state="visible" r:id="rId270"/>
    <sheet xmlns:r="http://schemas.openxmlformats.org/officeDocument/2006/relationships" name="COMMITMENTS AND CONTINGENCIES -" sheetId="271" state="visible" r:id="rId271"/>
    <sheet xmlns:r="http://schemas.openxmlformats.org/officeDocument/2006/relationships" name="SHAREHOLDERS' EQUITY - Preferre" sheetId="272" state="visible" r:id="rId272"/>
    <sheet xmlns:r="http://schemas.openxmlformats.org/officeDocument/2006/relationships" name="SHAREHOLDERS' EQUITY - Ordinary" sheetId="273" state="visible" r:id="rId273"/>
    <sheet xmlns:r="http://schemas.openxmlformats.org/officeDocument/2006/relationships" name="SHAREHOLDERS' EQUITY - Warrants" sheetId="274" state="visible" r:id="rId274"/>
    <sheet xmlns:r="http://schemas.openxmlformats.org/officeDocument/2006/relationships" name="FAIR VALUE MEASUREMENTS (Detail" sheetId="275" state="visible" r:id="rId275"/>
    <sheet xmlns:r="http://schemas.openxmlformats.org/officeDocument/2006/relationships" name="FAIR VALUE MEASUREMENTS - Recur" sheetId="276" state="visible" r:id="rId276"/>
    <sheet xmlns:r="http://schemas.openxmlformats.org/officeDocument/2006/relationships" name="FAIR VALUE MEASUREMENTS - Unobs" sheetId="277" state="visible" r:id="rId277"/>
    <sheet xmlns:r="http://schemas.openxmlformats.org/officeDocument/2006/relationships" name="FAIR VALUE MEASUREMENTS - Chang" sheetId="278" state="visible" r:id="rId278"/>
    <sheet xmlns:r="http://schemas.openxmlformats.org/officeDocument/2006/relationships" name="SUBSEQUENT EVENTS (Details)" sheetId="279" state="visible" r:id="rId279"/>
    <sheet xmlns:r="http://schemas.openxmlformats.org/officeDocument/2006/relationships" name="Uncategorized Items - betr-2023" sheetId="280" state="visible" r:id="rId2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_);_(&quot;$ &quot;(#,##0.0)"/>
    <numFmt numFmtId="171" formatCode="#,##0.0000_);(#,##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styles" Target="styles.xml" Id="rId281"/><Relationship Type="http://schemas.openxmlformats.org/officeDocument/2006/relationships/theme" Target="theme/theme1.xml" Id="rId2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Better Home &amp; Finance Holding Company</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58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CONSOLIDATED STATEMENTS OF OPERATIONS AND COMPREHENSIVE LOS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interest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5" t="n">
        <v>8860</v>
      </c>
      <c r="C4" s="5" t="n">
        <v>17941</v>
      </c>
      <c r="D4" s="5" t="n">
        <v>26714</v>
      </c>
      <c r="E4" s="5" t="n">
        <v>89627</v>
      </c>
    </row>
    <row r="5">
      <c r="A5" s="4" t="inlineStr">
        <is>
          <t>Warehouse interest expense</t>
        </is>
      </c>
      <c r="B5" s="6" t="n">
        <v>-6786</v>
      </c>
      <c r="C5" s="6" t="n">
        <v>-11937</v>
      </c>
      <c r="D5" s="6" t="n">
        <v>-17059</v>
      </c>
      <c r="E5" s="6" t="n">
        <v>-69929</v>
      </c>
    </row>
    <row r="6">
      <c r="A6" s="4" t="inlineStr">
        <is>
          <t>Net interest income (expense)</t>
        </is>
      </c>
      <c r="B6" s="6" t="n">
        <v>2074</v>
      </c>
      <c r="C6" s="6" t="n">
        <v>6004</v>
      </c>
      <c r="D6" s="6" t="n">
        <v>9655</v>
      </c>
      <c r="E6" s="6" t="n">
        <v>19698</v>
      </c>
    </row>
    <row r="7">
      <c r="A7" s="4" t="inlineStr">
        <is>
          <t>Total net revenues</t>
        </is>
      </c>
      <c r="B7" s="6" t="n">
        <v>51120</v>
      </c>
      <c r="C7" s="6" t="n">
        <v>347795</v>
      </c>
      <c r="D7" s="6" t="n">
        <v>382976</v>
      </c>
      <c r="E7" s="6" t="n">
        <v>124167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6" t="n">
        <v>54203</v>
      </c>
      <c r="C9" s="6" t="n">
        <v>114794</v>
      </c>
      <c r="D9" s="6" t="n">
        <v>194565</v>
      </c>
      <c r="E9" s="6" t="n">
        <v>231220</v>
      </c>
    </row>
    <row r="10">
      <c r="A10" s="4" t="inlineStr">
        <is>
          <t>Marketing and advertising expenses</t>
        </is>
      </c>
      <c r="B10" s="6" t="n">
        <v>11994</v>
      </c>
      <c r="C10" s="6" t="n">
        <v>49853</v>
      </c>
      <c r="D10" s="6" t="n">
        <v>69021</v>
      </c>
      <c r="E10" s="6" t="n">
        <v>248895</v>
      </c>
    </row>
    <row r="11">
      <c r="A11" s="4" t="inlineStr">
        <is>
          <t>Technology and product development expenses</t>
        </is>
      </c>
      <c r="B11" s="6" t="n">
        <v>45907</v>
      </c>
      <c r="C11" s="6" t="n">
        <v>70940</v>
      </c>
      <c r="D11" s="6" t="n">
        <v>124912</v>
      </c>
      <c r="E11" s="6" t="n">
        <v>144490</v>
      </c>
    </row>
    <row r="12">
      <c r="A12" s="4" t="inlineStr">
        <is>
          <t>Restructuring and impairment expenses (see Note 4)</t>
        </is>
      </c>
      <c r="B12" s="6" t="n">
        <v>11119</v>
      </c>
      <c r="C12" s="6" t="n">
        <v>166709</v>
      </c>
      <c r="D12" s="6" t="n">
        <v>247693</v>
      </c>
      <c r="E12" s="6" t="n">
        <v>17048</v>
      </c>
    </row>
    <row r="13">
      <c r="A13" s="4" t="inlineStr">
        <is>
          <t>Total expenses</t>
        </is>
      </c>
      <c r="B13" s="6" t="n">
        <v>183890</v>
      </c>
      <c r="C13" s="6" t="n">
        <v>903661</v>
      </c>
      <c r="D13" s="6" t="n">
        <v>1253806</v>
      </c>
      <c r="E13" s="6" t="n">
        <v>1481346</v>
      </c>
    </row>
    <row r="14">
      <c r="A14" s="4" t="inlineStr">
        <is>
          <t>Income (loss) from operations</t>
        </is>
      </c>
      <c r="B14" s="6" t="n">
        <v>-132770</v>
      </c>
      <c r="C14" s="6" t="n">
        <v>-555866</v>
      </c>
      <c r="D14" s="6" t="n">
        <v>-870830</v>
      </c>
      <c r="E14" s="6" t="n">
        <v>-239676</v>
      </c>
    </row>
    <row r="15">
      <c r="A15" s="3" t="inlineStr">
        <is>
          <t>Interest and other income (expense), net</t>
        </is>
      </c>
      <c r="B15" s="4" t="inlineStr">
        <is>
          <t xml:space="preserve"> </t>
        </is>
      </c>
      <c r="C15" s="4" t="inlineStr">
        <is>
          <t xml:space="preserve"> </t>
        </is>
      </c>
      <c r="D15" s="4" t="inlineStr">
        <is>
          <t xml:space="preserve"> </t>
        </is>
      </c>
      <c r="E15" s="4" t="inlineStr">
        <is>
          <t xml:space="preserve"> </t>
        </is>
      </c>
    </row>
    <row r="16">
      <c r="A16" s="4" t="inlineStr">
        <is>
          <t>Other income (expense)</t>
        </is>
      </c>
      <c r="B16" s="6" t="n">
        <v>4210</v>
      </c>
      <c r="C16" s="6" t="n">
        <v>115</v>
      </c>
      <c r="D16" s="6" t="n">
        <v>3741</v>
      </c>
      <c r="E16" s="6" t="n">
        <v>0</v>
      </c>
    </row>
    <row r="17">
      <c r="A17" s="4" t="inlineStr">
        <is>
          <t>Change in fair value of convertible preferred stock warrants</t>
        </is>
      </c>
      <c r="B17" s="6" t="n">
        <v>-266</v>
      </c>
      <c r="C17" s="6" t="n">
        <v>-20411</v>
      </c>
      <c r="D17" s="6" t="n">
        <v>-28901</v>
      </c>
      <c r="E17" s="6" t="n">
        <v>32790</v>
      </c>
    </row>
    <row r="18">
      <c r="A18" s="4" t="inlineStr">
        <is>
          <t>Change in fair value of bifurcated derivative</t>
        </is>
      </c>
      <c r="B18" s="6" t="n">
        <v>1064</v>
      </c>
      <c r="C18" s="6" t="n">
        <v>277777</v>
      </c>
      <c r="D18" s="6" t="n">
        <v>236603</v>
      </c>
      <c r="E18" s="6" t="n">
        <v>0</v>
      </c>
    </row>
    <row r="19">
      <c r="A19" s="4" t="inlineStr">
        <is>
          <t>Total interest and other expense, net</t>
        </is>
      </c>
      <c r="B19" s="6" t="n">
        <v>-758</v>
      </c>
      <c r="C19" s="6" t="n">
        <v>158116</v>
      </c>
      <c r="D19" s="6" t="n">
        <v>-16872</v>
      </c>
      <c r="E19" s="6" t="n">
        <v>-63835</v>
      </c>
    </row>
    <row r="20">
      <c r="A20" s="4" t="inlineStr">
        <is>
          <t>Loss before income tax expense</t>
        </is>
      </c>
      <c r="B20" s="6" t="n">
        <v>-133528</v>
      </c>
      <c r="C20" s="6" t="n">
        <v>-397750</v>
      </c>
      <c r="D20" s="6" t="n">
        <v>-887702</v>
      </c>
      <c r="E20" s="6" t="n">
        <v>-303511</v>
      </c>
    </row>
    <row r="21">
      <c r="A21" s="4" t="inlineStr">
        <is>
          <t>Income tax expense</t>
        </is>
      </c>
      <c r="B21" s="6" t="n">
        <v>1880</v>
      </c>
      <c r="C21" s="6" t="n">
        <v>1502</v>
      </c>
      <c r="D21" s="6" t="n">
        <v>1100</v>
      </c>
      <c r="E21" s="6" t="n">
        <v>-2383</v>
      </c>
    </row>
    <row r="22">
      <c r="A22" s="4" t="inlineStr">
        <is>
          <t>Net income (loss)</t>
        </is>
      </c>
      <c r="B22" s="6" t="n">
        <v>-135408</v>
      </c>
      <c r="C22" s="6" t="n">
        <v>-399252</v>
      </c>
      <c r="D22" s="6" t="n">
        <v>-888802</v>
      </c>
      <c r="E22" s="6" t="n">
        <v>-301128</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Other comprehensive loss— foreign currency translation adjustment, net of tax</t>
        </is>
      </c>
      <c r="B24" s="6" t="n">
        <v>-309</v>
      </c>
      <c r="C24" s="6" t="n">
        <v>-609</v>
      </c>
      <c r="D24" s="6" t="n">
        <v>-1318</v>
      </c>
      <c r="E24" s="6" t="n">
        <v>35</v>
      </c>
    </row>
    <row r="25">
      <c r="A25" s="4" t="inlineStr">
        <is>
          <t>Comprehensive loss</t>
        </is>
      </c>
      <c r="B25" s="5" t="n">
        <v>-135717</v>
      </c>
      <c r="C25" s="5" t="n">
        <v>-399861</v>
      </c>
      <c r="D25" s="5" t="n">
        <v>-890120</v>
      </c>
      <c r="E25" s="5" t="n">
        <v>-301093</v>
      </c>
    </row>
    <row r="26">
      <c r="A26" s="3" t="inlineStr">
        <is>
          <t>Per share data:</t>
        </is>
      </c>
      <c r="B26" s="4" t="inlineStr">
        <is>
          <t xml:space="preserve"> </t>
        </is>
      </c>
      <c r="C26" s="4" t="inlineStr">
        <is>
          <t xml:space="preserve"> </t>
        </is>
      </c>
      <c r="D26" s="4" t="inlineStr">
        <is>
          <t xml:space="preserve"> </t>
        </is>
      </c>
      <c r="E26" s="4" t="inlineStr">
        <is>
          <t xml:space="preserve"> </t>
        </is>
      </c>
    </row>
    <row r="27">
      <c r="A27" s="4" t="inlineStr">
        <is>
          <t>Basic net income (loss) per share</t>
        </is>
      </c>
      <c r="B27" s="8" t="n">
        <v>-1.39</v>
      </c>
      <c r="C27" s="8" t="n">
        <v>-4.23</v>
      </c>
      <c r="D27" s="8" t="n">
        <v>-9.33</v>
      </c>
      <c r="E27" s="8" t="n">
        <v>-3.46</v>
      </c>
    </row>
    <row r="28">
      <c r="A28" s="4" t="inlineStr">
        <is>
          <t>Diluted net income (loss) per share</t>
        </is>
      </c>
      <c r="B28" s="8" t="n">
        <v>-1.39</v>
      </c>
      <c r="C28" s="8" t="n">
        <v>-4.23</v>
      </c>
      <c r="D28" s="8" t="n">
        <v>-9.33</v>
      </c>
      <c r="E28" s="8" t="n">
        <v>-3.46</v>
      </c>
    </row>
    <row r="29">
      <c r="A29" s="4" t="inlineStr">
        <is>
          <t>Weighted average common shares outstanding - Basic (in shares)</t>
        </is>
      </c>
      <c r="B29" s="6" t="n">
        <v>97444291</v>
      </c>
      <c r="C29" s="6" t="n">
        <v>94402682</v>
      </c>
      <c r="D29" s="6" t="n">
        <v>95303684</v>
      </c>
      <c r="E29" s="6" t="n">
        <v>86984646</v>
      </c>
    </row>
    <row r="30">
      <c r="A30" s="4" t="inlineStr">
        <is>
          <t>Diluted weighted average shares outstanding</t>
        </is>
      </c>
      <c r="B30" s="6" t="n">
        <v>97444291</v>
      </c>
      <c r="C30" s="6" t="n">
        <v>94402682</v>
      </c>
      <c r="D30" s="6" t="n">
        <v>95303684</v>
      </c>
      <c r="E30" s="6" t="n">
        <v>86984646</v>
      </c>
    </row>
    <row r="31">
      <c r="A31" s="4" t="inlineStr">
        <is>
          <t>Non-Funding Debt</t>
        </is>
      </c>
      <c r="B31" s="4" t="inlineStr">
        <is>
          <t xml:space="preserve"> </t>
        </is>
      </c>
      <c r="C31" s="4" t="inlineStr">
        <is>
          <t xml:space="preserve"> </t>
        </is>
      </c>
      <c r="D31" s="4" t="inlineStr">
        <is>
          <t xml:space="preserve"> </t>
        </is>
      </c>
      <c r="E31" s="4" t="inlineStr">
        <is>
          <t xml:space="preserve"> </t>
        </is>
      </c>
    </row>
    <row r="32">
      <c r="A32" s="3" t="inlineStr">
        <is>
          <t>Interest and other income (expense), net</t>
        </is>
      </c>
      <c r="B32" s="4" t="inlineStr">
        <is>
          <t xml:space="preserve"> </t>
        </is>
      </c>
      <c r="C32" s="4" t="inlineStr">
        <is>
          <t xml:space="preserve"> </t>
        </is>
      </c>
      <c r="D32" s="4" t="inlineStr">
        <is>
          <t xml:space="preserve"> </t>
        </is>
      </c>
      <c r="E32" s="4" t="inlineStr">
        <is>
          <t xml:space="preserve"> </t>
        </is>
      </c>
    </row>
    <row r="33">
      <c r="A33" s="4" t="inlineStr">
        <is>
          <t>Interest expense on debt</t>
        </is>
      </c>
      <c r="B33" s="5" t="n">
        <v>-6298</v>
      </c>
      <c r="C33" s="5" t="n">
        <v>-6773</v>
      </c>
      <c r="D33" s="5" t="n">
        <v>-13450</v>
      </c>
      <c r="E33" s="5" t="n">
        <v>-11834</v>
      </c>
    </row>
    <row r="34">
      <c r="A34" s="4" t="inlineStr">
        <is>
          <t>Pre-Closing Bridge Notes</t>
        </is>
      </c>
      <c r="B34" s="4" t="inlineStr">
        <is>
          <t xml:space="preserve"> </t>
        </is>
      </c>
      <c r="C34" s="4" t="inlineStr">
        <is>
          <t xml:space="preserve"> </t>
        </is>
      </c>
      <c r="D34" s="4" t="inlineStr">
        <is>
          <t xml:space="preserve"> </t>
        </is>
      </c>
      <c r="E34" s="4" t="inlineStr">
        <is>
          <t xml:space="preserve"> </t>
        </is>
      </c>
    </row>
    <row r="35">
      <c r="A35" s="3" t="inlineStr">
        <is>
          <t>Interest and other income (expense), net</t>
        </is>
      </c>
      <c r="B35" s="4" t="inlineStr">
        <is>
          <t xml:space="preserve"> </t>
        </is>
      </c>
      <c r="C35" s="4" t="inlineStr">
        <is>
          <t xml:space="preserve"> </t>
        </is>
      </c>
      <c r="D35" s="4" t="inlineStr">
        <is>
          <t xml:space="preserve"> </t>
        </is>
      </c>
      <c r="E35" s="4" t="inlineStr">
        <is>
          <t xml:space="preserve"> </t>
        </is>
      </c>
    </row>
    <row r="36">
      <c r="A36" s="4" t="inlineStr">
        <is>
          <t>Interest expense on debt</t>
        </is>
      </c>
      <c r="B36" s="6" t="n">
        <v>0</v>
      </c>
      <c r="C36" s="6" t="n">
        <v>-133414</v>
      </c>
      <c r="D36" s="6" t="n">
        <v>-272667</v>
      </c>
      <c r="E36" s="6" t="n">
        <v>-19211</v>
      </c>
    </row>
    <row r="37">
      <c r="A37" s="4" t="inlineStr">
        <is>
          <t>Mortgage platform revenue, net</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40720</v>
      </c>
      <c r="C39" s="6" t="n">
        <v>95499</v>
      </c>
      <c r="D39" s="6" t="n">
        <v>105658</v>
      </c>
      <c r="E39" s="6" t="n">
        <v>1088223</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6" t="n">
        <v>51643</v>
      </c>
      <c r="C41" s="6" t="n">
        <v>237370</v>
      </c>
      <c r="D41" s="6" t="n">
        <v>327815</v>
      </c>
      <c r="E41" s="6" t="n">
        <v>700113</v>
      </c>
    </row>
    <row r="42">
      <c r="A42" s="4" t="inlineStr">
        <is>
          <t>Cash offer program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6" t="n">
        <v>304</v>
      </c>
      <c r="C44" s="6" t="n">
        <v>216357</v>
      </c>
      <c r="D44" s="6" t="n">
        <v>228721</v>
      </c>
      <c r="E44" s="6" t="n">
        <v>39361</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t>
        </is>
      </c>
      <c r="B46" s="6" t="n">
        <v>398</v>
      </c>
      <c r="C46" s="6" t="n">
        <v>217696</v>
      </c>
      <c r="D46" s="6" t="n">
        <v>230144</v>
      </c>
      <c r="E46" s="6" t="n">
        <v>39505</v>
      </c>
    </row>
    <row r="47">
      <c r="A47" s="4" t="inlineStr">
        <is>
          <t>Other platform revenu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6" t="n">
        <v>8022</v>
      </c>
      <c r="C49" s="6" t="n">
        <v>29935</v>
      </c>
      <c r="D49" s="6" t="n">
        <v>38942</v>
      </c>
      <c r="E49" s="6" t="n">
        <v>94388</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Expenses</t>
        </is>
      </c>
      <c r="B51" s="5" t="n">
        <v>8626</v>
      </c>
      <c r="C51" s="5" t="n">
        <v>46299</v>
      </c>
      <c r="D51" s="5" t="n">
        <v>59656</v>
      </c>
      <c r="E51" s="5" t="n">
        <v>100075</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TTER 10K - ORGANIZATION AND NATURE OF THE BUSINES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The corrections to our consolidated balance sheet as of December 31, 2021 were as follows:December 31, 2021(Amounts in thousands)As Previously ReportedCorrectionsAs CorrectedAssetsMortgage loans held for sale, at fair value$1,851,161 $3,274 $1,854,435 Other receivables, net51,246 2,916 54,162 Prepaid expenses and other assets110,075 (19,077)90,998 Total Assets $3,312,604 $(12,887)$3,299,717 Liabilities, Convertible Preferred Stock, and Stockholders’ Equity (Deficit)LiabilitiesAccounts payable and accrued expenses$148,767 $(15,511)$133,256 Total Liabilities 2,638,788 (15,511)2,623,277 Accumulated deficit(295,237)2,624 (292,613)Total Stockholders’ Equity 237,536 2,624 240,160 Total Liabilities, Convertible Preferred Stock, and Stockholders’ Equity $3,312,604 $(12,887)$3,299,717 The reclassifications and corrections to our consolidated statement of operations and comprehensive loss for the year ended December 31, 2021 were as follows:Year Ended December 31, 2021(Amounts in thousands, except per share amounts)As Previously ReportedReclassificationsCorrectionsAs Reclassified and CorrectedRevenues:Mortgage platform revenue, net$1,081,421 $— $6,802 $1,088,223 Cash offer program revenue— 39,361 39,361 Other platform revenue133,749 (39,361)94,388 Net interest income (expense)Interest income88,965 — 662 89,627 Net interest income19,036 — 662 19,698 Total net revenues1,234,206 — 7,464 1,241,670 Expenses:Mortgage platform expenses 710,132 (11,636)1,617 700,113 Cash offer program expenses— 39,505 39,505 Other platform expenses140,479 (40,404)100,075 General and administrative expenses 232,669 (2,517)1,068 231,220 Marketing and advertising expenses249,275 (380)248,895 Technology and product development expenses143,951 (1,616)2,155 144,490 Restructuring and impairment expenses— 17,048 17,048 Total expenses1,476,506 — 4,840 1,481,346 Loss from operations(242,300)— 2,624 (239,676)Loss before income tax expense (benefit)(306,135)— 2,624 (303,511)Net loss$(303,752)$— $2,624 $(301,128)Other comprehensive loss:Comprehensive loss$(303,717)$— $2,624 $(301,093)Per share data:Basic$(3.49)$— $0.03 $(3.46)Diluted$(3.49)$— $0.03 $(3.4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TTER 10K -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 summarizes the impact of the modified retrospective adoption of ASC 842 on the Company’s consolidated balance sheet:As of January 1, 2021(Amounts in thousands)Balance as of December 31, 2020Adjustments due to ASC 842Balance as of January 1, 2021Accounts Receivable$46,845 $5,915 $52,760 Property and equipment, net20,718 6,736 27,454 Right-of-use asset— 65,889 65,889 Total Assets $67,563 $78,540 $146,103 Accounts payable and accrued expenses$123,849 $10,880 $134,729 Other liabilities47,588 (2,898)44,690 Lease liabilities— 69,566 69,566 Total Liabilities 171,437 77,548 248,985 Retained earnings7,522 993 8,515 Total Stockholders’ Equity $7,522 $993 $8,51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K - REVENUE AND SALES-TYPE LEASES (Tables)</t>
        </is>
      </c>
      <c r="B1" s="2" t="inlineStr">
        <is>
          <t>6 Months Ended</t>
        </is>
      </c>
    </row>
    <row r="2">
      <c r="B2" s="2" t="inlineStr">
        <is>
          <t>Jun. 30, 2023</t>
        </is>
      </c>
    </row>
    <row r="3">
      <c r="A3" s="3" t="inlineStr">
        <is>
          <t>Revenue [Abstract]</t>
        </is>
      </c>
      <c r="B3" s="4" t="inlineStr">
        <is>
          <t xml:space="preserve"> </t>
        </is>
      </c>
    </row>
    <row r="4">
      <c r="A4" s="4" t="inlineStr">
        <is>
          <t>Schedule of Disaggregation of Revenue</t>
        </is>
      </c>
      <c r="B4" s="4" t="inlineStr">
        <is>
          <t xml:space="preserve">The Company disaggregates revenue based on the following revenue streams:Mortgage platform revenue, net consisted of the following:Six Months Ended June 30,(Amounts in thousands)20232022Net gain (loss) on sale of loans$29,569 $(48,980)Integrated partnership revenue (loss)6,730 (10,791)Changes in fair value of IRLCs and forward sale commitments4,421 155,270 Total mortgage platform revenue, net$40,720 $95,499 Cash offer program revenue consisted of the following:Six Months Ended June 30,(Amounts in thousands)20232022Revenue related to ASC 606$— $10,584 Revenue related to ASC 842304 205,773 Total cash offer program revenue$304 $216,357 Other platform revenue consisted of the following:Six Months Ended June 30,(Amounts in thousands)20232022Real estate services$5,563 $16,753 Title insurance31 6,755 Settlement services13 4,060 Other homeownership offerings2,415 2,367 Total other platform revenue$8,022 $29,935 Sales-type Leases—The following table presents the revenue and expenses recognized at the commencement date of sales-type leases for the periods indicated:Six Months Ended June 30,(Amounts in thousands)20232022Cash offer program revenue$304 $205,773 Cash offer program expenses$278 $207,027 Mortgage platform revenue, net consisted of the following:Year Ended December 31,(Amounts in thousands)20222021Net  (loss) gain on sale of loans$(63,372)$937,611 Integrated partnership (loss) revenue(9,166)84,135 Changes in fair value of IRLCs and forward sale commitments178,196 66,477 Total mortgage platform revenue, net$105,658 $1,088,223 Cash offer program revenue consisted of the following:Year Ended December 31,(Amounts in thousands)20222021Revenue related to ASC 606$12,313 $8,725 Revenue related to ASC 842216,408 30,636 Total cash offer program revenue$228,721 $39,361 Other platform revenue consisted of the following:Year Ended December 31,(Amounts in thousands)20222021Title insurance$7,010 $39,602 Settlement services4,222 31,582 Real estate services23,053 20,602 Other homeownership offerings4,657 2,601 Total other platform revenue$38,942 $94,388 Sales-type Leases—The following table presents the revenue and expenses recognized at the commencement date of sales-type leases for the periods indicated:Year Ended December 31,(Amounts in thousands)20222021Cash offer program revenue$216,408 $30,636 Cash offer program expenses$217,609 $30,78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K - RESTRUCTURING AND IMPAIRMEN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For the six months ended June 30, 2023 and 2022, the Company’s restructuring and impairment expenses consists of the following: Six Months Ended June 30,(Amounts in thousands)20232022Employee one-time termination benefits$1,554 $94,015 Impairment of Loan Commitment Asset— 67,274 Impairments of Right-of-Use Assets413 2,494 Real estate restructuring cost5,285 — (Gain) on lease settlement(977)— Impairment of property and equipment4,844 2,926 Total Restructuring and Impairments$11,119 $166,709 For the years ended December 31, 2022 and 2021, the Company’s restructuring and impairment expenses consists of the following: Year Ended December 31,(Amounts in thousands)20222021Impairment of Loan Commitment Asset$105,604 $— Employee one-time termination benefits102,261 17,048 Impairments of Right-of-Use Assets—Real Estate3,707 — Impairments of Right-of-Use Assets—Equipment2,494 — Write-off of capitalized merger transaction costs27,287 — Impairments of intangible assets1,964 — Impairment of property and equipment 4,042 — Other impairments333 — Total Restructuring and Impairments$247,693 $17,048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TTER 10K - MORTGAGE LOANS HELD FOR SALE AND WAREHOUSE LINES OF CREDIT (Tables)</t>
        </is>
      </c>
      <c r="B1" s="2" t="inlineStr">
        <is>
          <t>6 Months Ended</t>
        </is>
      </c>
    </row>
    <row r="2">
      <c r="B2" s="2" t="inlineStr">
        <is>
          <t>Jun. 30, 2023</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Amounts in thousands)MaturityFacility SizeJune 30, 2023December 31, 2022Funding Facility 1 (1)July 10, 2023$500,000 $29,617 $89,673 Funding Facility 2 (2)August 4, 2023150,000 — 9,845 Funding Facility 3 (3)August 4, 2023149,000 116,865 44,531 Total warehouse lines of credit$799,000 $146,482 $144,049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and included in restricted cash. Subsequent to June 30, 2023, the facility was amended to decrease facility size to $100.0 million and extend maturity to August 31, 2023. The amended interest charged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2)Interest charged under the facility is at the one month SOFR plus 1.77%. There is no cash collateral deposit maintained as of June 30, 2023. Subsequent to June 30, 2023, the facility matured on August 4, 2023 and the Company did not extend beyond maturity.(3)Interest charged under the facility is at the one month SOFR plus 1.60% - 1.85%. Cash collateral deposit of $3.8 million is maintained and included in restricted cash. Subsequent to June 30, 2023, the facility was amended to increase the interest  to one month SOFR plus 1.60% - 2.25% and extend the maturity to September 8, 2023.The Company has the following outstanding warehouse lines of credit: December 31,(Amounts in thousands)MaturityFacility Size20222021Funding Facility 1 (1)July 10, 2023$500,000 $89,673 $286,804 Funding Facility 2 (2)October 31, 2022— — 171,649 Funding Facility 3 (3)September 30, 2022— — 55,622 Funding Facility 4 (4)January 30, 2023500,000 9,845 409,616 Funding Facility 5 (5)May 31, 2022— — 622,573 Funding Facility 6 (6)August 31, 2022— — 4,184 Funding Facility 7 (7)August 25, 2022— — 7,279 Funding Facility 8 (8)March 8, 2023500,000 44,531 94,181 Funding Facility 9 (9)April 6, 2022— — 1,433 Funding Facility 10 (10)July 5, 2022— — 14,576 Total warehouse lines of credit$1,500,000 $144,049 $1,667,917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2)Interest charged under the facility was at the one month SOFR plus 1.75%, with a floor rate of one month LIBOR at 1.00%, as defined in agreement. Cash collateral deposit of $2.5 million was maintained until maturity. Funding Facility 2 matured on October 31, 2022 and the company did not extend beyond maturity.(3)Interest charged under the facility was at the respective one month LIBOR plus 1.75%, with a floor rate of 2.25%, as defined in the agreement. Cash collateral deposit of $4.5 million was maintained until maturity. Funding Facility 3 matured on September 30, 2022 and the company did not extend beyond maturity.(4)Interest charged under the facility is at the one month SOFR plus 1.77%. There is no cash collateral deposit maintained as of December 31, 2022. Subsequent to December 31, 2022, the facility was amended to decrease capacity to $250.0 million and to extend maturity to June 6, 2023.(5)Interest charged under the facility was at the one month LIBOR plus 1.76% - 2.25%, with a floor rate of 0.50%. There was no cash collateral deposit maintained. Funding Facility 5 matured on May 31, 2022 and the company did not extend beyond maturity.(6)Interest charged under the facility was at the one month SOFR plus 1.50% - 1.75%. Cash collateral deposit of $4.5 million was maintained. Funding Facility 6 matured on August 31, 2022 and the company did not extend beyond maturity.(7)Interest charged under the facility was at the Adjusted one month Term SOFR plus 1.75% - 2.25%, with a floor rate of one month LIBOR at 0.38%. There was no cash collateral deposit maintained. Funding Facility 7 matured on August 25, 2022 and the company did not extend beyond maturity.(8)Interest charged under the facility is at the one month SOFR  plus 1.60% - 1.85%. Cash collateral deposit of $5.0 million is maintained. Subsequent to December 31, 2022, the facility was amended to decrease capacity to $250.0 million and to extend the maturity to June 6, 2023.(9)Interest charged under the facility was at the one month LIBOR plus 1.60%, with a floor rate of one month LIBOR at 0.50%, as defined in the agreement. There was no cash collateral deposit maintained. Funding Facility 9 matured on April 6, 2022 and the company did not extend beyond maturity.(10)Interest charged under the facility was at the one month LIBOR plus 1.88%, with a floor rate of one month LIBOR at 0.25%, as defined in the agreement. There was no cash collateral deposit maintained. Funding Facility 10 matured on July 5, 2022 and the company did not extend beyond maturity.</t>
        </is>
      </c>
    </row>
    <row r="5">
      <c r="A5" s="4" t="inlineStr">
        <is>
          <t>Schedule Of Loans Held For Sale</t>
        </is>
      </c>
      <c r="B5" s="4" t="inlineStr">
        <is>
          <t xml:space="preserve">The Company’s LHFS are summarized below by those pledged as collateral and those fully funded by the Company:(Amounts in thousands)June 30, 2023December 31, 2022Funding Facility 1 $31,853 $101,598 Funding Facility 2— 10,218 Funding Facility 3129,331 46,356 Total LHFS pledged as collateral161,184 158,172 Company-funded LHFS151,500 136,599 Company-funded Home Equity Line of Credit10,082 8,320 Total LHFS322,766 303,091 Fair value adjustment(32,186)(54,265)Total LHFS at fair value$290,580 $248,826 The Company’s LHFS are summarized below by those pledged as collateral and those fully funded by the Company:December 31,(Amounts in thousands)20222021Funding Facility 1$101,598 $309,003 Funding Facility 2— 186,698 Funding Facility 3— 67,106 Funding Facility 410,218 439,767 Funding Facility 5— 681,521 Funding Facility 6— 5,016 Funding Facility 7— 9,828 Funding Facility 846,356 110,845 Funding Facility 9— 4,420 Funding Facility 10— 16,666 Total LHFS pledged as collateral158,172 1,830,870 Company-funded LHFS136,599 5,944 Company-funded Home Equity Line of Credit8,320 — Total LHFS303,091 1,836,814 Fair value adjustment(54,266)17,621 Total LHFS at fair value$248,826 $1,854,43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TTER 10K - 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and equipment consists of the following:As of December 31,(Amounts in thousands)20222021Computer and Hardware$18,688 $23,850 Furniture and equipment3,105 4,559 Land and buildings3,030 — Leasehold improvements21,661 19,866 Finance lease assets3,761 3,761 Total property and equipment50,245 52,035 Less: Accumulated depreciation(19,741)(11,076)Property and equipment, net$30,504 $40,959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ETTER 10K - LEASES (Tables)</t>
        </is>
      </c>
      <c r="B1" s="2" t="inlineStr">
        <is>
          <t>6 Months Ended</t>
        </is>
      </c>
    </row>
    <row r="2">
      <c r="B2" s="2" t="inlineStr">
        <is>
          <t>Jun. 30, 2023</t>
        </is>
      </c>
    </row>
    <row r="3">
      <c r="A3" s="3" t="inlineStr">
        <is>
          <t>Leases [Abstract]</t>
        </is>
      </c>
      <c r="B3" s="4" t="inlineStr">
        <is>
          <t xml:space="preserve"> </t>
        </is>
      </c>
    </row>
    <row r="4">
      <c r="A4" s="4" t="inlineStr">
        <is>
          <t>Assets And Liabilities, Lessee</t>
        </is>
      </c>
      <c r="B4" s="4" t="inlineStr">
        <is>
          <t xml:space="preserve">The below table presents the lease related assets and liabilities recorded on the accompanying balance sheet:As of December 31,(Amounts in thousands)Balance Sheet Caption20222021Assets:Operating lease right-of-use assetsRight-of-use asset$41,979 $56,970 Finance lease right-of-use assetsProperty and equipment, net2,162 2,683 Total leased assets$44,141 $59,653 Liabilities:Operating lease liabilitiesLease liabilities$60,049 $73,657 Finance lease liabilitiesOther liabilities1,062 2,184 Total lease liabilities$61,111 $75,841 </t>
        </is>
      </c>
    </row>
    <row r="5">
      <c r="A5" s="4" t="inlineStr">
        <is>
          <t>Lease, Cost</t>
        </is>
      </c>
      <c r="B5" s="4" t="inlineStr">
        <is>
          <t>The components of operating lease costs were as follows:Year Ended December 31,(Amounts in thousands)20222021Operating lease cost$18,245 $16,539 Short-term lease cost544 406 Variable lease cost2,713 3,209 Total operating lease cost$21,502 $20,154 Operating lease costs are reported in the following line items within the consolidated statements of operations and comprehensive loss:Year Ended December 31,(Amounts in thousands)20222021Mortgage platform expenses$14,450 $13,363 General and administrative expenses1,900 2,485 Marketing and advertising expenses253 159 Technology and product development expenses2,711 2,053 Other platform expenses2,188 2,094 Total operating lease costs$21,502 $20,154 The components of finance lease costs were as follows:Year Ended Year Ended December 31, 2022(Amounts in thousands)Depreciation and AmortizationInterest ExpenseTotalTotal finance lease cost$520 $273 $793 The components of finance lease costs were as follows:Year Ended Year Ended December 31, 2021(Amounts in thousands)Depreciation and AmortizationInterest ExpenseTotalTotal finance lease cost$520 $439 $959 Supplemental cash flow and non-cash information related to leases were as follows:Year Ended December 31,(Amounts in thousands)20222021Cash paid for amounts included in measurement of operating lease liabilities$18,836 $15,177 Right-of-use assets obtained in exchange for lease liabilities:Upon adoption of ASC 842$— $65,889 New leases entered into during the year$4,520 $15,834 Supplemental balance sheet information related to leases was as follows:Year Ended December 31,(Amounts in thousands)20222021Operating leasesWeighted average remaining lease term (in years)6.66.1Weighted average discount rate5.4 %5.1 %Finance leasesWeighted average remaining lease term (in years)0.31.3Weighted average discount rate16.2 %16.2 %</t>
        </is>
      </c>
    </row>
    <row r="6">
      <c r="A6" s="4" t="inlineStr">
        <is>
          <t>Lessee, Operating Lease, Liability, to be Paid, Maturity</t>
        </is>
      </c>
      <c r="B6" s="4" t="inlineStr">
        <is>
          <t xml:space="preserve">As of December 31, 2022, the maturity analysis of finance and operating lease liabilities are as follows:(Amounts in thousands)Finance LeasesOperating LeasesTotal2023$1,101 $16,772 $17,872 2024— 13,979 13,979 2025— 11,680 11,680 2026— 9,073 9,073 2027— 5,460 5,460 2028 and beyond— 12,156 12,156 Total lease payments1,101 69,119 70,220 Less amount representing interest(39)(9,070)(9,109)Total lease liabilities$1,062 $60,049 $61,111 </t>
        </is>
      </c>
    </row>
    <row r="7">
      <c r="A7" s="4" t="inlineStr">
        <is>
          <t>Finance Lease, Liability, to be Paid, Maturity</t>
        </is>
      </c>
      <c r="B7" s="4" t="inlineStr">
        <is>
          <t xml:space="preserve">As of December 31, 2022, the maturity analysis of finance and operating lease liabilities are as follows:(Amounts in thousands)Finance LeasesOperating LeasesTotal2023$1,101 $16,772 $17,872 2024— 13,979 13,979 2025— 11,680 11,680 2026— 9,073 9,073 2027— 5,460 5,460 2028 and beyond— 12,156 12,156 Total lease payments1,101 69,119 70,220 Less amount representing interest(39)(9,070)(9,109)Total lease liabilities$1,062 $60,049 $61,111 </t>
        </is>
      </c>
    </row>
    <row r="8">
      <c r="A8" s="4" t="inlineStr">
        <is>
          <t>Sales-type Lease, Lease Income</t>
        </is>
      </c>
      <c r="B8" s="4" t="inlineStr">
        <is>
          <t>The following table presents the revenue, expenses, and gross margin recognized at the commencement date of sales-type leases for the periods indicated:Year Ended December 31,(Amounts in thousands)20222021Cash offer program revenue$216,408 $30,557 Cash offer program expenses217,609 30,720 Gross Margin$(1,201)$(16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TTER 10K - GOODWILL AND INTERNAL USE SOFTWARE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In connection with this acquisition, the Company recognized the following assets and liabilities:(Amounts in thousands)As of Acquisition DateCash and cash equivalents$283 Property and equipment20 Indefinite lived intangibles - Licenses1,186 Goodwill1,741 Other assets (1)65 Accounts payable and accrued expenses (1)(161)Other liabilities (1)(193)Net assets acquired$2,941 __________________(1)Carrying value approximates fair value given their short-term maturity periodsIn connection with this acquisition, the Company recognized the following assets and liabilities:(Amounts in thousands)As of Acquisition DateCash and cash equivalents$2,907 Accounts receivable (1)60 Short-term investments8,729 Other assets7,530 Property and equipment83 Finite lived intangibles854 Indefinite lived intangibles - Licenses31 Goodwill12,300 Accounts payable and accrued expenses (1)(248)Customer deposits(12,374)Other liabilities (1)(586)Net assets acquired$19,286 __________________(1)Carrying value approximates fair value given their short-term maturity periods In connection with this acquisition, the Company recognized the following assets and liabilities:(Amounts in thousands)As of Acquisition DateCash and cash equivalents$781 Finite lived intangibles - Intellectual property and other3,943 Indefinite lived intangibles - Licenses and other277 Goodwill3,317 Other assets (1)2,088 Accounts payable and accrued expenses (1)(5,512)Other liabilities (1)(3,510)Total recognized assets and liabilities$1,384 __________________(1)Carrying value approximates fair value given their short-term maturity periodsIn connection with this acquisition, the Company recognized the following assets and liabilities:(Amounts in thousands)As of Acquisition DateCash and cash equivalents$1,739 Finite lived intangibles - Intellectual property and other2,601 Indefinite lived intangibles - Licenses and other1,038 Goodwill4,420 Other assets (1)1,478 Accounts payable and accrued expenses (1)(1,172)Total recognized assets and liabilities$10,104 __________________(1)Carrying value approximates fair value given their short-term maturity periods</t>
        </is>
      </c>
    </row>
    <row r="5">
      <c r="A5" s="4" t="inlineStr">
        <is>
          <t>Schedule of Goodwill</t>
        </is>
      </c>
      <c r="B5" s="4" t="inlineStr">
        <is>
          <t xml:space="preserve">Changes in the carrying amount of goodwill, net consisted of the following:Six Months Ended June 30,(Amounts in thousands)20232022Balance at beginning of period$18,525 $19,811 Goodwill acquired—Goodholm &amp; Birmingham 14,041 — Effect of foreign currency exchange rate changes734 (889)Balance at end of period$33,300 $18,922 Changes in the carrying amount of goodwill, net consisted of the following:Year Ended December 31,(Amounts in thousands)20222021Balance at beginning of year$19,811 $10,995 Goodwill acquired (Trussle and LHE)— 7,737 Measurement period adjustment(375)1,269 Effect of foreign currency exchange rate changes(911)(190)Balance at end of year$18,525 $19,811 </t>
        </is>
      </c>
    </row>
    <row r="6">
      <c r="A6" s="4" t="inlineStr">
        <is>
          <t>Schedule of Indefinite-Lived Intangible Assets</t>
        </is>
      </c>
      <c r="B6" s="4" t="inlineStr">
        <is>
          <t xml:space="preserve">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
        </is>
      </c>
    </row>
    <row r="7">
      <c r="A7" s="4" t="inlineStr">
        <is>
          <t>Schedule of Finite-Lived Intangible Assets</t>
        </is>
      </c>
      <c r="B7" s="4" t="inlineStr">
        <is>
          <t xml:space="preserve">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
        </is>
      </c>
    </row>
    <row r="8">
      <c r="A8" s="4" t="inlineStr">
        <is>
          <t>Schedule of Finite-Lived Intangible Assets, Future Amortization Expense</t>
        </is>
      </c>
      <c r="B8" s="4" t="inlineStr">
        <is>
          <t xml:space="preserve">Amortization expense related to intangible assets as of December 31, 2022 is expected to be as follows:(Amounts in thousands)Total2023$34,554 202420,338 20253,296 2026574 2027 and thereafter264 Total$59,026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TTER 10K - 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As of June 30,As of December 31,(Amounts in thousands)20232022Prepaid expenses$16,994 $26,244 Net investment in lease— 944 Tax receivables10,138 18,139 Merger transaction costs10,633 — Security Deposits19,086 14,369 Loans held for investment5,381 122 Prepaid compensation asset5,028 5,615 Inventory—Homes— 1,139 Total prepaid expenses and other assets$67,260 $66,572 Prepaid expenses and other assets consisted of the following:As of December 31,(Amounts in thousands)20222021Other prepaid expenses$26,366 $22,931 Net investment in lease944 11,058 Tax receivables18,139 20,250 Prefunded loans in escrow — 12,148 Merger transaction costs— 14,263 Security Deposits14,369 9,226 Prepaid compensation asset5,615 — Inventory—Homes1,139 1,122 Total prepaid expenses and other assets$66,572 $90,998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TTER 10K - 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Other liabilities consisted of the following:As of December 31,(Amounts in thousands)20222021Deferred Revenue30,205 50,010 Loan Repurchase Reserve26,745 17,540 Other Liabilities2,982 8,608 Total other liabilities$59,933 $76,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CONSOLIDATED STATEMENTS OF OPERATIONS AND COMPREHENSIVE LOSS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General and administrative expenses</t>
        </is>
      </c>
      <c r="B3" s="5" t="n">
        <v>54203</v>
      </c>
      <c r="C3" s="5" t="n">
        <v>114794</v>
      </c>
      <c r="D3" s="5" t="n">
        <v>194565</v>
      </c>
      <c r="E3" s="5" t="n">
        <v>231220</v>
      </c>
    </row>
    <row r="4">
      <c r="A4" s="4" t="inlineStr">
        <is>
          <t>Marketing and advertising expenses</t>
        </is>
      </c>
      <c r="B4" s="6" t="n">
        <v>11994</v>
      </c>
      <c r="C4" s="6" t="n">
        <v>49853</v>
      </c>
      <c r="D4" s="6" t="n">
        <v>69021</v>
      </c>
      <c r="E4" s="6" t="n">
        <v>248895</v>
      </c>
    </row>
    <row r="5">
      <c r="A5" s="4" t="inlineStr">
        <is>
          <t>Mortgage platform revenue, net</t>
        </is>
      </c>
      <c r="B5" s="4" t="inlineStr">
        <is>
          <t xml:space="preserve"> </t>
        </is>
      </c>
      <c r="C5" s="4" t="inlineStr">
        <is>
          <t xml:space="preserve"> </t>
        </is>
      </c>
      <c r="D5" s="4" t="inlineStr">
        <is>
          <t xml:space="preserve"> </t>
        </is>
      </c>
      <c r="E5" s="4" t="inlineStr">
        <is>
          <t xml:space="preserve"> </t>
        </is>
      </c>
    </row>
    <row r="6">
      <c r="A6" s="4" t="inlineStr">
        <is>
          <t>Expenses</t>
        </is>
      </c>
      <c r="B6" s="6" t="n">
        <v>51643</v>
      </c>
      <c r="C6" s="6" t="n">
        <v>237370</v>
      </c>
      <c r="D6" s="6" t="n">
        <v>327815</v>
      </c>
      <c r="E6" s="6" t="n">
        <v>700113</v>
      </c>
    </row>
    <row r="7">
      <c r="A7" s="4" t="inlineStr">
        <is>
          <t>Cash offer program revenue</t>
        </is>
      </c>
      <c r="B7" s="4" t="inlineStr">
        <is>
          <t xml:space="preserve"> </t>
        </is>
      </c>
      <c r="C7" s="4" t="inlineStr">
        <is>
          <t xml:space="preserve"> </t>
        </is>
      </c>
      <c r="D7" s="4" t="inlineStr">
        <is>
          <t xml:space="preserve"> </t>
        </is>
      </c>
      <c r="E7" s="4" t="inlineStr">
        <is>
          <t xml:space="preserve"> </t>
        </is>
      </c>
    </row>
    <row r="8">
      <c r="A8" s="4" t="inlineStr">
        <is>
          <t>Expenses</t>
        </is>
      </c>
      <c r="B8" s="6" t="n">
        <v>398</v>
      </c>
      <c r="C8" s="6" t="n">
        <v>217696</v>
      </c>
      <c r="D8" s="6" t="n">
        <v>230144</v>
      </c>
      <c r="E8" s="6" t="n">
        <v>39505</v>
      </c>
    </row>
    <row r="9">
      <c r="A9" s="4" t="inlineStr">
        <is>
          <t>Other platform revenue</t>
        </is>
      </c>
      <c r="B9" s="4" t="inlineStr">
        <is>
          <t xml:space="preserve"> </t>
        </is>
      </c>
      <c r="C9" s="4" t="inlineStr">
        <is>
          <t xml:space="preserve"> </t>
        </is>
      </c>
      <c r="D9" s="4" t="inlineStr">
        <is>
          <t xml:space="preserve"> </t>
        </is>
      </c>
      <c r="E9" s="4" t="inlineStr">
        <is>
          <t xml:space="preserve"> </t>
        </is>
      </c>
    </row>
    <row r="10">
      <c r="A10" s="4" t="inlineStr">
        <is>
          <t>Expenses</t>
        </is>
      </c>
      <c r="B10" s="6" t="n">
        <v>8626</v>
      </c>
      <c r="C10" s="6" t="n">
        <v>46299</v>
      </c>
      <c r="D10" s="6" t="n">
        <v>59656</v>
      </c>
      <c r="E10" s="6" t="n">
        <v>100075</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6" t="n">
        <v>33</v>
      </c>
      <c r="C12" s="6" t="n">
        <v>656</v>
      </c>
      <c r="D12" s="6" t="n">
        <v>583</v>
      </c>
      <c r="E12" s="6" t="n">
        <v>1585</v>
      </c>
    </row>
    <row r="13">
      <c r="A13" s="4" t="inlineStr">
        <is>
          <t>Marketing and advertising expenses</t>
        </is>
      </c>
      <c r="B13" s="4" t="inlineStr">
        <is>
          <t xml:space="preserve"> </t>
        </is>
      </c>
      <c r="C13" s="4" t="inlineStr">
        <is>
          <t xml:space="preserve"> </t>
        </is>
      </c>
      <c r="D13" s="6" t="n">
        <v>55</v>
      </c>
      <c r="E13" s="6" t="n">
        <v>575</v>
      </c>
    </row>
    <row r="14">
      <c r="A14" s="4" t="inlineStr">
        <is>
          <t>Related party | Mortgage platform revenue, net</t>
        </is>
      </c>
      <c r="B14" s="4" t="inlineStr">
        <is>
          <t xml:space="preserve"> </t>
        </is>
      </c>
      <c r="C14" s="4" t="inlineStr">
        <is>
          <t xml:space="preserve"> </t>
        </is>
      </c>
      <c r="D14" s="4" t="inlineStr">
        <is>
          <t xml:space="preserve"> </t>
        </is>
      </c>
      <c r="E14" s="4" t="inlineStr">
        <is>
          <t xml:space="preserve"> </t>
        </is>
      </c>
    </row>
    <row r="15">
      <c r="A15" s="4" t="inlineStr">
        <is>
          <t>Expenses</t>
        </is>
      </c>
      <c r="B15" s="5" t="n">
        <v>395</v>
      </c>
      <c r="C15" s="5" t="n">
        <v>505</v>
      </c>
      <c r="D15" s="5" t="n">
        <v>1940</v>
      </c>
      <c r="E15" s="5" t="n">
        <v>396</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ETTER 10K - RISKS AND UNCERTAINTIE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The following presents the activity of the Company’s loan repurchase reserve:Year Ended December 31,(Amounts in thousands)20222021Loan repurchase reserve at beginning of year$17,540 $7,438 Provision33,518 13,780 Charge-offs(24,313)(3,678)Loan repurchase reserve at end of year$26,745 $17,540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TTER 10K - 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t>
        </is>
      </c>
    </row>
    <row r="5">
      <c r="A5" s="4" t="inlineStr">
        <is>
          <t>Schedule of Antidilutive Securities Excluded from Computation of Net Loss Per Share</t>
        </is>
      </c>
      <c r="B5" s="4" t="inlineStr">
        <is>
          <t>The Company excluded the following securities, presented based on amounts outstanding at each period end, from the computation of diluted net loss per share attributable to common stockholders for the periods indicated as including them would have had an anti-dilutive effect:Six Months Ended June 30,(Amounts in thousands)20232022Convertible preferred stock (2)108,721 108,721 Pre-Closing Bridge Notes250,528 250,524 Options to purchase common stock (1)47,349 43,146 Warrants to purchase convertible preferred stock (1)6,649 6,064 Total413,247 408,455 __________________(1)Securities have an antidilutive effect under the treasury stock method.(2)Securities have an antidilutive effect under the if-converted method.The Company excluded the following securities, presented based on amounts outstanding at each period end, from the computation of diluted net loss per share attributable to common stockholders for the periods indicated as including them would have had an anti-dilutive effect:Year Ended December 31,(Amounts in thousands)20222021Convertible preferred stock (2)108,721 108,721 Pre-Closing Bridge Notes248,197 214,787 Options to purchase common stock (1)43,159 34,217 Warrants to purchase convertible preferred stock (1)4,774 3,948 Warrants to purchase common stock(1)1,875 1,875 Total406,726 363,548 __________________(1)Securities have an antidilutive effect under the treasury stock method.(2)Not applicable under the treasury stock method and therefore antidilutive.</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TTER 10K -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t>
        </is>
      </c>
    </row>
    <row r="6">
      <c r="A6" s="4" t="inlineStr">
        <is>
          <t>Schedule of Change in Fair Value of Derivative Liabilities</t>
        </is>
      </c>
      <c r="B6" s="4" t="inlineStr">
        <is>
          <t xml:space="preserve">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
        </is>
      </c>
    </row>
    <row r="7">
      <c r="A7" s="4" t="inlineStr">
        <is>
          <t>Schedule of Change in Fair Value of Warrant Liabilities</t>
        </is>
      </c>
      <c r="B7" s="4" t="inlineStr">
        <is>
          <t xml:space="preserve">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t>
        </is>
      </c>
    </row>
    <row r="8">
      <c r="A8" s="4" t="inlineStr">
        <is>
          <t>Schedule of Offsetting Assets</t>
        </is>
      </c>
      <c r="B8" s="4" t="inlineStr">
        <is>
          <t>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t>
        </is>
      </c>
    </row>
    <row r="9">
      <c r="A9" s="4" t="inlineStr">
        <is>
          <t>Schedule of Offsetting Liabilities</t>
        </is>
      </c>
      <c r="B9" s="4" t="inlineStr">
        <is>
          <t>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t>
        </is>
      </c>
    </row>
    <row r="10">
      <c r="A10" s="4" t="inlineStr">
        <is>
          <t>Schedule of Quantitative Information about Significant Unobservable Inputs</t>
        </is>
      </c>
      <c r="B10"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ETTER 10K -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Loss) Before Income Tax Expense (Benefit)</t>
        </is>
      </c>
      <c r="B4" s="4" t="inlineStr">
        <is>
          <t>The components of income (loss) before income tax expense (benefit) are as follows:Year Ended December 31,(Amounts in thousands)20222021U.S.$(863,807)$(301,081)Foreign(23,895)(2,430)Income (loss) before income tax expense$(887,702)$(303,511)</t>
        </is>
      </c>
    </row>
    <row r="5">
      <c r="A5" s="4" t="inlineStr">
        <is>
          <t>Schedule of Components of Income Taxes</t>
        </is>
      </c>
      <c r="B5" s="4" t="inlineStr">
        <is>
          <t>The following table displays the components of the Company’s federal, state and local, and foreign income taxes.Year Ended December 31,(Amounts in thousands)20222021Current Income Tax Expense (Benefit):Federal$(658)$(6,145)Foreign1,815 2,888 State and local(130)1,118 Total Current Income Tax Expense (Benefit)1,027 (2,139)Deferred Income Tax Expense (Benefit):Federal(140,025)(43,545)Foreign(7,287)(2,556)State and local(32,345)(15,613)Valuation Allowance179,730 61,470 Total Deferred Income Tax Expense (Benefit)73 (244)Income Tax Expense (Benefit)$1,100 $(2,383)</t>
        </is>
      </c>
    </row>
    <row r="6">
      <c r="A6" s="4" t="inlineStr">
        <is>
          <t>Schedule of Effective Tax Rate Reconciliation</t>
        </is>
      </c>
      <c r="B6" s="4" t="inlineStr">
        <is>
          <t>The following table displays the difference between the U.S. federal statutory corporate tax rate and the effective tax rate.Year Ended December 31,20222021US federal statutory corporate tax rate21.00 %21.00 %State and local tax2.87 %4.74 %Stock-based compensation-0.67 %-2.38 %Fair value of warrants6.30 %-2.25 %Others0.03 %-0.41 %Foreign tax rate differential0.10 %— %R&amp;D tax credit0.13 %2.25 %Unrecognized tax benefits0.07 %-0.77 %Interest - Pre-Closing Bridge Notes-6.47 %-1.32 %Restructuring costs-3.15 %— %Change in valuation allowance-20.33 %-20.08 %Effective Tax Rate-0.12 %0.78 %</t>
        </is>
      </c>
    </row>
    <row r="7">
      <c r="A7" s="4" t="inlineStr">
        <is>
          <t>Schedule of Deferred Income Tax Assets and Deferred Income Tax Liabilities</t>
        </is>
      </c>
      <c r="B7" s="4" t="inlineStr">
        <is>
          <t xml:space="preserve">The following table displays deferred income tax assets and deferred income tax liabilities:As of December 31,(Amounts in thousands)20222021Deferred Income Tax AssetsNet operating loss$244,081 $86,009 Non-qualified stock options3,624 4,341 Reserves5,092 4,866 Loan repurchase reserve12,991 4,656 Restructuring reserve757 — Accruals112 3,447 Deferred revenue7,688 5,311 Other3,908 3,326 Total Deferred Income Tax Assets278,253 111,956 Deferred Income Tax LiabilitiesInternal use software(3,167)(14,128)Intangible assets(547)(1,259)Depreciation(1,775)(3,193)Other— (251)Total Deferred Income Tax Liabilities(5,489)(18,831)Net Deferred Tax Asset before Valuation Allowance272,764 93,125 Less: Valuation Allowance(272,477)(92,766)Deferred Income Tax Assets, Net$287 $359 </t>
        </is>
      </c>
    </row>
    <row r="8">
      <c r="A8" s="4" t="inlineStr">
        <is>
          <t>Schedule of Reconciliation of Gross Unrecognized Tax Benefits</t>
        </is>
      </c>
      <c r="B8" s="4" t="inlineStr">
        <is>
          <t xml:space="preserve">A reconciliation of the beginning and ending balances of gross unrecognized tax benefits is as follows:Year Ended December 31,(Amounts in thousands)20222021Unrecognized tax benefits - January 1 $4,070 $1,710 Gross increases - tax positions in prior period— — Gross decreases - tax positions in prior period(2,717)(1,080)Gross increases - tax positions in current period— 3,440 Settlement— — Lapse of statute of limitations— — Unrecognized tax benefits - December 31 $1,353 $4,070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ETTER 10K - CONVERTIBLE PREFERRED STOCK (Tables)</t>
        </is>
      </c>
      <c r="B1" s="2" t="inlineStr">
        <is>
          <t>6 Months Ended</t>
        </is>
      </c>
    </row>
    <row r="2">
      <c r="B2" s="2" t="inlineStr">
        <is>
          <t>Jun. 30, 2023</t>
        </is>
      </c>
    </row>
    <row r="3">
      <c r="A3" s="3" t="inlineStr">
        <is>
          <t>Temporary Equity Disclosure [Abstract]</t>
        </is>
      </c>
      <c r="B3" s="4" t="inlineStr">
        <is>
          <t xml:space="preserve"> </t>
        </is>
      </c>
    </row>
    <row r="4">
      <c r="A4" s="4" t="inlineStr">
        <is>
          <t>Schedule of Convertible Preferred Stock and Warrants Outstanding</t>
        </is>
      </c>
      <c r="B4" s="4" t="inlineStr">
        <is>
          <t xml:space="preserve">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
        </is>
      </c>
    </row>
    <row r="5">
      <c r="A5" s="4" t="inlineStr">
        <is>
          <t>Schedule of Assumptions Used to Value Warrants</t>
        </is>
      </c>
      <c r="B5"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TTER 10K -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lasses of Common Stock</t>
        </is>
      </c>
      <c r="B4" s="4" t="inlineStr">
        <is>
          <t xml:space="preserve">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t>
        </is>
      </c>
    </row>
    <row r="5">
      <c r="A5" s="4" t="inlineStr">
        <is>
          <t>Schedule of Common Stock Warrants</t>
        </is>
      </c>
      <c r="B5" s="4" t="inlineStr">
        <is>
          <t xml:space="preserve">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ETTER 10K -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The following is a summary of stock option activity during the year ended December 31, 2022:(Amounts in thousands, except options, prices, and averages)Number ofOptionsWeightedAverageExercisePriceIntrinsicValueWeightedAverageRemainingTermOutstanding—January 1, 202226,635,326 $8.23 Options granted1,583,680 $13.63 Options exercised(998,529)$1.76 Options cancelled (forfeited)(8,322,168)$11.12 Options cancelled (expired)(4,469,530)$5.99 Outstanding—December 31, 202214,428,779 $8.47 $6,701 7.0Vested and exercisable—December 31, 20227,399,689 $9.90 $6,021 6.3Options expected to vest2,711,958 $5.20 $874 8.4Options vested and expected to vest—December 31, 202210,111,647 $8.60 $6,895 6.9</t>
        </is>
      </c>
    </row>
    <row r="5">
      <c r="A5" s="4" t="inlineStr">
        <is>
          <t>Schedule of Fair Value Assumptions</t>
        </is>
      </c>
      <c r="B5" s="4" t="inlineStr">
        <is>
          <t>The assumptions used to estimate the fair value of stock options granted are as follows:Year Ended December 31,20222021(Amounts in dollars, except percentages)RangeWeighted AverageRangeWeighted AverageFair value of Common O Stock$3.41 - $14.8$4.43 $10.66 - $26.46$15.46 Expected volatility72.58% - 76.74%76.4 %63.42 - 73.69%65.8 %Expected term (years)5 - 6.026.05.0 - 6.36.0Risk-free interest rate1.96% - 4.22%3.75 %0.43% - 1.19%0.73 %</t>
        </is>
      </c>
    </row>
    <row r="6">
      <c r="A6" s="4" t="inlineStr">
        <is>
          <t>Summary of RSU Activity</t>
        </is>
      </c>
      <c r="B6" s="4" t="inlineStr">
        <is>
          <t xml:space="preserve">The following is a summary of RSU activity during the year ended December 31, 2022:(Amounts in thousands, except shares and averages)Number ofSharesWeighted Average Grant Date Fair ValueUnvested—December 31, 20217,754,620 $25.35 RSUs granted8,520,321 $8.69 RSUs settled(4,464)$26.46 RSUs vested(835,714)$0.01 RSUs cancelled (expired)(8,234,474)$21.62 RSUs cancelled (forfeited)(331,068)$26.46 Unvested—December 31, 20226,869,221 $12.19 </t>
        </is>
      </c>
    </row>
    <row r="7">
      <c r="A7" s="4" t="inlineStr">
        <is>
          <t>Schedule of Stock-Based Compensation Expense</t>
        </is>
      </c>
      <c r="B7" s="4" t="inlineStr">
        <is>
          <t>The total of all stock-based compensation expense related to employees are reported in the following line items within the condensed consolidated statements of operations and comprehensive loss:Six Months Ended June 30,(Amounts in thousands)20232022Mortgage platform expenses$1,729 $3,450 Other platform expenses345 248 General and administrative expenses8,295 13,617 Marketing expenses70 340 Technology and product development expenses(1)1,915 2,393 Total stock-based compensation expense$12,354 $20,048 __________________(1)Technology and product development expense excludes $1.4 million and $2.2 million of stock-based compensation expense, which was capitalized (see Note 6) for the six months ended June 30, 2023 and 2022, respectivelyThe total of all stock-based compensation expense related to employees are reported in the following line items within the consolidated statements of operations and comprehensive loss:Year Ended December 31,(Amounts in thousands)20222021Mortgage platform expenses$5,256 $13,671 Other platform expenses908 1,654 General and administrative expenses26,681 27,559 Marketing expenses486 1,159 Technology and product development expenses(1)5,226 11,172 Total stock-based compensation expense$38,557 $55,215 __________________(1)Technology and product development expense excludes $4.1 million and $9.0 million of stock-based compensation expense, which was capitalized (see Note 8) for the years ended December 31, 2022 and 2021, respectively</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URORA 10Q - SUMMARY OF SIGNIFICANT ACCOUNTING POLICIES (Tables)</t>
        </is>
      </c>
      <c r="B1" s="2" t="inlineStr">
        <is>
          <t>6 Months Ended</t>
        </is>
      </c>
    </row>
    <row r="2">
      <c r="B2" s="2" t="inlineStr">
        <is>
          <t>Jun. 30, 2023</t>
        </is>
      </c>
    </row>
    <row r="3">
      <c r="A3" s="3" t="inlineStr">
        <is>
          <t>Summary of Significant Accounting Policies [Line Items]</t>
        </is>
      </c>
      <c r="B3" s="4" t="inlineStr">
        <is>
          <t xml:space="preserve"> </t>
        </is>
      </c>
    </row>
    <row r="4">
      <c r="A4" s="4" t="inlineStr">
        <is>
          <t>Schedule of reconciliation of Class A ordinary shares reflected in the balance sheet</t>
        </is>
      </c>
      <c r="B4" s="4" t="inlineStr">
        <is>
          <t xml:space="preserve">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
        </is>
      </c>
    </row>
    <row r="5">
      <c r="A5" s="4" t="inlineStr">
        <is>
          <t>Schedule of basic and diluted net earnings (loss) per common shares</t>
        </is>
      </c>
      <c r="B5" s="4" t="inlineStr">
        <is>
          <t>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t>
        </is>
      </c>
    </row>
    <row r="6">
      <c r="A6" s="4" t="inlineStr">
        <is>
          <t>Aurora Acquisition Corp</t>
        </is>
      </c>
      <c r="B6" s="4" t="inlineStr">
        <is>
          <t xml:space="preserve"> </t>
        </is>
      </c>
    </row>
    <row r="7">
      <c r="A7" s="3" t="inlineStr">
        <is>
          <t>Summary of Significant Accounting Policies [Line Items]</t>
        </is>
      </c>
      <c r="B7" s="4" t="inlineStr">
        <is>
          <t xml:space="preserve"> </t>
        </is>
      </c>
    </row>
    <row r="8">
      <c r="A8" s="4" t="inlineStr">
        <is>
          <t>Schedule of reconciliation of Class A ordinary shares reflected in the balance sheet</t>
        </is>
      </c>
      <c r="B8" s="4" t="inlineStr">
        <is>
          <t xml:space="preserve">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At December 31, 2022 and 2021, the Class A ordinary shares reflected in the condensed balance sheets are reconciled in the following table:Class A ordinary shares subject to possible redemptionGross proceeds$243,002,870 Less: Proceeds allocated to Public Warrants(299,536)Class A ordinary shares issuance costs(13,647,105)Plus: Accretion of carrying value to redemption value12,681,484 Accretion of carrying value to redemption value – Over-Allotment1,265,157 Class A ordinary shares subject to redemption – December 31, 2021 243,002,870 Remeasurement of Class A ordinary shares subject to redemption:3,625,617 Class A ordinary shares subject to redemption – December 31, 2022 $246,628,487 </t>
        </is>
      </c>
    </row>
    <row r="9">
      <c r="A9" s="4" t="inlineStr">
        <is>
          <t>Schedule of basic and diluted net earnings (loss) per common shares</t>
        </is>
      </c>
      <c r="B9" s="4" t="inlineStr">
        <is>
          <t>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The following table reflects the calculation of basic and diluted net earnings (loss) per ordinary share (in dollars, except per share amounts):Year Ended December 31, 2022December 31, 2021Class A ordinary shares subject to possible redemptionNumerator: Earnings (losses) attributable to Class A ordinary shares subject to possible redemption$6,108,604 $(4,399,283)Net earnings (losses) attributable to Class A ordinary shares subject to possible redemption$6,108,604 $(4,399,283)Denominator: Weighted average Class A ordinary shares subject to possible redemptionBasic and diluted weighted average shares outstanding, Class A ordinary shares subject to possible redemption24,300,287 19,827,082 Basic and diluted net income (loss) per share, Class A ordinary shares subject to possible redemption$0.25 $(0.22)Non-Redeemable Class A and Class B ordinary sharesNumerator: Net income (loss) minus net earningsNet income (loss)$2,626,938 $(2,127,892)Less: Net earnings (losses) attributable to Class A ordinary shares subject to possible redemption$— $— Non-redeemable net income (loss)$2,626,938 $(2,127,892)Denominator: Weighted average Non-Redeemable Class A and Class B ordinary sharesBasic and diluted weighted average shares outstanding, Non-Redeemable Class A and Class B ordinary shares10,450,072 9,590,182 Basic and diluted net income (loss) per share, Non-Redeemable Class A and Class B ordinary shares$0.25 $(0.2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URORA 10Q - FAIR VALUE MEASUREMENTS (Tables)</t>
        </is>
      </c>
      <c r="B1" s="2" t="inlineStr">
        <is>
          <t>6 Months Ended</t>
        </is>
      </c>
    </row>
    <row r="2">
      <c r="B2" s="2" t="inlineStr">
        <is>
          <t>Jun. 30, 2023</t>
        </is>
      </c>
    </row>
    <row r="3">
      <c r="A3" s="3" t="inlineStr">
        <is>
          <t>Fair Value, Option, Quantitative Disclosures [Line Items]</t>
        </is>
      </c>
      <c r="B3" s="4" t="inlineStr">
        <is>
          <t xml:space="preserve"> </t>
        </is>
      </c>
    </row>
    <row r="4">
      <c r="A4" s="4" t="inlineStr">
        <is>
          <t>Schedule of financial assets and liabilities measured at fair value</t>
        </is>
      </c>
      <c r="B4" s="4" t="inlineStr">
        <is>
          <t>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t>
        </is>
      </c>
    </row>
    <row r="5">
      <c r="A5" s="4" t="inlineStr">
        <is>
          <t>Schedule of quantitative information regarding Level 3 fair value measurements inputs</t>
        </is>
      </c>
      <c r="B5"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row r="6">
      <c r="A6" s="4" t="inlineStr">
        <is>
          <t>Schedule of change in the fair value of the warrant liabilities</t>
        </is>
      </c>
      <c r="B6" s="4" t="inlineStr">
        <is>
          <t xml:space="preserve">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t>
        </is>
      </c>
    </row>
    <row r="7">
      <c r="A7" s="4" t="inlineStr">
        <is>
          <t>Aurora Acquisition Corp</t>
        </is>
      </c>
      <c r="B7" s="4" t="inlineStr">
        <is>
          <t xml:space="preserve"> </t>
        </is>
      </c>
    </row>
    <row r="8">
      <c r="A8" s="3" t="inlineStr">
        <is>
          <t>Fair Value, Option, Quantitative Disclosures [Line Items]</t>
        </is>
      </c>
      <c r="B8" s="4" t="inlineStr">
        <is>
          <t xml:space="preserve"> </t>
        </is>
      </c>
    </row>
    <row r="9">
      <c r="A9" s="4" t="inlineStr">
        <is>
          <t>Schedule of financial assets and liabilities measured at fair value</t>
        </is>
      </c>
      <c r="B9" s="4" t="inlineStr">
        <is>
          <t xml:space="preserve">The following table presents information about the Company’s financial assets and liabilities that are measured at fair value on a recurring basis as of June 30, 2023 by level within the fair value hierarchy:Quoted Prices inSignificant OtherSignificant OtherActive MarketsObservable InputsUnobservable(Level 1)(Level 2)Inputs (Level 3)Assets:Investments held in Trust Account – cash and cash equivalents$21,317,257 $— $— Liabilities:  Derivative public warrant liabilities153,699 — — Derivative private warrant liabilities— — 326,902 Total Fair Value$21,470,956 $— $326,902 The following table presents information about the Company’s financial assets and liabilities that are measured at fair value on a recurring basis as of December 31, 2022 by level within the fair value hierarchy:Quoted Prices inSignificant OtherSignificant OtherActive MarketsObservable InputsUnobservable(Level 1)(Level 2)Inputs (Level 3)Assets:Investments held in Trust Account – money market funds$282,284,619 $— $— Liabilities: Derivative public warrant liabilities91,126 — — Derivative private warrant liabilities— — 381,386 Total Fair Value$282,375,745 $— $381,386 The following table presents information about the Company’s financial assets and liabilities that are measured at fair value on a recurring basis as of December 31, 2022 by level within the fair value hierarchy:Quoted Prices inActive Markets(Level 1)Significant OtherObservable Inputs(Level 2)Significant OtherUnobservable Inputs (Level 3)Assets:Investments held in Trust Account – money market funds$282,284,619 $— $— Liabilities:   Derivative public warrant liabilities91,126 — — Derivative private warrant liabilities— — 381,386 Total Fair Value$282,375,745 $— $381,386 </t>
        </is>
      </c>
    </row>
    <row r="10">
      <c r="A10" s="4" t="inlineStr">
        <is>
          <t>Schedule of quantitative information regarding Level 3 fair value measurements inputs</t>
        </is>
      </c>
      <c r="B10" s="4" t="inlineStr">
        <is>
          <t>The following table provides the significant unobservable inputs used in the Modified Black Scholes model to measure the fair value of the Private Placement Warrants(1):At March 8, 2021 (InitialMeasurement) As of December 31, 2022As of June 30,2023Stock price10.02 10.09 10.45 Strike price11.50 11.50 11.50 Probability of completing a Business Combination90.00 %40.00 %60.00 %Remaining term (in years)5.52.891.13Volatility15.00 %3.00 %5.00 %Risk-free rate0.96 %4.20 %5.26 %Fair value of warrants0.86 0.07 0.06 The following table provides the significant unobservable inputs used in the Modified Black Scholes model to measure the fair value of the Private Placement Warrants(1):At March 8, 2021 (Initial Measurement) As of December 31, 2021As of December 31, 2022Stock price10.02 9.90 10.09 Strike price11.50 11.50 11.50 Probability of completing a Business Combination90.00 %100.00 %40.00 %Remaining term (in years)5.50 5.00 2.89 Volatility15.00 %22.00 %3.00 %Risk-free rate0.96 %1.26 %4.20 %Fair value of warrants0.86 1.59 0.07 ___________________(1)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
        </is>
      </c>
    </row>
    <row r="11">
      <c r="A11" s="4" t="inlineStr">
        <is>
          <t>Schedule of change in the fair value of the warrant liabilities</t>
        </is>
      </c>
      <c r="B11" s="4" t="inlineStr">
        <is>
          <t xml:space="preserve">The following tables provides a summary of the changes in the fair value of the Company’s financial instruments that are measured at fair value on a recurring basis:As of June 30, 2023Level 1Level 3Warrant LiabilitiesFair value as of December 31, 202291,126 381,386 472,512 Change in valuation inputs or other assumptions261,227 — 261,227 Fair value as of March 31, 2023352,353 381,386 733,739 Change in valuation inputs or other assumptions(198,654)(54,484)(253,138)Fair value as of June 30, 2023153,699 326,902 480,601 As of June 30, 2022Level 1Level 3Warrant LiabilitiesFair value as of December 31, 20214,677,805 8,662,912 13,340,717 Change in valuation inputs or other assumptions(2,187,034)108,967 (2,078,067)Fair value as of March 31, 20222,490,771 8,771,879 11,262,650 Change in valuation inputs or other assumptions(1,579,513)(2,233,833)(3,813,346)Fair value as of June 30, 2022911,258 6,538,046 7,449,304 The following table provides a summary of the changes in the fair value of the Company’s financial instruments that are measured at fair value on a recurring basis:Level 3Level 1Warrant LiabilitiesFair value as of December 31, 2020$— $— $— Initial measurement at March 8, 20219,152,167 4,730,000 13,882,167 Initial measurement of over-allotment warrants545,935 488,811 1,034,746 Change in valuation inputs or other assumptions(1,035,190)(541,006)(1,576,196)Fair value as of December 31, 20218,662,912 4,677,805 13,340,717 Change in valuation inputs or other assumptions(8,281,526)(4,586,679)(12,868,205)Fair value as of December 31, 2022$381,386 $91,126 $472,512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4" t="inlineStr">
        <is>
          <t>Schedule of reconciliation of Class A ordinary shares reflected in the balance sheet</t>
        </is>
      </c>
      <c r="B3" s="4" t="inlineStr">
        <is>
          <t xml:space="preserve">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
        </is>
      </c>
    </row>
    <row r="4">
      <c r="A4" s="4" t="inlineStr">
        <is>
          <t>Schedule of basic and diluted net earnings (loss) per common shares</t>
        </is>
      </c>
      <c r="B4" s="4" t="inlineStr">
        <is>
          <t>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t>
        </is>
      </c>
    </row>
    <row r="5">
      <c r="A5" s="4" t="inlineStr">
        <is>
          <t>Aurora Acquisition Corp</t>
        </is>
      </c>
      <c r="B5" s="4" t="inlineStr">
        <is>
          <t xml:space="preserve"> </t>
        </is>
      </c>
    </row>
    <row r="6">
      <c r="A6" s="4" t="inlineStr">
        <is>
          <t>Schedule of reconciliation of Class A ordinary shares reflected in the balance sheet</t>
        </is>
      </c>
      <c r="B6" s="4" t="inlineStr">
        <is>
          <t xml:space="preserve">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At December 31, 2022 and 2021, the Class A ordinary shares reflected in the condensed balance sheets are reconciled in the following table:Class A ordinary shares subject to possible redemptionGross proceeds$243,002,870 Less: Proceeds allocated to Public Warrants(299,536)Class A ordinary shares issuance costs(13,647,105)Plus: Accretion of carrying value to redemption value12,681,484 Accretion of carrying value to redemption value – Over-Allotment1,265,157 Class A ordinary shares subject to redemption – December 31, 2021 243,002,870 Remeasurement of Class A ordinary shares subject to redemption:3,625,617 Class A ordinary shares subject to redemption – December 31, 2022 $246,628,487 </t>
        </is>
      </c>
    </row>
    <row r="7">
      <c r="A7" s="4" t="inlineStr">
        <is>
          <t>Schedule of basic and diluted net earnings (loss) per common shares</t>
        </is>
      </c>
      <c r="B7" s="4" t="inlineStr">
        <is>
          <t>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The following table reflects the calculation of basic and diluted net earnings (loss) per ordinary share (in dollars, except per share amounts):Year Ended December 31, 2022December 31, 2021Class A ordinary shares subject to possible redemptionNumerator: Earnings (losses) attributable to Class A ordinary shares subject to possible redemption$6,108,604 $(4,399,283)Net earnings (losses) attributable to Class A ordinary shares subject to possible redemption$6,108,604 $(4,399,283)Denominator: Weighted average Class A ordinary shares subject to possible redemptionBasic and diluted weighted average shares outstanding, Class A ordinary shares subject to possible redemption24,300,287 19,827,082 Basic and diluted net income (loss) per share, Class A ordinary shares subject to possible redemption$0.25 $(0.22)Non-Redeemable Class A and Class B ordinary sharesNumerator: Net income (loss) minus net earningsNet income (loss)$2,626,938 $(2,127,892)Less: Net earnings (losses) attributable to Class A ordinary shares subject to possible redemption$— $— Non-redeemable net income (loss)$2,626,938 $(2,127,892)Denominator: Weighted average Non-Redeemable Class A and Class B ordinary sharesBasic and diluted weighted average shares outstanding, Non-Redeemable Class A and Class B ordinary shares10,450,072 9,590,182 Basic and diluted net income (loss) per share, Non-Redeemable Class A and Class B ordinary shares$0.25 $(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6" customWidth="1" min="5" max="5"/>
    <col width="27" customWidth="1" min="6" max="6"/>
    <col width="20" customWidth="1" min="7" max="7"/>
    <col width="70" customWidth="1" min="8" max="8"/>
    <col width="37" customWidth="1" min="9" max="9"/>
  </cols>
  <sheetData>
    <row r="1">
      <c r="A1" s="1" t="inlineStr">
        <is>
          <t>BETTER 10K - CONSOLIDATED STATEMENTS OF CHANGES IN CONVERTIBLE PREFERRED STOCK AND STOCKHOLDERS' EQUITY (DEFICIT) - USD ($) $ in Thousands</t>
        </is>
      </c>
      <c r="B1" s="2" t="inlineStr">
        <is>
          <t>Total</t>
        </is>
      </c>
      <c r="C1" s="2" t="inlineStr">
        <is>
          <t>Cumulative Effect, Period of Adoption, Adjustment</t>
        </is>
      </c>
      <c r="D1" s="2" t="inlineStr">
        <is>
          <t>Common Stock</t>
        </is>
      </c>
      <c r="E1" s="2" t="inlineStr">
        <is>
          <t>Notes Receivables from Stockholders</t>
        </is>
      </c>
      <c r="F1" s="2" t="inlineStr">
        <is>
          <t>Additional Paid-in Capital</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20</t>
        </is>
      </c>
      <c r="B2" s="6" t="n">
        <v>10763467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4096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nvertible preferred stock warrants (in shares)</t>
        </is>
      </c>
      <c r="B5" s="6" t="n">
        <v>10867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convertible preferred stock warrants</t>
        </is>
      </c>
      <c r="B6" s="5" t="n">
        <v>265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Dec. 31, 2021</t>
        </is>
      </c>
      <c r="B7" s="6" t="n">
        <v>1087214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Dec. 31, 2021</t>
        </is>
      </c>
      <c r="B8" s="5" t="n">
        <v>436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0</t>
        </is>
      </c>
      <c r="B9" s="4" t="inlineStr">
        <is>
          <t xml:space="preserve"> </t>
        </is>
      </c>
      <c r="C9" s="4" t="inlineStr">
        <is>
          <t xml:space="preserve"> </t>
        </is>
      </c>
      <c r="D9" s="6" t="n">
        <v>812390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6" t="n">
        <v>49326</v>
      </c>
      <c r="C10" s="5" t="n">
        <v>993</v>
      </c>
      <c r="D10" s="5" t="n">
        <v>8</v>
      </c>
      <c r="E10" s="5" t="n">
        <v>-365</v>
      </c>
      <c r="F10" s="5" t="n">
        <v>42301</v>
      </c>
      <c r="G10" s="5" t="n">
        <v>7522</v>
      </c>
      <c r="H10" s="5" t="n">
        <v>993</v>
      </c>
      <c r="I10" s="5" t="n">
        <v>-14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in shares)</t>
        </is>
      </c>
      <c r="B12" s="4" t="inlineStr">
        <is>
          <t xml:space="preserve"> </t>
        </is>
      </c>
      <c r="C12" s="4" t="inlineStr">
        <is>
          <t xml:space="preserve"> </t>
        </is>
      </c>
      <c r="D12" s="6" t="n">
        <v>194335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6" t="n">
        <v>57062</v>
      </c>
      <c r="C13" s="4" t="inlineStr">
        <is>
          <t xml:space="preserve"> </t>
        </is>
      </c>
      <c r="D13" s="5" t="n">
        <v>2</v>
      </c>
      <c r="E13" s="4" t="inlineStr">
        <is>
          <t xml:space="preserve"> </t>
        </is>
      </c>
      <c r="F13" s="6" t="n">
        <v>57060</v>
      </c>
      <c r="G13" s="4" t="inlineStr">
        <is>
          <t xml:space="preserve"> </t>
        </is>
      </c>
      <c r="H13" s="4" t="inlineStr">
        <is>
          <t xml:space="preserve"> </t>
        </is>
      </c>
      <c r="I13" s="4" t="inlineStr">
        <is>
          <t xml:space="preserve"> </t>
        </is>
      </c>
    </row>
    <row r="14">
      <c r="A14" s="4" t="inlineStr">
        <is>
          <t>Repurchase or cancellation of common stock (in shares)</t>
        </is>
      </c>
      <c r="B14" s="4" t="inlineStr">
        <is>
          <t xml:space="preserve"> </t>
        </is>
      </c>
      <c r="C14" s="4" t="inlineStr">
        <is>
          <t xml:space="preserve"> </t>
        </is>
      </c>
      <c r="D14" s="6" t="n">
        <v>-16054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r cancellation of common stock</t>
        </is>
      </c>
      <c r="B15" s="6" t="n">
        <v>-5648</v>
      </c>
      <c r="C15" s="4" t="inlineStr">
        <is>
          <t xml:space="preserve"> </t>
        </is>
      </c>
      <c r="D15" s="4" t="inlineStr">
        <is>
          <t xml:space="preserve"> </t>
        </is>
      </c>
      <c r="E15" s="4" t="inlineStr">
        <is>
          <t xml:space="preserve"> </t>
        </is>
      </c>
      <c r="F15" s="6" t="n">
        <v>-5648</v>
      </c>
      <c r="G15" s="4" t="inlineStr">
        <is>
          <t xml:space="preserve"> </t>
        </is>
      </c>
      <c r="H15" s="4" t="inlineStr">
        <is>
          <t xml:space="preserve"> </t>
        </is>
      </c>
      <c r="I15" s="4" t="inlineStr">
        <is>
          <t xml:space="preserve"> </t>
        </is>
      </c>
    </row>
    <row r="16">
      <c r="A16" s="4" t="inlineStr">
        <is>
          <t>Stock-based compensation</t>
        </is>
      </c>
      <c r="B16" s="6" t="n">
        <v>64187</v>
      </c>
      <c r="C16" s="4" t="inlineStr">
        <is>
          <t xml:space="preserve"> </t>
        </is>
      </c>
      <c r="D16" s="4" t="inlineStr">
        <is>
          <t xml:space="preserve"> </t>
        </is>
      </c>
      <c r="E16" s="4" t="inlineStr">
        <is>
          <t xml:space="preserve"> </t>
        </is>
      </c>
      <c r="F16" s="6" t="n">
        <v>64187</v>
      </c>
      <c r="G16" s="4" t="inlineStr">
        <is>
          <t xml:space="preserve"> </t>
        </is>
      </c>
      <c r="H16" s="4" t="inlineStr">
        <is>
          <t xml:space="preserve"> </t>
        </is>
      </c>
      <c r="I16" s="4" t="inlineStr">
        <is>
          <t xml:space="preserve"> </t>
        </is>
      </c>
    </row>
    <row r="17">
      <c r="A17" s="4" t="inlineStr">
        <is>
          <t>Vesting of common stock issued via notes receivable from stockholders</t>
        </is>
      </c>
      <c r="B17" s="6" t="n">
        <v>-38268</v>
      </c>
      <c r="C17" s="4" t="inlineStr">
        <is>
          <t xml:space="preserve"> </t>
        </is>
      </c>
      <c r="D17" s="4" t="inlineStr">
        <is>
          <t xml:space="preserve"> </t>
        </is>
      </c>
      <c r="E17" s="6" t="n">
        <v>-38268</v>
      </c>
      <c r="F17" s="4" t="inlineStr">
        <is>
          <t xml:space="preserve"> </t>
        </is>
      </c>
      <c r="G17" s="4" t="inlineStr">
        <is>
          <t xml:space="preserve"> </t>
        </is>
      </c>
      <c r="H17" s="4" t="inlineStr">
        <is>
          <t xml:space="preserve"> </t>
        </is>
      </c>
      <c r="I17" s="4" t="inlineStr">
        <is>
          <t xml:space="preserve"> </t>
        </is>
      </c>
    </row>
    <row r="18">
      <c r="A18" s="4" t="inlineStr">
        <is>
          <t>Notes receivable from stockholders</t>
        </is>
      </c>
      <c r="B18" s="6" t="n">
        <v>291878</v>
      </c>
      <c r="C18" s="4" t="inlineStr">
        <is>
          <t xml:space="preserve"> </t>
        </is>
      </c>
      <c r="D18" s="4" t="inlineStr">
        <is>
          <t xml:space="preserve"> </t>
        </is>
      </c>
      <c r="E18" s="4" t="inlineStr">
        <is>
          <t xml:space="preserve"> </t>
        </is>
      </c>
      <c r="F18" s="6" t="n">
        <v>291878</v>
      </c>
      <c r="G18" s="4" t="inlineStr">
        <is>
          <t xml:space="preserve"> </t>
        </is>
      </c>
      <c r="H18" s="4" t="inlineStr">
        <is>
          <t xml:space="preserve"> </t>
        </is>
      </c>
      <c r="I18" s="4" t="inlineStr">
        <is>
          <t xml:space="preserve"> </t>
        </is>
      </c>
    </row>
    <row r="19">
      <c r="A19" s="4" t="inlineStr">
        <is>
          <t>Loan commitment asset</t>
        </is>
      </c>
      <c r="B19" s="6" t="n">
        <v>121723</v>
      </c>
      <c r="C19" s="4" t="inlineStr">
        <is>
          <t xml:space="preserve"> </t>
        </is>
      </c>
      <c r="D19" s="4" t="inlineStr">
        <is>
          <t xml:space="preserve"> </t>
        </is>
      </c>
      <c r="E19" s="4" t="inlineStr">
        <is>
          <t xml:space="preserve"> </t>
        </is>
      </c>
      <c r="F19" s="6" t="n">
        <v>121723</v>
      </c>
      <c r="G19" s="4" t="inlineStr">
        <is>
          <t xml:space="preserve"> </t>
        </is>
      </c>
      <c r="H19" s="4" t="inlineStr">
        <is>
          <t xml:space="preserve"> </t>
        </is>
      </c>
      <c r="I19" s="4" t="inlineStr">
        <is>
          <t xml:space="preserve"> </t>
        </is>
      </c>
    </row>
    <row r="20">
      <c r="A20" s="4" t="inlineStr">
        <is>
          <t>Net income (loss)</t>
        </is>
      </c>
      <c r="B20" s="6" t="n">
        <v>-301128</v>
      </c>
      <c r="C20" s="4" t="inlineStr">
        <is>
          <t xml:space="preserve"> </t>
        </is>
      </c>
      <c r="D20" s="4" t="inlineStr">
        <is>
          <t xml:space="preserve"> </t>
        </is>
      </c>
      <c r="E20" s="4" t="inlineStr">
        <is>
          <t xml:space="preserve"> </t>
        </is>
      </c>
      <c r="F20" s="4" t="inlineStr">
        <is>
          <t xml:space="preserve"> </t>
        </is>
      </c>
      <c r="G20" s="6" t="n">
        <v>-301128</v>
      </c>
      <c r="H20" s="4" t="inlineStr">
        <is>
          <t xml:space="preserve"> </t>
        </is>
      </c>
      <c r="I20" s="4" t="inlineStr">
        <is>
          <t xml:space="preserve"> </t>
        </is>
      </c>
    </row>
    <row r="21">
      <c r="A21" s="4" t="inlineStr">
        <is>
          <t>Other comprehensive loss— foreign currency translation adjustment, net of tax</t>
        </is>
      </c>
      <c r="B21" s="5" t="n">
        <v>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5</v>
      </c>
    </row>
    <row r="22">
      <c r="A22" s="4" t="inlineStr">
        <is>
          <t>Ending balance (in shares) at Dec. 31, 2021</t>
        </is>
      </c>
      <c r="B22" s="6" t="n">
        <v>99067159</v>
      </c>
      <c r="C22" s="4" t="inlineStr">
        <is>
          <t xml:space="preserve"> </t>
        </is>
      </c>
      <c r="D22" s="6" t="n">
        <v>990671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5" t="n">
        <v>240160</v>
      </c>
      <c r="C23" s="4" t="inlineStr">
        <is>
          <t xml:space="preserve"> </t>
        </is>
      </c>
      <c r="D23" s="5" t="n">
        <v>10</v>
      </c>
      <c r="E23" s="6" t="n">
        <v>-38633</v>
      </c>
      <c r="F23" s="6" t="n">
        <v>571501</v>
      </c>
      <c r="G23" s="6" t="n">
        <v>-292613</v>
      </c>
      <c r="H23" s="4" t="inlineStr">
        <is>
          <t xml:space="preserve"> </t>
        </is>
      </c>
      <c r="I23" s="6" t="n">
        <v>-105</v>
      </c>
    </row>
    <row r="24">
      <c r="A24" s="4" t="inlineStr">
        <is>
          <t>Beginning balance (in shares) at Dec. 31, 2021</t>
        </is>
      </c>
      <c r="B24" s="6" t="n">
        <v>1087214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1</t>
        </is>
      </c>
      <c r="B25" s="5" t="n">
        <v>4362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Jun. 30, 2022</t>
        </is>
      </c>
      <c r="B26" s="6" t="n">
        <v>1087214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2</t>
        </is>
      </c>
      <c r="B27" s="5" t="n">
        <v>4362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in shares) at Dec. 31, 2021</t>
        </is>
      </c>
      <c r="B28" s="6" t="n">
        <v>99067159</v>
      </c>
      <c r="C28" s="4" t="inlineStr">
        <is>
          <t xml:space="preserve"> </t>
        </is>
      </c>
      <c r="D28" s="6" t="n">
        <v>990671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1</t>
        </is>
      </c>
      <c r="B29" s="5" t="n">
        <v>240160</v>
      </c>
      <c r="C29" s="4" t="inlineStr">
        <is>
          <t xml:space="preserve"> </t>
        </is>
      </c>
      <c r="D29" s="5" t="n">
        <v>10</v>
      </c>
      <c r="E29" s="6" t="n">
        <v>-38633</v>
      </c>
      <c r="F29" s="6" t="n">
        <v>571501</v>
      </c>
      <c r="G29" s="6" t="n">
        <v>-292613</v>
      </c>
      <c r="H29" s="4" t="inlineStr">
        <is>
          <t xml:space="preserve"> </t>
        </is>
      </c>
      <c r="I29" s="6" t="n">
        <v>-10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6" t="n">
        <v>11433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t>
        </is>
      </c>
      <c r="B32" s="6" t="n">
        <v>9500</v>
      </c>
      <c r="C32" s="4" t="inlineStr">
        <is>
          <t xml:space="preserve"> </t>
        </is>
      </c>
      <c r="D32" s="4" t="inlineStr">
        <is>
          <t xml:space="preserve"> </t>
        </is>
      </c>
      <c r="E32" s="4" t="inlineStr">
        <is>
          <t xml:space="preserve"> </t>
        </is>
      </c>
      <c r="F32" s="6" t="n">
        <v>9500</v>
      </c>
      <c r="G32" s="4" t="inlineStr">
        <is>
          <t xml:space="preserve"> </t>
        </is>
      </c>
      <c r="H32" s="4" t="inlineStr">
        <is>
          <t xml:space="preserve"> </t>
        </is>
      </c>
      <c r="I32" s="4" t="inlineStr">
        <is>
          <t xml:space="preserve"> </t>
        </is>
      </c>
    </row>
    <row r="33">
      <c r="A33" s="4" t="inlineStr">
        <is>
          <t>Repurchase or cancellation of common stock (in shares)</t>
        </is>
      </c>
      <c r="B33" s="4" t="inlineStr">
        <is>
          <t xml:space="preserve"> </t>
        </is>
      </c>
      <c r="C33" s="4" t="inlineStr">
        <is>
          <t xml:space="preserve"> </t>
        </is>
      </c>
      <c r="D33" s="6" t="n">
        <v>-188412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r cancellation of common stock</t>
        </is>
      </c>
      <c r="B34" s="6" t="n">
        <v>-1483</v>
      </c>
      <c r="C34" s="4" t="inlineStr">
        <is>
          <t xml:space="preserve"> </t>
        </is>
      </c>
      <c r="D34" s="4" t="inlineStr">
        <is>
          <t xml:space="preserve"> </t>
        </is>
      </c>
      <c r="E34" s="4" t="inlineStr">
        <is>
          <t xml:space="preserve"> </t>
        </is>
      </c>
      <c r="F34" s="6" t="n">
        <v>-1483</v>
      </c>
      <c r="G34" s="4" t="inlineStr">
        <is>
          <t xml:space="preserve"> </t>
        </is>
      </c>
      <c r="H34" s="4" t="inlineStr">
        <is>
          <t xml:space="preserve"> </t>
        </is>
      </c>
      <c r="I34" s="4" t="inlineStr">
        <is>
          <t xml:space="preserve"> </t>
        </is>
      </c>
    </row>
    <row r="35">
      <c r="A35" s="4" t="inlineStr">
        <is>
          <t>Stock-based compensation</t>
        </is>
      </c>
      <c r="B35" s="6" t="n">
        <v>22238</v>
      </c>
      <c r="C35" s="4" t="inlineStr">
        <is>
          <t xml:space="preserve"> </t>
        </is>
      </c>
      <c r="D35" s="4" t="inlineStr">
        <is>
          <t xml:space="preserve"> </t>
        </is>
      </c>
      <c r="E35" s="4" t="inlineStr">
        <is>
          <t xml:space="preserve"> </t>
        </is>
      </c>
      <c r="F35" s="6" t="n">
        <v>22238</v>
      </c>
      <c r="G35" s="4" t="inlineStr">
        <is>
          <t xml:space="preserve"> </t>
        </is>
      </c>
      <c r="H35" s="4" t="inlineStr">
        <is>
          <t xml:space="preserve"> </t>
        </is>
      </c>
      <c r="I35" s="4" t="inlineStr">
        <is>
          <t xml:space="preserve"> </t>
        </is>
      </c>
    </row>
    <row r="36">
      <c r="A36" s="4" t="inlineStr">
        <is>
          <t>Vesting of common stock issued via notes receivable from stockholders</t>
        </is>
      </c>
      <c r="B36" s="6" t="n">
        <v>-9770</v>
      </c>
      <c r="C36" s="4" t="inlineStr">
        <is>
          <t xml:space="preserve"> </t>
        </is>
      </c>
      <c r="D36" s="4" t="inlineStr">
        <is>
          <t xml:space="preserve"> </t>
        </is>
      </c>
      <c r="E36" s="6" t="n">
        <v>-9770</v>
      </c>
      <c r="F36" s="4" t="inlineStr">
        <is>
          <t xml:space="preserve"> </t>
        </is>
      </c>
      <c r="G36" s="4" t="inlineStr">
        <is>
          <t xml:space="preserve"> </t>
        </is>
      </c>
      <c r="H36" s="4" t="inlineStr">
        <is>
          <t xml:space="preserve"> </t>
        </is>
      </c>
      <c r="I36" s="4" t="inlineStr">
        <is>
          <t xml:space="preserve"> </t>
        </is>
      </c>
    </row>
    <row r="37">
      <c r="A37" s="4" t="inlineStr">
        <is>
          <t>Net income (loss)</t>
        </is>
      </c>
      <c r="B37" s="6" t="n">
        <v>-399252</v>
      </c>
      <c r="C37" s="4" t="inlineStr">
        <is>
          <t xml:space="preserve"> </t>
        </is>
      </c>
      <c r="D37" s="4" t="inlineStr">
        <is>
          <t xml:space="preserve"> </t>
        </is>
      </c>
      <c r="E37" s="4" t="inlineStr">
        <is>
          <t xml:space="preserve"> </t>
        </is>
      </c>
      <c r="F37" s="4" t="inlineStr">
        <is>
          <t xml:space="preserve"> </t>
        </is>
      </c>
      <c r="G37" s="6" t="n">
        <v>-399252</v>
      </c>
      <c r="H37" s="4" t="inlineStr">
        <is>
          <t xml:space="preserve"> </t>
        </is>
      </c>
      <c r="I37" s="4" t="inlineStr">
        <is>
          <t xml:space="preserve"> </t>
        </is>
      </c>
    </row>
    <row r="38">
      <c r="A38" s="4" t="inlineStr">
        <is>
          <t>Other comprehensive loss— foreign currency translation adjustment, net of tax</t>
        </is>
      </c>
      <c r="B38" s="6" t="n">
        <v>-6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9</v>
      </c>
    </row>
    <row r="39">
      <c r="A39" s="4" t="inlineStr">
        <is>
          <t>Ending balance (in shares) at Jun. 30, 2022</t>
        </is>
      </c>
      <c r="B39" s="4" t="inlineStr">
        <is>
          <t xml:space="preserve"> </t>
        </is>
      </c>
      <c r="C39" s="4" t="inlineStr">
        <is>
          <t xml:space="preserve"> </t>
        </is>
      </c>
      <c r="D39" s="6" t="n">
        <v>9832643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2</t>
        </is>
      </c>
      <c r="B40" s="5" t="n">
        <v>-139216</v>
      </c>
      <c r="C40" s="4" t="inlineStr">
        <is>
          <t xml:space="preserve"> </t>
        </is>
      </c>
      <c r="D40" s="5" t="n">
        <v>10</v>
      </c>
      <c r="E40" s="6" t="n">
        <v>-48403</v>
      </c>
      <c r="F40" s="6" t="n">
        <v>601756</v>
      </c>
      <c r="G40" s="6" t="n">
        <v>-691865</v>
      </c>
      <c r="H40" s="4" t="inlineStr">
        <is>
          <t xml:space="preserve"> </t>
        </is>
      </c>
      <c r="I40" s="6" t="n">
        <v>-714</v>
      </c>
    </row>
    <row r="41">
      <c r="A41" s="4" t="inlineStr">
        <is>
          <t>Beginning balance (in shares) at Dec. 31, 2021</t>
        </is>
      </c>
      <c r="B41" s="6" t="n">
        <v>1087214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5" t="n">
        <v>4362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Dec. 31, 2022</t>
        </is>
      </c>
      <c r="B43" s="6" t="n">
        <v>1087214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2</t>
        </is>
      </c>
      <c r="B44" s="5" t="n">
        <v>4362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in shares) at Dec. 31, 2021</t>
        </is>
      </c>
      <c r="B45" s="6" t="n">
        <v>99067159</v>
      </c>
      <c r="C45" s="4" t="inlineStr">
        <is>
          <t xml:space="preserve"> </t>
        </is>
      </c>
      <c r="D45" s="6" t="n">
        <v>9906715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Dec. 31, 2021</t>
        </is>
      </c>
      <c r="B46" s="5" t="n">
        <v>240160</v>
      </c>
      <c r="C46" s="4" t="inlineStr">
        <is>
          <t xml:space="preserve"> </t>
        </is>
      </c>
      <c r="D46" s="5" t="n">
        <v>10</v>
      </c>
      <c r="E46" s="6" t="n">
        <v>-38633</v>
      </c>
      <c r="F46" s="6" t="n">
        <v>571501</v>
      </c>
      <c r="G46" s="6" t="n">
        <v>-292613</v>
      </c>
      <c r="H46" s="4" t="inlineStr">
        <is>
          <t xml:space="preserve"> </t>
        </is>
      </c>
      <c r="I46" s="6" t="n">
        <v>-105</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shares)</t>
        </is>
      </c>
      <c r="B48" s="4" t="inlineStr">
        <is>
          <t xml:space="preserve"> </t>
        </is>
      </c>
      <c r="C48" s="4" t="inlineStr">
        <is>
          <t xml:space="preserve"> </t>
        </is>
      </c>
      <c r="D48" s="6" t="n">
        <v>149307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t>
        </is>
      </c>
      <c r="B49" s="6" t="n">
        <v>15323</v>
      </c>
      <c r="C49" s="4" t="inlineStr">
        <is>
          <t xml:space="preserve"> </t>
        </is>
      </c>
      <c r="D49" s="4" t="inlineStr">
        <is>
          <t xml:space="preserve"> </t>
        </is>
      </c>
      <c r="E49" s="4" t="inlineStr">
        <is>
          <t xml:space="preserve"> </t>
        </is>
      </c>
      <c r="F49" s="6" t="n">
        <v>15323</v>
      </c>
      <c r="G49" s="4" t="inlineStr">
        <is>
          <t xml:space="preserve"> </t>
        </is>
      </c>
      <c r="H49" s="4" t="inlineStr">
        <is>
          <t xml:space="preserve"> </t>
        </is>
      </c>
      <c r="I49" s="4" t="inlineStr">
        <is>
          <t xml:space="preserve"> </t>
        </is>
      </c>
    </row>
    <row r="50">
      <c r="A50" s="4" t="inlineStr">
        <is>
          <t>Repurchase or cancellation of common stock (in shares)</t>
        </is>
      </c>
      <c r="B50" s="4" t="inlineStr">
        <is>
          <t xml:space="preserve"> </t>
        </is>
      </c>
      <c r="C50" s="4" t="inlineStr">
        <is>
          <t xml:space="preserve"> </t>
        </is>
      </c>
      <c r="D50" s="6" t="n">
        <v>-248187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or cancellation of common stock</t>
        </is>
      </c>
      <c r="B51" s="6" t="n">
        <v>-2804</v>
      </c>
      <c r="C51" s="4" t="inlineStr">
        <is>
          <t xml:space="preserve"> </t>
        </is>
      </c>
      <c r="D51" s="4" t="inlineStr">
        <is>
          <t xml:space="preserve"> </t>
        </is>
      </c>
      <c r="E51" s="4" t="inlineStr">
        <is>
          <t xml:space="preserve"> </t>
        </is>
      </c>
      <c r="F51" s="6" t="n">
        <v>-2804</v>
      </c>
      <c r="G51" s="4" t="inlineStr">
        <is>
          <t xml:space="preserve"> </t>
        </is>
      </c>
      <c r="H51" s="4" t="inlineStr">
        <is>
          <t xml:space="preserve"> </t>
        </is>
      </c>
      <c r="I51" s="4" t="inlineStr">
        <is>
          <t xml:space="preserve"> </t>
        </is>
      </c>
    </row>
    <row r="52">
      <c r="A52" s="4" t="inlineStr">
        <is>
          <t>Stock-based compensation</t>
        </is>
      </c>
      <c r="B52" s="6" t="n">
        <v>42608</v>
      </c>
      <c r="C52" s="4" t="inlineStr">
        <is>
          <t xml:space="preserve"> </t>
        </is>
      </c>
      <c r="D52" s="4" t="inlineStr">
        <is>
          <t xml:space="preserve"> </t>
        </is>
      </c>
      <c r="E52" s="4" t="inlineStr">
        <is>
          <t xml:space="preserve"> </t>
        </is>
      </c>
      <c r="F52" s="6" t="n">
        <v>42608</v>
      </c>
      <c r="G52" s="4" t="inlineStr">
        <is>
          <t xml:space="preserve"> </t>
        </is>
      </c>
      <c r="H52" s="4" t="inlineStr">
        <is>
          <t xml:space="preserve"> </t>
        </is>
      </c>
      <c r="I52" s="4" t="inlineStr">
        <is>
          <t xml:space="preserve"> </t>
        </is>
      </c>
    </row>
    <row r="53">
      <c r="A53" s="4" t="inlineStr">
        <is>
          <t>Vesting of common stock issued via notes receivable from stockholders</t>
        </is>
      </c>
      <c r="B53" s="6" t="n">
        <v>-15267</v>
      </c>
      <c r="C53" s="4" t="inlineStr">
        <is>
          <t xml:space="preserve"> </t>
        </is>
      </c>
      <c r="D53" s="4" t="inlineStr">
        <is>
          <t xml:space="preserve"> </t>
        </is>
      </c>
      <c r="E53" s="6" t="n">
        <v>-15267</v>
      </c>
      <c r="F53" s="4" t="inlineStr">
        <is>
          <t xml:space="preserve"> </t>
        </is>
      </c>
      <c r="G53" s="4" t="inlineStr">
        <is>
          <t xml:space="preserve"> </t>
        </is>
      </c>
      <c r="H53" s="4" t="inlineStr">
        <is>
          <t xml:space="preserve"> </t>
        </is>
      </c>
      <c r="I53" s="4" t="inlineStr">
        <is>
          <t xml:space="preserve"> </t>
        </is>
      </c>
    </row>
    <row r="54">
      <c r="A54" s="4" t="inlineStr">
        <is>
          <t>Net income (loss)</t>
        </is>
      </c>
      <c r="B54" s="6" t="n">
        <v>-888802</v>
      </c>
      <c r="C54" s="4" t="inlineStr">
        <is>
          <t xml:space="preserve"> </t>
        </is>
      </c>
      <c r="D54" s="4" t="inlineStr">
        <is>
          <t xml:space="preserve"> </t>
        </is>
      </c>
      <c r="E54" s="4" t="inlineStr">
        <is>
          <t xml:space="preserve"> </t>
        </is>
      </c>
      <c r="F54" s="4" t="inlineStr">
        <is>
          <t xml:space="preserve"> </t>
        </is>
      </c>
      <c r="G54" s="6" t="n">
        <v>-888802</v>
      </c>
      <c r="H54" s="4" t="inlineStr">
        <is>
          <t xml:space="preserve"> </t>
        </is>
      </c>
      <c r="I54" s="4" t="inlineStr">
        <is>
          <t xml:space="preserve"> </t>
        </is>
      </c>
    </row>
    <row r="55">
      <c r="A55" s="4" t="inlineStr">
        <is>
          <t>Other comprehensive loss— foreign currency translation adjustment, net of tax</t>
        </is>
      </c>
      <c r="B55" s="5" t="n">
        <v>-13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18</v>
      </c>
    </row>
    <row r="56">
      <c r="A56" s="4" t="inlineStr">
        <is>
          <t>Ending balance (in shares) at Dec. 31, 2022</t>
        </is>
      </c>
      <c r="B56" s="6" t="n">
        <v>98078356</v>
      </c>
      <c r="C56" s="4" t="inlineStr">
        <is>
          <t xml:space="preserve"> </t>
        </is>
      </c>
      <c r="D56" s="6" t="n">
        <v>9807835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Dec. 31, 2022</t>
        </is>
      </c>
      <c r="B57" s="5" t="n">
        <v>-610100</v>
      </c>
      <c r="C57" s="4" t="inlineStr">
        <is>
          <t xml:space="preserve"> </t>
        </is>
      </c>
      <c r="D57" s="5" t="n">
        <v>10</v>
      </c>
      <c r="E57" s="6" t="n">
        <v>-53900</v>
      </c>
      <c r="F57" s="6" t="n">
        <v>626628</v>
      </c>
      <c r="G57" s="6" t="n">
        <v>-1181415</v>
      </c>
      <c r="H57" s="4" t="inlineStr">
        <is>
          <t xml:space="preserve"> </t>
        </is>
      </c>
      <c r="I57" s="6" t="n">
        <v>-1423</v>
      </c>
    </row>
    <row r="58">
      <c r="A58" s="4" t="inlineStr">
        <is>
          <t>Ending balance (in shares) at Jun. 30, 2022</t>
        </is>
      </c>
      <c r="B58" s="6" t="n">
        <v>1087214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2</t>
        </is>
      </c>
      <c r="B59" s="5" t="n">
        <v>4362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in shares) at Jun. 30, 2022</t>
        </is>
      </c>
      <c r="B60" s="4" t="inlineStr">
        <is>
          <t xml:space="preserve"> </t>
        </is>
      </c>
      <c r="C60" s="4" t="inlineStr">
        <is>
          <t xml:space="preserve"> </t>
        </is>
      </c>
      <c r="D60" s="6" t="n">
        <v>9832643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2</t>
        </is>
      </c>
      <c r="B61" s="5" t="n">
        <v>-139216</v>
      </c>
      <c r="C61" s="4" t="inlineStr">
        <is>
          <t xml:space="preserve"> </t>
        </is>
      </c>
      <c r="D61" s="5" t="n">
        <v>10</v>
      </c>
      <c r="E61" s="6" t="n">
        <v>-48403</v>
      </c>
      <c r="F61" s="6" t="n">
        <v>601756</v>
      </c>
      <c r="G61" s="6" t="n">
        <v>-691865</v>
      </c>
      <c r="H61" s="4" t="inlineStr">
        <is>
          <t xml:space="preserve"> </t>
        </is>
      </c>
      <c r="I61" s="6" t="n">
        <v>-714</v>
      </c>
    </row>
    <row r="62">
      <c r="A62" s="4" t="inlineStr">
        <is>
          <t>Beginning balance (in shares) at Dec. 31, 2022</t>
        </is>
      </c>
      <c r="B62" s="6" t="n">
        <v>1087214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Dec. 31, 2022</t>
        </is>
      </c>
      <c r="B63" s="5" t="n">
        <v>4362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in shares) at Dec. 31, 2022</t>
        </is>
      </c>
      <c r="B64" s="6" t="n">
        <v>98078356</v>
      </c>
      <c r="C64" s="4" t="inlineStr">
        <is>
          <t xml:space="preserve"> </t>
        </is>
      </c>
      <c r="D64" s="6" t="n">
        <v>9807835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Dec. 31, 2022</t>
        </is>
      </c>
      <c r="B65" s="5" t="n">
        <v>-610100</v>
      </c>
      <c r="C65" s="4" t="inlineStr">
        <is>
          <t xml:space="preserve"> </t>
        </is>
      </c>
      <c r="D65" s="5" t="n">
        <v>10</v>
      </c>
      <c r="E65" s="6" t="n">
        <v>-53900</v>
      </c>
      <c r="F65" s="6" t="n">
        <v>626628</v>
      </c>
      <c r="G65" s="6" t="n">
        <v>-1181415</v>
      </c>
      <c r="H65" s="4" t="inlineStr">
        <is>
          <t xml:space="preserve"> </t>
        </is>
      </c>
      <c r="I65" s="6" t="n">
        <v>-1423</v>
      </c>
    </row>
    <row r="66">
      <c r="A66" s="4" t="inlineStr">
        <is>
          <t>Beginning balance (in shares) at Dec. 31, 2022</t>
        </is>
      </c>
      <c r="B66" s="6" t="n">
        <v>1087214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Dec. 31, 2022</t>
        </is>
      </c>
      <c r="B67" s="5" t="n">
        <v>43628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in shares) at Jun. 30, 2023</t>
        </is>
      </c>
      <c r="B68" s="6" t="n">
        <v>1087214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3</t>
        </is>
      </c>
      <c r="B69" s="5" t="n">
        <v>43628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in shares) at Dec. 31, 2022</t>
        </is>
      </c>
      <c r="B70" s="6" t="n">
        <v>98078356</v>
      </c>
      <c r="C70" s="4" t="inlineStr">
        <is>
          <t xml:space="preserve"> </t>
        </is>
      </c>
      <c r="D70" s="6" t="n">
        <v>98078356</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at Dec. 31, 2022</t>
        </is>
      </c>
      <c r="B71" s="5" t="n">
        <v>-610100</v>
      </c>
      <c r="C71" s="4" t="inlineStr">
        <is>
          <t xml:space="preserve"> </t>
        </is>
      </c>
      <c r="D71" s="5" t="n">
        <v>10</v>
      </c>
      <c r="E71" s="6" t="n">
        <v>-53900</v>
      </c>
      <c r="F71" s="6" t="n">
        <v>626628</v>
      </c>
      <c r="G71" s="6" t="n">
        <v>-1181415</v>
      </c>
      <c r="H71" s="4" t="inlineStr">
        <is>
          <t xml:space="preserve"> </t>
        </is>
      </c>
      <c r="I71" s="6" t="n">
        <v>-1423</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common stock (in shares)</t>
        </is>
      </c>
      <c r="B73" s="4" t="inlineStr">
        <is>
          <t xml:space="preserve"> </t>
        </is>
      </c>
      <c r="C73" s="4" t="inlineStr">
        <is>
          <t xml:space="preserve"> </t>
        </is>
      </c>
      <c r="D73" s="6" t="n">
        <v>44123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t>
        </is>
      </c>
      <c r="B74" s="6" t="n">
        <v>2206</v>
      </c>
      <c r="C74" s="4" t="inlineStr">
        <is>
          <t xml:space="preserve"> </t>
        </is>
      </c>
      <c r="D74" s="4" t="inlineStr">
        <is>
          <t xml:space="preserve"> </t>
        </is>
      </c>
      <c r="E74" s="4" t="inlineStr">
        <is>
          <t xml:space="preserve"> </t>
        </is>
      </c>
      <c r="F74" s="6" t="n">
        <v>2206</v>
      </c>
      <c r="G74" s="4" t="inlineStr">
        <is>
          <t xml:space="preserve"> </t>
        </is>
      </c>
      <c r="H74" s="4" t="inlineStr">
        <is>
          <t xml:space="preserve"> </t>
        </is>
      </c>
      <c r="I74" s="4" t="inlineStr">
        <is>
          <t xml:space="preserve"> </t>
        </is>
      </c>
    </row>
    <row r="75">
      <c r="A75" s="4" t="inlineStr">
        <is>
          <t>Repurchase or cancellation of common stock (in shares)</t>
        </is>
      </c>
      <c r="B75" s="4" t="inlineStr">
        <is>
          <t xml:space="preserve"> </t>
        </is>
      </c>
      <c r="C75" s="4" t="inlineStr">
        <is>
          <t xml:space="preserve"> </t>
        </is>
      </c>
      <c r="D75" s="6" t="n">
        <v>-14909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purchase or cancellation of common stock</t>
        </is>
      </c>
      <c r="B76" s="6" t="n">
        <v>-8</v>
      </c>
      <c r="C76" s="4" t="inlineStr">
        <is>
          <t xml:space="preserve"> </t>
        </is>
      </c>
      <c r="D76" s="4" t="inlineStr">
        <is>
          <t xml:space="preserve"> </t>
        </is>
      </c>
      <c r="E76" s="4" t="inlineStr">
        <is>
          <t xml:space="preserve"> </t>
        </is>
      </c>
      <c r="F76" s="6" t="n">
        <v>-8</v>
      </c>
      <c r="G76" s="4" t="inlineStr">
        <is>
          <t xml:space="preserve"> </t>
        </is>
      </c>
      <c r="H76" s="4" t="inlineStr">
        <is>
          <t xml:space="preserve"> </t>
        </is>
      </c>
      <c r="I76" s="4" t="inlineStr">
        <is>
          <t xml:space="preserve"> </t>
        </is>
      </c>
    </row>
    <row r="77">
      <c r="A77" s="4" t="inlineStr">
        <is>
          <t>Stock-based compensation</t>
        </is>
      </c>
      <c r="B77" s="6" t="n">
        <v>13725</v>
      </c>
      <c r="C77" s="4" t="inlineStr">
        <is>
          <t xml:space="preserve"> </t>
        </is>
      </c>
      <c r="D77" s="4" t="inlineStr">
        <is>
          <t xml:space="preserve"> </t>
        </is>
      </c>
      <c r="E77" s="4" t="inlineStr">
        <is>
          <t xml:space="preserve"> </t>
        </is>
      </c>
      <c r="F77" s="6" t="n">
        <v>13725</v>
      </c>
      <c r="G77" s="4" t="inlineStr">
        <is>
          <t xml:space="preserve"> </t>
        </is>
      </c>
      <c r="H77" s="4" t="inlineStr">
        <is>
          <t xml:space="preserve"> </t>
        </is>
      </c>
      <c r="I77" s="4" t="inlineStr">
        <is>
          <t xml:space="preserve"> </t>
        </is>
      </c>
    </row>
    <row r="78">
      <c r="A78" s="4" t="inlineStr">
        <is>
          <t>Vesting of common stock issued via notes receivable from stockholders</t>
        </is>
      </c>
      <c r="B78" s="6" t="n">
        <v>-2354</v>
      </c>
      <c r="C78" s="4" t="inlineStr">
        <is>
          <t xml:space="preserve"> </t>
        </is>
      </c>
      <c r="D78" s="4" t="inlineStr">
        <is>
          <t xml:space="preserve"> </t>
        </is>
      </c>
      <c r="E78" s="6" t="n">
        <v>-2354</v>
      </c>
      <c r="F78" s="4" t="inlineStr">
        <is>
          <t xml:space="preserve"> </t>
        </is>
      </c>
      <c r="G78" s="4" t="inlineStr">
        <is>
          <t xml:space="preserve"> </t>
        </is>
      </c>
      <c r="H78" s="4" t="inlineStr">
        <is>
          <t xml:space="preserve"> </t>
        </is>
      </c>
      <c r="I78" s="4" t="inlineStr">
        <is>
          <t xml:space="preserve"> </t>
        </is>
      </c>
    </row>
    <row r="79">
      <c r="A79" s="4" t="inlineStr">
        <is>
          <t>Net income (loss)</t>
        </is>
      </c>
      <c r="B79" s="6" t="n">
        <v>-135408</v>
      </c>
      <c r="C79" s="4" t="inlineStr">
        <is>
          <t xml:space="preserve"> </t>
        </is>
      </c>
      <c r="D79" s="4" t="inlineStr">
        <is>
          <t xml:space="preserve"> </t>
        </is>
      </c>
      <c r="E79" s="4" t="inlineStr">
        <is>
          <t xml:space="preserve"> </t>
        </is>
      </c>
      <c r="F79" s="4" t="inlineStr">
        <is>
          <t xml:space="preserve"> </t>
        </is>
      </c>
      <c r="G79" s="6" t="n">
        <v>-135408</v>
      </c>
      <c r="H79" s="4" t="inlineStr">
        <is>
          <t xml:space="preserve"> </t>
        </is>
      </c>
      <c r="I79" s="4" t="inlineStr">
        <is>
          <t xml:space="preserve"> </t>
        </is>
      </c>
    </row>
    <row r="80">
      <c r="A80" s="4" t="inlineStr">
        <is>
          <t>Other comprehensive loss— foreign currency translation adjustment, net of tax</t>
        </is>
      </c>
      <c r="B80" s="5" t="n">
        <v>-3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9</v>
      </c>
    </row>
    <row r="81">
      <c r="A81" s="4" t="inlineStr">
        <is>
          <t>Ending balance (in shares) at Jun. 30, 2023</t>
        </is>
      </c>
      <c r="B81" s="6" t="n">
        <v>98370492</v>
      </c>
      <c r="C81" s="4" t="inlineStr">
        <is>
          <t xml:space="preserve"> </t>
        </is>
      </c>
      <c r="D81" s="6" t="n">
        <v>9837049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at Jun. 30, 2023</t>
        </is>
      </c>
      <c r="B82" s="5" t="n">
        <v>-732248</v>
      </c>
      <c r="C82" s="4" t="inlineStr">
        <is>
          <t xml:space="preserve"> </t>
        </is>
      </c>
      <c r="D82" s="5" t="n">
        <v>10</v>
      </c>
      <c r="E82" s="6" t="n">
        <v>-56254</v>
      </c>
      <c r="F82" s="6" t="n">
        <v>642551</v>
      </c>
      <c r="G82" s="6" t="n">
        <v>-1316823</v>
      </c>
      <c r="H82" s="4" t="inlineStr">
        <is>
          <t xml:space="preserve"> </t>
        </is>
      </c>
      <c r="I82" s="6" t="n">
        <v>-1732</v>
      </c>
    </row>
    <row r="83">
      <c r="A83" s="4" t="inlineStr">
        <is>
          <t>Ending balance (in shares) at Jun. 30, 2023</t>
        </is>
      </c>
      <c r="B83" s="6" t="n">
        <v>10872143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Jun. 30, 2023</t>
        </is>
      </c>
      <c r="B84" s="5" t="n">
        <v>4362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balance (in shares) at Jun. 30, 2023</t>
        </is>
      </c>
      <c r="B85" s="6" t="n">
        <v>98370492</v>
      </c>
      <c r="C85" s="4" t="inlineStr">
        <is>
          <t xml:space="preserve"> </t>
        </is>
      </c>
      <c r="D85" s="6" t="n">
        <v>98370492</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nding balance at Jun. 30, 2023</t>
        </is>
      </c>
      <c r="B86" s="5" t="n">
        <v>-732248</v>
      </c>
      <c r="C86" s="4" t="inlineStr">
        <is>
          <t xml:space="preserve"> </t>
        </is>
      </c>
      <c r="D86" s="5" t="n">
        <v>10</v>
      </c>
      <c r="E86" s="5" t="n">
        <v>-56254</v>
      </c>
      <c r="F86" s="5" t="n">
        <v>642551</v>
      </c>
      <c r="G86" s="5" t="n">
        <v>-1316823</v>
      </c>
      <c r="H86" s="4" t="inlineStr">
        <is>
          <t xml:space="preserve"> </t>
        </is>
      </c>
      <c r="I86" s="5" t="n">
        <v>-173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Option, Quantitative Disclosures [Line Items]</t>
        </is>
      </c>
      <c r="B3" s="4" t="inlineStr">
        <is>
          <t xml:space="preserve"> </t>
        </is>
      </c>
    </row>
    <row r="4">
      <c r="A4" s="4" t="inlineStr">
        <is>
          <t>Schedule of financial assets and liabilities measured at fair value</t>
        </is>
      </c>
      <c r="B4" s="4" t="inlineStr">
        <is>
          <t>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t>
        </is>
      </c>
    </row>
    <row r="5">
      <c r="A5" s="4" t="inlineStr">
        <is>
          <t>Schedule of quantitative information regarding Level 3 fair value measurements inputs</t>
        </is>
      </c>
      <c r="B5"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row r="6">
      <c r="A6" s="4" t="inlineStr">
        <is>
          <t>Schedule of change in the fair value of the warrant liabilities</t>
        </is>
      </c>
      <c r="B6" s="4" t="inlineStr">
        <is>
          <t xml:space="preserve">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t>
        </is>
      </c>
    </row>
    <row r="7">
      <c r="A7" s="4" t="inlineStr">
        <is>
          <t>Aurora Acquisition Corp</t>
        </is>
      </c>
      <c r="B7" s="4" t="inlineStr">
        <is>
          <t xml:space="preserve"> </t>
        </is>
      </c>
    </row>
    <row r="8">
      <c r="A8" s="3" t="inlineStr">
        <is>
          <t>Fair Value, Option, Quantitative Disclosures [Line Items]</t>
        </is>
      </c>
      <c r="B8" s="4" t="inlineStr">
        <is>
          <t xml:space="preserve"> </t>
        </is>
      </c>
    </row>
    <row r="9">
      <c r="A9" s="4" t="inlineStr">
        <is>
          <t>Schedule of financial assets and liabilities measured at fair value</t>
        </is>
      </c>
      <c r="B9" s="4" t="inlineStr">
        <is>
          <t xml:space="preserve">The following table presents information about the Company’s financial assets and liabilities that are measured at fair value on a recurring basis as of June 30, 2023 by level within the fair value hierarchy:Quoted Prices inSignificant OtherSignificant OtherActive MarketsObservable InputsUnobservable(Level 1)(Level 2)Inputs (Level 3)Assets:Investments held in Trust Account – cash and cash equivalents$21,317,257 $— $— Liabilities:  Derivative public warrant liabilities153,699 — — Derivative private warrant liabilities— — 326,902 Total Fair Value$21,470,956 $— $326,902 The following table presents information about the Company’s financial assets and liabilities that are measured at fair value on a recurring basis as of December 31, 2022 by level within the fair value hierarchy:Quoted Prices inSignificant OtherSignificant OtherActive MarketsObservable InputsUnobservable(Level 1)(Level 2)Inputs (Level 3)Assets:Investments held in Trust Account – money market funds$282,284,619 $— $— Liabilities: Derivative public warrant liabilities91,126 — — Derivative private warrant liabilities— — 381,386 Total Fair Value$282,375,745 $— $381,386 The following table presents information about the Company’s financial assets and liabilities that are measured at fair value on a recurring basis as of December 31, 2022 by level within the fair value hierarchy:Quoted Prices inActive Markets(Level 1)Significant OtherObservable Inputs(Level 2)Significant OtherUnobservable Inputs (Level 3)Assets:Investments held in Trust Account – money market funds$282,284,619 $— $— Liabilities:   Derivative public warrant liabilities91,126 — — Derivative private warrant liabilities— — 381,386 Total Fair Value$282,375,745 $— $381,386 </t>
        </is>
      </c>
    </row>
    <row r="10">
      <c r="A10" s="4" t="inlineStr">
        <is>
          <t>Schedule of quantitative information regarding Level 3 fair value measurements inputs</t>
        </is>
      </c>
      <c r="B10" s="4" t="inlineStr">
        <is>
          <t>The following table provides the significant unobservable inputs used in the Modified Black Scholes model to measure the fair value of the Private Placement Warrants(1):At March 8, 2021 (InitialMeasurement) As of December 31, 2022As of June 30,2023Stock price10.02 10.09 10.45 Strike price11.50 11.50 11.50 Probability of completing a Business Combination90.00 %40.00 %60.00 %Remaining term (in years)5.52.891.13Volatility15.00 %3.00 %5.00 %Risk-free rate0.96 %4.20 %5.26 %Fair value of warrants0.86 0.07 0.06 The following table provides the significant unobservable inputs used in the Modified Black Scholes model to measure the fair value of the Private Placement Warrants(1):At March 8, 2021 (Initial Measurement) As of December 31, 2021As of December 31, 2022Stock price10.02 9.90 10.09 Strike price11.50 11.50 11.50 Probability of completing a Business Combination90.00 %100.00 %40.00 %Remaining term (in years)5.50 5.00 2.89 Volatility15.00 %22.00 %3.00 %Risk-free rate0.96 %1.26 %4.20 %Fair value of warrants0.86 1.59 0.07 ___________________(1)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
        </is>
      </c>
    </row>
    <row r="11">
      <c r="A11" s="4" t="inlineStr">
        <is>
          <t>Schedule of change in the fair value of the warrant liabilities</t>
        </is>
      </c>
      <c r="B11" s="4" t="inlineStr">
        <is>
          <t xml:space="preserve">The following tables provides a summary of the changes in the fair value of the Company’s financial instruments that are measured at fair value on a recurring basis:As of June 30, 2023Level 1Level 3Warrant LiabilitiesFair value as of December 31, 202291,126 381,386 472,512 Change in valuation inputs or other assumptions261,227 — 261,227 Fair value as of March 31, 2023352,353 381,386 733,739 Change in valuation inputs or other assumptions(198,654)(54,484)(253,138)Fair value as of June 30, 2023153,699 326,902 480,601 As of June 30, 2022Level 1Level 3Warrant LiabilitiesFair value as of December 31, 20214,677,805 8,662,912 13,340,717 Change in valuation inputs or other assumptions(2,187,034)108,967 (2,078,067)Fair value as of March 31, 20222,490,771 8,771,879 11,262,650 Change in valuation inputs or other assumptions(1,579,513)(2,233,833)(3,813,346)Fair value as of June 30, 2022911,258 6,538,046 7,449,304 The following table provides a summary of the changes in the fair value of the Company’s financial instruments that are measured at fair value on a recurring basis:Level 3Level 1Warrant LiabilitiesFair value as of December 31, 2020$— $— $— Initial measurement at March 8, 20219,152,167 4,730,000 13,882,167 Initial measurement of over-allotment warrants545,935 488,811 1,034,746 Change in valuation inputs or other assumptions(1,035,190)(541,006)(1,576,196)Fair value as of December 31, 20218,662,912 4,677,805 13,340,717 Change in valuation inputs or other assumptions(8,281,526)(4,586,679)(12,868,205)Fair value as of December 31, 2022$381,386 $91,126 $472,512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0" customWidth="1" min="1" max="1"/>
    <col width="29" customWidth="1" min="2" max="2"/>
    <col width="2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ETTER 10Q - ORGANIZATION AND NATURE OF THE BUSINESS (Details)</t>
        </is>
      </c>
      <c r="C1" s="2" t="inlineStr">
        <is>
          <t>1 Months Ended</t>
        </is>
      </c>
      <c r="D1" s="2" t="inlineStr">
        <is>
          <t>6 Months Ended</t>
        </is>
      </c>
      <c r="F1" s="2" t="inlineStr">
        <is>
          <t>12 Months Ended</t>
        </is>
      </c>
    </row>
    <row r="2">
      <c r="B2" s="2" t="inlineStr">
        <is>
          <t>Aug. 22, 2023 USD ($) shares</t>
        </is>
      </c>
      <c r="C2" s="2" t="inlineStr">
        <is>
          <t>May 31, 2021 shares</t>
        </is>
      </c>
      <c r="D2" s="2" t="inlineStr">
        <is>
          <t>Jun. 30, 2023 USD ($)</t>
        </is>
      </c>
      <c r="E2" s="2" t="inlineStr">
        <is>
          <t>Jun. 30, 2022 USD ($)</t>
        </is>
      </c>
      <c r="F2" s="2" t="inlineStr">
        <is>
          <t>Dec. 31, 2022 USD ($)</t>
        </is>
      </c>
      <c r="G2" s="2" t="inlineStr">
        <is>
          <t>Dec. 31, 2021 USD ($)</t>
        </is>
      </c>
      <c r="H2" s="2" t="inlineStr">
        <is>
          <t>Oct. 11, 2023 USD ($)</t>
        </is>
      </c>
      <c r="I2" s="2" t="inlineStr">
        <is>
          <t>Nov. 30, 2021 USD ($)</t>
        </is>
      </c>
      <c r="J2" s="2" t="inlineStr">
        <is>
          <t>Jan. 01, 2021 USD ($)</t>
        </is>
      </c>
      <c r="K2" s="2" t="inlineStr">
        <is>
          <t>Dec. 31, 2020 USD ($)</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nsideration for reverse recapitalization (in shares) | shares</t>
        </is>
      </c>
      <c r="B4" s="4" t="inlineStr">
        <is>
          <t xml:space="preserve"> </t>
        </is>
      </c>
      <c r="C4" s="6" t="n">
        <v>69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apitalization exchange ratio</t>
        </is>
      </c>
      <c r="B5" s="4" t="inlineStr">
        <is>
          <t xml:space="preserve"> </t>
        </is>
      </c>
      <c r="C5" s="9" t="n">
        <v>3.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5" t="n">
        <v>-135408000</v>
      </c>
      <c r="E6" s="5" t="n">
        <v>-399252000</v>
      </c>
      <c r="F6" s="5" t="n">
        <v>-888802000</v>
      </c>
      <c r="G6" s="5" t="n">
        <v>-301128000</v>
      </c>
      <c r="H6" s="4" t="inlineStr">
        <is>
          <t xml:space="preserve"> </t>
        </is>
      </c>
      <c r="I6" s="4" t="inlineStr">
        <is>
          <t xml:space="preserve"> </t>
        </is>
      </c>
      <c r="J6" s="4" t="inlineStr">
        <is>
          <t xml:space="preserve"> </t>
        </is>
      </c>
      <c r="K6" s="4" t="inlineStr">
        <is>
          <t xml:space="preserve"> </t>
        </is>
      </c>
    </row>
    <row r="7">
      <c r="A7" s="4" t="inlineStr">
        <is>
          <t>Net Decrease in Cash, Cash Equivalents, and Restricted Cash</t>
        </is>
      </c>
      <c r="B7" s="4" t="inlineStr">
        <is>
          <t xml:space="preserve"> </t>
        </is>
      </c>
      <c r="C7" s="4" t="inlineStr">
        <is>
          <t xml:space="preserve"> </t>
        </is>
      </c>
      <c r="D7" s="6" t="n">
        <v>-211132000</v>
      </c>
      <c r="E7" s="6" t="n">
        <v>-418505000</v>
      </c>
      <c r="F7" s="6" t="n">
        <v>-632809000</v>
      </c>
      <c r="G7" s="6" t="n">
        <v>597089000</v>
      </c>
      <c r="H7" s="4" t="inlineStr">
        <is>
          <t xml:space="preserve"> </t>
        </is>
      </c>
      <c r="I7" s="4" t="inlineStr">
        <is>
          <t xml:space="preserve"> </t>
        </is>
      </c>
      <c r="J7" s="4" t="inlineStr">
        <is>
          <t xml:space="preserve"> </t>
        </is>
      </c>
      <c r="K7" s="4" t="inlineStr">
        <is>
          <t xml:space="preserve"> </t>
        </is>
      </c>
    </row>
    <row r="8">
      <c r="A8" s="4" t="inlineStr">
        <is>
          <t>Retained earnings (accumulated deficit)</t>
        </is>
      </c>
      <c r="B8" s="4" t="inlineStr">
        <is>
          <t xml:space="preserve"> </t>
        </is>
      </c>
      <c r="C8" s="4" t="inlineStr">
        <is>
          <t xml:space="preserve"> </t>
        </is>
      </c>
      <c r="D8" s="6" t="n">
        <v>-1316823000</v>
      </c>
      <c r="E8" s="4" t="inlineStr">
        <is>
          <t xml:space="preserve"> </t>
        </is>
      </c>
      <c r="F8" s="6" t="n">
        <v>-1181415000</v>
      </c>
      <c r="G8" s="6" t="n">
        <v>-292613000</v>
      </c>
      <c r="H8" s="4" t="inlineStr">
        <is>
          <t xml:space="preserve"> </t>
        </is>
      </c>
      <c r="I8" s="4" t="inlineStr">
        <is>
          <t xml:space="preserve"> </t>
        </is>
      </c>
      <c r="J8" s="5" t="n">
        <v>8515000</v>
      </c>
      <c r="K8" s="5" t="n">
        <v>7522000</v>
      </c>
    </row>
    <row r="9">
      <c r="A9" s="4" t="inlineStr">
        <is>
          <t>Cash and cash equivalents</t>
        </is>
      </c>
      <c r="B9" s="4" t="inlineStr">
        <is>
          <t xml:space="preserve"> </t>
        </is>
      </c>
      <c r="C9" s="4" t="inlineStr">
        <is>
          <t xml:space="preserve"> </t>
        </is>
      </c>
      <c r="D9" s="6" t="n">
        <v>109922000</v>
      </c>
      <c r="E9" s="6" t="n">
        <v>523932000</v>
      </c>
      <c r="F9" s="6" t="n">
        <v>317959000</v>
      </c>
      <c r="G9" s="6" t="n">
        <v>938319000</v>
      </c>
      <c r="H9" s="4" t="inlineStr">
        <is>
          <t xml:space="preserve"> </t>
        </is>
      </c>
      <c r="I9" s="4" t="inlineStr">
        <is>
          <t xml:space="preserve"> </t>
        </is>
      </c>
      <c r="J9" s="4" t="inlineStr">
        <is>
          <t xml:space="preserve"> </t>
        </is>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C12" s="4" t="inlineStr">
        <is>
          <t xml:space="preserve"> </t>
        </is>
      </c>
      <c r="D12" s="5" t="n">
        <v>-135408000</v>
      </c>
      <c r="E12" s="5" t="n">
        <v>-399252000</v>
      </c>
      <c r="F12" s="5" t="n">
        <v>-888802000</v>
      </c>
      <c r="G12" s="5" t="n">
        <v>-301128000</v>
      </c>
      <c r="H12" s="4" t="inlineStr">
        <is>
          <t xml:space="preserve"> </t>
        </is>
      </c>
      <c r="I12" s="4" t="inlineStr">
        <is>
          <t xml:space="preserve"> </t>
        </is>
      </c>
      <c r="J12" s="4" t="inlineStr">
        <is>
          <t xml:space="preserve"> </t>
        </is>
      </c>
      <c r="K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 from merger</t>
        </is>
      </c>
      <c r="B15" s="5" t="n">
        <v>56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s held in trust, amount</t>
        </is>
      </c>
      <c r="B16" s="6" t="n">
        <v>21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st-Closing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000000</v>
      </c>
      <c r="J19" s="4" t="inlineStr">
        <is>
          <t xml:space="preserve"> </t>
        </is>
      </c>
      <c r="K19" s="4" t="inlineStr">
        <is>
          <t xml:space="preserve"> </t>
        </is>
      </c>
    </row>
    <row r="20">
      <c r="A20" s="4" t="inlineStr">
        <is>
          <t>Post-Closing Convertible Notes | Convertible Deb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8600000</v>
      </c>
      <c r="I22" s="4" t="inlineStr">
        <is>
          <t xml:space="preserve"> </t>
        </is>
      </c>
      <c r="J22" s="4" t="inlineStr">
        <is>
          <t xml:space="preserve"> </t>
        </is>
      </c>
      <c r="K22" s="4" t="inlineStr">
        <is>
          <t xml:space="preserve"> </t>
        </is>
      </c>
    </row>
    <row r="23">
      <c r="A23" s="4" t="inlineStr">
        <is>
          <t>Sponsor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purchased for consideration, amount</t>
        </is>
      </c>
      <c r="B25" s="5" t="n">
        <v>1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vator Capital Sponsor Ltd.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purchased for consideration (in shares) | shares</t>
        </is>
      </c>
      <c r="B28" s="6" t="n">
        <v>1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BETTER 10Q - SUMMARY OF SIGNIFICANT ACCOUNTING POLICIES (Details) $ in Thousands</t>
        </is>
      </c>
      <c r="B1" s="2" t="inlineStr">
        <is>
          <t>6 Months Ended</t>
        </is>
      </c>
      <c r="D1" s="2" t="inlineStr">
        <is>
          <t>12 Months Ended</t>
        </is>
      </c>
    </row>
    <row r="2">
      <c r="B2" s="2" t="inlineStr">
        <is>
          <t>Jun. 30, 2023 USD ($) segment</t>
        </is>
      </c>
      <c r="C2" s="2" t="inlineStr">
        <is>
          <t>Jun. 30, 2022 USD ($)</t>
        </is>
      </c>
      <c r="D2" s="2" t="inlineStr">
        <is>
          <t>Dec. 31, 2022 USD ($) Segment</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1</v>
      </c>
      <c r="C4" s="4" t="inlineStr">
        <is>
          <t xml:space="preserve"> </t>
        </is>
      </c>
      <c r="D4" s="6" t="n">
        <v>1</v>
      </c>
      <c r="E4" s="4" t="inlineStr">
        <is>
          <t xml:space="preserve"> </t>
        </is>
      </c>
    </row>
    <row r="5">
      <c r="A5" s="4" t="inlineStr">
        <is>
          <t>Bifurcated derivative</t>
        </is>
      </c>
      <c r="B5" s="5" t="n">
        <v>237667</v>
      </c>
      <c r="C5" s="4" t="inlineStr">
        <is>
          <t xml:space="preserve"> </t>
        </is>
      </c>
      <c r="D5" s="5" t="n">
        <v>236603</v>
      </c>
      <c r="E5" s="5" t="n">
        <v>0</v>
      </c>
    </row>
    <row r="6">
      <c r="A6" s="4" t="inlineStr">
        <is>
          <t>Loan commitment asset</t>
        </is>
      </c>
      <c r="B6" s="6" t="n">
        <v>16119</v>
      </c>
      <c r="C6" s="4" t="inlineStr">
        <is>
          <t xml:space="preserve"> </t>
        </is>
      </c>
      <c r="D6" s="6" t="n">
        <v>16119</v>
      </c>
      <c r="E6" s="6" t="n">
        <v>121723</v>
      </c>
    </row>
    <row r="7">
      <c r="A7" s="4" t="inlineStr">
        <is>
          <t>Pre-Closing Bridge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iscount on bridge notes</t>
        </is>
      </c>
      <c r="B9" s="4" t="inlineStr">
        <is>
          <t xml:space="preserve"> </t>
        </is>
      </c>
      <c r="C9" s="4" t="inlineStr">
        <is>
          <t xml:space="preserve"> </t>
        </is>
      </c>
      <c r="D9" s="4" t="inlineStr">
        <is>
          <t xml:space="preserve"> </t>
        </is>
      </c>
      <c r="E9" s="6" t="n">
        <v>291900</v>
      </c>
    </row>
    <row r="10">
      <c r="A10" s="4" t="inlineStr">
        <is>
          <t>Interest expense on debt</t>
        </is>
      </c>
      <c r="B10" s="5" t="n">
        <v>0</v>
      </c>
      <c r="C10" s="5" t="n">
        <v>133414</v>
      </c>
      <c r="D10" s="5" t="n">
        <v>272667</v>
      </c>
      <c r="E10" s="5" t="n">
        <v>1921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EVENUE AND SALES-TYPE LEASES - Mortgage Platfor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 (loss) on sale of loans</t>
        </is>
      </c>
      <c r="B4" s="5" t="n">
        <v>29569</v>
      </c>
      <c r="C4" s="5" t="n">
        <v>-48980</v>
      </c>
      <c r="D4" s="5" t="n">
        <v>-63372</v>
      </c>
      <c r="E4" s="5" t="n">
        <v>937611</v>
      </c>
    </row>
    <row r="5">
      <c r="A5" s="4" t="inlineStr">
        <is>
          <t>Integrated partnership revenue (loss)</t>
        </is>
      </c>
      <c r="B5" s="6" t="n">
        <v>6730</v>
      </c>
      <c r="C5" s="6" t="n">
        <v>-10791</v>
      </c>
      <c r="D5" s="6" t="n">
        <v>-9166</v>
      </c>
      <c r="E5" s="6" t="n">
        <v>84135</v>
      </c>
    </row>
    <row r="6">
      <c r="A6" s="4" t="inlineStr">
        <is>
          <t>Changes in fair value of IRLCs and forward sale commitments</t>
        </is>
      </c>
      <c r="B6" s="6" t="n">
        <v>4421</v>
      </c>
      <c r="C6" s="6" t="n">
        <v>155270</v>
      </c>
      <c r="D6" s="6" t="n">
        <v>178196</v>
      </c>
      <c r="E6" s="6" t="n">
        <v>66477</v>
      </c>
    </row>
    <row r="7">
      <c r="A7" s="4" t="inlineStr">
        <is>
          <t>Mortgage platform revenue,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40720</v>
      </c>
      <c r="C9" s="5" t="n">
        <v>95499</v>
      </c>
      <c r="D9" s="5" t="n">
        <v>105658</v>
      </c>
      <c r="E9" s="5" t="n">
        <v>108822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EVENUE AND SALES-TYPE LEASES - Cash Offer Progra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ASC 606</t>
        </is>
      </c>
      <c r="B4" s="5" t="n">
        <v>0</v>
      </c>
      <c r="C4" s="5" t="n">
        <v>10584</v>
      </c>
      <c r="D4" s="5" t="n">
        <v>12313</v>
      </c>
      <c r="E4" s="5" t="n">
        <v>8725</v>
      </c>
    </row>
    <row r="5">
      <c r="A5" s="4" t="inlineStr">
        <is>
          <t>Revenue related to ASC 842</t>
        </is>
      </c>
      <c r="B5" s="6" t="n">
        <v>304</v>
      </c>
      <c r="C5" s="6" t="n">
        <v>205773</v>
      </c>
      <c r="D5" s="6" t="n">
        <v>216408</v>
      </c>
      <c r="E5" s="6" t="n">
        <v>30636</v>
      </c>
    </row>
    <row r="6">
      <c r="A6" s="4" t="inlineStr">
        <is>
          <t>Cash offer program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04</v>
      </c>
      <c r="C8" s="5" t="n">
        <v>216357</v>
      </c>
      <c r="D8" s="5" t="n">
        <v>228721</v>
      </c>
      <c r="E8" s="5" t="n">
        <v>39361</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EVENUE AND SALES-TYPE LEASES - Other Platfor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Other platform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5" t="n">
        <v>8022</v>
      </c>
      <c r="C5" s="5" t="n">
        <v>29935</v>
      </c>
      <c r="D5" s="5" t="n">
        <v>38942</v>
      </c>
      <c r="E5" s="5" t="n">
        <v>94388</v>
      </c>
    </row>
    <row r="6">
      <c r="A6" s="4" t="inlineStr">
        <is>
          <t>Real estat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5563</v>
      </c>
      <c r="C8" s="6" t="n">
        <v>16753</v>
      </c>
      <c r="D8" s="6" t="n">
        <v>7010</v>
      </c>
      <c r="E8" s="6" t="n">
        <v>39602</v>
      </c>
    </row>
    <row r="9">
      <c r="A9" s="4" t="inlineStr">
        <is>
          <t>Title insuran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31</v>
      </c>
      <c r="C11" s="6" t="n">
        <v>6755</v>
      </c>
      <c r="D11" s="6" t="n">
        <v>4222</v>
      </c>
      <c r="E11" s="6" t="n">
        <v>31582</v>
      </c>
    </row>
    <row r="12">
      <c r="A12" s="4" t="inlineStr">
        <is>
          <t>Settlement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3</v>
      </c>
      <c r="C14" s="6" t="n">
        <v>4060</v>
      </c>
      <c r="D14" s="6" t="n">
        <v>23053</v>
      </c>
      <c r="E14" s="6" t="n">
        <v>20602</v>
      </c>
    </row>
    <row r="15">
      <c r="A15" s="4" t="inlineStr">
        <is>
          <t>Other homeownership offering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415</v>
      </c>
      <c r="C17" s="5" t="n">
        <v>2367</v>
      </c>
      <c r="D17" s="5" t="n">
        <v>4657</v>
      </c>
      <c r="E17" s="5" t="n">
        <v>2601</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EVENUE AND SALES-TYPE LEASES - Cash Offer Program Revenue and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Cash offer program revenue</t>
        </is>
      </c>
      <c r="B4" s="5" t="n">
        <v>304</v>
      </c>
      <c r="C4" s="5" t="n">
        <v>205773</v>
      </c>
      <c r="D4" s="5" t="n">
        <v>216408</v>
      </c>
      <c r="E4" s="5" t="n">
        <v>30636</v>
      </c>
    </row>
    <row r="5">
      <c r="A5" s="4" t="inlineStr">
        <is>
          <t>Cash offer program expenses</t>
        </is>
      </c>
      <c r="B5" s="5" t="n">
        <v>278</v>
      </c>
      <c r="C5" s="5" t="n">
        <v>207027</v>
      </c>
      <c r="D5" s="5" t="n">
        <v>217609</v>
      </c>
      <c r="E5" s="5" t="n">
        <v>3078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TTER 10Q - RESTRUCTURING AND IMPAIRMENTS - Narrativ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expenses (see Note 4)</t>
        </is>
      </c>
      <c r="B4" s="5" t="n">
        <v>11119</v>
      </c>
      <c r="C4" s="5" t="n">
        <v>166709</v>
      </c>
      <c r="D4" s="5" t="n">
        <v>247693</v>
      </c>
      <c r="E4" s="5" t="n">
        <v>17048</v>
      </c>
      <c r="F4" s="4" t="inlineStr">
        <is>
          <t xml:space="preserve"> </t>
        </is>
      </c>
    </row>
    <row r="5">
      <c r="A5" s="4" t="inlineStr">
        <is>
          <t>Contract Termin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impairment expenses (see Note 4)</t>
        </is>
      </c>
      <c r="B7" s="6" t="n">
        <v>5285</v>
      </c>
      <c r="C7" s="6" t="n">
        <v>0</v>
      </c>
      <c r="D7" s="4" t="inlineStr">
        <is>
          <t xml:space="preserve"> </t>
        </is>
      </c>
      <c r="E7" s="4" t="inlineStr">
        <is>
          <t xml:space="preserve"> </t>
        </is>
      </c>
      <c r="F7" s="4" t="inlineStr">
        <is>
          <t xml:space="preserve"> </t>
        </is>
      </c>
    </row>
    <row r="8">
      <c r="A8" s="4" t="inlineStr">
        <is>
          <t>Employee one-tim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impairment expenses (see Note 4)</t>
        </is>
      </c>
      <c r="B10" s="6" t="n">
        <v>1554</v>
      </c>
      <c r="C10" s="6" t="n">
        <v>94015</v>
      </c>
      <c r="D10" s="6" t="n">
        <v>102261</v>
      </c>
      <c r="E10" s="6" t="n">
        <v>17048</v>
      </c>
      <c r="F10" s="4" t="inlineStr">
        <is>
          <t xml:space="preserve"> </t>
        </is>
      </c>
    </row>
    <row r="11">
      <c r="A11" s="4" t="inlineStr">
        <is>
          <t>Cumulative restructuring liability</t>
        </is>
      </c>
      <c r="B11" s="6" t="n">
        <v>120900</v>
      </c>
      <c r="C11" s="4" t="inlineStr">
        <is>
          <t xml:space="preserve"> </t>
        </is>
      </c>
      <c r="D11" s="4" t="inlineStr">
        <is>
          <t xml:space="preserve"> </t>
        </is>
      </c>
      <c r="E11" s="4" t="inlineStr">
        <is>
          <t xml:space="preserve"> </t>
        </is>
      </c>
      <c r="F11" s="4" t="inlineStr">
        <is>
          <t xml:space="preserve"> </t>
        </is>
      </c>
    </row>
    <row r="12">
      <c r="A12" s="4" t="inlineStr">
        <is>
          <t>Impairment of Loan Commitmen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impairment expenses (see Note 4)</t>
        </is>
      </c>
      <c r="B14" s="6" t="n">
        <v>0</v>
      </c>
      <c r="C14" s="6" t="n">
        <v>67274</v>
      </c>
      <c r="D14" s="6" t="n">
        <v>105604</v>
      </c>
      <c r="E14" s="6" t="n">
        <v>0</v>
      </c>
      <c r="F14" s="4" t="inlineStr">
        <is>
          <t xml:space="preserve"> </t>
        </is>
      </c>
    </row>
    <row r="15">
      <c r="A15" s="4" t="inlineStr">
        <is>
          <t>Cumulative restructuring liability</t>
        </is>
      </c>
      <c r="B15" s="6" t="n">
        <v>105600</v>
      </c>
      <c r="C15" s="4" t="inlineStr">
        <is>
          <t xml:space="preserve"> </t>
        </is>
      </c>
      <c r="D15" s="4" t="inlineStr">
        <is>
          <t xml:space="preserve"> </t>
        </is>
      </c>
      <c r="E15" s="4" t="inlineStr">
        <is>
          <t xml:space="preserve"> </t>
        </is>
      </c>
      <c r="F15" s="4" t="inlineStr">
        <is>
          <t xml:space="preserve"> </t>
        </is>
      </c>
    </row>
    <row r="16">
      <c r="A16" s="4" t="inlineStr">
        <is>
          <t>Impairment Of Right Of Use As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nd impairment expenses (see Note 4)</t>
        </is>
      </c>
      <c r="B18" s="6" t="n">
        <v>413</v>
      </c>
      <c r="C18" s="6" t="n">
        <v>2494</v>
      </c>
      <c r="D18" s="4" t="inlineStr">
        <is>
          <t xml:space="preserve"> </t>
        </is>
      </c>
      <c r="E18" s="4" t="inlineStr">
        <is>
          <t xml:space="preserve"> </t>
        </is>
      </c>
      <c r="F18" s="4" t="inlineStr">
        <is>
          <t xml:space="preserve"> </t>
        </is>
      </c>
    </row>
    <row r="19">
      <c r="A19" s="4" t="inlineStr">
        <is>
          <t>Cumulative restructuring liability</t>
        </is>
      </c>
      <c r="B19" s="6" t="n">
        <v>6600</v>
      </c>
      <c r="C19" s="4" t="inlineStr">
        <is>
          <t xml:space="preserve"> </t>
        </is>
      </c>
      <c r="D19" s="4" t="inlineStr">
        <is>
          <t xml:space="preserve"> </t>
        </is>
      </c>
      <c r="E19" s="4" t="inlineStr">
        <is>
          <t xml:space="preserve"> </t>
        </is>
      </c>
      <c r="F19" s="4" t="inlineStr">
        <is>
          <t xml:space="preserve"> </t>
        </is>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impairment expenses (see Note 4)</t>
        </is>
      </c>
      <c r="B22" s="6" t="n">
        <v>4844</v>
      </c>
      <c r="C22" s="6" t="n">
        <v>2926</v>
      </c>
      <c r="D22" s="5" t="n">
        <v>4042</v>
      </c>
      <c r="E22" s="5" t="n">
        <v>0</v>
      </c>
      <c r="F22" s="4" t="inlineStr">
        <is>
          <t xml:space="preserve"> </t>
        </is>
      </c>
    </row>
    <row r="23">
      <c r="A23" s="4" t="inlineStr">
        <is>
          <t>Cumulative restructuring liability</t>
        </is>
      </c>
      <c r="B23" s="6" t="n">
        <v>8900</v>
      </c>
      <c r="C23" s="4" t="inlineStr">
        <is>
          <t xml:space="preserve"> </t>
        </is>
      </c>
      <c r="D23" s="4" t="inlineStr">
        <is>
          <t xml:space="preserve"> </t>
        </is>
      </c>
      <c r="E23" s="4" t="inlineStr">
        <is>
          <t xml:space="preserve"> </t>
        </is>
      </c>
      <c r="F23" s="4" t="inlineStr">
        <is>
          <t xml:space="preserve"> </t>
        </is>
      </c>
    </row>
    <row r="24">
      <c r="A24" s="4" t="inlineStr">
        <is>
          <t>Operational Restructuring Program | Contract Term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right of use assets</t>
        </is>
      </c>
      <c r="B26" s="4" t="inlineStr">
        <is>
          <t xml:space="preserve"> </t>
        </is>
      </c>
      <c r="C26" s="4" t="inlineStr">
        <is>
          <t xml:space="preserve"> </t>
        </is>
      </c>
      <c r="D26" s="4" t="inlineStr">
        <is>
          <t xml:space="preserve"> </t>
        </is>
      </c>
      <c r="E26" s="4" t="inlineStr">
        <is>
          <t xml:space="preserve"> </t>
        </is>
      </c>
      <c r="F26" s="5" t="n">
        <v>13000</v>
      </c>
    </row>
    <row r="27">
      <c r="A27" s="4" t="inlineStr">
        <is>
          <t>Operating lease liability removed</t>
        </is>
      </c>
      <c r="B27" s="4" t="inlineStr">
        <is>
          <t xml:space="preserve"> </t>
        </is>
      </c>
      <c r="C27" s="4" t="inlineStr">
        <is>
          <t xml:space="preserve"> </t>
        </is>
      </c>
      <c r="D27" s="4" t="inlineStr">
        <is>
          <t xml:space="preserve"> </t>
        </is>
      </c>
      <c r="E27" s="4" t="inlineStr">
        <is>
          <t xml:space="preserve"> </t>
        </is>
      </c>
      <c r="F27" s="5" t="n">
        <v>13000</v>
      </c>
    </row>
    <row r="28">
      <c r="A28" s="4" t="inlineStr">
        <is>
          <t>Restructuring and impairment expenses (see Note 4)</t>
        </is>
      </c>
      <c r="B28" s="6" t="n">
        <v>5300</v>
      </c>
      <c r="C28" s="4" t="inlineStr">
        <is>
          <t xml:space="preserve"> </t>
        </is>
      </c>
      <c r="D28" s="4" t="inlineStr">
        <is>
          <t xml:space="preserve"> </t>
        </is>
      </c>
      <c r="E28" s="4" t="inlineStr">
        <is>
          <t xml:space="preserve"> </t>
        </is>
      </c>
      <c r="F28" s="4" t="inlineStr">
        <is>
          <t xml:space="preserve"> </t>
        </is>
      </c>
    </row>
    <row r="29">
      <c r="A29" s="4" t="inlineStr">
        <is>
          <t>Impairment of property and equipment</t>
        </is>
      </c>
      <c r="B29" s="6" t="n">
        <v>4500</v>
      </c>
      <c r="C29" s="5" t="n">
        <v>0</v>
      </c>
      <c r="D29" s="4" t="inlineStr">
        <is>
          <t xml:space="preserve"> </t>
        </is>
      </c>
      <c r="E29" s="4" t="inlineStr">
        <is>
          <t xml:space="preserve"> </t>
        </is>
      </c>
      <c r="F29" s="4" t="inlineStr">
        <is>
          <t xml:space="preserve"> </t>
        </is>
      </c>
    </row>
    <row r="30">
      <c r="A30" s="4" t="inlineStr">
        <is>
          <t>Operational Restructuring Program | Contract Termination, Cash Payments To Thir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and impairment expenses (see Note 4)</t>
        </is>
      </c>
      <c r="B32" s="6" t="n">
        <v>4700</v>
      </c>
      <c r="C32" s="4" t="inlineStr">
        <is>
          <t xml:space="preserve"> </t>
        </is>
      </c>
      <c r="D32" s="4" t="inlineStr">
        <is>
          <t xml:space="preserve"> </t>
        </is>
      </c>
      <c r="E32" s="4" t="inlineStr">
        <is>
          <t xml:space="preserve"> </t>
        </is>
      </c>
      <c r="F32" s="4" t="inlineStr">
        <is>
          <t xml:space="preserve"> </t>
        </is>
      </c>
    </row>
    <row r="33">
      <c r="A33" s="4" t="inlineStr">
        <is>
          <t>Operational Restructuring Program | Contract Termination, Other Related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impairment expenses (see Note 4)</t>
        </is>
      </c>
      <c r="B35" s="5" t="n">
        <v>600</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ESTRUCTURING AND IMPAIRMENTS - Schedule of Restructuring and Impairment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expenses (see Note 4)</t>
        </is>
      </c>
      <c r="B4" s="5" t="n">
        <v>11119</v>
      </c>
      <c r="C4" s="5" t="n">
        <v>166709</v>
      </c>
      <c r="D4" s="5" t="n">
        <v>247693</v>
      </c>
      <c r="E4" s="5" t="n">
        <v>17048</v>
      </c>
    </row>
    <row r="5">
      <c r="A5" s="4" t="inlineStr">
        <is>
          <t>Employee one-tim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impairment expenses (see Note 4)</t>
        </is>
      </c>
      <c r="B7" s="6" t="n">
        <v>1554</v>
      </c>
      <c r="C7" s="6" t="n">
        <v>94015</v>
      </c>
      <c r="D7" s="6" t="n">
        <v>102261</v>
      </c>
      <c r="E7" s="6" t="n">
        <v>17048</v>
      </c>
    </row>
    <row r="8">
      <c r="A8" s="4" t="inlineStr">
        <is>
          <t>Impairment of Loan Commitment Asse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impairment expenses (see Note 4)</t>
        </is>
      </c>
      <c r="B10" s="6" t="n">
        <v>0</v>
      </c>
      <c r="C10" s="6" t="n">
        <v>67274</v>
      </c>
      <c r="D10" s="6" t="n">
        <v>105604</v>
      </c>
      <c r="E10" s="6" t="n">
        <v>0</v>
      </c>
    </row>
    <row r="11">
      <c r="A11" s="4" t="inlineStr">
        <is>
          <t>Impairment Of Right Of Use Asse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impairment expenses (see Note 4)</t>
        </is>
      </c>
      <c r="B13" s="6" t="n">
        <v>413</v>
      </c>
      <c r="C13" s="6" t="n">
        <v>2494</v>
      </c>
      <c r="D13" s="4" t="inlineStr">
        <is>
          <t xml:space="preserve"> </t>
        </is>
      </c>
      <c r="E13" s="4" t="inlineStr">
        <is>
          <t xml:space="preserve"> </t>
        </is>
      </c>
    </row>
    <row r="14">
      <c r="A14" s="4" t="inlineStr">
        <is>
          <t>Contract Termin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impairment expenses (see Note 4)</t>
        </is>
      </c>
      <c r="B16" s="6" t="n">
        <v>5285</v>
      </c>
      <c r="C16" s="6" t="n">
        <v>0</v>
      </c>
      <c r="D16" s="4" t="inlineStr">
        <is>
          <t xml:space="preserve"> </t>
        </is>
      </c>
      <c r="E16" s="4" t="inlineStr">
        <is>
          <t xml:space="preserve"> </t>
        </is>
      </c>
    </row>
    <row r="17">
      <c r="A17" s="4" t="inlineStr">
        <is>
          <t>Gain on Lease Settle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impairment expenses (see Note 4)</t>
        </is>
      </c>
      <c r="B19" s="6" t="n">
        <v>-977</v>
      </c>
      <c r="C19" s="6" t="n">
        <v>0</v>
      </c>
      <c r="D19" s="4" t="inlineStr">
        <is>
          <t xml:space="preserve"> </t>
        </is>
      </c>
      <c r="E19" s="4" t="inlineStr">
        <is>
          <t xml:space="preserve"> </t>
        </is>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impairment expenses (see Note 4)</t>
        </is>
      </c>
      <c r="B22" s="5" t="n">
        <v>4844</v>
      </c>
      <c r="C22" s="5" t="n">
        <v>2926</v>
      </c>
      <c r="D22" s="5" t="n">
        <v>4042</v>
      </c>
      <c r="E22" s="5"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BETTER 10Q - MORTGAGE LOANS HELD FOR SALE AND WAREHOUSE LINES OF CREDIT - Schedule of Outstanding Warehouse Lines of Credit (Details) - USD ($)</t>
        </is>
      </c>
      <c r="B1" s="2" t="inlineStr">
        <is>
          <t>2 Months Ended</t>
        </is>
      </c>
      <c r="C1" s="2" t="inlineStr">
        <is>
          <t>6 Months Ended</t>
        </is>
      </c>
      <c r="D1" s="2" t="inlineStr">
        <is>
          <t>12 Months Ended</t>
        </is>
      </c>
    </row>
    <row r="2">
      <c r="B2" s="2" t="inlineStr">
        <is>
          <t>Sep. 08, 2023</t>
        </is>
      </c>
      <c r="C2" s="2" t="inlineStr">
        <is>
          <t>Jun. 30, 2023</t>
        </is>
      </c>
      <c r="D2" s="2" t="inlineStr">
        <is>
          <t>Dec. 31, 2022</t>
        </is>
      </c>
      <c r="E2" s="2" t="inlineStr">
        <is>
          <t>Oct. 11, 2023</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5" t="n">
        <v>799000000</v>
      </c>
      <c r="D4" s="5" t="n">
        <v>1500000000</v>
      </c>
      <c r="E4" s="4" t="inlineStr">
        <is>
          <t xml:space="preserve"> </t>
        </is>
      </c>
      <c r="F4" s="4" t="inlineStr">
        <is>
          <t xml:space="preserve"> </t>
        </is>
      </c>
    </row>
    <row r="5">
      <c r="A5" s="4" t="inlineStr">
        <is>
          <t>Warehouse lines of credit</t>
        </is>
      </c>
      <c r="B5" s="4" t="inlineStr">
        <is>
          <t xml:space="preserve"> </t>
        </is>
      </c>
      <c r="C5" s="6" t="n">
        <v>146482000</v>
      </c>
      <c r="D5" s="6" t="n">
        <v>144049000</v>
      </c>
      <c r="E5" s="4" t="inlineStr">
        <is>
          <t xml:space="preserve"> </t>
        </is>
      </c>
      <c r="F5" s="5" t="n">
        <v>1667917000</v>
      </c>
    </row>
    <row r="6">
      <c r="A6" s="4" t="inlineStr">
        <is>
          <t>Warehouse Agreement Borrowings | Funding Facility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500000000</v>
      </c>
      <c r="D8" s="6" t="n">
        <v>500000000</v>
      </c>
      <c r="E8" s="4" t="inlineStr">
        <is>
          <t xml:space="preserve"> </t>
        </is>
      </c>
      <c r="F8" s="4" t="inlineStr">
        <is>
          <t xml:space="preserve"> </t>
        </is>
      </c>
    </row>
    <row r="9">
      <c r="A9" s="4" t="inlineStr">
        <is>
          <t>Warehouse lines of credit</t>
        </is>
      </c>
      <c r="B9" s="4" t="inlineStr">
        <is>
          <t xml:space="preserve"> </t>
        </is>
      </c>
      <c r="C9" s="6" t="n">
        <v>29617000</v>
      </c>
      <c r="D9" s="6" t="n">
        <v>89673000</v>
      </c>
      <c r="E9" s="4" t="inlineStr">
        <is>
          <t xml:space="preserve"> </t>
        </is>
      </c>
      <c r="F9" s="5" t="n">
        <v>286804000</v>
      </c>
    </row>
    <row r="10">
      <c r="A10" s="4" t="inlineStr">
        <is>
          <t>Cash collateral deposit</t>
        </is>
      </c>
      <c r="B10" s="4" t="inlineStr">
        <is>
          <t xml:space="preserve"> </t>
        </is>
      </c>
      <c r="C10" s="5" t="n">
        <v>10000000</v>
      </c>
      <c r="D10" s="5" t="n">
        <v>10000000</v>
      </c>
      <c r="E10" s="4" t="inlineStr">
        <is>
          <t xml:space="preserve"> </t>
        </is>
      </c>
      <c r="F10" s="4" t="inlineStr">
        <is>
          <t xml:space="preserve"> </t>
        </is>
      </c>
    </row>
    <row r="11">
      <c r="A11" s="4" t="inlineStr">
        <is>
          <t>Warehouse Agreement Borrowings | Funding Facility 1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100000000</v>
      </c>
      <c r="F13" s="4" t="inlineStr">
        <is>
          <t xml:space="preserve"> </t>
        </is>
      </c>
    </row>
    <row r="14">
      <c r="A14" s="4" t="inlineStr">
        <is>
          <t>Warehouse Agreement Borrowings | Funding Facility 1 | Secured Overnight Financing Rate (SOFR) | Mortgage Loan Interest Scenario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rate (as a percent)</t>
        </is>
      </c>
      <c r="B16" s="4" t="inlineStr">
        <is>
          <t xml:space="preserve"> </t>
        </is>
      </c>
      <c r="C16" s="10" t="n">
        <v>0.03125</v>
      </c>
      <c r="D16" s="10" t="n">
        <v>0.03125</v>
      </c>
      <c r="E16" s="4" t="inlineStr">
        <is>
          <t xml:space="preserve"> </t>
        </is>
      </c>
      <c r="F16" s="4" t="inlineStr">
        <is>
          <t xml:space="preserve"> </t>
        </is>
      </c>
    </row>
    <row r="17">
      <c r="A17" s="4" t="inlineStr">
        <is>
          <t>Warehouse Agreement Borrowings | Funding Facility 1 | Secured Overnight Financing Rate (SOFR) | Mortgage Loan Interest Scenario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 (as a percent)</t>
        </is>
      </c>
      <c r="B19" s="4" t="inlineStr">
        <is>
          <t xml:space="preserve"> </t>
        </is>
      </c>
      <c r="C19" s="10" t="n">
        <v>0.02125</v>
      </c>
      <c r="D19" s="10" t="n">
        <v>0.02125</v>
      </c>
      <c r="E19" s="4" t="inlineStr">
        <is>
          <t xml:space="preserve"> </t>
        </is>
      </c>
      <c r="F19" s="4" t="inlineStr">
        <is>
          <t xml:space="preserve"> </t>
        </is>
      </c>
    </row>
    <row r="20">
      <c r="A20" s="4" t="inlineStr">
        <is>
          <t>Warehouse Agreement Borrowings | Funding Facility 1 | Note Rate | Mortgage Loan Interest Scenario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 (as a percent)</t>
        </is>
      </c>
      <c r="B22" s="4" t="inlineStr">
        <is>
          <t xml:space="preserve"> </t>
        </is>
      </c>
      <c r="C22" s="11" t="n">
        <v>0.015</v>
      </c>
      <c r="D22" s="11" t="n">
        <v>0.015</v>
      </c>
      <c r="E22" s="4" t="inlineStr">
        <is>
          <t xml:space="preserve"> </t>
        </is>
      </c>
      <c r="F22" s="4" t="inlineStr">
        <is>
          <t xml:space="preserve"> </t>
        </is>
      </c>
    </row>
    <row r="23">
      <c r="A23" s="4" t="inlineStr">
        <is>
          <t>Warehouse Agreement Borrowings | Funding Facility 1 | Note Rate | Mortgage Loan Interest Scenario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as a percent)</t>
        </is>
      </c>
      <c r="B25" s="4" t="inlineStr">
        <is>
          <t xml:space="preserve"> </t>
        </is>
      </c>
      <c r="C25" s="10" t="n">
        <v>0.01125</v>
      </c>
      <c r="D25" s="10" t="n">
        <v>0.01125</v>
      </c>
      <c r="E25" s="4" t="inlineStr">
        <is>
          <t xml:space="preserve"> </t>
        </is>
      </c>
      <c r="F25" s="4" t="inlineStr">
        <is>
          <t xml:space="preserve"> </t>
        </is>
      </c>
    </row>
    <row r="26">
      <c r="A26" s="4" t="inlineStr">
        <is>
          <t>Warehouse Agreement Borrowings | Funding Facility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5" t="n">
        <v>150000000</v>
      </c>
      <c r="D28" s="4" t="inlineStr">
        <is>
          <t xml:space="preserve"> </t>
        </is>
      </c>
      <c r="E28" s="4" t="inlineStr">
        <is>
          <t xml:space="preserve"> </t>
        </is>
      </c>
      <c r="F28" s="4" t="inlineStr">
        <is>
          <t xml:space="preserve"> </t>
        </is>
      </c>
    </row>
    <row r="29">
      <c r="A29" s="4" t="inlineStr">
        <is>
          <t>Warehouse lines of credit</t>
        </is>
      </c>
      <c r="B29" s="4" t="inlineStr">
        <is>
          <t xml:space="preserve"> </t>
        </is>
      </c>
      <c r="C29" s="5" t="n">
        <v>0</v>
      </c>
      <c r="D29" s="5" t="n">
        <v>9845000</v>
      </c>
      <c r="E29" s="4" t="inlineStr">
        <is>
          <t xml:space="preserve"> </t>
        </is>
      </c>
      <c r="F29" s="4" t="inlineStr">
        <is>
          <t xml:space="preserve"> </t>
        </is>
      </c>
    </row>
    <row r="30">
      <c r="A30" s="4" t="inlineStr">
        <is>
          <t>Warehouse Agreement Borrowings | Funding Facility 2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interest rate (as a percent)</t>
        </is>
      </c>
      <c r="B32" s="4" t="inlineStr">
        <is>
          <t xml:space="preserve"> </t>
        </is>
      </c>
      <c r="C32" s="11" t="n">
        <v>0.0177</v>
      </c>
      <c r="D32" s="4" t="inlineStr">
        <is>
          <t xml:space="preserve"> </t>
        </is>
      </c>
      <c r="E32" s="4" t="inlineStr">
        <is>
          <t xml:space="preserve"> </t>
        </is>
      </c>
      <c r="F32" s="4" t="inlineStr">
        <is>
          <t xml:space="preserve"> </t>
        </is>
      </c>
    </row>
    <row r="33">
      <c r="A33" s="4" t="inlineStr">
        <is>
          <t>Warehouse Agreement Borrowings | Funding Facility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5" t="n">
        <v>149000000</v>
      </c>
      <c r="D35" s="4" t="inlineStr">
        <is>
          <t xml:space="preserve"> </t>
        </is>
      </c>
      <c r="E35" s="4" t="inlineStr">
        <is>
          <t xml:space="preserve"> </t>
        </is>
      </c>
      <c r="F35" s="4" t="inlineStr">
        <is>
          <t xml:space="preserve"> </t>
        </is>
      </c>
    </row>
    <row r="36">
      <c r="A36" s="4" t="inlineStr">
        <is>
          <t>Warehouse lines of credit</t>
        </is>
      </c>
      <c r="B36" s="4" t="inlineStr">
        <is>
          <t xml:space="preserve"> </t>
        </is>
      </c>
      <c r="C36" s="6" t="n">
        <v>116865000</v>
      </c>
      <c r="D36" s="5" t="n">
        <v>44531000</v>
      </c>
      <c r="E36" s="4" t="inlineStr">
        <is>
          <t xml:space="preserve"> </t>
        </is>
      </c>
      <c r="F36" s="4" t="inlineStr">
        <is>
          <t xml:space="preserve"> </t>
        </is>
      </c>
    </row>
    <row r="37">
      <c r="A37" s="4" t="inlineStr">
        <is>
          <t>Cash collateral deposit</t>
        </is>
      </c>
      <c r="B37" s="4" t="inlineStr">
        <is>
          <t xml:space="preserve"> </t>
        </is>
      </c>
      <c r="C37" s="5" t="n">
        <v>3800000</v>
      </c>
      <c r="D37" s="4" t="inlineStr">
        <is>
          <t xml:space="preserve"> </t>
        </is>
      </c>
      <c r="E37" s="4" t="inlineStr">
        <is>
          <t xml:space="preserve"> </t>
        </is>
      </c>
      <c r="F37" s="4" t="inlineStr">
        <is>
          <t xml:space="preserve"> </t>
        </is>
      </c>
    </row>
    <row r="38">
      <c r="A38" s="4" t="inlineStr">
        <is>
          <t>Warehouse Agreement Borrowings | Funding Facility 3 | Secured Overnight Financing Rate (SOFR)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 (as a percent)</t>
        </is>
      </c>
      <c r="B40" s="4" t="inlineStr">
        <is>
          <t xml:space="preserve"> </t>
        </is>
      </c>
      <c r="C40" s="11" t="n">
        <v>0.016</v>
      </c>
      <c r="D40" s="4" t="inlineStr">
        <is>
          <t xml:space="preserve"> </t>
        </is>
      </c>
      <c r="E40" s="4" t="inlineStr">
        <is>
          <t xml:space="preserve"> </t>
        </is>
      </c>
      <c r="F40" s="4" t="inlineStr">
        <is>
          <t xml:space="preserve"> </t>
        </is>
      </c>
    </row>
    <row r="41">
      <c r="A41" s="4" t="inlineStr">
        <is>
          <t>Warehouse Agreement Borrowings | Funding Facility 3 | Secured Overnight Financing Rate (SOFR) | Minimum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interest rate (as a percent)</t>
        </is>
      </c>
      <c r="B43" s="11" t="n">
        <v>0.016</v>
      </c>
      <c r="C43" s="4" t="inlineStr">
        <is>
          <t xml:space="preserve"> </t>
        </is>
      </c>
      <c r="D43" s="4" t="inlineStr">
        <is>
          <t xml:space="preserve"> </t>
        </is>
      </c>
      <c r="E43" s="4" t="inlineStr">
        <is>
          <t xml:space="preserve"> </t>
        </is>
      </c>
      <c r="F43" s="4" t="inlineStr">
        <is>
          <t xml:space="preserve"> </t>
        </is>
      </c>
    </row>
    <row r="44">
      <c r="A44" s="4" t="inlineStr">
        <is>
          <t>Warehouse Agreement Borrowings | Funding Facility 3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interest rate (as a percent)</t>
        </is>
      </c>
      <c r="B46" s="4" t="inlineStr">
        <is>
          <t xml:space="preserve"> </t>
        </is>
      </c>
      <c r="C46" s="11" t="n">
        <v>0.0185</v>
      </c>
      <c r="D46" s="4" t="inlineStr">
        <is>
          <t xml:space="preserve"> </t>
        </is>
      </c>
      <c r="E46" s="4" t="inlineStr">
        <is>
          <t xml:space="preserve"> </t>
        </is>
      </c>
      <c r="F46" s="4" t="inlineStr">
        <is>
          <t xml:space="preserve"> </t>
        </is>
      </c>
    </row>
    <row r="47">
      <c r="A47" s="4" t="inlineStr">
        <is>
          <t>Warehouse Agreement Borrowings | Funding Facility 3 | Secured Overnight Financing Rate (SOFR) | Maximum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riable interest rate (as a percent)</t>
        </is>
      </c>
      <c r="B49" s="11" t="n">
        <v>0.0225</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CONSOLIDATED STATEMENTS OF CASH FLOW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35408</v>
      </c>
      <c r="C4" s="5" t="n">
        <v>-399252</v>
      </c>
      <c r="D4" s="5" t="n">
        <v>-888802</v>
      </c>
      <c r="E4" s="5" t="n">
        <v>-301128</v>
      </c>
    </row>
    <row r="5">
      <c r="A5" s="3" t="inlineStr">
        <is>
          <t>Adjustments to reconcile net 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3538</v>
      </c>
      <c r="C6" s="6" t="n">
        <v>7586</v>
      </c>
      <c r="D6" s="6" t="n">
        <v>13674</v>
      </c>
      <c r="E6" s="6" t="n">
        <v>7647</v>
      </c>
    </row>
    <row r="7">
      <c r="A7" s="4" t="inlineStr">
        <is>
          <t>Impairments</t>
        </is>
      </c>
      <c r="B7" s="6" t="n">
        <v>5257</v>
      </c>
      <c r="C7" s="6" t="n">
        <v>72694</v>
      </c>
      <c r="D7" s="6" t="n">
        <v>145178</v>
      </c>
      <c r="E7" s="6" t="n">
        <v>0</v>
      </c>
    </row>
    <row r="8">
      <c r="A8" s="4" t="inlineStr">
        <is>
          <t>Amortization of internal use software and other intangible assets</t>
        </is>
      </c>
      <c r="B8" s="6" t="n">
        <v>18763</v>
      </c>
      <c r="C8" s="6" t="n">
        <v>17091</v>
      </c>
      <c r="D8" s="6" t="n">
        <v>35368</v>
      </c>
      <c r="E8" s="6" t="n">
        <v>19573</v>
      </c>
    </row>
    <row r="9">
      <c r="A9" s="4" t="inlineStr">
        <is>
          <t>Non-cash interest and amortization of debt issuance costs and discounts</t>
        </is>
      </c>
      <c r="B9" s="6" t="n">
        <v>476</v>
      </c>
      <c r="C9" s="6" t="n">
        <v>133428</v>
      </c>
      <c r="D9" s="6" t="n">
        <v>273048</v>
      </c>
      <c r="E9" s="6" t="n">
        <v>19592</v>
      </c>
    </row>
    <row r="10">
      <c r="A10" s="4" t="inlineStr">
        <is>
          <t>Change in fair value of convertible preferred stock warrants</t>
        </is>
      </c>
      <c r="B10" s="6" t="n">
        <v>-266</v>
      </c>
      <c r="C10" s="6" t="n">
        <v>-20411</v>
      </c>
      <c r="D10" s="6" t="n">
        <v>-28901</v>
      </c>
      <c r="E10" s="6" t="n">
        <v>32790</v>
      </c>
    </row>
    <row r="11">
      <c r="A11" s="4" t="inlineStr">
        <is>
          <t>Change in fair value of bifurcated derivative</t>
        </is>
      </c>
      <c r="B11" s="6" t="n">
        <v>-1064</v>
      </c>
      <c r="C11" s="6" t="n">
        <v>-277777</v>
      </c>
      <c r="D11" s="6" t="n">
        <v>-236603</v>
      </c>
      <c r="E11" s="6" t="n">
        <v>0</v>
      </c>
    </row>
    <row r="12">
      <c r="A12" s="4" t="inlineStr">
        <is>
          <t>Stock-based compensation</t>
        </is>
      </c>
      <c r="B12" s="6" t="n">
        <v>12354</v>
      </c>
      <c r="C12" s="6" t="n">
        <v>20048</v>
      </c>
      <c r="D12" s="6" t="n">
        <v>38557</v>
      </c>
      <c r="E12" s="6" t="n">
        <v>55215</v>
      </c>
    </row>
    <row r="13">
      <c r="A13" s="4" t="inlineStr">
        <is>
          <t>(Recovery of) Provision for loan repurchase reserve</t>
        </is>
      </c>
      <c r="B13" s="4" t="inlineStr">
        <is>
          <t xml:space="preserve"> </t>
        </is>
      </c>
      <c r="C13" s="4" t="inlineStr">
        <is>
          <t xml:space="preserve"> </t>
        </is>
      </c>
      <c r="D13" s="6" t="n">
        <v>33518</v>
      </c>
      <c r="E13" s="6" t="n">
        <v>10102</v>
      </c>
    </row>
    <row r="14">
      <c r="A14" s="4" t="inlineStr">
        <is>
          <t>Change in fair value of derivatives</t>
        </is>
      </c>
      <c r="B14" s="6" t="n">
        <v>-260</v>
      </c>
      <c r="C14" s="6" t="n">
        <v>6506</v>
      </c>
      <c r="D14" s="6" t="n">
        <v>5695</v>
      </c>
      <c r="E14" s="6" t="n">
        <v>7744</v>
      </c>
    </row>
    <row r="15">
      <c r="A15" s="4" t="inlineStr">
        <is>
          <t>Change in fair value of mortgage loans held for sale</t>
        </is>
      </c>
      <c r="B15" s="6" t="n">
        <v>32185</v>
      </c>
      <c r="C15" s="6" t="n">
        <v>63545</v>
      </c>
      <c r="D15" s="6" t="n">
        <v>54266</v>
      </c>
      <c r="E15" s="6" t="n">
        <v>67678</v>
      </c>
    </row>
    <row r="16">
      <c r="A16" s="4" t="inlineStr">
        <is>
          <t>Change in operating lease of right-of-use assets</t>
        </is>
      </c>
      <c r="B16" s="6" t="n">
        <v>4013</v>
      </c>
      <c r="C16" s="6" t="n">
        <v>5492</v>
      </c>
      <c r="D16" s="6" t="n">
        <v>8791</v>
      </c>
      <c r="E16" s="6" t="n">
        <v>24752</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Originations of mortgage loans held for sale</t>
        </is>
      </c>
      <c r="B18" s="6" t="n">
        <v>-1705817</v>
      </c>
      <c r="C18" s="6" t="n">
        <v>-8796615</v>
      </c>
      <c r="D18" s="6" t="n">
        <v>-10508885</v>
      </c>
      <c r="E18" s="6" t="n">
        <v>-51280393</v>
      </c>
    </row>
    <row r="19">
      <c r="A19" s="4" t="inlineStr">
        <is>
          <t>Proceeds from sale of mortgage loans held for sale</t>
        </is>
      </c>
      <c r="B19" s="6" t="n">
        <v>1627652</v>
      </c>
      <c r="C19" s="6" t="n">
        <v>10081927</v>
      </c>
      <c r="D19" s="6" t="n">
        <v>12035915</v>
      </c>
      <c r="E19" s="6" t="n">
        <v>51791633</v>
      </c>
    </row>
    <row r="20">
      <c r="A20" s="4" t="inlineStr">
        <is>
          <t>Operating lease obligations</t>
        </is>
      </c>
      <c r="B20" s="6" t="n">
        <v>-8675</v>
      </c>
      <c r="C20" s="6" t="n">
        <v>-7307</v>
      </c>
      <c r="D20" s="6" t="n">
        <v>-13608</v>
      </c>
      <c r="E20" s="6" t="n">
        <v>-11742</v>
      </c>
    </row>
    <row r="21">
      <c r="A21" s="4" t="inlineStr">
        <is>
          <t>Other receivables, net</t>
        </is>
      </c>
      <c r="B21" s="6" t="n">
        <v>1255</v>
      </c>
      <c r="C21" s="6" t="n">
        <v>24488</v>
      </c>
      <c r="D21" s="6" t="n">
        <v>37878</v>
      </c>
      <c r="E21" s="6" t="n">
        <v>-11149</v>
      </c>
    </row>
    <row r="22">
      <c r="A22" s="4" t="inlineStr">
        <is>
          <t>Prepaid expenses and other assets</t>
        </is>
      </c>
      <c r="B22" s="6" t="n">
        <v>3898</v>
      </c>
      <c r="C22" s="6" t="n">
        <v>-16588</v>
      </c>
      <c r="D22" s="6" t="n">
        <v>-2941</v>
      </c>
      <c r="E22" s="6" t="n">
        <v>-60442</v>
      </c>
    </row>
    <row r="23">
      <c r="A23" s="4" t="inlineStr">
        <is>
          <t>Accounts payable and accrued expenses</t>
        </is>
      </c>
      <c r="B23" s="6" t="n">
        <v>18667</v>
      </c>
      <c r="C23" s="6" t="n">
        <v>-24152</v>
      </c>
      <c r="D23" s="6" t="n">
        <v>-40557</v>
      </c>
      <c r="E23" s="6" t="n">
        <v>-7958</v>
      </c>
    </row>
    <row r="24">
      <c r="A24" s="4" t="inlineStr">
        <is>
          <t>Escrow payable</t>
        </is>
      </c>
      <c r="B24" s="6" t="n">
        <v>-2871</v>
      </c>
      <c r="C24" s="6" t="n">
        <v>-1759</v>
      </c>
      <c r="D24" s="6" t="n">
        <v>-3554</v>
      </c>
      <c r="E24" s="6" t="n">
        <v>-14594</v>
      </c>
    </row>
    <row r="25">
      <c r="A25" s="4" t="inlineStr">
        <is>
          <t>Other liabilities</t>
        </is>
      </c>
      <c r="B25" s="6" t="n">
        <v>-14978</v>
      </c>
      <c r="C25" s="6" t="n">
        <v>959</v>
      </c>
      <c r="D25" s="6" t="n">
        <v>-19814</v>
      </c>
      <c r="E25" s="6" t="n">
        <v>11895</v>
      </c>
    </row>
    <row r="26">
      <c r="A26" s="4" t="inlineStr">
        <is>
          <t>Net cash (used in)/provided by operating activities</t>
        </is>
      </c>
      <c r="B26" s="6" t="n">
        <v>-142702</v>
      </c>
      <c r="C26" s="6" t="n">
        <v>903501</v>
      </c>
      <c r="D26" s="6" t="n">
        <v>938223</v>
      </c>
      <c r="E26" s="6" t="n">
        <v>36121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6" t="n">
        <v>-81</v>
      </c>
      <c r="C28" s="6" t="n">
        <v>-8445</v>
      </c>
      <c r="D28" s="6" t="n">
        <v>-11735</v>
      </c>
      <c r="E28" s="6" t="n">
        <v>-15722</v>
      </c>
    </row>
    <row r="29">
      <c r="A29" s="4" t="inlineStr">
        <is>
          <t>Proceeds from sale of property and equipment</t>
        </is>
      </c>
      <c r="B29" s="6" t="n">
        <v>520</v>
      </c>
      <c r="C29" s="6" t="n">
        <v>0</v>
      </c>
      <c r="D29" s="6" t="n">
        <v>4473</v>
      </c>
      <c r="E29" s="6" t="n">
        <v>0</v>
      </c>
    </row>
    <row r="30">
      <c r="A30" s="4" t="inlineStr">
        <is>
          <t>Capitalization of internal use software</t>
        </is>
      </c>
      <c r="B30" s="6" t="n">
        <v>-6207</v>
      </c>
      <c r="C30" s="6" t="n">
        <v>-16880</v>
      </c>
      <c r="D30" s="6" t="n">
        <v>-23548</v>
      </c>
      <c r="E30" s="6" t="n">
        <v>-52926</v>
      </c>
    </row>
    <row r="31">
      <c r="A31" s="4" t="inlineStr">
        <is>
          <t>Acquisitions of businesses, net of cash acquired</t>
        </is>
      </c>
      <c r="B31" s="6" t="n">
        <v>-12713</v>
      </c>
      <c r="C31" s="6" t="n">
        <v>0</v>
      </c>
      <c r="D31" s="6" t="n">
        <v>-3847</v>
      </c>
      <c r="E31" s="6" t="n">
        <v>-5074</v>
      </c>
    </row>
    <row r="32">
      <c r="A32" s="4" t="inlineStr">
        <is>
          <t>Proceeds from sale of mortgage servicing rights</t>
        </is>
      </c>
      <c r="B32" s="4" t="inlineStr">
        <is>
          <t xml:space="preserve"> </t>
        </is>
      </c>
      <c r="C32" s="4" t="inlineStr">
        <is>
          <t xml:space="preserve"> </t>
        </is>
      </c>
      <c r="D32" s="6" t="n">
        <v>0</v>
      </c>
      <c r="E32" s="6" t="n">
        <v>5019</v>
      </c>
    </row>
    <row r="33">
      <c r="A33" s="4" t="inlineStr">
        <is>
          <t>Net cash used in investing activities</t>
        </is>
      </c>
      <c r="B33" s="6" t="n">
        <v>-42635</v>
      </c>
      <c r="C33" s="6" t="n">
        <v>-29172</v>
      </c>
      <c r="D33" s="6" t="n">
        <v>-34657</v>
      </c>
      <c r="E33" s="6" t="n">
        <v>-68703</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Borrowings on warehouse lines of credit</t>
        </is>
      </c>
      <c r="B35" s="6" t="n">
        <v>1621645</v>
      </c>
      <c r="C35" s="6" t="n">
        <v>8496534</v>
      </c>
      <c r="D35" s="6" t="n">
        <v>10131559</v>
      </c>
      <c r="E35" s="6" t="n">
        <v>50500028</v>
      </c>
    </row>
    <row r="36">
      <c r="A36" s="4" t="inlineStr">
        <is>
          <t>Repayments of warehouse lines of credit</t>
        </is>
      </c>
      <c r="B36" s="6" t="n">
        <v>-1619213</v>
      </c>
      <c r="C36" s="6" t="n">
        <v>-9778851</v>
      </c>
      <c r="D36" s="6" t="n">
        <v>-11655427</v>
      </c>
      <c r="E36" s="6" t="n">
        <v>-51040074</v>
      </c>
    </row>
    <row r="37">
      <c r="A37" s="4" t="inlineStr">
        <is>
          <t>Repayments on finance lease liabilities</t>
        </is>
      </c>
      <c r="B37" s="6" t="n">
        <v>-205</v>
      </c>
      <c r="C37" s="6" t="n">
        <v>-538</v>
      </c>
      <c r="D37" s="6" t="n">
        <v>-1122</v>
      </c>
      <c r="E37" s="6" t="n">
        <v>-955</v>
      </c>
    </row>
    <row r="38">
      <c r="A38" s="4" t="inlineStr">
        <is>
          <t>Borrowings on corporate line of credit</t>
        </is>
      </c>
      <c r="B38" s="4" t="inlineStr">
        <is>
          <t xml:space="preserve"> </t>
        </is>
      </c>
      <c r="C38" s="4" t="inlineStr">
        <is>
          <t xml:space="preserve"> </t>
        </is>
      </c>
      <c r="D38" s="6" t="n">
        <v>0</v>
      </c>
      <c r="E38" s="6" t="n">
        <v>80000</v>
      </c>
    </row>
    <row r="39">
      <c r="A39" s="4" t="inlineStr">
        <is>
          <t>Repayments on corporate line of credit</t>
        </is>
      </c>
      <c r="B39" s="6" t="n">
        <v>-22847</v>
      </c>
      <c r="C39" s="6" t="n">
        <v>-5000</v>
      </c>
      <c r="D39" s="6" t="n">
        <v>-5000</v>
      </c>
      <c r="E39" s="6" t="n">
        <v>0</v>
      </c>
    </row>
    <row r="40">
      <c r="A40" s="4" t="inlineStr">
        <is>
          <t>Proceeds from issuance of Pre-Closing Bridge Notes</t>
        </is>
      </c>
      <c r="B40" s="4" t="inlineStr">
        <is>
          <t xml:space="preserve"> </t>
        </is>
      </c>
      <c r="C40" s="4" t="inlineStr">
        <is>
          <t xml:space="preserve"> </t>
        </is>
      </c>
      <c r="D40" s="6" t="n">
        <v>0</v>
      </c>
      <c r="E40" s="6" t="n">
        <v>458122</v>
      </c>
    </row>
    <row r="41">
      <c r="A41" s="4" t="inlineStr">
        <is>
          <t>Excess capital/proceeds from issuance of Pre-Closing Bridge Notes</t>
        </is>
      </c>
      <c r="B41" s="4" t="inlineStr">
        <is>
          <t xml:space="preserve"> </t>
        </is>
      </c>
      <c r="C41" s="4" t="inlineStr">
        <is>
          <t xml:space="preserve"> </t>
        </is>
      </c>
      <c r="D41" s="6" t="n">
        <v>0</v>
      </c>
      <c r="E41" s="6" t="n">
        <v>291878</v>
      </c>
    </row>
    <row r="42">
      <c r="A42" s="4" t="inlineStr">
        <is>
          <t>Payment of debt issuance costs</t>
        </is>
      </c>
      <c r="B42" s="6" t="n">
        <v>-3361</v>
      </c>
      <c r="C42" s="6" t="n">
        <v>0</v>
      </c>
      <c r="D42" s="6" t="n">
        <v>0</v>
      </c>
      <c r="E42" s="6" t="n">
        <v>-425</v>
      </c>
    </row>
    <row r="43">
      <c r="A43" s="4" t="inlineStr">
        <is>
          <t>Proceeds from exercise of stock options</t>
        </is>
      </c>
      <c r="B43" s="4" t="inlineStr">
        <is>
          <t xml:space="preserve"> </t>
        </is>
      </c>
      <c r="C43" s="4" t="inlineStr">
        <is>
          <t xml:space="preserve"> </t>
        </is>
      </c>
      <c r="D43" s="6" t="n">
        <v>59</v>
      </c>
      <c r="E43" s="6" t="n">
        <v>18791</v>
      </c>
    </row>
    <row r="44">
      <c r="A44" s="4" t="inlineStr">
        <is>
          <t>Proceeds from (repayments of) stock options exercised not vested</t>
        </is>
      </c>
      <c r="B44" s="6" t="n">
        <v>0</v>
      </c>
      <c r="C44" s="6" t="n">
        <v>-2887</v>
      </c>
      <c r="D44" s="6" t="n">
        <v>0</v>
      </c>
      <c r="E44" s="6" t="n">
        <v>2825</v>
      </c>
    </row>
    <row r="45">
      <c r="A45" s="4" t="inlineStr">
        <is>
          <t>Repurchase or cancellation of common stock</t>
        </is>
      </c>
      <c r="B45" s="6" t="n">
        <v>-224</v>
      </c>
      <c r="C45" s="6" t="n">
        <v>-1483</v>
      </c>
      <c r="D45" s="6" t="n">
        <v>-7169</v>
      </c>
      <c r="E45" s="6" t="n">
        <v>-5648</v>
      </c>
    </row>
    <row r="46">
      <c r="A46" s="4" t="inlineStr">
        <is>
          <t>Net cash provided by (used in) financing activities</t>
        </is>
      </c>
      <c r="B46" s="6" t="n">
        <v>-25486</v>
      </c>
      <c r="C46" s="6" t="n">
        <v>-1292225</v>
      </c>
      <c r="D46" s="6" t="n">
        <v>-1537100</v>
      </c>
      <c r="E46" s="6" t="n">
        <v>304542</v>
      </c>
    </row>
    <row r="47">
      <c r="A47" s="4" t="inlineStr">
        <is>
          <t>Effects of currency translation on cash, cash equivalents, and restricted cash</t>
        </is>
      </c>
      <c r="B47" s="6" t="n">
        <v>-309</v>
      </c>
      <c r="C47" s="6" t="n">
        <v>-609</v>
      </c>
      <c r="D47" s="6" t="n">
        <v>725</v>
      </c>
      <c r="E47" s="6" t="n">
        <v>35</v>
      </c>
    </row>
    <row r="48">
      <c r="A48" s="4" t="inlineStr">
        <is>
          <t>Net Change in Cash</t>
        </is>
      </c>
      <c r="B48" s="6" t="n">
        <v>-211132</v>
      </c>
      <c r="C48" s="6" t="n">
        <v>-418505</v>
      </c>
      <c r="D48" s="6" t="n">
        <v>-632809</v>
      </c>
      <c r="E48" s="6" t="n">
        <v>597089</v>
      </c>
    </row>
    <row r="49">
      <c r="A49" s="4" t="inlineStr">
        <is>
          <t>Cash - Beginning of period</t>
        </is>
      </c>
      <c r="B49" s="6" t="n">
        <v>346065</v>
      </c>
      <c r="C49" s="6" t="n">
        <v>978874</v>
      </c>
      <c r="D49" s="6" t="n">
        <v>978874</v>
      </c>
      <c r="E49" s="6" t="n">
        <v>381785</v>
      </c>
    </row>
    <row r="50">
      <c r="A50" s="4" t="inlineStr">
        <is>
          <t>Cash - End of period</t>
        </is>
      </c>
      <c r="B50" s="6" t="n">
        <v>134933</v>
      </c>
      <c r="C50" s="6" t="n">
        <v>560369</v>
      </c>
      <c r="D50" s="6" t="n">
        <v>346065</v>
      </c>
      <c r="E50" s="6" t="n">
        <v>978874</v>
      </c>
    </row>
    <row r="51">
      <c r="A51" s="3" t="inlineStr">
        <is>
          <t>Cash, Cash Equivalents, Restricted Cash, and Restricted Cash Equivalents [Abstract]</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6" t="n">
        <v>109922</v>
      </c>
      <c r="C52" s="6" t="n">
        <v>523932</v>
      </c>
      <c r="D52" s="6" t="n">
        <v>317959</v>
      </c>
      <c r="E52" s="6" t="n">
        <v>938319</v>
      </c>
    </row>
    <row r="53">
      <c r="A53" s="4" t="inlineStr">
        <is>
          <t>Restricted cash</t>
        </is>
      </c>
      <c r="B53" s="6" t="n">
        <v>25011</v>
      </c>
      <c r="C53" s="6" t="n">
        <v>36437</v>
      </c>
      <c r="D53" s="6" t="n">
        <v>28106</v>
      </c>
      <c r="E53" s="6" t="n">
        <v>40555</v>
      </c>
    </row>
    <row r="54">
      <c r="A54" s="4" t="inlineStr">
        <is>
          <t>Total cash, cash equivalents and restricted cash, end of period</t>
        </is>
      </c>
      <c r="B54" s="6" t="n">
        <v>134933</v>
      </c>
      <c r="C54" s="6" t="n">
        <v>560369</v>
      </c>
      <c r="D54" s="6" t="n">
        <v>346065</v>
      </c>
      <c r="E54" s="6" t="n">
        <v>978874</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row>
    <row r="56">
      <c r="A56" s="4" t="inlineStr">
        <is>
          <t>Interest paid</t>
        </is>
      </c>
      <c r="B56" s="6" t="n">
        <v>5746</v>
      </c>
      <c r="C56" s="6" t="n">
        <v>18520</v>
      </c>
      <c r="D56" s="6" t="n">
        <v>13069</v>
      </c>
      <c r="E56" s="6" t="n">
        <v>78809</v>
      </c>
    </row>
    <row r="57">
      <c r="A57" s="4" t="inlineStr">
        <is>
          <t>Income taxes (refunded)/ paid</t>
        </is>
      </c>
      <c r="B57" s="6" t="n">
        <v>-6123</v>
      </c>
      <c r="C57" s="6" t="n">
        <v>1333</v>
      </c>
      <c r="D57" s="6" t="n">
        <v>1828</v>
      </c>
      <c r="E57" s="6" t="n">
        <v>35774</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Capitalized stock-based compensation costs</t>
        </is>
      </c>
      <c r="B59" s="6" t="n">
        <v>1371</v>
      </c>
      <c r="C59" s="6" t="n">
        <v>2190</v>
      </c>
      <c r="D59" s="6" t="n">
        <v>4051</v>
      </c>
      <c r="E59" s="6" t="n">
        <v>8972</v>
      </c>
    </row>
    <row r="60">
      <c r="A60" s="4" t="inlineStr">
        <is>
          <t>Vesting of stock options early exercised in prior periods</t>
        </is>
      </c>
      <c r="B60" s="6" t="n">
        <v>1855</v>
      </c>
      <c r="C60" s="6" t="n">
        <v>10058</v>
      </c>
      <c r="D60" s="6" t="n">
        <v>16383</v>
      </c>
      <c r="E60" s="6" t="n">
        <v>1154</v>
      </c>
    </row>
    <row r="61">
      <c r="A61" s="4" t="inlineStr">
        <is>
          <t>Vesting of common stock issued via notes receivable from stockholders</t>
        </is>
      </c>
      <c r="B61" s="6" t="n">
        <v>2354</v>
      </c>
      <c r="C61" s="6" t="n">
        <v>9770</v>
      </c>
      <c r="D61" s="6" t="n">
        <v>15267</v>
      </c>
      <c r="E61" s="6" t="n">
        <v>38268</v>
      </c>
    </row>
    <row r="62">
      <c r="A62" s="4" t="inlineStr">
        <is>
          <t>Loan commitment asset</t>
        </is>
      </c>
      <c r="B62" s="4" t="inlineStr">
        <is>
          <t xml:space="preserve"> </t>
        </is>
      </c>
      <c r="C62" s="4" t="inlineStr">
        <is>
          <t xml:space="preserve"> </t>
        </is>
      </c>
      <c r="D62" s="6" t="n">
        <v>0</v>
      </c>
      <c r="E62" s="6" t="n">
        <v>121723</v>
      </c>
    </row>
    <row r="63">
      <c r="A63" s="4" t="inlineStr">
        <is>
          <t>Cashless exercise of convertible preferred stock warrants</t>
        </is>
      </c>
      <c r="B63" s="4" t="inlineStr">
        <is>
          <t xml:space="preserve"> </t>
        </is>
      </c>
      <c r="C63" s="4" t="inlineStr">
        <is>
          <t xml:space="preserve"> </t>
        </is>
      </c>
      <c r="D63" s="6" t="n">
        <v>0</v>
      </c>
      <c r="E63" s="6" t="n">
        <v>26592</v>
      </c>
    </row>
    <row r="64">
      <c r="A64" s="4" t="inlineStr">
        <is>
          <t>Acquisition earnout</t>
        </is>
      </c>
      <c r="B64" s="5" t="n">
        <v>3430</v>
      </c>
      <c r="C64" s="5" t="n">
        <v>0</v>
      </c>
      <c r="D64" s="5" t="n">
        <v>0</v>
      </c>
      <c r="E64" s="5" t="n">
        <v>3875</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2" customWidth="1" min="7" max="7"/>
  </cols>
  <sheetData>
    <row r="1">
      <c r="A1" s="1" t="inlineStr">
        <is>
          <t>BETTER 10Q - MORTGAGE LOANS HELD FOR SALE AND WAREHOUSE LINES OF CREDIT - Narrative (Details)</t>
        </is>
      </c>
      <c r="C1" s="2" t="inlineStr">
        <is>
          <t>1 Months Ended</t>
        </is>
      </c>
      <c r="D1" s="2" t="inlineStr">
        <is>
          <t>6 Months Ended</t>
        </is>
      </c>
      <c r="F1" s="2" t="inlineStr">
        <is>
          <t>12 Months Ended</t>
        </is>
      </c>
    </row>
    <row r="2">
      <c r="B2" s="2" t="inlineStr">
        <is>
          <t>Aug. 03, 2023 USD ($)</t>
        </is>
      </c>
      <c r="C2" s="2" t="inlineStr">
        <is>
          <t>Jul. 31, 2023 USD ($)</t>
        </is>
      </c>
      <c r="D2" s="2" t="inlineStr">
        <is>
          <t>Jun. 30, 2023 USD ($) D</t>
        </is>
      </c>
      <c r="E2" s="2" t="inlineStr">
        <is>
          <t>Jun. 30, 2022 USD ($)</t>
        </is>
      </c>
      <c r="F2" s="2" t="inlineStr">
        <is>
          <t>Dec. 31, 2022 USD ($) D</t>
        </is>
      </c>
      <c r="G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5" t="n">
        <v>799000000</v>
      </c>
      <c r="E4" s="4" t="inlineStr">
        <is>
          <t xml:space="preserve"> </t>
        </is>
      </c>
      <c r="F4" s="5" t="n">
        <v>1500000000</v>
      </c>
      <c r="G4" s="4" t="inlineStr">
        <is>
          <t xml:space="preserve"> </t>
        </is>
      </c>
    </row>
    <row r="5">
      <c r="A5" s="4" t="inlineStr">
        <is>
          <t>Mortgage loans held for sale, at fair value</t>
        </is>
      </c>
      <c r="B5" s="4" t="inlineStr">
        <is>
          <t xml:space="preserve"> </t>
        </is>
      </c>
      <c r="C5" s="4" t="inlineStr">
        <is>
          <t xml:space="preserve"> </t>
        </is>
      </c>
      <c r="D5" s="6" t="n">
        <v>290580000</v>
      </c>
      <c r="E5" s="4" t="inlineStr">
        <is>
          <t xml:space="preserve"> </t>
        </is>
      </c>
      <c r="F5" s="6" t="n">
        <v>248826000</v>
      </c>
      <c r="G5" s="5" t="n">
        <v>1854435000</v>
      </c>
    </row>
    <row r="6">
      <c r="A6" s="4" t="inlineStr">
        <is>
          <t>Proceeds from sale of mortgage loans held for sale</t>
        </is>
      </c>
      <c r="B6" s="4" t="inlineStr">
        <is>
          <t xml:space="preserve"> </t>
        </is>
      </c>
      <c r="C6" s="4" t="inlineStr">
        <is>
          <t xml:space="preserve"> </t>
        </is>
      </c>
      <c r="D6" s="5" t="n">
        <v>1627652000</v>
      </c>
      <c r="E6" s="5" t="n">
        <v>10081927000</v>
      </c>
      <c r="F6" s="5" t="n">
        <v>12035915000</v>
      </c>
      <c r="G6" s="5" t="n">
        <v>51791633000</v>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days loans held for sale</t>
        </is>
      </c>
      <c r="B9" s="4" t="inlineStr">
        <is>
          <t xml:space="preserve"> </t>
        </is>
      </c>
      <c r="C9" s="4" t="inlineStr">
        <is>
          <t xml:space="preserve"> </t>
        </is>
      </c>
      <c r="D9" s="4" t="inlineStr">
        <is>
          <t>23 days</t>
        </is>
      </c>
      <c r="E9" s="4" t="inlineStr">
        <is>
          <t>17 days</t>
        </is>
      </c>
      <c r="F9" s="4" t="inlineStr">
        <is>
          <t>18 days</t>
        </is>
      </c>
      <c r="G9" s="4" t="inlineStr">
        <is>
          <t>20 days</t>
        </is>
      </c>
    </row>
    <row r="10">
      <c r="A10" s="4" t="inlineStr">
        <is>
          <t>Collateral Pledged | Financial Asset, Equal to or Greater than 90 Days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loans held for sale, at fair value</t>
        </is>
      </c>
      <c r="B12" s="4" t="inlineStr">
        <is>
          <t xml:space="preserve"> </t>
        </is>
      </c>
      <c r="C12" s="4" t="inlineStr">
        <is>
          <t xml:space="preserve"> </t>
        </is>
      </c>
      <c r="D12" s="5" t="n">
        <v>3200000</v>
      </c>
      <c r="E12" s="4" t="inlineStr">
        <is>
          <t xml:space="preserve"> </t>
        </is>
      </c>
      <c r="F12" s="5" t="n">
        <v>3000000</v>
      </c>
      <c r="G12" s="4" t="inlineStr">
        <is>
          <t xml:space="preserve"> </t>
        </is>
      </c>
    </row>
    <row r="13">
      <c r="A13" s="4" t="inlineStr">
        <is>
          <t>Number of loans 90 days past due or non-performing | D</t>
        </is>
      </c>
      <c r="B13" s="4" t="inlineStr">
        <is>
          <t xml:space="preserve"> </t>
        </is>
      </c>
      <c r="C13" s="4" t="inlineStr">
        <is>
          <t xml:space="preserve"> </t>
        </is>
      </c>
      <c r="D13" s="6" t="n">
        <v>5</v>
      </c>
      <c r="E13" s="4" t="inlineStr">
        <is>
          <t xml:space="preserve"> </t>
        </is>
      </c>
      <c r="F13" s="6" t="n">
        <v>7</v>
      </c>
      <c r="G13" s="4" t="inlineStr">
        <is>
          <t xml:space="preserve"> </t>
        </is>
      </c>
    </row>
    <row r="14">
      <c r="A14" s="4" t="inlineStr">
        <is>
          <t>Warehouse Agreemen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interest rate (as a percent)</t>
        </is>
      </c>
      <c r="B16" s="4" t="inlineStr">
        <is>
          <t xml:space="preserve"> </t>
        </is>
      </c>
      <c r="C16" s="4" t="inlineStr">
        <is>
          <t xml:space="preserve"> </t>
        </is>
      </c>
      <c r="D16" s="11" t="n">
        <v>0.0677</v>
      </c>
      <c r="E16" s="11" t="n">
        <v>0.0295</v>
      </c>
      <c r="F16" s="12" t="n">
        <v>0.06</v>
      </c>
      <c r="G16" s="11" t="n">
        <v>0.0236</v>
      </c>
    </row>
    <row r="17">
      <c r="A17" s="4" t="inlineStr">
        <is>
          <t>Compensating balances</t>
        </is>
      </c>
      <c r="B17" s="4" t="inlineStr">
        <is>
          <t xml:space="preserve"> </t>
        </is>
      </c>
      <c r="C17" s="4" t="inlineStr">
        <is>
          <t xml:space="preserve"> </t>
        </is>
      </c>
      <c r="D17" s="5" t="n">
        <v>13800000</v>
      </c>
      <c r="E17" s="4" t="inlineStr">
        <is>
          <t xml:space="preserve"> </t>
        </is>
      </c>
      <c r="F17" s="5" t="n">
        <v>15000000</v>
      </c>
      <c r="G17" s="5" t="n">
        <v>29000000</v>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remitted directly to lender</t>
        </is>
      </c>
      <c r="B20" s="4" t="inlineStr">
        <is>
          <t xml:space="preserve"> </t>
        </is>
      </c>
      <c r="C20" s="5" t="n">
        <v>98400000</v>
      </c>
      <c r="D20" s="4" t="inlineStr">
        <is>
          <t xml:space="preserve"> </t>
        </is>
      </c>
      <c r="E20" s="4" t="inlineStr">
        <is>
          <t xml:space="preserve"> </t>
        </is>
      </c>
      <c r="F20" s="4" t="inlineStr">
        <is>
          <t xml:space="preserve"> </t>
        </is>
      </c>
      <c r="G20" s="4" t="inlineStr">
        <is>
          <t xml:space="preserve"> </t>
        </is>
      </c>
    </row>
    <row r="21">
      <c r="A21" s="4" t="inlineStr">
        <is>
          <t>Proceeds from sale of mortgage loans held for sale</t>
        </is>
      </c>
      <c r="B21" s="4" t="inlineStr">
        <is>
          <t xml:space="preserve"> </t>
        </is>
      </c>
      <c r="C21" s="6" t="n">
        <v>14800000</v>
      </c>
      <c r="D21" s="4" t="inlineStr">
        <is>
          <t xml:space="preserve"> </t>
        </is>
      </c>
      <c r="E21" s="4" t="inlineStr">
        <is>
          <t xml:space="preserve"> </t>
        </is>
      </c>
      <c r="F21" s="4" t="inlineStr">
        <is>
          <t xml:space="preserve"> </t>
        </is>
      </c>
      <c r="G21" s="4" t="inlineStr">
        <is>
          <t xml:space="preserve"> </t>
        </is>
      </c>
    </row>
    <row r="22">
      <c r="A22" s="4" t="inlineStr">
        <is>
          <t>Subsequent event | Uncollateralized | Company-funded LH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ales price of LHFS</t>
        </is>
      </c>
      <c r="B24" s="4" t="inlineStr">
        <is>
          <t xml:space="preserve"> </t>
        </is>
      </c>
      <c r="C24" s="5" t="n">
        <v>113200000</v>
      </c>
      <c r="D24" s="4" t="inlineStr">
        <is>
          <t xml:space="preserve"> </t>
        </is>
      </c>
      <c r="E24" s="4" t="inlineStr">
        <is>
          <t xml:space="preserve"> </t>
        </is>
      </c>
      <c r="F24" s="4" t="inlineStr">
        <is>
          <t xml:space="preserve"> </t>
        </is>
      </c>
      <c r="G24" s="4" t="inlineStr">
        <is>
          <t xml:space="preserve"> </t>
        </is>
      </c>
    </row>
    <row r="25">
      <c r="A25" s="4" t="inlineStr">
        <is>
          <t>New Funding Facility Due August 3, 2024 | Subsequent event | Warehouse Agreement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5" t="n">
        <v>17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Funding Facility Due August 3, 2024 | Secured Overnight Financing Rate (SOFR) | Minimum | Subsequent event | Warehouse Agreement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 (as a percent)</t>
        </is>
      </c>
      <c r="B30" s="11" t="n">
        <v>0.01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w Funding Facility Due August 3, 2024 | Secured Overnight Financing Rate (SOFR) | Maximum | Subsequent event | Warehouse Agreement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rate (as a percent)</t>
        </is>
      </c>
      <c r="B33" s="11" t="n">
        <v>0.037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MORTGAGE LOANS HELD FOR SALE AND WAREHOUSE LINES OF CREDIT - Schedule of Loans Held For Sale (Details) - USD ($) $ in Thousands</t>
        </is>
      </c>
      <c r="B1" s="2" t="inlineStr">
        <is>
          <t>Jun. 30,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HFS</t>
        </is>
      </c>
      <c r="B3" s="5" t="n">
        <v>322766</v>
      </c>
      <c r="C3" s="5" t="n">
        <v>303091</v>
      </c>
      <c r="D3" s="5" t="n">
        <v>1836814</v>
      </c>
    </row>
    <row r="4">
      <c r="A4" s="4" t="inlineStr">
        <is>
          <t>Fair value adjustment</t>
        </is>
      </c>
      <c r="B4" s="6" t="n">
        <v>-32186</v>
      </c>
      <c r="C4" s="6" t="n">
        <v>-54266</v>
      </c>
      <c r="D4" s="6" t="n">
        <v>17621</v>
      </c>
    </row>
    <row r="5">
      <c r="A5" s="4" t="inlineStr">
        <is>
          <t>Mortgage loans held for sale, at fair value</t>
        </is>
      </c>
      <c r="B5" s="6" t="n">
        <v>290580</v>
      </c>
      <c r="C5" s="6" t="n">
        <v>248826</v>
      </c>
      <c r="D5" s="6" t="n">
        <v>1854435</v>
      </c>
    </row>
    <row r="6">
      <c r="A6" s="4" t="inlineStr">
        <is>
          <t>Collateral Pledged</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HFS</t>
        </is>
      </c>
      <c r="B8" s="6" t="n">
        <v>161184</v>
      </c>
      <c r="C8" s="6" t="n">
        <v>158172</v>
      </c>
      <c r="D8" s="6" t="n">
        <v>1830870</v>
      </c>
    </row>
    <row r="9">
      <c r="A9" s="4" t="inlineStr">
        <is>
          <t>Collateral Pledged | Funding Facility 1</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HFS</t>
        </is>
      </c>
      <c r="B11" s="6" t="n">
        <v>31853</v>
      </c>
      <c r="C11" s="6" t="n">
        <v>101598</v>
      </c>
      <c r="D11" s="6" t="n">
        <v>309003</v>
      </c>
    </row>
    <row r="12">
      <c r="A12" s="4" t="inlineStr">
        <is>
          <t>Collateral Pledged | Funding Facility 2</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HFS</t>
        </is>
      </c>
      <c r="B14" s="6" t="n">
        <v>0</v>
      </c>
      <c r="C14" s="6" t="n">
        <v>10218</v>
      </c>
      <c r="D14" s="4" t="inlineStr">
        <is>
          <t xml:space="preserve"> </t>
        </is>
      </c>
    </row>
    <row r="15">
      <c r="A15" s="4" t="inlineStr">
        <is>
          <t>Collateral Pledged | Funding Facility 3</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HFS</t>
        </is>
      </c>
      <c r="B17" s="6" t="n">
        <v>129331</v>
      </c>
      <c r="C17" s="6" t="n">
        <v>46356</v>
      </c>
      <c r="D17" s="4" t="inlineStr">
        <is>
          <t xml:space="preserve"> </t>
        </is>
      </c>
    </row>
    <row r="18">
      <c r="A18" s="4" t="inlineStr">
        <is>
          <t>Uncollateralized | Company-funded LHF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HFS</t>
        </is>
      </c>
      <c r="B20" s="6" t="n">
        <v>151500</v>
      </c>
      <c r="C20" s="6" t="n">
        <v>136599</v>
      </c>
      <c r="D20" s="6" t="n">
        <v>5944</v>
      </c>
    </row>
    <row r="21">
      <c r="A21" s="4" t="inlineStr">
        <is>
          <t>Uncollateralized | Company-funded Home Equity Line of Credi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HFS</t>
        </is>
      </c>
      <c r="B23" s="5" t="n">
        <v>10082</v>
      </c>
      <c r="C23" s="5" t="n">
        <v>8320</v>
      </c>
      <c r="D23"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TTER 10Q - GOODWILL AND INTERNAL USE SOFTWARE AND OTHER INTANGIBLE ASSETS, NET - Narrative (Details) - USD ($)</t>
        </is>
      </c>
      <c r="B1" s="2" t="inlineStr">
        <is>
          <t>1 Months Ended</t>
        </is>
      </c>
      <c r="D1" s="2" t="inlineStr">
        <is>
          <t>6 Months Ended</t>
        </is>
      </c>
      <c r="F1" s="2" t="inlineStr">
        <is>
          <t>12 Months Ended</t>
        </is>
      </c>
    </row>
    <row r="2">
      <c r="B2" s="2" t="inlineStr">
        <is>
          <t>Apr. 30, 2023</t>
        </is>
      </c>
      <c r="C2" s="2" t="inlineStr">
        <is>
          <t>Jan. 31, 2023</t>
        </is>
      </c>
      <c r="D2" s="2" t="inlineStr">
        <is>
          <t>Jun. 30, 2023</t>
        </is>
      </c>
      <c r="E2" s="2" t="inlineStr">
        <is>
          <t>Jun. 30,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5" t="n">
        <v>0</v>
      </c>
      <c r="E4" s="5" t="n">
        <v>0</v>
      </c>
      <c r="F4" s="5" t="n">
        <v>0</v>
      </c>
      <c r="G4" s="5" t="n">
        <v>0</v>
      </c>
    </row>
    <row r="5">
      <c r="A5" s="4" t="inlineStr">
        <is>
          <t>Capitalized software</t>
        </is>
      </c>
      <c r="B5" s="4" t="inlineStr">
        <is>
          <t xml:space="preserve"> </t>
        </is>
      </c>
      <c r="C5" s="4" t="inlineStr">
        <is>
          <t xml:space="preserve"> </t>
        </is>
      </c>
      <c r="D5" s="6" t="n">
        <v>7300000</v>
      </c>
      <c r="E5" s="6" t="n">
        <v>19800000</v>
      </c>
      <c r="F5" s="6" t="n">
        <v>27600000</v>
      </c>
      <c r="G5" s="6" t="n">
        <v>61900000</v>
      </c>
    </row>
    <row r="6">
      <c r="A6" s="4" t="inlineStr">
        <is>
          <t>Capitalized stock-based compensation costs</t>
        </is>
      </c>
      <c r="B6" s="4" t="inlineStr">
        <is>
          <t xml:space="preserve"> </t>
        </is>
      </c>
      <c r="C6" s="4" t="inlineStr">
        <is>
          <t xml:space="preserve"> </t>
        </is>
      </c>
      <c r="D6" s="6" t="n">
        <v>1371000</v>
      </c>
      <c r="E6" s="6" t="n">
        <v>2190000</v>
      </c>
      <c r="F6" s="6" t="n">
        <v>4051000</v>
      </c>
      <c r="G6" s="6" t="n">
        <v>8972000</v>
      </c>
    </row>
    <row r="7">
      <c r="A7" s="4" t="inlineStr">
        <is>
          <t>Amortization of internal use software and other intangible assets</t>
        </is>
      </c>
      <c r="B7" s="4" t="inlineStr">
        <is>
          <t xml:space="preserve"> </t>
        </is>
      </c>
      <c r="C7" s="4" t="inlineStr">
        <is>
          <t xml:space="preserve"> </t>
        </is>
      </c>
      <c r="D7" s="6" t="n">
        <v>18763000</v>
      </c>
      <c r="E7" s="6" t="n">
        <v>17091000</v>
      </c>
      <c r="F7" s="6" t="n">
        <v>35368000</v>
      </c>
      <c r="G7" s="6" t="n">
        <v>19573000</v>
      </c>
    </row>
    <row r="8">
      <c r="A8" s="4" t="inlineStr">
        <is>
          <t>Impairment of intangibles</t>
        </is>
      </c>
      <c r="B8" s="4" t="inlineStr">
        <is>
          <t xml:space="preserve"> </t>
        </is>
      </c>
      <c r="C8" s="4" t="inlineStr">
        <is>
          <t xml:space="preserve"> </t>
        </is>
      </c>
      <c r="D8" s="5" t="n">
        <v>0</v>
      </c>
      <c r="E8" s="5" t="n">
        <v>0</v>
      </c>
      <c r="F8" s="5" t="n">
        <v>2000000</v>
      </c>
      <c r="G8" s="5" t="n">
        <v>0</v>
      </c>
    </row>
    <row r="9">
      <c r="A9" s="4" t="inlineStr">
        <is>
          <t>Goodholm Financ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business acquisition</t>
        </is>
      </c>
      <c r="B11" s="4" t="inlineStr">
        <is>
          <t xml:space="preserve"> </t>
        </is>
      </c>
      <c r="C11" s="5" t="n">
        <v>2900000</v>
      </c>
      <c r="D11" s="4" t="inlineStr">
        <is>
          <t xml:space="preserve"> </t>
        </is>
      </c>
      <c r="E11" s="4" t="inlineStr">
        <is>
          <t xml:space="preserve"> </t>
        </is>
      </c>
      <c r="F11" s="4" t="inlineStr">
        <is>
          <t xml:space="preserve"> </t>
        </is>
      </c>
      <c r="G11" s="4" t="inlineStr">
        <is>
          <t xml:space="preserve"> </t>
        </is>
      </c>
    </row>
    <row r="12">
      <c r="A12" s="4" t="inlineStr">
        <is>
          <t>Birmingham Bank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business acquisition</t>
        </is>
      </c>
      <c r="B14" s="5" t="n">
        <v>15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interest acquired (as a percent)</t>
        </is>
      </c>
      <c r="B15" s="12"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 transferred</t>
        </is>
      </c>
      <c r="B16" s="5" t="n">
        <v>19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nsideration</t>
        </is>
      </c>
      <c r="B17" s="5" t="n">
        <v>34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TTER 10Q - GOODWILL AND INTERNAL USE SOFTWARE AND OTHER INTANGIBLE ASSETS, NET - Schedule of Assets and Liabilities Acquired (Details) - USD ($) $ in Thousands</t>
        </is>
      </c>
      <c r="B1" s="2" t="inlineStr">
        <is>
          <t>Jun. 30, 2023</t>
        </is>
      </c>
      <c r="C1" s="2" t="inlineStr">
        <is>
          <t>Apr. 30, 2023</t>
        </is>
      </c>
      <c r="D1" s="2" t="inlineStr">
        <is>
          <t>Jan. 31, 2023</t>
        </is>
      </c>
      <c r="E1" s="2" t="inlineStr">
        <is>
          <t>Dec. 31, 2022</t>
        </is>
      </c>
      <c r="F1" s="2" t="inlineStr">
        <is>
          <t>Jun. 30,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33300</v>
      </c>
      <c r="C3" s="4" t="inlineStr">
        <is>
          <t xml:space="preserve"> </t>
        </is>
      </c>
      <c r="D3" s="4" t="inlineStr">
        <is>
          <t xml:space="preserve"> </t>
        </is>
      </c>
      <c r="E3" s="5" t="n">
        <v>18525</v>
      </c>
      <c r="F3" s="5" t="n">
        <v>18922</v>
      </c>
      <c r="G3" s="5" t="n">
        <v>19811</v>
      </c>
      <c r="H3" s="5" t="n">
        <v>10995</v>
      </c>
    </row>
    <row r="4">
      <c r="A4" s="4" t="inlineStr">
        <is>
          <t>Goodholm Finance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5" t="n">
        <v>283</v>
      </c>
      <c r="E6" s="4" t="inlineStr">
        <is>
          <t xml:space="preserve"> </t>
        </is>
      </c>
      <c r="F6" s="4" t="inlineStr">
        <is>
          <t xml:space="preserve"> </t>
        </is>
      </c>
      <c r="G6" s="4" t="inlineStr">
        <is>
          <t xml:space="preserve"> </t>
        </is>
      </c>
      <c r="H6" s="4" t="inlineStr">
        <is>
          <t xml:space="preserve"> </t>
        </is>
      </c>
    </row>
    <row r="7">
      <c r="A7" s="4" t="inlineStr">
        <is>
          <t>Property and equipment</t>
        </is>
      </c>
      <c r="B7" s="4" t="inlineStr">
        <is>
          <t xml:space="preserve"> </t>
        </is>
      </c>
      <c r="C7" s="4" t="inlineStr">
        <is>
          <t xml:space="preserve"> </t>
        </is>
      </c>
      <c r="D7" s="6" t="n">
        <v>20</v>
      </c>
      <c r="E7" s="4" t="inlineStr">
        <is>
          <t xml:space="preserve"> </t>
        </is>
      </c>
      <c r="F7" s="4" t="inlineStr">
        <is>
          <t xml:space="preserve"> </t>
        </is>
      </c>
      <c r="G7" s="4" t="inlineStr">
        <is>
          <t xml:space="preserve"> </t>
        </is>
      </c>
      <c r="H7" s="4" t="inlineStr">
        <is>
          <t xml:space="preserve"> </t>
        </is>
      </c>
    </row>
    <row r="8">
      <c r="A8" s="4" t="inlineStr">
        <is>
          <t>Indefinite lived intangibles - Licenses</t>
        </is>
      </c>
      <c r="B8" s="4" t="inlineStr">
        <is>
          <t xml:space="preserve"> </t>
        </is>
      </c>
      <c r="C8" s="4" t="inlineStr">
        <is>
          <t xml:space="preserve"> </t>
        </is>
      </c>
      <c r="D8" s="6" t="n">
        <v>1186</v>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4" t="inlineStr">
        <is>
          <t xml:space="preserve"> </t>
        </is>
      </c>
      <c r="D9" s="6" t="n">
        <v>1741</v>
      </c>
      <c r="E9" s="4" t="inlineStr">
        <is>
          <t xml:space="preserve"> </t>
        </is>
      </c>
      <c r="F9" s="4" t="inlineStr">
        <is>
          <t xml:space="preserve"> </t>
        </is>
      </c>
      <c r="G9" s="4" t="inlineStr">
        <is>
          <t xml:space="preserve"> </t>
        </is>
      </c>
      <c r="H9" s="4" t="inlineStr">
        <is>
          <t xml:space="preserve"> </t>
        </is>
      </c>
    </row>
    <row r="10">
      <c r="A10" s="4" t="inlineStr">
        <is>
          <t>Other assets</t>
        </is>
      </c>
      <c r="B10" s="4" t="inlineStr">
        <is>
          <t xml:space="preserve"> </t>
        </is>
      </c>
      <c r="C10" s="4" t="inlineStr">
        <is>
          <t xml:space="preserve"> </t>
        </is>
      </c>
      <c r="D10" s="6" t="n">
        <v>65</v>
      </c>
      <c r="E10" s="4" t="inlineStr">
        <is>
          <t xml:space="preserve"> </t>
        </is>
      </c>
      <c r="F10" s="4" t="inlineStr">
        <is>
          <t xml:space="preserve"> </t>
        </is>
      </c>
      <c r="G10" s="4" t="inlineStr">
        <is>
          <t xml:space="preserve"> </t>
        </is>
      </c>
      <c r="H10" s="4" t="inlineStr">
        <is>
          <t xml:space="preserve"> </t>
        </is>
      </c>
    </row>
    <row r="11">
      <c r="A11" s="4" t="inlineStr">
        <is>
          <t>Accounts payable and accrued expenses</t>
        </is>
      </c>
      <c r="B11" s="4" t="inlineStr">
        <is>
          <t xml:space="preserve"> </t>
        </is>
      </c>
      <c r="C11" s="4" t="inlineStr">
        <is>
          <t xml:space="preserve"> </t>
        </is>
      </c>
      <c r="D11" s="6" t="n">
        <v>-161</v>
      </c>
      <c r="E11" s="4" t="inlineStr">
        <is>
          <t xml:space="preserve"> </t>
        </is>
      </c>
      <c r="F11" s="4" t="inlineStr">
        <is>
          <t xml:space="preserve"> </t>
        </is>
      </c>
      <c r="G11" s="4" t="inlineStr">
        <is>
          <t xml:space="preserve"> </t>
        </is>
      </c>
      <c r="H11" s="4" t="inlineStr">
        <is>
          <t xml:space="preserve"> </t>
        </is>
      </c>
    </row>
    <row r="12">
      <c r="A12" s="4" t="inlineStr">
        <is>
          <t>Other liabilities</t>
        </is>
      </c>
      <c r="B12" s="4" t="inlineStr">
        <is>
          <t xml:space="preserve"> </t>
        </is>
      </c>
      <c r="C12" s="4" t="inlineStr">
        <is>
          <t xml:space="preserve"> </t>
        </is>
      </c>
      <c r="D12" s="6" t="n">
        <v>-193</v>
      </c>
      <c r="E12" s="4" t="inlineStr">
        <is>
          <t xml:space="preserve"> </t>
        </is>
      </c>
      <c r="F12" s="4" t="inlineStr">
        <is>
          <t xml:space="preserve"> </t>
        </is>
      </c>
      <c r="G12" s="4" t="inlineStr">
        <is>
          <t xml:space="preserve"> </t>
        </is>
      </c>
      <c r="H12" s="4" t="inlineStr">
        <is>
          <t xml:space="preserve"> </t>
        </is>
      </c>
    </row>
    <row r="13">
      <c r="A13" s="4" t="inlineStr">
        <is>
          <t>Net assets acquired</t>
        </is>
      </c>
      <c r="B13" s="4" t="inlineStr">
        <is>
          <t xml:space="preserve"> </t>
        </is>
      </c>
      <c r="C13" s="4" t="inlineStr">
        <is>
          <t xml:space="preserve"> </t>
        </is>
      </c>
      <c r="D13" s="5" t="n">
        <v>2941</v>
      </c>
      <c r="E13" s="4" t="inlineStr">
        <is>
          <t xml:space="preserve"> </t>
        </is>
      </c>
      <c r="F13" s="4" t="inlineStr">
        <is>
          <t xml:space="preserve"> </t>
        </is>
      </c>
      <c r="G13" s="4" t="inlineStr">
        <is>
          <t xml:space="preserve"> </t>
        </is>
      </c>
      <c r="H13" s="4" t="inlineStr">
        <is>
          <t xml:space="preserve"> </t>
        </is>
      </c>
    </row>
    <row r="14">
      <c r="A14" s="4" t="inlineStr">
        <is>
          <t>Birmingham Bank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5" t="n">
        <v>290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6" t="n">
        <v>6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term investments</t>
        </is>
      </c>
      <c r="B18" s="4" t="inlineStr">
        <is>
          <t xml:space="preserve"> </t>
        </is>
      </c>
      <c r="C18" s="6" t="n">
        <v>87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and equipment</t>
        </is>
      </c>
      <c r="B19" s="4" t="inlineStr">
        <is>
          <t xml:space="preserve"> </t>
        </is>
      </c>
      <c r="C19" s="6" t="n">
        <v>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 lived intangibles</t>
        </is>
      </c>
      <c r="B20" s="4" t="inlineStr">
        <is>
          <t xml:space="preserve"> </t>
        </is>
      </c>
      <c r="C20" s="6" t="n">
        <v>85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efinite lived intangibles - Licenses</t>
        </is>
      </c>
      <c r="B21" s="4" t="inlineStr">
        <is>
          <t xml:space="preserve"> </t>
        </is>
      </c>
      <c r="C21" s="6" t="n">
        <v>3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6" t="n">
        <v>123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assets</t>
        </is>
      </c>
      <c r="B23" s="4" t="inlineStr">
        <is>
          <t xml:space="preserve"> </t>
        </is>
      </c>
      <c r="C23" s="6" t="n">
        <v>75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and accrued expenses</t>
        </is>
      </c>
      <c r="B24" s="4" t="inlineStr">
        <is>
          <t xml:space="preserve"> </t>
        </is>
      </c>
      <c r="C24" s="6" t="n">
        <v>-24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stomer deposits</t>
        </is>
      </c>
      <c r="B25" s="4" t="inlineStr">
        <is>
          <t xml:space="preserve"> </t>
        </is>
      </c>
      <c r="C25" s="6" t="n">
        <v>-123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liabilities</t>
        </is>
      </c>
      <c r="B26" s="4" t="inlineStr">
        <is>
          <t xml:space="preserve"> </t>
        </is>
      </c>
      <c r="C26" s="6" t="n">
        <v>-58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5" t="n">
        <v>19286</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GOODWILL AND INTERNAL USE SOFTWARE AND OTHER INTANGIBLE ASSETS, NET - Schedule of Changes in Goodwill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8525</v>
      </c>
      <c r="C4" s="5" t="n">
        <v>19811</v>
      </c>
      <c r="D4" s="5" t="n">
        <v>19811</v>
      </c>
      <c r="E4" s="5" t="n">
        <v>10995</v>
      </c>
    </row>
    <row r="5">
      <c r="A5" s="4" t="inlineStr">
        <is>
          <t>Goodwill acquired</t>
        </is>
      </c>
      <c r="B5" s="6" t="n">
        <v>14041</v>
      </c>
      <c r="C5" s="6" t="n">
        <v>0</v>
      </c>
      <c r="D5" s="6" t="n">
        <v>0</v>
      </c>
      <c r="E5" s="6" t="n">
        <v>7737</v>
      </c>
    </row>
    <row r="6">
      <c r="A6" s="4" t="inlineStr">
        <is>
          <t>Effect of foreign currency exchange rate changes</t>
        </is>
      </c>
      <c r="B6" s="6" t="n">
        <v>734</v>
      </c>
      <c r="C6" s="6" t="n">
        <v>-889</v>
      </c>
      <c r="D6" s="6" t="n">
        <v>-911</v>
      </c>
      <c r="E6" s="6" t="n">
        <v>-190</v>
      </c>
    </row>
    <row r="7">
      <c r="A7" s="4" t="inlineStr">
        <is>
          <t>Balance at end of period</t>
        </is>
      </c>
      <c r="B7" s="5" t="n">
        <v>33300</v>
      </c>
      <c r="C7" s="5" t="n">
        <v>18922</v>
      </c>
      <c r="D7" s="5" t="n">
        <v>18525</v>
      </c>
      <c r="E7" s="5" t="n">
        <v>19811</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BETTER 10Q - GOODWILL AND INTERNAL USE SOFTWARE AND OTHER INTANGIBLE ASSETS, NET - Schedule of Finite and Indefinite-Lived Intangibles (Details) - USD ($) $ in Thousands</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5" t="n">
        <v>135523</v>
      </c>
      <c r="C3" s="5" t="n">
        <v>127184</v>
      </c>
      <c r="D3" s="5" t="n">
        <v>102539</v>
      </c>
    </row>
    <row r="4">
      <c r="A4" s="4" t="inlineStr">
        <is>
          <t>Accumulated Amortization</t>
        </is>
      </c>
      <c r="B4" s="6" t="n">
        <v>-86956</v>
      </c>
      <c r="C4" s="6" t="n">
        <v>-68157</v>
      </c>
      <c r="D4" s="6" t="n">
        <v>-33152</v>
      </c>
    </row>
    <row r="5">
      <c r="A5" s="4" t="inlineStr">
        <is>
          <t>Net Carrying Value</t>
        </is>
      </c>
      <c r="B5" s="6" t="n">
        <v>48567</v>
      </c>
      <c r="C5" s="6" t="n">
        <v>59026</v>
      </c>
      <c r="D5" s="6" t="n">
        <v>69387</v>
      </c>
    </row>
    <row r="6">
      <c r="A6" s="3" t="inlineStr">
        <is>
          <t>Indefinite-Lived Intangible Assets [Line Items]</t>
        </is>
      </c>
      <c r="B6" s="4" t="inlineStr">
        <is>
          <t xml:space="preserve"> </t>
        </is>
      </c>
      <c r="C6" s="4" t="inlineStr">
        <is>
          <t xml:space="preserve"> </t>
        </is>
      </c>
      <c r="D6" s="4" t="inlineStr">
        <is>
          <t xml:space="preserve"> </t>
        </is>
      </c>
    </row>
    <row r="7">
      <c r="A7" s="4" t="inlineStr">
        <is>
          <t>Total Internal use software and other intangible assets, net, gross carrying value</t>
        </is>
      </c>
      <c r="B7" s="6" t="n">
        <v>139838</v>
      </c>
      <c r="C7" s="6" t="n">
        <v>130153</v>
      </c>
      <c r="D7" s="6" t="n">
        <v>105641</v>
      </c>
    </row>
    <row r="8">
      <c r="A8" s="4" t="inlineStr">
        <is>
          <t>Internal use software and other intangible assets, net</t>
        </is>
      </c>
      <c r="B8" s="6" t="n">
        <v>52882</v>
      </c>
      <c r="C8" s="6" t="n">
        <v>61996</v>
      </c>
      <c r="D8" s="6" t="n">
        <v>72489</v>
      </c>
    </row>
    <row r="9">
      <c r="A9" s="4" t="inlineStr">
        <is>
          <t>Domain name</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Total Intangible assets with finite lives, net</t>
        </is>
      </c>
      <c r="B11" s="6" t="n">
        <v>1820</v>
      </c>
      <c r="C11" s="6" t="n">
        <v>1820</v>
      </c>
      <c r="D11" s="6" t="n">
        <v>1820</v>
      </c>
    </row>
    <row r="12">
      <c r="A12" s="4" t="inlineStr">
        <is>
          <t>Licenses and oth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Total Intangible assets with finite lives, net</t>
        </is>
      </c>
      <c r="B14" s="5" t="n">
        <v>2495</v>
      </c>
      <c r="C14" s="5" t="n">
        <v>1150</v>
      </c>
      <c r="D14" s="5" t="n">
        <v>1282</v>
      </c>
    </row>
    <row r="15">
      <c r="A15" s="4" t="inlineStr">
        <is>
          <t>Internal use software and website developmen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Useful Lives (in years)</t>
        </is>
      </c>
      <c r="B17" s="4" t="inlineStr">
        <is>
          <t>3 years</t>
        </is>
      </c>
      <c r="C17" s="4" t="inlineStr">
        <is>
          <t>3 years</t>
        </is>
      </c>
      <c r="D17" s="4" t="inlineStr">
        <is>
          <t>3 years</t>
        </is>
      </c>
    </row>
    <row r="18">
      <c r="A18" s="4" t="inlineStr">
        <is>
          <t>Gross Carrying Value</t>
        </is>
      </c>
      <c r="B18" s="5" t="n">
        <v>131048</v>
      </c>
      <c r="C18" s="5" t="n">
        <v>123734</v>
      </c>
      <c r="D18" s="5" t="n">
        <v>96155</v>
      </c>
    </row>
    <row r="19">
      <c r="A19" s="4" t="inlineStr">
        <is>
          <t>Accumulated Amortization</t>
        </is>
      </c>
      <c r="B19" s="6" t="n">
        <v>-85711</v>
      </c>
      <c r="C19" s="6" t="n">
        <v>-67319</v>
      </c>
      <c r="D19" s="6" t="n">
        <v>-32832</v>
      </c>
    </row>
    <row r="20">
      <c r="A20" s="4" t="inlineStr">
        <is>
          <t>Net Carrying Value</t>
        </is>
      </c>
      <c r="B20" s="5" t="n">
        <v>45337</v>
      </c>
      <c r="C20" s="5" t="n">
        <v>56416</v>
      </c>
      <c r="D20" s="5" t="n">
        <v>63323</v>
      </c>
    </row>
    <row r="21">
      <c r="A21" s="4" t="inlineStr">
        <is>
          <t>Intellectual property and 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Useful Lives (in years)</t>
        </is>
      </c>
      <c r="B23" s="4" t="inlineStr">
        <is>
          <t>6 years 2 months 12 days</t>
        </is>
      </c>
      <c r="C23" s="4" t="inlineStr">
        <is>
          <t>7 years 6 months</t>
        </is>
      </c>
      <c r="D23" s="4" t="inlineStr">
        <is>
          <t>7 years 6 months</t>
        </is>
      </c>
    </row>
    <row r="24">
      <c r="A24" s="4" t="inlineStr">
        <is>
          <t>Gross Carrying Value</t>
        </is>
      </c>
      <c r="B24" s="5" t="n">
        <v>4475</v>
      </c>
      <c r="C24" s="5" t="n">
        <v>3449</v>
      </c>
      <c r="D24" s="5" t="n">
        <v>6384</v>
      </c>
    </row>
    <row r="25">
      <c r="A25" s="4" t="inlineStr">
        <is>
          <t>Accumulated Amortization</t>
        </is>
      </c>
      <c r="B25" s="6" t="n">
        <v>-1245</v>
      </c>
      <c r="C25" s="6" t="n">
        <v>-838</v>
      </c>
      <c r="D25" s="6" t="n">
        <v>-320</v>
      </c>
    </row>
    <row r="26">
      <c r="A26" s="4" t="inlineStr">
        <is>
          <t>Net Carrying Value</t>
        </is>
      </c>
      <c r="B26" s="5" t="n">
        <v>3230</v>
      </c>
      <c r="C26" s="5" t="n">
        <v>2611</v>
      </c>
      <c r="D26" s="5" t="n">
        <v>60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PREPAID EXPENSES AND OTHER ASSETS - Schedule of Prepaid Expenses and Other Assets (Details) - USD ($) $ in Thousands</t>
        </is>
      </c>
      <c r="B1" s="2" t="inlineStr">
        <is>
          <t>Jun.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16994</v>
      </c>
      <c r="C3" s="5" t="n">
        <v>26244</v>
      </c>
      <c r="D3" s="4" t="inlineStr">
        <is>
          <t xml:space="preserve"> </t>
        </is>
      </c>
    </row>
    <row r="4">
      <c r="A4" s="4" t="inlineStr">
        <is>
          <t>Net investment in lease</t>
        </is>
      </c>
      <c r="B4" s="6" t="n">
        <v>0</v>
      </c>
      <c r="C4" s="6" t="n">
        <v>944</v>
      </c>
      <c r="D4" s="5" t="n">
        <v>11058</v>
      </c>
    </row>
    <row r="5">
      <c r="A5" s="4" t="inlineStr">
        <is>
          <t>Tax receivables</t>
        </is>
      </c>
      <c r="B5" s="6" t="n">
        <v>10138</v>
      </c>
      <c r="C5" s="6" t="n">
        <v>18139</v>
      </c>
      <c r="D5" s="6" t="n">
        <v>20250</v>
      </c>
    </row>
    <row r="6">
      <c r="A6" s="4" t="inlineStr">
        <is>
          <t>Merger transaction costs</t>
        </is>
      </c>
      <c r="B6" s="6" t="n">
        <v>10633</v>
      </c>
      <c r="C6" s="6" t="n">
        <v>0</v>
      </c>
      <c r="D6" s="6" t="n">
        <v>14263</v>
      </c>
    </row>
    <row r="7">
      <c r="A7" s="4" t="inlineStr">
        <is>
          <t>Security Deposits</t>
        </is>
      </c>
      <c r="B7" s="6" t="n">
        <v>19086</v>
      </c>
      <c r="C7" s="6" t="n">
        <v>14369</v>
      </c>
      <c r="D7" s="6" t="n">
        <v>9226</v>
      </c>
    </row>
    <row r="8">
      <c r="A8" s="4" t="inlineStr">
        <is>
          <t>Loans held for investment</t>
        </is>
      </c>
      <c r="B8" s="6" t="n">
        <v>5381</v>
      </c>
      <c r="C8" s="6" t="n">
        <v>122</v>
      </c>
      <c r="D8" s="4" t="inlineStr">
        <is>
          <t xml:space="preserve"> </t>
        </is>
      </c>
    </row>
    <row r="9">
      <c r="A9" s="4" t="inlineStr">
        <is>
          <t>Prepaid compensation asset</t>
        </is>
      </c>
      <c r="B9" s="6" t="n">
        <v>5028</v>
      </c>
      <c r="C9" s="6" t="n">
        <v>5615</v>
      </c>
      <c r="D9" s="6" t="n">
        <v>0</v>
      </c>
    </row>
    <row r="10">
      <c r="A10" s="4" t="inlineStr">
        <is>
          <t>Inventory—Homes</t>
        </is>
      </c>
      <c r="B10" s="6" t="n">
        <v>0</v>
      </c>
      <c r="C10" s="6" t="n">
        <v>1139</v>
      </c>
      <c r="D10" s="6" t="n">
        <v>1122</v>
      </c>
    </row>
    <row r="11">
      <c r="A11" s="4" t="inlineStr">
        <is>
          <t>Prepaid expenses and other assets</t>
        </is>
      </c>
      <c r="B11" s="5" t="n">
        <v>67260</v>
      </c>
      <c r="C11" s="5" t="n">
        <v>66572</v>
      </c>
      <c r="D11" s="5" t="n">
        <v>9099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ETTER 10Q - PREPAID EXPENSES AND OTHER ASSETS - Narrative (Details) - Prepaid Compensation Asset With CFO - Mr. Ryan, CFO - USD ($) $ in Millions</t>
        </is>
      </c>
      <c r="C1" s="2" t="inlineStr">
        <is>
          <t>3 Months Ended</t>
        </is>
      </c>
      <c r="D1" s="2" t="inlineStr">
        <is>
          <t>6 Months Ended</t>
        </is>
      </c>
    </row>
    <row r="2">
      <c r="B2" s="2" t="inlineStr">
        <is>
          <t>Aug. 18, 2022</t>
        </is>
      </c>
      <c r="C2" s="2" t="inlineStr">
        <is>
          <t>Oct. 11, 2023</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nnual payments</t>
        </is>
      </c>
      <c r="B4" s="5" t="n">
        <v>6</v>
      </c>
      <c r="C4" s="4" t="inlineStr">
        <is>
          <t xml:space="preserve"> </t>
        </is>
      </c>
      <c r="D4" s="4" t="inlineStr">
        <is>
          <t xml:space="preserve"> </t>
        </is>
      </c>
      <c r="E4" s="4" t="inlineStr">
        <is>
          <t xml:space="preserve"> </t>
        </is>
      </c>
    </row>
    <row r="5">
      <c r="A5" s="4" t="inlineStr">
        <is>
          <t>Annual compounding interest rate (as a percent)</t>
        </is>
      </c>
      <c r="B5" s="11" t="n">
        <v>0.035</v>
      </c>
      <c r="C5" s="4" t="inlineStr">
        <is>
          <t xml:space="preserve"> </t>
        </is>
      </c>
      <c r="D5" s="4" t="inlineStr">
        <is>
          <t xml:space="preserve"> </t>
        </is>
      </c>
      <c r="E5" s="4" t="inlineStr">
        <is>
          <t xml:space="preserve"> </t>
        </is>
      </c>
    </row>
    <row r="6">
      <c r="A6" s="4" t="inlineStr">
        <is>
          <t>Compensation expense related to retention bonus</t>
        </is>
      </c>
      <c r="B6" s="4" t="inlineStr">
        <is>
          <t xml:space="preserve"> </t>
        </is>
      </c>
      <c r="C6" s="4" t="inlineStr">
        <is>
          <t xml:space="preserve"> </t>
        </is>
      </c>
      <c r="D6" s="13" t="n">
        <v>0.7</v>
      </c>
      <c r="E6" s="5"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Forgiveness of note receivable</t>
        </is>
      </c>
      <c r="B9" s="4" t="inlineStr">
        <is>
          <t xml:space="preserve"> </t>
        </is>
      </c>
      <c r="C9" s="5" t="n">
        <v>6</v>
      </c>
      <c r="D9" s="4" t="inlineStr">
        <is>
          <t xml:space="preserve"> </t>
        </is>
      </c>
      <c r="E9" s="4" t="inlineStr">
        <is>
          <t xml:space="preserve"> </t>
        </is>
      </c>
    </row>
    <row r="10">
      <c r="A10" s="4" t="inlineStr">
        <is>
          <t>Forgiveness of note receivable, accrued interest</t>
        </is>
      </c>
      <c r="B10" s="4" t="inlineStr">
        <is>
          <t xml:space="preserve"> </t>
        </is>
      </c>
      <c r="C10" s="13" t="n">
        <v>0.2</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TTER 10Q - CUSTOMER DEPOSITS - Average Balances and Weighted Average Rates (Details) - USD ($) $ in Thousands</t>
        </is>
      </c>
      <c r="B1" s="2" t="inlineStr">
        <is>
          <t>6 Months Ended</t>
        </is>
      </c>
    </row>
    <row r="2">
      <c r="B2" s="2" t="inlineStr">
        <is>
          <t>Jun. 30, 2023</t>
        </is>
      </c>
      <c r="C2" s="2" t="inlineStr">
        <is>
          <t>Jun. 30, 2022</t>
        </is>
      </c>
    </row>
    <row r="3">
      <c r="A3" s="3" t="inlineStr">
        <is>
          <t>Deposits [Abstract]</t>
        </is>
      </c>
      <c r="B3" s="4" t="inlineStr">
        <is>
          <t xml:space="preserve"> </t>
        </is>
      </c>
      <c r="C3" s="4" t="inlineStr">
        <is>
          <t xml:space="preserve"> </t>
        </is>
      </c>
    </row>
    <row r="4">
      <c r="A4" s="4" t="inlineStr">
        <is>
          <t>Average balance, Notice</t>
        </is>
      </c>
      <c r="B4" s="5" t="n">
        <v>3618</v>
      </c>
      <c r="C4" s="5" t="n">
        <v>0</v>
      </c>
    </row>
    <row r="5">
      <c r="A5" s="4" t="inlineStr">
        <is>
          <t>Average balance, Term</t>
        </is>
      </c>
      <c r="B5" s="6" t="n">
        <v>1906</v>
      </c>
      <c r="C5" s="6" t="n">
        <v>0</v>
      </c>
    </row>
    <row r="6">
      <c r="A6" s="4" t="inlineStr">
        <is>
          <t>Average balance, Savings</t>
        </is>
      </c>
      <c r="B6" s="6" t="n">
        <v>6244</v>
      </c>
      <c r="C6" s="6" t="n">
        <v>0</v>
      </c>
    </row>
    <row r="7">
      <c r="A7" s="4" t="inlineStr">
        <is>
          <t>Average balance, total deposits</t>
        </is>
      </c>
      <c r="B7" s="5" t="n">
        <v>11768</v>
      </c>
      <c r="C7" s="5" t="n">
        <v>0</v>
      </c>
    </row>
    <row r="8">
      <c r="A8" s="4" t="inlineStr">
        <is>
          <t>Average paid rate, Notice</t>
        </is>
      </c>
      <c r="B8" s="11" t="n">
        <v>0.0232</v>
      </c>
      <c r="C8" s="12" t="n">
        <v>0</v>
      </c>
    </row>
    <row r="9">
      <c r="A9" s="4" t="inlineStr">
        <is>
          <t>Average paid rate, Term</t>
        </is>
      </c>
      <c r="B9" s="11" t="n">
        <v>0.012</v>
      </c>
      <c r="C9" s="12" t="n">
        <v>0</v>
      </c>
    </row>
    <row r="10">
      <c r="A10" s="4" t="inlineStr">
        <is>
          <t>Average paid rate, Savings</t>
        </is>
      </c>
      <c r="B10" s="11" t="n">
        <v>0.0176</v>
      </c>
      <c r="C10" s="12" t="n">
        <v>0</v>
      </c>
    </row>
    <row r="11">
      <c r="A11" s="4" t="inlineStr">
        <is>
          <t>Average paid rate, total deposits</t>
        </is>
      </c>
      <c r="B11" s="11" t="n">
        <v>0.0176</v>
      </c>
      <c r="C11" s="12"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BETTER 10Q - CUSTOMER DEPOSITS - Maturities (Details) $ in Thousands</t>
        </is>
      </c>
      <c r="B1" s="2" t="inlineStr">
        <is>
          <t>Jun. 30, 2023 USD ($)</t>
        </is>
      </c>
    </row>
    <row r="2">
      <c r="A2" s="3" t="inlineStr">
        <is>
          <t>Maturing In:</t>
        </is>
      </c>
      <c r="B2" s="4" t="inlineStr">
        <is>
          <t xml:space="preserve"> </t>
        </is>
      </c>
    </row>
    <row r="3">
      <c r="A3" s="4" t="inlineStr">
        <is>
          <t>2023</t>
        </is>
      </c>
      <c r="B3" s="5" t="n">
        <v>4415</v>
      </c>
    </row>
    <row r="4">
      <c r="A4" s="4" t="inlineStr">
        <is>
          <t>2024</t>
        </is>
      </c>
      <c r="B4" s="6" t="n">
        <v>1037</v>
      </c>
    </row>
    <row r="5">
      <c r="A5" s="4" t="inlineStr">
        <is>
          <t>2025</t>
        </is>
      </c>
      <c r="B5" s="6" t="n">
        <v>213</v>
      </c>
    </row>
    <row r="6">
      <c r="A6" s="4" t="inlineStr">
        <is>
          <t>Total</t>
        </is>
      </c>
      <c r="B6" s="5" t="n">
        <v>56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URORA 10Q - UNAUDITED AND AUDITED CONDENS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Jan. 0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109922000</v>
      </c>
      <c r="C3" s="4" t="inlineStr">
        <is>
          <t xml:space="preserve"> </t>
        </is>
      </c>
      <c r="D3" s="5" t="n">
        <v>317959000</v>
      </c>
      <c r="E3" s="5" t="n">
        <v>523932000</v>
      </c>
      <c r="F3" s="4" t="inlineStr">
        <is>
          <t xml:space="preserve"> </t>
        </is>
      </c>
      <c r="G3" s="5" t="n">
        <v>938319000</v>
      </c>
      <c r="H3" s="4" t="inlineStr">
        <is>
          <t xml:space="preserve"> </t>
        </is>
      </c>
      <c r="I3" s="4" t="inlineStr">
        <is>
          <t xml:space="preserve"> </t>
        </is>
      </c>
    </row>
    <row r="4">
      <c r="A4" s="4" t="inlineStr">
        <is>
          <t>Total Assets</t>
        </is>
      </c>
      <c r="B4" s="6" t="n">
        <v>926970000</v>
      </c>
      <c r="C4" s="4" t="inlineStr">
        <is>
          <t xml:space="preserve"> </t>
        </is>
      </c>
      <c r="D4" s="6" t="n">
        <v>1086522000</v>
      </c>
      <c r="E4" s="4" t="inlineStr">
        <is>
          <t xml:space="preserve"> </t>
        </is>
      </c>
      <c r="F4" s="4" t="inlineStr">
        <is>
          <t xml:space="preserve"> </t>
        </is>
      </c>
      <c r="G4" s="6" t="n">
        <v>3299717000</v>
      </c>
      <c r="H4" s="5" t="n">
        <v>146103000</v>
      </c>
      <c r="I4" s="5" t="n">
        <v>67563000</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6" t="n">
        <v>1222938000</v>
      </c>
      <c r="C6" s="4" t="inlineStr">
        <is>
          <t xml:space="preserve"> </t>
        </is>
      </c>
      <c r="D6" s="6" t="n">
        <v>1260342000</v>
      </c>
      <c r="E6" s="4" t="inlineStr">
        <is>
          <t xml:space="preserve"> </t>
        </is>
      </c>
      <c r="F6" s="4" t="inlineStr">
        <is>
          <t xml:space="preserve"> </t>
        </is>
      </c>
      <c r="G6" s="6" t="n">
        <v>2623277000</v>
      </c>
      <c r="H6" s="6" t="n">
        <v>248985000</v>
      </c>
      <c r="I6" s="6" t="n">
        <v>171437000</v>
      </c>
    </row>
    <row r="7">
      <c r="A7" s="4" t="inlineStr">
        <is>
          <t>Commitments and contingencies (see Note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 ordinary shares subject to possible redemption, 212,598 and 24,300,287 shares at redemption value of $10.36 and $10.15 per share as of June 30, 2023 and December 31, 2022</t>
        </is>
      </c>
      <c r="B8" s="6" t="n">
        <v>436280000</v>
      </c>
      <c r="C8" s="4" t="inlineStr">
        <is>
          <t xml:space="preserve"> </t>
        </is>
      </c>
      <c r="D8" s="6" t="n">
        <v>436280000</v>
      </c>
      <c r="E8" s="6" t="n">
        <v>436280000</v>
      </c>
      <c r="F8" s="4" t="inlineStr">
        <is>
          <t xml:space="preserve"> </t>
        </is>
      </c>
      <c r="G8" s="6" t="n">
        <v>436280000</v>
      </c>
      <c r="H8" s="4" t="inlineStr">
        <is>
          <t xml:space="preserve"> </t>
        </is>
      </c>
      <c r="I8" s="6" t="n">
        <v>409688000</v>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t>
        </is>
      </c>
      <c r="B10" s="6" t="n">
        <v>10000</v>
      </c>
      <c r="C10" s="4" t="inlineStr">
        <is>
          <t xml:space="preserve"> </t>
        </is>
      </c>
      <c r="D10" s="6" t="n">
        <v>10000</v>
      </c>
      <c r="E10" s="4" t="inlineStr">
        <is>
          <t xml:space="preserve"> </t>
        </is>
      </c>
      <c r="F10" s="4" t="inlineStr">
        <is>
          <t xml:space="preserve"> </t>
        </is>
      </c>
      <c r="G10" s="6" t="n">
        <v>10000</v>
      </c>
      <c r="H10" s="4" t="inlineStr">
        <is>
          <t xml:space="preserve"> </t>
        </is>
      </c>
      <c r="I10" s="4" t="inlineStr">
        <is>
          <t xml:space="preserve"> </t>
        </is>
      </c>
    </row>
    <row r="11">
      <c r="A11" s="4" t="inlineStr">
        <is>
          <t>Additional paid-in capital</t>
        </is>
      </c>
      <c r="B11" s="6" t="n">
        <v>642551000</v>
      </c>
      <c r="C11" s="4" t="inlineStr">
        <is>
          <t xml:space="preserve"> </t>
        </is>
      </c>
      <c r="D11" s="6" t="n">
        <v>626628000</v>
      </c>
      <c r="E11" s="4" t="inlineStr">
        <is>
          <t xml:space="preserve"> </t>
        </is>
      </c>
      <c r="F11" s="4" t="inlineStr">
        <is>
          <t xml:space="preserve"> </t>
        </is>
      </c>
      <c r="G11" s="6" t="n">
        <v>571501000</v>
      </c>
      <c r="H11" s="4" t="inlineStr">
        <is>
          <t xml:space="preserve"> </t>
        </is>
      </c>
      <c r="I11" s="4" t="inlineStr">
        <is>
          <t xml:space="preserve"> </t>
        </is>
      </c>
    </row>
    <row r="12">
      <c r="A12" s="4" t="inlineStr">
        <is>
          <t>Retained earnings</t>
        </is>
      </c>
      <c r="B12" s="6" t="n">
        <v>-1316823000</v>
      </c>
      <c r="C12" s="4" t="inlineStr">
        <is>
          <t xml:space="preserve"> </t>
        </is>
      </c>
      <c r="D12" s="6" t="n">
        <v>-1181415000</v>
      </c>
      <c r="E12" s="4" t="inlineStr">
        <is>
          <t xml:space="preserve"> </t>
        </is>
      </c>
      <c r="F12" s="4" t="inlineStr">
        <is>
          <t xml:space="preserve"> </t>
        </is>
      </c>
      <c r="G12" s="6" t="n">
        <v>-292613000</v>
      </c>
      <c r="H12" s="6" t="n">
        <v>8515000</v>
      </c>
      <c r="I12" s="6" t="n">
        <v>7522000</v>
      </c>
    </row>
    <row r="13">
      <c r="A13" s="4" t="inlineStr">
        <is>
          <t>Total Stockholders’ Equity (Deficit)</t>
        </is>
      </c>
      <c r="B13" s="6" t="n">
        <v>-732248000</v>
      </c>
      <c r="C13" s="4" t="inlineStr">
        <is>
          <t xml:space="preserve"> </t>
        </is>
      </c>
      <c r="D13" s="6" t="n">
        <v>-610100000</v>
      </c>
      <c r="E13" s="6" t="n">
        <v>-139216000</v>
      </c>
      <c r="F13" s="4" t="inlineStr">
        <is>
          <t xml:space="preserve"> </t>
        </is>
      </c>
      <c r="G13" s="6" t="n">
        <v>240160000</v>
      </c>
      <c r="H13" s="5" t="n">
        <v>8515000</v>
      </c>
      <c r="I13" s="6" t="n">
        <v>49326000</v>
      </c>
    </row>
    <row r="14">
      <c r="A14" s="4" t="inlineStr">
        <is>
          <t>Total Liabilities, Convertible Preferred Stock, and Stockholders’ Equity (Deficit)</t>
        </is>
      </c>
      <c r="B14" s="6" t="n">
        <v>926970000</v>
      </c>
      <c r="C14" s="4" t="inlineStr">
        <is>
          <t xml:space="preserve"> </t>
        </is>
      </c>
      <c r="D14" s="6" t="n">
        <v>1086522000</v>
      </c>
      <c r="E14" s="4" t="inlineStr">
        <is>
          <t xml:space="preserve"> </t>
        </is>
      </c>
      <c r="F14" s="4" t="inlineStr">
        <is>
          <t xml:space="preserve"> </t>
        </is>
      </c>
      <c r="G14" s="6" t="n">
        <v>3299717000</v>
      </c>
      <c r="H14" s="4" t="inlineStr">
        <is>
          <t xml:space="preserve"> </t>
        </is>
      </c>
      <c r="I14" s="4" t="inlineStr">
        <is>
          <t xml:space="preserve"> </t>
        </is>
      </c>
    </row>
    <row r="15">
      <c r="A15" s="4" t="inlineStr">
        <is>
          <t>Aurora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t>
        </is>
      </c>
      <c r="B17" s="6" t="n">
        <v>1228847</v>
      </c>
      <c r="C17" s="4" t="inlineStr">
        <is>
          <t xml:space="preserve"> </t>
        </is>
      </c>
      <c r="D17" s="6" t="n">
        <v>285307</v>
      </c>
      <c r="E17" s="4" t="inlineStr">
        <is>
          <t xml:space="preserve"> </t>
        </is>
      </c>
      <c r="F17" s="4" t="inlineStr">
        <is>
          <t xml:space="preserve"> </t>
        </is>
      </c>
      <c r="G17" s="6" t="n">
        <v>37645</v>
      </c>
      <c r="H17" s="4" t="inlineStr">
        <is>
          <t xml:space="preserve"> </t>
        </is>
      </c>
      <c r="I17" s="4" t="inlineStr">
        <is>
          <t xml:space="preserve"> </t>
        </is>
      </c>
    </row>
    <row r="18">
      <c r="A18" s="4" t="inlineStr">
        <is>
          <t>Accounts Receivable</t>
        </is>
      </c>
      <c r="B18" s="6" t="n">
        <v>1250000</v>
      </c>
      <c r="C18" s="4" t="inlineStr">
        <is>
          <t xml:space="preserve"> </t>
        </is>
      </c>
      <c r="D18" s="6" t="n">
        <v>0</v>
      </c>
      <c r="E18" s="4" t="inlineStr">
        <is>
          <t xml:space="preserve"> </t>
        </is>
      </c>
      <c r="F18" s="4" t="inlineStr">
        <is>
          <t xml:space="preserve"> </t>
        </is>
      </c>
      <c r="G18" s="6" t="n">
        <v>502956</v>
      </c>
      <c r="H18" s="4" t="inlineStr">
        <is>
          <t xml:space="preserve"> </t>
        </is>
      </c>
      <c r="I18" s="4" t="inlineStr">
        <is>
          <t xml:space="preserve"> </t>
        </is>
      </c>
    </row>
    <row r="19">
      <c r="A19" s="4" t="inlineStr">
        <is>
          <t>Prepaid expenses and other current assets</t>
        </is>
      </c>
      <c r="B19" s="6" t="n">
        <v>75959</v>
      </c>
      <c r="C19" s="4" t="inlineStr">
        <is>
          <t xml:space="preserve"> </t>
        </is>
      </c>
      <c r="D19" s="6" t="n">
        <v>133876</v>
      </c>
      <c r="E19" s="4" t="inlineStr">
        <is>
          <t xml:space="preserve"> </t>
        </is>
      </c>
      <c r="F19" s="4" t="inlineStr">
        <is>
          <t xml:space="preserve"> </t>
        </is>
      </c>
      <c r="G19" s="6" t="n">
        <v>526674</v>
      </c>
      <c r="H19" s="4" t="inlineStr">
        <is>
          <t xml:space="preserve"> </t>
        </is>
      </c>
      <c r="I19" s="4" t="inlineStr">
        <is>
          <t xml:space="preserve"> </t>
        </is>
      </c>
    </row>
    <row r="20">
      <c r="A20" s="4" t="inlineStr">
        <is>
          <t>Total Current Assets</t>
        </is>
      </c>
      <c r="B20" s="6" t="n">
        <v>2554806</v>
      </c>
      <c r="C20" s="4" t="inlineStr">
        <is>
          <t xml:space="preserve"> </t>
        </is>
      </c>
      <c r="D20" s="6" t="n">
        <v>419183</v>
      </c>
      <c r="E20" s="4" t="inlineStr">
        <is>
          <t xml:space="preserve"> </t>
        </is>
      </c>
      <c r="F20" s="4" t="inlineStr">
        <is>
          <t xml:space="preserve"> </t>
        </is>
      </c>
      <c r="G20" s="6" t="n">
        <v>1067275</v>
      </c>
      <c r="H20" s="4" t="inlineStr">
        <is>
          <t xml:space="preserve"> </t>
        </is>
      </c>
      <c r="I20" s="4" t="inlineStr">
        <is>
          <t xml:space="preserve"> </t>
        </is>
      </c>
    </row>
    <row r="21">
      <c r="A21" s="4" t="inlineStr">
        <is>
          <t>Cash held in Trust Account</t>
        </is>
      </c>
      <c r="B21" s="6" t="n">
        <v>21317257</v>
      </c>
      <c r="C21" s="4" t="inlineStr">
        <is>
          <t xml:space="preserve"> </t>
        </is>
      </c>
      <c r="D21" s="6" t="n">
        <v>282284619</v>
      </c>
      <c r="E21" s="4" t="inlineStr">
        <is>
          <t xml:space="preserve"> </t>
        </is>
      </c>
      <c r="F21" s="4" t="inlineStr">
        <is>
          <t xml:space="preserve"> </t>
        </is>
      </c>
      <c r="G21" s="6" t="n">
        <v>278022397</v>
      </c>
      <c r="H21" s="4" t="inlineStr">
        <is>
          <t xml:space="preserve"> </t>
        </is>
      </c>
      <c r="I21" s="4" t="inlineStr">
        <is>
          <t xml:space="preserve"> </t>
        </is>
      </c>
    </row>
    <row r="22">
      <c r="A22" s="4" t="inlineStr">
        <is>
          <t>Total Assets</t>
        </is>
      </c>
      <c r="B22" s="6" t="n">
        <v>23872063</v>
      </c>
      <c r="C22" s="4" t="inlineStr">
        <is>
          <t xml:space="preserve"> </t>
        </is>
      </c>
      <c r="D22" s="6" t="n">
        <v>282703802</v>
      </c>
      <c r="E22" s="4" t="inlineStr">
        <is>
          <t xml:space="preserve"> </t>
        </is>
      </c>
      <c r="F22" s="4" t="inlineStr">
        <is>
          <t xml:space="preserve"> </t>
        </is>
      </c>
      <c r="G22" s="6" t="n">
        <v>279089672</v>
      </c>
      <c r="H22" s="4" t="inlineStr">
        <is>
          <t xml:space="preserve"> </t>
        </is>
      </c>
      <c r="I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s payable and accrued offering costs</t>
        </is>
      </c>
      <c r="B24" s="6" t="n">
        <v>3604839</v>
      </c>
      <c r="C24" s="4" t="inlineStr">
        <is>
          <t xml:space="preserve"> </t>
        </is>
      </c>
      <c r="D24" s="6" t="n">
        <v>4711990</v>
      </c>
      <c r="E24" s="4" t="inlineStr">
        <is>
          <t xml:space="preserve"> </t>
        </is>
      </c>
      <c r="F24" s="4" t="inlineStr">
        <is>
          <t xml:space="preserve"> </t>
        </is>
      </c>
      <c r="G24" s="6" t="n">
        <v>5682639</v>
      </c>
      <c r="H24" s="4" t="inlineStr">
        <is>
          <t xml:space="preserve"> </t>
        </is>
      </c>
      <c r="I24" s="4" t="inlineStr">
        <is>
          <t xml:space="preserve"> </t>
        </is>
      </c>
    </row>
    <row r="25">
      <c r="A25" s="4" t="inlineStr">
        <is>
          <t>Deferred credit liability</t>
        </is>
      </c>
      <c r="B25" s="6" t="n">
        <v>16250000</v>
      </c>
      <c r="C25" s="4" t="inlineStr">
        <is>
          <t xml:space="preserve"> </t>
        </is>
      </c>
      <c r="D25" s="6" t="n">
        <v>7500000</v>
      </c>
      <c r="E25" s="4" t="inlineStr">
        <is>
          <t xml:space="preserve"> </t>
        </is>
      </c>
      <c r="F25" s="4" t="inlineStr">
        <is>
          <t xml:space="preserve"> </t>
        </is>
      </c>
      <c r="G25" s="6" t="n">
        <v>0</v>
      </c>
      <c r="H25" s="4" t="inlineStr">
        <is>
          <t xml:space="preserve"> </t>
        </is>
      </c>
      <c r="I25" s="4" t="inlineStr">
        <is>
          <t xml:space="preserve"> </t>
        </is>
      </c>
    </row>
    <row r="26">
      <c r="A26" s="4" t="inlineStr">
        <is>
          <t>Total Current Liabilities</t>
        </is>
      </c>
      <c r="B26" s="6" t="n">
        <v>20267234</v>
      </c>
      <c r="C26" s="4" t="inlineStr">
        <is>
          <t xml:space="preserve"> </t>
        </is>
      </c>
      <c r="D26" s="6" t="n">
        <v>15024385</v>
      </c>
      <c r="E26" s="4" t="inlineStr">
        <is>
          <t xml:space="preserve"> </t>
        </is>
      </c>
      <c r="F26" s="4" t="inlineStr">
        <is>
          <t xml:space="preserve"> </t>
        </is>
      </c>
      <c r="G26" s="6" t="n">
        <v>7094934</v>
      </c>
      <c r="H26" s="4" t="inlineStr">
        <is>
          <t xml:space="preserve"> </t>
        </is>
      </c>
      <c r="I26" s="4" t="inlineStr">
        <is>
          <t xml:space="preserve"> </t>
        </is>
      </c>
    </row>
    <row r="27">
      <c r="A27" s="4" t="inlineStr">
        <is>
          <t>Warrant Liability</t>
        </is>
      </c>
      <c r="B27" s="6" t="n">
        <v>480601</v>
      </c>
      <c r="C27" s="4" t="inlineStr">
        <is>
          <t xml:space="preserve"> </t>
        </is>
      </c>
      <c r="D27" s="6" t="n">
        <v>472512</v>
      </c>
      <c r="E27" s="4" t="inlineStr">
        <is>
          <t xml:space="preserve"> </t>
        </is>
      </c>
      <c r="F27" s="4" t="inlineStr">
        <is>
          <t xml:space="preserve"> </t>
        </is>
      </c>
      <c r="G27" s="6" t="n">
        <v>13340717</v>
      </c>
      <c r="H27" s="4" t="inlineStr">
        <is>
          <t xml:space="preserve"> </t>
        </is>
      </c>
      <c r="I27" s="4" t="inlineStr">
        <is>
          <t xml:space="preserve"> </t>
        </is>
      </c>
    </row>
    <row r="28">
      <c r="A28" s="4" t="inlineStr">
        <is>
          <t>Total Liabilities</t>
        </is>
      </c>
      <c r="B28" s="6" t="n">
        <v>20747835</v>
      </c>
      <c r="C28" s="4" t="inlineStr">
        <is>
          <t xml:space="preserve"> </t>
        </is>
      </c>
      <c r="D28" s="6" t="n">
        <v>15496897</v>
      </c>
      <c r="E28" s="4" t="inlineStr">
        <is>
          <t xml:space="preserve"> </t>
        </is>
      </c>
      <c r="F28" s="4" t="inlineStr">
        <is>
          <t xml:space="preserve"> </t>
        </is>
      </c>
      <c r="G28" s="6" t="n">
        <v>28940751</v>
      </c>
      <c r="H28" s="4" t="inlineStr">
        <is>
          <t xml:space="preserve"> </t>
        </is>
      </c>
      <c r="I28" s="4" t="inlineStr">
        <is>
          <t xml:space="preserve"> </t>
        </is>
      </c>
    </row>
    <row r="29">
      <c r="A29" s="4" t="inlineStr">
        <is>
          <t>Commitments and contingencies (see Note 1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ence shares, $0.0001 par value; 5,000,000 shares authorized; none issued and outstanding</t>
        </is>
      </c>
      <c r="B31" s="6" t="n">
        <v>0</v>
      </c>
      <c r="C31" s="4" t="inlineStr">
        <is>
          <t xml:space="preserve"> </t>
        </is>
      </c>
      <c r="D31" s="6" t="n">
        <v>0</v>
      </c>
      <c r="E31" s="4" t="inlineStr">
        <is>
          <t xml:space="preserve"> </t>
        </is>
      </c>
      <c r="F31" s="4" t="inlineStr">
        <is>
          <t xml:space="preserve"> </t>
        </is>
      </c>
      <c r="G31" s="6" t="n">
        <v>0</v>
      </c>
      <c r="H31" s="4" t="inlineStr">
        <is>
          <t xml:space="preserve"> </t>
        </is>
      </c>
      <c r="I31" s="4" t="inlineStr">
        <is>
          <t xml:space="preserve"> </t>
        </is>
      </c>
    </row>
    <row r="32">
      <c r="A32" s="4" t="inlineStr">
        <is>
          <t>Additional paid-in capital</t>
        </is>
      </c>
      <c r="B32" s="6" t="n">
        <v>54851</v>
      </c>
      <c r="C32" s="4" t="inlineStr">
        <is>
          <t xml:space="preserve"> </t>
        </is>
      </c>
      <c r="D32" s="6" t="n">
        <v>18389006</v>
      </c>
      <c r="E32" s="4" t="inlineStr">
        <is>
          <t xml:space="preserve"> </t>
        </is>
      </c>
      <c r="F32" s="4" t="inlineStr">
        <is>
          <t xml:space="preserve"> </t>
        </is>
      </c>
      <c r="G32" s="6" t="n">
        <v>13692181</v>
      </c>
      <c r="H32" s="4" t="inlineStr">
        <is>
          <t xml:space="preserve"> </t>
        </is>
      </c>
      <c r="I32" s="4" t="inlineStr">
        <is>
          <t xml:space="preserve"> </t>
        </is>
      </c>
    </row>
    <row r="33">
      <c r="A33" s="4" t="inlineStr">
        <is>
          <t>Retained earnings</t>
        </is>
      </c>
      <c r="B33" s="6" t="n">
        <v>866886</v>
      </c>
      <c r="C33" s="4" t="inlineStr">
        <is>
          <t xml:space="preserve"> </t>
        </is>
      </c>
      <c r="D33" s="6" t="n">
        <v>2188367</v>
      </c>
      <c r="E33" s="4" t="inlineStr">
        <is>
          <t xml:space="preserve"> </t>
        </is>
      </c>
      <c r="F33" s="4" t="inlineStr">
        <is>
          <t xml:space="preserve"> </t>
        </is>
      </c>
      <c r="G33" s="6" t="n">
        <v>-6547175</v>
      </c>
      <c r="H33" s="4" t="inlineStr">
        <is>
          <t xml:space="preserve"> </t>
        </is>
      </c>
      <c r="I33" s="4" t="inlineStr">
        <is>
          <t xml:space="preserve"> </t>
        </is>
      </c>
    </row>
    <row r="34">
      <c r="A34" s="4" t="inlineStr">
        <is>
          <t>Total Stockholders’ Equity (Deficit)</t>
        </is>
      </c>
      <c r="B34" s="6" t="n">
        <v>922616</v>
      </c>
      <c r="C34" s="5" t="n">
        <v>1773701</v>
      </c>
      <c r="D34" s="6" t="n">
        <v>20578418</v>
      </c>
      <c r="E34" s="5" t="n">
        <v>17976555</v>
      </c>
      <c r="F34" s="5" t="n">
        <v>8156091</v>
      </c>
      <c r="G34" s="6" t="n">
        <v>7146051</v>
      </c>
      <c r="H34" s="4" t="inlineStr">
        <is>
          <t xml:space="preserve"> </t>
        </is>
      </c>
      <c r="I34" s="5" t="n">
        <v>5000</v>
      </c>
    </row>
    <row r="35">
      <c r="A35" s="4" t="inlineStr">
        <is>
          <t>Total Liabilities, Convertible Preferred Stock, and Stockholders’ Equity (Deficit)</t>
        </is>
      </c>
      <c r="B35" s="6" t="n">
        <v>23872063</v>
      </c>
      <c r="C35" s="4" t="inlineStr">
        <is>
          <t xml:space="preserve"> </t>
        </is>
      </c>
      <c r="D35" s="6" t="n">
        <v>282703802</v>
      </c>
      <c r="E35" s="4" t="inlineStr">
        <is>
          <t xml:space="preserve"> </t>
        </is>
      </c>
      <c r="F35" s="4" t="inlineStr">
        <is>
          <t xml:space="preserve"> </t>
        </is>
      </c>
      <c r="G35" s="6" t="n">
        <v>279089672</v>
      </c>
      <c r="H35" s="4" t="inlineStr">
        <is>
          <t xml:space="preserve"> </t>
        </is>
      </c>
      <c r="I35" s="4" t="inlineStr">
        <is>
          <t xml:space="preserve"> </t>
        </is>
      </c>
    </row>
    <row r="36">
      <c r="A36" s="4" t="inlineStr">
        <is>
          <t>Aurora Acquisition Corp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loans</t>
        </is>
      </c>
      <c r="B38" s="6" t="n">
        <v>412395</v>
      </c>
      <c r="C38" s="4" t="inlineStr">
        <is>
          <t xml:space="preserve"> </t>
        </is>
      </c>
      <c r="D38" s="6" t="n">
        <v>2812395</v>
      </c>
      <c r="E38" s="4" t="inlineStr">
        <is>
          <t xml:space="preserve"> </t>
        </is>
      </c>
      <c r="F38" s="4" t="inlineStr">
        <is>
          <t xml:space="preserve"> </t>
        </is>
      </c>
      <c r="G38" s="6" t="n">
        <v>1412295</v>
      </c>
      <c r="H38" s="4" t="inlineStr">
        <is>
          <t xml:space="preserve"> </t>
        </is>
      </c>
      <c r="I38" s="4" t="inlineStr">
        <is>
          <t xml:space="preserve"> </t>
        </is>
      </c>
    </row>
    <row r="39">
      <c r="A39" s="4" t="inlineStr">
        <is>
          <t>Class A ordinary share | Aurora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t>
        </is>
      </c>
      <c r="B41" s="6" t="n">
        <v>184</v>
      </c>
      <c r="C41" s="4" t="inlineStr">
        <is>
          <t xml:space="preserve"> </t>
        </is>
      </c>
      <c r="D41" s="6" t="n">
        <v>350</v>
      </c>
      <c r="E41" s="4" t="inlineStr">
        <is>
          <t xml:space="preserve"> </t>
        </is>
      </c>
      <c r="F41" s="4" t="inlineStr">
        <is>
          <t xml:space="preserve"> </t>
        </is>
      </c>
      <c r="G41" s="6" t="n">
        <v>350</v>
      </c>
      <c r="H41" s="4" t="inlineStr">
        <is>
          <t xml:space="preserve"> </t>
        </is>
      </c>
      <c r="I41" s="4" t="inlineStr">
        <is>
          <t xml:space="preserve"> </t>
        </is>
      </c>
    </row>
    <row r="42">
      <c r="A42" s="4" t="inlineStr">
        <is>
          <t>Class A ordinary shares subject to possible redemption | Aurora Acquisition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 ordinary shares subject to possible redemption, 212,598 and 24,300,287 shares at redemption value of $10.36 and $10.15 per share as of June 30, 2023 and December 31, 2022</t>
        </is>
      </c>
      <c r="B44" s="6" t="n">
        <v>2201612</v>
      </c>
      <c r="C44" s="5" t="n">
        <v>2181658</v>
      </c>
      <c r="D44" s="6" t="n">
        <v>246628487</v>
      </c>
      <c r="E44" s="4" t="inlineStr">
        <is>
          <t xml:space="preserve"> </t>
        </is>
      </c>
      <c r="F44" s="4" t="inlineStr">
        <is>
          <t xml:space="preserve"> </t>
        </is>
      </c>
      <c r="G44" s="6" t="n">
        <v>243002870</v>
      </c>
      <c r="H44" s="4" t="inlineStr">
        <is>
          <t xml:space="preserve"> </t>
        </is>
      </c>
      <c r="I44" s="4" t="inlineStr">
        <is>
          <t xml:space="preserve"> </t>
        </is>
      </c>
    </row>
    <row r="45">
      <c r="A45" s="4" t="inlineStr">
        <is>
          <t>Class B ordinary shares | Aurora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dinary shares</t>
        </is>
      </c>
      <c r="B47" s="5" t="n">
        <v>695</v>
      </c>
      <c r="C47" s="4" t="inlineStr">
        <is>
          <t xml:space="preserve"> </t>
        </is>
      </c>
      <c r="D47" s="5" t="n">
        <v>695</v>
      </c>
      <c r="E47" s="4" t="inlineStr">
        <is>
          <t xml:space="preserve"> </t>
        </is>
      </c>
      <c r="F47" s="4" t="inlineStr">
        <is>
          <t xml:space="preserve"> </t>
        </is>
      </c>
      <c r="G47" s="5" t="n">
        <v>695</v>
      </c>
      <c r="H47" s="4" t="inlineStr">
        <is>
          <t xml:space="preserve"> </t>
        </is>
      </c>
      <c r="I47" s="4" t="inlineStr">
        <is>
          <t xml:space="preserve">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TTER 10Q - CUSTOMER DEPOSITS - Interest Expense (Details) - USD ($) $ in Thousands</t>
        </is>
      </c>
      <c r="B1" s="2" t="inlineStr">
        <is>
          <t>6 Months Ended</t>
        </is>
      </c>
    </row>
    <row r="2">
      <c r="B2" s="2" t="inlineStr">
        <is>
          <t>Jun. 30, 2023</t>
        </is>
      </c>
      <c r="C2" s="2" t="inlineStr">
        <is>
          <t>Jun. 30, 2022</t>
        </is>
      </c>
    </row>
    <row r="3">
      <c r="A3" s="3" t="inlineStr">
        <is>
          <t>Deposits [Abstract]</t>
        </is>
      </c>
      <c r="B3" s="4" t="inlineStr">
        <is>
          <t xml:space="preserve"> </t>
        </is>
      </c>
      <c r="C3" s="4" t="inlineStr">
        <is>
          <t xml:space="preserve"> </t>
        </is>
      </c>
    </row>
    <row r="4">
      <c r="A4" s="4" t="inlineStr">
        <is>
          <t>Notice</t>
        </is>
      </c>
      <c r="B4" s="5" t="n">
        <v>20</v>
      </c>
      <c r="C4" s="5" t="n">
        <v>0</v>
      </c>
    </row>
    <row r="5">
      <c r="A5" s="4" t="inlineStr">
        <is>
          <t>Term</t>
        </is>
      </c>
      <c r="B5" s="6" t="n">
        <v>6</v>
      </c>
      <c r="C5" s="6" t="n">
        <v>0</v>
      </c>
    </row>
    <row r="6">
      <c r="A6" s="4" t="inlineStr">
        <is>
          <t>Savings</t>
        </is>
      </c>
      <c r="B6" s="6" t="n">
        <v>29</v>
      </c>
      <c r="C6" s="6" t="n">
        <v>0</v>
      </c>
    </row>
    <row r="7">
      <c r="A7" s="4" t="inlineStr">
        <is>
          <t>Total Interest Expense</t>
        </is>
      </c>
      <c r="B7" s="5" t="n">
        <v>55</v>
      </c>
      <c r="C7" s="5"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BETTER 10Q - CUSTOMER DEPOSITS - Narrative (Details) $ in Millions</t>
        </is>
      </c>
      <c r="B1" s="2" t="inlineStr">
        <is>
          <t>Jun. 30, 2023 USD ($)</t>
        </is>
      </c>
    </row>
    <row r="2">
      <c r="A2" s="3" t="inlineStr">
        <is>
          <t>Deposits [Abstract]</t>
        </is>
      </c>
      <c r="B2" s="4" t="inlineStr">
        <is>
          <t xml:space="preserve"> </t>
        </is>
      </c>
    </row>
    <row r="3">
      <c r="A3" s="4" t="inlineStr">
        <is>
          <t>Deposits over the insured amount</t>
        </is>
      </c>
      <c r="B3" s="13" t="n">
        <v>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BETTER 10Q - CORPORATE LINE OF CREDIT AND PRECLOSING BRIDGE NOTES - Corporate Line of Credit and Amended Corporate Line of Credit (Details) - USD ($) $ in Thousands</t>
        </is>
      </c>
      <c r="B1" s="2" t="inlineStr">
        <is>
          <t>1 Months Ended</t>
        </is>
      </c>
      <c r="D1" s="2" t="inlineStr">
        <is>
          <t>6 Months Ended</t>
        </is>
      </c>
      <c r="F1" s="2" t="inlineStr">
        <is>
          <t>9 Months Ended</t>
        </is>
      </c>
      <c r="G1" s="2" t="inlineStr">
        <is>
          <t>12 Months Ended</t>
        </is>
      </c>
    </row>
    <row r="2">
      <c r="B2" s="2" t="inlineStr">
        <is>
          <t>Aug. 31, 2023</t>
        </is>
      </c>
      <c r="C2" s="2" t="inlineStr">
        <is>
          <t>Jul. 31, 2023</t>
        </is>
      </c>
      <c r="D2" s="2" t="inlineStr">
        <is>
          <t>Jun. 30, 2023</t>
        </is>
      </c>
      <c r="E2" s="2" t="inlineStr">
        <is>
          <t>Jun. 30, 2022</t>
        </is>
      </c>
      <c r="F2" s="2" t="inlineStr">
        <is>
          <t>Oct. 11, 2023</t>
        </is>
      </c>
      <c r="G2" s="2" t="inlineStr">
        <is>
          <t>Dec. 31, 2022</t>
        </is>
      </c>
      <c r="H2" s="2" t="inlineStr">
        <is>
          <t>Dec. 31, 2021</t>
        </is>
      </c>
      <c r="I2" s="2" t="inlineStr">
        <is>
          <t>Nov.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s</t>
        </is>
      </c>
      <c r="B4" s="4" t="inlineStr">
        <is>
          <t xml:space="preserve"> </t>
        </is>
      </c>
      <c r="C4" s="4" t="inlineStr">
        <is>
          <t xml:space="preserve"> </t>
        </is>
      </c>
      <c r="D4" s="5" t="n">
        <v>118584</v>
      </c>
      <c r="E4" s="4" t="inlineStr">
        <is>
          <t xml:space="preserve"> </t>
        </is>
      </c>
      <c r="F4" s="4" t="inlineStr">
        <is>
          <t xml:space="preserve"> </t>
        </is>
      </c>
      <c r="G4" s="5" t="n">
        <v>144403</v>
      </c>
      <c r="H4" s="5" t="n">
        <v>149022</v>
      </c>
      <c r="I4" s="4" t="inlineStr">
        <is>
          <t xml:space="preserve"> </t>
        </is>
      </c>
    </row>
    <row r="5">
      <c r="A5" s="4" t="inlineStr">
        <is>
          <t>Amortization of deferred debt issuance costs and discount and other debt servicing fees</t>
        </is>
      </c>
      <c r="B5" s="4" t="inlineStr">
        <is>
          <t xml:space="preserve"> </t>
        </is>
      </c>
      <c r="C5" s="4" t="inlineStr">
        <is>
          <t xml:space="preserve"> </t>
        </is>
      </c>
      <c r="D5" s="6" t="n">
        <v>476</v>
      </c>
      <c r="E5" s="5" t="n">
        <v>133428</v>
      </c>
      <c r="F5" s="4" t="inlineStr">
        <is>
          <t xml:space="preserve"> </t>
        </is>
      </c>
      <c r="G5" s="6" t="n">
        <v>273048</v>
      </c>
      <c r="H5" s="6" t="n">
        <v>19592</v>
      </c>
      <c r="I5" s="4" t="inlineStr">
        <is>
          <t xml:space="preserve"> </t>
        </is>
      </c>
    </row>
    <row r="6">
      <c r="A6" s="4" t="inlineStr">
        <is>
          <t>Principal repayments</t>
        </is>
      </c>
      <c r="B6" s="4" t="inlineStr">
        <is>
          <t xml:space="preserve"> </t>
        </is>
      </c>
      <c r="C6" s="4" t="inlineStr">
        <is>
          <t xml:space="preserve"> </t>
        </is>
      </c>
      <c r="D6" s="6" t="n">
        <v>22847</v>
      </c>
      <c r="E6" s="6" t="n">
        <v>5000</v>
      </c>
      <c r="F6" s="4" t="inlineStr">
        <is>
          <t xml:space="preserve"> </t>
        </is>
      </c>
      <c r="G6" s="6" t="n">
        <v>5000</v>
      </c>
      <c r="H6" s="6" t="n">
        <v>0</v>
      </c>
      <c r="I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orrowings</t>
        </is>
      </c>
      <c r="B9" s="4" t="inlineStr">
        <is>
          <t xml:space="preserve"> </t>
        </is>
      </c>
      <c r="C9" s="4" t="inlineStr">
        <is>
          <t xml:space="preserve"> </t>
        </is>
      </c>
      <c r="D9" s="6" t="n">
        <v>123600</v>
      </c>
      <c r="E9" s="4" t="inlineStr">
        <is>
          <t xml:space="preserve"> </t>
        </is>
      </c>
      <c r="F9" s="4" t="inlineStr">
        <is>
          <t xml:space="preserve"> </t>
        </is>
      </c>
      <c r="G9" s="6" t="n">
        <v>146400</v>
      </c>
      <c r="H9" s="6" t="n">
        <v>151400</v>
      </c>
      <c r="I9" s="4" t="inlineStr">
        <is>
          <t xml:space="preserve"> </t>
        </is>
      </c>
    </row>
    <row r="10">
      <c r="A10" s="4" t="inlineStr">
        <is>
          <t>Unamortized debt discount and debt issuance costs</t>
        </is>
      </c>
      <c r="B10" s="4" t="inlineStr">
        <is>
          <t xml:space="preserve"> </t>
        </is>
      </c>
      <c r="C10" s="4" t="inlineStr">
        <is>
          <t xml:space="preserve"> </t>
        </is>
      </c>
      <c r="D10" s="6" t="n">
        <v>5000</v>
      </c>
      <c r="E10" s="4" t="inlineStr">
        <is>
          <t xml:space="preserve"> </t>
        </is>
      </c>
      <c r="F10" s="4" t="inlineStr">
        <is>
          <t xml:space="preserve"> </t>
        </is>
      </c>
      <c r="G10" s="6" t="n">
        <v>2000</v>
      </c>
      <c r="H10" s="6" t="n">
        <v>2400</v>
      </c>
      <c r="I10" s="4" t="inlineStr">
        <is>
          <t xml:space="preserve"> </t>
        </is>
      </c>
    </row>
    <row r="11">
      <c r="A11" s="4" t="inlineStr">
        <is>
          <t>Interest expense on debt</t>
        </is>
      </c>
      <c r="B11" s="4" t="inlineStr">
        <is>
          <t xml:space="preserve"> </t>
        </is>
      </c>
      <c r="C11" s="4" t="inlineStr">
        <is>
          <t xml:space="preserve"> </t>
        </is>
      </c>
      <c r="D11" s="6" t="n">
        <v>6200</v>
      </c>
      <c r="E11" s="6" t="n">
        <v>6600</v>
      </c>
      <c r="F11" s="4" t="inlineStr">
        <is>
          <t xml:space="preserve"> </t>
        </is>
      </c>
      <c r="G11" s="6" t="n">
        <v>13200</v>
      </c>
      <c r="H11" s="6" t="n">
        <v>11400</v>
      </c>
      <c r="I11" s="4" t="inlineStr">
        <is>
          <t xml:space="preserve"> </t>
        </is>
      </c>
    </row>
    <row r="12">
      <c r="A12" s="4" t="inlineStr">
        <is>
          <t>Interest expense, line of credit</t>
        </is>
      </c>
      <c r="B12" s="4" t="inlineStr">
        <is>
          <t xml:space="preserve"> </t>
        </is>
      </c>
      <c r="C12" s="4" t="inlineStr">
        <is>
          <t xml:space="preserve"> </t>
        </is>
      </c>
      <c r="D12" s="6" t="n">
        <v>5400</v>
      </c>
      <c r="E12" s="6" t="n">
        <v>6000</v>
      </c>
      <c r="F12" s="4" t="inlineStr">
        <is>
          <t xml:space="preserve"> </t>
        </is>
      </c>
      <c r="G12" s="6" t="n">
        <v>12100</v>
      </c>
      <c r="H12" s="6" t="n">
        <v>10200</v>
      </c>
      <c r="I12" s="4" t="inlineStr">
        <is>
          <t xml:space="preserve"> </t>
        </is>
      </c>
    </row>
    <row r="13">
      <c r="A13" s="4" t="inlineStr">
        <is>
          <t>Amortization of deferred debt issuance costs and discount and other debt servicing fees</t>
        </is>
      </c>
      <c r="B13" s="4" t="inlineStr">
        <is>
          <t xml:space="preserve"> </t>
        </is>
      </c>
      <c r="C13" s="4" t="inlineStr">
        <is>
          <t xml:space="preserve"> </t>
        </is>
      </c>
      <c r="D13" s="6" t="n">
        <v>800</v>
      </c>
      <c r="E13" s="5" t="n">
        <v>600</v>
      </c>
      <c r="F13" s="4" t="inlineStr">
        <is>
          <t xml:space="preserve"> </t>
        </is>
      </c>
      <c r="G13" s="6" t="n">
        <v>1100</v>
      </c>
      <c r="H13" s="6" t="n">
        <v>1000</v>
      </c>
      <c r="I13" s="4" t="inlineStr">
        <is>
          <t xml:space="preserve"> </t>
        </is>
      </c>
    </row>
    <row r="14">
      <c r="A14" s="4" t="inlineStr">
        <is>
          <t>Principal repayments</t>
        </is>
      </c>
      <c r="B14" s="4" t="inlineStr">
        <is>
          <t xml:space="preserve"> </t>
        </is>
      </c>
      <c r="C14" s="4" t="inlineStr">
        <is>
          <t xml:space="preserve"> </t>
        </is>
      </c>
      <c r="D14" s="5" t="n">
        <v>22800</v>
      </c>
      <c r="E14" s="4" t="inlineStr">
        <is>
          <t xml:space="preserve"> </t>
        </is>
      </c>
      <c r="F14" s="4" t="inlineStr">
        <is>
          <t xml:space="preserve"> </t>
        </is>
      </c>
      <c r="G14" s="6" t="n">
        <v>5000</v>
      </c>
      <c r="H14" s="6" t="n">
        <v>0</v>
      </c>
      <c r="I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8</v>
      </c>
    </row>
    <row r="16">
      <c r="A16" s="4" t="inlineStr">
        <is>
          <t>Term</t>
        </is>
      </c>
      <c r="B16" s="4" t="inlineStr">
        <is>
          <t xml:space="preserve"> </t>
        </is>
      </c>
      <c r="C16" s="4" t="inlineStr">
        <is>
          <t xml:space="preserve"> </t>
        </is>
      </c>
      <c r="D16" s="4" t="inlineStr">
        <is>
          <t>45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crow eeposit</t>
        </is>
      </c>
      <c r="B17" s="4" t="inlineStr">
        <is>
          <t xml:space="preserve"> </t>
        </is>
      </c>
      <c r="C17" s="4" t="inlineStr">
        <is>
          <t xml:space="preserve"> </t>
        </is>
      </c>
      <c r="D17" s="5" t="n">
        <v>7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ke-whole payable</t>
        </is>
      </c>
      <c r="B18" s="4" t="inlineStr">
        <is>
          <t xml:space="preserve"> </t>
        </is>
      </c>
      <c r="C18" s="4" t="inlineStr">
        <is>
          <t xml:space="preserve"> </t>
        </is>
      </c>
      <c r="D18" s="6" t="n">
        <v>4700</v>
      </c>
      <c r="E18" s="4" t="inlineStr">
        <is>
          <t xml:space="preserve"> </t>
        </is>
      </c>
      <c r="F18" s="4" t="inlineStr">
        <is>
          <t xml:space="preserve"> </t>
        </is>
      </c>
      <c r="G18" s="5" t="n">
        <v>5200</v>
      </c>
      <c r="H18" s="5" t="n">
        <v>17200</v>
      </c>
      <c r="I18" s="4" t="inlineStr">
        <is>
          <t xml:space="preserve"> </t>
        </is>
      </c>
    </row>
    <row r="19">
      <c r="A19" s="4" t="inlineStr">
        <is>
          <t>Line of Credit | Revolving Credit Facility | 2023 Credit Facility, Tranche A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orrowings</t>
        </is>
      </c>
      <c r="B21" s="4" t="inlineStr">
        <is>
          <t xml:space="preserve"> </t>
        </is>
      </c>
      <c r="C21" s="4" t="inlineStr">
        <is>
          <t xml:space="preserve"> </t>
        </is>
      </c>
      <c r="D21" s="5" t="n">
        <v>96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interest rate</t>
        </is>
      </c>
      <c r="B22" s="4" t="inlineStr">
        <is>
          <t xml:space="preserve"> </t>
        </is>
      </c>
      <c r="C22" s="4" t="inlineStr">
        <is>
          <t xml:space="preserve"> </t>
        </is>
      </c>
      <c r="D22" s="11" t="n">
        <v>0.08500000000000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Revolving Credit Facility | 2023 Credit Facility, Tranche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orrowings</t>
        </is>
      </c>
      <c r="B25" s="4" t="inlineStr">
        <is>
          <t xml:space="preserve"> </t>
        </is>
      </c>
      <c r="C25" s="4" t="inlineStr">
        <is>
          <t xml:space="preserve"> </t>
        </is>
      </c>
      <c r="D25" s="5" t="n">
        <v>26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payment if commitments to raise equity or debt obtained</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s to raise equity or debt, period one</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s to raise equity or debt, period two</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payment if commitments to raise equity or debt not obtained</t>
        </is>
      </c>
      <c r="B29" s="4" t="inlineStr">
        <is>
          <t xml:space="preserve"> </t>
        </is>
      </c>
      <c r="C29" s="4" t="inlineStr">
        <is>
          <t xml:space="preserve"> </t>
        </is>
      </c>
      <c r="D29" s="5" t="n">
        <v>125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Revolving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orrowings</t>
        </is>
      </c>
      <c r="B32" s="4" t="inlineStr">
        <is>
          <t xml:space="preserve"> </t>
        </is>
      </c>
      <c r="C32" s="4" t="inlineStr">
        <is>
          <t xml:space="preserve"> </t>
        </is>
      </c>
      <c r="D32" s="4" t="inlineStr">
        <is>
          <t xml:space="preserve"> </t>
        </is>
      </c>
      <c r="E32" s="4" t="inlineStr">
        <is>
          <t xml:space="preserve"> </t>
        </is>
      </c>
      <c r="F32" s="5" t="n">
        <v>126400</v>
      </c>
      <c r="G32" s="4" t="inlineStr">
        <is>
          <t xml:space="preserve"> </t>
        </is>
      </c>
      <c r="H32" s="4" t="inlineStr">
        <is>
          <t xml:space="preserve"> </t>
        </is>
      </c>
      <c r="I32" s="4" t="inlineStr">
        <is>
          <t xml:space="preserve"> </t>
        </is>
      </c>
    </row>
    <row r="33">
      <c r="A33" s="4" t="inlineStr">
        <is>
          <t>Principal repayments</t>
        </is>
      </c>
      <c r="B33" s="5" t="n">
        <v>5400</v>
      </c>
      <c r="C33" s="5" t="n">
        <v>12900</v>
      </c>
      <c r="D33" s="4" t="inlineStr">
        <is>
          <t xml:space="preserve"> </t>
        </is>
      </c>
      <c r="E33" s="4" t="inlineStr">
        <is>
          <t xml:space="preserve"> </t>
        </is>
      </c>
      <c r="F33" s="6" t="n">
        <v>20000</v>
      </c>
      <c r="G33" s="4" t="inlineStr">
        <is>
          <t xml:space="preserve"> </t>
        </is>
      </c>
      <c r="H33" s="4" t="inlineStr">
        <is>
          <t xml:space="preserve"> </t>
        </is>
      </c>
      <c r="I33" s="4" t="inlineStr">
        <is>
          <t xml:space="preserve"> </t>
        </is>
      </c>
    </row>
    <row r="34">
      <c r="A34" s="4" t="inlineStr">
        <is>
          <t>Repayment of principal</t>
        </is>
      </c>
      <c r="B34" s="6" t="n">
        <v>110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 of line of credit, sale of pledged Company funded LHFS</t>
        </is>
      </c>
      <c r="B35" s="6" t="n">
        <v>98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 of line of credit, escrow deposit</t>
        </is>
      </c>
      <c r="B36" s="6" t="n">
        <v>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 of make-whole amount</t>
        </is>
      </c>
      <c r="B37" s="5" t="n">
        <v>4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Revolving Credit Facility | Subsequent event | 2023 Credit Facility, Tranche A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orrowings</t>
        </is>
      </c>
      <c r="B40" s="4" t="inlineStr">
        <is>
          <t xml:space="preserve"> </t>
        </is>
      </c>
      <c r="C40" s="4" t="inlineStr">
        <is>
          <t xml:space="preserve"> </t>
        </is>
      </c>
      <c r="D40" s="4" t="inlineStr">
        <is>
          <t xml:space="preserve"> </t>
        </is>
      </c>
      <c r="E40" s="4" t="inlineStr">
        <is>
          <t xml:space="preserve"> </t>
        </is>
      </c>
      <c r="F40" s="6" t="n">
        <v>99900</v>
      </c>
      <c r="G40" s="4" t="inlineStr">
        <is>
          <t xml:space="preserve"> </t>
        </is>
      </c>
      <c r="H40" s="4" t="inlineStr">
        <is>
          <t xml:space="preserve"> </t>
        </is>
      </c>
      <c r="I40" s="4" t="inlineStr">
        <is>
          <t xml:space="preserve"> </t>
        </is>
      </c>
    </row>
    <row r="41">
      <c r="A41" s="4" t="inlineStr">
        <is>
          <t>Line of Credit | Revolving Credit Facility | Subsequent event | 2023 Credit Facility, Tranche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orrowings</t>
        </is>
      </c>
      <c r="B43" s="4" t="inlineStr">
        <is>
          <t xml:space="preserve"> </t>
        </is>
      </c>
      <c r="C43" s="4" t="inlineStr">
        <is>
          <t xml:space="preserve"> </t>
        </is>
      </c>
      <c r="D43" s="4" t="inlineStr">
        <is>
          <t xml:space="preserve"> </t>
        </is>
      </c>
      <c r="E43" s="4" t="inlineStr">
        <is>
          <t xml:space="preserve"> </t>
        </is>
      </c>
      <c r="F43" s="5" t="n">
        <v>26500</v>
      </c>
      <c r="G43" s="4" t="inlineStr">
        <is>
          <t xml:space="preserve"> </t>
        </is>
      </c>
      <c r="H43" s="4" t="inlineStr">
        <is>
          <t xml:space="preserve"> </t>
        </is>
      </c>
      <c r="I43" s="4" t="inlineStr">
        <is>
          <t xml:space="preserve"> </t>
        </is>
      </c>
    </row>
    <row r="44">
      <c r="A44" s="4" t="inlineStr">
        <is>
          <t>Line of Credit | Revolving Credit Facility | Secured Overnight Financing Rate (SOFR) | 2023 Credit Facility, Tranche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interest rate (as a percent)</t>
        </is>
      </c>
      <c r="B46" s="4" t="inlineStr">
        <is>
          <t xml:space="preserve"> </t>
        </is>
      </c>
      <c r="C46" s="4" t="inlineStr">
        <is>
          <t xml:space="preserve"> </t>
        </is>
      </c>
      <c r="D46" s="11" t="n">
        <v>0.095</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4">
    <mergeCell ref="A1:A2"/>
    <mergeCell ref="B1:C1"/>
    <mergeCell ref="D1:E1"/>
    <mergeCell ref="G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CORPORATE LINE OF CREDIT AND PRECLOSING BRIDGE NOTES - Pre-Closing Bridge Note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Closing Bridge Notes</t>
        </is>
      </c>
      <c r="B4" s="5" t="n">
        <v>750000</v>
      </c>
      <c r="C4" s="4" t="inlineStr">
        <is>
          <t xml:space="preserve"> </t>
        </is>
      </c>
      <c r="D4" s="5" t="n">
        <v>750000</v>
      </c>
      <c r="E4" s="5" t="n">
        <v>477333</v>
      </c>
    </row>
    <row r="5">
      <c r="A5" s="4" t="inlineStr">
        <is>
          <t>Pre-Closing Bridg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on debt</t>
        </is>
      </c>
      <c r="B7" s="5" t="n">
        <v>0</v>
      </c>
      <c r="C7" s="5" t="n">
        <v>133414</v>
      </c>
      <c r="D7" s="6" t="n">
        <v>272667</v>
      </c>
      <c r="E7" s="6" t="n">
        <v>19211</v>
      </c>
    </row>
    <row r="8">
      <c r="A8" s="4" t="inlineStr">
        <is>
          <t>Pre-Closing Bridge Notes</t>
        </is>
      </c>
      <c r="B8" s="4" t="inlineStr">
        <is>
          <t xml:space="preserve"> </t>
        </is>
      </c>
      <c r="C8" s="4" t="inlineStr">
        <is>
          <t xml:space="preserve"> </t>
        </is>
      </c>
      <c r="D8" s="4" t="inlineStr">
        <is>
          <t xml:space="preserve"> </t>
        </is>
      </c>
      <c r="E8" s="6" t="n">
        <v>750000</v>
      </c>
    </row>
    <row r="9">
      <c r="A9" s="4" t="inlineStr">
        <is>
          <t>Pre-Closing Bridge Notes | Bridg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on debt</t>
        </is>
      </c>
      <c r="B11" s="4" t="inlineStr">
        <is>
          <t xml:space="preserve"> </t>
        </is>
      </c>
      <c r="C11" s="4" t="inlineStr">
        <is>
          <t xml:space="preserve"> </t>
        </is>
      </c>
      <c r="D11" s="5" t="n">
        <v>272700</v>
      </c>
      <c r="E11" s="5" t="n">
        <v>19200</v>
      </c>
    </row>
    <row r="12">
      <c r="A12" s="4" t="inlineStr">
        <is>
          <t>Conversion price (in dollars per share)</t>
        </is>
      </c>
      <c r="B12" s="4" t="inlineStr">
        <is>
          <t xml:space="preserve"> </t>
        </is>
      </c>
      <c r="C12" s="4" t="inlineStr">
        <is>
          <t xml:space="preserve"> </t>
        </is>
      </c>
      <c r="D12" s="4" t="inlineStr">
        <is>
          <t xml:space="preserve"> </t>
        </is>
      </c>
      <c r="E12" s="5" t="n">
        <v>1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TTER 10Q - CORPORATE LINE OF CREDIT AND PRECLOSING BRIDGE NOTES - Letter Agreements (Details) - Bridge Loan - Pre-Closing Bridge Notes - USD ($)</t>
        </is>
      </c>
      <c r="B1" s="2" t="inlineStr">
        <is>
          <t>Feb. 07, 2023</t>
        </is>
      </c>
      <c r="C1" s="2" t="inlineStr">
        <is>
          <t>Aug. 26, 2022</t>
        </is>
      </c>
    </row>
    <row r="2">
      <c r="A2" s="3" t="inlineStr">
        <is>
          <t>Short-Term Debt [Line Items]</t>
        </is>
      </c>
      <c r="B2" s="4" t="inlineStr">
        <is>
          <t xml:space="preserve"> </t>
        </is>
      </c>
      <c r="C2" s="4" t="inlineStr">
        <is>
          <t xml:space="preserve"> </t>
        </is>
      </c>
    </row>
    <row r="3">
      <c r="A3" s="4" t="inlineStr">
        <is>
          <t>Amount to be exchanged for common stock</t>
        </is>
      </c>
      <c r="B3" s="4" t="inlineStr">
        <is>
          <t xml:space="preserve"> </t>
        </is>
      </c>
      <c r="C3" s="5" t="n">
        <v>75000000</v>
      </c>
    </row>
    <row r="4">
      <c r="A4" s="4" t="inlineStr">
        <is>
          <t>Aggregate principal amount</t>
        </is>
      </c>
      <c r="B4" s="4" t="inlineStr">
        <is>
          <t xml:space="preserve"> </t>
        </is>
      </c>
      <c r="C4" s="5" t="n">
        <v>100000000</v>
      </c>
    </row>
    <row r="5">
      <c r="A5" s="4" t="inlineStr">
        <is>
          <t>Exchange discount percentage</t>
        </is>
      </c>
      <c r="B5" s="4" t="inlineStr">
        <is>
          <t xml:space="preserve"> </t>
        </is>
      </c>
      <c r="C5" s="12" t="n">
        <v>0.75</v>
      </c>
    </row>
    <row r="6">
      <c r="A6" s="4" t="inlineStr">
        <is>
          <t>Pre-money equity valuation</t>
        </is>
      </c>
      <c r="B6" s="5" t="n">
        <v>6900000000</v>
      </c>
      <c r="C6" s="5" t="n">
        <v>6900000000</v>
      </c>
    </row>
    <row r="7">
      <c r="A7" s="4" t="inlineStr">
        <is>
          <t>Amount to be exchanged for preferred stock</t>
        </is>
      </c>
      <c r="B7" s="4" t="inlineStr">
        <is>
          <t xml:space="preserve"> </t>
        </is>
      </c>
      <c r="C7" s="6" t="n">
        <v>25000000</v>
      </c>
    </row>
    <row r="8">
      <c r="A8" s="4" t="inlineStr">
        <is>
          <t>Sponsor funding obligation</t>
        </is>
      </c>
      <c r="B8" s="4" t="inlineStr">
        <is>
          <t xml:space="preserve"> </t>
        </is>
      </c>
      <c r="C8" s="5" t="n">
        <v>550000000</v>
      </c>
    </row>
    <row r="9">
      <c r="A9" s="4" t="inlineStr">
        <is>
          <t>Preferred Stock</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Exchange discount percentage</t>
        </is>
      </c>
      <c r="B11" s="12" t="n">
        <v>0.5</v>
      </c>
      <c r="C11" s="4" t="inlineStr">
        <is>
          <t xml:space="preserve"> </t>
        </is>
      </c>
    </row>
    <row r="12">
      <c r="A12" s="4" t="inlineStr">
        <is>
          <t>Common Stoc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Exchange discount percentage</t>
        </is>
      </c>
      <c r="B14" s="12" t="n">
        <v>0.75</v>
      </c>
      <c r="C1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TTER 10Q - CORPORATE LINE OF CREDIT AND PRECLOSING BRIDGE NOTES - Conversion and Exchange of Pre-Closing Bridge Notes (Details) - Bridge Loan - Pre-Closing Bridge Notes - USD ($) $ / shares in Units, shares in Millions, $ in Millions</t>
        </is>
      </c>
      <c r="B1" s="2" t="inlineStr">
        <is>
          <t>3 Months Ended</t>
        </is>
      </c>
    </row>
    <row r="2">
      <c r="B2" s="2" t="inlineStr">
        <is>
          <t>Oct. 11, 2023</t>
        </is>
      </c>
      <c r="C2" s="2" t="inlineStr">
        <is>
          <t>Dec. 31, 2021</t>
        </is>
      </c>
    </row>
    <row r="3">
      <c r="A3" s="3" t="inlineStr">
        <is>
          <t>Short-Term Debt [Line Items]</t>
        </is>
      </c>
      <c r="B3" s="4" t="inlineStr">
        <is>
          <t xml:space="preserve"> </t>
        </is>
      </c>
      <c r="C3" s="4" t="inlineStr">
        <is>
          <t xml:space="preserve"> </t>
        </is>
      </c>
    </row>
    <row r="4">
      <c r="A4" s="4" t="inlineStr">
        <is>
          <t>Conversion price (in dollars per share)</t>
        </is>
      </c>
      <c r="B4" s="4" t="inlineStr">
        <is>
          <t xml:space="preserve"> </t>
        </is>
      </c>
      <c r="C4" s="5" t="n">
        <v>10</v>
      </c>
    </row>
    <row r="5">
      <c r="A5" s="4" t="inlineStr">
        <is>
          <t>Subsequent event | SoftBank</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converted</t>
        </is>
      </c>
      <c r="B7" s="5" t="n">
        <v>650</v>
      </c>
      <c r="C7" s="4" t="inlineStr">
        <is>
          <t xml:space="preserve"> </t>
        </is>
      </c>
    </row>
    <row r="8">
      <c r="A8" s="4" t="inlineStr">
        <is>
          <t>Conversion price (in dollars per share)</t>
        </is>
      </c>
      <c r="B8" s="5" t="n">
        <v>10</v>
      </c>
      <c r="C8" s="4" t="inlineStr">
        <is>
          <t xml:space="preserve"> </t>
        </is>
      </c>
    </row>
    <row r="9">
      <c r="A9" s="4" t="inlineStr">
        <is>
          <t>Debt Conversion, Converted Instrument, Shares Issued</t>
        </is>
      </c>
      <c r="B9" s="6" t="n">
        <v>65</v>
      </c>
      <c r="C9" s="4" t="inlineStr">
        <is>
          <t xml:space="preserve"> </t>
        </is>
      </c>
    </row>
    <row r="10">
      <c r="A10" s="4" t="inlineStr">
        <is>
          <t>Subsequent event | Sponso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mount converted</t>
        </is>
      </c>
      <c r="B12" s="5" t="n">
        <v>100</v>
      </c>
      <c r="C12" s="4" t="inlineStr">
        <is>
          <t xml:space="preserve"> </t>
        </is>
      </c>
    </row>
    <row r="13">
      <c r="A13" s="4" t="inlineStr">
        <is>
          <t>Debt Conversion, Converted Instrument, Shares Issued</t>
        </is>
      </c>
      <c r="B13" s="6" t="n">
        <v>40</v>
      </c>
      <c r="C13"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ETTER 10Q - CORPORATE LINE OF CREDIT AND PRECLOSING BRIDGE NOTES - Issuance of Post-Closing Convertible Notes (Details) - Convertible Debt - Post-Closing Convertible Notes</t>
        </is>
      </c>
      <c r="B1" s="2" t="inlineStr">
        <is>
          <t>3 Months Ended</t>
        </is>
      </c>
    </row>
    <row r="2">
      <c r="B2" s="2" t="inlineStr">
        <is>
          <t>Oct. 11, 2023 USD ($) day $ / shares</t>
        </is>
      </c>
      <c r="C2" s="2" t="inlineStr">
        <is>
          <t>Nov. 30, 2021 USD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5" t="n">
        <v>750000000</v>
      </c>
    </row>
    <row r="5">
      <c r="A5" s="4" t="inlineStr">
        <is>
          <t>Subsequent ev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5" t="n">
        <v>528600000</v>
      </c>
      <c r="C7" s="4" t="inlineStr">
        <is>
          <t xml:space="preserve"> </t>
        </is>
      </c>
    </row>
    <row r="8">
      <c r="A8" s="4" t="inlineStr">
        <is>
          <t>Fixed interest rate</t>
        </is>
      </c>
      <c r="B8" s="12" t="n">
        <v>0.01</v>
      </c>
      <c r="C8" s="4" t="inlineStr">
        <is>
          <t xml:space="preserve"> </t>
        </is>
      </c>
    </row>
    <row r="9">
      <c r="A9" s="4" t="inlineStr">
        <is>
          <t>First anniversary VWAP</t>
        </is>
      </c>
      <c r="B9" s="12" t="n">
        <v>1.15</v>
      </c>
      <c r="C9" s="4" t="inlineStr">
        <is>
          <t xml:space="preserve"> </t>
        </is>
      </c>
    </row>
    <row r="10">
      <c r="A10" s="4" t="inlineStr">
        <is>
          <t>VWAP threshold, minimum | $ / shares</t>
        </is>
      </c>
      <c r="B10" s="5" t="n">
        <v>8</v>
      </c>
      <c r="C10" s="4" t="inlineStr">
        <is>
          <t xml:space="preserve"> </t>
        </is>
      </c>
    </row>
    <row r="11">
      <c r="A11" s="4" t="inlineStr">
        <is>
          <t>VWAP threshold, maximum | $ / shares</t>
        </is>
      </c>
      <c r="B11" s="5" t="n">
        <v>12</v>
      </c>
      <c r="C11" s="4" t="inlineStr">
        <is>
          <t xml:space="preserve"> </t>
        </is>
      </c>
    </row>
    <row r="12">
      <c r="A12" s="4" t="inlineStr">
        <is>
          <t>Redemption price percentage</t>
        </is>
      </c>
      <c r="B12" s="12" t="n">
        <v>1.15</v>
      </c>
      <c r="C12" s="4" t="inlineStr">
        <is>
          <t xml:space="preserve"> </t>
        </is>
      </c>
    </row>
    <row r="13">
      <c r="A13" s="4" t="inlineStr">
        <is>
          <t>Threshold percentage stock price trigger</t>
        </is>
      </c>
      <c r="B13" s="12" t="n">
        <v>1.3</v>
      </c>
      <c r="C13" s="4" t="inlineStr">
        <is>
          <t xml:space="preserve"> </t>
        </is>
      </c>
    </row>
    <row r="14">
      <c r="A14" s="4" t="inlineStr">
        <is>
          <t>Threshold trading days | day</t>
        </is>
      </c>
      <c r="B14" s="6" t="n">
        <v>20</v>
      </c>
      <c r="C14" s="4" t="inlineStr">
        <is>
          <t xml:space="preserve"> </t>
        </is>
      </c>
    </row>
    <row r="15">
      <c r="A15" s="4" t="inlineStr">
        <is>
          <t>Threshold consecutive trading days | day</t>
        </is>
      </c>
      <c r="B15" s="6" t="n">
        <v>30</v>
      </c>
      <c r="C15" s="4" t="inlineStr">
        <is>
          <t xml:space="preserve"> </t>
        </is>
      </c>
    </row>
    <row r="16">
      <c r="A16" s="4" t="inlineStr">
        <is>
          <t>Amount able to designate as senior</t>
        </is>
      </c>
      <c r="B16" s="5" t="n">
        <v>150000000</v>
      </c>
      <c r="C16"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9" customWidth="1" min="6" max="6"/>
    <col width="29" customWidth="1" min="7" max="7"/>
    <col width="22" customWidth="1" min="8" max="8"/>
    <col width="22" customWidth="1" min="9" max="9"/>
    <col width="40" customWidth="1" min="10" max="10"/>
    <col width="22" customWidth="1" min="11" max="11"/>
    <col width="22" customWidth="1" min="12" max="12"/>
    <col width="22" customWidth="1" min="13" max="13"/>
    <col width="22" customWidth="1" min="14" max="14"/>
  </cols>
  <sheetData>
    <row r="1">
      <c r="A1" s="1" t="inlineStr">
        <is>
          <t>BETTER 10Q - RELATED PARTY TRANSACTIONS (Details)</t>
        </is>
      </c>
      <c r="B1" s="2" t="inlineStr">
        <is>
          <t>1 Months Ended</t>
        </is>
      </c>
      <c r="E1" s="2" t="inlineStr">
        <is>
          <t>3 Months Ended</t>
        </is>
      </c>
      <c r="H1" s="2" t="inlineStr">
        <is>
          <t>6 Months Ended</t>
        </is>
      </c>
      <c r="J1" s="2" t="inlineStr">
        <is>
          <t>12 Months Ended</t>
        </is>
      </c>
    </row>
    <row r="2">
      <c r="B2" s="2" t="inlineStr">
        <is>
          <t>Oct. 31, 2021 USD ($)</t>
        </is>
      </c>
      <c r="C2" s="2" t="inlineStr">
        <is>
          <t>Jul. 31, 2020 $ / shares shares</t>
        </is>
      </c>
      <c r="D2" s="2" t="inlineStr">
        <is>
          <t>Jan. 31, 2018 shares</t>
        </is>
      </c>
      <c r="E2" s="2" t="inlineStr">
        <is>
          <t>Oct. 11, 2023 USD ($)</t>
        </is>
      </c>
      <c r="F2" s="2" t="inlineStr">
        <is>
          <t>Jun. 30, 2022 USD ($) shares</t>
        </is>
      </c>
      <c r="G2" s="2" t="inlineStr">
        <is>
          <t>Mar. 31, 2022 USD ($) shares</t>
        </is>
      </c>
      <c r="H2" s="2" t="inlineStr">
        <is>
          <t>Jun. 30, 2023 USD ($)</t>
        </is>
      </c>
      <c r="I2" s="2" t="inlineStr">
        <is>
          <t>Jun. 30, 2022 USD ($)</t>
        </is>
      </c>
      <c r="J2" s="2" t="inlineStr">
        <is>
          <t>Dec. 31, 2022 USD ($) $ / shares shares</t>
        </is>
      </c>
      <c r="K2" s="2" t="inlineStr">
        <is>
          <t>Dec. 31, 2021 USD ($)</t>
        </is>
      </c>
      <c r="L2" s="2" t="inlineStr">
        <is>
          <t>Jan. 31, 2022 USD ($)</t>
        </is>
      </c>
      <c r="M2" s="2" t="inlineStr">
        <is>
          <t>Jan. 01, 2021 USD ($)</t>
        </is>
      </c>
      <c r="N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203000</v>
      </c>
      <c r="I4" s="5" t="n">
        <v>114794000</v>
      </c>
      <c r="J4" s="5" t="n">
        <v>194565000</v>
      </c>
      <c r="K4" s="5" t="n">
        <v>231220000</v>
      </c>
      <c r="L4" s="4" t="inlineStr">
        <is>
          <t xml:space="preserve"> </t>
        </is>
      </c>
      <c r="M4" s="4" t="inlineStr">
        <is>
          <t xml:space="preserve"> </t>
        </is>
      </c>
      <c r="N4" s="4" t="inlineStr">
        <is>
          <t xml:space="preserve"> </t>
        </is>
      </c>
    </row>
    <row r="5">
      <c r="A5" s="4" t="inlineStr">
        <is>
          <t>Total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80000</v>
      </c>
      <c r="I5" s="4" t="inlineStr">
        <is>
          <t xml:space="preserve"> </t>
        </is>
      </c>
      <c r="J5" s="5" t="n">
        <v>59933000</v>
      </c>
      <c r="K5" s="6" t="n">
        <v>76158000</v>
      </c>
      <c r="L5" s="4" t="inlineStr">
        <is>
          <t xml:space="preserve"> </t>
        </is>
      </c>
      <c r="M5" s="5" t="n">
        <v>44690000</v>
      </c>
      <c r="N5" s="5" t="n">
        <v>47588000</v>
      </c>
    </row>
    <row r="6">
      <c r="A6" s="4" t="inlineStr">
        <is>
          <t>Options 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83680</v>
      </c>
      <c r="K6" s="4" t="inlineStr">
        <is>
          <t xml:space="preserve"> </t>
        </is>
      </c>
      <c r="L6" s="4" t="inlineStr">
        <is>
          <t xml:space="preserve"> </t>
        </is>
      </c>
      <c r="M6" s="4" t="inlineStr">
        <is>
          <t xml:space="preserve"> </t>
        </is>
      </c>
      <c r="N6" s="4" t="inlineStr">
        <is>
          <t xml:space="preserve"> </t>
        </is>
      </c>
    </row>
    <row r="7">
      <c r="A7" s="4" t="inlineStr">
        <is>
          <t>Options granted,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63</v>
      </c>
      <c r="K7" s="4" t="inlineStr">
        <is>
          <t xml:space="preserve"> </t>
        </is>
      </c>
      <c r="L7" s="4" t="inlineStr">
        <is>
          <t xml:space="preserve"> </t>
        </is>
      </c>
      <c r="M7" s="4" t="inlineStr">
        <is>
          <t xml:space="preserve"> </t>
        </is>
      </c>
      <c r="N7" s="4" t="inlineStr">
        <is>
          <t xml:space="preserve"> </t>
        </is>
      </c>
    </row>
    <row r="8">
      <c r="A8" s="4" t="inlineStr">
        <is>
          <t>Mortgage loans held for sale,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0580000</v>
      </c>
      <c r="I8" s="4" t="inlineStr">
        <is>
          <t xml:space="preserve"> </t>
        </is>
      </c>
      <c r="J8" s="5" t="n">
        <v>248826000</v>
      </c>
      <c r="K8" s="6" t="n">
        <v>1854435000</v>
      </c>
      <c r="L8" s="4" t="inlineStr">
        <is>
          <t xml:space="preserve"> </t>
        </is>
      </c>
      <c r="M8" s="4" t="inlineStr">
        <is>
          <t xml:space="preserve"> </t>
        </is>
      </c>
      <c r="N8" s="4" t="inlineStr">
        <is>
          <t xml:space="preserve"> </t>
        </is>
      </c>
    </row>
    <row r="9">
      <c r="A9" s="4" t="inlineStr">
        <is>
          <t>Notes receivable from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254000</v>
      </c>
      <c r="I9" s="4" t="inlineStr">
        <is>
          <t xml:space="preserve"> </t>
        </is>
      </c>
      <c r="J9" s="6" t="n">
        <v>53900000</v>
      </c>
      <c r="K9" s="6" t="n">
        <v>38633000</v>
      </c>
      <c r="L9" s="4" t="inlineStr">
        <is>
          <t xml:space="preserve"> </t>
        </is>
      </c>
      <c r="M9" s="4" t="inlineStr">
        <is>
          <t xml:space="preserve"> </t>
        </is>
      </c>
      <c r="N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860000</v>
      </c>
      <c r="I10" s="6" t="n">
        <v>17941000</v>
      </c>
      <c r="J10" s="6" t="n">
        <v>26714000</v>
      </c>
      <c r="K10" s="6" t="n">
        <v>89627000</v>
      </c>
      <c r="L10" s="4" t="inlineStr">
        <is>
          <t xml:space="preserve"> </t>
        </is>
      </c>
      <c r="M10" s="4" t="inlineStr">
        <is>
          <t xml:space="preserve"> </t>
        </is>
      </c>
      <c r="N10" s="4" t="inlineStr">
        <is>
          <t xml:space="preserve"> </t>
        </is>
      </c>
    </row>
    <row r="11">
      <c r="A11" s="4" t="inlineStr">
        <is>
          <t>Mortgage platform 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643000</v>
      </c>
      <c r="I13" s="6" t="n">
        <v>237370000</v>
      </c>
      <c r="J13" s="6" t="n">
        <v>327815000</v>
      </c>
      <c r="K13" s="6" t="n">
        <v>700113000</v>
      </c>
      <c r="L13" s="4" t="inlineStr">
        <is>
          <t xml:space="preserve"> </t>
        </is>
      </c>
      <c r="M13" s="4" t="inlineStr">
        <is>
          <t xml:space="preserve"> </t>
        </is>
      </c>
      <c r="N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000</v>
      </c>
      <c r="I16" s="6" t="n">
        <v>656000</v>
      </c>
      <c r="J16" s="6" t="n">
        <v>583000</v>
      </c>
      <c r="K16" s="6" t="n">
        <v>1585000</v>
      </c>
      <c r="L16" s="4" t="inlineStr">
        <is>
          <t xml:space="preserve"> </t>
        </is>
      </c>
      <c r="M16" s="4" t="inlineStr">
        <is>
          <t xml:space="preserve"> </t>
        </is>
      </c>
      <c r="N16" s="4" t="inlineStr">
        <is>
          <t xml:space="preserve"> </t>
        </is>
      </c>
    </row>
    <row r="17">
      <c r="A17" s="4" t="inlineStr">
        <is>
          <t>Total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1000</v>
      </c>
      <c r="I17" s="4" t="inlineStr">
        <is>
          <t xml:space="preserve"> </t>
        </is>
      </c>
      <c r="J17" s="6" t="n">
        <v>440000</v>
      </c>
      <c r="K17" s="6" t="n">
        <v>411000</v>
      </c>
      <c r="L17" s="4" t="inlineStr">
        <is>
          <t xml:space="preserve"> </t>
        </is>
      </c>
      <c r="M17" s="4" t="inlineStr">
        <is>
          <t xml:space="preserve"> </t>
        </is>
      </c>
      <c r="N17" s="4" t="inlineStr">
        <is>
          <t xml:space="preserve"> </t>
        </is>
      </c>
    </row>
    <row r="18">
      <c r="A18" s="4" t="inlineStr">
        <is>
          <t>Mortgage loans held for sale,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426000</v>
      </c>
      <c r="I18" s="4" t="inlineStr">
        <is>
          <t xml:space="preserve"> </t>
        </is>
      </c>
      <c r="J18" s="6" t="n">
        <v>8320000</v>
      </c>
      <c r="K18" s="6" t="n">
        <v>0</v>
      </c>
      <c r="L18" s="4" t="inlineStr">
        <is>
          <t xml:space="preserve"> </t>
        </is>
      </c>
      <c r="M18" s="4" t="inlineStr">
        <is>
          <t xml:space="preserve"> </t>
        </is>
      </c>
      <c r="N18" s="4" t="inlineStr">
        <is>
          <t xml:space="preserve"> </t>
        </is>
      </c>
    </row>
    <row r="19">
      <c r="A19" s="4" t="inlineStr">
        <is>
          <t>Related party | Mortgage platform revenu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95000</v>
      </c>
      <c r="I21" s="6" t="n">
        <v>505000</v>
      </c>
      <c r="J21" s="6" t="n">
        <v>1940000</v>
      </c>
      <c r="K21" s="6" t="n">
        <v>396000</v>
      </c>
      <c r="L21" s="4" t="inlineStr">
        <is>
          <t xml:space="preserve"> </t>
        </is>
      </c>
      <c r="M21" s="4" t="inlineStr">
        <is>
          <t xml:space="preserve"> </t>
        </is>
      </c>
      <c r="N21" s="4" t="inlineStr">
        <is>
          <t xml:space="preserve"> </t>
        </is>
      </c>
    </row>
    <row r="22">
      <c r="A22" s="4" t="inlineStr">
        <is>
          <t>Directors and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s receivable from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5200000</v>
      </c>
      <c r="I24" s="4" t="inlineStr">
        <is>
          <t xml:space="preserve"> </t>
        </is>
      </c>
      <c r="J24" s="6" t="n">
        <v>43600000</v>
      </c>
      <c r="K24" s="6" t="n">
        <v>33900000</v>
      </c>
      <c r="L24" s="4" t="inlineStr">
        <is>
          <t xml:space="preserve"> </t>
        </is>
      </c>
      <c r="M24" s="4" t="inlineStr">
        <is>
          <t xml:space="preserve"> </t>
        </is>
      </c>
      <c r="N24" s="4" t="inlineStr">
        <is>
          <t xml:space="preserve"> </t>
        </is>
      </c>
    </row>
    <row r="25">
      <c r="A25" s="4" t="inlineStr">
        <is>
          <t>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6" t="n">
        <v>200000</v>
      </c>
      <c r="J25" s="5" t="n">
        <v>700000</v>
      </c>
      <c r="K25" s="6" t="n">
        <v>300000</v>
      </c>
      <c r="L25" s="4" t="inlineStr">
        <is>
          <t xml:space="preserve"> </t>
        </is>
      </c>
      <c r="M25" s="4" t="inlineStr">
        <is>
          <t xml:space="preserve"> </t>
        </is>
      </c>
      <c r="N25" s="4" t="inlineStr">
        <is>
          <t xml:space="preserve"> </t>
        </is>
      </c>
    </row>
    <row r="26">
      <c r="A26" s="4" t="inlineStr">
        <is>
          <t>Directors and Offic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5</v>
      </c>
      <c r="I28" s="4" t="inlineStr">
        <is>
          <t xml:space="preserve"> </t>
        </is>
      </c>
      <c r="J28" s="11" t="n">
        <v>0.005</v>
      </c>
      <c r="K28" s="4" t="inlineStr">
        <is>
          <t xml:space="preserve"> </t>
        </is>
      </c>
      <c r="L28" s="4" t="inlineStr">
        <is>
          <t xml:space="preserve"> </t>
        </is>
      </c>
      <c r="M28" s="4" t="inlineStr">
        <is>
          <t xml:space="preserve"> </t>
        </is>
      </c>
      <c r="N28" s="4" t="inlineStr">
        <is>
          <t xml:space="preserve"> </t>
        </is>
      </c>
    </row>
    <row r="29">
      <c r="A29" s="4" t="inlineStr">
        <is>
          <t>Directors and Office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25</v>
      </c>
      <c r="I31" s="4" t="inlineStr">
        <is>
          <t xml:space="preserve"> </t>
        </is>
      </c>
      <c r="J31" s="11" t="n">
        <v>0.025</v>
      </c>
      <c r="K31" s="4" t="inlineStr">
        <is>
          <t xml:space="preserve"> </t>
        </is>
      </c>
      <c r="L31" s="4" t="inlineStr">
        <is>
          <t xml:space="preserve"> </t>
        </is>
      </c>
      <c r="M31" s="4" t="inlineStr">
        <is>
          <t xml:space="preserve"> </t>
        </is>
      </c>
      <c r="N31" s="4" t="inlineStr">
        <is>
          <t xml:space="preserve"> </t>
        </is>
      </c>
    </row>
    <row r="32">
      <c r="A32" s="4" t="inlineStr">
        <is>
          <t>General Counsel and Chief Complianc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urchase of common stock (in shares) | shares</t>
        </is>
      </c>
      <c r="B34" s="4" t="inlineStr">
        <is>
          <t xml:space="preserve"> </t>
        </is>
      </c>
      <c r="C34" s="4" t="inlineStr">
        <is>
          <t xml:space="preserve"> </t>
        </is>
      </c>
      <c r="D34" s="4" t="inlineStr">
        <is>
          <t xml:space="preserve"> </t>
        </is>
      </c>
      <c r="E34" s="4" t="inlineStr">
        <is>
          <t xml:space="preserve"> </t>
        </is>
      </c>
      <c r="F34" s="6" t="n">
        <v>27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urchase of common stock</t>
        </is>
      </c>
      <c r="B35" s="4" t="inlineStr">
        <is>
          <t xml:space="preserve"> </t>
        </is>
      </c>
      <c r="C35" s="4" t="inlineStr">
        <is>
          <t xml:space="preserve"> </t>
        </is>
      </c>
      <c r="D35" s="4" t="inlineStr">
        <is>
          <t xml:space="preserve"> </t>
        </is>
      </c>
      <c r="E35" s="4" t="inlineStr">
        <is>
          <t xml:space="preserve"> </t>
        </is>
      </c>
      <c r="F35" s="5" t="n">
        <v>399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urchase of common stock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112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25415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s receivable from stock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1000000</v>
      </c>
      <c r="I42" s="4" t="inlineStr">
        <is>
          <t xml:space="preserve"> </t>
        </is>
      </c>
      <c r="J42" s="5" t="n">
        <v>40200000</v>
      </c>
      <c r="K42" s="6" t="n">
        <v>29900000</v>
      </c>
      <c r="L42" s="4" t="inlineStr">
        <is>
          <t xml:space="preserve"> </t>
        </is>
      </c>
      <c r="M42" s="4" t="inlineStr">
        <is>
          <t xml:space="preserve"> </t>
        </is>
      </c>
      <c r="N42" s="4" t="inlineStr">
        <is>
          <t xml:space="preserve"> </t>
        </is>
      </c>
    </row>
    <row r="43">
      <c r="A43" s="4" t="inlineStr">
        <is>
          <t>Executive Offic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rgiveness of note receivable</t>
        </is>
      </c>
      <c r="B45" s="4" t="inlineStr">
        <is>
          <t xml:space="preserve"> </t>
        </is>
      </c>
      <c r="C45" s="4" t="inlineStr">
        <is>
          <t xml:space="preserve"> </t>
        </is>
      </c>
      <c r="D45" s="4" t="inlineStr">
        <is>
          <t xml:space="preserve"> </t>
        </is>
      </c>
      <c r="E45" s="5" t="n">
        <v>47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mployee and Expense Alloc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lated party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3400</v>
      </c>
      <c r="I48" s="6" t="n">
        <v>574100</v>
      </c>
      <c r="J48" s="6" t="n">
        <v>500000</v>
      </c>
      <c r="K48" s="6" t="n">
        <v>1500000</v>
      </c>
      <c r="L48" s="4" t="inlineStr">
        <is>
          <t xml:space="preserve"> </t>
        </is>
      </c>
      <c r="M48" s="4" t="inlineStr">
        <is>
          <t xml:space="preserve"> </t>
        </is>
      </c>
      <c r="N48" s="4" t="inlineStr">
        <is>
          <t xml:space="preserve"> </t>
        </is>
      </c>
    </row>
    <row r="49">
      <c r="A49" s="4" t="inlineStr">
        <is>
          <t>Reduction of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18200</v>
      </c>
      <c r="J49" s="6" t="n">
        <v>18200</v>
      </c>
      <c r="K49" s="6" t="n">
        <v>200000</v>
      </c>
      <c r="L49" s="4" t="inlineStr">
        <is>
          <t xml:space="preserve"> </t>
        </is>
      </c>
      <c r="M49" s="4" t="inlineStr">
        <is>
          <t xml:space="preserve"> </t>
        </is>
      </c>
      <c r="N49" s="4" t="inlineStr">
        <is>
          <t xml:space="preserve"> </t>
        </is>
      </c>
    </row>
    <row r="50">
      <c r="A50" s="4" t="inlineStr">
        <is>
          <t>Employee and Expense Allocation Agreement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400</v>
      </c>
      <c r="I52" s="6" t="n">
        <v>555900</v>
      </c>
      <c r="J52" s="6" t="n">
        <v>400000</v>
      </c>
      <c r="K52" s="6" t="n">
        <v>1300000</v>
      </c>
      <c r="L52" s="4" t="inlineStr">
        <is>
          <t xml:space="preserve"> </t>
        </is>
      </c>
      <c r="M52" s="4" t="inlineStr">
        <is>
          <t xml:space="preserve"> </t>
        </is>
      </c>
      <c r="N52" s="4" t="inlineStr">
        <is>
          <t xml:space="preserve"> </t>
        </is>
      </c>
    </row>
    <row r="53">
      <c r="A53" s="4" t="inlineStr">
        <is>
          <t>Total other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7200</v>
      </c>
      <c r="I53" s="4" t="inlineStr">
        <is>
          <t xml:space="preserve"> </t>
        </is>
      </c>
      <c r="J53" s="6" t="n">
        <v>177000</v>
      </c>
      <c r="K53" s="4" t="inlineStr">
        <is>
          <t xml:space="preserve"> </t>
        </is>
      </c>
      <c r="L53" s="4" t="inlineStr">
        <is>
          <t xml:space="preserve"> </t>
        </is>
      </c>
      <c r="M53" s="4" t="inlineStr">
        <is>
          <t xml:space="preserve"> </t>
        </is>
      </c>
      <c r="N53" s="4" t="inlineStr">
        <is>
          <t xml:space="preserve"> </t>
        </is>
      </c>
    </row>
    <row r="54">
      <c r="A54" s="4" t="inlineStr">
        <is>
          <t>Technology Integration and License Agreement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other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3000</v>
      </c>
      <c r="I56" s="4" t="inlineStr">
        <is>
          <t xml:space="preserve"> </t>
        </is>
      </c>
      <c r="J56" s="6" t="n">
        <v>232000</v>
      </c>
      <c r="K56" s="6" t="n">
        <v>0</v>
      </c>
      <c r="L56" s="4" t="inlineStr">
        <is>
          <t xml:space="preserve"> </t>
        </is>
      </c>
      <c r="M56" s="4" t="inlineStr">
        <is>
          <t xml:space="preserve"> </t>
        </is>
      </c>
      <c r="N56" s="4" t="inlineStr">
        <is>
          <t xml:space="preserve"> </t>
        </is>
      </c>
    </row>
    <row r="57">
      <c r="A57" s="4" t="inlineStr">
        <is>
          <t>Technology Integration and License Agreement | Related party | Mortgage platform revenu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71200</v>
      </c>
      <c r="I59" s="6" t="n">
        <v>505200</v>
      </c>
      <c r="J59" s="6" t="n">
        <v>1400000</v>
      </c>
      <c r="K59" s="6" t="n">
        <v>100000</v>
      </c>
      <c r="L59" s="4" t="inlineStr">
        <is>
          <t xml:space="preserve"> </t>
        </is>
      </c>
      <c r="M59" s="4" t="inlineStr">
        <is>
          <t xml:space="preserve"> </t>
        </is>
      </c>
      <c r="N59" s="4" t="inlineStr">
        <is>
          <t xml:space="preserve"> </t>
        </is>
      </c>
    </row>
    <row r="60">
      <c r="A60" s="4" t="inlineStr">
        <is>
          <t>Consulting Agreement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eneral and administrative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100000</v>
      </c>
      <c r="J62" s="6" t="n">
        <v>100000</v>
      </c>
      <c r="K62" s="6" t="n">
        <v>300000</v>
      </c>
      <c r="L62" s="4" t="inlineStr">
        <is>
          <t xml:space="preserve"> </t>
        </is>
      </c>
      <c r="M62" s="4" t="inlineStr">
        <is>
          <t xml:space="preserve"> </t>
        </is>
      </c>
      <c r="N62" s="4" t="inlineStr">
        <is>
          <t xml:space="preserve"> </t>
        </is>
      </c>
    </row>
    <row r="63">
      <c r="A63" s="4" t="inlineStr">
        <is>
          <t>Total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6" t="n">
        <v>0</v>
      </c>
      <c r="K63" s="6" t="n">
        <v>50000</v>
      </c>
      <c r="L63" s="4" t="inlineStr">
        <is>
          <t xml:space="preserve"> </t>
        </is>
      </c>
      <c r="M63" s="4" t="inlineStr">
        <is>
          <t xml:space="preserve"> </t>
        </is>
      </c>
      <c r="N63" s="4" t="inlineStr">
        <is>
          <t xml:space="preserve"> </t>
        </is>
      </c>
    </row>
    <row r="64">
      <c r="A64" s="4" t="inlineStr">
        <is>
          <t>Options granted (in shares) | shares</t>
        </is>
      </c>
      <c r="B64" s="4" t="inlineStr">
        <is>
          <t xml:space="preserve"> </t>
        </is>
      </c>
      <c r="C64" s="6" t="n">
        <v>250000</v>
      </c>
      <c r="D64" s="6" t="n">
        <v>60302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of company multiplier</t>
        </is>
      </c>
      <c r="B66" s="4" t="inlineStr">
        <is>
          <t xml:space="preserve"> </t>
        </is>
      </c>
      <c r="C66" s="4" t="inlineStr">
        <is>
          <t xml:space="preserve"> </t>
        </is>
      </c>
      <c r="D66" s="6" t="n">
        <v>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erm of award</t>
        </is>
      </c>
      <c r="B67" s="4" t="inlineStr">
        <is>
          <t xml:space="preserve"> </t>
        </is>
      </c>
      <c r="C67" s="4" t="inlineStr">
        <is>
          <t>10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ptions granted, exercise price (in dollars per share) | $ / shares</t>
        </is>
      </c>
      <c r="B68" s="4" t="inlineStr">
        <is>
          <t xml:space="preserve"> </t>
        </is>
      </c>
      <c r="C68" s="8" t="n">
        <v>15.7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esting percentage upon change in control</t>
        </is>
      </c>
      <c r="B69" s="4" t="inlineStr">
        <is>
          <t xml:space="preserve"> </t>
        </is>
      </c>
      <c r="C69" s="12"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vate Label and Consumer Lending Program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lated party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v>
      </c>
      <c r="K72" s="6" t="n">
        <v>600000</v>
      </c>
      <c r="L72" s="4" t="inlineStr">
        <is>
          <t xml:space="preserve"> </t>
        </is>
      </c>
      <c r="M72" s="4" t="inlineStr">
        <is>
          <t xml:space="preserve"> </t>
        </is>
      </c>
      <c r="N72" s="4" t="inlineStr">
        <is>
          <t xml:space="preserve"> </t>
        </is>
      </c>
    </row>
    <row r="73">
      <c r="A73" s="4" t="inlineStr">
        <is>
          <t>Private Label and Consumer Lending Program Agreement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otal other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v>
      </c>
      <c r="I75" s="4" t="inlineStr">
        <is>
          <t xml:space="preserve"> </t>
        </is>
      </c>
      <c r="J75" s="6" t="n">
        <v>15000</v>
      </c>
      <c r="K75" s="6" t="n">
        <v>300000</v>
      </c>
      <c r="L75" s="4" t="inlineStr">
        <is>
          <t xml:space="preserve"> </t>
        </is>
      </c>
      <c r="M75" s="4" t="inlineStr">
        <is>
          <t xml:space="preserve"> </t>
        </is>
      </c>
      <c r="N75" s="4" t="inlineStr">
        <is>
          <t xml:space="preserve"> </t>
        </is>
      </c>
    </row>
    <row r="76">
      <c r="A76" s="4" t="inlineStr">
        <is>
          <t>Private Label and Consumer Lending Program Agreement | Related party | Mortgage platform revenu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paid per loan</t>
        </is>
      </c>
      <c r="B78" s="5" t="n">
        <v>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00</v>
      </c>
      <c r="K78" s="4" t="inlineStr">
        <is>
          <t xml:space="preserve"> </t>
        </is>
      </c>
      <c r="L78" s="4" t="inlineStr">
        <is>
          <t xml:space="preserve"> </t>
        </is>
      </c>
      <c r="M78" s="4" t="inlineStr">
        <is>
          <t xml:space="preserve"> </t>
        </is>
      </c>
      <c r="N78" s="4" t="inlineStr">
        <is>
          <t xml:space="preserve"> </t>
        </is>
      </c>
    </row>
    <row r="79">
      <c r="A79" s="4"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2200</v>
      </c>
      <c r="I79" s="6" t="n">
        <v>0</v>
      </c>
      <c r="J79" s="6" t="n">
        <v>42900</v>
      </c>
      <c r="K79" s="6" t="n">
        <v>0</v>
      </c>
      <c r="L79" s="4" t="inlineStr">
        <is>
          <t xml:space="preserve"> </t>
        </is>
      </c>
      <c r="M79" s="4" t="inlineStr">
        <is>
          <t xml:space="preserve"> </t>
        </is>
      </c>
      <c r="N79" s="4" t="inlineStr">
        <is>
          <t xml:space="preserve"> </t>
        </is>
      </c>
    </row>
    <row r="80">
      <c r="A80" s="4" t="inlineStr">
        <is>
          <t>Master Loan Purchase Agreement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ortgage loans held for sale,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400000</v>
      </c>
      <c r="I82" s="4" t="inlineStr">
        <is>
          <t xml:space="preserve"> </t>
        </is>
      </c>
      <c r="J82" s="6" t="n">
        <v>8300000</v>
      </c>
      <c r="K82" s="4" t="inlineStr">
        <is>
          <t xml:space="preserve"> </t>
        </is>
      </c>
      <c r="L82" s="4" t="inlineStr">
        <is>
          <t xml:space="preserve"> </t>
        </is>
      </c>
      <c r="M82" s="4" t="inlineStr">
        <is>
          <t xml:space="preserve"> </t>
        </is>
      </c>
      <c r="N82" s="4" t="inlineStr">
        <is>
          <t xml:space="preserve"> </t>
        </is>
      </c>
    </row>
    <row r="83">
      <c r="A83" s="4" t="inlineStr">
        <is>
          <t>Master Loan Purchase Agreement | Related party | Better Trust 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ster loan purchase agree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000000</v>
      </c>
      <c r="M85" s="4" t="inlineStr">
        <is>
          <t xml:space="preserve"> </t>
        </is>
      </c>
      <c r="N85" s="4" t="inlineStr">
        <is>
          <t xml:space="preserve"> </t>
        </is>
      </c>
    </row>
    <row r="86">
      <c r="A86" s="4" t="inlineStr">
        <is>
          <t>Data Analytics Services Agreement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other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0400</v>
      </c>
      <c r="I88" s="4" t="inlineStr">
        <is>
          <t xml:space="preserve"> </t>
        </is>
      </c>
      <c r="J88" s="6" t="n">
        <v>16200</v>
      </c>
      <c r="K88" s="6" t="n">
        <v>19200</v>
      </c>
      <c r="L88" s="4" t="inlineStr">
        <is>
          <t xml:space="preserve"> </t>
        </is>
      </c>
      <c r="M88" s="4" t="inlineStr">
        <is>
          <t xml:space="preserve"> </t>
        </is>
      </c>
      <c r="N88" s="4" t="inlineStr">
        <is>
          <t xml:space="preserve"> </t>
        </is>
      </c>
    </row>
    <row r="89">
      <c r="A89" s="4" t="inlineStr">
        <is>
          <t>Data Analytics Services Agreement | Related party | Mortgage platform revenue,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200</v>
      </c>
      <c r="I91" s="5" t="n">
        <v>0</v>
      </c>
      <c r="J91" s="5" t="n">
        <v>500000</v>
      </c>
      <c r="K91" s="5" t="n">
        <v>300000</v>
      </c>
      <c r="L91" s="4" t="inlineStr">
        <is>
          <t xml:space="preserve"> </t>
        </is>
      </c>
      <c r="M91" s="4" t="inlineStr">
        <is>
          <t xml:space="preserve"> </t>
        </is>
      </c>
      <c r="N91" s="4" t="inlineStr">
        <is>
          <t xml:space="preserve"> </t>
        </is>
      </c>
    </row>
  </sheetData>
  <mergeCells count="5">
    <mergeCell ref="A1:A2"/>
    <mergeCell ref="B1:D1"/>
    <mergeCell ref="E1:G1"/>
    <mergeCell ref="H1:I1"/>
    <mergeCell ref="J1:K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 width="16" customWidth="1" min="10" max="10"/>
    <col width="14" customWidth="1" min="11" max="11"/>
  </cols>
  <sheetData>
    <row r="1">
      <c r="A1" s="1" t="inlineStr">
        <is>
          <t>BETTER 10Q - COMMITMENTS AND CONTINGENCIES (Details) - USD ($) $ in Thousands</t>
        </is>
      </c>
      <c r="B1" s="2" t="inlineStr">
        <is>
          <t>1 Months Ended</t>
        </is>
      </c>
      <c r="D1" s="2" t="inlineStr">
        <is>
          <t>3 Months Ended</t>
        </is>
      </c>
      <c r="E1" s="2" t="inlineStr">
        <is>
          <t>4 Months Ended</t>
        </is>
      </c>
      <c r="F1" s="2" t="inlineStr">
        <is>
          <t>5 Months Ended</t>
        </is>
      </c>
      <c r="G1" s="2" t="inlineStr">
        <is>
          <t>6 Months Ended</t>
        </is>
      </c>
      <c r="J1" s="2" t="inlineStr">
        <is>
          <t>12 Months Ended</t>
        </is>
      </c>
    </row>
    <row r="2">
      <c r="B2" s="2" t="inlineStr">
        <is>
          <t>Apr. 30, 2023</t>
        </is>
      </c>
      <c r="C2" s="2" t="inlineStr">
        <is>
          <t>Dec. 31, 2022</t>
        </is>
      </c>
      <c r="D2" s="2" t="inlineStr">
        <is>
          <t>Oct. 11, 2023</t>
        </is>
      </c>
      <c r="E2" s="2" t="inlineStr">
        <is>
          <t>Apr. 30, 2023</t>
        </is>
      </c>
      <c r="F2" s="2" t="inlineStr">
        <is>
          <t>Dec. 31, 2022</t>
        </is>
      </c>
      <c r="G2" s="2" t="inlineStr">
        <is>
          <t>Oct. 31, 2023</t>
        </is>
      </c>
      <c r="H2" s="2" t="inlineStr">
        <is>
          <t>Jun. 30, 2023</t>
        </is>
      </c>
      <c r="I2" s="2" t="inlineStr">
        <is>
          <t>Jun. 30, 2022</t>
        </is>
      </c>
      <c r="J2" s="2" t="inlineStr">
        <is>
          <t>Dec. 31, 2022</t>
        </is>
      </c>
      <c r="K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included in deferred revenue</t>
        </is>
      </c>
      <c r="B4" s="4" t="inlineStr">
        <is>
          <t xml:space="preserve"> </t>
        </is>
      </c>
      <c r="C4" s="5" t="n">
        <v>50000</v>
      </c>
      <c r="D4" s="4" t="inlineStr">
        <is>
          <t xml:space="preserve"> </t>
        </is>
      </c>
      <c r="E4" s="4" t="inlineStr">
        <is>
          <t xml:space="preserve"> </t>
        </is>
      </c>
      <c r="F4" s="5" t="n">
        <v>50000</v>
      </c>
      <c r="G4" s="4" t="inlineStr">
        <is>
          <t xml:space="preserve"> </t>
        </is>
      </c>
      <c r="H4" s="5" t="n">
        <v>50000</v>
      </c>
      <c r="I4" s="4" t="inlineStr">
        <is>
          <t xml:space="preserve"> </t>
        </is>
      </c>
      <c r="J4" s="5" t="n">
        <v>50000</v>
      </c>
      <c r="K4" s="5" t="n">
        <v>50000</v>
      </c>
    </row>
    <row r="5">
      <c r="A5" s="4" t="inlineStr">
        <is>
          <t>Deferred revenue</t>
        </is>
      </c>
      <c r="B5" s="4" t="inlineStr">
        <is>
          <t xml:space="preserve"> </t>
        </is>
      </c>
      <c r="C5" s="6" t="n">
        <v>30000</v>
      </c>
      <c r="D5" s="4" t="inlineStr">
        <is>
          <t xml:space="preserve"> </t>
        </is>
      </c>
      <c r="E5" s="4" t="inlineStr">
        <is>
          <t xml:space="preserve"> </t>
        </is>
      </c>
      <c r="F5" s="6" t="n">
        <v>30000</v>
      </c>
      <c r="G5" s="4" t="inlineStr">
        <is>
          <t xml:space="preserve"> </t>
        </is>
      </c>
      <c r="H5" s="6" t="n">
        <v>15000</v>
      </c>
      <c r="I5" s="4" t="inlineStr">
        <is>
          <t xml:space="preserve"> </t>
        </is>
      </c>
      <c r="J5" s="6" t="n">
        <v>30000</v>
      </c>
      <c r="K5" s="4" t="inlineStr">
        <is>
          <t xml:space="preserve"> </t>
        </is>
      </c>
    </row>
    <row r="6">
      <c r="A6" s="4" t="inlineStr">
        <is>
          <t>Repayment/revenue recognized</t>
        </is>
      </c>
      <c r="B6" s="4" t="inlineStr">
        <is>
          <t xml:space="preserve"> </t>
        </is>
      </c>
      <c r="C6" s="4" t="inlineStr">
        <is>
          <t xml:space="preserve"> </t>
        </is>
      </c>
      <c r="D6" s="4" t="inlineStr">
        <is>
          <t xml:space="preserve"> </t>
        </is>
      </c>
      <c r="E6" s="5" t="n">
        <v>15000</v>
      </c>
      <c r="F6" s="6" t="n">
        <v>2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deferred revenue</t>
        </is>
      </c>
      <c r="B7" s="5" t="n">
        <v>12700</v>
      </c>
      <c r="C7" s="6" t="n">
        <v>12900</v>
      </c>
      <c r="D7" s="4" t="inlineStr">
        <is>
          <t xml:space="preserve"> </t>
        </is>
      </c>
      <c r="E7" s="4" t="inlineStr">
        <is>
          <t xml:space="preserve"> </t>
        </is>
      </c>
      <c r="F7" s="6" t="n">
        <v>129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ash</t>
        </is>
      </c>
      <c r="B8" s="4" t="inlineStr">
        <is>
          <t xml:space="preserve"> </t>
        </is>
      </c>
      <c r="C8" s="6" t="n">
        <v>28106</v>
      </c>
      <c r="D8" s="4" t="inlineStr">
        <is>
          <t xml:space="preserve"> </t>
        </is>
      </c>
      <c r="E8" s="4" t="inlineStr">
        <is>
          <t xml:space="preserve"> </t>
        </is>
      </c>
      <c r="F8" s="6" t="n">
        <v>28106</v>
      </c>
      <c r="G8" s="4" t="inlineStr">
        <is>
          <t xml:space="preserve"> </t>
        </is>
      </c>
      <c r="H8" s="6" t="n">
        <v>25011</v>
      </c>
      <c r="I8" s="5" t="n">
        <v>36437</v>
      </c>
      <c r="J8" s="6" t="n">
        <v>28106</v>
      </c>
      <c r="K8" s="6" t="n">
        <v>40555</v>
      </c>
    </row>
    <row r="9">
      <c r="A9" s="4" t="inlineStr">
        <is>
          <t>Escrow liability</t>
        </is>
      </c>
      <c r="B9" s="4" t="inlineStr">
        <is>
          <t xml:space="preserve"> </t>
        </is>
      </c>
      <c r="C9" s="6" t="n">
        <v>8000</v>
      </c>
      <c r="D9" s="4" t="inlineStr">
        <is>
          <t xml:space="preserve"> </t>
        </is>
      </c>
      <c r="E9" s="4" t="inlineStr">
        <is>
          <t xml:space="preserve"> </t>
        </is>
      </c>
      <c r="F9" s="6" t="n">
        <v>8000</v>
      </c>
      <c r="G9" s="4" t="inlineStr">
        <is>
          <t xml:space="preserve"> </t>
        </is>
      </c>
      <c r="H9" s="6" t="n">
        <v>5100</v>
      </c>
      <c r="I9" s="4" t="inlineStr">
        <is>
          <t xml:space="preserve"> </t>
        </is>
      </c>
      <c r="J9" s="6" t="n">
        <v>8000</v>
      </c>
      <c r="K9" s="6" t="n">
        <v>11600</v>
      </c>
    </row>
    <row r="10">
      <c r="A10" s="4" t="inlineStr">
        <is>
          <t>Deposits, excluded from balance sheet</t>
        </is>
      </c>
      <c r="B10" s="4" t="inlineStr">
        <is>
          <t xml:space="preserve"> </t>
        </is>
      </c>
      <c r="C10" s="6" t="n">
        <v>300</v>
      </c>
      <c r="D10" s="4" t="inlineStr">
        <is>
          <t xml:space="preserve"> </t>
        </is>
      </c>
      <c r="E10" s="4" t="inlineStr">
        <is>
          <t xml:space="preserve"> </t>
        </is>
      </c>
      <c r="F10" s="6" t="n">
        <v>300</v>
      </c>
      <c r="G10" s="4" t="inlineStr">
        <is>
          <t xml:space="preserve"> </t>
        </is>
      </c>
      <c r="H10" s="6" t="n">
        <v>300</v>
      </c>
      <c r="I10" s="4" t="inlineStr">
        <is>
          <t xml:space="preserve"> </t>
        </is>
      </c>
      <c r="J10" s="6" t="n">
        <v>300</v>
      </c>
      <c r="K10" s="6" t="n">
        <v>2000</v>
      </c>
    </row>
    <row r="11">
      <c r="A11" s="4" t="inlineStr">
        <is>
          <t>Customer deposits</t>
        </is>
      </c>
      <c r="B11" s="4" t="inlineStr">
        <is>
          <t xml:space="preserve"> </t>
        </is>
      </c>
      <c r="C11" s="6" t="n">
        <v>0</v>
      </c>
      <c r="D11" s="4" t="inlineStr">
        <is>
          <t xml:space="preserve"> </t>
        </is>
      </c>
      <c r="E11" s="4" t="inlineStr">
        <is>
          <t xml:space="preserve"> </t>
        </is>
      </c>
      <c r="F11" s="6" t="n">
        <v>0</v>
      </c>
      <c r="G11" s="4" t="inlineStr">
        <is>
          <t xml:space="preserve"> </t>
        </is>
      </c>
      <c r="H11" s="6" t="n">
        <v>11093</v>
      </c>
      <c r="I11" s="4" t="inlineStr">
        <is>
          <t xml:space="preserve"> </t>
        </is>
      </c>
      <c r="J11" s="6" t="n">
        <v>0</v>
      </c>
      <c r="K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revenue recognized</t>
        </is>
      </c>
      <c r="B14" s="4" t="inlineStr">
        <is>
          <t xml:space="preserve"> </t>
        </is>
      </c>
      <c r="C14" s="4" t="inlineStr">
        <is>
          <t xml:space="preserve"> </t>
        </is>
      </c>
      <c r="D14" s="5" t="n">
        <v>15000</v>
      </c>
      <c r="E14" s="4" t="inlineStr">
        <is>
          <t xml:space="preserve"> </t>
        </is>
      </c>
      <c r="F14" s="4" t="inlineStr">
        <is>
          <t xml:space="preserve"> </t>
        </is>
      </c>
      <c r="G14" s="5" t="n">
        <v>15000</v>
      </c>
      <c r="H14" s="4" t="inlineStr">
        <is>
          <t xml:space="preserve"> </t>
        </is>
      </c>
      <c r="I14" s="4" t="inlineStr">
        <is>
          <t xml:space="preserve"> </t>
        </is>
      </c>
      <c r="J14" s="4" t="inlineStr">
        <is>
          <t xml:space="preserve"> </t>
        </is>
      </c>
      <c r="K14" s="4" t="inlineStr">
        <is>
          <t xml:space="preserve"> </t>
        </is>
      </c>
    </row>
    <row r="15">
      <c r="A15" s="4" t="inlineStr">
        <is>
          <t>Escrow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cash</t>
        </is>
      </c>
      <c r="B17" s="4" t="inlineStr">
        <is>
          <t xml:space="preserve"> </t>
        </is>
      </c>
      <c r="C17" s="6" t="n">
        <v>8000</v>
      </c>
      <c r="D17" s="4" t="inlineStr">
        <is>
          <t xml:space="preserve"> </t>
        </is>
      </c>
      <c r="E17" s="4" t="inlineStr">
        <is>
          <t xml:space="preserve"> </t>
        </is>
      </c>
      <c r="F17" s="6" t="n">
        <v>8000</v>
      </c>
      <c r="G17" s="4" t="inlineStr">
        <is>
          <t xml:space="preserve"> </t>
        </is>
      </c>
      <c r="H17" s="5" t="n">
        <v>5100</v>
      </c>
      <c r="I17" s="4" t="inlineStr">
        <is>
          <t xml:space="preserve"> </t>
        </is>
      </c>
      <c r="J17" s="5" t="n">
        <v>8000</v>
      </c>
      <c r="K17" s="5" t="n">
        <v>11600</v>
      </c>
    </row>
    <row r="18">
      <c r="A18" s="4" t="inlineStr">
        <is>
          <t>LHFS originated | Geographic Concentration Risk | 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4</v>
      </c>
      <c r="I20" s="4" t="inlineStr">
        <is>
          <t xml:space="preserve"> </t>
        </is>
      </c>
      <c r="J20" s="12" t="n">
        <v>0.1</v>
      </c>
      <c r="K20" s="4" t="inlineStr">
        <is>
          <t xml:space="preserve"> </t>
        </is>
      </c>
    </row>
    <row r="21">
      <c r="A21" s="4" t="inlineStr">
        <is>
          <t>LHFS originated | Geographic Concentration Risk |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12</v>
      </c>
      <c r="I23" s="4" t="inlineStr">
        <is>
          <t xml:space="preserve"> </t>
        </is>
      </c>
      <c r="J23" s="12" t="n">
        <v>0.11</v>
      </c>
      <c r="K23" s="4" t="inlineStr">
        <is>
          <t xml:space="preserve"> </t>
        </is>
      </c>
    </row>
    <row r="24">
      <c r="A24" s="4" t="inlineStr">
        <is>
          <t>LHFS originated | Geographic Concentration Risk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11</v>
      </c>
      <c r="K26" s="12" t="n">
        <v>0.15</v>
      </c>
    </row>
    <row r="27">
      <c r="A27" s="4" t="inlineStr">
        <is>
          <t>One loan purchaser | Loans sold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75</v>
      </c>
      <c r="I29" s="12" t="n">
        <v>0.66</v>
      </c>
      <c r="J29" s="12" t="n">
        <v>0.65</v>
      </c>
      <c r="K29" s="12" t="n">
        <v>0.6</v>
      </c>
    </row>
    <row r="30">
      <c r="A30" s="4" t="inlineStr">
        <is>
          <t>IRL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s</t>
        </is>
      </c>
      <c r="B32" s="4" t="inlineStr">
        <is>
          <t xml:space="preserve"> </t>
        </is>
      </c>
      <c r="C32" s="6" t="n">
        <v>225372</v>
      </c>
      <c r="D32" s="4" t="inlineStr">
        <is>
          <t xml:space="preserve"> </t>
        </is>
      </c>
      <c r="E32" s="4" t="inlineStr">
        <is>
          <t xml:space="preserve"> </t>
        </is>
      </c>
      <c r="F32" s="6" t="n">
        <v>225372</v>
      </c>
      <c r="G32" s="4" t="inlineStr">
        <is>
          <t xml:space="preserve"> </t>
        </is>
      </c>
      <c r="H32" s="5" t="n">
        <v>239575</v>
      </c>
      <c r="I32" s="4" t="inlineStr">
        <is>
          <t xml:space="preserve"> </t>
        </is>
      </c>
      <c r="J32" s="5" t="n">
        <v>225372</v>
      </c>
      <c r="K32" s="5" t="n">
        <v>2560577</v>
      </c>
    </row>
    <row r="33">
      <c r="A33" s="4" t="inlineStr">
        <is>
          <t>Forwar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s</t>
        </is>
      </c>
      <c r="B35" s="4" t="inlineStr">
        <is>
          <t xml:space="preserve"> </t>
        </is>
      </c>
      <c r="C35" s="6" t="n">
        <v>422000</v>
      </c>
      <c r="D35" s="4" t="inlineStr">
        <is>
          <t xml:space="preserve"> </t>
        </is>
      </c>
      <c r="E35" s="4" t="inlineStr">
        <is>
          <t xml:space="preserve"> </t>
        </is>
      </c>
      <c r="F35" s="6" t="n">
        <v>422000</v>
      </c>
      <c r="G35" s="4" t="inlineStr">
        <is>
          <t xml:space="preserve"> </t>
        </is>
      </c>
      <c r="H35" s="6" t="n">
        <v>356000</v>
      </c>
      <c r="I35" s="4" t="inlineStr">
        <is>
          <t xml:space="preserve"> </t>
        </is>
      </c>
      <c r="J35" s="6" t="n">
        <v>422000</v>
      </c>
      <c r="K35" s="6" t="n">
        <v>2818700</v>
      </c>
    </row>
    <row r="36">
      <c r="A36" s="4" t="inlineStr">
        <is>
          <t>Employee related labor dispu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contingency, estimated liability</t>
        </is>
      </c>
      <c r="B38" s="4" t="inlineStr">
        <is>
          <t xml:space="preserve"> </t>
        </is>
      </c>
      <c r="C38" s="6" t="n">
        <v>8400</v>
      </c>
      <c r="D38" s="4" t="inlineStr">
        <is>
          <t xml:space="preserve"> </t>
        </is>
      </c>
      <c r="E38" s="4" t="inlineStr">
        <is>
          <t xml:space="preserve"> </t>
        </is>
      </c>
      <c r="F38" s="6" t="n">
        <v>8400</v>
      </c>
      <c r="G38" s="4" t="inlineStr">
        <is>
          <t xml:space="preserve"> </t>
        </is>
      </c>
      <c r="H38" s="6" t="n">
        <v>8400</v>
      </c>
      <c r="I38" s="4" t="inlineStr">
        <is>
          <t xml:space="preserve"> </t>
        </is>
      </c>
      <c r="J38" s="6" t="n">
        <v>8400</v>
      </c>
      <c r="K38" s="6" t="n">
        <v>5900</v>
      </c>
    </row>
    <row r="39">
      <c r="A39" s="4" t="inlineStr">
        <is>
          <t>Regulator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contingency, estimated liability</t>
        </is>
      </c>
      <c r="B41" s="4" t="inlineStr">
        <is>
          <t xml:space="preserve"> </t>
        </is>
      </c>
      <c r="C41" s="5" t="n">
        <v>11900</v>
      </c>
      <c r="D41" s="4" t="inlineStr">
        <is>
          <t xml:space="preserve"> </t>
        </is>
      </c>
      <c r="E41" s="4" t="inlineStr">
        <is>
          <t xml:space="preserve"> </t>
        </is>
      </c>
      <c r="F41" s="5" t="n">
        <v>11900</v>
      </c>
      <c r="G41" s="4" t="inlineStr">
        <is>
          <t xml:space="preserve"> </t>
        </is>
      </c>
      <c r="H41" s="6" t="n">
        <v>12200</v>
      </c>
      <c r="I41" s="4" t="inlineStr">
        <is>
          <t xml:space="preserve"> </t>
        </is>
      </c>
      <c r="J41" s="5" t="n">
        <v>11900</v>
      </c>
      <c r="K41" s="5" t="n">
        <v>13200</v>
      </c>
    </row>
    <row r="42">
      <c r="A42" s="4" t="inlineStr">
        <is>
          <t>Loss contingency, (gain) loss i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v>
      </c>
      <c r="I42" s="4" t="inlineStr">
        <is>
          <t xml:space="preserve"> </t>
        </is>
      </c>
      <c r="J42" s="4" t="inlineStr">
        <is>
          <t xml:space="preserve"> </t>
        </is>
      </c>
      <c r="K42" s="4" t="inlineStr">
        <is>
          <t xml:space="preserve"> </t>
        </is>
      </c>
    </row>
  </sheetData>
  <mergeCells count="4">
    <mergeCell ref="A1:A2"/>
    <mergeCell ref="B1:C1"/>
    <mergeCell ref="G1:I1"/>
    <mergeCell ref="J1:K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27" customWidth="1" min="2" max="2"/>
    <col width="27" customWidth="1" min="3" max="3"/>
    <col width="27" customWidth="1" min="4" max="4"/>
    <col width="27" customWidth="1" min="5" max="5"/>
    <col width="22" customWidth="1" min="6" max="6"/>
  </cols>
  <sheetData>
    <row r="1">
      <c r="A1" s="1" t="inlineStr">
        <is>
          <t>BETTER 10Q - RISKS AND UNCERTAINTIES - Narrative (Details) $ in Thousands</t>
        </is>
      </c>
      <c r="B1" s="2" t="inlineStr">
        <is>
          <t>6 Months Ended</t>
        </is>
      </c>
      <c r="D1" s="2" t="inlineStr">
        <is>
          <t>12 Months Ended</t>
        </is>
      </c>
    </row>
    <row r="2">
      <c r="B2" s="2" t="inlineStr">
        <is>
          <t>Jun. 30, 2023 USD ($) loan</t>
        </is>
      </c>
      <c r="C2" s="2" t="inlineStr">
        <is>
          <t>Jun. 30, 2022 USD ($) loan</t>
        </is>
      </c>
      <c r="D2" s="2" t="inlineStr">
        <is>
          <t>Dec. 31, 2022 USD ($) loan</t>
        </is>
      </c>
      <c r="E2" s="2" t="inlineStr">
        <is>
          <t>Dec. 31, 2021 USD ($) loan</t>
        </is>
      </c>
      <c r="F2" s="2" t="inlineStr">
        <is>
          <t>Dec. 31, 2020 USD ($)</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of loans repurchased</t>
        </is>
      </c>
      <c r="B4" s="5" t="n">
        <v>14900</v>
      </c>
      <c r="C4" s="5" t="n">
        <v>59100</v>
      </c>
      <c r="D4" s="5" t="n">
        <v>110600</v>
      </c>
      <c r="E4" s="5" t="n">
        <v>29100</v>
      </c>
      <c r="F4" s="4" t="inlineStr">
        <is>
          <t xml:space="preserve"> </t>
        </is>
      </c>
    </row>
    <row r="5">
      <c r="A5" s="4" t="inlineStr">
        <is>
          <t>Number of loans repurchased | loan</t>
        </is>
      </c>
      <c r="B5" s="6" t="n">
        <v>35</v>
      </c>
      <c r="C5" s="6" t="n">
        <v>139</v>
      </c>
      <c r="D5" s="6" t="n">
        <v>262</v>
      </c>
      <c r="E5" s="6" t="n">
        <v>95</v>
      </c>
      <c r="F5" s="4" t="inlineStr">
        <is>
          <t xml:space="preserve"> </t>
        </is>
      </c>
    </row>
    <row r="6">
      <c r="A6" s="4" t="inlineStr">
        <is>
          <t>Loan repurchase reserve</t>
        </is>
      </c>
      <c r="B6" s="5" t="n">
        <v>21832</v>
      </c>
      <c r="C6" s="5" t="n">
        <v>21069</v>
      </c>
      <c r="D6" s="5" t="n">
        <v>26745</v>
      </c>
      <c r="E6" s="5" t="n">
        <v>17540</v>
      </c>
      <c r="F6" s="5" t="n">
        <v>743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URORA 10Q - UNAUDITED AND AUDITED CONDENSED BALANCE SHEETS (Parenthetical) - $ / shares</t>
        </is>
      </c>
      <c r="B1" s="2" t="inlineStr">
        <is>
          <t>Jun. 30, 2023</t>
        </is>
      </c>
      <c r="C1" s="2" t="inlineStr">
        <is>
          <t>Dec. 31, 2022</t>
        </is>
      </c>
      <c r="D1" s="2" t="inlineStr">
        <is>
          <t>Jun. 30, 2022</t>
        </is>
      </c>
      <c r="E1" s="2" t="inlineStr">
        <is>
          <t>Dec. 31, 2021</t>
        </is>
      </c>
      <c r="F1" s="2" t="inlineStr">
        <is>
          <t>Dec. 31, 2020</t>
        </is>
      </c>
    </row>
    <row r="2">
      <c r="A2" s="4" t="inlineStr">
        <is>
          <t>Class A ordinary stock subject to possible redemption, outstanding (in shares)</t>
        </is>
      </c>
      <c r="B2" s="6" t="n">
        <v>108721433</v>
      </c>
      <c r="C2" s="6" t="n">
        <v>108721433</v>
      </c>
      <c r="D2" s="6" t="n">
        <v>108721433</v>
      </c>
      <c r="E2" s="6" t="n">
        <v>108721433</v>
      </c>
      <c r="F2" s="6" t="n">
        <v>107634678</v>
      </c>
    </row>
    <row r="3">
      <c r="A3" s="4" t="inlineStr">
        <is>
          <t>Ordinary shares, par value, (in dollars per share)</t>
        </is>
      </c>
      <c r="B3" s="7" t="n">
        <v>0.0001</v>
      </c>
      <c r="C3" s="7" t="n">
        <v>0.0001</v>
      </c>
      <c r="D3" s="4" t="inlineStr">
        <is>
          <t xml:space="preserve"> </t>
        </is>
      </c>
      <c r="E3" s="7" t="n">
        <v>0.0001</v>
      </c>
      <c r="F3" s="4" t="inlineStr">
        <is>
          <t xml:space="preserve"> </t>
        </is>
      </c>
    </row>
    <row r="4">
      <c r="A4" s="4" t="inlineStr">
        <is>
          <t>Common stock, authorized (in shares)</t>
        </is>
      </c>
      <c r="B4" s="6" t="n">
        <v>355309046</v>
      </c>
      <c r="C4" s="6" t="n">
        <v>355309046</v>
      </c>
      <c r="D4" s="4" t="inlineStr">
        <is>
          <t xml:space="preserve"> </t>
        </is>
      </c>
      <c r="E4" s="6" t="n">
        <v>355309046</v>
      </c>
      <c r="F4" s="4" t="inlineStr">
        <is>
          <t xml:space="preserve"> </t>
        </is>
      </c>
    </row>
    <row r="5">
      <c r="A5" s="4" t="inlineStr">
        <is>
          <t>Ordinary shares issued</t>
        </is>
      </c>
      <c r="B5" s="6" t="n">
        <v>98370492</v>
      </c>
      <c r="C5" s="6" t="n">
        <v>98078356</v>
      </c>
      <c r="D5" s="4" t="inlineStr">
        <is>
          <t xml:space="preserve"> </t>
        </is>
      </c>
      <c r="E5" s="6" t="n">
        <v>99067159</v>
      </c>
      <c r="F5" s="4" t="inlineStr">
        <is>
          <t xml:space="preserve"> </t>
        </is>
      </c>
    </row>
    <row r="6">
      <c r="A6" s="4" t="inlineStr">
        <is>
          <t>Ordinary shares outstanding</t>
        </is>
      </c>
      <c r="B6" s="6" t="n">
        <v>98370492</v>
      </c>
      <c r="C6" s="6" t="n">
        <v>98078356</v>
      </c>
      <c r="D6" s="4" t="inlineStr">
        <is>
          <t xml:space="preserve"> </t>
        </is>
      </c>
      <c r="E6" s="6" t="n">
        <v>99067159</v>
      </c>
      <c r="F6" s="4" t="inlineStr">
        <is>
          <t xml:space="preserve"> </t>
        </is>
      </c>
    </row>
    <row r="7">
      <c r="A7" s="4" t="inlineStr">
        <is>
          <t>Class A ordinary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authorized (in shares)</t>
        </is>
      </c>
      <c r="B8" s="6" t="n">
        <v>8000000</v>
      </c>
      <c r="C8" s="6" t="n">
        <v>8000000</v>
      </c>
      <c r="D8" s="4" t="inlineStr">
        <is>
          <t xml:space="preserve"> </t>
        </is>
      </c>
      <c r="E8" s="6" t="n">
        <v>8000000</v>
      </c>
      <c r="F8" s="4" t="inlineStr">
        <is>
          <t xml:space="preserve"> </t>
        </is>
      </c>
    </row>
    <row r="9">
      <c r="A9" s="4" t="inlineStr">
        <is>
          <t>Ordinary shares issued</t>
        </is>
      </c>
      <c r="B9" s="6" t="n">
        <v>8000000</v>
      </c>
      <c r="C9" s="6" t="n">
        <v>8000000</v>
      </c>
      <c r="D9" s="4" t="inlineStr">
        <is>
          <t xml:space="preserve"> </t>
        </is>
      </c>
      <c r="E9" s="6" t="n">
        <v>8000000</v>
      </c>
      <c r="F9" s="4" t="inlineStr">
        <is>
          <t xml:space="preserve"> </t>
        </is>
      </c>
    </row>
    <row r="10">
      <c r="A10" s="4" t="inlineStr">
        <is>
          <t>Ordinary shares outstanding</t>
        </is>
      </c>
      <c r="B10" s="6" t="n">
        <v>8000000</v>
      </c>
      <c r="C10" s="6" t="n">
        <v>8000000</v>
      </c>
      <c r="D10" s="4" t="inlineStr">
        <is>
          <t xml:space="preserve"> </t>
        </is>
      </c>
      <c r="E10" s="6" t="n">
        <v>8000000</v>
      </c>
      <c r="F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uthorized (in shares)</t>
        </is>
      </c>
      <c r="B12" s="6" t="n">
        <v>192457901</v>
      </c>
      <c r="C12" s="6" t="n">
        <v>192457901</v>
      </c>
      <c r="D12" s="4" t="inlineStr">
        <is>
          <t xml:space="preserve"> </t>
        </is>
      </c>
      <c r="E12" s="6" t="n">
        <v>192457901</v>
      </c>
      <c r="F12" s="4" t="inlineStr">
        <is>
          <t xml:space="preserve"> </t>
        </is>
      </c>
    </row>
    <row r="13">
      <c r="A13" s="4" t="inlineStr">
        <is>
          <t>Ordinary shares issued</t>
        </is>
      </c>
      <c r="B13" s="6" t="n">
        <v>56089586</v>
      </c>
      <c r="C13" s="6" t="n">
        <v>56089586</v>
      </c>
      <c r="D13" s="4" t="inlineStr">
        <is>
          <t xml:space="preserve"> </t>
        </is>
      </c>
      <c r="E13" s="6" t="n">
        <v>56089586</v>
      </c>
      <c r="F13" s="4" t="inlineStr">
        <is>
          <t xml:space="preserve"> </t>
        </is>
      </c>
    </row>
    <row r="14">
      <c r="A14" s="4" t="inlineStr">
        <is>
          <t>Ordinary shares outstanding</t>
        </is>
      </c>
      <c r="B14" s="6" t="n">
        <v>56089586</v>
      </c>
      <c r="C14" s="6" t="n">
        <v>56089586</v>
      </c>
      <c r="D14" s="4" t="inlineStr">
        <is>
          <t xml:space="preserve"> </t>
        </is>
      </c>
      <c r="E14" s="6" t="n">
        <v>56089586</v>
      </c>
      <c r="F14" s="4" t="inlineStr">
        <is>
          <t xml:space="preserve"> </t>
        </is>
      </c>
    </row>
    <row r="15">
      <c r="A15" s="4" t="inlineStr">
        <is>
          <t>Aurora Acquisition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ence shares, par value, (per share)</t>
        </is>
      </c>
      <c r="B16" s="7" t="n">
        <v>0.0001</v>
      </c>
      <c r="C16" s="7" t="n">
        <v>0.0001</v>
      </c>
      <c r="D16" s="4" t="inlineStr">
        <is>
          <t xml:space="preserve"> </t>
        </is>
      </c>
      <c r="E16" s="7" t="n">
        <v>0.0001</v>
      </c>
      <c r="F16" s="4" t="inlineStr">
        <is>
          <t xml:space="preserve"> </t>
        </is>
      </c>
    </row>
    <row r="17">
      <c r="A17" s="4" t="inlineStr">
        <is>
          <t>Preference shares, share authorized</t>
        </is>
      </c>
      <c r="B17" s="6" t="n">
        <v>5000000</v>
      </c>
      <c r="C17" s="6" t="n">
        <v>5000000</v>
      </c>
      <c r="D17" s="4" t="inlineStr">
        <is>
          <t xml:space="preserve"> </t>
        </is>
      </c>
      <c r="E17" s="6" t="n">
        <v>5000000</v>
      </c>
      <c r="F17" s="4" t="inlineStr">
        <is>
          <t xml:space="preserve"> </t>
        </is>
      </c>
    </row>
    <row r="18">
      <c r="A18" s="4" t="inlineStr">
        <is>
          <t>Preference shares, share issued</t>
        </is>
      </c>
      <c r="B18" s="6" t="n">
        <v>0</v>
      </c>
      <c r="C18" s="6" t="n">
        <v>0</v>
      </c>
      <c r="D18" s="4" t="inlineStr">
        <is>
          <t xml:space="preserve"> </t>
        </is>
      </c>
      <c r="E18" s="6" t="n">
        <v>0</v>
      </c>
      <c r="F18" s="4" t="inlineStr">
        <is>
          <t xml:space="preserve"> </t>
        </is>
      </c>
    </row>
    <row r="19">
      <c r="A19" s="4" t="inlineStr">
        <is>
          <t>Preference shares, share outstanding</t>
        </is>
      </c>
      <c r="B19" s="6" t="n">
        <v>0</v>
      </c>
      <c r="C19" s="6" t="n">
        <v>0</v>
      </c>
      <c r="D19" s="4" t="inlineStr">
        <is>
          <t xml:space="preserve"> </t>
        </is>
      </c>
      <c r="E19" s="6" t="n">
        <v>0</v>
      </c>
      <c r="F19" s="4" t="inlineStr">
        <is>
          <t xml:space="preserve"> </t>
        </is>
      </c>
    </row>
    <row r="20">
      <c r="A20" s="4" t="inlineStr">
        <is>
          <t>Aurora Acquisition Corp | Class A ordinary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par value, (in dollars per share)</t>
        </is>
      </c>
      <c r="B21" s="7" t="n">
        <v>0.0001</v>
      </c>
      <c r="C21" s="7" t="n">
        <v>0.0001</v>
      </c>
      <c r="D21" s="4" t="inlineStr">
        <is>
          <t xml:space="preserve"> </t>
        </is>
      </c>
      <c r="E21" s="7" t="n">
        <v>0.0001</v>
      </c>
      <c r="F21" s="4" t="inlineStr">
        <is>
          <t xml:space="preserve"> </t>
        </is>
      </c>
    </row>
    <row r="22">
      <c r="A22" s="4" t="inlineStr">
        <is>
          <t>Common stock, authorized (in shares)</t>
        </is>
      </c>
      <c r="B22" s="6" t="n">
        <v>500000000</v>
      </c>
      <c r="C22" s="6" t="n">
        <v>500000000</v>
      </c>
      <c r="D22" s="4" t="inlineStr">
        <is>
          <t xml:space="preserve"> </t>
        </is>
      </c>
      <c r="E22" s="6" t="n">
        <v>500000000</v>
      </c>
      <c r="F22" s="4" t="inlineStr">
        <is>
          <t xml:space="preserve"> </t>
        </is>
      </c>
    </row>
    <row r="23">
      <c r="A23" s="4" t="inlineStr">
        <is>
          <t>Aurora Acquisition Corp | Class A ordinary shares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A ordinary stock subject to possible redemption, outstanding (in shares)</t>
        </is>
      </c>
      <c r="B24" s="6" t="n">
        <v>212598</v>
      </c>
      <c r="C24" s="6" t="n">
        <v>24300287</v>
      </c>
      <c r="D24" s="4" t="inlineStr">
        <is>
          <t xml:space="preserve"> </t>
        </is>
      </c>
      <c r="E24" s="6" t="n">
        <v>24300287</v>
      </c>
      <c r="F24" s="4" t="inlineStr">
        <is>
          <t xml:space="preserve"> </t>
        </is>
      </c>
    </row>
    <row r="25">
      <c r="A25" s="4" t="inlineStr">
        <is>
          <t>Class A common stock subject to possible redemption, price per share</t>
        </is>
      </c>
      <c r="B25" s="8" t="n">
        <v>10.36</v>
      </c>
      <c r="C25" s="8" t="n">
        <v>10.15</v>
      </c>
      <c r="D25" s="4" t="inlineStr">
        <is>
          <t xml:space="preserve"> </t>
        </is>
      </c>
      <c r="E25" s="4" t="inlineStr">
        <is>
          <t xml:space="preserve"> </t>
        </is>
      </c>
      <c r="F25" s="4" t="inlineStr">
        <is>
          <t xml:space="preserve"> </t>
        </is>
      </c>
    </row>
    <row r="26">
      <c r="A26" s="4" t="inlineStr">
        <is>
          <t>Aurora Acquisition Corp | Class A ordinary shares not subject to possible redem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par value, (in dollars per share)</t>
        </is>
      </c>
      <c r="B27" s="7" t="n">
        <v>0.0001</v>
      </c>
      <c r="C27" s="7" t="n">
        <v>0.0001</v>
      </c>
      <c r="D27" s="4" t="inlineStr">
        <is>
          <t xml:space="preserve"> </t>
        </is>
      </c>
      <c r="E27" s="4" t="inlineStr">
        <is>
          <t xml:space="preserve"> </t>
        </is>
      </c>
      <c r="F27" s="4" t="inlineStr">
        <is>
          <t xml:space="preserve"> </t>
        </is>
      </c>
    </row>
    <row r="28">
      <c r="A28" s="4" t="inlineStr">
        <is>
          <t>Common stock, authorized (in shares)</t>
        </is>
      </c>
      <c r="B28" s="6" t="n">
        <v>500000000</v>
      </c>
      <c r="C28" s="6" t="n">
        <v>500000000</v>
      </c>
      <c r="D28" s="4" t="inlineStr">
        <is>
          <t xml:space="preserve"> </t>
        </is>
      </c>
      <c r="E28" s="4" t="inlineStr">
        <is>
          <t xml:space="preserve"> </t>
        </is>
      </c>
      <c r="F28" s="4" t="inlineStr">
        <is>
          <t xml:space="preserve"> </t>
        </is>
      </c>
    </row>
    <row r="29">
      <c r="A29" s="4" t="inlineStr">
        <is>
          <t>Ordinary shares issued</t>
        </is>
      </c>
      <c r="B29" s="6" t="n">
        <v>1836240</v>
      </c>
      <c r="C29" s="6" t="n">
        <v>3500000</v>
      </c>
      <c r="D29" s="4" t="inlineStr">
        <is>
          <t xml:space="preserve"> </t>
        </is>
      </c>
      <c r="E29" s="6" t="n">
        <v>3500000</v>
      </c>
      <c r="F29" s="4" t="inlineStr">
        <is>
          <t xml:space="preserve"> </t>
        </is>
      </c>
    </row>
    <row r="30">
      <c r="A30" s="4" t="inlineStr">
        <is>
          <t>Ordinary shares outstanding</t>
        </is>
      </c>
      <c r="B30" s="6" t="n">
        <v>1836240</v>
      </c>
      <c r="C30" s="6" t="n">
        <v>3500000</v>
      </c>
      <c r="D30" s="4" t="inlineStr">
        <is>
          <t xml:space="preserve"> </t>
        </is>
      </c>
      <c r="E30" s="6" t="n">
        <v>3500000</v>
      </c>
      <c r="F30" s="4" t="inlineStr">
        <is>
          <t xml:space="preserve"> </t>
        </is>
      </c>
    </row>
    <row r="31">
      <c r="A31" s="4" t="inlineStr">
        <is>
          <t>Aurora Acquisition Corp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par value, (in dollars per share)</t>
        </is>
      </c>
      <c r="B32" s="7" t="n">
        <v>0.0001</v>
      </c>
      <c r="C32" s="7" t="n">
        <v>0.0001</v>
      </c>
      <c r="D32" s="4" t="inlineStr">
        <is>
          <t xml:space="preserve"> </t>
        </is>
      </c>
      <c r="E32" s="7" t="n">
        <v>0.0001</v>
      </c>
      <c r="F32" s="4" t="inlineStr">
        <is>
          <t xml:space="preserve"> </t>
        </is>
      </c>
    </row>
    <row r="33">
      <c r="A33" s="4" t="inlineStr">
        <is>
          <t>Common stock, authorized (in shares)</t>
        </is>
      </c>
      <c r="B33" s="6" t="n">
        <v>50000000</v>
      </c>
      <c r="C33" s="6" t="n">
        <v>50000000</v>
      </c>
      <c r="D33" s="4" t="inlineStr">
        <is>
          <t xml:space="preserve"> </t>
        </is>
      </c>
      <c r="E33" s="6" t="n">
        <v>50000000</v>
      </c>
      <c r="F33" s="4" t="inlineStr">
        <is>
          <t xml:space="preserve"> </t>
        </is>
      </c>
    </row>
    <row r="34">
      <c r="A34" s="4" t="inlineStr">
        <is>
          <t>Ordinary shares issued</t>
        </is>
      </c>
      <c r="B34" s="6" t="n">
        <v>6950072</v>
      </c>
      <c r="C34" s="6" t="n">
        <v>6950072</v>
      </c>
      <c r="D34" s="4" t="inlineStr">
        <is>
          <t xml:space="preserve"> </t>
        </is>
      </c>
      <c r="E34" s="6" t="n">
        <v>6950072</v>
      </c>
      <c r="F34" s="4" t="inlineStr">
        <is>
          <t xml:space="preserve"> </t>
        </is>
      </c>
    </row>
    <row r="35">
      <c r="A35" s="4" t="inlineStr">
        <is>
          <t>Ordinary shares outstanding</t>
        </is>
      </c>
      <c r="B35" s="6" t="n">
        <v>6950072</v>
      </c>
      <c r="C35" s="6" t="n">
        <v>6950072</v>
      </c>
      <c r="D35" s="4" t="inlineStr">
        <is>
          <t xml:space="preserve"> </t>
        </is>
      </c>
      <c r="E35" s="6" t="n">
        <v>6950072</v>
      </c>
      <c r="F35" s="4" t="inlineStr">
        <is>
          <t xml:space="preserve"> </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RISKS AND UNCERTAINTIES - Loan Repurchase Reserve Activit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oan Repurchase Reserve [Roll Forward]</t>
        </is>
      </c>
      <c r="B3" s="4" t="inlineStr">
        <is>
          <t xml:space="preserve"> </t>
        </is>
      </c>
      <c r="C3" s="4" t="inlineStr">
        <is>
          <t xml:space="preserve"> </t>
        </is>
      </c>
      <c r="D3" s="4" t="inlineStr">
        <is>
          <t xml:space="preserve"> </t>
        </is>
      </c>
      <c r="E3" s="4" t="inlineStr">
        <is>
          <t xml:space="preserve"> </t>
        </is>
      </c>
    </row>
    <row r="4">
      <c r="A4" s="4" t="inlineStr">
        <is>
          <t>Loan repurchase reserve at beginning of period</t>
        </is>
      </c>
      <c r="B4" s="5" t="n">
        <v>26745</v>
      </c>
      <c r="C4" s="5" t="n">
        <v>17540</v>
      </c>
      <c r="D4" s="5" t="n">
        <v>17540</v>
      </c>
      <c r="E4" s="5" t="n">
        <v>7438</v>
      </c>
    </row>
    <row r="5">
      <c r="A5" s="4" t="inlineStr">
        <is>
          <t>(Recovery) Provision</t>
        </is>
      </c>
      <c r="B5" s="6" t="n">
        <v>-688</v>
      </c>
      <c r="C5" s="6" t="n">
        <v>12709</v>
      </c>
      <c r="D5" s="6" t="n">
        <v>33518</v>
      </c>
      <c r="E5" s="6" t="n">
        <v>13780</v>
      </c>
    </row>
    <row r="6">
      <c r="A6" s="4" t="inlineStr">
        <is>
          <t>Charge-offs</t>
        </is>
      </c>
      <c r="B6" s="6" t="n">
        <v>-4225</v>
      </c>
      <c r="C6" s="6" t="n">
        <v>-9180</v>
      </c>
      <c r="D6" s="6" t="n">
        <v>-24313</v>
      </c>
      <c r="E6" s="6" t="n">
        <v>-3678</v>
      </c>
    </row>
    <row r="7">
      <c r="A7" s="4" t="inlineStr">
        <is>
          <t>Loan repurchase reserve at end of period</t>
        </is>
      </c>
      <c r="B7" s="5" t="n">
        <v>21832</v>
      </c>
      <c r="C7" s="5" t="n">
        <v>21069</v>
      </c>
      <c r="D7" s="5" t="n">
        <v>26745</v>
      </c>
      <c r="E7" s="5" t="n">
        <v>17540</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NET LOSS PER SHARE - Computation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5" t="n">
        <v>-135408</v>
      </c>
      <c r="C4" s="5" t="n">
        <v>-399252</v>
      </c>
      <c r="D4" s="5" t="n">
        <v>-888802</v>
      </c>
      <c r="E4" s="5" t="n">
        <v>-301128</v>
      </c>
    </row>
    <row r="5">
      <c r="A5" s="4" t="inlineStr">
        <is>
          <t>Income allocated to participating securities</t>
        </is>
      </c>
      <c r="B5" s="6" t="n">
        <v>0</v>
      </c>
      <c r="C5" s="6" t="n">
        <v>0</v>
      </c>
      <c r="D5" s="6" t="n">
        <v>0</v>
      </c>
      <c r="E5" s="6" t="n">
        <v>0</v>
      </c>
    </row>
    <row r="6">
      <c r="A6" s="4" t="inlineStr">
        <is>
          <t>Net loss attributable to common stockholders - Basic</t>
        </is>
      </c>
      <c r="B6" s="6" t="n">
        <v>-135408</v>
      </c>
      <c r="C6" s="6" t="n">
        <v>-399252</v>
      </c>
      <c r="D6" s="6" t="n">
        <v>-888802</v>
      </c>
      <c r="E6" s="6" t="n">
        <v>-301128</v>
      </c>
    </row>
    <row r="7">
      <c r="A7" s="3" t="inlineStr">
        <is>
          <t>Diluted net loss per share:</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 - Basic</t>
        </is>
      </c>
      <c r="B8" s="6" t="n">
        <v>-135408</v>
      </c>
      <c r="C8" s="6" t="n">
        <v>-399252</v>
      </c>
      <c r="D8" s="6" t="n">
        <v>-888802</v>
      </c>
      <c r="E8" s="6" t="n">
        <v>-301128</v>
      </c>
    </row>
    <row r="9">
      <c r="A9" s="4" t="inlineStr">
        <is>
          <t>Interest expense and change in fair value of bifurcated derivatives on convertible notes</t>
        </is>
      </c>
      <c r="B9" s="6" t="n">
        <v>0</v>
      </c>
      <c r="C9" s="6" t="n">
        <v>0</v>
      </c>
      <c r="D9" s="6" t="n">
        <v>0</v>
      </c>
      <c r="E9" s="6" t="n">
        <v>0</v>
      </c>
    </row>
    <row r="10">
      <c r="A10" s="4" t="inlineStr">
        <is>
          <t>Income allocated to participating securities</t>
        </is>
      </c>
      <c r="B10" s="6" t="n">
        <v>0</v>
      </c>
      <c r="C10" s="6" t="n">
        <v>0</v>
      </c>
      <c r="D10" s="6" t="n">
        <v>0</v>
      </c>
      <c r="E10" s="6" t="n">
        <v>0</v>
      </c>
    </row>
    <row r="11">
      <c r="A11" s="4" t="inlineStr">
        <is>
          <t>Net loss income attributable to common stockholders - Diluted</t>
        </is>
      </c>
      <c r="B11" s="5" t="n">
        <v>-135408</v>
      </c>
      <c r="C11" s="5" t="n">
        <v>-399252</v>
      </c>
      <c r="D11" s="5" t="n">
        <v>-888802</v>
      </c>
      <c r="E11" s="5" t="n">
        <v>-301128</v>
      </c>
    </row>
    <row r="12">
      <c r="A12" s="3" t="inlineStr">
        <is>
          <t>Shares used in computation:</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in shares)</t>
        </is>
      </c>
      <c r="B13" s="6" t="n">
        <v>97444291</v>
      </c>
      <c r="C13" s="6" t="n">
        <v>94402682</v>
      </c>
      <c r="D13" s="6" t="n">
        <v>95303684</v>
      </c>
      <c r="E13" s="6" t="n">
        <v>86984646</v>
      </c>
    </row>
    <row r="14">
      <c r="A14" s="3" t="inlineStr">
        <is>
          <t>Weighted-average effect of dilutive securities:</t>
        </is>
      </c>
      <c r="B14" s="4" t="inlineStr">
        <is>
          <t xml:space="preserve"> </t>
        </is>
      </c>
      <c r="C14" s="4" t="inlineStr">
        <is>
          <t xml:space="preserve"> </t>
        </is>
      </c>
      <c r="D14" s="4" t="inlineStr">
        <is>
          <t xml:space="preserve"> </t>
        </is>
      </c>
      <c r="E14" s="4" t="inlineStr">
        <is>
          <t xml:space="preserve"> </t>
        </is>
      </c>
    </row>
    <row r="15">
      <c r="A15" s="4" t="inlineStr">
        <is>
          <t>Assumed exercise of stock options (in shares)</t>
        </is>
      </c>
      <c r="B15" s="6" t="n">
        <v>0</v>
      </c>
      <c r="C15" s="6" t="n">
        <v>0</v>
      </c>
      <c r="D15" s="6" t="n">
        <v>0</v>
      </c>
      <c r="E15" s="6" t="n">
        <v>0</v>
      </c>
    </row>
    <row r="16">
      <c r="A16" s="4" t="inlineStr">
        <is>
          <t>Assumed exercise of warrants (in shares)</t>
        </is>
      </c>
      <c r="B16" s="6" t="n">
        <v>0</v>
      </c>
      <c r="C16" s="6" t="n">
        <v>0</v>
      </c>
      <c r="D16" s="6" t="n">
        <v>0</v>
      </c>
      <c r="E16" s="6" t="n">
        <v>0</v>
      </c>
    </row>
    <row r="17">
      <c r="A17" s="4" t="inlineStr">
        <is>
          <t>Assumed conversion of convertible preferred stock (in shares)</t>
        </is>
      </c>
      <c r="B17" s="6" t="n">
        <v>0</v>
      </c>
      <c r="C17" s="6" t="n">
        <v>0</v>
      </c>
      <c r="D17" s="6" t="n">
        <v>0</v>
      </c>
      <c r="E17" s="6" t="n">
        <v>0</v>
      </c>
    </row>
    <row r="18">
      <c r="A18" s="4" t="inlineStr">
        <is>
          <t>Diluted weighted-average common shares outstanding (in shares)</t>
        </is>
      </c>
      <c r="B18" s="6" t="n">
        <v>97444291</v>
      </c>
      <c r="C18" s="6" t="n">
        <v>94402682</v>
      </c>
      <c r="D18" s="6" t="n">
        <v>95303684</v>
      </c>
      <c r="E18" s="6" t="n">
        <v>86984646</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39</v>
      </c>
      <c r="C20" s="8" t="n">
        <v>-4.23</v>
      </c>
      <c r="D20" s="8" t="n">
        <v>-9.33</v>
      </c>
      <c r="E20" s="8" t="n">
        <v>-3.46</v>
      </c>
    </row>
    <row r="21">
      <c r="A21" s="4" t="inlineStr">
        <is>
          <t>Diluted (in dollars per share)</t>
        </is>
      </c>
      <c r="B21" s="8" t="n">
        <v>-1.39</v>
      </c>
      <c r="C21" s="8" t="n">
        <v>-4.23</v>
      </c>
      <c r="D21" s="8" t="n">
        <v>-9.33</v>
      </c>
      <c r="E21" s="8" t="n">
        <v>-3.46</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NET LOSS PER SHARE - Antidilutive Securities (Details) - share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413247</v>
      </c>
      <c r="C4" s="6" t="n">
        <v>408455</v>
      </c>
      <c r="D4" s="6" t="n">
        <v>406726</v>
      </c>
      <c r="E4" s="6" t="n">
        <v>363548</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6" t="n">
        <v>108721</v>
      </c>
      <c r="C7" s="6" t="n">
        <v>108721</v>
      </c>
      <c r="D7" s="6" t="n">
        <v>108721</v>
      </c>
      <c r="E7" s="6" t="n">
        <v>108721</v>
      </c>
    </row>
    <row r="8">
      <c r="A8" s="4" t="inlineStr">
        <is>
          <t>Pre-Closing Bridg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6" t="n">
        <v>250528</v>
      </c>
      <c r="C10" s="6" t="n">
        <v>250524</v>
      </c>
      <c r="D10" s="6" t="n">
        <v>248197</v>
      </c>
      <c r="E10" s="6" t="n">
        <v>214787</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6" t="n">
        <v>47349</v>
      </c>
      <c r="C13" s="6" t="n">
        <v>43146</v>
      </c>
      <c r="D13" s="6" t="n">
        <v>43159</v>
      </c>
      <c r="E13" s="6" t="n">
        <v>34217</v>
      </c>
    </row>
    <row r="14">
      <c r="A14" s="4" t="inlineStr">
        <is>
          <t>Warrants | Warrants to purchas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6" t="n">
        <v>6649</v>
      </c>
      <c r="C16" s="6" t="n">
        <v>6064</v>
      </c>
      <c r="D16" s="6" t="n">
        <v>4774</v>
      </c>
      <c r="E16" s="6" t="n">
        <v>3948</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FAIR VALUE MEASUREMENTS - Financial Instruments Measured at Fair Value on a Recurring Basis (Details) - USD ($) $ in Thousands</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Mortgage loans held for sale, at fair value</t>
        </is>
      </c>
      <c r="B3" s="5" t="n">
        <v>290580</v>
      </c>
      <c r="C3" s="5" t="n">
        <v>248826</v>
      </c>
      <c r="D3" s="5" t="n">
        <v>1854435</v>
      </c>
    </row>
    <row r="4">
      <c r="A4" s="4" t="inlineStr">
        <is>
          <t>Derivative assets, at fair value</t>
        </is>
      </c>
      <c r="B4" s="6" t="n">
        <v>2264</v>
      </c>
      <c r="C4" s="6" t="n">
        <v>3048</v>
      </c>
      <c r="D4" s="6" t="n">
        <v>9296</v>
      </c>
    </row>
    <row r="5">
      <c r="A5" s="4" t="inlineStr">
        <is>
          <t>Bifurcated derivative</t>
        </is>
      </c>
      <c r="B5" s="6" t="n">
        <v>237667</v>
      </c>
      <c r="C5" s="6" t="n">
        <v>236603</v>
      </c>
      <c r="D5" s="6" t="n">
        <v>0</v>
      </c>
    </row>
    <row r="6">
      <c r="A6" s="4" t="inlineStr">
        <is>
          <t>Total Assets</t>
        </is>
      </c>
      <c r="B6" s="6" t="n">
        <v>530512</v>
      </c>
      <c r="C6" s="6" t="n">
        <v>488478</v>
      </c>
      <c r="D6" s="6" t="n">
        <v>1863731</v>
      </c>
    </row>
    <row r="7">
      <c r="A7" s="4" t="inlineStr">
        <is>
          <t>Derivative liabilities, at fair value</t>
        </is>
      </c>
      <c r="B7" s="6" t="n">
        <v>785</v>
      </c>
      <c r="C7" s="6" t="n">
        <v>1828</v>
      </c>
      <c r="D7" s="6" t="n">
        <v>2382</v>
      </c>
    </row>
    <row r="8">
      <c r="A8" s="4" t="inlineStr">
        <is>
          <t>Convertible preferred stock warrants</t>
        </is>
      </c>
      <c r="B8" s="6" t="n">
        <v>2830</v>
      </c>
      <c r="C8" s="6" t="n">
        <v>3096</v>
      </c>
      <c r="D8" s="6" t="n">
        <v>31997</v>
      </c>
    </row>
    <row r="9">
      <c r="A9" s="4" t="inlineStr">
        <is>
          <t>Total Liabilities</t>
        </is>
      </c>
      <c r="B9" s="6" t="n">
        <v>3615</v>
      </c>
      <c r="C9" s="6" t="n">
        <v>4924</v>
      </c>
      <c r="D9" s="6" t="n">
        <v>34379</v>
      </c>
    </row>
    <row r="10">
      <c r="A10" s="4" t="inlineStr">
        <is>
          <t>Level 1</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Mortgage loans held for sale, at fair value</t>
        </is>
      </c>
      <c r="B12" s="6" t="n">
        <v>0</v>
      </c>
      <c r="C12" s="6" t="n">
        <v>0</v>
      </c>
      <c r="D12" s="6" t="n">
        <v>0</v>
      </c>
    </row>
    <row r="13">
      <c r="A13" s="4" t="inlineStr">
        <is>
          <t>Derivative assets, at fair value</t>
        </is>
      </c>
      <c r="B13" s="6" t="n">
        <v>0</v>
      </c>
      <c r="C13" s="6" t="n">
        <v>0</v>
      </c>
      <c r="D13" s="4" t="inlineStr">
        <is>
          <t xml:space="preserve"> </t>
        </is>
      </c>
    </row>
    <row r="14">
      <c r="A14" s="4" t="inlineStr">
        <is>
          <t>Bifurcated derivative</t>
        </is>
      </c>
      <c r="B14" s="6" t="n">
        <v>0</v>
      </c>
      <c r="C14" s="6" t="n">
        <v>0</v>
      </c>
      <c r="D14" s="6" t="n">
        <v>0</v>
      </c>
    </row>
    <row r="15">
      <c r="A15" s="4" t="inlineStr">
        <is>
          <t>Total Assets</t>
        </is>
      </c>
      <c r="B15" s="6" t="n">
        <v>0</v>
      </c>
      <c r="C15" s="6" t="n">
        <v>0</v>
      </c>
      <c r="D15" s="6" t="n">
        <v>0</v>
      </c>
    </row>
    <row r="16">
      <c r="A16" s="4" t="inlineStr">
        <is>
          <t>Derivative liabilities, at fair value</t>
        </is>
      </c>
      <c r="B16" s="6" t="n">
        <v>0</v>
      </c>
      <c r="C16" s="6" t="n">
        <v>0</v>
      </c>
      <c r="D16" s="6" t="n">
        <v>0</v>
      </c>
    </row>
    <row r="17">
      <c r="A17" s="4" t="inlineStr">
        <is>
          <t>Convertible preferred stock warrants</t>
        </is>
      </c>
      <c r="B17" s="6" t="n">
        <v>0</v>
      </c>
      <c r="C17" s="6" t="n">
        <v>0</v>
      </c>
      <c r="D17" s="6" t="n">
        <v>0</v>
      </c>
    </row>
    <row r="18">
      <c r="A18" s="4" t="inlineStr">
        <is>
          <t>Total Liabilities</t>
        </is>
      </c>
      <c r="B18" s="6" t="n">
        <v>0</v>
      </c>
      <c r="C18" s="6" t="n">
        <v>0</v>
      </c>
      <c r="D18" s="6" t="n">
        <v>0</v>
      </c>
    </row>
    <row r="19">
      <c r="A19" s="4" t="inlineStr">
        <is>
          <t>Level 2</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Mortgage loans held for sale, at fair value</t>
        </is>
      </c>
      <c r="B21" s="6" t="n">
        <v>290580</v>
      </c>
      <c r="C21" s="6" t="n">
        <v>248826</v>
      </c>
      <c r="D21" s="6" t="n">
        <v>1854435</v>
      </c>
    </row>
    <row r="22">
      <c r="A22" s="4" t="inlineStr">
        <is>
          <t>Derivative assets, at fair value</t>
        </is>
      </c>
      <c r="B22" s="6" t="n">
        <v>1993</v>
      </c>
      <c r="C22" s="6" t="n">
        <v>2732</v>
      </c>
      <c r="D22" s="6" t="n">
        <v>812</v>
      </c>
    </row>
    <row r="23">
      <c r="A23" s="4" t="inlineStr">
        <is>
          <t>Bifurcated derivative</t>
        </is>
      </c>
      <c r="B23" s="6" t="n">
        <v>0</v>
      </c>
      <c r="C23" s="6" t="n">
        <v>0</v>
      </c>
      <c r="D23" s="6" t="n">
        <v>0</v>
      </c>
    </row>
    <row r="24">
      <c r="A24" s="4" t="inlineStr">
        <is>
          <t>Total Assets</t>
        </is>
      </c>
      <c r="B24" s="6" t="n">
        <v>292573</v>
      </c>
      <c r="C24" s="6" t="n">
        <v>251558</v>
      </c>
      <c r="D24" s="6" t="n">
        <v>1855247</v>
      </c>
    </row>
    <row r="25">
      <c r="A25" s="4" t="inlineStr">
        <is>
          <t>Derivative liabilities, at fair value</t>
        </is>
      </c>
      <c r="B25" s="6" t="n">
        <v>0</v>
      </c>
      <c r="C25" s="6" t="n">
        <v>0</v>
      </c>
      <c r="D25" s="6" t="n">
        <v>1466</v>
      </c>
    </row>
    <row r="26">
      <c r="A26" s="4" t="inlineStr">
        <is>
          <t>Convertible preferred stock warrants</t>
        </is>
      </c>
      <c r="B26" s="6" t="n">
        <v>0</v>
      </c>
      <c r="C26" s="6" t="n">
        <v>0</v>
      </c>
      <c r="D26" s="6" t="n">
        <v>0</v>
      </c>
    </row>
    <row r="27">
      <c r="A27" s="4" t="inlineStr">
        <is>
          <t>Total Liabilities</t>
        </is>
      </c>
      <c r="B27" s="6" t="n">
        <v>0</v>
      </c>
      <c r="C27" s="6" t="n">
        <v>0</v>
      </c>
      <c r="D27" s="6" t="n">
        <v>1466</v>
      </c>
    </row>
    <row r="28">
      <c r="A28" s="4" t="inlineStr">
        <is>
          <t>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ortgage loans held for sale, at fair value</t>
        </is>
      </c>
      <c r="B30" s="6" t="n">
        <v>0</v>
      </c>
      <c r="C30" s="6" t="n">
        <v>0</v>
      </c>
      <c r="D30" s="6" t="n">
        <v>0</v>
      </c>
    </row>
    <row r="31">
      <c r="A31" s="4" t="inlineStr">
        <is>
          <t>Derivative assets, at fair value</t>
        </is>
      </c>
      <c r="B31" s="6" t="n">
        <v>271</v>
      </c>
      <c r="C31" s="6" t="n">
        <v>316</v>
      </c>
      <c r="D31" s="6" t="n">
        <v>8484</v>
      </c>
    </row>
    <row r="32">
      <c r="A32" s="4" t="inlineStr">
        <is>
          <t>Bifurcated derivative</t>
        </is>
      </c>
      <c r="B32" s="6" t="n">
        <v>237667</v>
      </c>
      <c r="C32" s="6" t="n">
        <v>236603</v>
      </c>
      <c r="D32" s="6" t="n">
        <v>0</v>
      </c>
    </row>
    <row r="33">
      <c r="A33" s="4" t="inlineStr">
        <is>
          <t>Total Assets</t>
        </is>
      </c>
      <c r="B33" s="6" t="n">
        <v>237939</v>
      </c>
      <c r="C33" s="6" t="n">
        <v>236919</v>
      </c>
      <c r="D33" s="6" t="n">
        <v>8484</v>
      </c>
    </row>
    <row r="34">
      <c r="A34" s="4" t="inlineStr">
        <is>
          <t>Derivative liabilities, at fair value</t>
        </is>
      </c>
      <c r="B34" s="6" t="n">
        <v>785</v>
      </c>
      <c r="C34" s="6" t="n">
        <v>1828</v>
      </c>
      <c r="D34" s="6" t="n">
        <v>916</v>
      </c>
    </row>
    <row r="35">
      <c r="A35" s="4" t="inlineStr">
        <is>
          <t>Convertible preferred stock warrants</t>
        </is>
      </c>
      <c r="B35" s="6" t="n">
        <v>2830</v>
      </c>
      <c r="C35" s="6" t="n">
        <v>3096</v>
      </c>
      <c r="D35" s="6" t="n">
        <v>31997</v>
      </c>
    </row>
    <row r="36">
      <c r="A36" s="4" t="inlineStr">
        <is>
          <t>Total Liabilities</t>
        </is>
      </c>
      <c r="B36" s="5" t="n">
        <v>3615</v>
      </c>
      <c r="C36" s="5" t="n">
        <v>4924</v>
      </c>
      <c r="D36" s="5" t="n">
        <v>3291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FAIR VALUE MEASUREMENTS - Narrativ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5" t="n">
        <v>260</v>
      </c>
      <c r="C4" s="5" t="n">
        <v>-6506</v>
      </c>
      <c r="D4" s="5" t="n">
        <v>-5695</v>
      </c>
      <c r="E4" s="5" t="n">
        <v>-7744</v>
      </c>
    </row>
    <row r="5">
      <c r="A5" s="4" t="inlineStr">
        <is>
          <t>IRLC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Issuances (purchases) of derivative instruments</t>
        </is>
      </c>
      <c r="B7" s="5" t="n">
        <v>700</v>
      </c>
      <c r="C7" s="6" t="n">
        <v>-1700</v>
      </c>
      <c r="D7" s="5" t="n">
        <v>-4300</v>
      </c>
      <c r="E7" s="5" t="n">
        <v>50700</v>
      </c>
    </row>
    <row r="8">
      <c r="A8" s="4" t="inlineStr">
        <is>
          <t>Derivative term</t>
        </is>
      </c>
      <c r="B8" s="4" t="inlineStr">
        <is>
          <t>60 days</t>
        </is>
      </c>
      <c r="C8" s="4" t="inlineStr">
        <is>
          <t xml:space="preserve"> </t>
        </is>
      </c>
      <c r="D8" s="4" t="inlineStr">
        <is>
          <t>60 days</t>
        </is>
      </c>
      <c r="E8" s="4" t="inlineStr">
        <is>
          <t>60 days</t>
        </is>
      </c>
    </row>
    <row r="9">
      <c r="A9" s="4" t="inlineStr">
        <is>
          <t>Gain (loss) on derivatives</t>
        </is>
      </c>
      <c r="B9" s="5" t="n">
        <v>1000</v>
      </c>
      <c r="C9" s="6" t="n">
        <v>-7400</v>
      </c>
      <c r="D9" s="5" t="n">
        <v>-9100</v>
      </c>
      <c r="E9" s="5" t="n">
        <v>-32400</v>
      </c>
    </row>
    <row r="10">
      <c r="A10" s="4" t="inlineStr">
        <is>
          <t>Forward commitment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Gain (loss) on derivatives</t>
        </is>
      </c>
      <c r="B12" s="6" t="n">
        <v>3400</v>
      </c>
      <c r="C12" s="6" t="n">
        <v>162400</v>
      </c>
      <c r="D12" s="6" t="n">
        <v>187300</v>
      </c>
      <c r="E12" s="6" t="n">
        <v>95400</v>
      </c>
    </row>
    <row r="13">
      <c r="A13" s="4" t="inlineStr">
        <is>
          <t>Unrealized gain (loss) on derivatives</t>
        </is>
      </c>
      <c r="B13" s="5" t="n">
        <v>-700</v>
      </c>
      <c r="C13" s="5" t="n">
        <v>900</v>
      </c>
      <c r="D13" s="5" t="n">
        <v>3400</v>
      </c>
      <c r="E13" s="5" t="n">
        <v>2470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FAIR VALUE MEASUREMENTS - Notional and Fair Value of Derivative Financial Instruments (Details) - USD ($) $ in Thousands</t>
        </is>
      </c>
      <c r="B1" s="2" t="inlineStr">
        <is>
          <t>Jun. 30,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 Asset</t>
        </is>
      </c>
      <c r="B3" s="5" t="n">
        <v>2264</v>
      </c>
      <c r="C3" s="5" t="n">
        <v>3048</v>
      </c>
      <c r="D3" s="5" t="n">
        <v>9296</v>
      </c>
    </row>
    <row r="4">
      <c r="A4" s="4" t="inlineStr">
        <is>
          <t>Derivative Liability</t>
        </is>
      </c>
      <c r="B4" s="6" t="n">
        <v>785</v>
      </c>
      <c r="C4" s="6" t="n">
        <v>1828</v>
      </c>
      <c r="D4" s="6" t="n">
        <v>2382</v>
      </c>
    </row>
    <row r="5">
      <c r="A5" s="4" t="inlineStr">
        <is>
          <t>IRLC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Value</t>
        </is>
      </c>
      <c r="B7" s="6" t="n">
        <v>239575</v>
      </c>
      <c r="C7" s="6" t="n">
        <v>225372</v>
      </c>
      <c r="D7" s="6" t="n">
        <v>2560577</v>
      </c>
    </row>
    <row r="8">
      <c r="A8" s="4" t="inlineStr">
        <is>
          <t>Derivative Asset</t>
        </is>
      </c>
      <c r="B8" s="6" t="n">
        <v>271</v>
      </c>
      <c r="C8" s="6" t="n">
        <v>316</v>
      </c>
      <c r="D8" s="6" t="n">
        <v>8484</v>
      </c>
    </row>
    <row r="9">
      <c r="A9" s="4" t="inlineStr">
        <is>
          <t>Derivative Liability</t>
        </is>
      </c>
      <c r="B9" s="6" t="n">
        <v>785</v>
      </c>
      <c r="C9" s="6" t="n">
        <v>1828</v>
      </c>
      <c r="D9" s="6" t="n">
        <v>916</v>
      </c>
    </row>
    <row r="10">
      <c r="A10" s="4" t="inlineStr">
        <is>
          <t>Forward commit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Value</t>
        </is>
      </c>
      <c r="B12" s="6" t="n">
        <v>356000</v>
      </c>
      <c r="C12" s="6" t="n">
        <v>422000</v>
      </c>
      <c r="D12" s="6" t="n">
        <v>2818700</v>
      </c>
    </row>
    <row r="13">
      <c r="A13" s="4" t="inlineStr">
        <is>
          <t>Derivative Asset</t>
        </is>
      </c>
      <c r="B13" s="6" t="n">
        <v>1993</v>
      </c>
      <c r="C13" s="6" t="n">
        <v>2732</v>
      </c>
      <c r="D13" s="6" t="n">
        <v>812</v>
      </c>
    </row>
    <row r="14">
      <c r="A14" s="4" t="inlineStr">
        <is>
          <t>Derivative Liability</t>
        </is>
      </c>
      <c r="B14" s="5" t="n">
        <v>0</v>
      </c>
      <c r="C14" s="5" t="n">
        <v>0</v>
      </c>
      <c r="D14" s="5" t="n">
        <v>14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FAIR VALUE MEASUREMENTS - Change in Fair Value of Derivative Liabiliti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IRLC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513</v>
      </c>
      <c r="C5" s="5" t="n">
        <v>7568</v>
      </c>
      <c r="D5" s="5" t="n">
        <v>7568</v>
      </c>
      <c r="E5" s="5" t="n">
        <v>39972</v>
      </c>
    </row>
    <row r="6">
      <c r="A6" s="4" t="inlineStr">
        <is>
          <t>Change in fair value</t>
        </is>
      </c>
      <c r="B6" s="6" t="n">
        <v>999</v>
      </c>
      <c r="C6" s="6" t="n">
        <v>-7371</v>
      </c>
      <c r="D6" s="6" t="n">
        <v>-9081</v>
      </c>
      <c r="E6" s="6" t="n">
        <v>-32404</v>
      </c>
    </row>
    <row r="7">
      <c r="A7" s="4" t="inlineStr">
        <is>
          <t>Balance at end of period</t>
        </is>
      </c>
      <c r="B7" s="6" t="n">
        <v>-514</v>
      </c>
      <c r="C7" s="6" t="n">
        <v>197</v>
      </c>
      <c r="D7" s="6" t="n">
        <v>-1513</v>
      </c>
      <c r="E7" s="6" t="n">
        <v>7568</v>
      </c>
    </row>
    <row r="8">
      <c r="A8" s="4" t="inlineStr">
        <is>
          <t>Bifurcated derivative</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236603</v>
      </c>
      <c r="C10" s="6" t="n">
        <v>0</v>
      </c>
      <c r="D10" s="6" t="n">
        <v>0</v>
      </c>
      <c r="E10" s="6" t="n">
        <v>0</v>
      </c>
    </row>
    <row r="11">
      <c r="A11" s="4" t="inlineStr">
        <is>
          <t>Change in fair value</t>
        </is>
      </c>
      <c r="B11" s="6" t="n">
        <v>1064</v>
      </c>
      <c r="C11" s="6" t="n">
        <v>277777</v>
      </c>
      <c r="D11" s="6" t="n">
        <v>236603</v>
      </c>
      <c r="E11" s="6" t="n">
        <v>0</v>
      </c>
    </row>
    <row r="12">
      <c r="A12" s="4" t="inlineStr">
        <is>
          <t>Balance at end of period</t>
        </is>
      </c>
      <c r="B12" s="5" t="n">
        <v>237667</v>
      </c>
      <c r="C12" s="5" t="n">
        <v>277777</v>
      </c>
      <c r="D12" s="5" t="n">
        <v>236603</v>
      </c>
      <c r="E12" s="5" t="n">
        <v>0</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FAIR VALUE MEASUREMENTS - Change in Fair Value of Warrant Liabilities (Details) - Warra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096</v>
      </c>
      <c r="C4" s="5" t="n">
        <v>31997</v>
      </c>
      <c r="D4" s="5" t="n">
        <v>31997</v>
      </c>
      <c r="E4" s="5" t="n">
        <v>25799</v>
      </c>
    </row>
    <row r="5">
      <c r="A5" s="4" t="inlineStr">
        <is>
          <t>Exercises</t>
        </is>
      </c>
      <c r="B5" s="6" t="n">
        <v>0</v>
      </c>
      <c r="C5" s="6" t="n">
        <v>0</v>
      </c>
      <c r="D5" s="6" t="n">
        <v>0</v>
      </c>
      <c r="E5" s="6" t="n">
        <v>-26592</v>
      </c>
    </row>
    <row r="6">
      <c r="A6" s="4" t="inlineStr">
        <is>
          <t>Change in fair value of convertible preferred stock warrants</t>
        </is>
      </c>
      <c r="B6" s="6" t="n">
        <v>-266</v>
      </c>
      <c r="C6" s="6" t="n">
        <v>-20411</v>
      </c>
      <c r="D6" s="6" t="n">
        <v>-28901</v>
      </c>
      <c r="E6" s="6" t="n">
        <v>32790</v>
      </c>
    </row>
    <row r="7">
      <c r="A7" s="4" t="inlineStr">
        <is>
          <t>Balance at end of period</t>
        </is>
      </c>
      <c r="B7" s="5" t="n">
        <v>2830</v>
      </c>
      <c r="C7" s="5" t="n">
        <v>11586</v>
      </c>
      <c r="D7" s="5" t="n">
        <v>3096</v>
      </c>
      <c r="E7" s="5" t="n">
        <v>31997</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FAIR VALUE MEASUREMENTS - Offsetting Derivatives (Details) - USD ($) $ in Thousands</t>
        </is>
      </c>
      <c r="B1" s="2" t="inlineStr">
        <is>
          <t>Jun. 30, 2023</t>
        </is>
      </c>
      <c r="C1" s="2" t="inlineStr">
        <is>
          <t>Dec. 31, 2022</t>
        </is>
      </c>
      <c r="D1" s="2" t="inlineStr">
        <is>
          <t>Dec. 31, 2021</t>
        </is>
      </c>
    </row>
    <row r="2">
      <c r="A2" s="3" t="inlineStr">
        <is>
          <t>Offsetting of Forward Commitments - Assets</t>
        </is>
      </c>
      <c r="B2" s="4" t="inlineStr">
        <is>
          <t xml:space="preserve"> </t>
        </is>
      </c>
      <c r="C2" s="4" t="inlineStr">
        <is>
          <t xml:space="preserve"> </t>
        </is>
      </c>
      <c r="D2" s="4" t="inlineStr">
        <is>
          <t xml:space="preserve"> </t>
        </is>
      </c>
    </row>
    <row r="3">
      <c r="A3" s="4" t="inlineStr">
        <is>
          <t>Net Amounts Presented in the Condensed Consolidated Balance Sheet</t>
        </is>
      </c>
      <c r="B3" s="5" t="n">
        <v>2264</v>
      </c>
      <c r="C3" s="5" t="n">
        <v>3048</v>
      </c>
      <c r="D3" s="5" t="n">
        <v>9296</v>
      </c>
    </row>
    <row r="4">
      <c r="A4" s="3" t="inlineStr">
        <is>
          <t>Offsetting of Forward Commitments - Liabilities</t>
        </is>
      </c>
      <c r="B4" s="4" t="inlineStr">
        <is>
          <t xml:space="preserve"> </t>
        </is>
      </c>
      <c r="C4" s="4" t="inlineStr">
        <is>
          <t xml:space="preserve"> </t>
        </is>
      </c>
      <c r="D4" s="4" t="inlineStr">
        <is>
          <t xml:space="preserve"> </t>
        </is>
      </c>
    </row>
    <row r="5">
      <c r="A5" s="4" t="inlineStr">
        <is>
          <t>Net Amounts Presented in the Condensed Consolidated Balance Sheet</t>
        </is>
      </c>
      <c r="B5" s="6" t="n">
        <v>-785</v>
      </c>
      <c r="C5" s="6" t="n">
        <v>-1828</v>
      </c>
      <c r="D5" s="6" t="n">
        <v>-2382</v>
      </c>
    </row>
    <row r="6">
      <c r="A6" s="4" t="inlineStr">
        <is>
          <t>Forward commitments</t>
        </is>
      </c>
      <c r="B6" s="4" t="inlineStr">
        <is>
          <t xml:space="preserve"> </t>
        </is>
      </c>
      <c r="C6" s="4" t="inlineStr">
        <is>
          <t xml:space="preserve"> </t>
        </is>
      </c>
      <c r="D6" s="4" t="inlineStr">
        <is>
          <t xml:space="preserve"> </t>
        </is>
      </c>
    </row>
    <row r="7">
      <c r="A7" s="3" t="inlineStr">
        <is>
          <t>Offsetting of Forward Commitments - Assets</t>
        </is>
      </c>
      <c r="B7" s="4" t="inlineStr">
        <is>
          <t xml:space="preserve"> </t>
        </is>
      </c>
      <c r="C7" s="4" t="inlineStr">
        <is>
          <t xml:space="preserve"> </t>
        </is>
      </c>
      <c r="D7" s="4" t="inlineStr">
        <is>
          <t xml:space="preserve"> </t>
        </is>
      </c>
    </row>
    <row r="8">
      <c r="A8" s="4" t="inlineStr">
        <is>
          <t>Gross Amount of Recognized Assets</t>
        </is>
      </c>
      <c r="B8" s="6" t="n">
        <v>2077</v>
      </c>
      <c r="C8" s="6" t="n">
        <v>3263</v>
      </c>
      <c r="D8" s="6" t="n">
        <v>2598</v>
      </c>
    </row>
    <row r="9">
      <c r="A9" s="4" t="inlineStr">
        <is>
          <t>Gross Amount of Recognized Liabilities</t>
        </is>
      </c>
      <c r="B9" s="6" t="n">
        <v>-84</v>
      </c>
      <c r="C9" s="6" t="n">
        <v>-531</v>
      </c>
      <c r="D9" s="6" t="n">
        <v>-1786</v>
      </c>
    </row>
    <row r="10">
      <c r="A10" s="4" t="inlineStr">
        <is>
          <t>Net Amounts Presented in the Condensed Consolidated Balance Sheet</t>
        </is>
      </c>
      <c r="B10" s="6" t="n">
        <v>1993</v>
      </c>
      <c r="C10" s="6" t="n">
        <v>2732</v>
      </c>
      <c r="D10" s="6" t="n">
        <v>812</v>
      </c>
    </row>
    <row r="11">
      <c r="A11" s="3" t="inlineStr">
        <is>
          <t>Offsetting of Forward Commitments - Liabilities</t>
        </is>
      </c>
      <c r="B11" s="4" t="inlineStr">
        <is>
          <t xml:space="preserve"> </t>
        </is>
      </c>
      <c r="C11" s="4" t="inlineStr">
        <is>
          <t xml:space="preserve"> </t>
        </is>
      </c>
      <c r="D11" s="4" t="inlineStr">
        <is>
          <t xml:space="preserve"> </t>
        </is>
      </c>
    </row>
    <row r="12">
      <c r="A12" s="4" t="inlineStr">
        <is>
          <t>Gross Amount of Recognized Assets</t>
        </is>
      </c>
      <c r="B12" s="6" t="n">
        <v>0</v>
      </c>
      <c r="C12" s="6" t="n">
        <v>0</v>
      </c>
      <c r="D12" s="6" t="n">
        <v>282</v>
      </c>
    </row>
    <row r="13">
      <c r="A13" s="4" t="inlineStr">
        <is>
          <t>Gross Amount of Recognized Liabilities</t>
        </is>
      </c>
      <c r="B13" s="6" t="n">
        <v>0</v>
      </c>
      <c r="C13" s="6" t="n">
        <v>0</v>
      </c>
      <c r="D13" s="6" t="n">
        <v>-1748</v>
      </c>
    </row>
    <row r="14">
      <c r="A14" s="4" t="inlineStr">
        <is>
          <t>Net Amounts Presented in the Condensed Consolidated Balance Sheet</t>
        </is>
      </c>
      <c r="B14" s="5" t="n">
        <v>0</v>
      </c>
      <c r="C14" s="5" t="n">
        <v>0</v>
      </c>
      <c r="D14" s="5" t="n">
        <v>-146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BETTER 10Q - FAIR VALUE MEASUREMENTS - Quantitative Information about Significant Unobservable Inputs (Details) - Level 3</t>
        </is>
      </c>
      <c r="B1" s="2" t="inlineStr">
        <is>
          <t>Jun. 30, 2023 Year</t>
        </is>
      </c>
      <c r="C1" s="2" t="inlineStr">
        <is>
          <t>Dec. 31, 2022 Year</t>
        </is>
      </c>
      <c r="D1" s="2" t="inlineStr">
        <is>
          <t>Dec. 31, 2021 Year</t>
        </is>
      </c>
    </row>
    <row r="2">
      <c r="A2" s="4" t="inlineStr">
        <is>
          <t>Risk free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 bifurcated derivatives</t>
        </is>
      </c>
      <c r="B4" s="9" t="n">
        <v>5.36</v>
      </c>
      <c r="C4" s="14" t="n">
        <v>0.0469</v>
      </c>
      <c r="D4" s="4" t="inlineStr">
        <is>
          <t xml:space="preserve"> </t>
        </is>
      </c>
    </row>
    <row r="5">
      <c r="A5" s="4" t="inlineStr">
        <is>
          <t>Expected term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 bifurcated derivatives</t>
        </is>
      </c>
      <c r="B7" s="14" t="n">
        <v>0.0025</v>
      </c>
      <c r="C7" s="14" t="n">
        <v>0.0075</v>
      </c>
      <c r="D7" s="4" t="inlineStr">
        <is>
          <t xml:space="preserve"> </t>
        </is>
      </c>
    </row>
    <row r="8">
      <c r="A8" s="4" t="inlineStr">
        <is>
          <t>Minimum | Pull-through factor | IRLC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 derivatives</t>
        </is>
      </c>
      <c r="B10" s="14" t="n">
        <v>0.0544</v>
      </c>
      <c r="C10" s="14" t="n">
        <v>0.1466</v>
      </c>
      <c r="D10" s="14" t="n">
        <v>0.0501</v>
      </c>
    </row>
    <row r="11">
      <c r="A11" s="4" t="inlineStr">
        <is>
          <t>Minimum | Risk 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 warrants</t>
        </is>
      </c>
      <c r="B13" s="14" t="n">
        <v>0.0407</v>
      </c>
      <c r="C13" s="14" t="n">
        <v>0.0394</v>
      </c>
      <c r="D13" s="14" t="n">
        <v>0.0019</v>
      </c>
    </row>
    <row r="14">
      <c r="A14" s="4" t="inlineStr">
        <is>
          <t>Minimum | Expected term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 warrants</t>
        </is>
      </c>
      <c r="B16" s="9" t="n">
        <v>3.74</v>
      </c>
      <c r="C16" s="9" t="n">
        <v>4.24</v>
      </c>
      <c r="D16" s="15" t="n">
        <v>0.5</v>
      </c>
    </row>
    <row r="17">
      <c r="A17" s="4" t="inlineStr">
        <is>
          <t>Minimum | Fair valu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 bifurcated derivatives</t>
        </is>
      </c>
      <c r="B19" s="9" t="n">
        <v>4.94</v>
      </c>
      <c r="C19" s="9" t="n">
        <v>10.63</v>
      </c>
      <c r="D19" s="4" t="inlineStr">
        <is>
          <t xml:space="preserve"> </t>
        </is>
      </c>
    </row>
    <row r="20">
      <c r="A20" s="4" t="inlineStr">
        <is>
          <t>Measurement input, warrants</t>
        </is>
      </c>
      <c r="B20" s="6" t="n">
        <v>0</v>
      </c>
      <c r="C20" s="6" t="n">
        <v>0</v>
      </c>
      <c r="D20" s="9" t="n">
        <v>6.8</v>
      </c>
    </row>
    <row r="21">
      <c r="A21" s="4" t="inlineStr">
        <is>
          <t>Minimum | Volatility rate</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Measurement input, warrants</t>
        </is>
      </c>
      <c r="B23" s="16" t="n">
        <v>0.369</v>
      </c>
      <c r="C23" s="16" t="n">
        <v>0.404</v>
      </c>
      <c r="D23" s="16" t="n">
        <v>0.328</v>
      </c>
    </row>
    <row r="24">
      <c r="A24" s="4" t="inlineStr">
        <is>
          <t>Maximum | Pull-through factor | IRLC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 derivatives</t>
        </is>
      </c>
      <c r="B26" s="14" t="n">
        <v>0.9874000000000001</v>
      </c>
      <c r="C26" s="14" t="n">
        <v>0.9657</v>
      </c>
      <c r="D26" s="14" t="n">
        <v>0.9943</v>
      </c>
    </row>
    <row r="27">
      <c r="A27" s="4" t="inlineStr">
        <is>
          <t>Maximum | Risk free rate</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Measurement input, warrants</t>
        </is>
      </c>
      <c r="B29" s="14" t="n">
        <v>0.0431</v>
      </c>
      <c r="C29" s="14" t="n">
        <v>0.0404</v>
      </c>
      <c r="D29" s="14" t="n">
        <v>0.0073</v>
      </c>
    </row>
    <row r="30">
      <c r="A30" s="4" t="inlineStr">
        <is>
          <t>Maximum | Expected term (years)</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Measurement input, warrants</t>
        </is>
      </c>
      <c r="B32" s="9" t="n">
        <v>5.24</v>
      </c>
      <c r="C32" s="9" t="n">
        <v>5.74</v>
      </c>
      <c r="D32" s="6" t="n">
        <v>2</v>
      </c>
    </row>
    <row r="33">
      <c r="A33" s="4" t="inlineStr">
        <is>
          <t>Maximum | Fair value</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Measurement input, bifurcated derivatives</t>
        </is>
      </c>
      <c r="B35" s="9" t="n">
        <v>12.54</v>
      </c>
      <c r="C35" s="9" t="n">
        <v>19.05</v>
      </c>
      <c r="D35" s="4" t="inlineStr">
        <is>
          <t xml:space="preserve"> </t>
        </is>
      </c>
    </row>
    <row r="36">
      <c r="A36" s="4" t="inlineStr">
        <is>
          <t>Measurement input, warrants</t>
        </is>
      </c>
      <c r="B36" s="9" t="n">
        <v>4.12</v>
      </c>
      <c r="C36" s="9" t="n">
        <v>6.6</v>
      </c>
      <c r="D36" s="9" t="n">
        <v>29.42</v>
      </c>
    </row>
    <row r="37">
      <c r="A37" s="4" t="inlineStr">
        <is>
          <t>Maximum | Volatility rate</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Measurement input, warrants</t>
        </is>
      </c>
      <c r="B39" s="16" t="n">
        <v>0.746</v>
      </c>
      <c r="C39" s="16" t="n">
        <v>1.238</v>
      </c>
      <c r="D39" s="16" t="n">
        <v>1.203</v>
      </c>
    </row>
    <row r="40">
      <c r="A40" s="4" t="inlineStr">
        <is>
          <t>Weighted average | Pull-through factor | IRLC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 derivatives</t>
        </is>
      </c>
      <c r="B42" s="16" t="n">
        <v>0.865</v>
      </c>
      <c r="C42" s="16" t="n">
        <v>0.796</v>
      </c>
      <c r="D42" s="16" t="n">
        <v>0.835</v>
      </c>
    </row>
    <row r="43">
      <c r="A43" s="4" t="inlineStr">
        <is>
          <t>Weighted average | Risk free rate</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 bifurcated derivatives</t>
        </is>
      </c>
      <c r="B45" s="16" t="n">
        <v>0.054</v>
      </c>
      <c r="C45" s="14" t="n">
        <v>0.0469</v>
      </c>
      <c r="D45" s="4" t="inlineStr">
        <is>
          <t xml:space="preserve"> </t>
        </is>
      </c>
    </row>
    <row r="46">
      <c r="A46" s="4" t="inlineStr">
        <is>
          <t>Measurement input, warrants</t>
        </is>
      </c>
      <c r="B46" s="16" t="n">
        <v>0.042</v>
      </c>
      <c r="C46" s="14" t="n">
        <v>0.04</v>
      </c>
      <c r="D46" s="14" t="n">
        <v>0.0027</v>
      </c>
    </row>
    <row r="47">
      <c r="A47" s="4" t="inlineStr">
        <is>
          <t>Weighted average | Expected term (year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Measurement input, bifurcated derivatives</t>
        </is>
      </c>
      <c r="B49" s="14" t="n">
        <v>0.0025</v>
      </c>
      <c r="C49" s="14" t="n">
        <v>0.0075</v>
      </c>
      <c r="D49" s="4" t="inlineStr">
        <is>
          <t xml:space="preserve"> </t>
        </is>
      </c>
    </row>
    <row r="50">
      <c r="A50" s="4" t="inlineStr">
        <is>
          <t>Measurement input, warrants</t>
        </is>
      </c>
      <c r="B50" s="15" t="n">
        <v>4.4</v>
      </c>
      <c r="C50" s="15" t="n">
        <v>4.8</v>
      </c>
      <c r="D50" s="15" t="n">
        <v>0.7</v>
      </c>
    </row>
    <row r="51">
      <c r="A51" s="4" t="inlineStr">
        <is>
          <t>Weighted average | Fair value</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Measurement input, bifurcated derivatives</t>
        </is>
      </c>
      <c r="B53" s="9" t="n">
        <v>5.67</v>
      </c>
      <c r="C53" s="9" t="n">
        <v>9.77</v>
      </c>
      <c r="D53" s="4" t="inlineStr">
        <is>
          <t xml:space="preserve"> </t>
        </is>
      </c>
    </row>
    <row r="54">
      <c r="A54" s="4" t="inlineStr">
        <is>
          <t>Measurement input, warrants</t>
        </is>
      </c>
      <c r="B54" s="9" t="n">
        <v>1.73</v>
      </c>
      <c r="C54" s="9" t="n">
        <v>1.6</v>
      </c>
      <c r="D54" s="9" t="n">
        <v>14.91</v>
      </c>
    </row>
    <row r="55">
      <c r="A55" s="4" t="inlineStr">
        <is>
          <t>Weighted average | Volatility rate</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Measurement input, warrants</t>
        </is>
      </c>
      <c r="B57" s="16" t="n">
        <v>0.65</v>
      </c>
      <c r="C57" s="16" t="n">
        <v>0.65</v>
      </c>
      <c r="D57" s="16" t="n">
        <v>0.6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AURORA 10Q - UNAUDITED STATEMENTS OF OPERATIONS - USD ($)</t>
        </is>
      </c>
      <c r="C1" s="2" t="inlineStr">
        <is>
          <t>3 Months Ended</t>
        </is>
      </c>
      <c r="G1" s="2" t="inlineStr">
        <is>
          <t>6 Months Ended</t>
        </is>
      </c>
      <c r="I1" s="2" t="inlineStr">
        <is>
          <t>12 Months Ended</t>
        </is>
      </c>
    </row>
    <row r="2">
      <c r="B2" s="2" t="inlineStr">
        <is>
          <t>Jun. 1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4" t="inlineStr">
        <is>
          <t>Income (loss) from operations</t>
        </is>
      </c>
      <c r="B3" s="4" t="inlineStr">
        <is>
          <t xml:space="preserve"> </t>
        </is>
      </c>
      <c r="C3" s="4" t="inlineStr">
        <is>
          <t xml:space="preserve"> </t>
        </is>
      </c>
      <c r="D3" s="4" t="inlineStr">
        <is>
          <t xml:space="preserve"> </t>
        </is>
      </c>
      <c r="E3" s="4" t="inlineStr">
        <is>
          <t xml:space="preserve"> </t>
        </is>
      </c>
      <c r="F3" s="4" t="inlineStr">
        <is>
          <t xml:space="preserve"> </t>
        </is>
      </c>
      <c r="G3" s="5" t="n">
        <v>-132770000</v>
      </c>
      <c r="H3" s="5" t="n">
        <v>-555866000</v>
      </c>
      <c r="I3" s="5" t="n">
        <v>-870830000</v>
      </c>
      <c r="J3" s="5" t="n">
        <v>-239676000</v>
      </c>
    </row>
    <row r="4">
      <c r="A4" s="3" t="inlineStr">
        <is>
          <t>Other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 in 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6" t="n">
        <v>266000</v>
      </c>
      <c r="H5" s="6" t="n">
        <v>20411000</v>
      </c>
      <c r="I5" s="6" t="n">
        <v>28901000</v>
      </c>
      <c r="J5" s="6" t="n">
        <v>-32790000</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35408000</v>
      </c>
      <c r="H6" s="5" t="n">
        <v>-399252000</v>
      </c>
      <c r="I6" s="5" t="n">
        <v>-888802000</v>
      </c>
      <c r="J6" s="5" t="n">
        <v>-301128000</v>
      </c>
    </row>
    <row r="7">
      <c r="A7" s="4" t="inlineStr">
        <is>
          <t>Basic 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97444291</v>
      </c>
      <c r="H7" s="6" t="n">
        <v>94402682</v>
      </c>
      <c r="I7" s="6" t="n">
        <v>95303684</v>
      </c>
      <c r="J7" s="6" t="n">
        <v>86984646</v>
      </c>
    </row>
    <row r="8">
      <c r="A8" s="4" t="inlineStr">
        <is>
          <t>Diluted weighted average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97444291</v>
      </c>
      <c r="H8" s="6" t="n">
        <v>94402682</v>
      </c>
      <c r="I8" s="6" t="n">
        <v>95303684</v>
      </c>
      <c r="J8" s="6" t="n">
        <v>86984646</v>
      </c>
    </row>
    <row r="9">
      <c r="A9" s="4" t="inlineStr">
        <is>
          <t>Basic 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8" t="n">
        <v>-1.39</v>
      </c>
      <c r="H9" s="8" t="n">
        <v>-4.23</v>
      </c>
      <c r="I9" s="8" t="n">
        <v>-9.33</v>
      </c>
      <c r="J9" s="8" t="n">
        <v>-3.46</v>
      </c>
    </row>
    <row r="10">
      <c r="A10" s="4" t="inlineStr">
        <is>
          <t>Diluted net incom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39</v>
      </c>
      <c r="H10" s="8" t="n">
        <v>-4.23</v>
      </c>
      <c r="I10" s="8" t="n">
        <v>-9.33</v>
      </c>
      <c r="J10" s="8" t="n">
        <v>-3.46</v>
      </c>
    </row>
    <row r="11">
      <c r="A11" s="4" t="inlineStr">
        <is>
          <t>Aurora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mation and operating costs</t>
        </is>
      </c>
      <c r="B12" s="4" t="inlineStr">
        <is>
          <t xml:space="preserve"> </t>
        </is>
      </c>
      <c r="C12" s="5" t="n">
        <v>1836939</v>
      </c>
      <c r="D12" s="4" t="inlineStr">
        <is>
          <t xml:space="preserve"> </t>
        </is>
      </c>
      <c r="E12" s="5" t="n">
        <v>2630587</v>
      </c>
      <c r="F12" s="4" t="inlineStr">
        <is>
          <t xml:space="preserve"> </t>
        </is>
      </c>
      <c r="G12" s="5" t="n">
        <v>3667595</v>
      </c>
      <c r="H12" s="5" t="n">
        <v>3721876</v>
      </c>
      <c r="I12" s="5" t="n">
        <v>8577543</v>
      </c>
      <c r="J12" s="5" t="n">
        <v>8120280</v>
      </c>
    </row>
    <row r="13">
      <c r="A13" s="4" t="inlineStr">
        <is>
          <t>Income (loss) from operations</t>
        </is>
      </c>
      <c r="B13" s="4" t="inlineStr">
        <is>
          <t xml:space="preserve"> </t>
        </is>
      </c>
      <c r="C13" s="6" t="n">
        <v>-1836939</v>
      </c>
      <c r="D13" s="4" t="inlineStr">
        <is>
          <t xml:space="preserve"> </t>
        </is>
      </c>
      <c r="E13" s="6" t="n">
        <v>-2630587</v>
      </c>
      <c r="F13" s="4" t="inlineStr">
        <is>
          <t xml:space="preserve"> </t>
        </is>
      </c>
      <c r="G13" s="6" t="n">
        <v>-3667595</v>
      </c>
      <c r="H13" s="6" t="n">
        <v>-3721876</v>
      </c>
      <c r="I13" s="6" t="n">
        <v>-8577543</v>
      </c>
      <c r="J13" s="6" t="n">
        <v>-8120280</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arned on marketable securities held in Trust Account</t>
        </is>
      </c>
      <c r="B15" s="4" t="inlineStr">
        <is>
          <t xml:space="preserve"> </t>
        </is>
      </c>
      <c r="C15" s="6" t="n">
        <v>192302</v>
      </c>
      <c r="D15" s="4" t="inlineStr">
        <is>
          <t xml:space="preserve"> </t>
        </is>
      </c>
      <c r="E15" s="6" t="n">
        <v>420489</v>
      </c>
      <c r="F15" s="4" t="inlineStr">
        <is>
          <t xml:space="preserve"> </t>
        </is>
      </c>
      <c r="G15" s="6" t="n">
        <v>2156230</v>
      </c>
      <c r="H15" s="6" t="n">
        <v>443751</v>
      </c>
      <c r="I15" s="6" t="n">
        <v>4262222</v>
      </c>
      <c r="J15" s="6" t="n">
        <v>19527</v>
      </c>
    </row>
    <row r="16">
      <c r="A16" s="4" t="inlineStr">
        <is>
          <t>Change in fair value of warrants</t>
        </is>
      </c>
      <c r="B16" s="4" t="inlineStr">
        <is>
          <t xml:space="preserve"> </t>
        </is>
      </c>
      <c r="C16" s="6" t="n">
        <v>253138</v>
      </c>
      <c r="D16" s="4" t="inlineStr">
        <is>
          <t xml:space="preserve"> </t>
        </is>
      </c>
      <c r="E16" s="6" t="n">
        <v>3813346</v>
      </c>
      <c r="F16" s="4" t="inlineStr">
        <is>
          <t xml:space="preserve"> </t>
        </is>
      </c>
      <c r="G16" s="6" t="n">
        <v>-8089</v>
      </c>
      <c r="H16" s="6" t="n">
        <v>5891413</v>
      </c>
      <c r="I16" s="6" t="n">
        <v>12868205</v>
      </c>
      <c r="J16" s="6" t="n">
        <v>1576196</v>
      </c>
    </row>
    <row r="17">
      <c r="A17" s="4" t="inlineStr">
        <is>
          <t>Gain on deferred underwriting fee</t>
        </is>
      </c>
      <c r="B17" s="4" t="inlineStr">
        <is>
          <t xml:space="preserve"> </t>
        </is>
      </c>
      <c r="C17" s="6" t="n">
        <v>0</v>
      </c>
      <c r="D17" s="4" t="inlineStr">
        <is>
          <t xml:space="preserve"> </t>
        </is>
      </c>
      <c r="E17" s="6" t="n">
        <v>182658</v>
      </c>
      <c r="F17" s="4" t="inlineStr">
        <is>
          <t xml:space="preserve"> </t>
        </is>
      </c>
      <c r="G17" s="6" t="n">
        <v>0</v>
      </c>
      <c r="H17" s="6" t="n">
        <v>182658</v>
      </c>
      <c r="I17" s="6" t="n">
        <v>182658</v>
      </c>
      <c r="J17" s="6" t="n">
        <v>0</v>
      </c>
    </row>
    <row r="18">
      <c r="A18" s="4" t="inlineStr">
        <is>
          <t>Gain on extinguishment of debt</t>
        </is>
      </c>
      <c r="B18" s="5" t="n">
        <v>560000</v>
      </c>
      <c r="C18" s="6" t="n">
        <v>560368</v>
      </c>
      <c r="D18" s="4" t="inlineStr">
        <is>
          <t xml:space="preserve"> </t>
        </is>
      </c>
      <c r="E18" s="6" t="n">
        <v>0</v>
      </c>
      <c r="F18" s="4" t="inlineStr">
        <is>
          <t xml:space="preserve"> </t>
        </is>
      </c>
      <c r="G18" s="6" t="n">
        <v>560368</v>
      </c>
      <c r="H18" s="6" t="n">
        <v>0</v>
      </c>
      <c r="I18" s="4" t="inlineStr">
        <is>
          <t xml:space="preserve"> </t>
        </is>
      </c>
      <c r="J18" s="4" t="inlineStr">
        <is>
          <t xml:space="preserve"> </t>
        </is>
      </c>
    </row>
    <row r="19">
      <c r="A19" s="4" t="inlineStr">
        <is>
          <t>Net income (loss)</t>
        </is>
      </c>
      <c r="B19" s="4" t="inlineStr">
        <is>
          <t xml:space="preserve"> </t>
        </is>
      </c>
      <c r="C19" s="5" t="n">
        <v>-831131</v>
      </c>
      <c r="D19" s="5" t="n">
        <v>-127955</v>
      </c>
      <c r="E19" s="5" t="n">
        <v>1785906</v>
      </c>
      <c r="F19" s="5" t="n">
        <v>1010040</v>
      </c>
      <c r="G19" s="5" t="n">
        <v>-959086</v>
      </c>
      <c r="H19" s="5" t="n">
        <v>2795946</v>
      </c>
      <c r="I19" s="5" t="n">
        <v>8735542</v>
      </c>
      <c r="J19" s="5" t="n">
        <v>-6527175</v>
      </c>
    </row>
    <row r="20">
      <c r="A20" s="4" t="inlineStr">
        <is>
          <t>Class A ordinary shares subject to possible redemption | Aurora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c weighted average shares outstanding</t>
        </is>
      </c>
      <c r="B22" s="4" t="inlineStr">
        <is>
          <t xml:space="preserve"> </t>
        </is>
      </c>
      <c r="C22" s="6" t="n">
        <v>212598</v>
      </c>
      <c r="D22" s="4" t="inlineStr">
        <is>
          <t xml:space="preserve"> </t>
        </is>
      </c>
      <c r="E22" s="6" t="n">
        <v>24300287</v>
      </c>
      <c r="F22" s="4" t="inlineStr">
        <is>
          <t xml:space="preserve"> </t>
        </is>
      </c>
      <c r="G22" s="6" t="n">
        <v>7541254</v>
      </c>
      <c r="H22" s="6" t="n">
        <v>24300287</v>
      </c>
      <c r="I22" s="6" t="n">
        <v>24300287</v>
      </c>
      <c r="J22" s="6" t="n">
        <v>19827082</v>
      </c>
    </row>
    <row r="23">
      <c r="A23" s="4" t="inlineStr">
        <is>
          <t>Diluted weighted average shares outstanding</t>
        </is>
      </c>
      <c r="B23" s="4" t="inlineStr">
        <is>
          <t xml:space="preserve"> </t>
        </is>
      </c>
      <c r="C23" s="6" t="n">
        <v>212598</v>
      </c>
      <c r="D23" s="4" t="inlineStr">
        <is>
          <t xml:space="preserve"> </t>
        </is>
      </c>
      <c r="E23" s="6" t="n">
        <v>24300287</v>
      </c>
      <c r="F23" s="4" t="inlineStr">
        <is>
          <t xml:space="preserve"> </t>
        </is>
      </c>
      <c r="G23" s="6" t="n">
        <v>7541254</v>
      </c>
      <c r="H23" s="6" t="n">
        <v>24300287</v>
      </c>
      <c r="I23" s="6" t="n">
        <v>24300287</v>
      </c>
      <c r="J23" s="6" t="n">
        <v>19827082</v>
      </c>
    </row>
    <row r="24">
      <c r="A24" s="4" t="inlineStr">
        <is>
          <t>Basic net income (loss) per share</t>
        </is>
      </c>
      <c r="B24" s="4" t="inlineStr">
        <is>
          <t xml:space="preserve"> </t>
        </is>
      </c>
      <c r="C24" s="8" t="n">
        <v>-0.09</v>
      </c>
      <c r="D24" s="4" t="inlineStr">
        <is>
          <t xml:space="preserve"> </t>
        </is>
      </c>
      <c r="E24" s="8" t="n">
        <v>0.05</v>
      </c>
      <c r="F24" s="4" t="inlineStr">
        <is>
          <t xml:space="preserve"> </t>
        </is>
      </c>
      <c r="G24" s="8" t="n">
        <v>-0.06</v>
      </c>
      <c r="H24" s="8" t="n">
        <v>0.08</v>
      </c>
      <c r="I24" s="8" t="n">
        <v>0.25</v>
      </c>
      <c r="J24" s="8" t="n">
        <v>-0.22</v>
      </c>
    </row>
    <row r="25">
      <c r="A25" s="4" t="inlineStr">
        <is>
          <t>Diluted net income (loss) per share</t>
        </is>
      </c>
      <c r="B25" s="4" t="inlineStr">
        <is>
          <t xml:space="preserve"> </t>
        </is>
      </c>
      <c r="C25" s="8" t="n">
        <v>-0.09</v>
      </c>
      <c r="D25" s="4" t="inlineStr">
        <is>
          <t xml:space="preserve"> </t>
        </is>
      </c>
      <c r="E25" s="8" t="n">
        <v>0.05</v>
      </c>
      <c r="F25" s="4" t="inlineStr">
        <is>
          <t xml:space="preserve"> </t>
        </is>
      </c>
      <c r="G25" s="8" t="n">
        <v>-0.06</v>
      </c>
      <c r="H25" s="8" t="n">
        <v>0.08</v>
      </c>
      <c r="I25" s="8" t="n">
        <v>0.25</v>
      </c>
      <c r="J25" s="8" t="n">
        <v>-0.22</v>
      </c>
    </row>
    <row r="26">
      <c r="A26" s="4" t="inlineStr">
        <is>
          <t>Non-Redeemable Class A and Class B Common Stock | Aurora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c weighted average shares outstanding</t>
        </is>
      </c>
      <c r="B28" s="4" t="inlineStr">
        <is>
          <t xml:space="preserve"> </t>
        </is>
      </c>
      <c r="C28" s="6" t="n">
        <v>8786372</v>
      </c>
      <c r="D28" s="4" t="inlineStr">
        <is>
          <t xml:space="preserve"> </t>
        </is>
      </c>
      <c r="E28" s="6" t="n">
        <v>10450072</v>
      </c>
      <c r="F28" s="4" t="inlineStr">
        <is>
          <t xml:space="preserve"> </t>
        </is>
      </c>
      <c r="G28" s="6" t="n">
        <v>9282724</v>
      </c>
      <c r="H28" s="6" t="n">
        <v>10450072</v>
      </c>
      <c r="I28" s="6" t="n">
        <v>10450072</v>
      </c>
      <c r="J28" s="6" t="n">
        <v>9590182</v>
      </c>
    </row>
    <row r="29">
      <c r="A29" s="4" t="inlineStr">
        <is>
          <t>Diluted weighted average shares outstanding</t>
        </is>
      </c>
      <c r="B29" s="4" t="inlineStr">
        <is>
          <t xml:space="preserve"> </t>
        </is>
      </c>
      <c r="C29" s="6" t="n">
        <v>8786372</v>
      </c>
      <c r="D29" s="4" t="inlineStr">
        <is>
          <t xml:space="preserve"> </t>
        </is>
      </c>
      <c r="E29" s="6" t="n">
        <v>10450072</v>
      </c>
      <c r="F29" s="4" t="inlineStr">
        <is>
          <t xml:space="preserve"> </t>
        </is>
      </c>
      <c r="G29" s="6" t="n">
        <v>9282724</v>
      </c>
      <c r="H29" s="6" t="n">
        <v>10450072</v>
      </c>
      <c r="I29" s="6" t="n">
        <v>10450072</v>
      </c>
      <c r="J29" s="6" t="n">
        <v>9590182</v>
      </c>
    </row>
    <row r="30">
      <c r="A30" s="4" t="inlineStr">
        <is>
          <t>Basic net income (loss) per share</t>
        </is>
      </c>
      <c r="B30" s="4" t="inlineStr">
        <is>
          <t xml:space="preserve"> </t>
        </is>
      </c>
      <c r="C30" s="8" t="n">
        <v>-0.09</v>
      </c>
      <c r="D30" s="4" t="inlineStr">
        <is>
          <t xml:space="preserve"> </t>
        </is>
      </c>
      <c r="E30" s="8" t="n">
        <v>0.05</v>
      </c>
      <c r="F30" s="4" t="inlineStr">
        <is>
          <t xml:space="preserve"> </t>
        </is>
      </c>
      <c r="G30" s="8" t="n">
        <v>-0.06</v>
      </c>
      <c r="H30" s="8" t="n">
        <v>0.08</v>
      </c>
      <c r="I30" s="8" t="n">
        <v>0.25</v>
      </c>
      <c r="J30" s="8" t="n">
        <v>-0.22</v>
      </c>
    </row>
    <row r="31">
      <c r="A31" s="4" t="inlineStr">
        <is>
          <t>Diluted net income (loss) per share</t>
        </is>
      </c>
      <c r="B31" s="4" t="inlineStr">
        <is>
          <t xml:space="preserve"> </t>
        </is>
      </c>
      <c r="C31" s="8" t="n">
        <v>-0.09</v>
      </c>
      <c r="D31" s="4" t="inlineStr">
        <is>
          <t xml:space="preserve"> </t>
        </is>
      </c>
      <c r="E31" s="8" t="n">
        <v>0.05</v>
      </c>
      <c r="F31" s="4" t="inlineStr">
        <is>
          <t xml:space="preserve"> </t>
        </is>
      </c>
      <c r="G31" s="8" t="n">
        <v>-0.06</v>
      </c>
      <c r="H31" s="8" t="n">
        <v>0.08</v>
      </c>
      <c r="I31" s="8" t="n">
        <v>0.25</v>
      </c>
      <c r="J31" s="8" t="n">
        <v>-0.22</v>
      </c>
    </row>
  </sheetData>
  <mergeCells count="4">
    <mergeCell ref="A1:A2"/>
    <mergeCell ref="C1:F1"/>
    <mergeCell ref="G1:H1"/>
    <mergeCell ref="I1:J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FAIR VALUE MEASUREMENTS - Recurring and Non-Recurring (Details) - USD ($) $ in Thousands</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Short-term investments</t>
        </is>
      </c>
      <c r="B3" s="5" t="n">
        <v>32884</v>
      </c>
      <c r="C3" s="5" t="n">
        <v>0</v>
      </c>
      <c r="D3" s="4" t="inlineStr">
        <is>
          <t xml:space="preserve"> </t>
        </is>
      </c>
    </row>
    <row r="4">
      <c r="A4" s="4" t="inlineStr">
        <is>
          <t>Level 1 | Carrying Amount</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Short-term investments</t>
        </is>
      </c>
      <c r="B6" s="6" t="n">
        <v>32884</v>
      </c>
      <c r="C6" s="6" t="n">
        <v>0</v>
      </c>
      <c r="D6" s="4" t="inlineStr">
        <is>
          <t xml:space="preserve"> </t>
        </is>
      </c>
    </row>
    <row r="7">
      <c r="A7" s="4" t="inlineStr">
        <is>
          <t>Level 1 | Fair Value</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Short-term investments</t>
        </is>
      </c>
      <c r="B9" s="6" t="n">
        <v>31621</v>
      </c>
      <c r="C9" s="6" t="n">
        <v>0</v>
      </c>
      <c r="D9" s="4" t="inlineStr">
        <is>
          <t xml:space="preserve"> </t>
        </is>
      </c>
    </row>
    <row r="10">
      <c r="A10" s="4" t="inlineStr">
        <is>
          <t>Level 3 | Carrying Amount</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oans held for investment</t>
        </is>
      </c>
      <c r="B12" s="6" t="n">
        <v>5381</v>
      </c>
      <c r="C12" s="6" t="n">
        <v>0</v>
      </c>
      <c r="D12" s="4" t="inlineStr">
        <is>
          <t xml:space="preserve"> </t>
        </is>
      </c>
    </row>
    <row r="13">
      <c r="A13" s="4" t="inlineStr">
        <is>
          <t>Loan commitment asset</t>
        </is>
      </c>
      <c r="B13" s="6" t="n">
        <v>16119</v>
      </c>
      <c r="C13" s="6" t="n">
        <v>16119</v>
      </c>
      <c r="D13" s="5" t="n">
        <v>121723</v>
      </c>
    </row>
    <row r="14">
      <c r="A14" s="4" t="inlineStr">
        <is>
          <t>Level 3 | Fair Valu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Loans held for investment</t>
        </is>
      </c>
      <c r="B16" s="6" t="n">
        <v>5882</v>
      </c>
      <c r="C16" s="6" t="n">
        <v>0</v>
      </c>
      <c r="D16" s="4" t="inlineStr">
        <is>
          <t xml:space="preserve"> </t>
        </is>
      </c>
    </row>
    <row r="17">
      <c r="A17" s="4" t="inlineStr">
        <is>
          <t>Loan commitment asset</t>
        </is>
      </c>
      <c r="B17" s="6" t="n">
        <v>97014</v>
      </c>
      <c r="C17" s="6" t="n">
        <v>54654</v>
      </c>
      <c r="D17" s="6" t="n">
        <v>121723</v>
      </c>
    </row>
    <row r="18">
      <c r="A18" s="4" t="inlineStr">
        <is>
          <t>Level 3 | Pre-Closing Bridge Notes | Carrying Amount | Bridge Loan</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Debt instrument</t>
        </is>
      </c>
      <c r="B20" s="6" t="n">
        <v>750000</v>
      </c>
      <c r="C20" s="6" t="n">
        <v>750000</v>
      </c>
      <c r="D20" s="6" t="n">
        <v>477333</v>
      </c>
    </row>
    <row r="21">
      <c r="A21" s="4" t="inlineStr">
        <is>
          <t>Level 3 | Pre-Closing Bridge Notes | Fair Value | Bridge Loan</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Debt instrument</t>
        </is>
      </c>
      <c r="B23" s="6" t="n">
        <v>189215</v>
      </c>
      <c r="C23" s="6" t="n">
        <v>269067</v>
      </c>
      <c r="D23" s="6" t="n">
        <v>458122</v>
      </c>
    </row>
    <row r="24">
      <c r="A24" s="4" t="inlineStr">
        <is>
          <t>Level 3 | Line of Credit | Revolving Credit Facility | Carrying Amount</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Debt instrument</t>
        </is>
      </c>
      <c r="B26" s="6" t="n">
        <v>118584</v>
      </c>
      <c r="C26" s="6" t="n">
        <v>144403</v>
      </c>
      <c r="D26" s="6" t="n">
        <v>149022</v>
      </c>
    </row>
    <row r="27">
      <c r="A27" s="4" t="inlineStr">
        <is>
          <t>Level 3 | Line of Credit | Revolving Credit Facility | Fair Value</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Debt instrument</t>
        </is>
      </c>
      <c r="B29" s="5" t="n">
        <v>122725</v>
      </c>
      <c r="C29" s="5" t="n">
        <v>145323</v>
      </c>
      <c r="D29" s="5" t="n">
        <v>16141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BETTER 10Q - INCOME TAX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1880</v>
      </c>
      <c r="C4" s="5" t="n">
        <v>1502</v>
      </c>
      <c r="D4" s="5" t="n">
        <v>1100</v>
      </c>
      <c r="E4" s="5" t="n">
        <v>-2383</v>
      </c>
    </row>
    <row r="5">
      <c r="A5" s="4" t="inlineStr">
        <is>
          <t>Effective tax rate</t>
        </is>
      </c>
      <c r="B5" s="4" t="inlineStr">
        <is>
          <t>(1.41%)</t>
        </is>
      </c>
      <c r="C5" s="4" t="inlineStr">
        <is>
          <t>(0.38%)</t>
        </is>
      </c>
      <c r="D5" s="4" t="inlineStr">
        <is>
          <t>(0.12%)</t>
        </is>
      </c>
      <c r="E5" s="11" t="n">
        <v>0.0078</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TTER 10Q - CONVERTIBLE PREFERRED STOCK - Convertible Preferred Stock (Details) - shares</t>
        </is>
      </c>
      <c r="B1" s="2" t="inlineStr">
        <is>
          <t>Jun. 30, 2023</t>
        </is>
      </c>
      <c r="C1" s="2" t="inlineStr">
        <is>
          <t>Dec. 31, 2022</t>
        </is>
      </c>
      <c r="D1" s="2" t="inlineStr">
        <is>
          <t>Jun. 30, 2022</t>
        </is>
      </c>
      <c r="E1" s="2" t="inlineStr">
        <is>
          <t>Dec. 31, 2021</t>
        </is>
      </c>
      <c r="F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6" t="n">
        <v>197085530</v>
      </c>
      <c r="C3" s="6" t="n">
        <v>197085530</v>
      </c>
      <c r="D3" s="4" t="inlineStr">
        <is>
          <t xml:space="preserve"> </t>
        </is>
      </c>
      <c r="E3" s="6" t="n">
        <v>197085530</v>
      </c>
      <c r="F3" s="4" t="inlineStr">
        <is>
          <t xml:space="preserve"> </t>
        </is>
      </c>
    </row>
    <row r="4">
      <c r="A4" s="4" t="inlineStr">
        <is>
          <t>Shares Issued (in shares)</t>
        </is>
      </c>
      <c r="B4" s="6" t="n">
        <v>108721433</v>
      </c>
      <c r="C4" s="6" t="n">
        <v>108721433</v>
      </c>
      <c r="D4" s="4" t="inlineStr">
        <is>
          <t xml:space="preserve"> </t>
        </is>
      </c>
      <c r="E4" s="6" t="n">
        <v>108721433</v>
      </c>
      <c r="F4" s="4" t="inlineStr">
        <is>
          <t xml:space="preserve"> </t>
        </is>
      </c>
    </row>
    <row r="5">
      <c r="A5" s="4" t="inlineStr">
        <is>
          <t>Shares Outstanding (in shares)</t>
        </is>
      </c>
      <c r="B5" s="6" t="n">
        <v>108721433</v>
      </c>
      <c r="C5" s="6" t="n">
        <v>108721433</v>
      </c>
      <c r="D5" s="6" t="n">
        <v>108721433</v>
      </c>
      <c r="E5" s="6" t="n">
        <v>108721433</v>
      </c>
      <c r="F5" s="6" t="n">
        <v>107634678</v>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6" t="n">
        <v>8564688</v>
      </c>
      <c r="C8" s="6" t="n">
        <v>8564688</v>
      </c>
      <c r="D8" s="4" t="inlineStr">
        <is>
          <t xml:space="preserve"> </t>
        </is>
      </c>
      <c r="E8" s="6" t="n">
        <v>8564688</v>
      </c>
      <c r="F8" s="4" t="inlineStr">
        <is>
          <t xml:space="preserve"> </t>
        </is>
      </c>
    </row>
    <row r="9">
      <c r="A9" s="4" t="inlineStr">
        <is>
          <t>Shares Issued (in shares)</t>
        </is>
      </c>
      <c r="B9" s="6" t="n">
        <v>7782048</v>
      </c>
      <c r="C9" s="6" t="n">
        <v>7782048</v>
      </c>
      <c r="D9" s="4" t="inlineStr">
        <is>
          <t xml:space="preserve"> </t>
        </is>
      </c>
      <c r="E9" s="6" t="n">
        <v>7782048</v>
      </c>
      <c r="F9" s="4" t="inlineStr">
        <is>
          <t xml:space="preserve"> </t>
        </is>
      </c>
    </row>
    <row r="10">
      <c r="A10" s="4" t="inlineStr">
        <is>
          <t>Shares Outstanding (in shares)</t>
        </is>
      </c>
      <c r="B10" s="6" t="n">
        <v>7782048</v>
      </c>
      <c r="C10" s="6" t="n">
        <v>7782048</v>
      </c>
      <c r="D10" s="4" t="inlineStr">
        <is>
          <t xml:space="preserve"> </t>
        </is>
      </c>
      <c r="E10" s="6" t="n">
        <v>7782048</v>
      </c>
      <c r="F10" s="4" t="inlineStr">
        <is>
          <t xml:space="preserve"> </t>
        </is>
      </c>
    </row>
    <row r="11">
      <c r="A11" s="4" t="inlineStr">
        <is>
          <t>Series D-1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in shares)</t>
        </is>
      </c>
      <c r="B13" s="6" t="n">
        <v>8564688</v>
      </c>
      <c r="C13" s="6" t="n">
        <v>8564688</v>
      </c>
      <c r="D13" s="4" t="inlineStr">
        <is>
          <t xml:space="preserve"> </t>
        </is>
      </c>
      <c r="E13" s="6" t="n">
        <v>8564688</v>
      </c>
      <c r="F13" s="4" t="inlineStr">
        <is>
          <t xml:space="preserve"> </t>
        </is>
      </c>
    </row>
    <row r="14">
      <c r="A14" s="4" t="inlineStr">
        <is>
          <t>Shares Issued (in shares)</t>
        </is>
      </c>
      <c r="B14" s="6" t="n">
        <v>0</v>
      </c>
      <c r="C14" s="6" t="n">
        <v>0</v>
      </c>
      <c r="D14" s="4" t="inlineStr">
        <is>
          <t xml:space="preserve"> </t>
        </is>
      </c>
      <c r="E14" s="6" t="n">
        <v>0</v>
      </c>
      <c r="F14" s="4" t="inlineStr">
        <is>
          <t xml:space="preserve"> </t>
        </is>
      </c>
    </row>
    <row r="15">
      <c r="A15" s="4" t="inlineStr">
        <is>
          <t>Shares Outstanding (in shares)</t>
        </is>
      </c>
      <c r="B15" s="6" t="n">
        <v>0</v>
      </c>
      <c r="C15" s="6" t="n">
        <v>0</v>
      </c>
      <c r="D15" s="4" t="inlineStr">
        <is>
          <t xml:space="preserve"> </t>
        </is>
      </c>
      <c r="E15" s="6" t="n">
        <v>0</v>
      </c>
      <c r="F15" s="4" t="inlineStr">
        <is>
          <t xml:space="preserve"> </t>
        </is>
      </c>
    </row>
    <row r="16">
      <c r="A16" s="4" t="inlineStr">
        <is>
          <t>Series D-2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6" t="n">
        <v>6970478</v>
      </c>
      <c r="C18" s="6" t="n">
        <v>6970478</v>
      </c>
      <c r="D18" s="4" t="inlineStr">
        <is>
          <t xml:space="preserve"> </t>
        </is>
      </c>
      <c r="E18" s="6" t="n">
        <v>6970478</v>
      </c>
      <c r="F18" s="4" t="inlineStr">
        <is>
          <t xml:space="preserve"> </t>
        </is>
      </c>
    </row>
    <row r="19">
      <c r="A19" s="4" t="inlineStr">
        <is>
          <t>Shares Issued (in shares)</t>
        </is>
      </c>
      <c r="B19" s="6" t="n">
        <v>6671168</v>
      </c>
      <c r="C19" s="6" t="n">
        <v>6671168</v>
      </c>
      <c r="D19" s="4" t="inlineStr">
        <is>
          <t xml:space="preserve"> </t>
        </is>
      </c>
      <c r="E19" s="6" t="n">
        <v>6671168</v>
      </c>
      <c r="F19" s="4" t="inlineStr">
        <is>
          <t xml:space="preserve"> </t>
        </is>
      </c>
    </row>
    <row r="20">
      <c r="A20" s="4" t="inlineStr">
        <is>
          <t>Shares Outstanding (in shares)</t>
        </is>
      </c>
      <c r="B20" s="6" t="n">
        <v>6671168</v>
      </c>
      <c r="C20" s="6" t="n">
        <v>6671168</v>
      </c>
      <c r="D20" s="4" t="inlineStr">
        <is>
          <t xml:space="preserve"> </t>
        </is>
      </c>
      <c r="E20" s="6" t="n">
        <v>6671168</v>
      </c>
      <c r="F20" s="4" t="inlineStr">
        <is>
          <t xml:space="preserve"> </t>
        </is>
      </c>
    </row>
    <row r="21">
      <c r="A21" s="4" t="inlineStr">
        <is>
          <t>Series D-3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6" t="n">
        <v>299310</v>
      </c>
      <c r="C23" s="6" t="n">
        <v>299310</v>
      </c>
      <c r="D23" s="4" t="inlineStr">
        <is>
          <t xml:space="preserve"> </t>
        </is>
      </c>
      <c r="E23" s="6" t="n">
        <v>299310</v>
      </c>
      <c r="F23" s="4" t="inlineStr">
        <is>
          <t xml:space="preserve"> </t>
        </is>
      </c>
    </row>
    <row r="24">
      <c r="A24" s="4" t="inlineStr">
        <is>
          <t>Shares Issued (in shares)</t>
        </is>
      </c>
      <c r="B24" s="6" t="n">
        <v>299310</v>
      </c>
      <c r="C24" s="6" t="n">
        <v>299310</v>
      </c>
      <c r="D24" s="4" t="inlineStr">
        <is>
          <t xml:space="preserve"> </t>
        </is>
      </c>
      <c r="E24" s="6" t="n">
        <v>299310</v>
      </c>
      <c r="F24" s="4" t="inlineStr">
        <is>
          <t xml:space="preserve"> </t>
        </is>
      </c>
    </row>
    <row r="25">
      <c r="A25" s="4" t="inlineStr">
        <is>
          <t>Shares Outstanding (in shares)</t>
        </is>
      </c>
      <c r="B25" s="6" t="n">
        <v>299310</v>
      </c>
      <c r="C25" s="6" t="n">
        <v>299310</v>
      </c>
      <c r="D25" s="4" t="inlineStr">
        <is>
          <t xml:space="preserve"> </t>
        </is>
      </c>
      <c r="E25" s="6" t="n">
        <v>299310</v>
      </c>
      <c r="F25" s="4" t="inlineStr">
        <is>
          <t xml:space="preserve"> </t>
        </is>
      </c>
    </row>
    <row r="26">
      <c r="A26" s="4" t="inlineStr">
        <is>
          <t>Series D-4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in shares)</t>
        </is>
      </c>
      <c r="B28" s="6" t="n">
        <v>347451</v>
      </c>
      <c r="C28" s="6" t="n">
        <v>347451</v>
      </c>
      <c r="D28" s="4" t="inlineStr">
        <is>
          <t xml:space="preserve"> </t>
        </is>
      </c>
      <c r="E28" s="6" t="n">
        <v>347451</v>
      </c>
      <c r="F28" s="4" t="inlineStr">
        <is>
          <t xml:space="preserve"> </t>
        </is>
      </c>
    </row>
    <row r="29">
      <c r="A29" s="4" t="inlineStr">
        <is>
          <t>Shares Issued (in shares)</t>
        </is>
      </c>
      <c r="B29" s="6" t="n">
        <v>347451</v>
      </c>
      <c r="C29" s="6" t="n">
        <v>347451</v>
      </c>
      <c r="D29" s="4" t="inlineStr">
        <is>
          <t xml:space="preserve"> </t>
        </is>
      </c>
      <c r="E29" s="6" t="n">
        <v>347451</v>
      </c>
      <c r="F29" s="4" t="inlineStr">
        <is>
          <t xml:space="preserve"> </t>
        </is>
      </c>
    </row>
    <row r="30">
      <c r="A30" s="4" t="inlineStr">
        <is>
          <t>Shares Outstanding (in shares)</t>
        </is>
      </c>
      <c r="B30" s="6" t="n">
        <v>347451</v>
      </c>
      <c r="C30" s="6" t="n">
        <v>347451</v>
      </c>
      <c r="D30" s="4" t="inlineStr">
        <is>
          <t xml:space="preserve"> </t>
        </is>
      </c>
      <c r="E30" s="6" t="n">
        <v>347451</v>
      </c>
      <c r="F30" s="4" t="inlineStr">
        <is>
          <t xml:space="preserve"> </t>
        </is>
      </c>
    </row>
    <row r="31">
      <c r="A31" s="4" t="inlineStr">
        <is>
          <t>Series D-5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uthorized (in shares)</t>
        </is>
      </c>
      <c r="B33" s="6" t="n">
        <v>347451</v>
      </c>
      <c r="C33" s="6" t="n">
        <v>347451</v>
      </c>
      <c r="D33" s="4" t="inlineStr">
        <is>
          <t xml:space="preserve"> </t>
        </is>
      </c>
      <c r="E33" s="6" t="n">
        <v>347451</v>
      </c>
      <c r="F33" s="4" t="inlineStr">
        <is>
          <t xml:space="preserve"> </t>
        </is>
      </c>
    </row>
    <row r="34">
      <c r="A34" s="4" t="inlineStr">
        <is>
          <t>Shares Issued (in shares)</t>
        </is>
      </c>
      <c r="B34" s="6" t="n">
        <v>0</v>
      </c>
      <c r="C34" s="6" t="n">
        <v>0</v>
      </c>
      <c r="D34" s="4" t="inlineStr">
        <is>
          <t xml:space="preserve"> </t>
        </is>
      </c>
      <c r="E34" s="6" t="n">
        <v>0</v>
      </c>
      <c r="F34" s="4" t="inlineStr">
        <is>
          <t xml:space="preserve"> </t>
        </is>
      </c>
    </row>
    <row r="35">
      <c r="A35" s="4" t="inlineStr">
        <is>
          <t>Shares Outstanding (in shares)</t>
        </is>
      </c>
      <c r="B35" s="6" t="n">
        <v>0</v>
      </c>
      <c r="C35" s="6" t="n">
        <v>0</v>
      </c>
      <c r="D35" s="4" t="inlineStr">
        <is>
          <t xml:space="preserve"> </t>
        </is>
      </c>
      <c r="E35" s="6" t="n">
        <v>0</v>
      </c>
      <c r="F35" s="4" t="inlineStr">
        <is>
          <t xml:space="preserve"> </t>
        </is>
      </c>
    </row>
    <row r="36">
      <c r="A36" s="4" t="inlineStr">
        <is>
          <t>Series C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uthorized (in shares)</t>
        </is>
      </c>
      <c r="B38" s="6" t="n">
        <v>43495421</v>
      </c>
      <c r="C38" s="6" t="n">
        <v>43495421</v>
      </c>
      <c r="D38" s="4" t="inlineStr">
        <is>
          <t xml:space="preserve"> </t>
        </is>
      </c>
      <c r="E38" s="6" t="n">
        <v>43495421</v>
      </c>
      <c r="F38" s="4" t="inlineStr">
        <is>
          <t xml:space="preserve"> </t>
        </is>
      </c>
    </row>
    <row r="39">
      <c r="A39" s="4" t="inlineStr">
        <is>
          <t>Shares Issued (in shares)</t>
        </is>
      </c>
      <c r="B39" s="6" t="n">
        <v>32761731</v>
      </c>
      <c r="C39" s="6" t="n">
        <v>32761731</v>
      </c>
      <c r="D39" s="4" t="inlineStr">
        <is>
          <t xml:space="preserve"> </t>
        </is>
      </c>
      <c r="E39" s="6" t="n">
        <v>32761731</v>
      </c>
      <c r="F39" s="4" t="inlineStr">
        <is>
          <t xml:space="preserve"> </t>
        </is>
      </c>
    </row>
    <row r="40">
      <c r="A40" s="4" t="inlineStr">
        <is>
          <t>Shares Outstanding (in shares)</t>
        </is>
      </c>
      <c r="B40" s="6" t="n">
        <v>32761731</v>
      </c>
      <c r="C40" s="6" t="n">
        <v>32761731</v>
      </c>
      <c r="D40" s="4" t="inlineStr">
        <is>
          <t xml:space="preserve"> </t>
        </is>
      </c>
      <c r="E40" s="6" t="n">
        <v>32761731</v>
      </c>
      <c r="F40" s="4" t="inlineStr">
        <is>
          <t xml:space="preserve"> </t>
        </is>
      </c>
    </row>
    <row r="41">
      <c r="A41" s="4" t="inlineStr">
        <is>
          <t>Series C-1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uthorized (in shares)</t>
        </is>
      </c>
      <c r="B43" s="6" t="n">
        <v>43495421</v>
      </c>
      <c r="C43" s="6" t="n">
        <v>43495421</v>
      </c>
      <c r="D43" s="4" t="inlineStr">
        <is>
          <t xml:space="preserve"> </t>
        </is>
      </c>
      <c r="E43" s="6" t="n">
        <v>43495421</v>
      </c>
      <c r="F43" s="4" t="inlineStr">
        <is>
          <t xml:space="preserve"> </t>
        </is>
      </c>
    </row>
    <row r="44">
      <c r="A44" s="4" t="inlineStr">
        <is>
          <t>Shares Issued (in shares)</t>
        </is>
      </c>
      <c r="B44" s="6" t="n">
        <v>2924746</v>
      </c>
      <c r="C44" s="6" t="n">
        <v>2924746</v>
      </c>
      <c r="D44" s="4" t="inlineStr">
        <is>
          <t xml:space="preserve"> </t>
        </is>
      </c>
      <c r="E44" s="6" t="n">
        <v>2924746</v>
      </c>
      <c r="F44" s="4" t="inlineStr">
        <is>
          <t xml:space="preserve"> </t>
        </is>
      </c>
    </row>
    <row r="45">
      <c r="A45" s="4" t="inlineStr">
        <is>
          <t>Shares Outstanding (in shares)</t>
        </is>
      </c>
      <c r="B45" s="6" t="n">
        <v>2924746</v>
      </c>
      <c r="C45" s="6" t="n">
        <v>2924746</v>
      </c>
      <c r="D45" s="4" t="inlineStr">
        <is>
          <t xml:space="preserve"> </t>
        </is>
      </c>
      <c r="E45" s="6" t="n">
        <v>2924746</v>
      </c>
      <c r="F45" s="4" t="inlineStr">
        <is>
          <t xml:space="preserve"> </t>
        </is>
      </c>
    </row>
    <row r="46">
      <c r="A46" s="4" t="inlineStr">
        <is>
          <t>Series C-2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uthorized (in shares)</t>
        </is>
      </c>
      <c r="B48" s="6" t="n">
        <v>6093219</v>
      </c>
      <c r="C48" s="6" t="n">
        <v>6093219</v>
      </c>
      <c r="D48" s="4" t="inlineStr">
        <is>
          <t xml:space="preserve"> </t>
        </is>
      </c>
      <c r="E48" s="6" t="n">
        <v>6093219</v>
      </c>
      <c r="F48" s="4" t="inlineStr">
        <is>
          <t xml:space="preserve"> </t>
        </is>
      </c>
    </row>
    <row r="49">
      <c r="A49" s="4" t="inlineStr">
        <is>
          <t>Shares Issued (in shares)</t>
        </is>
      </c>
      <c r="B49" s="6" t="n">
        <v>4586357</v>
      </c>
      <c r="C49" s="6" t="n">
        <v>4586357</v>
      </c>
      <c r="D49" s="4" t="inlineStr">
        <is>
          <t xml:space="preserve"> </t>
        </is>
      </c>
      <c r="E49" s="6" t="n">
        <v>4586357</v>
      </c>
      <c r="F49" s="4" t="inlineStr">
        <is>
          <t xml:space="preserve"> </t>
        </is>
      </c>
    </row>
    <row r="50">
      <c r="A50" s="4" t="inlineStr">
        <is>
          <t>Shares Outstanding (in shares)</t>
        </is>
      </c>
      <c r="B50" s="6" t="n">
        <v>4586357</v>
      </c>
      <c r="C50" s="6" t="n">
        <v>4586357</v>
      </c>
      <c r="D50" s="4" t="inlineStr">
        <is>
          <t xml:space="preserve"> </t>
        </is>
      </c>
      <c r="E50" s="6" t="n">
        <v>4586357</v>
      </c>
      <c r="F50" s="4" t="inlineStr">
        <is>
          <t xml:space="preserve"> </t>
        </is>
      </c>
    </row>
    <row r="51">
      <c r="A51" s="4" t="inlineStr">
        <is>
          <t>Series C-3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Authorized (in shares)</t>
        </is>
      </c>
      <c r="B53" s="6" t="n">
        <v>6458813</v>
      </c>
      <c r="C53" s="6" t="n">
        <v>6458813</v>
      </c>
      <c r="D53" s="4" t="inlineStr">
        <is>
          <t xml:space="preserve"> </t>
        </is>
      </c>
      <c r="E53" s="6" t="n">
        <v>6458813</v>
      </c>
      <c r="F53" s="4" t="inlineStr">
        <is>
          <t xml:space="preserve"> </t>
        </is>
      </c>
    </row>
    <row r="54">
      <c r="A54" s="4" t="inlineStr">
        <is>
          <t>Shares Issued (in shares)</t>
        </is>
      </c>
      <c r="B54" s="6" t="n">
        <v>2737502</v>
      </c>
      <c r="C54" s="6" t="n">
        <v>2737502</v>
      </c>
      <c r="D54" s="4" t="inlineStr">
        <is>
          <t xml:space="preserve"> </t>
        </is>
      </c>
      <c r="E54" s="6" t="n">
        <v>2737502</v>
      </c>
      <c r="F54" s="4" t="inlineStr">
        <is>
          <t xml:space="preserve"> </t>
        </is>
      </c>
    </row>
    <row r="55">
      <c r="A55" s="4" t="inlineStr">
        <is>
          <t>Shares Outstanding (in shares)</t>
        </is>
      </c>
      <c r="B55" s="6" t="n">
        <v>2737502</v>
      </c>
      <c r="C55" s="6" t="n">
        <v>2737502</v>
      </c>
      <c r="D55" s="4" t="inlineStr">
        <is>
          <t xml:space="preserve"> </t>
        </is>
      </c>
      <c r="E55" s="6" t="n">
        <v>2737502</v>
      </c>
      <c r="F55" s="4" t="inlineStr">
        <is>
          <t xml:space="preserve"> </t>
        </is>
      </c>
    </row>
    <row r="56">
      <c r="A56" s="4" t="inlineStr">
        <is>
          <t>Series C-4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Authorized (in shares)</t>
        </is>
      </c>
      <c r="B58" s="6" t="n">
        <v>710294</v>
      </c>
      <c r="C58" s="6" t="n">
        <v>710294</v>
      </c>
      <c r="D58" s="4" t="inlineStr">
        <is>
          <t xml:space="preserve"> </t>
        </is>
      </c>
      <c r="E58" s="6" t="n">
        <v>710294</v>
      </c>
      <c r="F58" s="4" t="inlineStr">
        <is>
          <t xml:space="preserve"> </t>
        </is>
      </c>
    </row>
    <row r="59">
      <c r="A59" s="4" t="inlineStr">
        <is>
          <t>Shares Issued (in shares)</t>
        </is>
      </c>
      <c r="B59" s="6" t="n">
        <v>710294</v>
      </c>
      <c r="C59" s="6" t="n">
        <v>710294</v>
      </c>
      <c r="D59" s="4" t="inlineStr">
        <is>
          <t xml:space="preserve"> </t>
        </is>
      </c>
      <c r="E59" s="6" t="n">
        <v>710294</v>
      </c>
      <c r="F59" s="4" t="inlineStr">
        <is>
          <t xml:space="preserve"> </t>
        </is>
      </c>
    </row>
    <row r="60">
      <c r="A60" s="4" t="inlineStr">
        <is>
          <t>Shares Outstanding (in shares)</t>
        </is>
      </c>
      <c r="B60" s="6" t="n">
        <v>710294</v>
      </c>
      <c r="C60" s="6" t="n">
        <v>710294</v>
      </c>
      <c r="D60" s="4" t="inlineStr">
        <is>
          <t xml:space="preserve"> </t>
        </is>
      </c>
      <c r="E60" s="6" t="n">
        <v>710294</v>
      </c>
      <c r="F60" s="4" t="inlineStr">
        <is>
          <t xml:space="preserve"> </t>
        </is>
      </c>
    </row>
    <row r="61">
      <c r="A61" s="4" t="inlineStr">
        <is>
          <t>Series C-5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Authorized (in shares)</t>
        </is>
      </c>
      <c r="B63" s="6" t="n">
        <v>6093219</v>
      </c>
      <c r="C63" s="6" t="n">
        <v>6093219</v>
      </c>
      <c r="D63" s="4" t="inlineStr">
        <is>
          <t xml:space="preserve"> </t>
        </is>
      </c>
      <c r="E63" s="6" t="n">
        <v>6093219</v>
      </c>
      <c r="F63" s="4" t="inlineStr">
        <is>
          <t xml:space="preserve"> </t>
        </is>
      </c>
    </row>
    <row r="64">
      <c r="A64" s="4" t="inlineStr">
        <is>
          <t>Shares Issued (in shares)</t>
        </is>
      </c>
      <c r="B64" s="6" t="n">
        <v>1506862</v>
      </c>
      <c r="C64" s="6" t="n">
        <v>1506862</v>
      </c>
      <c r="D64" s="4" t="inlineStr">
        <is>
          <t xml:space="preserve"> </t>
        </is>
      </c>
      <c r="E64" s="6" t="n">
        <v>1506862</v>
      </c>
      <c r="F64" s="4" t="inlineStr">
        <is>
          <t xml:space="preserve"> </t>
        </is>
      </c>
    </row>
    <row r="65">
      <c r="A65" s="4" t="inlineStr">
        <is>
          <t>Shares Outstanding (in shares)</t>
        </is>
      </c>
      <c r="B65" s="6" t="n">
        <v>1506862</v>
      </c>
      <c r="C65" s="6" t="n">
        <v>1506862</v>
      </c>
      <c r="D65" s="4" t="inlineStr">
        <is>
          <t xml:space="preserve"> </t>
        </is>
      </c>
      <c r="E65" s="6" t="n">
        <v>1506862</v>
      </c>
      <c r="F65" s="4" t="inlineStr">
        <is>
          <t xml:space="preserve"> </t>
        </is>
      </c>
    </row>
    <row r="66">
      <c r="A66" s="4" t="inlineStr">
        <is>
          <t>Series C-6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Authorized (in shares)</t>
        </is>
      </c>
      <c r="B68" s="6" t="n">
        <v>6458813</v>
      </c>
      <c r="C68" s="6" t="n">
        <v>6458813</v>
      </c>
      <c r="D68" s="4" t="inlineStr">
        <is>
          <t xml:space="preserve"> </t>
        </is>
      </c>
      <c r="E68" s="6" t="n">
        <v>6458813</v>
      </c>
      <c r="F68" s="4" t="inlineStr">
        <is>
          <t xml:space="preserve"> </t>
        </is>
      </c>
    </row>
    <row r="69">
      <c r="A69" s="4" t="inlineStr">
        <is>
          <t>Shares Issued (in shares)</t>
        </is>
      </c>
      <c r="B69" s="6" t="n">
        <v>3721311</v>
      </c>
      <c r="C69" s="6" t="n">
        <v>3721311</v>
      </c>
      <c r="D69" s="4" t="inlineStr">
        <is>
          <t xml:space="preserve"> </t>
        </is>
      </c>
      <c r="E69" s="6" t="n">
        <v>3721311</v>
      </c>
      <c r="F69" s="4" t="inlineStr">
        <is>
          <t xml:space="preserve"> </t>
        </is>
      </c>
    </row>
    <row r="70">
      <c r="A70" s="4" t="inlineStr">
        <is>
          <t>Shares Outstanding (in shares)</t>
        </is>
      </c>
      <c r="B70" s="6" t="n">
        <v>3721311</v>
      </c>
      <c r="C70" s="6" t="n">
        <v>3721311</v>
      </c>
      <c r="D70" s="4" t="inlineStr">
        <is>
          <t xml:space="preserve"> </t>
        </is>
      </c>
      <c r="E70" s="6" t="n">
        <v>3721311</v>
      </c>
      <c r="F70" s="4" t="inlineStr">
        <is>
          <t xml:space="preserve"> </t>
        </is>
      </c>
    </row>
    <row r="71">
      <c r="A71" s="4" t="inlineStr">
        <is>
          <t>Series C-7 Preferred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Authorized (in shares)</t>
        </is>
      </c>
      <c r="B73" s="6" t="n">
        <v>3217220</v>
      </c>
      <c r="C73" s="6" t="n">
        <v>3217220</v>
      </c>
      <c r="D73" s="4" t="inlineStr">
        <is>
          <t xml:space="preserve"> </t>
        </is>
      </c>
      <c r="E73" s="6" t="n">
        <v>3217220</v>
      </c>
      <c r="F73" s="4" t="inlineStr">
        <is>
          <t xml:space="preserve"> </t>
        </is>
      </c>
    </row>
    <row r="74">
      <c r="A74" s="4" t="inlineStr">
        <is>
          <t>Shares Issued (in shares)</t>
        </is>
      </c>
      <c r="B74" s="6" t="n">
        <v>1462373</v>
      </c>
      <c r="C74" s="6" t="n">
        <v>1462373</v>
      </c>
      <c r="D74" s="4" t="inlineStr">
        <is>
          <t xml:space="preserve"> </t>
        </is>
      </c>
      <c r="E74" s="6" t="n">
        <v>1462373</v>
      </c>
      <c r="F74" s="4" t="inlineStr">
        <is>
          <t xml:space="preserve"> </t>
        </is>
      </c>
    </row>
    <row r="75">
      <c r="A75" s="4" t="inlineStr">
        <is>
          <t>Shares Outstanding (in shares)</t>
        </is>
      </c>
      <c r="B75" s="6" t="n">
        <v>1462373</v>
      </c>
      <c r="C75" s="6" t="n">
        <v>1462373</v>
      </c>
      <c r="D75" s="4" t="inlineStr">
        <is>
          <t xml:space="preserve"> </t>
        </is>
      </c>
      <c r="E75" s="6" t="n">
        <v>1462373</v>
      </c>
      <c r="F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s Authorized (in shares)</t>
        </is>
      </c>
      <c r="B78" s="6" t="n">
        <v>13005760</v>
      </c>
      <c r="C78" s="6" t="n">
        <v>13005760</v>
      </c>
      <c r="D78" s="4" t="inlineStr">
        <is>
          <t xml:space="preserve"> </t>
        </is>
      </c>
      <c r="E78" s="6" t="n">
        <v>13005760</v>
      </c>
      <c r="F78" s="4" t="inlineStr">
        <is>
          <t xml:space="preserve"> </t>
        </is>
      </c>
    </row>
    <row r="79">
      <c r="A79" s="4" t="inlineStr">
        <is>
          <t>Shares Issued (in shares)</t>
        </is>
      </c>
      <c r="B79" s="6" t="n">
        <v>9351449</v>
      </c>
      <c r="C79" s="6" t="n">
        <v>9351449</v>
      </c>
      <c r="D79" s="4" t="inlineStr">
        <is>
          <t xml:space="preserve"> </t>
        </is>
      </c>
      <c r="E79" s="6" t="n">
        <v>9351449</v>
      </c>
      <c r="F79" s="4" t="inlineStr">
        <is>
          <t xml:space="preserve"> </t>
        </is>
      </c>
    </row>
    <row r="80">
      <c r="A80" s="4" t="inlineStr">
        <is>
          <t>Shares Outstanding (in shares)</t>
        </is>
      </c>
      <c r="B80" s="6" t="n">
        <v>9351449</v>
      </c>
      <c r="C80" s="6" t="n">
        <v>9351449</v>
      </c>
      <c r="D80" s="4" t="inlineStr">
        <is>
          <t xml:space="preserve"> </t>
        </is>
      </c>
      <c r="E80" s="6" t="n">
        <v>9351449</v>
      </c>
      <c r="F80" s="4" t="inlineStr">
        <is>
          <t xml:space="preserve"> </t>
        </is>
      </c>
    </row>
    <row r="81">
      <c r="A81" s="4" t="inlineStr">
        <is>
          <t>Series B-1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Authorized (in shares)</t>
        </is>
      </c>
      <c r="B83" s="6" t="n">
        <v>4100000</v>
      </c>
      <c r="C83" s="6" t="n">
        <v>4100000</v>
      </c>
      <c r="D83" s="4" t="inlineStr">
        <is>
          <t xml:space="preserve"> </t>
        </is>
      </c>
      <c r="E83" s="6" t="n">
        <v>4100000</v>
      </c>
      <c r="F83" s="4" t="inlineStr">
        <is>
          <t xml:space="preserve"> </t>
        </is>
      </c>
    </row>
    <row r="84">
      <c r="A84" s="4" t="inlineStr">
        <is>
          <t>Shares Issued (in shares)</t>
        </is>
      </c>
      <c r="B84" s="6" t="n">
        <v>3654311</v>
      </c>
      <c r="C84" s="6" t="n">
        <v>3654311</v>
      </c>
      <c r="D84" s="4" t="inlineStr">
        <is>
          <t xml:space="preserve"> </t>
        </is>
      </c>
      <c r="E84" s="6" t="n">
        <v>3654311</v>
      </c>
      <c r="F84" s="4" t="inlineStr">
        <is>
          <t xml:space="preserve"> </t>
        </is>
      </c>
    </row>
    <row r="85">
      <c r="A85" s="4" t="inlineStr">
        <is>
          <t>Shares Outstanding (in shares)</t>
        </is>
      </c>
      <c r="B85" s="6" t="n">
        <v>3654311</v>
      </c>
      <c r="C85" s="6" t="n">
        <v>3654311</v>
      </c>
      <c r="D85" s="4" t="inlineStr">
        <is>
          <t xml:space="preserve"> </t>
        </is>
      </c>
      <c r="E85" s="6" t="n">
        <v>3654311</v>
      </c>
      <c r="F85" s="4" t="inlineStr">
        <is>
          <t xml:space="preserve"> </t>
        </is>
      </c>
    </row>
    <row r="86">
      <c r="A86" s="4" t="inlineStr">
        <is>
          <t>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s Authorized (in shares)</t>
        </is>
      </c>
      <c r="B88" s="6" t="n">
        <v>30704520</v>
      </c>
      <c r="C88" s="6" t="n">
        <v>30704520</v>
      </c>
      <c r="D88" s="4" t="inlineStr">
        <is>
          <t xml:space="preserve"> </t>
        </is>
      </c>
      <c r="E88" s="6" t="n">
        <v>30704520</v>
      </c>
      <c r="F88" s="4" t="inlineStr">
        <is>
          <t xml:space="preserve"> </t>
        </is>
      </c>
    </row>
    <row r="89">
      <c r="A89" s="4" t="inlineStr">
        <is>
          <t>Shares Issued (in shares)</t>
        </is>
      </c>
      <c r="B89" s="6" t="n">
        <v>22661786</v>
      </c>
      <c r="C89" s="6" t="n">
        <v>22661786</v>
      </c>
      <c r="D89" s="4" t="inlineStr">
        <is>
          <t xml:space="preserve"> </t>
        </is>
      </c>
      <c r="E89" s="6" t="n">
        <v>22661786</v>
      </c>
      <c r="F89" s="4" t="inlineStr">
        <is>
          <t xml:space="preserve"> </t>
        </is>
      </c>
    </row>
    <row r="90">
      <c r="A90" s="4" t="inlineStr">
        <is>
          <t>Shares Outstanding (in shares)</t>
        </is>
      </c>
      <c r="B90" s="6" t="n">
        <v>22661786</v>
      </c>
      <c r="C90" s="6" t="n">
        <v>22661786</v>
      </c>
      <c r="D90" s="4" t="inlineStr">
        <is>
          <t xml:space="preserve"> </t>
        </is>
      </c>
      <c r="E90" s="6" t="n">
        <v>22661786</v>
      </c>
      <c r="F90" s="4" t="inlineStr">
        <is>
          <t xml:space="preserve"> </t>
        </is>
      </c>
    </row>
    <row r="91">
      <c r="A91" s="4" t="inlineStr">
        <is>
          <t>Series A-1 Preferred Stock</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hares Authorized (in shares)</t>
        </is>
      </c>
      <c r="B93" s="6" t="n">
        <v>8158764</v>
      </c>
      <c r="C93" s="6" t="n">
        <v>8158764</v>
      </c>
      <c r="D93" s="4" t="inlineStr">
        <is>
          <t xml:space="preserve"> </t>
        </is>
      </c>
      <c r="E93" s="6" t="n">
        <v>8158764</v>
      </c>
      <c r="F93" s="4" t="inlineStr">
        <is>
          <t xml:space="preserve"> </t>
        </is>
      </c>
    </row>
    <row r="94">
      <c r="A94" s="4" t="inlineStr">
        <is>
          <t>Shares Issued (in shares)</t>
        </is>
      </c>
      <c r="B94" s="6" t="n">
        <v>7542734</v>
      </c>
      <c r="C94" s="6" t="n">
        <v>7542734</v>
      </c>
      <c r="D94" s="4" t="inlineStr">
        <is>
          <t xml:space="preserve"> </t>
        </is>
      </c>
      <c r="E94" s="6" t="n">
        <v>7542734</v>
      </c>
      <c r="F94" s="4" t="inlineStr">
        <is>
          <t xml:space="preserve"> </t>
        </is>
      </c>
    </row>
    <row r="95">
      <c r="A95" s="4" t="inlineStr">
        <is>
          <t>Shares Outstanding (in shares)</t>
        </is>
      </c>
      <c r="B95" s="6" t="n">
        <v>7542734</v>
      </c>
      <c r="C95" s="6" t="n">
        <v>7542734</v>
      </c>
      <c r="D95" s="4" t="inlineStr">
        <is>
          <t xml:space="preserve"> </t>
        </is>
      </c>
      <c r="E95" s="6" t="n">
        <v>7542734</v>
      </c>
      <c r="F9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ETTER 10Q - CONVERTIBLE PREFERRED STOCK - Convertible Preferred Stock Warrants (Details) - USD ($) $ / shares in Units, $ in Thousands</t>
        </is>
      </c>
      <c r="B1" s="2" t="inlineStr">
        <is>
          <t>Jun. 30, 2023</t>
        </is>
      </c>
      <c r="C1" s="2" t="inlineStr">
        <is>
          <t>Dec. 31, 2022</t>
        </is>
      </c>
      <c r="D1" s="2" t="inlineStr">
        <is>
          <t>Dec. 31, 2021</t>
        </is>
      </c>
      <c r="E1" s="2" t="inlineStr">
        <is>
          <t>Mar. 31, 2020</t>
        </is>
      </c>
      <c r="F1" s="2" t="inlineStr">
        <is>
          <t>Apr. 30, 2019</t>
        </is>
      </c>
      <c r="G1" s="2" t="inlineStr">
        <is>
          <t>Mar. 31, 2019</t>
        </is>
      </c>
      <c r="H1" s="2" t="inlineStr">
        <is>
          <t>Feb. 28, 2019</t>
        </is>
      </c>
      <c r="I1" s="2" t="inlineStr">
        <is>
          <t>Sep. 30,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outstanding (in shares)</t>
        </is>
      </c>
      <c r="B6" s="6" t="n">
        <v>2485931</v>
      </c>
      <c r="C6" s="6" t="n">
        <v>2485931</v>
      </c>
      <c r="D6" s="6" t="n">
        <v>24859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warrants</t>
        </is>
      </c>
      <c r="B7" s="5" t="n">
        <v>2800</v>
      </c>
      <c r="C7" s="5" t="n">
        <v>3100</v>
      </c>
      <c r="D7" s="5" t="n">
        <v>3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Warrants Issued September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in shares)</t>
        </is>
      </c>
      <c r="B10" s="6" t="n">
        <v>756500</v>
      </c>
      <c r="C10" s="6" t="n">
        <v>756500</v>
      </c>
      <c r="D10" s="6" t="n">
        <v>756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ike (in dollars per share)</t>
        </is>
      </c>
      <c r="B11" s="8" t="n">
        <v>1.81</v>
      </c>
      <c r="C11" s="8" t="n">
        <v>1.81</v>
      </c>
      <c r="D11" s="8" t="n">
        <v>1.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warrants</t>
        </is>
      </c>
      <c r="B12" s="5" t="n">
        <v>1105</v>
      </c>
      <c r="C12" s="5" t="n">
        <v>1256</v>
      </c>
      <c r="D12" s="5" t="n">
        <v>10364</v>
      </c>
      <c r="E12" s="4" t="inlineStr">
        <is>
          <t xml:space="preserve"> </t>
        </is>
      </c>
      <c r="F12" s="4" t="inlineStr">
        <is>
          <t xml:space="preserve"> </t>
        </is>
      </c>
      <c r="G12" s="4" t="inlineStr">
        <is>
          <t xml:space="preserve"> </t>
        </is>
      </c>
      <c r="H12" s="4" t="inlineStr">
        <is>
          <t xml:space="preserve"> </t>
        </is>
      </c>
      <c r="I12" s="5" t="n">
        <v>170</v>
      </c>
    </row>
    <row r="13">
      <c r="A13" s="4" t="inlineStr">
        <is>
          <t>Preferred Stock Warrants Issued February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in shares)</t>
        </is>
      </c>
      <c r="B15" s="6" t="n">
        <v>50320</v>
      </c>
      <c r="C15" s="6" t="n">
        <v>50320</v>
      </c>
      <c r="D15" s="6" t="n">
        <v>503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rike (in dollars per share)</t>
        </is>
      </c>
      <c r="B16" s="8" t="n">
        <v>1.81</v>
      </c>
      <c r="C16" s="8" t="n">
        <v>1.81</v>
      </c>
      <c r="D16" s="8" t="n">
        <v>1.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warrants</t>
        </is>
      </c>
      <c r="B17" s="5" t="n">
        <v>73</v>
      </c>
      <c r="C17" s="5" t="n">
        <v>84</v>
      </c>
      <c r="D17" s="5" t="n">
        <v>689</v>
      </c>
      <c r="E17" s="4" t="inlineStr">
        <is>
          <t xml:space="preserve"> </t>
        </is>
      </c>
      <c r="F17" s="4" t="inlineStr">
        <is>
          <t xml:space="preserve"> </t>
        </is>
      </c>
      <c r="G17" s="4" t="inlineStr">
        <is>
          <t xml:space="preserve"> </t>
        </is>
      </c>
      <c r="H17" s="5" t="n">
        <v>12</v>
      </c>
      <c r="I17" s="4" t="inlineStr">
        <is>
          <t xml:space="preserve"> </t>
        </is>
      </c>
    </row>
    <row r="18">
      <c r="A18" s="4" t="inlineStr">
        <is>
          <t>Preferred Stock Warrants Issued March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6" t="n">
        <v>375000</v>
      </c>
      <c r="C20" s="6" t="n">
        <v>375000</v>
      </c>
      <c r="D20" s="6" t="n">
        <v>3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rike (in dollars per share)</t>
        </is>
      </c>
      <c r="B21" s="8" t="n">
        <v>3.42</v>
      </c>
      <c r="C21" s="8" t="n">
        <v>3.42</v>
      </c>
      <c r="D21" s="8" t="n">
        <v>3.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warrants</t>
        </is>
      </c>
      <c r="B22" s="5" t="n">
        <v>375</v>
      </c>
      <c r="C22" s="5" t="n">
        <v>397</v>
      </c>
      <c r="D22" s="5" t="n">
        <v>4703</v>
      </c>
      <c r="E22" s="4" t="inlineStr">
        <is>
          <t xml:space="preserve"> </t>
        </is>
      </c>
      <c r="F22" s="4" t="inlineStr">
        <is>
          <t xml:space="preserve"> </t>
        </is>
      </c>
      <c r="G22" s="5" t="n">
        <v>87</v>
      </c>
      <c r="H22" s="4" t="inlineStr">
        <is>
          <t xml:space="preserve"> </t>
        </is>
      </c>
      <c r="I22" s="4" t="inlineStr">
        <is>
          <t xml:space="preserve"> </t>
        </is>
      </c>
    </row>
    <row r="23">
      <c r="A23" s="4" t="inlineStr">
        <is>
          <t>Preferred Stock Warrants Issued April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in shares)</t>
        </is>
      </c>
      <c r="B25" s="6" t="n">
        <v>1169899</v>
      </c>
      <c r="C25" s="6" t="n">
        <v>1169899</v>
      </c>
      <c r="D25" s="6" t="n">
        <v>11698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ike (in dollars per share)</t>
        </is>
      </c>
      <c r="B26" s="8" t="n">
        <v>3.42</v>
      </c>
      <c r="C26" s="8" t="n">
        <v>3.42</v>
      </c>
      <c r="D26" s="8" t="n">
        <v>3.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warrants</t>
        </is>
      </c>
      <c r="B27" s="5" t="n">
        <v>1170</v>
      </c>
      <c r="C27" s="5" t="n">
        <v>1240</v>
      </c>
      <c r="D27" s="5" t="n">
        <v>14671</v>
      </c>
      <c r="E27" s="4" t="inlineStr">
        <is>
          <t xml:space="preserve"> </t>
        </is>
      </c>
      <c r="F27" s="5" t="n">
        <v>313</v>
      </c>
      <c r="G27" s="4" t="inlineStr">
        <is>
          <t xml:space="preserve"> </t>
        </is>
      </c>
      <c r="H27" s="4" t="inlineStr">
        <is>
          <t xml:space="preserve"> </t>
        </is>
      </c>
      <c r="I27" s="4" t="inlineStr">
        <is>
          <t xml:space="preserve"> </t>
        </is>
      </c>
    </row>
    <row r="28">
      <c r="A28" s="4" t="inlineStr">
        <is>
          <t>Preferred Stock Warrants 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outstanding (in shares)</t>
        </is>
      </c>
      <c r="B30" s="6" t="n">
        <v>134212</v>
      </c>
      <c r="C30" s="6" t="n">
        <v>134212</v>
      </c>
      <c r="D30" s="6" t="n">
        <v>1342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rike (in dollars per share)</t>
        </is>
      </c>
      <c r="B31" s="5" t="n">
        <v>5</v>
      </c>
      <c r="C31" s="5" t="n">
        <v>5</v>
      </c>
      <c r="D31" s="5"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warrants</t>
        </is>
      </c>
      <c r="B32" s="5" t="n">
        <v>107</v>
      </c>
      <c r="C32" s="5" t="n">
        <v>119</v>
      </c>
      <c r="D32" s="5" t="n">
        <v>1570</v>
      </c>
      <c r="E32" s="5" t="n">
        <v>201</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BETTER 10Q - CONVERTIBLE PREFERRED STOCK - Fair Value Assumptions (Details) $ in Thousands</t>
        </is>
      </c>
      <c r="B1" s="2" t="inlineStr">
        <is>
          <t>Jun. 30, 2023 USD ($) $ / shares</t>
        </is>
      </c>
      <c r="C1" s="2" t="inlineStr">
        <is>
          <t>Dec. 31, 2022 USD ($) $ / shares</t>
        </is>
      </c>
      <c r="D1" s="2" t="inlineStr">
        <is>
          <t>Dec. 31, 2021 USD ($) $ / shares</t>
        </is>
      </c>
      <c r="E1" s="2" t="inlineStr">
        <is>
          <t>Mar. 31, 2020 USD ($)</t>
        </is>
      </c>
      <c r="F1" s="2" t="inlineStr">
        <is>
          <t>Apr. 30, 2019 USD ($)</t>
        </is>
      </c>
      <c r="G1" s="2" t="inlineStr">
        <is>
          <t>Mar. 31, 2019 USD ($)</t>
        </is>
      </c>
      <c r="H1" s="2" t="inlineStr">
        <is>
          <t>Feb. 28, 2019 USD ($)</t>
        </is>
      </c>
      <c r="I1" s="2" t="inlineStr">
        <is>
          <t>Sep. 30, 2018 USD ($)</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Warrants Issued September 201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warrants</t>
        </is>
      </c>
      <c r="B6" s="5" t="n">
        <v>1105</v>
      </c>
      <c r="C6" s="5" t="n">
        <v>1256</v>
      </c>
      <c r="D6" s="5" t="n">
        <v>10364</v>
      </c>
      <c r="E6" s="4" t="inlineStr">
        <is>
          <t xml:space="preserve"> </t>
        </is>
      </c>
      <c r="F6" s="4" t="inlineStr">
        <is>
          <t xml:space="preserve"> </t>
        </is>
      </c>
      <c r="G6" s="4" t="inlineStr">
        <is>
          <t xml:space="preserve"> </t>
        </is>
      </c>
      <c r="H6" s="4" t="inlineStr">
        <is>
          <t xml:space="preserve"> </t>
        </is>
      </c>
      <c r="I6" s="5" t="n">
        <v>170</v>
      </c>
    </row>
    <row r="7">
      <c r="A7" s="4" t="inlineStr">
        <is>
          <t>Preferred Stock Warrants Issued September 2018 | 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asurement input, warrants | $ / shares</t>
        </is>
      </c>
      <c r="B9" s="9" t="n">
        <v>1.46</v>
      </c>
      <c r="C9" s="9" t="n">
        <v>1.66</v>
      </c>
      <c r="D9" s="9" t="n">
        <v>13.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Warrants Issued February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warrants</t>
        </is>
      </c>
      <c r="B12" s="5" t="n">
        <v>73</v>
      </c>
      <c r="C12" s="5" t="n">
        <v>84</v>
      </c>
      <c r="D12" s="5" t="n">
        <v>689</v>
      </c>
      <c r="E12" s="4" t="inlineStr">
        <is>
          <t xml:space="preserve"> </t>
        </is>
      </c>
      <c r="F12" s="4" t="inlineStr">
        <is>
          <t xml:space="preserve"> </t>
        </is>
      </c>
      <c r="G12" s="4" t="inlineStr">
        <is>
          <t xml:space="preserve"> </t>
        </is>
      </c>
      <c r="H12" s="5" t="n">
        <v>12</v>
      </c>
      <c r="I12" s="4" t="inlineStr">
        <is>
          <t xml:space="preserve"> </t>
        </is>
      </c>
    </row>
    <row r="13">
      <c r="A13" s="4" t="inlineStr">
        <is>
          <t>Preferred Stock Warrants Issued February 2019 |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asurement input, warrants | $ / shares</t>
        </is>
      </c>
      <c r="B15" s="9" t="n">
        <v>1.46</v>
      </c>
      <c r="C15" s="9" t="n">
        <v>1.66</v>
      </c>
      <c r="D15" s="9" t="n">
        <v>13.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Warrants Issued March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warrants</t>
        </is>
      </c>
      <c r="B18" s="5" t="n">
        <v>375</v>
      </c>
      <c r="C18" s="5" t="n">
        <v>397</v>
      </c>
      <c r="D18" s="5" t="n">
        <v>4703</v>
      </c>
      <c r="E18" s="4" t="inlineStr">
        <is>
          <t xml:space="preserve"> </t>
        </is>
      </c>
      <c r="F18" s="4" t="inlineStr">
        <is>
          <t xml:space="preserve"> </t>
        </is>
      </c>
      <c r="G18" s="5" t="n">
        <v>87</v>
      </c>
      <c r="H18" s="4" t="inlineStr">
        <is>
          <t xml:space="preserve"> </t>
        </is>
      </c>
      <c r="I18" s="4" t="inlineStr">
        <is>
          <t xml:space="preserve"> </t>
        </is>
      </c>
    </row>
    <row r="19">
      <c r="A19" s="4" t="inlineStr">
        <is>
          <t>Preferred Stock Warrants Issued March 2019 |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asurement input, warrants | $ / shares</t>
        </is>
      </c>
      <c r="B21" s="6" t="n">
        <v>1</v>
      </c>
      <c r="C21" s="9" t="n">
        <v>1.06</v>
      </c>
      <c r="D21" s="9" t="n">
        <v>12.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Warrants Issued April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eferred stock warrants</t>
        </is>
      </c>
      <c r="B24" s="5" t="n">
        <v>1170</v>
      </c>
      <c r="C24" s="5" t="n">
        <v>1240</v>
      </c>
      <c r="D24" s="5" t="n">
        <v>14671</v>
      </c>
      <c r="E24" s="4" t="inlineStr">
        <is>
          <t xml:space="preserve"> </t>
        </is>
      </c>
      <c r="F24" s="5" t="n">
        <v>313</v>
      </c>
      <c r="G24" s="4" t="inlineStr">
        <is>
          <t xml:space="preserve"> </t>
        </is>
      </c>
      <c r="H24" s="4" t="inlineStr">
        <is>
          <t xml:space="preserve"> </t>
        </is>
      </c>
      <c r="I24" s="4" t="inlineStr">
        <is>
          <t xml:space="preserve"> </t>
        </is>
      </c>
    </row>
    <row r="25">
      <c r="A25" s="4" t="inlineStr">
        <is>
          <t>Preferred Stock Warrants Issued April 2019 |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input, warrants | $ / shares</t>
        </is>
      </c>
      <c r="B27" s="6" t="n">
        <v>1</v>
      </c>
      <c r="C27" s="9" t="n">
        <v>1.06</v>
      </c>
      <c r="D27" s="9" t="n">
        <v>12.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Warrants 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warrants</t>
        </is>
      </c>
      <c r="B30" s="5" t="n">
        <v>107</v>
      </c>
      <c r="C30" s="5" t="n">
        <v>119</v>
      </c>
      <c r="D30" s="5" t="n">
        <v>1570</v>
      </c>
      <c r="E30" s="5" t="n">
        <v>201</v>
      </c>
      <c r="F30" s="4" t="inlineStr">
        <is>
          <t xml:space="preserve"> </t>
        </is>
      </c>
      <c r="G30" s="4" t="inlineStr">
        <is>
          <t xml:space="preserve"> </t>
        </is>
      </c>
      <c r="H30" s="4" t="inlineStr">
        <is>
          <t xml:space="preserve"> </t>
        </is>
      </c>
      <c r="I30" s="4" t="inlineStr">
        <is>
          <t xml:space="preserve"> </t>
        </is>
      </c>
    </row>
    <row r="31">
      <c r="A31" s="4" t="inlineStr">
        <is>
          <t>Preferred Stock Warrants Issued March 2020 |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ment input, warrants | $ / shares</t>
        </is>
      </c>
      <c r="B33" s="9" t="n">
        <v>0.8</v>
      </c>
      <c r="C33" s="9" t="n">
        <v>0.89</v>
      </c>
      <c r="D33" s="9" t="n">
        <v>11.7</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CONVERTIBLE PREFERRED STOCK - Narrativ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nvertible preferred stock warrants</t>
        </is>
      </c>
      <c r="B4" s="5" t="n">
        <v>2830</v>
      </c>
      <c r="C4" s="4" t="inlineStr">
        <is>
          <t xml:space="preserve"> </t>
        </is>
      </c>
      <c r="D4" s="5" t="n">
        <v>3096</v>
      </c>
      <c r="E4" s="5" t="n">
        <v>31997</v>
      </c>
    </row>
    <row r="5">
      <c r="A5" s="4" t="inlineStr">
        <is>
          <t>Loss (gain) on warrants</t>
        </is>
      </c>
      <c r="B5" s="6" t="n">
        <v>-266</v>
      </c>
      <c r="C5" s="5" t="n">
        <v>-20411</v>
      </c>
      <c r="D5" s="6" t="n">
        <v>-28901</v>
      </c>
      <c r="E5" s="6" t="n">
        <v>32790</v>
      </c>
    </row>
    <row r="6">
      <c r="A6" s="4" t="inlineStr">
        <is>
          <t>Preferred Stock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nvertible preferred stock warrants</t>
        </is>
      </c>
      <c r="B8" s="6" t="n">
        <v>2800</v>
      </c>
      <c r="C8" s="4" t="inlineStr">
        <is>
          <t xml:space="preserve"> </t>
        </is>
      </c>
      <c r="D8" s="6" t="n">
        <v>3100</v>
      </c>
      <c r="E8" s="6" t="n">
        <v>32000</v>
      </c>
    </row>
    <row r="9">
      <c r="A9" s="4" t="inlineStr">
        <is>
          <t>Loss (gain) on warrants</t>
        </is>
      </c>
      <c r="B9" s="5" t="n">
        <v>-300</v>
      </c>
      <c r="C9" s="5" t="n">
        <v>-20400</v>
      </c>
      <c r="D9" s="5" t="n">
        <v>-28900</v>
      </c>
      <c r="E9" s="5" t="n">
        <v>32800</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Q - STOCKHOLDERS' EQUITY - Classes of Common Stock (Details) - $ / shares</t>
        </is>
      </c>
      <c r="B1" s="2" t="inlineStr">
        <is>
          <t>Jun. 30, 2023</t>
        </is>
      </c>
      <c r="C1" s="2" t="inlineStr">
        <is>
          <t>Dec. 31, 2022</t>
        </is>
      </c>
      <c r="D1" s="2" t="inlineStr">
        <is>
          <t>Dec. 31, 2021</t>
        </is>
      </c>
    </row>
    <row r="2">
      <c r="A2" s="3" t="inlineStr">
        <is>
          <t>SHAREHOLDERS' EQUITY</t>
        </is>
      </c>
      <c r="B2" s="4" t="inlineStr">
        <is>
          <t xml:space="preserve"> </t>
        </is>
      </c>
      <c r="C2" s="4" t="inlineStr">
        <is>
          <t xml:space="preserve"> </t>
        </is>
      </c>
      <c r="D2" s="4" t="inlineStr">
        <is>
          <t xml:space="preserve"> </t>
        </is>
      </c>
    </row>
    <row r="3">
      <c r="A3" s="4" t="inlineStr">
        <is>
          <t>Shares Authorized (in shares)</t>
        </is>
      </c>
      <c r="B3" s="6" t="n">
        <v>355309046</v>
      </c>
      <c r="C3" s="6" t="n">
        <v>355309046</v>
      </c>
      <c r="D3" s="6" t="n">
        <v>355309046</v>
      </c>
    </row>
    <row r="4">
      <c r="A4" s="4" t="inlineStr">
        <is>
          <t>Shares Issued (in shares)</t>
        </is>
      </c>
      <c r="B4" s="6" t="n">
        <v>98370492</v>
      </c>
      <c r="C4" s="6" t="n">
        <v>98078356</v>
      </c>
      <c r="D4" s="6" t="n">
        <v>99067159</v>
      </c>
    </row>
    <row r="5">
      <c r="A5" s="4" t="inlineStr">
        <is>
          <t>Shares Outstanding (in shares)</t>
        </is>
      </c>
      <c r="B5" s="6" t="n">
        <v>98370492</v>
      </c>
      <c r="C5" s="6" t="n">
        <v>98078356</v>
      </c>
      <c r="D5" s="6" t="n">
        <v>99067159</v>
      </c>
    </row>
    <row r="6">
      <c r="A6" s="4" t="inlineStr">
        <is>
          <t>Par Value (in dollars per share)</t>
        </is>
      </c>
      <c r="B6" s="5" t="n">
        <v>10</v>
      </c>
      <c r="C6" s="5" t="n">
        <v>10</v>
      </c>
      <c r="D6" s="5" t="n">
        <v>10</v>
      </c>
    </row>
    <row r="7">
      <c r="A7" s="4" t="inlineStr">
        <is>
          <t>Common A Stock</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Shares Authorized (in shares)</t>
        </is>
      </c>
      <c r="B9" s="6" t="n">
        <v>8000000</v>
      </c>
      <c r="C9" s="6" t="n">
        <v>8000000</v>
      </c>
      <c r="D9" s="6" t="n">
        <v>8000000</v>
      </c>
    </row>
    <row r="10">
      <c r="A10" s="4" t="inlineStr">
        <is>
          <t>Shares Issued (in shares)</t>
        </is>
      </c>
      <c r="B10" s="6" t="n">
        <v>8000000</v>
      </c>
      <c r="C10" s="6" t="n">
        <v>8000000</v>
      </c>
      <c r="D10" s="6" t="n">
        <v>8000000</v>
      </c>
    </row>
    <row r="11">
      <c r="A11" s="4" t="inlineStr">
        <is>
          <t>Shares Outstanding (in shares)</t>
        </is>
      </c>
      <c r="B11" s="6" t="n">
        <v>8000000</v>
      </c>
      <c r="C11" s="6" t="n">
        <v>8000000</v>
      </c>
      <c r="D11" s="6" t="n">
        <v>8000000</v>
      </c>
    </row>
    <row r="12">
      <c r="A12" s="4" t="inlineStr">
        <is>
          <t>Par Value (in dollars per share)</t>
        </is>
      </c>
      <c r="B12" s="5" t="n">
        <v>1</v>
      </c>
      <c r="C12" s="5" t="n">
        <v>1</v>
      </c>
      <c r="D12" s="5" t="n">
        <v>1</v>
      </c>
    </row>
    <row r="13">
      <c r="A13" s="4" t="inlineStr">
        <is>
          <t>Common B Stock</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s Authorized (in shares)</t>
        </is>
      </c>
      <c r="B15" s="6" t="n">
        <v>192457901</v>
      </c>
      <c r="C15" s="6" t="n">
        <v>192457901</v>
      </c>
      <c r="D15" s="6" t="n">
        <v>192457901</v>
      </c>
    </row>
    <row r="16">
      <c r="A16" s="4" t="inlineStr">
        <is>
          <t>Shares Issued (in shares)</t>
        </is>
      </c>
      <c r="B16" s="6" t="n">
        <v>56089586</v>
      </c>
      <c r="C16" s="6" t="n">
        <v>56089586</v>
      </c>
      <c r="D16" s="6" t="n">
        <v>56089586</v>
      </c>
    </row>
    <row r="17">
      <c r="A17" s="4" t="inlineStr">
        <is>
          <t>Shares Outstanding (in shares)</t>
        </is>
      </c>
      <c r="B17" s="6" t="n">
        <v>56089586</v>
      </c>
      <c r="C17" s="6" t="n">
        <v>56089586</v>
      </c>
      <c r="D17" s="6" t="n">
        <v>56089586</v>
      </c>
    </row>
    <row r="18">
      <c r="A18" s="4" t="inlineStr">
        <is>
          <t>Par Value (in dollars per share)</t>
        </is>
      </c>
      <c r="B18" s="5" t="n">
        <v>5</v>
      </c>
      <c r="C18" s="5" t="n">
        <v>5</v>
      </c>
      <c r="D18" s="5" t="n">
        <v>5</v>
      </c>
    </row>
    <row r="19">
      <c r="A19" s="4" t="inlineStr">
        <is>
          <t>Common B-1 Stock</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Shares Authorized (in shares)</t>
        </is>
      </c>
      <c r="B21" s="6" t="n">
        <v>77517666</v>
      </c>
      <c r="C21" s="6" t="n">
        <v>77517666</v>
      </c>
      <c r="D21" s="6" t="n">
        <v>77517666</v>
      </c>
    </row>
    <row r="22">
      <c r="A22" s="4" t="inlineStr">
        <is>
          <t>Shares Issued (in shares)</t>
        </is>
      </c>
      <c r="B22" s="6" t="n">
        <v>0</v>
      </c>
      <c r="C22" s="6" t="n">
        <v>0</v>
      </c>
      <c r="D22" s="6" t="n">
        <v>0</v>
      </c>
    </row>
    <row r="23">
      <c r="A23" s="4" t="inlineStr">
        <is>
          <t>Shares Outstanding (in shares)</t>
        </is>
      </c>
      <c r="B23" s="6" t="n">
        <v>0</v>
      </c>
      <c r="C23" s="6" t="n">
        <v>0</v>
      </c>
      <c r="D23" s="6" t="n">
        <v>0</v>
      </c>
    </row>
    <row r="24">
      <c r="A24" s="4" t="inlineStr">
        <is>
          <t>Par Value (in dollars per share)</t>
        </is>
      </c>
      <c r="B24" s="5" t="n">
        <v>0</v>
      </c>
      <c r="C24" s="5" t="n">
        <v>0</v>
      </c>
      <c r="D24" s="5" t="n">
        <v>0</v>
      </c>
    </row>
    <row r="25">
      <c r="A25" s="4" t="inlineStr">
        <is>
          <t>Common O Stock</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Shares Authorized (in shares)</t>
        </is>
      </c>
      <c r="B27" s="6" t="n">
        <v>77333479</v>
      </c>
      <c r="C27" s="6" t="n">
        <v>77333479</v>
      </c>
      <c r="D27" s="6" t="n">
        <v>77333479</v>
      </c>
    </row>
    <row r="28">
      <c r="A28" s="4" t="inlineStr">
        <is>
          <t>Shares Issued (in shares)</t>
        </is>
      </c>
      <c r="B28" s="6" t="n">
        <v>34280906</v>
      </c>
      <c r="C28" s="6" t="n">
        <v>33988770</v>
      </c>
      <c r="D28" s="6" t="n">
        <v>34977573</v>
      </c>
    </row>
    <row r="29">
      <c r="A29" s="4" t="inlineStr">
        <is>
          <t>Shares Outstanding (in shares)</t>
        </is>
      </c>
      <c r="B29" s="6" t="n">
        <v>34280906</v>
      </c>
      <c r="C29" s="6" t="n">
        <v>33988770</v>
      </c>
      <c r="D29" s="6" t="n">
        <v>34977573</v>
      </c>
    </row>
    <row r="30">
      <c r="A30" s="4" t="inlineStr">
        <is>
          <t>Par Value (in dollars per share)</t>
        </is>
      </c>
      <c r="B30" s="5" t="n">
        <v>4</v>
      </c>
      <c r="C30" s="5" t="n">
        <v>4</v>
      </c>
      <c r="D30" s="5" t="n">
        <v>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TTER 10Q - STOCKHOLDERS' EQUITY - Common Stock Warrants (Details) - USD ($) $ / shares in Units, $ in Thousands</t>
        </is>
      </c>
      <c r="B1" s="2" t="inlineStr">
        <is>
          <t>Jun. 30, 2023</t>
        </is>
      </c>
      <c r="C1" s="2" t="inlineStr">
        <is>
          <t>Dec. 31, 2022</t>
        </is>
      </c>
      <c r="D1" s="2" t="inlineStr">
        <is>
          <t>Dec. 31, 2021</t>
        </is>
      </c>
      <c r="E1" s="2" t="inlineStr">
        <is>
          <t>Mar. 31, 2020</t>
        </is>
      </c>
      <c r="F1" s="2" t="inlineStr">
        <is>
          <t>Mar.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6" t="n">
        <v>1875000</v>
      </c>
      <c r="C6" s="6" t="n">
        <v>1875000</v>
      </c>
      <c r="D6" s="6" t="n">
        <v>1875000</v>
      </c>
      <c r="E6" s="4" t="inlineStr">
        <is>
          <t xml:space="preserve"> </t>
        </is>
      </c>
      <c r="F6" s="4" t="inlineStr">
        <is>
          <t xml:space="preserve"> </t>
        </is>
      </c>
    </row>
    <row r="7">
      <c r="A7" s="4" t="inlineStr">
        <is>
          <t>Common Stock Warrants Issued March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6" t="n">
        <v>375000</v>
      </c>
      <c r="C9" s="6" t="n">
        <v>375000</v>
      </c>
      <c r="D9" s="6" t="n">
        <v>375000</v>
      </c>
      <c r="E9" s="4" t="inlineStr">
        <is>
          <t xml:space="preserve"> </t>
        </is>
      </c>
      <c r="F9" s="4" t="inlineStr">
        <is>
          <t xml:space="preserve"> </t>
        </is>
      </c>
    </row>
    <row r="10">
      <c r="A10" s="4" t="inlineStr">
        <is>
          <t>Strike (in dollars per share)</t>
        </is>
      </c>
      <c r="B10" s="8" t="n">
        <v>0.71</v>
      </c>
      <c r="C10" s="8" t="n">
        <v>0.71</v>
      </c>
      <c r="D10" s="8" t="n">
        <v>0.71</v>
      </c>
      <c r="E10" s="4" t="inlineStr">
        <is>
          <t xml:space="preserve"> </t>
        </is>
      </c>
      <c r="F10" s="4" t="inlineStr">
        <is>
          <t xml:space="preserve"> </t>
        </is>
      </c>
    </row>
    <row r="11">
      <c r="A11" s="4" t="inlineStr">
        <is>
          <t>Convertible preferred stock warrants</t>
        </is>
      </c>
      <c r="B11" s="4" t="inlineStr">
        <is>
          <t xml:space="preserve"> </t>
        </is>
      </c>
      <c r="C11" s="4" t="inlineStr">
        <is>
          <t xml:space="preserve"> </t>
        </is>
      </c>
      <c r="D11" s="4" t="inlineStr">
        <is>
          <t xml:space="preserve"> </t>
        </is>
      </c>
      <c r="E11" s="4" t="inlineStr">
        <is>
          <t xml:space="preserve"> </t>
        </is>
      </c>
      <c r="F11" s="5" t="n">
        <v>179</v>
      </c>
    </row>
    <row r="12">
      <c r="A12" s="4" t="inlineStr">
        <is>
          <t>Common Stock Warrants Issued March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6" t="n">
        <v>1500000</v>
      </c>
      <c r="C14" s="6" t="n">
        <v>1500000</v>
      </c>
      <c r="D14" s="6" t="n">
        <v>1500000</v>
      </c>
      <c r="E14" s="4" t="inlineStr">
        <is>
          <t xml:space="preserve"> </t>
        </is>
      </c>
      <c r="F14" s="4" t="inlineStr">
        <is>
          <t xml:space="preserve"> </t>
        </is>
      </c>
    </row>
    <row r="15">
      <c r="A15" s="4" t="inlineStr">
        <is>
          <t>Strike (in dollars per share)</t>
        </is>
      </c>
      <c r="B15" s="8" t="n">
        <v>3.42</v>
      </c>
      <c r="C15" s="8" t="n">
        <v>3.42</v>
      </c>
      <c r="D15" s="8" t="n">
        <v>3.42</v>
      </c>
      <c r="E15" s="4" t="inlineStr">
        <is>
          <t xml:space="preserve"> </t>
        </is>
      </c>
      <c r="F15" s="4" t="inlineStr">
        <is>
          <t xml:space="preserve"> </t>
        </is>
      </c>
    </row>
    <row r="16">
      <c r="A16" s="4" t="inlineStr">
        <is>
          <t>Convertible preferred stock warrants</t>
        </is>
      </c>
      <c r="B16" s="4" t="inlineStr">
        <is>
          <t xml:space="preserve"> </t>
        </is>
      </c>
      <c r="C16" s="4" t="inlineStr">
        <is>
          <t xml:space="preserve"> </t>
        </is>
      </c>
      <c r="D16" s="4" t="inlineStr">
        <is>
          <t xml:space="preserve"> </t>
        </is>
      </c>
      <c r="E16" s="5" t="n">
        <v>271</v>
      </c>
      <c r="F16"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BETTER 10Q - STOCKHOLDERS' EQUITY - Narrative (Details) $ in Thousands</t>
        </is>
      </c>
      <c r="B1" s="2" t="inlineStr">
        <is>
          <t>Jun. 30, 2023 USD ($) vote</t>
        </is>
      </c>
      <c r="C1" s="2" t="inlineStr">
        <is>
          <t>Dec. 31, 2022 USD ($)</t>
        </is>
      </c>
      <c r="D1" s="2" t="inlineStr">
        <is>
          <t>Dec. 31, 2021 USD ($)</t>
        </is>
      </c>
    </row>
    <row r="2">
      <c r="A2" s="3" t="inlineStr">
        <is>
          <t>Equity [Abstract]</t>
        </is>
      </c>
      <c r="B2" s="4" t="inlineStr">
        <is>
          <t xml:space="preserve"> </t>
        </is>
      </c>
      <c r="C2" s="4" t="inlineStr">
        <is>
          <t xml:space="preserve"> </t>
        </is>
      </c>
      <c r="D2" s="4" t="inlineStr">
        <is>
          <t xml:space="preserve"> </t>
        </is>
      </c>
    </row>
    <row r="3">
      <c r="A3" s="4" t="inlineStr">
        <is>
          <t>Number of votes per share | vote</t>
        </is>
      </c>
      <c r="B3" s="6" t="n">
        <v>1</v>
      </c>
      <c r="C3" s="4" t="inlineStr">
        <is>
          <t xml:space="preserve"> </t>
        </is>
      </c>
      <c r="D3" s="4" t="inlineStr">
        <is>
          <t xml:space="preserve"> </t>
        </is>
      </c>
    </row>
    <row r="4">
      <c r="A4" s="4" t="inlineStr">
        <is>
          <t>Outstanding promissory notes</t>
        </is>
      </c>
      <c r="B4" s="5" t="n">
        <v>65300</v>
      </c>
      <c r="C4" s="5" t="n">
        <v>65200</v>
      </c>
      <c r="D4" s="5" t="n">
        <v>67800</v>
      </c>
    </row>
    <row r="5">
      <c r="A5" s="4" t="inlineStr">
        <is>
          <t>Notes receivable from stockholders</t>
        </is>
      </c>
      <c r="B5" s="6" t="n">
        <v>56254</v>
      </c>
      <c r="C5" s="6" t="n">
        <v>53900</v>
      </c>
      <c r="D5" s="6" t="n">
        <v>38633</v>
      </c>
    </row>
    <row r="6">
      <c r="A6" s="4" t="inlineStr">
        <is>
          <t>Notes receivable from stockholders, stock options not yet vested</t>
        </is>
      </c>
      <c r="B6" s="5" t="n">
        <v>9000</v>
      </c>
      <c r="C6" s="5" t="n">
        <v>11300</v>
      </c>
      <c r="D6" s="5" t="n">
        <v>292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ETTER 10Q - STOCK-BASED COMPENSATION - Narrative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 not vested, restricted, liability</t>
        </is>
      </c>
      <c r="B4" s="13" t="n">
        <v>1.6</v>
      </c>
      <c r="C4" s="13" t="n">
        <v>1.7</v>
      </c>
      <c r="D4" s="13" t="n">
        <v>6.1</v>
      </c>
    </row>
    <row r="5">
      <c r="A5" s="4" t="inlineStr">
        <is>
          <t>Stock options, exercised, not vested, restricted (in shares)</t>
        </is>
      </c>
      <c r="B5" s="6" t="n">
        <v>1792102</v>
      </c>
      <c r="C5" s="6" t="n">
        <v>1944049</v>
      </c>
      <c r="D5" s="6" t="n">
        <v>3872691</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erm of award</t>
        </is>
      </c>
      <c r="B8" s="4" t="inlineStr">
        <is>
          <t>10 years</t>
        </is>
      </c>
      <c r="C8" s="4" t="inlineStr">
        <is>
          <t>10 years</t>
        </is>
      </c>
      <c r="D8" s="4" t="inlineStr">
        <is>
          <t xml:space="preserve"> </t>
        </is>
      </c>
    </row>
    <row r="9">
      <c r="A9" s="4" t="inlineStr">
        <is>
          <t>Vesting period</t>
        </is>
      </c>
      <c r="B9" s="4" t="inlineStr">
        <is>
          <t>4 years</t>
        </is>
      </c>
      <c r="C9" s="4" t="inlineStr">
        <is>
          <t>4 years</t>
        </is>
      </c>
      <c r="D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27" customWidth="1" min="5" max="5"/>
    <col width="51" customWidth="1" min="6" max="6"/>
    <col width="20" customWidth="1" min="7" max="7"/>
    <col width="44" customWidth="1" min="8" max="8"/>
    <col width="60" customWidth="1" min="9" max="9"/>
    <col width="61" customWidth="1" min="10" max="10"/>
  </cols>
  <sheetData>
    <row r="1">
      <c r="A1" s="1" t="inlineStr">
        <is>
          <t>AURORA 10Q - UNAUDITED CONDENSED STATEMENT OF CHANGES IN SHAREHOLDERS' EQUITY - USD ($)</t>
        </is>
      </c>
      <c r="B1" s="2" t="inlineStr">
        <is>
          <t>Total</t>
        </is>
      </c>
      <c r="C1" s="2" t="inlineStr">
        <is>
          <t>Aurora Acquisition Corp</t>
        </is>
      </c>
      <c r="D1" s="2" t="inlineStr">
        <is>
          <t>Common Stock</t>
        </is>
      </c>
      <c r="E1" s="2" t="inlineStr">
        <is>
          <t>Additional Paid-in Capital</t>
        </is>
      </c>
      <c r="F1" s="2" t="inlineStr">
        <is>
          <t>Additional Paid-in Capital Aurora Acquisition Corp</t>
        </is>
      </c>
      <c r="G1" s="2" t="inlineStr">
        <is>
          <t>Accumulated Deficit</t>
        </is>
      </c>
      <c r="H1" s="2" t="inlineStr">
        <is>
          <t>Accumulated Deficit Aurora Acquisition Corp</t>
        </is>
      </c>
      <c r="I1" s="2" t="inlineStr">
        <is>
          <t>Class A ordinary share Common Stock Aurora Acquisition Corp</t>
        </is>
      </c>
      <c r="J1" s="2" t="inlineStr">
        <is>
          <t>Class B ordinary shares Common Stock Aurora Acquisition Corp</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7200000</v>
      </c>
    </row>
    <row r="3">
      <c r="A3" s="4" t="inlineStr">
        <is>
          <t>Beginning balance at Dec. 31, 2020</t>
        </is>
      </c>
      <c r="B3" s="5" t="n">
        <v>49326000</v>
      </c>
      <c r="C3" s="5" t="n">
        <v>5000</v>
      </c>
      <c r="D3" s="5" t="n">
        <v>8000</v>
      </c>
      <c r="E3" s="5" t="n">
        <v>42301000</v>
      </c>
      <c r="F3" s="5" t="n">
        <v>24280</v>
      </c>
      <c r="G3" s="5" t="n">
        <v>7522000</v>
      </c>
      <c r="H3" s="5" t="n">
        <v>-20000</v>
      </c>
      <c r="I3" s="4" t="inlineStr">
        <is>
          <t xml:space="preserve"> </t>
        </is>
      </c>
      <c r="J3" s="5" t="n">
        <v>7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Class A ordinary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301128000</v>
      </c>
      <c r="C6" s="6" t="n">
        <v>-6527175</v>
      </c>
      <c r="D6" s="4" t="inlineStr">
        <is>
          <t xml:space="preserve"> </t>
        </is>
      </c>
      <c r="E6" s="4" t="inlineStr">
        <is>
          <t xml:space="preserve"> </t>
        </is>
      </c>
      <c r="F6" s="4" t="inlineStr">
        <is>
          <t xml:space="preserve"> </t>
        </is>
      </c>
      <c r="G6" s="6" t="n">
        <v>-301128000</v>
      </c>
      <c r="H6" s="6" t="n">
        <v>-6527175</v>
      </c>
      <c r="I6" s="4" t="inlineStr">
        <is>
          <t xml:space="preserve"> </t>
        </is>
      </c>
      <c r="J6" s="4" t="inlineStr">
        <is>
          <t xml:space="preserve"> </t>
        </is>
      </c>
    </row>
    <row r="7">
      <c r="A7" s="4" t="inlineStr">
        <is>
          <t>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00</v>
      </c>
      <c r="J7" s="6" t="n">
        <v>6950072</v>
      </c>
    </row>
    <row r="8">
      <c r="A8" s="4" t="inlineStr">
        <is>
          <t>Ending balance at Dec. 31, 2021</t>
        </is>
      </c>
      <c r="B8" s="6" t="n">
        <v>240160000</v>
      </c>
      <c r="C8" s="6" t="n">
        <v>7146051</v>
      </c>
      <c r="D8" s="6" t="n">
        <v>10000</v>
      </c>
      <c r="E8" s="6" t="n">
        <v>571501000</v>
      </c>
      <c r="F8" s="6" t="n">
        <v>13692181</v>
      </c>
      <c r="G8" s="6" t="n">
        <v>-292613000</v>
      </c>
      <c r="H8" s="6" t="n">
        <v>-6547175</v>
      </c>
      <c r="I8" s="5" t="n">
        <v>350</v>
      </c>
      <c r="J8" s="5" t="n">
        <v>69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4" t="inlineStr">
        <is>
          <t xml:space="preserve"> </t>
        </is>
      </c>
      <c r="C10" s="6" t="n">
        <v>1010040</v>
      </c>
      <c r="D10" s="4" t="inlineStr">
        <is>
          <t xml:space="preserve"> </t>
        </is>
      </c>
      <c r="E10" s="4" t="inlineStr">
        <is>
          <t xml:space="preserve"> </t>
        </is>
      </c>
      <c r="F10" s="4" t="inlineStr">
        <is>
          <t xml:space="preserve"> </t>
        </is>
      </c>
      <c r="G10" s="4" t="inlineStr">
        <is>
          <t xml:space="preserve"> </t>
        </is>
      </c>
      <c r="H10" s="6" t="n">
        <v>1010040</v>
      </c>
      <c r="I10" s="4" t="inlineStr">
        <is>
          <t xml:space="preserve"> </t>
        </is>
      </c>
      <c r="J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00000</v>
      </c>
      <c r="J11" s="6" t="n">
        <v>6950072</v>
      </c>
    </row>
    <row r="12">
      <c r="A12" s="4" t="inlineStr">
        <is>
          <t>Ending balance at Mar. 31, 2022</t>
        </is>
      </c>
      <c r="B12" s="4" t="inlineStr">
        <is>
          <t xml:space="preserve"> </t>
        </is>
      </c>
      <c r="C12" s="6" t="n">
        <v>8156091</v>
      </c>
      <c r="D12" s="4" t="inlineStr">
        <is>
          <t xml:space="preserve"> </t>
        </is>
      </c>
      <c r="E12" s="4" t="inlineStr">
        <is>
          <t xml:space="preserve"> </t>
        </is>
      </c>
      <c r="F12" s="6" t="n">
        <v>13692181</v>
      </c>
      <c r="G12" s="4" t="inlineStr">
        <is>
          <t xml:space="preserve"> </t>
        </is>
      </c>
      <c r="H12" s="6" t="n">
        <v>-5537135</v>
      </c>
      <c r="I12" s="5" t="n">
        <v>350</v>
      </c>
      <c r="J12" s="5" t="n">
        <v>695</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0</v>
      </c>
      <c r="J13" s="6" t="n">
        <v>6950072</v>
      </c>
    </row>
    <row r="14">
      <c r="A14" s="4" t="inlineStr">
        <is>
          <t>Beginning balance at Dec. 31, 2021</t>
        </is>
      </c>
      <c r="B14" s="6" t="n">
        <v>240160000</v>
      </c>
      <c r="C14" s="6" t="n">
        <v>7146051</v>
      </c>
      <c r="D14" s="6" t="n">
        <v>10000</v>
      </c>
      <c r="E14" s="6" t="n">
        <v>571501000</v>
      </c>
      <c r="F14" s="6" t="n">
        <v>13692181</v>
      </c>
      <c r="G14" s="6" t="n">
        <v>-292613000</v>
      </c>
      <c r="H14" s="6" t="n">
        <v>-6547175</v>
      </c>
      <c r="I14" s="5" t="n">
        <v>350</v>
      </c>
      <c r="J14" s="5" t="n">
        <v>695</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of Class A ordinary shares</t>
        </is>
      </c>
      <c r="B16" s="4" t="inlineStr">
        <is>
          <t xml:space="preserve"> </t>
        </is>
      </c>
      <c r="C16" s="6" t="n">
        <v>-2878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399252000</v>
      </c>
      <c r="C17" s="6" t="n">
        <v>2795946</v>
      </c>
      <c r="D17" s="4" t="inlineStr">
        <is>
          <t xml:space="preserve"> </t>
        </is>
      </c>
      <c r="E17" s="4" t="inlineStr">
        <is>
          <t xml:space="preserve"> </t>
        </is>
      </c>
      <c r="F17" s="4" t="inlineStr">
        <is>
          <t xml:space="preserve"> </t>
        </is>
      </c>
      <c r="G17" s="6" t="n">
        <v>-399252000</v>
      </c>
      <c r="H17" s="4" t="inlineStr">
        <is>
          <t xml:space="preserve"> </t>
        </is>
      </c>
      <c r="I17" s="4" t="inlineStr">
        <is>
          <t xml:space="preserve"> </t>
        </is>
      </c>
      <c r="J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00</v>
      </c>
      <c r="J18" s="6" t="n">
        <v>6950072</v>
      </c>
    </row>
    <row r="19">
      <c r="A19" s="4" t="inlineStr">
        <is>
          <t>Ending balance at Jun. 30, 2022</t>
        </is>
      </c>
      <c r="B19" s="6" t="n">
        <v>-139216000</v>
      </c>
      <c r="C19" s="6" t="n">
        <v>17976555</v>
      </c>
      <c r="D19" s="6" t="n">
        <v>10000</v>
      </c>
      <c r="E19" s="6" t="n">
        <v>601756000</v>
      </c>
      <c r="F19" s="6" t="n">
        <v>21726739</v>
      </c>
      <c r="G19" s="6" t="n">
        <v>-691865000</v>
      </c>
      <c r="H19" s="6" t="n">
        <v>-3751229</v>
      </c>
      <c r="I19" s="5" t="n">
        <v>350</v>
      </c>
      <c r="J19" s="5" t="n">
        <v>695</v>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00</v>
      </c>
      <c r="J20" s="6" t="n">
        <v>6950072</v>
      </c>
    </row>
    <row r="21">
      <c r="A21" s="4" t="inlineStr">
        <is>
          <t>Beginning balance at Dec. 31, 2021</t>
        </is>
      </c>
      <c r="B21" s="6" t="n">
        <v>240160000</v>
      </c>
      <c r="C21" s="6" t="n">
        <v>7146051</v>
      </c>
      <c r="D21" s="6" t="n">
        <v>10000</v>
      </c>
      <c r="E21" s="6" t="n">
        <v>571501000</v>
      </c>
      <c r="F21" s="6" t="n">
        <v>13692181</v>
      </c>
      <c r="G21" s="6" t="n">
        <v>-292613000</v>
      </c>
      <c r="H21" s="6" t="n">
        <v>-6547175</v>
      </c>
      <c r="I21" s="5" t="n">
        <v>350</v>
      </c>
      <c r="J21" s="5" t="n">
        <v>69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Class A ordinary shares</t>
        </is>
      </c>
      <c r="B23" s="4" t="inlineStr">
        <is>
          <t xml:space="preserve"> </t>
        </is>
      </c>
      <c r="C23" s="6" t="n">
        <v>-36256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easurement for Class A ordinary shares subject to redemption amount</t>
        </is>
      </c>
      <c r="B24" s="4" t="inlineStr">
        <is>
          <t xml:space="preserve"> </t>
        </is>
      </c>
      <c r="C24" s="6" t="n">
        <v>-3625617</v>
      </c>
      <c r="D24" s="4" t="inlineStr">
        <is>
          <t xml:space="preserve"> </t>
        </is>
      </c>
      <c r="E24" s="4" t="inlineStr">
        <is>
          <t xml:space="preserve"> </t>
        </is>
      </c>
      <c r="F24" s="6" t="n">
        <v>-3625617</v>
      </c>
      <c r="G24" s="4" t="inlineStr">
        <is>
          <t xml:space="preserve"> </t>
        </is>
      </c>
      <c r="H24" s="4" t="inlineStr">
        <is>
          <t xml:space="preserve"> </t>
        </is>
      </c>
      <c r="I24" s="4" t="inlineStr">
        <is>
          <t xml:space="preserve"> </t>
        </is>
      </c>
      <c r="J24" s="4" t="inlineStr">
        <is>
          <t xml:space="preserve"> </t>
        </is>
      </c>
    </row>
    <row r="25">
      <c r="A25" s="4" t="inlineStr">
        <is>
          <t>Derecognition of deferred underwriting fee</t>
        </is>
      </c>
      <c r="B25" s="4" t="inlineStr">
        <is>
          <t xml:space="preserve"> </t>
        </is>
      </c>
      <c r="C25" s="6" t="n">
        <v>8322442</v>
      </c>
      <c r="D25" s="4" t="inlineStr">
        <is>
          <t xml:space="preserve"> </t>
        </is>
      </c>
      <c r="E25" s="4" t="inlineStr">
        <is>
          <t xml:space="preserve"> </t>
        </is>
      </c>
      <c r="F25" s="6" t="n">
        <v>8322442</v>
      </c>
      <c r="G25" s="4" t="inlineStr">
        <is>
          <t xml:space="preserve"> </t>
        </is>
      </c>
      <c r="H25" s="4" t="inlineStr">
        <is>
          <t xml:space="preserve"> </t>
        </is>
      </c>
      <c r="I25" s="4" t="inlineStr">
        <is>
          <t xml:space="preserve"> </t>
        </is>
      </c>
      <c r="J25" s="4" t="inlineStr">
        <is>
          <t xml:space="preserve"> </t>
        </is>
      </c>
    </row>
    <row r="26">
      <c r="A26" s="4" t="inlineStr">
        <is>
          <t>Net income (loss)</t>
        </is>
      </c>
      <c r="B26" s="6" t="n">
        <v>-888802000</v>
      </c>
      <c r="C26" s="6" t="n">
        <v>8735542</v>
      </c>
      <c r="D26" s="4" t="inlineStr">
        <is>
          <t xml:space="preserve"> </t>
        </is>
      </c>
      <c r="E26" s="4" t="inlineStr">
        <is>
          <t xml:space="preserve"> </t>
        </is>
      </c>
      <c r="F26" s="4" t="inlineStr">
        <is>
          <t xml:space="preserve"> </t>
        </is>
      </c>
      <c r="G26" s="6" t="n">
        <v>-888802000</v>
      </c>
      <c r="H26" s="6" t="n">
        <v>8735542</v>
      </c>
      <c r="I26" s="4" t="inlineStr">
        <is>
          <t xml:space="preserve"> </t>
        </is>
      </c>
      <c r="J26" s="4" t="inlineStr">
        <is>
          <t xml:space="preserve"> </t>
        </is>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00000</v>
      </c>
      <c r="J27" s="6" t="n">
        <v>6950072</v>
      </c>
    </row>
    <row r="28">
      <c r="A28" s="4" t="inlineStr">
        <is>
          <t>Ending balance at Dec. 31, 2022</t>
        </is>
      </c>
      <c r="B28" s="6" t="n">
        <v>-610100000</v>
      </c>
      <c r="C28" s="6" t="n">
        <v>20578418</v>
      </c>
      <c r="D28" s="6" t="n">
        <v>10000</v>
      </c>
      <c r="E28" s="6" t="n">
        <v>626628000</v>
      </c>
      <c r="F28" s="6" t="n">
        <v>18389006</v>
      </c>
      <c r="G28" s="6" t="n">
        <v>-1181415000</v>
      </c>
      <c r="H28" s="6" t="n">
        <v>2188367</v>
      </c>
      <c r="I28" s="5" t="n">
        <v>350</v>
      </c>
      <c r="J28" s="5" t="n">
        <v>695</v>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v>
      </c>
      <c r="J29" s="6" t="n">
        <v>6950072</v>
      </c>
    </row>
    <row r="30">
      <c r="A30" s="4" t="inlineStr">
        <is>
          <t>Beginning balance at Mar. 31, 2022</t>
        </is>
      </c>
      <c r="B30" s="4" t="inlineStr">
        <is>
          <t xml:space="preserve"> </t>
        </is>
      </c>
      <c r="C30" s="6" t="n">
        <v>8156091</v>
      </c>
      <c r="D30" s="4" t="inlineStr">
        <is>
          <t xml:space="preserve"> </t>
        </is>
      </c>
      <c r="E30" s="4" t="inlineStr">
        <is>
          <t xml:space="preserve"> </t>
        </is>
      </c>
      <c r="F30" s="6" t="n">
        <v>13692181</v>
      </c>
      <c r="G30" s="4" t="inlineStr">
        <is>
          <t xml:space="preserve"> </t>
        </is>
      </c>
      <c r="H30" s="6" t="n">
        <v>-5537135</v>
      </c>
      <c r="I30" s="5" t="n">
        <v>350</v>
      </c>
      <c r="J30" s="5" t="n">
        <v>69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measurement for Class A ordinary shares subject to redemption amount</t>
        </is>
      </c>
      <c r="B32" s="4" t="inlineStr">
        <is>
          <t xml:space="preserve"> </t>
        </is>
      </c>
      <c r="C32" s="6" t="n">
        <v>-287884</v>
      </c>
      <c r="D32" s="4" t="inlineStr">
        <is>
          <t xml:space="preserve"> </t>
        </is>
      </c>
      <c r="E32" s="4" t="inlineStr">
        <is>
          <t xml:space="preserve"> </t>
        </is>
      </c>
      <c r="F32" s="6" t="n">
        <v>-287884</v>
      </c>
      <c r="G32" s="4" t="inlineStr">
        <is>
          <t xml:space="preserve"> </t>
        </is>
      </c>
      <c r="H32" s="4" t="inlineStr">
        <is>
          <t xml:space="preserve"> </t>
        </is>
      </c>
      <c r="I32" s="4" t="inlineStr">
        <is>
          <t xml:space="preserve"> </t>
        </is>
      </c>
      <c r="J32" s="4" t="inlineStr">
        <is>
          <t xml:space="preserve"> </t>
        </is>
      </c>
    </row>
    <row r="33">
      <c r="A33" s="4" t="inlineStr">
        <is>
          <t>Derecognition of deferred underwriting fee</t>
        </is>
      </c>
      <c r="B33" s="4" t="inlineStr">
        <is>
          <t xml:space="preserve"> </t>
        </is>
      </c>
      <c r="C33" s="6" t="n">
        <v>8322442</v>
      </c>
      <c r="D33" s="4" t="inlineStr">
        <is>
          <t xml:space="preserve"> </t>
        </is>
      </c>
      <c r="E33" s="4" t="inlineStr">
        <is>
          <t xml:space="preserve"> </t>
        </is>
      </c>
      <c r="F33" s="6" t="n">
        <v>8322442</v>
      </c>
      <c r="G33" s="4" t="inlineStr">
        <is>
          <t xml:space="preserve"> </t>
        </is>
      </c>
      <c r="H33" s="4" t="inlineStr">
        <is>
          <t xml:space="preserve"> </t>
        </is>
      </c>
      <c r="I33" s="4" t="inlineStr">
        <is>
          <t xml:space="preserve"> </t>
        </is>
      </c>
      <c r="J33" s="4" t="inlineStr">
        <is>
          <t xml:space="preserve"> </t>
        </is>
      </c>
    </row>
    <row r="34">
      <c r="A34" s="4" t="inlineStr">
        <is>
          <t>Net income (loss)</t>
        </is>
      </c>
      <c r="B34" s="4" t="inlineStr">
        <is>
          <t xml:space="preserve"> </t>
        </is>
      </c>
      <c r="C34" s="6" t="n">
        <v>1785906</v>
      </c>
      <c r="D34" s="4" t="inlineStr">
        <is>
          <t xml:space="preserve"> </t>
        </is>
      </c>
      <c r="E34" s="4" t="inlineStr">
        <is>
          <t xml:space="preserve"> </t>
        </is>
      </c>
      <c r="F34" s="4" t="inlineStr">
        <is>
          <t xml:space="preserve"> </t>
        </is>
      </c>
      <c r="G34" s="4" t="inlineStr">
        <is>
          <t xml:space="preserve"> </t>
        </is>
      </c>
      <c r="H34" s="6" t="n">
        <v>1785906</v>
      </c>
      <c r="I34" s="4" t="inlineStr">
        <is>
          <t xml:space="preserve"> </t>
        </is>
      </c>
      <c r="J34" s="4" t="inlineStr">
        <is>
          <t xml:space="preserve"> </t>
        </is>
      </c>
    </row>
    <row r="35">
      <c r="A35" s="4" t="inlineStr">
        <is>
          <t>Ending balance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00000</v>
      </c>
      <c r="J35" s="6" t="n">
        <v>6950072</v>
      </c>
    </row>
    <row r="36">
      <c r="A36" s="4" t="inlineStr">
        <is>
          <t>Ending balance at Jun. 30, 2022</t>
        </is>
      </c>
      <c r="B36" s="6" t="n">
        <v>-139216000</v>
      </c>
      <c r="C36" s="6" t="n">
        <v>17976555</v>
      </c>
      <c r="D36" s="6" t="n">
        <v>10000</v>
      </c>
      <c r="E36" s="6" t="n">
        <v>601756000</v>
      </c>
      <c r="F36" s="6" t="n">
        <v>21726739</v>
      </c>
      <c r="G36" s="6" t="n">
        <v>-691865000</v>
      </c>
      <c r="H36" s="6" t="n">
        <v>-3751229</v>
      </c>
      <c r="I36" s="5" t="n">
        <v>350</v>
      </c>
      <c r="J36" s="5" t="n">
        <v>695</v>
      </c>
    </row>
    <row r="37">
      <c r="A37" s="4" t="inlineStr">
        <is>
          <t>Beginn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00000</v>
      </c>
      <c r="J37" s="6" t="n">
        <v>6950072</v>
      </c>
    </row>
    <row r="38">
      <c r="A38" s="4" t="inlineStr">
        <is>
          <t>Beginning balance at Dec. 31, 2022</t>
        </is>
      </c>
      <c r="B38" s="6" t="n">
        <v>-610100000</v>
      </c>
      <c r="C38" s="6" t="n">
        <v>20578418</v>
      </c>
      <c r="D38" s="6" t="n">
        <v>10000</v>
      </c>
      <c r="E38" s="6" t="n">
        <v>626628000</v>
      </c>
      <c r="F38" s="6" t="n">
        <v>18389006</v>
      </c>
      <c r="G38" s="6" t="n">
        <v>-1181415000</v>
      </c>
      <c r="H38" s="6" t="n">
        <v>2188367</v>
      </c>
      <c r="I38" s="5" t="n">
        <v>350</v>
      </c>
      <c r="J38" s="5" t="n">
        <v>69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adjustment to redemption value</t>
        </is>
      </c>
      <c r="B40" s="4" t="inlineStr">
        <is>
          <t xml:space="preserve"> </t>
        </is>
      </c>
      <c r="C40" s="6" t="n">
        <v>-1676767</v>
      </c>
      <c r="D40" s="4" t="inlineStr">
        <is>
          <t xml:space="preserve"> </t>
        </is>
      </c>
      <c r="E40" s="4" t="inlineStr">
        <is>
          <t xml:space="preserve"> </t>
        </is>
      </c>
      <c r="F40" s="6" t="n">
        <v>-1676767</v>
      </c>
      <c r="G40" s="4" t="inlineStr">
        <is>
          <t xml:space="preserve"> </t>
        </is>
      </c>
      <c r="H40" s="4" t="inlineStr">
        <is>
          <t xml:space="preserve"> </t>
        </is>
      </c>
      <c r="I40" s="4" t="inlineStr">
        <is>
          <t xml:space="preserve"> </t>
        </is>
      </c>
      <c r="J40" s="4" t="inlineStr">
        <is>
          <t xml:space="preserve"> </t>
        </is>
      </c>
    </row>
    <row r="41">
      <c r="A41" s="4" t="inlineStr">
        <is>
          <t>Redemption of Class A ordinary shares</t>
        </is>
      </c>
      <c r="B41" s="4" t="inlineStr">
        <is>
          <t xml:space="preserve"> </t>
        </is>
      </c>
      <c r="C41" s="6" t="n">
        <v>-16999995</v>
      </c>
      <c r="D41" s="4" t="inlineStr">
        <is>
          <t xml:space="preserve"> </t>
        </is>
      </c>
      <c r="E41" s="4" t="inlineStr">
        <is>
          <t xml:space="preserve"> </t>
        </is>
      </c>
      <c r="F41" s="6" t="n">
        <v>-16637434</v>
      </c>
      <c r="G41" s="4" t="inlineStr">
        <is>
          <t xml:space="preserve"> </t>
        </is>
      </c>
      <c r="H41" s="6" t="n">
        <v>-362395</v>
      </c>
      <c r="I41" s="5" t="n">
        <v>-166</v>
      </c>
      <c r="J41" s="4" t="inlineStr">
        <is>
          <t xml:space="preserve"> </t>
        </is>
      </c>
    </row>
    <row r="42">
      <c r="A42" s="4" t="inlineStr">
        <is>
          <t>Redemption of Class A ordinary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663760</v>
      </c>
      <c r="J42" s="4" t="inlineStr">
        <is>
          <t xml:space="preserve"> </t>
        </is>
      </c>
    </row>
    <row r="43">
      <c r="A43" s="4" t="inlineStr">
        <is>
          <t>Net income (loss)</t>
        </is>
      </c>
      <c r="B43" s="4" t="inlineStr">
        <is>
          <t xml:space="preserve"> </t>
        </is>
      </c>
      <c r="C43" s="6" t="n">
        <v>-127955</v>
      </c>
      <c r="D43" s="4" t="inlineStr">
        <is>
          <t xml:space="preserve"> </t>
        </is>
      </c>
      <c r="E43" s="4" t="inlineStr">
        <is>
          <t xml:space="preserve"> </t>
        </is>
      </c>
      <c r="F43" s="4" t="inlineStr">
        <is>
          <t xml:space="preserve"> </t>
        </is>
      </c>
      <c r="G43" s="4" t="inlineStr">
        <is>
          <t xml:space="preserve"> </t>
        </is>
      </c>
      <c r="H43" s="6" t="n">
        <v>-127955</v>
      </c>
      <c r="I43" s="4" t="inlineStr">
        <is>
          <t xml:space="preserve"> </t>
        </is>
      </c>
      <c r="J43" s="4" t="inlineStr">
        <is>
          <t xml:space="preserve"> </t>
        </is>
      </c>
    </row>
    <row r="44">
      <c r="A44" s="4" t="inlineStr">
        <is>
          <t>Ending balance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36240</v>
      </c>
      <c r="J44" s="6" t="n">
        <v>6950072</v>
      </c>
    </row>
    <row r="45">
      <c r="A45" s="4" t="inlineStr">
        <is>
          <t>Ending balance at Mar. 31, 2023</t>
        </is>
      </c>
      <c r="B45" s="4" t="inlineStr">
        <is>
          <t xml:space="preserve"> </t>
        </is>
      </c>
      <c r="C45" s="6" t="n">
        <v>1773701</v>
      </c>
      <c r="D45" s="4" t="inlineStr">
        <is>
          <t xml:space="preserve"> </t>
        </is>
      </c>
      <c r="E45" s="4" t="inlineStr">
        <is>
          <t xml:space="preserve"> </t>
        </is>
      </c>
      <c r="F45" s="6" t="n">
        <v>74805</v>
      </c>
      <c r="G45" s="4" t="inlineStr">
        <is>
          <t xml:space="preserve"> </t>
        </is>
      </c>
      <c r="H45" s="6" t="n">
        <v>1698017</v>
      </c>
      <c r="I45" s="5" t="n">
        <v>184</v>
      </c>
      <c r="J45" s="5" t="n">
        <v>695</v>
      </c>
    </row>
    <row r="46">
      <c r="A46" s="4" t="inlineStr">
        <is>
          <t>Beginn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500000</v>
      </c>
      <c r="J46" s="6" t="n">
        <v>6950072</v>
      </c>
    </row>
    <row r="47">
      <c r="A47" s="4" t="inlineStr">
        <is>
          <t>Beginning balance at Dec. 31, 2022</t>
        </is>
      </c>
      <c r="B47" s="6" t="n">
        <v>-610100000</v>
      </c>
      <c r="C47" s="6" t="n">
        <v>20578418</v>
      </c>
      <c r="D47" s="6" t="n">
        <v>10000</v>
      </c>
      <c r="E47" s="6" t="n">
        <v>626628000</v>
      </c>
      <c r="F47" s="6" t="n">
        <v>18389006</v>
      </c>
      <c r="G47" s="6" t="n">
        <v>-1181415000</v>
      </c>
      <c r="H47" s="6" t="n">
        <v>2188367</v>
      </c>
      <c r="I47" s="5" t="n">
        <v>350</v>
      </c>
      <c r="J47" s="5" t="n">
        <v>695</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of Class A ordinary shares</t>
        </is>
      </c>
      <c r="B49" s="4" t="inlineStr">
        <is>
          <t xml:space="preserve"> </t>
        </is>
      </c>
      <c r="C49" s="6" t="n">
        <v>-169999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6" t="n">
        <v>-135408000</v>
      </c>
      <c r="C50" s="6" t="n">
        <v>-959086</v>
      </c>
      <c r="D50" s="4" t="inlineStr">
        <is>
          <t xml:space="preserve"> </t>
        </is>
      </c>
      <c r="E50" s="4" t="inlineStr">
        <is>
          <t xml:space="preserve"> </t>
        </is>
      </c>
      <c r="F50" s="4" t="inlineStr">
        <is>
          <t xml:space="preserve"> </t>
        </is>
      </c>
      <c r="G50" s="6" t="n">
        <v>-135408000</v>
      </c>
      <c r="H50" s="4" t="inlineStr">
        <is>
          <t xml:space="preserve"> </t>
        </is>
      </c>
      <c r="I50" s="4" t="inlineStr">
        <is>
          <t xml:space="preserve"> </t>
        </is>
      </c>
      <c r="J50" s="4" t="inlineStr">
        <is>
          <t xml:space="preserve"> </t>
        </is>
      </c>
    </row>
    <row r="51">
      <c r="A51" s="4" t="inlineStr">
        <is>
          <t>Ending balance (in shares) at Jun.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36240</v>
      </c>
      <c r="J51" s="6" t="n">
        <v>6950072</v>
      </c>
    </row>
    <row r="52">
      <c r="A52" s="4" t="inlineStr">
        <is>
          <t>Ending balance at Jun. 30, 2023</t>
        </is>
      </c>
      <c r="B52" s="6" t="n">
        <v>-732248000</v>
      </c>
      <c r="C52" s="6" t="n">
        <v>922616</v>
      </c>
      <c r="D52" s="6" t="n">
        <v>10000</v>
      </c>
      <c r="E52" s="6" t="n">
        <v>642551000</v>
      </c>
      <c r="F52" s="6" t="n">
        <v>54851</v>
      </c>
      <c r="G52" s="6" t="n">
        <v>-1316823000</v>
      </c>
      <c r="H52" s="6" t="n">
        <v>866886</v>
      </c>
      <c r="I52" s="5" t="n">
        <v>184</v>
      </c>
      <c r="J52" s="5" t="n">
        <v>695</v>
      </c>
    </row>
    <row r="53">
      <c r="A53" s="4" t="inlineStr">
        <is>
          <t>Beginning balance (in shares)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36240</v>
      </c>
      <c r="J53" s="6" t="n">
        <v>6950072</v>
      </c>
    </row>
    <row r="54">
      <c r="A54" s="4" t="inlineStr">
        <is>
          <t>Beginning balance at Mar. 31, 2023</t>
        </is>
      </c>
      <c r="B54" s="4" t="inlineStr">
        <is>
          <t xml:space="preserve"> </t>
        </is>
      </c>
      <c r="C54" s="6" t="n">
        <v>1773701</v>
      </c>
      <c r="D54" s="4" t="inlineStr">
        <is>
          <t xml:space="preserve"> </t>
        </is>
      </c>
      <c r="E54" s="4" t="inlineStr">
        <is>
          <t xml:space="preserve"> </t>
        </is>
      </c>
      <c r="F54" s="6" t="n">
        <v>74805</v>
      </c>
      <c r="G54" s="4" t="inlineStr">
        <is>
          <t xml:space="preserve"> </t>
        </is>
      </c>
      <c r="H54" s="6" t="n">
        <v>1698017</v>
      </c>
      <c r="I54" s="5" t="n">
        <v>184</v>
      </c>
      <c r="J54" s="5" t="n">
        <v>695</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easurement for Class A ordinary shares subject to redemption amount</t>
        </is>
      </c>
      <c r="B56" s="4" t="inlineStr">
        <is>
          <t xml:space="preserve"> </t>
        </is>
      </c>
      <c r="C56" s="6" t="n">
        <v>-19954</v>
      </c>
      <c r="D56" s="4" t="inlineStr">
        <is>
          <t xml:space="preserve"> </t>
        </is>
      </c>
      <c r="E56" s="4" t="inlineStr">
        <is>
          <t xml:space="preserve"> </t>
        </is>
      </c>
      <c r="F56" s="6" t="n">
        <v>-19954</v>
      </c>
      <c r="G56" s="4" t="inlineStr">
        <is>
          <t xml:space="preserve"> </t>
        </is>
      </c>
      <c r="H56" s="4" t="inlineStr">
        <is>
          <t xml:space="preserve"> </t>
        </is>
      </c>
      <c r="I56" s="4" t="inlineStr">
        <is>
          <t xml:space="preserve"> </t>
        </is>
      </c>
      <c r="J56" s="4" t="inlineStr">
        <is>
          <t xml:space="preserve"> </t>
        </is>
      </c>
    </row>
    <row r="57">
      <c r="A57" s="4" t="inlineStr">
        <is>
          <t>Net income (loss)</t>
        </is>
      </c>
      <c r="B57" s="4" t="inlineStr">
        <is>
          <t xml:space="preserve"> </t>
        </is>
      </c>
      <c r="C57" s="6" t="n">
        <v>-831131</v>
      </c>
      <c r="D57" s="4" t="inlineStr">
        <is>
          <t xml:space="preserve"> </t>
        </is>
      </c>
      <c r="E57" s="4" t="inlineStr">
        <is>
          <t xml:space="preserve"> </t>
        </is>
      </c>
      <c r="F57" s="4" t="inlineStr">
        <is>
          <t xml:space="preserve"> </t>
        </is>
      </c>
      <c r="G57" s="4" t="inlineStr">
        <is>
          <t xml:space="preserve"> </t>
        </is>
      </c>
      <c r="H57" s="6" t="n">
        <v>-831131</v>
      </c>
      <c r="I57" s="4" t="inlineStr">
        <is>
          <t xml:space="preserve"> </t>
        </is>
      </c>
      <c r="J57" s="4" t="inlineStr">
        <is>
          <t xml:space="preserve"> </t>
        </is>
      </c>
    </row>
    <row r="58">
      <c r="A58" s="4" t="inlineStr">
        <is>
          <t>Ending balance (in shar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36240</v>
      </c>
      <c r="J58" s="6" t="n">
        <v>6950072</v>
      </c>
    </row>
    <row r="59">
      <c r="A59" s="4" t="inlineStr">
        <is>
          <t>Ending balance at Jun. 30, 2023</t>
        </is>
      </c>
      <c r="B59" s="5" t="n">
        <v>-732248000</v>
      </c>
      <c r="C59" s="5" t="n">
        <v>922616</v>
      </c>
      <c r="D59" s="5" t="n">
        <v>10000</v>
      </c>
      <c r="E59" s="5" t="n">
        <v>642551000</v>
      </c>
      <c r="F59" s="5" t="n">
        <v>54851</v>
      </c>
      <c r="G59" s="5" t="n">
        <v>-1316823000</v>
      </c>
      <c r="H59" s="5" t="n">
        <v>866886</v>
      </c>
      <c r="I59" s="5" t="n">
        <v>184</v>
      </c>
      <c r="J59" s="5" t="n">
        <v>695</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STOCK-BASED COMPENSATION -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2354</v>
      </c>
      <c r="C4" s="5" t="n">
        <v>20048</v>
      </c>
      <c r="D4" s="5" t="n">
        <v>38557</v>
      </c>
      <c r="E4" s="5" t="n">
        <v>55215</v>
      </c>
    </row>
    <row r="5">
      <c r="A5" s="4" t="inlineStr">
        <is>
          <t>Capitalized stock-based compensation costs</t>
        </is>
      </c>
      <c r="B5" s="6" t="n">
        <v>1371</v>
      </c>
      <c r="C5" s="6" t="n">
        <v>2190</v>
      </c>
      <c r="D5" s="6" t="n">
        <v>4051</v>
      </c>
      <c r="E5" s="6" t="n">
        <v>8972</v>
      </c>
    </row>
    <row r="6">
      <c r="A6" s="4" t="inlineStr">
        <is>
          <t>Cost of revenue | Mortgage platform expens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6" t="n">
        <v>1729</v>
      </c>
      <c r="C8" s="6" t="n">
        <v>3450</v>
      </c>
      <c r="D8" s="6" t="n">
        <v>5256</v>
      </c>
      <c r="E8" s="6" t="n">
        <v>13671</v>
      </c>
    </row>
    <row r="9">
      <c r="A9" s="4" t="inlineStr">
        <is>
          <t>Cost of revenue | Other platform expens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345</v>
      </c>
      <c r="C11" s="6" t="n">
        <v>248</v>
      </c>
      <c r="D11" s="6" t="n">
        <v>908</v>
      </c>
      <c r="E11" s="6" t="n">
        <v>1654</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8295</v>
      </c>
      <c r="C14" s="6" t="n">
        <v>13617</v>
      </c>
      <c r="D14" s="6" t="n">
        <v>26681</v>
      </c>
      <c r="E14" s="6" t="n">
        <v>27559</v>
      </c>
    </row>
    <row r="15">
      <c r="A15" s="4" t="inlineStr">
        <is>
          <t>Marketing expense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70</v>
      </c>
      <c r="C17" s="6" t="n">
        <v>340</v>
      </c>
      <c r="D17" s="6" t="n">
        <v>486</v>
      </c>
      <c r="E17" s="6" t="n">
        <v>1159</v>
      </c>
    </row>
    <row r="18">
      <c r="A18" s="4" t="inlineStr">
        <is>
          <t>Technology and product development expense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1915</v>
      </c>
      <c r="C20" s="5" t="n">
        <v>2393</v>
      </c>
      <c r="D20" s="5" t="n">
        <v>5226</v>
      </c>
      <c r="E20" s="5" t="n">
        <v>11172</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ETTER 10Q - REGULATORY REQUIREMENTS (Details) - USD ($) $ in Millions</t>
        </is>
      </c>
      <c r="B1" s="2" t="inlineStr">
        <is>
          <t>Jul. 24, 2023</t>
        </is>
      </c>
      <c r="C1" s="2" t="inlineStr">
        <is>
          <t>Jun. 30, 2023</t>
        </is>
      </c>
      <c r="D1" s="2" t="inlineStr">
        <is>
          <t>Dec. 31, 2022</t>
        </is>
      </c>
    </row>
    <row r="2">
      <c r="A2" s="3" t="inlineStr">
        <is>
          <t>Regulatory Asset [Line Items]</t>
        </is>
      </c>
      <c r="B2" s="4" t="inlineStr">
        <is>
          <t xml:space="preserve"> </t>
        </is>
      </c>
      <c r="C2" s="4" t="inlineStr">
        <is>
          <t xml:space="preserve"> </t>
        </is>
      </c>
      <c r="D2" s="4" t="inlineStr">
        <is>
          <t xml:space="preserve"> </t>
        </is>
      </c>
    </row>
    <row r="3">
      <c r="A3" s="4" t="inlineStr">
        <is>
          <t>Minimum net worth</t>
        </is>
      </c>
      <c r="B3" s="4" t="inlineStr">
        <is>
          <t xml:space="preserve"> </t>
        </is>
      </c>
      <c r="C3" s="5" t="n">
        <v>1</v>
      </c>
      <c r="D3" s="5" t="n">
        <v>1</v>
      </c>
    </row>
    <row r="4">
      <c r="A4" s="4" t="inlineStr">
        <is>
          <t>Minimum liquidity</t>
        </is>
      </c>
      <c r="B4" s="4" t="inlineStr">
        <is>
          <t xml:space="preserve"> </t>
        </is>
      </c>
      <c r="C4" s="13" t="n">
        <v>0.2</v>
      </c>
      <c r="D4" s="13" t="n">
        <v>0.2</v>
      </c>
    </row>
    <row r="5">
      <c r="A5" s="4" t="inlineStr">
        <is>
          <t>Minimum capital ratio</t>
        </is>
      </c>
      <c r="B5" s="4" t="inlineStr">
        <is>
          <t xml:space="preserve"> </t>
        </is>
      </c>
      <c r="C5" s="12" t="n">
        <v>0.06</v>
      </c>
      <c r="D5" s="12" t="n">
        <v>0.06</v>
      </c>
    </row>
    <row r="6">
      <c r="A6" s="4" t="inlineStr">
        <is>
          <t>Subsequent event</t>
        </is>
      </c>
      <c r="B6" s="4" t="inlineStr">
        <is>
          <t xml:space="preserve"> </t>
        </is>
      </c>
      <c r="C6" s="4" t="inlineStr">
        <is>
          <t xml:space="preserve"> </t>
        </is>
      </c>
      <c r="D6" s="4" t="inlineStr">
        <is>
          <t xml:space="preserve"> </t>
        </is>
      </c>
    </row>
    <row r="7">
      <c r="A7" s="3" t="inlineStr">
        <is>
          <t>Regulatory Asset [Line Items]</t>
        </is>
      </c>
      <c r="B7" s="4" t="inlineStr">
        <is>
          <t xml:space="preserve"> </t>
        </is>
      </c>
      <c r="C7" s="4" t="inlineStr">
        <is>
          <t xml:space="preserve"> </t>
        </is>
      </c>
      <c r="D7" s="4" t="inlineStr">
        <is>
          <t xml:space="preserve"> </t>
        </is>
      </c>
    </row>
    <row r="8">
      <c r="A8" s="4" t="inlineStr">
        <is>
          <t>Banking Regulation, Additional Cash Collateral Requirement</t>
        </is>
      </c>
      <c r="B8" s="5" t="n">
        <v>5</v>
      </c>
      <c r="C8" s="4" t="inlineStr">
        <is>
          <t xml:space="preserve"> </t>
        </is>
      </c>
      <c r="D8"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BETTER 10K - ORGANIZATION AND NATURE OF THE BUSINESS - Narrative (Details) - USD ($)</t>
        </is>
      </c>
      <c r="E1" s="2" t="inlineStr">
        <is>
          <t>1 Months Ended</t>
        </is>
      </c>
      <c r="G1" s="2" t="inlineStr">
        <is>
          <t>2 Months Ended</t>
        </is>
      </c>
      <c r="H1" s="2" t="inlineStr">
        <is>
          <t>6 Months Ended</t>
        </is>
      </c>
      <c r="J1" s="2" t="inlineStr">
        <is>
          <t>12 Months Ended</t>
        </is>
      </c>
    </row>
    <row r="2">
      <c r="B2" s="2" t="inlineStr">
        <is>
          <t>Mar. 08, 2023</t>
        </is>
      </c>
      <c r="C2" s="2" t="inlineStr">
        <is>
          <t>Jan. 02, 2023</t>
        </is>
      </c>
      <c r="D2" s="2" t="inlineStr">
        <is>
          <t>Aug. 26, 2022</t>
        </is>
      </c>
      <c r="E2" s="2" t="inlineStr">
        <is>
          <t>Nov. 30, 2021</t>
        </is>
      </c>
      <c r="F2" s="2" t="inlineStr">
        <is>
          <t>May 31, 2021</t>
        </is>
      </c>
      <c r="G2" s="2" t="inlineStr">
        <is>
          <t>Mar. 08, 2023</t>
        </is>
      </c>
      <c r="H2" s="2" t="inlineStr">
        <is>
          <t>Jun. 30, 2023</t>
        </is>
      </c>
      <c r="I2" s="2" t="inlineStr">
        <is>
          <t>Jun. 30, 2022</t>
        </is>
      </c>
      <c r="J2" s="2" t="inlineStr">
        <is>
          <t>Dec. 31, 2022</t>
        </is>
      </c>
      <c r="K2" s="2" t="inlineStr">
        <is>
          <t>Dec. 31, 2021</t>
        </is>
      </c>
      <c r="L2" s="2" t="inlineStr">
        <is>
          <t>Oct. 11, 2023</t>
        </is>
      </c>
      <c r="M2" s="2" t="inlineStr">
        <is>
          <t>Jan. 01, 2021</t>
        </is>
      </c>
      <c r="N2" s="2" t="inlineStr">
        <is>
          <t>Dec. 31, 2020</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consideration for reverse recapitalization (in shares)</t>
        </is>
      </c>
      <c r="B4" s="4" t="inlineStr">
        <is>
          <t xml:space="preserve"> </t>
        </is>
      </c>
      <c r="C4" s="4" t="inlineStr">
        <is>
          <t xml:space="preserve"> </t>
        </is>
      </c>
      <c r="D4" s="4" t="inlineStr">
        <is>
          <t xml:space="preserve"> </t>
        </is>
      </c>
      <c r="E4" s="4" t="inlineStr">
        <is>
          <t xml:space="preserve"> </t>
        </is>
      </c>
      <c r="F4" s="6" t="n">
        <v>69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PIPE, replaced through amendment</t>
        </is>
      </c>
      <c r="B5" s="4" t="inlineStr">
        <is>
          <t xml:space="preserve"> </t>
        </is>
      </c>
      <c r="C5" s="4" t="inlineStr">
        <is>
          <t xml:space="preserve"> </t>
        </is>
      </c>
      <c r="D5" s="4" t="inlineStr">
        <is>
          <t xml:space="preserve"> </t>
        </is>
      </c>
      <c r="E5" s="5" t="n">
        <v>15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for purchase of shares of existing stockholders, replaced through amendment</t>
        </is>
      </c>
      <c r="B6" s="4" t="inlineStr">
        <is>
          <t xml:space="preserve"> </t>
        </is>
      </c>
      <c r="C6" s="4" t="inlineStr">
        <is>
          <t xml:space="preserve"> </t>
        </is>
      </c>
      <c r="D6" s="4" t="inlineStr">
        <is>
          <t xml:space="preserve"> </t>
        </is>
      </c>
      <c r="E6" s="6" t="n">
        <v>9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Closing 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0000000</v>
      </c>
      <c r="I7" s="4" t="inlineStr">
        <is>
          <t xml:space="preserve"> </t>
        </is>
      </c>
      <c r="J7" s="5" t="n">
        <v>750000000</v>
      </c>
      <c r="K7" s="5" t="n">
        <v>477333000</v>
      </c>
      <c r="L7" s="4" t="inlineStr">
        <is>
          <t xml:space="preserve"> </t>
        </is>
      </c>
      <c r="M7" s="4" t="inlineStr">
        <is>
          <t xml:space="preserve"> </t>
        </is>
      </c>
      <c r="N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5408000</v>
      </c>
      <c r="I8" s="5" t="n">
        <v>-399252000</v>
      </c>
      <c r="J8" s="6" t="n">
        <v>-888802000</v>
      </c>
      <c r="K8" s="6" t="n">
        <v>-301128000</v>
      </c>
      <c r="L8" s="4" t="inlineStr">
        <is>
          <t xml:space="preserve"> </t>
        </is>
      </c>
      <c r="M8" s="4" t="inlineStr">
        <is>
          <t xml:space="preserve"> </t>
        </is>
      </c>
      <c r="N8" s="4" t="inlineStr">
        <is>
          <t xml:space="preserve"> </t>
        </is>
      </c>
    </row>
    <row r="9">
      <c r="A9" s="4" t="inlineStr">
        <is>
          <t>Cash u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1132000</v>
      </c>
      <c r="I9" s="6" t="n">
        <v>418505000</v>
      </c>
      <c r="J9" s="6" t="n">
        <v>632809000</v>
      </c>
      <c r="K9" s="6" t="n">
        <v>-597089000</v>
      </c>
      <c r="L9" s="4" t="inlineStr">
        <is>
          <t xml:space="preserve"> </t>
        </is>
      </c>
      <c r="M9" s="4" t="inlineStr">
        <is>
          <t xml:space="preserve"> </t>
        </is>
      </c>
      <c r="N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16823000</v>
      </c>
      <c r="I10" s="4" t="inlineStr">
        <is>
          <t xml:space="preserve"> </t>
        </is>
      </c>
      <c r="J10" s="6" t="n">
        <v>-1181415000</v>
      </c>
      <c r="K10" s="6" t="n">
        <v>-292613000</v>
      </c>
      <c r="L10" s="4" t="inlineStr">
        <is>
          <t xml:space="preserve"> </t>
        </is>
      </c>
      <c r="M10" s="5" t="n">
        <v>8515000</v>
      </c>
      <c r="N10" s="5" t="n">
        <v>7522000</v>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9922000</v>
      </c>
      <c r="I11" s="5" t="n">
        <v>523932000</v>
      </c>
      <c r="J11" s="6" t="n">
        <v>317959000</v>
      </c>
      <c r="K11" s="6" t="n">
        <v>938319000</v>
      </c>
      <c r="L11" s="4" t="inlineStr">
        <is>
          <t xml:space="preserve"> </t>
        </is>
      </c>
      <c r="M11" s="4" t="inlineStr">
        <is>
          <t xml:space="preserve"> </t>
        </is>
      </c>
      <c r="N11" s="4" t="inlineStr">
        <is>
          <t xml:space="preserve"> </t>
        </is>
      </c>
    </row>
    <row r="12">
      <c r="A12" s="4" t="inlineStr">
        <is>
          <t>Pre-Closing Bridg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Closing Bridg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50000000</v>
      </c>
      <c r="L14" s="4" t="inlineStr">
        <is>
          <t xml:space="preserve"> </t>
        </is>
      </c>
      <c r="M14" s="4" t="inlineStr">
        <is>
          <t xml:space="preserve"> </t>
        </is>
      </c>
      <c r="N14" s="4" t="inlineStr">
        <is>
          <t xml:space="preserve"> </t>
        </is>
      </c>
    </row>
    <row r="15">
      <c r="A15" s="4" t="inlineStr">
        <is>
          <t>Pre-Closing Bridge Notes | Brid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rincipal amount</t>
        </is>
      </c>
      <c r="B17" s="4" t="inlineStr">
        <is>
          <t xml:space="preserve"> </t>
        </is>
      </c>
      <c r="C17" s="4" t="inlineStr">
        <is>
          <t xml:space="preserve"> </t>
        </is>
      </c>
      <c r="D17" s="5" t="n">
        <v>1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v>
      </c>
      <c r="L18" s="4" t="inlineStr">
        <is>
          <t xml:space="preserve"> </t>
        </is>
      </c>
      <c r="M18" s="4" t="inlineStr">
        <is>
          <t xml:space="preserve"> </t>
        </is>
      </c>
      <c r="N18" s="4" t="inlineStr">
        <is>
          <t xml:space="preserve"> </t>
        </is>
      </c>
    </row>
    <row r="19">
      <c r="A19" s="4" t="inlineStr">
        <is>
          <t>Sponsor funding obligation</t>
        </is>
      </c>
      <c r="B19" s="4" t="inlineStr">
        <is>
          <t xml:space="preserve"> </t>
        </is>
      </c>
      <c r="C19" s="4" t="inlineStr">
        <is>
          <t xml:space="preserve"> </t>
        </is>
      </c>
      <c r="D19" s="6" t="n">
        <v>5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ost-Closing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7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st-Closing Convertible Notes | Convertible Deb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28600000</v>
      </c>
      <c r="M25" s="4" t="inlineStr">
        <is>
          <t xml:space="preserve"> </t>
        </is>
      </c>
      <c r="N25" s="4" t="inlineStr">
        <is>
          <t xml:space="preserve"> </t>
        </is>
      </c>
    </row>
    <row r="26">
      <c r="A26" s="4" t="inlineStr">
        <is>
          <t>Sponsor | Pre-Closing Bridg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00</v>
      </c>
      <c r="L28" s="4" t="inlineStr">
        <is>
          <t xml:space="preserve"> </t>
        </is>
      </c>
      <c r="M28" s="4" t="inlineStr">
        <is>
          <t xml:space="preserve"> </t>
        </is>
      </c>
      <c r="N28" s="4" t="inlineStr">
        <is>
          <t xml:space="preserve"> </t>
        </is>
      </c>
    </row>
    <row r="29">
      <c r="A29" s="4" t="inlineStr">
        <is>
          <t>SoftBank | Pre-Closing Bridg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50000000</v>
      </c>
      <c r="L31" s="4" t="inlineStr">
        <is>
          <t xml:space="preserve"> </t>
        </is>
      </c>
      <c r="M31" s="4" t="inlineStr">
        <is>
          <t xml:space="preserve"> </t>
        </is>
      </c>
      <c r="N31" s="4" t="inlineStr">
        <is>
          <t xml:space="preserve"> </t>
        </is>
      </c>
    </row>
    <row r="32">
      <c r="A32" s="4" t="inlineStr">
        <is>
          <t>SoftBank | Pre-Closing Bridge Notes | Subsequent event |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c r="M34" s="4" t="inlineStr">
        <is>
          <t xml:space="preserve"> </t>
        </is>
      </c>
      <c r="N34" s="4" t="inlineStr">
        <is>
          <t xml:space="preserve"> </t>
        </is>
      </c>
    </row>
    <row r="35">
      <c r="A35" s="4" t="inlineStr">
        <is>
          <t>Aurora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 of expenses, maximum</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 of expenses</t>
        </is>
      </c>
      <c r="B38" s="5" t="n">
        <v>3800000</v>
      </c>
      <c r="C38" s="5" t="n">
        <v>3800000</v>
      </c>
      <c r="D38" s="4" t="inlineStr">
        <is>
          <t xml:space="preserve"> </t>
        </is>
      </c>
      <c r="E38" s="4" t="inlineStr">
        <is>
          <t xml:space="preserve"> </t>
        </is>
      </c>
      <c r="F38" s="4" t="inlineStr">
        <is>
          <t xml:space="preserve"> </t>
        </is>
      </c>
      <c r="G38" s="5" t="n">
        <v>7500000</v>
      </c>
      <c r="H38" s="4" t="inlineStr">
        <is>
          <t xml:space="preserve"> </t>
        </is>
      </c>
      <c r="I38" s="4" t="inlineStr">
        <is>
          <t xml:space="preserve"> </t>
        </is>
      </c>
      <c r="J38" s="5" t="n">
        <v>7500000</v>
      </c>
      <c r="K38" s="4" t="inlineStr">
        <is>
          <t xml:space="preserve"> </t>
        </is>
      </c>
      <c r="L38" s="4" t="inlineStr">
        <is>
          <t xml:space="preserve"> </t>
        </is>
      </c>
      <c r="M38" s="4" t="inlineStr">
        <is>
          <t xml:space="preserve"> </t>
        </is>
      </c>
      <c r="N38" s="4" t="inlineStr">
        <is>
          <t xml:space="preserve"> </t>
        </is>
      </c>
    </row>
    <row r="39">
      <c r="A39" s="4" t="inlineStr">
        <is>
          <t>Repayme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5 days</t>
        </is>
      </c>
      <c r="K39" s="4" t="inlineStr">
        <is>
          <t xml:space="preserve"> </t>
        </is>
      </c>
      <c r="L39" s="4" t="inlineStr">
        <is>
          <t xml:space="preserve"> </t>
        </is>
      </c>
      <c r="M39" s="4" t="inlineStr">
        <is>
          <t xml:space="preserve"> </t>
        </is>
      </c>
      <c r="N39" s="4" t="inlineStr">
        <is>
          <t xml:space="preserve"> </t>
        </is>
      </c>
    </row>
  </sheetData>
  <mergeCells count="4">
    <mergeCell ref="A1:A2"/>
    <mergeCell ref="E1:F1"/>
    <mergeCell ref="H1:I1"/>
    <mergeCell ref="J1:K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ETTER 10K - ORGANIZATION AND NATURE OF THE BUSINESS - Schedule of Error Corrections and Restatement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Jan. 01, 2021</t>
        </is>
      </c>
      <c r="G2" s="2" t="inlineStr">
        <is>
          <t>Dec. 31, 2020</t>
        </is>
      </c>
    </row>
    <row r="3">
      <c r="A3" s="3" t="inlineStr">
        <is>
          <t>Condens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held for sale, at fair value</t>
        </is>
      </c>
      <c r="B4" s="5" t="n">
        <v>290580</v>
      </c>
      <c r="C4" s="4" t="inlineStr">
        <is>
          <t xml:space="preserve"> </t>
        </is>
      </c>
      <c r="D4" s="5" t="n">
        <v>248826</v>
      </c>
      <c r="E4" s="5" t="n">
        <v>1854435</v>
      </c>
      <c r="F4" s="4" t="inlineStr">
        <is>
          <t xml:space="preserve"> </t>
        </is>
      </c>
      <c r="G4" s="4" t="inlineStr">
        <is>
          <t xml:space="preserve"> </t>
        </is>
      </c>
    </row>
    <row r="5">
      <c r="A5" s="4" t="inlineStr">
        <is>
          <t>Other receivables, net</t>
        </is>
      </c>
      <c r="B5" s="6" t="n">
        <v>15238</v>
      </c>
      <c r="C5" s="4" t="inlineStr">
        <is>
          <t xml:space="preserve"> </t>
        </is>
      </c>
      <c r="D5" s="6" t="n">
        <v>16285</v>
      </c>
      <c r="E5" s="6" t="n">
        <v>54162</v>
      </c>
      <c r="F5" s="4" t="inlineStr">
        <is>
          <t xml:space="preserve"> </t>
        </is>
      </c>
      <c r="G5" s="4" t="inlineStr">
        <is>
          <t xml:space="preserve"> </t>
        </is>
      </c>
    </row>
    <row r="6">
      <c r="A6" s="4" t="inlineStr">
        <is>
          <t>Prepaid expenses and other assets</t>
        </is>
      </c>
      <c r="B6" s="6" t="n">
        <v>67260</v>
      </c>
      <c r="C6" s="4" t="inlineStr">
        <is>
          <t xml:space="preserve"> </t>
        </is>
      </c>
      <c r="D6" s="6" t="n">
        <v>66572</v>
      </c>
      <c r="E6" s="6" t="n">
        <v>90998</v>
      </c>
      <c r="F6" s="4" t="inlineStr">
        <is>
          <t xml:space="preserve"> </t>
        </is>
      </c>
      <c r="G6" s="4" t="inlineStr">
        <is>
          <t xml:space="preserve"> </t>
        </is>
      </c>
    </row>
    <row r="7">
      <c r="A7" s="4" t="inlineStr">
        <is>
          <t>Total Assets</t>
        </is>
      </c>
      <c r="B7" s="6" t="n">
        <v>926970</v>
      </c>
      <c r="C7" s="4" t="inlineStr">
        <is>
          <t xml:space="preserve"> </t>
        </is>
      </c>
      <c r="D7" s="6" t="n">
        <v>1086522</v>
      </c>
      <c r="E7" s="6" t="n">
        <v>3299717</v>
      </c>
      <c r="F7" s="5" t="n">
        <v>146103</v>
      </c>
      <c r="G7" s="5" t="n">
        <v>67563</v>
      </c>
    </row>
    <row r="8">
      <c r="A8" s="4" t="inlineStr">
        <is>
          <t>Accounts payable and accrued expenses</t>
        </is>
      </c>
      <c r="B8" s="6" t="n">
        <v>108175</v>
      </c>
      <c r="C8" s="4" t="inlineStr">
        <is>
          <t xml:space="preserve"> </t>
        </is>
      </c>
      <c r="D8" s="6" t="n">
        <v>88983</v>
      </c>
      <c r="E8" s="6" t="n">
        <v>133256</v>
      </c>
      <c r="F8" s="6" t="n">
        <v>134729</v>
      </c>
      <c r="G8" s="6" t="n">
        <v>123849</v>
      </c>
    </row>
    <row r="9">
      <c r="A9" s="4" t="inlineStr">
        <is>
          <t>Total Liabilities</t>
        </is>
      </c>
      <c r="B9" s="6" t="n">
        <v>1222938</v>
      </c>
      <c r="C9" s="4" t="inlineStr">
        <is>
          <t xml:space="preserve"> </t>
        </is>
      </c>
      <c r="D9" s="6" t="n">
        <v>1260342</v>
      </c>
      <c r="E9" s="6" t="n">
        <v>2623277</v>
      </c>
      <c r="F9" s="6" t="n">
        <v>248985</v>
      </c>
      <c r="G9" s="6" t="n">
        <v>171437</v>
      </c>
    </row>
    <row r="10">
      <c r="A10" s="4" t="inlineStr">
        <is>
          <t>Retained earnings (accumulated deficit)</t>
        </is>
      </c>
      <c r="B10" s="6" t="n">
        <v>-1316823</v>
      </c>
      <c r="C10" s="4" t="inlineStr">
        <is>
          <t xml:space="preserve"> </t>
        </is>
      </c>
      <c r="D10" s="6" t="n">
        <v>-1181415</v>
      </c>
      <c r="E10" s="6" t="n">
        <v>-292613</v>
      </c>
      <c r="F10" s="6" t="n">
        <v>8515</v>
      </c>
      <c r="G10" s="6" t="n">
        <v>7522</v>
      </c>
    </row>
    <row r="11">
      <c r="A11" s="4" t="inlineStr">
        <is>
          <t>Total Stockholders’ Equity (Deficit)</t>
        </is>
      </c>
      <c r="B11" s="6" t="n">
        <v>-732248</v>
      </c>
      <c r="C11" s="5" t="n">
        <v>-139216</v>
      </c>
      <c r="D11" s="6" t="n">
        <v>-610100</v>
      </c>
      <c r="E11" s="6" t="n">
        <v>240160</v>
      </c>
      <c r="F11" s="5" t="n">
        <v>8515</v>
      </c>
      <c r="G11" s="5" t="n">
        <v>49326</v>
      </c>
    </row>
    <row r="12">
      <c r="A12" s="4" t="inlineStr">
        <is>
          <t>Total Liabilities, Convertible Preferred Stock, and Stockholders’ Equity (Deficit)</t>
        </is>
      </c>
      <c r="B12" s="6" t="n">
        <v>926970</v>
      </c>
      <c r="C12" s="4" t="inlineStr">
        <is>
          <t xml:space="preserve"> </t>
        </is>
      </c>
      <c r="D12" s="6" t="n">
        <v>1086522</v>
      </c>
      <c r="E12" s="6" t="n">
        <v>3299717</v>
      </c>
      <c r="F12" s="4" t="inlineStr">
        <is>
          <t xml:space="preserve"> </t>
        </is>
      </c>
      <c r="G12" s="4" t="inlineStr">
        <is>
          <t xml:space="preserve"> </t>
        </is>
      </c>
    </row>
    <row r="13">
      <c r="A13" s="3" t="inlineStr">
        <is>
          <t>Net interest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8860</v>
      </c>
      <c r="C14" s="6" t="n">
        <v>17941</v>
      </c>
      <c r="D14" s="6" t="n">
        <v>26714</v>
      </c>
      <c r="E14" s="6" t="n">
        <v>89627</v>
      </c>
      <c r="F14" s="4" t="inlineStr">
        <is>
          <t xml:space="preserve"> </t>
        </is>
      </c>
      <c r="G14" s="4" t="inlineStr">
        <is>
          <t xml:space="preserve"> </t>
        </is>
      </c>
    </row>
    <row r="15">
      <c r="A15" s="4" t="inlineStr">
        <is>
          <t>Net interest income (expense)</t>
        </is>
      </c>
      <c r="B15" s="6" t="n">
        <v>2074</v>
      </c>
      <c r="C15" s="6" t="n">
        <v>6004</v>
      </c>
      <c r="D15" s="6" t="n">
        <v>9655</v>
      </c>
      <c r="E15" s="6" t="n">
        <v>19698</v>
      </c>
      <c r="F15" s="4" t="inlineStr">
        <is>
          <t xml:space="preserve"> </t>
        </is>
      </c>
      <c r="G15" s="4" t="inlineStr">
        <is>
          <t xml:space="preserve"> </t>
        </is>
      </c>
    </row>
    <row r="16">
      <c r="A16" s="4" t="inlineStr">
        <is>
          <t>Total net revenues</t>
        </is>
      </c>
      <c r="B16" s="6" t="n">
        <v>51120</v>
      </c>
      <c r="C16" s="6" t="n">
        <v>347795</v>
      </c>
      <c r="D16" s="6" t="n">
        <v>382976</v>
      </c>
      <c r="E16" s="6" t="n">
        <v>1241670</v>
      </c>
      <c r="F16" s="4" t="inlineStr">
        <is>
          <t xml:space="preserve"> </t>
        </is>
      </c>
      <c r="G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 expenses</t>
        </is>
      </c>
      <c r="B18" s="6" t="n">
        <v>54203</v>
      </c>
      <c r="C18" s="6" t="n">
        <v>114794</v>
      </c>
      <c r="D18" s="6" t="n">
        <v>194565</v>
      </c>
      <c r="E18" s="6" t="n">
        <v>231220</v>
      </c>
      <c r="F18" s="4" t="inlineStr">
        <is>
          <t xml:space="preserve"> </t>
        </is>
      </c>
      <c r="G18" s="4" t="inlineStr">
        <is>
          <t xml:space="preserve"> </t>
        </is>
      </c>
    </row>
    <row r="19">
      <c r="A19" s="4" t="inlineStr">
        <is>
          <t>Marketing and advertising expenses</t>
        </is>
      </c>
      <c r="B19" s="6" t="n">
        <v>11994</v>
      </c>
      <c r="C19" s="6" t="n">
        <v>49853</v>
      </c>
      <c r="D19" s="6" t="n">
        <v>69021</v>
      </c>
      <c r="E19" s="6" t="n">
        <v>248895</v>
      </c>
      <c r="F19" s="4" t="inlineStr">
        <is>
          <t xml:space="preserve"> </t>
        </is>
      </c>
      <c r="G19" s="4" t="inlineStr">
        <is>
          <t xml:space="preserve"> </t>
        </is>
      </c>
    </row>
    <row r="20">
      <c r="A20" s="4" t="inlineStr">
        <is>
          <t>Technology and product development expenses</t>
        </is>
      </c>
      <c r="B20" s="6" t="n">
        <v>45907</v>
      </c>
      <c r="C20" s="6" t="n">
        <v>70940</v>
      </c>
      <c r="D20" s="6" t="n">
        <v>124912</v>
      </c>
      <c r="E20" s="6" t="n">
        <v>144490</v>
      </c>
      <c r="F20" s="4" t="inlineStr">
        <is>
          <t xml:space="preserve"> </t>
        </is>
      </c>
      <c r="G20" s="4" t="inlineStr">
        <is>
          <t xml:space="preserve"> </t>
        </is>
      </c>
    </row>
    <row r="21">
      <c r="A21" s="4" t="inlineStr">
        <is>
          <t>Restructuring and impairment expenses (see Note 4)</t>
        </is>
      </c>
      <c r="B21" s="6" t="n">
        <v>11119</v>
      </c>
      <c r="C21" s="6" t="n">
        <v>166709</v>
      </c>
      <c r="D21" s="6" t="n">
        <v>247693</v>
      </c>
      <c r="E21" s="6" t="n">
        <v>17048</v>
      </c>
      <c r="F21" s="4" t="inlineStr">
        <is>
          <t xml:space="preserve"> </t>
        </is>
      </c>
      <c r="G21" s="4" t="inlineStr">
        <is>
          <t xml:space="preserve"> </t>
        </is>
      </c>
    </row>
    <row r="22">
      <c r="A22" s="4" t="inlineStr">
        <is>
          <t>Total expenses</t>
        </is>
      </c>
      <c r="B22" s="6" t="n">
        <v>183890</v>
      </c>
      <c r="C22" s="6" t="n">
        <v>903661</v>
      </c>
      <c r="D22" s="6" t="n">
        <v>1253806</v>
      </c>
      <c r="E22" s="6" t="n">
        <v>1481346</v>
      </c>
      <c r="F22" s="4" t="inlineStr">
        <is>
          <t xml:space="preserve"> </t>
        </is>
      </c>
      <c r="G22" s="4" t="inlineStr">
        <is>
          <t xml:space="preserve"> </t>
        </is>
      </c>
    </row>
    <row r="23">
      <c r="A23" s="4" t="inlineStr">
        <is>
          <t>Income (loss) from operations</t>
        </is>
      </c>
      <c r="B23" s="6" t="n">
        <v>-132770</v>
      </c>
      <c r="C23" s="6" t="n">
        <v>-555866</v>
      </c>
      <c r="D23" s="6" t="n">
        <v>-870830</v>
      </c>
      <c r="E23" s="6" t="n">
        <v>-239676</v>
      </c>
      <c r="F23" s="4" t="inlineStr">
        <is>
          <t xml:space="preserve"> </t>
        </is>
      </c>
      <c r="G23" s="4" t="inlineStr">
        <is>
          <t xml:space="preserve"> </t>
        </is>
      </c>
    </row>
    <row r="24">
      <c r="A24" s="4" t="inlineStr">
        <is>
          <t>Loss before income tax expense</t>
        </is>
      </c>
      <c r="B24" s="6" t="n">
        <v>-133528</v>
      </c>
      <c r="C24" s="6" t="n">
        <v>-397750</v>
      </c>
      <c r="D24" s="6" t="n">
        <v>-887702</v>
      </c>
      <c r="E24" s="6" t="n">
        <v>-303511</v>
      </c>
      <c r="F24" s="4" t="inlineStr">
        <is>
          <t xml:space="preserve"> </t>
        </is>
      </c>
      <c r="G24" s="4" t="inlineStr">
        <is>
          <t xml:space="preserve"> </t>
        </is>
      </c>
    </row>
    <row r="25">
      <c r="A25" s="4" t="inlineStr">
        <is>
          <t>Net income (loss)</t>
        </is>
      </c>
      <c r="B25" s="6" t="n">
        <v>-135408</v>
      </c>
      <c r="C25" s="6" t="n">
        <v>-399252</v>
      </c>
      <c r="D25" s="6" t="n">
        <v>-888802</v>
      </c>
      <c r="E25" s="6" t="n">
        <v>-301128</v>
      </c>
      <c r="F25" s="4" t="inlineStr">
        <is>
          <t xml:space="preserve"> </t>
        </is>
      </c>
      <c r="G25" s="4" t="inlineStr">
        <is>
          <t xml:space="preserve"> </t>
        </is>
      </c>
    </row>
    <row r="26">
      <c r="A26" s="4" t="inlineStr">
        <is>
          <t>Comprehensive loss</t>
        </is>
      </c>
      <c r="B26" s="5" t="n">
        <v>-135717</v>
      </c>
      <c r="C26" s="5" t="n">
        <v>-399861</v>
      </c>
      <c r="D26" s="5" t="n">
        <v>-890120</v>
      </c>
      <c r="E26" s="5" t="n">
        <v>-301093</v>
      </c>
      <c r="F26" s="4" t="inlineStr">
        <is>
          <t xml:space="preserve"> </t>
        </is>
      </c>
      <c r="G26" s="4" t="inlineStr">
        <is>
          <t xml:space="preserve"> </t>
        </is>
      </c>
    </row>
    <row r="27">
      <c r="A27" s="4" t="inlineStr">
        <is>
          <t>Basic net income (loss) per share</t>
        </is>
      </c>
      <c r="B27" s="8" t="n">
        <v>-1.39</v>
      </c>
      <c r="C27" s="8" t="n">
        <v>-4.23</v>
      </c>
      <c r="D27" s="8" t="n">
        <v>-9.33</v>
      </c>
      <c r="E27" s="8" t="n">
        <v>-3.46</v>
      </c>
      <c r="F27" s="4" t="inlineStr">
        <is>
          <t xml:space="preserve"> </t>
        </is>
      </c>
      <c r="G27" s="4" t="inlineStr">
        <is>
          <t xml:space="preserve"> </t>
        </is>
      </c>
    </row>
    <row r="28">
      <c r="A28" s="4" t="inlineStr">
        <is>
          <t>Diluted net income (loss) per share</t>
        </is>
      </c>
      <c r="B28" s="8" t="n">
        <v>-1.39</v>
      </c>
      <c r="C28" s="8" t="n">
        <v>-4.23</v>
      </c>
      <c r="D28" s="8" t="n">
        <v>-9.33</v>
      </c>
      <c r="E28" s="8" t="n">
        <v>-3.46</v>
      </c>
      <c r="F28" s="4" t="inlineStr">
        <is>
          <t xml:space="preserve"> </t>
        </is>
      </c>
      <c r="G28" s="4" t="inlineStr">
        <is>
          <t xml:space="preserve"> </t>
        </is>
      </c>
    </row>
    <row r="29">
      <c r="A29" s="4" t="inlineStr">
        <is>
          <t>Mortgage platform revenu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5" t="n">
        <v>40720</v>
      </c>
      <c r="C31" s="5" t="n">
        <v>95499</v>
      </c>
      <c r="D31" s="5" t="n">
        <v>105658</v>
      </c>
      <c r="E31" s="5" t="n">
        <v>1088223</v>
      </c>
      <c r="F31" s="4" t="inlineStr">
        <is>
          <t xml:space="preserve"> </t>
        </is>
      </c>
      <c r="G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nses</t>
        </is>
      </c>
      <c r="B33" s="6" t="n">
        <v>51643</v>
      </c>
      <c r="C33" s="6" t="n">
        <v>237370</v>
      </c>
      <c r="D33" s="6" t="n">
        <v>327815</v>
      </c>
      <c r="E33" s="6" t="n">
        <v>700113</v>
      </c>
      <c r="F33" s="4" t="inlineStr">
        <is>
          <t xml:space="preserve"> </t>
        </is>
      </c>
      <c r="G33" s="4" t="inlineStr">
        <is>
          <t xml:space="preserve"> </t>
        </is>
      </c>
    </row>
    <row r="34">
      <c r="A34" s="4" t="inlineStr">
        <is>
          <t>Cash offer program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6" t="n">
        <v>304</v>
      </c>
      <c r="C36" s="6" t="n">
        <v>216357</v>
      </c>
      <c r="D36" s="6" t="n">
        <v>228721</v>
      </c>
      <c r="E36" s="6" t="n">
        <v>39361</v>
      </c>
      <c r="F36" s="4" t="inlineStr">
        <is>
          <t xml:space="preserve"> </t>
        </is>
      </c>
      <c r="G36" s="4" t="inlineStr">
        <is>
          <t xml:space="preserve"> </t>
        </is>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nses</t>
        </is>
      </c>
      <c r="B38" s="6" t="n">
        <v>398</v>
      </c>
      <c r="C38" s="6" t="n">
        <v>217696</v>
      </c>
      <c r="D38" s="6" t="n">
        <v>230144</v>
      </c>
      <c r="E38" s="6" t="n">
        <v>39505</v>
      </c>
      <c r="F38" s="4" t="inlineStr">
        <is>
          <t xml:space="preserve"> </t>
        </is>
      </c>
      <c r="G38" s="4" t="inlineStr">
        <is>
          <t xml:space="preserve"> </t>
        </is>
      </c>
    </row>
    <row r="39">
      <c r="A39" s="4" t="inlineStr">
        <is>
          <t>Other platform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6" t="n">
        <v>8022</v>
      </c>
      <c r="C41" s="6" t="n">
        <v>29935</v>
      </c>
      <c r="D41" s="6" t="n">
        <v>38942</v>
      </c>
      <c r="E41" s="6" t="n">
        <v>94388</v>
      </c>
      <c r="F41" s="4" t="inlineStr">
        <is>
          <t xml:space="preserve"> </t>
        </is>
      </c>
      <c r="G41" s="4" t="inlineStr">
        <is>
          <t xml:space="preserve"> </t>
        </is>
      </c>
    </row>
    <row r="42">
      <c r="A42" s="3"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nses</t>
        </is>
      </c>
      <c r="B43" s="5" t="n">
        <v>8626</v>
      </c>
      <c r="C43" s="5" t="n">
        <v>46299</v>
      </c>
      <c r="D43" s="5" t="n">
        <v>59656</v>
      </c>
      <c r="E43" s="6" t="n">
        <v>100075</v>
      </c>
      <c r="F43" s="4" t="inlineStr">
        <is>
          <t xml:space="preserve"> </t>
        </is>
      </c>
      <c r="G43" s="4" t="inlineStr">
        <is>
          <t xml:space="preserve"> </t>
        </is>
      </c>
    </row>
    <row r="44">
      <c r="A44" s="4" t="inlineStr">
        <is>
          <t>As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densed Balance She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rtgage loans held for sale, at fair value</t>
        </is>
      </c>
      <c r="B46" s="4" t="inlineStr">
        <is>
          <t xml:space="preserve"> </t>
        </is>
      </c>
      <c r="C46" s="4" t="inlineStr">
        <is>
          <t xml:space="preserve"> </t>
        </is>
      </c>
      <c r="D46" s="4" t="inlineStr">
        <is>
          <t xml:space="preserve"> </t>
        </is>
      </c>
      <c r="E46" s="6" t="n">
        <v>1851161</v>
      </c>
      <c r="F46" s="4" t="inlineStr">
        <is>
          <t xml:space="preserve"> </t>
        </is>
      </c>
      <c r="G46" s="4" t="inlineStr">
        <is>
          <t xml:space="preserve"> </t>
        </is>
      </c>
    </row>
    <row r="47">
      <c r="A47" s="4" t="inlineStr">
        <is>
          <t>Other receivables, net</t>
        </is>
      </c>
      <c r="B47" s="4" t="inlineStr">
        <is>
          <t xml:space="preserve"> </t>
        </is>
      </c>
      <c r="C47" s="4" t="inlineStr">
        <is>
          <t xml:space="preserve"> </t>
        </is>
      </c>
      <c r="D47" s="4" t="inlineStr">
        <is>
          <t xml:space="preserve"> </t>
        </is>
      </c>
      <c r="E47" s="6" t="n">
        <v>51246</v>
      </c>
      <c r="F47" s="4" t="inlineStr">
        <is>
          <t xml:space="preserve"> </t>
        </is>
      </c>
      <c r="G47" s="4" t="inlineStr">
        <is>
          <t xml:space="preserve"> </t>
        </is>
      </c>
    </row>
    <row r="48">
      <c r="A48" s="4" t="inlineStr">
        <is>
          <t>Prepaid expenses and other assets</t>
        </is>
      </c>
      <c r="B48" s="4" t="inlineStr">
        <is>
          <t xml:space="preserve"> </t>
        </is>
      </c>
      <c r="C48" s="4" t="inlineStr">
        <is>
          <t xml:space="preserve"> </t>
        </is>
      </c>
      <c r="D48" s="4" t="inlineStr">
        <is>
          <t xml:space="preserve"> </t>
        </is>
      </c>
      <c r="E48" s="6" t="n">
        <v>110075</v>
      </c>
      <c r="F48" s="4" t="inlineStr">
        <is>
          <t xml:space="preserve"> </t>
        </is>
      </c>
      <c r="G48" s="4" t="inlineStr">
        <is>
          <t xml:space="preserve"> </t>
        </is>
      </c>
    </row>
    <row r="49">
      <c r="A49" s="4" t="inlineStr">
        <is>
          <t>Total Assets</t>
        </is>
      </c>
      <c r="B49" s="4" t="inlineStr">
        <is>
          <t xml:space="preserve"> </t>
        </is>
      </c>
      <c r="C49" s="4" t="inlineStr">
        <is>
          <t xml:space="preserve"> </t>
        </is>
      </c>
      <c r="D49" s="4" t="inlineStr">
        <is>
          <t xml:space="preserve"> </t>
        </is>
      </c>
      <c r="E49" s="6" t="n">
        <v>3312604</v>
      </c>
      <c r="F49" s="4" t="inlineStr">
        <is>
          <t xml:space="preserve"> </t>
        </is>
      </c>
      <c r="G49" s="4" t="inlineStr">
        <is>
          <t xml:space="preserve"> </t>
        </is>
      </c>
    </row>
    <row r="50">
      <c r="A50" s="4" t="inlineStr">
        <is>
          <t>Accounts payable and accrued expenses</t>
        </is>
      </c>
      <c r="B50" s="4" t="inlineStr">
        <is>
          <t xml:space="preserve"> </t>
        </is>
      </c>
      <c r="C50" s="4" t="inlineStr">
        <is>
          <t xml:space="preserve"> </t>
        </is>
      </c>
      <c r="D50" s="4" t="inlineStr">
        <is>
          <t xml:space="preserve"> </t>
        </is>
      </c>
      <c r="E50" s="6" t="n">
        <v>148767</v>
      </c>
      <c r="F50" s="4" t="inlineStr">
        <is>
          <t xml:space="preserve"> </t>
        </is>
      </c>
      <c r="G50" s="4" t="inlineStr">
        <is>
          <t xml:space="preserve"> </t>
        </is>
      </c>
    </row>
    <row r="51">
      <c r="A51" s="4" t="inlineStr">
        <is>
          <t>Total Liabilities</t>
        </is>
      </c>
      <c r="B51" s="4" t="inlineStr">
        <is>
          <t xml:space="preserve"> </t>
        </is>
      </c>
      <c r="C51" s="4" t="inlineStr">
        <is>
          <t xml:space="preserve"> </t>
        </is>
      </c>
      <c r="D51" s="4" t="inlineStr">
        <is>
          <t xml:space="preserve"> </t>
        </is>
      </c>
      <c r="E51" s="6" t="n">
        <v>2638788</v>
      </c>
      <c r="F51" s="4" t="inlineStr">
        <is>
          <t xml:space="preserve"> </t>
        </is>
      </c>
      <c r="G51" s="4" t="inlineStr">
        <is>
          <t xml:space="preserve"> </t>
        </is>
      </c>
    </row>
    <row r="52">
      <c r="A52" s="4" t="inlineStr">
        <is>
          <t>Retained earnings (accumulated deficit)</t>
        </is>
      </c>
      <c r="B52" s="4" t="inlineStr">
        <is>
          <t xml:space="preserve"> </t>
        </is>
      </c>
      <c r="C52" s="4" t="inlineStr">
        <is>
          <t xml:space="preserve"> </t>
        </is>
      </c>
      <c r="D52" s="4" t="inlineStr">
        <is>
          <t xml:space="preserve"> </t>
        </is>
      </c>
      <c r="E52" s="6" t="n">
        <v>-295237</v>
      </c>
      <c r="F52" s="4" t="inlineStr">
        <is>
          <t xml:space="preserve"> </t>
        </is>
      </c>
      <c r="G52" s="4" t="inlineStr">
        <is>
          <t xml:space="preserve"> </t>
        </is>
      </c>
    </row>
    <row r="53">
      <c r="A53" s="4" t="inlineStr">
        <is>
          <t>Total Stockholders’ Equity (Deficit)</t>
        </is>
      </c>
      <c r="B53" s="4" t="inlineStr">
        <is>
          <t xml:space="preserve"> </t>
        </is>
      </c>
      <c r="C53" s="4" t="inlineStr">
        <is>
          <t xml:space="preserve"> </t>
        </is>
      </c>
      <c r="D53" s="4" t="inlineStr">
        <is>
          <t xml:space="preserve"> </t>
        </is>
      </c>
      <c r="E53" s="6" t="n">
        <v>237536</v>
      </c>
      <c r="F53" s="4" t="inlineStr">
        <is>
          <t xml:space="preserve"> </t>
        </is>
      </c>
      <c r="G53" s="4" t="inlineStr">
        <is>
          <t xml:space="preserve"> </t>
        </is>
      </c>
    </row>
    <row r="54">
      <c r="A54" s="4" t="inlineStr">
        <is>
          <t>Total Liabilities, Convertible Preferred Stock, and Stockholders’ Equity (Deficit)</t>
        </is>
      </c>
      <c r="B54" s="4" t="inlineStr">
        <is>
          <t xml:space="preserve"> </t>
        </is>
      </c>
      <c r="C54" s="4" t="inlineStr">
        <is>
          <t xml:space="preserve"> </t>
        </is>
      </c>
      <c r="D54" s="4" t="inlineStr">
        <is>
          <t xml:space="preserve"> </t>
        </is>
      </c>
      <c r="E54" s="6" t="n">
        <v>3312604</v>
      </c>
      <c r="F54" s="4" t="inlineStr">
        <is>
          <t xml:space="preserve"> </t>
        </is>
      </c>
      <c r="G54" s="4" t="inlineStr">
        <is>
          <t xml:space="preserve"> </t>
        </is>
      </c>
    </row>
    <row r="55">
      <c r="A55" s="3" t="inlineStr">
        <is>
          <t>Net interest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income</t>
        </is>
      </c>
      <c r="B56" s="4" t="inlineStr">
        <is>
          <t xml:space="preserve"> </t>
        </is>
      </c>
      <c r="C56" s="4" t="inlineStr">
        <is>
          <t xml:space="preserve"> </t>
        </is>
      </c>
      <c r="D56" s="4" t="inlineStr">
        <is>
          <t xml:space="preserve"> </t>
        </is>
      </c>
      <c r="E56" s="6" t="n">
        <v>88965</v>
      </c>
      <c r="F56" s="4" t="inlineStr">
        <is>
          <t xml:space="preserve"> </t>
        </is>
      </c>
      <c r="G56" s="4" t="inlineStr">
        <is>
          <t xml:space="preserve"> </t>
        </is>
      </c>
    </row>
    <row r="57">
      <c r="A57" s="4" t="inlineStr">
        <is>
          <t>Net interest income (expense)</t>
        </is>
      </c>
      <c r="B57" s="4" t="inlineStr">
        <is>
          <t xml:space="preserve"> </t>
        </is>
      </c>
      <c r="C57" s="4" t="inlineStr">
        <is>
          <t xml:space="preserve"> </t>
        </is>
      </c>
      <c r="D57" s="4" t="inlineStr">
        <is>
          <t xml:space="preserve"> </t>
        </is>
      </c>
      <c r="E57" s="6" t="n">
        <v>19036</v>
      </c>
      <c r="F57" s="4" t="inlineStr">
        <is>
          <t xml:space="preserve"> </t>
        </is>
      </c>
      <c r="G57" s="4" t="inlineStr">
        <is>
          <t xml:space="preserve"> </t>
        </is>
      </c>
    </row>
    <row r="58">
      <c r="A58" s="4" t="inlineStr">
        <is>
          <t>Total net revenues</t>
        </is>
      </c>
      <c r="B58" s="4" t="inlineStr">
        <is>
          <t xml:space="preserve"> </t>
        </is>
      </c>
      <c r="C58" s="4" t="inlineStr">
        <is>
          <t xml:space="preserve"> </t>
        </is>
      </c>
      <c r="D58" s="4" t="inlineStr">
        <is>
          <t xml:space="preserve"> </t>
        </is>
      </c>
      <c r="E58" s="6" t="n">
        <v>1234206</v>
      </c>
      <c r="F58" s="4" t="inlineStr">
        <is>
          <t xml:space="preserve"> </t>
        </is>
      </c>
      <c r="G58" s="4" t="inlineStr">
        <is>
          <t xml:space="preserve"> </t>
        </is>
      </c>
    </row>
    <row r="59">
      <c r="A59" s="3" t="inlineStr">
        <is>
          <t>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eneral and administrative expenses</t>
        </is>
      </c>
      <c r="B60" s="4" t="inlineStr">
        <is>
          <t xml:space="preserve"> </t>
        </is>
      </c>
      <c r="C60" s="4" t="inlineStr">
        <is>
          <t xml:space="preserve"> </t>
        </is>
      </c>
      <c r="D60" s="4" t="inlineStr">
        <is>
          <t xml:space="preserve"> </t>
        </is>
      </c>
      <c r="E60" s="6" t="n">
        <v>232669</v>
      </c>
      <c r="F60" s="4" t="inlineStr">
        <is>
          <t xml:space="preserve"> </t>
        </is>
      </c>
      <c r="G60" s="4" t="inlineStr">
        <is>
          <t xml:space="preserve"> </t>
        </is>
      </c>
    </row>
    <row r="61">
      <c r="A61" s="4" t="inlineStr">
        <is>
          <t>Marketing and advertising expenses</t>
        </is>
      </c>
      <c r="B61" s="4" t="inlineStr">
        <is>
          <t xml:space="preserve"> </t>
        </is>
      </c>
      <c r="C61" s="4" t="inlineStr">
        <is>
          <t xml:space="preserve"> </t>
        </is>
      </c>
      <c r="D61" s="4" t="inlineStr">
        <is>
          <t xml:space="preserve"> </t>
        </is>
      </c>
      <c r="E61" s="6" t="n">
        <v>249275</v>
      </c>
      <c r="F61" s="4" t="inlineStr">
        <is>
          <t xml:space="preserve"> </t>
        </is>
      </c>
      <c r="G61" s="4" t="inlineStr">
        <is>
          <t xml:space="preserve"> </t>
        </is>
      </c>
    </row>
    <row r="62">
      <c r="A62" s="4" t="inlineStr">
        <is>
          <t>Technology and product development expenses</t>
        </is>
      </c>
      <c r="B62" s="4" t="inlineStr">
        <is>
          <t xml:space="preserve"> </t>
        </is>
      </c>
      <c r="C62" s="4" t="inlineStr">
        <is>
          <t xml:space="preserve"> </t>
        </is>
      </c>
      <c r="D62" s="4" t="inlineStr">
        <is>
          <t xml:space="preserve"> </t>
        </is>
      </c>
      <c r="E62" s="6" t="n">
        <v>143951</v>
      </c>
      <c r="F62" s="4" t="inlineStr">
        <is>
          <t xml:space="preserve"> </t>
        </is>
      </c>
      <c r="G62" s="4" t="inlineStr">
        <is>
          <t xml:space="preserve"> </t>
        </is>
      </c>
    </row>
    <row r="63">
      <c r="A63" s="4" t="inlineStr">
        <is>
          <t>Restructuring and impairment expenses (see Note 4)</t>
        </is>
      </c>
      <c r="B63" s="4" t="inlineStr">
        <is>
          <t xml:space="preserve"> </t>
        </is>
      </c>
      <c r="C63" s="4" t="inlineStr">
        <is>
          <t xml:space="preserve"> </t>
        </is>
      </c>
      <c r="D63" s="4" t="inlineStr">
        <is>
          <t xml:space="preserve"> </t>
        </is>
      </c>
      <c r="E63" s="6" t="n">
        <v>0</v>
      </c>
      <c r="F63" s="4" t="inlineStr">
        <is>
          <t xml:space="preserve"> </t>
        </is>
      </c>
      <c r="G63" s="4" t="inlineStr">
        <is>
          <t xml:space="preserve"> </t>
        </is>
      </c>
    </row>
    <row r="64">
      <c r="A64" s="4" t="inlineStr">
        <is>
          <t>Total expenses</t>
        </is>
      </c>
      <c r="B64" s="4" t="inlineStr">
        <is>
          <t xml:space="preserve"> </t>
        </is>
      </c>
      <c r="C64" s="4" t="inlineStr">
        <is>
          <t xml:space="preserve"> </t>
        </is>
      </c>
      <c r="D64" s="4" t="inlineStr">
        <is>
          <t xml:space="preserve"> </t>
        </is>
      </c>
      <c r="E64" s="6" t="n">
        <v>1476506</v>
      </c>
      <c r="F64" s="4" t="inlineStr">
        <is>
          <t xml:space="preserve"> </t>
        </is>
      </c>
      <c r="G64" s="4" t="inlineStr">
        <is>
          <t xml:space="preserve"> </t>
        </is>
      </c>
    </row>
    <row r="65">
      <c r="A65" s="4" t="inlineStr">
        <is>
          <t>Income (loss) from operations</t>
        </is>
      </c>
      <c r="B65" s="4" t="inlineStr">
        <is>
          <t xml:space="preserve"> </t>
        </is>
      </c>
      <c r="C65" s="4" t="inlineStr">
        <is>
          <t xml:space="preserve"> </t>
        </is>
      </c>
      <c r="D65" s="4" t="inlineStr">
        <is>
          <t xml:space="preserve"> </t>
        </is>
      </c>
      <c r="E65" s="6" t="n">
        <v>-242300</v>
      </c>
      <c r="F65" s="4" t="inlineStr">
        <is>
          <t xml:space="preserve"> </t>
        </is>
      </c>
      <c r="G65" s="4" t="inlineStr">
        <is>
          <t xml:space="preserve"> </t>
        </is>
      </c>
    </row>
    <row r="66">
      <c r="A66" s="4" t="inlineStr">
        <is>
          <t>Loss before income tax expense</t>
        </is>
      </c>
      <c r="B66" s="4" t="inlineStr">
        <is>
          <t xml:space="preserve"> </t>
        </is>
      </c>
      <c r="C66" s="4" t="inlineStr">
        <is>
          <t xml:space="preserve"> </t>
        </is>
      </c>
      <c r="D66" s="4" t="inlineStr">
        <is>
          <t xml:space="preserve"> </t>
        </is>
      </c>
      <c r="E66" s="6" t="n">
        <v>-306135</v>
      </c>
      <c r="F66" s="4" t="inlineStr">
        <is>
          <t xml:space="preserve"> </t>
        </is>
      </c>
      <c r="G66" s="4" t="inlineStr">
        <is>
          <t xml:space="preserve"> </t>
        </is>
      </c>
    </row>
    <row r="67">
      <c r="A67" s="4" t="inlineStr">
        <is>
          <t>Net income (loss)</t>
        </is>
      </c>
      <c r="B67" s="4" t="inlineStr">
        <is>
          <t xml:space="preserve"> </t>
        </is>
      </c>
      <c r="C67" s="4" t="inlineStr">
        <is>
          <t xml:space="preserve"> </t>
        </is>
      </c>
      <c r="D67" s="4" t="inlineStr">
        <is>
          <t xml:space="preserve"> </t>
        </is>
      </c>
      <c r="E67" s="6" t="n">
        <v>-303752</v>
      </c>
      <c r="F67" s="4" t="inlineStr">
        <is>
          <t xml:space="preserve"> </t>
        </is>
      </c>
      <c r="G67" s="4" t="inlineStr">
        <is>
          <t xml:space="preserve"> </t>
        </is>
      </c>
    </row>
    <row r="68">
      <c r="A68" s="4" t="inlineStr">
        <is>
          <t>Comprehensive loss</t>
        </is>
      </c>
      <c r="B68" s="4" t="inlineStr">
        <is>
          <t xml:space="preserve"> </t>
        </is>
      </c>
      <c r="C68" s="4" t="inlineStr">
        <is>
          <t xml:space="preserve"> </t>
        </is>
      </c>
      <c r="D68" s="4" t="inlineStr">
        <is>
          <t xml:space="preserve"> </t>
        </is>
      </c>
      <c r="E68" s="5" t="n">
        <v>-303717</v>
      </c>
      <c r="F68" s="4" t="inlineStr">
        <is>
          <t xml:space="preserve"> </t>
        </is>
      </c>
      <c r="G68" s="4" t="inlineStr">
        <is>
          <t xml:space="preserve"> </t>
        </is>
      </c>
    </row>
    <row r="69">
      <c r="A69" s="4" t="inlineStr">
        <is>
          <t>Basic net income (loss) per share</t>
        </is>
      </c>
      <c r="B69" s="4" t="inlineStr">
        <is>
          <t xml:space="preserve"> </t>
        </is>
      </c>
      <c r="C69" s="4" t="inlineStr">
        <is>
          <t xml:space="preserve"> </t>
        </is>
      </c>
      <c r="D69" s="4" t="inlineStr">
        <is>
          <t xml:space="preserve"> </t>
        </is>
      </c>
      <c r="E69" s="8" t="n">
        <v>-3.49</v>
      </c>
      <c r="F69" s="4" t="inlineStr">
        <is>
          <t xml:space="preserve"> </t>
        </is>
      </c>
      <c r="G69" s="4" t="inlineStr">
        <is>
          <t xml:space="preserve"> </t>
        </is>
      </c>
    </row>
    <row r="70">
      <c r="A70" s="4" t="inlineStr">
        <is>
          <t>Diluted net income (loss) per share</t>
        </is>
      </c>
      <c r="B70" s="4" t="inlineStr">
        <is>
          <t xml:space="preserve"> </t>
        </is>
      </c>
      <c r="C70" s="4" t="inlineStr">
        <is>
          <t xml:space="preserve"> </t>
        </is>
      </c>
      <c r="D70" s="4" t="inlineStr">
        <is>
          <t xml:space="preserve"> </t>
        </is>
      </c>
      <c r="E70" s="8" t="n">
        <v>-3.49</v>
      </c>
      <c r="F70" s="4" t="inlineStr">
        <is>
          <t xml:space="preserve"> </t>
        </is>
      </c>
      <c r="G70" s="4" t="inlineStr">
        <is>
          <t xml:space="preserve"> </t>
        </is>
      </c>
    </row>
    <row r="71">
      <c r="A71" s="4" t="inlineStr">
        <is>
          <t>As Previously Reported | Mortgage platform revenu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t>
        </is>
      </c>
      <c r="B73" s="4" t="inlineStr">
        <is>
          <t xml:space="preserve"> </t>
        </is>
      </c>
      <c r="C73" s="4" t="inlineStr">
        <is>
          <t xml:space="preserve"> </t>
        </is>
      </c>
      <c r="D73" s="4" t="inlineStr">
        <is>
          <t xml:space="preserve"> </t>
        </is>
      </c>
      <c r="E73" s="5" t="n">
        <v>1081421</v>
      </c>
      <c r="F73" s="4" t="inlineStr">
        <is>
          <t xml:space="preserve"> </t>
        </is>
      </c>
      <c r="G73" s="4" t="inlineStr">
        <is>
          <t xml:space="preserve"> </t>
        </is>
      </c>
    </row>
    <row r="74">
      <c r="A74" s="3" t="inlineStr">
        <is>
          <t>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nses</t>
        </is>
      </c>
      <c r="B75" s="4" t="inlineStr">
        <is>
          <t xml:space="preserve"> </t>
        </is>
      </c>
      <c r="C75" s="4" t="inlineStr">
        <is>
          <t xml:space="preserve"> </t>
        </is>
      </c>
      <c r="D75" s="4" t="inlineStr">
        <is>
          <t xml:space="preserve"> </t>
        </is>
      </c>
      <c r="E75" s="6" t="n">
        <v>710132</v>
      </c>
      <c r="F75" s="4" t="inlineStr">
        <is>
          <t xml:space="preserve"> </t>
        </is>
      </c>
      <c r="G75" s="4" t="inlineStr">
        <is>
          <t xml:space="preserve"> </t>
        </is>
      </c>
    </row>
    <row r="76">
      <c r="A76" s="4" t="inlineStr">
        <is>
          <t>As Previously Reported | Cash offer program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venues</t>
        </is>
      </c>
      <c r="B78" s="4" t="inlineStr">
        <is>
          <t xml:space="preserve"> </t>
        </is>
      </c>
      <c r="C78" s="4" t="inlineStr">
        <is>
          <t xml:space="preserve"> </t>
        </is>
      </c>
      <c r="D78" s="4" t="inlineStr">
        <is>
          <t xml:space="preserve"> </t>
        </is>
      </c>
      <c r="E78" s="6" t="n">
        <v>0</v>
      </c>
      <c r="F78" s="4" t="inlineStr">
        <is>
          <t xml:space="preserve"> </t>
        </is>
      </c>
      <c r="G78" s="4" t="inlineStr">
        <is>
          <t xml:space="preserve"> </t>
        </is>
      </c>
    </row>
    <row r="79">
      <c r="A79" s="3"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enses</t>
        </is>
      </c>
      <c r="B80" s="4" t="inlineStr">
        <is>
          <t xml:space="preserve"> </t>
        </is>
      </c>
      <c r="C80" s="4" t="inlineStr">
        <is>
          <t xml:space="preserve"> </t>
        </is>
      </c>
      <c r="D80" s="4" t="inlineStr">
        <is>
          <t xml:space="preserve"> </t>
        </is>
      </c>
      <c r="E80" s="6" t="n">
        <v>0</v>
      </c>
      <c r="F80" s="4" t="inlineStr">
        <is>
          <t xml:space="preserve"> </t>
        </is>
      </c>
      <c r="G80" s="4" t="inlineStr">
        <is>
          <t xml:space="preserve"> </t>
        </is>
      </c>
    </row>
    <row r="81">
      <c r="A81" s="4" t="inlineStr">
        <is>
          <t>As Previously Reported | Other platform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s</t>
        </is>
      </c>
      <c r="B83" s="4" t="inlineStr">
        <is>
          <t xml:space="preserve"> </t>
        </is>
      </c>
      <c r="C83" s="4" t="inlineStr">
        <is>
          <t xml:space="preserve"> </t>
        </is>
      </c>
      <c r="D83" s="4" t="inlineStr">
        <is>
          <t xml:space="preserve"> </t>
        </is>
      </c>
      <c r="E83" s="6" t="n">
        <v>133749</v>
      </c>
      <c r="F83" s="4" t="inlineStr">
        <is>
          <t xml:space="preserve"> </t>
        </is>
      </c>
      <c r="G83" s="4" t="inlineStr">
        <is>
          <t xml:space="preserve"> </t>
        </is>
      </c>
    </row>
    <row r="84">
      <c r="A84" s="3" t="inlineStr">
        <is>
          <t>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xpenses</t>
        </is>
      </c>
      <c r="B85" s="4" t="inlineStr">
        <is>
          <t xml:space="preserve"> </t>
        </is>
      </c>
      <c r="C85" s="4" t="inlineStr">
        <is>
          <t xml:space="preserve"> </t>
        </is>
      </c>
      <c r="D85" s="4" t="inlineStr">
        <is>
          <t xml:space="preserve"> </t>
        </is>
      </c>
      <c r="E85" s="6" t="n">
        <v>140479</v>
      </c>
      <c r="F85" s="4" t="inlineStr">
        <is>
          <t xml:space="preserve"> </t>
        </is>
      </c>
      <c r="G85" s="4" t="inlineStr">
        <is>
          <t xml:space="preserve"> </t>
        </is>
      </c>
    </row>
    <row r="86">
      <c r="A86" s="4" t="inlineStr">
        <is>
          <t>Corre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ndensed Balance She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ortgage loans held for sale, at fair value</t>
        </is>
      </c>
      <c r="B88" s="4" t="inlineStr">
        <is>
          <t xml:space="preserve"> </t>
        </is>
      </c>
      <c r="C88" s="4" t="inlineStr">
        <is>
          <t xml:space="preserve"> </t>
        </is>
      </c>
      <c r="D88" s="4" t="inlineStr">
        <is>
          <t xml:space="preserve"> </t>
        </is>
      </c>
      <c r="E88" s="6" t="n">
        <v>3274</v>
      </c>
      <c r="F88" s="4" t="inlineStr">
        <is>
          <t xml:space="preserve"> </t>
        </is>
      </c>
      <c r="G88" s="4" t="inlineStr">
        <is>
          <t xml:space="preserve"> </t>
        </is>
      </c>
    </row>
    <row r="89">
      <c r="A89" s="4" t="inlineStr">
        <is>
          <t>Other receivables, net</t>
        </is>
      </c>
      <c r="B89" s="4" t="inlineStr">
        <is>
          <t xml:space="preserve"> </t>
        </is>
      </c>
      <c r="C89" s="4" t="inlineStr">
        <is>
          <t xml:space="preserve"> </t>
        </is>
      </c>
      <c r="D89" s="4" t="inlineStr">
        <is>
          <t xml:space="preserve"> </t>
        </is>
      </c>
      <c r="E89" s="6" t="n">
        <v>2916</v>
      </c>
      <c r="F89" s="4" t="inlineStr">
        <is>
          <t xml:space="preserve"> </t>
        </is>
      </c>
      <c r="G89" s="4" t="inlineStr">
        <is>
          <t xml:space="preserve"> </t>
        </is>
      </c>
    </row>
    <row r="90">
      <c r="A90" s="4" t="inlineStr">
        <is>
          <t>Prepaid expenses and other assets</t>
        </is>
      </c>
      <c r="B90" s="4" t="inlineStr">
        <is>
          <t xml:space="preserve"> </t>
        </is>
      </c>
      <c r="C90" s="4" t="inlineStr">
        <is>
          <t xml:space="preserve"> </t>
        </is>
      </c>
      <c r="D90" s="4" t="inlineStr">
        <is>
          <t xml:space="preserve"> </t>
        </is>
      </c>
      <c r="E90" s="6" t="n">
        <v>-19077</v>
      </c>
      <c r="F90" s="4" t="inlineStr">
        <is>
          <t xml:space="preserve"> </t>
        </is>
      </c>
      <c r="G90" s="4" t="inlineStr">
        <is>
          <t xml:space="preserve"> </t>
        </is>
      </c>
    </row>
    <row r="91">
      <c r="A91" s="4" t="inlineStr">
        <is>
          <t>Total Assets</t>
        </is>
      </c>
      <c r="B91" s="4" t="inlineStr">
        <is>
          <t xml:space="preserve"> </t>
        </is>
      </c>
      <c r="C91" s="4" t="inlineStr">
        <is>
          <t xml:space="preserve"> </t>
        </is>
      </c>
      <c r="D91" s="4" t="inlineStr">
        <is>
          <t xml:space="preserve"> </t>
        </is>
      </c>
      <c r="E91" s="6" t="n">
        <v>-12887</v>
      </c>
      <c r="F91" s="4" t="inlineStr">
        <is>
          <t xml:space="preserve"> </t>
        </is>
      </c>
      <c r="G91" s="4" t="inlineStr">
        <is>
          <t xml:space="preserve"> </t>
        </is>
      </c>
    </row>
    <row r="92">
      <c r="A92" s="4" t="inlineStr">
        <is>
          <t>Accounts payable and accrued expenses</t>
        </is>
      </c>
      <c r="B92" s="4" t="inlineStr">
        <is>
          <t xml:space="preserve"> </t>
        </is>
      </c>
      <c r="C92" s="4" t="inlineStr">
        <is>
          <t xml:space="preserve"> </t>
        </is>
      </c>
      <c r="D92" s="4" t="inlineStr">
        <is>
          <t xml:space="preserve"> </t>
        </is>
      </c>
      <c r="E92" s="6" t="n">
        <v>-15511</v>
      </c>
      <c r="F92" s="4" t="inlineStr">
        <is>
          <t xml:space="preserve"> </t>
        </is>
      </c>
      <c r="G92" s="4" t="inlineStr">
        <is>
          <t xml:space="preserve"> </t>
        </is>
      </c>
    </row>
    <row r="93">
      <c r="A93" s="4" t="inlineStr">
        <is>
          <t>Total Liabilities</t>
        </is>
      </c>
      <c r="B93" s="4" t="inlineStr">
        <is>
          <t xml:space="preserve"> </t>
        </is>
      </c>
      <c r="C93" s="4" t="inlineStr">
        <is>
          <t xml:space="preserve"> </t>
        </is>
      </c>
      <c r="D93" s="4" t="inlineStr">
        <is>
          <t xml:space="preserve"> </t>
        </is>
      </c>
      <c r="E93" s="6" t="n">
        <v>-15511</v>
      </c>
      <c r="F93" s="4" t="inlineStr">
        <is>
          <t xml:space="preserve"> </t>
        </is>
      </c>
      <c r="G93" s="4" t="inlineStr">
        <is>
          <t xml:space="preserve"> </t>
        </is>
      </c>
    </row>
    <row r="94">
      <c r="A94" s="4" t="inlineStr">
        <is>
          <t>Retained earnings (accumulated deficit)</t>
        </is>
      </c>
      <c r="B94" s="4" t="inlineStr">
        <is>
          <t xml:space="preserve"> </t>
        </is>
      </c>
      <c r="C94" s="4" t="inlineStr">
        <is>
          <t xml:space="preserve"> </t>
        </is>
      </c>
      <c r="D94" s="4" t="inlineStr">
        <is>
          <t xml:space="preserve"> </t>
        </is>
      </c>
      <c r="E94" s="6" t="n">
        <v>2624</v>
      </c>
      <c r="F94" s="4" t="inlineStr">
        <is>
          <t xml:space="preserve"> </t>
        </is>
      </c>
      <c r="G94" s="4" t="inlineStr">
        <is>
          <t xml:space="preserve"> </t>
        </is>
      </c>
    </row>
    <row r="95">
      <c r="A95" s="4" t="inlineStr">
        <is>
          <t>Total Stockholders’ Equity (Deficit)</t>
        </is>
      </c>
      <c r="B95" s="4" t="inlineStr">
        <is>
          <t xml:space="preserve"> </t>
        </is>
      </c>
      <c r="C95" s="4" t="inlineStr">
        <is>
          <t xml:space="preserve"> </t>
        </is>
      </c>
      <c r="D95" s="4" t="inlineStr">
        <is>
          <t xml:space="preserve"> </t>
        </is>
      </c>
      <c r="E95" s="6" t="n">
        <v>2624</v>
      </c>
      <c r="F95" s="4" t="inlineStr">
        <is>
          <t xml:space="preserve"> </t>
        </is>
      </c>
      <c r="G95" s="4" t="inlineStr">
        <is>
          <t xml:space="preserve"> </t>
        </is>
      </c>
    </row>
    <row r="96">
      <c r="A96" s="4" t="inlineStr">
        <is>
          <t>Total Liabilities, Convertible Preferred Stock, and Stockholders’ Equity (Deficit)</t>
        </is>
      </c>
      <c r="B96" s="4" t="inlineStr">
        <is>
          <t xml:space="preserve"> </t>
        </is>
      </c>
      <c r="C96" s="4" t="inlineStr">
        <is>
          <t xml:space="preserve"> </t>
        </is>
      </c>
      <c r="D96" s="4" t="inlineStr">
        <is>
          <t xml:space="preserve"> </t>
        </is>
      </c>
      <c r="E96" s="6" t="n">
        <v>-12887</v>
      </c>
      <c r="F96" s="4" t="inlineStr">
        <is>
          <t xml:space="preserve"> </t>
        </is>
      </c>
      <c r="G96" s="4" t="inlineStr">
        <is>
          <t xml:space="preserve"> </t>
        </is>
      </c>
    </row>
    <row r="97">
      <c r="A97" s="3" t="inlineStr">
        <is>
          <t>Net interest incom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income</t>
        </is>
      </c>
      <c r="B98" s="4" t="inlineStr">
        <is>
          <t xml:space="preserve"> </t>
        </is>
      </c>
      <c r="C98" s="4" t="inlineStr">
        <is>
          <t xml:space="preserve"> </t>
        </is>
      </c>
      <c r="D98" s="4" t="inlineStr">
        <is>
          <t xml:space="preserve"> </t>
        </is>
      </c>
      <c r="E98" s="6" t="n">
        <v>662</v>
      </c>
      <c r="F98" s="4" t="inlineStr">
        <is>
          <t xml:space="preserve"> </t>
        </is>
      </c>
      <c r="G98" s="4" t="inlineStr">
        <is>
          <t xml:space="preserve"> </t>
        </is>
      </c>
    </row>
    <row r="99">
      <c r="A99" s="4" t="inlineStr">
        <is>
          <t>Net interest income (expense)</t>
        </is>
      </c>
      <c r="B99" s="4" t="inlineStr">
        <is>
          <t xml:space="preserve"> </t>
        </is>
      </c>
      <c r="C99" s="4" t="inlineStr">
        <is>
          <t xml:space="preserve"> </t>
        </is>
      </c>
      <c r="D99" s="4" t="inlineStr">
        <is>
          <t xml:space="preserve"> </t>
        </is>
      </c>
      <c r="E99" s="6" t="n">
        <v>662</v>
      </c>
      <c r="F99" s="4" t="inlineStr">
        <is>
          <t xml:space="preserve"> </t>
        </is>
      </c>
      <c r="G99" s="4" t="inlineStr">
        <is>
          <t xml:space="preserve"> </t>
        </is>
      </c>
    </row>
    <row r="100">
      <c r="A100" s="4" t="inlineStr">
        <is>
          <t>Total net revenues</t>
        </is>
      </c>
      <c r="B100" s="4" t="inlineStr">
        <is>
          <t xml:space="preserve"> </t>
        </is>
      </c>
      <c r="C100" s="4" t="inlineStr">
        <is>
          <t xml:space="preserve"> </t>
        </is>
      </c>
      <c r="D100" s="4" t="inlineStr">
        <is>
          <t xml:space="preserve"> </t>
        </is>
      </c>
      <c r="E100" s="6" t="n">
        <v>7464</v>
      </c>
      <c r="F100" s="4" t="inlineStr">
        <is>
          <t xml:space="preserve"> </t>
        </is>
      </c>
      <c r="G100" s="4" t="inlineStr">
        <is>
          <t xml:space="preserve"> </t>
        </is>
      </c>
    </row>
    <row r="101">
      <c r="A101" s="3" t="inlineStr">
        <is>
          <t>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General and administrative expenses</t>
        </is>
      </c>
      <c r="B102" s="4" t="inlineStr">
        <is>
          <t xml:space="preserve"> </t>
        </is>
      </c>
      <c r="C102" s="4" t="inlineStr">
        <is>
          <t xml:space="preserve"> </t>
        </is>
      </c>
      <c r="D102" s="4" t="inlineStr">
        <is>
          <t xml:space="preserve"> </t>
        </is>
      </c>
      <c r="E102" s="6" t="n">
        <v>1068</v>
      </c>
      <c r="F102" s="4" t="inlineStr">
        <is>
          <t xml:space="preserve"> </t>
        </is>
      </c>
      <c r="G102" s="4" t="inlineStr">
        <is>
          <t xml:space="preserve"> </t>
        </is>
      </c>
    </row>
    <row r="103">
      <c r="A103" s="4" t="inlineStr">
        <is>
          <t>Marketing and advertising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echnology and product development expenses</t>
        </is>
      </c>
      <c r="B104" s="4" t="inlineStr">
        <is>
          <t xml:space="preserve"> </t>
        </is>
      </c>
      <c r="C104" s="4" t="inlineStr">
        <is>
          <t xml:space="preserve"> </t>
        </is>
      </c>
      <c r="D104" s="4" t="inlineStr">
        <is>
          <t xml:space="preserve"> </t>
        </is>
      </c>
      <c r="E104" s="6" t="n">
        <v>2155</v>
      </c>
      <c r="F104" s="4" t="inlineStr">
        <is>
          <t xml:space="preserve"> </t>
        </is>
      </c>
      <c r="G104" s="4" t="inlineStr">
        <is>
          <t xml:space="preserve"> </t>
        </is>
      </c>
    </row>
    <row r="105">
      <c r="A105" s="4" t="inlineStr">
        <is>
          <t>Restructuring and impairment expenses (see Note 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expenses</t>
        </is>
      </c>
      <c r="B106" s="4" t="inlineStr">
        <is>
          <t xml:space="preserve"> </t>
        </is>
      </c>
      <c r="C106" s="4" t="inlineStr">
        <is>
          <t xml:space="preserve"> </t>
        </is>
      </c>
      <c r="D106" s="4" t="inlineStr">
        <is>
          <t xml:space="preserve"> </t>
        </is>
      </c>
      <c r="E106" s="6" t="n">
        <v>4840</v>
      </c>
      <c r="F106" s="4" t="inlineStr">
        <is>
          <t xml:space="preserve"> </t>
        </is>
      </c>
      <c r="G106" s="4" t="inlineStr">
        <is>
          <t xml:space="preserve"> </t>
        </is>
      </c>
    </row>
    <row r="107">
      <c r="A107" s="4" t="inlineStr">
        <is>
          <t>Income (loss) from operations</t>
        </is>
      </c>
      <c r="B107" s="4" t="inlineStr">
        <is>
          <t xml:space="preserve"> </t>
        </is>
      </c>
      <c r="C107" s="4" t="inlineStr">
        <is>
          <t xml:space="preserve"> </t>
        </is>
      </c>
      <c r="D107" s="4" t="inlineStr">
        <is>
          <t xml:space="preserve"> </t>
        </is>
      </c>
      <c r="E107" s="6" t="n">
        <v>2624</v>
      </c>
      <c r="F107" s="4" t="inlineStr">
        <is>
          <t xml:space="preserve"> </t>
        </is>
      </c>
      <c r="G107" s="4" t="inlineStr">
        <is>
          <t xml:space="preserve"> </t>
        </is>
      </c>
    </row>
    <row r="108">
      <c r="A108" s="4" t="inlineStr">
        <is>
          <t>Loss before income tax expense</t>
        </is>
      </c>
      <c r="B108" s="4" t="inlineStr">
        <is>
          <t xml:space="preserve"> </t>
        </is>
      </c>
      <c r="C108" s="4" t="inlineStr">
        <is>
          <t xml:space="preserve"> </t>
        </is>
      </c>
      <c r="D108" s="4" t="inlineStr">
        <is>
          <t xml:space="preserve"> </t>
        </is>
      </c>
      <c r="E108" s="6" t="n">
        <v>2624</v>
      </c>
      <c r="F108" s="4" t="inlineStr">
        <is>
          <t xml:space="preserve"> </t>
        </is>
      </c>
      <c r="G108" s="4" t="inlineStr">
        <is>
          <t xml:space="preserve"> </t>
        </is>
      </c>
    </row>
    <row r="109">
      <c r="A109" s="4" t="inlineStr">
        <is>
          <t>Net income (loss)</t>
        </is>
      </c>
      <c r="B109" s="4" t="inlineStr">
        <is>
          <t xml:space="preserve"> </t>
        </is>
      </c>
      <c r="C109" s="4" t="inlineStr">
        <is>
          <t xml:space="preserve"> </t>
        </is>
      </c>
      <c r="D109" s="4" t="inlineStr">
        <is>
          <t xml:space="preserve"> </t>
        </is>
      </c>
      <c r="E109" s="6" t="n">
        <v>2624</v>
      </c>
      <c r="F109" s="4" t="inlineStr">
        <is>
          <t xml:space="preserve"> </t>
        </is>
      </c>
      <c r="G109" s="4" t="inlineStr">
        <is>
          <t xml:space="preserve"> </t>
        </is>
      </c>
    </row>
    <row r="110">
      <c r="A110" s="4" t="inlineStr">
        <is>
          <t>Comprehensive loss</t>
        </is>
      </c>
      <c r="B110" s="4" t="inlineStr">
        <is>
          <t xml:space="preserve"> </t>
        </is>
      </c>
      <c r="C110" s="4" t="inlineStr">
        <is>
          <t xml:space="preserve"> </t>
        </is>
      </c>
      <c r="D110" s="4" t="inlineStr">
        <is>
          <t xml:space="preserve"> </t>
        </is>
      </c>
      <c r="E110" s="5" t="n">
        <v>2624</v>
      </c>
      <c r="F110" s="4" t="inlineStr">
        <is>
          <t xml:space="preserve"> </t>
        </is>
      </c>
      <c r="G110" s="4" t="inlineStr">
        <is>
          <t xml:space="preserve"> </t>
        </is>
      </c>
    </row>
    <row r="111">
      <c r="A111" s="4" t="inlineStr">
        <is>
          <t>Basic net income (loss) per share</t>
        </is>
      </c>
      <c r="B111" s="4" t="inlineStr">
        <is>
          <t xml:space="preserve"> </t>
        </is>
      </c>
      <c r="C111" s="4" t="inlineStr">
        <is>
          <t xml:space="preserve"> </t>
        </is>
      </c>
      <c r="D111" s="4" t="inlineStr">
        <is>
          <t xml:space="preserve"> </t>
        </is>
      </c>
      <c r="E111" s="8" t="n">
        <v>0.03</v>
      </c>
      <c r="F111" s="4" t="inlineStr">
        <is>
          <t xml:space="preserve"> </t>
        </is>
      </c>
      <c r="G111" s="4" t="inlineStr">
        <is>
          <t xml:space="preserve"> </t>
        </is>
      </c>
    </row>
    <row r="112">
      <c r="A112" s="4" t="inlineStr">
        <is>
          <t>Diluted net income (loss) per share</t>
        </is>
      </c>
      <c r="B112" s="4" t="inlineStr">
        <is>
          <t xml:space="preserve"> </t>
        </is>
      </c>
      <c r="C112" s="4" t="inlineStr">
        <is>
          <t xml:space="preserve"> </t>
        </is>
      </c>
      <c r="D112" s="4" t="inlineStr">
        <is>
          <t xml:space="preserve"> </t>
        </is>
      </c>
      <c r="E112" s="8" t="n">
        <v>0.03</v>
      </c>
      <c r="F112" s="4" t="inlineStr">
        <is>
          <t xml:space="preserve"> </t>
        </is>
      </c>
      <c r="G112" s="4" t="inlineStr">
        <is>
          <t xml:space="preserve"> </t>
        </is>
      </c>
    </row>
    <row r="113">
      <c r="A113" s="4" t="inlineStr">
        <is>
          <t>Corrections | Mortgage platform revenue,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evenues</t>
        </is>
      </c>
      <c r="B115" s="4" t="inlineStr">
        <is>
          <t xml:space="preserve"> </t>
        </is>
      </c>
      <c r="C115" s="4" t="inlineStr">
        <is>
          <t xml:space="preserve"> </t>
        </is>
      </c>
      <c r="D115" s="4" t="inlineStr">
        <is>
          <t xml:space="preserve"> </t>
        </is>
      </c>
      <c r="E115" s="5" t="n">
        <v>6802</v>
      </c>
      <c r="F115" s="4" t="inlineStr">
        <is>
          <t xml:space="preserve"> </t>
        </is>
      </c>
      <c r="G115" s="4" t="inlineStr">
        <is>
          <t xml:space="preserve"> </t>
        </is>
      </c>
    </row>
    <row r="116">
      <c r="A116" s="3" t="inlineStr">
        <is>
          <t>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penses</t>
        </is>
      </c>
      <c r="B117" s="4" t="inlineStr">
        <is>
          <t xml:space="preserve"> </t>
        </is>
      </c>
      <c r="C117" s="4" t="inlineStr">
        <is>
          <t xml:space="preserve"> </t>
        </is>
      </c>
      <c r="D117" s="4" t="inlineStr">
        <is>
          <t xml:space="preserve"> </t>
        </is>
      </c>
      <c r="E117" s="6" t="n">
        <v>1617</v>
      </c>
      <c r="F117" s="4" t="inlineStr">
        <is>
          <t xml:space="preserve"> </t>
        </is>
      </c>
      <c r="G117" s="4" t="inlineStr">
        <is>
          <t xml:space="preserve"> </t>
        </is>
      </c>
    </row>
    <row r="118">
      <c r="A118" s="4" t="inlineStr">
        <is>
          <t>Corrections | Cash offer program 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rrections | Other platform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classific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eneral and administrative expenses</t>
        </is>
      </c>
      <c r="B126" s="4" t="inlineStr">
        <is>
          <t xml:space="preserve"> </t>
        </is>
      </c>
      <c r="C126" s="4" t="inlineStr">
        <is>
          <t xml:space="preserve"> </t>
        </is>
      </c>
      <c r="D126" s="4" t="inlineStr">
        <is>
          <t xml:space="preserve"> </t>
        </is>
      </c>
      <c r="E126" s="6" t="n">
        <v>-2517</v>
      </c>
      <c r="F126" s="4" t="inlineStr">
        <is>
          <t xml:space="preserve"> </t>
        </is>
      </c>
      <c r="G126" s="4" t="inlineStr">
        <is>
          <t xml:space="preserve"> </t>
        </is>
      </c>
    </row>
    <row r="127">
      <c r="A127" s="4" t="inlineStr">
        <is>
          <t>Marketing and advertising expenses</t>
        </is>
      </c>
      <c r="B127" s="4" t="inlineStr">
        <is>
          <t xml:space="preserve"> </t>
        </is>
      </c>
      <c r="C127" s="4" t="inlineStr">
        <is>
          <t xml:space="preserve"> </t>
        </is>
      </c>
      <c r="D127" s="4" t="inlineStr">
        <is>
          <t xml:space="preserve"> </t>
        </is>
      </c>
      <c r="E127" s="6" t="n">
        <v>-380</v>
      </c>
      <c r="F127" s="4" t="inlineStr">
        <is>
          <t xml:space="preserve"> </t>
        </is>
      </c>
      <c r="G127" s="4" t="inlineStr">
        <is>
          <t xml:space="preserve"> </t>
        </is>
      </c>
    </row>
    <row r="128">
      <c r="A128" s="4" t="inlineStr">
        <is>
          <t>Technology and product development expenses</t>
        </is>
      </c>
      <c r="B128" s="4" t="inlineStr">
        <is>
          <t xml:space="preserve"> </t>
        </is>
      </c>
      <c r="C128" s="4" t="inlineStr">
        <is>
          <t xml:space="preserve"> </t>
        </is>
      </c>
      <c r="D128" s="4" t="inlineStr">
        <is>
          <t xml:space="preserve"> </t>
        </is>
      </c>
      <c r="E128" s="6" t="n">
        <v>-1616</v>
      </c>
      <c r="F128" s="4" t="inlineStr">
        <is>
          <t xml:space="preserve"> </t>
        </is>
      </c>
      <c r="G128" s="4" t="inlineStr">
        <is>
          <t xml:space="preserve"> </t>
        </is>
      </c>
    </row>
    <row r="129">
      <c r="A129" s="4" t="inlineStr">
        <is>
          <t>Restructuring and impairment expenses (see Note 4)</t>
        </is>
      </c>
      <c r="B129" s="4" t="inlineStr">
        <is>
          <t xml:space="preserve"> </t>
        </is>
      </c>
      <c r="C129" s="4" t="inlineStr">
        <is>
          <t xml:space="preserve"> </t>
        </is>
      </c>
      <c r="D129" s="4" t="inlineStr">
        <is>
          <t xml:space="preserve"> </t>
        </is>
      </c>
      <c r="E129" s="6" t="n">
        <v>17048</v>
      </c>
      <c r="F129" s="4" t="inlineStr">
        <is>
          <t xml:space="preserve"> </t>
        </is>
      </c>
      <c r="G129" s="4" t="inlineStr">
        <is>
          <t xml:space="preserve"> </t>
        </is>
      </c>
    </row>
    <row r="130">
      <c r="A130" s="4" t="inlineStr">
        <is>
          <t>Reclassifications | Mortgage platform revenue,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venues</t>
        </is>
      </c>
      <c r="B132" s="4" t="inlineStr">
        <is>
          <t xml:space="preserve"> </t>
        </is>
      </c>
      <c r="C132" s="4" t="inlineStr">
        <is>
          <t xml:space="preserve"> </t>
        </is>
      </c>
      <c r="D132" s="4" t="inlineStr">
        <is>
          <t xml:space="preserve"> </t>
        </is>
      </c>
      <c r="E132" s="6" t="n">
        <v>0</v>
      </c>
      <c r="F132" s="4" t="inlineStr">
        <is>
          <t xml:space="preserve"> </t>
        </is>
      </c>
      <c r="G132" s="4" t="inlineStr">
        <is>
          <t xml:space="preserve"> </t>
        </is>
      </c>
    </row>
    <row r="133">
      <c r="A133" s="3" t="inlineStr">
        <is>
          <t>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enses</t>
        </is>
      </c>
      <c r="B134" s="4" t="inlineStr">
        <is>
          <t xml:space="preserve"> </t>
        </is>
      </c>
      <c r="C134" s="4" t="inlineStr">
        <is>
          <t xml:space="preserve"> </t>
        </is>
      </c>
      <c r="D134" s="4" t="inlineStr">
        <is>
          <t xml:space="preserve"> </t>
        </is>
      </c>
      <c r="E134" s="6" t="n">
        <v>-11636</v>
      </c>
      <c r="F134" s="4" t="inlineStr">
        <is>
          <t xml:space="preserve"> </t>
        </is>
      </c>
      <c r="G134" s="4" t="inlineStr">
        <is>
          <t xml:space="preserve"> </t>
        </is>
      </c>
    </row>
    <row r="135">
      <c r="A135" s="4" t="inlineStr">
        <is>
          <t>Reclassifications | Cash offer program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venues</t>
        </is>
      </c>
      <c r="B137" s="4" t="inlineStr">
        <is>
          <t xml:space="preserve"> </t>
        </is>
      </c>
      <c r="C137" s="4" t="inlineStr">
        <is>
          <t xml:space="preserve"> </t>
        </is>
      </c>
      <c r="D137" s="4" t="inlineStr">
        <is>
          <t xml:space="preserve"> </t>
        </is>
      </c>
      <c r="E137" s="6" t="n">
        <v>39361</v>
      </c>
      <c r="F137" s="4" t="inlineStr">
        <is>
          <t xml:space="preserve"> </t>
        </is>
      </c>
      <c r="G137" s="4" t="inlineStr">
        <is>
          <t xml:space="preserve"> </t>
        </is>
      </c>
    </row>
    <row r="138">
      <c r="A138" s="3" t="inlineStr">
        <is>
          <t>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Expenses</t>
        </is>
      </c>
      <c r="B139" s="4" t="inlineStr">
        <is>
          <t xml:space="preserve"> </t>
        </is>
      </c>
      <c r="C139" s="4" t="inlineStr">
        <is>
          <t xml:space="preserve"> </t>
        </is>
      </c>
      <c r="D139" s="4" t="inlineStr">
        <is>
          <t xml:space="preserve"> </t>
        </is>
      </c>
      <c r="E139" s="6" t="n">
        <v>39505</v>
      </c>
      <c r="F139" s="4" t="inlineStr">
        <is>
          <t xml:space="preserve"> </t>
        </is>
      </c>
      <c r="G139" s="4" t="inlineStr">
        <is>
          <t xml:space="preserve"> </t>
        </is>
      </c>
    </row>
    <row r="140">
      <c r="A140" s="4" t="inlineStr">
        <is>
          <t>Reclassifications | Other platform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s</t>
        </is>
      </c>
      <c r="B142" s="4" t="inlineStr">
        <is>
          <t xml:space="preserve"> </t>
        </is>
      </c>
      <c r="C142" s="4" t="inlineStr">
        <is>
          <t xml:space="preserve"> </t>
        </is>
      </c>
      <c r="D142" s="4" t="inlineStr">
        <is>
          <t xml:space="preserve"> </t>
        </is>
      </c>
      <c r="E142" s="6" t="n">
        <v>-39361</v>
      </c>
      <c r="F142" s="4" t="inlineStr">
        <is>
          <t xml:space="preserve"> </t>
        </is>
      </c>
      <c r="G142" s="4" t="inlineStr">
        <is>
          <t xml:space="preserve"> </t>
        </is>
      </c>
    </row>
    <row r="143">
      <c r="A143" s="3" t="inlineStr">
        <is>
          <t>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Expenses</t>
        </is>
      </c>
      <c r="B144" s="4" t="inlineStr">
        <is>
          <t xml:space="preserve"> </t>
        </is>
      </c>
      <c r="C144" s="4" t="inlineStr">
        <is>
          <t xml:space="preserve"> </t>
        </is>
      </c>
      <c r="D144" s="4" t="inlineStr">
        <is>
          <t xml:space="preserve"> </t>
        </is>
      </c>
      <c r="E144" s="5" t="n">
        <v>-40404</v>
      </c>
      <c r="F144" s="4" t="inlineStr">
        <is>
          <t xml:space="preserve"> </t>
        </is>
      </c>
      <c r="G144" s="4" t="inlineStr">
        <is>
          <t xml:space="preserve"> </t>
        </is>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44" customWidth="1" min="5" max="5"/>
    <col width="22" customWidth="1" min="6" max="6"/>
    <col width="22" customWidth="1" min="7" max="7"/>
    <col width="22" customWidth="1" min="8" max="8"/>
    <col width="22" customWidth="1" min="9" max="9"/>
  </cols>
  <sheetData>
    <row r="1">
      <c r="A1" s="1" t="inlineStr">
        <is>
          <t>BETTER 10K - SUMMARY OF SIGNIFICANT ACCOUNTING POLICIES - Narrative (Details) $ in Thousands</t>
        </is>
      </c>
      <c r="D1" s="2" t="inlineStr">
        <is>
          <t>6 Months Ended</t>
        </is>
      </c>
      <c r="E1" s="2" t="inlineStr">
        <is>
          <t>12 Months Ended</t>
        </is>
      </c>
    </row>
    <row r="2">
      <c r="B2" s="2" t="inlineStr">
        <is>
          <t>Sep. 30, 2022 USD ($)</t>
        </is>
      </c>
      <c r="C2" s="2" t="inlineStr">
        <is>
          <t>Jun. 30, 2022 USD ($)</t>
        </is>
      </c>
      <c r="D2" s="2" t="inlineStr">
        <is>
          <t>Jun. 30, 2023 USD ($) segment</t>
        </is>
      </c>
      <c r="E2" s="2" t="inlineStr">
        <is>
          <t>Dec. 31, 2022 USD ($) reportingUnit Segment</t>
        </is>
      </c>
      <c r="F2" s="2" t="inlineStr">
        <is>
          <t>Dec. 31, 2021 USD ($)</t>
        </is>
      </c>
      <c r="G2" s="2" t="inlineStr">
        <is>
          <t>Feb. 28, 2023 USD ($)</t>
        </is>
      </c>
      <c r="H2" s="2" t="inlineStr">
        <is>
          <t>Jan. 01, 2021 USD ($)</t>
        </is>
      </c>
      <c r="I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DIC insured amount</t>
        </is>
      </c>
      <c r="B4" s="4" t="inlineStr">
        <is>
          <t xml:space="preserve"> </t>
        </is>
      </c>
      <c r="C4" s="4" t="inlineStr">
        <is>
          <t xml:space="preserve"> </t>
        </is>
      </c>
      <c r="D4" s="4" t="inlineStr">
        <is>
          <t xml:space="preserve"> </t>
        </is>
      </c>
      <c r="E4" s="5" t="n">
        <v>1700</v>
      </c>
      <c r="F4" s="5" t="n">
        <v>3300</v>
      </c>
      <c r="G4" s="4" t="inlineStr">
        <is>
          <t xml:space="preserve"> </t>
        </is>
      </c>
      <c r="H4" s="4" t="inlineStr">
        <is>
          <t xml:space="preserve"> </t>
        </is>
      </c>
      <c r="I4" s="4" t="inlineStr">
        <is>
          <t xml:space="preserve"> </t>
        </is>
      </c>
    </row>
    <row r="5">
      <c r="A5" s="4" t="inlineStr">
        <is>
          <t>Restricted cash</t>
        </is>
      </c>
      <c r="B5" s="4" t="inlineStr">
        <is>
          <t xml:space="preserve"> </t>
        </is>
      </c>
      <c r="C5" s="5" t="n">
        <v>36437</v>
      </c>
      <c r="D5" s="5" t="n">
        <v>25011</v>
      </c>
      <c r="E5" s="5" t="n">
        <v>28106</v>
      </c>
      <c r="F5" s="6" t="n">
        <v>40555</v>
      </c>
      <c r="G5" s="4" t="inlineStr">
        <is>
          <t xml:space="preserve"> </t>
        </is>
      </c>
      <c r="H5" s="4" t="inlineStr">
        <is>
          <t xml:space="preserve"> </t>
        </is>
      </c>
      <c r="I5" s="4" t="inlineStr">
        <is>
          <t xml:space="preserve"> </t>
        </is>
      </c>
    </row>
    <row r="6">
      <c r="A6" s="4" t="inlineStr">
        <is>
          <t>Number of reporting units | reportingUni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Loan commitment asset</t>
        </is>
      </c>
      <c r="B7" s="4" t="inlineStr">
        <is>
          <t xml:space="preserve"> </t>
        </is>
      </c>
      <c r="C7" s="4" t="inlineStr">
        <is>
          <t xml:space="preserve"> </t>
        </is>
      </c>
      <c r="D7" s="6" t="n">
        <v>16119</v>
      </c>
      <c r="E7" s="5" t="n">
        <v>16119</v>
      </c>
      <c r="F7" s="6" t="n">
        <v>121723</v>
      </c>
      <c r="G7" s="4" t="inlineStr">
        <is>
          <t xml:space="preserve"> </t>
        </is>
      </c>
      <c r="H7" s="4" t="inlineStr">
        <is>
          <t xml:space="preserve"> </t>
        </is>
      </c>
      <c r="I7" s="4" t="inlineStr">
        <is>
          <t xml:space="preserve"> </t>
        </is>
      </c>
    </row>
    <row r="8">
      <c r="A8" s="4" t="inlineStr">
        <is>
          <t>Net investment in sales-type lease</t>
        </is>
      </c>
      <c r="B8" s="4" t="inlineStr">
        <is>
          <t xml:space="preserve"> </t>
        </is>
      </c>
      <c r="C8" s="4" t="inlineStr">
        <is>
          <t xml:space="preserve"> </t>
        </is>
      </c>
      <c r="D8" s="4" t="inlineStr">
        <is>
          <t xml:space="preserve"> </t>
        </is>
      </c>
      <c r="E8" s="6" t="n">
        <v>900</v>
      </c>
      <c r="F8" s="6" t="n">
        <v>11100</v>
      </c>
      <c r="G8" s="4" t="inlineStr">
        <is>
          <t xml:space="preserve"> </t>
        </is>
      </c>
      <c r="H8" s="4" t="inlineStr">
        <is>
          <t xml:space="preserve"> </t>
        </is>
      </c>
      <c r="I8" s="4" t="inlineStr">
        <is>
          <t xml:space="preserve"> </t>
        </is>
      </c>
    </row>
    <row r="9">
      <c r="A9" s="4" t="inlineStr">
        <is>
          <t>Bifurcated derivative</t>
        </is>
      </c>
      <c r="B9" s="4" t="inlineStr">
        <is>
          <t xml:space="preserve"> </t>
        </is>
      </c>
      <c r="C9" s="4" t="inlineStr">
        <is>
          <t xml:space="preserve"> </t>
        </is>
      </c>
      <c r="D9" s="5" t="n">
        <v>237667</v>
      </c>
      <c r="E9" s="5" t="n">
        <v>236603</v>
      </c>
      <c r="F9" s="6" t="n">
        <v>0</v>
      </c>
      <c r="G9" s="4" t="inlineStr">
        <is>
          <t xml:space="preserve"> </t>
        </is>
      </c>
      <c r="H9" s="4" t="inlineStr">
        <is>
          <t xml:space="preserve"> </t>
        </is>
      </c>
      <c r="I9" s="4" t="inlineStr">
        <is>
          <t xml:space="preserve"> </t>
        </is>
      </c>
    </row>
    <row r="10">
      <c r="A10" s="4" t="inlineStr">
        <is>
          <t>Number of reportable segments</t>
        </is>
      </c>
      <c r="B10" s="4" t="inlineStr">
        <is>
          <t xml:space="preserve"> </t>
        </is>
      </c>
      <c r="C10" s="4" t="inlineStr">
        <is>
          <t xml:space="preserve"> </t>
        </is>
      </c>
      <c r="D10" s="6" t="n">
        <v>1</v>
      </c>
      <c r="E10" s="6" t="n">
        <v>1</v>
      </c>
      <c r="F10" s="4" t="inlineStr">
        <is>
          <t xml:space="preserve"> </t>
        </is>
      </c>
      <c r="G10" s="4" t="inlineStr">
        <is>
          <t xml:space="preserve"> </t>
        </is>
      </c>
      <c r="H10" s="4" t="inlineStr">
        <is>
          <t xml:space="preserve"> </t>
        </is>
      </c>
      <c r="I10" s="4" t="inlineStr">
        <is>
          <t xml:space="preserve"> </t>
        </is>
      </c>
    </row>
    <row r="11">
      <c r="A11" s="4" t="inlineStr">
        <is>
          <t>Right-of-use assets</t>
        </is>
      </c>
      <c r="B11" s="4" t="inlineStr">
        <is>
          <t xml:space="preserve"> </t>
        </is>
      </c>
      <c r="C11" s="4" t="inlineStr">
        <is>
          <t xml:space="preserve"> </t>
        </is>
      </c>
      <c r="D11" s="5" t="n">
        <v>24934</v>
      </c>
      <c r="E11" s="5" t="n">
        <v>41979</v>
      </c>
      <c r="F11" s="6" t="n">
        <v>56970</v>
      </c>
      <c r="G11" s="4" t="inlineStr">
        <is>
          <t xml:space="preserve"> </t>
        </is>
      </c>
      <c r="H11" s="5" t="n">
        <v>65889</v>
      </c>
      <c r="I11" s="5" t="n">
        <v>0</v>
      </c>
    </row>
    <row r="12">
      <c r="A12" s="4" t="inlineStr">
        <is>
          <t>Lease liabilities</t>
        </is>
      </c>
      <c r="B12" s="4" t="inlineStr">
        <is>
          <t xml:space="preserve"> </t>
        </is>
      </c>
      <c r="C12" s="4" t="inlineStr">
        <is>
          <t xml:space="preserve"> </t>
        </is>
      </c>
      <c r="D12" s="5" t="n">
        <v>35879</v>
      </c>
      <c r="E12" s="5" t="n">
        <v>60049</v>
      </c>
      <c r="F12" s="6" t="n">
        <v>73657</v>
      </c>
      <c r="G12" s="5" t="n">
        <v>13000</v>
      </c>
      <c r="H12" s="5" t="n">
        <v>69566</v>
      </c>
      <c r="I12" s="5" t="n">
        <v>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row>
    <row r="16">
      <c r="A16" s="4" t="inlineStr">
        <is>
          <t>Minimum | Computer and Hardw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and equipment useful life</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 Furniture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and equipment useful life</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Maximum | Computer and Hard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and equipment useful life</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 Furniture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and equipment useful life</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mpairment of Loan Commitment Asset | Operational Restructu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s</t>
        </is>
      </c>
      <c r="B33" s="5" t="n">
        <v>38300</v>
      </c>
      <c r="C33" s="5" t="n">
        <v>67300</v>
      </c>
      <c r="D33" s="4" t="inlineStr">
        <is>
          <t xml:space="preserve"> </t>
        </is>
      </c>
      <c r="E33" s="5" t="n">
        <v>105600</v>
      </c>
      <c r="F33" s="5" t="n">
        <v>0</v>
      </c>
      <c r="G33" s="4" t="inlineStr">
        <is>
          <t xml:space="preserve"> </t>
        </is>
      </c>
      <c r="H33" s="4" t="inlineStr">
        <is>
          <t xml:space="preserve"> </t>
        </is>
      </c>
      <c r="I33" s="4" t="inlineStr">
        <is>
          <t xml:space="preserve"> </t>
        </is>
      </c>
    </row>
    <row r="34">
      <c r="A34" s="4" t="inlineStr">
        <is>
          <t>Internal use software and website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Useful Lives (in years)</t>
        </is>
      </c>
      <c r="B36" s="4" t="inlineStr">
        <is>
          <t xml:space="preserve"> </t>
        </is>
      </c>
      <c r="C36" s="4" t="inlineStr">
        <is>
          <t xml:space="preserve"> </t>
        </is>
      </c>
      <c r="D36" s="4" t="inlineStr">
        <is>
          <t>3 years</t>
        </is>
      </c>
      <c r="E36" s="4" t="inlineStr">
        <is>
          <t>3 years</t>
        </is>
      </c>
      <c r="F36" s="4" t="inlineStr">
        <is>
          <t>3 years</t>
        </is>
      </c>
      <c r="G36" s="4" t="inlineStr">
        <is>
          <t xml:space="preserve"> </t>
        </is>
      </c>
      <c r="H36" s="4" t="inlineStr">
        <is>
          <t xml:space="preserve"> </t>
        </is>
      </c>
      <c r="I36" s="4" t="inlineStr">
        <is>
          <t xml:space="preserve"> </t>
        </is>
      </c>
    </row>
    <row r="37">
      <c r="A37" s="4" t="inlineStr">
        <is>
          <t>Pre-Closing Bridg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unt on bridge notes</t>
        </is>
      </c>
      <c r="B39" s="4" t="inlineStr">
        <is>
          <t xml:space="preserve"> </t>
        </is>
      </c>
      <c r="C39" s="4" t="inlineStr">
        <is>
          <t xml:space="preserve"> </t>
        </is>
      </c>
      <c r="D39" s="4" t="inlineStr">
        <is>
          <t xml:space="preserve"> </t>
        </is>
      </c>
      <c r="E39" s="4" t="inlineStr">
        <is>
          <t xml:space="preserve"> </t>
        </is>
      </c>
      <c r="F39" s="5" t="n">
        <v>291900</v>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TTER 10K - SUMMARY OF SIGNIFICANT ACCOUNTING POLICIES - Schedule of Adjustments For Change in Accounting Principle (Details) - USD ($) $ in Thousands</t>
        </is>
      </c>
      <c r="B1" s="2" t="inlineStr">
        <is>
          <t>Jun. 30, 2023</t>
        </is>
      </c>
      <c r="C1" s="2" t="inlineStr">
        <is>
          <t>Feb. 28, 2023</t>
        </is>
      </c>
      <c r="D1" s="2" t="inlineStr">
        <is>
          <t>Dec. 31, 2022</t>
        </is>
      </c>
      <c r="E1" s="2" t="inlineStr">
        <is>
          <t>Jun. 30, 2022</t>
        </is>
      </c>
      <c r="F1" s="2" t="inlineStr">
        <is>
          <t>Dec. 31,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after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5" t="n">
        <v>52760</v>
      </c>
      <c r="H3" s="5" t="n">
        <v>46845</v>
      </c>
    </row>
    <row r="4">
      <c r="A4" s="4" t="inlineStr">
        <is>
          <t>Property and equipment, net</t>
        </is>
      </c>
      <c r="B4" s="5" t="n">
        <v>18909</v>
      </c>
      <c r="C4" s="4" t="inlineStr">
        <is>
          <t xml:space="preserve"> </t>
        </is>
      </c>
      <c r="D4" s="5" t="n">
        <v>30504</v>
      </c>
      <c r="E4" s="4" t="inlineStr">
        <is>
          <t xml:space="preserve"> </t>
        </is>
      </c>
      <c r="F4" s="5" t="n">
        <v>40959</v>
      </c>
      <c r="G4" s="6" t="n">
        <v>27454</v>
      </c>
      <c r="H4" s="6" t="n">
        <v>20718</v>
      </c>
    </row>
    <row r="5">
      <c r="A5" s="4" t="inlineStr">
        <is>
          <t>Right-of-use assets</t>
        </is>
      </c>
      <c r="B5" s="6" t="n">
        <v>24934</v>
      </c>
      <c r="C5" s="4" t="inlineStr">
        <is>
          <t xml:space="preserve"> </t>
        </is>
      </c>
      <c r="D5" s="6" t="n">
        <v>41979</v>
      </c>
      <c r="E5" s="4" t="inlineStr">
        <is>
          <t xml:space="preserve"> </t>
        </is>
      </c>
      <c r="F5" s="6" t="n">
        <v>56970</v>
      </c>
      <c r="G5" s="6" t="n">
        <v>65889</v>
      </c>
      <c r="H5" s="6" t="n">
        <v>0</v>
      </c>
    </row>
    <row r="6">
      <c r="A6" s="4" t="inlineStr">
        <is>
          <t>Total Assets</t>
        </is>
      </c>
      <c r="B6" s="6" t="n">
        <v>926970</v>
      </c>
      <c r="C6" s="4" t="inlineStr">
        <is>
          <t xml:space="preserve"> </t>
        </is>
      </c>
      <c r="D6" s="6" t="n">
        <v>1086522</v>
      </c>
      <c r="E6" s="4" t="inlineStr">
        <is>
          <t xml:space="preserve"> </t>
        </is>
      </c>
      <c r="F6" s="6" t="n">
        <v>3299717</v>
      </c>
      <c r="G6" s="6" t="n">
        <v>146103</v>
      </c>
      <c r="H6" s="6" t="n">
        <v>67563</v>
      </c>
    </row>
    <row r="7">
      <c r="A7" s="4" t="inlineStr">
        <is>
          <t>Accounts payable and accrued expenses</t>
        </is>
      </c>
      <c r="B7" s="6" t="n">
        <v>108175</v>
      </c>
      <c r="C7" s="4" t="inlineStr">
        <is>
          <t xml:space="preserve"> </t>
        </is>
      </c>
      <c r="D7" s="6" t="n">
        <v>88983</v>
      </c>
      <c r="E7" s="4" t="inlineStr">
        <is>
          <t xml:space="preserve"> </t>
        </is>
      </c>
      <c r="F7" s="6" t="n">
        <v>133256</v>
      </c>
      <c r="G7" s="6" t="n">
        <v>134729</v>
      </c>
      <c r="H7" s="6" t="n">
        <v>123849</v>
      </c>
    </row>
    <row r="8">
      <c r="A8" s="4" t="inlineStr">
        <is>
          <t>Total other liabilities</t>
        </is>
      </c>
      <c r="B8" s="6" t="n">
        <v>43980</v>
      </c>
      <c r="C8" s="4" t="inlineStr">
        <is>
          <t xml:space="preserve"> </t>
        </is>
      </c>
      <c r="D8" s="6" t="n">
        <v>59933</v>
      </c>
      <c r="E8" s="4" t="inlineStr">
        <is>
          <t xml:space="preserve"> </t>
        </is>
      </c>
      <c r="F8" s="6" t="n">
        <v>76158</v>
      </c>
      <c r="G8" s="6" t="n">
        <v>44690</v>
      </c>
      <c r="H8" s="6" t="n">
        <v>47588</v>
      </c>
    </row>
    <row r="9">
      <c r="A9" s="4" t="inlineStr">
        <is>
          <t>Lease liabilities</t>
        </is>
      </c>
      <c r="B9" s="6" t="n">
        <v>35879</v>
      </c>
      <c r="C9" s="5" t="n">
        <v>13000</v>
      </c>
      <c r="D9" s="6" t="n">
        <v>60049</v>
      </c>
      <c r="E9" s="4" t="inlineStr">
        <is>
          <t xml:space="preserve"> </t>
        </is>
      </c>
      <c r="F9" s="6" t="n">
        <v>73657</v>
      </c>
      <c r="G9" s="6" t="n">
        <v>69566</v>
      </c>
      <c r="H9" s="6" t="n">
        <v>0</v>
      </c>
    </row>
    <row r="10">
      <c r="A10" s="4" t="inlineStr">
        <is>
          <t>Total Liabilities</t>
        </is>
      </c>
      <c r="B10" s="6" t="n">
        <v>1222938</v>
      </c>
      <c r="C10" s="4" t="inlineStr">
        <is>
          <t xml:space="preserve"> </t>
        </is>
      </c>
      <c r="D10" s="6" t="n">
        <v>1260342</v>
      </c>
      <c r="E10" s="4" t="inlineStr">
        <is>
          <t xml:space="preserve"> </t>
        </is>
      </c>
      <c r="F10" s="6" t="n">
        <v>2623277</v>
      </c>
      <c r="G10" s="6" t="n">
        <v>248985</v>
      </c>
      <c r="H10" s="6" t="n">
        <v>171437</v>
      </c>
    </row>
    <row r="11">
      <c r="A11" s="4" t="inlineStr">
        <is>
          <t>Retained earnings</t>
        </is>
      </c>
      <c r="B11" s="6" t="n">
        <v>-1316823</v>
      </c>
      <c r="C11" s="4" t="inlineStr">
        <is>
          <t xml:space="preserve"> </t>
        </is>
      </c>
      <c r="D11" s="6" t="n">
        <v>-1181415</v>
      </c>
      <c r="E11" s="4" t="inlineStr">
        <is>
          <t xml:space="preserve"> </t>
        </is>
      </c>
      <c r="F11" s="6" t="n">
        <v>-292613</v>
      </c>
      <c r="G11" s="6" t="n">
        <v>8515</v>
      </c>
      <c r="H11" s="6" t="n">
        <v>7522</v>
      </c>
    </row>
    <row r="12">
      <c r="A12" s="4" t="inlineStr">
        <is>
          <t>Total Stockholders’ Equity (Deficit)</t>
        </is>
      </c>
      <c r="B12" s="6" t="n">
        <v>-732248</v>
      </c>
      <c r="C12" s="4" t="inlineStr">
        <is>
          <t xml:space="preserve"> </t>
        </is>
      </c>
      <c r="D12" s="6" t="n">
        <v>-610100</v>
      </c>
      <c r="E12" s="5" t="n">
        <v>-139216</v>
      </c>
      <c r="F12" s="6" t="n">
        <v>240160</v>
      </c>
      <c r="G12" s="6" t="n">
        <v>8515</v>
      </c>
      <c r="H12" s="6" t="n">
        <v>49326</v>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 (Deficit)</t>
        </is>
      </c>
      <c r="B15" s="5" t="n">
        <v>-1316823</v>
      </c>
      <c r="C15" s="4" t="inlineStr">
        <is>
          <t xml:space="preserve"> </t>
        </is>
      </c>
      <c r="D15" s="5" t="n">
        <v>-1181415</v>
      </c>
      <c r="E15" s="5" t="n">
        <v>-691865</v>
      </c>
      <c r="F15" s="5" t="n">
        <v>-292613</v>
      </c>
      <c r="G15" s="4" t="inlineStr">
        <is>
          <t xml:space="preserve"> </t>
        </is>
      </c>
      <c r="H15" s="6" t="n">
        <v>7522</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after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6" t="n">
        <v>5915</v>
      </c>
      <c r="H18" s="4" t="inlineStr">
        <is>
          <t xml:space="preserve"> </t>
        </is>
      </c>
    </row>
    <row r="19">
      <c r="A19" s="4"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6" t="n">
        <v>6736</v>
      </c>
      <c r="H19" s="4" t="inlineStr">
        <is>
          <t xml:space="preserve"> </t>
        </is>
      </c>
    </row>
    <row r="20">
      <c r="A20" s="4" t="inlineStr">
        <is>
          <t>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6" t="n">
        <v>65889</v>
      </c>
      <c r="H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6" t="n">
        <v>78540</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10880</v>
      </c>
      <c r="H22" s="4" t="inlineStr">
        <is>
          <t xml:space="preserve"> </t>
        </is>
      </c>
    </row>
    <row r="23">
      <c r="A23" s="4" t="inlineStr">
        <is>
          <t>Total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2898</v>
      </c>
      <c r="H23" s="4" t="inlineStr">
        <is>
          <t xml:space="preserve"> </t>
        </is>
      </c>
    </row>
    <row r="24">
      <c r="A24" s="4" t="inlineStr">
        <is>
          <t>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69566</v>
      </c>
      <c r="H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77548</v>
      </c>
      <c r="H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6" t="n">
        <v>993</v>
      </c>
      <c r="H26" s="4" t="inlineStr">
        <is>
          <t xml:space="preserve"> </t>
        </is>
      </c>
    </row>
    <row r="27">
      <c r="A27" s="4" t="inlineStr">
        <is>
          <t>Total 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5" t="n">
        <v>993</v>
      </c>
      <c r="H27" s="6" t="n">
        <v>993</v>
      </c>
    </row>
    <row r="28">
      <c r="A28" s="4" t="inlineStr">
        <is>
          <t>Cumulative Effect, Period of Adoption, Adjustment |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9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EVENUE AND SALES-TYPE LEASES - Mortgage Platfor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 (loss) on sale of loans</t>
        </is>
      </c>
      <c r="B4" s="5" t="n">
        <v>29569</v>
      </c>
      <c r="C4" s="5" t="n">
        <v>-48980</v>
      </c>
      <c r="D4" s="5" t="n">
        <v>-63372</v>
      </c>
      <c r="E4" s="5" t="n">
        <v>937611</v>
      </c>
    </row>
    <row r="5">
      <c r="A5" s="4" t="inlineStr">
        <is>
          <t>Integrated partnership revenue (loss)</t>
        </is>
      </c>
      <c r="B5" s="6" t="n">
        <v>6730</v>
      </c>
      <c r="C5" s="6" t="n">
        <v>-10791</v>
      </c>
      <c r="D5" s="6" t="n">
        <v>-9166</v>
      </c>
      <c r="E5" s="6" t="n">
        <v>84135</v>
      </c>
    </row>
    <row r="6">
      <c r="A6" s="4" t="inlineStr">
        <is>
          <t>Changes in fair value of IRLCs and forward sale commitments</t>
        </is>
      </c>
      <c r="B6" s="6" t="n">
        <v>4421</v>
      </c>
      <c r="C6" s="6" t="n">
        <v>155270</v>
      </c>
      <c r="D6" s="6" t="n">
        <v>178196</v>
      </c>
      <c r="E6" s="6" t="n">
        <v>66477</v>
      </c>
    </row>
    <row r="7">
      <c r="A7" s="4" t="inlineStr">
        <is>
          <t>Mortgage platform revenue,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40720</v>
      </c>
      <c r="C9" s="5" t="n">
        <v>95499</v>
      </c>
      <c r="D9" s="5" t="n">
        <v>105658</v>
      </c>
      <c r="E9" s="5" t="n">
        <v>1088223</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EVENUE AND SALES-TYPE LEASES - Cash Offer Progra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ASC 606</t>
        </is>
      </c>
      <c r="B4" s="5" t="n">
        <v>0</v>
      </c>
      <c r="C4" s="5" t="n">
        <v>10584</v>
      </c>
      <c r="D4" s="5" t="n">
        <v>12313</v>
      </c>
      <c r="E4" s="5" t="n">
        <v>8725</v>
      </c>
    </row>
    <row r="5">
      <c r="A5" s="4" t="inlineStr">
        <is>
          <t>Revenue related to ASC 842</t>
        </is>
      </c>
      <c r="B5" s="6" t="n">
        <v>304</v>
      </c>
      <c r="C5" s="6" t="n">
        <v>205773</v>
      </c>
      <c r="D5" s="6" t="n">
        <v>216408</v>
      </c>
      <c r="E5" s="6" t="n">
        <v>30636</v>
      </c>
    </row>
    <row r="6">
      <c r="A6" s="4" t="inlineStr">
        <is>
          <t>Cash offer program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04</v>
      </c>
      <c r="C8" s="5" t="n">
        <v>216357</v>
      </c>
      <c r="D8" s="5" t="n">
        <v>228721</v>
      </c>
      <c r="E8" s="5" t="n">
        <v>39361</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EVENUE AND SALES-TYPE LEASES - Other Platform Revenu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Other platform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5" t="n">
        <v>8022</v>
      </c>
      <c r="C5" s="5" t="n">
        <v>29935</v>
      </c>
      <c r="D5" s="5" t="n">
        <v>38942</v>
      </c>
      <c r="E5" s="5" t="n">
        <v>94388</v>
      </c>
    </row>
    <row r="6">
      <c r="A6" s="4" t="inlineStr">
        <is>
          <t>Real estat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5563</v>
      </c>
      <c r="C8" s="6" t="n">
        <v>16753</v>
      </c>
      <c r="D8" s="6" t="n">
        <v>7010</v>
      </c>
      <c r="E8" s="6" t="n">
        <v>39602</v>
      </c>
    </row>
    <row r="9">
      <c r="A9" s="4" t="inlineStr">
        <is>
          <t>Title insuran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31</v>
      </c>
      <c r="C11" s="6" t="n">
        <v>6755</v>
      </c>
      <c r="D11" s="6" t="n">
        <v>4222</v>
      </c>
      <c r="E11" s="6" t="n">
        <v>31582</v>
      </c>
    </row>
    <row r="12">
      <c r="A12" s="4" t="inlineStr">
        <is>
          <t>Settlement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3</v>
      </c>
      <c r="C14" s="6" t="n">
        <v>4060</v>
      </c>
      <c r="D14" s="6" t="n">
        <v>23053</v>
      </c>
      <c r="E14" s="6" t="n">
        <v>20602</v>
      </c>
    </row>
    <row r="15">
      <c r="A15" s="4" t="inlineStr">
        <is>
          <t>Other homeownership offering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415</v>
      </c>
      <c r="C17" s="5" t="n">
        <v>2367</v>
      </c>
      <c r="D17" s="5" t="n">
        <v>4657</v>
      </c>
      <c r="E17" s="5" t="n">
        <v>2601</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EVENUE AND SALES-TYPE LEASES - Cash Offer Program Revenue and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Cash offer program revenue</t>
        </is>
      </c>
      <c r="B4" s="5" t="n">
        <v>304</v>
      </c>
      <c r="C4" s="5" t="n">
        <v>205773</v>
      </c>
      <c r="D4" s="5" t="n">
        <v>216408</v>
      </c>
      <c r="E4" s="5" t="n">
        <v>30636</v>
      </c>
    </row>
    <row r="5">
      <c r="A5" s="4" t="inlineStr">
        <is>
          <t>Cash offer program expenses</t>
        </is>
      </c>
      <c r="B5" s="5" t="n">
        <v>278</v>
      </c>
      <c r="C5" s="5" t="n">
        <v>207027</v>
      </c>
      <c r="D5" s="5" t="n">
        <v>217609</v>
      </c>
      <c r="E5" s="5" t="n">
        <v>3078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URORA 10Q - UNAUDITED CONDENSED STATEMENT OF CASH FLOWS - USD ($)</t>
        </is>
      </c>
      <c r="B1" s="2" t="inlineStr">
        <is>
          <t>6 Months Ended</t>
        </is>
      </c>
    </row>
    <row r="2">
      <c r="B2" s="2" t="inlineStr">
        <is>
          <t>Jun. 30, 2023</t>
        </is>
      </c>
      <c r="C2" s="2" t="inlineStr">
        <is>
          <t>Jun. 30, 2022</t>
        </is>
      </c>
    </row>
    <row r="3">
      <c r="A3" s="3" t="inlineStr">
        <is>
          <t>Adjustments to reconcile net loss to net cash (used in)/provided by operating activities:</t>
        </is>
      </c>
      <c r="B3" s="4" t="inlineStr">
        <is>
          <t xml:space="preserve"> </t>
        </is>
      </c>
      <c r="C3" s="4" t="inlineStr">
        <is>
          <t xml:space="preserve"> </t>
        </is>
      </c>
    </row>
    <row r="4">
      <c r="A4" s="4" t="inlineStr">
        <is>
          <t>Change in fair value of convertible preferred stock warrants</t>
        </is>
      </c>
      <c r="B4" s="5" t="n">
        <v>-266000</v>
      </c>
      <c r="C4" s="5" t="n">
        <v>-20411000</v>
      </c>
    </row>
    <row r="5">
      <c r="A5" s="3" t="inlineStr">
        <is>
          <t>Change in operating assets and liabilities:</t>
        </is>
      </c>
      <c r="B5" s="4" t="inlineStr">
        <is>
          <t xml:space="preserve"> </t>
        </is>
      </c>
      <c r="C5" s="4" t="inlineStr">
        <is>
          <t xml:space="preserve"> </t>
        </is>
      </c>
    </row>
    <row r="6">
      <c r="A6" s="4" t="inlineStr">
        <is>
          <t>Accounts payable and accrued offering costs</t>
        </is>
      </c>
      <c r="B6" s="6" t="n">
        <v>18667000</v>
      </c>
      <c r="C6" s="6" t="n">
        <v>-24152000</v>
      </c>
    </row>
    <row r="7">
      <c r="A7" s="4" t="inlineStr">
        <is>
          <t>Net cash (used in)/provided by operating activities</t>
        </is>
      </c>
      <c r="B7" s="6" t="n">
        <v>-142702000</v>
      </c>
      <c r="C7" s="6" t="n">
        <v>903501000</v>
      </c>
    </row>
    <row r="8">
      <c r="A8" s="3" t="inlineStr">
        <is>
          <t>Cash Flows from Investing Activities:</t>
        </is>
      </c>
      <c r="B8" s="4" t="inlineStr">
        <is>
          <t xml:space="preserve"> </t>
        </is>
      </c>
      <c r="C8" s="4" t="inlineStr">
        <is>
          <t xml:space="preserve"> </t>
        </is>
      </c>
    </row>
    <row r="9">
      <c r="A9" s="4" t="inlineStr">
        <is>
          <t>Net cash used in investing activities</t>
        </is>
      </c>
      <c r="B9" s="6" t="n">
        <v>-42635000</v>
      </c>
      <c r="C9" s="6" t="n">
        <v>-29172000</v>
      </c>
    </row>
    <row r="10">
      <c r="A10" s="3" t="inlineStr">
        <is>
          <t>Cash Flows from Financing Activities:</t>
        </is>
      </c>
      <c r="B10" s="4" t="inlineStr">
        <is>
          <t xml:space="preserve"> </t>
        </is>
      </c>
      <c r="C10" s="4" t="inlineStr">
        <is>
          <t xml:space="preserve"> </t>
        </is>
      </c>
    </row>
    <row r="11">
      <c r="A11" s="4" t="inlineStr">
        <is>
          <t>Redemption of Class A ordinary shares</t>
        </is>
      </c>
      <c r="B11" s="6" t="n">
        <v>-224000</v>
      </c>
      <c r="C11" s="6" t="n">
        <v>-1483000</v>
      </c>
    </row>
    <row r="12">
      <c r="A12" s="4" t="inlineStr">
        <is>
          <t>Net cash provided by (used in) financing activities</t>
        </is>
      </c>
      <c r="B12" s="6" t="n">
        <v>-25486000</v>
      </c>
      <c r="C12" s="6" t="n">
        <v>-1292225000</v>
      </c>
    </row>
    <row r="13">
      <c r="A13" s="4" t="inlineStr">
        <is>
          <t>Net Change in Cash</t>
        </is>
      </c>
      <c r="B13" s="6" t="n">
        <v>-211132000</v>
      </c>
      <c r="C13" s="6" t="n">
        <v>-418505000</v>
      </c>
    </row>
    <row r="14">
      <c r="A14" s="4" t="inlineStr">
        <is>
          <t>Cash - Beginning of period</t>
        </is>
      </c>
      <c r="B14" s="6" t="n">
        <v>346065000</v>
      </c>
      <c r="C14" s="6" t="n">
        <v>978874000</v>
      </c>
    </row>
    <row r="15">
      <c r="A15" s="4" t="inlineStr">
        <is>
          <t>Cash - End of period</t>
        </is>
      </c>
      <c r="B15" s="6" t="n">
        <v>134933000</v>
      </c>
      <c r="C15" s="6" t="n">
        <v>560369000</v>
      </c>
    </row>
    <row r="16">
      <c r="A16" s="4" t="inlineStr">
        <is>
          <t>Aurora Acquisition Corp</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6" t="n">
        <v>-959086</v>
      </c>
      <c r="C18" s="6" t="n">
        <v>2795946</v>
      </c>
    </row>
    <row r="19">
      <c r="A19" s="3" t="inlineStr">
        <is>
          <t>Adjustments to reconcile net loss to net cash (used in)/provided by operating activities:</t>
        </is>
      </c>
      <c r="B19" s="4" t="inlineStr">
        <is>
          <t xml:space="preserve"> </t>
        </is>
      </c>
      <c r="C19" s="4" t="inlineStr">
        <is>
          <t xml:space="preserve"> </t>
        </is>
      </c>
    </row>
    <row r="20">
      <c r="A20" s="4" t="inlineStr">
        <is>
          <t>Interest earned on marketable securities held in Trust Account</t>
        </is>
      </c>
      <c r="B20" s="6" t="n">
        <v>-2156230</v>
      </c>
      <c r="C20" s="6" t="n">
        <v>0</v>
      </c>
    </row>
    <row r="21">
      <c r="A21" s="4" t="inlineStr">
        <is>
          <t>Change in fair value of convertible preferred stock warrants</t>
        </is>
      </c>
      <c r="B21" s="6" t="n">
        <v>8089</v>
      </c>
      <c r="C21" s="6" t="n">
        <v>-5891413</v>
      </c>
    </row>
    <row r="22">
      <c r="A22" s="4" t="inlineStr">
        <is>
          <t>Gain on deferred underwiting fee</t>
        </is>
      </c>
      <c r="B22" s="6" t="n">
        <v>0</v>
      </c>
      <c r="C22" s="6" t="n">
        <v>-182658</v>
      </c>
    </row>
    <row r="23">
      <c r="A23" s="3" t="inlineStr">
        <is>
          <t>Change in operating assets and liabilities:</t>
        </is>
      </c>
      <c r="B23" s="4" t="inlineStr">
        <is>
          <t xml:space="preserve"> </t>
        </is>
      </c>
      <c r="C23" s="4" t="inlineStr">
        <is>
          <t xml:space="preserve"> </t>
        </is>
      </c>
    </row>
    <row r="24">
      <c r="A24" s="4" t="inlineStr">
        <is>
          <t>Prepaid expenses and other current assets</t>
        </is>
      </c>
      <c r="B24" s="6" t="n">
        <v>57917</v>
      </c>
      <c r="C24" s="6" t="n">
        <v>202299</v>
      </c>
    </row>
    <row r="25">
      <c r="A25" s="4" t="inlineStr">
        <is>
          <t>Accounts receivable</t>
        </is>
      </c>
      <c r="B25" s="6" t="n">
        <v>-1250000</v>
      </c>
      <c r="C25" s="6" t="n">
        <v>502956</v>
      </c>
    </row>
    <row r="26">
      <c r="A26" s="4" t="inlineStr">
        <is>
          <t>Accounts payable and accrued offering costs</t>
        </is>
      </c>
      <c r="B26" s="6" t="n">
        <v>-1107150</v>
      </c>
      <c r="C26" s="6" t="n">
        <v>2114151</v>
      </c>
    </row>
    <row r="27">
      <c r="A27" s="4" t="inlineStr">
        <is>
          <t>Deferred credit liability</t>
        </is>
      </c>
      <c r="B27" s="6" t="n">
        <v>8750000</v>
      </c>
      <c r="C27" s="6" t="n">
        <v>0</v>
      </c>
    </row>
    <row r="28">
      <c r="A28" s="4" t="inlineStr">
        <is>
          <t>Net cash (used in)/provided by operating activities</t>
        </is>
      </c>
      <c r="B28" s="6" t="n">
        <v>3343540</v>
      </c>
      <c r="C28" s="6" t="n">
        <v>-458719</v>
      </c>
    </row>
    <row r="29">
      <c r="A29" s="3" t="inlineStr">
        <is>
          <t>Cash Flows from Investing Activities:</t>
        </is>
      </c>
      <c r="B29" s="4" t="inlineStr">
        <is>
          <t xml:space="preserve"> </t>
        </is>
      </c>
      <c r="C29" s="4" t="inlineStr">
        <is>
          <t xml:space="preserve"> </t>
        </is>
      </c>
    </row>
    <row r="30">
      <c r="A30" s="4" t="inlineStr">
        <is>
          <t>Investment of cash into Trust Account</t>
        </is>
      </c>
      <c r="B30" s="6" t="n">
        <v>0</v>
      </c>
      <c r="C30" s="6" t="n">
        <v>-443751</v>
      </c>
    </row>
    <row r="31">
      <c r="A31" s="4" t="inlineStr">
        <is>
          <t>Cash withdrawn from Trust Account in connection with redemption</t>
        </is>
      </c>
      <c r="B31" s="6" t="n">
        <v>263123592</v>
      </c>
      <c r="C31" s="6" t="n">
        <v>0</v>
      </c>
    </row>
    <row r="32">
      <c r="A32" s="4" t="inlineStr">
        <is>
          <t>Net cash used in investing activities</t>
        </is>
      </c>
      <c r="B32" s="6" t="n">
        <v>263123592</v>
      </c>
      <c r="C32" s="6" t="n">
        <v>-443751</v>
      </c>
    </row>
    <row r="33">
      <c r="A33" s="3" t="inlineStr">
        <is>
          <t>Cash Flows from Financing Activities:</t>
        </is>
      </c>
      <c r="B33" s="4" t="inlineStr">
        <is>
          <t xml:space="preserve"> </t>
        </is>
      </c>
      <c r="C33" s="4" t="inlineStr">
        <is>
          <t xml:space="preserve"> </t>
        </is>
      </c>
    </row>
    <row r="34">
      <c r="A34" s="4" t="inlineStr">
        <is>
          <t>Proceeds from promissory note - related party</t>
        </is>
      </c>
      <c r="B34" s="6" t="n">
        <v>0</v>
      </c>
      <c r="C34" s="6" t="n">
        <v>900100</v>
      </c>
    </row>
    <row r="35">
      <c r="A35" s="4" t="inlineStr">
        <is>
          <t>Repayment of promissory note - related party</t>
        </is>
      </c>
      <c r="B35" s="6" t="n">
        <v>-2400000</v>
      </c>
      <c r="C35" s="6" t="n">
        <v>0</v>
      </c>
    </row>
    <row r="36">
      <c r="A36" s="4" t="inlineStr">
        <is>
          <t>Redemption of Class A ordinary shares</t>
        </is>
      </c>
      <c r="B36" s="6" t="n">
        <v>-263123592</v>
      </c>
      <c r="C36" s="6" t="n">
        <v>0</v>
      </c>
    </row>
    <row r="37">
      <c r="A37" s="4" t="inlineStr">
        <is>
          <t>Net cash provided by (used in) financing activities</t>
        </is>
      </c>
      <c r="B37" s="6" t="n">
        <v>-265523592</v>
      </c>
      <c r="C37" s="6" t="n">
        <v>900100</v>
      </c>
    </row>
    <row r="38">
      <c r="A38" s="4" t="inlineStr">
        <is>
          <t>Net Change in Cash</t>
        </is>
      </c>
      <c r="B38" s="6" t="n">
        <v>943540</v>
      </c>
      <c r="C38" s="6" t="n">
        <v>-2370</v>
      </c>
    </row>
    <row r="39">
      <c r="A39" s="4" t="inlineStr">
        <is>
          <t>Cash - Beginning of period</t>
        </is>
      </c>
      <c r="B39" s="6" t="n">
        <v>285307</v>
      </c>
      <c r="C39" s="6" t="n">
        <v>37645</v>
      </c>
    </row>
    <row r="40">
      <c r="A40" s="4" t="inlineStr">
        <is>
          <t>Cash - End of period</t>
        </is>
      </c>
      <c r="B40" s="6" t="n">
        <v>1228847</v>
      </c>
      <c r="C40" s="6" t="n">
        <v>35275</v>
      </c>
    </row>
    <row r="41">
      <c r="A41" s="3" t="inlineStr">
        <is>
          <t>Supplemental Disclosure of Non-Cash Investing and Financing Activities:</t>
        </is>
      </c>
      <c r="B41" s="4" t="inlineStr">
        <is>
          <t xml:space="preserve"> </t>
        </is>
      </c>
      <c r="C41" s="4" t="inlineStr">
        <is>
          <t xml:space="preserve"> </t>
        </is>
      </c>
    </row>
    <row r="42">
      <c r="A42" s="4" t="inlineStr">
        <is>
          <t>Adjustment to redemption value</t>
        </is>
      </c>
      <c r="B42" s="6" t="n">
        <v>16999995</v>
      </c>
      <c r="C42" s="6" t="n">
        <v>287884</v>
      </c>
    </row>
    <row r="43">
      <c r="A43" s="4" t="inlineStr">
        <is>
          <t>Deferred underwriting fee payable</t>
        </is>
      </c>
      <c r="B43" s="5" t="n">
        <v>0</v>
      </c>
      <c r="C43" s="5" t="n">
        <v>8322442</v>
      </c>
    </row>
  </sheetData>
  <mergeCells count="2">
    <mergeCell ref="A1:A2"/>
    <mergeCell ref="B1:C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ETTER 10K - RESTRUCTURING AND IMPAIRMENTS - Narrative (Details) - USD ($) $ in Millions</t>
        </is>
      </c>
      <c r="D1" s="2" t="inlineStr">
        <is>
          <t>12 Months Ended</t>
        </is>
      </c>
    </row>
    <row r="2">
      <c r="B2" s="2" t="inlineStr">
        <is>
          <t>Sep. 30, 2022</t>
        </is>
      </c>
      <c r="C2" s="2" t="inlineStr">
        <is>
          <t>Jun. 30, 2022</t>
        </is>
      </c>
      <c r="D2" s="2" t="inlineStr">
        <is>
          <t>Dec. 31, 2022</t>
        </is>
      </c>
      <c r="E2" s="2" t="inlineStr">
        <is>
          <t>Dec. 31, 2021</t>
        </is>
      </c>
    </row>
    <row r="3">
      <c r="A3" s="4" t="inlineStr">
        <is>
          <t>Operational Restructuring Program | Impairment of Loan Commitment Asset</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Impairments</t>
        </is>
      </c>
      <c r="B5" s="13" t="n">
        <v>38.3</v>
      </c>
      <c r="C5" s="13" t="n">
        <v>67.3</v>
      </c>
      <c r="D5" s="13" t="n">
        <v>105.6</v>
      </c>
      <c r="E5" s="5" t="n">
        <v>0</v>
      </c>
    </row>
  </sheetData>
  <mergeCells count="2">
    <mergeCell ref="A1:A2"/>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ESTRUCTURING AND IMPAIRMENTS - Schedule of Restructuring and Impairment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expenses (see Note 4)</t>
        </is>
      </c>
      <c r="B4" s="5" t="n">
        <v>11119</v>
      </c>
      <c r="C4" s="5" t="n">
        <v>166709</v>
      </c>
      <c r="D4" s="5" t="n">
        <v>247693</v>
      </c>
      <c r="E4" s="5" t="n">
        <v>17048</v>
      </c>
    </row>
    <row r="5">
      <c r="A5" s="4" t="inlineStr">
        <is>
          <t>Impairment of Loan Commitment Asse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impairment expenses (see Note 4)</t>
        </is>
      </c>
      <c r="B7" s="6" t="n">
        <v>0</v>
      </c>
      <c r="C7" s="6" t="n">
        <v>67274</v>
      </c>
      <c r="D7" s="6" t="n">
        <v>105604</v>
      </c>
      <c r="E7" s="6" t="n">
        <v>0</v>
      </c>
    </row>
    <row r="8">
      <c r="A8" s="4" t="inlineStr">
        <is>
          <t>Employee one-time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impairment expenses (see Note 4)</t>
        </is>
      </c>
      <c r="B10" s="6" t="n">
        <v>1554</v>
      </c>
      <c r="C10" s="6" t="n">
        <v>94015</v>
      </c>
      <c r="D10" s="6" t="n">
        <v>102261</v>
      </c>
      <c r="E10" s="6" t="n">
        <v>17048</v>
      </c>
    </row>
    <row r="11">
      <c r="A11" s="4" t="inlineStr">
        <is>
          <t>Impairments of Right-of-Use Assets—Real Estat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impairment expenses (see Note 4)</t>
        </is>
      </c>
      <c r="B13" s="4" t="inlineStr">
        <is>
          <t xml:space="preserve"> </t>
        </is>
      </c>
      <c r="C13" s="4" t="inlineStr">
        <is>
          <t xml:space="preserve"> </t>
        </is>
      </c>
      <c r="D13" s="6" t="n">
        <v>3707</v>
      </c>
      <c r="E13" s="6" t="n">
        <v>0</v>
      </c>
    </row>
    <row r="14">
      <c r="A14" s="4" t="inlineStr">
        <is>
          <t>Impairments of Right-of-Use Assets—Equip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impairment expenses (see Note 4)</t>
        </is>
      </c>
      <c r="B16" s="4" t="inlineStr">
        <is>
          <t xml:space="preserve"> </t>
        </is>
      </c>
      <c r="C16" s="4" t="inlineStr">
        <is>
          <t xml:space="preserve"> </t>
        </is>
      </c>
      <c r="D16" s="6" t="n">
        <v>2494</v>
      </c>
      <c r="E16" s="6" t="n">
        <v>0</v>
      </c>
    </row>
    <row r="17">
      <c r="A17" s="4" t="inlineStr">
        <is>
          <t>Write-off of capitalized merger transac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impairment expenses (see Note 4)</t>
        </is>
      </c>
      <c r="B19" s="4" t="inlineStr">
        <is>
          <t xml:space="preserve"> </t>
        </is>
      </c>
      <c r="C19" s="4" t="inlineStr">
        <is>
          <t xml:space="preserve"> </t>
        </is>
      </c>
      <c r="D19" s="6" t="n">
        <v>27287</v>
      </c>
      <c r="E19" s="6" t="n">
        <v>0</v>
      </c>
    </row>
    <row r="20">
      <c r="A20" s="4" t="inlineStr">
        <is>
          <t>Impairments of intangible asse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impairment expenses (see Note 4)</t>
        </is>
      </c>
      <c r="B22" s="4" t="inlineStr">
        <is>
          <t xml:space="preserve"> </t>
        </is>
      </c>
      <c r="C22" s="4" t="inlineStr">
        <is>
          <t xml:space="preserve"> </t>
        </is>
      </c>
      <c r="D22" s="6" t="n">
        <v>1964</v>
      </c>
      <c r="E22" s="6" t="n">
        <v>0</v>
      </c>
    </row>
    <row r="23">
      <c r="A23" s="4" t="inlineStr">
        <is>
          <t>Impairment of property and equip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impairment expenses (see Note 4)</t>
        </is>
      </c>
      <c r="B25" s="5" t="n">
        <v>4844</v>
      </c>
      <c r="C25" s="5" t="n">
        <v>2926</v>
      </c>
      <c r="D25" s="6" t="n">
        <v>4042</v>
      </c>
      <c r="E25" s="6" t="n">
        <v>0</v>
      </c>
    </row>
    <row r="26">
      <c r="A26" s="4" t="inlineStr">
        <is>
          <t>Other impair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impairment expenses (see Note 4)</t>
        </is>
      </c>
      <c r="B28" s="4" t="inlineStr">
        <is>
          <t xml:space="preserve"> </t>
        </is>
      </c>
      <c r="C28" s="4" t="inlineStr">
        <is>
          <t xml:space="preserve"> </t>
        </is>
      </c>
      <c r="D28" s="5" t="n">
        <v>333</v>
      </c>
      <c r="E28" s="5" t="n">
        <v>0</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BETTER 10K - MORTGAGE LOANS HELD FOR SALE AND WAREHOUSE LINES OF CREDIT - Schedule of Outstanding Warehouse Lines of Credit (Details) - USD ($)</t>
        </is>
      </c>
      <c r="B1" s="2" t="inlineStr">
        <is>
          <t>6 Months Ended</t>
        </is>
      </c>
      <c r="C1" s="2" t="inlineStr">
        <is>
          <t>12 Months Ended</t>
        </is>
      </c>
    </row>
    <row r="2">
      <c r="B2" s="2" t="inlineStr">
        <is>
          <t>Jun. 30, 2023</t>
        </is>
      </c>
      <c r="C2" s="2" t="inlineStr">
        <is>
          <t>Dec. 31, 2022</t>
        </is>
      </c>
      <c r="D2" s="2" t="inlineStr">
        <is>
          <t>Dec. 31, 2021</t>
        </is>
      </c>
      <c r="E2" s="2" t="inlineStr">
        <is>
          <t>Oct. 11, 2023</t>
        </is>
      </c>
      <c r="F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5" t="n">
        <v>799000000</v>
      </c>
      <c r="C4" s="5" t="n">
        <v>1500000000</v>
      </c>
      <c r="D4" s="4" t="inlineStr">
        <is>
          <t xml:space="preserve"> </t>
        </is>
      </c>
      <c r="E4" s="4" t="inlineStr">
        <is>
          <t xml:space="preserve"> </t>
        </is>
      </c>
      <c r="F4" s="4" t="inlineStr">
        <is>
          <t xml:space="preserve"> </t>
        </is>
      </c>
    </row>
    <row r="5">
      <c r="A5" s="4" t="inlineStr">
        <is>
          <t>Warehouse lines of credit</t>
        </is>
      </c>
      <c r="B5" s="6" t="n">
        <v>146482000</v>
      </c>
      <c r="C5" s="6" t="n">
        <v>144049000</v>
      </c>
      <c r="D5" s="5" t="n">
        <v>1667917000</v>
      </c>
      <c r="E5" s="4" t="inlineStr">
        <is>
          <t xml:space="preserve"> </t>
        </is>
      </c>
      <c r="F5" s="4" t="inlineStr">
        <is>
          <t xml:space="preserve"> </t>
        </is>
      </c>
    </row>
    <row r="6">
      <c r="A6" s="4" t="inlineStr">
        <is>
          <t>Warehouse Agreement Borrowings | Funding Facility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500000000</v>
      </c>
      <c r="C8" s="6" t="n">
        <v>500000000</v>
      </c>
      <c r="D8" s="4" t="inlineStr">
        <is>
          <t xml:space="preserve"> </t>
        </is>
      </c>
      <c r="E8" s="4" t="inlineStr">
        <is>
          <t xml:space="preserve"> </t>
        </is>
      </c>
      <c r="F8" s="4" t="inlineStr">
        <is>
          <t xml:space="preserve"> </t>
        </is>
      </c>
    </row>
    <row r="9">
      <c r="A9" s="4" t="inlineStr">
        <is>
          <t>Warehouse lines of credit</t>
        </is>
      </c>
      <c r="B9" s="6" t="n">
        <v>29617000</v>
      </c>
      <c r="C9" s="6" t="n">
        <v>89673000</v>
      </c>
      <c r="D9" s="6" t="n">
        <v>286804000</v>
      </c>
      <c r="E9" s="4" t="inlineStr">
        <is>
          <t xml:space="preserve"> </t>
        </is>
      </c>
      <c r="F9" s="4" t="inlineStr">
        <is>
          <t xml:space="preserve"> </t>
        </is>
      </c>
    </row>
    <row r="10">
      <c r="A10" s="4" t="inlineStr">
        <is>
          <t>Cash collateral deposit</t>
        </is>
      </c>
      <c r="B10" s="5" t="n">
        <v>10000000</v>
      </c>
      <c r="C10" s="5" t="n">
        <v>10000000</v>
      </c>
      <c r="D10" s="4" t="inlineStr">
        <is>
          <t xml:space="preserve"> </t>
        </is>
      </c>
      <c r="E10" s="4" t="inlineStr">
        <is>
          <t xml:space="preserve"> </t>
        </is>
      </c>
      <c r="F10" s="4" t="inlineStr">
        <is>
          <t xml:space="preserve"> </t>
        </is>
      </c>
    </row>
    <row r="11">
      <c r="A11" s="4" t="inlineStr">
        <is>
          <t>Warehouse Agreement Borrowings | Funding Facility 1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100000000</v>
      </c>
      <c r="F13" s="4" t="inlineStr">
        <is>
          <t xml:space="preserve"> </t>
        </is>
      </c>
    </row>
    <row r="14">
      <c r="A14" s="4" t="inlineStr">
        <is>
          <t>Warehouse Agreement Borrowings | Funding Facility 1 | Secured Overnight Financing Rate (SOFR) | Mortgage Loan Interest Scenario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rate (as a percent)</t>
        </is>
      </c>
      <c r="B16" s="10" t="n">
        <v>0.03125</v>
      </c>
      <c r="C16" s="10" t="n">
        <v>0.03125</v>
      </c>
      <c r="D16" s="4" t="inlineStr">
        <is>
          <t xml:space="preserve"> </t>
        </is>
      </c>
      <c r="E16" s="4" t="inlineStr">
        <is>
          <t xml:space="preserve"> </t>
        </is>
      </c>
      <c r="F16" s="4" t="inlineStr">
        <is>
          <t xml:space="preserve"> </t>
        </is>
      </c>
    </row>
    <row r="17">
      <c r="A17" s="4" t="inlineStr">
        <is>
          <t>Warehouse Agreement Borrowings | Funding Facility 1 | Secured Overnight Financing Rate (SOFR) | Mortgage Loan Interest Scenario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 (as a percent)</t>
        </is>
      </c>
      <c r="B19" s="10" t="n">
        <v>0.02125</v>
      </c>
      <c r="C19" s="10" t="n">
        <v>0.02125</v>
      </c>
      <c r="D19" s="4" t="inlineStr">
        <is>
          <t xml:space="preserve"> </t>
        </is>
      </c>
      <c r="E19" s="4" t="inlineStr">
        <is>
          <t xml:space="preserve"> </t>
        </is>
      </c>
      <c r="F19" s="4" t="inlineStr">
        <is>
          <t xml:space="preserve"> </t>
        </is>
      </c>
    </row>
    <row r="20">
      <c r="A20" s="4" t="inlineStr">
        <is>
          <t>Warehouse Agreement Borrowings | Funding Facility 1 | Note Rate | Mortgage Loan Interest Scenario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 (as a percent)</t>
        </is>
      </c>
      <c r="B22" s="11" t="n">
        <v>0.015</v>
      </c>
      <c r="C22" s="11" t="n">
        <v>0.015</v>
      </c>
      <c r="D22" s="4" t="inlineStr">
        <is>
          <t xml:space="preserve"> </t>
        </is>
      </c>
      <c r="E22" s="4" t="inlineStr">
        <is>
          <t xml:space="preserve"> </t>
        </is>
      </c>
      <c r="F22" s="4" t="inlineStr">
        <is>
          <t xml:space="preserve"> </t>
        </is>
      </c>
    </row>
    <row r="23">
      <c r="A23" s="4" t="inlineStr">
        <is>
          <t>Warehouse Agreement Borrowings | Funding Facility 1 | Note Rate | Mortgage Loan Interest Scenario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as a percent)</t>
        </is>
      </c>
      <c r="B25" s="10" t="n">
        <v>0.01125</v>
      </c>
      <c r="C25" s="10" t="n">
        <v>0.01125</v>
      </c>
      <c r="D25" s="4" t="inlineStr">
        <is>
          <t xml:space="preserve"> </t>
        </is>
      </c>
      <c r="E25" s="4" t="inlineStr">
        <is>
          <t xml:space="preserve"> </t>
        </is>
      </c>
      <c r="F25" s="4" t="inlineStr">
        <is>
          <t xml:space="preserve"> </t>
        </is>
      </c>
    </row>
    <row r="26">
      <c r="A26" s="4" t="inlineStr">
        <is>
          <t>Warehouse Agreement Borrowings | Funding Facility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5" t="n">
        <v>0</v>
      </c>
      <c r="D28" s="4" t="inlineStr">
        <is>
          <t xml:space="preserve"> </t>
        </is>
      </c>
      <c r="E28" s="4" t="inlineStr">
        <is>
          <t xml:space="preserve"> </t>
        </is>
      </c>
      <c r="F28" s="4" t="inlineStr">
        <is>
          <t xml:space="preserve"> </t>
        </is>
      </c>
    </row>
    <row r="29">
      <c r="A29" s="4" t="inlineStr">
        <is>
          <t>Warehouse lines of credit</t>
        </is>
      </c>
      <c r="B29" s="4" t="inlineStr">
        <is>
          <t xml:space="preserve"> </t>
        </is>
      </c>
      <c r="C29" s="6" t="n">
        <v>0</v>
      </c>
      <c r="D29" s="6" t="n">
        <v>171649000</v>
      </c>
      <c r="E29" s="4" t="inlineStr">
        <is>
          <t xml:space="preserve"> </t>
        </is>
      </c>
      <c r="F29" s="4" t="inlineStr">
        <is>
          <t xml:space="preserve"> </t>
        </is>
      </c>
    </row>
    <row r="30">
      <c r="A30" s="4" t="inlineStr">
        <is>
          <t>Cash collateral deposit</t>
        </is>
      </c>
      <c r="B30" s="4" t="inlineStr">
        <is>
          <t xml:space="preserve"> </t>
        </is>
      </c>
      <c r="C30" s="4" t="inlineStr">
        <is>
          <t xml:space="preserve"> </t>
        </is>
      </c>
      <c r="D30" s="5" t="n">
        <v>2500000</v>
      </c>
      <c r="E30" s="4" t="inlineStr">
        <is>
          <t xml:space="preserve"> </t>
        </is>
      </c>
      <c r="F30" s="4" t="inlineStr">
        <is>
          <t xml:space="preserve"> </t>
        </is>
      </c>
    </row>
    <row r="31">
      <c r="A31" s="4" t="inlineStr">
        <is>
          <t>Warehouse Agreement Borrowings | Funding Facility 2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 (as a percent)</t>
        </is>
      </c>
      <c r="B33" s="4" t="inlineStr">
        <is>
          <t xml:space="preserve"> </t>
        </is>
      </c>
      <c r="C33" s="4" t="inlineStr">
        <is>
          <t xml:space="preserve"> </t>
        </is>
      </c>
      <c r="D33" s="11" t="n">
        <v>0.0175</v>
      </c>
      <c r="E33" s="4" t="inlineStr">
        <is>
          <t xml:space="preserve"> </t>
        </is>
      </c>
      <c r="F33" s="4" t="inlineStr">
        <is>
          <t xml:space="preserve"> </t>
        </is>
      </c>
    </row>
    <row r="34">
      <c r="A34" s="4" t="inlineStr">
        <is>
          <t>Warehouse Agreement Borrowings | Funding Facility 2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loor rate (as a percent)</t>
        </is>
      </c>
      <c r="B36" s="4" t="inlineStr">
        <is>
          <t xml:space="preserve"> </t>
        </is>
      </c>
      <c r="C36" s="4" t="inlineStr">
        <is>
          <t xml:space="preserve"> </t>
        </is>
      </c>
      <c r="D36" s="12" t="n">
        <v>0.01</v>
      </c>
      <c r="E36" s="4" t="inlineStr">
        <is>
          <t xml:space="preserve"> </t>
        </is>
      </c>
      <c r="F36" s="4" t="inlineStr">
        <is>
          <t xml:space="preserve"> </t>
        </is>
      </c>
    </row>
    <row r="37">
      <c r="A37" s="4" t="inlineStr">
        <is>
          <t>Warehouse Agreement Borrowings | Funding Facility 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6" t="n">
        <v>0</v>
      </c>
      <c r="D39" s="4" t="inlineStr">
        <is>
          <t xml:space="preserve"> </t>
        </is>
      </c>
      <c r="E39" s="4" t="inlineStr">
        <is>
          <t xml:space="preserve"> </t>
        </is>
      </c>
      <c r="F39" s="4" t="inlineStr">
        <is>
          <t xml:space="preserve"> </t>
        </is>
      </c>
    </row>
    <row r="40">
      <c r="A40" s="4" t="inlineStr">
        <is>
          <t>Warehouse lines of credit</t>
        </is>
      </c>
      <c r="B40" s="4" t="inlineStr">
        <is>
          <t xml:space="preserve"> </t>
        </is>
      </c>
      <c r="C40" s="6" t="n">
        <v>0</v>
      </c>
      <c r="D40" s="5" t="n">
        <v>55622000</v>
      </c>
      <c r="E40" s="4" t="inlineStr">
        <is>
          <t xml:space="preserve"> </t>
        </is>
      </c>
      <c r="F40" s="4" t="inlineStr">
        <is>
          <t xml:space="preserve"> </t>
        </is>
      </c>
    </row>
    <row r="41">
      <c r="A41" s="4" t="inlineStr">
        <is>
          <t>Cash collateral deposit</t>
        </is>
      </c>
      <c r="B41" s="4" t="inlineStr">
        <is>
          <t xml:space="preserve"> </t>
        </is>
      </c>
      <c r="C41" s="4" t="inlineStr">
        <is>
          <t xml:space="preserve"> </t>
        </is>
      </c>
      <c r="D41" s="5" t="n">
        <v>4500000</v>
      </c>
      <c r="E41" s="4" t="inlineStr">
        <is>
          <t xml:space="preserve"> </t>
        </is>
      </c>
      <c r="F41" s="4" t="inlineStr">
        <is>
          <t xml:space="preserve"> </t>
        </is>
      </c>
    </row>
    <row r="42">
      <c r="A42" s="4" t="inlineStr">
        <is>
          <t>Warehouse Agreement Borrowings | Funding Facility 3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interest rate (as a percent)</t>
        </is>
      </c>
      <c r="B44" s="4" t="inlineStr">
        <is>
          <t xml:space="preserve"> </t>
        </is>
      </c>
      <c r="C44" s="4" t="inlineStr">
        <is>
          <t xml:space="preserve"> </t>
        </is>
      </c>
      <c r="D44" s="11" t="n">
        <v>0.0175</v>
      </c>
      <c r="E44" s="4" t="inlineStr">
        <is>
          <t xml:space="preserve"> </t>
        </is>
      </c>
      <c r="F44" s="4" t="inlineStr">
        <is>
          <t xml:space="preserve"> </t>
        </is>
      </c>
    </row>
    <row r="45">
      <c r="A45" s="4" t="inlineStr">
        <is>
          <t>Floor rate (as a percent)</t>
        </is>
      </c>
      <c r="B45" s="4" t="inlineStr">
        <is>
          <t xml:space="preserve"> </t>
        </is>
      </c>
      <c r="C45" s="4" t="inlineStr">
        <is>
          <t xml:space="preserve"> </t>
        </is>
      </c>
      <c r="D45" s="11" t="n">
        <v>0.0225</v>
      </c>
      <c r="E45" s="4" t="inlineStr">
        <is>
          <t xml:space="preserve"> </t>
        </is>
      </c>
      <c r="F45" s="4" t="inlineStr">
        <is>
          <t xml:space="preserve"> </t>
        </is>
      </c>
    </row>
    <row r="46">
      <c r="A46" s="4" t="inlineStr">
        <is>
          <t>Warehouse Agreement Borrowings | Funding Facility 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6" t="n">
        <v>500000000</v>
      </c>
      <c r="D48" s="4" t="inlineStr">
        <is>
          <t xml:space="preserve"> </t>
        </is>
      </c>
      <c r="E48" s="4" t="inlineStr">
        <is>
          <t xml:space="preserve"> </t>
        </is>
      </c>
      <c r="F48" s="5" t="n">
        <v>250000000</v>
      </c>
    </row>
    <row r="49">
      <c r="A49" s="4" t="inlineStr">
        <is>
          <t>Warehouse lines of credit</t>
        </is>
      </c>
      <c r="B49" s="4" t="inlineStr">
        <is>
          <t xml:space="preserve"> </t>
        </is>
      </c>
      <c r="C49" s="5" t="n">
        <v>9845000</v>
      </c>
      <c r="D49" s="5" t="n">
        <v>409616000</v>
      </c>
      <c r="E49" s="4" t="inlineStr">
        <is>
          <t xml:space="preserve"> </t>
        </is>
      </c>
      <c r="F49" s="4" t="inlineStr">
        <is>
          <t xml:space="preserve"> </t>
        </is>
      </c>
    </row>
    <row r="50">
      <c r="A50" s="4" t="inlineStr">
        <is>
          <t>Warehouse Agreement Borrowings | Funding Facility 4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riable interest rate (as a percent)</t>
        </is>
      </c>
      <c r="B52" s="4" t="inlineStr">
        <is>
          <t xml:space="preserve"> </t>
        </is>
      </c>
      <c r="C52" s="11" t="n">
        <v>0.0177</v>
      </c>
      <c r="D52" s="4" t="inlineStr">
        <is>
          <t xml:space="preserve"> </t>
        </is>
      </c>
      <c r="E52" s="4" t="inlineStr">
        <is>
          <t xml:space="preserve"> </t>
        </is>
      </c>
      <c r="F52" s="4" t="inlineStr">
        <is>
          <t xml:space="preserve"> </t>
        </is>
      </c>
    </row>
    <row r="53">
      <c r="A53" s="4" t="inlineStr">
        <is>
          <t>Warehouse Agreement Borrowings | Funding Facility 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4" t="inlineStr">
        <is>
          <t xml:space="preserve"> </t>
        </is>
      </c>
      <c r="C55" s="5" t="n">
        <v>0</v>
      </c>
      <c r="D55" s="4" t="inlineStr">
        <is>
          <t xml:space="preserve"> </t>
        </is>
      </c>
      <c r="E55" s="4" t="inlineStr">
        <is>
          <t xml:space="preserve"> </t>
        </is>
      </c>
      <c r="F55" s="4" t="inlineStr">
        <is>
          <t xml:space="preserve"> </t>
        </is>
      </c>
    </row>
    <row r="56">
      <c r="A56" s="4" t="inlineStr">
        <is>
          <t>Warehouse lines of credit</t>
        </is>
      </c>
      <c r="B56" s="4" t="inlineStr">
        <is>
          <t xml:space="preserve"> </t>
        </is>
      </c>
      <c r="C56" s="6" t="n">
        <v>0</v>
      </c>
      <c r="D56" s="5" t="n">
        <v>622573000</v>
      </c>
      <c r="E56" s="4" t="inlineStr">
        <is>
          <t xml:space="preserve"> </t>
        </is>
      </c>
      <c r="F56" s="4" t="inlineStr">
        <is>
          <t xml:space="preserve"> </t>
        </is>
      </c>
    </row>
    <row r="57">
      <c r="A57" s="4" t="inlineStr">
        <is>
          <t>Warehouse Agreement Borrowings | Funding Facility 5 |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loor rate (as a percent)</t>
        </is>
      </c>
      <c r="B59" s="4" t="inlineStr">
        <is>
          <t xml:space="preserve"> </t>
        </is>
      </c>
      <c r="C59" s="4" t="inlineStr">
        <is>
          <t xml:space="preserve"> </t>
        </is>
      </c>
      <c r="D59" s="11" t="n">
        <v>0.005</v>
      </c>
      <c r="E59" s="4" t="inlineStr">
        <is>
          <t xml:space="preserve"> </t>
        </is>
      </c>
      <c r="F59" s="4" t="inlineStr">
        <is>
          <t xml:space="preserve"> </t>
        </is>
      </c>
    </row>
    <row r="60">
      <c r="A60" s="4" t="inlineStr">
        <is>
          <t>Warehouse Agreement Borrowings | Funding Facility 5 | London Inter-Bank Offered Rate (LIBOR)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interest rate (as a percent)</t>
        </is>
      </c>
      <c r="B62" s="4" t="inlineStr">
        <is>
          <t xml:space="preserve"> </t>
        </is>
      </c>
      <c r="C62" s="4" t="inlineStr">
        <is>
          <t xml:space="preserve"> </t>
        </is>
      </c>
      <c r="D62" s="11" t="n">
        <v>0.0176</v>
      </c>
      <c r="E62" s="4" t="inlineStr">
        <is>
          <t xml:space="preserve"> </t>
        </is>
      </c>
      <c r="F62" s="4" t="inlineStr">
        <is>
          <t xml:space="preserve"> </t>
        </is>
      </c>
    </row>
    <row r="63">
      <c r="A63" s="4" t="inlineStr">
        <is>
          <t>Warehouse Agreement Borrowings | Funding Facility 5 | London Inter-Bank Offered Rate (LIBOR)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ariable interest rate (as a percent)</t>
        </is>
      </c>
      <c r="B65" s="4" t="inlineStr">
        <is>
          <t xml:space="preserve"> </t>
        </is>
      </c>
      <c r="C65" s="4" t="inlineStr">
        <is>
          <t xml:space="preserve"> </t>
        </is>
      </c>
      <c r="D65" s="11" t="n">
        <v>0.0225</v>
      </c>
      <c r="E65" s="4" t="inlineStr">
        <is>
          <t xml:space="preserve"> </t>
        </is>
      </c>
      <c r="F65" s="4" t="inlineStr">
        <is>
          <t xml:space="preserve"> </t>
        </is>
      </c>
    </row>
    <row r="66">
      <c r="A66" s="4" t="inlineStr">
        <is>
          <t>Warehouse Agreement Borrowings | Funding Facility 6</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borrowing capacity</t>
        </is>
      </c>
      <c r="B68" s="4" t="inlineStr">
        <is>
          <t xml:space="preserve"> </t>
        </is>
      </c>
      <c r="C68" s="6" t="n">
        <v>0</v>
      </c>
      <c r="D68" s="4" t="inlineStr">
        <is>
          <t xml:space="preserve"> </t>
        </is>
      </c>
      <c r="E68" s="4" t="inlineStr">
        <is>
          <t xml:space="preserve"> </t>
        </is>
      </c>
      <c r="F68" s="4" t="inlineStr">
        <is>
          <t xml:space="preserve"> </t>
        </is>
      </c>
    </row>
    <row r="69">
      <c r="A69" s="4" t="inlineStr">
        <is>
          <t>Warehouse lines of credit</t>
        </is>
      </c>
      <c r="B69" s="4" t="inlineStr">
        <is>
          <t xml:space="preserve"> </t>
        </is>
      </c>
      <c r="C69" s="6" t="n">
        <v>0</v>
      </c>
      <c r="D69" s="5" t="n">
        <v>4184000</v>
      </c>
      <c r="E69" s="4" t="inlineStr">
        <is>
          <t xml:space="preserve"> </t>
        </is>
      </c>
      <c r="F69" s="4" t="inlineStr">
        <is>
          <t xml:space="preserve"> </t>
        </is>
      </c>
    </row>
    <row r="70">
      <c r="A70" s="4" t="inlineStr">
        <is>
          <t>Cash collateral deposit</t>
        </is>
      </c>
      <c r="B70" s="4" t="inlineStr">
        <is>
          <t xml:space="preserve"> </t>
        </is>
      </c>
      <c r="C70" s="4" t="inlineStr">
        <is>
          <t xml:space="preserve"> </t>
        </is>
      </c>
      <c r="D70" s="5" t="n">
        <v>4500000</v>
      </c>
      <c r="E70" s="4" t="inlineStr">
        <is>
          <t xml:space="preserve"> </t>
        </is>
      </c>
      <c r="F70" s="4" t="inlineStr">
        <is>
          <t xml:space="preserve"> </t>
        </is>
      </c>
    </row>
    <row r="71">
      <c r="A71" s="4" t="inlineStr">
        <is>
          <t>Warehouse Agreement Borrowings | Funding Facility 6 | Secured Overnight Financing Rate (SOFR)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ariable interest rate (as a percent)</t>
        </is>
      </c>
      <c r="B73" s="4" t="inlineStr">
        <is>
          <t xml:space="preserve"> </t>
        </is>
      </c>
      <c r="C73" s="4" t="inlineStr">
        <is>
          <t xml:space="preserve"> </t>
        </is>
      </c>
      <c r="D73" s="11" t="n">
        <v>0.015</v>
      </c>
      <c r="E73" s="4" t="inlineStr">
        <is>
          <t xml:space="preserve"> </t>
        </is>
      </c>
      <c r="F73" s="4" t="inlineStr">
        <is>
          <t xml:space="preserve"> </t>
        </is>
      </c>
    </row>
    <row r="74">
      <c r="A74" s="4" t="inlineStr">
        <is>
          <t>Warehouse Agreement Borrowings | Funding Facility 6 | Secured Overnight Financing Rate (SOFR)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ariable interest rate (as a percent)</t>
        </is>
      </c>
      <c r="B76" s="4" t="inlineStr">
        <is>
          <t xml:space="preserve"> </t>
        </is>
      </c>
      <c r="C76" s="4" t="inlineStr">
        <is>
          <t xml:space="preserve"> </t>
        </is>
      </c>
      <c r="D76" s="11" t="n">
        <v>0.0175</v>
      </c>
      <c r="E76" s="4" t="inlineStr">
        <is>
          <t xml:space="preserve"> </t>
        </is>
      </c>
      <c r="F76" s="4" t="inlineStr">
        <is>
          <t xml:space="preserve"> </t>
        </is>
      </c>
    </row>
    <row r="77">
      <c r="A77" s="4" t="inlineStr">
        <is>
          <t>Warehouse Agreement Borrowings | Funding Facility 7</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Maximum borrowing capacity</t>
        </is>
      </c>
      <c r="B79" s="4" t="inlineStr">
        <is>
          <t xml:space="preserve"> </t>
        </is>
      </c>
      <c r="C79" s="6" t="n">
        <v>0</v>
      </c>
      <c r="D79" s="4" t="inlineStr">
        <is>
          <t xml:space="preserve"> </t>
        </is>
      </c>
      <c r="E79" s="4" t="inlineStr">
        <is>
          <t xml:space="preserve"> </t>
        </is>
      </c>
      <c r="F79" s="4" t="inlineStr">
        <is>
          <t xml:space="preserve"> </t>
        </is>
      </c>
    </row>
    <row r="80">
      <c r="A80" s="4" t="inlineStr">
        <is>
          <t>Warehouse lines of credit</t>
        </is>
      </c>
      <c r="B80" s="4" t="inlineStr">
        <is>
          <t xml:space="preserve"> </t>
        </is>
      </c>
      <c r="C80" s="6" t="n">
        <v>0</v>
      </c>
      <c r="D80" s="5" t="n">
        <v>7279000</v>
      </c>
      <c r="E80" s="4" t="inlineStr">
        <is>
          <t xml:space="preserve"> </t>
        </is>
      </c>
      <c r="F80" s="4" t="inlineStr">
        <is>
          <t xml:space="preserve"> </t>
        </is>
      </c>
    </row>
    <row r="81">
      <c r="A81" s="4" t="inlineStr">
        <is>
          <t>Warehouse Agreement Borrowings | Funding Facility 7 | Secured Overnight Financing Rate (SOFR)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ariable interest rate (as a percent)</t>
        </is>
      </c>
      <c r="B83" s="4" t="inlineStr">
        <is>
          <t xml:space="preserve"> </t>
        </is>
      </c>
      <c r="C83" s="4" t="inlineStr">
        <is>
          <t xml:space="preserve"> </t>
        </is>
      </c>
      <c r="D83" s="11" t="n">
        <v>0.0175</v>
      </c>
      <c r="E83" s="4" t="inlineStr">
        <is>
          <t xml:space="preserve"> </t>
        </is>
      </c>
      <c r="F83" s="4" t="inlineStr">
        <is>
          <t xml:space="preserve"> </t>
        </is>
      </c>
    </row>
    <row r="84">
      <c r="A84" s="4" t="inlineStr">
        <is>
          <t>Warehouse Agreement Borrowings | Funding Facility 7 | Secured Overnight Financing Rate (SOFR)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ariable interest rate (as a percent)</t>
        </is>
      </c>
      <c r="B86" s="4" t="inlineStr">
        <is>
          <t xml:space="preserve"> </t>
        </is>
      </c>
      <c r="C86" s="4" t="inlineStr">
        <is>
          <t xml:space="preserve"> </t>
        </is>
      </c>
      <c r="D86" s="11" t="n">
        <v>0.0225</v>
      </c>
      <c r="E86" s="4" t="inlineStr">
        <is>
          <t xml:space="preserve"> </t>
        </is>
      </c>
      <c r="F86" s="4" t="inlineStr">
        <is>
          <t xml:space="preserve"> </t>
        </is>
      </c>
    </row>
    <row r="87">
      <c r="A87" s="4" t="inlineStr">
        <is>
          <t>Warehouse Agreement Borrowings | Funding Facility 7 | London Inter-Bank Offered Rate (LIBO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loor rate (as a percent)</t>
        </is>
      </c>
      <c r="B89" s="4" t="inlineStr">
        <is>
          <t xml:space="preserve"> </t>
        </is>
      </c>
      <c r="C89" s="4" t="inlineStr">
        <is>
          <t xml:space="preserve"> </t>
        </is>
      </c>
      <c r="D89" s="11" t="n">
        <v>0.0038</v>
      </c>
      <c r="E89" s="4" t="inlineStr">
        <is>
          <t xml:space="preserve"> </t>
        </is>
      </c>
      <c r="F89" s="4" t="inlineStr">
        <is>
          <t xml:space="preserve"> </t>
        </is>
      </c>
    </row>
    <row r="90">
      <c r="A90" s="4" t="inlineStr">
        <is>
          <t>Warehouse Agreement Borrowings | Funding Facility 8</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aximum borrowing capacity</t>
        </is>
      </c>
      <c r="B92" s="4" t="inlineStr">
        <is>
          <t xml:space="preserve"> </t>
        </is>
      </c>
      <c r="C92" s="6" t="n">
        <v>500000000</v>
      </c>
      <c r="D92" s="4" t="inlineStr">
        <is>
          <t xml:space="preserve"> </t>
        </is>
      </c>
      <c r="E92" s="4" t="inlineStr">
        <is>
          <t xml:space="preserve"> </t>
        </is>
      </c>
      <c r="F92" s="5" t="n">
        <v>250000000</v>
      </c>
    </row>
    <row r="93">
      <c r="A93" s="4" t="inlineStr">
        <is>
          <t>Warehouse lines of credit</t>
        </is>
      </c>
      <c r="B93" s="4" t="inlineStr">
        <is>
          <t xml:space="preserve"> </t>
        </is>
      </c>
      <c r="C93" s="6" t="n">
        <v>44531000</v>
      </c>
      <c r="D93" s="5" t="n">
        <v>94181000</v>
      </c>
      <c r="E93" s="4" t="inlineStr">
        <is>
          <t xml:space="preserve"> </t>
        </is>
      </c>
      <c r="F93" s="4" t="inlineStr">
        <is>
          <t xml:space="preserve"> </t>
        </is>
      </c>
    </row>
    <row r="94">
      <c r="A94" s="4" t="inlineStr">
        <is>
          <t>Cash collateral deposit</t>
        </is>
      </c>
      <c r="B94" s="4" t="inlineStr">
        <is>
          <t xml:space="preserve"> </t>
        </is>
      </c>
      <c r="C94" s="5" t="n">
        <v>5000000</v>
      </c>
      <c r="D94" s="4" t="inlineStr">
        <is>
          <t xml:space="preserve"> </t>
        </is>
      </c>
      <c r="E94" s="4" t="inlineStr">
        <is>
          <t xml:space="preserve"> </t>
        </is>
      </c>
      <c r="F94" s="4" t="inlineStr">
        <is>
          <t xml:space="preserve"> </t>
        </is>
      </c>
    </row>
    <row r="95">
      <c r="A95" s="4" t="inlineStr">
        <is>
          <t>Warehouse Agreement Borrowings | Funding Facility 8 | Secured Overnight Financing Rate (SOFR) | Min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ariable interest rate (as a percent)</t>
        </is>
      </c>
      <c r="B97" s="4" t="inlineStr">
        <is>
          <t xml:space="preserve"> </t>
        </is>
      </c>
      <c r="C97" s="11" t="n">
        <v>0.016</v>
      </c>
      <c r="D97" s="4" t="inlineStr">
        <is>
          <t xml:space="preserve"> </t>
        </is>
      </c>
      <c r="E97" s="4" t="inlineStr">
        <is>
          <t xml:space="preserve"> </t>
        </is>
      </c>
      <c r="F97" s="4" t="inlineStr">
        <is>
          <t xml:space="preserve"> </t>
        </is>
      </c>
    </row>
    <row r="98">
      <c r="A98" s="4" t="inlineStr">
        <is>
          <t>Warehouse Agreement Borrowings | Funding Facility 8 | Secured Overnight Financing Rate (SOFR) | Max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ariable interest rate (as a percent)</t>
        </is>
      </c>
      <c r="B100" s="4" t="inlineStr">
        <is>
          <t xml:space="preserve"> </t>
        </is>
      </c>
      <c r="C100" s="11" t="n">
        <v>0.0185</v>
      </c>
      <c r="D100" s="4" t="inlineStr">
        <is>
          <t xml:space="preserve"> </t>
        </is>
      </c>
      <c r="E100" s="4" t="inlineStr">
        <is>
          <t xml:space="preserve"> </t>
        </is>
      </c>
      <c r="F100" s="4" t="inlineStr">
        <is>
          <t xml:space="preserve"> </t>
        </is>
      </c>
    </row>
    <row r="101">
      <c r="A101" s="4" t="inlineStr">
        <is>
          <t>Warehouse Agreement Borrowings | Funding Facility 9</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Maximum borrowing capacity</t>
        </is>
      </c>
      <c r="B103" s="4" t="inlineStr">
        <is>
          <t xml:space="preserve"> </t>
        </is>
      </c>
      <c r="C103" s="5" t="n">
        <v>0</v>
      </c>
      <c r="D103" s="4" t="inlineStr">
        <is>
          <t xml:space="preserve"> </t>
        </is>
      </c>
      <c r="E103" s="4" t="inlineStr">
        <is>
          <t xml:space="preserve"> </t>
        </is>
      </c>
      <c r="F103" s="4" t="inlineStr">
        <is>
          <t xml:space="preserve"> </t>
        </is>
      </c>
    </row>
    <row r="104">
      <c r="A104" s="4" t="inlineStr">
        <is>
          <t>Warehouse lines of credit</t>
        </is>
      </c>
      <c r="B104" s="4" t="inlineStr">
        <is>
          <t xml:space="preserve"> </t>
        </is>
      </c>
      <c r="C104" s="6" t="n">
        <v>0</v>
      </c>
      <c r="D104" s="5" t="n">
        <v>1433000</v>
      </c>
      <c r="E104" s="4" t="inlineStr">
        <is>
          <t xml:space="preserve"> </t>
        </is>
      </c>
      <c r="F104" s="4" t="inlineStr">
        <is>
          <t xml:space="preserve"> </t>
        </is>
      </c>
    </row>
    <row r="105">
      <c r="A105" s="4" t="inlineStr">
        <is>
          <t>Warehouse Agreement Borrowings | Funding Facility 9 | London Inter-Bank Offered Rate (LIBO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Variable interest rate (as a percent)</t>
        </is>
      </c>
      <c r="B107" s="4" t="inlineStr">
        <is>
          <t xml:space="preserve"> </t>
        </is>
      </c>
      <c r="C107" s="4" t="inlineStr">
        <is>
          <t xml:space="preserve"> </t>
        </is>
      </c>
      <c r="D107" s="11" t="n">
        <v>0.016</v>
      </c>
      <c r="E107" s="4" t="inlineStr">
        <is>
          <t xml:space="preserve"> </t>
        </is>
      </c>
      <c r="F107" s="4" t="inlineStr">
        <is>
          <t xml:space="preserve"> </t>
        </is>
      </c>
    </row>
    <row r="108">
      <c r="A108" s="4" t="inlineStr">
        <is>
          <t>Floor rate (as a percent)</t>
        </is>
      </c>
      <c r="B108" s="4" t="inlineStr">
        <is>
          <t xml:space="preserve"> </t>
        </is>
      </c>
      <c r="C108" s="4" t="inlineStr">
        <is>
          <t xml:space="preserve"> </t>
        </is>
      </c>
      <c r="D108" s="11" t="n">
        <v>0.005</v>
      </c>
      <c r="E108" s="4" t="inlineStr">
        <is>
          <t xml:space="preserve"> </t>
        </is>
      </c>
      <c r="F108" s="4" t="inlineStr">
        <is>
          <t xml:space="preserve"> </t>
        </is>
      </c>
    </row>
    <row r="109">
      <c r="A109" s="4" t="inlineStr">
        <is>
          <t>Warehouse Agreement Borrowings | Funding Facility 10</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ximum borrowing capacity</t>
        </is>
      </c>
      <c r="B111" s="4" t="inlineStr">
        <is>
          <t xml:space="preserve"> </t>
        </is>
      </c>
      <c r="C111" s="6" t="n">
        <v>0</v>
      </c>
      <c r="D111" s="4" t="inlineStr">
        <is>
          <t xml:space="preserve"> </t>
        </is>
      </c>
      <c r="E111" s="4" t="inlineStr">
        <is>
          <t xml:space="preserve"> </t>
        </is>
      </c>
      <c r="F111" s="4" t="inlineStr">
        <is>
          <t xml:space="preserve"> </t>
        </is>
      </c>
    </row>
    <row r="112">
      <c r="A112" s="4" t="inlineStr">
        <is>
          <t>Warehouse lines of credit</t>
        </is>
      </c>
      <c r="B112" s="4" t="inlineStr">
        <is>
          <t xml:space="preserve"> </t>
        </is>
      </c>
      <c r="C112" s="5" t="n">
        <v>0</v>
      </c>
      <c r="D112" s="5" t="n">
        <v>14576000</v>
      </c>
      <c r="E112" s="4" t="inlineStr">
        <is>
          <t xml:space="preserve"> </t>
        </is>
      </c>
      <c r="F112" s="4" t="inlineStr">
        <is>
          <t xml:space="preserve"> </t>
        </is>
      </c>
    </row>
    <row r="113">
      <c r="A113" s="4" t="inlineStr">
        <is>
          <t>Warehouse Agreement Borrowings | Funding Facility 10 | London Inter-Bank Offered Rate (LIBO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Variable interest rate (as a percent)</t>
        </is>
      </c>
      <c r="B115" s="4" t="inlineStr">
        <is>
          <t xml:space="preserve"> </t>
        </is>
      </c>
      <c r="C115" s="4" t="inlineStr">
        <is>
          <t xml:space="preserve"> </t>
        </is>
      </c>
      <c r="D115" s="11" t="n">
        <v>0.0188</v>
      </c>
      <c r="E115" s="4" t="inlineStr">
        <is>
          <t xml:space="preserve"> </t>
        </is>
      </c>
      <c r="F115" s="4" t="inlineStr">
        <is>
          <t xml:space="preserve"> </t>
        </is>
      </c>
    </row>
    <row r="116">
      <c r="A116" s="4" t="inlineStr">
        <is>
          <t>Floor rate (as a percent)</t>
        </is>
      </c>
      <c r="B116" s="4" t="inlineStr">
        <is>
          <t xml:space="preserve"> </t>
        </is>
      </c>
      <c r="C116" s="4" t="inlineStr">
        <is>
          <t xml:space="preserve"> </t>
        </is>
      </c>
      <c r="D116" s="11" t="n">
        <v>0.0025</v>
      </c>
      <c r="E116" s="4" t="inlineStr">
        <is>
          <t xml:space="preserve"> </t>
        </is>
      </c>
      <c r="F116" s="4" t="inlineStr">
        <is>
          <t xml:space="preserve"> </t>
        </is>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MORTGAGE LOANS HELD FOR SALE AND WAREHOUSE LINES OF CREDIT - Narrative (Details) - USD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Collateral Pledged</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Average days loans held for sale</t>
        </is>
      </c>
      <c r="B5" s="4" t="inlineStr">
        <is>
          <t>23 days</t>
        </is>
      </c>
      <c r="C5" s="4" t="inlineStr">
        <is>
          <t>17 days</t>
        </is>
      </c>
      <c r="D5" s="4" t="inlineStr">
        <is>
          <t>18 days</t>
        </is>
      </c>
      <c r="E5" s="4" t="inlineStr">
        <is>
          <t>20 days</t>
        </is>
      </c>
    </row>
    <row r="6">
      <c r="A6" s="4" t="inlineStr">
        <is>
          <t>Warehouse Agreement Borrowing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Weighted average interest rate (as a percent)</t>
        </is>
      </c>
      <c r="B8" s="11" t="n">
        <v>0.0677</v>
      </c>
      <c r="C8" s="11" t="n">
        <v>0.0295</v>
      </c>
      <c r="D8" s="12" t="n">
        <v>0.06</v>
      </c>
      <c r="E8" s="11" t="n">
        <v>0.0236</v>
      </c>
    </row>
    <row r="9">
      <c r="A9" s="4" t="inlineStr">
        <is>
          <t>Compensating balances</t>
        </is>
      </c>
      <c r="B9" s="13" t="n">
        <v>13.8</v>
      </c>
      <c r="C9" s="4" t="inlineStr">
        <is>
          <t xml:space="preserve"> </t>
        </is>
      </c>
      <c r="D9" s="5" t="n">
        <v>15</v>
      </c>
      <c r="E9" s="5" t="n">
        <v>29</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MORTGAGE LOANS HELD FOR SALE AND WAREHOUSE LINES OF CREDIT - Schedule of Loans Held For Sale (Details) - USD ($) $ in Thousands</t>
        </is>
      </c>
      <c r="B1" s="2" t="inlineStr">
        <is>
          <t>Jun. 30,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HFS</t>
        </is>
      </c>
      <c r="B3" s="5" t="n">
        <v>322766</v>
      </c>
      <c r="C3" s="5" t="n">
        <v>303091</v>
      </c>
      <c r="D3" s="5" t="n">
        <v>1836814</v>
      </c>
    </row>
    <row r="4">
      <c r="A4" s="4" t="inlineStr">
        <is>
          <t>Fair value adjustment</t>
        </is>
      </c>
      <c r="B4" s="6" t="n">
        <v>-32186</v>
      </c>
      <c r="C4" s="6" t="n">
        <v>-54266</v>
      </c>
      <c r="D4" s="6" t="n">
        <v>17621</v>
      </c>
    </row>
    <row r="5">
      <c r="A5" s="4" t="inlineStr">
        <is>
          <t>Mortgage loans held for sale, at fair value</t>
        </is>
      </c>
      <c r="B5" s="6" t="n">
        <v>290580</v>
      </c>
      <c r="C5" s="6" t="n">
        <v>248826</v>
      </c>
      <c r="D5" s="6" t="n">
        <v>1854435</v>
      </c>
    </row>
    <row r="6">
      <c r="A6" s="4" t="inlineStr">
        <is>
          <t>Collateral Pledged</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HFS</t>
        </is>
      </c>
      <c r="B8" s="6" t="n">
        <v>161184</v>
      </c>
      <c r="C8" s="6" t="n">
        <v>158172</v>
      </c>
      <c r="D8" s="6" t="n">
        <v>1830870</v>
      </c>
    </row>
    <row r="9">
      <c r="A9" s="4" t="inlineStr">
        <is>
          <t>Collateral Pledged | Funding Facility 1</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HFS</t>
        </is>
      </c>
      <c r="B11" s="6" t="n">
        <v>31853</v>
      </c>
      <c r="C11" s="6" t="n">
        <v>101598</v>
      </c>
      <c r="D11" s="6" t="n">
        <v>309003</v>
      </c>
    </row>
    <row r="12">
      <c r="A12" s="4" t="inlineStr">
        <is>
          <t>Collateral Pledged | Funding Facility 2</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HFS</t>
        </is>
      </c>
      <c r="B14" s="4" t="inlineStr">
        <is>
          <t xml:space="preserve"> </t>
        </is>
      </c>
      <c r="C14" s="6" t="n">
        <v>0</v>
      </c>
      <c r="D14" s="6" t="n">
        <v>186698</v>
      </c>
    </row>
    <row r="15">
      <c r="A15" s="4" t="inlineStr">
        <is>
          <t>Collateral Pledged | Funding Facility 3</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HFS</t>
        </is>
      </c>
      <c r="B17" s="4" t="inlineStr">
        <is>
          <t xml:space="preserve"> </t>
        </is>
      </c>
      <c r="C17" s="6" t="n">
        <v>0</v>
      </c>
      <c r="D17" s="6" t="n">
        <v>67106</v>
      </c>
    </row>
    <row r="18">
      <c r="A18" s="4" t="inlineStr">
        <is>
          <t>Collateral Pledged | Funding Facility 4</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HFS</t>
        </is>
      </c>
      <c r="B20" s="4" t="inlineStr">
        <is>
          <t xml:space="preserve"> </t>
        </is>
      </c>
      <c r="C20" s="6" t="n">
        <v>10218</v>
      </c>
      <c r="D20" s="6" t="n">
        <v>439767</v>
      </c>
    </row>
    <row r="21">
      <c r="A21" s="4" t="inlineStr">
        <is>
          <t>Collateral Pledged | Funding Facility 5</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LHFS</t>
        </is>
      </c>
      <c r="B23" s="4" t="inlineStr">
        <is>
          <t xml:space="preserve"> </t>
        </is>
      </c>
      <c r="C23" s="6" t="n">
        <v>0</v>
      </c>
      <c r="D23" s="6" t="n">
        <v>681521</v>
      </c>
    </row>
    <row r="24">
      <c r="A24" s="4" t="inlineStr">
        <is>
          <t>Collateral Pledged | Funding Facility 6</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LHFS</t>
        </is>
      </c>
      <c r="B26" s="4" t="inlineStr">
        <is>
          <t xml:space="preserve"> </t>
        </is>
      </c>
      <c r="C26" s="6" t="n">
        <v>0</v>
      </c>
      <c r="D26" s="6" t="n">
        <v>5016</v>
      </c>
    </row>
    <row r="27">
      <c r="A27" s="4" t="inlineStr">
        <is>
          <t>Collateral Pledged | Funding Facility 7</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HFS</t>
        </is>
      </c>
      <c r="B29" s="4" t="inlineStr">
        <is>
          <t xml:space="preserve"> </t>
        </is>
      </c>
      <c r="C29" s="6" t="n">
        <v>0</v>
      </c>
      <c r="D29" s="6" t="n">
        <v>9828</v>
      </c>
    </row>
    <row r="30">
      <c r="A30" s="4" t="inlineStr">
        <is>
          <t>Collateral Pledged | Funding Facility 8</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HFS</t>
        </is>
      </c>
      <c r="B32" s="4" t="inlineStr">
        <is>
          <t xml:space="preserve"> </t>
        </is>
      </c>
      <c r="C32" s="6" t="n">
        <v>46356</v>
      </c>
      <c r="D32" s="6" t="n">
        <v>110845</v>
      </c>
    </row>
    <row r="33">
      <c r="A33" s="4" t="inlineStr">
        <is>
          <t>Collateral Pledged | Funding Facility 9</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Total LHFS</t>
        </is>
      </c>
      <c r="B35" s="4" t="inlineStr">
        <is>
          <t xml:space="preserve"> </t>
        </is>
      </c>
      <c r="C35" s="6" t="n">
        <v>0</v>
      </c>
      <c r="D35" s="6" t="n">
        <v>4420</v>
      </c>
    </row>
    <row r="36">
      <c r="A36" s="4" t="inlineStr">
        <is>
          <t>Collateral Pledged | Funding Facility 10</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LHFS</t>
        </is>
      </c>
      <c r="B38" s="4" t="inlineStr">
        <is>
          <t xml:space="preserve"> </t>
        </is>
      </c>
      <c r="C38" s="6" t="n">
        <v>0</v>
      </c>
      <c r="D38" s="6" t="n">
        <v>16666</v>
      </c>
    </row>
    <row r="39">
      <c r="A39" s="4" t="inlineStr">
        <is>
          <t>Uncollateralized | Company-funded LHF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LHFS</t>
        </is>
      </c>
      <c r="B41" s="6" t="n">
        <v>151500</v>
      </c>
      <c r="C41" s="6" t="n">
        <v>136599</v>
      </c>
      <c r="D41" s="6" t="n">
        <v>5944</v>
      </c>
    </row>
    <row r="42">
      <c r="A42" s="4" t="inlineStr">
        <is>
          <t>Uncollateralized | Company-funded Home Equity Line of Credi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LHFS</t>
        </is>
      </c>
      <c r="B44" s="5" t="n">
        <v>10082</v>
      </c>
      <c r="C44" s="5" t="n">
        <v>8320</v>
      </c>
      <c r="D44" s="5"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TTER 10K - PROPERTY AND EQUIPMENT - Schedule of Property and Equipment (Details) - USD ($) $ in Thousands</t>
        </is>
      </c>
      <c r="B1" s="2" t="inlineStr">
        <is>
          <t>Jun. 30, 2023</t>
        </is>
      </c>
      <c r="C1" s="2" t="inlineStr">
        <is>
          <t>Dec. 31, 2022</t>
        </is>
      </c>
      <c r="D1" s="2" t="inlineStr">
        <is>
          <t>Dec. 31, 2021</t>
        </is>
      </c>
      <c r="E1" s="2" t="inlineStr">
        <is>
          <t>Jan. 01, 2021</t>
        </is>
      </c>
      <c r="F1" s="2" t="inlineStr">
        <is>
          <t>Dec. 31, 2020</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assets</t>
        </is>
      </c>
      <c r="B3" s="4" t="inlineStr">
        <is>
          <t xml:space="preserve"> </t>
        </is>
      </c>
      <c r="C3" s="5" t="n">
        <v>3761</v>
      </c>
      <c r="D3" s="5" t="n">
        <v>3761</v>
      </c>
      <c r="E3" s="4" t="inlineStr">
        <is>
          <t xml:space="preserve"> </t>
        </is>
      </c>
      <c r="F3" s="4" t="inlineStr">
        <is>
          <t xml:space="preserve"> </t>
        </is>
      </c>
    </row>
    <row r="4">
      <c r="A4" s="4" t="inlineStr">
        <is>
          <t>Total property and equipment</t>
        </is>
      </c>
      <c r="B4" s="4" t="inlineStr">
        <is>
          <t xml:space="preserve"> </t>
        </is>
      </c>
      <c r="C4" s="6" t="n">
        <v>50245</v>
      </c>
      <c r="D4" s="6" t="n">
        <v>52035</v>
      </c>
      <c r="E4" s="4" t="inlineStr">
        <is>
          <t xml:space="preserve"> </t>
        </is>
      </c>
      <c r="F4" s="4" t="inlineStr">
        <is>
          <t xml:space="preserve"> </t>
        </is>
      </c>
    </row>
    <row r="5">
      <c r="A5" s="4" t="inlineStr">
        <is>
          <t>Less: Accumulated depreciation</t>
        </is>
      </c>
      <c r="B5" s="4" t="inlineStr">
        <is>
          <t xml:space="preserve"> </t>
        </is>
      </c>
      <c r="C5" s="6" t="n">
        <v>-19741</v>
      </c>
      <c r="D5" s="6" t="n">
        <v>-11076</v>
      </c>
      <c r="E5" s="4" t="inlineStr">
        <is>
          <t xml:space="preserve"> </t>
        </is>
      </c>
      <c r="F5" s="4" t="inlineStr">
        <is>
          <t xml:space="preserve"> </t>
        </is>
      </c>
    </row>
    <row r="6">
      <c r="A6" s="4" t="inlineStr">
        <is>
          <t>Property and equipment, net</t>
        </is>
      </c>
      <c r="B6" s="5" t="n">
        <v>18909</v>
      </c>
      <c r="C6" s="6" t="n">
        <v>30504</v>
      </c>
      <c r="D6" s="6" t="n">
        <v>40959</v>
      </c>
      <c r="E6" s="5" t="n">
        <v>27454</v>
      </c>
      <c r="F6" s="5" t="n">
        <v>20718</v>
      </c>
    </row>
    <row r="7">
      <c r="A7" s="4" t="inlineStr">
        <is>
          <t>Computer and Hard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operty and equipment, gross</t>
        </is>
      </c>
      <c r="B9" s="4" t="inlineStr">
        <is>
          <t xml:space="preserve"> </t>
        </is>
      </c>
      <c r="C9" s="6" t="n">
        <v>18688</v>
      </c>
      <c r="D9" s="6" t="n">
        <v>23850</v>
      </c>
      <c r="E9" s="4" t="inlineStr">
        <is>
          <t xml:space="preserve"> </t>
        </is>
      </c>
      <c r="F9" s="4" t="inlineStr">
        <is>
          <t xml:space="preserve"> </t>
        </is>
      </c>
    </row>
    <row r="10">
      <c r="A10" s="4" t="inlineStr">
        <is>
          <t>Furniture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 gross</t>
        </is>
      </c>
      <c r="B12" s="4" t="inlineStr">
        <is>
          <t xml:space="preserve"> </t>
        </is>
      </c>
      <c r="C12" s="6" t="n">
        <v>3105</v>
      </c>
      <c r="D12" s="6" t="n">
        <v>4559</v>
      </c>
      <c r="E12" s="4" t="inlineStr">
        <is>
          <t xml:space="preserve"> </t>
        </is>
      </c>
      <c r="F12" s="4" t="inlineStr">
        <is>
          <t xml:space="preserve"> </t>
        </is>
      </c>
    </row>
    <row r="13">
      <c r="A13" s="4" t="inlineStr">
        <is>
          <t>Land and buil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 gross</t>
        </is>
      </c>
      <c r="B15" s="4" t="inlineStr">
        <is>
          <t xml:space="preserve"> </t>
        </is>
      </c>
      <c r="C15" s="6" t="n">
        <v>3030</v>
      </c>
      <c r="D15" s="6" t="n">
        <v>0</v>
      </c>
      <c r="E15" s="4" t="inlineStr">
        <is>
          <t xml:space="preserve"> </t>
        </is>
      </c>
      <c r="F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 gross</t>
        </is>
      </c>
      <c r="B18" s="4" t="inlineStr">
        <is>
          <t xml:space="preserve"> </t>
        </is>
      </c>
      <c r="C18" s="5" t="n">
        <v>21661</v>
      </c>
      <c r="D18" s="5" t="n">
        <v>19866</v>
      </c>
      <c r="E18" s="4" t="inlineStr">
        <is>
          <t xml:space="preserve"> </t>
        </is>
      </c>
      <c r="F18"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TTER 10K - PROPERTY AND EQUIPMEN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13" t="n">
        <v>13.7</v>
      </c>
      <c r="C4" s="13" t="n">
        <v>7.6</v>
      </c>
    </row>
    <row r="5">
      <c r="A5" s="4" t="inlineStr">
        <is>
          <t>Computer and Hard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property and equipment</t>
        </is>
      </c>
      <c r="B7" s="5" t="n">
        <v>3</v>
      </c>
      <c r="C7" s="5" t="n">
        <v>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28" customWidth="1" min="5" max="5"/>
    <col width="14" customWidth="1" min="6" max="6"/>
    <col width="14" customWidth="1" min="7" max="7"/>
  </cols>
  <sheetData>
    <row r="1">
      <c r="A1" s="1" t="inlineStr">
        <is>
          <t>BETTER 10K - LEASES - Balance Sheet (Details) - USD ($) $ in Thousands</t>
        </is>
      </c>
      <c r="B1" s="2" t="inlineStr">
        <is>
          <t>Jun. 30, 2023</t>
        </is>
      </c>
      <c r="C1" s="2" t="inlineStr">
        <is>
          <t>Feb. 28, 2023</t>
        </is>
      </c>
      <c r="D1" s="2" t="inlineStr">
        <is>
          <t>Dec. 31, 2022</t>
        </is>
      </c>
      <c r="E1" s="2" t="inlineStr">
        <is>
          <t>Dec. 31, 2021</t>
        </is>
      </c>
      <c r="F1" s="2" t="inlineStr">
        <is>
          <t>Jan. 01, 2021</t>
        </is>
      </c>
      <c r="G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of-use assets</t>
        </is>
      </c>
      <c r="B3" s="5" t="n">
        <v>24934</v>
      </c>
      <c r="C3" s="4" t="inlineStr">
        <is>
          <t xml:space="preserve"> </t>
        </is>
      </c>
      <c r="D3" s="5" t="n">
        <v>41979</v>
      </c>
      <c r="E3" s="5" t="n">
        <v>56970</v>
      </c>
      <c r="F3" s="5" t="n">
        <v>65889</v>
      </c>
      <c r="G3" s="5" t="n">
        <v>0</v>
      </c>
    </row>
    <row r="4">
      <c r="A4" s="4" t="inlineStr">
        <is>
          <t>Finance lease right-of-use assets</t>
        </is>
      </c>
      <c r="B4" s="4" t="inlineStr">
        <is>
          <t xml:space="preserve"> </t>
        </is>
      </c>
      <c r="C4" s="4" t="inlineStr">
        <is>
          <t xml:space="preserve"> </t>
        </is>
      </c>
      <c r="D4" s="6" t="n">
        <v>2162</v>
      </c>
      <c r="E4" s="6" t="n">
        <v>2683</v>
      </c>
      <c r="F4" s="4" t="inlineStr">
        <is>
          <t xml:space="preserve"> </t>
        </is>
      </c>
      <c r="G4" s="4" t="inlineStr">
        <is>
          <t xml:space="preserve"> </t>
        </is>
      </c>
    </row>
    <row r="5">
      <c r="A5" s="4" t="inlineStr">
        <is>
          <t>Right-of-use assets</t>
        </is>
      </c>
      <c r="B5" s="4" t="inlineStr">
        <is>
          <t xml:space="preserve"> </t>
        </is>
      </c>
      <c r="C5" s="4" t="inlineStr">
        <is>
          <t xml:space="preserve"> </t>
        </is>
      </c>
      <c r="D5" s="5" t="n">
        <v>44141</v>
      </c>
      <c r="E5" s="5" t="n">
        <v>59653</v>
      </c>
      <c r="F5" s="4" t="inlineStr">
        <is>
          <t xml:space="preserve"> </t>
        </is>
      </c>
      <c r="G5" s="4" t="inlineStr">
        <is>
          <t xml:space="preserve"> </t>
        </is>
      </c>
    </row>
    <row r="6">
      <c r="A6" s="4" t="inlineStr">
        <is>
          <t>Finance Lease, Right-of-Use Asset, Statement of Financial Position [Extensible Enumeration]</t>
        </is>
      </c>
      <c r="B6" s="4" t="inlineStr">
        <is>
          <t xml:space="preserve"> </t>
        </is>
      </c>
      <c r="C6" s="4" t="inlineStr">
        <is>
          <t xml:space="preserve"> </t>
        </is>
      </c>
      <c r="D6" s="4" t="inlineStr">
        <is>
          <t>Property and equipment, net</t>
        </is>
      </c>
      <c r="E6" s="4" t="inlineStr">
        <is>
          <t>Property and equipment, net</t>
        </is>
      </c>
      <c r="F6" s="4" t="inlineStr">
        <is>
          <t xml:space="preserve"> </t>
        </is>
      </c>
      <c r="G6" s="4" t="inlineStr">
        <is>
          <t xml:space="preserve"> </t>
        </is>
      </c>
    </row>
    <row r="7">
      <c r="A7" s="4" t="inlineStr">
        <is>
          <t>Lease liabilities</t>
        </is>
      </c>
      <c r="B7" s="5" t="n">
        <v>35879</v>
      </c>
      <c r="C7" s="5" t="n">
        <v>13000</v>
      </c>
      <c r="D7" s="5" t="n">
        <v>60049</v>
      </c>
      <c r="E7" s="5" t="n">
        <v>73657</v>
      </c>
      <c r="F7" s="5" t="n">
        <v>69566</v>
      </c>
      <c r="G7" s="5" t="n">
        <v>0</v>
      </c>
    </row>
    <row r="8">
      <c r="A8" s="4" t="inlineStr">
        <is>
          <t>Total lease liabilities</t>
        </is>
      </c>
      <c r="B8" s="4" t="inlineStr">
        <is>
          <t xml:space="preserve"> </t>
        </is>
      </c>
      <c r="C8" s="4" t="inlineStr">
        <is>
          <t xml:space="preserve"> </t>
        </is>
      </c>
      <c r="D8" s="6" t="n">
        <v>1062</v>
      </c>
      <c r="E8" s="6" t="n">
        <v>2184</v>
      </c>
      <c r="F8" s="4" t="inlineStr">
        <is>
          <t xml:space="preserve"> </t>
        </is>
      </c>
      <c r="G8" s="4" t="inlineStr">
        <is>
          <t xml:space="preserve"> </t>
        </is>
      </c>
    </row>
    <row r="9">
      <c r="A9" s="4" t="inlineStr">
        <is>
          <t>Lease liabilities</t>
        </is>
      </c>
      <c r="B9" s="4" t="inlineStr">
        <is>
          <t xml:space="preserve"> </t>
        </is>
      </c>
      <c r="C9" s="4" t="inlineStr">
        <is>
          <t xml:space="preserve"> </t>
        </is>
      </c>
      <c r="D9" s="5" t="n">
        <v>61111</v>
      </c>
      <c r="E9" s="5" t="n">
        <v>75841</v>
      </c>
      <c r="F9" s="4" t="inlineStr">
        <is>
          <t xml:space="preserve"> </t>
        </is>
      </c>
      <c r="G9" s="4" t="inlineStr">
        <is>
          <t xml:space="preserve"> </t>
        </is>
      </c>
    </row>
    <row r="10">
      <c r="A10" s="4" t="inlineStr">
        <is>
          <t>Finance Lease, Liability, Statement of Financial Position [Extensible Enumeration]</t>
        </is>
      </c>
      <c r="B10" s="4" t="inlineStr">
        <is>
          <t xml:space="preserve"> </t>
        </is>
      </c>
      <c r="C10" s="4" t="inlineStr">
        <is>
          <t xml:space="preserve"> </t>
        </is>
      </c>
      <c r="D10" s="4" t="inlineStr">
        <is>
          <t>Total other liabilities</t>
        </is>
      </c>
      <c r="E10" s="4" t="inlineStr">
        <is>
          <t>Total other liabilities</t>
        </is>
      </c>
      <c r="F10" s="4" t="inlineStr">
        <is>
          <t xml:space="preserve"> </t>
        </is>
      </c>
      <c r="G10"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ETTER 10K - LEASES - Operating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8245</v>
      </c>
      <c r="C4" s="5" t="n">
        <v>16539</v>
      </c>
    </row>
    <row r="5">
      <c r="A5" s="4" t="inlineStr">
        <is>
          <t>Short-term lease cost</t>
        </is>
      </c>
      <c r="B5" s="6" t="n">
        <v>544</v>
      </c>
      <c r="C5" s="6" t="n">
        <v>406</v>
      </c>
    </row>
    <row r="6">
      <c r="A6" s="4" t="inlineStr">
        <is>
          <t>Variable lease cost</t>
        </is>
      </c>
      <c r="B6" s="6" t="n">
        <v>2713</v>
      </c>
      <c r="C6" s="6" t="n">
        <v>3209</v>
      </c>
    </row>
    <row r="7">
      <c r="A7" s="4" t="inlineStr">
        <is>
          <t>Total operating lease cost</t>
        </is>
      </c>
      <c r="B7" s="6" t="n">
        <v>21502</v>
      </c>
      <c r="C7" s="6" t="n">
        <v>20154</v>
      </c>
    </row>
    <row r="8">
      <c r="A8" s="3" t="inlineStr">
        <is>
          <t>Lessee, Lease, Description [Line Items]</t>
        </is>
      </c>
      <c r="B8" s="4" t="inlineStr">
        <is>
          <t xml:space="preserve"> </t>
        </is>
      </c>
      <c r="C8" s="4" t="inlineStr">
        <is>
          <t xml:space="preserve"> </t>
        </is>
      </c>
    </row>
    <row r="9">
      <c r="A9" s="4" t="inlineStr">
        <is>
          <t>Total operating lease costs</t>
        </is>
      </c>
      <c r="B9" s="6" t="n">
        <v>21502</v>
      </c>
      <c r="C9" s="6" t="n">
        <v>20154</v>
      </c>
    </row>
    <row r="10">
      <c r="A10" s="4" t="inlineStr">
        <is>
          <t>Cost of revenue | Mortgage platform revenue, net</t>
        </is>
      </c>
      <c r="B10" s="4" t="inlineStr">
        <is>
          <t xml:space="preserve"> </t>
        </is>
      </c>
      <c r="C10" s="4" t="inlineStr">
        <is>
          <t xml:space="preserve"> </t>
        </is>
      </c>
    </row>
    <row r="11">
      <c r="A11" s="3" t="inlineStr">
        <is>
          <t>Leases [Abstract]</t>
        </is>
      </c>
      <c r="B11" s="4" t="inlineStr">
        <is>
          <t xml:space="preserve"> </t>
        </is>
      </c>
      <c r="C11" s="4" t="inlineStr">
        <is>
          <t xml:space="preserve"> </t>
        </is>
      </c>
    </row>
    <row r="12">
      <c r="A12" s="4" t="inlineStr">
        <is>
          <t>Total operating lease cost</t>
        </is>
      </c>
      <c r="B12" s="6" t="n">
        <v>14450</v>
      </c>
      <c r="C12" s="6" t="n">
        <v>13363</v>
      </c>
    </row>
    <row r="13">
      <c r="A13" s="3" t="inlineStr">
        <is>
          <t>Lessee, Lease, Description [Line Items]</t>
        </is>
      </c>
      <c r="B13" s="4" t="inlineStr">
        <is>
          <t xml:space="preserve"> </t>
        </is>
      </c>
      <c r="C13" s="4" t="inlineStr">
        <is>
          <t xml:space="preserve"> </t>
        </is>
      </c>
    </row>
    <row r="14">
      <c r="A14" s="4" t="inlineStr">
        <is>
          <t>Total operating lease costs</t>
        </is>
      </c>
      <c r="B14" s="6" t="n">
        <v>14450</v>
      </c>
      <c r="C14" s="6" t="n">
        <v>13363</v>
      </c>
    </row>
    <row r="15">
      <c r="A15" s="4" t="inlineStr">
        <is>
          <t>Cost of revenue | Other platform revenue</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Total operating lease cost</t>
        </is>
      </c>
      <c r="B17" s="6" t="n">
        <v>2188</v>
      </c>
      <c r="C17" s="6" t="n">
        <v>2094</v>
      </c>
    </row>
    <row r="18">
      <c r="A18" s="3" t="inlineStr">
        <is>
          <t>Lessee, Lease, Description [Line Items]</t>
        </is>
      </c>
      <c r="B18" s="4" t="inlineStr">
        <is>
          <t xml:space="preserve"> </t>
        </is>
      </c>
      <c r="C18" s="4" t="inlineStr">
        <is>
          <t xml:space="preserve"> </t>
        </is>
      </c>
    </row>
    <row r="19">
      <c r="A19" s="4" t="inlineStr">
        <is>
          <t>Total operating lease costs</t>
        </is>
      </c>
      <c r="B19" s="6" t="n">
        <v>2188</v>
      </c>
      <c r="C19" s="6" t="n">
        <v>2094</v>
      </c>
    </row>
    <row r="20">
      <c r="A20" s="4" t="inlineStr">
        <is>
          <t>General and administrative expenses</t>
        </is>
      </c>
      <c r="B20" s="4" t="inlineStr">
        <is>
          <t xml:space="preserve"> </t>
        </is>
      </c>
      <c r="C20" s="4" t="inlineStr">
        <is>
          <t xml:space="preserve"> </t>
        </is>
      </c>
    </row>
    <row r="21">
      <c r="A21" s="3" t="inlineStr">
        <is>
          <t>Leases [Abstract]</t>
        </is>
      </c>
      <c r="B21" s="4" t="inlineStr">
        <is>
          <t xml:space="preserve"> </t>
        </is>
      </c>
      <c r="C21" s="4" t="inlineStr">
        <is>
          <t xml:space="preserve"> </t>
        </is>
      </c>
    </row>
    <row r="22">
      <c r="A22" s="4" t="inlineStr">
        <is>
          <t>Total operating lease cost</t>
        </is>
      </c>
      <c r="B22" s="6" t="n">
        <v>1900</v>
      </c>
      <c r="C22" s="6" t="n">
        <v>2485</v>
      </c>
    </row>
    <row r="23">
      <c r="A23" s="3" t="inlineStr">
        <is>
          <t>Lessee, Lease, Description [Line Items]</t>
        </is>
      </c>
      <c r="B23" s="4" t="inlineStr">
        <is>
          <t xml:space="preserve"> </t>
        </is>
      </c>
      <c r="C23" s="4" t="inlineStr">
        <is>
          <t xml:space="preserve"> </t>
        </is>
      </c>
    </row>
    <row r="24">
      <c r="A24" s="4" t="inlineStr">
        <is>
          <t>Total operating lease costs</t>
        </is>
      </c>
      <c r="B24" s="6" t="n">
        <v>1900</v>
      </c>
      <c r="C24" s="6" t="n">
        <v>2485</v>
      </c>
    </row>
    <row r="25">
      <c r="A25" s="4" t="inlineStr">
        <is>
          <t>Marketing expenses</t>
        </is>
      </c>
      <c r="B25" s="4" t="inlineStr">
        <is>
          <t xml:space="preserve"> </t>
        </is>
      </c>
      <c r="C25" s="4" t="inlineStr">
        <is>
          <t xml:space="preserve"> </t>
        </is>
      </c>
    </row>
    <row r="26">
      <c r="A26" s="3" t="inlineStr">
        <is>
          <t>Leases [Abstract]</t>
        </is>
      </c>
      <c r="B26" s="4" t="inlineStr">
        <is>
          <t xml:space="preserve"> </t>
        </is>
      </c>
      <c r="C26" s="4" t="inlineStr">
        <is>
          <t xml:space="preserve"> </t>
        </is>
      </c>
    </row>
    <row r="27">
      <c r="A27" s="4" t="inlineStr">
        <is>
          <t>Total operating lease cost</t>
        </is>
      </c>
      <c r="B27" s="6" t="n">
        <v>253</v>
      </c>
      <c r="C27" s="6" t="n">
        <v>159</v>
      </c>
    </row>
    <row r="28">
      <c r="A28" s="3" t="inlineStr">
        <is>
          <t>Lessee, Lease, Description [Line Items]</t>
        </is>
      </c>
      <c r="B28" s="4" t="inlineStr">
        <is>
          <t xml:space="preserve"> </t>
        </is>
      </c>
      <c r="C28" s="4" t="inlineStr">
        <is>
          <t xml:space="preserve"> </t>
        </is>
      </c>
    </row>
    <row r="29">
      <c r="A29" s="4" t="inlineStr">
        <is>
          <t>Total operating lease costs</t>
        </is>
      </c>
      <c r="B29" s="6" t="n">
        <v>253</v>
      </c>
      <c r="C29" s="6" t="n">
        <v>159</v>
      </c>
    </row>
    <row r="30">
      <c r="A30" s="4" t="inlineStr">
        <is>
          <t>Technology and product development expenses</t>
        </is>
      </c>
      <c r="B30" s="4" t="inlineStr">
        <is>
          <t xml:space="preserve"> </t>
        </is>
      </c>
      <c r="C30" s="4" t="inlineStr">
        <is>
          <t xml:space="preserve"> </t>
        </is>
      </c>
    </row>
    <row r="31">
      <c r="A31" s="3" t="inlineStr">
        <is>
          <t>Leases [Abstract]</t>
        </is>
      </c>
      <c r="B31" s="4" t="inlineStr">
        <is>
          <t xml:space="preserve"> </t>
        </is>
      </c>
      <c r="C31" s="4" t="inlineStr">
        <is>
          <t xml:space="preserve"> </t>
        </is>
      </c>
    </row>
    <row r="32">
      <c r="A32" s="4" t="inlineStr">
        <is>
          <t>Total operating lease cost</t>
        </is>
      </c>
      <c r="B32" s="6" t="n">
        <v>2711</v>
      </c>
      <c r="C32" s="6" t="n">
        <v>2053</v>
      </c>
    </row>
    <row r="33">
      <c r="A33" s="3" t="inlineStr">
        <is>
          <t>Lessee, Lease, Description [Line Items]</t>
        </is>
      </c>
      <c r="B33" s="4" t="inlineStr">
        <is>
          <t xml:space="preserve"> </t>
        </is>
      </c>
      <c r="C33" s="4" t="inlineStr">
        <is>
          <t xml:space="preserve"> </t>
        </is>
      </c>
    </row>
    <row r="34">
      <c r="A34" s="4" t="inlineStr">
        <is>
          <t>Total operating lease costs</t>
        </is>
      </c>
      <c r="B34" s="5" t="n">
        <v>2711</v>
      </c>
      <c r="C34" s="5" t="n">
        <v>2053</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TTER 10K - LEASES - Finance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Depreciation and Amortization</t>
        </is>
      </c>
      <c r="B4" s="5" t="n">
        <v>520</v>
      </c>
      <c r="C4" s="5" t="n">
        <v>520</v>
      </c>
    </row>
    <row r="5">
      <c r="A5" s="4" t="inlineStr">
        <is>
          <t>Interest Expense</t>
        </is>
      </c>
      <c r="B5" s="6" t="n">
        <v>273</v>
      </c>
      <c r="C5" s="6" t="n">
        <v>439</v>
      </c>
    </row>
    <row r="6">
      <c r="A6" s="4" t="inlineStr">
        <is>
          <t>Total</t>
        </is>
      </c>
      <c r="B6" s="5" t="n">
        <v>793</v>
      </c>
      <c r="C6" s="5" t="n">
        <v>9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Mar. 10, 2021</t>
        </is>
      </c>
      <c r="I1" s="2" t="inlineStr">
        <is>
          <t>Mar. 08, 2021</t>
        </is>
      </c>
      <c r="J1" s="2" t="inlineStr">
        <is>
          <t>Jan. 0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109922000</v>
      </c>
      <c r="C3" s="4" t="inlineStr">
        <is>
          <t xml:space="preserve"> </t>
        </is>
      </c>
      <c r="D3" s="5" t="n">
        <v>317959000</v>
      </c>
      <c r="E3" s="5" t="n">
        <v>523932000</v>
      </c>
      <c r="F3" s="4" t="inlineStr">
        <is>
          <t xml:space="preserve"> </t>
        </is>
      </c>
      <c r="G3" s="5" t="n">
        <v>938319000</v>
      </c>
      <c r="H3" s="4" t="inlineStr">
        <is>
          <t xml:space="preserve"> </t>
        </is>
      </c>
      <c r="I3" s="4" t="inlineStr">
        <is>
          <t xml:space="preserve"> </t>
        </is>
      </c>
      <c r="J3" s="4" t="inlineStr">
        <is>
          <t xml:space="preserve"> </t>
        </is>
      </c>
      <c r="K3" s="4" t="inlineStr">
        <is>
          <t xml:space="preserve"> </t>
        </is>
      </c>
    </row>
    <row r="4">
      <c r="A4" s="4" t="inlineStr">
        <is>
          <t>Total Assets</t>
        </is>
      </c>
      <c r="B4" s="6" t="n">
        <v>926970000</v>
      </c>
      <c r="C4" s="4" t="inlineStr">
        <is>
          <t xml:space="preserve"> </t>
        </is>
      </c>
      <c r="D4" s="6" t="n">
        <v>1086522000</v>
      </c>
      <c r="E4" s="4" t="inlineStr">
        <is>
          <t xml:space="preserve"> </t>
        </is>
      </c>
      <c r="F4" s="4" t="inlineStr">
        <is>
          <t xml:space="preserve"> </t>
        </is>
      </c>
      <c r="G4" s="6" t="n">
        <v>3299717000</v>
      </c>
      <c r="H4" s="4" t="inlineStr">
        <is>
          <t xml:space="preserve"> </t>
        </is>
      </c>
      <c r="I4" s="4" t="inlineStr">
        <is>
          <t xml:space="preserve"> </t>
        </is>
      </c>
      <c r="J4" s="5" t="n">
        <v>146103000</v>
      </c>
      <c r="K4" s="5" t="n">
        <v>67563000</v>
      </c>
    </row>
    <row r="5">
      <c r="A5" s="3" t="inlineStr">
        <is>
          <t>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iabilities</t>
        </is>
      </c>
      <c r="B6" s="6" t="n">
        <v>1222938000</v>
      </c>
      <c r="C6" s="4" t="inlineStr">
        <is>
          <t xml:space="preserve"> </t>
        </is>
      </c>
      <c r="D6" s="6" t="n">
        <v>1260342000</v>
      </c>
      <c r="E6" s="4" t="inlineStr">
        <is>
          <t xml:space="preserve"> </t>
        </is>
      </c>
      <c r="F6" s="4" t="inlineStr">
        <is>
          <t xml:space="preserve"> </t>
        </is>
      </c>
      <c r="G6" s="6" t="n">
        <v>2623277000</v>
      </c>
      <c r="H6" s="4" t="inlineStr">
        <is>
          <t xml:space="preserve"> </t>
        </is>
      </c>
      <c r="I6" s="4" t="inlineStr">
        <is>
          <t xml:space="preserve"> </t>
        </is>
      </c>
      <c r="J6" s="6" t="n">
        <v>248985000</v>
      </c>
      <c r="K6" s="6" t="n">
        <v>171437000</v>
      </c>
    </row>
    <row r="7">
      <c r="A7" s="4" t="inlineStr">
        <is>
          <t>Commitments and contingencies (see Note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A ordinary shares subject to possible redemption, 212,598 and 24,300,287 shares at redemption value of $10.36 and $10.15 per share as of June 30, 2023 and December 31, 2022</t>
        </is>
      </c>
      <c r="B8" s="6" t="n">
        <v>436280000</v>
      </c>
      <c r="C8" s="4" t="inlineStr">
        <is>
          <t xml:space="preserve"> </t>
        </is>
      </c>
      <c r="D8" s="6" t="n">
        <v>436280000</v>
      </c>
      <c r="E8" s="6" t="n">
        <v>436280000</v>
      </c>
      <c r="F8" s="4" t="inlineStr">
        <is>
          <t xml:space="preserve"> </t>
        </is>
      </c>
      <c r="G8" s="6" t="n">
        <v>436280000</v>
      </c>
      <c r="H8" s="4" t="inlineStr">
        <is>
          <t xml:space="preserve"> </t>
        </is>
      </c>
      <c r="I8" s="4" t="inlineStr">
        <is>
          <t xml:space="preserve"> </t>
        </is>
      </c>
      <c r="J8" s="4" t="inlineStr">
        <is>
          <t xml:space="preserve"> </t>
        </is>
      </c>
      <c r="K8" s="6" t="n">
        <v>409688000</v>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dinary shares</t>
        </is>
      </c>
      <c r="B10" s="6" t="n">
        <v>10000</v>
      </c>
      <c r="C10" s="4" t="inlineStr">
        <is>
          <t xml:space="preserve"> </t>
        </is>
      </c>
      <c r="D10" s="6" t="n">
        <v>10000</v>
      </c>
      <c r="E10" s="4" t="inlineStr">
        <is>
          <t xml:space="preserve"> </t>
        </is>
      </c>
      <c r="F10" s="4" t="inlineStr">
        <is>
          <t xml:space="preserve"> </t>
        </is>
      </c>
      <c r="G10" s="6" t="n">
        <v>10000</v>
      </c>
      <c r="H10" s="4" t="inlineStr">
        <is>
          <t xml:space="preserve"> </t>
        </is>
      </c>
      <c r="I10" s="4" t="inlineStr">
        <is>
          <t xml:space="preserve"> </t>
        </is>
      </c>
      <c r="J10" s="4" t="inlineStr">
        <is>
          <t xml:space="preserve"> </t>
        </is>
      </c>
      <c r="K10" s="4" t="inlineStr">
        <is>
          <t xml:space="preserve"> </t>
        </is>
      </c>
    </row>
    <row r="11">
      <c r="A11" s="4" t="inlineStr">
        <is>
          <t>Additional paid-in capital</t>
        </is>
      </c>
      <c r="B11" s="6" t="n">
        <v>642551000</v>
      </c>
      <c r="C11" s="4" t="inlineStr">
        <is>
          <t xml:space="preserve"> </t>
        </is>
      </c>
      <c r="D11" s="6" t="n">
        <v>626628000</v>
      </c>
      <c r="E11" s="4" t="inlineStr">
        <is>
          <t xml:space="preserve"> </t>
        </is>
      </c>
      <c r="F11" s="4" t="inlineStr">
        <is>
          <t xml:space="preserve"> </t>
        </is>
      </c>
      <c r="G11" s="6" t="n">
        <v>571501000</v>
      </c>
      <c r="H11" s="4" t="inlineStr">
        <is>
          <t xml:space="preserve"> </t>
        </is>
      </c>
      <c r="I11" s="4" t="inlineStr">
        <is>
          <t xml:space="preserve"> </t>
        </is>
      </c>
      <c r="J11" s="4" t="inlineStr">
        <is>
          <t xml:space="preserve"> </t>
        </is>
      </c>
      <c r="K11" s="4" t="inlineStr">
        <is>
          <t xml:space="preserve"> </t>
        </is>
      </c>
    </row>
    <row r="12">
      <c r="A12" s="4" t="inlineStr">
        <is>
          <t>Retained earnings</t>
        </is>
      </c>
      <c r="B12" s="6" t="n">
        <v>-1316823000</v>
      </c>
      <c r="C12" s="4" t="inlineStr">
        <is>
          <t xml:space="preserve"> </t>
        </is>
      </c>
      <c r="D12" s="6" t="n">
        <v>-1181415000</v>
      </c>
      <c r="E12" s="4" t="inlineStr">
        <is>
          <t xml:space="preserve"> </t>
        </is>
      </c>
      <c r="F12" s="4" t="inlineStr">
        <is>
          <t xml:space="preserve"> </t>
        </is>
      </c>
      <c r="G12" s="6" t="n">
        <v>-292613000</v>
      </c>
      <c r="H12" s="4" t="inlineStr">
        <is>
          <t xml:space="preserve"> </t>
        </is>
      </c>
      <c r="I12" s="4" t="inlineStr">
        <is>
          <t xml:space="preserve"> </t>
        </is>
      </c>
      <c r="J12" s="6" t="n">
        <v>8515000</v>
      </c>
      <c r="K12" s="6" t="n">
        <v>7522000</v>
      </c>
    </row>
    <row r="13">
      <c r="A13" s="4" t="inlineStr">
        <is>
          <t>Total Stockholders’ Equity (Deficit)</t>
        </is>
      </c>
      <c r="B13" s="6" t="n">
        <v>-732248000</v>
      </c>
      <c r="C13" s="4" t="inlineStr">
        <is>
          <t xml:space="preserve"> </t>
        </is>
      </c>
      <c r="D13" s="6" t="n">
        <v>-610100000</v>
      </c>
      <c r="E13" s="6" t="n">
        <v>-139216000</v>
      </c>
      <c r="F13" s="4" t="inlineStr">
        <is>
          <t xml:space="preserve"> </t>
        </is>
      </c>
      <c r="G13" s="6" t="n">
        <v>240160000</v>
      </c>
      <c r="H13" s="4" t="inlineStr">
        <is>
          <t xml:space="preserve"> </t>
        </is>
      </c>
      <c r="I13" s="4" t="inlineStr">
        <is>
          <t xml:space="preserve"> </t>
        </is>
      </c>
      <c r="J13" s="5" t="n">
        <v>8515000</v>
      </c>
      <c r="K13" s="6" t="n">
        <v>49326000</v>
      </c>
    </row>
    <row r="14">
      <c r="A14" s="4" t="inlineStr">
        <is>
          <t>Total Liabilities, Convertible Preferred Stock, and Stockholders’ Equity (Deficit)</t>
        </is>
      </c>
      <c r="B14" s="6" t="n">
        <v>926970000</v>
      </c>
      <c r="C14" s="4" t="inlineStr">
        <is>
          <t xml:space="preserve"> </t>
        </is>
      </c>
      <c r="D14" s="6" t="n">
        <v>1086522000</v>
      </c>
      <c r="E14" s="4" t="inlineStr">
        <is>
          <t xml:space="preserve"> </t>
        </is>
      </c>
      <c r="F14" s="4" t="inlineStr">
        <is>
          <t xml:space="preserve"> </t>
        </is>
      </c>
      <c r="G14" s="6" t="n">
        <v>3299717000</v>
      </c>
      <c r="H14" s="4" t="inlineStr">
        <is>
          <t xml:space="preserve"> </t>
        </is>
      </c>
      <c r="I14" s="4" t="inlineStr">
        <is>
          <t xml:space="preserve"> </t>
        </is>
      </c>
      <c r="J14" s="4" t="inlineStr">
        <is>
          <t xml:space="preserve"> </t>
        </is>
      </c>
      <c r="K14" s="4" t="inlineStr">
        <is>
          <t xml:space="preserve"> </t>
        </is>
      </c>
    </row>
    <row r="15">
      <c r="A15" s="4" t="inlineStr">
        <is>
          <t>Aurora Acquisition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t>
        </is>
      </c>
      <c r="B17" s="6" t="n">
        <v>1228847</v>
      </c>
      <c r="C17" s="4" t="inlineStr">
        <is>
          <t xml:space="preserve"> </t>
        </is>
      </c>
      <c r="D17" s="6" t="n">
        <v>285307</v>
      </c>
      <c r="E17" s="4" t="inlineStr">
        <is>
          <t xml:space="preserve"> </t>
        </is>
      </c>
      <c r="F17" s="4" t="inlineStr">
        <is>
          <t xml:space="preserve"> </t>
        </is>
      </c>
      <c r="G17" s="6" t="n">
        <v>37645</v>
      </c>
      <c r="H17" s="4" t="inlineStr">
        <is>
          <t xml:space="preserve"> </t>
        </is>
      </c>
      <c r="I17" s="4" t="inlineStr">
        <is>
          <t xml:space="preserve"> </t>
        </is>
      </c>
      <c r="J17" s="4" t="inlineStr">
        <is>
          <t xml:space="preserve"> </t>
        </is>
      </c>
      <c r="K17" s="4" t="inlineStr">
        <is>
          <t xml:space="preserve"> </t>
        </is>
      </c>
    </row>
    <row r="18">
      <c r="A18" s="4" t="inlineStr">
        <is>
          <t>Accounts Receivable</t>
        </is>
      </c>
      <c r="B18" s="6" t="n">
        <v>1250000</v>
      </c>
      <c r="C18" s="4" t="inlineStr">
        <is>
          <t xml:space="preserve"> </t>
        </is>
      </c>
      <c r="D18" s="6" t="n">
        <v>0</v>
      </c>
      <c r="E18" s="4" t="inlineStr">
        <is>
          <t xml:space="preserve"> </t>
        </is>
      </c>
      <c r="F18" s="4" t="inlineStr">
        <is>
          <t xml:space="preserve"> </t>
        </is>
      </c>
      <c r="G18" s="6" t="n">
        <v>502956</v>
      </c>
      <c r="H18" s="4" t="inlineStr">
        <is>
          <t xml:space="preserve"> </t>
        </is>
      </c>
      <c r="I18" s="4" t="inlineStr">
        <is>
          <t xml:space="preserve"> </t>
        </is>
      </c>
      <c r="J18" s="4" t="inlineStr">
        <is>
          <t xml:space="preserve"> </t>
        </is>
      </c>
      <c r="K18" s="4" t="inlineStr">
        <is>
          <t xml:space="preserve"> </t>
        </is>
      </c>
    </row>
    <row r="19">
      <c r="A19" s="4" t="inlineStr">
        <is>
          <t>Prepaid expenses and other current assets</t>
        </is>
      </c>
      <c r="B19" s="6" t="n">
        <v>75959</v>
      </c>
      <c r="C19" s="4" t="inlineStr">
        <is>
          <t xml:space="preserve"> </t>
        </is>
      </c>
      <c r="D19" s="6" t="n">
        <v>133876</v>
      </c>
      <c r="E19" s="4" t="inlineStr">
        <is>
          <t xml:space="preserve"> </t>
        </is>
      </c>
      <c r="F19" s="4" t="inlineStr">
        <is>
          <t xml:space="preserve"> </t>
        </is>
      </c>
      <c r="G19" s="6" t="n">
        <v>526674</v>
      </c>
      <c r="H19" s="4" t="inlineStr">
        <is>
          <t xml:space="preserve"> </t>
        </is>
      </c>
      <c r="I19" s="4" t="inlineStr">
        <is>
          <t xml:space="preserve"> </t>
        </is>
      </c>
      <c r="J19" s="4" t="inlineStr">
        <is>
          <t xml:space="preserve"> </t>
        </is>
      </c>
      <c r="K19" s="4" t="inlineStr">
        <is>
          <t xml:space="preserve"> </t>
        </is>
      </c>
    </row>
    <row r="20">
      <c r="A20" s="4" t="inlineStr">
        <is>
          <t>Total Current Assets</t>
        </is>
      </c>
      <c r="B20" s="6" t="n">
        <v>2554806</v>
      </c>
      <c r="C20" s="4" t="inlineStr">
        <is>
          <t xml:space="preserve"> </t>
        </is>
      </c>
      <c r="D20" s="6" t="n">
        <v>419183</v>
      </c>
      <c r="E20" s="4" t="inlineStr">
        <is>
          <t xml:space="preserve"> </t>
        </is>
      </c>
      <c r="F20" s="4" t="inlineStr">
        <is>
          <t xml:space="preserve"> </t>
        </is>
      </c>
      <c r="G20" s="6" t="n">
        <v>1067275</v>
      </c>
      <c r="H20" s="4" t="inlineStr">
        <is>
          <t xml:space="preserve"> </t>
        </is>
      </c>
      <c r="I20" s="4" t="inlineStr">
        <is>
          <t xml:space="preserve"> </t>
        </is>
      </c>
      <c r="J20" s="4" t="inlineStr">
        <is>
          <t xml:space="preserve"> </t>
        </is>
      </c>
      <c r="K20" s="4" t="inlineStr">
        <is>
          <t xml:space="preserve"> </t>
        </is>
      </c>
    </row>
    <row r="21">
      <c r="A21" s="4" t="inlineStr">
        <is>
          <t>Cash held in Trust Account</t>
        </is>
      </c>
      <c r="B21" s="6" t="n">
        <v>21317257</v>
      </c>
      <c r="C21" s="4" t="inlineStr">
        <is>
          <t xml:space="preserve"> </t>
        </is>
      </c>
      <c r="D21" s="6" t="n">
        <v>282284619</v>
      </c>
      <c r="E21" s="4" t="inlineStr">
        <is>
          <t xml:space="preserve"> </t>
        </is>
      </c>
      <c r="F21" s="4" t="inlineStr">
        <is>
          <t xml:space="preserve"> </t>
        </is>
      </c>
      <c r="G21" s="6" t="n">
        <v>278022397</v>
      </c>
      <c r="H21" s="4" t="inlineStr">
        <is>
          <t xml:space="preserve"> </t>
        </is>
      </c>
      <c r="I21" s="4" t="inlineStr">
        <is>
          <t xml:space="preserve"> </t>
        </is>
      </c>
      <c r="J21" s="4" t="inlineStr">
        <is>
          <t xml:space="preserve"> </t>
        </is>
      </c>
      <c r="K21" s="4" t="inlineStr">
        <is>
          <t xml:space="preserve"> </t>
        </is>
      </c>
    </row>
    <row r="22">
      <c r="A22" s="4" t="inlineStr">
        <is>
          <t>Total Assets</t>
        </is>
      </c>
      <c r="B22" s="6" t="n">
        <v>23872063</v>
      </c>
      <c r="C22" s="4" t="inlineStr">
        <is>
          <t xml:space="preserve"> </t>
        </is>
      </c>
      <c r="D22" s="6" t="n">
        <v>282703802</v>
      </c>
      <c r="E22" s="4" t="inlineStr">
        <is>
          <t xml:space="preserve"> </t>
        </is>
      </c>
      <c r="F22" s="4" t="inlineStr">
        <is>
          <t xml:space="preserve"> </t>
        </is>
      </c>
      <c r="G22" s="6" t="n">
        <v>279089672</v>
      </c>
      <c r="H22" s="4" t="inlineStr">
        <is>
          <t xml:space="preserve"> </t>
        </is>
      </c>
      <c r="I22" s="4" t="inlineStr">
        <is>
          <t xml:space="preserve"> </t>
        </is>
      </c>
      <c r="J22" s="4" t="inlineStr">
        <is>
          <t xml:space="preserve"> </t>
        </is>
      </c>
      <c r="K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payable and accrued offering costs</t>
        </is>
      </c>
      <c r="B24" s="6" t="n">
        <v>3604839</v>
      </c>
      <c r="C24" s="4" t="inlineStr">
        <is>
          <t xml:space="preserve"> </t>
        </is>
      </c>
      <c r="D24" s="6" t="n">
        <v>4711990</v>
      </c>
      <c r="E24" s="4" t="inlineStr">
        <is>
          <t xml:space="preserve"> </t>
        </is>
      </c>
      <c r="F24" s="4" t="inlineStr">
        <is>
          <t xml:space="preserve"> </t>
        </is>
      </c>
      <c r="G24" s="6" t="n">
        <v>5682639</v>
      </c>
      <c r="H24" s="4" t="inlineStr">
        <is>
          <t xml:space="preserve"> </t>
        </is>
      </c>
      <c r="I24" s="4" t="inlineStr">
        <is>
          <t xml:space="preserve"> </t>
        </is>
      </c>
      <c r="J24" s="4" t="inlineStr">
        <is>
          <t xml:space="preserve"> </t>
        </is>
      </c>
      <c r="K24" s="4" t="inlineStr">
        <is>
          <t xml:space="preserve"> </t>
        </is>
      </c>
    </row>
    <row r="25">
      <c r="A25" s="4" t="inlineStr">
        <is>
          <t>Deferred credit liability</t>
        </is>
      </c>
      <c r="B25" s="6" t="n">
        <v>16250000</v>
      </c>
      <c r="C25" s="4" t="inlineStr">
        <is>
          <t xml:space="preserve"> </t>
        </is>
      </c>
      <c r="D25" s="6" t="n">
        <v>7500000</v>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row>
    <row r="26">
      <c r="A26" s="4" t="inlineStr">
        <is>
          <t>Total Current Liabilities</t>
        </is>
      </c>
      <c r="B26" s="6" t="n">
        <v>20267234</v>
      </c>
      <c r="C26" s="4" t="inlineStr">
        <is>
          <t xml:space="preserve"> </t>
        </is>
      </c>
      <c r="D26" s="6" t="n">
        <v>15024385</v>
      </c>
      <c r="E26" s="4" t="inlineStr">
        <is>
          <t xml:space="preserve"> </t>
        </is>
      </c>
      <c r="F26" s="4" t="inlineStr">
        <is>
          <t xml:space="preserve"> </t>
        </is>
      </c>
      <c r="G26" s="6" t="n">
        <v>7094934</v>
      </c>
      <c r="H26" s="4" t="inlineStr">
        <is>
          <t xml:space="preserve"> </t>
        </is>
      </c>
      <c r="I26" s="4" t="inlineStr">
        <is>
          <t xml:space="preserve"> </t>
        </is>
      </c>
      <c r="J26" s="4" t="inlineStr">
        <is>
          <t xml:space="preserve"> </t>
        </is>
      </c>
      <c r="K26" s="4" t="inlineStr">
        <is>
          <t xml:space="preserve"> </t>
        </is>
      </c>
    </row>
    <row r="27">
      <c r="A27" s="4" t="inlineStr">
        <is>
          <t>Warrant Liability</t>
        </is>
      </c>
      <c r="B27" s="6" t="n">
        <v>480601</v>
      </c>
      <c r="C27" s="4" t="inlineStr">
        <is>
          <t xml:space="preserve"> </t>
        </is>
      </c>
      <c r="D27" s="6" t="n">
        <v>472512</v>
      </c>
      <c r="E27" s="4" t="inlineStr">
        <is>
          <t xml:space="preserve"> </t>
        </is>
      </c>
      <c r="F27" s="4" t="inlineStr">
        <is>
          <t xml:space="preserve"> </t>
        </is>
      </c>
      <c r="G27" s="6" t="n">
        <v>13340717</v>
      </c>
      <c r="H27" s="4" t="inlineStr">
        <is>
          <t xml:space="preserve"> </t>
        </is>
      </c>
      <c r="I27" s="4" t="inlineStr">
        <is>
          <t xml:space="preserve"> </t>
        </is>
      </c>
      <c r="J27" s="4" t="inlineStr">
        <is>
          <t xml:space="preserve"> </t>
        </is>
      </c>
      <c r="K27" s="4" t="inlineStr">
        <is>
          <t xml:space="preserve"> </t>
        </is>
      </c>
    </row>
    <row r="28">
      <c r="A28" s="4" t="inlineStr">
        <is>
          <t>Deferred underwriting fee payable</t>
        </is>
      </c>
      <c r="B28" s="4" t="inlineStr">
        <is>
          <t xml:space="preserve"> </t>
        </is>
      </c>
      <c r="C28" s="4" t="inlineStr">
        <is>
          <t xml:space="preserve"> </t>
        </is>
      </c>
      <c r="D28" s="6" t="n">
        <v>0</v>
      </c>
      <c r="E28" s="4" t="inlineStr">
        <is>
          <t xml:space="preserve"> </t>
        </is>
      </c>
      <c r="F28" s="4" t="inlineStr">
        <is>
          <t xml:space="preserve"> </t>
        </is>
      </c>
      <c r="G28" s="6" t="n">
        <v>8505100</v>
      </c>
      <c r="H28" s="5" t="n">
        <v>22542813</v>
      </c>
      <c r="I28" s="5" t="n">
        <v>8505100</v>
      </c>
      <c r="J28" s="4" t="inlineStr">
        <is>
          <t xml:space="preserve"> </t>
        </is>
      </c>
      <c r="K28" s="4" t="inlineStr">
        <is>
          <t xml:space="preserve"> </t>
        </is>
      </c>
    </row>
    <row r="29">
      <c r="A29" s="4" t="inlineStr">
        <is>
          <t>Total Liabilities</t>
        </is>
      </c>
      <c r="B29" s="6" t="n">
        <v>20747835</v>
      </c>
      <c r="C29" s="4" t="inlineStr">
        <is>
          <t xml:space="preserve"> </t>
        </is>
      </c>
      <c r="D29" s="6" t="n">
        <v>15496897</v>
      </c>
      <c r="E29" s="4" t="inlineStr">
        <is>
          <t xml:space="preserve"> </t>
        </is>
      </c>
      <c r="F29" s="4" t="inlineStr">
        <is>
          <t xml:space="preserve"> </t>
        </is>
      </c>
      <c r="G29" s="6" t="n">
        <v>28940751</v>
      </c>
      <c r="H29" s="4" t="inlineStr">
        <is>
          <t xml:space="preserve"> </t>
        </is>
      </c>
      <c r="I29" s="4" t="inlineStr">
        <is>
          <t xml:space="preserve"> </t>
        </is>
      </c>
      <c r="J29" s="4" t="inlineStr">
        <is>
          <t xml:space="preserve"> </t>
        </is>
      </c>
      <c r="K29" s="4" t="inlineStr">
        <is>
          <t xml:space="preserve"> </t>
        </is>
      </c>
    </row>
    <row r="30">
      <c r="A30" s="4" t="inlineStr">
        <is>
          <t>Commitments and contingencies (see Note 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ence shares, $0.0001 par value; 5,000,000 shares authorized; none issued and outstanding</t>
        </is>
      </c>
      <c r="B32" s="6" t="n">
        <v>0</v>
      </c>
      <c r="C32" s="4" t="inlineStr">
        <is>
          <t xml:space="preserve"> </t>
        </is>
      </c>
      <c r="D32" s="6" t="n">
        <v>0</v>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row>
    <row r="33">
      <c r="A33" s="4" t="inlineStr">
        <is>
          <t>Additional paid-in capital</t>
        </is>
      </c>
      <c r="B33" s="6" t="n">
        <v>54851</v>
      </c>
      <c r="C33" s="4" t="inlineStr">
        <is>
          <t xml:space="preserve"> </t>
        </is>
      </c>
      <c r="D33" s="6" t="n">
        <v>18389006</v>
      </c>
      <c r="E33" s="4" t="inlineStr">
        <is>
          <t xml:space="preserve"> </t>
        </is>
      </c>
      <c r="F33" s="4" t="inlineStr">
        <is>
          <t xml:space="preserve"> </t>
        </is>
      </c>
      <c r="G33" s="6" t="n">
        <v>13692181</v>
      </c>
      <c r="H33" s="4" t="inlineStr">
        <is>
          <t xml:space="preserve"> </t>
        </is>
      </c>
      <c r="I33" s="4" t="inlineStr">
        <is>
          <t xml:space="preserve"> </t>
        </is>
      </c>
      <c r="J33" s="4" t="inlineStr">
        <is>
          <t xml:space="preserve"> </t>
        </is>
      </c>
      <c r="K33" s="4" t="inlineStr">
        <is>
          <t xml:space="preserve"> </t>
        </is>
      </c>
    </row>
    <row r="34">
      <c r="A34" s="4" t="inlineStr">
        <is>
          <t>Retained earnings</t>
        </is>
      </c>
      <c r="B34" s="6" t="n">
        <v>866886</v>
      </c>
      <c r="C34" s="4" t="inlineStr">
        <is>
          <t xml:space="preserve"> </t>
        </is>
      </c>
      <c r="D34" s="6" t="n">
        <v>2188367</v>
      </c>
      <c r="E34" s="4" t="inlineStr">
        <is>
          <t xml:space="preserve"> </t>
        </is>
      </c>
      <c r="F34" s="4" t="inlineStr">
        <is>
          <t xml:space="preserve"> </t>
        </is>
      </c>
      <c r="G34" s="6" t="n">
        <v>-6547175</v>
      </c>
      <c r="H34" s="4" t="inlineStr">
        <is>
          <t xml:space="preserve"> </t>
        </is>
      </c>
      <c r="I34" s="4" t="inlineStr">
        <is>
          <t xml:space="preserve"> </t>
        </is>
      </c>
      <c r="J34" s="4" t="inlineStr">
        <is>
          <t xml:space="preserve"> </t>
        </is>
      </c>
      <c r="K34" s="4" t="inlineStr">
        <is>
          <t xml:space="preserve"> </t>
        </is>
      </c>
    </row>
    <row r="35">
      <c r="A35" s="4" t="inlineStr">
        <is>
          <t>Total Stockholders’ Equity (Deficit)</t>
        </is>
      </c>
      <c r="B35" s="6" t="n">
        <v>922616</v>
      </c>
      <c r="C35" s="5" t="n">
        <v>1773701</v>
      </c>
      <c r="D35" s="6" t="n">
        <v>20578418</v>
      </c>
      <c r="E35" s="5" t="n">
        <v>17976555</v>
      </c>
      <c r="F35" s="5" t="n">
        <v>8156091</v>
      </c>
      <c r="G35" s="6" t="n">
        <v>7146051</v>
      </c>
      <c r="H35" s="4" t="inlineStr">
        <is>
          <t xml:space="preserve"> </t>
        </is>
      </c>
      <c r="I35" s="4" t="inlineStr">
        <is>
          <t xml:space="preserve"> </t>
        </is>
      </c>
      <c r="J35" s="4" t="inlineStr">
        <is>
          <t xml:space="preserve"> </t>
        </is>
      </c>
      <c r="K35" s="5" t="n">
        <v>5000</v>
      </c>
    </row>
    <row r="36">
      <c r="A36" s="4" t="inlineStr">
        <is>
          <t>Total Liabilities, Convertible Preferred Stock, and Stockholders’ Equity (Deficit)</t>
        </is>
      </c>
      <c r="B36" s="6" t="n">
        <v>23872063</v>
      </c>
      <c r="C36" s="4" t="inlineStr">
        <is>
          <t xml:space="preserve"> </t>
        </is>
      </c>
      <c r="D36" s="6" t="n">
        <v>282703802</v>
      </c>
      <c r="E36" s="4" t="inlineStr">
        <is>
          <t xml:space="preserve"> </t>
        </is>
      </c>
      <c r="F36" s="4" t="inlineStr">
        <is>
          <t xml:space="preserve"> </t>
        </is>
      </c>
      <c r="G36" s="6" t="n">
        <v>279089672</v>
      </c>
      <c r="H36" s="4" t="inlineStr">
        <is>
          <t xml:space="preserve"> </t>
        </is>
      </c>
      <c r="I36" s="4" t="inlineStr">
        <is>
          <t xml:space="preserve"> </t>
        </is>
      </c>
      <c r="J36" s="4" t="inlineStr">
        <is>
          <t xml:space="preserve"> </t>
        </is>
      </c>
      <c r="K36" s="4" t="inlineStr">
        <is>
          <t xml:space="preserve"> </t>
        </is>
      </c>
    </row>
    <row r="37">
      <c r="A37" s="4" t="inlineStr">
        <is>
          <t>Aurora Acquisition Corp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loans</t>
        </is>
      </c>
      <c r="B39" s="6" t="n">
        <v>412395</v>
      </c>
      <c r="C39" s="4" t="inlineStr">
        <is>
          <t xml:space="preserve"> </t>
        </is>
      </c>
      <c r="D39" s="6" t="n">
        <v>2812395</v>
      </c>
      <c r="E39" s="4" t="inlineStr">
        <is>
          <t xml:space="preserve"> </t>
        </is>
      </c>
      <c r="F39" s="4" t="inlineStr">
        <is>
          <t xml:space="preserve"> </t>
        </is>
      </c>
      <c r="G39" s="6" t="n">
        <v>1412295</v>
      </c>
      <c r="H39" s="4" t="inlineStr">
        <is>
          <t xml:space="preserve"> </t>
        </is>
      </c>
      <c r="I39" s="4" t="inlineStr">
        <is>
          <t xml:space="preserve"> </t>
        </is>
      </c>
      <c r="J39" s="4" t="inlineStr">
        <is>
          <t xml:space="preserve"> </t>
        </is>
      </c>
      <c r="K39" s="4" t="inlineStr">
        <is>
          <t xml:space="preserve"> </t>
        </is>
      </c>
    </row>
    <row r="40">
      <c r="A40" s="4" t="inlineStr">
        <is>
          <t>Class A ordinary share | Aurora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t>
        </is>
      </c>
      <c r="B42" s="6" t="n">
        <v>184</v>
      </c>
      <c r="C42" s="4" t="inlineStr">
        <is>
          <t xml:space="preserve"> </t>
        </is>
      </c>
      <c r="D42" s="6" t="n">
        <v>350</v>
      </c>
      <c r="E42" s="4" t="inlineStr">
        <is>
          <t xml:space="preserve"> </t>
        </is>
      </c>
      <c r="F42" s="4" t="inlineStr">
        <is>
          <t xml:space="preserve"> </t>
        </is>
      </c>
      <c r="G42" s="6" t="n">
        <v>350</v>
      </c>
      <c r="H42" s="4" t="inlineStr">
        <is>
          <t xml:space="preserve"> </t>
        </is>
      </c>
      <c r="I42" s="4" t="inlineStr">
        <is>
          <t xml:space="preserve"> </t>
        </is>
      </c>
      <c r="J42" s="4" t="inlineStr">
        <is>
          <t xml:space="preserve"> </t>
        </is>
      </c>
      <c r="K42" s="4" t="inlineStr">
        <is>
          <t xml:space="preserve"> </t>
        </is>
      </c>
    </row>
    <row r="43">
      <c r="A43" s="4" t="inlineStr">
        <is>
          <t>Class A ordinary shares subject to possible redemption | Aurora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A ordinary shares subject to possible redemption, 212,598 and 24,300,287 shares at redemption value of $10.36 and $10.15 per share as of June 30, 2023 and December 31, 2022</t>
        </is>
      </c>
      <c r="B45" s="6" t="n">
        <v>2201612</v>
      </c>
      <c r="C45" s="5" t="n">
        <v>2181658</v>
      </c>
      <c r="D45" s="6" t="n">
        <v>246628487</v>
      </c>
      <c r="E45" s="4" t="inlineStr">
        <is>
          <t xml:space="preserve"> </t>
        </is>
      </c>
      <c r="F45" s="4" t="inlineStr">
        <is>
          <t xml:space="preserve"> </t>
        </is>
      </c>
      <c r="G45" s="6" t="n">
        <v>243002870</v>
      </c>
      <c r="H45" s="4" t="inlineStr">
        <is>
          <t xml:space="preserve"> </t>
        </is>
      </c>
      <c r="I45" s="4" t="inlineStr">
        <is>
          <t xml:space="preserve"> </t>
        </is>
      </c>
      <c r="J45" s="4" t="inlineStr">
        <is>
          <t xml:space="preserve"> </t>
        </is>
      </c>
      <c r="K45" s="4" t="inlineStr">
        <is>
          <t xml:space="preserve"> </t>
        </is>
      </c>
    </row>
    <row r="46">
      <c r="A46" s="4" t="inlineStr">
        <is>
          <t>Class B ordinary shares | Aurora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t>
        </is>
      </c>
      <c r="B48" s="5" t="n">
        <v>695</v>
      </c>
      <c r="C48" s="4" t="inlineStr">
        <is>
          <t xml:space="preserve"> </t>
        </is>
      </c>
      <c r="D48" s="5" t="n">
        <v>695</v>
      </c>
      <c r="E48" s="4" t="inlineStr">
        <is>
          <t xml:space="preserve"> </t>
        </is>
      </c>
      <c r="F48" s="4" t="inlineStr">
        <is>
          <t xml:space="preserve"> </t>
        </is>
      </c>
      <c r="G48" s="5" t="n">
        <v>695</v>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TTER 10K - LEASES - Supplemental Cash Flow and Non-Cash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Cash paid for amounts included in measurement of operating lease liabilities</t>
        </is>
      </c>
      <c r="B4" s="5" t="n">
        <v>18836</v>
      </c>
      <c r="C4" s="5" t="n">
        <v>15177</v>
      </c>
    </row>
    <row r="5">
      <c r="A5" s="4" t="inlineStr">
        <is>
          <t>Right-of-use assets obtained in exchange for lease liabilities:</t>
        </is>
      </c>
      <c r="B5" s="6" t="n">
        <v>4520</v>
      </c>
      <c r="C5" s="6" t="n">
        <v>15834</v>
      </c>
    </row>
    <row r="6">
      <c r="A6" s="4" t="inlineStr">
        <is>
          <t>Cumulative Effect, Period of Adoption, Adjust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lease liabilities:</t>
        </is>
      </c>
      <c r="B8" s="5" t="n">
        <v>0</v>
      </c>
      <c r="C8" s="5" t="n">
        <v>65889</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BETTER 10K - LEASES - Supplemental Balance Sheet Information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 average remaining lease term (in years)</t>
        </is>
      </c>
      <c r="B3" s="4" t="inlineStr">
        <is>
          <t>6 years 7 months 6 days</t>
        </is>
      </c>
      <c r="C3" s="4" t="inlineStr">
        <is>
          <t>6 years 1 month 6 days</t>
        </is>
      </c>
    </row>
    <row r="4">
      <c r="A4" s="4" t="inlineStr">
        <is>
          <t>Weighted average discount rate</t>
        </is>
      </c>
      <c r="B4" s="11" t="n">
        <v>0.054</v>
      </c>
      <c r="C4" s="11" t="n">
        <v>0.051</v>
      </c>
    </row>
    <row r="5">
      <c r="A5" s="3" t="inlineStr">
        <is>
          <t>Finance leases</t>
        </is>
      </c>
      <c r="B5" s="4" t="inlineStr">
        <is>
          <t xml:space="preserve"> </t>
        </is>
      </c>
      <c r="C5" s="4" t="inlineStr">
        <is>
          <t xml:space="preserve"> </t>
        </is>
      </c>
    </row>
    <row r="6">
      <c r="A6" s="4" t="inlineStr">
        <is>
          <t>Weighted average remaining lease term (in years)</t>
        </is>
      </c>
      <c r="B6" s="4" t="inlineStr">
        <is>
          <t>3 months 18 days</t>
        </is>
      </c>
      <c r="C6" s="4" t="inlineStr">
        <is>
          <t>1 year 3 months 18 days</t>
        </is>
      </c>
    </row>
    <row r="7">
      <c r="A7" s="4" t="inlineStr">
        <is>
          <t>Weighted average discount rate</t>
        </is>
      </c>
      <c r="B7" s="11" t="n">
        <v>0.162</v>
      </c>
      <c r="C7" s="11" t="n">
        <v>0.16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TTER 10K - LEASES - Schedule of Maturities of Operating and Finance Leases (Details) - USD ($) $ in Thousands</t>
        </is>
      </c>
      <c r="B1" s="2" t="inlineStr">
        <is>
          <t>Jun. 30, 2023</t>
        </is>
      </c>
      <c r="C1" s="2" t="inlineStr">
        <is>
          <t>Feb. 28, 2023</t>
        </is>
      </c>
      <c r="D1" s="2" t="inlineStr">
        <is>
          <t>Dec. 31, 2022</t>
        </is>
      </c>
      <c r="E1" s="2" t="inlineStr">
        <is>
          <t>Dec. 31, 2021</t>
        </is>
      </c>
      <c r="F1" s="2" t="inlineStr">
        <is>
          <t>Jan. 01, 2021</t>
        </is>
      </c>
      <c r="G1" s="2" t="inlineStr">
        <is>
          <t>Dec. 31, 2020</t>
        </is>
      </c>
    </row>
    <row r="2">
      <c r="A2" s="3" t="inlineStr">
        <is>
          <t>Finance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B3" s="4" t="inlineStr">
        <is>
          <t xml:space="preserve"> </t>
        </is>
      </c>
      <c r="C3" s="4" t="inlineStr">
        <is>
          <t xml:space="preserve"> </t>
        </is>
      </c>
      <c r="D3" s="5" t="n">
        <v>1101</v>
      </c>
      <c r="E3" s="4" t="inlineStr">
        <is>
          <t xml:space="preserve"> </t>
        </is>
      </c>
      <c r="F3" s="4" t="inlineStr">
        <is>
          <t xml:space="preserve"> </t>
        </is>
      </c>
      <c r="G3" s="4" t="inlineStr">
        <is>
          <t xml:space="preserve"> </t>
        </is>
      </c>
    </row>
    <row r="4">
      <c r="A4" s="4" t="inlineStr">
        <is>
          <t>2024</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2025</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2026</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2027</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2028 and beyond</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Total lease payments</t>
        </is>
      </c>
      <c r="B9" s="4" t="inlineStr">
        <is>
          <t xml:space="preserve"> </t>
        </is>
      </c>
      <c r="C9" s="4" t="inlineStr">
        <is>
          <t xml:space="preserve"> </t>
        </is>
      </c>
      <c r="D9" s="6" t="n">
        <v>1101</v>
      </c>
      <c r="E9" s="4" t="inlineStr">
        <is>
          <t xml:space="preserve"> </t>
        </is>
      </c>
      <c r="F9" s="4" t="inlineStr">
        <is>
          <t xml:space="preserve"> </t>
        </is>
      </c>
      <c r="G9" s="4" t="inlineStr">
        <is>
          <t xml:space="preserve"> </t>
        </is>
      </c>
    </row>
    <row r="10">
      <c r="A10" s="4" t="inlineStr">
        <is>
          <t>Less amount representing interest</t>
        </is>
      </c>
      <c r="B10" s="4" t="inlineStr">
        <is>
          <t xml:space="preserve"> </t>
        </is>
      </c>
      <c r="C10" s="4" t="inlineStr">
        <is>
          <t xml:space="preserve"> </t>
        </is>
      </c>
      <c r="D10" s="6" t="n">
        <v>-39</v>
      </c>
      <c r="E10" s="4" t="inlineStr">
        <is>
          <t xml:space="preserve"> </t>
        </is>
      </c>
      <c r="F10" s="4" t="inlineStr">
        <is>
          <t xml:space="preserve"> </t>
        </is>
      </c>
      <c r="G10" s="4" t="inlineStr">
        <is>
          <t xml:space="preserve"> </t>
        </is>
      </c>
    </row>
    <row r="11">
      <c r="A11" s="4" t="inlineStr">
        <is>
          <t>Total lease liabilities</t>
        </is>
      </c>
      <c r="B11" s="4" t="inlineStr">
        <is>
          <t xml:space="preserve"> </t>
        </is>
      </c>
      <c r="C11" s="4" t="inlineStr">
        <is>
          <t xml:space="preserve"> </t>
        </is>
      </c>
      <c r="D11" s="6" t="n">
        <v>1062</v>
      </c>
      <c r="E11" s="5" t="n">
        <v>2184</v>
      </c>
      <c r="F11" s="4" t="inlineStr">
        <is>
          <t xml:space="preserve"> </t>
        </is>
      </c>
      <c r="G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t>
        </is>
      </c>
      <c r="B13" s="4" t="inlineStr">
        <is>
          <t xml:space="preserve"> </t>
        </is>
      </c>
      <c r="C13" s="4" t="inlineStr">
        <is>
          <t xml:space="preserve"> </t>
        </is>
      </c>
      <c r="D13" s="6" t="n">
        <v>16772</v>
      </c>
      <c r="E13" s="4" t="inlineStr">
        <is>
          <t xml:space="preserve"> </t>
        </is>
      </c>
      <c r="F13" s="4" t="inlineStr">
        <is>
          <t xml:space="preserve"> </t>
        </is>
      </c>
      <c r="G13" s="4" t="inlineStr">
        <is>
          <t xml:space="preserve"> </t>
        </is>
      </c>
    </row>
    <row r="14">
      <c r="A14" s="4" t="inlineStr">
        <is>
          <t>2024</t>
        </is>
      </c>
      <c r="B14" s="4" t="inlineStr">
        <is>
          <t xml:space="preserve"> </t>
        </is>
      </c>
      <c r="C14" s="4" t="inlineStr">
        <is>
          <t xml:space="preserve"> </t>
        </is>
      </c>
      <c r="D14" s="6" t="n">
        <v>13979</v>
      </c>
      <c r="E14" s="4" t="inlineStr">
        <is>
          <t xml:space="preserve"> </t>
        </is>
      </c>
      <c r="F14" s="4" t="inlineStr">
        <is>
          <t xml:space="preserve"> </t>
        </is>
      </c>
      <c r="G14" s="4" t="inlineStr">
        <is>
          <t xml:space="preserve"> </t>
        </is>
      </c>
    </row>
    <row r="15">
      <c r="A15" s="4" t="inlineStr">
        <is>
          <t>2025</t>
        </is>
      </c>
      <c r="B15" s="4" t="inlineStr">
        <is>
          <t xml:space="preserve"> </t>
        </is>
      </c>
      <c r="C15" s="4" t="inlineStr">
        <is>
          <t xml:space="preserve"> </t>
        </is>
      </c>
      <c r="D15" s="6" t="n">
        <v>11680</v>
      </c>
      <c r="E15" s="4" t="inlineStr">
        <is>
          <t xml:space="preserve"> </t>
        </is>
      </c>
      <c r="F15" s="4" t="inlineStr">
        <is>
          <t xml:space="preserve"> </t>
        </is>
      </c>
      <c r="G15" s="4" t="inlineStr">
        <is>
          <t xml:space="preserve"> </t>
        </is>
      </c>
    </row>
    <row r="16">
      <c r="A16" s="4" t="inlineStr">
        <is>
          <t>2026</t>
        </is>
      </c>
      <c r="B16" s="4" t="inlineStr">
        <is>
          <t xml:space="preserve"> </t>
        </is>
      </c>
      <c r="C16" s="4" t="inlineStr">
        <is>
          <t xml:space="preserve"> </t>
        </is>
      </c>
      <c r="D16" s="6" t="n">
        <v>9073</v>
      </c>
      <c r="E16" s="4" t="inlineStr">
        <is>
          <t xml:space="preserve"> </t>
        </is>
      </c>
      <c r="F16" s="4" t="inlineStr">
        <is>
          <t xml:space="preserve"> </t>
        </is>
      </c>
      <c r="G16" s="4" t="inlineStr">
        <is>
          <t xml:space="preserve"> </t>
        </is>
      </c>
    </row>
    <row r="17">
      <c r="A17" s="4" t="inlineStr">
        <is>
          <t>2027</t>
        </is>
      </c>
      <c r="B17" s="4" t="inlineStr">
        <is>
          <t xml:space="preserve"> </t>
        </is>
      </c>
      <c r="C17" s="4" t="inlineStr">
        <is>
          <t xml:space="preserve"> </t>
        </is>
      </c>
      <c r="D17" s="6" t="n">
        <v>5460</v>
      </c>
      <c r="E17" s="4" t="inlineStr">
        <is>
          <t xml:space="preserve"> </t>
        </is>
      </c>
      <c r="F17" s="4" t="inlineStr">
        <is>
          <t xml:space="preserve"> </t>
        </is>
      </c>
      <c r="G17" s="4" t="inlineStr">
        <is>
          <t xml:space="preserve"> </t>
        </is>
      </c>
    </row>
    <row r="18">
      <c r="A18" s="4" t="inlineStr">
        <is>
          <t>2028 and beyond</t>
        </is>
      </c>
      <c r="B18" s="4" t="inlineStr">
        <is>
          <t xml:space="preserve"> </t>
        </is>
      </c>
      <c r="C18" s="4" t="inlineStr">
        <is>
          <t xml:space="preserve"> </t>
        </is>
      </c>
      <c r="D18" s="6" t="n">
        <v>12156</v>
      </c>
      <c r="E18" s="4" t="inlineStr">
        <is>
          <t xml:space="preserve"> </t>
        </is>
      </c>
      <c r="F18" s="4" t="inlineStr">
        <is>
          <t xml:space="preserve"> </t>
        </is>
      </c>
      <c r="G18" s="4" t="inlineStr">
        <is>
          <t xml:space="preserve"> </t>
        </is>
      </c>
    </row>
    <row r="19">
      <c r="A19" s="4" t="inlineStr">
        <is>
          <t>Total lease payments</t>
        </is>
      </c>
      <c r="B19" s="4" t="inlineStr">
        <is>
          <t xml:space="preserve"> </t>
        </is>
      </c>
      <c r="C19" s="4" t="inlineStr">
        <is>
          <t xml:space="preserve"> </t>
        </is>
      </c>
      <c r="D19" s="6" t="n">
        <v>69119</v>
      </c>
      <c r="E19" s="4" t="inlineStr">
        <is>
          <t xml:space="preserve"> </t>
        </is>
      </c>
      <c r="F19" s="4" t="inlineStr">
        <is>
          <t xml:space="preserve"> </t>
        </is>
      </c>
      <c r="G19" s="4" t="inlineStr">
        <is>
          <t xml:space="preserve"> </t>
        </is>
      </c>
    </row>
    <row r="20">
      <c r="A20" s="4" t="inlineStr">
        <is>
          <t>Less amount representing interest</t>
        </is>
      </c>
      <c r="B20" s="4" t="inlineStr">
        <is>
          <t xml:space="preserve"> </t>
        </is>
      </c>
      <c r="C20" s="4" t="inlineStr">
        <is>
          <t xml:space="preserve"> </t>
        </is>
      </c>
      <c r="D20" s="6" t="n">
        <v>-9070</v>
      </c>
      <c r="E20" s="4" t="inlineStr">
        <is>
          <t xml:space="preserve"> </t>
        </is>
      </c>
      <c r="F20" s="4" t="inlineStr">
        <is>
          <t xml:space="preserve"> </t>
        </is>
      </c>
      <c r="G20" s="4" t="inlineStr">
        <is>
          <t xml:space="preserve"> </t>
        </is>
      </c>
    </row>
    <row r="21">
      <c r="A21" s="4" t="inlineStr">
        <is>
          <t>Lease liabilities</t>
        </is>
      </c>
      <c r="B21" s="5" t="n">
        <v>35879</v>
      </c>
      <c r="C21" s="5" t="n">
        <v>13000</v>
      </c>
      <c r="D21" s="6" t="n">
        <v>60049</v>
      </c>
      <c r="E21" s="5" t="n">
        <v>73657</v>
      </c>
      <c r="F21" s="5" t="n">
        <v>69566</v>
      </c>
      <c r="G21" s="5" t="n">
        <v>0</v>
      </c>
    </row>
    <row r="22">
      <c r="A22" s="3"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3</t>
        </is>
      </c>
      <c r="B23" s="4" t="inlineStr">
        <is>
          <t xml:space="preserve"> </t>
        </is>
      </c>
      <c r="C23" s="4" t="inlineStr">
        <is>
          <t xml:space="preserve"> </t>
        </is>
      </c>
      <c r="D23" s="6" t="n">
        <v>17872</v>
      </c>
      <c r="E23" s="4" t="inlineStr">
        <is>
          <t xml:space="preserve"> </t>
        </is>
      </c>
      <c r="F23" s="4" t="inlineStr">
        <is>
          <t xml:space="preserve"> </t>
        </is>
      </c>
      <c r="G23" s="4" t="inlineStr">
        <is>
          <t xml:space="preserve"> </t>
        </is>
      </c>
    </row>
    <row r="24">
      <c r="A24" s="4" t="inlineStr">
        <is>
          <t>2024</t>
        </is>
      </c>
      <c r="B24" s="4" t="inlineStr">
        <is>
          <t xml:space="preserve"> </t>
        </is>
      </c>
      <c r="C24" s="4" t="inlineStr">
        <is>
          <t xml:space="preserve"> </t>
        </is>
      </c>
      <c r="D24" s="6" t="n">
        <v>13979</v>
      </c>
      <c r="E24" s="4" t="inlineStr">
        <is>
          <t xml:space="preserve"> </t>
        </is>
      </c>
      <c r="F24" s="4" t="inlineStr">
        <is>
          <t xml:space="preserve"> </t>
        </is>
      </c>
      <c r="G24" s="4" t="inlineStr">
        <is>
          <t xml:space="preserve"> </t>
        </is>
      </c>
    </row>
    <row r="25">
      <c r="A25" s="4" t="inlineStr">
        <is>
          <t>2025</t>
        </is>
      </c>
      <c r="B25" s="4" t="inlineStr">
        <is>
          <t xml:space="preserve"> </t>
        </is>
      </c>
      <c r="C25" s="4" t="inlineStr">
        <is>
          <t xml:space="preserve"> </t>
        </is>
      </c>
      <c r="D25" s="6" t="n">
        <v>11680</v>
      </c>
      <c r="E25" s="4" t="inlineStr">
        <is>
          <t xml:space="preserve"> </t>
        </is>
      </c>
      <c r="F25" s="4" t="inlineStr">
        <is>
          <t xml:space="preserve"> </t>
        </is>
      </c>
      <c r="G25" s="4" t="inlineStr">
        <is>
          <t xml:space="preserve"> </t>
        </is>
      </c>
    </row>
    <row r="26">
      <c r="A26" s="4" t="inlineStr">
        <is>
          <t>2026</t>
        </is>
      </c>
      <c r="B26" s="4" t="inlineStr">
        <is>
          <t xml:space="preserve"> </t>
        </is>
      </c>
      <c r="C26" s="4" t="inlineStr">
        <is>
          <t xml:space="preserve"> </t>
        </is>
      </c>
      <c r="D26" s="6" t="n">
        <v>9073</v>
      </c>
      <c r="E26" s="4" t="inlineStr">
        <is>
          <t xml:space="preserve"> </t>
        </is>
      </c>
      <c r="F26" s="4" t="inlineStr">
        <is>
          <t xml:space="preserve"> </t>
        </is>
      </c>
      <c r="G26" s="4" t="inlineStr">
        <is>
          <t xml:space="preserve"> </t>
        </is>
      </c>
    </row>
    <row r="27">
      <c r="A27" s="4" t="inlineStr">
        <is>
          <t>2027</t>
        </is>
      </c>
      <c r="B27" s="4" t="inlineStr">
        <is>
          <t xml:space="preserve"> </t>
        </is>
      </c>
      <c r="C27" s="4" t="inlineStr">
        <is>
          <t xml:space="preserve"> </t>
        </is>
      </c>
      <c r="D27" s="6" t="n">
        <v>5460</v>
      </c>
      <c r="E27" s="4" t="inlineStr">
        <is>
          <t xml:space="preserve"> </t>
        </is>
      </c>
      <c r="F27" s="4" t="inlineStr">
        <is>
          <t xml:space="preserve"> </t>
        </is>
      </c>
      <c r="G27" s="4" t="inlineStr">
        <is>
          <t xml:space="preserve"> </t>
        </is>
      </c>
    </row>
    <row r="28">
      <c r="A28" s="4" t="inlineStr">
        <is>
          <t>2028 and beyond</t>
        </is>
      </c>
      <c r="B28" s="4" t="inlineStr">
        <is>
          <t xml:space="preserve"> </t>
        </is>
      </c>
      <c r="C28" s="4" t="inlineStr">
        <is>
          <t xml:space="preserve"> </t>
        </is>
      </c>
      <c r="D28" s="6" t="n">
        <v>12156</v>
      </c>
      <c r="E28" s="4" t="inlineStr">
        <is>
          <t xml:space="preserve"> </t>
        </is>
      </c>
      <c r="F28" s="4" t="inlineStr">
        <is>
          <t xml:space="preserve"> </t>
        </is>
      </c>
      <c r="G28" s="4" t="inlineStr">
        <is>
          <t xml:space="preserve"> </t>
        </is>
      </c>
    </row>
    <row r="29">
      <c r="A29" s="4" t="inlineStr">
        <is>
          <t>Total lease payments</t>
        </is>
      </c>
      <c r="B29" s="4" t="inlineStr">
        <is>
          <t xml:space="preserve"> </t>
        </is>
      </c>
      <c r="C29" s="4" t="inlineStr">
        <is>
          <t xml:space="preserve"> </t>
        </is>
      </c>
      <c r="D29" s="6" t="n">
        <v>70220</v>
      </c>
      <c r="E29" s="4" t="inlineStr">
        <is>
          <t xml:space="preserve"> </t>
        </is>
      </c>
      <c r="F29" s="4" t="inlineStr">
        <is>
          <t xml:space="preserve"> </t>
        </is>
      </c>
      <c r="G29" s="4" t="inlineStr">
        <is>
          <t xml:space="preserve"> </t>
        </is>
      </c>
    </row>
    <row r="30">
      <c r="A30" s="4" t="inlineStr">
        <is>
          <t>Less amount representing interest</t>
        </is>
      </c>
      <c r="B30" s="4" t="inlineStr">
        <is>
          <t xml:space="preserve"> </t>
        </is>
      </c>
      <c r="C30" s="4" t="inlineStr">
        <is>
          <t xml:space="preserve"> </t>
        </is>
      </c>
      <c r="D30" s="6" t="n">
        <v>-9109</v>
      </c>
      <c r="E30" s="4" t="inlineStr">
        <is>
          <t xml:space="preserve"> </t>
        </is>
      </c>
      <c r="F30" s="4" t="inlineStr">
        <is>
          <t xml:space="preserve"> </t>
        </is>
      </c>
      <c r="G30" s="4" t="inlineStr">
        <is>
          <t xml:space="preserve"> </t>
        </is>
      </c>
    </row>
    <row r="31">
      <c r="A31" s="4" t="inlineStr">
        <is>
          <t>Total lease liabilities</t>
        </is>
      </c>
      <c r="B31" s="4" t="inlineStr">
        <is>
          <t xml:space="preserve"> </t>
        </is>
      </c>
      <c r="C31" s="4" t="inlineStr">
        <is>
          <t xml:space="preserve"> </t>
        </is>
      </c>
      <c r="D31" s="5" t="n">
        <v>61111</v>
      </c>
      <c r="E31" s="4" t="inlineStr">
        <is>
          <t xml:space="preserve"> </t>
        </is>
      </c>
      <c r="F31" s="4" t="inlineStr">
        <is>
          <t xml:space="preserve"> </t>
        </is>
      </c>
      <c r="G31"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BETTER 10K - LEASES - Sales Type Lea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offer program revenue</t>
        </is>
      </c>
      <c r="B4" s="5" t="n">
        <v>304</v>
      </c>
      <c r="C4" s="5" t="n">
        <v>205773</v>
      </c>
      <c r="D4" s="5" t="n">
        <v>216408</v>
      </c>
      <c r="E4" s="5" t="n">
        <v>30636</v>
      </c>
    </row>
    <row r="5">
      <c r="A5" s="4" t="inlineStr">
        <is>
          <t>Cash offer program expenses</t>
        </is>
      </c>
      <c r="B5" s="5" t="n">
        <v>278</v>
      </c>
      <c r="C5" s="5" t="n">
        <v>207027</v>
      </c>
      <c r="D5" s="6" t="n">
        <v>217609</v>
      </c>
      <c r="E5" s="6" t="n">
        <v>30780</v>
      </c>
    </row>
    <row r="6">
      <c r="A6" s="4" t="inlineStr">
        <is>
          <t>Gross Margin</t>
        </is>
      </c>
      <c r="B6" s="4" t="inlineStr">
        <is>
          <t xml:space="preserve"> </t>
        </is>
      </c>
      <c r="C6" s="4" t="inlineStr">
        <is>
          <t xml:space="preserve"> </t>
        </is>
      </c>
      <c r="D6" s="5" t="n">
        <v>-1201</v>
      </c>
      <c r="E6" s="5" t="n">
        <v>-163</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ETTER 10K - 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Net investment in sales-type lease</t>
        </is>
      </c>
      <c r="B4" s="13" t="n">
        <v>0.9</v>
      </c>
      <c r="C4" s="13" t="n">
        <v>11.1</v>
      </c>
    </row>
    <row r="5">
      <c r="A5" s="4" t="inlineStr">
        <is>
          <t>Future maturity of payments, period</t>
        </is>
      </c>
      <c r="B5" s="4" t="inlineStr">
        <is>
          <t>180 days</t>
        </is>
      </c>
      <c r="C5" s="4" t="inlineStr">
        <is>
          <t>180 days</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BETTER 10K - GOODWILL AND INTERNAL USE SOFTWARE AND OTHER INTANGIBLE ASSETS, NET - Narrative (Details)</t>
        </is>
      </c>
      <c r="D1" s="2" t="inlineStr">
        <is>
          <t>1 Months Ended</t>
        </is>
      </c>
      <c r="F1" s="2" t="inlineStr">
        <is>
          <t>3 Months Ended</t>
        </is>
      </c>
      <c r="G1" s="2" t="inlineStr">
        <is>
          <t>6 Months Ended</t>
        </is>
      </c>
      <c r="I1" s="2" t="inlineStr">
        <is>
          <t>12 Months Ended</t>
        </is>
      </c>
    </row>
    <row r="2">
      <c r="B2" s="2" t="inlineStr">
        <is>
          <t>Apr. 01, 2023 USD ($)</t>
        </is>
      </c>
      <c r="C2" s="2" t="inlineStr">
        <is>
          <t>Dec. 31, 2022 USD ($)</t>
        </is>
      </c>
      <c r="D2" s="2" t="inlineStr">
        <is>
          <t>Jun. 30, 2022 USD ($)</t>
        </is>
      </c>
      <c r="E2" s="2" t="inlineStr">
        <is>
          <t>Sep. 30, 2021 USD ($) business</t>
        </is>
      </c>
      <c r="F2" s="2" t="inlineStr">
        <is>
          <t>Dec. 31, 2022 USD ($)</t>
        </is>
      </c>
      <c r="G2" s="2" t="inlineStr">
        <is>
          <t>Jun. 30, 2023 USD ($)</t>
        </is>
      </c>
      <c r="H2" s="2" t="inlineStr">
        <is>
          <t>Jun. 30, 2022 USD ($)</t>
        </is>
      </c>
      <c r="I2" s="2" t="inlineStr">
        <is>
          <t>Dec. 31, 2022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and impairment expenses (see Note 4)</t>
        </is>
      </c>
      <c r="B5" s="4" t="inlineStr">
        <is>
          <t xml:space="preserve"> </t>
        </is>
      </c>
      <c r="C5" s="4" t="inlineStr">
        <is>
          <t xml:space="preserve"> </t>
        </is>
      </c>
      <c r="D5" s="4" t="inlineStr">
        <is>
          <t xml:space="preserve"> </t>
        </is>
      </c>
      <c r="E5" s="4" t="inlineStr">
        <is>
          <t xml:space="preserve"> </t>
        </is>
      </c>
      <c r="F5" s="4" t="inlineStr">
        <is>
          <t xml:space="preserve"> </t>
        </is>
      </c>
      <c r="G5" s="5" t="n">
        <v>11119000</v>
      </c>
      <c r="H5" s="5" t="n">
        <v>166709000</v>
      </c>
      <c r="I5" s="5" t="n">
        <v>247693000</v>
      </c>
      <c r="J5" s="5" t="n">
        <v>17048000</v>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0</v>
      </c>
    </row>
    <row r="7">
      <c r="A7" s="4" t="inlineStr">
        <is>
          <t>Capitalized software</t>
        </is>
      </c>
      <c r="B7" s="4" t="inlineStr">
        <is>
          <t xml:space="preserve"> </t>
        </is>
      </c>
      <c r="C7" s="4" t="inlineStr">
        <is>
          <t xml:space="preserve"> </t>
        </is>
      </c>
      <c r="D7" s="4" t="inlineStr">
        <is>
          <t xml:space="preserve"> </t>
        </is>
      </c>
      <c r="E7" s="4" t="inlineStr">
        <is>
          <t xml:space="preserve"> </t>
        </is>
      </c>
      <c r="F7" s="4" t="inlineStr">
        <is>
          <t xml:space="preserve"> </t>
        </is>
      </c>
      <c r="G7" s="6" t="n">
        <v>7300000</v>
      </c>
      <c r="H7" s="6" t="n">
        <v>19800000</v>
      </c>
      <c r="I7" s="6" t="n">
        <v>27600000</v>
      </c>
      <c r="J7" s="6" t="n">
        <v>61900000</v>
      </c>
    </row>
    <row r="8">
      <c r="A8" s="4" t="inlineStr">
        <is>
          <t>Capitalized stock-based compensation costs</t>
        </is>
      </c>
      <c r="B8" s="4" t="inlineStr">
        <is>
          <t xml:space="preserve"> </t>
        </is>
      </c>
      <c r="C8" s="4" t="inlineStr">
        <is>
          <t xml:space="preserve"> </t>
        </is>
      </c>
      <c r="D8" s="4" t="inlineStr">
        <is>
          <t xml:space="preserve"> </t>
        </is>
      </c>
      <c r="E8" s="4" t="inlineStr">
        <is>
          <t xml:space="preserve"> </t>
        </is>
      </c>
      <c r="F8" s="4" t="inlineStr">
        <is>
          <t xml:space="preserve"> </t>
        </is>
      </c>
      <c r="G8" s="6" t="n">
        <v>1371000</v>
      </c>
      <c r="H8" s="6" t="n">
        <v>2190000</v>
      </c>
      <c r="I8" s="6" t="n">
        <v>4051000</v>
      </c>
      <c r="J8" s="6" t="n">
        <v>8972000</v>
      </c>
    </row>
    <row r="9">
      <c r="A9" s="4" t="inlineStr">
        <is>
          <t>Amortization of internal use software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c r="G9" s="6" t="n">
        <v>18763000</v>
      </c>
      <c r="H9" s="6" t="n">
        <v>17091000</v>
      </c>
      <c r="I9" s="6" t="n">
        <v>35368000</v>
      </c>
      <c r="J9" s="6" t="n">
        <v>19573000</v>
      </c>
    </row>
    <row r="10">
      <c r="A10" s="4" t="inlineStr">
        <is>
          <t>Impairment of intangibl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2000000</v>
      </c>
      <c r="J10" s="6" t="n">
        <v>0</v>
      </c>
    </row>
    <row r="11">
      <c r="A11" s="4" t="inlineStr">
        <is>
          <t>Trussle Lab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for business acquisition</t>
        </is>
      </c>
      <c r="B13" s="4" t="inlineStr">
        <is>
          <t xml:space="preserve"> </t>
        </is>
      </c>
      <c r="C13" s="4" t="inlineStr">
        <is>
          <t xml:space="preserve"> </t>
        </is>
      </c>
      <c r="D13" s="4" t="inlineStr">
        <is>
          <t xml:space="preserve"> </t>
        </is>
      </c>
      <c r="E13" s="5" t="n">
        <v>14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HE Holding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paid for business acquisition</t>
        </is>
      </c>
      <c r="B16" s="4" t="inlineStr">
        <is>
          <t xml:space="preserve"> </t>
        </is>
      </c>
      <c r="C16" s="4" t="inlineStr">
        <is>
          <t xml:space="preserve"> </t>
        </is>
      </c>
      <c r="D16" s="4" t="inlineStr">
        <is>
          <t xml:space="preserve"> </t>
        </is>
      </c>
      <c r="E16" s="6" t="n">
        <v>62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onsideration transferred</t>
        </is>
      </c>
      <c r="B17" s="4" t="inlineStr">
        <is>
          <t xml:space="preserve"> </t>
        </is>
      </c>
      <c r="C17" s="4" t="inlineStr">
        <is>
          <t xml:space="preserve"> </t>
        </is>
      </c>
      <c r="D17" s="4" t="inlineStr">
        <is>
          <t xml:space="preserve"> </t>
        </is>
      </c>
      <c r="E17" s="5" t="n">
        <v>10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00000</v>
      </c>
    </row>
    <row r="19">
      <c r="A19" s="4" t="inlineStr">
        <is>
          <t>U.K. Banking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onsideration transferred</t>
        </is>
      </c>
      <c r="B21" s="5" t="n">
        <v>15200000</v>
      </c>
      <c r="C21" s="4" t="inlineStr">
        <is>
          <t xml:space="preserve"> </t>
        </is>
      </c>
      <c r="D21" s="5" t="n">
        <v>15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vestment in banking entity</t>
        </is>
      </c>
      <c r="B22" s="4" t="inlineStr">
        <is>
          <t xml:space="preserve"> </t>
        </is>
      </c>
      <c r="C22" s="4" t="inlineStr">
        <is>
          <t xml:space="preserve"> </t>
        </is>
      </c>
      <c r="D22" s="4" t="inlineStr">
        <is>
          <t xml:space="preserve"> </t>
        </is>
      </c>
      <c r="E22" s="4" t="inlineStr">
        <is>
          <t xml:space="preserve"> </t>
        </is>
      </c>
      <c r="F22" s="5" t="n">
        <v>2400000</v>
      </c>
      <c r="G22" s="4" t="inlineStr">
        <is>
          <t xml:space="preserve"> </t>
        </is>
      </c>
      <c r="H22" s="4" t="inlineStr">
        <is>
          <t xml:space="preserve"> </t>
        </is>
      </c>
      <c r="I22" s="4" t="inlineStr">
        <is>
          <t xml:space="preserve"> </t>
        </is>
      </c>
      <c r="J22" s="4" t="inlineStr">
        <is>
          <t xml:space="preserve"> </t>
        </is>
      </c>
    </row>
    <row r="23">
      <c r="A23" s="4" t="inlineStr">
        <is>
          <t>Restructuring and impairment expenses (see Note 4)</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D1:E1"/>
    <mergeCell ref="G1:H1"/>
    <mergeCell ref="I1:J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TTER 10K - GOODWILL AND INTERNAL USE SOFTWARE AND OTHER INTANGIBLE ASSETS, NET - Schedule of Assets and Liabilities Acquired (Details) - USD ($) $ in Thousands</t>
        </is>
      </c>
      <c r="B1" s="2" t="inlineStr">
        <is>
          <t>Jun. 30, 2023</t>
        </is>
      </c>
      <c r="C1" s="2" t="inlineStr">
        <is>
          <t>Dec. 31, 2022</t>
        </is>
      </c>
      <c r="D1" s="2" t="inlineStr">
        <is>
          <t>Jun. 30, 2022</t>
        </is>
      </c>
      <c r="E1" s="2" t="inlineStr">
        <is>
          <t>Dec. 31, 2021</t>
        </is>
      </c>
      <c r="F1" s="2" t="inlineStr">
        <is>
          <t>Sep. 30,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33300</v>
      </c>
      <c r="C3" s="5" t="n">
        <v>18525</v>
      </c>
      <c r="D3" s="5" t="n">
        <v>18922</v>
      </c>
      <c r="E3" s="5" t="n">
        <v>19811</v>
      </c>
      <c r="F3" s="4" t="inlineStr">
        <is>
          <t xml:space="preserve"> </t>
        </is>
      </c>
      <c r="G3" s="5" t="n">
        <v>10995</v>
      </c>
    </row>
    <row r="4">
      <c r="A4" s="4" t="inlineStr">
        <is>
          <t>Trussle Lab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5" t="n">
        <v>781</v>
      </c>
      <c r="G6" s="4" t="inlineStr">
        <is>
          <t xml:space="preserve"> </t>
        </is>
      </c>
    </row>
    <row r="7">
      <c r="A7" s="4" t="inlineStr">
        <is>
          <t>Finite lived intangibles</t>
        </is>
      </c>
      <c r="B7" s="4" t="inlineStr">
        <is>
          <t xml:space="preserve"> </t>
        </is>
      </c>
      <c r="C7" s="4" t="inlineStr">
        <is>
          <t xml:space="preserve"> </t>
        </is>
      </c>
      <c r="D7" s="4" t="inlineStr">
        <is>
          <t xml:space="preserve"> </t>
        </is>
      </c>
      <c r="E7" s="4" t="inlineStr">
        <is>
          <t xml:space="preserve"> </t>
        </is>
      </c>
      <c r="F7" s="6" t="n">
        <v>3943</v>
      </c>
      <c r="G7" s="4" t="inlineStr">
        <is>
          <t xml:space="preserve"> </t>
        </is>
      </c>
    </row>
    <row r="8">
      <c r="A8" s="4" t="inlineStr">
        <is>
          <t>Indefinite lived intangibles - Licenses</t>
        </is>
      </c>
      <c r="B8" s="4" t="inlineStr">
        <is>
          <t xml:space="preserve"> </t>
        </is>
      </c>
      <c r="C8" s="4" t="inlineStr">
        <is>
          <t xml:space="preserve"> </t>
        </is>
      </c>
      <c r="D8" s="4" t="inlineStr">
        <is>
          <t xml:space="preserve"> </t>
        </is>
      </c>
      <c r="E8" s="4" t="inlineStr">
        <is>
          <t xml:space="preserve"> </t>
        </is>
      </c>
      <c r="F8" s="6" t="n">
        <v>277</v>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3317</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2088</v>
      </c>
      <c r="G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6" t="n">
        <v>-5512</v>
      </c>
      <c r="G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6" t="n">
        <v>-3510</v>
      </c>
      <c r="G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6" t="n">
        <v>1384</v>
      </c>
      <c r="G13" s="4" t="inlineStr">
        <is>
          <t xml:space="preserve"> </t>
        </is>
      </c>
    </row>
    <row r="14">
      <c r="A14" s="4" t="inlineStr">
        <is>
          <t>LHE Holding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6" t="n">
        <v>1739</v>
      </c>
      <c r="G16" s="4" t="inlineStr">
        <is>
          <t xml:space="preserve"> </t>
        </is>
      </c>
    </row>
    <row r="17">
      <c r="A17" s="4" t="inlineStr">
        <is>
          <t>Finite lived intangibles</t>
        </is>
      </c>
      <c r="B17" s="4" t="inlineStr">
        <is>
          <t xml:space="preserve"> </t>
        </is>
      </c>
      <c r="C17" s="4" t="inlineStr">
        <is>
          <t xml:space="preserve"> </t>
        </is>
      </c>
      <c r="D17" s="4" t="inlineStr">
        <is>
          <t xml:space="preserve"> </t>
        </is>
      </c>
      <c r="E17" s="4" t="inlineStr">
        <is>
          <t xml:space="preserve"> </t>
        </is>
      </c>
      <c r="F17" s="6" t="n">
        <v>2601</v>
      </c>
      <c r="G17" s="4" t="inlineStr">
        <is>
          <t xml:space="preserve"> </t>
        </is>
      </c>
    </row>
    <row r="18">
      <c r="A18" s="4" t="inlineStr">
        <is>
          <t>Indefinite lived intangibles - Licenses</t>
        </is>
      </c>
      <c r="B18" s="4" t="inlineStr">
        <is>
          <t xml:space="preserve"> </t>
        </is>
      </c>
      <c r="C18" s="4" t="inlineStr">
        <is>
          <t xml:space="preserve"> </t>
        </is>
      </c>
      <c r="D18" s="4" t="inlineStr">
        <is>
          <t xml:space="preserve"> </t>
        </is>
      </c>
      <c r="E18" s="4" t="inlineStr">
        <is>
          <t xml:space="preserve"> </t>
        </is>
      </c>
      <c r="F18" s="6" t="n">
        <v>1038</v>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4420</v>
      </c>
      <c r="G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6" t="n">
        <v>1478</v>
      </c>
      <c r="G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6" t="n">
        <v>-1172</v>
      </c>
      <c r="G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5" t="n">
        <v>10104</v>
      </c>
      <c r="G22"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GOODWILL AND INTERNAL USE SOFTWARE AND OTHER INTANGIBLE ASSETS, NET - Schedule of Changes in Goodwill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8525</v>
      </c>
      <c r="C4" s="5" t="n">
        <v>19811</v>
      </c>
      <c r="D4" s="5" t="n">
        <v>19811</v>
      </c>
      <c r="E4" s="5" t="n">
        <v>10995</v>
      </c>
    </row>
    <row r="5">
      <c r="A5" s="4" t="inlineStr">
        <is>
          <t>Goodwill acquired</t>
        </is>
      </c>
      <c r="B5" s="6" t="n">
        <v>14041</v>
      </c>
      <c r="C5" s="6" t="n">
        <v>0</v>
      </c>
      <c r="D5" s="6" t="n">
        <v>0</v>
      </c>
      <c r="E5" s="6" t="n">
        <v>7737</v>
      </c>
    </row>
    <row r="6">
      <c r="A6" s="4" t="inlineStr">
        <is>
          <t>Measurement period adjustment</t>
        </is>
      </c>
      <c r="B6" s="4" t="inlineStr">
        <is>
          <t xml:space="preserve"> </t>
        </is>
      </c>
      <c r="C6" s="4" t="inlineStr">
        <is>
          <t xml:space="preserve"> </t>
        </is>
      </c>
      <c r="D6" s="6" t="n">
        <v>-375</v>
      </c>
      <c r="E6" s="6" t="n">
        <v>1269</v>
      </c>
    </row>
    <row r="7">
      <c r="A7" s="4" t="inlineStr">
        <is>
          <t>Effect of foreign currency exchange rate changes</t>
        </is>
      </c>
      <c r="B7" s="6" t="n">
        <v>734</v>
      </c>
      <c r="C7" s="6" t="n">
        <v>-889</v>
      </c>
      <c r="D7" s="6" t="n">
        <v>-911</v>
      </c>
      <c r="E7" s="6" t="n">
        <v>-190</v>
      </c>
    </row>
    <row r="8">
      <c r="A8" s="4" t="inlineStr">
        <is>
          <t>Balance at end of period</t>
        </is>
      </c>
      <c r="B8" s="5" t="n">
        <v>33300</v>
      </c>
      <c r="C8" s="5" t="n">
        <v>18922</v>
      </c>
      <c r="D8" s="5" t="n">
        <v>18525</v>
      </c>
      <c r="E8" s="5" t="n">
        <v>19811</v>
      </c>
    </row>
  </sheetData>
  <mergeCells count="3">
    <mergeCell ref="A1:A2"/>
    <mergeCell ref="B1:C1"/>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BETTER 10K - GOODWILL AND INTERNAL USE SOFTWARE AND OTHER INTANGIBLE ASSETS, NET - Schedule of Finite and Indefinite-Lived Intangibles (Details) - USD ($) $ in Thousands</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5" t="n">
        <v>135523</v>
      </c>
      <c r="C3" s="5" t="n">
        <v>127184</v>
      </c>
      <c r="D3" s="5" t="n">
        <v>102539</v>
      </c>
    </row>
    <row r="4">
      <c r="A4" s="4" t="inlineStr">
        <is>
          <t>Accumulated Amortization</t>
        </is>
      </c>
      <c r="B4" s="6" t="n">
        <v>-86956</v>
      </c>
      <c r="C4" s="6" t="n">
        <v>-68157</v>
      </c>
      <c r="D4" s="6" t="n">
        <v>-33152</v>
      </c>
    </row>
    <row r="5">
      <c r="A5" s="4" t="inlineStr">
        <is>
          <t>Net Carrying Value</t>
        </is>
      </c>
      <c r="B5" s="6" t="n">
        <v>48567</v>
      </c>
      <c r="C5" s="6" t="n">
        <v>59026</v>
      </c>
      <c r="D5" s="6" t="n">
        <v>69387</v>
      </c>
    </row>
    <row r="6">
      <c r="A6" s="3" t="inlineStr">
        <is>
          <t>Indefinite-Lived Intangible Assets [Line Items]</t>
        </is>
      </c>
      <c r="B6" s="4" t="inlineStr">
        <is>
          <t xml:space="preserve"> </t>
        </is>
      </c>
      <c r="C6" s="4" t="inlineStr">
        <is>
          <t xml:space="preserve"> </t>
        </is>
      </c>
      <c r="D6" s="4" t="inlineStr">
        <is>
          <t xml:space="preserve"> </t>
        </is>
      </c>
    </row>
    <row r="7">
      <c r="A7" s="4" t="inlineStr">
        <is>
          <t>Total Internal use software and other intangible assets, net, gross carrying value</t>
        </is>
      </c>
      <c r="B7" s="6" t="n">
        <v>139838</v>
      </c>
      <c r="C7" s="6" t="n">
        <v>130153</v>
      </c>
      <c r="D7" s="6" t="n">
        <v>105641</v>
      </c>
    </row>
    <row r="8">
      <c r="A8" s="4" t="inlineStr">
        <is>
          <t>Internal use software and other intangible assets, net</t>
        </is>
      </c>
      <c r="B8" s="6" t="n">
        <v>52882</v>
      </c>
      <c r="C8" s="6" t="n">
        <v>61996</v>
      </c>
      <c r="D8" s="6" t="n">
        <v>72489</v>
      </c>
    </row>
    <row r="9">
      <c r="A9" s="4" t="inlineStr">
        <is>
          <t>Domain name</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Total Intangible assets with finite lives, net</t>
        </is>
      </c>
      <c r="B11" s="6" t="n">
        <v>1820</v>
      </c>
      <c r="C11" s="6" t="n">
        <v>1820</v>
      </c>
      <c r="D11" s="6" t="n">
        <v>1820</v>
      </c>
    </row>
    <row r="12">
      <c r="A12" s="4" t="inlineStr">
        <is>
          <t>Licenses and oth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Total Intangible assets with finite lives, net</t>
        </is>
      </c>
      <c r="B14" s="5" t="n">
        <v>2495</v>
      </c>
      <c r="C14" s="5" t="n">
        <v>1150</v>
      </c>
      <c r="D14" s="5" t="n">
        <v>1282</v>
      </c>
    </row>
    <row r="15">
      <c r="A15" s="4" t="inlineStr">
        <is>
          <t>Internal use software and website developmen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Useful Lives (in years)</t>
        </is>
      </c>
      <c r="B17" s="4" t="inlineStr">
        <is>
          <t>3 years</t>
        </is>
      </c>
      <c r="C17" s="4" t="inlineStr">
        <is>
          <t>3 years</t>
        </is>
      </c>
      <c r="D17" s="4" t="inlineStr">
        <is>
          <t>3 years</t>
        </is>
      </c>
    </row>
    <row r="18">
      <c r="A18" s="4" t="inlineStr">
        <is>
          <t>Gross Carrying Value</t>
        </is>
      </c>
      <c r="B18" s="5" t="n">
        <v>131048</v>
      </c>
      <c r="C18" s="5" t="n">
        <v>123734</v>
      </c>
      <c r="D18" s="5" t="n">
        <v>96155</v>
      </c>
    </row>
    <row r="19">
      <c r="A19" s="4" t="inlineStr">
        <is>
          <t>Accumulated Amortization</t>
        </is>
      </c>
      <c r="B19" s="6" t="n">
        <v>-85711</v>
      </c>
      <c r="C19" s="6" t="n">
        <v>-67319</v>
      </c>
      <c r="D19" s="6" t="n">
        <v>-32832</v>
      </c>
    </row>
    <row r="20">
      <c r="A20" s="4" t="inlineStr">
        <is>
          <t>Net Carrying Value</t>
        </is>
      </c>
      <c r="B20" s="5" t="n">
        <v>45337</v>
      </c>
      <c r="C20" s="5" t="n">
        <v>56416</v>
      </c>
      <c r="D20" s="5" t="n">
        <v>63323</v>
      </c>
    </row>
    <row r="21">
      <c r="A21" s="4" t="inlineStr">
        <is>
          <t>Intellectual property and 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Useful Lives (in years)</t>
        </is>
      </c>
      <c r="B23" s="4" t="inlineStr">
        <is>
          <t>6 years 2 months 12 days</t>
        </is>
      </c>
      <c r="C23" s="4" t="inlineStr">
        <is>
          <t>7 years 6 months</t>
        </is>
      </c>
      <c r="D23" s="4" t="inlineStr">
        <is>
          <t>7 years 6 months</t>
        </is>
      </c>
    </row>
    <row r="24">
      <c r="A24" s="4" t="inlineStr">
        <is>
          <t>Gross Carrying Value</t>
        </is>
      </c>
      <c r="B24" s="5" t="n">
        <v>4475</v>
      </c>
      <c r="C24" s="5" t="n">
        <v>3449</v>
      </c>
      <c r="D24" s="5" t="n">
        <v>6384</v>
      </c>
    </row>
    <row r="25">
      <c r="A25" s="4" t="inlineStr">
        <is>
          <t>Accumulated Amortization</t>
        </is>
      </c>
      <c r="B25" s="6" t="n">
        <v>-1245</v>
      </c>
      <c r="C25" s="6" t="n">
        <v>-838</v>
      </c>
      <c r="D25" s="6" t="n">
        <v>-320</v>
      </c>
    </row>
    <row r="26">
      <c r="A26" s="4" t="inlineStr">
        <is>
          <t>Net Carrying Value</t>
        </is>
      </c>
      <c r="B26" s="5" t="n">
        <v>3230</v>
      </c>
      <c r="C26" s="5" t="n">
        <v>2611</v>
      </c>
      <c r="D26" s="5" t="n">
        <v>606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GOODWILL AND INTERNAL USE SOFTWARE AND OTHER INTANGIBLE ASSETS, NET - Schedule of Expected Amortization Expense (Details) - USD ($) $ in Thousands</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34554</v>
      </c>
      <c r="D3" s="4" t="inlineStr">
        <is>
          <t xml:space="preserve"> </t>
        </is>
      </c>
    </row>
    <row r="4">
      <c r="A4" s="4" t="inlineStr">
        <is>
          <t>2024</t>
        </is>
      </c>
      <c r="B4" s="4" t="inlineStr">
        <is>
          <t xml:space="preserve"> </t>
        </is>
      </c>
      <c r="C4" s="6" t="n">
        <v>20338</v>
      </c>
      <c r="D4" s="4" t="inlineStr">
        <is>
          <t xml:space="preserve"> </t>
        </is>
      </c>
    </row>
    <row r="5">
      <c r="A5" s="4" t="inlineStr">
        <is>
          <t>2025</t>
        </is>
      </c>
      <c r="B5" s="4" t="inlineStr">
        <is>
          <t xml:space="preserve"> </t>
        </is>
      </c>
      <c r="C5" s="6" t="n">
        <v>3296</v>
      </c>
      <c r="D5" s="4" t="inlineStr">
        <is>
          <t xml:space="preserve"> </t>
        </is>
      </c>
    </row>
    <row r="6">
      <c r="A6" s="4" t="inlineStr">
        <is>
          <t>2026</t>
        </is>
      </c>
      <c r="B6" s="4" t="inlineStr">
        <is>
          <t xml:space="preserve"> </t>
        </is>
      </c>
      <c r="C6" s="6" t="n">
        <v>574</v>
      </c>
      <c r="D6" s="4" t="inlineStr">
        <is>
          <t xml:space="preserve"> </t>
        </is>
      </c>
    </row>
    <row r="7">
      <c r="A7" s="4" t="inlineStr">
        <is>
          <t>2027 and thereafter</t>
        </is>
      </c>
      <c r="B7" s="4" t="inlineStr">
        <is>
          <t xml:space="preserve"> </t>
        </is>
      </c>
      <c r="C7" s="6" t="n">
        <v>264</v>
      </c>
      <c r="D7" s="4" t="inlineStr">
        <is>
          <t xml:space="preserve"> </t>
        </is>
      </c>
    </row>
    <row r="8">
      <c r="A8" s="4" t="inlineStr">
        <is>
          <t>Net Carrying Value</t>
        </is>
      </c>
      <c r="B8" s="5" t="n">
        <v>48567</v>
      </c>
      <c r="C8" s="5" t="n">
        <v>59026</v>
      </c>
      <c r="D8" s="5" t="n">
        <v>693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TTER 10Q - UNAUDITED CONDENSED CONSOLIDATED BALANCE SHEETS - USD ($) $ in Thousands</t>
        </is>
      </c>
      <c r="B1" s="2" t="inlineStr">
        <is>
          <t>Jun. 30, 2023</t>
        </is>
      </c>
      <c r="C1" s="2" t="inlineStr">
        <is>
          <t>Feb. 28, 2023</t>
        </is>
      </c>
      <c r="D1" s="2" t="inlineStr">
        <is>
          <t>Dec. 31, 2022</t>
        </is>
      </c>
      <c r="E1" s="2" t="inlineStr">
        <is>
          <t>Jun. 30, 2022</t>
        </is>
      </c>
      <c r="F1" s="2" t="inlineStr">
        <is>
          <t>Dec. 31, 2021</t>
        </is>
      </c>
      <c r="G1" s="2" t="inlineStr">
        <is>
          <t>Jan. 01, 2021</t>
        </is>
      </c>
      <c r="H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09922</v>
      </c>
      <c r="C3" s="4" t="inlineStr">
        <is>
          <t xml:space="preserve"> </t>
        </is>
      </c>
      <c r="D3" s="5" t="n">
        <v>317959</v>
      </c>
      <c r="E3" s="5" t="n">
        <v>523932</v>
      </c>
      <c r="F3" s="5" t="n">
        <v>938319</v>
      </c>
      <c r="G3" s="4" t="inlineStr">
        <is>
          <t xml:space="preserve"> </t>
        </is>
      </c>
      <c r="H3" s="4" t="inlineStr">
        <is>
          <t xml:space="preserve"> </t>
        </is>
      </c>
    </row>
    <row r="4">
      <c r="A4" s="4" t="inlineStr">
        <is>
          <t>Restricted cash</t>
        </is>
      </c>
      <c r="B4" s="6" t="n">
        <v>25011</v>
      </c>
      <c r="C4" s="4" t="inlineStr">
        <is>
          <t xml:space="preserve"> </t>
        </is>
      </c>
      <c r="D4" s="6" t="n">
        <v>28106</v>
      </c>
      <c r="E4" s="6" t="n">
        <v>36437</v>
      </c>
      <c r="F4" s="6" t="n">
        <v>40555</v>
      </c>
      <c r="G4" s="4" t="inlineStr">
        <is>
          <t xml:space="preserve"> </t>
        </is>
      </c>
      <c r="H4" s="4" t="inlineStr">
        <is>
          <t xml:space="preserve"> </t>
        </is>
      </c>
    </row>
    <row r="5">
      <c r="A5" s="4" t="inlineStr">
        <is>
          <t>Short-term investments</t>
        </is>
      </c>
      <c r="B5" s="6" t="n">
        <v>32884</v>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Mortgage loans held for sale, at fair value</t>
        </is>
      </c>
      <c r="B6" s="6" t="n">
        <v>290580</v>
      </c>
      <c r="C6" s="4" t="inlineStr">
        <is>
          <t xml:space="preserve"> </t>
        </is>
      </c>
      <c r="D6" s="6" t="n">
        <v>248826</v>
      </c>
      <c r="E6" s="4" t="inlineStr">
        <is>
          <t xml:space="preserve"> </t>
        </is>
      </c>
      <c r="F6" s="6" t="n">
        <v>1854435</v>
      </c>
      <c r="G6" s="4" t="inlineStr">
        <is>
          <t xml:space="preserve"> </t>
        </is>
      </c>
      <c r="H6" s="4" t="inlineStr">
        <is>
          <t xml:space="preserve"> </t>
        </is>
      </c>
    </row>
    <row r="7">
      <c r="A7" s="4" t="inlineStr">
        <is>
          <t>Other receivables, net</t>
        </is>
      </c>
      <c r="B7" s="6" t="n">
        <v>15238</v>
      </c>
      <c r="C7" s="4" t="inlineStr">
        <is>
          <t xml:space="preserve"> </t>
        </is>
      </c>
      <c r="D7" s="6" t="n">
        <v>16285</v>
      </c>
      <c r="E7" s="4" t="inlineStr">
        <is>
          <t xml:space="preserve"> </t>
        </is>
      </c>
      <c r="F7" s="6" t="n">
        <v>54162</v>
      </c>
      <c r="G7" s="4" t="inlineStr">
        <is>
          <t xml:space="preserve"> </t>
        </is>
      </c>
      <c r="H7" s="4" t="inlineStr">
        <is>
          <t xml:space="preserve"> </t>
        </is>
      </c>
    </row>
    <row r="8">
      <c r="A8" s="4" t="inlineStr">
        <is>
          <t>Property and equipment, net</t>
        </is>
      </c>
      <c r="B8" s="6" t="n">
        <v>18909</v>
      </c>
      <c r="C8" s="4" t="inlineStr">
        <is>
          <t xml:space="preserve"> </t>
        </is>
      </c>
      <c r="D8" s="6" t="n">
        <v>30504</v>
      </c>
      <c r="E8" s="4" t="inlineStr">
        <is>
          <t xml:space="preserve"> </t>
        </is>
      </c>
      <c r="F8" s="6" t="n">
        <v>40959</v>
      </c>
      <c r="G8" s="5" t="n">
        <v>27454</v>
      </c>
      <c r="H8" s="5" t="n">
        <v>20718</v>
      </c>
    </row>
    <row r="9">
      <c r="A9" s="4" t="inlineStr">
        <is>
          <t>Right-of-use assets</t>
        </is>
      </c>
      <c r="B9" s="6" t="n">
        <v>24934</v>
      </c>
      <c r="C9" s="4" t="inlineStr">
        <is>
          <t xml:space="preserve"> </t>
        </is>
      </c>
      <c r="D9" s="6" t="n">
        <v>41979</v>
      </c>
      <c r="E9" s="4" t="inlineStr">
        <is>
          <t xml:space="preserve"> </t>
        </is>
      </c>
      <c r="F9" s="6" t="n">
        <v>56970</v>
      </c>
      <c r="G9" s="6" t="n">
        <v>65889</v>
      </c>
      <c r="H9" s="6" t="n">
        <v>0</v>
      </c>
    </row>
    <row r="10">
      <c r="A10" s="4" t="inlineStr">
        <is>
          <t>Internal use software and other intangible assets, net</t>
        </is>
      </c>
      <c r="B10" s="6" t="n">
        <v>52882</v>
      </c>
      <c r="C10" s="4" t="inlineStr">
        <is>
          <t xml:space="preserve"> </t>
        </is>
      </c>
      <c r="D10" s="6" t="n">
        <v>61996</v>
      </c>
      <c r="E10" s="4" t="inlineStr">
        <is>
          <t xml:space="preserve"> </t>
        </is>
      </c>
      <c r="F10" s="6" t="n">
        <v>72489</v>
      </c>
      <c r="G10" s="4" t="inlineStr">
        <is>
          <t xml:space="preserve"> </t>
        </is>
      </c>
      <c r="H10" s="4" t="inlineStr">
        <is>
          <t xml:space="preserve"> </t>
        </is>
      </c>
    </row>
    <row r="11">
      <c r="A11" s="4" t="inlineStr">
        <is>
          <t>Goodwill</t>
        </is>
      </c>
      <c r="B11" s="6" t="n">
        <v>33300</v>
      </c>
      <c r="C11" s="4" t="inlineStr">
        <is>
          <t xml:space="preserve"> </t>
        </is>
      </c>
      <c r="D11" s="6" t="n">
        <v>18525</v>
      </c>
      <c r="E11" s="6" t="n">
        <v>18922</v>
      </c>
      <c r="F11" s="6" t="n">
        <v>19811</v>
      </c>
      <c r="G11" s="4" t="inlineStr">
        <is>
          <t xml:space="preserve"> </t>
        </is>
      </c>
      <c r="H11" s="6" t="n">
        <v>10995</v>
      </c>
    </row>
    <row r="12">
      <c r="A12" s="4" t="inlineStr">
        <is>
          <t>Derivative assets, at fair value</t>
        </is>
      </c>
      <c r="B12" s="6" t="n">
        <v>2264</v>
      </c>
      <c r="C12" s="4" t="inlineStr">
        <is>
          <t xml:space="preserve"> </t>
        </is>
      </c>
      <c r="D12" s="6" t="n">
        <v>3048</v>
      </c>
      <c r="E12" s="4" t="inlineStr">
        <is>
          <t xml:space="preserve"> </t>
        </is>
      </c>
      <c r="F12" s="6" t="n">
        <v>9296</v>
      </c>
      <c r="G12" s="4" t="inlineStr">
        <is>
          <t xml:space="preserve"> </t>
        </is>
      </c>
      <c r="H12" s="4" t="inlineStr">
        <is>
          <t xml:space="preserve"> </t>
        </is>
      </c>
    </row>
    <row r="13">
      <c r="A13" s="4" t="inlineStr">
        <is>
          <t>Prepaid expenses and other assets</t>
        </is>
      </c>
      <c r="B13" s="6" t="n">
        <v>67260</v>
      </c>
      <c r="C13" s="4" t="inlineStr">
        <is>
          <t xml:space="preserve"> </t>
        </is>
      </c>
      <c r="D13" s="6" t="n">
        <v>66572</v>
      </c>
      <c r="E13" s="4" t="inlineStr">
        <is>
          <t xml:space="preserve"> </t>
        </is>
      </c>
      <c r="F13" s="6" t="n">
        <v>90998</v>
      </c>
      <c r="G13" s="4" t="inlineStr">
        <is>
          <t xml:space="preserve"> </t>
        </is>
      </c>
      <c r="H13" s="4" t="inlineStr">
        <is>
          <t xml:space="preserve"> </t>
        </is>
      </c>
    </row>
    <row r="14">
      <c r="A14" s="4" t="inlineStr">
        <is>
          <t>Bifurcated derivative</t>
        </is>
      </c>
      <c r="B14" s="6" t="n">
        <v>237667</v>
      </c>
      <c r="C14" s="4" t="inlineStr">
        <is>
          <t xml:space="preserve"> </t>
        </is>
      </c>
      <c r="D14" s="6" t="n">
        <v>236603</v>
      </c>
      <c r="E14" s="4" t="inlineStr">
        <is>
          <t xml:space="preserve"> </t>
        </is>
      </c>
      <c r="F14" s="6" t="n">
        <v>0</v>
      </c>
      <c r="G14" s="4" t="inlineStr">
        <is>
          <t xml:space="preserve"> </t>
        </is>
      </c>
      <c r="H14" s="4" t="inlineStr">
        <is>
          <t xml:space="preserve"> </t>
        </is>
      </c>
    </row>
    <row r="15">
      <c r="A15" s="4" t="inlineStr">
        <is>
          <t>Loan commitment asset</t>
        </is>
      </c>
      <c r="B15" s="6" t="n">
        <v>16119</v>
      </c>
      <c r="C15" s="4" t="inlineStr">
        <is>
          <t xml:space="preserve"> </t>
        </is>
      </c>
      <c r="D15" s="6" t="n">
        <v>16119</v>
      </c>
      <c r="E15" s="4" t="inlineStr">
        <is>
          <t xml:space="preserve"> </t>
        </is>
      </c>
      <c r="F15" s="6" t="n">
        <v>121723</v>
      </c>
      <c r="G15" s="4" t="inlineStr">
        <is>
          <t xml:space="preserve"> </t>
        </is>
      </c>
      <c r="H15" s="4" t="inlineStr">
        <is>
          <t xml:space="preserve"> </t>
        </is>
      </c>
    </row>
    <row r="16">
      <c r="A16" s="4" t="inlineStr">
        <is>
          <t>Total Assets</t>
        </is>
      </c>
      <c r="B16" s="6" t="n">
        <v>926970</v>
      </c>
      <c r="C16" s="4" t="inlineStr">
        <is>
          <t xml:space="preserve"> </t>
        </is>
      </c>
      <c r="D16" s="6" t="n">
        <v>1086522</v>
      </c>
      <c r="E16" s="4" t="inlineStr">
        <is>
          <t xml:space="preserve"> </t>
        </is>
      </c>
      <c r="F16" s="6" t="n">
        <v>3299717</v>
      </c>
      <c r="G16" s="6" t="n">
        <v>146103</v>
      </c>
      <c r="H16" s="6" t="n">
        <v>67563</v>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ehouse lines of credit</t>
        </is>
      </c>
      <c r="B18" s="6" t="n">
        <v>146482</v>
      </c>
      <c r="C18" s="4" t="inlineStr">
        <is>
          <t xml:space="preserve"> </t>
        </is>
      </c>
      <c r="D18" s="6" t="n">
        <v>144049</v>
      </c>
      <c r="E18" s="4" t="inlineStr">
        <is>
          <t xml:space="preserve"> </t>
        </is>
      </c>
      <c r="F18" s="6" t="n">
        <v>1667917</v>
      </c>
      <c r="G18" s="4" t="inlineStr">
        <is>
          <t xml:space="preserve"> </t>
        </is>
      </c>
      <c r="H18" s="4" t="inlineStr">
        <is>
          <t xml:space="preserve"> </t>
        </is>
      </c>
    </row>
    <row r="19">
      <c r="A19" s="4" t="inlineStr">
        <is>
          <t>Pre-Closing Bridge Notes</t>
        </is>
      </c>
      <c r="B19" s="6" t="n">
        <v>750000</v>
      </c>
      <c r="C19" s="4" t="inlineStr">
        <is>
          <t xml:space="preserve"> </t>
        </is>
      </c>
      <c r="D19" s="6" t="n">
        <v>750000</v>
      </c>
      <c r="E19" s="4" t="inlineStr">
        <is>
          <t xml:space="preserve"> </t>
        </is>
      </c>
      <c r="F19" s="6" t="n">
        <v>477333</v>
      </c>
      <c r="G19" s="4" t="inlineStr">
        <is>
          <t xml:space="preserve"> </t>
        </is>
      </c>
      <c r="H19" s="4" t="inlineStr">
        <is>
          <t xml:space="preserve"> </t>
        </is>
      </c>
    </row>
    <row r="20">
      <c r="A20" s="4" t="inlineStr">
        <is>
          <t>Corporate line of credit, net</t>
        </is>
      </c>
      <c r="B20" s="6" t="n">
        <v>118584</v>
      </c>
      <c r="C20" s="4" t="inlineStr">
        <is>
          <t xml:space="preserve"> </t>
        </is>
      </c>
      <c r="D20" s="6" t="n">
        <v>144403</v>
      </c>
      <c r="E20" s="4" t="inlineStr">
        <is>
          <t xml:space="preserve"> </t>
        </is>
      </c>
      <c r="F20" s="6" t="n">
        <v>149022</v>
      </c>
      <c r="G20" s="4" t="inlineStr">
        <is>
          <t xml:space="preserve"> </t>
        </is>
      </c>
      <c r="H20" s="4" t="inlineStr">
        <is>
          <t xml:space="preserve"> </t>
        </is>
      </c>
    </row>
    <row r="21">
      <c r="A21" s="4" t="inlineStr">
        <is>
          <t>Customer deposits</t>
        </is>
      </c>
      <c r="B21" s="6" t="n">
        <v>11093</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Accounts payable and accrued expenses</t>
        </is>
      </c>
      <c r="B22" s="6" t="n">
        <v>108175</v>
      </c>
      <c r="C22" s="4" t="inlineStr">
        <is>
          <t xml:space="preserve"> </t>
        </is>
      </c>
      <c r="D22" s="6" t="n">
        <v>88983</v>
      </c>
      <c r="E22" s="4" t="inlineStr">
        <is>
          <t xml:space="preserve"> </t>
        </is>
      </c>
      <c r="F22" s="6" t="n">
        <v>133256</v>
      </c>
      <c r="G22" s="6" t="n">
        <v>134729</v>
      </c>
      <c r="H22" s="6" t="n">
        <v>123849</v>
      </c>
    </row>
    <row r="23">
      <c r="A23" s="4" t="inlineStr">
        <is>
          <t>Escrow payable</t>
        </is>
      </c>
      <c r="B23" s="6" t="n">
        <v>5130</v>
      </c>
      <c r="C23" s="4" t="inlineStr">
        <is>
          <t xml:space="preserve"> </t>
        </is>
      </c>
      <c r="D23" s="6" t="n">
        <v>8001</v>
      </c>
      <c r="E23" s="4" t="inlineStr">
        <is>
          <t xml:space="preserve"> </t>
        </is>
      </c>
      <c r="F23" s="6" t="n">
        <v>11555</v>
      </c>
      <c r="G23" s="4" t="inlineStr">
        <is>
          <t xml:space="preserve"> </t>
        </is>
      </c>
      <c r="H23" s="4" t="inlineStr">
        <is>
          <t xml:space="preserve"> </t>
        </is>
      </c>
    </row>
    <row r="24">
      <c r="A24" s="4" t="inlineStr">
        <is>
          <t>Derivative liabilities, at fair value</t>
        </is>
      </c>
      <c r="B24" s="6" t="n">
        <v>785</v>
      </c>
      <c r="C24" s="4" t="inlineStr">
        <is>
          <t xml:space="preserve"> </t>
        </is>
      </c>
      <c r="D24" s="6" t="n">
        <v>1828</v>
      </c>
      <c r="E24" s="4" t="inlineStr">
        <is>
          <t xml:space="preserve"> </t>
        </is>
      </c>
      <c r="F24" s="6" t="n">
        <v>2382</v>
      </c>
      <c r="G24" s="4" t="inlineStr">
        <is>
          <t xml:space="preserve"> </t>
        </is>
      </c>
      <c r="H24" s="4" t="inlineStr">
        <is>
          <t xml:space="preserve"> </t>
        </is>
      </c>
    </row>
    <row r="25">
      <c r="A25" s="4" t="inlineStr">
        <is>
          <t>Convertible preferred stock warrants</t>
        </is>
      </c>
      <c r="B25" s="6" t="n">
        <v>2830</v>
      </c>
      <c r="C25" s="4" t="inlineStr">
        <is>
          <t xml:space="preserve"> </t>
        </is>
      </c>
      <c r="D25" s="6" t="n">
        <v>3096</v>
      </c>
      <c r="E25" s="4" t="inlineStr">
        <is>
          <t xml:space="preserve"> </t>
        </is>
      </c>
      <c r="F25" s="6" t="n">
        <v>31997</v>
      </c>
      <c r="G25" s="4" t="inlineStr">
        <is>
          <t xml:space="preserve"> </t>
        </is>
      </c>
      <c r="H25" s="4" t="inlineStr">
        <is>
          <t xml:space="preserve"> </t>
        </is>
      </c>
    </row>
    <row r="26">
      <c r="A26" s="4" t="inlineStr">
        <is>
          <t>Lease liabilities</t>
        </is>
      </c>
      <c r="B26" s="6" t="n">
        <v>35879</v>
      </c>
      <c r="C26" s="5" t="n">
        <v>13000</v>
      </c>
      <c r="D26" s="6" t="n">
        <v>60049</v>
      </c>
      <c r="E26" s="4" t="inlineStr">
        <is>
          <t xml:space="preserve"> </t>
        </is>
      </c>
      <c r="F26" s="6" t="n">
        <v>73657</v>
      </c>
      <c r="G26" s="6" t="n">
        <v>69566</v>
      </c>
      <c r="H26" s="6" t="n">
        <v>0</v>
      </c>
    </row>
    <row r="27">
      <c r="A27" s="4" t="inlineStr">
        <is>
          <t>Total other liabilities</t>
        </is>
      </c>
      <c r="B27" s="6" t="n">
        <v>43980</v>
      </c>
      <c r="C27" s="4" t="inlineStr">
        <is>
          <t xml:space="preserve"> </t>
        </is>
      </c>
      <c r="D27" s="6" t="n">
        <v>59933</v>
      </c>
      <c r="E27" s="4" t="inlineStr">
        <is>
          <t xml:space="preserve"> </t>
        </is>
      </c>
      <c r="F27" s="6" t="n">
        <v>76158</v>
      </c>
      <c r="G27" s="6" t="n">
        <v>44690</v>
      </c>
      <c r="H27" s="6" t="n">
        <v>47588</v>
      </c>
    </row>
    <row r="28">
      <c r="A28" s="4" t="inlineStr">
        <is>
          <t>Total Liabilities</t>
        </is>
      </c>
      <c r="B28" s="6" t="n">
        <v>1222938</v>
      </c>
      <c r="C28" s="4" t="inlineStr">
        <is>
          <t xml:space="preserve"> </t>
        </is>
      </c>
      <c r="D28" s="6" t="n">
        <v>1260342</v>
      </c>
      <c r="E28" s="4" t="inlineStr">
        <is>
          <t xml:space="preserve"> </t>
        </is>
      </c>
      <c r="F28" s="6" t="n">
        <v>2623277</v>
      </c>
      <c r="G28" s="6" t="n">
        <v>248985</v>
      </c>
      <c r="H28" s="6" t="n">
        <v>171437</v>
      </c>
    </row>
    <row r="29">
      <c r="A29" s="4" t="inlineStr">
        <is>
          <t>Commitments and contingencies (see Note 1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t>
        </is>
      </c>
      <c r="B30" s="6" t="n">
        <v>436280</v>
      </c>
      <c r="C30" s="4" t="inlineStr">
        <is>
          <t xml:space="preserve"> </t>
        </is>
      </c>
      <c r="D30" s="6" t="n">
        <v>436280</v>
      </c>
      <c r="E30" s="6" t="n">
        <v>436280</v>
      </c>
      <c r="F30" s="6" t="n">
        <v>436280</v>
      </c>
      <c r="G30" s="4" t="inlineStr">
        <is>
          <t xml:space="preserve"> </t>
        </is>
      </c>
      <c r="H30" s="6" t="n">
        <v>409688</v>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t>
        </is>
      </c>
      <c r="B32" s="6" t="n">
        <v>10</v>
      </c>
      <c r="C32" s="4" t="inlineStr">
        <is>
          <t xml:space="preserve"> </t>
        </is>
      </c>
      <c r="D32" s="6" t="n">
        <v>10</v>
      </c>
      <c r="E32" s="4" t="inlineStr">
        <is>
          <t xml:space="preserve"> </t>
        </is>
      </c>
      <c r="F32" s="6" t="n">
        <v>10</v>
      </c>
      <c r="G32" s="4" t="inlineStr">
        <is>
          <t xml:space="preserve"> </t>
        </is>
      </c>
      <c r="H32" s="4" t="inlineStr">
        <is>
          <t xml:space="preserve"> </t>
        </is>
      </c>
    </row>
    <row r="33">
      <c r="A33" s="4" t="inlineStr">
        <is>
          <t>Notes receivable from stockholders</t>
        </is>
      </c>
      <c r="B33" s="6" t="n">
        <v>-56254</v>
      </c>
      <c r="C33" s="4" t="inlineStr">
        <is>
          <t xml:space="preserve"> </t>
        </is>
      </c>
      <c r="D33" s="6" t="n">
        <v>-53900</v>
      </c>
      <c r="E33" s="4" t="inlineStr">
        <is>
          <t xml:space="preserve"> </t>
        </is>
      </c>
      <c r="F33" s="6" t="n">
        <v>-38633</v>
      </c>
      <c r="G33" s="4" t="inlineStr">
        <is>
          <t xml:space="preserve"> </t>
        </is>
      </c>
      <c r="H33" s="4" t="inlineStr">
        <is>
          <t xml:space="preserve"> </t>
        </is>
      </c>
    </row>
    <row r="34">
      <c r="A34" s="4" t="inlineStr">
        <is>
          <t>Additional paid-in capital</t>
        </is>
      </c>
      <c r="B34" s="6" t="n">
        <v>642551</v>
      </c>
      <c r="C34" s="4" t="inlineStr">
        <is>
          <t xml:space="preserve"> </t>
        </is>
      </c>
      <c r="D34" s="6" t="n">
        <v>626628</v>
      </c>
      <c r="E34" s="4" t="inlineStr">
        <is>
          <t xml:space="preserve"> </t>
        </is>
      </c>
      <c r="F34" s="6" t="n">
        <v>571501</v>
      </c>
      <c r="G34" s="4" t="inlineStr">
        <is>
          <t xml:space="preserve"> </t>
        </is>
      </c>
      <c r="H34" s="4" t="inlineStr">
        <is>
          <t xml:space="preserve"> </t>
        </is>
      </c>
    </row>
    <row r="35">
      <c r="A35" s="4" t="inlineStr">
        <is>
          <t>Retained earnings</t>
        </is>
      </c>
      <c r="B35" s="6" t="n">
        <v>-1316823</v>
      </c>
      <c r="C35" s="4" t="inlineStr">
        <is>
          <t xml:space="preserve"> </t>
        </is>
      </c>
      <c r="D35" s="6" t="n">
        <v>-1181415</v>
      </c>
      <c r="E35" s="4" t="inlineStr">
        <is>
          <t xml:space="preserve"> </t>
        </is>
      </c>
      <c r="F35" s="6" t="n">
        <v>-292613</v>
      </c>
      <c r="G35" s="6" t="n">
        <v>8515</v>
      </c>
      <c r="H35" s="6" t="n">
        <v>7522</v>
      </c>
    </row>
    <row r="36">
      <c r="A36" s="4" t="inlineStr">
        <is>
          <t>Accumulated other comprehensive loss</t>
        </is>
      </c>
      <c r="B36" s="6" t="n">
        <v>-1732</v>
      </c>
      <c r="C36" s="4" t="inlineStr">
        <is>
          <t xml:space="preserve"> </t>
        </is>
      </c>
      <c r="D36" s="6" t="n">
        <v>-1423</v>
      </c>
      <c r="E36" s="4" t="inlineStr">
        <is>
          <t xml:space="preserve"> </t>
        </is>
      </c>
      <c r="F36" s="6" t="n">
        <v>-105</v>
      </c>
      <c r="G36" s="4" t="inlineStr">
        <is>
          <t xml:space="preserve"> </t>
        </is>
      </c>
      <c r="H36" s="4" t="inlineStr">
        <is>
          <t xml:space="preserve"> </t>
        </is>
      </c>
    </row>
    <row r="37">
      <c r="A37" s="4" t="inlineStr">
        <is>
          <t>Total Stockholders’ Equity (Deficit)</t>
        </is>
      </c>
      <c r="B37" s="6" t="n">
        <v>-732248</v>
      </c>
      <c r="C37" s="4" t="inlineStr">
        <is>
          <t xml:space="preserve"> </t>
        </is>
      </c>
      <c r="D37" s="6" t="n">
        <v>-610100</v>
      </c>
      <c r="E37" s="5" t="n">
        <v>-139216</v>
      </c>
      <c r="F37" s="6" t="n">
        <v>240160</v>
      </c>
      <c r="G37" s="5" t="n">
        <v>8515</v>
      </c>
      <c r="H37" s="5" t="n">
        <v>49326</v>
      </c>
    </row>
    <row r="38">
      <c r="A38" s="4" t="inlineStr">
        <is>
          <t>Total Liabilities, Convertible Preferred Stock, and Stockholders’ Equity (Deficit)</t>
        </is>
      </c>
      <c r="B38" s="5" t="n">
        <v>926970</v>
      </c>
      <c r="C38" s="4" t="inlineStr">
        <is>
          <t xml:space="preserve"> </t>
        </is>
      </c>
      <c r="D38" s="5" t="n">
        <v>1086522</v>
      </c>
      <c r="E38" s="4" t="inlineStr">
        <is>
          <t xml:space="preserve"> </t>
        </is>
      </c>
      <c r="F38" s="5" t="n">
        <v>3299717</v>
      </c>
      <c r="G38" s="4" t="inlineStr">
        <is>
          <t xml:space="preserve"> </t>
        </is>
      </c>
      <c r="H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Class A ordinary stock subject to possible redemption, outstanding (in shares)</t>
        </is>
      </c>
      <c r="B2" s="6" t="n">
        <v>108721433</v>
      </c>
      <c r="C2" s="6" t="n">
        <v>108721433</v>
      </c>
    </row>
    <row r="3">
      <c r="A3" s="4" t="inlineStr">
        <is>
          <t>Ordinary shares, par value, (in dollars per share)</t>
        </is>
      </c>
      <c r="B3" s="7" t="n">
        <v>0.0001</v>
      </c>
      <c r="C3" s="7" t="n">
        <v>0.0001</v>
      </c>
    </row>
    <row r="4">
      <c r="A4" s="4" t="inlineStr">
        <is>
          <t>Common stock, authorized (in shares)</t>
        </is>
      </c>
      <c r="B4" s="6" t="n">
        <v>355309046</v>
      </c>
      <c r="C4" s="6" t="n">
        <v>355309046</v>
      </c>
    </row>
    <row r="5">
      <c r="A5" s="4" t="inlineStr">
        <is>
          <t>Ordinary shares issued</t>
        </is>
      </c>
      <c r="B5" s="6" t="n">
        <v>98078356</v>
      </c>
      <c r="C5" s="6" t="n">
        <v>99067159</v>
      </c>
    </row>
    <row r="6">
      <c r="A6" s="4" t="inlineStr">
        <is>
          <t>Ordinary shares outstanding</t>
        </is>
      </c>
      <c r="B6" s="6" t="n">
        <v>98078356</v>
      </c>
      <c r="C6" s="6" t="n">
        <v>99067159</v>
      </c>
    </row>
    <row r="7">
      <c r="A7" s="4" t="inlineStr">
        <is>
          <t>Class A ordinary share</t>
        </is>
      </c>
      <c r="B7" s="4" t="inlineStr">
        <is>
          <t xml:space="preserve"> </t>
        </is>
      </c>
      <c r="C7" s="4" t="inlineStr">
        <is>
          <t xml:space="preserve"> </t>
        </is>
      </c>
    </row>
    <row r="8">
      <c r="A8" s="4" t="inlineStr">
        <is>
          <t>Common stock, authorized (in shares)</t>
        </is>
      </c>
      <c r="B8" s="6" t="n">
        <v>8000000</v>
      </c>
      <c r="C8" s="6" t="n">
        <v>8000000</v>
      </c>
    </row>
    <row r="9">
      <c r="A9" s="4" t="inlineStr">
        <is>
          <t>Ordinary shares issued</t>
        </is>
      </c>
      <c r="B9" s="6" t="n">
        <v>8000000</v>
      </c>
      <c r="C9" s="6" t="n">
        <v>8000000</v>
      </c>
    </row>
    <row r="10">
      <c r="A10" s="4" t="inlineStr">
        <is>
          <t>Ordinary shares outstanding</t>
        </is>
      </c>
      <c r="B10" s="6" t="n">
        <v>8000000</v>
      </c>
      <c r="C10" s="6" t="n">
        <v>8000000</v>
      </c>
    </row>
    <row r="11">
      <c r="A11" s="4" t="inlineStr">
        <is>
          <t>Class B ordinary shares</t>
        </is>
      </c>
      <c r="B11" s="4" t="inlineStr">
        <is>
          <t xml:space="preserve"> </t>
        </is>
      </c>
      <c r="C11" s="4" t="inlineStr">
        <is>
          <t xml:space="preserve"> </t>
        </is>
      </c>
    </row>
    <row r="12">
      <c r="A12" s="4" t="inlineStr">
        <is>
          <t>Common stock, authorized (in shares)</t>
        </is>
      </c>
      <c r="B12" s="6" t="n">
        <v>192457901</v>
      </c>
      <c r="C12" s="6" t="n">
        <v>192457901</v>
      </c>
    </row>
    <row r="13">
      <c r="A13" s="4" t="inlineStr">
        <is>
          <t>Ordinary shares issued</t>
        </is>
      </c>
      <c r="B13" s="6" t="n">
        <v>56089586</v>
      </c>
      <c r="C13" s="6" t="n">
        <v>56089586</v>
      </c>
    </row>
    <row r="14">
      <c r="A14" s="4" t="inlineStr">
        <is>
          <t>Ordinary shares outstanding</t>
        </is>
      </c>
      <c r="B14" s="6" t="n">
        <v>56089586</v>
      </c>
      <c r="C14" s="6" t="n">
        <v>56089586</v>
      </c>
    </row>
    <row r="15">
      <c r="A15" s="4" t="inlineStr">
        <is>
          <t>Aurora Acquisition Corp</t>
        </is>
      </c>
      <c r="B15" s="4" t="inlineStr">
        <is>
          <t xml:space="preserve"> </t>
        </is>
      </c>
      <c r="C15" s="4" t="inlineStr">
        <is>
          <t xml:space="preserve"> </t>
        </is>
      </c>
    </row>
    <row r="16">
      <c r="A16" s="4" t="inlineStr">
        <is>
          <t>Preference shares, par value, (per share)</t>
        </is>
      </c>
      <c r="B16" s="7" t="n">
        <v>0.0001</v>
      </c>
      <c r="C16" s="7" t="n">
        <v>0.0001</v>
      </c>
    </row>
    <row r="17">
      <c r="A17" s="4" t="inlineStr">
        <is>
          <t>Preference shares, share authorized</t>
        </is>
      </c>
      <c r="B17" s="6" t="n">
        <v>5000000</v>
      </c>
      <c r="C17" s="6" t="n">
        <v>5000000</v>
      </c>
    </row>
    <row r="18">
      <c r="A18" s="4" t="inlineStr">
        <is>
          <t>Preference shares, share issued</t>
        </is>
      </c>
      <c r="B18" s="6" t="n">
        <v>0</v>
      </c>
      <c r="C18" s="6" t="n">
        <v>0</v>
      </c>
    </row>
    <row r="19">
      <c r="A19" s="4" t="inlineStr">
        <is>
          <t>Preference shares, share outstanding</t>
        </is>
      </c>
      <c r="B19" s="6" t="n">
        <v>0</v>
      </c>
      <c r="C19" s="6" t="n">
        <v>0</v>
      </c>
    </row>
    <row r="20">
      <c r="A20" s="4" t="inlineStr">
        <is>
          <t>Aurora Acquisition Corp | Class A ordinary share</t>
        </is>
      </c>
      <c r="B20" s="4" t="inlineStr">
        <is>
          <t xml:space="preserve"> </t>
        </is>
      </c>
      <c r="C20" s="4" t="inlineStr">
        <is>
          <t xml:space="preserve"> </t>
        </is>
      </c>
    </row>
    <row r="21">
      <c r="A21" s="4" t="inlineStr">
        <is>
          <t>Ordinary shares, par value, (in dollars per share)</t>
        </is>
      </c>
      <c r="B21" s="7" t="n">
        <v>0.0001</v>
      </c>
      <c r="C21" s="7" t="n">
        <v>0.0001</v>
      </c>
    </row>
    <row r="22">
      <c r="A22" s="4" t="inlineStr">
        <is>
          <t>Common stock, authorized (in shares)</t>
        </is>
      </c>
      <c r="B22" s="6" t="n">
        <v>500000000</v>
      </c>
      <c r="C22" s="6" t="n">
        <v>500000000</v>
      </c>
    </row>
    <row r="23">
      <c r="A23" s="4" t="inlineStr">
        <is>
          <t>Aurora Acquisition Corp | Class A ordinary shares subject to possible redemption</t>
        </is>
      </c>
      <c r="B23" s="4" t="inlineStr">
        <is>
          <t xml:space="preserve"> </t>
        </is>
      </c>
      <c r="C23" s="4" t="inlineStr">
        <is>
          <t xml:space="preserve"> </t>
        </is>
      </c>
    </row>
    <row r="24">
      <c r="A24" s="4" t="inlineStr">
        <is>
          <t>Class A ordinary stock subject to possible redemption, outstanding (in shares)</t>
        </is>
      </c>
      <c r="B24" s="6" t="n">
        <v>24300287</v>
      </c>
      <c r="C24" s="6" t="n">
        <v>24300287</v>
      </c>
    </row>
    <row r="25">
      <c r="A25" s="4" t="inlineStr">
        <is>
          <t>Class A common stock subject to possible redemption, price per share</t>
        </is>
      </c>
      <c r="B25" s="8" t="n">
        <v>10.15</v>
      </c>
      <c r="C25" s="4" t="inlineStr">
        <is>
          <t xml:space="preserve"> </t>
        </is>
      </c>
    </row>
    <row r="26">
      <c r="A26" s="4" t="inlineStr">
        <is>
          <t>Aurora Acquisition Corp | Class A ordinary shares not subject to possible redemption</t>
        </is>
      </c>
      <c r="B26" s="4" t="inlineStr">
        <is>
          <t xml:space="preserve"> </t>
        </is>
      </c>
      <c r="C26" s="4" t="inlineStr">
        <is>
          <t xml:space="preserve"> </t>
        </is>
      </c>
    </row>
    <row r="27">
      <c r="A27" s="4" t="inlineStr">
        <is>
          <t>Ordinary shares, par value, (in dollars per share)</t>
        </is>
      </c>
      <c r="B27" s="7" t="n">
        <v>0.0001</v>
      </c>
      <c r="C27" s="4" t="inlineStr">
        <is>
          <t xml:space="preserve"> </t>
        </is>
      </c>
    </row>
    <row r="28">
      <c r="A28" s="4" t="inlineStr">
        <is>
          <t>Common stock, authorized (in shares)</t>
        </is>
      </c>
      <c r="B28" s="6" t="n">
        <v>500000000</v>
      </c>
      <c r="C28" s="4" t="inlineStr">
        <is>
          <t xml:space="preserve"> </t>
        </is>
      </c>
    </row>
    <row r="29">
      <c r="A29" s="4" t="inlineStr">
        <is>
          <t>Ordinary shares issued</t>
        </is>
      </c>
      <c r="B29" s="6" t="n">
        <v>3500000</v>
      </c>
      <c r="C29" s="6" t="n">
        <v>3500000</v>
      </c>
    </row>
    <row r="30">
      <c r="A30" s="4" t="inlineStr">
        <is>
          <t>Ordinary shares outstanding</t>
        </is>
      </c>
      <c r="B30" s="6" t="n">
        <v>3500000</v>
      </c>
      <c r="C30" s="6" t="n">
        <v>3500000</v>
      </c>
    </row>
    <row r="31">
      <c r="A31" s="4" t="inlineStr">
        <is>
          <t>Aurora Acquisition Corp | Class B ordinary shares</t>
        </is>
      </c>
      <c r="B31" s="4" t="inlineStr">
        <is>
          <t xml:space="preserve"> </t>
        </is>
      </c>
      <c r="C31" s="4" t="inlineStr">
        <is>
          <t xml:space="preserve"> </t>
        </is>
      </c>
    </row>
    <row r="32">
      <c r="A32" s="4" t="inlineStr">
        <is>
          <t>Ordinary shares, par value, (in dollars per share)</t>
        </is>
      </c>
      <c r="B32" s="7" t="n">
        <v>0.0001</v>
      </c>
      <c r="C32" s="7" t="n">
        <v>0.0001</v>
      </c>
    </row>
    <row r="33">
      <c r="A33" s="4" t="inlineStr">
        <is>
          <t>Common stock, authorized (in shares)</t>
        </is>
      </c>
      <c r="B33" s="6" t="n">
        <v>50000000</v>
      </c>
      <c r="C33" s="6" t="n">
        <v>50000000</v>
      </c>
    </row>
    <row r="34">
      <c r="A34" s="4" t="inlineStr">
        <is>
          <t>Ordinary shares issued</t>
        </is>
      </c>
      <c r="B34" s="6" t="n">
        <v>6950072</v>
      </c>
      <c r="C34" s="6" t="n">
        <v>6950072</v>
      </c>
    </row>
    <row r="35">
      <c r="A35" s="4" t="inlineStr">
        <is>
          <t>Ordinary shares outstanding</t>
        </is>
      </c>
      <c r="B35" s="6" t="n">
        <v>6950072</v>
      </c>
      <c r="C35" s="6" t="n">
        <v>6950072</v>
      </c>
    </row>
    <row r="36">
      <c r="A36" s="4" t="inlineStr">
        <is>
          <t>Aurora Acquisition Corp | Common stock subject to redemption</t>
        </is>
      </c>
      <c r="B36" s="4" t="inlineStr">
        <is>
          <t xml:space="preserve"> </t>
        </is>
      </c>
      <c r="C36" s="4" t="inlineStr">
        <is>
          <t xml:space="preserve"> </t>
        </is>
      </c>
    </row>
    <row r="37">
      <c r="A37" s="4" t="inlineStr">
        <is>
          <t>Class A common stock subject to possible redemption, price per share</t>
        </is>
      </c>
      <c r="B37" s="8" t="n">
        <v>10.15</v>
      </c>
      <c r="C37" s="5" t="n">
        <v>10</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PREPAID EXPENSES AND OTHER ASSETS - Schedule of Prepaid Expenses and Other Assets (Details) - USD ($) $ in Thousands</t>
        </is>
      </c>
      <c r="B1" s="2" t="inlineStr">
        <is>
          <t>Jun.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prepaid expenses</t>
        </is>
      </c>
      <c r="B3" s="4" t="inlineStr">
        <is>
          <t xml:space="preserve"> </t>
        </is>
      </c>
      <c r="C3" s="5" t="n">
        <v>26366</v>
      </c>
      <c r="D3" s="5" t="n">
        <v>22931</v>
      </c>
    </row>
    <row r="4">
      <c r="A4" s="4" t="inlineStr">
        <is>
          <t>Net investment in lease</t>
        </is>
      </c>
      <c r="B4" s="5" t="n">
        <v>0</v>
      </c>
      <c r="C4" s="6" t="n">
        <v>944</v>
      </c>
      <c r="D4" s="6" t="n">
        <v>11058</v>
      </c>
    </row>
    <row r="5">
      <c r="A5" s="4" t="inlineStr">
        <is>
          <t>Tax receivables</t>
        </is>
      </c>
      <c r="B5" s="6" t="n">
        <v>10138</v>
      </c>
      <c r="C5" s="6" t="n">
        <v>18139</v>
      </c>
      <c r="D5" s="6" t="n">
        <v>20250</v>
      </c>
    </row>
    <row r="6">
      <c r="A6" s="4" t="inlineStr">
        <is>
          <t>Prefunded loans in escrow</t>
        </is>
      </c>
      <c r="B6" s="4" t="inlineStr">
        <is>
          <t xml:space="preserve"> </t>
        </is>
      </c>
      <c r="C6" s="6" t="n">
        <v>0</v>
      </c>
      <c r="D6" s="6" t="n">
        <v>12148</v>
      </c>
    </row>
    <row r="7">
      <c r="A7" s="4" t="inlineStr">
        <is>
          <t>Merger transaction costs</t>
        </is>
      </c>
      <c r="B7" s="6" t="n">
        <v>10633</v>
      </c>
      <c r="C7" s="6" t="n">
        <v>0</v>
      </c>
      <c r="D7" s="6" t="n">
        <v>14263</v>
      </c>
    </row>
    <row r="8">
      <c r="A8" s="4" t="inlineStr">
        <is>
          <t>Security Deposits</t>
        </is>
      </c>
      <c r="B8" s="6" t="n">
        <v>19086</v>
      </c>
      <c r="C8" s="6" t="n">
        <v>14369</v>
      </c>
      <c r="D8" s="6" t="n">
        <v>9226</v>
      </c>
    </row>
    <row r="9">
      <c r="A9" s="4" t="inlineStr">
        <is>
          <t>Prepaid compensation asset</t>
        </is>
      </c>
      <c r="B9" s="6" t="n">
        <v>5028</v>
      </c>
      <c r="C9" s="6" t="n">
        <v>5615</v>
      </c>
      <c r="D9" s="6" t="n">
        <v>0</v>
      </c>
    </row>
    <row r="10">
      <c r="A10" s="4" t="inlineStr">
        <is>
          <t>Inventory—Homes</t>
        </is>
      </c>
      <c r="B10" s="6" t="n">
        <v>0</v>
      </c>
      <c r="C10" s="6" t="n">
        <v>1139</v>
      </c>
      <c r="D10" s="6" t="n">
        <v>1122</v>
      </c>
    </row>
    <row r="11">
      <c r="A11" s="4" t="inlineStr">
        <is>
          <t>Prepaid expenses and other assets</t>
        </is>
      </c>
      <c r="B11" s="5" t="n">
        <v>67260</v>
      </c>
      <c r="C11" s="5" t="n">
        <v>66572</v>
      </c>
      <c r="D11" s="5" t="n">
        <v>9099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TTER 10K - PREPAID EXPENSES AND OTHER ASSETS - Narrative (Details) - Prepaid Compensation Asset With CFO - Mr. Ryan, CFO $ in Millions</t>
        </is>
      </c>
      <c r="B1" s="2" t="inlineStr">
        <is>
          <t>Aug. 18, 2022 USD ($)</t>
        </is>
      </c>
    </row>
    <row r="2">
      <c r="A2" s="3" t="inlineStr">
        <is>
          <t>RELATED PARTY TRANSACTIONS</t>
        </is>
      </c>
      <c r="B2" s="4" t="inlineStr">
        <is>
          <t xml:space="preserve"> </t>
        </is>
      </c>
    </row>
    <row r="3">
      <c r="A3" s="4" t="inlineStr">
        <is>
          <t>Annual payments</t>
        </is>
      </c>
      <c r="B3" s="5" t="n">
        <v>6</v>
      </c>
    </row>
    <row r="4">
      <c r="A4" s="4" t="inlineStr">
        <is>
          <t>Annual compounding interest rate (as a percent)</t>
        </is>
      </c>
      <c r="B4" s="11" t="n">
        <v>0.03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TTER 10K - OTHER LIABILITIES - Schedule of Other Liabilities (Details)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Revenue</t>
        </is>
      </c>
      <c r="B3" s="4" t="inlineStr">
        <is>
          <t xml:space="preserve"> </t>
        </is>
      </c>
      <c r="C3" s="5" t="n">
        <v>30205</v>
      </c>
      <c r="D3" s="4" t="inlineStr">
        <is>
          <t xml:space="preserve"> </t>
        </is>
      </c>
      <c r="E3" s="5" t="n">
        <v>50010</v>
      </c>
      <c r="F3" s="4" t="inlineStr">
        <is>
          <t xml:space="preserve"> </t>
        </is>
      </c>
      <c r="G3" s="4" t="inlineStr">
        <is>
          <t xml:space="preserve"> </t>
        </is>
      </c>
    </row>
    <row r="4">
      <c r="A4" s="4" t="inlineStr">
        <is>
          <t>Loan repurchase reserve</t>
        </is>
      </c>
      <c r="B4" s="5" t="n">
        <v>21832</v>
      </c>
      <c r="C4" s="6" t="n">
        <v>26745</v>
      </c>
      <c r="D4" s="5" t="n">
        <v>21069</v>
      </c>
      <c r="E4" s="6" t="n">
        <v>17540</v>
      </c>
      <c r="F4" s="4" t="inlineStr">
        <is>
          <t xml:space="preserve"> </t>
        </is>
      </c>
      <c r="G4" s="5" t="n">
        <v>7438</v>
      </c>
    </row>
    <row r="5">
      <c r="A5" s="4" t="inlineStr">
        <is>
          <t>Other Liabilities</t>
        </is>
      </c>
      <c r="B5" s="4" t="inlineStr">
        <is>
          <t xml:space="preserve"> </t>
        </is>
      </c>
      <c r="C5" s="6" t="n">
        <v>2982</v>
      </c>
      <c r="D5" s="4" t="inlineStr">
        <is>
          <t xml:space="preserve"> </t>
        </is>
      </c>
      <c r="E5" s="6" t="n">
        <v>8608</v>
      </c>
      <c r="F5" s="4" t="inlineStr">
        <is>
          <t xml:space="preserve"> </t>
        </is>
      </c>
      <c r="G5" s="4" t="inlineStr">
        <is>
          <t xml:space="preserve"> </t>
        </is>
      </c>
    </row>
    <row r="6">
      <c r="A6" s="4" t="inlineStr">
        <is>
          <t>Total other liabilities</t>
        </is>
      </c>
      <c r="B6" s="5" t="n">
        <v>43980</v>
      </c>
      <c r="C6" s="5" t="n">
        <v>59933</v>
      </c>
      <c r="D6" s="4" t="inlineStr">
        <is>
          <t xml:space="preserve"> </t>
        </is>
      </c>
      <c r="E6" s="5" t="n">
        <v>76158</v>
      </c>
      <c r="F6" s="5" t="n">
        <v>44690</v>
      </c>
      <c r="G6" s="5" t="n">
        <v>47588</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BETTER 10K - OTHER LIABILITIES - Narrative (Details) - USD ($) $ in Millions</t>
        </is>
      </c>
      <c r="B1" s="2" t="inlineStr">
        <is>
          <t>1 Months Ended</t>
        </is>
      </c>
      <c r="D1" s="2" t="inlineStr">
        <is>
          <t>3 Months Ended</t>
        </is>
      </c>
      <c r="E1" s="2" t="inlineStr">
        <is>
          <t>4 Months Ended</t>
        </is>
      </c>
      <c r="F1" s="2" t="inlineStr">
        <is>
          <t>5 Months Ended</t>
        </is>
      </c>
      <c r="G1" s="2" t="inlineStr">
        <is>
          <t>6 Months Ended</t>
        </is>
      </c>
    </row>
    <row r="2">
      <c r="B2" s="2" t="inlineStr">
        <is>
          <t>Apr. 30, 2023</t>
        </is>
      </c>
      <c r="C2" s="2" t="inlineStr">
        <is>
          <t>Dec. 31, 2022</t>
        </is>
      </c>
      <c r="D2" s="2" t="inlineStr">
        <is>
          <t>Oct. 11, 2023</t>
        </is>
      </c>
      <c r="E2" s="2" t="inlineStr">
        <is>
          <t>Apr. 30, 2023</t>
        </is>
      </c>
      <c r="F2" s="2" t="inlineStr">
        <is>
          <t>Dec. 31, 2022</t>
        </is>
      </c>
      <c r="G2" s="2" t="inlineStr">
        <is>
          <t>Oct. 31, 2023</t>
        </is>
      </c>
      <c r="H2" s="2" t="inlineStr">
        <is>
          <t>Jun. 30, 2023</t>
        </is>
      </c>
      <c r="I2" s="2" t="inlineStr">
        <is>
          <t>Dec. 31, 2021</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included in deferred revenue</t>
        </is>
      </c>
      <c r="B4" s="4" t="inlineStr">
        <is>
          <t xml:space="preserve"> </t>
        </is>
      </c>
      <c r="C4" s="5" t="n">
        <v>50</v>
      </c>
      <c r="D4" s="4" t="inlineStr">
        <is>
          <t xml:space="preserve"> </t>
        </is>
      </c>
      <c r="E4" s="4" t="inlineStr">
        <is>
          <t xml:space="preserve"> </t>
        </is>
      </c>
      <c r="F4" s="5" t="n">
        <v>50</v>
      </c>
      <c r="G4" s="4" t="inlineStr">
        <is>
          <t xml:space="preserve"> </t>
        </is>
      </c>
      <c r="H4" s="5" t="n">
        <v>50</v>
      </c>
      <c r="I4" s="5" t="n">
        <v>50</v>
      </c>
    </row>
    <row r="5">
      <c r="A5" s="4" t="inlineStr">
        <is>
          <t>Repayment/revenue recognized</t>
        </is>
      </c>
      <c r="B5" s="4" t="inlineStr">
        <is>
          <t xml:space="preserve"> </t>
        </is>
      </c>
      <c r="C5" s="4" t="inlineStr">
        <is>
          <t xml:space="preserve"> </t>
        </is>
      </c>
      <c r="D5" s="4" t="inlineStr">
        <is>
          <t xml:space="preserve"> </t>
        </is>
      </c>
      <c r="E5" s="5" t="n">
        <v>15</v>
      </c>
      <c r="F5" s="6" t="n">
        <v>20</v>
      </c>
      <c r="G5" s="4" t="inlineStr">
        <is>
          <t xml:space="preserve"> </t>
        </is>
      </c>
      <c r="H5" s="4" t="inlineStr">
        <is>
          <t xml:space="preserve"> </t>
        </is>
      </c>
      <c r="I5" s="4" t="inlineStr">
        <is>
          <t xml:space="preserve"> </t>
        </is>
      </c>
    </row>
    <row r="6">
      <c r="A6" s="4" t="inlineStr">
        <is>
          <t>Repayment of deferred revenue</t>
        </is>
      </c>
      <c r="B6" s="13" t="n">
        <v>12.7</v>
      </c>
      <c r="C6" s="15" t="n">
        <v>12.9</v>
      </c>
      <c r="D6" s="4" t="inlineStr">
        <is>
          <t xml:space="preserve"> </t>
        </is>
      </c>
      <c r="E6" s="4" t="inlineStr">
        <is>
          <t xml:space="preserve"> </t>
        </is>
      </c>
      <c r="F6" s="15" t="n">
        <v>12.9</v>
      </c>
      <c r="G6" s="4" t="inlineStr">
        <is>
          <t xml:space="preserve"> </t>
        </is>
      </c>
      <c r="H6" s="4" t="inlineStr">
        <is>
          <t xml:space="preserve"> </t>
        </is>
      </c>
      <c r="I6" s="4" t="inlineStr">
        <is>
          <t xml:space="preserve"> </t>
        </is>
      </c>
    </row>
    <row r="7">
      <c r="A7" s="4" t="inlineStr">
        <is>
          <t>Deferred revenue</t>
        </is>
      </c>
      <c r="B7" s="4" t="inlineStr">
        <is>
          <t xml:space="preserve"> </t>
        </is>
      </c>
      <c r="C7" s="5" t="n">
        <v>30</v>
      </c>
      <c r="D7" s="4" t="inlineStr">
        <is>
          <t xml:space="preserve"> </t>
        </is>
      </c>
      <c r="E7" s="4" t="inlineStr">
        <is>
          <t xml:space="preserve"> </t>
        </is>
      </c>
      <c r="F7" s="5" t="n">
        <v>30</v>
      </c>
      <c r="G7" s="4" t="inlineStr">
        <is>
          <t xml:space="preserve"> </t>
        </is>
      </c>
      <c r="H7" s="5" t="n">
        <v>15</v>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revenue recognized</t>
        </is>
      </c>
      <c r="B10" s="4" t="inlineStr">
        <is>
          <t xml:space="preserve"> </t>
        </is>
      </c>
      <c r="C10" s="4" t="inlineStr">
        <is>
          <t xml:space="preserve"> </t>
        </is>
      </c>
      <c r="D10" s="5" t="n">
        <v>15</v>
      </c>
      <c r="E10" s="4" t="inlineStr">
        <is>
          <t xml:space="preserve"> </t>
        </is>
      </c>
      <c r="F10" s="4" t="inlineStr">
        <is>
          <t xml:space="preserve"> </t>
        </is>
      </c>
      <c r="G10" s="5" t="n">
        <v>15</v>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ETTER 10K - CORPORATE LINE OF CREDIT AND PRECLOSING BRIDGE NOTES - Corporate Line of Credit and Amended Corporate Line of Credit (Details) - USD ($) $ in Thousands</t>
        </is>
      </c>
      <c r="B1" s="2" t="inlineStr">
        <is>
          <t>1 Months Ended</t>
        </is>
      </c>
      <c r="C1" s="2" t="inlineStr">
        <is>
          <t>6 Months Ended</t>
        </is>
      </c>
      <c r="E1" s="2" t="inlineStr">
        <is>
          <t>12 Months Ended</t>
        </is>
      </c>
    </row>
    <row r="2">
      <c r="B2" s="2" t="inlineStr">
        <is>
          <t>Nov. 30, 2021</t>
        </is>
      </c>
      <c r="C2" s="2" t="inlineStr">
        <is>
          <t>Jun. 30, 2023</t>
        </is>
      </c>
      <c r="D2" s="2" t="inlineStr">
        <is>
          <t>Jun. 30, 2022</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5" t="n">
        <v>799000</v>
      </c>
      <c r="D4" s="4" t="inlineStr">
        <is>
          <t xml:space="preserve"> </t>
        </is>
      </c>
      <c r="E4" s="5" t="n">
        <v>1500000</v>
      </c>
      <c r="F4" s="4" t="inlineStr">
        <is>
          <t xml:space="preserve"> </t>
        </is>
      </c>
    </row>
    <row r="5">
      <c r="A5" s="4" t="inlineStr">
        <is>
          <t>Outstanding borrowings</t>
        </is>
      </c>
      <c r="B5" s="4" t="inlineStr">
        <is>
          <t xml:space="preserve"> </t>
        </is>
      </c>
      <c r="C5" s="6" t="n">
        <v>118584</v>
      </c>
      <c r="D5" s="4" t="inlineStr">
        <is>
          <t xml:space="preserve"> </t>
        </is>
      </c>
      <c r="E5" s="6" t="n">
        <v>144403</v>
      </c>
      <c r="F5" s="5" t="n">
        <v>149022</v>
      </c>
    </row>
    <row r="6">
      <c r="A6" s="4" t="inlineStr">
        <is>
          <t>Amounts borrowed</t>
        </is>
      </c>
      <c r="B6" s="4" t="inlineStr">
        <is>
          <t xml:space="preserve"> </t>
        </is>
      </c>
      <c r="C6" s="4" t="inlineStr">
        <is>
          <t xml:space="preserve"> </t>
        </is>
      </c>
      <c r="D6" s="4" t="inlineStr">
        <is>
          <t xml:space="preserve"> </t>
        </is>
      </c>
      <c r="E6" s="6" t="n">
        <v>0</v>
      </c>
      <c r="F6" s="6" t="n">
        <v>80000</v>
      </c>
    </row>
    <row r="7">
      <c r="A7" s="4" t="inlineStr">
        <is>
          <t>Principal repayments</t>
        </is>
      </c>
      <c r="B7" s="4" t="inlineStr">
        <is>
          <t xml:space="preserve"> </t>
        </is>
      </c>
      <c r="C7" s="6" t="n">
        <v>22847</v>
      </c>
      <c r="D7" s="5" t="n">
        <v>5000</v>
      </c>
      <c r="E7" s="6" t="n">
        <v>5000</v>
      </c>
      <c r="F7" s="6" t="n">
        <v>0</v>
      </c>
    </row>
    <row r="8">
      <c r="A8" s="4" t="inlineStr">
        <is>
          <t>Amortization of deferred debt issuance costs and discount and other debt servicing fees</t>
        </is>
      </c>
      <c r="B8" s="4" t="inlineStr">
        <is>
          <t xml:space="preserve"> </t>
        </is>
      </c>
      <c r="C8" s="6" t="n">
        <v>476</v>
      </c>
      <c r="D8" s="6" t="n">
        <v>133428</v>
      </c>
      <c r="E8" s="6" t="n">
        <v>273048</v>
      </c>
      <c r="F8" s="6" t="n">
        <v>19592</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150000</v>
      </c>
      <c r="C11" s="4" t="inlineStr">
        <is>
          <t xml:space="preserve"> </t>
        </is>
      </c>
      <c r="D11" s="4" t="inlineStr">
        <is>
          <t xml:space="preserve"> </t>
        </is>
      </c>
      <c r="E11" s="4" t="inlineStr">
        <is>
          <t xml:space="preserve"> </t>
        </is>
      </c>
      <c r="F11" s="4" t="inlineStr">
        <is>
          <t xml:space="preserve"> </t>
        </is>
      </c>
    </row>
    <row r="12">
      <c r="A12" s="4" t="inlineStr">
        <is>
          <t>Fixed interest rate</t>
        </is>
      </c>
      <c r="B12" s="12" t="n">
        <v>0.08</v>
      </c>
      <c r="C12" s="4" t="inlineStr">
        <is>
          <t xml:space="preserve"> </t>
        </is>
      </c>
      <c r="D12" s="4" t="inlineStr">
        <is>
          <t xml:space="preserve"> </t>
        </is>
      </c>
      <c r="E12" s="4" t="inlineStr">
        <is>
          <t xml:space="preserve"> </t>
        </is>
      </c>
      <c r="F12" s="4" t="inlineStr">
        <is>
          <t xml:space="preserve"> </t>
        </is>
      </c>
    </row>
    <row r="13">
      <c r="A13" s="4" t="inlineStr">
        <is>
          <t>Interest rate - in kind</t>
        </is>
      </c>
      <c r="B13" s="11" t="n">
        <v>0.095</v>
      </c>
      <c r="C13" s="4" t="inlineStr">
        <is>
          <t xml:space="preserve"> </t>
        </is>
      </c>
      <c r="D13" s="4" t="inlineStr">
        <is>
          <t xml:space="preserve"> </t>
        </is>
      </c>
      <c r="E13" s="4" t="inlineStr">
        <is>
          <t xml:space="preserve"> </t>
        </is>
      </c>
      <c r="F13" s="4" t="inlineStr">
        <is>
          <t xml:space="preserve"> </t>
        </is>
      </c>
    </row>
    <row r="14">
      <c r="A14" s="4" t="inlineStr">
        <is>
          <t>Unused commitment fee</t>
        </is>
      </c>
      <c r="B14" s="11" t="n">
        <v>0.005</v>
      </c>
      <c r="C14" s="4" t="inlineStr">
        <is>
          <t xml:space="preserve"> </t>
        </is>
      </c>
      <c r="D14" s="4" t="inlineStr">
        <is>
          <t xml:space="preserve"> </t>
        </is>
      </c>
      <c r="E14" s="4" t="inlineStr">
        <is>
          <t xml:space="preserve"> </t>
        </is>
      </c>
      <c r="F14" s="4" t="inlineStr">
        <is>
          <t xml:space="preserve"> </t>
        </is>
      </c>
    </row>
    <row r="15">
      <c r="A15" s="4" t="inlineStr">
        <is>
          <t>Make-whole payable</t>
        </is>
      </c>
      <c r="B15" s="4" t="inlineStr">
        <is>
          <t xml:space="preserve"> </t>
        </is>
      </c>
      <c r="C15" s="6" t="n">
        <v>4700</v>
      </c>
      <c r="D15" s="4" t="inlineStr">
        <is>
          <t xml:space="preserve"> </t>
        </is>
      </c>
      <c r="E15" s="6" t="n">
        <v>5200</v>
      </c>
      <c r="F15" s="6" t="n">
        <v>17200</v>
      </c>
    </row>
    <row r="16">
      <c r="A16" s="4" t="inlineStr">
        <is>
          <t>Outstanding borrowings</t>
        </is>
      </c>
      <c r="B16" s="4" t="inlineStr">
        <is>
          <t xml:space="preserve"> </t>
        </is>
      </c>
      <c r="C16" s="6" t="n">
        <v>123600</v>
      </c>
      <c r="D16" s="4" t="inlineStr">
        <is>
          <t xml:space="preserve"> </t>
        </is>
      </c>
      <c r="E16" s="6" t="n">
        <v>146400</v>
      </c>
      <c r="F16" s="6" t="n">
        <v>151400</v>
      </c>
    </row>
    <row r="17">
      <c r="A17" s="4" t="inlineStr">
        <is>
          <t>Interest in kind included in principal balance</t>
        </is>
      </c>
      <c r="B17" s="4" t="inlineStr">
        <is>
          <t xml:space="preserve"> </t>
        </is>
      </c>
      <c r="C17" s="4" t="inlineStr">
        <is>
          <t xml:space="preserve"> </t>
        </is>
      </c>
      <c r="D17" s="4" t="inlineStr">
        <is>
          <t xml:space="preserve"> </t>
        </is>
      </c>
      <c r="E17" s="6" t="n">
        <v>1400</v>
      </c>
      <c r="F17" s="6" t="n">
        <v>1400</v>
      </c>
    </row>
    <row r="18">
      <c r="A18" s="4" t="inlineStr">
        <is>
          <t>Unamortized debt discount and debt issuance costs</t>
        </is>
      </c>
      <c r="B18" s="4" t="inlineStr">
        <is>
          <t xml:space="preserve"> </t>
        </is>
      </c>
      <c r="C18" s="6" t="n">
        <v>5000</v>
      </c>
      <c r="D18" s="4" t="inlineStr">
        <is>
          <t xml:space="preserve"> </t>
        </is>
      </c>
      <c r="E18" s="6" t="n">
        <v>2000</v>
      </c>
      <c r="F18" s="6" t="n">
        <v>2400</v>
      </c>
    </row>
    <row r="19">
      <c r="A19" s="4" t="inlineStr">
        <is>
          <t>Amounts borrowed</t>
        </is>
      </c>
      <c r="B19" s="4" t="inlineStr">
        <is>
          <t xml:space="preserve"> </t>
        </is>
      </c>
      <c r="C19" s="4" t="inlineStr">
        <is>
          <t xml:space="preserve"> </t>
        </is>
      </c>
      <c r="D19" s="4" t="inlineStr">
        <is>
          <t xml:space="preserve"> </t>
        </is>
      </c>
      <c r="E19" s="6" t="n">
        <v>0</v>
      </c>
      <c r="F19" s="6" t="n">
        <v>80000</v>
      </c>
    </row>
    <row r="20">
      <c r="A20" s="4" t="inlineStr">
        <is>
          <t>Principal repayments</t>
        </is>
      </c>
      <c r="B20" s="4" t="inlineStr">
        <is>
          <t xml:space="preserve"> </t>
        </is>
      </c>
      <c r="C20" s="6" t="n">
        <v>22800</v>
      </c>
      <c r="D20" s="4" t="inlineStr">
        <is>
          <t xml:space="preserve"> </t>
        </is>
      </c>
      <c r="E20" s="6" t="n">
        <v>5000</v>
      </c>
      <c r="F20" s="6" t="n">
        <v>0</v>
      </c>
    </row>
    <row r="21">
      <c r="A21" s="4" t="inlineStr">
        <is>
          <t>Interest expense on debt</t>
        </is>
      </c>
      <c r="B21" s="4" t="inlineStr">
        <is>
          <t xml:space="preserve"> </t>
        </is>
      </c>
      <c r="C21" s="6" t="n">
        <v>6200</v>
      </c>
      <c r="D21" s="6" t="n">
        <v>6600</v>
      </c>
      <c r="E21" s="6" t="n">
        <v>13200</v>
      </c>
      <c r="F21" s="6" t="n">
        <v>11400</v>
      </c>
    </row>
    <row r="22">
      <c r="A22" s="4" t="inlineStr">
        <is>
          <t>Interest expense, line of credit</t>
        </is>
      </c>
      <c r="B22" s="4" t="inlineStr">
        <is>
          <t xml:space="preserve"> </t>
        </is>
      </c>
      <c r="C22" s="6" t="n">
        <v>5400</v>
      </c>
      <c r="D22" s="6" t="n">
        <v>6000</v>
      </c>
      <c r="E22" s="6" t="n">
        <v>12100</v>
      </c>
      <c r="F22" s="6" t="n">
        <v>10200</v>
      </c>
    </row>
    <row r="23">
      <c r="A23" s="4" t="inlineStr">
        <is>
          <t>Amortization of deferred debt issuance costs and discount and other debt servicing fees</t>
        </is>
      </c>
      <c r="B23" s="4" t="inlineStr">
        <is>
          <t xml:space="preserve"> </t>
        </is>
      </c>
      <c r="C23" s="5" t="n">
        <v>800</v>
      </c>
      <c r="D23" s="5" t="n">
        <v>600</v>
      </c>
      <c r="E23" s="5" t="n">
        <v>1100</v>
      </c>
      <c r="F23" s="6" t="n">
        <v>1000</v>
      </c>
    </row>
    <row r="24">
      <c r="A24" s="4" t="inlineStr">
        <is>
          <t>Interest expense from unused commitment fee</t>
        </is>
      </c>
      <c r="B24" s="4" t="inlineStr">
        <is>
          <t xml:space="preserve"> </t>
        </is>
      </c>
      <c r="C24" s="4" t="inlineStr">
        <is>
          <t xml:space="preserve"> </t>
        </is>
      </c>
      <c r="D24" s="4" t="inlineStr">
        <is>
          <t xml:space="preserve"> </t>
        </is>
      </c>
      <c r="E24" s="4" t="inlineStr">
        <is>
          <t xml:space="preserve"> </t>
        </is>
      </c>
      <c r="F24" s="5" t="n">
        <v>200</v>
      </c>
    </row>
  </sheetData>
  <mergeCells count="3">
    <mergeCell ref="A1:A2"/>
    <mergeCell ref="C1:D1"/>
    <mergeCell ref="E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CORPORATE LINE OF CREDIT AND PRECLOSING BRIDGE NOTES - Pre-Closing Bridge Notes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Closing Bridge Notes</t>
        </is>
      </c>
      <c r="B4" s="5" t="n">
        <v>750000</v>
      </c>
      <c r="C4" s="4" t="inlineStr">
        <is>
          <t xml:space="preserve"> </t>
        </is>
      </c>
      <c r="D4" s="5" t="n">
        <v>750000</v>
      </c>
      <c r="E4" s="5" t="n">
        <v>477333</v>
      </c>
    </row>
    <row r="5">
      <c r="A5" s="4" t="inlineStr">
        <is>
          <t>Pre-Closing Bridg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on debt</t>
        </is>
      </c>
      <c r="B7" s="5" t="n">
        <v>0</v>
      </c>
      <c r="C7" s="5" t="n">
        <v>133414</v>
      </c>
      <c r="D7" s="6" t="n">
        <v>272667</v>
      </c>
      <c r="E7" s="6" t="n">
        <v>19211</v>
      </c>
    </row>
    <row r="8">
      <c r="A8" s="4" t="inlineStr">
        <is>
          <t>Pre-Closing Bridge Notes</t>
        </is>
      </c>
      <c r="B8" s="4" t="inlineStr">
        <is>
          <t xml:space="preserve"> </t>
        </is>
      </c>
      <c r="C8" s="4" t="inlineStr">
        <is>
          <t xml:space="preserve"> </t>
        </is>
      </c>
      <c r="D8" s="4" t="inlineStr">
        <is>
          <t xml:space="preserve"> </t>
        </is>
      </c>
      <c r="E8" s="6" t="n">
        <v>750000</v>
      </c>
    </row>
    <row r="9">
      <c r="A9" s="4" t="inlineStr">
        <is>
          <t>Pre-Closing Bridge Notes | Bridg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on debt</t>
        </is>
      </c>
      <c r="B11" s="4" t="inlineStr">
        <is>
          <t xml:space="preserve"> </t>
        </is>
      </c>
      <c r="C11" s="4" t="inlineStr">
        <is>
          <t xml:space="preserve"> </t>
        </is>
      </c>
      <c r="D11" s="5" t="n">
        <v>272700</v>
      </c>
      <c r="E11" s="5" t="n">
        <v>19200</v>
      </c>
    </row>
    <row r="12">
      <c r="A12" s="4" t="inlineStr">
        <is>
          <t>Conversion price (in dollars per share)</t>
        </is>
      </c>
      <c r="B12" s="4" t="inlineStr">
        <is>
          <t xml:space="preserve"> </t>
        </is>
      </c>
      <c r="C12" s="4" t="inlineStr">
        <is>
          <t xml:space="preserve"> </t>
        </is>
      </c>
      <c r="D12" s="4" t="inlineStr">
        <is>
          <t xml:space="preserve"> </t>
        </is>
      </c>
      <c r="E12" s="5" t="n">
        <v>10</v>
      </c>
    </row>
  </sheetData>
  <mergeCells count="3">
    <mergeCell ref="A1:A2"/>
    <mergeCell ref="B1:C1"/>
    <mergeCell ref="D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ETTER 10K - CORPORATE LINE OF CREDIT AND PRECLOSING BRIDGE NOTES - Letter Agreements (Details) - Bridge Loan - Pre-Closing Bridge Notes - USD ($)</t>
        </is>
      </c>
      <c r="B1" s="2" t="inlineStr">
        <is>
          <t>Feb. 07, 2023</t>
        </is>
      </c>
      <c r="C1" s="2" t="inlineStr">
        <is>
          <t>Aug. 26, 2022</t>
        </is>
      </c>
    </row>
    <row r="2">
      <c r="A2" s="3" t="inlineStr">
        <is>
          <t>Short-Term Debt [Line Items]</t>
        </is>
      </c>
      <c r="B2" s="4" t="inlineStr">
        <is>
          <t xml:space="preserve"> </t>
        </is>
      </c>
      <c r="C2" s="4" t="inlineStr">
        <is>
          <t xml:space="preserve"> </t>
        </is>
      </c>
    </row>
    <row r="3">
      <c r="A3" s="4" t="inlineStr">
        <is>
          <t>Amount to be exchanged for common stock</t>
        </is>
      </c>
      <c r="B3" s="4" t="inlineStr">
        <is>
          <t xml:space="preserve"> </t>
        </is>
      </c>
      <c r="C3" s="5" t="n">
        <v>75000000</v>
      </c>
    </row>
    <row r="4">
      <c r="A4" s="4" t="inlineStr">
        <is>
          <t>Aggregate principal amount</t>
        </is>
      </c>
      <c r="B4" s="4" t="inlineStr">
        <is>
          <t xml:space="preserve"> </t>
        </is>
      </c>
      <c r="C4" s="5" t="n">
        <v>100000000</v>
      </c>
    </row>
    <row r="5">
      <c r="A5" s="4" t="inlineStr">
        <is>
          <t>Exchange discount percentage</t>
        </is>
      </c>
      <c r="B5" s="4" t="inlineStr">
        <is>
          <t xml:space="preserve"> </t>
        </is>
      </c>
      <c r="C5" s="12" t="n">
        <v>0.75</v>
      </c>
    </row>
    <row r="6">
      <c r="A6" s="4" t="inlineStr">
        <is>
          <t>Pre-money equity valuation</t>
        </is>
      </c>
      <c r="B6" s="5" t="n">
        <v>6900000000</v>
      </c>
      <c r="C6" s="5" t="n">
        <v>6900000000</v>
      </c>
    </row>
    <row r="7">
      <c r="A7" s="4" t="inlineStr">
        <is>
          <t>Amount to be exchanged for preferred stock</t>
        </is>
      </c>
      <c r="B7" s="4" t="inlineStr">
        <is>
          <t xml:space="preserve"> </t>
        </is>
      </c>
      <c r="C7" s="6" t="n">
        <v>25000000</v>
      </c>
    </row>
    <row r="8">
      <c r="A8" s="4" t="inlineStr">
        <is>
          <t>Sponsor funding obligation</t>
        </is>
      </c>
      <c r="B8" s="4" t="inlineStr">
        <is>
          <t xml:space="preserve"> </t>
        </is>
      </c>
      <c r="C8" s="5" t="n">
        <v>550000000</v>
      </c>
    </row>
    <row r="9">
      <c r="A9" s="4" t="inlineStr">
        <is>
          <t>Preferred Stock</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Exchange discount percentage</t>
        </is>
      </c>
      <c r="B11" s="12" t="n">
        <v>0.5</v>
      </c>
      <c r="C11" s="4" t="inlineStr">
        <is>
          <t xml:space="preserve"> </t>
        </is>
      </c>
    </row>
    <row r="12">
      <c r="A12" s="4" t="inlineStr">
        <is>
          <t>Common Stoc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Exchange discount percentage</t>
        </is>
      </c>
      <c r="B14" s="12" t="n">
        <v>0.75</v>
      </c>
      <c r="C14"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29" customWidth="1" min="6" max="6"/>
    <col width="29" customWidth="1" min="7" max="7"/>
    <col width="22" customWidth="1" min="8" max="8"/>
    <col width="22" customWidth="1" min="9" max="9"/>
    <col width="40" customWidth="1" min="10" max="10"/>
    <col width="22" customWidth="1" min="11" max="11"/>
    <col width="22" customWidth="1" min="12" max="12"/>
    <col width="22" customWidth="1" min="13" max="13"/>
    <col width="22" customWidth="1" min="14" max="14"/>
  </cols>
  <sheetData>
    <row r="1">
      <c r="A1" s="1" t="inlineStr">
        <is>
          <t>BETTER 10K - RELATED PARTY TRANSACTIONS (Details)</t>
        </is>
      </c>
      <c r="B1" s="2" t="inlineStr">
        <is>
          <t>1 Months Ended</t>
        </is>
      </c>
      <c r="F1" s="2" t="inlineStr">
        <is>
          <t>3 Months Ended</t>
        </is>
      </c>
      <c r="H1" s="2" t="inlineStr">
        <is>
          <t>6 Months Ended</t>
        </is>
      </c>
      <c r="J1" s="2" t="inlineStr">
        <is>
          <t>12 Months Ended</t>
        </is>
      </c>
    </row>
    <row r="2">
      <c r="B2" s="2" t="inlineStr">
        <is>
          <t>Oct. 31, 2021 USD ($)</t>
        </is>
      </c>
      <c r="C2" s="2" t="inlineStr">
        <is>
          <t>Nov. 30, 2020 USD ($)</t>
        </is>
      </c>
      <c r="D2" s="2" t="inlineStr">
        <is>
          <t>Jul. 31, 2020 $ / shares shares</t>
        </is>
      </c>
      <c r="E2" s="2" t="inlineStr">
        <is>
          <t>Jan. 31, 2018 shares</t>
        </is>
      </c>
      <c r="F2" s="2" t="inlineStr">
        <is>
          <t>Jun. 30, 2022 USD ($) shares</t>
        </is>
      </c>
      <c r="G2" s="2" t="inlineStr">
        <is>
          <t>Mar. 31, 2022 USD ($) shares</t>
        </is>
      </c>
      <c r="H2" s="2" t="inlineStr">
        <is>
          <t>Jun. 30, 2023 USD ($)</t>
        </is>
      </c>
      <c r="I2" s="2" t="inlineStr">
        <is>
          <t>Jun. 30, 2022 USD ($)</t>
        </is>
      </c>
      <c r="J2" s="2" t="inlineStr">
        <is>
          <t>Dec. 31, 2022 USD ($) $ / shares shares</t>
        </is>
      </c>
      <c r="K2" s="2" t="inlineStr">
        <is>
          <t>Dec. 31, 2021 USD ($)</t>
        </is>
      </c>
      <c r="L2" s="2" t="inlineStr">
        <is>
          <t>Jan. 31, 2022 USD ($)</t>
        </is>
      </c>
      <c r="M2" s="2" t="inlineStr">
        <is>
          <t>Jan. 01, 2021 USD ($)</t>
        </is>
      </c>
      <c r="N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203000</v>
      </c>
      <c r="I4" s="5" t="n">
        <v>114794000</v>
      </c>
      <c r="J4" s="5" t="n">
        <v>194565000</v>
      </c>
      <c r="K4" s="5" t="n">
        <v>231220000</v>
      </c>
      <c r="L4" s="4" t="inlineStr">
        <is>
          <t xml:space="preserve"> </t>
        </is>
      </c>
      <c r="M4" s="4" t="inlineStr">
        <is>
          <t xml:space="preserve"> </t>
        </is>
      </c>
      <c r="N4" s="4" t="inlineStr">
        <is>
          <t xml:space="preserve"> </t>
        </is>
      </c>
    </row>
    <row r="5">
      <c r="A5" s="4" t="inlineStr">
        <is>
          <t>Total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80000</v>
      </c>
      <c r="I5" s="4" t="inlineStr">
        <is>
          <t xml:space="preserve"> </t>
        </is>
      </c>
      <c r="J5" s="6" t="n">
        <v>59933000</v>
      </c>
      <c r="K5" s="6" t="n">
        <v>76158000</v>
      </c>
      <c r="L5" s="4" t="inlineStr">
        <is>
          <t xml:space="preserve"> </t>
        </is>
      </c>
      <c r="M5" s="5" t="n">
        <v>44690000</v>
      </c>
      <c r="N5" s="5" t="n">
        <v>47588000</v>
      </c>
    </row>
    <row r="6">
      <c r="A6" s="4" t="inlineStr">
        <is>
          <t>Other receivabl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238000</v>
      </c>
      <c r="I6" s="4" t="inlineStr">
        <is>
          <t xml:space="preserve"> </t>
        </is>
      </c>
      <c r="J6" s="5" t="n">
        <v>16285000</v>
      </c>
      <c r="K6" s="6" t="n">
        <v>54162000</v>
      </c>
      <c r="L6" s="4" t="inlineStr">
        <is>
          <t xml:space="preserve"> </t>
        </is>
      </c>
      <c r="M6" s="4" t="inlineStr">
        <is>
          <t xml:space="preserve"> </t>
        </is>
      </c>
      <c r="N6" s="4" t="inlineStr">
        <is>
          <t xml:space="preserve"> </t>
        </is>
      </c>
    </row>
    <row r="7">
      <c r="A7" s="4" t="inlineStr">
        <is>
          <t>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83680</v>
      </c>
      <c r="K7" s="4" t="inlineStr">
        <is>
          <t xml:space="preserve"> </t>
        </is>
      </c>
      <c r="L7" s="4" t="inlineStr">
        <is>
          <t xml:space="preserve"> </t>
        </is>
      </c>
      <c r="M7" s="4" t="inlineStr">
        <is>
          <t xml:space="preserve"> </t>
        </is>
      </c>
      <c r="N7" s="4" t="inlineStr">
        <is>
          <t xml:space="preserve"> </t>
        </is>
      </c>
    </row>
    <row r="8">
      <c r="A8" s="4" t="inlineStr">
        <is>
          <t>Options granted,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3.63</v>
      </c>
      <c r="K8" s="4" t="inlineStr">
        <is>
          <t xml:space="preserve"> </t>
        </is>
      </c>
      <c r="L8" s="4" t="inlineStr">
        <is>
          <t xml:space="preserve"> </t>
        </is>
      </c>
      <c r="M8" s="4" t="inlineStr">
        <is>
          <t xml:space="preserve"> </t>
        </is>
      </c>
      <c r="N8" s="4" t="inlineStr">
        <is>
          <t xml:space="preserve"> </t>
        </is>
      </c>
    </row>
    <row r="9">
      <c r="A9" s="4" t="inlineStr">
        <is>
          <t>Marketing and advertis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994000</v>
      </c>
      <c r="I9" s="6" t="n">
        <v>49853000</v>
      </c>
      <c r="J9" s="5" t="n">
        <v>69021000</v>
      </c>
      <c r="K9" s="6" t="n">
        <v>248895000</v>
      </c>
      <c r="L9" s="4" t="inlineStr">
        <is>
          <t xml:space="preserve"> </t>
        </is>
      </c>
      <c r="M9" s="4" t="inlineStr">
        <is>
          <t xml:space="preserve"> </t>
        </is>
      </c>
      <c r="N9" s="4" t="inlineStr">
        <is>
          <t xml:space="preserve"> </t>
        </is>
      </c>
    </row>
    <row r="10">
      <c r="A10" s="4" t="inlineStr">
        <is>
          <t>Mortgage loans held for sale,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0580000</v>
      </c>
      <c r="I10" s="4" t="inlineStr">
        <is>
          <t xml:space="preserve"> </t>
        </is>
      </c>
      <c r="J10" s="6" t="n">
        <v>248826000</v>
      </c>
      <c r="K10" s="6" t="n">
        <v>1854435000</v>
      </c>
      <c r="L10" s="4" t="inlineStr">
        <is>
          <t xml:space="preserve"> </t>
        </is>
      </c>
      <c r="M10" s="4" t="inlineStr">
        <is>
          <t xml:space="preserve"> </t>
        </is>
      </c>
      <c r="N10" s="4" t="inlineStr">
        <is>
          <t xml:space="preserve"> </t>
        </is>
      </c>
    </row>
    <row r="11">
      <c r="A11" s="4" t="inlineStr">
        <is>
          <t>Notes receivable from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254000</v>
      </c>
      <c r="I11" s="4" t="inlineStr">
        <is>
          <t xml:space="preserve"> </t>
        </is>
      </c>
      <c r="J11" s="6" t="n">
        <v>53900000</v>
      </c>
      <c r="K11" s="6" t="n">
        <v>38633000</v>
      </c>
      <c r="L11" s="4" t="inlineStr">
        <is>
          <t xml:space="preserve"> </t>
        </is>
      </c>
      <c r="M11" s="4" t="inlineStr">
        <is>
          <t xml:space="preserve"> </t>
        </is>
      </c>
      <c r="N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860000</v>
      </c>
      <c r="I12" s="6" t="n">
        <v>17941000</v>
      </c>
      <c r="J12" s="6" t="n">
        <v>26714000</v>
      </c>
      <c r="K12" s="6" t="n">
        <v>89627000</v>
      </c>
      <c r="L12" s="4" t="inlineStr">
        <is>
          <t xml:space="preserve"> </t>
        </is>
      </c>
      <c r="M12" s="4" t="inlineStr">
        <is>
          <t xml:space="preserve"> </t>
        </is>
      </c>
      <c r="N12" s="4" t="inlineStr">
        <is>
          <t xml:space="preserve"> </t>
        </is>
      </c>
    </row>
    <row r="13">
      <c r="A13" s="4" t="inlineStr">
        <is>
          <t>Mortgage platform 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643000</v>
      </c>
      <c r="I15" s="6" t="n">
        <v>237370000</v>
      </c>
      <c r="J15" s="6" t="n">
        <v>327815000</v>
      </c>
      <c r="K15" s="6" t="n">
        <v>700113000</v>
      </c>
      <c r="L15" s="4" t="inlineStr">
        <is>
          <t xml:space="preserve"> </t>
        </is>
      </c>
      <c r="M15" s="4" t="inlineStr">
        <is>
          <t xml:space="preserve"> </t>
        </is>
      </c>
      <c r="N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000</v>
      </c>
      <c r="I18" s="6" t="n">
        <v>656000</v>
      </c>
      <c r="J18" s="6" t="n">
        <v>583000</v>
      </c>
      <c r="K18" s="6" t="n">
        <v>1585000</v>
      </c>
      <c r="L18" s="4" t="inlineStr">
        <is>
          <t xml:space="preserve"> </t>
        </is>
      </c>
      <c r="M18" s="4" t="inlineStr">
        <is>
          <t xml:space="preserve"> </t>
        </is>
      </c>
      <c r="N18" s="4" t="inlineStr">
        <is>
          <t xml:space="preserve"> </t>
        </is>
      </c>
    </row>
    <row r="19">
      <c r="A19" s="4" t="inlineStr">
        <is>
          <t>Total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1000</v>
      </c>
      <c r="I19" s="4" t="inlineStr">
        <is>
          <t xml:space="preserve"> </t>
        </is>
      </c>
      <c r="J19" s="6" t="n">
        <v>440000</v>
      </c>
      <c r="K19" s="6" t="n">
        <v>411000</v>
      </c>
      <c r="L19" s="4" t="inlineStr">
        <is>
          <t xml:space="preserve"> </t>
        </is>
      </c>
      <c r="M19" s="4" t="inlineStr">
        <is>
          <t xml:space="preserve"> </t>
        </is>
      </c>
      <c r="N19" s="4" t="inlineStr">
        <is>
          <t xml:space="preserve"> </t>
        </is>
      </c>
    </row>
    <row r="20">
      <c r="A20" s="4" t="inlineStr">
        <is>
          <t>Other receivabl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37000</v>
      </c>
      <c r="L20" s="4" t="inlineStr">
        <is>
          <t xml:space="preserve"> </t>
        </is>
      </c>
      <c r="M20" s="4" t="inlineStr">
        <is>
          <t xml:space="preserve"> </t>
        </is>
      </c>
      <c r="N20" s="4" t="inlineStr">
        <is>
          <t xml:space="preserve"> </t>
        </is>
      </c>
    </row>
    <row r="21">
      <c r="A21" s="4" t="inlineStr">
        <is>
          <t>Marketing and advertis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000</v>
      </c>
      <c r="K21" s="6" t="n">
        <v>575000</v>
      </c>
      <c r="L21" s="4" t="inlineStr">
        <is>
          <t xml:space="preserve"> </t>
        </is>
      </c>
      <c r="M21" s="4" t="inlineStr">
        <is>
          <t xml:space="preserve"> </t>
        </is>
      </c>
      <c r="N21" s="4" t="inlineStr">
        <is>
          <t xml:space="preserve"> </t>
        </is>
      </c>
    </row>
    <row r="22">
      <c r="A22" s="4" t="inlineStr">
        <is>
          <t>Mortgage loans held for sale,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426000</v>
      </c>
      <c r="I22" s="4" t="inlineStr">
        <is>
          <t xml:space="preserve"> </t>
        </is>
      </c>
      <c r="J22" s="6" t="n">
        <v>8320000</v>
      </c>
      <c r="K22" s="6" t="n">
        <v>0</v>
      </c>
      <c r="L22" s="4" t="inlineStr">
        <is>
          <t xml:space="preserve"> </t>
        </is>
      </c>
      <c r="M22" s="4" t="inlineStr">
        <is>
          <t xml:space="preserve"> </t>
        </is>
      </c>
      <c r="N22" s="4" t="inlineStr">
        <is>
          <t xml:space="preserve"> </t>
        </is>
      </c>
    </row>
    <row r="23">
      <c r="A23" s="4" t="inlineStr">
        <is>
          <t>Related party | Mortgage platform revenu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5000</v>
      </c>
      <c r="I25" s="6" t="n">
        <v>505000</v>
      </c>
      <c r="J25" s="6" t="n">
        <v>1940000</v>
      </c>
      <c r="K25" s="6" t="n">
        <v>396000</v>
      </c>
      <c r="L25" s="4" t="inlineStr">
        <is>
          <t xml:space="preserve"> </t>
        </is>
      </c>
      <c r="M25" s="4" t="inlineStr">
        <is>
          <t xml:space="preserve"> </t>
        </is>
      </c>
      <c r="N25" s="4" t="inlineStr">
        <is>
          <t xml:space="preserve"> </t>
        </is>
      </c>
    </row>
    <row r="26">
      <c r="A26" s="4" t="inlineStr">
        <is>
          <t>Directors and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receivable from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200000</v>
      </c>
      <c r="I28" s="4" t="inlineStr">
        <is>
          <t xml:space="preserve"> </t>
        </is>
      </c>
      <c r="J28" s="6" t="n">
        <v>43600000</v>
      </c>
      <c r="K28" s="6" t="n">
        <v>33900000</v>
      </c>
      <c r="L28" s="4" t="inlineStr">
        <is>
          <t xml:space="preserve"> </t>
        </is>
      </c>
      <c r="M28" s="4" t="inlineStr">
        <is>
          <t xml:space="preserve"> </t>
        </is>
      </c>
      <c r="N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v>
      </c>
      <c r="I29" s="6" t="n">
        <v>200000</v>
      </c>
      <c r="J29" s="6" t="n">
        <v>700000</v>
      </c>
      <c r="K29" s="6" t="n">
        <v>300000</v>
      </c>
      <c r="L29" s="4" t="inlineStr">
        <is>
          <t xml:space="preserve"> </t>
        </is>
      </c>
      <c r="M29" s="4" t="inlineStr">
        <is>
          <t xml:space="preserve"> </t>
        </is>
      </c>
      <c r="N29" s="4" t="inlineStr">
        <is>
          <t xml:space="preserve"> </t>
        </is>
      </c>
    </row>
    <row r="30">
      <c r="A30" s="4" t="inlineStr">
        <is>
          <t>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urchase of common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11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25415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eneral Counsel and Chief Complianc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rchase of common stock (in shares) | shares</t>
        </is>
      </c>
      <c r="B36" s="4" t="inlineStr">
        <is>
          <t xml:space="preserve"> </t>
        </is>
      </c>
      <c r="C36" s="4" t="inlineStr">
        <is>
          <t xml:space="preserve"> </t>
        </is>
      </c>
      <c r="D36" s="4" t="inlineStr">
        <is>
          <t xml:space="preserve"> </t>
        </is>
      </c>
      <c r="E36" s="4" t="inlineStr">
        <is>
          <t xml:space="preserve"> </t>
        </is>
      </c>
      <c r="F36" s="6" t="n">
        <v>2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5" t="n">
        <v>399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es receivable from stock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1000000</v>
      </c>
      <c r="I40" s="4" t="inlineStr">
        <is>
          <t xml:space="preserve"> </t>
        </is>
      </c>
      <c r="J40" s="6" t="n">
        <v>40200000</v>
      </c>
      <c r="K40" s="6" t="n">
        <v>29900000</v>
      </c>
      <c r="L40" s="4" t="inlineStr">
        <is>
          <t xml:space="preserve"> </t>
        </is>
      </c>
      <c r="M40" s="4" t="inlineStr">
        <is>
          <t xml:space="preserve"> </t>
        </is>
      </c>
      <c r="N40" s="4" t="inlineStr">
        <is>
          <t xml:space="preserve"> </t>
        </is>
      </c>
    </row>
    <row r="41">
      <c r="A41" s="4" t="inlineStr">
        <is>
          <t>Employee and Expense Alloc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ated party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3400</v>
      </c>
      <c r="I43" s="6" t="n">
        <v>574100</v>
      </c>
      <c r="J43" s="6" t="n">
        <v>500000</v>
      </c>
      <c r="K43" s="6" t="n">
        <v>1500000</v>
      </c>
      <c r="L43" s="4" t="inlineStr">
        <is>
          <t xml:space="preserve"> </t>
        </is>
      </c>
      <c r="M43" s="4" t="inlineStr">
        <is>
          <t xml:space="preserve"> </t>
        </is>
      </c>
      <c r="N43" s="4" t="inlineStr">
        <is>
          <t xml:space="preserve"> </t>
        </is>
      </c>
    </row>
    <row r="44">
      <c r="A44" s="4" t="inlineStr">
        <is>
          <t>Reduction of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18200</v>
      </c>
      <c r="J44" s="6" t="n">
        <v>18200</v>
      </c>
      <c r="K44" s="6" t="n">
        <v>200000</v>
      </c>
      <c r="L44" s="4" t="inlineStr">
        <is>
          <t xml:space="preserve"> </t>
        </is>
      </c>
      <c r="M44" s="4" t="inlineStr">
        <is>
          <t xml:space="preserve"> </t>
        </is>
      </c>
      <c r="N44" s="4" t="inlineStr">
        <is>
          <t xml:space="preserve"> </t>
        </is>
      </c>
    </row>
    <row r="45">
      <c r="A45" s="4" t="inlineStr">
        <is>
          <t>Employee and Expense Allocation Agre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3400</v>
      </c>
      <c r="I47" s="6" t="n">
        <v>555900</v>
      </c>
      <c r="J47" s="6" t="n">
        <v>400000</v>
      </c>
      <c r="K47" s="6" t="n">
        <v>1300000</v>
      </c>
      <c r="L47" s="4" t="inlineStr">
        <is>
          <t xml:space="preserve"> </t>
        </is>
      </c>
      <c r="M47" s="4" t="inlineStr">
        <is>
          <t xml:space="preserve"> </t>
        </is>
      </c>
      <c r="N47" s="4" t="inlineStr">
        <is>
          <t xml:space="preserve"> </t>
        </is>
      </c>
    </row>
    <row r="48">
      <c r="A48" s="4" t="inlineStr">
        <is>
          <t>Total other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7200</v>
      </c>
      <c r="I48" s="4" t="inlineStr">
        <is>
          <t xml:space="preserve"> </t>
        </is>
      </c>
      <c r="J48" s="6" t="n">
        <v>177000</v>
      </c>
      <c r="K48" s="4" t="inlineStr">
        <is>
          <t xml:space="preserve"> </t>
        </is>
      </c>
      <c r="L48" s="4" t="inlineStr">
        <is>
          <t xml:space="preserve"> </t>
        </is>
      </c>
      <c r="M48" s="4" t="inlineStr">
        <is>
          <t xml:space="preserve"> </t>
        </is>
      </c>
      <c r="N48" s="4" t="inlineStr">
        <is>
          <t xml:space="preserve"> </t>
        </is>
      </c>
    </row>
    <row r="49">
      <c r="A49" s="4" t="inlineStr">
        <is>
          <t>Other receivabl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100</v>
      </c>
      <c r="L49" s="4" t="inlineStr">
        <is>
          <t xml:space="preserve"> </t>
        </is>
      </c>
      <c r="M49" s="4" t="inlineStr">
        <is>
          <t xml:space="preserve"> </t>
        </is>
      </c>
      <c r="N49" s="4" t="inlineStr">
        <is>
          <t xml:space="preserve"> </t>
        </is>
      </c>
    </row>
    <row r="50">
      <c r="A50" s="4" t="inlineStr">
        <is>
          <t>Technology Integration and License Agreement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other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93000</v>
      </c>
      <c r="I52" s="4" t="inlineStr">
        <is>
          <t xml:space="preserve"> </t>
        </is>
      </c>
      <c r="J52" s="6" t="n">
        <v>232000</v>
      </c>
      <c r="K52" s="6" t="n">
        <v>0</v>
      </c>
      <c r="L52" s="4" t="inlineStr">
        <is>
          <t xml:space="preserve"> </t>
        </is>
      </c>
      <c r="M52" s="4" t="inlineStr">
        <is>
          <t xml:space="preserve"> </t>
        </is>
      </c>
      <c r="N52" s="4" t="inlineStr">
        <is>
          <t xml:space="preserve"> </t>
        </is>
      </c>
    </row>
    <row r="53">
      <c r="A53" s="4" t="inlineStr">
        <is>
          <t>Technology Integration and License Agreement | Related party | Mortgage platform revenu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71200</v>
      </c>
      <c r="I55" s="6" t="n">
        <v>505200</v>
      </c>
      <c r="J55" s="6" t="n">
        <v>1400000</v>
      </c>
      <c r="K55" s="6" t="n">
        <v>100000</v>
      </c>
      <c r="L55" s="4" t="inlineStr">
        <is>
          <t xml:space="preserve"> </t>
        </is>
      </c>
      <c r="M55" s="4" t="inlineStr">
        <is>
          <t xml:space="preserve"> </t>
        </is>
      </c>
      <c r="N55" s="4" t="inlineStr">
        <is>
          <t xml:space="preserve"> </t>
        </is>
      </c>
    </row>
    <row r="56">
      <c r="A56" s="4" t="inlineStr">
        <is>
          <t>Consulting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100000</v>
      </c>
      <c r="J58" s="6" t="n">
        <v>100000</v>
      </c>
      <c r="K58" s="6" t="n">
        <v>300000</v>
      </c>
      <c r="L58" s="4" t="inlineStr">
        <is>
          <t xml:space="preserve"> </t>
        </is>
      </c>
      <c r="M58" s="4" t="inlineStr">
        <is>
          <t xml:space="preserve"> </t>
        </is>
      </c>
      <c r="N58" s="4" t="inlineStr">
        <is>
          <t xml:space="preserve"> </t>
        </is>
      </c>
    </row>
    <row r="59">
      <c r="A59" s="4" t="inlineStr">
        <is>
          <t>Total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5" t="n">
        <v>0</v>
      </c>
      <c r="K59" s="6" t="n">
        <v>50000</v>
      </c>
      <c r="L59" s="4" t="inlineStr">
        <is>
          <t xml:space="preserve"> </t>
        </is>
      </c>
      <c r="M59" s="4" t="inlineStr">
        <is>
          <t xml:space="preserve"> </t>
        </is>
      </c>
      <c r="N59" s="4" t="inlineStr">
        <is>
          <t xml:space="preserve"> </t>
        </is>
      </c>
    </row>
    <row r="60">
      <c r="A60" s="4" t="inlineStr">
        <is>
          <t>Options granted (in shares) | shares</t>
        </is>
      </c>
      <c r="B60" s="4" t="inlineStr">
        <is>
          <t xml:space="preserve"> </t>
        </is>
      </c>
      <c r="C60" s="4" t="inlineStr">
        <is>
          <t xml:space="preserve"> </t>
        </is>
      </c>
      <c r="D60" s="6" t="n">
        <v>250000</v>
      </c>
      <c r="E60" s="6" t="n">
        <v>60302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of company multiplier</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rm of award</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ptions granted, exercise price (in dollars per share) | $ / shares</t>
        </is>
      </c>
      <c r="B64" s="4" t="inlineStr">
        <is>
          <t xml:space="preserve"> </t>
        </is>
      </c>
      <c r="C64" s="4" t="inlineStr">
        <is>
          <t xml:space="preserve"> </t>
        </is>
      </c>
      <c r="D64" s="8" t="n">
        <v>15.7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centage upon change in control</t>
        </is>
      </c>
      <c r="B65" s="4" t="inlineStr">
        <is>
          <t xml:space="preserve"> </t>
        </is>
      </c>
      <c r="C65" s="4" t="inlineStr">
        <is>
          <t xml:space="preserve"> </t>
        </is>
      </c>
      <c r="D65" s="12"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cense Agreement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eneral and administrativ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0700</v>
      </c>
      <c r="L68" s="4" t="inlineStr">
        <is>
          <t xml:space="preserve"> </t>
        </is>
      </c>
      <c r="M68" s="4" t="inlineStr">
        <is>
          <t xml:space="preserve"> </t>
        </is>
      </c>
      <c r="N68" s="4" t="inlineStr">
        <is>
          <t xml:space="preserve"> </t>
        </is>
      </c>
    </row>
    <row r="69">
      <c r="A69" s="4" t="inlineStr">
        <is>
          <t>Lease term</t>
        </is>
      </c>
      <c r="B69" s="4" t="inlineStr">
        <is>
          <t xml:space="preserve"> </t>
        </is>
      </c>
      <c r="C69" s="4" t="inlineStr">
        <is>
          <t>15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nnual fee</t>
        </is>
      </c>
      <c r="B70" s="4" t="inlineStr">
        <is>
          <t xml:space="preserve"> </t>
        </is>
      </c>
      <c r="C70" s="5" t="n">
        <v>127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cense Agreement | Related party | Vishal Garg and Spouse | Emb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wnership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258</v>
      </c>
      <c r="K73" s="4" t="inlineStr">
        <is>
          <t xml:space="preserve"> </t>
        </is>
      </c>
      <c r="L73" s="4" t="inlineStr">
        <is>
          <t xml:space="preserve"> </t>
        </is>
      </c>
      <c r="M73" s="4" t="inlineStr">
        <is>
          <t xml:space="preserve"> </t>
        </is>
      </c>
      <c r="N73" s="4" t="inlineStr">
        <is>
          <t xml:space="preserve"> </t>
        </is>
      </c>
    </row>
    <row r="74">
      <c r="A74" s="4" t="inlineStr">
        <is>
          <t>Private Label and Consumer Lending Program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lated party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0000</v>
      </c>
      <c r="K76" s="6" t="n">
        <v>600000</v>
      </c>
      <c r="L76" s="4" t="inlineStr">
        <is>
          <t xml:space="preserve"> </t>
        </is>
      </c>
      <c r="M76" s="4" t="inlineStr">
        <is>
          <t xml:space="preserve"> </t>
        </is>
      </c>
      <c r="N76" s="4" t="inlineStr">
        <is>
          <t xml:space="preserve"> </t>
        </is>
      </c>
    </row>
    <row r="77">
      <c r="A77" s="4" t="inlineStr">
        <is>
          <t>Private Label and Consumer Lending Program Agreement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other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v>
      </c>
      <c r="I79" s="4" t="inlineStr">
        <is>
          <t xml:space="preserve"> </t>
        </is>
      </c>
      <c r="J79" s="6" t="n">
        <v>15000</v>
      </c>
      <c r="K79" s="6" t="n">
        <v>300000</v>
      </c>
      <c r="L79" s="4" t="inlineStr">
        <is>
          <t xml:space="preserve"> </t>
        </is>
      </c>
      <c r="M79" s="4" t="inlineStr">
        <is>
          <t xml:space="preserve"> </t>
        </is>
      </c>
      <c r="N79" s="4" t="inlineStr">
        <is>
          <t xml:space="preserve"> </t>
        </is>
      </c>
    </row>
    <row r="80">
      <c r="A80" s="4" t="inlineStr">
        <is>
          <t>Marketing and advertising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5300</v>
      </c>
      <c r="K80" s="6" t="n">
        <v>600000</v>
      </c>
      <c r="L80" s="4" t="inlineStr">
        <is>
          <t xml:space="preserve"> </t>
        </is>
      </c>
      <c r="M80" s="4" t="inlineStr">
        <is>
          <t xml:space="preserve"> </t>
        </is>
      </c>
      <c r="N80" s="4" t="inlineStr">
        <is>
          <t xml:space="preserve"> </t>
        </is>
      </c>
    </row>
    <row r="81">
      <c r="A81" s="4" t="inlineStr">
        <is>
          <t>Private Label and Consumer Lending Program Agreement | Related party | Mortgage platform revenu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2200</v>
      </c>
      <c r="I83" s="6" t="n">
        <v>0</v>
      </c>
      <c r="J83" s="6" t="n">
        <v>42900</v>
      </c>
      <c r="K83" s="6" t="n">
        <v>0</v>
      </c>
      <c r="L83" s="4" t="inlineStr">
        <is>
          <t xml:space="preserve"> </t>
        </is>
      </c>
      <c r="M83" s="4" t="inlineStr">
        <is>
          <t xml:space="preserve"> </t>
        </is>
      </c>
      <c r="N83" s="4" t="inlineStr">
        <is>
          <t xml:space="preserve"> </t>
        </is>
      </c>
    </row>
    <row r="84">
      <c r="A84" s="4" t="inlineStr">
        <is>
          <t>Amount paid per loan</t>
        </is>
      </c>
      <c r="B84" s="5" t="n">
        <v>6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00</v>
      </c>
      <c r="K84" s="4" t="inlineStr">
        <is>
          <t xml:space="preserve"> </t>
        </is>
      </c>
      <c r="L84" s="4" t="inlineStr">
        <is>
          <t xml:space="preserve"> </t>
        </is>
      </c>
      <c r="M84" s="4" t="inlineStr">
        <is>
          <t xml:space="preserve"> </t>
        </is>
      </c>
      <c r="N84" s="4" t="inlineStr">
        <is>
          <t xml:space="preserve"> </t>
        </is>
      </c>
    </row>
    <row r="85">
      <c r="A85" s="4" t="inlineStr">
        <is>
          <t>Master Loan Purchase Agreement |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ortgage loans held for sale,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400000</v>
      </c>
      <c r="I87" s="4" t="inlineStr">
        <is>
          <t xml:space="preserve"> </t>
        </is>
      </c>
      <c r="J87" s="6" t="n">
        <v>8300000</v>
      </c>
      <c r="K87" s="4" t="inlineStr">
        <is>
          <t xml:space="preserve"> </t>
        </is>
      </c>
      <c r="L87" s="4" t="inlineStr">
        <is>
          <t xml:space="preserve"> </t>
        </is>
      </c>
      <c r="M87" s="4" t="inlineStr">
        <is>
          <t xml:space="preserve"> </t>
        </is>
      </c>
      <c r="N87" s="4" t="inlineStr">
        <is>
          <t xml:space="preserve"> </t>
        </is>
      </c>
    </row>
    <row r="88">
      <c r="A88" s="4" t="inlineStr">
        <is>
          <t>Master Loan Purchase Agreement | Related party | Better Trust 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ster loan purchase agree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0000000</v>
      </c>
      <c r="M90" s="4" t="inlineStr">
        <is>
          <t xml:space="preserve"> </t>
        </is>
      </c>
      <c r="N90" s="4" t="inlineStr">
        <is>
          <t xml:space="preserve"> </t>
        </is>
      </c>
    </row>
    <row r="91">
      <c r="A91" s="4" t="inlineStr">
        <is>
          <t>Data Analytics Services Agreement |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other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90400</v>
      </c>
      <c r="I93" s="4" t="inlineStr">
        <is>
          <t xml:space="preserve"> </t>
        </is>
      </c>
      <c r="J93" s="6" t="n">
        <v>16200</v>
      </c>
      <c r="K93" s="6" t="n">
        <v>19200</v>
      </c>
      <c r="L93" s="4" t="inlineStr">
        <is>
          <t xml:space="preserve"> </t>
        </is>
      </c>
      <c r="M93" s="4" t="inlineStr">
        <is>
          <t xml:space="preserve"> </t>
        </is>
      </c>
      <c r="N93" s="4" t="inlineStr">
        <is>
          <t xml:space="preserve"> </t>
        </is>
      </c>
    </row>
    <row r="94">
      <c r="A94" s="4" t="inlineStr">
        <is>
          <t>Data Analytics Services Agreement | Related party | Mortgage platform revenu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200</v>
      </c>
      <c r="I96" s="5" t="n">
        <v>0</v>
      </c>
      <c r="J96" s="5" t="n">
        <v>500000</v>
      </c>
      <c r="K96" s="5" t="n">
        <v>300000</v>
      </c>
      <c r="L96" s="4" t="inlineStr">
        <is>
          <t xml:space="preserve"> </t>
        </is>
      </c>
      <c r="M96" s="4" t="inlineStr">
        <is>
          <t xml:space="preserve"> </t>
        </is>
      </c>
      <c r="N96" s="4" t="inlineStr">
        <is>
          <t xml:space="preserve"> </t>
        </is>
      </c>
    </row>
  </sheetData>
  <mergeCells count="5">
    <mergeCell ref="A1:A2"/>
    <mergeCell ref="B1:E1"/>
    <mergeCell ref="F1:G1"/>
    <mergeCell ref="H1:I1"/>
    <mergeCell ref="J1:K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5" customWidth="1" min="7" max="7"/>
  </cols>
  <sheetData>
    <row r="1">
      <c r="A1" s="1" t="inlineStr">
        <is>
          <t>BETTER 10K - COMMITMENTS AND CONTINGENCIES (Details) - USD ($) shares in Millions</t>
        </is>
      </c>
      <c r="C1" s="2" t="inlineStr">
        <is>
          <t>1 Months Ended</t>
        </is>
      </c>
      <c r="D1" s="2" t="inlineStr">
        <is>
          <t>6 Months Ended</t>
        </is>
      </c>
      <c r="F1" s="2" t="inlineStr">
        <is>
          <t>12 Months Ended</t>
        </is>
      </c>
    </row>
    <row r="2">
      <c r="B2" s="2" t="inlineStr">
        <is>
          <t>Nov. 01, 2021</t>
        </is>
      </c>
      <c r="C2" s="2" t="inlineStr">
        <is>
          <t>Jul. 31, 2021</t>
        </is>
      </c>
      <c r="D2" s="2" t="inlineStr">
        <is>
          <t>Jun. 30, 2023</t>
        </is>
      </c>
      <c r="E2" s="2" t="inlineStr">
        <is>
          <t>Jun. 30, 2022</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5" t="n">
        <v>25011000</v>
      </c>
      <c r="E4" s="5" t="n">
        <v>36437000</v>
      </c>
      <c r="F4" s="5" t="n">
        <v>28106000</v>
      </c>
      <c r="G4" s="5" t="n">
        <v>40555000</v>
      </c>
    </row>
    <row r="5">
      <c r="A5" s="4" t="inlineStr">
        <is>
          <t>Escrow liability</t>
        </is>
      </c>
      <c r="B5" s="4" t="inlineStr">
        <is>
          <t xml:space="preserve"> </t>
        </is>
      </c>
      <c r="C5" s="4" t="inlineStr">
        <is>
          <t xml:space="preserve"> </t>
        </is>
      </c>
      <c r="D5" s="6" t="n">
        <v>5100000</v>
      </c>
      <c r="E5" s="4" t="inlineStr">
        <is>
          <t xml:space="preserve"> </t>
        </is>
      </c>
      <c r="F5" s="6" t="n">
        <v>8000000</v>
      </c>
      <c r="G5" s="6" t="n">
        <v>11600000</v>
      </c>
    </row>
    <row r="6">
      <c r="A6" s="4" t="inlineStr">
        <is>
          <t>Deposits, excluded from balance sheet</t>
        </is>
      </c>
      <c r="B6" s="4" t="inlineStr">
        <is>
          <t xml:space="preserve"> </t>
        </is>
      </c>
      <c r="C6" s="4" t="inlineStr">
        <is>
          <t xml:space="preserve"> </t>
        </is>
      </c>
      <c r="D6" s="6" t="n">
        <v>300000</v>
      </c>
      <c r="E6" s="4" t="inlineStr">
        <is>
          <t xml:space="preserve"> </t>
        </is>
      </c>
      <c r="F6" s="6" t="n">
        <v>300000</v>
      </c>
      <c r="G6" s="6" t="n">
        <v>2000000</v>
      </c>
    </row>
    <row r="7">
      <c r="A7" s="4" t="inlineStr">
        <is>
          <t>Silicon Valle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900000</v>
      </c>
      <c r="G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6" t="n">
        <v>6500000</v>
      </c>
      <c r="G10" s="4" t="inlineStr">
        <is>
          <t xml:space="preserve"> </t>
        </is>
      </c>
    </row>
    <row r="11">
      <c r="A11" s="4" t="inlineStr">
        <is>
          <t>Escrow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cash</t>
        </is>
      </c>
      <c r="B13" s="4" t="inlineStr">
        <is>
          <t xml:space="preserve"> </t>
        </is>
      </c>
      <c r="C13" s="4" t="inlineStr">
        <is>
          <t xml:space="preserve"> </t>
        </is>
      </c>
      <c r="D13" s="5" t="n">
        <v>5100000</v>
      </c>
      <c r="E13" s="4" t="inlineStr">
        <is>
          <t xml:space="preserve"> </t>
        </is>
      </c>
      <c r="F13" s="5" t="n">
        <v>8000000</v>
      </c>
      <c r="G13" s="5" t="n">
        <v>11600000</v>
      </c>
    </row>
    <row r="14">
      <c r="A14" s="4" t="inlineStr">
        <is>
          <t>LHFS originated | Geographic Concentration Risk | Flori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12" t="n">
        <v>0.14</v>
      </c>
      <c r="E16" s="4" t="inlineStr">
        <is>
          <t xml:space="preserve"> </t>
        </is>
      </c>
      <c r="F16" s="12" t="n">
        <v>0.1</v>
      </c>
      <c r="G16" s="4" t="inlineStr">
        <is>
          <t xml:space="preserve"> </t>
        </is>
      </c>
    </row>
    <row r="17">
      <c r="A17" s="4" t="inlineStr">
        <is>
          <t>LHFS originated | Geographic Concentration Risk | Tex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12" t="n">
        <v>0.12</v>
      </c>
      <c r="E19" s="4" t="inlineStr">
        <is>
          <t xml:space="preserve"> </t>
        </is>
      </c>
      <c r="F19" s="12" t="n">
        <v>0.11</v>
      </c>
      <c r="G19" s="4" t="inlineStr">
        <is>
          <t xml:space="preserve"> </t>
        </is>
      </c>
    </row>
    <row r="20">
      <c r="A20" s="4" t="inlineStr">
        <is>
          <t>LHFS originated | Geographic Concentration Risk |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2" t="n">
        <v>0.11</v>
      </c>
      <c r="G22" s="12" t="n">
        <v>0.15</v>
      </c>
    </row>
    <row r="23">
      <c r="A23" s="4" t="inlineStr">
        <is>
          <t>One loan purchaser | Loans sold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12" t="n">
        <v>0.75</v>
      </c>
      <c r="E25" s="12" t="n">
        <v>0.66</v>
      </c>
      <c r="F25" s="12" t="n">
        <v>0.65</v>
      </c>
      <c r="G25" s="12" t="n">
        <v>0.6</v>
      </c>
    </row>
    <row r="26">
      <c r="A26" s="4" t="inlineStr">
        <is>
          <t>IRL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s</t>
        </is>
      </c>
      <c r="B28" s="4" t="inlineStr">
        <is>
          <t xml:space="preserve"> </t>
        </is>
      </c>
      <c r="C28" s="4" t="inlineStr">
        <is>
          <t xml:space="preserve"> </t>
        </is>
      </c>
      <c r="D28" s="5" t="n">
        <v>239575000</v>
      </c>
      <c r="E28" s="4" t="inlineStr">
        <is>
          <t xml:space="preserve"> </t>
        </is>
      </c>
      <c r="F28" s="5" t="n">
        <v>225372000</v>
      </c>
      <c r="G28" s="5" t="n">
        <v>2560577000</v>
      </c>
    </row>
    <row r="29">
      <c r="A29" s="4" t="inlineStr">
        <is>
          <t>Forward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s</t>
        </is>
      </c>
      <c r="B31" s="4" t="inlineStr">
        <is>
          <t xml:space="preserve"> </t>
        </is>
      </c>
      <c r="C31" s="4" t="inlineStr">
        <is>
          <t xml:space="preserve"> </t>
        </is>
      </c>
      <c r="D31" s="6" t="n">
        <v>356000000</v>
      </c>
      <c r="E31" s="4" t="inlineStr">
        <is>
          <t xml:space="preserve"> </t>
        </is>
      </c>
      <c r="F31" s="6" t="n">
        <v>422000000</v>
      </c>
      <c r="G31" s="6" t="n">
        <v>2818700000</v>
      </c>
    </row>
    <row r="32">
      <c r="A32" s="4" t="inlineStr">
        <is>
          <t>Employee related labor dispu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contingency, estimated liability</t>
        </is>
      </c>
      <c r="B34" s="4" t="inlineStr">
        <is>
          <t xml:space="preserve"> </t>
        </is>
      </c>
      <c r="C34" s="4" t="inlineStr">
        <is>
          <t xml:space="preserve"> </t>
        </is>
      </c>
      <c r="D34" s="6" t="n">
        <v>8400000</v>
      </c>
      <c r="E34" s="4" t="inlineStr">
        <is>
          <t xml:space="preserve"> </t>
        </is>
      </c>
      <c r="F34" s="6" t="n">
        <v>8400000</v>
      </c>
      <c r="G34" s="6" t="n">
        <v>5900000</v>
      </c>
    </row>
    <row r="35">
      <c r="A35" s="4" t="inlineStr">
        <is>
          <t>Investor legal ma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ide letter provision, repurchase of common stock (in shares)</t>
        </is>
      </c>
      <c r="B37" s="4" t="inlineStr">
        <is>
          <t xml:space="preserve"> </t>
        </is>
      </c>
      <c r="C37" s="15" t="n">
        <v>1.9</v>
      </c>
      <c r="D37" s="4" t="inlineStr">
        <is>
          <t xml:space="preserve"> </t>
        </is>
      </c>
      <c r="E37" s="4" t="inlineStr">
        <is>
          <t xml:space="preserve"> </t>
        </is>
      </c>
      <c r="F37" s="4" t="inlineStr">
        <is>
          <t xml:space="preserve"> </t>
        </is>
      </c>
      <c r="G37" s="4" t="inlineStr">
        <is>
          <t xml:space="preserve"> </t>
        </is>
      </c>
    </row>
    <row r="38">
      <c r="A38" s="4" t="inlineStr">
        <is>
          <t>Side letter provision, repurchase of common stock, price</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4" t="inlineStr">
        <is>
          <t>Side letter provision, purchase right entitled to exercise, percent</t>
        </is>
      </c>
      <c r="B39" s="12"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gulatory mat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ss contingency, estimated liability</t>
        </is>
      </c>
      <c r="B42" s="4" t="inlineStr">
        <is>
          <t xml:space="preserve"> </t>
        </is>
      </c>
      <c r="C42" s="4" t="inlineStr">
        <is>
          <t xml:space="preserve"> </t>
        </is>
      </c>
      <c r="D42" s="5" t="n">
        <v>12200000</v>
      </c>
      <c r="E42" s="4" t="inlineStr">
        <is>
          <t xml:space="preserve"> </t>
        </is>
      </c>
      <c r="F42" s="6" t="n">
        <v>11900000</v>
      </c>
      <c r="G42" s="6" t="n">
        <v>13200000</v>
      </c>
    </row>
    <row r="43">
      <c r="A43" s="4" t="inlineStr">
        <is>
          <t>Reduction of liability</t>
        </is>
      </c>
      <c r="B43" s="4" t="inlineStr">
        <is>
          <t xml:space="preserve"> </t>
        </is>
      </c>
      <c r="C43" s="4" t="inlineStr">
        <is>
          <t xml:space="preserve"> </t>
        </is>
      </c>
      <c r="D43" s="4" t="inlineStr">
        <is>
          <t xml:space="preserve"> </t>
        </is>
      </c>
      <c r="E43" s="4" t="inlineStr">
        <is>
          <t xml:space="preserve"> </t>
        </is>
      </c>
      <c r="F43" s="5" t="n">
        <v>1300000</v>
      </c>
      <c r="G43" s="4" t="inlineStr">
        <is>
          <t xml:space="preserve"> </t>
        </is>
      </c>
    </row>
    <row r="44">
      <c r="A44" s="4" t="inlineStr">
        <is>
          <t>Litigation expense</t>
        </is>
      </c>
      <c r="B44" s="4" t="inlineStr">
        <is>
          <t xml:space="preserve"> </t>
        </is>
      </c>
      <c r="C44" s="4" t="inlineStr">
        <is>
          <t xml:space="preserve"> </t>
        </is>
      </c>
      <c r="D44" s="4" t="inlineStr">
        <is>
          <t xml:space="preserve"> </t>
        </is>
      </c>
      <c r="E44" s="4" t="inlineStr">
        <is>
          <t xml:space="preserve"> </t>
        </is>
      </c>
      <c r="F44" s="4" t="inlineStr">
        <is>
          <t xml:space="preserve"> </t>
        </is>
      </c>
      <c r="G44" s="5" t="n">
        <v>13200000</v>
      </c>
    </row>
  </sheetData>
  <mergeCells count="3">
    <mergeCell ref="A1:A2"/>
    <mergeCell ref="D1:E1"/>
    <mergeCell ref="F1:G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7" customWidth="1" min="5" max="5"/>
  </cols>
  <sheetData>
    <row r="1">
      <c r="A1" s="1" t="inlineStr">
        <is>
          <t>BETTER 10K - RISKS AND UNCERTAINTIES - Narrative (Details) $ in Millions</t>
        </is>
      </c>
      <c r="B1" s="2" t="inlineStr">
        <is>
          <t>6 Months Ended</t>
        </is>
      </c>
      <c r="D1" s="2" t="inlineStr">
        <is>
          <t>12 Months Ended</t>
        </is>
      </c>
    </row>
    <row r="2">
      <c r="B2" s="2" t="inlineStr">
        <is>
          <t>Jun. 30, 2023 USD ($) loan</t>
        </is>
      </c>
      <c r="C2" s="2" t="inlineStr">
        <is>
          <t>Jun. 30, 2022 USD ($) loan</t>
        </is>
      </c>
      <c r="D2" s="2" t="inlineStr">
        <is>
          <t>Dec. 31, 2022 USD ($) loan</t>
        </is>
      </c>
      <c r="E2" s="2" t="inlineStr">
        <is>
          <t>Dec. 31, 2021 USD ($) loan</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Unpaid principal balance of loans repurchased | $</t>
        </is>
      </c>
      <c r="B4" s="13" t="n">
        <v>14.9</v>
      </c>
      <c r="C4" s="13" t="n">
        <v>59.1</v>
      </c>
      <c r="D4" s="13" t="n">
        <v>110.6</v>
      </c>
      <c r="E4" s="13" t="n">
        <v>29.1</v>
      </c>
    </row>
    <row r="5">
      <c r="A5" s="4" t="inlineStr">
        <is>
          <t>Number of loans repurchased | loan</t>
        </is>
      </c>
      <c r="B5" s="6" t="n">
        <v>35</v>
      </c>
      <c r="C5" s="6" t="n">
        <v>139</v>
      </c>
      <c r="D5" s="6" t="n">
        <v>262</v>
      </c>
      <c r="E5" s="6" t="n">
        <v>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Income (loss) from operations</t>
        </is>
      </c>
      <c r="B3" s="5" t="n">
        <v>-870830000</v>
      </c>
      <c r="C3" s="5" t="n">
        <v>-239676000</v>
      </c>
    </row>
    <row r="4">
      <c r="A4" s="3" t="inlineStr">
        <is>
          <t>Other income (expense):</t>
        </is>
      </c>
      <c r="B4" s="4" t="inlineStr">
        <is>
          <t xml:space="preserve"> </t>
        </is>
      </c>
      <c r="C4" s="4" t="inlineStr">
        <is>
          <t xml:space="preserve"> </t>
        </is>
      </c>
    </row>
    <row r="5">
      <c r="A5" s="4" t="inlineStr">
        <is>
          <t>Change in fair value of warrants</t>
        </is>
      </c>
      <c r="B5" s="6" t="n">
        <v>28901000</v>
      </c>
      <c r="C5" s="6" t="n">
        <v>-32790000</v>
      </c>
    </row>
    <row r="6">
      <c r="A6" s="4" t="inlineStr">
        <is>
          <t>Net income (loss)</t>
        </is>
      </c>
      <c r="B6" s="5" t="n">
        <v>-888802000</v>
      </c>
      <c r="C6" s="5" t="n">
        <v>-301128000</v>
      </c>
    </row>
    <row r="7">
      <c r="A7" s="4" t="inlineStr">
        <is>
          <t>Basic weighted average shares outstanding</t>
        </is>
      </c>
      <c r="B7" s="6" t="n">
        <v>95303684</v>
      </c>
      <c r="C7" s="6" t="n">
        <v>86984646</v>
      </c>
    </row>
    <row r="8">
      <c r="A8" s="4" t="inlineStr">
        <is>
          <t>Diluted weighted average shares outstanding</t>
        </is>
      </c>
      <c r="B8" s="6" t="n">
        <v>95303684</v>
      </c>
      <c r="C8" s="6" t="n">
        <v>86984646</v>
      </c>
    </row>
    <row r="9">
      <c r="A9" s="4" t="inlineStr">
        <is>
          <t>Basic net income (loss) per share</t>
        </is>
      </c>
      <c r="B9" s="8" t="n">
        <v>-9.33</v>
      </c>
      <c r="C9" s="8" t="n">
        <v>-3.46</v>
      </c>
    </row>
    <row r="10">
      <c r="A10" s="4" t="inlineStr">
        <is>
          <t>Diluted net income (loss) per share</t>
        </is>
      </c>
      <c r="B10" s="8" t="n">
        <v>-9.33</v>
      </c>
      <c r="C10" s="8" t="n">
        <v>-3.46</v>
      </c>
    </row>
    <row r="11">
      <c r="A11" s="4" t="inlineStr">
        <is>
          <t>Aurora Acquisition Corp</t>
        </is>
      </c>
      <c r="B11" s="4" t="inlineStr">
        <is>
          <t xml:space="preserve"> </t>
        </is>
      </c>
      <c r="C11" s="4" t="inlineStr">
        <is>
          <t xml:space="preserve"> </t>
        </is>
      </c>
    </row>
    <row r="12">
      <c r="A12" s="4" t="inlineStr">
        <is>
          <t>Formation and operating costs</t>
        </is>
      </c>
      <c r="B12" s="5" t="n">
        <v>8577543</v>
      </c>
      <c r="C12" s="5" t="n">
        <v>8120280</v>
      </c>
    </row>
    <row r="13">
      <c r="A13" s="4" t="inlineStr">
        <is>
          <t>Income (loss) from operations</t>
        </is>
      </c>
      <c r="B13" s="6" t="n">
        <v>-8577543</v>
      </c>
      <c r="C13" s="6" t="n">
        <v>-8120280</v>
      </c>
    </row>
    <row r="14">
      <c r="A14" s="3" t="inlineStr">
        <is>
          <t>Other income (expense):</t>
        </is>
      </c>
      <c r="B14" s="4" t="inlineStr">
        <is>
          <t xml:space="preserve"> </t>
        </is>
      </c>
      <c r="C14" s="4" t="inlineStr">
        <is>
          <t xml:space="preserve"> </t>
        </is>
      </c>
    </row>
    <row r="15">
      <c r="A15" s="4" t="inlineStr">
        <is>
          <t>Interest earned on marketable securities held in Trust Account</t>
        </is>
      </c>
      <c r="B15" s="6" t="n">
        <v>4262222</v>
      </c>
      <c r="C15" s="6" t="n">
        <v>19527</v>
      </c>
    </row>
    <row r="16">
      <c r="A16" s="4" t="inlineStr">
        <is>
          <t>Change in fair value of warrants</t>
        </is>
      </c>
      <c r="B16" s="6" t="n">
        <v>12868205</v>
      </c>
      <c r="C16" s="6" t="n">
        <v>1576196</v>
      </c>
    </row>
    <row r="17">
      <c r="A17" s="4" t="inlineStr">
        <is>
          <t>Change in fair value of over-allotment option liability</t>
        </is>
      </c>
      <c r="B17" s="6" t="n">
        <v>0</v>
      </c>
      <c r="C17" s="6" t="n">
        <v>296905</v>
      </c>
    </row>
    <row r="18">
      <c r="A18" s="4" t="inlineStr">
        <is>
          <t>Offering Costs Derivative Warrant Liabilities</t>
        </is>
      </c>
      <c r="B18" s="6" t="n">
        <v>0</v>
      </c>
      <c r="C18" s="6" t="n">
        <v>-299523</v>
      </c>
    </row>
    <row r="19">
      <c r="A19" s="4" t="inlineStr">
        <is>
          <t>Gain on deferred underwriting fee</t>
        </is>
      </c>
      <c r="B19" s="6" t="n">
        <v>182658</v>
      </c>
      <c r="C19" s="6" t="n">
        <v>0</v>
      </c>
    </row>
    <row r="20">
      <c r="A20" s="4" t="inlineStr">
        <is>
          <t>Net income (loss)</t>
        </is>
      </c>
      <c r="B20" s="5" t="n">
        <v>8735542</v>
      </c>
      <c r="C20" s="5" t="n">
        <v>-6527175</v>
      </c>
    </row>
    <row r="21">
      <c r="A21" s="4" t="inlineStr">
        <is>
          <t>Class A ordinary shares subject to possible redemption | Aurora Acquisition Corp</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Basic weighted average shares outstanding</t>
        </is>
      </c>
      <c r="B23" s="6" t="n">
        <v>24300287</v>
      </c>
      <c r="C23" s="6" t="n">
        <v>19827082</v>
      </c>
    </row>
    <row r="24">
      <c r="A24" s="4" t="inlineStr">
        <is>
          <t>Diluted weighted average shares outstanding</t>
        </is>
      </c>
      <c r="B24" s="6" t="n">
        <v>24300287</v>
      </c>
      <c r="C24" s="6" t="n">
        <v>19827082</v>
      </c>
    </row>
    <row r="25">
      <c r="A25" s="4" t="inlineStr">
        <is>
          <t>Basic net income (loss) per share</t>
        </is>
      </c>
      <c r="B25" s="8" t="n">
        <v>0.25</v>
      </c>
      <c r="C25" s="8" t="n">
        <v>-0.22</v>
      </c>
    </row>
    <row r="26">
      <c r="A26" s="4" t="inlineStr">
        <is>
          <t>Diluted net income (loss) per share</t>
        </is>
      </c>
      <c r="B26" s="8" t="n">
        <v>0.25</v>
      </c>
      <c r="C26" s="8" t="n">
        <v>-0.22</v>
      </c>
    </row>
    <row r="27">
      <c r="A27" s="4" t="inlineStr">
        <is>
          <t>Non-Redeemable Class A and Class B Common Stock | Aurora Acquisition Corp</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Basic weighted average shares outstanding</t>
        </is>
      </c>
      <c r="B29" s="6" t="n">
        <v>10450072</v>
      </c>
      <c r="C29" s="6" t="n">
        <v>9590182</v>
      </c>
    </row>
    <row r="30">
      <c r="A30" s="4" t="inlineStr">
        <is>
          <t>Diluted weighted average shares outstanding</t>
        </is>
      </c>
      <c r="B30" s="6" t="n">
        <v>10450072</v>
      </c>
      <c r="C30" s="6" t="n">
        <v>9590182</v>
      </c>
    </row>
    <row r="31">
      <c r="A31" s="4" t="inlineStr">
        <is>
          <t>Basic net income (loss) per share</t>
        </is>
      </c>
      <c r="B31" s="8" t="n">
        <v>0.25</v>
      </c>
      <c r="C31" s="8" t="n">
        <v>-0.22</v>
      </c>
    </row>
    <row r="32">
      <c r="A32" s="4" t="inlineStr">
        <is>
          <t>Diluted net income (loss) per share</t>
        </is>
      </c>
      <c r="B32" s="8" t="n">
        <v>0.25</v>
      </c>
      <c r="C32" s="8" t="n">
        <v>-0.22</v>
      </c>
    </row>
  </sheetData>
  <mergeCells count="2">
    <mergeCell ref="A1:A2"/>
    <mergeCell ref="B1:C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RISKS AND UNCERTAINTIES - Loan Repurchase Reserve Activit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oan Repurchase Reserve [Roll Forward]</t>
        </is>
      </c>
      <c r="B3" s="4" t="inlineStr">
        <is>
          <t xml:space="preserve"> </t>
        </is>
      </c>
      <c r="C3" s="4" t="inlineStr">
        <is>
          <t xml:space="preserve"> </t>
        </is>
      </c>
      <c r="D3" s="4" t="inlineStr">
        <is>
          <t xml:space="preserve"> </t>
        </is>
      </c>
      <c r="E3" s="4" t="inlineStr">
        <is>
          <t xml:space="preserve"> </t>
        </is>
      </c>
    </row>
    <row r="4">
      <c r="A4" s="4" t="inlineStr">
        <is>
          <t>Loan repurchase reserve at beginning of period</t>
        </is>
      </c>
      <c r="B4" s="5" t="n">
        <v>26745</v>
      </c>
      <c r="C4" s="5" t="n">
        <v>17540</v>
      </c>
      <c r="D4" s="5" t="n">
        <v>17540</v>
      </c>
      <c r="E4" s="5" t="n">
        <v>7438</v>
      </c>
    </row>
    <row r="5">
      <c r="A5" s="4" t="inlineStr">
        <is>
          <t>(Recovery) Provision</t>
        </is>
      </c>
      <c r="B5" s="6" t="n">
        <v>-688</v>
      </c>
      <c r="C5" s="6" t="n">
        <v>12709</v>
      </c>
      <c r="D5" s="6" t="n">
        <v>33518</v>
      </c>
      <c r="E5" s="6" t="n">
        <v>13780</v>
      </c>
    </row>
    <row r="6">
      <c r="A6" s="4" t="inlineStr">
        <is>
          <t>Charge-offs</t>
        </is>
      </c>
      <c r="B6" s="6" t="n">
        <v>-4225</v>
      </c>
      <c r="C6" s="6" t="n">
        <v>-9180</v>
      </c>
      <c r="D6" s="6" t="n">
        <v>-24313</v>
      </c>
      <c r="E6" s="6" t="n">
        <v>-3678</v>
      </c>
    </row>
    <row r="7">
      <c r="A7" s="4" t="inlineStr">
        <is>
          <t>Loan repurchase reserve at end of period</t>
        </is>
      </c>
      <c r="B7" s="5" t="n">
        <v>21832</v>
      </c>
      <c r="C7" s="5" t="n">
        <v>21069</v>
      </c>
      <c r="D7" s="5" t="n">
        <v>26745</v>
      </c>
      <c r="E7" s="5" t="n">
        <v>17540</v>
      </c>
    </row>
  </sheetData>
  <mergeCells count="3">
    <mergeCell ref="A1:A2"/>
    <mergeCell ref="B1:C1"/>
    <mergeCell ref="D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NET INCOME (LOSS) PER SHARE - Computation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5" t="n">
        <v>-135408</v>
      </c>
      <c r="C4" s="5" t="n">
        <v>-399252</v>
      </c>
      <c r="D4" s="5" t="n">
        <v>-888802</v>
      </c>
      <c r="E4" s="5" t="n">
        <v>-301128</v>
      </c>
    </row>
    <row r="5">
      <c r="A5" s="4" t="inlineStr">
        <is>
          <t>Income allocated to participating securities</t>
        </is>
      </c>
      <c r="B5" s="6" t="n">
        <v>0</v>
      </c>
      <c r="C5" s="6" t="n">
        <v>0</v>
      </c>
      <c r="D5" s="6" t="n">
        <v>0</v>
      </c>
      <c r="E5" s="6" t="n">
        <v>0</v>
      </c>
    </row>
    <row r="6">
      <c r="A6" s="4" t="inlineStr">
        <is>
          <t>Net loss attributable to common stockholders - Basic</t>
        </is>
      </c>
      <c r="B6" s="6" t="n">
        <v>-135408</v>
      </c>
      <c r="C6" s="6" t="n">
        <v>-399252</v>
      </c>
      <c r="D6" s="6" t="n">
        <v>-888802</v>
      </c>
      <c r="E6" s="6" t="n">
        <v>-301128</v>
      </c>
    </row>
    <row r="7">
      <c r="A7" s="3" t="inlineStr">
        <is>
          <t>Diluted net loss per share:</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 - Basic</t>
        </is>
      </c>
      <c r="B8" s="6" t="n">
        <v>-135408</v>
      </c>
      <c r="C8" s="6" t="n">
        <v>-399252</v>
      </c>
      <c r="D8" s="6" t="n">
        <v>-888802</v>
      </c>
      <c r="E8" s="6" t="n">
        <v>-301128</v>
      </c>
    </row>
    <row r="9">
      <c r="A9" s="4" t="inlineStr">
        <is>
          <t>Interest expense and change in fair value of bifurcated derivatives on convertible notes</t>
        </is>
      </c>
      <c r="B9" s="6" t="n">
        <v>0</v>
      </c>
      <c r="C9" s="6" t="n">
        <v>0</v>
      </c>
      <c r="D9" s="6" t="n">
        <v>0</v>
      </c>
      <c r="E9" s="6" t="n">
        <v>0</v>
      </c>
    </row>
    <row r="10">
      <c r="A10" s="4" t="inlineStr">
        <is>
          <t>Income allocated to participating securities</t>
        </is>
      </c>
      <c r="B10" s="6" t="n">
        <v>0</v>
      </c>
      <c r="C10" s="6" t="n">
        <v>0</v>
      </c>
      <c r="D10" s="6" t="n">
        <v>0</v>
      </c>
      <c r="E10" s="6" t="n">
        <v>0</v>
      </c>
    </row>
    <row r="11">
      <c r="A11" s="4" t="inlineStr">
        <is>
          <t>Net loss income attributable to common stockholders - Diluted</t>
        </is>
      </c>
      <c r="B11" s="5" t="n">
        <v>-135408</v>
      </c>
      <c r="C11" s="5" t="n">
        <v>-399252</v>
      </c>
      <c r="D11" s="5" t="n">
        <v>-888802</v>
      </c>
      <c r="E11" s="5" t="n">
        <v>-301128</v>
      </c>
    </row>
    <row r="12">
      <c r="A12" s="3" t="inlineStr">
        <is>
          <t>Shares used in computation:</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in shares)</t>
        </is>
      </c>
      <c r="B13" s="6" t="n">
        <v>97444291</v>
      </c>
      <c r="C13" s="6" t="n">
        <v>94402682</v>
      </c>
      <c r="D13" s="6" t="n">
        <v>95303684</v>
      </c>
      <c r="E13" s="6" t="n">
        <v>86984646</v>
      </c>
    </row>
    <row r="14">
      <c r="A14" s="3" t="inlineStr">
        <is>
          <t>Weighted-average effect of dilutive securities:</t>
        </is>
      </c>
      <c r="B14" s="4" t="inlineStr">
        <is>
          <t xml:space="preserve"> </t>
        </is>
      </c>
      <c r="C14" s="4" t="inlineStr">
        <is>
          <t xml:space="preserve"> </t>
        </is>
      </c>
      <c r="D14" s="4" t="inlineStr">
        <is>
          <t xml:space="preserve"> </t>
        </is>
      </c>
      <c r="E14" s="4" t="inlineStr">
        <is>
          <t xml:space="preserve"> </t>
        </is>
      </c>
    </row>
    <row r="15">
      <c r="A15" s="4" t="inlineStr">
        <is>
          <t>Assumed exercise of stock options (in shares)</t>
        </is>
      </c>
      <c r="B15" s="6" t="n">
        <v>0</v>
      </c>
      <c r="C15" s="6" t="n">
        <v>0</v>
      </c>
      <c r="D15" s="6" t="n">
        <v>0</v>
      </c>
      <c r="E15" s="6" t="n">
        <v>0</v>
      </c>
    </row>
    <row r="16">
      <c r="A16" s="4" t="inlineStr">
        <is>
          <t>Assumed exercise of warrants (in shares)</t>
        </is>
      </c>
      <c r="B16" s="6" t="n">
        <v>0</v>
      </c>
      <c r="C16" s="6" t="n">
        <v>0</v>
      </c>
      <c r="D16" s="6" t="n">
        <v>0</v>
      </c>
      <c r="E16" s="6" t="n">
        <v>0</v>
      </c>
    </row>
    <row r="17">
      <c r="A17" s="4" t="inlineStr">
        <is>
          <t>Assumed conversion of convertible preferred stock (in shares)</t>
        </is>
      </c>
      <c r="B17" s="6" t="n">
        <v>0</v>
      </c>
      <c r="C17" s="6" t="n">
        <v>0</v>
      </c>
      <c r="D17" s="6" t="n">
        <v>0</v>
      </c>
      <c r="E17" s="6" t="n">
        <v>0</v>
      </c>
    </row>
    <row r="18">
      <c r="A18" s="4" t="inlineStr">
        <is>
          <t>Diluted weighted-average common shares outstanding (in shares)</t>
        </is>
      </c>
      <c r="B18" s="6" t="n">
        <v>97444291</v>
      </c>
      <c r="C18" s="6" t="n">
        <v>94402682</v>
      </c>
      <c r="D18" s="6" t="n">
        <v>95303684</v>
      </c>
      <c r="E18" s="6" t="n">
        <v>86984646</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39</v>
      </c>
      <c r="C20" s="8" t="n">
        <v>-4.23</v>
      </c>
      <c r="D20" s="8" t="n">
        <v>-9.33</v>
      </c>
      <c r="E20" s="8" t="n">
        <v>-3.46</v>
      </c>
    </row>
    <row r="21">
      <c r="A21" s="4" t="inlineStr">
        <is>
          <t>Diluted (in dollars per share)</t>
        </is>
      </c>
      <c r="B21" s="8" t="n">
        <v>-1.39</v>
      </c>
      <c r="C21" s="8" t="n">
        <v>-4.23</v>
      </c>
      <c r="D21" s="8" t="n">
        <v>-9.33</v>
      </c>
      <c r="E21" s="8" t="n">
        <v>-3.46</v>
      </c>
    </row>
  </sheetData>
  <mergeCells count="3">
    <mergeCell ref="A1:A2"/>
    <mergeCell ref="B1:C1"/>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NET INCOME (LOSS) PER SHARE - Antidilutive Securities (Details) - share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413247</v>
      </c>
      <c r="C4" s="6" t="n">
        <v>408455</v>
      </c>
      <c r="D4" s="6" t="n">
        <v>406726</v>
      </c>
      <c r="E4" s="6" t="n">
        <v>363548</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6" t="n">
        <v>108721</v>
      </c>
      <c r="C7" s="6" t="n">
        <v>108721</v>
      </c>
      <c r="D7" s="6" t="n">
        <v>108721</v>
      </c>
      <c r="E7" s="6" t="n">
        <v>108721</v>
      </c>
    </row>
    <row r="8">
      <c r="A8" s="4" t="inlineStr">
        <is>
          <t>Pre-Closing Bridg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6" t="n">
        <v>250528</v>
      </c>
      <c r="C10" s="6" t="n">
        <v>250524</v>
      </c>
      <c r="D10" s="6" t="n">
        <v>248197</v>
      </c>
      <c r="E10" s="6" t="n">
        <v>214787</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6" t="n">
        <v>47349</v>
      </c>
      <c r="C13" s="6" t="n">
        <v>43146</v>
      </c>
      <c r="D13" s="6" t="n">
        <v>43159</v>
      </c>
      <c r="E13" s="6" t="n">
        <v>34217</v>
      </c>
    </row>
    <row r="14">
      <c r="A14" s="4" t="inlineStr">
        <is>
          <t>Warrants | Warrants to purchas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6" t="n">
        <v>6649</v>
      </c>
      <c r="C16" s="6" t="n">
        <v>6064</v>
      </c>
      <c r="D16" s="6" t="n">
        <v>4774</v>
      </c>
      <c r="E16" s="6" t="n">
        <v>3948</v>
      </c>
    </row>
    <row r="17">
      <c r="A17" s="4" t="inlineStr">
        <is>
          <t>Warrants | Warrant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4" t="inlineStr">
        <is>
          <t xml:space="preserve"> </t>
        </is>
      </c>
      <c r="C19" s="4" t="inlineStr">
        <is>
          <t xml:space="preserve"> </t>
        </is>
      </c>
      <c r="D19" s="6" t="n">
        <v>1875</v>
      </c>
      <c r="E19" s="6" t="n">
        <v>1875</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FAIR VALUE MEASUREMENTS - Financial Instruments Measured at Fair Value on a Recurring Basis (Details) - USD ($) $ in Thousands</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Mortgage loans held for sale, at fair value</t>
        </is>
      </c>
      <c r="B3" s="5" t="n">
        <v>290580</v>
      </c>
      <c r="C3" s="5" t="n">
        <v>248826</v>
      </c>
      <c r="D3" s="5" t="n">
        <v>1854435</v>
      </c>
    </row>
    <row r="4">
      <c r="A4" s="4" t="inlineStr">
        <is>
          <t>Derivative assets, at fair value</t>
        </is>
      </c>
      <c r="B4" s="6" t="n">
        <v>2264</v>
      </c>
      <c r="C4" s="6" t="n">
        <v>3048</v>
      </c>
      <c r="D4" s="6" t="n">
        <v>9296</v>
      </c>
    </row>
    <row r="5">
      <c r="A5" s="4" t="inlineStr">
        <is>
          <t>Bifurcated derivative</t>
        </is>
      </c>
      <c r="B5" s="6" t="n">
        <v>237667</v>
      </c>
      <c r="C5" s="6" t="n">
        <v>236603</v>
      </c>
      <c r="D5" s="6" t="n">
        <v>0</v>
      </c>
    </row>
    <row r="6">
      <c r="A6" s="4" t="inlineStr">
        <is>
          <t>Total Assets</t>
        </is>
      </c>
      <c r="B6" s="6" t="n">
        <v>530512</v>
      </c>
      <c r="C6" s="6" t="n">
        <v>488478</v>
      </c>
      <c r="D6" s="6" t="n">
        <v>1863731</v>
      </c>
    </row>
    <row r="7">
      <c r="A7" s="4" t="inlineStr">
        <is>
          <t>Derivative liabilities, at fair value</t>
        </is>
      </c>
      <c r="B7" s="6" t="n">
        <v>785</v>
      </c>
      <c r="C7" s="6" t="n">
        <v>1828</v>
      </c>
      <c r="D7" s="6" t="n">
        <v>2382</v>
      </c>
    </row>
    <row r="8">
      <c r="A8" s="4" t="inlineStr">
        <is>
          <t>Convertible preferred stock warrants</t>
        </is>
      </c>
      <c r="B8" s="6" t="n">
        <v>2830</v>
      </c>
      <c r="C8" s="6" t="n">
        <v>3096</v>
      </c>
      <c r="D8" s="6" t="n">
        <v>31997</v>
      </c>
    </row>
    <row r="9">
      <c r="A9" s="4" t="inlineStr">
        <is>
          <t>Total Liabilities</t>
        </is>
      </c>
      <c r="B9" s="6" t="n">
        <v>3615</v>
      </c>
      <c r="C9" s="6" t="n">
        <v>4924</v>
      </c>
      <c r="D9" s="6" t="n">
        <v>34379</v>
      </c>
    </row>
    <row r="10">
      <c r="A10" s="4" t="inlineStr">
        <is>
          <t>Level 1</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Mortgage loans held for sale, at fair value</t>
        </is>
      </c>
      <c r="B12" s="6" t="n">
        <v>0</v>
      </c>
      <c r="C12" s="6" t="n">
        <v>0</v>
      </c>
      <c r="D12" s="6" t="n">
        <v>0</v>
      </c>
    </row>
    <row r="13">
      <c r="A13" s="4" t="inlineStr">
        <is>
          <t>Derivative assets, at fair value</t>
        </is>
      </c>
      <c r="B13" s="6" t="n">
        <v>0</v>
      </c>
      <c r="C13" s="6" t="n">
        <v>0</v>
      </c>
      <c r="D13" s="4" t="inlineStr">
        <is>
          <t xml:space="preserve"> </t>
        </is>
      </c>
    </row>
    <row r="14">
      <c r="A14" s="4" t="inlineStr">
        <is>
          <t>Bifurcated derivative</t>
        </is>
      </c>
      <c r="B14" s="6" t="n">
        <v>0</v>
      </c>
      <c r="C14" s="6" t="n">
        <v>0</v>
      </c>
      <c r="D14" s="6" t="n">
        <v>0</v>
      </c>
    </row>
    <row r="15">
      <c r="A15" s="4" t="inlineStr">
        <is>
          <t>Total Assets</t>
        </is>
      </c>
      <c r="B15" s="6" t="n">
        <v>0</v>
      </c>
      <c r="C15" s="6" t="n">
        <v>0</v>
      </c>
      <c r="D15" s="6" t="n">
        <v>0</v>
      </c>
    </row>
    <row r="16">
      <c r="A16" s="4" t="inlineStr">
        <is>
          <t>Derivative liabilities, at fair value</t>
        </is>
      </c>
      <c r="B16" s="6" t="n">
        <v>0</v>
      </c>
      <c r="C16" s="6" t="n">
        <v>0</v>
      </c>
      <c r="D16" s="6" t="n">
        <v>0</v>
      </c>
    </row>
    <row r="17">
      <c r="A17" s="4" t="inlineStr">
        <is>
          <t>Convertible preferred stock warrants</t>
        </is>
      </c>
      <c r="B17" s="6" t="n">
        <v>0</v>
      </c>
      <c r="C17" s="6" t="n">
        <v>0</v>
      </c>
      <c r="D17" s="6" t="n">
        <v>0</v>
      </c>
    </row>
    <row r="18">
      <c r="A18" s="4" t="inlineStr">
        <is>
          <t>Total Liabilities</t>
        </is>
      </c>
      <c r="B18" s="6" t="n">
        <v>0</v>
      </c>
      <c r="C18" s="6" t="n">
        <v>0</v>
      </c>
      <c r="D18" s="6" t="n">
        <v>0</v>
      </c>
    </row>
    <row r="19">
      <c r="A19" s="4" t="inlineStr">
        <is>
          <t>Level 2</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Mortgage loans held for sale, at fair value</t>
        </is>
      </c>
      <c r="B21" s="6" t="n">
        <v>290580</v>
      </c>
      <c r="C21" s="6" t="n">
        <v>248826</v>
      </c>
      <c r="D21" s="6" t="n">
        <v>1854435</v>
      </c>
    </row>
    <row r="22">
      <c r="A22" s="4" t="inlineStr">
        <is>
          <t>Derivative assets, at fair value</t>
        </is>
      </c>
      <c r="B22" s="6" t="n">
        <v>1993</v>
      </c>
      <c r="C22" s="6" t="n">
        <v>2732</v>
      </c>
      <c r="D22" s="6" t="n">
        <v>812</v>
      </c>
    </row>
    <row r="23">
      <c r="A23" s="4" t="inlineStr">
        <is>
          <t>Bifurcated derivative</t>
        </is>
      </c>
      <c r="B23" s="6" t="n">
        <v>0</v>
      </c>
      <c r="C23" s="6" t="n">
        <v>0</v>
      </c>
      <c r="D23" s="6" t="n">
        <v>0</v>
      </c>
    </row>
    <row r="24">
      <c r="A24" s="4" t="inlineStr">
        <is>
          <t>Total Assets</t>
        </is>
      </c>
      <c r="B24" s="6" t="n">
        <v>292573</v>
      </c>
      <c r="C24" s="6" t="n">
        <v>251558</v>
      </c>
      <c r="D24" s="6" t="n">
        <v>1855247</v>
      </c>
    </row>
    <row r="25">
      <c r="A25" s="4" t="inlineStr">
        <is>
          <t>Derivative liabilities, at fair value</t>
        </is>
      </c>
      <c r="B25" s="6" t="n">
        <v>0</v>
      </c>
      <c r="C25" s="6" t="n">
        <v>0</v>
      </c>
      <c r="D25" s="6" t="n">
        <v>1466</v>
      </c>
    </row>
    <row r="26">
      <c r="A26" s="4" t="inlineStr">
        <is>
          <t>Convertible preferred stock warrants</t>
        </is>
      </c>
      <c r="B26" s="6" t="n">
        <v>0</v>
      </c>
      <c r="C26" s="6" t="n">
        <v>0</v>
      </c>
      <c r="D26" s="6" t="n">
        <v>0</v>
      </c>
    </row>
    <row r="27">
      <c r="A27" s="4" t="inlineStr">
        <is>
          <t>Total Liabilities</t>
        </is>
      </c>
      <c r="B27" s="6" t="n">
        <v>0</v>
      </c>
      <c r="C27" s="6" t="n">
        <v>0</v>
      </c>
      <c r="D27" s="6" t="n">
        <v>1466</v>
      </c>
    </row>
    <row r="28">
      <c r="A28" s="4" t="inlineStr">
        <is>
          <t>Level 3</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Mortgage loans held for sale, at fair value</t>
        </is>
      </c>
      <c r="B30" s="6" t="n">
        <v>0</v>
      </c>
      <c r="C30" s="6" t="n">
        <v>0</v>
      </c>
      <c r="D30" s="6" t="n">
        <v>0</v>
      </c>
    </row>
    <row r="31">
      <c r="A31" s="4" t="inlineStr">
        <is>
          <t>Derivative assets, at fair value</t>
        </is>
      </c>
      <c r="B31" s="6" t="n">
        <v>271</v>
      </c>
      <c r="C31" s="6" t="n">
        <v>316</v>
      </c>
      <c r="D31" s="6" t="n">
        <v>8484</v>
      </c>
    </row>
    <row r="32">
      <c r="A32" s="4" t="inlineStr">
        <is>
          <t>Bifurcated derivative</t>
        </is>
      </c>
      <c r="B32" s="6" t="n">
        <v>237667</v>
      </c>
      <c r="C32" s="6" t="n">
        <v>236603</v>
      </c>
      <c r="D32" s="6" t="n">
        <v>0</v>
      </c>
    </row>
    <row r="33">
      <c r="A33" s="4" t="inlineStr">
        <is>
          <t>Total Assets</t>
        </is>
      </c>
      <c r="B33" s="6" t="n">
        <v>237939</v>
      </c>
      <c r="C33" s="6" t="n">
        <v>236919</v>
      </c>
      <c r="D33" s="6" t="n">
        <v>8484</v>
      </c>
    </row>
    <row r="34">
      <c r="A34" s="4" t="inlineStr">
        <is>
          <t>Derivative liabilities, at fair value</t>
        </is>
      </c>
      <c r="B34" s="6" t="n">
        <v>785</v>
      </c>
      <c r="C34" s="6" t="n">
        <v>1828</v>
      </c>
      <c r="D34" s="6" t="n">
        <v>916</v>
      </c>
    </row>
    <row r="35">
      <c r="A35" s="4" t="inlineStr">
        <is>
          <t>Convertible preferred stock warrants</t>
        </is>
      </c>
      <c r="B35" s="6" t="n">
        <v>2830</v>
      </c>
      <c r="C35" s="6" t="n">
        <v>3096</v>
      </c>
      <c r="D35" s="6" t="n">
        <v>31997</v>
      </c>
    </row>
    <row r="36">
      <c r="A36" s="4" t="inlineStr">
        <is>
          <t>Total Liabilities</t>
        </is>
      </c>
      <c r="B36" s="5" t="n">
        <v>3615</v>
      </c>
      <c r="C36" s="5" t="n">
        <v>4924</v>
      </c>
      <c r="D36" s="5" t="n">
        <v>3291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FAIR VALUE MEASUREMENTS - Narrativ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5" t="n">
        <v>260</v>
      </c>
      <c r="C4" s="5" t="n">
        <v>-6506</v>
      </c>
      <c r="D4" s="5" t="n">
        <v>-5695</v>
      </c>
      <c r="E4" s="5" t="n">
        <v>-7744</v>
      </c>
    </row>
    <row r="5">
      <c r="A5" s="4" t="inlineStr">
        <is>
          <t>IRLC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Issuances (purchases) of derivative instruments</t>
        </is>
      </c>
      <c r="B7" s="5" t="n">
        <v>700</v>
      </c>
      <c r="C7" s="6" t="n">
        <v>-1700</v>
      </c>
      <c r="D7" s="5" t="n">
        <v>-4300</v>
      </c>
      <c r="E7" s="5" t="n">
        <v>50700</v>
      </c>
    </row>
    <row r="8">
      <c r="A8" s="4" t="inlineStr">
        <is>
          <t>Derivative term</t>
        </is>
      </c>
      <c r="B8" s="4" t="inlineStr">
        <is>
          <t>60 days</t>
        </is>
      </c>
      <c r="C8" s="4" t="inlineStr">
        <is>
          <t xml:space="preserve"> </t>
        </is>
      </c>
      <c r="D8" s="4" t="inlineStr">
        <is>
          <t>60 days</t>
        </is>
      </c>
      <c r="E8" s="4" t="inlineStr">
        <is>
          <t>60 days</t>
        </is>
      </c>
    </row>
    <row r="9">
      <c r="A9" s="4" t="inlineStr">
        <is>
          <t>Gain (loss) on derivatives</t>
        </is>
      </c>
      <c r="B9" s="5" t="n">
        <v>1000</v>
      </c>
      <c r="C9" s="6" t="n">
        <v>-7400</v>
      </c>
      <c r="D9" s="5" t="n">
        <v>-9100</v>
      </c>
      <c r="E9" s="5" t="n">
        <v>-32400</v>
      </c>
    </row>
    <row r="10">
      <c r="A10" s="4" t="inlineStr">
        <is>
          <t>Forward commitment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Gain (loss) on derivatives</t>
        </is>
      </c>
      <c r="B12" s="6" t="n">
        <v>3400</v>
      </c>
      <c r="C12" s="6" t="n">
        <v>162400</v>
      </c>
      <c r="D12" s="6" t="n">
        <v>187300</v>
      </c>
      <c r="E12" s="6" t="n">
        <v>95400</v>
      </c>
    </row>
    <row r="13">
      <c r="A13" s="4" t="inlineStr">
        <is>
          <t>Unrealized gain (loss) on derivatives</t>
        </is>
      </c>
      <c r="B13" s="5" t="n">
        <v>-700</v>
      </c>
      <c r="C13" s="5" t="n">
        <v>900</v>
      </c>
      <c r="D13" s="5" t="n">
        <v>3400</v>
      </c>
      <c r="E13" s="5" t="n">
        <v>24700</v>
      </c>
    </row>
  </sheetData>
  <mergeCells count="3">
    <mergeCell ref="A1:A2"/>
    <mergeCell ref="B1:C1"/>
    <mergeCell ref="D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FAIR VALUE MEASUREMENTS - Notional and Fair Value of Derivative Financial Instruments (Details) - USD ($) $ in Thousands</t>
        </is>
      </c>
      <c r="B1" s="2" t="inlineStr">
        <is>
          <t>Jun. 30,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 Asset</t>
        </is>
      </c>
      <c r="B3" s="5" t="n">
        <v>2264</v>
      </c>
      <c r="C3" s="5" t="n">
        <v>3048</v>
      </c>
      <c r="D3" s="5" t="n">
        <v>9296</v>
      </c>
    </row>
    <row r="4">
      <c r="A4" s="4" t="inlineStr">
        <is>
          <t>Derivative Liability</t>
        </is>
      </c>
      <c r="B4" s="6" t="n">
        <v>785</v>
      </c>
      <c r="C4" s="6" t="n">
        <v>1828</v>
      </c>
      <c r="D4" s="6" t="n">
        <v>2382</v>
      </c>
    </row>
    <row r="5">
      <c r="A5" s="4" t="inlineStr">
        <is>
          <t>IRLC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Value</t>
        </is>
      </c>
      <c r="B7" s="6" t="n">
        <v>239575</v>
      </c>
      <c r="C7" s="6" t="n">
        <v>225372</v>
      </c>
      <c r="D7" s="6" t="n">
        <v>2560577</v>
      </c>
    </row>
    <row r="8">
      <c r="A8" s="4" t="inlineStr">
        <is>
          <t>Derivative Asset</t>
        </is>
      </c>
      <c r="B8" s="6" t="n">
        <v>271</v>
      </c>
      <c r="C8" s="6" t="n">
        <v>316</v>
      </c>
      <c r="D8" s="6" t="n">
        <v>8484</v>
      </c>
    </row>
    <row r="9">
      <c r="A9" s="4" t="inlineStr">
        <is>
          <t>Derivative Liability</t>
        </is>
      </c>
      <c r="B9" s="6" t="n">
        <v>785</v>
      </c>
      <c r="C9" s="6" t="n">
        <v>1828</v>
      </c>
      <c r="D9" s="6" t="n">
        <v>916</v>
      </c>
    </row>
    <row r="10">
      <c r="A10" s="4" t="inlineStr">
        <is>
          <t>Forward commit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Value</t>
        </is>
      </c>
      <c r="B12" s="6" t="n">
        <v>356000</v>
      </c>
      <c r="C12" s="6" t="n">
        <v>422000</v>
      </c>
      <c r="D12" s="6" t="n">
        <v>2818700</v>
      </c>
    </row>
    <row r="13">
      <c r="A13" s="4" t="inlineStr">
        <is>
          <t>Derivative Asset</t>
        </is>
      </c>
      <c r="B13" s="6" t="n">
        <v>1993</v>
      </c>
      <c r="C13" s="6" t="n">
        <v>2732</v>
      </c>
      <c r="D13" s="6" t="n">
        <v>812</v>
      </c>
    </row>
    <row r="14">
      <c r="A14" s="4" t="inlineStr">
        <is>
          <t>Derivative Liability</t>
        </is>
      </c>
      <c r="B14" s="5" t="n">
        <v>0</v>
      </c>
      <c r="C14" s="5" t="n">
        <v>0</v>
      </c>
      <c r="D14" s="5" t="n">
        <v>146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FAIR VALUE MEASUREMENTS - Change in Fair Value of Derivative Liabiliti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IRLC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513</v>
      </c>
      <c r="C5" s="5" t="n">
        <v>7568</v>
      </c>
      <c r="D5" s="5" t="n">
        <v>7568</v>
      </c>
      <c r="E5" s="5" t="n">
        <v>39972</v>
      </c>
    </row>
    <row r="6">
      <c r="A6" s="4" t="inlineStr">
        <is>
          <t>Change in fair value</t>
        </is>
      </c>
      <c r="B6" s="6" t="n">
        <v>999</v>
      </c>
      <c r="C6" s="6" t="n">
        <v>-7371</v>
      </c>
      <c r="D6" s="6" t="n">
        <v>-9081</v>
      </c>
      <c r="E6" s="6" t="n">
        <v>-32404</v>
      </c>
    </row>
    <row r="7">
      <c r="A7" s="4" t="inlineStr">
        <is>
          <t>Balance at end of period</t>
        </is>
      </c>
      <c r="B7" s="6" t="n">
        <v>-514</v>
      </c>
      <c r="C7" s="6" t="n">
        <v>197</v>
      </c>
      <c r="D7" s="6" t="n">
        <v>-1513</v>
      </c>
      <c r="E7" s="6" t="n">
        <v>7568</v>
      </c>
    </row>
    <row r="8">
      <c r="A8" s="4" t="inlineStr">
        <is>
          <t>Bifurcated derivative</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236603</v>
      </c>
      <c r="C10" s="6" t="n">
        <v>0</v>
      </c>
      <c r="D10" s="6" t="n">
        <v>0</v>
      </c>
      <c r="E10" s="6" t="n">
        <v>0</v>
      </c>
    </row>
    <row r="11">
      <c r="A11" s="4" t="inlineStr">
        <is>
          <t>Change in fair value</t>
        </is>
      </c>
      <c r="B11" s="6" t="n">
        <v>1064</v>
      </c>
      <c r="C11" s="6" t="n">
        <v>277777</v>
      </c>
      <c r="D11" s="6" t="n">
        <v>236603</v>
      </c>
      <c r="E11" s="6" t="n">
        <v>0</v>
      </c>
    </row>
    <row r="12">
      <c r="A12" s="4" t="inlineStr">
        <is>
          <t>Balance at end of period</t>
        </is>
      </c>
      <c r="B12" s="5" t="n">
        <v>237667</v>
      </c>
      <c r="C12" s="5" t="n">
        <v>277777</v>
      </c>
      <c r="D12" s="5" t="n">
        <v>236603</v>
      </c>
      <c r="E12" s="5" t="n">
        <v>0</v>
      </c>
    </row>
  </sheetData>
  <mergeCells count="3">
    <mergeCell ref="A1:A2"/>
    <mergeCell ref="B1:C1"/>
    <mergeCell ref="D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FAIR VALUE MEASUREMENTS - Change in Fair Value of Warrant Liabilities (Details) - Warra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096</v>
      </c>
      <c r="C4" s="5" t="n">
        <v>31997</v>
      </c>
      <c r="D4" s="5" t="n">
        <v>31997</v>
      </c>
      <c r="E4" s="5" t="n">
        <v>25799</v>
      </c>
    </row>
    <row r="5">
      <c r="A5" s="4" t="inlineStr">
        <is>
          <t>Issuances</t>
        </is>
      </c>
      <c r="B5" s="4" t="inlineStr">
        <is>
          <t xml:space="preserve"> </t>
        </is>
      </c>
      <c r="C5" s="4" t="inlineStr">
        <is>
          <t xml:space="preserve"> </t>
        </is>
      </c>
      <c r="D5" s="6" t="n">
        <v>0</v>
      </c>
      <c r="E5" s="6" t="n">
        <v>0</v>
      </c>
    </row>
    <row r="6">
      <c r="A6" s="4" t="inlineStr">
        <is>
          <t>Exercises</t>
        </is>
      </c>
      <c r="B6" s="6" t="n">
        <v>0</v>
      </c>
      <c r="C6" s="6" t="n">
        <v>0</v>
      </c>
      <c r="D6" s="6" t="n">
        <v>0</v>
      </c>
      <c r="E6" s="6" t="n">
        <v>-26592</v>
      </c>
    </row>
    <row r="7">
      <c r="A7" s="4" t="inlineStr">
        <is>
          <t>Change in fair value of convertible preferred stock warrants</t>
        </is>
      </c>
      <c r="B7" s="6" t="n">
        <v>-266</v>
      </c>
      <c r="C7" s="6" t="n">
        <v>-20411</v>
      </c>
      <c r="D7" s="6" t="n">
        <v>-28901</v>
      </c>
      <c r="E7" s="6" t="n">
        <v>32790</v>
      </c>
    </row>
    <row r="8">
      <c r="A8" s="4" t="inlineStr">
        <is>
          <t>Balance at end of period</t>
        </is>
      </c>
      <c r="B8" s="5" t="n">
        <v>2830</v>
      </c>
      <c r="C8" s="5" t="n">
        <v>11586</v>
      </c>
      <c r="D8" s="5" t="n">
        <v>3096</v>
      </c>
      <c r="E8" s="5" t="n">
        <v>31997</v>
      </c>
    </row>
  </sheetData>
  <mergeCells count="3">
    <mergeCell ref="A1:A2"/>
    <mergeCell ref="B1:C1"/>
    <mergeCell ref="D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FAIR VALUE MEASUREMENTS - Offsetting Derivatives (Details) - USD ($) $ in Thousands</t>
        </is>
      </c>
      <c r="B1" s="2" t="inlineStr">
        <is>
          <t>Jun. 30, 2023</t>
        </is>
      </c>
      <c r="C1" s="2" t="inlineStr">
        <is>
          <t>Dec. 31, 2022</t>
        </is>
      </c>
      <c r="D1" s="2" t="inlineStr">
        <is>
          <t>Dec. 31, 2021</t>
        </is>
      </c>
    </row>
    <row r="2">
      <c r="A2" s="3" t="inlineStr">
        <is>
          <t>Offsetting of Forward Commitments - Assets</t>
        </is>
      </c>
      <c r="B2" s="4" t="inlineStr">
        <is>
          <t xml:space="preserve"> </t>
        </is>
      </c>
      <c r="C2" s="4" t="inlineStr">
        <is>
          <t xml:space="preserve"> </t>
        </is>
      </c>
      <c r="D2" s="4" t="inlineStr">
        <is>
          <t xml:space="preserve"> </t>
        </is>
      </c>
    </row>
    <row r="3">
      <c r="A3" s="4" t="inlineStr">
        <is>
          <t>Net Amounts Presented in the Condensed Consolidated Balance Sheet</t>
        </is>
      </c>
      <c r="B3" s="5" t="n">
        <v>2264</v>
      </c>
      <c r="C3" s="5" t="n">
        <v>3048</v>
      </c>
      <c r="D3" s="5" t="n">
        <v>9296</v>
      </c>
    </row>
    <row r="4">
      <c r="A4" s="3" t="inlineStr">
        <is>
          <t>Offsetting of Forward Commitments - Liabilities</t>
        </is>
      </c>
      <c r="B4" s="4" t="inlineStr">
        <is>
          <t xml:space="preserve"> </t>
        </is>
      </c>
      <c r="C4" s="4" t="inlineStr">
        <is>
          <t xml:space="preserve"> </t>
        </is>
      </c>
      <c r="D4" s="4" t="inlineStr">
        <is>
          <t xml:space="preserve"> </t>
        </is>
      </c>
    </row>
    <row r="5">
      <c r="A5" s="4" t="inlineStr">
        <is>
          <t>Net Amounts Presented in the Condensed Consolidated Balance Sheet</t>
        </is>
      </c>
      <c r="B5" s="6" t="n">
        <v>-785</v>
      </c>
      <c r="C5" s="6" t="n">
        <v>-1828</v>
      </c>
      <c r="D5" s="6" t="n">
        <v>-2382</v>
      </c>
    </row>
    <row r="6">
      <c r="A6" s="4" t="inlineStr">
        <is>
          <t>Forward commitments</t>
        </is>
      </c>
      <c r="B6" s="4" t="inlineStr">
        <is>
          <t xml:space="preserve"> </t>
        </is>
      </c>
      <c r="C6" s="4" t="inlineStr">
        <is>
          <t xml:space="preserve"> </t>
        </is>
      </c>
      <c r="D6" s="4" t="inlineStr">
        <is>
          <t xml:space="preserve"> </t>
        </is>
      </c>
    </row>
    <row r="7">
      <c r="A7" s="3" t="inlineStr">
        <is>
          <t>Offsetting of Forward Commitments - Assets</t>
        </is>
      </c>
      <c r="B7" s="4" t="inlineStr">
        <is>
          <t xml:space="preserve"> </t>
        </is>
      </c>
      <c r="C7" s="4" t="inlineStr">
        <is>
          <t xml:space="preserve"> </t>
        </is>
      </c>
      <c r="D7" s="4" t="inlineStr">
        <is>
          <t xml:space="preserve"> </t>
        </is>
      </c>
    </row>
    <row r="8">
      <c r="A8" s="4" t="inlineStr">
        <is>
          <t>Gross Amount of Recognized Assets</t>
        </is>
      </c>
      <c r="B8" s="6" t="n">
        <v>2077</v>
      </c>
      <c r="C8" s="6" t="n">
        <v>3263</v>
      </c>
      <c r="D8" s="6" t="n">
        <v>2598</v>
      </c>
    </row>
    <row r="9">
      <c r="A9" s="4" t="inlineStr">
        <is>
          <t>Gross Amount of Recognized Liabilities</t>
        </is>
      </c>
      <c r="B9" s="6" t="n">
        <v>-84</v>
      </c>
      <c r="C9" s="6" t="n">
        <v>-531</v>
      </c>
      <c r="D9" s="6" t="n">
        <v>-1786</v>
      </c>
    </row>
    <row r="10">
      <c r="A10" s="4" t="inlineStr">
        <is>
          <t>Net Amounts Presented in the Condensed Consolidated Balance Sheet</t>
        </is>
      </c>
      <c r="B10" s="6" t="n">
        <v>1993</v>
      </c>
      <c r="C10" s="6" t="n">
        <v>2732</v>
      </c>
      <c r="D10" s="6" t="n">
        <v>812</v>
      </c>
    </row>
    <row r="11">
      <c r="A11" s="3" t="inlineStr">
        <is>
          <t>Offsetting of Forward Commitments - Liabilities</t>
        </is>
      </c>
      <c r="B11" s="4" t="inlineStr">
        <is>
          <t xml:space="preserve"> </t>
        </is>
      </c>
      <c r="C11" s="4" t="inlineStr">
        <is>
          <t xml:space="preserve"> </t>
        </is>
      </c>
      <c r="D11" s="4" t="inlineStr">
        <is>
          <t xml:space="preserve"> </t>
        </is>
      </c>
    </row>
    <row r="12">
      <c r="A12" s="4" t="inlineStr">
        <is>
          <t>Gross Amount of Recognized Assets</t>
        </is>
      </c>
      <c r="B12" s="6" t="n">
        <v>0</v>
      </c>
      <c r="C12" s="6" t="n">
        <v>0</v>
      </c>
      <c r="D12" s="6" t="n">
        <v>282</v>
      </c>
    </row>
    <row r="13">
      <c r="A13" s="4" t="inlineStr">
        <is>
          <t>Gross Amount of Recognized Liabilities</t>
        </is>
      </c>
      <c r="B13" s="6" t="n">
        <v>0</v>
      </c>
      <c r="C13" s="6" t="n">
        <v>0</v>
      </c>
      <c r="D13" s="6" t="n">
        <v>-1748</v>
      </c>
    </row>
    <row r="14">
      <c r="A14" s="4" t="inlineStr">
        <is>
          <t>Net Amounts Presented in the Condensed Consolidated Balance Sheet</t>
        </is>
      </c>
      <c r="B14" s="5" t="n">
        <v>0</v>
      </c>
      <c r="C14" s="5" t="n">
        <v>0</v>
      </c>
      <c r="D14" s="5" t="n">
        <v>-146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BETTER 10K - FAIR VALUE MEASUREMENTS - Quantitative Information about Significant Unobservable Inputs (Details) - Level 3</t>
        </is>
      </c>
      <c r="B1" s="2" t="inlineStr">
        <is>
          <t>Jun. 30, 2023 Year</t>
        </is>
      </c>
      <c r="C1" s="2" t="inlineStr">
        <is>
          <t>Dec. 31, 2022 Year</t>
        </is>
      </c>
      <c r="D1" s="2" t="inlineStr">
        <is>
          <t>Dec. 31, 2021 Year</t>
        </is>
      </c>
    </row>
    <row r="2">
      <c r="A2" s="4" t="inlineStr">
        <is>
          <t>Risk free ra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 bifurcated derivatives</t>
        </is>
      </c>
      <c r="B4" s="9" t="n">
        <v>5.36</v>
      </c>
      <c r="C4" s="14" t="n">
        <v>0.0469</v>
      </c>
      <c r="D4" s="4" t="inlineStr">
        <is>
          <t xml:space="preserve"> </t>
        </is>
      </c>
    </row>
    <row r="5">
      <c r="A5" s="4" t="inlineStr">
        <is>
          <t>Expected term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 bifurcated derivatives</t>
        </is>
      </c>
      <c r="B7" s="14" t="n">
        <v>0.0025</v>
      </c>
      <c r="C7" s="14" t="n">
        <v>0.0075</v>
      </c>
      <c r="D7" s="4" t="inlineStr">
        <is>
          <t xml:space="preserve"> </t>
        </is>
      </c>
    </row>
    <row r="8">
      <c r="A8" s="4" t="inlineStr">
        <is>
          <t>Minimum | Pull-through factor | IRLC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 derivatives</t>
        </is>
      </c>
      <c r="B10" s="14" t="n">
        <v>0.0544</v>
      </c>
      <c r="C10" s="14" t="n">
        <v>0.1466</v>
      </c>
      <c r="D10" s="14" t="n">
        <v>0.0501</v>
      </c>
    </row>
    <row r="11">
      <c r="A11" s="4" t="inlineStr">
        <is>
          <t>Minimum | Risk free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 warrants</t>
        </is>
      </c>
      <c r="B13" s="14" t="n">
        <v>0.0407</v>
      </c>
      <c r="C13" s="14" t="n">
        <v>0.0394</v>
      </c>
      <c r="D13" s="14" t="n">
        <v>0.0019</v>
      </c>
    </row>
    <row r="14">
      <c r="A14" s="4" t="inlineStr">
        <is>
          <t>Minimum | Volatility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 warrants</t>
        </is>
      </c>
      <c r="B16" s="16" t="n">
        <v>0.369</v>
      </c>
      <c r="C16" s="16" t="n">
        <v>0.404</v>
      </c>
      <c r="D16" s="16" t="n">
        <v>0.328</v>
      </c>
    </row>
    <row r="17">
      <c r="A17" s="4" t="inlineStr">
        <is>
          <t>Minimum | Expected term (year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 warrants</t>
        </is>
      </c>
      <c r="B19" s="9" t="n">
        <v>3.74</v>
      </c>
      <c r="C19" s="9" t="n">
        <v>4.24</v>
      </c>
      <c r="D19" s="15" t="n">
        <v>0.5</v>
      </c>
    </row>
    <row r="20">
      <c r="A20" s="4" t="inlineStr">
        <is>
          <t>Minimum | Fair valu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 bifurcated derivatives</t>
        </is>
      </c>
      <c r="B22" s="9" t="n">
        <v>4.94</v>
      </c>
      <c r="C22" s="9" t="n">
        <v>10.63</v>
      </c>
      <c r="D22" s="4" t="inlineStr">
        <is>
          <t xml:space="preserve"> </t>
        </is>
      </c>
    </row>
    <row r="23">
      <c r="A23" s="4" t="inlineStr">
        <is>
          <t>Measurement input, warrants</t>
        </is>
      </c>
      <c r="B23" s="6" t="n">
        <v>0</v>
      </c>
      <c r="C23" s="6" t="n">
        <v>0</v>
      </c>
      <c r="D23" s="9" t="n">
        <v>6.8</v>
      </c>
    </row>
    <row r="24">
      <c r="A24" s="4" t="inlineStr">
        <is>
          <t>Maximum | Pull-through factor | IRLC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 derivatives</t>
        </is>
      </c>
      <c r="B26" s="14" t="n">
        <v>0.9874000000000001</v>
      </c>
      <c r="C26" s="14" t="n">
        <v>0.9657</v>
      </c>
      <c r="D26" s="14" t="n">
        <v>0.9943</v>
      </c>
    </row>
    <row r="27">
      <c r="A27" s="4" t="inlineStr">
        <is>
          <t>Maximum | Risk free rate</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Measurement input, warrants</t>
        </is>
      </c>
      <c r="B29" s="14" t="n">
        <v>0.0431</v>
      </c>
      <c r="C29" s="14" t="n">
        <v>0.0404</v>
      </c>
      <c r="D29" s="14" t="n">
        <v>0.0073</v>
      </c>
    </row>
    <row r="30">
      <c r="A30" s="4" t="inlineStr">
        <is>
          <t>Maximum | Volatility rate</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Measurement input, warrants</t>
        </is>
      </c>
      <c r="B32" s="16" t="n">
        <v>0.746</v>
      </c>
      <c r="C32" s="16" t="n">
        <v>1.238</v>
      </c>
      <c r="D32" s="16" t="n">
        <v>1.203</v>
      </c>
    </row>
    <row r="33">
      <c r="A33" s="4" t="inlineStr">
        <is>
          <t>Maximum | Expected term (years)</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Measurement input, warrants</t>
        </is>
      </c>
      <c r="B35" s="9" t="n">
        <v>5.24</v>
      </c>
      <c r="C35" s="9" t="n">
        <v>5.74</v>
      </c>
      <c r="D35" s="6" t="n">
        <v>2</v>
      </c>
    </row>
    <row r="36">
      <c r="A36" s="4" t="inlineStr">
        <is>
          <t>Maximum | Fair value</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Measurement input, bifurcated derivatives</t>
        </is>
      </c>
      <c r="B38" s="9" t="n">
        <v>12.54</v>
      </c>
      <c r="C38" s="9" t="n">
        <v>19.05</v>
      </c>
      <c r="D38" s="4" t="inlineStr">
        <is>
          <t xml:space="preserve"> </t>
        </is>
      </c>
    </row>
    <row r="39">
      <c r="A39" s="4" t="inlineStr">
        <is>
          <t>Measurement input, warrants</t>
        </is>
      </c>
      <c r="B39" s="9" t="n">
        <v>4.12</v>
      </c>
      <c r="C39" s="9" t="n">
        <v>6.6</v>
      </c>
      <c r="D39" s="9" t="n">
        <v>29.42</v>
      </c>
    </row>
    <row r="40">
      <c r="A40" s="4" t="inlineStr">
        <is>
          <t>Weighted average | Pull-through factor | IRLCs</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 derivatives</t>
        </is>
      </c>
      <c r="B42" s="16" t="n">
        <v>0.865</v>
      </c>
      <c r="C42" s="16" t="n">
        <v>0.796</v>
      </c>
      <c r="D42" s="16" t="n">
        <v>0.835</v>
      </c>
    </row>
    <row r="43">
      <c r="A43" s="4" t="inlineStr">
        <is>
          <t>Weighted average | Risk free rate</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 bifurcated derivatives</t>
        </is>
      </c>
      <c r="B45" s="16" t="n">
        <v>0.054</v>
      </c>
      <c r="C45" s="14" t="n">
        <v>0.0469</v>
      </c>
      <c r="D45" s="4" t="inlineStr">
        <is>
          <t xml:space="preserve"> </t>
        </is>
      </c>
    </row>
    <row r="46">
      <c r="A46" s="4" t="inlineStr">
        <is>
          <t>Measurement input, warrants</t>
        </is>
      </c>
      <c r="B46" s="16" t="n">
        <v>0.042</v>
      </c>
      <c r="C46" s="14" t="n">
        <v>0.04</v>
      </c>
      <c r="D46" s="14" t="n">
        <v>0.0027</v>
      </c>
    </row>
    <row r="47">
      <c r="A47" s="4" t="inlineStr">
        <is>
          <t>Weighted average | Volatility rate</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Measurement input, warrants</t>
        </is>
      </c>
      <c r="B49" s="16" t="n">
        <v>0.65</v>
      </c>
      <c r="C49" s="16" t="n">
        <v>0.65</v>
      </c>
      <c r="D49" s="16" t="n">
        <v>0.65</v>
      </c>
    </row>
    <row r="50">
      <c r="A50" s="4" t="inlineStr">
        <is>
          <t>Weighted average | Expected term (years)</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Measurement input, bifurcated derivatives</t>
        </is>
      </c>
      <c r="B52" s="14" t="n">
        <v>0.0025</v>
      </c>
      <c r="C52" s="14" t="n">
        <v>0.0075</v>
      </c>
      <c r="D52" s="4" t="inlineStr">
        <is>
          <t xml:space="preserve"> </t>
        </is>
      </c>
    </row>
    <row r="53">
      <c r="A53" s="4" t="inlineStr">
        <is>
          <t>Measurement input, warrants</t>
        </is>
      </c>
      <c r="B53" s="15" t="n">
        <v>4.4</v>
      </c>
      <c r="C53" s="15" t="n">
        <v>4.8</v>
      </c>
      <c r="D53" s="15" t="n">
        <v>0.7</v>
      </c>
    </row>
    <row r="54">
      <c r="A54" s="4" t="inlineStr">
        <is>
          <t>Weighted average | Fair value</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Measurement input, bifurcated derivatives</t>
        </is>
      </c>
      <c r="B56" s="9" t="n">
        <v>5.67</v>
      </c>
      <c r="C56" s="9" t="n">
        <v>9.77</v>
      </c>
      <c r="D56" s="4" t="inlineStr">
        <is>
          <t xml:space="preserve"> </t>
        </is>
      </c>
    </row>
    <row r="57">
      <c r="A57" s="4" t="inlineStr">
        <is>
          <t>Measurement input, warrants</t>
        </is>
      </c>
      <c r="B57" s="9" t="n">
        <v>1.73</v>
      </c>
      <c r="C57" s="9" t="n">
        <v>1.6</v>
      </c>
      <c r="D57" s="9" t="n">
        <v>14.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24" customWidth="1" min="3" max="3"/>
    <col width="13" customWidth="1" min="4" max="4"/>
    <col width="27" customWidth="1" min="5" max="5"/>
    <col width="51" customWidth="1" min="6" max="6"/>
    <col width="20" customWidth="1" min="7" max="7"/>
    <col width="44" customWidth="1" min="8" max="8"/>
    <col width="60" customWidth="1" min="9" max="9"/>
    <col width="80" customWidth="1" min="10" max="10"/>
    <col width="61" customWidth="1" min="11" max="11"/>
  </cols>
  <sheetData>
    <row r="1">
      <c r="A1" s="1" t="inlineStr">
        <is>
          <t>AURORA 10K - CONSOLIDATED STATEMENTS OF CHANGES IN SHAREHOLDERS' EQUITY - USD ($)</t>
        </is>
      </c>
      <c r="B1" s="2" t="inlineStr">
        <is>
          <t>Total</t>
        </is>
      </c>
      <c r="C1" s="2" t="inlineStr">
        <is>
          <t>Aurora Acquisition Corp</t>
        </is>
      </c>
      <c r="D1" s="2" t="inlineStr">
        <is>
          <t>Common Stock</t>
        </is>
      </c>
      <c r="E1" s="2" t="inlineStr">
        <is>
          <t>Additional Paid-in Capital</t>
        </is>
      </c>
      <c r="F1" s="2" t="inlineStr">
        <is>
          <t>Additional Paid-in Capital Aurora Acquisition Corp</t>
        </is>
      </c>
      <c r="G1" s="2" t="inlineStr">
        <is>
          <t>Accumulated Deficit</t>
        </is>
      </c>
      <c r="H1" s="2" t="inlineStr">
        <is>
          <t>Accumulated Deficit Aurora Acquisition Corp</t>
        </is>
      </c>
      <c r="I1" s="2" t="inlineStr">
        <is>
          <t>Class A ordinary share Common Stock Aurora Acquisition Corp</t>
        </is>
      </c>
      <c r="J1" s="2" t="inlineStr">
        <is>
          <t>Class A ordinary shares subject to possible redemption Common Stock Aurora Acquisition Corp</t>
        </is>
      </c>
      <c r="K1" s="2" t="inlineStr">
        <is>
          <t>Class B ordinary shares Common Stock Aurora Acquisition Corp</t>
        </is>
      </c>
    </row>
    <row r="2">
      <c r="A2" s="4" t="inlineStr">
        <is>
          <t>Beginning balance at Dec. 31, 2020</t>
        </is>
      </c>
      <c r="B2" s="5" t="n">
        <v>49326000</v>
      </c>
      <c r="C2" s="5" t="n">
        <v>5000</v>
      </c>
      <c r="D2" s="5" t="n">
        <v>8000</v>
      </c>
      <c r="E2" s="5" t="n">
        <v>42301000</v>
      </c>
      <c r="F2" s="5" t="n">
        <v>24280</v>
      </c>
      <c r="G2" s="5" t="n">
        <v>7522000</v>
      </c>
      <c r="H2" s="5" t="n">
        <v>-20000</v>
      </c>
      <c r="I2" s="4" t="inlineStr">
        <is>
          <t xml:space="preserve"> </t>
        </is>
      </c>
      <c r="J2" s="5" t="n">
        <v>0</v>
      </c>
      <c r="K2" s="5" t="n">
        <v>720</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6" t="n">
        <v>7200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24,300,287 Units, net of underwriting discounts and offering expenses</t>
        </is>
      </c>
      <c r="B5" s="4" t="inlineStr">
        <is>
          <t xml:space="preserve"> </t>
        </is>
      </c>
      <c r="C5" s="5" t="n">
        <v>214438838</v>
      </c>
      <c r="D5" s="4" t="inlineStr">
        <is>
          <t xml:space="preserve"> </t>
        </is>
      </c>
      <c r="E5" s="4" t="inlineStr">
        <is>
          <t xml:space="preserve"> </t>
        </is>
      </c>
      <c r="F5" s="6" t="n">
        <v>214436408</v>
      </c>
      <c r="G5" s="4" t="inlineStr">
        <is>
          <t xml:space="preserve"> </t>
        </is>
      </c>
      <c r="H5" s="4" t="inlineStr">
        <is>
          <t xml:space="preserve"> </t>
        </is>
      </c>
      <c r="I5" s="4" t="inlineStr">
        <is>
          <t xml:space="preserve"> </t>
        </is>
      </c>
      <c r="J5" s="5" t="n">
        <v>2430</v>
      </c>
      <c r="K5" s="4" t="inlineStr">
        <is>
          <t xml:space="preserve"> </t>
        </is>
      </c>
    </row>
    <row r="6">
      <c r="A6" s="4" t="inlineStr">
        <is>
          <t>Sale of units (in shares)</t>
        </is>
      </c>
      <c r="B6" s="4" t="inlineStr">
        <is>
          <t xml:space="preserve"> </t>
        </is>
      </c>
      <c r="C6" s="6" t="n">
        <v>2430028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300287</v>
      </c>
      <c r="K6" s="4" t="inlineStr">
        <is>
          <t xml:space="preserve"> </t>
        </is>
      </c>
    </row>
    <row r="7">
      <c r="A7" s="4" t="inlineStr">
        <is>
          <t>Sale of 3,500,000 Private Placement Units</t>
        </is>
      </c>
      <c r="B7" s="4" t="inlineStr">
        <is>
          <t xml:space="preserve"> </t>
        </is>
      </c>
      <c r="C7" s="5" t="n">
        <v>35000000</v>
      </c>
      <c r="D7" s="4" t="inlineStr">
        <is>
          <t xml:space="preserve"> </t>
        </is>
      </c>
      <c r="E7" s="4" t="inlineStr">
        <is>
          <t xml:space="preserve"> </t>
        </is>
      </c>
      <c r="F7" s="6" t="n">
        <v>34999650</v>
      </c>
      <c r="G7" s="4" t="inlineStr">
        <is>
          <t xml:space="preserve"> </t>
        </is>
      </c>
      <c r="H7" s="4" t="inlineStr">
        <is>
          <t xml:space="preserve"> </t>
        </is>
      </c>
      <c r="I7" s="4" t="inlineStr">
        <is>
          <t xml:space="preserve"> </t>
        </is>
      </c>
      <c r="J7" s="5" t="n">
        <v>350</v>
      </c>
      <c r="K7" s="4" t="inlineStr">
        <is>
          <t xml:space="preserve"> </t>
        </is>
      </c>
    </row>
    <row r="8">
      <c r="A8" s="4" t="inlineStr">
        <is>
          <t>Sale of Private Placement Warrants</t>
        </is>
      </c>
      <c r="B8" s="4" t="inlineStr">
        <is>
          <t xml:space="preserve"> </t>
        </is>
      </c>
      <c r="C8" s="6" t="n">
        <v>6860057</v>
      </c>
      <c r="D8" s="4" t="inlineStr">
        <is>
          <t xml:space="preserve"> </t>
        </is>
      </c>
      <c r="E8" s="4" t="inlineStr">
        <is>
          <t xml:space="preserve"> </t>
        </is>
      </c>
      <c r="F8" s="6" t="n">
        <v>686005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subject to redemption (as resta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300287</v>
      </c>
      <c r="K9" s="4" t="inlineStr">
        <is>
          <t xml:space="preserve"> </t>
        </is>
      </c>
    </row>
    <row r="10">
      <c r="A10" s="4" t="inlineStr">
        <is>
          <t>Ordinary shares subject to redemption (as restated)</t>
        </is>
      </c>
      <c r="B10" s="4" t="inlineStr">
        <is>
          <t xml:space="preserve"> </t>
        </is>
      </c>
      <c r="C10" s="6" t="n">
        <v>-243002870</v>
      </c>
      <c r="D10" s="4" t="inlineStr">
        <is>
          <t xml:space="preserve"> </t>
        </is>
      </c>
      <c r="E10" s="4" t="inlineStr">
        <is>
          <t xml:space="preserve"> </t>
        </is>
      </c>
      <c r="F10" s="6" t="n">
        <v>-243000440</v>
      </c>
      <c r="G10" s="4" t="inlineStr">
        <is>
          <t xml:space="preserve"> </t>
        </is>
      </c>
      <c r="H10" s="4" t="inlineStr">
        <is>
          <t xml:space="preserve"> </t>
        </is>
      </c>
      <c r="I10" s="4" t="inlineStr">
        <is>
          <t xml:space="preserve"> </t>
        </is>
      </c>
      <c r="J10" s="5" t="n">
        <v>-2430</v>
      </c>
      <c r="K10" s="4" t="inlineStr">
        <is>
          <t xml:space="preserve"> </t>
        </is>
      </c>
    </row>
    <row r="11">
      <c r="A11" s="4" t="inlineStr">
        <is>
          <t>Surrender and cancellation of Founder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9928</v>
      </c>
    </row>
    <row r="12">
      <c r="A12" s="4" t="inlineStr">
        <is>
          <t>Surrender and cancellation of Founder Shares</t>
        </is>
      </c>
      <c r="B12" s="4" t="inlineStr">
        <is>
          <t xml:space="preserve"> </t>
        </is>
      </c>
      <c r="C12" s="6" t="n">
        <v>0</v>
      </c>
      <c r="D12" s="4" t="inlineStr">
        <is>
          <t xml:space="preserve"> </t>
        </is>
      </c>
      <c r="E12" s="4" t="inlineStr">
        <is>
          <t xml:space="preserve"> </t>
        </is>
      </c>
      <c r="F12" s="6" t="n">
        <v>25</v>
      </c>
      <c r="G12" s="4" t="inlineStr">
        <is>
          <t xml:space="preserve"> </t>
        </is>
      </c>
      <c r="H12" s="4" t="inlineStr">
        <is>
          <t xml:space="preserve"> </t>
        </is>
      </c>
      <c r="I12" s="4" t="inlineStr">
        <is>
          <t xml:space="preserve"> </t>
        </is>
      </c>
      <c r="J12" s="4" t="inlineStr">
        <is>
          <t xml:space="preserve"> </t>
        </is>
      </c>
      <c r="K12" s="5" t="n">
        <v>-25</v>
      </c>
    </row>
    <row r="13">
      <c r="A13" s="4" t="inlineStr">
        <is>
          <t>Over-allotment option liability</t>
        </is>
      </c>
      <c r="B13" s="4" t="inlineStr">
        <is>
          <t xml:space="preserve"> </t>
        </is>
      </c>
      <c r="C13" s="6" t="n">
        <v>-296905</v>
      </c>
      <c r="D13" s="4" t="inlineStr">
        <is>
          <t xml:space="preserve"> </t>
        </is>
      </c>
      <c r="E13" s="4" t="inlineStr">
        <is>
          <t xml:space="preserve"> </t>
        </is>
      </c>
      <c r="F13" s="6" t="n">
        <v>-2969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s paid by the Sponsor</t>
        </is>
      </c>
      <c r="B14" s="4" t="inlineStr">
        <is>
          <t xml:space="preserve"> </t>
        </is>
      </c>
      <c r="C14" s="6" t="n">
        <v>669106</v>
      </c>
      <c r="D14" s="4" t="inlineStr">
        <is>
          <t xml:space="preserve"> </t>
        </is>
      </c>
      <c r="E14" s="4" t="inlineStr">
        <is>
          <t xml:space="preserve"> </t>
        </is>
      </c>
      <c r="F14" s="6" t="n">
        <v>66910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6" t="n">
        <v>-301128000</v>
      </c>
      <c r="C15" s="6" t="n">
        <v>-6527175</v>
      </c>
      <c r="D15" s="4" t="inlineStr">
        <is>
          <t xml:space="preserve"> </t>
        </is>
      </c>
      <c r="E15" s="4" t="inlineStr">
        <is>
          <t xml:space="preserve"> </t>
        </is>
      </c>
      <c r="F15" s="4" t="inlineStr">
        <is>
          <t xml:space="preserve"> </t>
        </is>
      </c>
      <c r="G15" s="6" t="n">
        <v>-301128000</v>
      </c>
      <c r="H15" s="6" t="n">
        <v>-6527175</v>
      </c>
      <c r="I15" s="4" t="inlineStr">
        <is>
          <t xml:space="preserve"> </t>
        </is>
      </c>
      <c r="J15" s="4" t="inlineStr">
        <is>
          <t xml:space="preserve"> </t>
        </is>
      </c>
      <c r="K15" s="4" t="inlineStr">
        <is>
          <t xml:space="preserve"> </t>
        </is>
      </c>
    </row>
    <row r="16">
      <c r="A16" s="4" t="inlineStr">
        <is>
          <t>Ending balance at Dec. 31, 2021</t>
        </is>
      </c>
      <c r="B16" s="6" t="n">
        <v>240160000</v>
      </c>
      <c r="C16" s="6" t="n">
        <v>7146051</v>
      </c>
      <c r="D16" s="6" t="n">
        <v>10000</v>
      </c>
      <c r="E16" s="6" t="n">
        <v>571501000</v>
      </c>
      <c r="F16" s="6" t="n">
        <v>13692181</v>
      </c>
      <c r="G16" s="6" t="n">
        <v>-292613000</v>
      </c>
      <c r="H16" s="6" t="n">
        <v>-6547175</v>
      </c>
      <c r="I16" s="5" t="n">
        <v>350</v>
      </c>
      <c r="J16" s="5" t="n">
        <v>350</v>
      </c>
      <c r="K16" s="5" t="n">
        <v>695</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00</v>
      </c>
      <c r="J17" s="6" t="n">
        <v>3500000</v>
      </c>
      <c r="K17" s="6" t="n">
        <v>695007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Private Placement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0</v>
      </c>
      <c r="K19" s="4" t="inlineStr">
        <is>
          <t xml:space="preserve"> </t>
        </is>
      </c>
    </row>
    <row r="20">
      <c r="A20" s="4" t="inlineStr">
        <is>
          <t>Net income (loss)</t>
        </is>
      </c>
      <c r="B20" s="4" t="inlineStr">
        <is>
          <t xml:space="preserve"> </t>
        </is>
      </c>
      <c r="C20" s="6" t="n">
        <v>1010040</v>
      </c>
      <c r="D20" s="4" t="inlineStr">
        <is>
          <t xml:space="preserve"> </t>
        </is>
      </c>
      <c r="E20" s="4" t="inlineStr">
        <is>
          <t xml:space="preserve"> </t>
        </is>
      </c>
      <c r="F20" s="4" t="inlineStr">
        <is>
          <t xml:space="preserve"> </t>
        </is>
      </c>
      <c r="G20" s="4" t="inlineStr">
        <is>
          <t xml:space="preserve"> </t>
        </is>
      </c>
      <c r="H20" s="6" t="n">
        <v>1010040</v>
      </c>
      <c r="I20" s="4" t="inlineStr">
        <is>
          <t xml:space="preserve"> </t>
        </is>
      </c>
      <c r="J20" s="4" t="inlineStr">
        <is>
          <t xml:space="preserve"> </t>
        </is>
      </c>
      <c r="K20" s="4" t="inlineStr">
        <is>
          <t xml:space="preserve"> </t>
        </is>
      </c>
    </row>
    <row r="21">
      <c r="A21" s="4" t="inlineStr">
        <is>
          <t>Ending balance at Mar. 31, 2022</t>
        </is>
      </c>
      <c r="B21" s="4" t="inlineStr">
        <is>
          <t xml:space="preserve"> </t>
        </is>
      </c>
      <c r="C21" s="6" t="n">
        <v>8156091</v>
      </c>
      <c r="D21" s="4" t="inlineStr">
        <is>
          <t xml:space="preserve"> </t>
        </is>
      </c>
      <c r="E21" s="4" t="inlineStr">
        <is>
          <t xml:space="preserve"> </t>
        </is>
      </c>
      <c r="F21" s="6" t="n">
        <v>13692181</v>
      </c>
      <c r="G21" s="4" t="inlineStr">
        <is>
          <t xml:space="preserve"> </t>
        </is>
      </c>
      <c r="H21" s="6" t="n">
        <v>-5537135</v>
      </c>
      <c r="I21" s="5" t="n">
        <v>350</v>
      </c>
      <c r="J21" s="4" t="inlineStr">
        <is>
          <t xml:space="preserve"> </t>
        </is>
      </c>
      <c r="K21" s="5" t="n">
        <v>695</v>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00</v>
      </c>
      <c r="J22" s="4" t="inlineStr">
        <is>
          <t xml:space="preserve"> </t>
        </is>
      </c>
      <c r="K22" s="6" t="n">
        <v>6950072</v>
      </c>
    </row>
    <row r="23">
      <c r="A23" s="4" t="inlineStr">
        <is>
          <t>Beginning balance at Dec. 31, 2021</t>
        </is>
      </c>
      <c r="B23" s="6" t="n">
        <v>240160000</v>
      </c>
      <c r="C23" s="6" t="n">
        <v>7146051</v>
      </c>
      <c r="D23" s="6" t="n">
        <v>10000</v>
      </c>
      <c r="E23" s="6" t="n">
        <v>571501000</v>
      </c>
      <c r="F23" s="6" t="n">
        <v>13692181</v>
      </c>
      <c r="G23" s="6" t="n">
        <v>-292613000</v>
      </c>
      <c r="H23" s="6" t="n">
        <v>-6547175</v>
      </c>
      <c r="I23" s="5" t="n">
        <v>350</v>
      </c>
      <c r="J23" s="5" t="n">
        <v>350</v>
      </c>
      <c r="K23" s="5" t="n">
        <v>695</v>
      </c>
    </row>
    <row r="24">
      <c r="A24" s="4" t="inlineStr">
        <is>
          <t>Beginn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00000</v>
      </c>
      <c r="J24" s="6" t="n">
        <v>3500000</v>
      </c>
      <c r="K24" s="6" t="n">
        <v>695007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6" t="n">
        <v>-399252000</v>
      </c>
      <c r="C26" s="6" t="n">
        <v>2795946</v>
      </c>
      <c r="D26" s="4" t="inlineStr">
        <is>
          <t xml:space="preserve"> </t>
        </is>
      </c>
      <c r="E26" s="4" t="inlineStr">
        <is>
          <t xml:space="preserve"> </t>
        </is>
      </c>
      <c r="F26" s="4" t="inlineStr">
        <is>
          <t xml:space="preserve"> </t>
        </is>
      </c>
      <c r="G26" s="6" t="n">
        <v>-399252000</v>
      </c>
      <c r="H26" s="4" t="inlineStr">
        <is>
          <t xml:space="preserve"> </t>
        </is>
      </c>
      <c r="I26" s="4" t="inlineStr">
        <is>
          <t xml:space="preserve"> </t>
        </is>
      </c>
      <c r="J26" s="4" t="inlineStr">
        <is>
          <t xml:space="preserve"> </t>
        </is>
      </c>
      <c r="K26" s="4" t="inlineStr">
        <is>
          <t xml:space="preserve"> </t>
        </is>
      </c>
    </row>
    <row r="27">
      <c r="A27" s="4" t="inlineStr">
        <is>
          <t>Ending balance at Jun. 30, 2022</t>
        </is>
      </c>
      <c r="B27" s="6" t="n">
        <v>-139216000</v>
      </c>
      <c r="C27" s="6" t="n">
        <v>17976555</v>
      </c>
      <c r="D27" s="6" t="n">
        <v>10000</v>
      </c>
      <c r="E27" s="6" t="n">
        <v>601756000</v>
      </c>
      <c r="F27" s="6" t="n">
        <v>21726739</v>
      </c>
      <c r="G27" s="6" t="n">
        <v>-691865000</v>
      </c>
      <c r="H27" s="6" t="n">
        <v>-3751229</v>
      </c>
      <c r="I27" s="5" t="n">
        <v>350</v>
      </c>
      <c r="J27" s="4" t="inlineStr">
        <is>
          <t xml:space="preserve"> </t>
        </is>
      </c>
      <c r="K27" s="5" t="n">
        <v>695</v>
      </c>
    </row>
    <row r="28">
      <c r="A28" s="4" t="inlineStr">
        <is>
          <t>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0000</v>
      </c>
      <c r="J28" s="4" t="inlineStr">
        <is>
          <t xml:space="preserve"> </t>
        </is>
      </c>
      <c r="K28" s="6" t="n">
        <v>6950072</v>
      </c>
    </row>
    <row r="29">
      <c r="A29" s="4" t="inlineStr">
        <is>
          <t>Beginning balance at Dec. 31, 2021</t>
        </is>
      </c>
      <c r="B29" s="6" t="n">
        <v>240160000</v>
      </c>
      <c r="C29" s="6" t="n">
        <v>7146051</v>
      </c>
      <c r="D29" s="6" t="n">
        <v>10000</v>
      </c>
      <c r="E29" s="6" t="n">
        <v>571501000</v>
      </c>
      <c r="F29" s="6" t="n">
        <v>13692181</v>
      </c>
      <c r="G29" s="6" t="n">
        <v>-292613000</v>
      </c>
      <c r="H29" s="6" t="n">
        <v>-6547175</v>
      </c>
      <c r="I29" s="5" t="n">
        <v>350</v>
      </c>
      <c r="J29" s="5" t="n">
        <v>350</v>
      </c>
      <c r="K29" s="5" t="n">
        <v>695</v>
      </c>
    </row>
    <row r="30">
      <c r="A30" s="4" t="inlineStr">
        <is>
          <t>Beginn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00000</v>
      </c>
      <c r="J30" s="6" t="n">
        <v>3500000</v>
      </c>
      <c r="K30" s="6" t="n">
        <v>695007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easurement for Class A ordinary shares subject to redemption amount</t>
        </is>
      </c>
      <c r="B32" s="4" t="inlineStr">
        <is>
          <t xml:space="preserve"> </t>
        </is>
      </c>
      <c r="C32" s="6" t="n">
        <v>-3625617</v>
      </c>
      <c r="D32" s="4" t="inlineStr">
        <is>
          <t xml:space="preserve"> </t>
        </is>
      </c>
      <c r="E32" s="4" t="inlineStr">
        <is>
          <t xml:space="preserve"> </t>
        </is>
      </c>
      <c r="F32" s="6" t="n">
        <v>-362561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ecognition of deferred underwriting fee</t>
        </is>
      </c>
      <c r="B33" s="4" t="inlineStr">
        <is>
          <t xml:space="preserve"> </t>
        </is>
      </c>
      <c r="C33" s="6" t="n">
        <v>8322442</v>
      </c>
      <c r="D33" s="4" t="inlineStr">
        <is>
          <t xml:space="preserve"> </t>
        </is>
      </c>
      <c r="E33" s="4" t="inlineStr">
        <is>
          <t xml:space="preserve"> </t>
        </is>
      </c>
      <c r="F33" s="6" t="n">
        <v>832244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 (loss)</t>
        </is>
      </c>
      <c r="B34" s="6" t="n">
        <v>-888802000</v>
      </c>
      <c r="C34" s="6" t="n">
        <v>8735542</v>
      </c>
      <c r="D34" s="4" t="inlineStr">
        <is>
          <t xml:space="preserve"> </t>
        </is>
      </c>
      <c r="E34" s="4" t="inlineStr">
        <is>
          <t xml:space="preserve"> </t>
        </is>
      </c>
      <c r="F34" s="4" t="inlineStr">
        <is>
          <t xml:space="preserve"> </t>
        </is>
      </c>
      <c r="G34" s="6" t="n">
        <v>-888802000</v>
      </c>
      <c r="H34" s="6" t="n">
        <v>8735542</v>
      </c>
      <c r="I34" s="4" t="inlineStr">
        <is>
          <t xml:space="preserve"> </t>
        </is>
      </c>
      <c r="J34" s="4" t="inlineStr">
        <is>
          <t xml:space="preserve"> </t>
        </is>
      </c>
      <c r="K34" s="4" t="inlineStr">
        <is>
          <t xml:space="preserve"> </t>
        </is>
      </c>
    </row>
    <row r="35">
      <c r="A35" s="4" t="inlineStr">
        <is>
          <t>Ending balance at Dec. 31, 2022</t>
        </is>
      </c>
      <c r="B35" s="6" t="n">
        <v>-610100000</v>
      </c>
      <c r="C35" s="6" t="n">
        <v>20578418</v>
      </c>
      <c r="D35" s="6" t="n">
        <v>10000</v>
      </c>
      <c r="E35" s="6" t="n">
        <v>626628000</v>
      </c>
      <c r="F35" s="6" t="n">
        <v>18389006</v>
      </c>
      <c r="G35" s="6" t="n">
        <v>-1181415000</v>
      </c>
      <c r="H35" s="6" t="n">
        <v>2188367</v>
      </c>
      <c r="I35" s="5" t="n">
        <v>350</v>
      </c>
      <c r="J35" s="5" t="n">
        <v>350</v>
      </c>
      <c r="K35" s="5" t="n">
        <v>695</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00000</v>
      </c>
      <c r="J36" s="6" t="n">
        <v>3500000</v>
      </c>
      <c r="K36" s="6" t="n">
        <v>6950072</v>
      </c>
    </row>
    <row r="37">
      <c r="A37" s="4" t="inlineStr">
        <is>
          <t>Beginning balance at Mar. 31, 2022</t>
        </is>
      </c>
      <c r="B37" s="4" t="inlineStr">
        <is>
          <t xml:space="preserve"> </t>
        </is>
      </c>
      <c r="C37" s="6" t="n">
        <v>8156091</v>
      </c>
      <c r="D37" s="4" t="inlineStr">
        <is>
          <t xml:space="preserve"> </t>
        </is>
      </c>
      <c r="E37" s="4" t="inlineStr">
        <is>
          <t xml:space="preserve"> </t>
        </is>
      </c>
      <c r="F37" s="6" t="n">
        <v>13692181</v>
      </c>
      <c r="G37" s="4" t="inlineStr">
        <is>
          <t xml:space="preserve"> </t>
        </is>
      </c>
      <c r="H37" s="6" t="n">
        <v>-5537135</v>
      </c>
      <c r="I37" s="5" t="n">
        <v>350</v>
      </c>
      <c r="J37" s="4" t="inlineStr">
        <is>
          <t xml:space="preserve"> </t>
        </is>
      </c>
      <c r="K37" s="5" t="n">
        <v>695</v>
      </c>
    </row>
    <row r="38">
      <c r="A38" s="4" t="inlineStr">
        <is>
          <t>Beginning balance (in shares)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00000</v>
      </c>
      <c r="J38" s="4" t="inlineStr">
        <is>
          <t xml:space="preserve"> </t>
        </is>
      </c>
      <c r="K38" s="6" t="n">
        <v>695007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measurement for Class A ordinary shares subject to redemption amount</t>
        </is>
      </c>
      <c r="B40" s="4" t="inlineStr">
        <is>
          <t xml:space="preserve"> </t>
        </is>
      </c>
      <c r="C40" s="6" t="n">
        <v>-287884</v>
      </c>
      <c r="D40" s="4" t="inlineStr">
        <is>
          <t xml:space="preserve"> </t>
        </is>
      </c>
      <c r="E40" s="4" t="inlineStr">
        <is>
          <t xml:space="preserve"> </t>
        </is>
      </c>
      <c r="F40" s="6" t="n">
        <v>-28788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ecognition of deferred underwriting fee</t>
        </is>
      </c>
      <c r="B41" s="4" t="inlineStr">
        <is>
          <t xml:space="preserve"> </t>
        </is>
      </c>
      <c r="C41" s="6" t="n">
        <v>8322442</v>
      </c>
      <c r="D41" s="4" t="inlineStr">
        <is>
          <t xml:space="preserve"> </t>
        </is>
      </c>
      <c r="E41" s="4" t="inlineStr">
        <is>
          <t xml:space="preserve"> </t>
        </is>
      </c>
      <c r="F41" s="6" t="n">
        <v>832244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4" t="inlineStr">
        <is>
          <t xml:space="preserve"> </t>
        </is>
      </c>
      <c r="C42" s="6" t="n">
        <v>1785906</v>
      </c>
      <c r="D42" s="4" t="inlineStr">
        <is>
          <t xml:space="preserve"> </t>
        </is>
      </c>
      <c r="E42" s="4" t="inlineStr">
        <is>
          <t xml:space="preserve"> </t>
        </is>
      </c>
      <c r="F42" s="4" t="inlineStr">
        <is>
          <t xml:space="preserve"> </t>
        </is>
      </c>
      <c r="G42" s="4" t="inlineStr">
        <is>
          <t xml:space="preserve"> </t>
        </is>
      </c>
      <c r="H42" s="6" t="n">
        <v>1785906</v>
      </c>
      <c r="I42" s="4" t="inlineStr">
        <is>
          <t xml:space="preserve"> </t>
        </is>
      </c>
      <c r="J42" s="4" t="inlineStr">
        <is>
          <t xml:space="preserve"> </t>
        </is>
      </c>
      <c r="K42" s="4" t="inlineStr">
        <is>
          <t xml:space="preserve"> </t>
        </is>
      </c>
    </row>
    <row r="43">
      <c r="A43" s="4" t="inlineStr">
        <is>
          <t>Ending balance at Jun. 30, 2022</t>
        </is>
      </c>
      <c r="B43" s="6" t="n">
        <v>-139216000</v>
      </c>
      <c r="C43" s="6" t="n">
        <v>17976555</v>
      </c>
      <c r="D43" s="6" t="n">
        <v>10000</v>
      </c>
      <c r="E43" s="6" t="n">
        <v>601756000</v>
      </c>
      <c r="F43" s="6" t="n">
        <v>21726739</v>
      </c>
      <c r="G43" s="6" t="n">
        <v>-691865000</v>
      </c>
      <c r="H43" s="6" t="n">
        <v>-3751229</v>
      </c>
      <c r="I43" s="5" t="n">
        <v>350</v>
      </c>
      <c r="J43" s="4" t="inlineStr">
        <is>
          <t xml:space="preserve"> </t>
        </is>
      </c>
      <c r="K43" s="5" t="n">
        <v>695</v>
      </c>
    </row>
    <row r="44">
      <c r="A44" s="4" t="inlineStr">
        <is>
          <t>Ending balance (in shares)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00000</v>
      </c>
      <c r="J44" s="4" t="inlineStr">
        <is>
          <t xml:space="preserve"> </t>
        </is>
      </c>
      <c r="K44" s="6" t="n">
        <v>6950072</v>
      </c>
    </row>
    <row r="45">
      <c r="A45" s="4" t="inlineStr">
        <is>
          <t>Beginning balance at Dec. 31, 2022</t>
        </is>
      </c>
      <c r="B45" s="6" t="n">
        <v>-610100000</v>
      </c>
      <c r="C45" s="6" t="n">
        <v>20578418</v>
      </c>
      <c r="D45" s="6" t="n">
        <v>10000</v>
      </c>
      <c r="E45" s="6" t="n">
        <v>626628000</v>
      </c>
      <c r="F45" s="6" t="n">
        <v>18389006</v>
      </c>
      <c r="G45" s="6" t="n">
        <v>-1181415000</v>
      </c>
      <c r="H45" s="6" t="n">
        <v>2188367</v>
      </c>
      <c r="I45" s="5" t="n">
        <v>350</v>
      </c>
      <c r="J45" s="5" t="n">
        <v>350</v>
      </c>
      <c r="K45" s="5" t="n">
        <v>695</v>
      </c>
    </row>
    <row r="46">
      <c r="A46" s="4" t="inlineStr">
        <is>
          <t>Beginning 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500000</v>
      </c>
      <c r="J46" s="6" t="n">
        <v>3500000</v>
      </c>
      <c r="K46" s="6" t="n">
        <v>6950072</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 (loss)</t>
        </is>
      </c>
      <c r="B48" s="4" t="inlineStr">
        <is>
          <t xml:space="preserve"> </t>
        </is>
      </c>
      <c r="C48" s="6" t="n">
        <v>-127955</v>
      </c>
      <c r="D48" s="4" t="inlineStr">
        <is>
          <t xml:space="preserve"> </t>
        </is>
      </c>
      <c r="E48" s="4" t="inlineStr">
        <is>
          <t xml:space="preserve"> </t>
        </is>
      </c>
      <c r="F48" s="4" t="inlineStr">
        <is>
          <t xml:space="preserve"> </t>
        </is>
      </c>
      <c r="G48" s="4" t="inlineStr">
        <is>
          <t xml:space="preserve"> </t>
        </is>
      </c>
      <c r="H48" s="6" t="n">
        <v>-127955</v>
      </c>
      <c r="I48" s="4" t="inlineStr">
        <is>
          <t xml:space="preserve"> </t>
        </is>
      </c>
      <c r="J48" s="4" t="inlineStr">
        <is>
          <t xml:space="preserve"> </t>
        </is>
      </c>
      <c r="K48" s="4" t="inlineStr">
        <is>
          <t xml:space="preserve"> </t>
        </is>
      </c>
    </row>
    <row r="49">
      <c r="A49" s="4" t="inlineStr">
        <is>
          <t>Ending balance at Mar. 31, 2023</t>
        </is>
      </c>
      <c r="B49" s="4" t="inlineStr">
        <is>
          <t xml:space="preserve"> </t>
        </is>
      </c>
      <c r="C49" s="6" t="n">
        <v>1773701</v>
      </c>
      <c r="D49" s="4" t="inlineStr">
        <is>
          <t xml:space="preserve"> </t>
        </is>
      </c>
      <c r="E49" s="4" t="inlineStr">
        <is>
          <t xml:space="preserve"> </t>
        </is>
      </c>
      <c r="F49" s="6" t="n">
        <v>74805</v>
      </c>
      <c r="G49" s="4" t="inlineStr">
        <is>
          <t xml:space="preserve"> </t>
        </is>
      </c>
      <c r="H49" s="6" t="n">
        <v>1698017</v>
      </c>
      <c r="I49" s="5" t="n">
        <v>184</v>
      </c>
      <c r="J49" s="4" t="inlineStr">
        <is>
          <t xml:space="preserve"> </t>
        </is>
      </c>
      <c r="K49" s="5" t="n">
        <v>695</v>
      </c>
    </row>
    <row r="50">
      <c r="A50" s="4" t="inlineStr">
        <is>
          <t>End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36240</v>
      </c>
      <c r="J50" s="4" t="inlineStr">
        <is>
          <t xml:space="preserve"> </t>
        </is>
      </c>
      <c r="K50" s="6" t="n">
        <v>6950072</v>
      </c>
    </row>
    <row r="51">
      <c r="A51" s="4" t="inlineStr">
        <is>
          <t>Beginning balance at Dec. 31, 2022</t>
        </is>
      </c>
      <c r="B51" s="6" t="n">
        <v>-610100000</v>
      </c>
      <c r="C51" s="6" t="n">
        <v>20578418</v>
      </c>
      <c r="D51" s="6" t="n">
        <v>10000</v>
      </c>
      <c r="E51" s="6" t="n">
        <v>626628000</v>
      </c>
      <c r="F51" s="6" t="n">
        <v>18389006</v>
      </c>
      <c r="G51" s="6" t="n">
        <v>-1181415000</v>
      </c>
      <c r="H51" s="6" t="n">
        <v>2188367</v>
      </c>
      <c r="I51" s="5" t="n">
        <v>350</v>
      </c>
      <c r="J51" s="5" t="n">
        <v>350</v>
      </c>
      <c r="K51" s="5" t="n">
        <v>695</v>
      </c>
    </row>
    <row r="52">
      <c r="A52" s="4" t="inlineStr">
        <is>
          <t>Beginn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00000</v>
      </c>
      <c r="J52" s="6" t="n">
        <v>3500000</v>
      </c>
      <c r="K52" s="6" t="n">
        <v>6950072</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t>
        </is>
      </c>
      <c r="B54" s="6" t="n">
        <v>-135408000</v>
      </c>
      <c r="C54" s="6" t="n">
        <v>-959086</v>
      </c>
      <c r="D54" s="4" t="inlineStr">
        <is>
          <t xml:space="preserve"> </t>
        </is>
      </c>
      <c r="E54" s="4" t="inlineStr">
        <is>
          <t xml:space="preserve"> </t>
        </is>
      </c>
      <c r="F54" s="4" t="inlineStr">
        <is>
          <t xml:space="preserve"> </t>
        </is>
      </c>
      <c r="G54" s="6" t="n">
        <v>-135408000</v>
      </c>
      <c r="H54" s="4" t="inlineStr">
        <is>
          <t xml:space="preserve"> </t>
        </is>
      </c>
      <c r="I54" s="4" t="inlineStr">
        <is>
          <t xml:space="preserve"> </t>
        </is>
      </c>
      <c r="J54" s="4" t="inlineStr">
        <is>
          <t xml:space="preserve"> </t>
        </is>
      </c>
      <c r="K54" s="4" t="inlineStr">
        <is>
          <t xml:space="preserve"> </t>
        </is>
      </c>
    </row>
    <row r="55">
      <c r="A55" s="4" t="inlineStr">
        <is>
          <t>Ending balance at Jun. 30, 2023</t>
        </is>
      </c>
      <c r="B55" s="6" t="n">
        <v>-732248000</v>
      </c>
      <c r="C55" s="6" t="n">
        <v>922616</v>
      </c>
      <c r="D55" s="6" t="n">
        <v>10000</v>
      </c>
      <c r="E55" s="6" t="n">
        <v>642551000</v>
      </c>
      <c r="F55" s="6" t="n">
        <v>54851</v>
      </c>
      <c r="G55" s="6" t="n">
        <v>-1316823000</v>
      </c>
      <c r="H55" s="6" t="n">
        <v>866886</v>
      </c>
      <c r="I55" s="5" t="n">
        <v>184</v>
      </c>
      <c r="J55" s="4" t="inlineStr">
        <is>
          <t xml:space="preserve"> </t>
        </is>
      </c>
      <c r="K55" s="5" t="n">
        <v>695</v>
      </c>
    </row>
    <row r="56">
      <c r="A56" s="4" t="inlineStr">
        <is>
          <t>Ending 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836240</v>
      </c>
      <c r="J56" s="4" t="inlineStr">
        <is>
          <t xml:space="preserve"> </t>
        </is>
      </c>
      <c r="K56" s="6" t="n">
        <v>6950072</v>
      </c>
    </row>
    <row r="57">
      <c r="A57" s="4" t="inlineStr">
        <is>
          <t>Beginning balance at Mar. 31, 2023</t>
        </is>
      </c>
      <c r="B57" s="4" t="inlineStr">
        <is>
          <t xml:space="preserve"> </t>
        </is>
      </c>
      <c r="C57" s="6" t="n">
        <v>1773701</v>
      </c>
      <c r="D57" s="4" t="inlineStr">
        <is>
          <t xml:space="preserve"> </t>
        </is>
      </c>
      <c r="E57" s="4" t="inlineStr">
        <is>
          <t xml:space="preserve"> </t>
        </is>
      </c>
      <c r="F57" s="6" t="n">
        <v>74805</v>
      </c>
      <c r="G57" s="4" t="inlineStr">
        <is>
          <t xml:space="preserve"> </t>
        </is>
      </c>
      <c r="H57" s="6" t="n">
        <v>1698017</v>
      </c>
      <c r="I57" s="5" t="n">
        <v>184</v>
      </c>
      <c r="J57" s="4" t="inlineStr">
        <is>
          <t xml:space="preserve"> </t>
        </is>
      </c>
      <c r="K57" s="5" t="n">
        <v>695</v>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36240</v>
      </c>
      <c r="J58" s="4" t="inlineStr">
        <is>
          <t xml:space="preserve"> </t>
        </is>
      </c>
      <c r="K58" s="6" t="n">
        <v>6950072</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measurement for Class A ordinary shares subject to redemption amount</t>
        </is>
      </c>
      <c r="B60" s="4" t="inlineStr">
        <is>
          <t xml:space="preserve"> </t>
        </is>
      </c>
      <c r="C60" s="6" t="n">
        <v>-19954</v>
      </c>
      <c r="D60" s="4" t="inlineStr">
        <is>
          <t xml:space="preserve"> </t>
        </is>
      </c>
      <c r="E60" s="4" t="inlineStr">
        <is>
          <t xml:space="preserve"> </t>
        </is>
      </c>
      <c r="F60" s="6" t="n">
        <v>-1995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 (loss)</t>
        </is>
      </c>
      <c r="B61" s="4" t="inlineStr">
        <is>
          <t xml:space="preserve"> </t>
        </is>
      </c>
      <c r="C61" s="6" t="n">
        <v>-831131</v>
      </c>
      <c r="D61" s="4" t="inlineStr">
        <is>
          <t xml:space="preserve"> </t>
        </is>
      </c>
      <c r="E61" s="4" t="inlineStr">
        <is>
          <t xml:space="preserve"> </t>
        </is>
      </c>
      <c r="F61" s="4" t="inlineStr">
        <is>
          <t xml:space="preserve"> </t>
        </is>
      </c>
      <c r="G61" s="4" t="inlineStr">
        <is>
          <t xml:space="preserve"> </t>
        </is>
      </c>
      <c r="H61" s="6" t="n">
        <v>-831131</v>
      </c>
      <c r="I61" s="4" t="inlineStr">
        <is>
          <t xml:space="preserve"> </t>
        </is>
      </c>
      <c r="J61" s="4" t="inlineStr">
        <is>
          <t xml:space="preserve"> </t>
        </is>
      </c>
      <c r="K61" s="4" t="inlineStr">
        <is>
          <t xml:space="preserve"> </t>
        </is>
      </c>
    </row>
    <row r="62">
      <c r="A62" s="4" t="inlineStr">
        <is>
          <t>Ending balance at Jun. 30, 2023</t>
        </is>
      </c>
      <c r="B62" s="5" t="n">
        <v>-732248000</v>
      </c>
      <c r="C62" s="5" t="n">
        <v>922616</v>
      </c>
      <c r="D62" s="5" t="n">
        <v>10000</v>
      </c>
      <c r="E62" s="5" t="n">
        <v>642551000</v>
      </c>
      <c r="F62" s="5" t="n">
        <v>54851</v>
      </c>
      <c r="G62" s="5" t="n">
        <v>-1316823000</v>
      </c>
      <c r="H62" s="5" t="n">
        <v>866886</v>
      </c>
      <c r="I62" s="5" t="n">
        <v>184</v>
      </c>
      <c r="J62" s="4" t="inlineStr">
        <is>
          <t xml:space="preserve"> </t>
        </is>
      </c>
      <c r="K62" s="5" t="n">
        <v>695</v>
      </c>
    </row>
    <row r="63">
      <c r="A63" s="4" t="inlineStr">
        <is>
          <t>Ending 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836240</v>
      </c>
      <c r="J63" s="4" t="inlineStr">
        <is>
          <t xml:space="preserve"> </t>
        </is>
      </c>
      <c r="K63" s="6" t="n">
        <v>6950072</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FAIR VALUE MEASUREMENTS - Recurring and Non-Recurring (Details) - Level 3 - USD ($) $ in Thousands</t>
        </is>
      </c>
      <c r="B1" s="2" t="inlineStr">
        <is>
          <t>Jun. 30, 2023</t>
        </is>
      </c>
      <c r="C1" s="2" t="inlineStr">
        <is>
          <t>Dec. 31, 2022</t>
        </is>
      </c>
      <c r="D1" s="2" t="inlineStr">
        <is>
          <t>Dec. 31, 2021</t>
        </is>
      </c>
    </row>
    <row r="2">
      <c r="A2" s="4" t="inlineStr">
        <is>
          <t>Carrying Amount</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Loan commitment asset</t>
        </is>
      </c>
      <c r="B4" s="5" t="n">
        <v>16119</v>
      </c>
      <c r="C4" s="5" t="n">
        <v>16119</v>
      </c>
      <c r="D4" s="5" t="n">
        <v>121723</v>
      </c>
    </row>
    <row r="5">
      <c r="A5" s="4" t="inlineStr">
        <is>
          <t>Fair Valu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Loan commitment asset</t>
        </is>
      </c>
      <c r="B7" s="6" t="n">
        <v>97014</v>
      </c>
      <c r="C7" s="6" t="n">
        <v>54654</v>
      </c>
      <c r="D7" s="6" t="n">
        <v>121723</v>
      </c>
    </row>
    <row r="8">
      <c r="A8" s="4" t="inlineStr">
        <is>
          <t>Pre-Closing Bridge Notes | Carrying Amount | Bridge Loan</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bt instrument</t>
        </is>
      </c>
      <c r="B10" s="6" t="n">
        <v>750000</v>
      </c>
      <c r="C10" s="6" t="n">
        <v>750000</v>
      </c>
      <c r="D10" s="6" t="n">
        <v>477333</v>
      </c>
    </row>
    <row r="11">
      <c r="A11" s="4" t="inlineStr">
        <is>
          <t>Pre-Closing Bridge Notes | Fair Value | Bridge Loan</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bt instrument</t>
        </is>
      </c>
      <c r="B13" s="6" t="n">
        <v>189215</v>
      </c>
      <c r="C13" s="6" t="n">
        <v>269067</v>
      </c>
      <c r="D13" s="6" t="n">
        <v>458122</v>
      </c>
    </row>
    <row r="14">
      <c r="A14" s="4" t="inlineStr">
        <is>
          <t>Line of Credit | Revolving Credit Facility | Carrying Amount</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bt instrument</t>
        </is>
      </c>
      <c r="B16" s="6" t="n">
        <v>118584</v>
      </c>
      <c r="C16" s="6" t="n">
        <v>144403</v>
      </c>
      <c r="D16" s="6" t="n">
        <v>149022</v>
      </c>
    </row>
    <row r="17">
      <c r="A17" s="4" t="inlineStr">
        <is>
          <t>Line of Credit | Revolving Credit Facility | Fair Valu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bt instrument</t>
        </is>
      </c>
      <c r="B19" s="5" t="n">
        <v>122725</v>
      </c>
      <c r="C19" s="5" t="n">
        <v>145323</v>
      </c>
      <c r="D19" s="5" t="n">
        <v>16141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INCOME TAXES - Components of Income (Loss) Before Income Tax Expense (Benefit)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4" t="inlineStr">
        <is>
          <t xml:space="preserve"> </t>
        </is>
      </c>
      <c r="D4" s="5" t="n">
        <v>-863807</v>
      </c>
      <c r="E4" s="5" t="n">
        <v>-301081</v>
      </c>
    </row>
    <row r="5">
      <c r="A5" s="4" t="inlineStr">
        <is>
          <t>Foreign</t>
        </is>
      </c>
      <c r="B5" s="4" t="inlineStr">
        <is>
          <t xml:space="preserve"> </t>
        </is>
      </c>
      <c r="C5" s="4" t="inlineStr">
        <is>
          <t xml:space="preserve"> </t>
        </is>
      </c>
      <c r="D5" s="6" t="n">
        <v>-23895</v>
      </c>
      <c r="E5" s="6" t="n">
        <v>-2430</v>
      </c>
    </row>
    <row r="6">
      <c r="A6" s="4" t="inlineStr">
        <is>
          <t>Loss before income tax expense</t>
        </is>
      </c>
      <c r="B6" s="5" t="n">
        <v>-133528</v>
      </c>
      <c r="C6" s="5" t="n">
        <v>-397750</v>
      </c>
      <c r="D6" s="5" t="n">
        <v>-887702</v>
      </c>
      <c r="E6" s="5" t="n">
        <v>-303511</v>
      </c>
    </row>
  </sheetData>
  <mergeCells count="3">
    <mergeCell ref="A1:A2"/>
    <mergeCell ref="B1:C1"/>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INCOME TAXES - Components of Income Tax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urrent Income Tax Expense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658</v>
      </c>
      <c r="E4" s="5" t="n">
        <v>-6145</v>
      </c>
    </row>
    <row r="5">
      <c r="A5" s="4" t="inlineStr">
        <is>
          <t>Foreign</t>
        </is>
      </c>
      <c r="B5" s="4" t="inlineStr">
        <is>
          <t xml:space="preserve"> </t>
        </is>
      </c>
      <c r="C5" s="4" t="inlineStr">
        <is>
          <t xml:space="preserve"> </t>
        </is>
      </c>
      <c r="D5" s="6" t="n">
        <v>1815</v>
      </c>
      <c r="E5" s="6" t="n">
        <v>2888</v>
      </c>
    </row>
    <row r="6">
      <c r="A6" s="4" t="inlineStr">
        <is>
          <t>State and local</t>
        </is>
      </c>
      <c r="B6" s="4" t="inlineStr">
        <is>
          <t xml:space="preserve"> </t>
        </is>
      </c>
      <c r="C6" s="4" t="inlineStr">
        <is>
          <t xml:space="preserve"> </t>
        </is>
      </c>
      <c r="D6" s="6" t="n">
        <v>-130</v>
      </c>
      <c r="E6" s="6" t="n">
        <v>1118</v>
      </c>
    </row>
    <row r="7">
      <c r="A7" s="4" t="inlineStr">
        <is>
          <t>Total Current Income Tax Expense (Benefit)</t>
        </is>
      </c>
      <c r="B7" s="4" t="inlineStr">
        <is>
          <t xml:space="preserve"> </t>
        </is>
      </c>
      <c r="C7" s="4" t="inlineStr">
        <is>
          <t xml:space="preserve"> </t>
        </is>
      </c>
      <c r="D7" s="6" t="n">
        <v>1027</v>
      </c>
      <c r="E7" s="6" t="n">
        <v>-2139</v>
      </c>
    </row>
    <row r="8">
      <c r="A8" s="3" t="inlineStr">
        <is>
          <t>Deferred Income Tax Expense (Benefit):</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140025</v>
      </c>
      <c r="E9" s="6" t="n">
        <v>-43545</v>
      </c>
    </row>
    <row r="10">
      <c r="A10" s="4" t="inlineStr">
        <is>
          <t>Foreign</t>
        </is>
      </c>
      <c r="B10" s="4" t="inlineStr">
        <is>
          <t xml:space="preserve"> </t>
        </is>
      </c>
      <c r="C10" s="4" t="inlineStr">
        <is>
          <t xml:space="preserve"> </t>
        </is>
      </c>
      <c r="D10" s="6" t="n">
        <v>-7287</v>
      </c>
      <c r="E10" s="6" t="n">
        <v>-2556</v>
      </c>
    </row>
    <row r="11">
      <c r="A11" s="4" t="inlineStr">
        <is>
          <t>State and local</t>
        </is>
      </c>
      <c r="B11" s="4" t="inlineStr">
        <is>
          <t xml:space="preserve"> </t>
        </is>
      </c>
      <c r="C11" s="4" t="inlineStr">
        <is>
          <t xml:space="preserve"> </t>
        </is>
      </c>
      <c r="D11" s="6" t="n">
        <v>-32345</v>
      </c>
      <c r="E11" s="6" t="n">
        <v>-15613</v>
      </c>
    </row>
    <row r="12">
      <c r="A12" s="4" t="inlineStr">
        <is>
          <t>Valuation Allowance</t>
        </is>
      </c>
      <c r="B12" s="4" t="inlineStr">
        <is>
          <t xml:space="preserve"> </t>
        </is>
      </c>
      <c r="C12" s="4" t="inlineStr">
        <is>
          <t xml:space="preserve"> </t>
        </is>
      </c>
      <c r="D12" s="6" t="n">
        <v>179730</v>
      </c>
      <c r="E12" s="6" t="n">
        <v>61470</v>
      </c>
    </row>
    <row r="13">
      <c r="A13" s="4" t="inlineStr">
        <is>
          <t>Total Deferred Income Tax Expense (Benefit)</t>
        </is>
      </c>
      <c r="B13" s="4" t="inlineStr">
        <is>
          <t xml:space="preserve"> </t>
        </is>
      </c>
      <c r="C13" s="4" t="inlineStr">
        <is>
          <t xml:space="preserve"> </t>
        </is>
      </c>
      <c r="D13" s="6" t="n">
        <v>73</v>
      </c>
      <c r="E13" s="6" t="n">
        <v>-244</v>
      </c>
    </row>
    <row r="14">
      <c r="A14" s="4" t="inlineStr">
        <is>
          <t>Income Tax Expense (Benefit)</t>
        </is>
      </c>
      <c r="B14" s="5" t="n">
        <v>1880</v>
      </c>
      <c r="C14" s="5" t="n">
        <v>1502</v>
      </c>
      <c r="D14" s="5" t="n">
        <v>1100</v>
      </c>
      <c r="E14" s="5" t="n">
        <v>-2383</v>
      </c>
    </row>
  </sheetData>
  <mergeCells count="3">
    <mergeCell ref="A1:A2"/>
    <mergeCell ref="B1:C1"/>
    <mergeCell ref="D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INCOME TAXES - Effective Tax Rate Reconciliation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corporate tax rate</t>
        </is>
      </c>
      <c r="B4" s="4" t="inlineStr">
        <is>
          <t xml:space="preserve"> </t>
        </is>
      </c>
      <c r="C4" s="4" t="inlineStr">
        <is>
          <t xml:space="preserve"> </t>
        </is>
      </c>
      <c r="D4" s="12" t="n">
        <v>0.21</v>
      </c>
      <c r="E4" s="12" t="n">
        <v>0.21</v>
      </c>
    </row>
    <row r="5">
      <c r="A5" s="4" t="inlineStr">
        <is>
          <t>State and local tax</t>
        </is>
      </c>
      <c r="B5" s="4" t="inlineStr">
        <is>
          <t xml:space="preserve"> </t>
        </is>
      </c>
      <c r="C5" s="4" t="inlineStr">
        <is>
          <t xml:space="preserve"> </t>
        </is>
      </c>
      <c r="D5" s="11" t="n">
        <v>0.0287</v>
      </c>
      <c r="E5" s="11" t="n">
        <v>0.0474</v>
      </c>
    </row>
    <row r="6">
      <c r="A6" s="4" t="inlineStr">
        <is>
          <t>Stock-based compensation</t>
        </is>
      </c>
      <c r="B6" s="4" t="inlineStr">
        <is>
          <t xml:space="preserve"> </t>
        </is>
      </c>
      <c r="C6" s="4" t="inlineStr">
        <is>
          <t xml:space="preserve"> </t>
        </is>
      </c>
      <c r="D6" s="4" t="inlineStr">
        <is>
          <t>(0.67%)</t>
        </is>
      </c>
      <c r="E6" s="4" t="inlineStr">
        <is>
          <t>(2.38%)</t>
        </is>
      </c>
    </row>
    <row r="7">
      <c r="A7" s="4" t="inlineStr">
        <is>
          <t>Fair value of warrants</t>
        </is>
      </c>
      <c r="B7" s="4" t="inlineStr">
        <is>
          <t xml:space="preserve"> </t>
        </is>
      </c>
      <c r="C7" s="4" t="inlineStr">
        <is>
          <t xml:space="preserve"> </t>
        </is>
      </c>
      <c r="D7" s="11" t="n">
        <v>0.063</v>
      </c>
      <c r="E7" s="4" t="inlineStr">
        <is>
          <t>(2.25%)</t>
        </is>
      </c>
    </row>
    <row r="8">
      <c r="A8" s="4" t="inlineStr">
        <is>
          <t>Others</t>
        </is>
      </c>
      <c r="B8" s="4" t="inlineStr">
        <is>
          <t xml:space="preserve"> </t>
        </is>
      </c>
      <c r="C8" s="4" t="inlineStr">
        <is>
          <t xml:space="preserve"> </t>
        </is>
      </c>
      <c r="D8" s="11" t="n">
        <v>0.0003</v>
      </c>
      <c r="E8" s="4" t="inlineStr">
        <is>
          <t>(0.41%)</t>
        </is>
      </c>
    </row>
    <row r="9">
      <c r="A9" s="4" t="inlineStr">
        <is>
          <t>Foreign tax rate differential</t>
        </is>
      </c>
      <c r="B9" s="4" t="inlineStr">
        <is>
          <t xml:space="preserve"> </t>
        </is>
      </c>
      <c r="C9" s="4" t="inlineStr">
        <is>
          <t xml:space="preserve"> </t>
        </is>
      </c>
      <c r="D9" s="11" t="n">
        <v>0.001</v>
      </c>
      <c r="E9" s="12" t="n">
        <v>0</v>
      </c>
    </row>
    <row r="10">
      <c r="A10" s="4" t="inlineStr">
        <is>
          <t>R&amp;D tax credit</t>
        </is>
      </c>
      <c r="B10" s="4" t="inlineStr">
        <is>
          <t xml:space="preserve"> </t>
        </is>
      </c>
      <c r="C10" s="4" t="inlineStr">
        <is>
          <t xml:space="preserve"> </t>
        </is>
      </c>
      <c r="D10" s="11" t="n">
        <v>0.0013</v>
      </c>
      <c r="E10" s="11" t="n">
        <v>0.0225</v>
      </c>
    </row>
    <row r="11">
      <c r="A11" s="4" t="inlineStr">
        <is>
          <t>Unrecognized tax benefits</t>
        </is>
      </c>
      <c r="B11" s="4" t="inlineStr">
        <is>
          <t xml:space="preserve"> </t>
        </is>
      </c>
      <c r="C11" s="4" t="inlineStr">
        <is>
          <t xml:space="preserve"> </t>
        </is>
      </c>
      <c r="D11" s="11" t="n">
        <v>0.0007</v>
      </c>
      <c r="E11" s="4" t="inlineStr">
        <is>
          <t>(0.77%)</t>
        </is>
      </c>
    </row>
    <row r="12">
      <c r="A12" s="4" t="inlineStr">
        <is>
          <t>Interest - Pre-Closing Bridge Notes</t>
        </is>
      </c>
      <c r="B12" s="4" t="inlineStr">
        <is>
          <t xml:space="preserve"> </t>
        </is>
      </c>
      <c r="C12" s="4" t="inlineStr">
        <is>
          <t xml:space="preserve"> </t>
        </is>
      </c>
      <c r="D12" s="4" t="inlineStr">
        <is>
          <t>(6.47%)</t>
        </is>
      </c>
      <c r="E12" s="4" t="inlineStr">
        <is>
          <t>(1.32%)</t>
        </is>
      </c>
    </row>
    <row r="13">
      <c r="A13" s="4" t="inlineStr">
        <is>
          <t>Restructuring costs</t>
        </is>
      </c>
      <c r="B13" s="4" t="inlineStr">
        <is>
          <t xml:space="preserve"> </t>
        </is>
      </c>
      <c r="C13" s="4" t="inlineStr">
        <is>
          <t xml:space="preserve"> </t>
        </is>
      </c>
      <c r="D13" s="4" t="inlineStr">
        <is>
          <t>(3.15%)</t>
        </is>
      </c>
      <c r="E13" s="12" t="n">
        <v>0</v>
      </c>
    </row>
    <row r="14">
      <c r="A14" s="4" t="inlineStr">
        <is>
          <t>Effective Income Tax Rate Reconciliation, Change in Deferred Tax Assets Valuation Allowance, Percent</t>
        </is>
      </c>
      <c r="B14" s="4" t="inlineStr">
        <is>
          <t xml:space="preserve"> </t>
        </is>
      </c>
      <c r="C14" s="4" t="inlineStr">
        <is>
          <t xml:space="preserve"> </t>
        </is>
      </c>
      <c r="D14" s="4" t="inlineStr">
        <is>
          <t>(20.33%)</t>
        </is>
      </c>
      <c r="E14" s="4" t="inlineStr">
        <is>
          <t>(20.08%)</t>
        </is>
      </c>
    </row>
    <row r="15">
      <c r="A15" s="4" t="inlineStr">
        <is>
          <t>Effective Tax Rate</t>
        </is>
      </c>
      <c r="B15" s="4" t="inlineStr">
        <is>
          <t>(1.41%)</t>
        </is>
      </c>
      <c r="C15" s="4" t="inlineStr">
        <is>
          <t>(0.38%)</t>
        </is>
      </c>
      <c r="D15" s="4" t="inlineStr">
        <is>
          <t>(0.12%)</t>
        </is>
      </c>
      <c r="E15" s="11" t="n">
        <v>0.0078</v>
      </c>
    </row>
  </sheetData>
  <mergeCells count="3">
    <mergeCell ref="A1:A2"/>
    <mergeCell ref="B1:C1"/>
    <mergeCell ref="D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TTER 10K - 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on deferred tax assets, percent</t>
        </is>
      </c>
      <c r="B4" s="12" t="n">
        <v>1</v>
      </c>
      <c r="C4" s="12" t="n">
        <v>1</v>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Gross increases - tax positions in current period</t>
        </is>
      </c>
      <c r="B6" s="5" t="n">
        <v>0</v>
      </c>
      <c r="C6" s="5" t="n">
        <v>3440</v>
      </c>
      <c r="D6" s="4" t="inlineStr">
        <is>
          <t xml:space="preserve"> </t>
        </is>
      </c>
    </row>
    <row r="7">
      <c r="A7" s="4" t="inlineStr">
        <is>
          <t>Gross decreases - tax positions in prior period</t>
        </is>
      </c>
      <c r="B7" s="6" t="n">
        <v>2717</v>
      </c>
      <c r="C7" s="6" t="n">
        <v>1080</v>
      </c>
      <c r="D7" s="4" t="inlineStr">
        <is>
          <t xml:space="preserve"> </t>
        </is>
      </c>
    </row>
    <row r="8">
      <c r="A8" s="4" t="inlineStr">
        <is>
          <t>Unrecognized tax benefits</t>
        </is>
      </c>
      <c r="B8" s="6" t="n">
        <v>1353</v>
      </c>
      <c r="C8" s="6" t="n">
        <v>4070</v>
      </c>
      <c r="D8" s="5" t="n">
        <v>1710</v>
      </c>
    </row>
    <row r="9">
      <c r="A9" s="4" t="inlineStr">
        <is>
          <t>Interest and penalties on uncertain tax positions</t>
        </is>
      </c>
      <c r="B9" s="6" t="n">
        <v>0</v>
      </c>
      <c r="C9" s="6" t="n">
        <v>0</v>
      </c>
      <c r="D9" s="4" t="inlineStr">
        <is>
          <t xml:space="preserve"> </t>
        </is>
      </c>
    </row>
    <row r="10">
      <c r="A10" s="4" t="inlineStr">
        <is>
          <t>Change in uncertain tax positions in next 12 months</t>
        </is>
      </c>
      <c r="B10" s="6"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843400</v>
      </c>
      <c r="C13" s="6" t="n">
        <v>22880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741500</v>
      </c>
      <c r="C16" s="6" t="n">
        <v>357400</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5" t="n">
        <v>96200</v>
      </c>
      <c r="C19" s="5" t="n">
        <v>70000</v>
      </c>
      <c r="D19" s="4" t="inlineStr">
        <is>
          <t xml:space="preserve"> </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TTER 10K - INCOME TAXES -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t>
        </is>
      </c>
      <c r="B3" s="5" t="n">
        <v>244081</v>
      </c>
      <c r="C3" s="5" t="n">
        <v>86009</v>
      </c>
    </row>
    <row r="4">
      <c r="A4" s="4" t="inlineStr">
        <is>
          <t>Non-qualified stock options</t>
        </is>
      </c>
      <c r="B4" s="6" t="n">
        <v>3624</v>
      </c>
      <c r="C4" s="6" t="n">
        <v>4341</v>
      </c>
    </row>
    <row r="5">
      <c r="A5" s="4" t="inlineStr">
        <is>
          <t>Reserves</t>
        </is>
      </c>
      <c r="B5" s="6" t="n">
        <v>5092</v>
      </c>
      <c r="C5" s="6" t="n">
        <v>4866</v>
      </c>
    </row>
    <row r="6">
      <c r="A6" s="4" t="inlineStr">
        <is>
          <t>Loan repurchase reserve</t>
        </is>
      </c>
      <c r="B6" s="6" t="n">
        <v>12991</v>
      </c>
      <c r="C6" s="6" t="n">
        <v>4656</v>
      </c>
    </row>
    <row r="7">
      <c r="A7" s="4" t="inlineStr">
        <is>
          <t>Restructuring reserve</t>
        </is>
      </c>
      <c r="B7" s="6" t="n">
        <v>757</v>
      </c>
      <c r="C7" s="6" t="n">
        <v>0</v>
      </c>
    </row>
    <row r="8">
      <c r="A8" s="4" t="inlineStr">
        <is>
          <t>Accruals</t>
        </is>
      </c>
      <c r="B8" s="6" t="n">
        <v>112</v>
      </c>
      <c r="C8" s="6" t="n">
        <v>3447</v>
      </c>
    </row>
    <row r="9">
      <c r="A9" s="4" t="inlineStr">
        <is>
          <t>Deferred revenue</t>
        </is>
      </c>
      <c r="B9" s="6" t="n">
        <v>7688</v>
      </c>
      <c r="C9" s="6" t="n">
        <v>5311</v>
      </c>
    </row>
    <row r="10">
      <c r="A10" s="4" t="inlineStr">
        <is>
          <t>Other</t>
        </is>
      </c>
      <c r="B10" s="6" t="n">
        <v>3908</v>
      </c>
      <c r="C10" s="6" t="n">
        <v>3326</v>
      </c>
    </row>
    <row r="11">
      <c r="A11" s="4" t="inlineStr">
        <is>
          <t>Total Deferred Income Tax Assets</t>
        </is>
      </c>
      <c r="B11" s="6" t="n">
        <v>278253</v>
      </c>
      <c r="C11" s="6" t="n">
        <v>111956</v>
      </c>
    </row>
    <row r="12">
      <c r="A12" s="3" t="inlineStr">
        <is>
          <t>Deferred Income Tax Liabilities</t>
        </is>
      </c>
      <c r="B12" s="4" t="inlineStr">
        <is>
          <t xml:space="preserve"> </t>
        </is>
      </c>
      <c r="C12" s="4" t="inlineStr">
        <is>
          <t xml:space="preserve"> </t>
        </is>
      </c>
    </row>
    <row r="13">
      <c r="A13" s="4" t="inlineStr">
        <is>
          <t>Internal use software</t>
        </is>
      </c>
      <c r="B13" s="6" t="n">
        <v>-3167</v>
      </c>
      <c r="C13" s="6" t="n">
        <v>-14128</v>
      </c>
    </row>
    <row r="14">
      <c r="A14" s="4" t="inlineStr">
        <is>
          <t>Intangible assets</t>
        </is>
      </c>
      <c r="B14" s="6" t="n">
        <v>-547</v>
      </c>
      <c r="C14" s="6" t="n">
        <v>-1259</v>
      </c>
    </row>
    <row r="15">
      <c r="A15" s="4" t="inlineStr">
        <is>
          <t>Depreciation</t>
        </is>
      </c>
      <c r="B15" s="6" t="n">
        <v>-1775</v>
      </c>
      <c r="C15" s="6" t="n">
        <v>-3193</v>
      </c>
    </row>
    <row r="16">
      <c r="A16" s="4" t="inlineStr">
        <is>
          <t>Other</t>
        </is>
      </c>
      <c r="B16" s="6" t="n">
        <v>0</v>
      </c>
      <c r="C16" s="6" t="n">
        <v>-251</v>
      </c>
    </row>
    <row r="17">
      <c r="A17" s="4" t="inlineStr">
        <is>
          <t>Total Deferred Income Tax Liabilities</t>
        </is>
      </c>
      <c r="B17" s="6" t="n">
        <v>-5489</v>
      </c>
      <c r="C17" s="6" t="n">
        <v>-18831</v>
      </c>
    </row>
    <row r="18">
      <c r="A18" s="4" t="inlineStr">
        <is>
          <t>Net Deferred Tax Asset before Valuation Allowance</t>
        </is>
      </c>
      <c r="B18" s="6" t="n">
        <v>272764</v>
      </c>
      <c r="C18" s="6" t="n">
        <v>93125</v>
      </c>
    </row>
    <row r="19">
      <c r="A19" s="4" t="inlineStr">
        <is>
          <t>Less: Valuation Allowance</t>
        </is>
      </c>
      <c r="B19" s="6" t="n">
        <v>-272477</v>
      </c>
      <c r="C19" s="6" t="n">
        <v>-92766</v>
      </c>
    </row>
    <row r="20">
      <c r="A20" s="4" t="inlineStr">
        <is>
          <t>Deferred Income Tax Assets, Net</t>
        </is>
      </c>
      <c r="B20" s="5" t="n">
        <v>287</v>
      </c>
      <c r="C20" s="5" t="n">
        <v>359</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TTER 10K - INCOME TAXES -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4070</v>
      </c>
      <c r="C4" s="5" t="n">
        <v>1710</v>
      </c>
    </row>
    <row r="5">
      <c r="A5" s="4" t="inlineStr">
        <is>
          <t>Gross increases - tax positions in prior period</t>
        </is>
      </c>
      <c r="B5" s="6" t="n">
        <v>0</v>
      </c>
      <c r="C5" s="6" t="n">
        <v>0</v>
      </c>
    </row>
    <row r="6">
      <c r="A6" s="4" t="inlineStr">
        <is>
          <t>Gross decreases - tax positions in prior period</t>
        </is>
      </c>
      <c r="B6" s="6" t="n">
        <v>-2717</v>
      </c>
      <c r="C6" s="6" t="n">
        <v>-1080</v>
      </c>
    </row>
    <row r="7">
      <c r="A7" s="4" t="inlineStr">
        <is>
          <t>Gross increases - tax positions in current period</t>
        </is>
      </c>
      <c r="B7" s="6" t="n">
        <v>0</v>
      </c>
      <c r="C7" s="6" t="n">
        <v>344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1353</v>
      </c>
      <c r="C10" s="5" t="n">
        <v>4070</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TTER 10K - CONVERTIBLE PREFERRED STOCK - Convertible Preferred Stock (Details) - shares</t>
        </is>
      </c>
      <c r="B1" s="2" t="inlineStr">
        <is>
          <t>Jun. 30, 2023</t>
        </is>
      </c>
      <c r="C1" s="2" t="inlineStr">
        <is>
          <t>Dec. 31, 2022</t>
        </is>
      </c>
      <c r="D1" s="2" t="inlineStr">
        <is>
          <t>Jun. 30, 2022</t>
        </is>
      </c>
      <c r="E1" s="2" t="inlineStr">
        <is>
          <t>Dec. 31, 2021</t>
        </is>
      </c>
      <c r="F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6" t="n">
        <v>197085530</v>
      </c>
      <c r="C3" s="6" t="n">
        <v>197085530</v>
      </c>
      <c r="D3" s="4" t="inlineStr">
        <is>
          <t xml:space="preserve"> </t>
        </is>
      </c>
      <c r="E3" s="6" t="n">
        <v>197085530</v>
      </c>
      <c r="F3" s="4" t="inlineStr">
        <is>
          <t xml:space="preserve"> </t>
        </is>
      </c>
    </row>
    <row r="4">
      <c r="A4" s="4" t="inlineStr">
        <is>
          <t>Shares Issued (in shares)</t>
        </is>
      </c>
      <c r="B4" s="6" t="n">
        <v>108721433</v>
      </c>
      <c r="C4" s="6" t="n">
        <v>108721433</v>
      </c>
      <c r="D4" s="4" t="inlineStr">
        <is>
          <t xml:space="preserve"> </t>
        </is>
      </c>
      <c r="E4" s="6" t="n">
        <v>108721433</v>
      </c>
      <c r="F4" s="4" t="inlineStr">
        <is>
          <t xml:space="preserve"> </t>
        </is>
      </c>
    </row>
    <row r="5">
      <c r="A5" s="4" t="inlineStr">
        <is>
          <t>Shares Outstanding (in shares)</t>
        </is>
      </c>
      <c r="B5" s="6" t="n">
        <v>108721433</v>
      </c>
      <c r="C5" s="6" t="n">
        <v>108721433</v>
      </c>
      <c r="D5" s="6" t="n">
        <v>108721433</v>
      </c>
      <c r="E5" s="6" t="n">
        <v>108721433</v>
      </c>
      <c r="F5" s="6" t="n">
        <v>107634678</v>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6" t="n">
        <v>8564688</v>
      </c>
      <c r="C8" s="6" t="n">
        <v>8564688</v>
      </c>
      <c r="D8" s="4" t="inlineStr">
        <is>
          <t xml:space="preserve"> </t>
        </is>
      </c>
      <c r="E8" s="6" t="n">
        <v>8564688</v>
      </c>
      <c r="F8" s="4" t="inlineStr">
        <is>
          <t xml:space="preserve"> </t>
        </is>
      </c>
    </row>
    <row r="9">
      <c r="A9" s="4" t="inlineStr">
        <is>
          <t>Shares Issued (in shares)</t>
        </is>
      </c>
      <c r="B9" s="6" t="n">
        <v>7782048</v>
      </c>
      <c r="C9" s="6" t="n">
        <v>7782048</v>
      </c>
      <c r="D9" s="4" t="inlineStr">
        <is>
          <t xml:space="preserve"> </t>
        </is>
      </c>
      <c r="E9" s="6" t="n">
        <v>7782048</v>
      </c>
      <c r="F9" s="4" t="inlineStr">
        <is>
          <t xml:space="preserve"> </t>
        </is>
      </c>
    </row>
    <row r="10">
      <c r="A10" s="4" t="inlineStr">
        <is>
          <t>Shares Outstanding (in shares)</t>
        </is>
      </c>
      <c r="B10" s="6" t="n">
        <v>7782048</v>
      </c>
      <c r="C10" s="6" t="n">
        <v>7782048</v>
      </c>
      <c r="D10" s="4" t="inlineStr">
        <is>
          <t xml:space="preserve"> </t>
        </is>
      </c>
      <c r="E10" s="6" t="n">
        <v>7782048</v>
      </c>
      <c r="F10" s="4" t="inlineStr">
        <is>
          <t xml:space="preserve"> </t>
        </is>
      </c>
    </row>
    <row r="11">
      <c r="A11" s="4" t="inlineStr">
        <is>
          <t>Series D-1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in shares)</t>
        </is>
      </c>
      <c r="B13" s="6" t="n">
        <v>8564688</v>
      </c>
      <c r="C13" s="6" t="n">
        <v>8564688</v>
      </c>
      <c r="D13" s="4" t="inlineStr">
        <is>
          <t xml:space="preserve"> </t>
        </is>
      </c>
      <c r="E13" s="6" t="n">
        <v>8564688</v>
      </c>
      <c r="F13" s="4" t="inlineStr">
        <is>
          <t xml:space="preserve"> </t>
        </is>
      </c>
    </row>
    <row r="14">
      <c r="A14" s="4" t="inlineStr">
        <is>
          <t>Shares Issued (in shares)</t>
        </is>
      </c>
      <c r="B14" s="6" t="n">
        <v>0</v>
      </c>
      <c r="C14" s="6" t="n">
        <v>0</v>
      </c>
      <c r="D14" s="4" t="inlineStr">
        <is>
          <t xml:space="preserve"> </t>
        </is>
      </c>
      <c r="E14" s="6" t="n">
        <v>0</v>
      </c>
      <c r="F14" s="4" t="inlineStr">
        <is>
          <t xml:space="preserve"> </t>
        </is>
      </c>
    </row>
    <row r="15">
      <c r="A15" s="4" t="inlineStr">
        <is>
          <t>Shares Outstanding (in shares)</t>
        </is>
      </c>
      <c r="B15" s="6" t="n">
        <v>0</v>
      </c>
      <c r="C15" s="6" t="n">
        <v>0</v>
      </c>
      <c r="D15" s="4" t="inlineStr">
        <is>
          <t xml:space="preserve"> </t>
        </is>
      </c>
      <c r="E15" s="6" t="n">
        <v>0</v>
      </c>
      <c r="F15" s="4" t="inlineStr">
        <is>
          <t xml:space="preserve"> </t>
        </is>
      </c>
    </row>
    <row r="16">
      <c r="A16" s="4" t="inlineStr">
        <is>
          <t>Series D-2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6" t="n">
        <v>6970478</v>
      </c>
      <c r="C18" s="6" t="n">
        <v>6970478</v>
      </c>
      <c r="D18" s="4" t="inlineStr">
        <is>
          <t xml:space="preserve"> </t>
        </is>
      </c>
      <c r="E18" s="6" t="n">
        <v>6970478</v>
      </c>
      <c r="F18" s="4" t="inlineStr">
        <is>
          <t xml:space="preserve"> </t>
        </is>
      </c>
    </row>
    <row r="19">
      <c r="A19" s="4" t="inlineStr">
        <is>
          <t>Shares Issued (in shares)</t>
        </is>
      </c>
      <c r="B19" s="6" t="n">
        <v>6671168</v>
      </c>
      <c r="C19" s="6" t="n">
        <v>6671168</v>
      </c>
      <c r="D19" s="4" t="inlineStr">
        <is>
          <t xml:space="preserve"> </t>
        </is>
      </c>
      <c r="E19" s="6" t="n">
        <v>6671168</v>
      </c>
      <c r="F19" s="4" t="inlineStr">
        <is>
          <t xml:space="preserve"> </t>
        </is>
      </c>
    </row>
    <row r="20">
      <c r="A20" s="4" t="inlineStr">
        <is>
          <t>Shares Outstanding (in shares)</t>
        </is>
      </c>
      <c r="B20" s="6" t="n">
        <v>6671168</v>
      </c>
      <c r="C20" s="6" t="n">
        <v>6671168</v>
      </c>
      <c r="D20" s="4" t="inlineStr">
        <is>
          <t xml:space="preserve"> </t>
        </is>
      </c>
      <c r="E20" s="6" t="n">
        <v>6671168</v>
      </c>
      <c r="F20" s="4" t="inlineStr">
        <is>
          <t xml:space="preserve"> </t>
        </is>
      </c>
    </row>
    <row r="21">
      <c r="A21" s="4" t="inlineStr">
        <is>
          <t>Series D-3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6" t="n">
        <v>299310</v>
      </c>
      <c r="C23" s="6" t="n">
        <v>299310</v>
      </c>
      <c r="D23" s="4" t="inlineStr">
        <is>
          <t xml:space="preserve"> </t>
        </is>
      </c>
      <c r="E23" s="6" t="n">
        <v>299310</v>
      </c>
      <c r="F23" s="4" t="inlineStr">
        <is>
          <t xml:space="preserve"> </t>
        </is>
      </c>
    </row>
    <row r="24">
      <c r="A24" s="4" t="inlineStr">
        <is>
          <t>Shares Issued (in shares)</t>
        </is>
      </c>
      <c r="B24" s="6" t="n">
        <v>299310</v>
      </c>
      <c r="C24" s="6" t="n">
        <v>299310</v>
      </c>
      <c r="D24" s="4" t="inlineStr">
        <is>
          <t xml:space="preserve"> </t>
        </is>
      </c>
      <c r="E24" s="6" t="n">
        <v>299310</v>
      </c>
      <c r="F24" s="4" t="inlineStr">
        <is>
          <t xml:space="preserve"> </t>
        </is>
      </c>
    </row>
    <row r="25">
      <c r="A25" s="4" t="inlineStr">
        <is>
          <t>Shares Outstanding (in shares)</t>
        </is>
      </c>
      <c r="B25" s="6" t="n">
        <v>299310</v>
      </c>
      <c r="C25" s="6" t="n">
        <v>299310</v>
      </c>
      <c r="D25" s="4" t="inlineStr">
        <is>
          <t xml:space="preserve"> </t>
        </is>
      </c>
      <c r="E25" s="6" t="n">
        <v>299310</v>
      </c>
      <c r="F25" s="4" t="inlineStr">
        <is>
          <t xml:space="preserve"> </t>
        </is>
      </c>
    </row>
    <row r="26">
      <c r="A26" s="4" t="inlineStr">
        <is>
          <t>Series D-4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in shares)</t>
        </is>
      </c>
      <c r="B28" s="6" t="n">
        <v>347451</v>
      </c>
      <c r="C28" s="6" t="n">
        <v>347451</v>
      </c>
      <c r="D28" s="4" t="inlineStr">
        <is>
          <t xml:space="preserve"> </t>
        </is>
      </c>
      <c r="E28" s="6" t="n">
        <v>347451</v>
      </c>
      <c r="F28" s="4" t="inlineStr">
        <is>
          <t xml:space="preserve"> </t>
        </is>
      </c>
    </row>
    <row r="29">
      <c r="A29" s="4" t="inlineStr">
        <is>
          <t>Shares Issued (in shares)</t>
        </is>
      </c>
      <c r="B29" s="6" t="n">
        <v>347451</v>
      </c>
      <c r="C29" s="6" t="n">
        <v>347451</v>
      </c>
      <c r="D29" s="4" t="inlineStr">
        <is>
          <t xml:space="preserve"> </t>
        </is>
      </c>
      <c r="E29" s="6" t="n">
        <v>347451</v>
      </c>
      <c r="F29" s="4" t="inlineStr">
        <is>
          <t xml:space="preserve"> </t>
        </is>
      </c>
    </row>
    <row r="30">
      <c r="A30" s="4" t="inlineStr">
        <is>
          <t>Shares Outstanding (in shares)</t>
        </is>
      </c>
      <c r="B30" s="6" t="n">
        <v>347451</v>
      </c>
      <c r="C30" s="6" t="n">
        <v>347451</v>
      </c>
      <c r="D30" s="4" t="inlineStr">
        <is>
          <t xml:space="preserve"> </t>
        </is>
      </c>
      <c r="E30" s="6" t="n">
        <v>347451</v>
      </c>
      <c r="F30" s="4" t="inlineStr">
        <is>
          <t xml:space="preserve"> </t>
        </is>
      </c>
    </row>
    <row r="31">
      <c r="A31" s="4" t="inlineStr">
        <is>
          <t>Series D-5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uthorized (in shares)</t>
        </is>
      </c>
      <c r="B33" s="6" t="n">
        <v>347451</v>
      </c>
      <c r="C33" s="6" t="n">
        <v>347451</v>
      </c>
      <c r="D33" s="4" t="inlineStr">
        <is>
          <t xml:space="preserve"> </t>
        </is>
      </c>
      <c r="E33" s="6" t="n">
        <v>347451</v>
      </c>
      <c r="F33" s="4" t="inlineStr">
        <is>
          <t xml:space="preserve"> </t>
        </is>
      </c>
    </row>
    <row r="34">
      <c r="A34" s="4" t="inlineStr">
        <is>
          <t>Shares Issued (in shares)</t>
        </is>
      </c>
      <c r="B34" s="6" t="n">
        <v>0</v>
      </c>
      <c r="C34" s="6" t="n">
        <v>0</v>
      </c>
      <c r="D34" s="4" t="inlineStr">
        <is>
          <t xml:space="preserve"> </t>
        </is>
      </c>
      <c r="E34" s="6" t="n">
        <v>0</v>
      </c>
      <c r="F34" s="4" t="inlineStr">
        <is>
          <t xml:space="preserve"> </t>
        </is>
      </c>
    </row>
    <row r="35">
      <c r="A35" s="4" t="inlineStr">
        <is>
          <t>Shares Outstanding (in shares)</t>
        </is>
      </c>
      <c r="B35" s="6" t="n">
        <v>0</v>
      </c>
      <c r="C35" s="6" t="n">
        <v>0</v>
      </c>
      <c r="D35" s="4" t="inlineStr">
        <is>
          <t xml:space="preserve"> </t>
        </is>
      </c>
      <c r="E35" s="6" t="n">
        <v>0</v>
      </c>
      <c r="F35" s="4" t="inlineStr">
        <is>
          <t xml:space="preserve"> </t>
        </is>
      </c>
    </row>
    <row r="36">
      <c r="A36" s="4" t="inlineStr">
        <is>
          <t>Series C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uthorized (in shares)</t>
        </is>
      </c>
      <c r="B38" s="6" t="n">
        <v>43495421</v>
      </c>
      <c r="C38" s="6" t="n">
        <v>43495421</v>
      </c>
      <c r="D38" s="4" t="inlineStr">
        <is>
          <t xml:space="preserve"> </t>
        </is>
      </c>
      <c r="E38" s="6" t="n">
        <v>43495421</v>
      </c>
      <c r="F38" s="4" t="inlineStr">
        <is>
          <t xml:space="preserve"> </t>
        </is>
      </c>
    </row>
    <row r="39">
      <c r="A39" s="4" t="inlineStr">
        <is>
          <t>Shares Issued (in shares)</t>
        </is>
      </c>
      <c r="B39" s="6" t="n">
        <v>32761731</v>
      </c>
      <c r="C39" s="6" t="n">
        <v>32761731</v>
      </c>
      <c r="D39" s="4" t="inlineStr">
        <is>
          <t xml:space="preserve"> </t>
        </is>
      </c>
      <c r="E39" s="6" t="n">
        <v>32761731</v>
      </c>
      <c r="F39" s="4" t="inlineStr">
        <is>
          <t xml:space="preserve"> </t>
        </is>
      </c>
    </row>
    <row r="40">
      <c r="A40" s="4" t="inlineStr">
        <is>
          <t>Shares Outstanding (in shares)</t>
        </is>
      </c>
      <c r="B40" s="6" t="n">
        <v>32761731</v>
      </c>
      <c r="C40" s="6" t="n">
        <v>32761731</v>
      </c>
      <c r="D40" s="4" t="inlineStr">
        <is>
          <t xml:space="preserve"> </t>
        </is>
      </c>
      <c r="E40" s="6" t="n">
        <v>32761731</v>
      </c>
      <c r="F40" s="4" t="inlineStr">
        <is>
          <t xml:space="preserve"> </t>
        </is>
      </c>
    </row>
    <row r="41">
      <c r="A41" s="4" t="inlineStr">
        <is>
          <t>Series C-1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uthorized (in shares)</t>
        </is>
      </c>
      <c r="B43" s="6" t="n">
        <v>43495421</v>
      </c>
      <c r="C43" s="6" t="n">
        <v>43495421</v>
      </c>
      <c r="D43" s="4" t="inlineStr">
        <is>
          <t xml:space="preserve"> </t>
        </is>
      </c>
      <c r="E43" s="6" t="n">
        <v>43495421</v>
      </c>
      <c r="F43" s="4" t="inlineStr">
        <is>
          <t xml:space="preserve"> </t>
        </is>
      </c>
    </row>
    <row r="44">
      <c r="A44" s="4" t="inlineStr">
        <is>
          <t>Shares Issued (in shares)</t>
        </is>
      </c>
      <c r="B44" s="6" t="n">
        <v>2924746</v>
      </c>
      <c r="C44" s="6" t="n">
        <v>2924746</v>
      </c>
      <c r="D44" s="4" t="inlineStr">
        <is>
          <t xml:space="preserve"> </t>
        </is>
      </c>
      <c r="E44" s="6" t="n">
        <v>2924746</v>
      </c>
      <c r="F44" s="4" t="inlineStr">
        <is>
          <t xml:space="preserve"> </t>
        </is>
      </c>
    </row>
    <row r="45">
      <c r="A45" s="4" t="inlineStr">
        <is>
          <t>Shares Outstanding (in shares)</t>
        </is>
      </c>
      <c r="B45" s="6" t="n">
        <v>2924746</v>
      </c>
      <c r="C45" s="6" t="n">
        <v>2924746</v>
      </c>
      <c r="D45" s="4" t="inlineStr">
        <is>
          <t xml:space="preserve"> </t>
        </is>
      </c>
      <c r="E45" s="6" t="n">
        <v>2924746</v>
      </c>
      <c r="F45" s="4" t="inlineStr">
        <is>
          <t xml:space="preserve"> </t>
        </is>
      </c>
    </row>
    <row r="46">
      <c r="A46" s="4" t="inlineStr">
        <is>
          <t>Series C-2 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uthorized (in shares)</t>
        </is>
      </c>
      <c r="B48" s="6" t="n">
        <v>6093219</v>
      </c>
      <c r="C48" s="6" t="n">
        <v>6093219</v>
      </c>
      <c r="D48" s="4" t="inlineStr">
        <is>
          <t xml:space="preserve"> </t>
        </is>
      </c>
      <c r="E48" s="6" t="n">
        <v>6093219</v>
      </c>
      <c r="F48" s="4" t="inlineStr">
        <is>
          <t xml:space="preserve"> </t>
        </is>
      </c>
    </row>
    <row r="49">
      <c r="A49" s="4" t="inlineStr">
        <is>
          <t>Shares Issued (in shares)</t>
        </is>
      </c>
      <c r="B49" s="6" t="n">
        <v>4586357</v>
      </c>
      <c r="C49" s="6" t="n">
        <v>4586357</v>
      </c>
      <c r="D49" s="4" t="inlineStr">
        <is>
          <t xml:space="preserve"> </t>
        </is>
      </c>
      <c r="E49" s="6" t="n">
        <v>4586357</v>
      </c>
      <c r="F49" s="4" t="inlineStr">
        <is>
          <t xml:space="preserve"> </t>
        </is>
      </c>
    </row>
    <row r="50">
      <c r="A50" s="4" t="inlineStr">
        <is>
          <t>Shares Outstanding (in shares)</t>
        </is>
      </c>
      <c r="B50" s="6" t="n">
        <v>4586357</v>
      </c>
      <c r="C50" s="6" t="n">
        <v>4586357</v>
      </c>
      <c r="D50" s="4" t="inlineStr">
        <is>
          <t xml:space="preserve"> </t>
        </is>
      </c>
      <c r="E50" s="6" t="n">
        <v>4586357</v>
      </c>
      <c r="F50" s="4" t="inlineStr">
        <is>
          <t xml:space="preserve"> </t>
        </is>
      </c>
    </row>
    <row r="51">
      <c r="A51" s="4" t="inlineStr">
        <is>
          <t>Series C-3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Authorized (in shares)</t>
        </is>
      </c>
      <c r="B53" s="6" t="n">
        <v>6458813</v>
      </c>
      <c r="C53" s="6" t="n">
        <v>6458813</v>
      </c>
      <c r="D53" s="4" t="inlineStr">
        <is>
          <t xml:space="preserve"> </t>
        </is>
      </c>
      <c r="E53" s="6" t="n">
        <v>6458813</v>
      </c>
      <c r="F53" s="4" t="inlineStr">
        <is>
          <t xml:space="preserve"> </t>
        </is>
      </c>
    </row>
    <row r="54">
      <c r="A54" s="4" t="inlineStr">
        <is>
          <t>Shares Issued (in shares)</t>
        </is>
      </c>
      <c r="B54" s="6" t="n">
        <v>2737502</v>
      </c>
      <c r="C54" s="6" t="n">
        <v>2737502</v>
      </c>
      <c r="D54" s="4" t="inlineStr">
        <is>
          <t xml:space="preserve"> </t>
        </is>
      </c>
      <c r="E54" s="6" t="n">
        <v>2737502</v>
      </c>
      <c r="F54" s="4" t="inlineStr">
        <is>
          <t xml:space="preserve"> </t>
        </is>
      </c>
    </row>
    <row r="55">
      <c r="A55" s="4" t="inlineStr">
        <is>
          <t>Shares Outstanding (in shares)</t>
        </is>
      </c>
      <c r="B55" s="6" t="n">
        <v>2737502</v>
      </c>
      <c r="C55" s="6" t="n">
        <v>2737502</v>
      </c>
      <c r="D55" s="4" t="inlineStr">
        <is>
          <t xml:space="preserve"> </t>
        </is>
      </c>
      <c r="E55" s="6" t="n">
        <v>2737502</v>
      </c>
      <c r="F55" s="4" t="inlineStr">
        <is>
          <t xml:space="preserve"> </t>
        </is>
      </c>
    </row>
    <row r="56">
      <c r="A56" s="4" t="inlineStr">
        <is>
          <t>Series C-4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Authorized (in shares)</t>
        </is>
      </c>
      <c r="B58" s="6" t="n">
        <v>710294</v>
      </c>
      <c r="C58" s="6" t="n">
        <v>710294</v>
      </c>
      <c r="D58" s="4" t="inlineStr">
        <is>
          <t xml:space="preserve"> </t>
        </is>
      </c>
      <c r="E58" s="6" t="n">
        <v>710294</v>
      </c>
      <c r="F58" s="4" t="inlineStr">
        <is>
          <t xml:space="preserve"> </t>
        </is>
      </c>
    </row>
    <row r="59">
      <c r="A59" s="4" t="inlineStr">
        <is>
          <t>Shares Issued (in shares)</t>
        </is>
      </c>
      <c r="B59" s="6" t="n">
        <v>710294</v>
      </c>
      <c r="C59" s="6" t="n">
        <v>710294</v>
      </c>
      <c r="D59" s="4" t="inlineStr">
        <is>
          <t xml:space="preserve"> </t>
        </is>
      </c>
      <c r="E59" s="6" t="n">
        <v>710294</v>
      </c>
      <c r="F59" s="4" t="inlineStr">
        <is>
          <t xml:space="preserve"> </t>
        </is>
      </c>
    </row>
    <row r="60">
      <c r="A60" s="4" t="inlineStr">
        <is>
          <t>Shares Outstanding (in shares)</t>
        </is>
      </c>
      <c r="B60" s="6" t="n">
        <v>710294</v>
      </c>
      <c r="C60" s="6" t="n">
        <v>710294</v>
      </c>
      <c r="D60" s="4" t="inlineStr">
        <is>
          <t xml:space="preserve"> </t>
        </is>
      </c>
      <c r="E60" s="6" t="n">
        <v>710294</v>
      </c>
      <c r="F60" s="4" t="inlineStr">
        <is>
          <t xml:space="preserve"> </t>
        </is>
      </c>
    </row>
    <row r="61">
      <c r="A61" s="4" t="inlineStr">
        <is>
          <t>Series C-5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Authorized (in shares)</t>
        </is>
      </c>
      <c r="B63" s="6" t="n">
        <v>6093219</v>
      </c>
      <c r="C63" s="6" t="n">
        <v>6093219</v>
      </c>
      <c r="D63" s="4" t="inlineStr">
        <is>
          <t xml:space="preserve"> </t>
        </is>
      </c>
      <c r="E63" s="6" t="n">
        <v>6093219</v>
      </c>
      <c r="F63" s="4" t="inlineStr">
        <is>
          <t xml:space="preserve"> </t>
        </is>
      </c>
    </row>
    <row r="64">
      <c r="A64" s="4" t="inlineStr">
        <is>
          <t>Shares Issued (in shares)</t>
        </is>
      </c>
      <c r="B64" s="6" t="n">
        <v>1506862</v>
      </c>
      <c r="C64" s="6" t="n">
        <v>1506862</v>
      </c>
      <c r="D64" s="4" t="inlineStr">
        <is>
          <t xml:space="preserve"> </t>
        </is>
      </c>
      <c r="E64" s="6" t="n">
        <v>1506862</v>
      </c>
      <c r="F64" s="4" t="inlineStr">
        <is>
          <t xml:space="preserve"> </t>
        </is>
      </c>
    </row>
    <row r="65">
      <c r="A65" s="4" t="inlineStr">
        <is>
          <t>Shares Outstanding (in shares)</t>
        </is>
      </c>
      <c r="B65" s="6" t="n">
        <v>1506862</v>
      </c>
      <c r="C65" s="6" t="n">
        <v>1506862</v>
      </c>
      <c r="D65" s="4" t="inlineStr">
        <is>
          <t xml:space="preserve"> </t>
        </is>
      </c>
      <c r="E65" s="6" t="n">
        <v>1506862</v>
      </c>
      <c r="F65" s="4" t="inlineStr">
        <is>
          <t xml:space="preserve"> </t>
        </is>
      </c>
    </row>
    <row r="66">
      <c r="A66" s="4" t="inlineStr">
        <is>
          <t>Series C-6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 Authorized (in shares)</t>
        </is>
      </c>
      <c r="B68" s="6" t="n">
        <v>6458813</v>
      </c>
      <c r="C68" s="6" t="n">
        <v>6458813</v>
      </c>
      <c r="D68" s="4" t="inlineStr">
        <is>
          <t xml:space="preserve"> </t>
        </is>
      </c>
      <c r="E68" s="6" t="n">
        <v>6458813</v>
      </c>
      <c r="F68" s="4" t="inlineStr">
        <is>
          <t xml:space="preserve"> </t>
        </is>
      </c>
    </row>
    <row r="69">
      <c r="A69" s="4" t="inlineStr">
        <is>
          <t>Shares Issued (in shares)</t>
        </is>
      </c>
      <c r="B69" s="6" t="n">
        <v>3721311</v>
      </c>
      <c r="C69" s="6" t="n">
        <v>3721311</v>
      </c>
      <c r="D69" s="4" t="inlineStr">
        <is>
          <t xml:space="preserve"> </t>
        </is>
      </c>
      <c r="E69" s="6" t="n">
        <v>3721311</v>
      </c>
      <c r="F69" s="4" t="inlineStr">
        <is>
          <t xml:space="preserve"> </t>
        </is>
      </c>
    </row>
    <row r="70">
      <c r="A70" s="4" t="inlineStr">
        <is>
          <t>Shares Outstanding (in shares)</t>
        </is>
      </c>
      <c r="B70" s="6" t="n">
        <v>3721311</v>
      </c>
      <c r="C70" s="6" t="n">
        <v>3721311</v>
      </c>
      <c r="D70" s="4" t="inlineStr">
        <is>
          <t xml:space="preserve"> </t>
        </is>
      </c>
      <c r="E70" s="6" t="n">
        <v>3721311</v>
      </c>
      <c r="F70" s="4" t="inlineStr">
        <is>
          <t xml:space="preserve"> </t>
        </is>
      </c>
    </row>
    <row r="71">
      <c r="A71" s="4" t="inlineStr">
        <is>
          <t>Series C-7 Preferred Stoc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Authorized (in shares)</t>
        </is>
      </c>
      <c r="B73" s="6" t="n">
        <v>3217220</v>
      </c>
      <c r="C73" s="6" t="n">
        <v>3217220</v>
      </c>
      <c r="D73" s="4" t="inlineStr">
        <is>
          <t xml:space="preserve"> </t>
        </is>
      </c>
      <c r="E73" s="6" t="n">
        <v>3217220</v>
      </c>
      <c r="F73" s="4" t="inlineStr">
        <is>
          <t xml:space="preserve"> </t>
        </is>
      </c>
    </row>
    <row r="74">
      <c r="A74" s="4" t="inlineStr">
        <is>
          <t>Shares Issued (in shares)</t>
        </is>
      </c>
      <c r="B74" s="6" t="n">
        <v>1462373</v>
      </c>
      <c r="C74" s="6" t="n">
        <v>1462373</v>
      </c>
      <c r="D74" s="4" t="inlineStr">
        <is>
          <t xml:space="preserve"> </t>
        </is>
      </c>
      <c r="E74" s="6" t="n">
        <v>1462373</v>
      </c>
      <c r="F74" s="4" t="inlineStr">
        <is>
          <t xml:space="preserve"> </t>
        </is>
      </c>
    </row>
    <row r="75">
      <c r="A75" s="4" t="inlineStr">
        <is>
          <t>Shares Outstanding (in shares)</t>
        </is>
      </c>
      <c r="B75" s="6" t="n">
        <v>1462373</v>
      </c>
      <c r="C75" s="6" t="n">
        <v>1462373</v>
      </c>
      <c r="D75" s="4" t="inlineStr">
        <is>
          <t xml:space="preserve"> </t>
        </is>
      </c>
      <c r="E75" s="6" t="n">
        <v>1462373</v>
      </c>
      <c r="F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s Authorized (in shares)</t>
        </is>
      </c>
      <c r="B78" s="6" t="n">
        <v>13005760</v>
      </c>
      <c r="C78" s="6" t="n">
        <v>13005760</v>
      </c>
      <c r="D78" s="4" t="inlineStr">
        <is>
          <t xml:space="preserve"> </t>
        </is>
      </c>
      <c r="E78" s="6" t="n">
        <v>13005760</v>
      </c>
      <c r="F78" s="4" t="inlineStr">
        <is>
          <t xml:space="preserve"> </t>
        </is>
      </c>
    </row>
    <row r="79">
      <c r="A79" s="4" t="inlineStr">
        <is>
          <t>Shares Issued (in shares)</t>
        </is>
      </c>
      <c r="B79" s="6" t="n">
        <v>9351449</v>
      </c>
      <c r="C79" s="6" t="n">
        <v>9351449</v>
      </c>
      <c r="D79" s="4" t="inlineStr">
        <is>
          <t xml:space="preserve"> </t>
        </is>
      </c>
      <c r="E79" s="6" t="n">
        <v>9351449</v>
      </c>
      <c r="F79" s="4" t="inlineStr">
        <is>
          <t xml:space="preserve"> </t>
        </is>
      </c>
    </row>
    <row r="80">
      <c r="A80" s="4" t="inlineStr">
        <is>
          <t>Shares Outstanding (in shares)</t>
        </is>
      </c>
      <c r="B80" s="6" t="n">
        <v>9351449</v>
      </c>
      <c r="C80" s="6" t="n">
        <v>9351449</v>
      </c>
      <c r="D80" s="4" t="inlineStr">
        <is>
          <t xml:space="preserve"> </t>
        </is>
      </c>
      <c r="E80" s="6" t="n">
        <v>9351449</v>
      </c>
      <c r="F80" s="4" t="inlineStr">
        <is>
          <t xml:space="preserve"> </t>
        </is>
      </c>
    </row>
    <row r="81">
      <c r="A81" s="4" t="inlineStr">
        <is>
          <t>Series B-1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Authorized (in shares)</t>
        </is>
      </c>
      <c r="B83" s="6" t="n">
        <v>4100000</v>
      </c>
      <c r="C83" s="6" t="n">
        <v>4100000</v>
      </c>
      <c r="D83" s="4" t="inlineStr">
        <is>
          <t xml:space="preserve"> </t>
        </is>
      </c>
      <c r="E83" s="6" t="n">
        <v>4100000</v>
      </c>
      <c r="F83" s="4" t="inlineStr">
        <is>
          <t xml:space="preserve"> </t>
        </is>
      </c>
    </row>
    <row r="84">
      <c r="A84" s="4" t="inlineStr">
        <is>
          <t>Shares Issued (in shares)</t>
        </is>
      </c>
      <c r="B84" s="6" t="n">
        <v>3654311</v>
      </c>
      <c r="C84" s="6" t="n">
        <v>3654311</v>
      </c>
      <c r="D84" s="4" t="inlineStr">
        <is>
          <t xml:space="preserve"> </t>
        </is>
      </c>
      <c r="E84" s="6" t="n">
        <v>3654311</v>
      </c>
      <c r="F84" s="4" t="inlineStr">
        <is>
          <t xml:space="preserve"> </t>
        </is>
      </c>
    </row>
    <row r="85">
      <c r="A85" s="4" t="inlineStr">
        <is>
          <t>Shares Outstanding (in shares)</t>
        </is>
      </c>
      <c r="B85" s="6" t="n">
        <v>3654311</v>
      </c>
      <c r="C85" s="6" t="n">
        <v>3654311</v>
      </c>
      <c r="D85" s="4" t="inlineStr">
        <is>
          <t xml:space="preserve"> </t>
        </is>
      </c>
      <c r="E85" s="6" t="n">
        <v>3654311</v>
      </c>
      <c r="F85" s="4" t="inlineStr">
        <is>
          <t xml:space="preserve"> </t>
        </is>
      </c>
    </row>
    <row r="86">
      <c r="A86" s="4" t="inlineStr">
        <is>
          <t>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hares Authorized (in shares)</t>
        </is>
      </c>
      <c r="B88" s="6" t="n">
        <v>30704520</v>
      </c>
      <c r="C88" s="6" t="n">
        <v>30704520</v>
      </c>
      <c r="D88" s="4" t="inlineStr">
        <is>
          <t xml:space="preserve"> </t>
        </is>
      </c>
      <c r="E88" s="6" t="n">
        <v>30704520</v>
      </c>
      <c r="F88" s="4" t="inlineStr">
        <is>
          <t xml:space="preserve"> </t>
        </is>
      </c>
    </row>
    <row r="89">
      <c r="A89" s="4" t="inlineStr">
        <is>
          <t>Shares Issued (in shares)</t>
        </is>
      </c>
      <c r="B89" s="6" t="n">
        <v>22661786</v>
      </c>
      <c r="C89" s="6" t="n">
        <v>22661786</v>
      </c>
      <c r="D89" s="4" t="inlineStr">
        <is>
          <t xml:space="preserve"> </t>
        </is>
      </c>
      <c r="E89" s="6" t="n">
        <v>22661786</v>
      </c>
      <c r="F89" s="4" t="inlineStr">
        <is>
          <t xml:space="preserve"> </t>
        </is>
      </c>
    </row>
    <row r="90">
      <c r="A90" s="4" t="inlineStr">
        <is>
          <t>Shares Outstanding (in shares)</t>
        </is>
      </c>
      <c r="B90" s="6" t="n">
        <v>22661786</v>
      </c>
      <c r="C90" s="6" t="n">
        <v>22661786</v>
      </c>
      <c r="D90" s="4" t="inlineStr">
        <is>
          <t xml:space="preserve"> </t>
        </is>
      </c>
      <c r="E90" s="6" t="n">
        <v>22661786</v>
      </c>
      <c r="F90" s="4" t="inlineStr">
        <is>
          <t xml:space="preserve"> </t>
        </is>
      </c>
    </row>
    <row r="91">
      <c r="A91" s="4" t="inlineStr">
        <is>
          <t>Series A-1 Preferred Stock</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hares Authorized (in shares)</t>
        </is>
      </c>
      <c r="B93" s="6" t="n">
        <v>8158764</v>
      </c>
      <c r="C93" s="6" t="n">
        <v>8158764</v>
      </c>
      <c r="D93" s="4" t="inlineStr">
        <is>
          <t xml:space="preserve"> </t>
        </is>
      </c>
      <c r="E93" s="6" t="n">
        <v>8158764</v>
      </c>
      <c r="F93" s="4" t="inlineStr">
        <is>
          <t xml:space="preserve"> </t>
        </is>
      </c>
    </row>
    <row r="94">
      <c r="A94" s="4" t="inlineStr">
        <is>
          <t>Shares Issued (in shares)</t>
        </is>
      </c>
      <c r="B94" s="6" t="n">
        <v>7542734</v>
      </c>
      <c r="C94" s="6" t="n">
        <v>7542734</v>
      </c>
      <c r="D94" s="4" t="inlineStr">
        <is>
          <t xml:space="preserve"> </t>
        </is>
      </c>
      <c r="E94" s="6" t="n">
        <v>7542734</v>
      </c>
      <c r="F94" s="4" t="inlineStr">
        <is>
          <t xml:space="preserve"> </t>
        </is>
      </c>
    </row>
    <row r="95">
      <c r="A95" s="4" t="inlineStr">
        <is>
          <t>Shares Outstanding (in shares)</t>
        </is>
      </c>
      <c r="B95" s="6" t="n">
        <v>7542734</v>
      </c>
      <c r="C95" s="6" t="n">
        <v>7542734</v>
      </c>
      <c r="D95" s="4" t="inlineStr">
        <is>
          <t xml:space="preserve"> </t>
        </is>
      </c>
      <c r="E95" s="6" t="n">
        <v>7542734</v>
      </c>
      <c r="F95"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3" customWidth="1" min="5" max="5"/>
    <col width="22" customWidth="1" min="6" max="6"/>
  </cols>
  <sheetData>
    <row r="1">
      <c r="A1" s="1" t="inlineStr">
        <is>
          <t>BETTER 10K - CONVERTIBLE PREFERRED STOCK - Narrative (Details) $ / shares in Units, $ in Thousands, shares in Millions</t>
        </is>
      </c>
      <c r="B1" s="2" t="inlineStr">
        <is>
          <t>2 Months Ended</t>
        </is>
      </c>
      <c r="C1" s="2" t="inlineStr">
        <is>
          <t>6 Months Ended</t>
        </is>
      </c>
      <c r="E1" s="2" t="inlineStr">
        <is>
          <t>12 Months Ended</t>
        </is>
      </c>
    </row>
    <row r="2">
      <c r="B2" s="2" t="inlineStr">
        <is>
          <t>May 31, 2021 USD ($) $ / shares shares</t>
        </is>
      </c>
      <c r="C2" s="2" t="inlineStr">
        <is>
          <t>Jun. 30, 2023 USD ($)</t>
        </is>
      </c>
      <c r="D2" s="2" t="inlineStr">
        <is>
          <t>Jun. 30, 2022 USD ($)</t>
        </is>
      </c>
      <c r="E2" s="2" t="inlineStr">
        <is>
          <t>Dec. 31, 2022 USD ($) $ / shares</t>
        </is>
      </c>
      <c r="F2" s="2" t="inlineStr">
        <is>
          <t>Dec.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sion price multiplier, period one</t>
        </is>
      </c>
      <c r="B4" s="4" t="inlineStr">
        <is>
          <t xml:space="preserve"> </t>
        </is>
      </c>
      <c r="C4" s="4" t="inlineStr">
        <is>
          <t xml:space="preserve"> </t>
        </is>
      </c>
      <c r="D4" s="4" t="inlineStr">
        <is>
          <t xml:space="preserve"> </t>
        </is>
      </c>
      <c r="E4" s="9" t="n">
        <v>1.25</v>
      </c>
      <c r="F4" s="4" t="inlineStr">
        <is>
          <t xml:space="preserve"> </t>
        </is>
      </c>
    </row>
    <row r="5">
      <c r="A5" s="4" t="inlineStr">
        <is>
          <t>Preferred stock conversion price multiplier, period two</t>
        </is>
      </c>
      <c r="B5" s="4" t="inlineStr">
        <is>
          <t xml:space="preserve"> </t>
        </is>
      </c>
      <c r="C5" s="4" t="inlineStr">
        <is>
          <t xml:space="preserve"> </t>
        </is>
      </c>
      <c r="D5" s="4" t="inlineStr">
        <is>
          <t xml:space="preserve"> </t>
        </is>
      </c>
      <c r="E5" s="15" t="n">
        <v>1.5</v>
      </c>
      <c r="F5" s="4" t="inlineStr">
        <is>
          <t xml:space="preserve"> </t>
        </is>
      </c>
    </row>
    <row r="6">
      <c r="A6" s="4" t="inlineStr">
        <is>
          <t>Capital contribution receivable, percent of return on investment</t>
        </is>
      </c>
      <c r="B6" s="12" t="n">
        <v>0.25</v>
      </c>
      <c r="C6" s="4" t="inlineStr">
        <is>
          <t xml:space="preserve"> </t>
        </is>
      </c>
      <c r="D6" s="4" t="inlineStr">
        <is>
          <t xml:space="preserve"> </t>
        </is>
      </c>
      <c r="E6" s="4" t="inlineStr">
        <is>
          <t xml:space="preserve"> </t>
        </is>
      </c>
      <c r="F6" s="4" t="inlineStr">
        <is>
          <t xml:space="preserve"> </t>
        </is>
      </c>
    </row>
    <row r="7">
      <c r="A7" s="4" t="inlineStr">
        <is>
          <t>Convertible preferred stock warrants | $</t>
        </is>
      </c>
      <c r="B7" s="4" t="inlineStr">
        <is>
          <t xml:space="preserve"> </t>
        </is>
      </c>
      <c r="C7" s="5" t="n">
        <v>2830</v>
      </c>
      <c r="D7" s="4" t="inlineStr">
        <is>
          <t xml:space="preserve"> </t>
        </is>
      </c>
      <c r="E7" s="5" t="n">
        <v>3096</v>
      </c>
      <c r="F7" s="5" t="n">
        <v>31997</v>
      </c>
    </row>
    <row r="8">
      <c r="A8" s="4" t="inlineStr">
        <is>
          <t>Loss (gain) on warrants | $</t>
        </is>
      </c>
      <c r="B8" s="4" t="inlineStr">
        <is>
          <t xml:space="preserve"> </t>
        </is>
      </c>
      <c r="C8" s="6" t="n">
        <v>-266</v>
      </c>
      <c r="D8" s="5" t="n">
        <v>-20411</v>
      </c>
      <c r="E8" s="6" t="n">
        <v>-28901</v>
      </c>
      <c r="F8" s="6" t="n">
        <v>32790</v>
      </c>
    </row>
    <row r="9">
      <c r="A9" s="4" t="inlineStr">
        <is>
          <t>Preferred Stock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in shares) | shares</t>
        </is>
      </c>
      <c r="B11" s="15" t="n">
        <v>1.4</v>
      </c>
      <c r="C11" s="4" t="inlineStr">
        <is>
          <t xml:space="preserve"> </t>
        </is>
      </c>
      <c r="D11" s="4" t="inlineStr">
        <is>
          <t xml:space="preserve"> </t>
        </is>
      </c>
      <c r="E11" s="4" t="inlineStr">
        <is>
          <t xml:space="preserve"> </t>
        </is>
      </c>
      <c r="F11" s="4" t="inlineStr">
        <is>
          <t xml:space="preserve"> </t>
        </is>
      </c>
    </row>
    <row r="12">
      <c r="A12" s="4" t="inlineStr">
        <is>
          <t>Stock issued upon exercise of warrants (in shares) | shares</t>
        </is>
      </c>
      <c r="B12" s="15" t="n">
        <v>1.1</v>
      </c>
      <c r="C12" s="4" t="inlineStr">
        <is>
          <t xml:space="preserve"> </t>
        </is>
      </c>
      <c r="D12" s="4" t="inlineStr">
        <is>
          <t xml:space="preserve"> </t>
        </is>
      </c>
      <c r="E12" s="4" t="inlineStr">
        <is>
          <t xml:space="preserve"> </t>
        </is>
      </c>
      <c r="F12" s="4" t="inlineStr">
        <is>
          <t xml:space="preserve"> </t>
        </is>
      </c>
    </row>
    <row r="13">
      <c r="A13" s="4" t="inlineStr">
        <is>
          <t>Convertible preferred stock warrants | $</t>
        </is>
      </c>
      <c r="B13" s="4" t="inlineStr">
        <is>
          <t xml:space="preserve"> </t>
        </is>
      </c>
      <c r="C13" s="6" t="n">
        <v>2800</v>
      </c>
      <c r="D13" s="4" t="inlineStr">
        <is>
          <t xml:space="preserve"> </t>
        </is>
      </c>
      <c r="E13" s="6" t="n">
        <v>3100</v>
      </c>
      <c r="F13" s="6" t="n">
        <v>32000</v>
      </c>
    </row>
    <row r="14">
      <c r="A14" s="4" t="inlineStr">
        <is>
          <t>Loss (gain) on warrants | $</t>
        </is>
      </c>
      <c r="B14" s="4" t="inlineStr">
        <is>
          <t xml:space="preserve"> </t>
        </is>
      </c>
      <c r="C14" s="5" t="n">
        <v>-300</v>
      </c>
      <c r="D14" s="5" t="n">
        <v>-20400</v>
      </c>
      <c r="E14" s="5" t="n">
        <v>-28900</v>
      </c>
      <c r="F14" s="5" t="n">
        <v>32800</v>
      </c>
    </row>
    <row r="15">
      <c r="A15" s="4" t="inlineStr">
        <is>
          <t>Preferred Stock Warrant,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 to be issued (in shares) | shares</t>
        </is>
      </c>
      <c r="B17" s="15" t="n">
        <v>1.2</v>
      </c>
      <c r="C17" s="4" t="inlineStr">
        <is>
          <t xml:space="preserve"> </t>
        </is>
      </c>
      <c r="D17" s="4" t="inlineStr">
        <is>
          <t xml:space="preserve"> </t>
        </is>
      </c>
      <c r="E17" s="4" t="inlineStr">
        <is>
          <t xml:space="preserve"> </t>
        </is>
      </c>
      <c r="F17" s="4" t="inlineStr">
        <is>
          <t xml:space="preserve"> </t>
        </is>
      </c>
    </row>
    <row r="18">
      <c r="A18" s="4" t="inlineStr">
        <is>
          <t>Exercise price of warrants (in dollars per share)</t>
        </is>
      </c>
      <c r="B18" s="8" t="n">
        <v>3.42</v>
      </c>
      <c r="C18" s="4" t="inlineStr">
        <is>
          <t xml:space="preserve"> </t>
        </is>
      </c>
      <c r="D18" s="4" t="inlineStr">
        <is>
          <t xml:space="preserve"> </t>
        </is>
      </c>
      <c r="E18" s="4" t="inlineStr">
        <is>
          <t xml:space="preserve"> </t>
        </is>
      </c>
      <c r="F18" s="4" t="inlineStr">
        <is>
          <t xml:space="preserve"> </t>
        </is>
      </c>
    </row>
    <row r="19">
      <c r="A19" s="4" t="inlineStr">
        <is>
          <t>Preferred Stock Warra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common stock to be issued (in shares) | shares</t>
        </is>
      </c>
      <c r="B21" s="15" t="n">
        <v>0.8</v>
      </c>
      <c r="C21" s="4" t="inlineStr">
        <is>
          <t xml:space="preserve"> </t>
        </is>
      </c>
      <c r="D21" s="4" t="inlineStr">
        <is>
          <t xml:space="preserve"> </t>
        </is>
      </c>
      <c r="E21" s="4" t="inlineStr">
        <is>
          <t xml:space="preserve"> </t>
        </is>
      </c>
      <c r="F21" s="4" t="inlineStr">
        <is>
          <t xml:space="preserve"> </t>
        </is>
      </c>
    </row>
    <row r="22">
      <c r="A22" s="4" t="inlineStr">
        <is>
          <t>Exercise price of warrants (in dollars per share)</t>
        </is>
      </c>
      <c r="B22" s="8" t="n">
        <v>1.81</v>
      </c>
      <c r="C22" s="4" t="inlineStr">
        <is>
          <t xml:space="preserve"> </t>
        </is>
      </c>
      <c r="D22" s="4" t="inlineStr">
        <is>
          <t xml:space="preserve"> </t>
        </is>
      </c>
      <c r="E22" s="4" t="inlineStr">
        <is>
          <t xml:space="preserve"> </t>
        </is>
      </c>
      <c r="F22" s="4" t="inlineStr">
        <is>
          <t xml:space="preserve"> </t>
        </is>
      </c>
    </row>
    <row r="23">
      <c r="A23" s="4" t="inlineStr">
        <is>
          <t>Preferred Stock Warrant, Tranche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f common stock to be issued (in shares) | shares</t>
        </is>
      </c>
      <c r="B25" s="15" t="n">
        <v>1.5</v>
      </c>
      <c r="C25" s="4" t="inlineStr">
        <is>
          <t xml:space="preserve"> </t>
        </is>
      </c>
      <c r="D25" s="4" t="inlineStr">
        <is>
          <t xml:space="preserve"> </t>
        </is>
      </c>
      <c r="E25" s="4" t="inlineStr">
        <is>
          <t xml:space="preserve"> </t>
        </is>
      </c>
      <c r="F25" s="4" t="inlineStr">
        <is>
          <t xml:space="preserve"> </t>
        </is>
      </c>
    </row>
    <row r="26">
      <c r="A26" s="4" t="inlineStr">
        <is>
          <t>Exercise price of warrants (in dollars per share)</t>
        </is>
      </c>
      <c r="B26" s="8" t="n">
        <v>3.42</v>
      </c>
      <c r="C26" s="4" t="inlineStr">
        <is>
          <t xml:space="preserve"> </t>
        </is>
      </c>
      <c r="D26" s="4" t="inlineStr">
        <is>
          <t xml:space="preserve"> </t>
        </is>
      </c>
      <c r="E26" s="4" t="inlineStr">
        <is>
          <t xml:space="preserve"> </t>
        </is>
      </c>
      <c r="F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conversion price (in dollars per share)</t>
        </is>
      </c>
      <c r="B29" s="4" t="inlineStr">
        <is>
          <t xml:space="preserve"> </t>
        </is>
      </c>
      <c r="C29" s="4" t="inlineStr">
        <is>
          <t xml:space="preserve"> </t>
        </is>
      </c>
      <c r="D29" s="4" t="inlineStr">
        <is>
          <t xml:space="preserve"> </t>
        </is>
      </c>
      <c r="E29" s="5" t="n">
        <v>1</v>
      </c>
      <c r="F29" s="4" t="inlineStr">
        <is>
          <t xml:space="preserve"> </t>
        </is>
      </c>
    </row>
    <row r="30">
      <c r="A30" s="4" t="inlineStr">
        <is>
          <t>Series A-1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conversion price (in dollars per share)</t>
        </is>
      </c>
      <c r="B32" s="4" t="inlineStr">
        <is>
          <t xml:space="preserve"> </t>
        </is>
      </c>
      <c r="C32" s="4" t="inlineStr">
        <is>
          <t xml:space="preserve"> </t>
        </is>
      </c>
      <c r="D32" s="4" t="inlineStr">
        <is>
          <t xml:space="preserve"> </t>
        </is>
      </c>
      <c r="E32" s="6" t="n">
        <v>1</v>
      </c>
      <c r="F32" s="4" t="inlineStr">
        <is>
          <t xml:space="preserve"> </t>
        </is>
      </c>
    </row>
    <row r="33">
      <c r="A33" s="4" t="inlineStr">
        <is>
          <t>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conversion price (in dollars per share)</t>
        </is>
      </c>
      <c r="B35" s="4" t="inlineStr">
        <is>
          <t xml:space="preserve"> </t>
        </is>
      </c>
      <c r="C35" s="4" t="inlineStr">
        <is>
          <t xml:space="preserve"> </t>
        </is>
      </c>
      <c r="D35" s="4" t="inlineStr">
        <is>
          <t xml:space="preserve"> </t>
        </is>
      </c>
      <c r="E35" s="6" t="n">
        <v>2</v>
      </c>
      <c r="F35" s="4" t="inlineStr">
        <is>
          <t xml:space="preserve"> </t>
        </is>
      </c>
    </row>
    <row r="36">
      <c r="A36" s="4" t="inlineStr">
        <is>
          <t>Series B-1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conversion price (in dollars per share)</t>
        </is>
      </c>
      <c r="B38" s="4" t="inlineStr">
        <is>
          <t xml:space="preserve"> </t>
        </is>
      </c>
      <c r="C38" s="4" t="inlineStr">
        <is>
          <t xml:space="preserve"> </t>
        </is>
      </c>
      <c r="D38" s="4" t="inlineStr">
        <is>
          <t xml:space="preserve"> </t>
        </is>
      </c>
      <c r="E38" s="6" t="n">
        <v>2</v>
      </c>
      <c r="F38" s="4" t="inlineStr">
        <is>
          <t xml:space="preserve"> </t>
        </is>
      </c>
    </row>
    <row r="39">
      <c r="A39" s="4" t="inlineStr">
        <is>
          <t>Series C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conversion price (in dollars per share)</t>
        </is>
      </c>
      <c r="B41" s="4" t="inlineStr">
        <is>
          <t xml:space="preserve"> </t>
        </is>
      </c>
      <c r="C41" s="4" t="inlineStr">
        <is>
          <t xml:space="preserve"> </t>
        </is>
      </c>
      <c r="D41" s="4" t="inlineStr">
        <is>
          <t xml:space="preserve"> </t>
        </is>
      </c>
      <c r="E41" s="9" t="n">
        <v>3.42</v>
      </c>
      <c r="F41" s="4" t="inlineStr">
        <is>
          <t xml:space="preserve"> </t>
        </is>
      </c>
    </row>
    <row r="42">
      <c r="A42" s="4" t="inlineStr">
        <is>
          <t>Series C-1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conversion price (in dollars per share)</t>
        </is>
      </c>
      <c r="B44" s="4" t="inlineStr">
        <is>
          <t xml:space="preserve"> </t>
        </is>
      </c>
      <c r="C44" s="4" t="inlineStr">
        <is>
          <t xml:space="preserve"> </t>
        </is>
      </c>
      <c r="D44" s="4" t="inlineStr">
        <is>
          <t xml:space="preserve"> </t>
        </is>
      </c>
      <c r="E44" s="9" t="n">
        <v>3.42</v>
      </c>
      <c r="F44" s="4" t="inlineStr">
        <is>
          <t xml:space="preserve"> </t>
        </is>
      </c>
    </row>
    <row r="45">
      <c r="A45" s="4" t="inlineStr">
        <is>
          <t>Series C-7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conversion price (in dollars per share)</t>
        </is>
      </c>
      <c r="B47" s="4" t="inlineStr">
        <is>
          <t xml:space="preserve"> </t>
        </is>
      </c>
      <c r="C47" s="4" t="inlineStr">
        <is>
          <t xml:space="preserve"> </t>
        </is>
      </c>
      <c r="D47" s="4" t="inlineStr">
        <is>
          <t xml:space="preserve"> </t>
        </is>
      </c>
      <c r="E47" s="9" t="n">
        <v>3.42</v>
      </c>
      <c r="F47" s="4" t="inlineStr">
        <is>
          <t xml:space="preserve"> </t>
        </is>
      </c>
    </row>
    <row r="48">
      <c r="A48" s="4" t="inlineStr">
        <is>
          <t>Series C-2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conversion price (in dollars per share)</t>
        </is>
      </c>
      <c r="B50" s="4" t="inlineStr">
        <is>
          <t xml:space="preserve"> </t>
        </is>
      </c>
      <c r="C50" s="4" t="inlineStr">
        <is>
          <t xml:space="preserve"> </t>
        </is>
      </c>
      <c r="D50" s="4" t="inlineStr">
        <is>
          <t xml:space="preserve"> </t>
        </is>
      </c>
      <c r="E50" s="9" t="n">
        <v>2.46</v>
      </c>
      <c r="F50" s="4" t="inlineStr">
        <is>
          <t xml:space="preserve"> </t>
        </is>
      </c>
    </row>
    <row r="51">
      <c r="A51" s="4" t="inlineStr">
        <is>
          <t>Series C-5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conversion price (in dollars per share)</t>
        </is>
      </c>
      <c r="B53" s="4" t="inlineStr">
        <is>
          <t xml:space="preserve"> </t>
        </is>
      </c>
      <c r="C53" s="4" t="inlineStr">
        <is>
          <t xml:space="preserve"> </t>
        </is>
      </c>
      <c r="D53" s="4" t="inlineStr">
        <is>
          <t xml:space="preserve"> </t>
        </is>
      </c>
      <c r="E53" s="9" t="n">
        <v>2.46</v>
      </c>
      <c r="F53" s="4" t="inlineStr">
        <is>
          <t xml:space="preserve"> </t>
        </is>
      </c>
    </row>
    <row r="54">
      <c r="A54" s="4" t="inlineStr">
        <is>
          <t>Series C-3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conversion price (in dollars per share)</t>
        </is>
      </c>
      <c r="B56" s="4" t="inlineStr">
        <is>
          <t xml:space="preserve"> </t>
        </is>
      </c>
      <c r="C56" s="4" t="inlineStr">
        <is>
          <t xml:space="preserve"> </t>
        </is>
      </c>
      <c r="D56" s="4" t="inlineStr">
        <is>
          <t xml:space="preserve"> </t>
        </is>
      </c>
      <c r="E56" s="9" t="n">
        <v>2.74</v>
      </c>
      <c r="F56" s="4" t="inlineStr">
        <is>
          <t xml:space="preserve"> </t>
        </is>
      </c>
    </row>
    <row r="57">
      <c r="A57" s="4" t="inlineStr">
        <is>
          <t>Series C-6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conversion price (in dollars per share)</t>
        </is>
      </c>
      <c r="B59" s="4" t="inlineStr">
        <is>
          <t xml:space="preserve"> </t>
        </is>
      </c>
      <c r="C59" s="4" t="inlineStr">
        <is>
          <t xml:space="preserve"> </t>
        </is>
      </c>
      <c r="D59" s="4" t="inlineStr">
        <is>
          <t xml:space="preserve"> </t>
        </is>
      </c>
      <c r="E59" s="9" t="n">
        <v>2.74</v>
      </c>
      <c r="F59" s="4" t="inlineStr">
        <is>
          <t xml:space="preserve"> </t>
        </is>
      </c>
    </row>
    <row r="60">
      <c r="A60" s="4" t="inlineStr">
        <is>
          <t>Series C-4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conversion price (in dollars per share)</t>
        </is>
      </c>
      <c r="B62" s="4" t="inlineStr">
        <is>
          <t xml:space="preserve"> </t>
        </is>
      </c>
      <c r="C62" s="4" t="inlineStr">
        <is>
          <t xml:space="preserve"> </t>
        </is>
      </c>
      <c r="D62" s="4" t="inlineStr">
        <is>
          <t xml:space="preserve"> </t>
        </is>
      </c>
      <c r="E62" s="9" t="n">
        <v>2.39</v>
      </c>
      <c r="F62" s="4" t="inlineStr">
        <is>
          <t xml:space="preserve"> </t>
        </is>
      </c>
    </row>
    <row r="63">
      <c r="A63" s="4" t="inlineStr">
        <is>
          <t>Series D Preferr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ferred stock conversion price (in dollars per share)</t>
        </is>
      </c>
      <c r="B65" s="4" t="inlineStr">
        <is>
          <t xml:space="preserve"> </t>
        </is>
      </c>
      <c r="C65" s="4" t="inlineStr">
        <is>
          <t xml:space="preserve"> </t>
        </is>
      </c>
      <c r="D65" s="4" t="inlineStr">
        <is>
          <t xml:space="preserve"> </t>
        </is>
      </c>
      <c r="E65" s="9" t="n">
        <v>16.93</v>
      </c>
      <c r="F65" s="4" t="inlineStr">
        <is>
          <t xml:space="preserve"> </t>
        </is>
      </c>
    </row>
    <row r="66">
      <c r="A66" s="4" t="inlineStr">
        <is>
          <t>Series D-1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ferred stock conversion price (in dollars per share)</t>
        </is>
      </c>
      <c r="B68" s="4" t="inlineStr">
        <is>
          <t xml:space="preserve"> </t>
        </is>
      </c>
      <c r="C68" s="4" t="inlineStr">
        <is>
          <t xml:space="preserve"> </t>
        </is>
      </c>
      <c r="D68" s="4" t="inlineStr">
        <is>
          <t xml:space="preserve"> </t>
        </is>
      </c>
      <c r="E68" s="9" t="n">
        <v>16.93</v>
      </c>
      <c r="F68" s="4" t="inlineStr">
        <is>
          <t xml:space="preserve"> </t>
        </is>
      </c>
    </row>
    <row r="69">
      <c r="A69" s="4" t="inlineStr">
        <is>
          <t>Series D-2 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conversion price (in dollars per share)</t>
        </is>
      </c>
      <c r="B71" s="4" t="inlineStr">
        <is>
          <t xml:space="preserve"> </t>
        </is>
      </c>
      <c r="C71" s="4" t="inlineStr">
        <is>
          <t xml:space="preserve"> </t>
        </is>
      </c>
      <c r="D71" s="4" t="inlineStr">
        <is>
          <t xml:space="preserve"> </t>
        </is>
      </c>
      <c r="E71" s="9" t="n">
        <v>8.720000000000001</v>
      </c>
      <c r="F71" s="4" t="inlineStr">
        <is>
          <t xml:space="preserve"> </t>
        </is>
      </c>
    </row>
    <row r="72">
      <c r="A72" s="4" t="inlineStr">
        <is>
          <t>Series D-4 Preferred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conversion price (in dollars per share)</t>
        </is>
      </c>
      <c r="B74" s="4" t="inlineStr">
        <is>
          <t xml:space="preserve"> </t>
        </is>
      </c>
      <c r="C74" s="4" t="inlineStr">
        <is>
          <t xml:space="preserve"> </t>
        </is>
      </c>
      <c r="D74" s="4" t="inlineStr">
        <is>
          <t xml:space="preserve"> </t>
        </is>
      </c>
      <c r="E74" s="9" t="n">
        <v>14.39</v>
      </c>
      <c r="F74" s="4" t="inlineStr">
        <is>
          <t xml:space="preserve"> </t>
        </is>
      </c>
    </row>
    <row r="75">
      <c r="A75" s="4" t="inlineStr">
        <is>
          <t>Series D-5 Preferred Stock</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eferred stock conversion price (in dollars per share)</t>
        </is>
      </c>
      <c r="B77" s="4" t="inlineStr">
        <is>
          <t xml:space="preserve"> </t>
        </is>
      </c>
      <c r="C77" s="4" t="inlineStr">
        <is>
          <t xml:space="preserve"> </t>
        </is>
      </c>
      <c r="D77" s="4" t="inlineStr">
        <is>
          <t xml:space="preserve"> </t>
        </is>
      </c>
      <c r="E77" s="8" t="n">
        <v>14.39</v>
      </c>
      <c r="F77" s="4" t="inlineStr">
        <is>
          <t xml:space="preserve"> </t>
        </is>
      </c>
    </row>
    <row r="78">
      <c r="A78" s="4" t="inlineStr">
        <is>
          <t>Company Investo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sideration | $</t>
        </is>
      </c>
      <c r="B80" s="5" t="n">
        <v>496900</v>
      </c>
      <c r="C80" s="4" t="inlineStr">
        <is>
          <t xml:space="preserve"> </t>
        </is>
      </c>
      <c r="D80" s="4" t="inlineStr">
        <is>
          <t xml:space="preserve"> </t>
        </is>
      </c>
      <c r="E80" s="4" t="inlineStr">
        <is>
          <t xml:space="preserve"> </t>
        </is>
      </c>
      <c r="F80" s="4" t="inlineStr">
        <is>
          <t xml:space="preserve"> </t>
        </is>
      </c>
    </row>
    <row r="81">
      <c r="A81" s="4" t="inlineStr">
        <is>
          <t>Sale of stock, price (in dollars per share)</t>
        </is>
      </c>
      <c r="B81" s="8" t="n">
        <v>24.47</v>
      </c>
      <c r="C81" s="4" t="inlineStr">
        <is>
          <t xml:space="preserve"> </t>
        </is>
      </c>
      <c r="D81" s="4" t="inlineStr">
        <is>
          <t xml:space="preserve"> </t>
        </is>
      </c>
      <c r="E81" s="4" t="inlineStr">
        <is>
          <t xml:space="preserve"> </t>
        </is>
      </c>
      <c r="F81" s="4" t="inlineStr">
        <is>
          <t xml:space="preserve"> </t>
        </is>
      </c>
    </row>
    <row r="82">
      <c r="A82" s="4" t="inlineStr">
        <is>
          <t>Company Investors |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ock issued (in shares) | shares</t>
        </is>
      </c>
      <c r="B84" s="15" t="n">
        <v>0.6</v>
      </c>
      <c r="C84" s="4" t="inlineStr">
        <is>
          <t xml:space="preserve"> </t>
        </is>
      </c>
      <c r="D84" s="4" t="inlineStr">
        <is>
          <t xml:space="preserve"> </t>
        </is>
      </c>
      <c r="E84" s="4" t="inlineStr">
        <is>
          <t xml:space="preserve"> </t>
        </is>
      </c>
      <c r="F84" s="4" t="inlineStr">
        <is>
          <t xml:space="preserve"> </t>
        </is>
      </c>
    </row>
    <row r="85">
      <c r="A85" s="4" t="inlineStr">
        <is>
          <t>Company Investors | Series A-1 Preferred Stock</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 issued (in shares) | shares</t>
        </is>
      </c>
      <c r="B87" s="15" t="n">
        <v>7.5</v>
      </c>
      <c r="C87" s="4" t="inlineStr">
        <is>
          <t xml:space="preserve"> </t>
        </is>
      </c>
      <c r="D87" s="4" t="inlineStr">
        <is>
          <t xml:space="preserve"> </t>
        </is>
      </c>
      <c r="E87" s="4" t="inlineStr">
        <is>
          <t xml:space="preserve"> </t>
        </is>
      </c>
      <c r="F87" s="4" t="inlineStr">
        <is>
          <t xml:space="preserve"> </t>
        </is>
      </c>
    </row>
    <row r="88">
      <c r="A88" s="4" t="inlineStr">
        <is>
          <t>Company Investors | Series B Preferred St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ock issued (in shares) | shares</t>
        </is>
      </c>
      <c r="B90" s="15" t="n">
        <v>0.4</v>
      </c>
      <c r="C90" s="4" t="inlineStr">
        <is>
          <t xml:space="preserve"> </t>
        </is>
      </c>
      <c r="D90" s="4" t="inlineStr">
        <is>
          <t xml:space="preserve"> </t>
        </is>
      </c>
      <c r="E90" s="4" t="inlineStr">
        <is>
          <t xml:space="preserve"> </t>
        </is>
      </c>
      <c r="F90" s="4" t="inlineStr">
        <is>
          <t xml:space="preserve"> </t>
        </is>
      </c>
    </row>
    <row r="91">
      <c r="A91" s="4" t="inlineStr">
        <is>
          <t>Company Investors | Series B-1 Preferred Stock</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ock issued (in shares) | shares</t>
        </is>
      </c>
      <c r="B93" s="6" t="n">
        <v>2</v>
      </c>
      <c r="C93" s="4" t="inlineStr">
        <is>
          <t xml:space="preserve"> </t>
        </is>
      </c>
      <c r="D93" s="4" t="inlineStr">
        <is>
          <t xml:space="preserve"> </t>
        </is>
      </c>
      <c r="E93" s="4" t="inlineStr">
        <is>
          <t xml:space="preserve"> </t>
        </is>
      </c>
      <c r="F93" s="4" t="inlineStr">
        <is>
          <t xml:space="preserve"> </t>
        </is>
      </c>
    </row>
    <row r="94">
      <c r="A94" s="4" t="inlineStr">
        <is>
          <t>Company Investors | Series C Preferred Stock</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tock issued (in shares) | shares</t>
        </is>
      </c>
      <c r="B96" s="15" t="n">
        <v>1.1</v>
      </c>
      <c r="C96" s="4" t="inlineStr">
        <is>
          <t xml:space="preserve"> </t>
        </is>
      </c>
      <c r="D96" s="4" t="inlineStr">
        <is>
          <t xml:space="preserve"> </t>
        </is>
      </c>
      <c r="E96" s="4" t="inlineStr">
        <is>
          <t xml:space="preserve"> </t>
        </is>
      </c>
      <c r="F96" s="4" t="inlineStr">
        <is>
          <t xml:space="preserve"> </t>
        </is>
      </c>
    </row>
    <row r="97">
      <c r="A97" s="4" t="inlineStr">
        <is>
          <t>Company Investors | Series C-1 Preferred Stock</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tock issued (in shares) | shares</t>
        </is>
      </c>
      <c r="B99" s="15" t="n">
        <v>1.8</v>
      </c>
      <c r="C99" s="4" t="inlineStr">
        <is>
          <t xml:space="preserve"> </t>
        </is>
      </c>
      <c r="D99" s="4" t="inlineStr">
        <is>
          <t xml:space="preserve"> </t>
        </is>
      </c>
      <c r="E99" s="4" t="inlineStr">
        <is>
          <t xml:space="preserve"> </t>
        </is>
      </c>
      <c r="F99" s="4" t="inlineStr">
        <is>
          <t xml:space="preserve"> </t>
        </is>
      </c>
    </row>
    <row r="100">
      <c r="A100" s="4" t="inlineStr">
        <is>
          <t>Company Investors | Series C-2 Preferred Stock</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tock issued (in shares) | shares</t>
        </is>
      </c>
      <c r="B102" s="15" t="n">
        <v>0.7</v>
      </c>
      <c r="C102" s="4" t="inlineStr">
        <is>
          <t xml:space="preserve"> </t>
        </is>
      </c>
      <c r="D102" s="4" t="inlineStr">
        <is>
          <t xml:space="preserve"> </t>
        </is>
      </c>
      <c r="E102" s="4" t="inlineStr">
        <is>
          <t xml:space="preserve"> </t>
        </is>
      </c>
      <c r="F102" s="4" t="inlineStr">
        <is>
          <t xml:space="preserve"> </t>
        </is>
      </c>
    </row>
    <row r="103">
      <c r="A103" s="4" t="inlineStr">
        <is>
          <t>Company Investors | Class B ordinary shar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tock issued (in shares) | shares</t>
        </is>
      </c>
      <c r="B105" s="15" t="n">
        <v>5.6</v>
      </c>
      <c r="C105" s="4" t="inlineStr">
        <is>
          <t xml:space="preserve"> </t>
        </is>
      </c>
      <c r="D105" s="4" t="inlineStr">
        <is>
          <t xml:space="preserve"> </t>
        </is>
      </c>
      <c r="E105" s="4" t="inlineStr">
        <is>
          <t xml:space="preserve"> </t>
        </is>
      </c>
      <c r="F105" s="4" t="inlineStr">
        <is>
          <t xml:space="preserve"> </t>
        </is>
      </c>
    </row>
    <row r="106">
      <c r="A106" s="4" t="inlineStr">
        <is>
          <t>Company Investors | Common O Stock</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tock issued (in shares) | shares</t>
        </is>
      </c>
      <c r="B108" s="15" t="n">
        <v>0.5</v>
      </c>
      <c r="C108" s="4" t="inlineStr">
        <is>
          <t xml:space="preserve"> </t>
        </is>
      </c>
      <c r="D108" s="4" t="inlineStr">
        <is>
          <t xml:space="preserve"> </t>
        </is>
      </c>
      <c r="E108" s="4" t="inlineStr">
        <is>
          <t xml:space="preserve"> </t>
        </is>
      </c>
      <c r="F108" s="4" t="inlineStr">
        <is>
          <t xml:space="preserve"> </t>
        </is>
      </c>
    </row>
  </sheetData>
  <mergeCells count="3">
    <mergeCell ref="A1:A2"/>
    <mergeCell ref="C1:D1"/>
    <mergeCell ref="E1:F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ETTER 10K - CONVERTIBLE PREFERRED STOCK - Convertible Preferred Stock Warrants (Details) - USD ($) $ / shares in Units, $ in Thousands</t>
        </is>
      </c>
      <c r="B1" s="2" t="inlineStr">
        <is>
          <t>Jun. 30, 2023</t>
        </is>
      </c>
      <c r="C1" s="2" t="inlineStr">
        <is>
          <t>Dec. 31, 2022</t>
        </is>
      </c>
      <c r="D1" s="2" t="inlineStr">
        <is>
          <t>Dec. 31, 2021</t>
        </is>
      </c>
      <c r="E1" s="2" t="inlineStr">
        <is>
          <t>Mar. 31, 2020</t>
        </is>
      </c>
      <c r="F1" s="2" t="inlineStr">
        <is>
          <t>Apr. 30, 2019</t>
        </is>
      </c>
      <c r="G1" s="2" t="inlineStr">
        <is>
          <t>Mar. 31, 2019</t>
        </is>
      </c>
      <c r="H1" s="2" t="inlineStr">
        <is>
          <t>Feb. 28, 2019</t>
        </is>
      </c>
      <c r="I1" s="2" t="inlineStr">
        <is>
          <t>Sep. 30,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outstanding (in shares)</t>
        </is>
      </c>
      <c r="B6" s="6" t="n">
        <v>2485931</v>
      </c>
      <c r="C6" s="6" t="n">
        <v>2485931</v>
      </c>
      <c r="D6" s="6" t="n">
        <v>24859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preferred stock warrants</t>
        </is>
      </c>
      <c r="B7" s="5" t="n">
        <v>2800</v>
      </c>
      <c r="C7" s="5" t="n">
        <v>3100</v>
      </c>
      <c r="D7" s="5" t="n">
        <v>3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Warrants Issued September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utstanding (in shares)</t>
        </is>
      </c>
      <c r="B10" s="6" t="n">
        <v>756500</v>
      </c>
      <c r="C10" s="6" t="n">
        <v>756500</v>
      </c>
      <c r="D10" s="6" t="n">
        <v>756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ike (in dollars per share)</t>
        </is>
      </c>
      <c r="B11" s="8" t="n">
        <v>1.81</v>
      </c>
      <c r="C11" s="8" t="n">
        <v>1.81</v>
      </c>
      <c r="D11" s="8" t="n">
        <v>1.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warrants</t>
        </is>
      </c>
      <c r="B12" s="5" t="n">
        <v>1105</v>
      </c>
      <c r="C12" s="5" t="n">
        <v>1256</v>
      </c>
      <c r="D12" s="5" t="n">
        <v>10364</v>
      </c>
      <c r="E12" s="4" t="inlineStr">
        <is>
          <t xml:space="preserve"> </t>
        </is>
      </c>
      <c r="F12" s="4" t="inlineStr">
        <is>
          <t xml:space="preserve"> </t>
        </is>
      </c>
      <c r="G12" s="4" t="inlineStr">
        <is>
          <t xml:space="preserve"> </t>
        </is>
      </c>
      <c r="H12" s="4" t="inlineStr">
        <is>
          <t xml:space="preserve"> </t>
        </is>
      </c>
      <c r="I12" s="5" t="n">
        <v>170</v>
      </c>
    </row>
    <row r="13">
      <c r="A13" s="4" t="inlineStr">
        <is>
          <t>Preferred Stock Warrants Issued February 201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in shares)</t>
        </is>
      </c>
      <c r="B15" s="6" t="n">
        <v>50320</v>
      </c>
      <c r="C15" s="6" t="n">
        <v>50320</v>
      </c>
      <c r="D15" s="6" t="n">
        <v>503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rike (in dollars per share)</t>
        </is>
      </c>
      <c r="B16" s="8" t="n">
        <v>1.81</v>
      </c>
      <c r="C16" s="8" t="n">
        <v>1.81</v>
      </c>
      <c r="D16" s="8" t="n">
        <v>1.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warrants</t>
        </is>
      </c>
      <c r="B17" s="5" t="n">
        <v>73</v>
      </c>
      <c r="C17" s="5" t="n">
        <v>84</v>
      </c>
      <c r="D17" s="5" t="n">
        <v>689</v>
      </c>
      <c r="E17" s="4" t="inlineStr">
        <is>
          <t xml:space="preserve"> </t>
        </is>
      </c>
      <c r="F17" s="4" t="inlineStr">
        <is>
          <t xml:space="preserve"> </t>
        </is>
      </c>
      <c r="G17" s="4" t="inlineStr">
        <is>
          <t xml:space="preserve"> </t>
        </is>
      </c>
      <c r="H17" s="5" t="n">
        <v>12</v>
      </c>
      <c r="I17" s="4" t="inlineStr">
        <is>
          <t xml:space="preserve"> </t>
        </is>
      </c>
    </row>
    <row r="18">
      <c r="A18" s="4" t="inlineStr">
        <is>
          <t>Preferred Stock Warrants Issued March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in shares)</t>
        </is>
      </c>
      <c r="B20" s="6" t="n">
        <v>375000</v>
      </c>
      <c r="C20" s="6" t="n">
        <v>375000</v>
      </c>
      <c r="D20" s="6" t="n">
        <v>3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rike (in dollars per share)</t>
        </is>
      </c>
      <c r="B21" s="8" t="n">
        <v>3.42</v>
      </c>
      <c r="C21" s="8" t="n">
        <v>3.42</v>
      </c>
      <c r="D21" s="8" t="n">
        <v>3.4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warrants</t>
        </is>
      </c>
      <c r="B22" s="5" t="n">
        <v>375</v>
      </c>
      <c r="C22" s="5" t="n">
        <v>397</v>
      </c>
      <c r="D22" s="5" t="n">
        <v>4703</v>
      </c>
      <c r="E22" s="4" t="inlineStr">
        <is>
          <t xml:space="preserve"> </t>
        </is>
      </c>
      <c r="F22" s="4" t="inlineStr">
        <is>
          <t xml:space="preserve"> </t>
        </is>
      </c>
      <c r="G22" s="5" t="n">
        <v>87</v>
      </c>
      <c r="H22" s="4" t="inlineStr">
        <is>
          <t xml:space="preserve"> </t>
        </is>
      </c>
      <c r="I22" s="4" t="inlineStr">
        <is>
          <t xml:space="preserve"> </t>
        </is>
      </c>
    </row>
    <row r="23">
      <c r="A23" s="4" t="inlineStr">
        <is>
          <t>Preferred Stock Warrants Issued April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in shares)</t>
        </is>
      </c>
      <c r="B25" s="6" t="n">
        <v>1169899</v>
      </c>
      <c r="C25" s="6" t="n">
        <v>1169899</v>
      </c>
      <c r="D25" s="6" t="n">
        <v>11698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rike (in dollars per share)</t>
        </is>
      </c>
      <c r="B26" s="8" t="n">
        <v>3.42</v>
      </c>
      <c r="C26" s="8" t="n">
        <v>3.42</v>
      </c>
      <c r="D26" s="8" t="n">
        <v>3.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warrants</t>
        </is>
      </c>
      <c r="B27" s="5" t="n">
        <v>1170</v>
      </c>
      <c r="C27" s="5" t="n">
        <v>1240</v>
      </c>
      <c r="D27" s="5" t="n">
        <v>14671</v>
      </c>
      <c r="E27" s="4" t="inlineStr">
        <is>
          <t xml:space="preserve"> </t>
        </is>
      </c>
      <c r="F27" s="5" t="n">
        <v>313</v>
      </c>
      <c r="G27" s="4" t="inlineStr">
        <is>
          <t xml:space="preserve"> </t>
        </is>
      </c>
      <c r="H27" s="4" t="inlineStr">
        <is>
          <t xml:space="preserve"> </t>
        </is>
      </c>
      <c r="I27" s="4" t="inlineStr">
        <is>
          <t xml:space="preserve"> </t>
        </is>
      </c>
    </row>
    <row r="28">
      <c r="A28" s="4" t="inlineStr">
        <is>
          <t>Preferred Stock Warrants 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outstanding (in shares)</t>
        </is>
      </c>
      <c r="B30" s="6" t="n">
        <v>134212</v>
      </c>
      <c r="C30" s="6" t="n">
        <v>134212</v>
      </c>
      <c r="D30" s="6" t="n">
        <v>1342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rike (in dollars per share)</t>
        </is>
      </c>
      <c r="B31" s="5" t="n">
        <v>5</v>
      </c>
      <c r="C31" s="5" t="n">
        <v>5</v>
      </c>
      <c r="D31" s="5"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eferred stock warrants</t>
        </is>
      </c>
      <c r="B32" s="5" t="n">
        <v>107</v>
      </c>
      <c r="C32" s="5" t="n">
        <v>119</v>
      </c>
      <c r="D32" s="5" t="n">
        <v>1570</v>
      </c>
      <c r="E32" s="5" t="n">
        <v>201</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URORA 10K - CONSOLIDATED STATEMENTS OF CHANGES IN SHAREHOLDERS' EQUITY (Parenthetical) - Aurora Acquisition Corp</t>
        </is>
      </c>
      <c r="B1" s="2" t="inlineStr">
        <is>
          <t>12 Months Ended</t>
        </is>
      </c>
    </row>
    <row r="2">
      <c r="B2" s="2" t="inlineStr">
        <is>
          <t>Dec. 31, 2021 shares</t>
        </is>
      </c>
    </row>
    <row r="3">
      <c r="A3" s="4" t="inlineStr">
        <is>
          <t>Sale of units (in shares)</t>
        </is>
      </c>
      <c r="B3" s="6" t="n">
        <v>24300287</v>
      </c>
    </row>
    <row r="4">
      <c r="A4" s="4" t="inlineStr">
        <is>
          <t>Private Placement</t>
        </is>
      </c>
      <c r="B4" s="4" t="inlineStr">
        <is>
          <t xml:space="preserve"> </t>
        </is>
      </c>
    </row>
    <row r="5">
      <c r="A5" s="4" t="inlineStr">
        <is>
          <t>Sale of Private Placement Units (in shares)</t>
        </is>
      </c>
      <c r="B5" s="6" t="n">
        <v>3500000</v>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BETTER 10K - CONVERTIBLE PREFERRED STOCK - Fair Value Assumptions (Details) $ in Thousands</t>
        </is>
      </c>
      <c r="B1" s="2" t="inlineStr">
        <is>
          <t>Jun. 30, 2023 USD ($) $ / shares</t>
        </is>
      </c>
      <c r="C1" s="2" t="inlineStr">
        <is>
          <t>Dec. 31, 2022 USD ($) $ / shares</t>
        </is>
      </c>
      <c r="D1" s="2" t="inlineStr">
        <is>
          <t>Dec. 31, 2021 USD ($) $ / shares</t>
        </is>
      </c>
      <c r="E1" s="2" t="inlineStr">
        <is>
          <t>Mar. 31, 2020 USD ($)</t>
        </is>
      </c>
      <c r="F1" s="2" t="inlineStr">
        <is>
          <t>Apr. 30, 2019 USD ($)</t>
        </is>
      </c>
      <c r="G1" s="2" t="inlineStr">
        <is>
          <t>Mar. 31, 2019 USD ($)</t>
        </is>
      </c>
      <c r="H1" s="2" t="inlineStr">
        <is>
          <t>Feb. 28, 2019 USD ($)</t>
        </is>
      </c>
      <c r="I1" s="2" t="inlineStr">
        <is>
          <t>Sep. 30, 2018 USD ($)</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Warrants Issued September 201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warrants</t>
        </is>
      </c>
      <c r="B6" s="5" t="n">
        <v>1105</v>
      </c>
      <c r="C6" s="5" t="n">
        <v>1256</v>
      </c>
      <c r="D6" s="5" t="n">
        <v>10364</v>
      </c>
      <c r="E6" s="4" t="inlineStr">
        <is>
          <t xml:space="preserve"> </t>
        </is>
      </c>
      <c r="F6" s="4" t="inlineStr">
        <is>
          <t xml:space="preserve"> </t>
        </is>
      </c>
      <c r="G6" s="4" t="inlineStr">
        <is>
          <t xml:space="preserve"> </t>
        </is>
      </c>
      <c r="H6" s="4" t="inlineStr">
        <is>
          <t xml:space="preserve"> </t>
        </is>
      </c>
      <c r="I6" s="5" t="n">
        <v>170</v>
      </c>
    </row>
    <row r="7">
      <c r="A7" s="4" t="inlineStr">
        <is>
          <t>Preferred Stock Warrants Issued September 2018 | 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asurement input, warrants | $ / shares</t>
        </is>
      </c>
      <c r="B9" s="9" t="n">
        <v>1.46</v>
      </c>
      <c r="C9" s="9" t="n">
        <v>1.66</v>
      </c>
      <c r="D9" s="9" t="n">
        <v>13.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Warrants Issued February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warrants</t>
        </is>
      </c>
      <c r="B12" s="5" t="n">
        <v>73</v>
      </c>
      <c r="C12" s="5" t="n">
        <v>84</v>
      </c>
      <c r="D12" s="5" t="n">
        <v>689</v>
      </c>
      <c r="E12" s="4" t="inlineStr">
        <is>
          <t xml:space="preserve"> </t>
        </is>
      </c>
      <c r="F12" s="4" t="inlineStr">
        <is>
          <t xml:space="preserve"> </t>
        </is>
      </c>
      <c r="G12" s="4" t="inlineStr">
        <is>
          <t xml:space="preserve"> </t>
        </is>
      </c>
      <c r="H12" s="5" t="n">
        <v>12</v>
      </c>
      <c r="I12" s="4" t="inlineStr">
        <is>
          <t xml:space="preserve"> </t>
        </is>
      </c>
    </row>
    <row r="13">
      <c r="A13" s="4" t="inlineStr">
        <is>
          <t>Preferred Stock Warrants Issued February 2019 |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asurement input, warrants | $ / shares</t>
        </is>
      </c>
      <c r="B15" s="9" t="n">
        <v>1.46</v>
      </c>
      <c r="C15" s="9" t="n">
        <v>1.66</v>
      </c>
      <c r="D15" s="9" t="n">
        <v>13.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Warrants Issued March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 warrants</t>
        </is>
      </c>
      <c r="B18" s="5" t="n">
        <v>375</v>
      </c>
      <c r="C18" s="5" t="n">
        <v>397</v>
      </c>
      <c r="D18" s="5" t="n">
        <v>4703</v>
      </c>
      <c r="E18" s="4" t="inlineStr">
        <is>
          <t xml:space="preserve"> </t>
        </is>
      </c>
      <c r="F18" s="4" t="inlineStr">
        <is>
          <t xml:space="preserve"> </t>
        </is>
      </c>
      <c r="G18" s="5" t="n">
        <v>87</v>
      </c>
      <c r="H18" s="4" t="inlineStr">
        <is>
          <t xml:space="preserve"> </t>
        </is>
      </c>
      <c r="I18" s="4" t="inlineStr">
        <is>
          <t xml:space="preserve"> </t>
        </is>
      </c>
    </row>
    <row r="19">
      <c r="A19" s="4" t="inlineStr">
        <is>
          <t>Preferred Stock Warrants Issued March 2019 |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asurement input, warrants | $ / shares</t>
        </is>
      </c>
      <c r="B21" s="6" t="n">
        <v>1</v>
      </c>
      <c r="C21" s="9" t="n">
        <v>1.06</v>
      </c>
      <c r="D21" s="9" t="n">
        <v>12.5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Warrants Issued April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eferred stock warrants</t>
        </is>
      </c>
      <c r="B24" s="5" t="n">
        <v>1170</v>
      </c>
      <c r="C24" s="5" t="n">
        <v>1240</v>
      </c>
      <c r="D24" s="5" t="n">
        <v>14671</v>
      </c>
      <c r="E24" s="4" t="inlineStr">
        <is>
          <t xml:space="preserve"> </t>
        </is>
      </c>
      <c r="F24" s="5" t="n">
        <v>313</v>
      </c>
      <c r="G24" s="4" t="inlineStr">
        <is>
          <t xml:space="preserve"> </t>
        </is>
      </c>
      <c r="H24" s="4" t="inlineStr">
        <is>
          <t xml:space="preserve"> </t>
        </is>
      </c>
      <c r="I24" s="4" t="inlineStr">
        <is>
          <t xml:space="preserve"> </t>
        </is>
      </c>
    </row>
    <row r="25">
      <c r="A25" s="4" t="inlineStr">
        <is>
          <t>Preferred Stock Warrants Issued April 2019 |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input, warrants | $ / shares</t>
        </is>
      </c>
      <c r="B27" s="6" t="n">
        <v>1</v>
      </c>
      <c r="C27" s="9" t="n">
        <v>1.06</v>
      </c>
      <c r="D27" s="9" t="n">
        <v>12.5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Warrants 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warrants</t>
        </is>
      </c>
      <c r="B30" s="5" t="n">
        <v>107</v>
      </c>
      <c r="C30" s="5" t="n">
        <v>119</v>
      </c>
      <c r="D30" s="5" t="n">
        <v>1570</v>
      </c>
      <c r="E30" s="5" t="n">
        <v>201</v>
      </c>
      <c r="F30" s="4" t="inlineStr">
        <is>
          <t xml:space="preserve"> </t>
        </is>
      </c>
      <c r="G30" s="4" t="inlineStr">
        <is>
          <t xml:space="preserve"> </t>
        </is>
      </c>
      <c r="H30" s="4" t="inlineStr">
        <is>
          <t xml:space="preserve"> </t>
        </is>
      </c>
      <c r="I30" s="4" t="inlineStr">
        <is>
          <t xml:space="preserve"> </t>
        </is>
      </c>
    </row>
    <row r="31">
      <c r="A31" s="4" t="inlineStr">
        <is>
          <t>Preferred Stock Warrants Issued March 2020 |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ment input, warrants | $ / shares</t>
        </is>
      </c>
      <c r="B33" s="9" t="n">
        <v>0.8</v>
      </c>
      <c r="C33" s="9" t="n">
        <v>0.89</v>
      </c>
      <c r="D33" s="9" t="n">
        <v>11.7</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TTER 10K - STOCKHOLDERS' EQUITY - Classes of Common Stock (Details) - $ / shares</t>
        </is>
      </c>
      <c r="B1" s="2" t="inlineStr">
        <is>
          <t>Jun. 30, 2023</t>
        </is>
      </c>
      <c r="C1" s="2" t="inlineStr">
        <is>
          <t>Dec. 31, 2022</t>
        </is>
      </c>
      <c r="D1" s="2" t="inlineStr">
        <is>
          <t>Dec. 31, 2021</t>
        </is>
      </c>
    </row>
    <row r="2">
      <c r="A2" s="3" t="inlineStr">
        <is>
          <t>SHAREHOLDERS' EQUITY</t>
        </is>
      </c>
      <c r="B2" s="4" t="inlineStr">
        <is>
          <t xml:space="preserve"> </t>
        </is>
      </c>
      <c r="C2" s="4" t="inlineStr">
        <is>
          <t xml:space="preserve"> </t>
        </is>
      </c>
      <c r="D2" s="4" t="inlineStr">
        <is>
          <t xml:space="preserve"> </t>
        </is>
      </c>
    </row>
    <row r="3">
      <c r="A3" s="4" t="inlineStr">
        <is>
          <t>Shares Authorized (in shares)</t>
        </is>
      </c>
      <c r="B3" s="6" t="n">
        <v>355309046</v>
      </c>
      <c r="C3" s="6" t="n">
        <v>355309046</v>
      </c>
      <c r="D3" s="6" t="n">
        <v>355309046</v>
      </c>
    </row>
    <row r="4">
      <c r="A4" s="4" t="inlineStr">
        <is>
          <t>Shares Issued (in shares)</t>
        </is>
      </c>
      <c r="B4" s="6" t="n">
        <v>98370492</v>
      </c>
      <c r="C4" s="6" t="n">
        <v>98078356</v>
      </c>
      <c r="D4" s="6" t="n">
        <v>99067159</v>
      </c>
    </row>
    <row r="5">
      <c r="A5" s="4" t="inlineStr">
        <is>
          <t>Shares Outstanding (in shares)</t>
        </is>
      </c>
      <c r="B5" s="6" t="n">
        <v>98370492</v>
      </c>
      <c r="C5" s="6" t="n">
        <v>98078356</v>
      </c>
      <c r="D5" s="6" t="n">
        <v>99067159</v>
      </c>
    </row>
    <row r="6">
      <c r="A6" s="4" t="inlineStr">
        <is>
          <t>Par Value (in dollars per share)</t>
        </is>
      </c>
      <c r="B6" s="5" t="n">
        <v>10</v>
      </c>
      <c r="C6" s="5" t="n">
        <v>10</v>
      </c>
      <c r="D6" s="5" t="n">
        <v>10</v>
      </c>
    </row>
    <row r="7">
      <c r="A7" s="4" t="inlineStr">
        <is>
          <t>Common A Stock</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Shares Authorized (in shares)</t>
        </is>
      </c>
      <c r="B9" s="6" t="n">
        <v>8000000</v>
      </c>
      <c r="C9" s="6" t="n">
        <v>8000000</v>
      </c>
      <c r="D9" s="6" t="n">
        <v>8000000</v>
      </c>
    </row>
    <row r="10">
      <c r="A10" s="4" t="inlineStr">
        <is>
          <t>Shares Issued (in shares)</t>
        </is>
      </c>
      <c r="B10" s="6" t="n">
        <v>8000000</v>
      </c>
      <c r="C10" s="6" t="n">
        <v>8000000</v>
      </c>
      <c r="D10" s="6" t="n">
        <v>8000000</v>
      </c>
    </row>
    <row r="11">
      <c r="A11" s="4" t="inlineStr">
        <is>
          <t>Shares Outstanding (in shares)</t>
        </is>
      </c>
      <c r="B11" s="6" t="n">
        <v>8000000</v>
      </c>
      <c r="C11" s="6" t="n">
        <v>8000000</v>
      </c>
      <c r="D11" s="6" t="n">
        <v>8000000</v>
      </c>
    </row>
    <row r="12">
      <c r="A12" s="4" t="inlineStr">
        <is>
          <t>Par Value (in dollars per share)</t>
        </is>
      </c>
      <c r="B12" s="5" t="n">
        <v>1</v>
      </c>
      <c r="C12" s="5" t="n">
        <v>1</v>
      </c>
      <c r="D12" s="5" t="n">
        <v>1</v>
      </c>
    </row>
    <row r="13">
      <c r="A13" s="4" t="inlineStr">
        <is>
          <t>Common B Stock</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s Authorized (in shares)</t>
        </is>
      </c>
      <c r="B15" s="6" t="n">
        <v>192457901</v>
      </c>
      <c r="C15" s="6" t="n">
        <v>192457901</v>
      </c>
      <c r="D15" s="6" t="n">
        <v>192457901</v>
      </c>
    </row>
    <row r="16">
      <c r="A16" s="4" t="inlineStr">
        <is>
          <t>Shares Issued (in shares)</t>
        </is>
      </c>
      <c r="B16" s="6" t="n">
        <v>56089586</v>
      </c>
      <c r="C16" s="6" t="n">
        <v>56089586</v>
      </c>
      <c r="D16" s="6" t="n">
        <v>56089586</v>
      </c>
    </row>
    <row r="17">
      <c r="A17" s="4" t="inlineStr">
        <is>
          <t>Shares Outstanding (in shares)</t>
        </is>
      </c>
      <c r="B17" s="6" t="n">
        <v>56089586</v>
      </c>
      <c r="C17" s="6" t="n">
        <v>56089586</v>
      </c>
      <c r="D17" s="6" t="n">
        <v>56089586</v>
      </c>
    </row>
    <row r="18">
      <c r="A18" s="4" t="inlineStr">
        <is>
          <t>Par Value (in dollars per share)</t>
        </is>
      </c>
      <c r="B18" s="5" t="n">
        <v>5</v>
      </c>
      <c r="C18" s="5" t="n">
        <v>5</v>
      </c>
      <c r="D18" s="5" t="n">
        <v>5</v>
      </c>
    </row>
    <row r="19">
      <c r="A19" s="4" t="inlineStr">
        <is>
          <t>Common B-1 Stock</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Shares Authorized (in shares)</t>
        </is>
      </c>
      <c r="B21" s="6" t="n">
        <v>77517666</v>
      </c>
      <c r="C21" s="6" t="n">
        <v>77517666</v>
      </c>
      <c r="D21" s="6" t="n">
        <v>77517666</v>
      </c>
    </row>
    <row r="22">
      <c r="A22" s="4" t="inlineStr">
        <is>
          <t>Shares Issued (in shares)</t>
        </is>
      </c>
      <c r="B22" s="6" t="n">
        <v>0</v>
      </c>
      <c r="C22" s="6" t="n">
        <v>0</v>
      </c>
      <c r="D22" s="6" t="n">
        <v>0</v>
      </c>
    </row>
    <row r="23">
      <c r="A23" s="4" t="inlineStr">
        <is>
          <t>Shares Outstanding (in shares)</t>
        </is>
      </c>
      <c r="B23" s="6" t="n">
        <v>0</v>
      </c>
      <c r="C23" s="6" t="n">
        <v>0</v>
      </c>
      <c r="D23" s="6" t="n">
        <v>0</v>
      </c>
    </row>
    <row r="24">
      <c r="A24" s="4" t="inlineStr">
        <is>
          <t>Par Value (in dollars per share)</t>
        </is>
      </c>
      <c r="B24" s="5" t="n">
        <v>0</v>
      </c>
      <c r="C24" s="5" t="n">
        <v>0</v>
      </c>
      <c r="D24" s="5" t="n">
        <v>0</v>
      </c>
    </row>
    <row r="25">
      <c r="A25" s="4" t="inlineStr">
        <is>
          <t>Common O Stock</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Shares Authorized (in shares)</t>
        </is>
      </c>
      <c r="B27" s="6" t="n">
        <v>77333479</v>
      </c>
      <c r="C27" s="6" t="n">
        <v>77333479</v>
      </c>
      <c r="D27" s="6" t="n">
        <v>77333479</v>
      </c>
    </row>
    <row r="28">
      <c r="A28" s="4" t="inlineStr">
        <is>
          <t>Shares Issued (in shares)</t>
        </is>
      </c>
      <c r="B28" s="6" t="n">
        <v>34280906</v>
      </c>
      <c r="C28" s="6" t="n">
        <v>33988770</v>
      </c>
      <c r="D28" s="6" t="n">
        <v>34977573</v>
      </c>
    </row>
    <row r="29">
      <c r="A29" s="4" t="inlineStr">
        <is>
          <t>Shares Outstanding (in shares)</t>
        </is>
      </c>
      <c r="B29" s="6" t="n">
        <v>34280906</v>
      </c>
      <c r="C29" s="6" t="n">
        <v>33988770</v>
      </c>
      <c r="D29" s="6" t="n">
        <v>34977573</v>
      </c>
    </row>
    <row r="30">
      <c r="A30" s="4" t="inlineStr">
        <is>
          <t>Par Value (in dollars per share)</t>
        </is>
      </c>
      <c r="B30" s="5" t="n">
        <v>4</v>
      </c>
      <c r="C30" s="5" t="n">
        <v>4</v>
      </c>
      <c r="D30" s="5" t="n">
        <v>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TTER 10K - STOCKHOLDERS' EQUITY - Common Stock Warrants (Details) - USD ($) $ / shares in Units, $ in Thousands</t>
        </is>
      </c>
      <c r="B1" s="2" t="inlineStr">
        <is>
          <t>Jun. 30, 2023</t>
        </is>
      </c>
      <c r="C1" s="2" t="inlineStr">
        <is>
          <t>Dec. 31, 2022</t>
        </is>
      </c>
      <c r="D1" s="2" t="inlineStr">
        <is>
          <t>Dec. 31, 2021</t>
        </is>
      </c>
      <c r="E1" s="2" t="inlineStr">
        <is>
          <t>Mar. 31, 2020</t>
        </is>
      </c>
      <c r="F1" s="2" t="inlineStr">
        <is>
          <t>Mar.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warrants</t>
        </is>
      </c>
      <c r="B3" s="5" t="n">
        <v>2830</v>
      </c>
      <c r="C3" s="5" t="n">
        <v>3096</v>
      </c>
      <c r="D3" s="5" t="n">
        <v>31997</v>
      </c>
      <c r="E3" s="4" t="inlineStr">
        <is>
          <t xml:space="preserve"> </t>
        </is>
      </c>
      <c r="F3" s="4" t="inlineStr">
        <is>
          <t xml:space="preserve"> </t>
        </is>
      </c>
    </row>
    <row r="4">
      <c r="A4" s="4" t="inlineStr">
        <is>
          <t>Common Stock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outstanding (in shares)</t>
        </is>
      </c>
      <c r="B6" s="6" t="n">
        <v>1875000</v>
      </c>
      <c r="C6" s="6" t="n">
        <v>1875000</v>
      </c>
      <c r="D6" s="6" t="n">
        <v>1875000</v>
      </c>
      <c r="E6" s="4" t="inlineStr">
        <is>
          <t xml:space="preserve"> </t>
        </is>
      </c>
      <c r="F6" s="4" t="inlineStr">
        <is>
          <t xml:space="preserve"> </t>
        </is>
      </c>
    </row>
    <row r="7">
      <c r="A7" s="4" t="inlineStr">
        <is>
          <t>Common Stock Warrants Issued March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6" t="n">
        <v>375000</v>
      </c>
      <c r="C9" s="6" t="n">
        <v>375000</v>
      </c>
      <c r="D9" s="6" t="n">
        <v>375000</v>
      </c>
      <c r="E9" s="4" t="inlineStr">
        <is>
          <t xml:space="preserve"> </t>
        </is>
      </c>
      <c r="F9" s="4" t="inlineStr">
        <is>
          <t xml:space="preserve"> </t>
        </is>
      </c>
    </row>
    <row r="10">
      <c r="A10" s="4" t="inlineStr">
        <is>
          <t>Strike (in dollars per share)</t>
        </is>
      </c>
      <c r="B10" s="8" t="n">
        <v>0.71</v>
      </c>
      <c r="C10" s="8" t="n">
        <v>0.71</v>
      </c>
      <c r="D10" s="8" t="n">
        <v>0.71</v>
      </c>
      <c r="E10" s="4" t="inlineStr">
        <is>
          <t xml:space="preserve"> </t>
        </is>
      </c>
      <c r="F10" s="4" t="inlineStr">
        <is>
          <t xml:space="preserve"> </t>
        </is>
      </c>
    </row>
    <row r="11">
      <c r="A11" s="4" t="inlineStr">
        <is>
          <t>Convertible preferred stock warrants</t>
        </is>
      </c>
      <c r="B11" s="4" t="inlineStr">
        <is>
          <t xml:space="preserve"> </t>
        </is>
      </c>
      <c r="C11" s="4" t="inlineStr">
        <is>
          <t xml:space="preserve"> </t>
        </is>
      </c>
      <c r="D11" s="4" t="inlineStr">
        <is>
          <t xml:space="preserve"> </t>
        </is>
      </c>
      <c r="E11" s="4" t="inlineStr">
        <is>
          <t xml:space="preserve"> </t>
        </is>
      </c>
      <c r="F11" s="5" t="n">
        <v>179</v>
      </c>
    </row>
    <row r="12">
      <c r="A12" s="4" t="inlineStr">
        <is>
          <t>Common Stock Warrants Issued March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6" t="n">
        <v>1500000</v>
      </c>
      <c r="C14" s="6" t="n">
        <v>1500000</v>
      </c>
      <c r="D14" s="6" t="n">
        <v>1500000</v>
      </c>
      <c r="E14" s="4" t="inlineStr">
        <is>
          <t xml:space="preserve"> </t>
        </is>
      </c>
      <c r="F14" s="4" t="inlineStr">
        <is>
          <t xml:space="preserve"> </t>
        </is>
      </c>
    </row>
    <row r="15">
      <c r="A15" s="4" t="inlineStr">
        <is>
          <t>Strike (in dollars per share)</t>
        </is>
      </c>
      <c r="B15" s="8" t="n">
        <v>3.42</v>
      </c>
      <c r="C15" s="8" t="n">
        <v>3.42</v>
      </c>
      <c r="D15" s="8" t="n">
        <v>3.42</v>
      </c>
      <c r="E15" s="4" t="inlineStr">
        <is>
          <t xml:space="preserve"> </t>
        </is>
      </c>
      <c r="F15" s="4" t="inlineStr">
        <is>
          <t xml:space="preserve"> </t>
        </is>
      </c>
    </row>
    <row r="16">
      <c r="A16" s="4" t="inlineStr">
        <is>
          <t>Convertible preferred stock warrants</t>
        </is>
      </c>
      <c r="B16" s="4" t="inlineStr">
        <is>
          <t xml:space="preserve"> </t>
        </is>
      </c>
      <c r="C16" s="4" t="inlineStr">
        <is>
          <t xml:space="preserve"> </t>
        </is>
      </c>
      <c r="D16" s="4" t="inlineStr">
        <is>
          <t xml:space="preserve"> </t>
        </is>
      </c>
      <c r="E16" s="5" t="n">
        <v>271</v>
      </c>
      <c r="F16" s="4" t="inlineStr">
        <is>
          <t xml:space="preserve"> </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s>
  <sheetData>
    <row r="1">
      <c r="A1" s="1" t="inlineStr">
        <is>
          <t>BETTER 10K - STOCKHOLDERS' EQUITY - Narrative (Details) $ in Thousands</t>
        </is>
      </c>
      <c r="B1" s="2" t="inlineStr">
        <is>
          <t>Jun. 30, 2023 USD ($)</t>
        </is>
      </c>
      <c r="C1" s="2" t="inlineStr">
        <is>
          <t>Dec. 31, 2022 USD ($) vote</t>
        </is>
      </c>
      <c r="D1" s="2" t="inlineStr">
        <is>
          <t>Dec. 31, 2021 USD ($)</t>
        </is>
      </c>
    </row>
    <row r="2">
      <c r="A2" s="3" t="inlineStr">
        <is>
          <t>Equity [Abstract]</t>
        </is>
      </c>
      <c r="B2" s="4" t="inlineStr">
        <is>
          <t xml:space="preserve"> </t>
        </is>
      </c>
      <c r="C2" s="4" t="inlineStr">
        <is>
          <t xml:space="preserve"> </t>
        </is>
      </c>
      <c r="D2" s="4" t="inlineStr">
        <is>
          <t xml:space="preserve"> </t>
        </is>
      </c>
    </row>
    <row r="3">
      <c r="A3" s="4" t="inlineStr">
        <is>
          <t>Outstanding promissory notes</t>
        </is>
      </c>
      <c r="B3" s="5" t="n">
        <v>65300</v>
      </c>
      <c r="C3" s="5" t="n">
        <v>65200</v>
      </c>
      <c r="D3" s="5" t="n">
        <v>67800</v>
      </c>
    </row>
    <row r="4">
      <c r="A4" s="4" t="inlineStr">
        <is>
          <t>Ordinary shares, votes per share | vote</t>
        </is>
      </c>
      <c r="B4" s="4" t="inlineStr">
        <is>
          <t xml:space="preserve"> </t>
        </is>
      </c>
      <c r="C4" s="6" t="n">
        <v>1</v>
      </c>
      <c r="D4" s="4" t="inlineStr">
        <is>
          <t xml:space="preserve"> </t>
        </is>
      </c>
    </row>
    <row r="5">
      <c r="A5" s="4" t="inlineStr">
        <is>
          <t>Notes receivable from stockholders</t>
        </is>
      </c>
      <c r="B5" s="6" t="n">
        <v>56254</v>
      </c>
      <c r="C5" s="5" t="n">
        <v>53900</v>
      </c>
      <c r="D5" s="6" t="n">
        <v>38633</v>
      </c>
    </row>
    <row r="6">
      <c r="A6" s="4" t="inlineStr">
        <is>
          <t>Notes receivable from stockholders, stock options not yet vested</t>
        </is>
      </c>
      <c r="B6" s="5" t="n">
        <v>9000</v>
      </c>
      <c r="C6" s="5" t="n">
        <v>11300</v>
      </c>
      <c r="D6" s="5" t="n">
        <v>2920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3" customWidth="1" min="5" max="5"/>
  </cols>
  <sheetData>
    <row r="1">
      <c r="A1" s="1" t="inlineStr">
        <is>
          <t>BETTER 10K - STOCK-BASED COMPENSATION - Narrative (Details) - USD ($) $ / shares in Units, $ in Millions</t>
        </is>
      </c>
      <c r="B1" s="2" t="inlineStr">
        <is>
          <t>6 Months Ended</t>
        </is>
      </c>
      <c r="C1" s="2" t="inlineStr">
        <is>
          <t>12 Months Ended</t>
        </is>
      </c>
    </row>
    <row r="2">
      <c r="B2" s="2" t="inlineStr">
        <is>
          <t>Jun. 30, 2023</t>
        </is>
      </c>
      <c r="C2" s="2" t="inlineStr">
        <is>
          <t>Dec. 31, 2022</t>
        </is>
      </c>
      <c r="D2" s="2" t="inlineStr">
        <is>
          <t>Dec. 31, 2021</t>
        </is>
      </c>
      <c r="E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umulative stock options granted (in shares)</t>
        </is>
      </c>
      <c r="B4" s="4" t="inlineStr">
        <is>
          <t xml:space="preserve"> </t>
        </is>
      </c>
      <c r="C4" s="4" t="inlineStr">
        <is>
          <t xml:space="preserve"> </t>
        </is>
      </c>
      <c r="D4" s="4" t="inlineStr">
        <is>
          <t xml:space="preserve"> </t>
        </is>
      </c>
      <c r="E4" s="6" t="n">
        <v>1859781</v>
      </c>
    </row>
    <row r="5">
      <c r="A5" s="4" t="inlineStr">
        <is>
          <t>Stock authorized for grant (in shares)</t>
        </is>
      </c>
      <c r="B5" s="4" t="inlineStr">
        <is>
          <t xml:space="preserve"> </t>
        </is>
      </c>
      <c r="C5" s="4" t="inlineStr">
        <is>
          <t xml:space="preserve"> </t>
        </is>
      </c>
      <c r="D5" s="4" t="inlineStr">
        <is>
          <t xml:space="preserve"> </t>
        </is>
      </c>
      <c r="E5" s="6" t="n">
        <v>31871248</v>
      </c>
    </row>
    <row r="6">
      <c r="A6" s="4" t="inlineStr">
        <is>
          <t>Cost not yet recognized, stock options</t>
        </is>
      </c>
      <c r="B6" s="4" t="inlineStr">
        <is>
          <t xml:space="preserve"> </t>
        </is>
      </c>
      <c r="C6" s="13" t="n">
        <v>19.4</v>
      </c>
      <c r="D6" s="4" t="inlineStr">
        <is>
          <t xml:space="preserve"> </t>
        </is>
      </c>
      <c r="E6" s="4" t="inlineStr">
        <is>
          <t xml:space="preserve"> </t>
        </is>
      </c>
    </row>
    <row r="7">
      <c r="A7" s="4" t="inlineStr">
        <is>
          <t>Intrinsic value of stock options exercised</t>
        </is>
      </c>
      <c r="B7" s="4" t="inlineStr">
        <is>
          <t xml:space="preserve"> </t>
        </is>
      </c>
      <c r="C7" s="13" t="n">
        <v>8.6</v>
      </c>
      <c r="D7" s="13" t="n">
        <v>157.9</v>
      </c>
      <c r="E7" s="4" t="inlineStr">
        <is>
          <t xml:space="preserve"> </t>
        </is>
      </c>
    </row>
    <row r="8">
      <c r="A8" s="4" t="inlineStr">
        <is>
          <t>Weighted average grant-date fair value of stock options granted (in dollars per share)</t>
        </is>
      </c>
      <c r="B8" s="4" t="inlineStr">
        <is>
          <t xml:space="preserve"> </t>
        </is>
      </c>
      <c r="C8" s="8" t="n">
        <v>8.369999999999999</v>
      </c>
      <c r="D8" s="8" t="n">
        <v>10.2</v>
      </c>
      <c r="E8" s="4" t="inlineStr">
        <is>
          <t xml:space="preserve"> </t>
        </is>
      </c>
    </row>
    <row r="9">
      <c r="A9" s="4" t="inlineStr">
        <is>
          <t>Grant date fair value of stock options vested</t>
        </is>
      </c>
      <c r="B9" s="4" t="inlineStr">
        <is>
          <t xml:space="preserve"> </t>
        </is>
      </c>
      <c r="C9" s="13" t="n">
        <v>26.7</v>
      </c>
      <c r="D9" s="5" t="n">
        <v>40</v>
      </c>
      <c r="E9" s="4" t="inlineStr">
        <is>
          <t xml:space="preserve"> </t>
        </is>
      </c>
    </row>
    <row r="10">
      <c r="A10" s="4" t="inlineStr">
        <is>
          <t>Stock options exercised, not vested, restricted, liability</t>
        </is>
      </c>
      <c r="B10" s="13" t="n">
        <v>1.6</v>
      </c>
      <c r="C10" s="13" t="n">
        <v>1.7</v>
      </c>
      <c r="D10" s="13" t="n">
        <v>6.1</v>
      </c>
      <c r="E10" s="4" t="inlineStr">
        <is>
          <t xml:space="preserve"> </t>
        </is>
      </c>
    </row>
    <row r="11">
      <c r="A11" s="4" t="inlineStr">
        <is>
          <t>Stock options, exercised, not vested, restricted (in shares)</t>
        </is>
      </c>
      <c r="B11" s="6" t="n">
        <v>1792102</v>
      </c>
      <c r="C11" s="6" t="n">
        <v>1944049</v>
      </c>
      <c r="D11" s="6" t="n">
        <v>3872691</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erm of award</t>
        </is>
      </c>
      <c r="B14" s="4" t="inlineStr">
        <is>
          <t>10 years</t>
        </is>
      </c>
      <c r="C14" s="4" t="inlineStr">
        <is>
          <t>10 years</t>
        </is>
      </c>
      <c r="D14" s="4" t="inlineStr">
        <is>
          <t xml:space="preserve"> </t>
        </is>
      </c>
      <c r="E14" s="4" t="inlineStr">
        <is>
          <t xml:space="preserve"> </t>
        </is>
      </c>
    </row>
    <row r="15">
      <c r="A15" s="4" t="inlineStr">
        <is>
          <t>Vesting period</t>
        </is>
      </c>
      <c r="B15" s="4" t="inlineStr">
        <is>
          <t>4 years</t>
        </is>
      </c>
      <c r="C15" s="4" t="inlineStr">
        <is>
          <t>4 years</t>
        </is>
      </c>
      <c r="D15" s="4" t="inlineStr">
        <is>
          <t xml:space="preserve"> </t>
        </is>
      </c>
      <c r="E15" s="4" t="inlineStr">
        <is>
          <t xml:space="preserve"> </t>
        </is>
      </c>
    </row>
    <row r="16">
      <c r="A16" s="4" t="inlineStr">
        <is>
          <t>Cost not yet recognized, period for recognition</t>
        </is>
      </c>
      <c r="B16" s="4" t="inlineStr">
        <is>
          <t xml:space="preserve"> </t>
        </is>
      </c>
      <c r="C16" s="4" t="inlineStr">
        <is>
          <t>2 years 2 months 26 days</t>
        </is>
      </c>
      <c r="D16" s="4" t="inlineStr">
        <is>
          <t xml:space="preserve"> </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Cost not yet recognized, period for recognition</t>
        </is>
      </c>
      <c r="B20" s="4" t="inlineStr">
        <is>
          <t xml:space="preserve"> </t>
        </is>
      </c>
      <c r="C20" s="4" t="inlineStr">
        <is>
          <t>2 years 8 months 19 days</t>
        </is>
      </c>
      <c r="D20" s="4" t="inlineStr">
        <is>
          <t xml:space="preserve"> </t>
        </is>
      </c>
      <c r="E20" s="4" t="inlineStr">
        <is>
          <t xml:space="preserve"> </t>
        </is>
      </c>
    </row>
    <row r="21">
      <c r="A21" s="4" t="inlineStr">
        <is>
          <t>Cost not yet recognized, other awards</t>
        </is>
      </c>
      <c r="B21" s="4" t="inlineStr">
        <is>
          <t xml:space="preserve"> </t>
        </is>
      </c>
      <c r="C21" s="13" t="n">
        <v>33.5</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BETTER 10K - STOCK-BASED COMPENSATION - Stock Option Activity (Details) $ / shares in Units, $ in Thousands</t>
        </is>
      </c>
      <c r="B1" s="2" t="inlineStr">
        <is>
          <t>12 Months Ended</t>
        </is>
      </c>
    </row>
    <row r="2">
      <c r="B2" s="2" t="inlineStr">
        <is>
          <t>Dec. 31, 2022 USD ($) $ / shares shares</t>
        </is>
      </c>
    </row>
    <row r="3">
      <c r="A3" s="3" t="inlineStr">
        <is>
          <t>Number of Options</t>
        </is>
      </c>
      <c r="B3" s="4" t="inlineStr">
        <is>
          <t xml:space="preserve"> </t>
        </is>
      </c>
    </row>
    <row r="4">
      <c r="A4" s="4" t="inlineStr">
        <is>
          <t>Outstanding, beginning balance (in shares) | shares</t>
        </is>
      </c>
      <c r="B4" s="6" t="n">
        <v>26635326</v>
      </c>
    </row>
    <row r="5">
      <c r="A5" s="4" t="inlineStr">
        <is>
          <t>Options granted (in shares) | shares</t>
        </is>
      </c>
      <c r="B5" s="6" t="n">
        <v>1583680</v>
      </c>
    </row>
    <row r="6">
      <c r="A6" s="4" t="inlineStr">
        <is>
          <t>Options exercised (in shares) | shares</t>
        </is>
      </c>
      <c r="B6" s="6" t="n">
        <v>-998529</v>
      </c>
    </row>
    <row r="7">
      <c r="A7" s="4" t="inlineStr">
        <is>
          <t>Options cancelled (forfeited) (in shares) | shares</t>
        </is>
      </c>
      <c r="B7" s="6" t="n">
        <v>-8322168</v>
      </c>
    </row>
    <row r="8">
      <c r="A8" s="4" t="inlineStr">
        <is>
          <t>Options cancelled (expired) (in shares) | shares</t>
        </is>
      </c>
      <c r="B8" s="6" t="n">
        <v>-4469530</v>
      </c>
    </row>
    <row r="9">
      <c r="A9" s="4" t="inlineStr">
        <is>
          <t>Outstanding, ending balance (in shares) | shares</t>
        </is>
      </c>
      <c r="B9" s="6" t="n">
        <v>14428779</v>
      </c>
    </row>
    <row r="10">
      <c r="A10" s="4" t="inlineStr">
        <is>
          <t>Vested and exercisable (in shares) | shares</t>
        </is>
      </c>
      <c r="B10" s="6" t="n">
        <v>7399689</v>
      </c>
    </row>
    <row r="11">
      <c r="A11" s="4" t="inlineStr">
        <is>
          <t>Options expected to vest (in shares) | shares</t>
        </is>
      </c>
      <c r="B11" s="6" t="n">
        <v>2711958</v>
      </c>
    </row>
    <row r="12">
      <c r="A12" s="4" t="inlineStr">
        <is>
          <t>Options vested and expected to vest (in shares) | shares</t>
        </is>
      </c>
      <c r="B12" s="6" t="n">
        <v>10111647</v>
      </c>
    </row>
    <row r="13">
      <c r="A13" s="3" t="inlineStr">
        <is>
          <t>Weighted Average Exercise Price</t>
        </is>
      </c>
      <c r="B13" s="4" t="inlineStr">
        <is>
          <t xml:space="preserve"> </t>
        </is>
      </c>
    </row>
    <row r="14">
      <c r="A14" s="4" t="inlineStr">
        <is>
          <t>Outstanding, beginning balance (in dollars per share) | $ / shares</t>
        </is>
      </c>
      <c r="B14" s="8" t="n">
        <v>8.23</v>
      </c>
    </row>
    <row r="15">
      <c r="A15" s="4" t="inlineStr">
        <is>
          <t>Options granted (in dollars per share) | $ / shares</t>
        </is>
      </c>
      <c r="B15" s="9" t="n">
        <v>13.63</v>
      </c>
    </row>
    <row r="16">
      <c r="A16" s="4" t="inlineStr">
        <is>
          <t>Options exercised (in dollars per share) | $ / shares</t>
        </is>
      </c>
      <c r="B16" s="9" t="n">
        <v>1.76</v>
      </c>
    </row>
    <row r="17">
      <c r="A17" s="4" t="inlineStr">
        <is>
          <t>Options cancelled (forfeited) (in dollars per share) | $ / shares</t>
        </is>
      </c>
      <c r="B17" s="9" t="n">
        <v>11.12</v>
      </c>
    </row>
    <row r="18">
      <c r="A18" s="4" t="inlineStr">
        <is>
          <t>Options cancelled (expired) (in dollars per share) | $ / shares</t>
        </is>
      </c>
      <c r="B18" s="9" t="n">
        <v>5.99</v>
      </c>
    </row>
    <row r="19">
      <c r="A19" s="4" t="inlineStr">
        <is>
          <t>Outstanding, ending balance (in dollars per share) | $ / shares</t>
        </is>
      </c>
      <c r="B19" s="9" t="n">
        <v>8.470000000000001</v>
      </c>
    </row>
    <row r="20">
      <c r="A20" s="4" t="inlineStr">
        <is>
          <t>Vested and exercisable (in dollars per share) | $ / shares</t>
        </is>
      </c>
      <c r="B20" s="9" t="n">
        <v>9.9</v>
      </c>
    </row>
    <row r="21">
      <c r="A21" s="4" t="inlineStr">
        <is>
          <t>Options expected to vest (in dollars per share) | $ / shares</t>
        </is>
      </c>
      <c r="B21" s="9" t="n">
        <v>5.2</v>
      </c>
    </row>
    <row r="22">
      <c r="A22" s="4" t="inlineStr">
        <is>
          <t>Options vested and expected to vest (in dollars per share) | $ / shares</t>
        </is>
      </c>
      <c r="B22" s="8" t="n">
        <v>8.6</v>
      </c>
    </row>
    <row r="23">
      <c r="A23" s="4" t="inlineStr">
        <is>
          <t>Outstanding, intrinsic value | $</t>
        </is>
      </c>
      <c r="B23" s="5" t="n">
        <v>6701</v>
      </c>
    </row>
    <row r="24">
      <c r="A24" s="4" t="inlineStr">
        <is>
          <t>Vested and exercisable, intrinsic value | $</t>
        </is>
      </c>
      <c r="B24" s="6" t="n">
        <v>6021</v>
      </c>
    </row>
    <row r="25">
      <c r="A25" s="4" t="inlineStr">
        <is>
          <t>Options expected to vest, intrinsic value | $</t>
        </is>
      </c>
      <c r="B25" s="6" t="n">
        <v>874</v>
      </c>
    </row>
    <row r="26">
      <c r="A26" s="4" t="inlineStr">
        <is>
          <t>Options vested and expected to vest, intrinsic value | $</t>
        </is>
      </c>
      <c r="B26" s="5" t="n">
        <v>6895</v>
      </c>
    </row>
    <row r="27">
      <c r="A27" s="4" t="inlineStr">
        <is>
          <t>Outstanding, weighted average remaining term</t>
        </is>
      </c>
      <c r="B27" s="4" t="inlineStr">
        <is>
          <t>7 years</t>
        </is>
      </c>
    </row>
    <row r="28">
      <c r="A28" s="4" t="inlineStr">
        <is>
          <t>Vested and exercisable, weighted average remaining term</t>
        </is>
      </c>
      <c r="B28" s="4" t="inlineStr">
        <is>
          <t>6 years 3 months 18 days</t>
        </is>
      </c>
    </row>
    <row r="29">
      <c r="A29" s="4" t="inlineStr">
        <is>
          <t>Options expected to vest, weighted average remaining term</t>
        </is>
      </c>
      <c r="B29" s="4" t="inlineStr">
        <is>
          <t>8 years 4 months 24 days</t>
        </is>
      </c>
    </row>
    <row r="30">
      <c r="A30" s="4" t="inlineStr">
        <is>
          <t>Options vested and expected to vest, weighted average remaining term</t>
        </is>
      </c>
      <c r="B30" s="4" t="inlineStr">
        <is>
          <t>6 years 10 months 24 days</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BETTER 10K - STOCK-BASED COMPENSATION - Fair Value Assumptions (Details) - $ / shares</t>
        </is>
      </c>
      <c r="B1" s="2" t="inlineStr">
        <is>
          <t>12 Months Ended</t>
        </is>
      </c>
    </row>
    <row r="2">
      <c r="B2" s="2" t="inlineStr">
        <is>
          <t>Dec. 31, 2022</t>
        </is>
      </c>
      <c r="C2" s="2" t="inlineStr">
        <is>
          <t>Dec. 31, 2021</t>
        </is>
      </c>
    </row>
    <row r="3">
      <c r="A3" s="4" t="inlineStr">
        <is>
          <t>Minimum | Common O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Common O Stock (in dollars per share)</t>
        </is>
      </c>
      <c r="B5" s="8" t="n">
        <v>3.41</v>
      </c>
      <c r="C5" s="8" t="n">
        <v>10.66</v>
      </c>
    </row>
    <row r="6">
      <c r="A6" s="4" t="inlineStr">
        <is>
          <t>Maximum | Common O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Common O Stock (in dollars per share)</t>
        </is>
      </c>
      <c r="B8" s="15" t="n">
        <v>14.8</v>
      </c>
      <c r="C8" s="9" t="n">
        <v>26.46</v>
      </c>
    </row>
    <row r="9">
      <c r="A9" s="4" t="inlineStr">
        <is>
          <t>Weighted average | Common O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O Stock (in dollars per share)</t>
        </is>
      </c>
      <c r="B11" s="8" t="n">
        <v>4.43</v>
      </c>
      <c r="C11" s="8" t="n">
        <v>15.46</v>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1" t="n">
        <v>0.7258</v>
      </c>
      <c r="C14" s="11" t="n">
        <v>0.6342</v>
      </c>
    </row>
    <row r="15">
      <c r="A15" s="4" t="inlineStr">
        <is>
          <t>Expected term (years)</t>
        </is>
      </c>
      <c r="B15" s="4" t="inlineStr">
        <is>
          <t>5 years</t>
        </is>
      </c>
      <c r="C15" s="4" t="inlineStr">
        <is>
          <t>5 years</t>
        </is>
      </c>
    </row>
    <row r="16">
      <c r="A16" s="4" t="inlineStr">
        <is>
          <t>Risk-free interest rate</t>
        </is>
      </c>
      <c r="B16" s="11" t="n">
        <v>0.0196</v>
      </c>
      <c r="C16" s="11" t="n">
        <v>0.0043</v>
      </c>
    </row>
    <row r="17">
      <c r="A17" s="4" t="inlineStr">
        <is>
          <t>Stock 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volatility</t>
        </is>
      </c>
      <c r="B19" s="11" t="n">
        <v>0.7674</v>
      </c>
      <c r="C19" s="11" t="n">
        <v>0.7369</v>
      </c>
    </row>
    <row r="20">
      <c r="A20" s="4" t="inlineStr">
        <is>
          <t>Expected term (years)</t>
        </is>
      </c>
      <c r="B20" s="4" t="inlineStr">
        <is>
          <t>6 years 7 days</t>
        </is>
      </c>
      <c r="C20" s="4" t="inlineStr">
        <is>
          <t>6 years 3 months 18 days</t>
        </is>
      </c>
    </row>
    <row r="21">
      <c r="A21" s="4" t="inlineStr">
        <is>
          <t>Risk-free interest rate</t>
        </is>
      </c>
      <c r="B21" s="11" t="n">
        <v>0.0422</v>
      </c>
      <c r="C21" s="11" t="n">
        <v>0.0119</v>
      </c>
    </row>
    <row r="22">
      <c r="A22" s="4" t="inlineStr">
        <is>
          <t>Stock options | Weighted averag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volatility</t>
        </is>
      </c>
      <c r="B24" s="11" t="n">
        <v>0.764</v>
      </c>
      <c r="C24" s="11" t="n">
        <v>0.658</v>
      </c>
    </row>
    <row r="25">
      <c r="A25" s="4" t="inlineStr">
        <is>
          <t>Expected term (years)</t>
        </is>
      </c>
      <c r="B25" s="4" t="inlineStr">
        <is>
          <t>6 years</t>
        </is>
      </c>
      <c r="C25" s="4" t="inlineStr">
        <is>
          <t>6 years</t>
        </is>
      </c>
    </row>
    <row r="26">
      <c r="A26" s="4" t="inlineStr">
        <is>
          <t>Risk-free interest rate</t>
        </is>
      </c>
      <c r="B26" s="11" t="n">
        <v>0.0375</v>
      </c>
      <c r="C26" s="11" t="n">
        <v>0.0073</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2" customWidth="1" min="2" max="2"/>
  </cols>
  <sheetData>
    <row r="1">
      <c r="A1" s="1" t="inlineStr">
        <is>
          <t>BETTER 10K - STOCK-BASED COMPENSATION - RSU Activity (Details)</t>
        </is>
      </c>
      <c r="B1" s="2" t="inlineStr">
        <is>
          <t>12 Months Ended</t>
        </is>
      </c>
    </row>
    <row r="2">
      <c r="B2" s="2" t="inlineStr">
        <is>
          <t>Dec. 31, 2022 $ / shares shares</t>
        </is>
      </c>
    </row>
    <row r="3">
      <c r="A3" s="3" t="inlineStr">
        <is>
          <t>Number of Shares</t>
        </is>
      </c>
      <c r="B3" s="4" t="inlineStr">
        <is>
          <t xml:space="preserve"> </t>
        </is>
      </c>
    </row>
    <row r="4">
      <c r="A4" s="4" t="inlineStr">
        <is>
          <t>Unvested, beginning balance (in shares) | shares</t>
        </is>
      </c>
      <c r="B4" s="6" t="n">
        <v>7754620</v>
      </c>
    </row>
    <row r="5">
      <c r="A5" s="4" t="inlineStr">
        <is>
          <t>RSUs granted (in shares) | shares</t>
        </is>
      </c>
      <c r="B5" s="6" t="n">
        <v>8520321</v>
      </c>
    </row>
    <row r="6">
      <c r="A6" s="4" t="inlineStr">
        <is>
          <t>RSUs settled (in shares) | shares</t>
        </is>
      </c>
      <c r="B6" s="6" t="n">
        <v>-4464</v>
      </c>
    </row>
    <row r="7">
      <c r="A7" s="4" t="inlineStr">
        <is>
          <t>RSUs vested (in shares) | shares</t>
        </is>
      </c>
      <c r="B7" s="6" t="n">
        <v>-835714</v>
      </c>
    </row>
    <row r="8">
      <c r="A8" s="4" t="inlineStr">
        <is>
          <t>RSUs cancelled (expired) (in shares) | shares</t>
        </is>
      </c>
      <c r="B8" s="6" t="n">
        <v>-8234474</v>
      </c>
    </row>
    <row r="9">
      <c r="A9" s="4" t="inlineStr">
        <is>
          <t>RSUs cancelled (forfeited) (in shares) | shares</t>
        </is>
      </c>
      <c r="B9" s="6" t="n">
        <v>-331068</v>
      </c>
    </row>
    <row r="10">
      <c r="A10" s="4" t="inlineStr">
        <is>
          <t>Unvested, ending balance (in shares) | shares</t>
        </is>
      </c>
      <c r="B10" s="6" t="n">
        <v>6869221</v>
      </c>
    </row>
    <row r="11">
      <c r="A11" s="3" t="inlineStr">
        <is>
          <t>Weighted Average Grant Date Fair Value</t>
        </is>
      </c>
      <c r="B11" s="4" t="inlineStr">
        <is>
          <t xml:space="preserve"> </t>
        </is>
      </c>
    </row>
    <row r="12">
      <c r="A12" s="4" t="inlineStr">
        <is>
          <t>Unvested, beginning balance (in dollars per share) | $ / shares</t>
        </is>
      </c>
      <c r="B12" s="8" t="n">
        <v>25.35</v>
      </c>
    </row>
    <row r="13">
      <c r="A13" s="4" t="inlineStr">
        <is>
          <t>RSUs granted (in dollars per share) | $ / shares</t>
        </is>
      </c>
      <c r="B13" s="9" t="n">
        <v>8.69</v>
      </c>
    </row>
    <row r="14">
      <c r="A14" s="4" t="inlineStr">
        <is>
          <t>RSUs settled (in dollars per share) | $ / shares</t>
        </is>
      </c>
      <c r="B14" s="9" t="n">
        <v>26.46</v>
      </c>
    </row>
    <row r="15">
      <c r="A15" s="4" t="inlineStr">
        <is>
          <t>RSUs vested (in dollars per share) | $ / shares</t>
        </is>
      </c>
      <c r="B15" s="9" t="n">
        <v>0.01</v>
      </c>
    </row>
    <row r="16">
      <c r="A16" s="4" t="inlineStr">
        <is>
          <t>RSUs cancelled (expired) (in dollars per share) | $ / shares</t>
        </is>
      </c>
      <c r="B16" s="9" t="n">
        <v>21.62</v>
      </c>
    </row>
    <row r="17">
      <c r="A17" s="4" t="inlineStr">
        <is>
          <t>RSUs cancelled (forfeited) (in dollars per share) | $ / shares</t>
        </is>
      </c>
      <c r="B17" s="9" t="n">
        <v>26.46</v>
      </c>
    </row>
    <row r="18">
      <c r="A18" s="4" t="inlineStr">
        <is>
          <t>Unvested, ending balance (in dollars per share) | $ / shares</t>
        </is>
      </c>
      <c r="B18" s="8" t="n">
        <v>12.19</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K - STOCK-BASED COMPENSATION -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2354</v>
      </c>
      <c r="C4" s="5" t="n">
        <v>20048</v>
      </c>
      <c r="D4" s="5" t="n">
        <v>38557</v>
      </c>
      <c r="E4" s="5" t="n">
        <v>55215</v>
      </c>
    </row>
    <row r="5">
      <c r="A5" s="4" t="inlineStr">
        <is>
          <t>Capitalized stock-based compensation costs</t>
        </is>
      </c>
      <c r="B5" s="6" t="n">
        <v>1371</v>
      </c>
      <c r="C5" s="6" t="n">
        <v>2190</v>
      </c>
      <c r="D5" s="6" t="n">
        <v>4051</v>
      </c>
      <c r="E5" s="6" t="n">
        <v>8972</v>
      </c>
    </row>
    <row r="6">
      <c r="A6" s="4" t="inlineStr">
        <is>
          <t>Cost of revenue | Mortgage platform expens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6" t="n">
        <v>1729</v>
      </c>
      <c r="C8" s="6" t="n">
        <v>3450</v>
      </c>
      <c r="D8" s="6" t="n">
        <v>5256</v>
      </c>
      <c r="E8" s="6" t="n">
        <v>13671</v>
      </c>
    </row>
    <row r="9">
      <c r="A9" s="4" t="inlineStr">
        <is>
          <t>Cost of revenue | Other platform expens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345</v>
      </c>
      <c r="C11" s="6" t="n">
        <v>248</v>
      </c>
      <c r="D11" s="6" t="n">
        <v>908</v>
      </c>
      <c r="E11" s="6" t="n">
        <v>1654</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8295</v>
      </c>
      <c r="C14" s="6" t="n">
        <v>13617</v>
      </c>
      <c r="D14" s="6" t="n">
        <v>26681</v>
      </c>
      <c r="E14" s="6" t="n">
        <v>27559</v>
      </c>
    </row>
    <row r="15">
      <c r="A15" s="4" t="inlineStr">
        <is>
          <t>Marketing expense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70</v>
      </c>
      <c r="C17" s="6" t="n">
        <v>340</v>
      </c>
      <c r="D17" s="6" t="n">
        <v>486</v>
      </c>
      <c r="E17" s="6" t="n">
        <v>1159</v>
      </c>
    </row>
    <row r="18">
      <c r="A18" s="4" t="inlineStr">
        <is>
          <t>Technology and product development expense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1915</v>
      </c>
      <c r="C20" s="5" t="n">
        <v>2393</v>
      </c>
      <c r="D20" s="5" t="n">
        <v>5226</v>
      </c>
      <c r="E20" s="5" t="n">
        <v>11172</v>
      </c>
    </row>
  </sheetData>
  <mergeCells count="3">
    <mergeCell ref="A1:A2"/>
    <mergeCell ref="B1:C1"/>
    <mergeCell ref="D1:E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ETTER 10K - REGULATORY REQUIREMENTS (Details) - USD ($) $ in Millions</t>
        </is>
      </c>
      <c r="B1" s="2" t="inlineStr">
        <is>
          <t>Jun. 30, 2023</t>
        </is>
      </c>
      <c r="C1" s="2" t="inlineStr">
        <is>
          <t>Dec. 31, 2022</t>
        </is>
      </c>
    </row>
    <row r="2">
      <c r="A2" s="3" t="inlineStr">
        <is>
          <t>Mortgage Banking [Abstract]</t>
        </is>
      </c>
      <c r="B2" s="4" t="inlineStr">
        <is>
          <t xml:space="preserve"> </t>
        </is>
      </c>
      <c r="C2" s="4" t="inlineStr">
        <is>
          <t xml:space="preserve"> </t>
        </is>
      </c>
    </row>
    <row r="3">
      <c r="A3" s="4" t="inlineStr">
        <is>
          <t>Minimum net worth</t>
        </is>
      </c>
      <c r="B3" s="5" t="n">
        <v>1</v>
      </c>
      <c r="C3" s="5" t="n">
        <v>1</v>
      </c>
    </row>
    <row r="4">
      <c r="A4" s="4" t="inlineStr">
        <is>
          <t>Minimum liquidity</t>
        </is>
      </c>
      <c r="B4" s="13" t="n">
        <v>0.2</v>
      </c>
      <c r="C4" s="13" t="n">
        <v>0.2</v>
      </c>
    </row>
    <row r="5">
      <c r="A5" s="4" t="inlineStr">
        <is>
          <t>Minimum capital ratio</t>
        </is>
      </c>
      <c r="B5" s="12" t="n">
        <v>0.06</v>
      </c>
      <c r="C5" s="12" t="n">
        <v>0.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URORA 10K -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djustments to reconcile net loss to net cash (used in)/provided by operating activities:</t>
        </is>
      </c>
      <c r="B3" s="4" t="inlineStr">
        <is>
          <t xml:space="preserve"> </t>
        </is>
      </c>
      <c r="C3" s="4" t="inlineStr">
        <is>
          <t xml:space="preserve"> </t>
        </is>
      </c>
      <c r="D3" s="4" t="inlineStr">
        <is>
          <t xml:space="preserve"> </t>
        </is>
      </c>
      <c r="E3" s="4" t="inlineStr">
        <is>
          <t xml:space="preserve"> </t>
        </is>
      </c>
    </row>
    <row r="4">
      <c r="A4" s="4" t="inlineStr">
        <is>
          <t>Change in fair value of convertible preferred stock warrants</t>
        </is>
      </c>
      <c r="B4" s="5" t="n">
        <v>-266000</v>
      </c>
      <c r="C4" s="5" t="n">
        <v>-20411000</v>
      </c>
      <c r="D4" s="5" t="n">
        <v>-28901000</v>
      </c>
      <c r="E4" s="5" t="n">
        <v>32790000</v>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 and accrued offering costs</t>
        </is>
      </c>
      <c r="B6" s="6" t="n">
        <v>18667000</v>
      </c>
      <c r="C6" s="6" t="n">
        <v>-24152000</v>
      </c>
      <c r="D6" s="6" t="n">
        <v>-40557000</v>
      </c>
      <c r="E6" s="6" t="n">
        <v>-7958000</v>
      </c>
    </row>
    <row r="7">
      <c r="A7" s="4" t="inlineStr">
        <is>
          <t>Net cash (used in)/provided by operating activities</t>
        </is>
      </c>
      <c r="B7" s="6" t="n">
        <v>-142702000</v>
      </c>
      <c r="C7" s="6" t="n">
        <v>903501000</v>
      </c>
      <c r="D7" s="6" t="n">
        <v>938223000</v>
      </c>
      <c r="E7" s="6" t="n">
        <v>361215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6" t="n">
        <v>-42635000</v>
      </c>
      <c r="C9" s="6" t="n">
        <v>-29172000</v>
      </c>
      <c r="D9" s="6" t="n">
        <v>-34657000</v>
      </c>
      <c r="E9" s="6" t="n">
        <v>-68703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provided by (used in) financing activities</t>
        </is>
      </c>
      <c r="B11" s="6" t="n">
        <v>-25486000</v>
      </c>
      <c r="C11" s="6" t="n">
        <v>-1292225000</v>
      </c>
      <c r="D11" s="6" t="n">
        <v>-1537100000</v>
      </c>
      <c r="E11" s="6" t="n">
        <v>304542000</v>
      </c>
    </row>
    <row r="12">
      <c r="A12" s="4" t="inlineStr">
        <is>
          <t>Net Change in Cash</t>
        </is>
      </c>
      <c r="B12" s="6" t="n">
        <v>-211132000</v>
      </c>
      <c r="C12" s="6" t="n">
        <v>-418505000</v>
      </c>
      <c r="D12" s="6" t="n">
        <v>-632809000</v>
      </c>
      <c r="E12" s="6" t="n">
        <v>597089000</v>
      </c>
    </row>
    <row r="13">
      <c r="A13" s="4" t="inlineStr">
        <is>
          <t>Cash - Beginning of period</t>
        </is>
      </c>
      <c r="B13" s="6" t="n">
        <v>346065000</v>
      </c>
      <c r="C13" s="6" t="n">
        <v>978874000</v>
      </c>
      <c r="D13" s="6" t="n">
        <v>978874000</v>
      </c>
      <c r="E13" s="6" t="n">
        <v>381785000</v>
      </c>
    </row>
    <row r="14">
      <c r="A14" s="4" t="inlineStr">
        <is>
          <t>Cash - End of period</t>
        </is>
      </c>
      <c r="B14" s="6" t="n">
        <v>134933000</v>
      </c>
      <c r="C14" s="6" t="n">
        <v>560369000</v>
      </c>
      <c r="D14" s="6" t="n">
        <v>346065000</v>
      </c>
      <c r="E14" s="6" t="n">
        <v>978874000</v>
      </c>
    </row>
    <row r="15">
      <c r="A15" s="4" t="inlineStr">
        <is>
          <t>Aurora Acquisition Corp</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959086</v>
      </c>
      <c r="C17" s="6" t="n">
        <v>2795946</v>
      </c>
      <c r="D17" s="6" t="n">
        <v>8735542</v>
      </c>
      <c r="E17" s="6" t="n">
        <v>-6527175</v>
      </c>
    </row>
    <row r="18">
      <c r="A18" s="3" t="inlineStr">
        <is>
          <t>Adjustments to reconcile net loss to net cash (used in)/provided by operating activities:</t>
        </is>
      </c>
      <c r="B18" s="4" t="inlineStr">
        <is>
          <t xml:space="preserve"> </t>
        </is>
      </c>
      <c r="C18" s="4" t="inlineStr">
        <is>
          <t xml:space="preserve"> </t>
        </is>
      </c>
      <c r="D18" s="4" t="inlineStr">
        <is>
          <t xml:space="preserve"> </t>
        </is>
      </c>
      <c r="E18" s="4" t="inlineStr">
        <is>
          <t xml:space="preserve"> </t>
        </is>
      </c>
    </row>
    <row r="19">
      <c r="A19" s="4" t="inlineStr">
        <is>
          <t>Change in fair value of convertible preferred stock warrants</t>
        </is>
      </c>
      <c r="B19" s="6" t="n">
        <v>8089</v>
      </c>
      <c r="C19" s="6" t="n">
        <v>-5891413</v>
      </c>
      <c r="D19" s="6" t="n">
        <v>-12868205</v>
      </c>
      <c r="E19" s="6" t="n">
        <v>-1576196</v>
      </c>
    </row>
    <row r="20">
      <c r="A20" s="4" t="inlineStr">
        <is>
          <t>Offering cost allocated to warrant liability</t>
        </is>
      </c>
      <c r="B20" s="4" t="inlineStr">
        <is>
          <t xml:space="preserve"> </t>
        </is>
      </c>
      <c r="C20" s="4" t="inlineStr">
        <is>
          <t xml:space="preserve"> </t>
        </is>
      </c>
      <c r="D20" s="6" t="n">
        <v>0</v>
      </c>
      <c r="E20" s="6" t="n">
        <v>299523</v>
      </c>
    </row>
    <row r="21">
      <c r="A21" s="4" t="inlineStr">
        <is>
          <t>Expenses paid by the Sponsor</t>
        </is>
      </c>
      <c r="B21" s="4" t="inlineStr">
        <is>
          <t xml:space="preserve"> </t>
        </is>
      </c>
      <c r="C21" s="4" t="inlineStr">
        <is>
          <t xml:space="preserve"> </t>
        </is>
      </c>
      <c r="D21" s="6" t="n">
        <v>0</v>
      </c>
      <c r="E21" s="6" t="n">
        <v>669106</v>
      </c>
    </row>
    <row r="22">
      <c r="A22" s="4" t="inlineStr">
        <is>
          <t>Interest earned on marketable securities held in Trust Account</t>
        </is>
      </c>
      <c r="B22" s="6" t="n">
        <v>-2156230</v>
      </c>
      <c r="C22" s="6" t="n">
        <v>0</v>
      </c>
      <c r="D22" s="6" t="n">
        <v>-4262222</v>
      </c>
      <c r="E22" s="6" t="n">
        <v>-19527</v>
      </c>
    </row>
    <row r="23">
      <c r="A23" s="4" t="inlineStr">
        <is>
          <t>Gain on deferred underwiting fee</t>
        </is>
      </c>
      <c r="B23" s="6" t="n">
        <v>0</v>
      </c>
      <c r="C23" s="6" t="n">
        <v>-182658</v>
      </c>
      <c r="D23" s="6" t="n">
        <v>-182658</v>
      </c>
      <c r="E23" s="6" t="n">
        <v>0</v>
      </c>
    </row>
    <row r="24">
      <c r="A24" s="4" t="inlineStr">
        <is>
          <t>Change in fair value of over-allotment option liability</t>
        </is>
      </c>
      <c r="B24" s="4" t="inlineStr">
        <is>
          <t xml:space="preserve"> </t>
        </is>
      </c>
      <c r="C24" s="4" t="inlineStr">
        <is>
          <t xml:space="preserve"> </t>
        </is>
      </c>
      <c r="D24" s="6" t="n">
        <v>0</v>
      </c>
      <c r="E24" s="6" t="n">
        <v>-296905</v>
      </c>
    </row>
    <row r="25">
      <c r="A25" s="3" t="inlineStr">
        <is>
          <t>Change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Related party receivable</t>
        </is>
      </c>
      <c r="B26" s="4" t="inlineStr">
        <is>
          <t xml:space="preserve"> </t>
        </is>
      </c>
      <c r="C26" s="4" t="inlineStr">
        <is>
          <t xml:space="preserve"> </t>
        </is>
      </c>
      <c r="D26" s="6" t="n">
        <v>502956</v>
      </c>
      <c r="E26" s="6" t="n">
        <v>-502956</v>
      </c>
    </row>
    <row r="27">
      <c r="A27" s="4" t="inlineStr">
        <is>
          <t>Prepaid expenses and other current assets</t>
        </is>
      </c>
      <c r="B27" s="6" t="n">
        <v>57917</v>
      </c>
      <c r="C27" s="6" t="n">
        <v>202299</v>
      </c>
      <c r="D27" s="6" t="n">
        <v>392798</v>
      </c>
      <c r="E27" s="6" t="n">
        <v>-521674</v>
      </c>
    </row>
    <row r="28">
      <c r="A28" s="4" t="inlineStr">
        <is>
          <t>Accounts payable and accrued offering costs</t>
        </is>
      </c>
      <c r="B28" s="6" t="n">
        <v>-1107150</v>
      </c>
      <c r="C28" s="6" t="n">
        <v>2114151</v>
      </c>
      <c r="D28" s="6" t="n">
        <v>-970649</v>
      </c>
      <c r="E28" s="6" t="n">
        <v>5232795</v>
      </c>
    </row>
    <row r="29">
      <c r="A29" s="4" t="inlineStr">
        <is>
          <t>Deferred credit liability</t>
        </is>
      </c>
      <c r="B29" s="6" t="n">
        <v>8750000</v>
      </c>
      <c r="C29" s="6" t="n">
        <v>0</v>
      </c>
      <c r="D29" s="6" t="n">
        <v>7500000</v>
      </c>
      <c r="E29" s="6" t="n">
        <v>0</v>
      </c>
    </row>
    <row r="30">
      <c r="A30" s="4" t="inlineStr">
        <is>
          <t>Net cash (used in)/provided by operating activities</t>
        </is>
      </c>
      <c r="B30" s="6" t="n">
        <v>3343540</v>
      </c>
      <c r="C30" s="6" t="n">
        <v>-458719</v>
      </c>
      <c r="D30" s="6" t="n">
        <v>-1152438</v>
      </c>
      <c r="E30" s="6" t="n">
        <v>-324300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Investment of cash into Trust Account</t>
        </is>
      </c>
      <c r="B32" s="6" t="n">
        <v>0</v>
      </c>
      <c r="C32" s="6" t="n">
        <v>-443751</v>
      </c>
      <c r="D32" s="6" t="n">
        <v>0</v>
      </c>
      <c r="E32" s="6" t="n">
        <v>-278002870</v>
      </c>
    </row>
    <row r="33">
      <c r="A33" s="4" t="inlineStr">
        <is>
          <t>Net cash used in investing activities</t>
        </is>
      </c>
      <c r="B33" s="6" t="n">
        <v>263123592</v>
      </c>
      <c r="C33" s="6" t="n">
        <v>-443751</v>
      </c>
      <c r="D33" s="6" t="n">
        <v>0</v>
      </c>
      <c r="E33" s="6" t="n">
        <v>-27800287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Units, net of underwriting discounts paid</t>
        </is>
      </c>
      <c r="B35" s="4" t="inlineStr">
        <is>
          <t xml:space="preserve"> </t>
        </is>
      </c>
      <c r="C35" s="4" t="inlineStr">
        <is>
          <t xml:space="preserve"> </t>
        </is>
      </c>
      <c r="D35" s="6" t="n">
        <v>0</v>
      </c>
      <c r="E35" s="6" t="n">
        <v>238142813</v>
      </c>
    </row>
    <row r="36">
      <c r="A36" s="4" t="inlineStr">
        <is>
          <t>Proceeds from sale of Private Placement Units</t>
        </is>
      </c>
      <c r="B36" s="4" t="inlineStr">
        <is>
          <t xml:space="preserve"> </t>
        </is>
      </c>
      <c r="C36" s="4" t="inlineStr">
        <is>
          <t xml:space="preserve"> </t>
        </is>
      </c>
      <c r="D36" s="6" t="n">
        <v>0</v>
      </c>
      <c r="E36" s="6" t="n">
        <v>35000000</v>
      </c>
    </row>
    <row r="37">
      <c r="A37" s="4" t="inlineStr">
        <is>
          <t>Proceeds from sale of Private Placement Warrants</t>
        </is>
      </c>
      <c r="B37" s="4" t="inlineStr">
        <is>
          <t xml:space="preserve"> </t>
        </is>
      </c>
      <c r="C37" s="4" t="inlineStr">
        <is>
          <t xml:space="preserve"> </t>
        </is>
      </c>
      <c r="D37" s="6" t="n">
        <v>0</v>
      </c>
      <c r="E37" s="6" t="n">
        <v>6860057</v>
      </c>
    </row>
    <row r="38">
      <c r="A38" s="4" t="inlineStr">
        <is>
          <t>Proceeds from promissory note - related party</t>
        </is>
      </c>
      <c r="B38" s="6" t="n">
        <v>0</v>
      </c>
      <c r="C38" s="6" t="n">
        <v>900100</v>
      </c>
      <c r="D38" s="6" t="n">
        <v>1400100</v>
      </c>
      <c r="E38" s="6" t="n">
        <v>1280654</v>
      </c>
    </row>
    <row r="39">
      <c r="A39" s="4" t="inlineStr">
        <is>
          <t>Net cash provided by (used in) financing activities</t>
        </is>
      </c>
      <c r="B39" s="6" t="n">
        <v>-265523592</v>
      </c>
      <c r="C39" s="6" t="n">
        <v>900100</v>
      </c>
      <c r="D39" s="6" t="n">
        <v>1400100</v>
      </c>
      <c r="E39" s="6" t="n">
        <v>281283524</v>
      </c>
    </row>
    <row r="40">
      <c r="A40" s="4" t="inlineStr">
        <is>
          <t>Net Change in Cash</t>
        </is>
      </c>
      <c r="B40" s="6" t="n">
        <v>943540</v>
      </c>
      <c r="C40" s="6" t="n">
        <v>-2370</v>
      </c>
      <c r="D40" s="6" t="n">
        <v>247662</v>
      </c>
      <c r="E40" s="6" t="n">
        <v>37645</v>
      </c>
    </row>
    <row r="41">
      <c r="A41" s="4" t="inlineStr">
        <is>
          <t>Cash - Beginning of period</t>
        </is>
      </c>
      <c r="B41" s="6" t="n">
        <v>285307</v>
      </c>
      <c r="C41" s="6" t="n">
        <v>37645</v>
      </c>
      <c r="D41" s="6" t="n">
        <v>37645</v>
      </c>
      <c r="E41" s="6" t="n">
        <v>0</v>
      </c>
    </row>
    <row r="42">
      <c r="A42" s="4" t="inlineStr">
        <is>
          <t>Cash - End of period</t>
        </is>
      </c>
      <c r="B42" s="6" t="n">
        <v>1228847</v>
      </c>
      <c r="C42" s="6" t="n">
        <v>35275</v>
      </c>
      <c r="D42" s="6" t="n">
        <v>285307</v>
      </c>
      <c r="E42" s="6" t="n">
        <v>37645</v>
      </c>
    </row>
    <row r="43">
      <c r="A43" s="3" t="inlineStr">
        <is>
          <t>Supplemental Disclosure of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Deferred Offering Cost</t>
        </is>
      </c>
      <c r="B44" s="4" t="inlineStr">
        <is>
          <t xml:space="preserve"> </t>
        </is>
      </c>
      <c r="C44" s="4" t="inlineStr">
        <is>
          <t xml:space="preserve"> </t>
        </is>
      </c>
      <c r="D44" s="6" t="n">
        <v>0</v>
      </c>
      <c r="E44" s="6" t="n">
        <v>557663</v>
      </c>
    </row>
    <row r="45">
      <c r="A45" s="4" t="inlineStr">
        <is>
          <t>Proceeds from Promissory Note with Related Party for Offering Cost</t>
        </is>
      </c>
      <c r="B45" s="4" t="inlineStr">
        <is>
          <t xml:space="preserve"> </t>
        </is>
      </c>
      <c r="C45" s="4" t="inlineStr">
        <is>
          <t xml:space="preserve"> </t>
        </is>
      </c>
      <c r="D45" s="6" t="n">
        <v>0</v>
      </c>
      <c r="E45" s="6" t="n">
        <v>105927</v>
      </c>
    </row>
    <row r="46">
      <c r="A46" s="4" t="inlineStr">
        <is>
          <t>Initial classification of Class A ordinary share subject to possible redemption</t>
        </is>
      </c>
      <c r="B46" s="4" t="inlineStr">
        <is>
          <t xml:space="preserve"> </t>
        </is>
      </c>
      <c r="C46" s="4" t="inlineStr">
        <is>
          <t xml:space="preserve"> </t>
        </is>
      </c>
      <c r="D46" s="6" t="n">
        <v>0</v>
      </c>
      <c r="E46" s="6" t="n">
        <v>243002870</v>
      </c>
    </row>
    <row r="47">
      <c r="A47" s="4" t="inlineStr">
        <is>
          <t>Deferred underwriting fee payable</t>
        </is>
      </c>
      <c r="B47" s="6" t="n">
        <v>0</v>
      </c>
      <c r="C47" s="6" t="n">
        <v>8322442</v>
      </c>
      <c r="D47" s="6" t="n">
        <v>8322442</v>
      </c>
      <c r="E47" s="6" t="n">
        <v>8505100</v>
      </c>
    </row>
    <row r="48">
      <c r="A48" s="4" t="inlineStr">
        <is>
          <t>Initial Classification of Warrant liability</t>
        </is>
      </c>
      <c r="B48" s="4" t="inlineStr">
        <is>
          <t xml:space="preserve"> </t>
        </is>
      </c>
      <c r="C48" s="4" t="inlineStr">
        <is>
          <t xml:space="preserve"> </t>
        </is>
      </c>
      <c r="D48" s="6" t="n">
        <v>0</v>
      </c>
      <c r="E48" s="6" t="n">
        <v>14916913</v>
      </c>
    </row>
    <row r="49">
      <c r="A49" s="4" t="inlineStr">
        <is>
          <t>Reclass of permanent equity to temporary equity</t>
        </is>
      </c>
      <c r="B49" s="5" t="n">
        <v>16999995</v>
      </c>
      <c r="C49" s="5" t="n">
        <v>287884</v>
      </c>
      <c r="D49" s="5" t="n">
        <v>3625617</v>
      </c>
      <c r="E49" s="5" t="n">
        <v>0</v>
      </c>
    </row>
  </sheetData>
  <mergeCells count="3">
    <mergeCell ref="A1:A2"/>
    <mergeCell ref="B1:C1"/>
    <mergeCell ref="D1:E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BETTER 10K - SUBSEQUENT EVENTS (Details) - USD ($) $ in Thousands</t>
        </is>
      </c>
      <c r="C1" s="2" t="inlineStr">
        <is>
          <t>1 Months Ended</t>
        </is>
      </c>
      <c r="G1" s="2" t="inlineStr">
        <is>
          <t>6 Months Ended</t>
        </is>
      </c>
      <c r="I1" s="2" t="inlineStr">
        <is>
          <t>9 Months Ended</t>
        </is>
      </c>
      <c r="J1" s="2" t="inlineStr">
        <is>
          <t>12 Months Ended</t>
        </is>
      </c>
    </row>
    <row r="2">
      <c r="B2" s="2" t="inlineStr">
        <is>
          <t>Apr. 01, 2023</t>
        </is>
      </c>
      <c r="C2" s="2" t="inlineStr">
        <is>
          <t>Aug. 31, 2023</t>
        </is>
      </c>
      <c r="D2" s="2" t="inlineStr">
        <is>
          <t>Jul. 31, 2023</t>
        </is>
      </c>
      <c r="E2" s="2" t="inlineStr">
        <is>
          <t>Feb. 28, 2023</t>
        </is>
      </c>
      <c r="F2" s="2" t="inlineStr">
        <is>
          <t>Jun. 30, 2022</t>
        </is>
      </c>
      <c r="G2" s="2" t="inlineStr">
        <is>
          <t>Jun. 30, 2023</t>
        </is>
      </c>
      <c r="H2" s="2" t="inlineStr">
        <is>
          <t>Jun. 30, 2022</t>
        </is>
      </c>
      <c r="I2" s="2" t="inlineStr">
        <is>
          <t>Oct. 11, 2023</t>
        </is>
      </c>
      <c r="J2" s="2" t="inlineStr">
        <is>
          <t>Dec. 31, 2022</t>
        </is>
      </c>
      <c r="K2" s="2" t="inlineStr">
        <is>
          <t>Dec. 31, 2021</t>
        </is>
      </c>
      <c r="L2" s="2" t="inlineStr">
        <is>
          <t>Nov. 30, 2021</t>
        </is>
      </c>
      <c r="M2" s="2" t="inlineStr">
        <is>
          <t>Jan. 01, 2021</t>
        </is>
      </c>
      <c r="N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repayments</t>
        </is>
      </c>
      <c r="B4" s="4" t="inlineStr">
        <is>
          <t xml:space="preserve"> </t>
        </is>
      </c>
      <c r="C4" s="4" t="inlineStr">
        <is>
          <t xml:space="preserve"> </t>
        </is>
      </c>
      <c r="D4" s="4" t="inlineStr">
        <is>
          <t xml:space="preserve"> </t>
        </is>
      </c>
      <c r="E4" s="4" t="inlineStr">
        <is>
          <t xml:space="preserve"> </t>
        </is>
      </c>
      <c r="F4" s="4" t="inlineStr">
        <is>
          <t xml:space="preserve"> </t>
        </is>
      </c>
      <c r="G4" s="5" t="n">
        <v>22847</v>
      </c>
      <c r="H4" s="5" t="n">
        <v>5000</v>
      </c>
      <c r="I4" s="4" t="inlineStr">
        <is>
          <t xml:space="preserve"> </t>
        </is>
      </c>
      <c r="J4" s="5" t="n">
        <v>5000</v>
      </c>
      <c r="K4" s="5" t="n">
        <v>0</v>
      </c>
      <c r="L4" s="4" t="inlineStr">
        <is>
          <t xml:space="preserve"> </t>
        </is>
      </c>
      <c r="M4" s="4" t="inlineStr">
        <is>
          <t xml:space="preserve"> </t>
        </is>
      </c>
      <c r="N4" s="4" t="inlineStr">
        <is>
          <t xml:space="preserve"> </t>
        </is>
      </c>
    </row>
    <row r="5">
      <c r="A5" s="4" t="inlineStr">
        <is>
          <t>Corporate line of credit, net</t>
        </is>
      </c>
      <c r="B5" s="4" t="inlineStr">
        <is>
          <t xml:space="preserve"> </t>
        </is>
      </c>
      <c r="C5" s="4" t="inlineStr">
        <is>
          <t xml:space="preserve"> </t>
        </is>
      </c>
      <c r="D5" s="4" t="inlineStr">
        <is>
          <t xml:space="preserve"> </t>
        </is>
      </c>
      <c r="E5" s="4" t="inlineStr">
        <is>
          <t xml:space="preserve"> </t>
        </is>
      </c>
      <c r="F5" s="4" t="inlineStr">
        <is>
          <t xml:space="preserve"> </t>
        </is>
      </c>
      <c r="G5" s="6" t="n">
        <v>118584</v>
      </c>
      <c r="H5" s="4" t="inlineStr">
        <is>
          <t xml:space="preserve"> </t>
        </is>
      </c>
      <c r="I5" s="4" t="inlineStr">
        <is>
          <t xml:space="preserve"> </t>
        </is>
      </c>
      <c r="J5" s="6" t="n">
        <v>144403</v>
      </c>
      <c r="K5" s="6" t="n">
        <v>149022</v>
      </c>
      <c r="L5" s="4" t="inlineStr">
        <is>
          <t xml:space="preserve"> </t>
        </is>
      </c>
      <c r="M5" s="4" t="inlineStr">
        <is>
          <t xml:space="preserve"> </t>
        </is>
      </c>
      <c r="N5" s="4" t="inlineStr">
        <is>
          <t xml:space="preserve"> </t>
        </is>
      </c>
    </row>
    <row r="6">
      <c r="A6" s="4" t="inlineStr">
        <is>
          <t>Lease liabilities</t>
        </is>
      </c>
      <c r="B6" s="4" t="inlineStr">
        <is>
          <t xml:space="preserve"> </t>
        </is>
      </c>
      <c r="C6" s="4" t="inlineStr">
        <is>
          <t xml:space="preserve"> </t>
        </is>
      </c>
      <c r="D6" s="4" t="inlineStr">
        <is>
          <t xml:space="preserve"> </t>
        </is>
      </c>
      <c r="E6" s="5" t="n">
        <v>13000</v>
      </c>
      <c r="F6" s="4" t="inlineStr">
        <is>
          <t xml:space="preserve"> </t>
        </is>
      </c>
      <c r="G6" s="6" t="n">
        <v>35879</v>
      </c>
      <c r="H6" s="4" t="inlineStr">
        <is>
          <t xml:space="preserve"> </t>
        </is>
      </c>
      <c r="I6" s="4" t="inlineStr">
        <is>
          <t xml:space="preserve"> </t>
        </is>
      </c>
      <c r="J6" s="6" t="n">
        <v>60049</v>
      </c>
      <c r="K6" s="6" t="n">
        <v>73657</v>
      </c>
      <c r="L6" s="4" t="inlineStr">
        <is>
          <t xml:space="preserve"> </t>
        </is>
      </c>
      <c r="M6" s="5" t="n">
        <v>69566</v>
      </c>
      <c r="N6" s="5" t="n">
        <v>0</v>
      </c>
    </row>
    <row r="7">
      <c r="A7" s="4" t="inlineStr">
        <is>
          <t>Fees to reassign lease</t>
        </is>
      </c>
      <c r="B7" s="4" t="inlineStr">
        <is>
          <t xml:space="preserve"> </t>
        </is>
      </c>
      <c r="C7" s="4" t="inlineStr">
        <is>
          <t xml:space="preserve"> </t>
        </is>
      </c>
      <c r="D7" s="4" t="inlineStr">
        <is>
          <t xml:space="preserve"> </t>
        </is>
      </c>
      <c r="E7" s="5" t="n">
        <v>4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K. Banking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consideration transferred</t>
        </is>
      </c>
      <c r="B10" s="5" t="n">
        <v>15200</v>
      </c>
      <c r="C10" s="4" t="inlineStr">
        <is>
          <t xml:space="preserve"> </t>
        </is>
      </c>
      <c r="D10" s="4" t="inlineStr">
        <is>
          <t xml:space="preserve"> </t>
        </is>
      </c>
      <c r="E10" s="4" t="inlineStr">
        <is>
          <t xml:space="preserve"> </t>
        </is>
      </c>
      <c r="F10" s="5" t="n">
        <v>15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repayments</t>
        </is>
      </c>
      <c r="B13" s="4" t="inlineStr">
        <is>
          <t xml:space="preserve"> </t>
        </is>
      </c>
      <c r="C13" s="4" t="inlineStr">
        <is>
          <t xml:space="preserve"> </t>
        </is>
      </c>
      <c r="D13" s="4" t="inlineStr">
        <is>
          <t xml:space="preserve"> </t>
        </is>
      </c>
      <c r="E13" s="4" t="inlineStr">
        <is>
          <t xml:space="preserve"> </t>
        </is>
      </c>
      <c r="F13" s="4" t="inlineStr">
        <is>
          <t xml:space="preserve"> </t>
        </is>
      </c>
      <c r="G13" s="6" t="n">
        <v>22800</v>
      </c>
      <c r="H13" s="4" t="inlineStr">
        <is>
          <t xml:space="preserve"> </t>
        </is>
      </c>
      <c r="I13" s="4" t="inlineStr">
        <is>
          <t xml:space="preserve"> </t>
        </is>
      </c>
      <c r="J13" s="6" t="n">
        <v>5000</v>
      </c>
      <c r="K13" s="6" t="n">
        <v>0</v>
      </c>
      <c r="L13" s="4" t="inlineStr">
        <is>
          <t xml:space="preserve"> </t>
        </is>
      </c>
      <c r="M13" s="4" t="inlineStr">
        <is>
          <t xml:space="preserve"> </t>
        </is>
      </c>
      <c r="N13" s="4" t="inlineStr">
        <is>
          <t xml:space="preserve"> </t>
        </is>
      </c>
    </row>
    <row r="14">
      <c r="A14" s="4" t="inlineStr">
        <is>
          <t>Corporate line of credit, net</t>
        </is>
      </c>
      <c r="B14" s="4" t="inlineStr">
        <is>
          <t xml:space="preserve"> </t>
        </is>
      </c>
      <c r="C14" s="4" t="inlineStr">
        <is>
          <t xml:space="preserve"> </t>
        </is>
      </c>
      <c r="D14" s="4" t="inlineStr">
        <is>
          <t xml:space="preserve"> </t>
        </is>
      </c>
      <c r="E14" s="4" t="inlineStr">
        <is>
          <t xml:space="preserve"> </t>
        </is>
      </c>
      <c r="F14" s="4" t="inlineStr">
        <is>
          <t xml:space="preserve"> </t>
        </is>
      </c>
      <c r="G14" s="5" t="n">
        <v>123600</v>
      </c>
      <c r="H14" s="4" t="inlineStr">
        <is>
          <t xml:space="preserve"> </t>
        </is>
      </c>
      <c r="I14" s="4" t="inlineStr">
        <is>
          <t xml:space="preserve"> </t>
        </is>
      </c>
      <c r="J14" s="5" t="n">
        <v>146400</v>
      </c>
      <c r="K14" s="5" t="n">
        <v>151400</v>
      </c>
      <c r="L14" s="4" t="inlineStr">
        <is>
          <t xml:space="preserve"> </t>
        </is>
      </c>
      <c r="M14" s="4" t="inlineStr">
        <is>
          <t xml:space="preserve"> </t>
        </is>
      </c>
      <c r="N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8</v>
      </c>
      <c r="M15" s="4" t="inlineStr">
        <is>
          <t xml:space="preserve"> </t>
        </is>
      </c>
      <c r="N15" s="4" t="inlineStr">
        <is>
          <t xml:space="preserve"> </t>
        </is>
      </c>
    </row>
    <row r="16">
      <c r="A16" s="4" t="inlineStr">
        <is>
          <t>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5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Credit Facility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repayments</t>
        </is>
      </c>
      <c r="B19" s="4" t="inlineStr">
        <is>
          <t xml:space="preserve"> </t>
        </is>
      </c>
      <c r="C19" s="5" t="n">
        <v>5400</v>
      </c>
      <c r="D19" s="5" t="n">
        <v>12900</v>
      </c>
      <c r="E19" s="4" t="inlineStr">
        <is>
          <t xml:space="preserve"> </t>
        </is>
      </c>
      <c r="F19" s="4" t="inlineStr">
        <is>
          <t xml:space="preserve"> </t>
        </is>
      </c>
      <c r="G19" s="4" t="inlineStr">
        <is>
          <t xml:space="preserve"> </t>
        </is>
      </c>
      <c r="H19" s="4" t="inlineStr">
        <is>
          <t xml:space="preserve"> </t>
        </is>
      </c>
      <c r="I19" s="5" t="n">
        <v>2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rporate line of credi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64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olving Credit Facility | 2023 Credit Facility, Tranche C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rporate line of credit, net</t>
        </is>
      </c>
      <c r="B23" s="4" t="inlineStr">
        <is>
          <t xml:space="preserve"> </t>
        </is>
      </c>
      <c r="C23" s="4" t="inlineStr">
        <is>
          <t xml:space="preserve"> </t>
        </is>
      </c>
      <c r="D23" s="4" t="inlineStr">
        <is>
          <t xml:space="preserve"> </t>
        </is>
      </c>
      <c r="E23" s="4" t="inlineStr">
        <is>
          <t xml:space="preserve"> </t>
        </is>
      </c>
      <c r="F23" s="4" t="inlineStr">
        <is>
          <t xml:space="preserve"> </t>
        </is>
      </c>
      <c r="G23" s="5" t="n">
        <v>269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onthly payment if commitments to raise equity or debt obtained</t>
        </is>
      </c>
      <c r="B24" s="4" t="inlineStr">
        <is>
          <t xml:space="preserve"> </t>
        </is>
      </c>
      <c r="C24" s="4" t="inlineStr">
        <is>
          <t xml:space="preserve"> </t>
        </is>
      </c>
      <c r="D24" s="4" t="inlineStr">
        <is>
          <t xml:space="preserve"> </t>
        </is>
      </c>
      <c r="E24" s="4" t="inlineStr">
        <is>
          <t xml:space="preserve"> </t>
        </is>
      </c>
      <c r="F24" s="4" t="inlineStr">
        <is>
          <t xml:space="preserve"> </t>
        </is>
      </c>
      <c r="G24" s="6"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itments to raise equity or debt, period one</t>
        </is>
      </c>
      <c r="B25" s="4" t="inlineStr">
        <is>
          <t xml:space="preserve"> </t>
        </is>
      </c>
      <c r="C25" s="4" t="inlineStr">
        <is>
          <t xml:space="preserve"> </t>
        </is>
      </c>
      <c r="D25" s="4" t="inlineStr">
        <is>
          <t xml:space="preserve"> </t>
        </is>
      </c>
      <c r="E25" s="4" t="inlineStr">
        <is>
          <t xml:space="preserve"> </t>
        </is>
      </c>
      <c r="F25" s="4" t="inlineStr">
        <is>
          <t xml:space="preserve"> </t>
        </is>
      </c>
      <c r="G25" s="6"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itments to raise equity or debt, period two</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onthly payment if commitments to raise equity or debt not obtained</t>
        </is>
      </c>
      <c r="B27" s="4" t="inlineStr">
        <is>
          <t xml:space="preserve"> </t>
        </is>
      </c>
      <c r="C27" s="4" t="inlineStr">
        <is>
          <t xml:space="preserve"> </t>
        </is>
      </c>
      <c r="D27" s="4" t="inlineStr">
        <is>
          <t xml:space="preserve"> </t>
        </is>
      </c>
      <c r="E27" s="4" t="inlineStr">
        <is>
          <t xml:space="preserve"> </t>
        </is>
      </c>
      <c r="F27" s="4" t="inlineStr">
        <is>
          <t xml:space="preserve"> </t>
        </is>
      </c>
      <c r="G27" s="5" t="n">
        <v>12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 2023 Credit Facility, Tranche C |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rporate line of credi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5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 2023 Credit Facility, Tranche C | Line of Credi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ariabl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9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 2023 Credit Facility, Tranche AB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rporate line of credit, net</t>
        </is>
      </c>
      <c r="B36" s="4" t="inlineStr">
        <is>
          <t xml:space="preserve"> </t>
        </is>
      </c>
      <c r="C36" s="4" t="inlineStr">
        <is>
          <t xml:space="preserve"> </t>
        </is>
      </c>
      <c r="D36" s="4" t="inlineStr">
        <is>
          <t xml:space="preserve"> </t>
        </is>
      </c>
      <c r="E36" s="4" t="inlineStr">
        <is>
          <t xml:space="preserve"> </t>
        </is>
      </c>
      <c r="F36" s="4" t="inlineStr">
        <is>
          <t xml:space="preserve"> </t>
        </is>
      </c>
      <c r="G36" s="5" t="n">
        <v>967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1" t="n">
        <v>0.085000000000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olving Credit Facility | 2023 Credit Facility, Tranche AB | Line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rporate line of credi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9900</v>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4">
    <mergeCell ref="A1:A2"/>
    <mergeCell ref="C1:F1"/>
    <mergeCell ref="G1:H1"/>
    <mergeCell ref="J1:K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AB19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22" customWidth="1" min="6" max="6"/>
    <col width="22" customWidth="1" min="7" max="7"/>
    <col width="40" customWidth="1" min="8" max="8"/>
    <col width="40" customWidth="1" min="9" max="9"/>
    <col width="40" customWidth="1" min="10" max="10"/>
    <col width="19" customWidth="1" min="11" max="11"/>
    <col width="23" customWidth="1" min="12" max="12"/>
    <col width="40" customWidth="1" min="13" max="13"/>
    <col width="22" customWidth="1" min="14" max="14"/>
    <col width="40" customWidth="1" min="15" max="15"/>
    <col width="22" customWidth="1" min="16" max="16"/>
    <col width="40" customWidth="1" min="17" max="17"/>
    <col width="29"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 width="22" customWidth="1" min="26" max="26"/>
    <col width="21" customWidth="1" min="27" max="27"/>
    <col width="22" customWidth="1" min="28" max="28"/>
  </cols>
  <sheetData>
    <row r="1">
      <c r="A1" s="1" t="inlineStr">
        <is>
          <t>AURORA 10Q - DESCRIPTION OF ORGANIZATION AND BUSINESS OPERATIONS (Details)</t>
        </is>
      </c>
      <c r="M1" s="2" t="inlineStr">
        <is>
          <t>3 Months Ended</t>
        </is>
      </c>
      <c r="O1" s="2" t="inlineStr">
        <is>
          <t>6 Months Ended</t>
        </is>
      </c>
      <c r="Q1" s="2" t="inlineStr">
        <is>
          <t>12 Months Ended</t>
        </is>
      </c>
    </row>
    <row r="2">
      <c r="B2" s="2" t="inlineStr">
        <is>
          <t>Jun. 21, 2023 USD ($)</t>
        </is>
      </c>
      <c r="C2" s="2" t="inlineStr">
        <is>
          <t>Jun. 11, 2023 USD ($)</t>
        </is>
      </c>
      <c r="D2" s="2" t="inlineStr">
        <is>
          <t>Apr. 24, 2023 shares</t>
        </is>
      </c>
      <c r="E2" s="2" t="inlineStr">
        <is>
          <t>Feb. 24, 2023 USD ($) $ / shares shares</t>
        </is>
      </c>
      <c r="F2" s="2" t="inlineStr">
        <is>
          <t>Feb. 08, 2023 USD ($)</t>
        </is>
      </c>
      <c r="G2" s="2" t="inlineStr">
        <is>
          <t>Feb. 06, 2023 USD ($)</t>
        </is>
      </c>
      <c r="H2" s="2" t="inlineStr">
        <is>
          <t>Aug. 03, 2021 USD ($) $ / shares shares</t>
        </is>
      </c>
      <c r="I2" s="2" t="inlineStr">
        <is>
          <t>Mar. 10, 2021 USD ($) $ / shares shares</t>
        </is>
      </c>
      <c r="J2" s="2" t="inlineStr">
        <is>
          <t>Mar. 08, 2021 USD ($) $ / shares shares</t>
        </is>
      </c>
      <c r="K2" s="2" t="inlineStr">
        <is>
          <t>Oct. 07, 2020 item</t>
        </is>
      </c>
      <c r="L2" s="2" t="inlineStr">
        <is>
          <t>Oct. 07, 2020 business</t>
        </is>
      </c>
      <c r="M2" s="2" t="inlineStr">
        <is>
          <t>Jun. 30, 2023 USD ($) $ / shares shares</t>
        </is>
      </c>
      <c r="N2" s="2" t="inlineStr">
        <is>
          <t>Jun. 30, 2022 USD ($)</t>
        </is>
      </c>
      <c r="O2" s="2" t="inlineStr">
        <is>
          <t>Jun. 30, 2023 USD ($) $ / shares shares</t>
        </is>
      </c>
      <c r="P2" s="2" t="inlineStr">
        <is>
          <t>Jun. 30, 2022 USD ($)</t>
        </is>
      </c>
      <c r="Q2" s="2" t="inlineStr">
        <is>
          <t>Dec. 31, 2022 USD ($) $ / shares shares</t>
        </is>
      </c>
      <c r="R2" s="2" t="inlineStr">
        <is>
          <t>Dec. 31, 2021 USD ($) shares</t>
        </is>
      </c>
      <c r="S2" s="2" t="inlineStr">
        <is>
          <t>Sep. 30, 2023 USD ($)</t>
        </is>
      </c>
      <c r="T2" s="2" t="inlineStr">
        <is>
          <t>Sep. 01, 2023 USD ($)</t>
        </is>
      </c>
      <c r="U2" s="2" t="inlineStr">
        <is>
          <t>Jun. 23, 2023 shares</t>
        </is>
      </c>
      <c r="V2" s="2" t="inlineStr">
        <is>
          <t>Jun. 22, 2023 shares</t>
        </is>
      </c>
      <c r="W2" s="2" t="inlineStr">
        <is>
          <t>Jun. 01, 2023 USD ($)</t>
        </is>
      </c>
      <c r="X2" s="2" t="inlineStr">
        <is>
          <t>Aug. 26, 2022 USD ($)</t>
        </is>
      </c>
      <c r="Y2" s="2" t="inlineStr">
        <is>
          <t>Aug. 03, 2022 USD ($)</t>
        </is>
      </c>
      <c r="Z2" s="2" t="inlineStr">
        <is>
          <t>Feb. 23, 2022 USD ($)</t>
        </is>
      </c>
      <c r="AA2" s="2" t="inlineStr">
        <is>
          <t>May 10, 2021 USD ($)</t>
        </is>
      </c>
      <c r="AB2" s="2" t="inlineStr">
        <is>
          <t>Dec. 09,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rdinary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8370492</v>
      </c>
      <c r="N4" s="4" t="inlineStr">
        <is>
          <t xml:space="preserve"> </t>
        </is>
      </c>
      <c r="O4" s="6" t="n">
        <v>98370492</v>
      </c>
      <c r="P4" s="4" t="inlineStr">
        <is>
          <t xml:space="preserve"> </t>
        </is>
      </c>
      <c r="Q4" s="6" t="n">
        <v>98078356</v>
      </c>
      <c r="R4" s="6" t="n">
        <v>9906715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rdinary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8370492</v>
      </c>
      <c r="N5" s="4" t="inlineStr">
        <is>
          <t xml:space="preserve"> </t>
        </is>
      </c>
      <c r="O5" s="6" t="n">
        <v>98370492</v>
      </c>
      <c r="P5" s="4" t="inlineStr">
        <is>
          <t xml:space="preserve"> </t>
        </is>
      </c>
      <c r="Q5" s="6" t="n">
        <v>98078356</v>
      </c>
      <c r="R5" s="6" t="n">
        <v>9906715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perating bank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9922000</v>
      </c>
      <c r="N6" s="5" t="n">
        <v>523932000</v>
      </c>
      <c r="O6" s="5" t="n">
        <v>109922000</v>
      </c>
      <c r="P6" s="5" t="n">
        <v>523932000</v>
      </c>
      <c r="Q6" s="5" t="n">
        <v>317959000</v>
      </c>
      <c r="R6" s="5" t="n">
        <v>938319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99000000</v>
      </c>
      <c r="N7" s="4" t="inlineStr">
        <is>
          <t xml:space="preserve"> </t>
        </is>
      </c>
      <c r="O7" s="6" t="n">
        <v>799000000</v>
      </c>
      <c r="P7" s="4" t="inlineStr">
        <is>
          <t xml:space="preserve"> </t>
        </is>
      </c>
      <c r="Q7" s="6" t="n">
        <v>1500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urora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ndition for future business combination number of businesses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v>
      </c>
      <c r="L10" s="6"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ale of uni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300287</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5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oceeds from sale of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5" t="n">
        <v>6860057</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94664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Underwrit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6005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ferred underwriting fe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542813</v>
      </c>
      <c r="J16" s="6" t="n">
        <v>85051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6" t="n">
        <v>85051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ther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148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156230</v>
      </c>
      <c r="P18" s="4" t="inlineStr">
        <is>
          <t xml:space="preserve"> </t>
        </is>
      </c>
      <c r="Q18" s="6" t="n">
        <v>426222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ggregate proceeds held in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1317257</v>
      </c>
      <c r="P19" s="4" t="inlineStr">
        <is>
          <t xml:space="preserve"> </t>
        </is>
      </c>
      <c r="Q19" s="5" t="n">
        <v>28228461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dition for future business combination use of proceed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0.8</v>
      </c>
      <c r="P20" s="4" t="inlineStr">
        <is>
          <t xml:space="preserve"> </t>
        </is>
      </c>
      <c r="Q20" s="12" t="n">
        <v>0.8</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ndition for future business combination threshold Percentage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5</v>
      </c>
      <c r="P21" s="4" t="inlineStr">
        <is>
          <t xml:space="preserve"> </t>
        </is>
      </c>
      <c r="Q21" s="12" t="n">
        <v>0.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demption of shares calculated based on business days prior to consummation of business combination (in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2 days</t>
        </is>
      </c>
      <c r="P22" s="4" t="inlineStr">
        <is>
          <t xml:space="preserve"> </t>
        </is>
      </c>
      <c r="Q22" s="4" t="inlineStr">
        <is>
          <t>2 days</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Minimum net tangible assets upon consummation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0001</v>
      </c>
      <c r="N23" s="4" t="inlineStr">
        <is>
          <t xml:space="preserve"> </t>
        </is>
      </c>
      <c r="O23" s="5" t="n">
        <v>5000001</v>
      </c>
      <c r="P23" s="4" t="inlineStr">
        <is>
          <t xml:space="preserve"> </t>
        </is>
      </c>
      <c r="Q23" s="5" t="n">
        <v>500000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edemption limit percentage without prior cons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2" t="n">
        <v>0.2</v>
      </c>
      <c r="P24" s="4" t="inlineStr">
        <is>
          <t xml:space="preserve"> </t>
        </is>
      </c>
      <c r="Q24" s="12" t="n">
        <v>0.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Obligation to redeem Public Shares if entity does not complete a Business Combination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1</v>
      </c>
      <c r="P25" s="4" t="inlineStr">
        <is>
          <t xml:space="preserve"> </t>
        </is>
      </c>
      <c r="Q25" s="12" t="n">
        <v>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onths to complete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24 months</t>
        </is>
      </c>
      <c r="P26" s="4" t="inlineStr">
        <is>
          <t xml:space="preserve"> </t>
        </is>
      </c>
      <c r="Q26" s="4" t="inlineStr">
        <is>
          <t>24 months</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demption period upon 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10 days</t>
        </is>
      </c>
      <c r="P27" s="4" t="inlineStr">
        <is>
          <t xml:space="preserve"> </t>
        </is>
      </c>
      <c r="Q27" s="4" t="inlineStr">
        <is>
          <t>10 days</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imbursement of first payment for transaction expenses not ye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50000</v>
      </c>
      <c r="N28" s="4" t="inlineStr">
        <is>
          <t xml:space="preserve"> </t>
        </is>
      </c>
      <c r="O28" s="5" t="n">
        <v>125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First payment of transaction expens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50000</v>
      </c>
      <c r="N29" s="4" t="inlineStr">
        <is>
          <t xml:space="preserve"> </t>
        </is>
      </c>
      <c r="O29" s="6" t="n">
        <v>125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payment amount</t>
        </is>
      </c>
      <c r="B30" s="4" t="inlineStr">
        <is>
          <t xml:space="preserve"> </t>
        </is>
      </c>
      <c r="C30" s="4" t="inlineStr">
        <is>
          <t xml:space="preserve"> </t>
        </is>
      </c>
      <c r="D30" s="4" t="inlineStr">
        <is>
          <t xml:space="preserve"> </t>
        </is>
      </c>
      <c r="E30" s="4" t="inlineStr">
        <is>
          <t xml:space="preserve"> </t>
        </is>
      </c>
      <c r="F30" s="5" t="n">
        <v>2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mount outstanding</t>
        </is>
      </c>
      <c r="B31" s="4" t="inlineStr">
        <is>
          <t xml:space="preserve"> </t>
        </is>
      </c>
      <c r="C31" s="4" t="inlineStr">
        <is>
          <t xml:space="preserve"> </t>
        </is>
      </c>
      <c r="D31" s="4" t="inlineStr">
        <is>
          <t xml:space="preserve"> </t>
        </is>
      </c>
      <c r="E31" s="4" t="inlineStr">
        <is>
          <t xml:space="preserve"> </t>
        </is>
      </c>
      <c r="F31" s="6" t="n">
        <v>41239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12395</v>
      </c>
      <c r="N31" s="4" t="inlineStr">
        <is>
          <t xml:space="preserve"> </t>
        </is>
      </c>
      <c r="O31" s="5" t="n">
        <v>41239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urrender and cancellation of Founder Shares</t>
        </is>
      </c>
      <c r="B32" s="4" t="inlineStr">
        <is>
          <t xml:space="preserve"> </t>
        </is>
      </c>
      <c r="C32" s="4" t="inlineStr">
        <is>
          <t xml:space="preserve"> </t>
        </is>
      </c>
      <c r="D32" s="4" t="inlineStr">
        <is>
          <t xml:space="preserve"> </t>
        </is>
      </c>
      <c r="E32" s="5" t="n">
        <v>26312359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urrender and cancellation of Founder Share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10.217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inimum number of shares required for listing | shares</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consecutive trading days prior to the continued listing considered for market value requirement</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mpliance period to regain market value standard from the date of notice</t>
        </is>
      </c>
      <c r="B36" s="4" t="inlineStr">
        <is>
          <t>18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Market value requirement for minimum number of consecutive business days as per notice</t>
        </is>
      </c>
      <c r="B37" s="4" t="inlineStr">
        <is>
          <t>1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umber of Consecutive Trading Days Prior to the Continued Listing Considered for Market Value Requirement</t>
        </is>
      </c>
      <c r="B38" s="4" t="inlineStr">
        <is>
          <t>3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Minimum Market Value Requirement for Continued Listing</t>
        </is>
      </c>
      <c r="B39" s="5" t="n">
        <v>3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Operating bank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28847</v>
      </c>
      <c r="N40" s="4" t="inlineStr">
        <is>
          <t xml:space="preserve"> </t>
        </is>
      </c>
      <c r="O40" s="5" t="n">
        <v>1228847</v>
      </c>
      <c r="P40" s="4" t="inlineStr">
        <is>
          <t xml:space="preserve"> </t>
        </is>
      </c>
      <c r="Q40" s="5" t="n">
        <v>285307</v>
      </c>
      <c r="R40" s="5" t="n">
        <v>3764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Working capital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712429</v>
      </c>
      <c r="N41" s="4" t="inlineStr">
        <is>
          <t xml:space="preserve"> </t>
        </is>
      </c>
      <c r="O41" s="6" t="n">
        <v>17712429</v>
      </c>
      <c r="P41" s="4" t="inlineStr">
        <is>
          <t xml:space="preserve"> </t>
        </is>
      </c>
      <c r="Q41" s="5" t="n">
        <v>1460520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greed reduction in vendor and legal advisor fees</t>
        </is>
      </c>
      <c r="B42" s="4" t="inlineStr">
        <is>
          <t xml:space="preserve"> </t>
        </is>
      </c>
      <c r="C42" s="5" t="n">
        <v>5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Vendor and legal advisor fees</t>
        </is>
      </c>
      <c r="B43" s="4" t="inlineStr">
        <is>
          <t xml:space="preserve"> </t>
        </is>
      </c>
      <c r="C43" s="6" t="n">
        <v>3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ayment to legal advisor fees</t>
        </is>
      </c>
      <c r="B44" s="4" t="inlineStr">
        <is>
          <t xml:space="preserve"> </t>
        </is>
      </c>
      <c r="C44" s="6"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egal advisor fees outstanding</t>
        </is>
      </c>
      <c r="B45" s="4" t="inlineStr">
        <is>
          <t xml:space="preserve"> </t>
        </is>
      </c>
      <c r="C45" s="6" t="n">
        <v>9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Gain on extinguishment of debt</t>
        </is>
      </c>
      <c r="B46" s="4" t="inlineStr">
        <is>
          <t xml:space="preserve"> </t>
        </is>
      </c>
      <c r="C46" s="5" t="n">
        <v>56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60368</v>
      </c>
      <c r="N46" s="5" t="n">
        <v>0</v>
      </c>
      <c r="O46" s="5" t="n">
        <v>560368</v>
      </c>
      <c r="P46" s="5" t="n">
        <v>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ubsequent event | Aurora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Repayment amount</t>
        </is>
      </c>
      <c r="B49" s="4" t="inlineStr">
        <is>
          <t xml:space="preserve"> </t>
        </is>
      </c>
      <c r="C49" s="4" t="inlineStr">
        <is>
          <t xml:space="preserve"> </t>
        </is>
      </c>
      <c r="D49" s="4" t="inlineStr">
        <is>
          <t xml:space="preserve"> </t>
        </is>
      </c>
      <c r="E49" s="4" t="inlineStr">
        <is>
          <t xml:space="preserve"> </t>
        </is>
      </c>
      <c r="F49" s="6" t="n">
        <v>2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mount outstanding</t>
        </is>
      </c>
      <c r="B50" s="4" t="inlineStr">
        <is>
          <t xml:space="preserve"> </t>
        </is>
      </c>
      <c r="C50" s="4" t="inlineStr">
        <is>
          <t xml:space="preserve"> </t>
        </is>
      </c>
      <c r="D50" s="4" t="inlineStr">
        <is>
          <t xml:space="preserve"> </t>
        </is>
      </c>
      <c r="E50" s="4" t="inlineStr">
        <is>
          <t xml:space="preserve"> </t>
        </is>
      </c>
      <c r="F50" s="6" t="n">
        <v>4123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urrender and cancellation of Founder Shares</t>
        </is>
      </c>
      <c r="B51" s="4" t="inlineStr">
        <is>
          <t xml:space="preserve"> </t>
        </is>
      </c>
      <c r="C51" s="4" t="inlineStr">
        <is>
          <t xml:space="preserve"> </t>
        </is>
      </c>
      <c r="D51" s="4" t="inlineStr">
        <is>
          <t xml:space="preserve"> </t>
        </is>
      </c>
      <c r="E51" s="5" t="n">
        <v>26312359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lass A ordinary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rdinary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000000</v>
      </c>
      <c r="N54" s="4" t="inlineStr">
        <is>
          <t xml:space="preserve"> </t>
        </is>
      </c>
      <c r="O54" s="6" t="n">
        <v>8000000</v>
      </c>
      <c r="P54" s="4" t="inlineStr">
        <is>
          <t xml:space="preserve"> </t>
        </is>
      </c>
      <c r="Q54" s="6" t="n">
        <v>8000000</v>
      </c>
      <c r="R54" s="6" t="n">
        <v>800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Ordinary shares outstanding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8000000</v>
      </c>
      <c r="N55" s="4" t="inlineStr">
        <is>
          <t xml:space="preserve"> </t>
        </is>
      </c>
      <c r="O55" s="6" t="n">
        <v>8000000</v>
      </c>
      <c r="P55" s="4" t="inlineStr">
        <is>
          <t xml:space="preserve"> </t>
        </is>
      </c>
      <c r="Q55" s="6" t="n">
        <v>8000000</v>
      </c>
      <c r="R55" s="6" t="n">
        <v>80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lass B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rdinary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6089586</v>
      </c>
      <c r="N58" s="4" t="inlineStr">
        <is>
          <t xml:space="preserve"> </t>
        </is>
      </c>
      <c r="O58" s="6" t="n">
        <v>56089586</v>
      </c>
      <c r="P58" s="4" t="inlineStr">
        <is>
          <t xml:space="preserve"> </t>
        </is>
      </c>
      <c r="Q58" s="6" t="n">
        <v>56089586</v>
      </c>
      <c r="R58" s="6" t="n">
        <v>56089586</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Ordinary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6089586</v>
      </c>
      <c r="N59" s="4" t="inlineStr">
        <is>
          <t xml:space="preserve"> </t>
        </is>
      </c>
      <c r="O59" s="6" t="n">
        <v>56089586</v>
      </c>
      <c r="P59" s="4" t="inlineStr">
        <is>
          <t xml:space="preserve"> </t>
        </is>
      </c>
      <c r="Q59" s="6" t="n">
        <v>56089586</v>
      </c>
      <c r="R59" s="6" t="n">
        <v>56089586</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lass B ordinary shares | Aurora Acquisition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rdinary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950072</v>
      </c>
      <c r="N62" s="4" t="inlineStr">
        <is>
          <t xml:space="preserve"> </t>
        </is>
      </c>
      <c r="O62" s="6" t="n">
        <v>6950072</v>
      </c>
      <c r="P62" s="4" t="inlineStr">
        <is>
          <t xml:space="preserve"> </t>
        </is>
      </c>
      <c r="Q62" s="6" t="n">
        <v>6950072</v>
      </c>
      <c r="R62" s="6" t="n">
        <v>6950072</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rdinary share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6950072</v>
      </c>
      <c r="N63" s="4" t="inlineStr">
        <is>
          <t xml:space="preserve"> </t>
        </is>
      </c>
      <c r="O63" s="6" t="n">
        <v>6950072</v>
      </c>
      <c r="P63" s="4" t="inlineStr">
        <is>
          <t xml:space="preserve"> </t>
        </is>
      </c>
      <c r="Q63" s="6" t="n">
        <v>6950072</v>
      </c>
      <c r="R63" s="6" t="n">
        <v>695007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eries D Preferred Stock | Subsequent event | Aurora Acquisition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ercent of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2" t="n">
        <v>0.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ublic Shares | Aurora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Maximum allowed dissolution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0</v>
      </c>
      <c r="P69" s="4" t="inlineStr">
        <is>
          <t xml:space="preserve"> </t>
        </is>
      </c>
      <c r="Q69" s="5" t="n">
        <v>10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Merger Agreement | Aurora Acquisition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2000000</v>
      </c>
      <c r="AA72" s="4" t="inlineStr">
        <is>
          <t xml:space="preserve"> </t>
        </is>
      </c>
      <c r="AB72" s="4" t="inlineStr">
        <is>
          <t xml:space="preserve"> </t>
        </is>
      </c>
    </row>
    <row r="73">
      <c r="A73" s="4" t="inlineStr">
        <is>
          <t>Merger Agreement | Subsequent event | Aurora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oceeds from transaction expenses reimbursed</t>
        </is>
      </c>
      <c r="B75" s="4" t="inlineStr">
        <is>
          <t xml:space="preserve"> </t>
        </is>
      </c>
      <c r="C75" s="4" t="inlineStr">
        <is>
          <t xml:space="preserve"> </t>
        </is>
      </c>
      <c r="D75" s="4" t="inlineStr">
        <is>
          <t xml:space="preserve"> </t>
        </is>
      </c>
      <c r="E75" s="4" t="inlineStr">
        <is>
          <t xml:space="preserve"> </t>
        </is>
      </c>
      <c r="F75" s="4" t="inlineStr">
        <is>
          <t xml:space="preserve"> </t>
        </is>
      </c>
      <c r="G75" s="5" t="n">
        <v>375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mendment No. 6 to the Merger Agreement | Aurora Acquisition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uthority to issue number of shares by the combined company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3400000000</v>
      </c>
      <c r="V78" s="6" t="n">
        <v>32500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mendment No. 6 to the Merger Agreement | Class A ordinary share | Aurora Acquisition Cor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uthority to issue number of shares by the combined company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1800000000</v>
      </c>
      <c r="V81" s="6" t="n">
        <v>175000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Amendment No. 6 to the Merger Agreement | Class B ordinary shares | Aurora Acquisition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uthority to issue number of shares by the combined company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700000000</v>
      </c>
      <c r="V84" s="6" t="n">
        <v>60000000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Better HoldCo, Inc | Subsequent event | Aurora Acquisition Cor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ercent of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2" t="n">
        <v>0.5</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Better HoldCo, Inc | Class A ordinary share | Subsequent event | Aurora Acquisition Cor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mount of pre-money equity valu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690000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Better HoldCo, Inc | Class B ordinary shares | Subsequent event | Aurora Acquisition Cor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DESCRIPTION OF 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ercent of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2" t="n">
        <v>0.75</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mount of pre-money equity valu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69000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Better HoldCo, Inc | Merger Agreement | Aurora Acquisition Cor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DESCRIPTION OF 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Maximum transaction expenses to be reimbur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5000000</v>
      </c>
      <c r="R97" s="4" t="inlineStr">
        <is>
          <t xml:space="preserve"> </t>
        </is>
      </c>
      <c r="S97" s="4" t="inlineStr">
        <is>
          <t xml:space="preserve"> </t>
        </is>
      </c>
      <c r="T97" s="4" t="inlineStr">
        <is>
          <t xml:space="preserve"> </t>
        </is>
      </c>
      <c r="U97" s="4" t="inlineStr">
        <is>
          <t xml:space="preserve"> </t>
        </is>
      </c>
      <c r="V97" s="4" t="inlineStr">
        <is>
          <t xml:space="preserve"> </t>
        </is>
      </c>
      <c r="W97" s="5" t="n">
        <v>2500000</v>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Reimbursement of first payment for transaction expenses not yet receiv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250000</v>
      </c>
      <c r="N98" s="4" t="inlineStr">
        <is>
          <t xml:space="preserve"> </t>
        </is>
      </c>
      <c r="O98" s="6" t="n">
        <v>125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First payment of transaction expense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250000</v>
      </c>
      <c r="N99" s="4" t="inlineStr">
        <is>
          <t xml:space="preserve"> </t>
        </is>
      </c>
      <c r="O99" s="6" t="n">
        <v>125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oceeds from transaction expenses reimbur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3750000</v>
      </c>
      <c r="P100" s="4" t="inlineStr">
        <is>
          <t xml:space="preserve"> </t>
        </is>
      </c>
      <c r="Q100" s="6" t="n">
        <v>75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Better HoldCo, Inc | Merger Agreement | Subsequent event | Aurora Acquisition Cor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DESCRIPTION OF ORGANIZATION AND BUSINESS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Maximum transaction expenses to be reimburs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5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Proceeds from transaction expenses reimbursed</t>
        </is>
      </c>
      <c r="B104" s="4" t="inlineStr">
        <is>
          <t xml:space="preserve"> </t>
        </is>
      </c>
      <c r="C104" s="4" t="inlineStr">
        <is>
          <t xml:space="preserve"> </t>
        </is>
      </c>
      <c r="D104" s="4" t="inlineStr">
        <is>
          <t xml:space="preserve"> </t>
        </is>
      </c>
      <c r="E104" s="4" t="inlineStr">
        <is>
          <t xml:space="preserve"> </t>
        </is>
      </c>
      <c r="F104" s="4" t="inlineStr">
        <is>
          <t xml:space="preserve"> </t>
        </is>
      </c>
      <c r="G104" s="5" t="n">
        <v>375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ublic shareholders | Aurora Acquisition Cor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DESCRIPTION OF ORGANIZATION AND BUSINESS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urrender and cancellation of Founder Shares (in shares) | shares</t>
        </is>
      </c>
      <c r="B107" s="4" t="inlineStr">
        <is>
          <t xml:space="preserve"> </t>
        </is>
      </c>
      <c r="C107" s="4" t="inlineStr">
        <is>
          <t xml:space="preserve"> </t>
        </is>
      </c>
      <c r="D107" s="4" t="inlineStr">
        <is>
          <t xml:space="preserve"> </t>
        </is>
      </c>
      <c r="E107" s="6" t="n">
        <v>2408768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ublic shareholders | Subsequent event | Aurora Acquisition Cor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DESCRIPTION OF ORGANIZATION AND BUSINESS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urrender and cancellation of Founder Shares (in shares) | shares</t>
        </is>
      </c>
      <c r="B110" s="4" t="inlineStr">
        <is>
          <t xml:space="preserve"> </t>
        </is>
      </c>
      <c r="C110" s="4" t="inlineStr">
        <is>
          <t xml:space="preserve"> </t>
        </is>
      </c>
      <c r="D110" s="4" t="inlineStr">
        <is>
          <t xml:space="preserve"> </t>
        </is>
      </c>
      <c r="E110" s="6" t="n">
        <v>2408768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ovator Capital Ltd. | Aurora Acquisition Cor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DESCRIPTION OF ORGANIZATION AND BUSINESS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urrender and cancellation of Founder Shares (in shares) | shares</t>
        </is>
      </c>
      <c r="B113" s="4" t="inlineStr">
        <is>
          <t xml:space="preserve"> </t>
        </is>
      </c>
      <c r="C113" s="4" t="inlineStr">
        <is>
          <t xml:space="preserve"> </t>
        </is>
      </c>
      <c r="D113" s="4" t="inlineStr">
        <is>
          <t xml:space="preserve"> </t>
        </is>
      </c>
      <c r="E113" s="6" t="n">
        <v>166376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Novator Capital Ltd. | Subsequent event | Aurora Acquisition Cor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DESCRIPTION OF ORGANIZATION AND BUSINESS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urrender and cancellation of Founder Shares (in shares) | shares</t>
        </is>
      </c>
      <c r="B116" s="4" t="inlineStr">
        <is>
          <t xml:space="preserve"> </t>
        </is>
      </c>
      <c r="C116" s="4" t="inlineStr">
        <is>
          <t xml:space="preserve"> </t>
        </is>
      </c>
      <c r="D116" s="4" t="inlineStr">
        <is>
          <t xml:space="preserve"> </t>
        </is>
      </c>
      <c r="E116" s="6" t="n">
        <v>166376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ponsor | Aurora Acquisition Cor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DESCRIPTION OF ORGANIZATION AND BUSINESS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ggrega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5000000</v>
      </c>
      <c r="N119" s="4" t="inlineStr">
        <is>
          <t xml:space="preserve"> </t>
        </is>
      </c>
      <c r="O119" s="5" t="n">
        <v>15000000</v>
      </c>
      <c r="P119" s="4" t="inlineStr">
        <is>
          <t xml:space="preserve"> </t>
        </is>
      </c>
      <c r="Q119" s="6" t="n">
        <v>40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ponsor | Sponsor | Class A ordinary share | Aurora Acquisition Cor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DESCRIPTION OF ORGANIZATION AND BUSINESS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Ordinary share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2048838</v>
      </c>
      <c r="N122" s="4" t="inlineStr">
        <is>
          <t xml:space="preserve"> </t>
        </is>
      </c>
      <c r="O122" s="6" t="n">
        <v>2048838</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ponsor | Novator Capital Ltd. | Class A ordinary share | Aurora Acquisition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DESCRIPTION OF ORGANIZATION AND BUSINESS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Ordinary shares outstanding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048838</v>
      </c>
      <c r="N125" s="4" t="inlineStr">
        <is>
          <t xml:space="preserve"> </t>
        </is>
      </c>
      <c r="O125" s="6" t="n">
        <v>2048838</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Promissory Note With Related Party | Aurora Acquisition Cor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DESCRIPTION OF ORGANIZATION AND BUSINESS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Repayment amount</t>
        </is>
      </c>
      <c r="B128" s="4" t="inlineStr">
        <is>
          <t xml:space="preserve"> </t>
        </is>
      </c>
      <c r="C128" s="4" t="inlineStr">
        <is>
          <t xml:space="preserve"> </t>
        </is>
      </c>
      <c r="D128" s="4" t="inlineStr">
        <is>
          <t xml:space="preserve"> </t>
        </is>
      </c>
      <c r="E128" s="4" t="inlineStr">
        <is>
          <t xml:space="preserve"> </t>
        </is>
      </c>
      <c r="F128" s="5" t="n">
        <v>24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6" t="n">
        <v>4000000</v>
      </c>
      <c r="AA129" s="5" t="n">
        <v>2000000</v>
      </c>
      <c r="AB129" s="5" t="n">
        <v>300000</v>
      </c>
    </row>
    <row r="130">
      <c r="A130" s="4" t="inlineStr">
        <is>
          <t>Aggregate cap of notes to cover operat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2000000</v>
      </c>
      <c r="N130" s="4" t="inlineStr">
        <is>
          <t xml:space="preserve"> </t>
        </is>
      </c>
      <c r="O130" s="5" t="n">
        <v>12000000</v>
      </c>
      <c r="P130" s="4" t="inlineStr">
        <is>
          <t xml:space="preserve"> </t>
        </is>
      </c>
      <c r="Q130" s="6" t="n">
        <v>120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2000000</v>
      </c>
      <c r="Z130" s="5" t="n">
        <v>4000000</v>
      </c>
      <c r="AA130" s="4" t="inlineStr">
        <is>
          <t xml:space="preserve"> </t>
        </is>
      </c>
      <c r="AB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4000000</v>
      </c>
      <c r="Y131" s="4" t="inlineStr">
        <is>
          <t xml:space="preserve"> </t>
        </is>
      </c>
      <c r="Z131" s="4" t="inlineStr">
        <is>
          <t xml:space="preserve"> </t>
        </is>
      </c>
      <c r="AA131" s="4" t="inlineStr">
        <is>
          <t xml:space="preserve"> </t>
        </is>
      </c>
      <c r="AB131" s="4" t="inlineStr">
        <is>
          <t xml:space="preserve"> </t>
        </is>
      </c>
    </row>
    <row r="132">
      <c r="A132" s="4" t="inlineStr">
        <is>
          <t>Promissory Note With Related Party | Better HoldCo, Inc | Merger Agreement | Aurora Acquisition Cor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DESCRIPTION OF ORGANIZATION AND BUSINESS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roceeds from transaction expenses reimburs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1125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ivate Placement Warrants | Aurora Acquisition Cor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DESCRIPTION OF ORGANIZATION AND BUSINESS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Purchase price, in dollars per unit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1.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oceeds from sale of Private Placement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64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Private Placement Warrants | Sponsor and certain of Company's directors and officers | Aurora Acquisition Cor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DESCRIPTION OF ORGANIZATION AND BUSINESS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Sale of units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5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urchase price, in dollars per unit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Gross procee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35000000</v>
      </c>
      <c r="K143" s="4" t="inlineStr">
        <is>
          <t xml:space="preserve"> </t>
        </is>
      </c>
      <c r="L143" s="4" t="inlineStr">
        <is>
          <t xml:space="preserve"> </t>
        </is>
      </c>
      <c r="M143" s="4" t="inlineStr">
        <is>
          <t xml:space="preserve"> </t>
        </is>
      </c>
      <c r="N143" s="4" t="inlineStr">
        <is>
          <t xml:space="preserve"> </t>
        </is>
      </c>
      <c r="O143" s="5" t="n">
        <v>35000000</v>
      </c>
      <c r="P143" s="4" t="inlineStr">
        <is>
          <t xml:space="preserve"> </t>
        </is>
      </c>
      <c r="Q143" s="5" t="n">
        <v>350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ale of Private Placement Units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3500000</v>
      </c>
      <c r="N144" s="4" t="inlineStr">
        <is>
          <t xml:space="preserve"> </t>
        </is>
      </c>
      <c r="O144" s="6" t="n">
        <v>3500000</v>
      </c>
      <c r="P144" s="4" t="inlineStr">
        <is>
          <t xml:space="preserve"> </t>
        </is>
      </c>
      <c r="Q144" s="6" t="n">
        <v>35000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rice of warrant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0</v>
      </c>
      <c r="N145" s="4" t="inlineStr">
        <is>
          <t xml:space="preserve"> </t>
        </is>
      </c>
      <c r="O145" s="5" t="n">
        <v>10</v>
      </c>
      <c r="P145" s="4" t="inlineStr">
        <is>
          <t xml:space="preserve"> </t>
        </is>
      </c>
      <c r="Q145" s="5" t="n">
        <v>1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rivate Placement Warrants | Sponsor and certain of Company's directors and officers | Class A ordinary share | Aurora Acquisition Cor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DESCRIPTION OF ORGANIZATION AND BUSINESS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Price of warrant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8" t="n">
        <v>11.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Initial Public Offering | Aurora Acquisition Cor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3" t="inlineStr">
        <is>
          <t>DESCRIPTION OF ORGANIZATION AND BUSINESS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Sale of units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24300287</v>
      </c>
      <c r="J151" s="6" t="n">
        <v>22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Purchase price, in dollars per unit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Gross proceed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2200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Underwriting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4860057</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Other offering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581484</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Private Placement | Aurora Acquisition Cor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DESCRIPTION OF ORGANIZATION AND BUSINESS OPER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Sale of Private Placement Units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3500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Surrender and cancellation of Founder Shares</t>
        </is>
      </c>
      <c r="B159" s="4" t="inlineStr">
        <is>
          <t xml:space="preserve"> </t>
        </is>
      </c>
      <c r="C159" s="4" t="inlineStr">
        <is>
          <t xml:space="preserve"> </t>
        </is>
      </c>
      <c r="D159" s="4" t="inlineStr">
        <is>
          <t xml:space="preserve"> </t>
        </is>
      </c>
      <c r="E159" s="5" t="n">
        <v>263123592</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Surrender and cancellation of Founder Shares (in dollars per share) | $ / shares</t>
        </is>
      </c>
      <c r="B160" s="4" t="inlineStr">
        <is>
          <t xml:space="preserve"> </t>
        </is>
      </c>
      <c r="C160" s="4" t="inlineStr">
        <is>
          <t xml:space="preserve"> </t>
        </is>
      </c>
      <c r="D160" s="4" t="inlineStr">
        <is>
          <t xml:space="preserve"> </t>
        </is>
      </c>
      <c r="E160" s="7" t="n">
        <v>10.217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Private Placement | Sponsor and certain of Company's directors and officers | Aurora Acquisition Cor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DESCRIPTION OF ORGANIZATION AND BUSINESS OPERA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ale of units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5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Purchase price, in dollars per unit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Gross proceed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35000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Private Placement | Public shareholders | Aurora Acquisition Corp</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DESCRIPTION OF ORGANIZATION AND BUSINESS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Surrender and cancellation of Founder Shares (in shares) | shares</t>
        </is>
      </c>
      <c r="B168" s="4" t="inlineStr">
        <is>
          <t xml:space="preserve"> </t>
        </is>
      </c>
      <c r="C168" s="4" t="inlineStr">
        <is>
          <t xml:space="preserve"> </t>
        </is>
      </c>
      <c r="D168" s="4" t="inlineStr">
        <is>
          <t xml:space="preserve"> </t>
        </is>
      </c>
      <c r="E168" s="6" t="n">
        <v>24087689</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Private Placement | Novator Capital Ltd. | Aurora Acquisition Corp</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DESCRIPTION OF ORGANIZATION AND BUSINESS OPER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urrender and cancellation of Founder Shares (in shares) | shares</t>
        </is>
      </c>
      <c r="B171" s="4" t="inlineStr">
        <is>
          <t xml:space="preserve"> </t>
        </is>
      </c>
      <c r="C171" s="4" t="inlineStr">
        <is>
          <t xml:space="preserve"> </t>
        </is>
      </c>
      <c r="D171" s="4" t="inlineStr">
        <is>
          <t xml:space="preserve"> </t>
        </is>
      </c>
      <c r="E171" s="6" t="n">
        <v>166376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Private Placement | Private Placement Warrants | Sponsor and certain of Company's directors and officers | Aurora Acquisition Cor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DESCRIPTION OF ORGANIZATION AND BUSINESS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Purchase price, in dollars per unit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8" t="n">
        <v>1.5</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ale of Private Placement Units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4266667</v>
      </c>
      <c r="I175" s="4" t="inlineStr">
        <is>
          <t xml:space="preserve"> </t>
        </is>
      </c>
      <c r="J175" s="6" t="n">
        <v>4266667</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Proceeds from sale of Private Placement Warra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6400000</v>
      </c>
      <c r="I176" s="4" t="inlineStr">
        <is>
          <t xml:space="preserve"> </t>
        </is>
      </c>
      <c r="J176" s="5" t="n">
        <v>640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Price of warrant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8" t="n">
        <v>1.5</v>
      </c>
      <c r="I177" s="4" t="inlineStr">
        <is>
          <t xml:space="preserve"> </t>
        </is>
      </c>
      <c r="J177" s="8" t="n">
        <v>1.5</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Private Placement | Private Placement Warrants | Sponsor | Sponsor and certain of Company's directors and officers | Aurora Acquisition Corp</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DESCRIPTION OF ORGANIZATION AND BUSINESS OPER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Proceeds from sale of Private Placement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6400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Over-allotment Option | Aurora Acquisition Cor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3" t="inlineStr">
        <is>
          <t>DESCRIPTION OF ORGANIZATION AND BUSINESS OPER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Sale of units (in shar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2300287</v>
      </c>
      <c r="J183" s="6" t="n">
        <v>33000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330000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Purchase price, in dollars per unit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0</v>
      </c>
      <c r="J184" s="5" t="n">
        <v>1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Gross proceed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23002870</v>
      </c>
      <c r="J185" s="5" t="n">
        <v>2300287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Net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22542813</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Over-allotment Option | Private Placement Warrants | Aurora Acquisition Corp</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3" t="inlineStr">
        <is>
          <t>DESCRIPTION OF ORGANIZATION AND BUSINESS OPERA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Sale of Private Placement Units (in share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30670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Proceeds from sale of Private Placement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460057</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Over-allotment Option | Private Placement Warrants | Sponsor and certain of Company's directors and officers | Aurora Acquisition Corp</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3" t="inlineStr">
        <is>
          <t>DESCRIPTION OF ORGANIZATION AND BUSINESS OPERA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Sale of Private Placement Units (in shares)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440000</v>
      </c>
      <c r="I193" s="6" t="n">
        <v>306705</v>
      </c>
      <c r="J193" s="6" t="n">
        <v>44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Proceeds from sale of Private Placement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660000</v>
      </c>
      <c r="I194" s="5" t="n">
        <v>460057</v>
      </c>
      <c r="J194" s="5" t="n">
        <v>660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sheetData>
  <mergeCells count="5">
    <mergeCell ref="A1:A2"/>
    <mergeCell ref="K1:L1"/>
    <mergeCell ref="M1:N1"/>
    <mergeCell ref="O1:P1"/>
    <mergeCell ref="Q1:R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URORA 10Q - 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Jun. 22, 2022</t>
        </is>
      </c>
      <c r="I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5" t="n">
        <v>1353000</v>
      </c>
      <c r="G4" s="5" t="n">
        <v>4070000</v>
      </c>
      <c r="H4" s="4" t="inlineStr">
        <is>
          <t xml:space="preserve"> </t>
        </is>
      </c>
      <c r="I4" s="5" t="n">
        <v>1710000</v>
      </c>
    </row>
    <row r="5">
      <c r="A5" s="4" t="inlineStr">
        <is>
          <t>Shares excluded from calculation of diluted loss per share</t>
        </is>
      </c>
      <c r="B5" s="4" t="inlineStr">
        <is>
          <t xml:space="preserve"> </t>
        </is>
      </c>
      <c r="C5" s="4" t="inlineStr">
        <is>
          <t xml:space="preserve"> </t>
        </is>
      </c>
      <c r="D5" s="6" t="n">
        <v>413247000</v>
      </c>
      <c r="E5" s="6" t="n">
        <v>408455000</v>
      </c>
      <c r="F5" s="6" t="n">
        <v>406726000</v>
      </c>
      <c r="G5" s="6" t="n">
        <v>363548000</v>
      </c>
      <c r="H5" s="4" t="inlineStr">
        <is>
          <t xml:space="preserve"> </t>
        </is>
      </c>
      <c r="I5" s="4" t="inlineStr">
        <is>
          <t xml:space="preserve"> </t>
        </is>
      </c>
    </row>
    <row r="6">
      <c r="A6" s="4" t="inlineStr">
        <is>
          <t>Auro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equivalents</t>
        </is>
      </c>
      <c r="B8" s="5" t="n">
        <v>0</v>
      </c>
      <c r="C8" s="4" t="inlineStr">
        <is>
          <t xml:space="preserve"> </t>
        </is>
      </c>
      <c r="D8" s="5" t="n">
        <v>0</v>
      </c>
      <c r="E8" s="4" t="inlineStr">
        <is>
          <t xml:space="preserve"> </t>
        </is>
      </c>
      <c r="F8" s="5" t="n">
        <v>0</v>
      </c>
      <c r="G8" s="5" t="n">
        <v>0</v>
      </c>
      <c r="H8" s="4" t="inlineStr">
        <is>
          <t xml:space="preserve"> </t>
        </is>
      </c>
      <c r="I8" s="4" t="inlineStr">
        <is>
          <t xml:space="preserve"> </t>
        </is>
      </c>
    </row>
    <row r="9">
      <c r="A9" s="4" t="inlineStr">
        <is>
          <t>Deferred underwriting fee waived</t>
        </is>
      </c>
      <c r="B9" s="4" t="inlineStr">
        <is>
          <t xml:space="preserve"> </t>
        </is>
      </c>
      <c r="C9" s="4" t="inlineStr">
        <is>
          <t xml:space="preserve"> </t>
        </is>
      </c>
      <c r="D9" s="4" t="inlineStr">
        <is>
          <t xml:space="preserve"> </t>
        </is>
      </c>
      <c r="E9" s="4" t="inlineStr">
        <is>
          <t xml:space="preserve"> </t>
        </is>
      </c>
      <c r="F9" s="6" t="n">
        <v>8505100</v>
      </c>
      <c r="G9" s="4" t="inlineStr">
        <is>
          <t xml:space="preserve"> </t>
        </is>
      </c>
      <c r="H9" s="5" t="n">
        <v>8505100</v>
      </c>
      <c r="I9" s="4" t="inlineStr">
        <is>
          <t xml:space="preserve"> </t>
        </is>
      </c>
    </row>
    <row r="10">
      <c r="A10" s="4" t="inlineStr">
        <is>
          <t>Unrecognized tax benefits</t>
        </is>
      </c>
      <c r="B10" s="6" t="n">
        <v>0</v>
      </c>
      <c r="C10" s="4" t="inlineStr">
        <is>
          <t xml:space="preserve"> </t>
        </is>
      </c>
      <c r="D10" s="6" t="n">
        <v>0</v>
      </c>
      <c r="E10" s="4" t="inlineStr">
        <is>
          <t xml:space="preserve"> </t>
        </is>
      </c>
      <c r="F10" s="6" t="n">
        <v>0</v>
      </c>
      <c r="G10" s="6" t="n">
        <v>0</v>
      </c>
      <c r="H10" s="4" t="inlineStr">
        <is>
          <t xml:space="preserve"> </t>
        </is>
      </c>
      <c r="I10" s="4" t="inlineStr">
        <is>
          <t xml:space="preserve"> </t>
        </is>
      </c>
    </row>
    <row r="11">
      <c r="A11" s="4" t="inlineStr">
        <is>
          <t>Unrecognized tax benefits accrued for interest and penalties</t>
        </is>
      </c>
      <c r="B11" s="6" t="n">
        <v>0</v>
      </c>
      <c r="C11" s="4" t="inlineStr">
        <is>
          <t xml:space="preserve"> </t>
        </is>
      </c>
      <c r="D11" s="5" t="n">
        <v>0</v>
      </c>
      <c r="E11" s="4" t="inlineStr">
        <is>
          <t xml:space="preserve"> </t>
        </is>
      </c>
      <c r="F11" s="5" t="n">
        <v>0</v>
      </c>
      <c r="G11" s="6" t="n">
        <v>0</v>
      </c>
      <c r="H11" s="4" t="inlineStr">
        <is>
          <t xml:space="preserve"> </t>
        </is>
      </c>
      <c r="I11" s="4" t="inlineStr">
        <is>
          <t xml:space="preserve"> </t>
        </is>
      </c>
    </row>
    <row r="12">
      <c r="A12" s="4" t="inlineStr">
        <is>
          <t>Shares excluded from calculation of diluted loss per share</t>
        </is>
      </c>
      <c r="B12" s="4" t="inlineStr">
        <is>
          <t xml:space="preserve"> </t>
        </is>
      </c>
      <c r="C12" s="4" t="inlineStr">
        <is>
          <t xml:space="preserve"> </t>
        </is>
      </c>
      <c r="D12" s="6" t="n">
        <v>11523421</v>
      </c>
      <c r="E12" s="4" t="inlineStr">
        <is>
          <t xml:space="preserve"> </t>
        </is>
      </c>
      <c r="F12" s="6" t="n">
        <v>11523444</v>
      </c>
      <c r="G12" s="4" t="inlineStr">
        <is>
          <t xml:space="preserve"> </t>
        </is>
      </c>
      <c r="H12" s="4" t="inlineStr">
        <is>
          <t xml:space="preserve"> </t>
        </is>
      </c>
      <c r="I12" s="4" t="inlineStr">
        <is>
          <t xml:space="preserve"> </t>
        </is>
      </c>
    </row>
    <row r="13">
      <c r="A13" s="4" t="inlineStr">
        <is>
          <t>Gain on deferred underwriting fee</t>
        </is>
      </c>
      <c r="B13" s="5" t="n">
        <v>0</v>
      </c>
      <c r="C13" s="5" t="n">
        <v>182658</v>
      </c>
      <c r="D13" s="5" t="n">
        <v>0</v>
      </c>
      <c r="E13" s="5" t="n">
        <v>182658</v>
      </c>
      <c r="F13" s="5" t="n">
        <v>182658</v>
      </c>
      <c r="G13" s="5" t="n">
        <v>0</v>
      </c>
      <c r="H13" s="4" t="inlineStr">
        <is>
          <t xml:space="preserve"> </t>
        </is>
      </c>
      <c r="I13" s="4" t="inlineStr">
        <is>
          <t xml:space="preserve"> </t>
        </is>
      </c>
    </row>
    <row r="14">
      <c r="A14" s="4" t="inlineStr">
        <is>
          <t>Aurora Acquisition Corp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outstanding (in shares)</t>
        </is>
      </c>
      <c r="B16" s="6" t="n">
        <v>6075049</v>
      </c>
      <c r="C16" s="4" t="inlineStr">
        <is>
          <t xml:space="preserve"> </t>
        </is>
      </c>
      <c r="D16" s="6" t="n">
        <v>6075049</v>
      </c>
      <c r="E16" s="4" t="inlineStr">
        <is>
          <t xml:space="preserve"> </t>
        </is>
      </c>
      <c r="F16" s="6" t="n">
        <v>6075050</v>
      </c>
      <c r="G16" s="4" t="inlineStr">
        <is>
          <t xml:space="preserve"> </t>
        </is>
      </c>
      <c r="H16" s="4" t="inlineStr">
        <is>
          <t xml:space="preserve"> </t>
        </is>
      </c>
      <c r="I16" s="4" t="inlineStr">
        <is>
          <t xml:space="preserve"> </t>
        </is>
      </c>
    </row>
    <row r="17">
      <c r="A17" s="4" t="inlineStr">
        <is>
          <t>Aurora Acquisition Corp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 (in shares)</t>
        </is>
      </c>
      <c r="B19" s="6" t="n">
        <v>5448372</v>
      </c>
      <c r="C19" s="4" t="inlineStr">
        <is>
          <t xml:space="preserve"> </t>
        </is>
      </c>
      <c r="D19" s="6" t="n">
        <v>544837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D1:E1"/>
    <mergeCell ref="F1:G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URORA 10Q - SUMMARY OF SIGNIFICANT ACCOUNTING POLICIES - Class A Ordinary Share (Details) - USD ($)</t>
        </is>
      </c>
      <c r="C1" s="2" t="inlineStr">
        <is>
          <t>3 Months Ended</t>
        </is>
      </c>
      <c r="E1" s="2" t="inlineStr">
        <is>
          <t>6 Months Ended</t>
        </is>
      </c>
      <c r="G1" s="2" t="inlineStr">
        <is>
          <t>12 Months Ended</t>
        </is>
      </c>
    </row>
    <row r="2">
      <c r="B2" s="2" t="inlineStr">
        <is>
          <t>Feb. 23, 2023</t>
        </is>
      </c>
      <c r="C2" s="2" t="inlineStr">
        <is>
          <t>Jun. 30, 2023</t>
        </is>
      </c>
      <c r="D2" s="2" t="inlineStr">
        <is>
          <t>Mar. 31, 2023</t>
        </is>
      </c>
      <c r="E2" s="2" t="inlineStr">
        <is>
          <t>Jun. 30, 2023</t>
        </is>
      </c>
      <c r="F2" s="2" t="inlineStr">
        <is>
          <t>Jun. 30, 2022</t>
        </is>
      </c>
      <c r="G2" s="2" t="inlineStr">
        <is>
          <t>Dec. 31, 2022</t>
        </is>
      </c>
      <c r="H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436280000</v>
      </c>
      <c r="E4" s="5" t="n">
        <v>436280000</v>
      </c>
      <c r="F4" s="5" t="n">
        <v>436280000</v>
      </c>
      <c r="G4" s="5" t="n">
        <v>436280000</v>
      </c>
      <c r="H4" s="5" t="n">
        <v>409688000</v>
      </c>
    </row>
    <row r="5">
      <c r="A5" s="4" t="inlineStr">
        <is>
          <t>Ending balance</t>
        </is>
      </c>
      <c r="B5" s="4" t="inlineStr">
        <is>
          <t xml:space="preserve"> </t>
        </is>
      </c>
      <c r="C5" s="5" t="n">
        <v>436280000</v>
      </c>
      <c r="D5" s="4" t="inlineStr">
        <is>
          <t xml:space="preserve"> </t>
        </is>
      </c>
      <c r="E5" s="6" t="n">
        <v>436280000</v>
      </c>
      <c r="F5" s="6" t="n">
        <v>436280000</v>
      </c>
      <c r="G5" s="6" t="n">
        <v>436280000</v>
      </c>
      <c r="H5" s="6" t="n">
        <v>436280000</v>
      </c>
    </row>
    <row r="6">
      <c r="A6" s="4" t="inlineStr">
        <is>
          <t>Auro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lass of permanent equity to temporary equity</t>
        </is>
      </c>
      <c r="B8" s="4" t="inlineStr">
        <is>
          <t xml:space="preserve"> </t>
        </is>
      </c>
      <c r="C8" s="4" t="inlineStr">
        <is>
          <t xml:space="preserve"> </t>
        </is>
      </c>
      <c r="D8" s="6" t="n">
        <v>16999995</v>
      </c>
      <c r="E8" s="6" t="n">
        <v>16999995</v>
      </c>
      <c r="F8" s="6" t="n">
        <v>287884</v>
      </c>
      <c r="G8" s="6" t="n">
        <v>3625617</v>
      </c>
      <c r="H8" s="6" t="n">
        <v>0</v>
      </c>
    </row>
    <row r="9">
      <c r="A9" s="4" t="inlineStr">
        <is>
          <t>Interest adjustment to redemption value</t>
        </is>
      </c>
      <c r="B9" s="4" t="inlineStr">
        <is>
          <t xml:space="preserve"> </t>
        </is>
      </c>
      <c r="C9" s="4" t="inlineStr">
        <is>
          <t xml:space="preserve"> </t>
        </is>
      </c>
      <c r="D9" s="6" t="n">
        <v>1676767</v>
      </c>
      <c r="E9" s="4" t="inlineStr">
        <is>
          <t xml:space="preserve"> </t>
        </is>
      </c>
      <c r="F9" s="4" t="inlineStr">
        <is>
          <t xml:space="preserve"> </t>
        </is>
      </c>
      <c r="G9" s="4" t="inlineStr">
        <is>
          <t xml:space="preserve"> </t>
        </is>
      </c>
      <c r="H9" s="4" t="inlineStr">
        <is>
          <t xml:space="preserve"> </t>
        </is>
      </c>
    </row>
    <row r="10">
      <c r="A10" s="4" t="inlineStr">
        <is>
          <t>Class A ordinary shares subject to possible redemption | Auro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4" t="inlineStr">
        <is>
          <t xml:space="preserve"> </t>
        </is>
      </c>
      <c r="C12" s="6" t="n">
        <v>2181658</v>
      </c>
      <c r="D12" s="6" t="n">
        <v>246628487</v>
      </c>
      <c r="E12" s="6" t="n">
        <v>246628487</v>
      </c>
      <c r="F12" s="5" t="n">
        <v>243002870</v>
      </c>
      <c r="G12" s="6" t="n">
        <v>243002870</v>
      </c>
      <c r="H12" s="4" t="inlineStr">
        <is>
          <t xml:space="preserve"> </t>
        </is>
      </c>
    </row>
    <row r="13">
      <c r="A13" s="4" t="inlineStr">
        <is>
          <t>Reclass of permanent equity to temporary equity</t>
        </is>
      </c>
      <c r="B13" s="5" t="n">
        <v>166</v>
      </c>
      <c r="C13" s="6" t="n">
        <v>19954</v>
      </c>
      <c r="D13" s="6" t="n">
        <v>16999995</v>
      </c>
      <c r="E13" s="4" t="inlineStr">
        <is>
          <t xml:space="preserve"> </t>
        </is>
      </c>
      <c r="F13" s="4" t="inlineStr">
        <is>
          <t xml:space="preserve"> </t>
        </is>
      </c>
      <c r="G13" s="4" t="inlineStr">
        <is>
          <t xml:space="preserve"> </t>
        </is>
      </c>
      <c r="H13" s="6" t="n">
        <v>12681484</v>
      </c>
    </row>
    <row r="14">
      <c r="A14" s="4" t="inlineStr">
        <is>
          <t>Interest adjustment to redemption value</t>
        </is>
      </c>
      <c r="B14" s="4" t="inlineStr">
        <is>
          <t xml:space="preserve"> </t>
        </is>
      </c>
      <c r="C14" s="4" t="inlineStr">
        <is>
          <t xml:space="preserve"> </t>
        </is>
      </c>
      <c r="D14" s="6" t="n">
        <v>1676767</v>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5" t="n">
        <v>2201612</v>
      </c>
      <c r="D15" s="6" t="n">
        <v>2181658</v>
      </c>
      <c r="E15" s="5" t="n">
        <v>2201612</v>
      </c>
      <c r="F15" s="4" t="inlineStr">
        <is>
          <t xml:space="preserve"> </t>
        </is>
      </c>
      <c r="G15" s="5" t="n">
        <v>246628487</v>
      </c>
      <c r="H15" s="5" t="n">
        <v>243002870</v>
      </c>
    </row>
    <row r="16">
      <c r="A16" s="4" t="inlineStr">
        <is>
          <t>Class A ordinary shares subject to possible redemption | Aurora Acquisition Corp | Publ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deemed by public and sponsor</t>
        </is>
      </c>
      <c r="B18" s="4" t="inlineStr">
        <is>
          <t xml:space="preserve"> </t>
        </is>
      </c>
      <c r="C18" s="4" t="inlineStr">
        <is>
          <t xml:space="preserve"> </t>
        </is>
      </c>
      <c r="D18" s="6" t="n">
        <v>-246123596</v>
      </c>
      <c r="E18" s="4" t="inlineStr">
        <is>
          <t xml:space="preserve"> </t>
        </is>
      </c>
      <c r="F18" s="4" t="inlineStr">
        <is>
          <t xml:space="preserve"> </t>
        </is>
      </c>
      <c r="G18" s="4" t="inlineStr">
        <is>
          <t xml:space="preserve"> </t>
        </is>
      </c>
      <c r="H18" s="4" t="inlineStr">
        <is>
          <t xml:space="preserve"> </t>
        </is>
      </c>
    </row>
    <row r="19">
      <c r="A19" s="4" t="inlineStr">
        <is>
          <t>Class A ordinary shares subject to possible redemption | Aurora Acquisition Corp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deemed by public and sponsor</t>
        </is>
      </c>
      <c r="B21" s="4" t="inlineStr">
        <is>
          <t xml:space="preserve"> </t>
        </is>
      </c>
      <c r="C21" s="4" t="inlineStr">
        <is>
          <t xml:space="preserve"> </t>
        </is>
      </c>
      <c r="D21" s="5" t="n">
        <v>-16999995</v>
      </c>
      <c r="E21" s="4" t="inlineStr">
        <is>
          <t xml:space="preserve"> </t>
        </is>
      </c>
      <c r="F21" s="4" t="inlineStr">
        <is>
          <t xml:space="preserve"> </t>
        </is>
      </c>
      <c r="G21" s="4" t="inlineStr">
        <is>
          <t xml:space="preserve"> </t>
        </is>
      </c>
      <c r="H21" s="4" t="inlineStr">
        <is>
          <t xml:space="preserve"> </t>
        </is>
      </c>
    </row>
  </sheetData>
  <mergeCells count="4">
    <mergeCell ref="A1:A2"/>
    <mergeCell ref="C1:D1"/>
    <mergeCell ref="E1:F1"/>
    <mergeCell ref="G1:H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URORA 10Q - SUMMARY OF SIGNIFICANT ACCOUNTING POLICIES - Calculation of basic and diluted net earnings (loss) per common shar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 Earnings (losses) attributable to 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35408000</v>
      </c>
      <c r="G4" s="5" t="n">
        <v>-399252000</v>
      </c>
      <c r="H4" s="5" t="n">
        <v>-888802000</v>
      </c>
      <c r="I4" s="5" t="n">
        <v>-301128000</v>
      </c>
    </row>
    <row r="5">
      <c r="A5" s="4" t="inlineStr">
        <is>
          <t>Net loss attributable to common stockholders - Basic</t>
        </is>
      </c>
      <c r="B5" s="4" t="inlineStr">
        <is>
          <t xml:space="preserve"> </t>
        </is>
      </c>
      <c r="C5" s="4" t="inlineStr">
        <is>
          <t xml:space="preserve"> </t>
        </is>
      </c>
      <c r="D5" s="4" t="inlineStr">
        <is>
          <t xml:space="preserve"> </t>
        </is>
      </c>
      <c r="E5" s="4" t="inlineStr">
        <is>
          <t xml:space="preserve"> </t>
        </is>
      </c>
      <c r="F5" s="5" t="n">
        <v>-135408000</v>
      </c>
      <c r="G5" s="5" t="n">
        <v>-399252000</v>
      </c>
      <c r="H5" s="5" t="n">
        <v>-888802000</v>
      </c>
      <c r="I5" s="5" t="n">
        <v>-301128000</v>
      </c>
    </row>
    <row r="6">
      <c r="A6" s="3" t="inlineStr">
        <is>
          <t>Denominator: Weighted average 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weighted average shares outstanding</t>
        </is>
      </c>
      <c r="B7" s="4" t="inlineStr">
        <is>
          <t xml:space="preserve"> </t>
        </is>
      </c>
      <c r="C7" s="4" t="inlineStr">
        <is>
          <t xml:space="preserve"> </t>
        </is>
      </c>
      <c r="D7" s="4" t="inlineStr">
        <is>
          <t xml:space="preserve"> </t>
        </is>
      </c>
      <c r="E7" s="4" t="inlineStr">
        <is>
          <t xml:space="preserve"> </t>
        </is>
      </c>
      <c r="F7" s="6" t="n">
        <v>97444291</v>
      </c>
      <c r="G7" s="6" t="n">
        <v>94402682</v>
      </c>
      <c r="H7" s="6" t="n">
        <v>95303684</v>
      </c>
      <c r="I7" s="6" t="n">
        <v>86984646</v>
      </c>
    </row>
    <row r="8">
      <c r="A8" s="4" t="inlineStr">
        <is>
          <t>Diluted weighted average shares outstanding</t>
        </is>
      </c>
      <c r="B8" s="4" t="inlineStr">
        <is>
          <t xml:space="preserve"> </t>
        </is>
      </c>
      <c r="C8" s="4" t="inlineStr">
        <is>
          <t xml:space="preserve"> </t>
        </is>
      </c>
      <c r="D8" s="4" t="inlineStr">
        <is>
          <t xml:space="preserve"> </t>
        </is>
      </c>
      <c r="E8" s="4" t="inlineStr">
        <is>
          <t xml:space="preserve"> </t>
        </is>
      </c>
      <c r="F8" s="6" t="n">
        <v>97444291</v>
      </c>
      <c r="G8" s="6" t="n">
        <v>94402682</v>
      </c>
      <c r="H8" s="6" t="n">
        <v>95303684</v>
      </c>
      <c r="I8" s="6" t="n">
        <v>86984646</v>
      </c>
    </row>
    <row r="9">
      <c r="A9" s="4" t="inlineStr">
        <is>
          <t>Basic net income (loss) per share</t>
        </is>
      </c>
      <c r="B9" s="4" t="inlineStr">
        <is>
          <t xml:space="preserve"> </t>
        </is>
      </c>
      <c r="C9" s="4" t="inlineStr">
        <is>
          <t xml:space="preserve"> </t>
        </is>
      </c>
      <c r="D9" s="4" t="inlineStr">
        <is>
          <t xml:space="preserve"> </t>
        </is>
      </c>
      <c r="E9" s="4" t="inlineStr">
        <is>
          <t xml:space="preserve"> </t>
        </is>
      </c>
      <c r="F9" s="8" t="n">
        <v>-1.39</v>
      </c>
      <c r="G9" s="8" t="n">
        <v>-4.23</v>
      </c>
      <c r="H9" s="8" t="n">
        <v>-9.33</v>
      </c>
      <c r="I9" s="8" t="n">
        <v>-3.46</v>
      </c>
    </row>
    <row r="10">
      <c r="A10" s="4" t="inlineStr">
        <is>
          <t>Diluted net income (loss) per share</t>
        </is>
      </c>
      <c r="B10" s="4" t="inlineStr">
        <is>
          <t xml:space="preserve"> </t>
        </is>
      </c>
      <c r="C10" s="4" t="inlineStr">
        <is>
          <t xml:space="preserve"> </t>
        </is>
      </c>
      <c r="D10" s="4" t="inlineStr">
        <is>
          <t xml:space="preserve"> </t>
        </is>
      </c>
      <c r="E10" s="4" t="inlineStr">
        <is>
          <t xml:space="preserve"> </t>
        </is>
      </c>
      <c r="F10" s="8" t="n">
        <v>-1.39</v>
      </c>
      <c r="G10" s="8" t="n">
        <v>-4.23</v>
      </c>
      <c r="H10" s="8" t="n">
        <v>-9.33</v>
      </c>
      <c r="I10" s="8" t="n">
        <v>-3.46</v>
      </c>
    </row>
    <row r="11">
      <c r="A11" s="4" t="inlineStr">
        <is>
          <t>Aurora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 Earnings (losses) attributable to 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831131</v>
      </c>
      <c r="C13" s="5" t="n">
        <v>-127955</v>
      </c>
      <c r="D13" s="5" t="n">
        <v>1785906</v>
      </c>
      <c r="E13" s="5" t="n">
        <v>1010040</v>
      </c>
      <c r="F13" s="5" t="n">
        <v>-959086</v>
      </c>
      <c r="G13" s="5" t="n">
        <v>2795946</v>
      </c>
      <c r="H13" s="5" t="n">
        <v>8735542</v>
      </c>
      <c r="I13" s="5" t="n">
        <v>-6527175</v>
      </c>
    </row>
    <row r="14">
      <c r="A14" s="4" t="inlineStr">
        <is>
          <t>Class A Common Stock subject to possible redemption | Aurora Acquisition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 Earnings (losses) attributable to Class A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erator: Earnings (losses) attributable to Class A Common Stock subject to possible redemption</t>
        </is>
      </c>
      <c r="B16" s="6" t="n">
        <v>-19635</v>
      </c>
      <c r="C16" s="4" t="inlineStr">
        <is>
          <t xml:space="preserve"> </t>
        </is>
      </c>
      <c r="D16" s="6" t="n">
        <v>1248851</v>
      </c>
      <c r="E16" s="4" t="inlineStr">
        <is>
          <t xml:space="preserve"> </t>
        </is>
      </c>
      <c r="F16" s="6" t="n">
        <v>-429904</v>
      </c>
      <c r="G16" s="6" t="n">
        <v>1955153</v>
      </c>
      <c r="H16" s="6" t="n">
        <v>6108604</v>
      </c>
      <c r="I16" s="6" t="n">
        <v>-4399283</v>
      </c>
    </row>
    <row r="17">
      <c r="A17" s="4" t="inlineStr">
        <is>
          <t>Less: Net earnings (losses) attributable to Class A ordinary shares subject to possible redemption</t>
        </is>
      </c>
      <c r="B17" s="5" t="n">
        <v>-19635</v>
      </c>
      <c r="C17" s="4" t="inlineStr">
        <is>
          <t xml:space="preserve"> </t>
        </is>
      </c>
      <c r="D17" s="5" t="n">
        <v>1248851</v>
      </c>
      <c r="E17" s="4" t="inlineStr">
        <is>
          <t xml:space="preserve"> </t>
        </is>
      </c>
      <c r="F17" s="5" t="n">
        <v>-429904</v>
      </c>
      <c r="G17" s="5" t="n">
        <v>1955153</v>
      </c>
      <c r="H17" s="4" t="inlineStr">
        <is>
          <t xml:space="preserve"> </t>
        </is>
      </c>
      <c r="I17" s="4" t="inlineStr">
        <is>
          <t xml:space="preserve"> </t>
        </is>
      </c>
    </row>
    <row r="18">
      <c r="A18" s="4" t="inlineStr">
        <is>
          <t>Net loss attributable to common stockholders - 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08604</v>
      </c>
      <c r="I18" s="5" t="n">
        <v>-4399283</v>
      </c>
    </row>
    <row r="19">
      <c r="A19" s="3" t="inlineStr">
        <is>
          <t>Denominator: Weighted average Class A Common Stock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 weighted average shares outstanding</t>
        </is>
      </c>
      <c r="B20" s="6" t="n">
        <v>212598</v>
      </c>
      <c r="C20" s="4" t="inlineStr">
        <is>
          <t xml:space="preserve"> </t>
        </is>
      </c>
      <c r="D20" s="6" t="n">
        <v>24300287</v>
      </c>
      <c r="E20" s="4" t="inlineStr">
        <is>
          <t xml:space="preserve"> </t>
        </is>
      </c>
      <c r="F20" s="6" t="n">
        <v>7541254</v>
      </c>
      <c r="G20" s="6" t="n">
        <v>24300287</v>
      </c>
      <c r="H20" s="6" t="n">
        <v>24300287</v>
      </c>
      <c r="I20" s="6" t="n">
        <v>19827082</v>
      </c>
    </row>
    <row r="21">
      <c r="A21" s="4" t="inlineStr">
        <is>
          <t>Diluted weighted average shares outstanding</t>
        </is>
      </c>
      <c r="B21" s="6" t="n">
        <v>212598</v>
      </c>
      <c r="C21" s="4" t="inlineStr">
        <is>
          <t xml:space="preserve"> </t>
        </is>
      </c>
      <c r="D21" s="6" t="n">
        <v>24300287</v>
      </c>
      <c r="E21" s="4" t="inlineStr">
        <is>
          <t xml:space="preserve"> </t>
        </is>
      </c>
      <c r="F21" s="6" t="n">
        <v>7541254</v>
      </c>
      <c r="G21" s="6" t="n">
        <v>24300287</v>
      </c>
      <c r="H21" s="6" t="n">
        <v>24300287</v>
      </c>
      <c r="I21" s="6" t="n">
        <v>19827082</v>
      </c>
    </row>
    <row r="22">
      <c r="A22" s="4" t="inlineStr">
        <is>
          <t>Basic net income (loss) per share</t>
        </is>
      </c>
      <c r="B22" s="8" t="n">
        <v>-0.09</v>
      </c>
      <c r="C22" s="4" t="inlineStr">
        <is>
          <t xml:space="preserve"> </t>
        </is>
      </c>
      <c r="D22" s="8" t="n">
        <v>0.05</v>
      </c>
      <c r="E22" s="4" t="inlineStr">
        <is>
          <t xml:space="preserve"> </t>
        </is>
      </c>
      <c r="F22" s="8" t="n">
        <v>-0.06</v>
      </c>
      <c r="G22" s="8" t="n">
        <v>0.08</v>
      </c>
      <c r="H22" s="8" t="n">
        <v>0.25</v>
      </c>
      <c r="I22" s="8" t="n">
        <v>-0.22</v>
      </c>
    </row>
    <row r="23">
      <c r="A23" s="4" t="inlineStr">
        <is>
          <t>Diluted net income (loss) per share</t>
        </is>
      </c>
      <c r="B23" s="8" t="n">
        <v>-0.09</v>
      </c>
      <c r="C23" s="4" t="inlineStr">
        <is>
          <t xml:space="preserve"> </t>
        </is>
      </c>
      <c r="D23" s="8" t="n">
        <v>0.05</v>
      </c>
      <c r="E23" s="4" t="inlineStr">
        <is>
          <t xml:space="preserve"> </t>
        </is>
      </c>
      <c r="F23" s="8" t="n">
        <v>-0.06</v>
      </c>
      <c r="G23" s="8" t="n">
        <v>0.08</v>
      </c>
      <c r="H23" s="8" t="n">
        <v>0.25</v>
      </c>
      <c r="I23" s="8" t="n">
        <v>-0.22</v>
      </c>
    </row>
    <row r="24">
      <c r="A24" s="4" t="inlineStr">
        <is>
          <t>Non-Redeemable Class A and Class B Common Stock | Aurora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umerator: Earnings (losses) attributable to Class A 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811496</v>
      </c>
      <c r="C26" s="4" t="inlineStr">
        <is>
          <t xml:space="preserve"> </t>
        </is>
      </c>
      <c r="D26" s="5" t="n">
        <v>537055</v>
      </c>
      <c r="E26" s="4" t="inlineStr">
        <is>
          <t xml:space="preserve"> </t>
        </is>
      </c>
      <c r="F26" s="5" t="n">
        <v>-529182</v>
      </c>
      <c r="G26" s="5" t="n">
        <v>840793</v>
      </c>
      <c r="H26" s="5" t="n">
        <v>2626938</v>
      </c>
      <c r="I26" s="5" t="n">
        <v>-2127892</v>
      </c>
    </row>
    <row r="27">
      <c r="A27" s="4" t="inlineStr">
        <is>
          <t>Less: Net earnings (losses) attributable to Class A ordinary shares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row>
    <row r="28">
      <c r="A28" s="4" t="inlineStr">
        <is>
          <t>Net loss attributable to common stockholders - Basic</t>
        </is>
      </c>
      <c r="B28" s="5" t="n">
        <v>-811496</v>
      </c>
      <c r="C28" s="4" t="inlineStr">
        <is>
          <t xml:space="preserve"> </t>
        </is>
      </c>
      <c r="D28" s="5" t="n">
        <v>537055</v>
      </c>
      <c r="E28" s="4" t="inlineStr">
        <is>
          <t xml:space="preserve"> </t>
        </is>
      </c>
      <c r="F28" s="5" t="n">
        <v>-529182</v>
      </c>
      <c r="G28" s="5" t="n">
        <v>840793</v>
      </c>
      <c r="H28" s="5" t="n">
        <v>2626938</v>
      </c>
      <c r="I28" s="5" t="n">
        <v>-2127892</v>
      </c>
    </row>
    <row r="29">
      <c r="A29" s="3" t="inlineStr">
        <is>
          <t>Denominator: Weighted average 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weighted average shares outstanding</t>
        </is>
      </c>
      <c r="B30" s="6" t="n">
        <v>8786312</v>
      </c>
      <c r="C30" s="4" t="inlineStr">
        <is>
          <t xml:space="preserve"> </t>
        </is>
      </c>
      <c r="D30" s="6" t="n">
        <v>10450072</v>
      </c>
      <c r="E30" s="4" t="inlineStr">
        <is>
          <t xml:space="preserve"> </t>
        </is>
      </c>
      <c r="F30" s="6" t="n">
        <v>9282724</v>
      </c>
      <c r="G30" s="6" t="n">
        <v>10450072</v>
      </c>
      <c r="H30" s="6" t="n">
        <v>10450072</v>
      </c>
      <c r="I30" s="6" t="n">
        <v>9590182</v>
      </c>
    </row>
    <row r="31">
      <c r="A31" s="4" t="inlineStr">
        <is>
          <t>Diluted weighted average shares outstanding</t>
        </is>
      </c>
      <c r="B31" s="6" t="n">
        <v>8786312</v>
      </c>
      <c r="C31" s="4" t="inlineStr">
        <is>
          <t xml:space="preserve"> </t>
        </is>
      </c>
      <c r="D31" s="6" t="n">
        <v>10450072</v>
      </c>
      <c r="E31" s="4" t="inlineStr">
        <is>
          <t xml:space="preserve"> </t>
        </is>
      </c>
      <c r="F31" s="6" t="n">
        <v>9282724</v>
      </c>
      <c r="G31" s="6" t="n">
        <v>10450072</v>
      </c>
      <c r="H31" s="6" t="n">
        <v>10450072</v>
      </c>
      <c r="I31" s="6" t="n">
        <v>9590182</v>
      </c>
    </row>
    <row r="32">
      <c r="A32" s="4" t="inlineStr">
        <is>
          <t>Basic net income (loss) per share</t>
        </is>
      </c>
      <c r="B32" s="8" t="n">
        <v>-0.09</v>
      </c>
      <c r="C32" s="4" t="inlineStr">
        <is>
          <t xml:space="preserve"> </t>
        </is>
      </c>
      <c r="D32" s="8" t="n">
        <v>0.05</v>
      </c>
      <c r="E32" s="4" t="inlineStr">
        <is>
          <t xml:space="preserve"> </t>
        </is>
      </c>
      <c r="F32" s="8" t="n">
        <v>-0.06</v>
      </c>
      <c r="G32" s="8" t="n">
        <v>0.08</v>
      </c>
      <c r="H32" s="8" t="n">
        <v>0.25</v>
      </c>
      <c r="I32" s="8" t="n">
        <v>-0.22</v>
      </c>
    </row>
    <row r="33">
      <c r="A33" s="4" t="inlineStr">
        <is>
          <t>Diluted net income (loss) per share</t>
        </is>
      </c>
      <c r="B33" s="8" t="n">
        <v>-0.09</v>
      </c>
      <c r="C33" s="4" t="inlineStr">
        <is>
          <t xml:space="preserve"> </t>
        </is>
      </c>
      <c r="D33" s="8" t="n">
        <v>0.05</v>
      </c>
      <c r="E33" s="4" t="inlineStr">
        <is>
          <t xml:space="preserve"> </t>
        </is>
      </c>
      <c r="F33" s="8" t="n">
        <v>-0.06</v>
      </c>
      <c r="G33" s="8" t="n">
        <v>0.08</v>
      </c>
      <c r="H33" s="8" t="n">
        <v>0.25</v>
      </c>
      <c r="I33" s="8" t="n">
        <v>-0.22</v>
      </c>
    </row>
  </sheetData>
  <mergeCells count="4">
    <mergeCell ref="A1:A2"/>
    <mergeCell ref="B1:E1"/>
    <mergeCell ref="F1:G1"/>
    <mergeCell ref="H1:I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AURORA 10Q - PRIVATE PLACEMENTS (Details) - USD ($)</t>
        </is>
      </c>
      <c r="G1" s="2" t="inlineStr">
        <is>
          <t>6 Months Ended</t>
        </is>
      </c>
      <c r="H1" s="2" t="inlineStr">
        <is>
          <t>12 Months Ended</t>
        </is>
      </c>
    </row>
    <row r="2">
      <c r="B2" s="2" t="inlineStr">
        <is>
          <t>Feb. 24, 2023</t>
        </is>
      </c>
      <c r="C2" s="2" t="inlineStr">
        <is>
          <t>Nov. 09, 2021</t>
        </is>
      </c>
      <c r="D2" s="2" t="inlineStr">
        <is>
          <t>Aug. 03, 2021</t>
        </is>
      </c>
      <c r="E2" s="2" t="inlineStr">
        <is>
          <t>Mar. 10, 2021</t>
        </is>
      </c>
      <c r="F2" s="2" t="inlineStr">
        <is>
          <t>Mar. 08, 2021</t>
        </is>
      </c>
      <c r="G2" s="2" t="inlineStr">
        <is>
          <t>Jun. 30, 2023</t>
        </is>
      </c>
      <c r="H2" s="2" t="inlineStr">
        <is>
          <t>Dec. 31, 2022</t>
        </is>
      </c>
      <c r="I2" s="2" t="inlineStr">
        <is>
          <t>Dec. 31, 2021</t>
        </is>
      </c>
    </row>
    <row r="3">
      <c r="A3" s="3" t="inlineStr">
        <is>
          <t>PRIVATE PLA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98370492</v>
      </c>
      <c r="H4" s="6" t="n">
        <v>98078356</v>
      </c>
      <c r="I4" s="6" t="n">
        <v>99067159</v>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6" t="n">
        <v>98370492</v>
      </c>
      <c r="H5" s="6" t="n">
        <v>98078356</v>
      </c>
      <c r="I5" s="6" t="n">
        <v>99067159</v>
      </c>
    </row>
    <row r="6">
      <c r="A6" s="4" t="inlineStr">
        <is>
          <t>Auro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IVATE PLAC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6860057</v>
      </c>
    </row>
    <row r="9">
      <c r="A9" s="4" t="inlineStr">
        <is>
          <t>Sponsor agreement, forfeiture by sponsor upon closing of private warrants</t>
        </is>
      </c>
      <c r="B9" s="4" t="inlineStr">
        <is>
          <t xml:space="preserve"> </t>
        </is>
      </c>
      <c r="C9" s="12"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onsor locked up shares percentage</t>
        </is>
      </c>
      <c r="B10" s="4" t="inlineStr">
        <is>
          <t xml:space="preserve"> </t>
        </is>
      </c>
      <c r="C10" s="12"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rrender and cancellation of Founder Shares</t>
        </is>
      </c>
      <c r="B11" s="5" t="n">
        <v>2631235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Surrender and cancellation of Founder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0.2178</v>
      </c>
      <c r="H12" s="4" t="inlineStr">
        <is>
          <t xml:space="preserve"> </t>
        </is>
      </c>
      <c r="I12" s="4" t="inlineStr">
        <is>
          <t xml:space="preserve"> </t>
        </is>
      </c>
    </row>
    <row r="13">
      <c r="A13" s="4" t="inlineStr">
        <is>
          <t>Aurora Acquisition Corp | Public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IVATE PLA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rrender and cancellation of Founder Shares (in shares)</t>
        </is>
      </c>
      <c r="B15" s="6" t="n">
        <v>240876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ordinary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8000000</v>
      </c>
      <c r="H18" s="6" t="n">
        <v>8000000</v>
      </c>
      <c r="I18" s="6" t="n">
        <v>8000000</v>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8000000</v>
      </c>
      <c r="H19" s="6" t="n">
        <v>8000000</v>
      </c>
      <c r="I19" s="6" t="n">
        <v>8000000</v>
      </c>
    </row>
    <row r="20">
      <c r="A20" s="4" t="inlineStr">
        <is>
          <t>Private Placement | Aurora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IVATE PLA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f common stock to b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0000</v>
      </c>
    </row>
    <row r="23">
      <c r="A23" s="4" t="inlineStr">
        <is>
          <t>Surrender and cancellation of Founder Shares</t>
        </is>
      </c>
      <c r="B23" s="5" t="n">
        <v>2631235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rrender and cancellation of Founder Shares (in dollars per share)</t>
        </is>
      </c>
      <c r="B24" s="7" t="n">
        <v>10.2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 Aurora Acquisition Corp | Public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IVATE PLAC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rrender and cancellation of Founder Shares (in shares)</t>
        </is>
      </c>
      <c r="B27" s="6" t="n">
        <v>240876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 | Aurora Acquisition Corp | Public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IVATE PLAC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rrender and cancellation of Founder Shares (in shares)</t>
        </is>
      </c>
      <c r="B30" s="6" t="n">
        <v>240876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onsor | Class A ordinary share | Aurora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IVATE PLAC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2048838</v>
      </c>
      <c r="H33" s="4" t="inlineStr">
        <is>
          <t xml:space="preserve"> </t>
        </is>
      </c>
      <c r="I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2048838</v>
      </c>
      <c r="H34" s="4" t="inlineStr">
        <is>
          <t xml:space="preserve"> </t>
        </is>
      </c>
      <c r="I34" s="4" t="inlineStr">
        <is>
          <t xml:space="preserve"> </t>
        </is>
      </c>
    </row>
    <row r="35">
      <c r="A35" s="4" t="inlineStr">
        <is>
          <t>Novator Private Placement Share | Aurora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IVATE PLAC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Private Placement Warrants</t>
        </is>
      </c>
      <c r="B37" s="4" t="inlineStr">
        <is>
          <t xml:space="preserve"> </t>
        </is>
      </c>
      <c r="C37" s="4" t="inlineStr">
        <is>
          <t xml:space="preserve"> </t>
        </is>
      </c>
      <c r="D37" s="4" t="inlineStr">
        <is>
          <t xml:space="preserve"> </t>
        </is>
      </c>
      <c r="E37" s="4" t="inlineStr">
        <is>
          <t xml:space="preserve"> </t>
        </is>
      </c>
      <c r="F37" s="5" t="n">
        <v>35000000</v>
      </c>
      <c r="G37" s="4" t="inlineStr">
        <is>
          <t xml:space="preserve"> </t>
        </is>
      </c>
      <c r="H37" s="4" t="inlineStr">
        <is>
          <t xml:space="preserve"> </t>
        </is>
      </c>
      <c r="I37" s="4" t="inlineStr">
        <is>
          <t xml:space="preserve"> </t>
        </is>
      </c>
    </row>
    <row r="38">
      <c r="A38" s="4" t="inlineStr">
        <is>
          <t>Private Placement Warrants | Aurora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IVATE PLAC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 of Private Placement Warrants</t>
        </is>
      </c>
      <c r="B40" s="4" t="inlineStr">
        <is>
          <t xml:space="preserve"> </t>
        </is>
      </c>
      <c r="C40" s="4" t="inlineStr">
        <is>
          <t xml:space="preserve"> </t>
        </is>
      </c>
      <c r="D40" s="4" t="inlineStr">
        <is>
          <t xml:space="preserve"> </t>
        </is>
      </c>
      <c r="E40" s="4" t="inlineStr">
        <is>
          <t xml:space="preserve"> </t>
        </is>
      </c>
      <c r="F40" s="5" t="n">
        <v>6400000</v>
      </c>
      <c r="G40" s="4" t="inlineStr">
        <is>
          <t xml:space="preserve"> </t>
        </is>
      </c>
      <c r="H40" s="4" t="inlineStr">
        <is>
          <t xml:space="preserve"> </t>
        </is>
      </c>
      <c r="I40" s="4" t="inlineStr">
        <is>
          <t xml:space="preserve"> </t>
        </is>
      </c>
    </row>
    <row r="41">
      <c r="A41" s="4" t="inlineStr">
        <is>
          <t>Private Placement Warrants | Over-allotment Option | Aurora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IVATE PLAC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of common stock to be issued (in shares)</t>
        </is>
      </c>
      <c r="B43" s="4" t="inlineStr">
        <is>
          <t xml:space="preserve"> </t>
        </is>
      </c>
      <c r="C43" s="4" t="inlineStr">
        <is>
          <t xml:space="preserve"> </t>
        </is>
      </c>
      <c r="D43" s="4" t="inlineStr">
        <is>
          <t xml:space="preserve"> </t>
        </is>
      </c>
      <c r="E43" s="6" t="n">
        <v>306705</v>
      </c>
      <c r="F43" s="4" t="inlineStr">
        <is>
          <t xml:space="preserve"> </t>
        </is>
      </c>
      <c r="G43" s="4" t="inlineStr">
        <is>
          <t xml:space="preserve"> </t>
        </is>
      </c>
      <c r="H43" s="4" t="inlineStr">
        <is>
          <t xml:space="preserve"> </t>
        </is>
      </c>
      <c r="I43" s="4" t="inlineStr">
        <is>
          <t xml:space="preserve"> </t>
        </is>
      </c>
    </row>
    <row r="44">
      <c r="A44" s="4" t="inlineStr">
        <is>
          <t>Proceeds from sale of Private Placement Warrants</t>
        </is>
      </c>
      <c r="B44" s="4" t="inlineStr">
        <is>
          <t xml:space="preserve"> </t>
        </is>
      </c>
      <c r="C44" s="4" t="inlineStr">
        <is>
          <t xml:space="preserve"> </t>
        </is>
      </c>
      <c r="D44" s="4" t="inlineStr">
        <is>
          <t xml:space="preserve"> </t>
        </is>
      </c>
      <c r="E44" s="5" t="n">
        <v>460057</v>
      </c>
      <c r="F44" s="4" t="inlineStr">
        <is>
          <t xml:space="preserve"> </t>
        </is>
      </c>
      <c r="G44" s="4" t="inlineStr">
        <is>
          <t xml:space="preserve"> </t>
        </is>
      </c>
      <c r="H44" s="4" t="inlineStr">
        <is>
          <t xml:space="preserve"> </t>
        </is>
      </c>
      <c r="I44" s="4" t="inlineStr">
        <is>
          <t xml:space="preserve"> </t>
        </is>
      </c>
    </row>
    <row r="45">
      <c r="A45" s="4" t="inlineStr">
        <is>
          <t>Private Placement Warrants | Sponsor | Aurora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IVATE PLAC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rrender and cancellation of Founder Shares (in shares)</t>
        </is>
      </c>
      <c r="B47" s="6" t="n">
        <v>166376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onsor and certain of Company's directors and officers | Novator Private Placement Units | Aurora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IVATE PLAC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of common stock to be issued (in shares)</t>
        </is>
      </c>
      <c r="B50" s="4" t="inlineStr">
        <is>
          <t xml:space="preserve"> </t>
        </is>
      </c>
      <c r="C50" s="4" t="inlineStr">
        <is>
          <t xml:space="preserve"> </t>
        </is>
      </c>
      <c r="D50" s="6" t="n">
        <v>3500000</v>
      </c>
      <c r="E50" s="4" t="inlineStr">
        <is>
          <t xml:space="preserve"> </t>
        </is>
      </c>
      <c r="F50" s="6" t="n">
        <v>3500000</v>
      </c>
      <c r="G50" s="4" t="inlineStr">
        <is>
          <t xml:space="preserve"> </t>
        </is>
      </c>
      <c r="H50" s="4" t="inlineStr">
        <is>
          <t xml:space="preserve"> </t>
        </is>
      </c>
      <c r="I50" s="4" t="inlineStr">
        <is>
          <t xml:space="preserve"> </t>
        </is>
      </c>
    </row>
    <row r="51">
      <c r="A51" s="4" t="inlineStr">
        <is>
          <t>Price of warrants</t>
        </is>
      </c>
      <c r="B51" s="4" t="inlineStr">
        <is>
          <t xml:space="preserve"> </t>
        </is>
      </c>
      <c r="C51" s="4" t="inlineStr">
        <is>
          <t xml:space="preserve"> </t>
        </is>
      </c>
      <c r="D51" s="5" t="n">
        <v>10</v>
      </c>
      <c r="E51" s="4" t="inlineStr">
        <is>
          <t xml:space="preserve"> </t>
        </is>
      </c>
      <c r="F51" s="5" t="n">
        <v>10</v>
      </c>
      <c r="G51" s="4" t="inlineStr">
        <is>
          <t xml:space="preserve"> </t>
        </is>
      </c>
      <c r="H51" s="4" t="inlineStr">
        <is>
          <t xml:space="preserve"> </t>
        </is>
      </c>
      <c r="I51" s="4" t="inlineStr">
        <is>
          <t xml:space="preserve"> </t>
        </is>
      </c>
    </row>
    <row r="52">
      <c r="A52" s="4" t="inlineStr">
        <is>
          <t>Proceeds from sale of Private Placement Warrants</t>
        </is>
      </c>
      <c r="B52" s="4" t="inlineStr">
        <is>
          <t xml:space="preserve"> </t>
        </is>
      </c>
      <c r="C52" s="4" t="inlineStr">
        <is>
          <t xml:space="preserve"> </t>
        </is>
      </c>
      <c r="D52" s="5" t="n">
        <v>35000000</v>
      </c>
      <c r="E52" s="4" t="inlineStr">
        <is>
          <t xml:space="preserve"> </t>
        </is>
      </c>
      <c r="F52" s="5" t="n">
        <v>35000000</v>
      </c>
      <c r="G52" s="4" t="inlineStr">
        <is>
          <t xml:space="preserve"> </t>
        </is>
      </c>
      <c r="H52" s="4" t="inlineStr">
        <is>
          <t xml:space="preserve"> </t>
        </is>
      </c>
      <c r="I52" s="4" t="inlineStr">
        <is>
          <t xml:space="preserve"> </t>
        </is>
      </c>
    </row>
    <row r="53">
      <c r="A53" s="4" t="inlineStr">
        <is>
          <t>Sponsor and certain of Company's directors and officers | Novator Private Placement Share | Aurora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IVATE PLAC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per warrant</t>
        </is>
      </c>
      <c r="B55" s="4" t="inlineStr">
        <is>
          <t xml:space="preserve"> </t>
        </is>
      </c>
      <c r="C55" s="4" t="inlineStr">
        <is>
          <t xml:space="preserve"> </t>
        </is>
      </c>
      <c r="D55" s="6" t="n">
        <v>1</v>
      </c>
      <c r="E55" s="4" t="inlineStr">
        <is>
          <t xml:space="preserve"> </t>
        </is>
      </c>
      <c r="F55" s="6" t="n">
        <v>1</v>
      </c>
      <c r="G55" s="4" t="inlineStr">
        <is>
          <t xml:space="preserve"> </t>
        </is>
      </c>
      <c r="H55" s="4" t="inlineStr">
        <is>
          <t xml:space="preserve"> </t>
        </is>
      </c>
      <c r="I55" s="4" t="inlineStr">
        <is>
          <t xml:space="preserve"> </t>
        </is>
      </c>
    </row>
    <row r="56">
      <c r="A56" s="4" t="inlineStr">
        <is>
          <t>Sponsor and certain of Company's directors and officers | Novator Private Placement Share | Private Placement | Aurora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IVATE PLAC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of common stock to be issued (in shares)</t>
        </is>
      </c>
      <c r="B58" s="4" t="inlineStr">
        <is>
          <t xml:space="preserve"> </t>
        </is>
      </c>
      <c r="C58" s="4" t="inlineStr">
        <is>
          <t xml:space="preserve"> </t>
        </is>
      </c>
      <c r="D58" s="4" t="inlineStr">
        <is>
          <t xml:space="preserve"> </t>
        </is>
      </c>
      <c r="E58" s="4" t="inlineStr">
        <is>
          <t xml:space="preserve"> </t>
        </is>
      </c>
      <c r="F58" s="6" t="n">
        <v>3500000</v>
      </c>
      <c r="G58" s="4" t="inlineStr">
        <is>
          <t xml:space="preserve"> </t>
        </is>
      </c>
      <c r="H58" s="4" t="inlineStr">
        <is>
          <t xml:space="preserve"> </t>
        </is>
      </c>
      <c r="I58" s="4" t="inlineStr">
        <is>
          <t xml:space="preserve"> </t>
        </is>
      </c>
    </row>
    <row r="59">
      <c r="A59" s="4" t="inlineStr">
        <is>
          <t>Price of warrants</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row>
    <row r="60">
      <c r="A60" s="4" t="inlineStr">
        <is>
          <t>Sponsor and certain of Company's directors and officers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IVATE PLAC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per warrant</t>
        </is>
      </c>
      <c r="B62" s="4" t="inlineStr">
        <is>
          <t xml:space="preserve"> </t>
        </is>
      </c>
      <c r="C62" s="4" t="inlineStr">
        <is>
          <t xml:space="preserve"> </t>
        </is>
      </c>
      <c r="D62" s="4" t="inlineStr">
        <is>
          <t xml:space="preserve"> </t>
        </is>
      </c>
      <c r="E62" s="4" t="inlineStr">
        <is>
          <t xml:space="preserve"> </t>
        </is>
      </c>
      <c r="F62" s="9" t="n">
        <v>0.25</v>
      </c>
      <c r="G62" s="4" t="inlineStr">
        <is>
          <t xml:space="preserve"> </t>
        </is>
      </c>
      <c r="H62" s="4" t="inlineStr">
        <is>
          <t xml:space="preserve"> </t>
        </is>
      </c>
      <c r="I62" s="4" t="inlineStr">
        <is>
          <t xml:space="preserve"> </t>
        </is>
      </c>
    </row>
    <row r="63">
      <c r="A63" s="4" t="inlineStr">
        <is>
          <t>Sponsor and certain of Company's directors and officers | Private Placement Warrants | Aurora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IVATE PLAC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of common stock to b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3500000</v>
      </c>
      <c r="H65" s="6" t="n">
        <v>3500000</v>
      </c>
      <c r="I65" s="4" t="inlineStr">
        <is>
          <t xml:space="preserve"> </t>
        </is>
      </c>
    </row>
    <row r="66">
      <c r="A66" s="4" t="inlineStr">
        <is>
          <t>Price of warrants</t>
        </is>
      </c>
      <c r="B66" s="4" t="inlineStr">
        <is>
          <t xml:space="preserve"> </t>
        </is>
      </c>
      <c r="C66" s="4" t="inlineStr">
        <is>
          <t xml:space="preserve"> </t>
        </is>
      </c>
      <c r="D66" s="4" t="inlineStr">
        <is>
          <t xml:space="preserve"> </t>
        </is>
      </c>
      <c r="E66" s="4" t="inlineStr">
        <is>
          <t xml:space="preserve"> </t>
        </is>
      </c>
      <c r="F66" s="4" t="inlineStr">
        <is>
          <t xml:space="preserve"> </t>
        </is>
      </c>
      <c r="G66" s="5" t="n">
        <v>10</v>
      </c>
      <c r="H66" s="5" t="n">
        <v>10</v>
      </c>
      <c r="I66" s="4" t="inlineStr">
        <is>
          <t xml:space="preserve"> </t>
        </is>
      </c>
    </row>
    <row r="67">
      <c r="A67" s="4" t="inlineStr">
        <is>
          <t>Number of shares per warrant</t>
        </is>
      </c>
      <c r="B67" s="4" t="inlineStr">
        <is>
          <t xml:space="preserve"> </t>
        </is>
      </c>
      <c r="C67" s="4" t="inlineStr">
        <is>
          <t xml:space="preserve"> </t>
        </is>
      </c>
      <c r="D67" s="6" t="n">
        <v>1</v>
      </c>
      <c r="E67" s="4" t="inlineStr">
        <is>
          <t xml:space="preserve"> </t>
        </is>
      </c>
      <c r="F67" s="4" t="inlineStr">
        <is>
          <t xml:space="preserve"> </t>
        </is>
      </c>
      <c r="G67" s="6" t="n">
        <v>1</v>
      </c>
      <c r="H67" s="4" t="inlineStr">
        <is>
          <t xml:space="preserve"> </t>
        </is>
      </c>
      <c r="I67" s="4" t="inlineStr">
        <is>
          <t xml:space="preserve"> </t>
        </is>
      </c>
    </row>
    <row r="68">
      <c r="A68" s="4" t="inlineStr">
        <is>
          <t>Sponsor and certain of Company's directors and officers | Private Placement Warrants | Class A ordinary share | Aurora Acquisition Cor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RIVATE PLAC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ce of warrants</t>
        </is>
      </c>
      <c r="B70" s="4" t="inlineStr">
        <is>
          <t xml:space="preserve"> </t>
        </is>
      </c>
      <c r="C70" s="4" t="inlineStr">
        <is>
          <t xml:space="preserve"> </t>
        </is>
      </c>
      <c r="D70" s="8" t="n">
        <v>11.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per warrant</t>
        </is>
      </c>
      <c r="B71" s="4" t="inlineStr">
        <is>
          <t xml:space="preserve"> </t>
        </is>
      </c>
      <c r="C71" s="4" t="inlineStr">
        <is>
          <t xml:space="preserve"> </t>
        </is>
      </c>
      <c r="D71" s="6" t="n">
        <v>1</v>
      </c>
      <c r="E71" s="6" t="n">
        <v>1</v>
      </c>
      <c r="F71" s="4" t="inlineStr">
        <is>
          <t xml:space="preserve"> </t>
        </is>
      </c>
      <c r="G71" s="4" t="inlineStr">
        <is>
          <t xml:space="preserve"> </t>
        </is>
      </c>
      <c r="H71" s="4" t="inlineStr">
        <is>
          <t xml:space="preserve"> </t>
        </is>
      </c>
      <c r="I71" s="4" t="inlineStr">
        <is>
          <t xml:space="preserve"> </t>
        </is>
      </c>
    </row>
    <row r="72">
      <c r="A72" s="4" t="inlineStr">
        <is>
          <t>Exercise price of warrant</t>
        </is>
      </c>
      <c r="B72" s="4" t="inlineStr">
        <is>
          <t xml:space="preserve"> </t>
        </is>
      </c>
      <c r="C72" s="4" t="inlineStr">
        <is>
          <t xml:space="preserve"> </t>
        </is>
      </c>
      <c r="D72" s="4" t="inlineStr">
        <is>
          <t xml:space="preserve"> </t>
        </is>
      </c>
      <c r="E72" s="8" t="n">
        <v>11.5</v>
      </c>
      <c r="F72" s="8" t="n">
        <v>11.5</v>
      </c>
      <c r="G72" s="4" t="inlineStr">
        <is>
          <t xml:space="preserve"> </t>
        </is>
      </c>
      <c r="H72" s="4" t="inlineStr">
        <is>
          <t xml:space="preserve"> </t>
        </is>
      </c>
      <c r="I72" s="4" t="inlineStr">
        <is>
          <t xml:space="preserve"> </t>
        </is>
      </c>
    </row>
    <row r="73">
      <c r="A73" s="4" t="inlineStr">
        <is>
          <t>Sponsor and certain of Company's directors and officers | Private Placement Warrants | Private Placement | Aurora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RIVATE PLAC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of common stock to be issued (in shares)</t>
        </is>
      </c>
      <c r="B75" s="4" t="inlineStr">
        <is>
          <t xml:space="preserve"> </t>
        </is>
      </c>
      <c r="C75" s="4" t="inlineStr">
        <is>
          <t xml:space="preserve"> </t>
        </is>
      </c>
      <c r="D75" s="6" t="n">
        <v>4266667</v>
      </c>
      <c r="E75" s="4" t="inlineStr">
        <is>
          <t xml:space="preserve"> </t>
        </is>
      </c>
      <c r="F75" s="6" t="n">
        <v>4266667</v>
      </c>
      <c r="G75" s="4" t="inlineStr">
        <is>
          <t xml:space="preserve"> </t>
        </is>
      </c>
      <c r="H75" s="4" t="inlineStr">
        <is>
          <t xml:space="preserve"> </t>
        </is>
      </c>
      <c r="I75" s="4" t="inlineStr">
        <is>
          <t xml:space="preserve"> </t>
        </is>
      </c>
    </row>
    <row r="76">
      <c r="A76" s="4" t="inlineStr">
        <is>
          <t>Price of warrants</t>
        </is>
      </c>
      <c r="B76" s="4" t="inlineStr">
        <is>
          <t xml:space="preserve"> </t>
        </is>
      </c>
      <c r="C76" s="4" t="inlineStr">
        <is>
          <t xml:space="preserve"> </t>
        </is>
      </c>
      <c r="D76" s="8" t="n">
        <v>1.5</v>
      </c>
      <c r="E76" s="4" t="inlineStr">
        <is>
          <t xml:space="preserve"> </t>
        </is>
      </c>
      <c r="F76" s="8" t="n">
        <v>1.5</v>
      </c>
      <c r="G76" s="4" t="inlineStr">
        <is>
          <t xml:space="preserve"> </t>
        </is>
      </c>
      <c r="H76" s="4" t="inlineStr">
        <is>
          <t xml:space="preserve"> </t>
        </is>
      </c>
      <c r="I76" s="4" t="inlineStr">
        <is>
          <t xml:space="preserve"> </t>
        </is>
      </c>
    </row>
    <row r="77">
      <c r="A77" s="4" t="inlineStr">
        <is>
          <t>Proceeds from sale of Private Placement Warrants</t>
        </is>
      </c>
      <c r="B77" s="4" t="inlineStr">
        <is>
          <t xml:space="preserve"> </t>
        </is>
      </c>
      <c r="C77" s="4" t="inlineStr">
        <is>
          <t xml:space="preserve"> </t>
        </is>
      </c>
      <c r="D77" s="5" t="n">
        <v>6400000</v>
      </c>
      <c r="E77" s="4" t="inlineStr">
        <is>
          <t xml:space="preserve"> </t>
        </is>
      </c>
      <c r="F77" s="5" t="n">
        <v>6400000</v>
      </c>
      <c r="G77" s="4" t="inlineStr">
        <is>
          <t xml:space="preserve"> </t>
        </is>
      </c>
      <c r="H77" s="4" t="inlineStr">
        <is>
          <t xml:space="preserve"> </t>
        </is>
      </c>
      <c r="I77" s="4" t="inlineStr">
        <is>
          <t xml:space="preserve"> </t>
        </is>
      </c>
    </row>
    <row r="78">
      <c r="A78" s="4" t="inlineStr">
        <is>
          <t>Sponsor and certain of Company's directors and officers | Private Placement Warrants | Over-allotment Option | Aurora Acquisition Cor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RIVATE PLAC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of common stock to be issued (in shares)</t>
        </is>
      </c>
      <c r="B80" s="4" t="inlineStr">
        <is>
          <t xml:space="preserve"> </t>
        </is>
      </c>
      <c r="C80" s="4" t="inlineStr">
        <is>
          <t xml:space="preserve"> </t>
        </is>
      </c>
      <c r="D80" s="6" t="n">
        <v>440000</v>
      </c>
      <c r="E80" s="6" t="n">
        <v>306705</v>
      </c>
      <c r="F80" s="6" t="n">
        <v>440000</v>
      </c>
      <c r="G80" s="4" t="inlineStr">
        <is>
          <t xml:space="preserve"> </t>
        </is>
      </c>
      <c r="H80" s="4" t="inlineStr">
        <is>
          <t xml:space="preserve"> </t>
        </is>
      </c>
      <c r="I80" s="4" t="inlineStr">
        <is>
          <t xml:space="preserve"> </t>
        </is>
      </c>
    </row>
    <row r="81">
      <c r="A81" s="4" t="inlineStr">
        <is>
          <t>Proceeds from sale of Private Placement Warrants</t>
        </is>
      </c>
      <c r="B81" s="4" t="inlineStr">
        <is>
          <t xml:space="preserve"> </t>
        </is>
      </c>
      <c r="C81" s="4" t="inlineStr">
        <is>
          <t xml:space="preserve"> </t>
        </is>
      </c>
      <c r="D81" s="5" t="n">
        <v>660000</v>
      </c>
      <c r="E81" s="5" t="n">
        <v>460057</v>
      </c>
      <c r="F81" s="5" t="n">
        <v>660000</v>
      </c>
      <c r="G81" s="4" t="inlineStr">
        <is>
          <t xml:space="preserve"> </t>
        </is>
      </c>
      <c r="H81" s="4" t="inlineStr">
        <is>
          <t xml:space="preserve"> </t>
        </is>
      </c>
      <c r="I81" s="4" t="inlineStr">
        <is>
          <t xml:space="preserve"> </t>
        </is>
      </c>
    </row>
  </sheetData>
  <mergeCells count="2">
    <mergeCell ref="A1:A2"/>
    <mergeCell ref="H1:I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9" customWidth="1" min="6" max="6"/>
    <col width="27" customWidth="1" min="7" max="7"/>
    <col width="40" customWidth="1" min="8" max="8"/>
    <col width="29" customWidth="1" min="9" max="9"/>
    <col width="32" customWidth="1" min="10" max="10"/>
  </cols>
  <sheetData>
    <row r="1">
      <c r="A1" s="1" t="inlineStr">
        <is>
          <t>AURORA 10Q - RELATED PARTY TRANSACTIONS - Founder Shares (Details)</t>
        </is>
      </c>
      <c r="H1" s="2" t="inlineStr">
        <is>
          <t>12 Months Ended</t>
        </is>
      </c>
    </row>
    <row r="2">
      <c r="B2" s="2" t="inlineStr">
        <is>
          <t>Aug. 03, 2021 USD ($) $ / shares shares</t>
        </is>
      </c>
      <c r="C2" s="2" t="inlineStr">
        <is>
          <t>Mar. 10, 2021 USD ($) shares</t>
        </is>
      </c>
      <c r="D2" s="2" t="inlineStr">
        <is>
          <t>Mar. 08, 2021 USD ($) $ / shares shares</t>
        </is>
      </c>
      <c r="E2" s="2" t="inlineStr">
        <is>
          <t>Mar. 02, 2021 USD ($) shares</t>
        </is>
      </c>
      <c r="F2" s="2" t="inlineStr">
        <is>
          <t>Feb. 03, 2021 USD ($) shares</t>
        </is>
      </c>
      <c r="G2" s="2" t="inlineStr">
        <is>
          <t>Dec. 09, 2020 D $ / shares</t>
        </is>
      </c>
      <c r="H2" s="2" t="inlineStr">
        <is>
          <t>Dec. 31, 2022 USD ($) $ / shares shares</t>
        </is>
      </c>
      <c r="I2" s="2" t="inlineStr">
        <is>
          <t>Dec. 31, 2021 USD ($) shares</t>
        </is>
      </c>
      <c r="J2" s="2" t="inlineStr">
        <is>
          <t>Jun. 30, 2023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shar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21000</v>
      </c>
      <c r="I4" s="4" t="inlineStr">
        <is>
          <t xml:space="preserve"> </t>
        </is>
      </c>
      <c r="J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6860057</v>
      </c>
      <c r="J7" s="4" t="inlineStr">
        <is>
          <t xml:space="preserve"> </t>
        </is>
      </c>
    </row>
    <row r="8">
      <c r="A8" s="4" t="inlineStr">
        <is>
          <t>Aurora Acquisition Corp | Independent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shares price</t>
        </is>
      </c>
      <c r="B10" s="4" t="inlineStr">
        <is>
          <t xml:space="preserve"> </t>
        </is>
      </c>
      <c r="C10" s="4" t="inlineStr">
        <is>
          <t xml:space="preserve"> </t>
        </is>
      </c>
      <c r="D10" s="4" t="inlineStr">
        <is>
          <t xml:space="preserve"> </t>
        </is>
      </c>
      <c r="E10" s="5" t="n">
        <v>6955000</v>
      </c>
      <c r="F10" s="5" t="n">
        <v>6955000</v>
      </c>
      <c r="G10" s="4" t="inlineStr">
        <is>
          <t xml:space="preserve"> </t>
        </is>
      </c>
      <c r="H10" s="4" t="inlineStr">
        <is>
          <t xml:space="preserve"> </t>
        </is>
      </c>
      <c r="I10" s="4" t="inlineStr">
        <is>
          <t xml:space="preserve"> </t>
        </is>
      </c>
      <c r="J10" s="4" t="inlineStr">
        <is>
          <t xml:space="preserve"> </t>
        </is>
      </c>
    </row>
    <row r="11">
      <c r="A11" s="4" t="inlineStr">
        <is>
          <t>Aurora Acquisition Corp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of common stock to be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0</v>
      </c>
      <c r="J13" s="4" t="inlineStr">
        <is>
          <t xml:space="preserve"> </t>
        </is>
      </c>
    </row>
    <row r="14">
      <c r="A14" s="4" t="inlineStr">
        <is>
          <t>Aurora Acquisition Corp | Novator Private Placement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Private Placement Warrants</t>
        </is>
      </c>
      <c r="B16" s="4" t="inlineStr">
        <is>
          <t xml:space="preserve"> </t>
        </is>
      </c>
      <c r="C16" s="4" t="inlineStr">
        <is>
          <t xml:space="preserve"> </t>
        </is>
      </c>
      <c r="D16" s="5" t="n">
        <v>3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urora Acquisition Corp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Private Placement Warrants</t>
        </is>
      </c>
      <c r="B19" s="4" t="inlineStr">
        <is>
          <t xml:space="preserve"> </t>
        </is>
      </c>
      <c r="C19" s="4" t="inlineStr">
        <is>
          <t xml:space="preserve"> </t>
        </is>
      </c>
      <c r="D19" s="5" t="n">
        <v>6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urora Acquisition Corp | Private Placement Warrants | 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of common stock to be issued (in shares) | shares</t>
        </is>
      </c>
      <c r="B22" s="4" t="inlineStr">
        <is>
          <t xml:space="preserve"> </t>
        </is>
      </c>
      <c r="C22" s="6" t="n">
        <v>3067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Private Placement Warrants</t>
        </is>
      </c>
      <c r="B23" s="4" t="inlineStr">
        <is>
          <t xml:space="preserve"> </t>
        </is>
      </c>
      <c r="C23" s="5" t="n">
        <v>4600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urora Acquisition Corp | Sponsor and certain of Company's directors and officers | Novator Private Placement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of common stock to be issued (in shares) | shares</t>
        </is>
      </c>
      <c r="B26" s="6" t="n">
        <v>3500000</v>
      </c>
      <c r="C26" s="4" t="inlineStr">
        <is>
          <t xml:space="preserve"> </t>
        </is>
      </c>
      <c r="D26" s="6" t="n">
        <v>3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of warrant | $ / shares</t>
        </is>
      </c>
      <c r="B27" s="5" t="n">
        <v>10</v>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sale of Private Placement Warrants</t>
        </is>
      </c>
      <c r="B28" s="5" t="n">
        <v>35000000</v>
      </c>
      <c r="C28" s="4" t="inlineStr">
        <is>
          <t xml:space="preserve"> </t>
        </is>
      </c>
      <c r="D28" s="5" t="n">
        <v>3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urora Acquisition Corp | Sponsor and certain of Company's directors and officers | Novator Private Placement Share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of common stock to be issued (in shares) | shares</t>
        </is>
      </c>
      <c r="B31" s="4" t="inlineStr">
        <is>
          <t xml:space="preserve"> </t>
        </is>
      </c>
      <c r="C31" s="4" t="inlineStr">
        <is>
          <t xml:space="preserve"> </t>
        </is>
      </c>
      <c r="D31" s="6" t="n">
        <v>3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of warrant | $ / shares</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urora Acquisition Corp | Sponsor and certain of Company's directors and officers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of common stock to be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v>
      </c>
      <c r="I35" s="4" t="inlineStr">
        <is>
          <t xml:space="preserve"> </t>
        </is>
      </c>
      <c r="J35" s="6" t="n">
        <v>3500000</v>
      </c>
    </row>
    <row r="36">
      <c r="A36" s="4" t="inlineStr">
        <is>
          <t>Price of warra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4" t="inlineStr">
        <is>
          <t xml:space="preserve"> </t>
        </is>
      </c>
      <c r="J36" s="5" t="n">
        <v>10</v>
      </c>
    </row>
    <row r="37">
      <c r="A37" s="4" t="inlineStr">
        <is>
          <t>Aurora Acquisition Corp | Sponsor and certain of Company's directors and officers | Private Placement Warrants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of common stock to be issued (in shares) | shares</t>
        </is>
      </c>
      <c r="B39" s="6" t="n">
        <v>4266667</v>
      </c>
      <c r="C39" s="4" t="inlineStr">
        <is>
          <t xml:space="preserve"> </t>
        </is>
      </c>
      <c r="D39" s="6" t="n">
        <v>42666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of warrant | $ / shares</t>
        </is>
      </c>
      <c r="B40" s="8" t="n">
        <v>1.5</v>
      </c>
      <c r="C40" s="4" t="inlineStr">
        <is>
          <t xml:space="preserve"> </t>
        </is>
      </c>
      <c r="D40" s="8" t="n">
        <v>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ale of Private Placement Warrants</t>
        </is>
      </c>
      <c r="B41" s="5" t="n">
        <v>6400000</v>
      </c>
      <c r="C41" s="4" t="inlineStr">
        <is>
          <t xml:space="preserve"> </t>
        </is>
      </c>
      <c r="D41" s="5" t="n">
        <v>6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urora Acquisition Corp | Sponsor and certain of Company's directors and officers | Private Placement Warrants | 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of common stock to be issued (in shares) | shares</t>
        </is>
      </c>
      <c r="B44" s="6" t="n">
        <v>440000</v>
      </c>
      <c r="C44" s="6" t="n">
        <v>306705</v>
      </c>
      <c r="D44" s="6" t="n">
        <v>4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sale of Private Placement Warrants</t>
        </is>
      </c>
      <c r="B45" s="5" t="n">
        <v>660000</v>
      </c>
      <c r="C45" s="5" t="n">
        <v>460057</v>
      </c>
      <c r="D45" s="5" t="n">
        <v>66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onsor | Class B ordinary shares | Aurora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transferred | shares</t>
        </is>
      </c>
      <c r="B48" s="4" t="inlineStr">
        <is>
          <t xml:space="preserve"> </t>
        </is>
      </c>
      <c r="C48" s="4" t="inlineStr">
        <is>
          <t xml:space="preserve"> </t>
        </is>
      </c>
      <c r="D48" s="4" t="inlineStr">
        <is>
          <t xml:space="preserve"> </t>
        </is>
      </c>
      <c r="E48" s="6" t="n">
        <v>1407813</v>
      </c>
      <c r="F48" s="6" t="n">
        <v>1407813</v>
      </c>
      <c r="G48" s="4" t="inlineStr">
        <is>
          <t xml:space="preserve"> </t>
        </is>
      </c>
      <c r="H48" s="4" t="inlineStr">
        <is>
          <t xml:space="preserve"> </t>
        </is>
      </c>
      <c r="I48" s="4" t="inlineStr">
        <is>
          <t xml:space="preserve"> </t>
        </is>
      </c>
      <c r="J48" s="4" t="inlineStr">
        <is>
          <t xml:space="preserve"> </t>
        </is>
      </c>
    </row>
    <row r="49">
      <c r="A49" s="4" t="inlineStr">
        <is>
          <t>Founder Shares | Sponsor | Class B ordinary shares | Aurora Acquisition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ions on transfer period of time after business combination comple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t>
        </is>
      </c>
      <c r="H51" s="4" t="inlineStr">
        <is>
          <t xml:space="preserve"> </t>
        </is>
      </c>
      <c r="I51" s="4" t="inlineStr">
        <is>
          <t xml:space="preserve"> </t>
        </is>
      </c>
      <c r="J51" s="4" t="inlineStr">
        <is>
          <t xml:space="preserve"> </t>
        </is>
      </c>
    </row>
    <row r="52">
      <c r="A52" s="4" t="inlineStr">
        <is>
          <t>Stock price trigger to transfer, assign or sell any shares or warrants of the company, after the completion of the initial business combination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2</v>
      </c>
      <c r="H52" s="4" t="inlineStr">
        <is>
          <t xml:space="preserve"> </t>
        </is>
      </c>
      <c r="I52" s="4" t="inlineStr">
        <is>
          <t xml:space="preserve"> </t>
        </is>
      </c>
      <c r="J52" s="4" t="inlineStr">
        <is>
          <t xml:space="preserve"> </t>
        </is>
      </c>
    </row>
    <row r="53">
      <c r="A53" s="4" t="inlineStr">
        <is>
          <t>Threshold trading days for transfer, assign or sale of shares or warrants, after the completion of the initial business combination | D</t>
        </is>
      </c>
      <c r="B53" s="4" t="inlineStr">
        <is>
          <t xml:space="preserve"> </t>
        </is>
      </c>
      <c r="C53" s="4" t="inlineStr">
        <is>
          <t xml:space="preserve"> </t>
        </is>
      </c>
      <c r="D53" s="4" t="inlineStr">
        <is>
          <t xml:space="preserve"> </t>
        </is>
      </c>
      <c r="E53" s="4" t="inlineStr">
        <is>
          <t xml:space="preserve"> </t>
        </is>
      </c>
      <c r="F53" s="4" t="inlineStr">
        <is>
          <t xml:space="preserve"> </t>
        </is>
      </c>
      <c r="G53" s="6" t="n">
        <v>20</v>
      </c>
      <c r="H53" s="4" t="inlineStr">
        <is>
          <t xml:space="preserve"> </t>
        </is>
      </c>
      <c r="I53" s="4" t="inlineStr">
        <is>
          <t xml:space="preserve"> </t>
        </is>
      </c>
      <c r="J53" s="4" t="inlineStr">
        <is>
          <t xml:space="preserve"> </t>
        </is>
      </c>
    </row>
    <row r="54">
      <c r="A54" s="4" t="inlineStr">
        <is>
          <t>Threshold consecutive trading days for transfer, assign or sale of shares or warrants, after the completion of the initial business combination | D</t>
        </is>
      </c>
      <c r="B54" s="4" t="inlineStr">
        <is>
          <t xml:space="preserve"> </t>
        </is>
      </c>
      <c r="C54" s="4" t="inlineStr">
        <is>
          <t xml:space="preserve"> </t>
        </is>
      </c>
      <c r="D54" s="4" t="inlineStr">
        <is>
          <t xml:space="preserve"> </t>
        </is>
      </c>
      <c r="E54" s="4" t="inlineStr">
        <is>
          <t xml:space="preserve"> </t>
        </is>
      </c>
      <c r="F54" s="4" t="inlineStr">
        <is>
          <t xml:space="preserve"> </t>
        </is>
      </c>
      <c r="G54" s="6" t="n">
        <v>30</v>
      </c>
      <c r="H54" s="4" t="inlineStr">
        <is>
          <t xml:space="preserve"> </t>
        </is>
      </c>
      <c r="I54" s="4" t="inlineStr">
        <is>
          <t xml:space="preserve"> </t>
        </is>
      </c>
      <c r="J54" s="4" t="inlineStr">
        <is>
          <t xml:space="preserve"> </t>
        </is>
      </c>
    </row>
    <row r="55">
      <c r="A55" s="4" t="inlineStr">
        <is>
          <t>Threshold period after the business combination in which the 20 trading days within any 30 trading day period comme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50 days</t>
        </is>
      </c>
      <c r="H55" s="4" t="inlineStr">
        <is>
          <t xml:space="preserve"> </t>
        </is>
      </c>
      <c r="I55" s="4" t="inlineStr">
        <is>
          <t xml:space="preserve"> </t>
        </is>
      </c>
      <c r="J55" s="4" t="inlineStr">
        <is>
          <t xml:space="preserve"> </t>
        </is>
      </c>
    </row>
  </sheetData>
  <mergeCells count="2">
    <mergeCell ref="A1:A2"/>
    <mergeCell ref="H1:I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AURORA 10Q - RELATED PARTY TRANSACTIONS - Pre-Closing Bridge Notes (Details)</t>
        </is>
      </c>
      <c r="B1" s="2" t="inlineStr">
        <is>
          <t>Nov. 02, 2021 USD ($)</t>
        </is>
      </c>
      <c r="C1" s="2" t="inlineStr">
        <is>
          <t>Feb. 11, 2021 USD ($)</t>
        </is>
      </c>
      <c r="D1" s="2" t="inlineStr">
        <is>
          <t>Sep. 30, 2023 USD ($)</t>
        </is>
      </c>
      <c r="E1" s="2" t="inlineStr">
        <is>
          <t>Jun. 23, 2023 shares</t>
        </is>
      </c>
      <c r="F1" s="2" t="inlineStr">
        <is>
          <t>Jun. 22, 2023 shares</t>
        </is>
      </c>
      <c r="G1" s="2" t="inlineStr">
        <is>
          <t>Feb. 07, 2023 USD ($)</t>
        </is>
      </c>
    </row>
    <row r="2">
      <c r="A2" s="4" t="inlineStr">
        <is>
          <t>Better HoldCo, Inc. | Class B ordinary shares | 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pre-money equity valuation</t>
        </is>
      </c>
      <c r="B4" s="4" t="inlineStr">
        <is>
          <t xml:space="preserve"> </t>
        </is>
      </c>
      <c r="C4" s="4" t="inlineStr">
        <is>
          <t xml:space="preserve"> </t>
        </is>
      </c>
      <c r="D4" s="5" t="n">
        <v>6900000000</v>
      </c>
      <c r="E4" s="4" t="inlineStr">
        <is>
          <t xml:space="preserve"> </t>
        </is>
      </c>
      <c r="F4" s="4" t="inlineStr">
        <is>
          <t xml:space="preserve"> </t>
        </is>
      </c>
      <c r="G4" s="4" t="inlineStr">
        <is>
          <t xml:space="preserve"> </t>
        </is>
      </c>
    </row>
    <row r="5">
      <c r="A5" s="4" t="inlineStr">
        <is>
          <t>Aurora Acquisition Corp | Subsequent event | Better HoldC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discount</t>
        </is>
      </c>
      <c r="B7" s="4" t="inlineStr">
        <is>
          <t xml:space="preserve"> </t>
        </is>
      </c>
      <c r="C7" s="4" t="inlineStr">
        <is>
          <t xml:space="preserve"> </t>
        </is>
      </c>
      <c r="D7" s="12" t="n">
        <v>0.75</v>
      </c>
      <c r="E7" s="4" t="inlineStr">
        <is>
          <t xml:space="preserve"> </t>
        </is>
      </c>
      <c r="F7" s="4" t="inlineStr">
        <is>
          <t xml:space="preserve"> </t>
        </is>
      </c>
      <c r="G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c r="F8" s="4" t="inlineStr">
        <is>
          <t xml:space="preserve"> </t>
        </is>
      </c>
      <c r="G8" s="4" t="inlineStr">
        <is>
          <t xml:space="preserve"> </t>
        </is>
      </c>
    </row>
    <row r="9">
      <c r="A9" s="4" t="inlineStr">
        <is>
          <t>Aurora Acquisition Corp | Subsequent event | Better HoldCo, Inc.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discount</t>
        </is>
      </c>
      <c r="B11" s="4" t="inlineStr">
        <is>
          <t xml:space="preserve"> </t>
        </is>
      </c>
      <c r="C11" s="4" t="inlineStr">
        <is>
          <t xml:space="preserve"> </t>
        </is>
      </c>
      <c r="D11" s="12" t="n">
        <v>0.75</v>
      </c>
      <c r="E11" s="4" t="inlineStr">
        <is>
          <t xml:space="preserve"> </t>
        </is>
      </c>
      <c r="F11" s="4" t="inlineStr">
        <is>
          <t xml:space="preserve"> </t>
        </is>
      </c>
      <c r="G11" s="4" t="inlineStr">
        <is>
          <t xml:space="preserve"> </t>
        </is>
      </c>
    </row>
    <row r="12">
      <c r="A12" s="4" t="inlineStr">
        <is>
          <t>Amount of pre-money equity valuation</t>
        </is>
      </c>
      <c r="B12" s="4" t="inlineStr">
        <is>
          <t xml:space="preserve"> </t>
        </is>
      </c>
      <c r="C12" s="4" t="inlineStr">
        <is>
          <t xml:space="preserve"> </t>
        </is>
      </c>
      <c r="D12" s="5" t="n">
        <v>6900000000</v>
      </c>
      <c r="E12" s="4" t="inlineStr">
        <is>
          <t xml:space="preserve"> </t>
        </is>
      </c>
      <c r="F12" s="4" t="inlineStr">
        <is>
          <t xml:space="preserve"> </t>
        </is>
      </c>
      <c r="G12" s="4" t="inlineStr">
        <is>
          <t xml:space="preserve"> </t>
        </is>
      </c>
    </row>
    <row r="13">
      <c r="A13" s="4" t="inlineStr">
        <is>
          <t>Aurora Acquisition Corp | Class B ordinary shares | Subsequent event | Better HoldC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discount</t>
        </is>
      </c>
      <c r="B15" s="4" t="inlineStr">
        <is>
          <t xml:space="preserve"> </t>
        </is>
      </c>
      <c r="C15" s="4" t="inlineStr">
        <is>
          <t xml:space="preserve"> </t>
        </is>
      </c>
      <c r="D15" s="12" t="n">
        <v>0.75</v>
      </c>
      <c r="E15" s="4" t="inlineStr">
        <is>
          <t xml:space="preserve"> </t>
        </is>
      </c>
      <c r="F15" s="4" t="inlineStr">
        <is>
          <t xml:space="preserve"> </t>
        </is>
      </c>
      <c r="G15" s="12" t="n">
        <v>0.75</v>
      </c>
    </row>
    <row r="16">
      <c r="A16" s="4" t="inlineStr">
        <is>
          <t>Amount of pre-money equity valuation</t>
        </is>
      </c>
      <c r="B16" s="4" t="inlineStr">
        <is>
          <t xml:space="preserve"> </t>
        </is>
      </c>
      <c r="C16" s="4" t="inlineStr">
        <is>
          <t xml:space="preserve"> </t>
        </is>
      </c>
      <c r="D16" s="5" t="n">
        <v>6900000000</v>
      </c>
      <c r="E16" s="4" t="inlineStr">
        <is>
          <t xml:space="preserve"> </t>
        </is>
      </c>
      <c r="F16" s="4" t="inlineStr">
        <is>
          <t xml:space="preserve"> </t>
        </is>
      </c>
      <c r="G16" s="5" t="n">
        <v>6900000000</v>
      </c>
    </row>
    <row r="17">
      <c r="A17" s="4" t="inlineStr">
        <is>
          <t>Aurora Acquisition Corp | Class B ordinary shares | Subsequent event | Better HoldCo, Inc.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pre-money equity valuation</t>
        </is>
      </c>
      <c r="B19" s="4" t="inlineStr">
        <is>
          <t xml:space="preserve"> </t>
        </is>
      </c>
      <c r="C19" s="4" t="inlineStr">
        <is>
          <t xml:space="preserve"> </t>
        </is>
      </c>
      <c r="D19" s="5" t="n">
        <v>6900000000</v>
      </c>
      <c r="E19" s="4" t="inlineStr">
        <is>
          <t xml:space="preserve"> </t>
        </is>
      </c>
      <c r="F19" s="4" t="inlineStr">
        <is>
          <t xml:space="preserve"> </t>
        </is>
      </c>
      <c r="G19" s="4" t="inlineStr">
        <is>
          <t xml:space="preserve"> </t>
        </is>
      </c>
    </row>
    <row r="20">
      <c r="A20" s="4" t="inlineStr">
        <is>
          <t>Aurora Acquisition Corp | Series D Preferr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 of discount</t>
        </is>
      </c>
      <c r="B22" s="4" t="inlineStr">
        <is>
          <t xml:space="preserve"> </t>
        </is>
      </c>
      <c r="C22" s="4" t="inlineStr">
        <is>
          <t xml:space="preserve"> </t>
        </is>
      </c>
      <c r="D22" s="12" t="n">
        <v>0.5</v>
      </c>
      <c r="E22" s="4" t="inlineStr">
        <is>
          <t xml:space="preserve"> </t>
        </is>
      </c>
      <c r="F22" s="4" t="inlineStr">
        <is>
          <t xml:space="preserve"> </t>
        </is>
      </c>
      <c r="G22" s="4" t="inlineStr">
        <is>
          <t xml:space="preserve"> </t>
        </is>
      </c>
    </row>
    <row r="23">
      <c r="A23" s="4" t="inlineStr">
        <is>
          <t>Bridge Note Purchase Agreement | SB Northstar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ridge notes purchased</t>
        </is>
      </c>
      <c r="B25" s="5" t="n">
        <v>6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ridge Note Purchase Agreement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ridge notes purchased</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ridge Note Purchase Agreement | Better HoldCo,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ridge notes issued</t>
        </is>
      </c>
      <c r="B31" s="5" t="n">
        <v>750000000</v>
      </c>
      <c r="C31" s="5" t="n">
        <v>750000000</v>
      </c>
      <c r="D31" s="4" t="inlineStr">
        <is>
          <t xml:space="preserve"> </t>
        </is>
      </c>
      <c r="E31" s="4" t="inlineStr">
        <is>
          <t xml:space="preserve"> </t>
        </is>
      </c>
      <c r="F31" s="4" t="inlineStr">
        <is>
          <t xml:space="preserve"> </t>
        </is>
      </c>
      <c r="G31" s="4" t="inlineStr">
        <is>
          <t xml:space="preserve"> </t>
        </is>
      </c>
    </row>
    <row r="32">
      <c r="A32" s="4" t="inlineStr">
        <is>
          <t>Conversion rate of bridge notes into Better Class A common stock</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 amount per one share</t>
        </is>
      </c>
      <c r="B33" s="5"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ridge Note Purchase Agreement | Aurora Acquisition Corp | SB Northstar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ridge notes purchased</t>
        </is>
      </c>
      <c r="B36" s="6" t="n">
        <v>650000000</v>
      </c>
      <c r="C36" s="5" t="n">
        <v>650000000</v>
      </c>
      <c r="D36" s="4" t="inlineStr">
        <is>
          <t xml:space="preserve"> </t>
        </is>
      </c>
      <c r="E36" s="4" t="inlineStr">
        <is>
          <t xml:space="preserve"> </t>
        </is>
      </c>
      <c r="F36" s="4" t="inlineStr">
        <is>
          <t xml:space="preserve"> </t>
        </is>
      </c>
      <c r="G36" s="4" t="inlineStr">
        <is>
          <t xml:space="preserve"> </t>
        </is>
      </c>
    </row>
    <row r="37">
      <c r="A37" s="4" t="inlineStr">
        <is>
          <t>Bridge Note Purchase Agreement | Aurora Acquisition Corp | Better HoldCo,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rate of bridge notes into Better Class A common stock</t>
        </is>
      </c>
      <c r="B39" s="4" t="inlineStr">
        <is>
          <t xml:space="preserve"> </t>
        </is>
      </c>
      <c r="C39" s="6" t="n">
        <v>1</v>
      </c>
      <c r="D39" s="4" t="inlineStr">
        <is>
          <t xml:space="preserve"> </t>
        </is>
      </c>
      <c r="E39" s="4" t="inlineStr">
        <is>
          <t xml:space="preserve"> </t>
        </is>
      </c>
      <c r="F39" s="4" t="inlineStr">
        <is>
          <t xml:space="preserve"> </t>
        </is>
      </c>
      <c r="G39" s="4" t="inlineStr">
        <is>
          <t xml:space="preserve"> </t>
        </is>
      </c>
    </row>
    <row r="40">
      <c r="A40" s="4" t="inlineStr">
        <is>
          <t>Consideration amount per one share</t>
        </is>
      </c>
      <c r="B40" s="4" t="inlineStr">
        <is>
          <t xml:space="preserve"> </t>
        </is>
      </c>
      <c r="C40" s="5" t="n">
        <v>10</v>
      </c>
      <c r="D40" s="4" t="inlineStr">
        <is>
          <t xml:space="preserve"> </t>
        </is>
      </c>
      <c r="E40" s="4" t="inlineStr">
        <is>
          <t xml:space="preserve"> </t>
        </is>
      </c>
      <c r="F40" s="4" t="inlineStr">
        <is>
          <t xml:space="preserve"> </t>
        </is>
      </c>
      <c r="G40" s="4" t="inlineStr">
        <is>
          <t xml:space="preserve"> </t>
        </is>
      </c>
    </row>
    <row r="41">
      <c r="A41" s="4" t="inlineStr">
        <is>
          <t>Bridge Note Purchase Agreement | Aurora Acquisition Corp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ridge notes purchased</t>
        </is>
      </c>
      <c r="B43" s="5" t="n">
        <v>100000000</v>
      </c>
      <c r="C43" s="5" t="n">
        <v>100000000</v>
      </c>
      <c r="D43" s="4" t="inlineStr">
        <is>
          <t xml:space="preserve"> </t>
        </is>
      </c>
      <c r="E43" s="4" t="inlineStr">
        <is>
          <t xml:space="preserve"> </t>
        </is>
      </c>
      <c r="F43" s="4" t="inlineStr">
        <is>
          <t xml:space="preserve"> </t>
        </is>
      </c>
      <c r="G43" s="4" t="inlineStr">
        <is>
          <t xml:space="preserve"> </t>
        </is>
      </c>
    </row>
    <row r="44">
      <c r="A44" s="4" t="inlineStr">
        <is>
          <t>Amendment No. 6 to the Merger Agreement | Aurora Acquisition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ty to issue number of shares by the combined company | shares</t>
        </is>
      </c>
      <c r="B46" s="4" t="inlineStr">
        <is>
          <t xml:space="preserve"> </t>
        </is>
      </c>
      <c r="C46" s="4" t="inlineStr">
        <is>
          <t xml:space="preserve"> </t>
        </is>
      </c>
      <c r="D46" s="4" t="inlineStr">
        <is>
          <t xml:space="preserve"> </t>
        </is>
      </c>
      <c r="E46" s="6" t="n">
        <v>3400000000</v>
      </c>
      <c r="F46" s="6" t="n">
        <v>3250000000</v>
      </c>
      <c r="G46" s="4" t="inlineStr">
        <is>
          <t xml:space="preserve"> </t>
        </is>
      </c>
    </row>
    <row r="47">
      <c r="A47" s="4" t="inlineStr">
        <is>
          <t>Amendment No. 6 to the Merger Agreement | Aurora Acquisition Corp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uthority to issue number of shares by the combined company | shares</t>
        </is>
      </c>
      <c r="B49" s="4" t="inlineStr">
        <is>
          <t xml:space="preserve"> </t>
        </is>
      </c>
      <c r="C49" s="4" t="inlineStr">
        <is>
          <t xml:space="preserve"> </t>
        </is>
      </c>
      <c r="D49" s="4" t="inlineStr">
        <is>
          <t xml:space="preserve"> </t>
        </is>
      </c>
      <c r="E49" s="6" t="n">
        <v>1800000000</v>
      </c>
      <c r="F49" s="6" t="n">
        <v>1750000000</v>
      </c>
      <c r="G49" s="4" t="inlineStr">
        <is>
          <t xml:space="preserve"> </t>
        </is>
      </c>
    </row>
    <row r="50">
      <c r="A50" s="4" t="inlineStr">
        <is>
          <t>Amendment No. 6 to the Merger Agreement | Aurora Acquisition Corp | 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uthority to issue number of shares by the combined company | shares</t>
        </is>
      </c>
      <c r="B52" s="4" t="inlineStr">
        <is>
          <t xml:space="preserve"> </t>
        </is>
      </c>
      <c r="C52" s="4" t="inlineStr">
        <is>
          <t xml:space="preserve"> </t>
        </is>
      </c>
      <c r="D52" s="4" t="inlineStr">
        <is>
          <t xml:space="preserve"> </t>
        </is>
      </c>
      <c r="E52" s="6" t="n">
        <v>700000000</v>
      </c>
      <c r="F52" s="6" t="n">
        <v>600000000</v>
      </c>
      <c r="G52"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URORA 10Q - RELATED PARTY TRANSACTIONS - Director Services Agreement (Details) - USD ($)</t>
        </is>
      </c>
      <c r="H1" s="2" t="inlineStr">
        <is>
          <t>6 Months Ended</t>
        </is>
      </c>
      <c r="J1" s="2" t="inlineStr">
        <is>
          <t>12 Months Ended</t>
        </is>
      </c>
    </row>
    <row r="2">
      <c r="B2" s="2" t="inlineStr">
        <is>
          <t>Apr. 04, 2023</t>
        </is>
      </c>
      <c r="C2" s="2" t="inlineStr">
        <is>
          <t>Mar. 21, 2023</t>
        </is>
      </c>
      <c r="D2" s="2" t="inlineStr">
        <is>
          <t>Feb. 06, 2023</t>
        </is>
      </c>
      <c r="E2" s="2" t="inlineStr">
        <is>
          <t>Aug. 26, 2022</t>
        </is>
      </c>
      <c r="F2" s="2" t="inlineStr">
        <is>
          <t>Oct. 15, 2021</t>
        </is>
      </c>
      <c r="G2" s="2" t="inlineStr">
        <is>
          <t>Mar. 21, 2021</t>
        </is>
      </c>
      <c r="H2" s="2" t="inlineStr">
        <is>
          <t>Jun. 30, 2023</t>
        </is>
      </c>
      <c r="I2" s="2" t="inlineStr">
        <is>
          <t>Jun. 30, 2022</t>
        </is>
      </c>
      <c r="J2" s="2" t="inlineStr">
        <is>
          <t>Dec. 31, 2022</t>
        </is>
      </c>
      <c r="K2" s="2" t="inlineStr">
        <is>
          <t>Dec. 31, 2021</t>
        </is>
      </c>
      <c r="L2" s="2" t="inlineStr">
        <is>
          <t>Feb. 07, 2023</t>
        </is>
      </c>
      <c r="M2" s="2" t="inlineStr">
        <is>
          <t>Nov. 09, 2021</t>
        </is>
      </c>
      <c r="N2" s="2" t="inlineStr">
        <is>
          <t>Oct. 2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54000</v>
      </c>
      <c r="I4" s="5" t="n">
        <v>20048000</v>
      </c>
      <c r="J4" s="5" t="n">
        <v>38557000</v>
      </c>
      <c r="K4" s="5" t="n">
        <v>55215000</v>
      </c>
      <c r="L4" s="4" t="inlineStr">
        <is>
          <t xml:space="preserve"> </t>
        </is>
      </c>
      <c r="M4" s="4" t="inlineStr">
        <is>
          <t xml:space="preserve"> </t>
        </is>
      </c>
      <c r="N4" s="4" t="inlineStr">
        <is>
          <t xml:space="preserve"> </t>
        </is>
      </c>
    </row>
    <row r="5">
      <c r="A5" s="4" t="inlineStr">
        <is>
          <t>Ms. Harding, CF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mental hourly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v>
      </c>
      <c r="K7" s="4" t="inlineStr">
        <is>
          <t xml:space="preserve"> </t>
        </is>
      </c>
      <c r="L7" s="4" t="inlineStr">
        <is>
          <t xml:space="preserve"> </t>
        </is>
      </c>
      <c r="M7" s="4" t="inlineStr">
        <is>
          <t xml:space="preserve"> </t>
        </is>
      </c>
      <c r="N7" s="4" t="inlineStr">
        <is>
          <t xml:space="preserve"> </t>
        </is>
      </c>
    </row>
    <row r="8">
      <c r="A8" s="4" t="inlineStr">
        <is>
          <t>Aurora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holders under lockup pro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1</v>
      </c>
      <c r="I10" s="4" t="inlineStr">
        <is>
          <t xml:space="preserve"> </t>
        </is>
      </c>
      <c r="J10" s="12" t="n">
        <v>0.01</v>
      </c>
      <c r="K10" s="4" t="inlineStr">
        <is>
          <t xml:space="preserve"> </t>
        </is>
      </c>
      <c r="L10" s="4" t="inlineStr">
        <is>
          <t xml:space="preserve"> </t>
        </is>
      </c>
      <c r="M10" s="4" t="inlineStr">
        <is>
          <t xml:space="preserve"> </t>
        </is>
      </c>
      <c r="N10" s="12" t="n">
        <v>0.01</v>
      </c>
    </row>
    <row r="11">
      <c r="A11" s="4" t="inlineStr">
        <is>
          <t>Percentage of holders under elimination of lockup provi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01</v>
      </c>
      <c r="N11" s="4" t="inlineStr">
        <is>
          <t xml:space="preserve"> </t>
        </is>
      </c>
    </row>
    <row r="12">
      <c r="A12" s="4" t="inlineStr">
        <is>
          <t>Reimbursement of first payment for transaction expenses not ye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rst payment of transaction expens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rora Acquisition Corp | Merger Agreement | Better HoldC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transaction expenses to be reimbursed</t>
        </is>
      </c>
      <c r="B16" s="4" t="inlineStr">
        <is>
          <t xml:space="preserve"> </t>
        </is>
      </c>
      <c r="C16" s="4" t="inlineStr">
        <is>
          <t xml:space="preserve"> </t>
        </is>
      </c>
      <c r="D16" s="4" t="inlineStr">
        <is>
          <t xml:space="preserve"> </t>
        </is>
      </c>
      <c r="E16" s="5"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0000</v>
      </c>
      <c r="M16" s="4" t="inlineStr">
        <is>
          <t xml:space="preserve"> </t>
        </is>
      </c>
      <c r="N16" s="4" t="inlineStr">
        <is>
          <t xml:space="preserve"> </t>
        </is>
      </c>
    </row>
    <row r="17">
      <c r="A17" s="4" t="inlineStr">
        <is>
          <t>Minimum number of days from amendment date with in which payment should made</t>
        </is>
      </c>
      <c r="B17" s="4" t="inlineStr">
        <is>
          <t xml:space="preserve"> </t>
        </is>
      </c>
      <c r="C17" s="4" t="inlineStr">
        <is>
          <t xml:space="preserve"> </t>
        </is>
      </c>
      <c r="D17" s="4" t="inlineStr">
        <is>
          <t xml:space="preserve"> </t>
        </is>
      </c>
      <c r="E17" s="4" t="inlineStr">
        <is>
          <t>5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transaction expenses reimbursed</t>
        </is>
      </c>
      <c r="B18" s="5" t="n">
        <v>3750000</v>
      </c>
      <c r="C18" s="4" t="inlineStr">
        <is>
          <t xml:space="preserve"> </t>
        </is>
      </c>
      <c r="D18" s="5" t="n">
        <v>3750000</v>
      </c>
      <c r="E18" s="5" t="n">
        <v>7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urora Acquisition Corp | Ms. Harding, CF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cremental hourly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s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c r="J22" s="5" t="n">
        <v>10000</v>
      </c>
      <c r="K22" s="4" t="inlineStr">
        <is>
          <t xml:space="preserve"> </t>
        </is>
      </c>
      <c r="L22" s="4" t="inlineStr">
        <is>
          <t xml:space="preserve"> </t>
        </is>
      </c>
      <c r="M22" s="4" t="inlineStr">
        <is>
          <t xml:space="preserve"> </t>
        </is>
      </c>
      <c r="N22" s="4" t="inlineStr">
        <is>
          <t xml:space="preserve"> </t>
        </is>
      </c>
    </row>
    <row r="23">
      <c r="A23" s="4" t="inlineStr">
        <is>
          <t>Expenses per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v>
      </c>
      <c r="I23" s="4" t="inlineStr">
        <is>
          <t xml:space="preserve"> </t>
        </is>
      </c>
      <c r="J23" s="6" t="n">
        <v>15000</v>
      </c>
      <c r="K23" s="4" t="inlineStr">
        <is>
          <t xml:space="preserve"> </t>
        </is>
      </c>
      <c r="L23" s="4" t="inlineStr">
        <is>
          <t xml:space="preserve"> </t>
        </is>
      </c>
      <c r="M23" s="4" t="inlineStr">
        <is>
          <t xml:space="preserve"> </t>
        </is>
      </c>
      <c r="N23" s="4" t="inlineStr">
        <is>
          <t xml:space="preserve"> </t>
        </is>
      </c>
    </row>
    <row r="24">
      <c r="A24" s="4" t="inlineStr">
        <is>
          <t>Total stock-based compensation expense</t>
        </is>
      </c>
      <c r="B24" s="4" t="inlineStr">
        <is>
          <t xml:space="preserve"> </t>
        </is>
      </c>
      <c r="C24" s="5" t="n">
        <v>75000</v>
      </c>
      <c r="D24" s="4" t="inlineStr">
        <is>
          <t xml:space="preserve"> </t>
        </is>
      </c>
      <c r="E24" s="4" t="inlineStr">
        <is>
          <t xml:space="preserve"> </t>
        </is>
      </c>
      <c r="F24" s="4" t="inlineStr">
        <is>
          <t xml:space="preserve"> </t>
        </is>
      </c>
      <c r="G24" s="5" t="n">
        <v>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rector Services Agreement | Aurora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givable loan to CFO</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remental hourly fee</t>
        </is>
      </c>
      <c r="B28" s="4" t="inlineStr">
        <is>
          <t xml:space="preserve"> </t>
        </is>
      </c>
      <c r="C28" s="4" t="inlineStr">
        <is>
          <t xml:space="preserve"> </t>
        </is>
      </c>
      <c r="D28" s="4" t="inlineStr">
        <is>
          <t xml:space="preserve"> </t>
        </is>
      </c>
      <c r="E28" s="4" t="inlineStr">
        <is>
          <t xml:space="preserve"> </t>
        </is>
      </c>
      <c r="F28" s="5" t="n">
        <v>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 services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4" t="inlineStr">
        <is>
          <t xml:space="preserve"> </t>
        </is>
      </c>
      <c r="J29" s="6" t="n">
        <v>87875</v>
      </c>
      <c r="K29" s="6" t="n">
        <v>100000</v>
      </c>
      <c r="L29" s="4" t="inlineStr">
        <is>
          <t xml:space="preserve"> </t>
        </is>
      </c>
      <c r="M29" s="4" t="inlineStr">
        <is>
          <t xml:space="preserve"> </t>
        </is>
      </c>
      <c r="N29" s="4" t="inlineStr">
        <is>
          <t xml:space="preserve"> </t>
        </is>
      </c>
    </row>
    <row r="30">
      <c r="A30" s="4" t="inlineStr">
        <is>
          <t>Services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92500</v>
      </c>
      <c r="I30" s="5" t="n">
        <v>117500</v>
      </c>
      <c r="J30" s="5" t="n">
        <v>222875</v>
      </c>
      <c r="K30" s="5" t="n">
        <v>390000</v>
      </c>
      <c r="L30" s="4" t="inlineStr">
        <is>
          <t xml:space="preserve"> </t>
        </is>
      </c>
      <c r="M30" s="4" t="inlineStr">
        <is>
          <t xml:space="preserve"> </t>
        </is>
      </c>
      <c r="N30" s="4" t="inlineStr">
        <is>
          <t xml:space="preserve"> </t>
        </is>
      </c>
    </row>
  </sheetData>
  <mergeCells count="3">
    <mergeCell ref="A1:A2"/>
    <mergeCell ref="H1:I1"/>
    <mergeCell ref="J1:K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AURORA 10Q - RELATED PARTY TRANSACTIONS - Promissory Note from Related Party (Details) - Aurora Acquisition Corp - USD ($)</t>
        </is>
      </c>
      <c r="B1" s="2" t="inlineStr">
        <is>
          <t>Feb. 08, 2023</t>
        </is>
      </c>
      <c r="C1" s="2" t="inlineStr">
        <is>
          <t>Jun. 30, 2023</t>
        </is>
      </c>
      <c r="D1" s="2" t="inlineStr">
        <is>
          <t>Dec. 31, 2022</t>
        </is>
      </c>
      <c r="E1" s="2" t="inlineStr">
        <is>
          <t>Aug. 03, 2022</t>
        </is>
      </c>
      <c r="F1" s="2" t="inlineStr">
        <is>
          <t>Feb. 23, 2022</t>
        </is>
      </c>
      <c r="G1" s="2" t="inlineStr">
        <is>
          <t>May 10, 2021</t>
        </is>
      </c>
      <c r="H1" s="2" t="inlineStr">
        <is>
          <t>Dec. 09, 2020</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payment amount</t>
        </is>
      </c>
      <c r="B3" s="5" t="n">
        <v>2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6" t="n">
        <v>412395</v>
      </c>
      <c r="C4" s="5" t="n">
        <v>4123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5" t="n">
        <v>12000000</v>
      </c>
      <c r="G7" s="4" t="inlineStr">
        <is>
          <t xml:space="preserve"> </t>
        </is>
      </c>
      <c r="H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4000000</v>
      </c>
      <c r="G10" s="5" t="n">
        <v>2000000</v>
      </c>
      <c r="H10" s="5" t="n">
        <v>300000</v>
      </c>
    </row>
    <row r="11">
      <c r="A11" s="4" t="inlineStr">
        <is>
          <t>Aggregate cap of notes to cover operating costs</t>
        </is>
      </c>
      <c r="B11" s="4" t="inlineStr">
        <is>
          <t xml:space="preserve"> </t>
        </is>
      </c>
      <c r="C11" s="6" t="n">
        <v>12000000</v>
      </c>
      <c r="D11" s="5" t="n">
        <v>12000000</v>
      </c>
      <c r="E11" s="5" t="n">
        <v>12000000</v>
      </c>
      <c r="F11" s="5" t="n">
        <v>4000000</v>
      </c>
      <c r="G11" s="4" t="inlineStr">
        <is>
          <t xml:space="preserve"> </t>
        </is>
      </c>
      <c r="H11" s="4" t="inlineStr">
        <is>
          <t xml:space="preserve"> </t>
        </is>
      </c>
    </row>
    <row r="12">
      <c r="A12" s="4" t="inlineStr">
        <is>
          <t>Repayment amount</t>
        </is>
      </c>
      <c r="B12" s="5"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Current</t>
        </is>
      </c>
      <c r="B13" s="4" t="inlineStr">
        <is>
          <t xml:space="preserve"> </t>
        </is>
      </c>
      <c r="C13" s="5" t="n">
        <v>412395</v>
      </c>
      <c r="D13" s="5" t="n">
        <v>2812395</v>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TTER 10Q - ORGANIZATION AND 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Better Holdco, Inc. and its subsidiaries (together, the “Company”) provide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 The Company commenced operations in 2015 and is headquartered in New York. The Company’s fiscal year ends on December 31.In May 2021, the Company entered into a definitive merger agreement (“Merger Agreement”)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consisted of a number of shares of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mong other things, (i) all outstanding shares of the Company’s common stock as of immediately prior to the effective time of the First Merger, were cancelled in exchange for the right to receive the Stock Consideration; (ii) all Better Awards outstanding as of immediately prior to the effective time of the First Merger were converted, based on an Exchange Ratio of approximately 3.06, into awards based on shares of Better Home &amp; Finance Class B common stock; and (iii) all of the Company’s warrants outstanding as of immediately prior to the effective time of the First Merger were, in accordance with the warrant holders’ agreements, exercised and eligible to receive their portion of the Stock Consideration or converted, based on an Exchange Ratio of approximately 3.06, into warrants to purchase shares of Better Home &amp; Finance Class A common stock. On July 27, 2023, Aurora received a notice of effectiveness from the Securities and Exchange Commission (“SEC”) and on August 11, 2023, Aurora held a special meeting of stockholders and approved the Merger with the Company.  In addition, on August 10, 2023, the Company received written consent from its stockholders sufficient to approve the Merger and the related transactions. Upon completion of the Merger on August 22, 2023, or the Closing, the Aurora changed its corporate name to Better Home &amp; Finance Holding Company (“Better Home &amp; Finance”), and its Class A Common shares began trading on NASDAQ under the ticker symbol “BETR” on August 24, 2023.Gross proceeds from the Merger totaled approximately $567.0 million, which included funds held in Aurora’s trust account of  $21.4 million,  the purchase for $17.0 million by Novator Capital Sponsor Ltd. (“Sponsor”) of 1.7 million shares of  Better Home &amp; Finance Class A common stock, and $528.6 million from SB Northstar LP (“SoftBank”) in return for issuance by Better Home &amp; Finance of a convertible note (“Post-Closing Convertible Note”). See Note 9 for further details on the First Novator Letter Agreement, Second Novator Letter Agreement, Deferral Letter Agreement, and the Post-Closing Convertible Note. 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For the six months ended June 30, 2023, the Company incurred a net loss of $135.4 million and used $211.1 million in cash.  As a result, the Company has an accumulated deficit of $1.3 billion as of June 30, 2023. The Company’s cash and cash equivalents as of June 30, 2023, was $109.9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Management’s plan to successfully alleviate substantial doubt includes raising additional capital as part of the consummation of the Merger. Subsequent to June 30, 2023, the Company has consummated the Merger which closed on August 22, 2023. As part of the Closing, Better Home &amp; Finance received $528.6 million from SB Northstar in the form of a Post-Closing Convertible Note.  Management believes that the impact on the Company’s liquidity and cash flows resulting from the receipt of the Post-Closing Convertible Note is sufficient to enable the Company to meet its obligations for at least twelve months from the date the condensed consolidated financial statements were issued and alleviate the conditions that initially raised substantial doubt about the Company’s ability to continue as a going concern. 1.   ORGANIZATION AND NATURE OF THE BUSINESSBetter Holdco, Inc. and its subsidiaries (together, the “Company”) provide a comprehensive set of homeownership offerings.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The Company originates mortgage loans throughout the United States through it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The Company commenced operations in 2015 and is headquartered in New York. The Company’s fiscal year ends on December 31.In May 2021, the Company entered into a definitive merger agreement (“Merger Agreement” or the “Merger”)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will consist of a number of shares of Better Home &amp; Finance Holding Company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greement, among other things, (i) all outstanding shares of the Company’s common stock as of immediately prior to the effective time of the First Merger, will be cancelled in exchange for the right to receive the Stock Consideration; (ii) all Better Awards outstanding as of immediately prior to the effective time of the First Merger will be converted, based on the Exchange Ratio, into awards based on shares of Better Home &amp; Finance Class B common stock; and (iii) all of the Company’s warrants outstanding as of immediately prior to the effective time of the First Merger will, in accordance with the warrant holders’ agreements, be conditionally exercised and eligible to receive their portion of the Stock Consideration or be converted, based on the Exchange Ratio, into warrants to purchase shares of Better Home &amp; Finance Class A common stock. The Exchange Ratio is the quotient obtained by dividing (a) 690,000,000 by (b) the number of aggregate fully diluted common shares of the Company. Amounts remaining in Aurora’s trust account as of immediately following the effective time of the Merger will be retained by Better Home &amp; Finance following the closing of the Merger.In November 2021, in connection with the Merger Agreement, the Company entered into Amendment No.3 (“Amendment No. 3”) to the Merger. In order to provide the Company with immediate liquidity, the structure of the Merger Agreement was amended to replace the $1.5 billion private investment into public equity (“PIPE”), including the use of such proceeds for a $950.0 million secondary purchase of shares of existing stockholders of the Company, with $750.0 million of bridge notes (the “Pre-Closing Bridge Notes”) and $750.0 million of post-closing convertible notes (“Post-Closing Convertible Notes”). Amendment No. 3 also extended the end date of the Merger Agreement from February 12, 2022 to September 30, 2022, among other amendments.The Pre-Closing Bridge Notes were issued in December 2021 in the amount of $750.0 million as part of a convertible bridge note purchase agreement (“Pre-Closing Bridge Note Purchase Agreement”) and Amendment No. 3. The Pre-Closing Bridge Notes were funded by Novator Capital Ltd. (the “Sponsor” or “Novator”) and SB Northstar LP (“Softbank”) in an aggregate principal amount of $100.0 million and $650.0 million, respectively. Under the terms of the Pre-Closing Bridge Note Purchase Agreement immediately prior to the closing of the Second Merger,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a Pre-Closing Bridge Note at the time of conversion to one share of Aurora Class A Common Stock. In the event that the Merger Agreement has not been consummated by the maturity date of the Pre-Closing Bridge Notes which was December 2, 2022, and has since been extended,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ee Note 11 for further details on the Pre-Closing Bridge Notes.The Post-Closing Convertible Notes are in an amount equal to $750.0 million and is reduced dollar for dollar by any remaining cash in Aurora’s trust account released to Better Home &amp; Finance. As further discussed in Note 11, the First Novator Letter Agreement gives the Sponsor the right, but not the obligation, to fund any portion or none of its Post-Closing Convertible Notes. SoftBank’s commitment shall be reduced on a dollar-for-dollar basis by the amount that is not funded by the Sponsor. In the event that the Sponsor elects not to fund in full its Post-Closing Convertible Note, then SoftBank is only obligated to fund $550.0 million of its Post-Closing Convertible Note. See Note 11 for further details on the First Novator Letter Agreement, Second Novator Letter Agreement, and Deferral Letter Agreement.On August 26, 2022, in connection with the Merger Agreement, the Company entered into Amendment No.4 (the “Amendment No. 4”) to the Merger Agreement, pursuant to which the parties agreed to extend the Agreement End Date (as defined in the Merger Agreement) to March 8, 2023. In consideration of extending the Agreement End Date, the Company will reimburse Aurora for certain reasonable and documented expenses in an aggregate sum not to exceed $15.0 million. The reimbursement payments will be structured in three tranches, in each case subject to receipt by the Company of reasonable documentation related to the expenses: (i) the first payment of up to $7.5 million will be made within 5 business days after the date of Amendment No. 4; (ii) the second payment of up to $3.8 million will be made on January 2, 2023; and (iii) the third payment of up to $3.8 million will become due upon termination of the Merger Agreement by mutual consent of the parties thereto, and shall be payable on March 8, 2023 (or any earlier termination date, as applicable). For the year ended December 31, 2022, the Company has paid Aurora $7.5 million in reimbursements. Subsequent to December 31, 2022, the Company has made the second and third payment, each $3.8 million, totaling $7.5 million. The parties have also agreed to amend the Merger Agreement to provide a waiver from the exclusivity provisions thereof to allow the Company to discuss alternative financing structures with SoftBank.On February 24, 2023, the parties entered into Amendment No.5 to the Merger Agreement, which amended the Merger Agreement to extend the Agreement End Date (as defined in the Merger Agreement) from March 8, 2023 to September 30, 2023.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December 31, 2022, the Company incurred a net loss of $888.8 million and used $632.8 million  in cash.  As a result the Company has an accumulated deficit of $1.2 billion as of December 31, 2022. The Company’s cash and cash equivalents as of December 31, 2022 was $318.0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In order for the Company to continue as a going concern, the Company must obtain additional sources of funding, refinance existing lines of credit, and increase revenues while decreasing expenses to a point where the Company can better fund its operations. Upon consummation of the Merger, the Company will become a publicly listed company, which will give it the ability to draw on additional funding, including the Post-Closing Convertible Notes, which will provide the Company with increased financial flexibility to execute its strategic objectives. The Merger had not been completed as of December 31, 2022, and has still not been completed as of May 11, 2023, the date the consolidated financial statements were issued. Subsequent to December 31, 2022, Better Holdco amended the Merger Agreement to extend the maturity from March 8, 2023, to September 30, 2023.Management has determined that the expected future losses and negative cash flows paired with the possibility of being unable to raise additional funding, raise substantial doubt about the Company’s ability to continue as a going concern within one year after the consolidated financial statements are issued.Immaterial restatement corrections and reclassifications to previously issued consolidated financial statementsImmaterial restatement corrections—Subsequent to the issuance of the Company's consolidated financial statements as of and for the year ended  December 31, 2021, the Company identified immaterial errors which required correction of the Company's previously issued consolidated financial statements for the year ended  December 31, 2021. The impact of these errors in the prior year are not material to the consolidated financial statements in that year and are primarily related to the timing and classification of certain revenue and expense line items and the related balance sheet impacts on the Company’s consolidated financial statements. Additionally, the Company corrected the presentation of deferred tax liabilities from accounts payable and accrued expenses to properly present it with net deferred tax assets within prepaid expenses and other assets as of December 31, 2021. Consequently, the Company has corrected these immaterial errors in the year to which they relate.Reclassifications—The Company also made certain reclassifications to prior years' consolidated statement of operations and comprehensive loss to conform to the current year presentation as follows: (1) the Company reclassified revenue and expense amounts related to its cash offer program from other platform revenue and other platform expenses to separately present as cash offer program revenue and cash offer program expenses, respectively, and (2) the Company has also reclassified expenses related to its restructuring program, specifically employee termination benefits, which were previously recorded as compensation and benefits within mortgage platform, other platform, general and administrative, marketing and advertising, and technology and product development expenses to separately present restructuring and impairment expenses.The corrections to our consolidated balance sheet as of December 31, 2021 were as follows:December 31, 2021(Amounts in thousands)As Previously ReportedCorrectionsAs CorrectedAssetsMortgage loans held for sale, at fair value$1,851,161 $3,274 $1,854,435 Other receivables, net51,246 2,916 54,162 Prepaid expenses and other assets110,075 (19,077)90,998 Total Assets $3,312,604 $(12,887)$3,299,717 Liabilities, Convertible Preferred Stock, and Stockholders’ Equity (Deficit)LiabilitiesAccounts payable and accrued expenses$148,767 $(15,511)$133,256 Total Liabilities 2,638,788 (15,511)2,623,277 Accumulated deficit(295,237)2,624 (292,613)Total Stockholders’ Equity 237,536 2,624 240,160 Total Liabilities, Convertible Preferred Stock, and Stockholders’ Equity $3,312,604 $(12,887)$3,299,717 The reclassifications and corrections to our consolidated statement of operations and comprehensive loss for the year ended December 31, 2021 were as follows:Year Ended December 31, 2021(Amounts in thousands, except per share amounts)As Previously ReportedReclassificationsCorrectionsAs Reclassified and CorrectedRevenues:Mortgage platform revenue, net$1,081,421 $— $6,802 $1,088,223 Cash offer program revenue— 39,361 39,361 Other platform revenue133,749 (39,361)94,388 Net interest income (expense)Interest income88,965 — 662 89,627 Net interest income19,036 — 662 19,698 Total net revenues1,234,206 — 7,464 1,241,670 Expenses:Mortgage platform expenses 710,132 (11,636)1,617 700,113 Cash offer program expenses— 39,505 39,505 Other platform expenses140,479 (40,404)100,075 General and administrative expenses 232,669 (2,517)1,068 231,220 Marketing and advertising expenses249,275 (380)248,895 Technology and product development expenses143,951 (1,616)2,155 144,490 Restructuring and impairment expenses— 17,048 17,048 Total expenses1,476,506 — 4,840 1,481,346 Loss from operations(242,300)— 2,624 (239,676)Loss before income tax expense (benefit)(306,135)— 2,624 (303,511)Net loss$(303,752)$— $2,624 $(301,128)Other comprehensive loss:Comprehensive loss$(303,717)$— $2,624 $(301,093)Per share data:Basic$(3.49)$— $0.03 $(3.46)Diluted$(3.49)$— $0.03 $(3.46)The reclassifications and corrections to the consolidated statement of changes in convertible preferred stock and stockholders’ equity (deficit) include the change to net loss as noted above for the year ended December 31, 2021.The reclassifications and corrections had no impact on net cash flows from operating activities, cash flows from investing activities, or cash flows from financing activities for the year ended December 31, 2021.</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40" customWidth="1" min="2" max="2"/>
    <col width="29" customWidth="1" min="3" max="3"/>
    <col width="40" customWidth="1" min="4" max="4"/>
    <col width="29" customWidth="1" min="5" max="5"/>
    <col width="33" customWidth="1" min="6" max="6"/>
    <col width="22" customWidth="1" min="7" max="7"/>
    <col width="19" customWidth="1" min="8" max="8"/>
  </cols>
  <sheetData>
    <row r="1">
      <c r="A1" s="1" t="inlineStr">
        <is>
          <t>AURORA 10Q - COMMITMENTS AND CONTINGENCIES (Details)</t>
        </is>
      </c>
      <c r="D1" s="2" t="inlineStr">
        <is>
          <t>12 Months Ended</t>
        </is>
      </c>
    </row>
    <row r="2">
      <c r="B2" s="2" t="inlineStr">
        <is>
          <t>Mar. 10, 2021 USD ($) $ / shares shares</t>
        </is>
      </c>
      <c r="C2" s="2" t="inlineStr">
        <is>
          <t>Mar. 08, 2021 USD ($) shares</t>
        </is>
      </c>
      <c r="D2" s="2" t="inlineStr">
        <is>
          <t>Dec. 31, 2022 USD ($) $ / shares shares</t>
        </is>
      </c>
      <c r="E2" s="2" t="inlineStr">
        <is>
          <t>Dec. 31, 2021 USD ($) shares</t>
        </is>
      </c>
      <c r="F2" s="2" t="inlineStr">
        <is>
          <t>Jun. 30, 2023 USD ($) $ / shares</t>
        </is>
      </c>
      <c r="G2" s="2" t="inlineStr">
        <is>
          <t>Jun. 22, 2022 USD ($)</t>
        </is>
      </c>
      <c r="H2" s="2" t="inlineStr">
        <is>
          <t>Mar.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underwriting fee</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number of demands for registration of securiti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row>
    <row r="8">
      <c r="A8" s="4" t="inlineStr">
        <is>
          <t>Deferred fee per unit | $ / shares</t>
        </is>
      </c>
      <c r="B8" s="4" t="inlineStr">
        <is>
          <t xml:space="preserve"> </t>
        </is>
      </c>
      <c r="C8" s="4" t="inlineStr">
        <is>
          <t xml:space="preserve"> </t>
        </is>
      </c>
      <c r="D8" s="8" t="n">
        <v>0.35</v>
      </c>
      <c r="E8" s="4" t="inlineStr">
        <is>
          <t xml:space="preserve"> </t>
        </is>
      </c>
      <c r="F8" s="8" t="n">
        <v>0.35</v>
      </c>
      <c r="G8" s="4" t="inlineStr">
        <is>
          <t xml:space="preserve"> </t>
        </is>
      </c>
      <c r="H8" s="4" t="inlineStr">
        <is>
          <t xml:space="preserve"> </t>
        </is>
      </c>
    </row>
    <row r="9">
      <c r="A9" s="4" t="inlineStr">
        <is>
          <t>Number of units sold | shares</t>
        </is>
      </c>
      <c r="B9" s="4" t="inlineStr">
        <is>
          <t xml:space="preserve"> </t>
        </is>
      </c>
      <c r="C9" s="4" t="inlineStr">
        <is>
          <t xml:space="preserve"> </t>
        </is>
      </c>
      <c r="D9" s="4" t="inlineStr">
        <is>
          <t xml:space="preserve"> </t>
        </is>
      </c>
      <c r="E9" s="6" t="n">
        <v>24300287</v>
      </c>
      <c r="F9" s="4" t="inlineStr">
        <is>
          <t xml:space="preserve"> </t>
        </is>
      </c>
      <c r="G9" s="4" t="inlineStr">
        <is>
          <t xml:space="preserve"> </t>
        </is>
      </c>
      <c r="H9" s="4" t="inlineStr">
        <is>
          <t xml:space="preserve"> </t>
        </is>
      </c>
    </row>
    <row r="10">
      <c r="A10" s="4" t="inlineStr">
        <is>
          <t>Net proceeds</t>
        </is>
      </c>
      <c r="B10" s="5" t="n">
        <v>22542813</v>
      </c>
      <c r="C10" s="5" t="n">
        <v>8505100</v>
      </c>
      <c r="D10" s="5" t="n">
        <v>0</v>
      </c>
      <c r="E10" s="5" t="n">
        <v>8505100</v>
      </c>
      <c r="F10" s="4" t="inlineStr">
        <is>
          <t xml:space="preserve"> </t>
        </is>
      </c>
      <c r="G10" s="4" t="inlineStr">
        <is>
          <t xml:space="preserve"> </t>
        </is>
      </c>
      <c r="H10" s="4" t="inlineStr">
        <is>
          <t xml:space="preserve"> </t>
        </is>
      </c>
    </row>
    <row r="11">
      <c r="A11" s="4" t="inlineStr">
        <is>
          <t>Gross proceeds</t>
        </is>
      </c>
      <c r="B11" s="5" t="n">
        <v>23002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ing fee (in percentage)</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underwriting fee waived</t>
        </is>
      </c>
      <c r="B13" s="4" t="inlineStr">
        <is>
          <t xml:space="preserve"> </t>
        </is>
      </c>
      <c r="C13" s="4" t="inlineStr">
        <is>
          <t xml:space="preserve"> </t>
        </is>
      </c>
      <c r="D13" s="5" t="n">
        <v>8505100</v>
      </c>
      <c r="E13" s="4" t="inlineStr">
        <is>
          <t xml:space="preserve"> </t>
        </is>
      </c>
      <c r="F13" s="4" t="inlineStr">
        <is>
          <t xml:space="preserve"> </t>
        </is>
      </c>
      <c r="G13" s="5" t="n">
        <v>8505100</v>
      </c>
      <c r="H13" s="4" t="inlineStr">
        <is>
          <t xml:space="preserve"> </t>
        </is>
      </c>
    </row>
    <row r="14">
      <c r="A14" s="4" t="inlineStr">
        <is>
          <t>Payment of underwriting fe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Aurora Acquisition Corp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units sold | shares</t>
        </is>
      </c>
      <c r="B17" s="6" t="n">
        <v>2300287</v>
      </c>
      <c r="C17" s="6" t="n">
        <v>3300000</v>
      </c>
      <c r="D17" s="6" t="n">
        <v>3300000</v>
      </c>
      <c r="E17" s="4" t="inlineStr">
        <is>
          <t xml:space="preserve"> </t>
        </is>
      </c>
      <c r="F17" s="4" t="inlineStr">
        <is>
          <t xml:space="preserve"> </t>
        </is>
      </c>
      <c r="G17" s="4" t="inlineStr">
        <is>
          <t xml:space="preserve"> </t>
        </is>
      </c>
      <c r="H17" s="4" t="inlineStr">
        <is>
          <t xml:space="preserve"> </t>
        </is>
      </c>
    </row>
    <row r="18">
      <c r="A18" s="4" t="inlineStr">
        <is>
          <t>Share price (in dollars per share) | $ / shares</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9" customWidth="1" min="5" max="5"/>
    <col width="22" customWidth="1" min="6" max="6"/>
    <col width="22" customWidth="1" min="7" max="7"/>
    <col width="14" customWidth="1" min="8" max="8"/>
  </cols>
  <sheetData>
    <row r="1">
      <c r="A1" s="1" t="inlineStr">
        <is>
          <t>AURORA 10Q - COMMITMENTS AND CONTINGENCIES - Pre-Closing Bridge Notes and Litigation Matters (Details)</t>
        </is>
      </c>
      <c r="D1" s="2" t="inlineStr">
        <is>
          <t>6 Months Ended</t>
        </is>
      </c>
      <c r="E1" s="2" t="inlineStr">
        <is>
          <t>12 Months Ended</t>
        </is>
      </c>
    </row>
    <row r="2">
      <c r="B2" s="2" t="inlineStr">
        <is>
          <t>Nov. 02, 2021 USD ($)</t>
        </is>
      </c>
      <c r="C2" s="2" t="inlineStr">
        <is>
          <t>Feb. 11, 2021 USD ($)</t>
        </is>
      </c>
      <c r="D2" s="2" t="inlineStr">
        <is>
          <t>Jun. 30, 2023 item</t>
        </is>
      </c>
      <c r="E2" s="2" t="inlineStr">
        <is>
          <t>Dec. 31, 2022 letter lawsuit</t>
        </is>
      </c>
      <c r="F2" s="2" t="inlineStr">
        <is>
          <t>Sep. 30, 2023 USD ($)</t>
        </is>
      </c>
      <c r="G2" s="2" t="inlineStr">
        <is>
          <t>Feb. 07, 2023 USD ($)</t>
        </is>
      </c>
      <c r="H2" s="2" t="inlineStr">
        <is>
          <t>Oct. 27, 2021</t>
        </is>
      </c>
    </row>
    <row r="3">
      <c r="A3" s="4" t="inlineStr">
        <is>
          <t>Better HoldCo, Inc. | Class B ordinary shares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pre-money equity valuation</t>
        </is>
      </c>
      <c r="B5" s="4" t="inlineStr">
        <is>
          <t xml:space="preserve"> </t>
        </is>
      </c>
      <c r="C5" s="4" t="inlineStr">
        <is>
          <t xml:space="preserve"> </t>
        </is>
      </c>
      <c r="D5" s="4" t="inlineStr">
        <is>
          <t xml:space="preserve"> </t>
        </is>
      </c>
      <c r="E5" s="4" t="inlineStr">
        <is>
          <t xml:space="preserve"> </t>
        </is>
      </c>
      <c r="F5" s="5" t="n">
        <v>6900000000</v>
      </c>
      <c r="G5" s="4" t="inlineStr">
        <is>
          <t xml:space="preserve"> </t>
        </is>
      </c>
      <c r="H5" s="4" t="inlineStr">
        <is>
          <t xml:space="preserve"> </t>
        </is>
      </c>
    </row>
    <row r="6">
      <c r="A6" s="4" t="inlineStr">
        <is>
          <t>Auro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holders under lockup provisions</t>
        </is>
      </c>
      <c r="B8" s="4" t="inlineStr">
        <is>
          <t xml:space="preserve"> </t>
        </is>
      </c>
      <c r="C8" s="4" t="inlineStr">
        <is>
          <t xml:space="preserve"> </t>
        </is>
      </c>
      <c r="D8" s="12" t="n">
        <v>0.01</v>
      </c>
      <c r="E8" s="12" t="n">
        <v>0.01</v>
      </c>
      <c r="F8" s="4" t="inlineStr">
        <is>
          <t xml:space="preserve"> </t>
        </is>
      </c>
      <c r="G8" s="4" t="inlineStr">
        <is>
          <t xml:space="preserve"> </t>
        </is>
      </c>
      <c r="H8" s="12" t="n">
        <v>0.01</v>
      </c>
    </row>
    <row r="9">
      <c r="A9" s="4" t="inlineStr">
        <is>
          <t>Lockup period for transfer of shares post merger</t>
        </is>
      </c>
      <c r="B9" s="4" t="inlineStr">
        <is>
          <t xml:space="preserve"> </t>
        </is>
      </c>
      <c r="C9" s="4" t="inlineStr">
        <is>
          <t xml:space="preserve"> </t>
        </is>
      </c>
      <c r="D9" s="4" t="inlineStr">
        <is>
          <t>6 months</t>
        </is>
      </c>
      <c r="E9" s="4" t="inlineStr">
        <is>
          <t>6 months</t>
        </is>
      </c>
      <c r="F9" s="4" t="inlineStr">
        <is>
          <t xml:space="preserve"> </t>
        </is>
      </c>
      <c r="G9" s="4" t="inlineStr">
        <is>
          <t xml:space="preserve"> </t>
        </is>
      </c>
      <c r="H9" s="4" t="inlineStr">
        <is>
          <t xml:space="preserve"> </t>
        </is>
      </c>
    </row>
    <row r="10">
      <c r="A10" s="4" t="inlineStr">
        <is>
          <t>Number of demand letters received</t>
        </is>
      </c>
      <c r="B10" s="4" t="inlineStr">
        <is>
          <t xml:space="preserve"> </t>
        </is>
      </c>
      <c r="C10" s="4" t="inlineStr">
        <is>
          <t xml:space="preserve"> </t>
        </is>
      </c>
      <c r="D10" s="6" t="n">
        <v>2</v>
      </c>
      <c r="E10" s="6" t="n">
        <v>2</v>
      </c>
      <c r="F10" s="4" t="inlineStr">
        <is>
          <t xml:space="preserve"> </t>
        </is>
      </c>
      <c r="G10" s="4" t="inlineStr">
        <is>
          <t xml:space="preserve"> </t>
        </is>
      </c>
      <c r="H10" s="4" t="inlineStr">
        <is>
          <t xml:space="preserve"> </t>
        </is>
      </c>
    </row>
    <row r="11">
      <c r="A11" s="4" t="inlineStr">
        <is>
          <t>Number of lawsuits filed</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Aurora Acquisition Corp | Series D Preferr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discount</t>
        </is>
      </c>
      <c r="B14" s="4" t="inlineStr">
        <is>
          <t xml:space="preserve"> </t>
        </is>
      </c>
      <c r="C14" s="4" t="inlineStr">
        <is>
          <t xml:space="preserve"> </t>
        </is>
      </c>
      <c r="D14" s="4" t="inlineStr">
        <is>
          <t xml:space="preserve"> </t>
        </is>
      </c>
      <c r="E14" s="4" t="inlineStr">
        <is>
          <t xml:space="preserve"> </t>
        </is>
      </c>
      <c r="F14" s="12" t="n">
        <v>0.5</v>
      </c>
      <c r="G14" s="4" t="inlineStr">
        <is>
          <t xml:space="preserve"> </t>
        </is>
      </c>
      <c r="H14" s="4" t="inlineStr">
        <is>
          <t xml:space="preserve"> </t>
        </is>
      </c>
    </row>
    <row r="15">
      <c r="A15" s="4" t="inlineStr">
        <is>
          <t>Aurora Acquisition Corp | Better HoldCo, Inc.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 of discount</t>
        </is>
      </c>
      <c r="B17" s="4" t="inlineStr">
        <is>
          <t xml:space="preserve"> </t>
        </is>
      </c>
      <c r="C17" s="4" t="inlineStr">
        <is>
          <t xml:space="preserve"> </t>
        </is>
      </c>
      <c r="D17" s="4" t="inlineStr">
        <is>
          <t xml:space="preserve"> </t>
        </is>
      </c>
      <c r="E17" s="4" t="inlineStr">
        <is>
          <t xml:space="preserve"> </t>
        </is>
      </c>
      <c r="F17" s="12" t="n">
        <v>0.75</v>
      </c>
      <c r="G17" s="4" t="inlineStr">
        <is>
          <t xml:space="preserve"> </t>
        </is>
      </c>
      <c r="H17" s="4" t="inlineStr">
        <is>
          <t xml:space="preserve"> </t>
        </is>
      </c>
    </row>
    <row r="18">
      <c r="A18" s="4" t="inlineStr">
        <is>
          <t>Amount of pre-money equity valuation</t>
        </is>
      </c>
      <c r="B18" s="4" t="inlineStr">
        <is>
          <t xml:space="preserve"> </t>
        </is>
      </c>
      <c r="C18" s="4" t="inlineStr">
        <is>
          <t xml:space="preserve"> </t>
        </is>
      </c>
      <c r="D18" s="4" t="inlineStr">
        <is>
          <t xml:space="preserve"> </t>
        </is>
      </c>
      <c r="E18" s="4" t="inlineStr">
        <is>
          <t xml:space="preserve"> </t>
        </is>
      </c>
      <c r="F18" s="5" t="n">
        <v>6900000000</v>
      </c>
      <c r="G18" s="4" t="inlineStr">
        <is>
          <t xml:space="preserve"> </t>
        </is>
      </c>
      <c r="H18" s="4" t="inlineStr">
        <is>
          <t xml:space="preserve"> </t>
        </is>
      </c>
    </row>
    <row r="19">
      <c r="A19" s="4" t="inlineStr">
        <is>
          <t>Aurora Acquisition Corp | Better HoldCo, Inc. | 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 of discount</t>
        </is>
      </c>
      <c r="B21" s="4" t="inlineStr">
        <is>
          <t xml:space="preserve"> </t>
        </is>
      </c>
      <c r="C21" s="4" t="inlineStr">
        <is>
          <t xml:space="preserve"> </t>
        </is>
      </c>
      <c r="D21" s="4" t="inlineStr">
        <is>
          <t xml:space="preserve"> </t>
        </is>
      </c>
      <c r="E21" s="4" t="inlineStr">
        <is>
          <t xml:space="preserve"> </t>
        </is>
      </c>
      <c r="F21" s="12" t="n">
        <v>0.75</v>
      </c>
      <c r="G21" s="4" t="inlineStr">
        <is>
          <t xml:space="preserve"> </t>
        </is>
      </c>
      <c r="H21" s="4" t="inlineStr">
        <is>
          <t xml:space="preserve"> </t>
        </is>
      </c>
    </row>
    <row r="22">
      <c r="A22" s="4" t="inlineStr">
        <is>
          <t>Amount of pre-money equity valuation</t>
        </is>
      </c>
      <c r="B22" s="4" t="inlineStr">
        <is>
          <t xml:space="preserve"> </t>
        </is>
      </c>
      <c r="C22" s="4" t="inlineStr">
        <is>
          <t xml:space="preserve"> </t>
        </is>
      </c>
      <c r="D22" s="4" t="inlineStr">
        <is>
          <t xml:space="preserve"> </t>
        </is>
      </c>
      <c r="E22" s="4" t="inlineStr">
        <is>
          <t xml:space="preserve"> </t>
        </is>
      </c>
      <c r="F22" s="5" t="n">
        <v>6900000000</v>
      </c>
      <c r="G22" s="4" t="inlineStr">
        <is>
          <t xml:space="preserve"> </t>
        </is>
      </c>
      <c r="H22" s="4" t="inlineStr">
        <is>
          <t xml:space="preserve"> </t>
        </is>
      </c>
    </row>
    <row r="23">
      <c r="A23" s="4" t="inlineStr">
        <is>
          <t>Aurora Acquisition Corp | Better HoldCo, Inc. | Class B ordinary shar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 of discount</t>
        </is>
      </c>
      <c r="B25" s="4" t="inlineStr">
        <is>
          <t xml:space="preserve"> </t>
        </is>
      </c>
      <c r="C25" s="4" t="inlineStr">
        <is>
          <t xml:space="preserve"> </t>
        </is>
      </c>
      <c r="D25" s="4" t="inlineStr">
        <is>
          <t xml:space="preserve"> </t>
        </is>
      </c>
      <c r="E25" s="4" t="inlineStr">
        <is>
          <t xml:space="preserve"> </t>
        </is>
      </c>
      <c r="F25" s="12" t="n">
        <v>0.75</v>
      </c>
      <c r="G25" s="12" t="n">
        <v>0.75</v>
      </c>
      <c r="H25" s="4" t="inlineStr">
        <is>
          <t xml:space="preserve"> </t>
        </is>
      </c>
    </row>
    <row r="26">
      <c r="A26" s="4" t="inlineStr">
        <is>
          <t>Amount of pre-money equity valuation</t>
        </is>
      </c>
      <c r="B26" s="4" t="inlineStr">
        <is>
          <t xml:space="preserve"> </t>
        </is>
      </c>
      <c r="C26" s="4" t="inlineStr">
        <is>
          <t xml:space="preserve"> </t>
        </is>
      </c>
      <c r="D26" s="4" t="inlineStr">
        <is>
          <t xml:space="preserve"> </t>
        </is>
      </c>
      <c r="E26" s="4" t="inlineStr">
        <is>
          <t xml:space="preserve"> </t>
        </is>
      </c>
      <c r="F26" s="5" t="n">
        <v>6900000000</v>
      </c>
      <c r="G26" s="5" t="n">
        <v>6900000000</v>
      </c>
      <c r="H26" s="4" t="inlineStr">
        <is>
          <t xml:space="preserve"> </t>
        </is>
      </c>
    </row>
    <row r="27">
      <c r="A27" s="4" t="inlineStr">
        <is>
          <t>Aurora Acquisition Corp | Better HoldCo, Inc. | Class B ordinary shares | Subsequent ev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pre-money equity valuation</t>
        </is>
      </c>
      <c r="B29" s="4" t="inlineStr">
        <is>
          <t xml:space="preserve"> </t>
        </is>
      </c>
      <c r="C29" s="4" t="inlineStr">
        <is>
          <t xml:space="preserve"> </t>
        </is>
      </c>
      <c r="D29" s="4" t="inlineStr">
        <is>
          <t xml:space="preserve"> </t>
        </is>
      </c>
      <c r="E29" s="4" t="inlineStr">
        <is>
          <t xml:space="preserve"> </t>
        </is>
      </c>
      <c r="F29" s="5" t="n">
        <v>6900000000</v>
      </c>
      <c r="G29" s="4" t="inlineStr">
        <is>
          <t xml:space="preserve"> </t>
        </is>
      </c>
      <c r="H29" s="4" t="inlineStr">
        <is>
          <t xml:space="preserve"> </t>
        </is>
      </c>
    </row>
    <row r="30">
      <c r="A30" s="4" t="inlineStr">
        <is>
          <t>Bridge Note Purchase Agreement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idge notes purchased</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ridge Note Purchase Agreement | SB Northstar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ridge notes purchased</t>
        </is>
      </c>
      <c r="B35" s="6" t="n">
        <v>6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ridge Note Purchase Agreement | Better HoldCo,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ridge notes issued</t>
        </is>
      </c>
      <c r="B38" s="5" t="n">
        <v>750000000</v>
      </c>
      <c r="C38" s="5" t="n">
        <v>7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rate of bridge notes into Better Class A common stock</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ideration amount per one share</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ridge Note Purchase Agreement | Aurora Acquisition Corp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ridge notes purchased</t>
        </is>
      </c>
      <c r="B43" s="6" t="n">
        <v>100000000</v>
      </c>
      <c r="C43" s="6" t="n">
        <v>100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ridge Note Purchase Agreement | Aurora Acquisition Corp | SB Northstar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ridge notes purchased</t>
        </is>
      </c>
      <c r="B46" s="5" t="n">
        <v>650000000</v>
      </c>
      <c r="C46" s="5" t="n">
        <v>6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ridge Note Purchase Agreement | Aurora Acquisition Corp | Better HoldC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rate of bridge notes into Better Class A common stock</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sideration amount per one share</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RORA 10Q - SHAREHOLDERS' EQUITY - Preference Shares (Details) - Aurora Acquisition Corp - $ / shares</t>
        </is>
      </c>
      <c r="B1" s="2" t="inlineStr">
        <is>
          <t>Jun.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ence shares, shares authorized</t>
        </is>
      </c>
      <c r="B3" s="6" t="n">
        <v>5000000</v>
      </c>
      <c r="C3" s="6" t="n">
        <v>5000000</v>
      </c>
      <c r="D3" s="6" t="n">
        <v>5000000</v>
      </c>
    </row>
    <row r="4">
      <c r="A4" s="4" t="inlineStr">
        <is>
          <t>Preference shares, par value, (per shar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45" customWidth="1" min="5" max="5"/>
    <col width="29" customWidth="1" min="6" max="6"/>
    <col width="45" customWidth="1" min="7" max="7"/>
    <col width="29" customWidth="1" min="8" max="8"/>
    <col width="50" customWidth="1" min="9" max="9"/>
    <col width="40" customWidth="1" min="10" max="10"/>
    <col width="22" customWidth="1" min="11" max="11"/>
    <col width="21" customWidth="1" min="12" max="12"/>
  </cols>
  <sheetData>
    <row r="1">
      <c r="A1" s="1" t="inlineStr">
        <is>
          <t>AURORA 10Q - SHAREHOLDERS' EQUITY - Ordinary Shares (Details)</t>
        </is>
      </c>
      <c r="E1" s="2" t="inlineStr">
        <is>
          <t>3 Months Ended</t>
        </is>
      </c>
      <c r="G1" s="2" t="inlineStr">
        <is>
          <t>6 Months Ended</t>
        </is>
      </c>
      <c r="I1" s="2" t="inlineStr">
        <is>
          <t>12 Months Ended</t>
        </is>
      </c>
    </row>
    <row r="2">
      <c r="B2" s="2" t="inlineStr">
        <is>
          <t>Sep. 30, 2023 USD ($) $ / shares</t>
        </is>
      </c>
      <c r="C2" s="2" t="inlineStr">
        <is>
          <t>Feb. 24, 2023 USD ($) shares</t>
        </is>
      </c>
      <c r="D2" s="2" t="inlineStr">
        <is>
          <t>Feb. 23, 2023 USD ($) shares</t>
        </is>
      </c>
      <c r="E2" s="2" t="inlineStr">
        <is>
          <t>Jun. 30, 2023 USD ($) vote $ / shares shares</t>
        </is>
      </c>
      <c r="F2" s="2" t="inlineStr">
        <is>
          <t>Mar. 31, 2023 USD ($) shares</t>
        </is>
      </c>
      <c r="G2" s="2" t="inlineStr">
        <is>
          <t>Jun. 30, 2023 USD ($) vote $ / shares shares</t>
        </is>
      </c>
      <c r="H2" s="2" t="inlineStr">
        <is>
          <t>Jun. 30, 2022 USD ($) shares</t>
        </is>
      </c>
      <c r="I2" s="2" t="inlineStr">
        <is>
          <t>Dec. 31, 2022 USD ($) Vote vote $ / shares shares</t>
        </is>
      </c>
      <c r="J2" s="2" t="inlineStr">
        <is>
          <t>Dec. 31, 2021 USD ($) $ / shares shares</t>
        </is>
      </c>
      <c r="K2" s="2" t="inlineStr">
        <is>
          <t>Feb. 07, 2023 USD ($)</t>
        </is>
      </c>
      <c r="L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6" t="n">
        <v>355309046</v>
      </c>
      <c r="F4" s="4" t="inlineStr">
        <is>
          <t xml:space="preserve"> </t>
        </is>
      </c>
      <c r="G4" s="6" t="n">
        <v>355309046</v>
      </c>
      <c r="H4" s="4" t="inlineStr">
        <is>
          <t xml:space="preserve"> </t>
        </is>
      </c>
      <c r="I4" s="6" t="n">
        <v>355309046</v>
      </c>
      <c r="J4" s="6" t="n">
        <v>355309046</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7" t="n">
        <v>0.0001</v>
      </c>
      <c r="J5" s="7" t="n">
        <v>0.0001</v>
      </c>
      <c r="K5" s="4" t="inlineStr">
        <is>
          <t xml:space="preserve"> </t>
        </is>
      </c>
      <c r="L5" s="4" t="inlineStr">
        <is>
          <t xml:space="preserve"> </t>
        </is>
      </c>
    </row>
    <row r="6">
      <c r="A6" s="4" t="inlineStr">
        <is>
          <t>Ordinary shares,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row>
    <row r="7">
      <c r="A7" s="4" t="inlineStr">
        <is>
          <t>Common stock, issued (in shares)</t>
        </is>
      </c>
      <c r="B7" s="4" t="inlineStr">
        <is>
          <t xml:space="preserve"> </t>
        </is>
      </c>
      <c r="C7" s="4" t="inlineStr">
        <is>
          <t xml:space="preserve"> </t>
        </is>
      </c>
      <c r="D7" s="4" t="inlineStr">
        <is>
          <t xml:space="preserve"> </t>
        </is>
      </c>
      <c r="E7" s="6" t="n">
        <v>98370492</v>
      </c>
      <c r="F7" s="4" t="inlineStr">
        <is>
          <t xml:space="preserve"> </t>
        </is>
      </c>
      <c r="G7" s="6" t="n">
        <v>98370492</v>
      </c>
      <c r="H7" s="4" t="inlineStr">
        <is>
          <t xml:space="preserve"> </t>
        </is>
      </c>
      <c r="I7" s="6" t="n">
        <v>98078356</v>
      </c>
      <c r="J7" s="6" t="n">
        <v>99067159</v>
      </c>
      <c r="K7" s="4" t="inlineStr">
        <is>
          <t xml:space="preserve"> </t>
        </is>
      </c>
      <c r="L7" s="4" t="inlineStr">
        <is>
          <t xml:space="preserve"> </t>
        </is>
      </c>
    </row>
    <row r="8">
      <c r="A8" s="4" t="inlineStr">
        <is>
          <t>Common stock, outstanding (in shares)</t>
        </is>
      </c>
      <c r="B8" s="4" t="inlineStr">
        <is>
          <t xml:space="preserve"> </t>
        </is>
      </c>
      <c r="C8" s="4" t="inlineStr">
        <is>
          <t xml:space="preserve"> </t>
        </is>
      </c>
      <c r="D8" s="4" t="inlineStr">
        <is>
          <t xml:space="preserve"> </t>
        </is>
      </c>
      <c r="E8" s="6" t="n">
        <v>98370492</v>
      </c>
      <c r="F8" s="4" t="inlineStr">
        <is>
          <t xml:space="preserve"> </t>
        </is>
      </c>
      <c r="G8" s="6" t="n">
        <v>98370492</v>
      </c>
      <c r="H8" s="4" t="inlineStr">
        <is>
          <t xml:space="preserve"> </t>
        </is>
      </c>
      <c r="I8" s="6" t="n">
        <v>98078356</v>
      </c>
      <c r="J8" s="6" t="n">
        <v>99067159</v>
      </c>
      <c r="K8" s="4" t="inlineStr">
        <is>
          <t xml:space="preserve"> </t>
        </is>
      </c>
      <c r="L8" s="4" t="inlineStr">
        <is>
          <t xml:space="preserve"> </t>
        </is>
      </c>
    </row>
    <row r="9">
      <c r="A9" s="4" t="inlineStr">
        <is>
          <t>Class A ordinary stock subject to possible redemption, outstanding (in shares)</t>
        </is>
      </c>
      <c r="B9" s="4" t="inlineStr">
        <is>
          <t xml:space="preserve"> </t>
        </is>
      </c>
      <c r="C9" s="4" t="inlineStr">
        <is>
          <t xml:space="preserve"> </t>
        </is>
      </c>
      <c r="D9" s="4" t="inlineStr">
        <is>
          <t xml:space="preserve"> </t>
        </is>
      </c>
      <c r="E9" s="6" t="n">
        <v>108721433</v>
      </c>
      <c r="F9" s="4" t="inlineStr">
        <is>
          <t xml:space="preserve"> </t>
        </is>
      </c>
      <c r="G9" s="6" t="n">
        <v>108721433</v>
      </c>
      <c r="H9" s="6" t="n">
        <v>108721433</v>
      </c>
      <c r="I9" s="6" t="n">
        <v>108721433</v>
      </c>
      <c r="J9" s="6" t="n">
        <v>108721433</v>
      </c>
      <c r="K9" s="4" t="inlineStr">
        <is>
          <t xml:space="preserve"> </t>
        </is>
      </c>
      <c r="L9" s="6" t="n">
        <v>107634678</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utstanding (in shares)</t>
        </is>
      </c>
      <c r="B12" s="4" t="inlineStr">
        <is>
          <t xml:space="preserve"> </t>
        </is>
      </c>
      <c r="C12" s="4" t="inlineStr">
        <is>
          <t xml:space="preserve"> </t>
        </is>
      </c>
      <c r="D12" s="4" t="inlineStr">
        <is>
          <t xml:space="preserve"> </t>
        </is>
      </c>
      <c r="E12" s="6" t="n">
        <v>98370492</v>
      </c>
      <c r="F12" s="4" t="inlineStr">
        <is>
          <t xml:space="preserve"> </t>
        </is>
      </c>
      <c r="G12" s="6" t="n">
        <v>98370492</v>
      </c>
      <c r="H12" s="6" t="n">
        <v>98326436</v>
      </c>
      <c r="I12" s="6" t="n">
        <v>98078356</v>
      </c>
      <c r="J12" s="6" t="n">
        <v>99067159</v>
      </c>
      <c r="K12" s="4" t="inlineStr">
        <is>
          <t xml:space="preserve"> </t>
        </is>
      </c>
      <c r="L12" s="6" t="n">
        <v>81239084</v>
      </c>
    </row>
    <row r="13">
      <c r="A13" s="4" t="inlineStr">
        <is>
          <t>Aurora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justment to redemption value | $</t>
        </is>
      </c>
      <c r="B15" s="4" t="inlineStr">
        <is>
          <t xml:space="preserve"> </t>
        </is>
      </c>
      <c r="C15" s="4" t="inlineStr">
        <is>
          <t xml:space="preserve"> </t>
        </is>
      </c>
      <c r="D15" s="4" t="inlineStr">
        <is>
          <t xml:space="preserve"> </t>
        </is>
      </c>
      <c r="E15" s="4" t="inlineStr">
        <is>
          <t xml:space="preserve"> </t>
        </is>
      </c>
      <c r="F15" s="5" t="n">
        <v>16999995</v>
      </c>
      <c r="G15" s="5" t="n">
        <v>16999995</v>
      </c>
      <c r="H15" s="5" t="n">
        <v>287884</v>
      </c>
      <c r="I15" s="5" t="n">
        <v>3625617</v>
      </c>
      <c r="J15" s="5" t="n">
        <v>0</v>
      </c>
      <c r="K15" s="4" t="inlineStr">
        <is>
          <t xml:space="preserve"> </t>
        </is>
      </c>
      <c r="L15" s="4" t="inlineStr">
        <is>
          <t xml:space="preserve"> </t>
        </is>
      </c>
    </row>
    <row r="16">
      <c r="A16" s="4" t="inlineStr">
        <is>
          <t>Surrender and cancellation of Founder Shares | $</t>
        </is>
      </c>
      <c r="B16" s="4" t="inlineStr">
        <is>
          <t xml:space="preserve"> </t>
        </is>
      </c>
      <c r="C16" s="5" t="n">
        <v>2631235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row>
    <row r="17">
      <c r="A17" s="4" t="inlineStr">
        <is>
          <t>Aurora Acquisition Corp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rrender and cancellation of Founder Shares | $</t>
        </is>
      </c>
      <c r="B19" s="4" t="inlineStr">
        <is>
          <t xml:space="preserve"> </t>
        </is>
      </c>
      <c r="C19" s="6" t="n">
        <v>2631235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rora Acquisition Corp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rrender and cancellation of Founder Shares | $</t>
        </is>
      </c>
      <c r="B22" s="4" t="inlineStr">
        <is>
          <t xml:space="preserve"> </t>
        </is>
      </c>
      <c r="C22" s="5" t="n">
        <v>2631235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ideration | $</t>
        </is>
      </c>
      <c r="B23" s="5" t="n">
        <v>3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urora Acquisition Corp | Subsequent event | Better HoldCo,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 of discount</t>
        </is>
      </c>
      <c r="B26" s="12"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pre-money equity valuation | $</t>
        </is>
      </c>
      <c r="B27" s="5" t="n">
        <v>69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urora Acquisition Corp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 to redemption value | $</t>
        </is>
      </c>
      <c r="B30" s="4" t="inlineStr">
        <is>
          <t xml:space="preserve"> </t>
        </is>
      </c>
      <c r="C30" s="4" t="inlineStr">
        <is>
          <t xml:space="preserve"> </t>
        </is>
      </c>
      <c r="D30" s="5" t="n">
        <v>16637434</v>
      </c>
      <c r="E30" s="4" t="inlineStr">
        <is>
          <t xml:space="preserve"> </t>
        </is>
      </c>
      <c r="F30" s="6" t="n">
        <v>1663743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rrender and cancellation of Founder Shar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v>
      </c>
      <c r="K31" s="4" t="inlineStr">
        <is>
          <t xml:space="preserve"> </t>
        </is>
      </c>
      <c r="L31" s="4" t="inlineStr">
        <is>
          <t xml:space="preserve"> </t>
        </is>
      </c>
    </row>
    <row r="32">
      <c r="A32" s="4" t="inlineStr">
        <is>
          <t>Aurora Acquisition Corp |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justment to redemption value | $</t>
        </is>
      </c>
      <c r="B34" s="4" t="inlineStr">
        <is>
          <t xml:space="preserve"> </t>
        </is>
      </c>
      <c r="C34" s="4" t="inlineStr">
        <is>
          <t xml:space="preserve"> </t>
        </is>
      </c>
      <c r="D34" s="5" t="n">
        <v>362395</v>
      </c>
      <c r="E34" s="4" t="inlineStr">
        <is>
          <t xml:space="preserve"> </t>
        </is>
      </c>
      <c r="F34" s="5" t="n">
        <v>36239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urora Acquisition Corp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of Class A ordinary share (in shares)</t>
        </is>
      </c>
      <c r="B37" s="4" t="inlineStr">
        <is>
          <t xml:space="preserve"> </t>
        </is>
      </c>
      <c r="C37" s="4" t="inlineStr">
        <is>
          <t xml:space="preserve"> </t>
        </is>
      </c>
      <c r="D37" s="6" t="n">
        <v>16637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justment to redemption value | $</t>
        </is>
      </c>
      <c r="B38" s="4" t="inlineStr">
        <is>
          <t xml:space="preserve"> </t>
        </is>
      </c>
      <c r="C38" s="4" t="inlineStr">
        <is>
          <t xml:space="preserve"> </t>
        </is>
      </c>
      <c r="D38" s="5" t="n">
        <v>169999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urora Acquisition Corp | Common Stock | Subsequent event | Better HoldCo,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 of discount</t>
        </is>
      </c>
      <c r="B41" s="12"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of pre-money equity valuation | $</t>
        </is>
      </c>
      <c r="B42" s="5" t="n">
        <v>69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urora Acquisition Corp | Public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rrender and cancellation of Founder Shares (in shares)</t>
        </is>
      </c>
      <c r="B45" s="4" t="inlineStr">
        <is>
          <t xml:space="preserve"> </t>
        </is>
      </c>
      <c r="C45" s="6" t="n">
        <v>240876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urora Acquisition Corp | Public shareholders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rrender and cancellation of Founder Shares (in shares)</t>
        </is>
      </c>
      <c r="B48" s="4" t="inlineStr">
        <is>
          <t xml:space="preserve"> </t>
        </is>
      </c>
      <c r="C48" s="6" t="n">
        <v>240876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urora Acquisition Corp | Public shareholder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rrender and cancellation of Founder Shares (in shares)</t>
        </is>
      </c>
      <c r="B51" s="4" t="inlineStr">
        <is>
          <t xml:space="preserve"> </t>
        </is>
      </c>
      <c r="C51" s="6" t="n">
        <v>240876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urora Acquisition Corp | Novator Capital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rrender and cancellation of Founder Shares (in shares)</t>
        </is>
      </c>
      <c r="B54" s="4" t="inlineStr">
        <is>
          <t xml:space="preserve"> </t>
        </is>
      </c>
      <c r="C54" s="6" t="n">
        <v>166376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urora Acquisition Corp | Novator Capital Ltd.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rrender and cancellation of Founder Shares (in shares)</t>
        </is>
      </c>
      <c r="B57" s="4" t="inlineStr">
        <is>
          <t xml:space="preserve"> </t>
        </is>
      </c>
      <c r="C57" s="6" t="n">
        <v>16637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urora Acquisition Corp | Novator Capital Ltd.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rrender and cancellation of Founder Shares (in shares)</t>
        </is>
      </c>
      <c r="B60" s="4" t="inlineStr">
        <is>
          <t xml:space="preserve"> </t>
        </is>
      </c>
      <c r="C60" s="6" t="n">
        <v>16637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urora Acquisition Corp | Novator Capital Ltd. | Limited wai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redemption amount | $</t>
        </is>
      </c>
      <c r="B63" s="4" t="inlineStr">
        <is>
          <t xml:space="preserve"> </t>
        </is>
      </c>
      <c r="C63" s="4" t="inlineStr">
        <is>
          <t xml:space="preserve"> </t>
        </is>
      </c>
      <c r="D63" s="6" t="n">
        <v>17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urora Acquisition Corp | Novator Capital Ltd. | Limited waive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redemption amount | $</t>
        </is>
      </c>
      <c r="B66" s="4" t="inlineStr">
        <is>
          <t xml:space="preserve"> </t>
        </is>
      </c>
      <c r="C66" s="4" t="inlineStr">
        <is>
          <t xml:space="preserve"> </t>
        </is>
      </c>
      <c r="D66" s="6" t="n">
        <v>1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rice (in dollars per share) | $ / shares</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A ordinary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rdinary shares, shares authorized (in shares)</t>
        </is>
      </c>
      <c r="B70" s="4" t="inlineStr">
        <is>
          <t xml:space="preserve"> </t>
        </is>
      </c>
      <c r="C70" s="4" t="inlineStr">
        <is>
          <t xml:space="preserve"> </t>
        </is>
      </c>
      <c r="D70" s="4" t="inlineStr">
        <is>
          <t xml:space="preserve"> </t>
        </is>
      </c>
      <c r="E70" s="6" t="n">
        <v>8000000</v>
      </c>
      <c r="F70" s="4" t="inlineStr">
        <is>
          <t xml:space="preserve"> </t>
        </is>
      </c>
      <c r="G70" s="6" t="n">
        <v>8000000</v>
      </c>
      <c r="H70" s="4" t="inlineStr">
        <is>
          <t xml:space="preserve"> </t>
        </is>
      </c>
      <c r="I70" s="6" t="n">
        <v>8000000</v>
      </c>
      <c r="J70" s="6" t="n">
        <v>8000000</v>
      </c>
      <c r="K70" s="4" t="inlineStr">
        <is>
          <t xml:space="preserve"> </t>
        </is>
      </c>
      <c r="L70" s="4" t="inlineStr">
        <is>
          <t xml:space="preserve"> </t>
        </is>
      </c>
    </row>
    <row r="71">
      <c r="A71" s="4" t="inlineStr">
        <is>
          <t>Common stock, issued (in shares)</t>
        </is>
      </c>
      <c r="B71" s="4" t="inlineStr">
        <is>
          <t xml:space="preserve"> </t>
        </is>
      </c>
      <c r="C71" s="4" t="inlineStr">
        <is>
          <t xml:space="preserve"> </t>
        </is>
      </c>
      <c r="D71" s="4" t="inlineStr">
        <is>
          <t xml:space="preserve"> </t>
        </is>
      </c>
      <c r="E71" s="6" t="n">
        <v>8000000</v>
      </c>
      <c r="F71" s="4" t="inlineStr">
        <is>
          <t xml:space="preserve"> </t>
        </is>
      </c>
      <c r="G71" s="6" t="n">
        <v>8000000</v>
      </c>
      <c r="H71" s="4" t="inlineStr">
        <is>
          <t xml:space="preserve"> </t>
        </is>
      </c>
      <c r="I71" s="6" t="n">
        <v>8000000</v>
      </c>
      <c r="J71" s="6" t="n">
        <v>8000000</v>
      </c>
      <c r="K71" s="4" t="inlineStr">
        <is>
          <t xml:space="preserve"> </t>
        </is>
      </c>
      <c r="L71" s="4" t="inlineStr">
        <is>
          <t xml:space="preserve"> </t>
        </is>
      </c>
    </row>
    <row r="72">
      <c r="A72" s="4" t="inlineStr">
        <is>
          <t>Common stock, outstanding (in shares)</t>
        </is>
      </c>
      <c r="B72" s="4" t="inlineStr">
        <is>
          <t xml:space="preserve"> </t>
        </is>
      </c>
      <c r="C72" s="4" t="inlineStr">
        <is>
          <t xml:space="preserve"> </t>
        </is>
      </c>
      <c r="D72" s="4" t="inlineStr">
        <is>
          <t xml:space="preserve"> </t>
        </is>
      </c>
      <c r="E72" s="6" t="n">
        <v>8000000</v>
      </c>
      <c r="F72" s="4" t="inlineStr">
        <is>
          <t xml:space="preserve"> </t>
        </is>
      </c>
      <c r="G72" s="6" t="n">
        <v>8000000</v>
      </c>
      <c r="H72" s="4" t="inlineStr">
        <is>
          <t xml:space="preserve"> </t>
        </is>
      </c>
      <c r="I72" s="6" t="n">
        <v>8000000</v>
      </c>
      <c r="J72" s="6" t="n">
        <v>8000000</v>
      </c>
      <c r="K72" s="4" t="inlineStr">
        <is>
          <t xml:space="preserve"> </t>
        </is>
      </c>
      <c r="L72" s="4" t="inlineStr">
        <is>
          <t xml:space="preserve"> </t>
        </is>
      </c>
    </row>
    <row r="73">
      <c r="A73" s="4" t="inlineStr">
        <is>
          <t>Class A ordinary share | Aurora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rdinary shares, shares authorized (in shares)</t>
        </is>
      </c>
      <c r="B75" s="4" t="inlineStr">
        <is>
          <t xml:space="preserve"> </t>
        </is>
      </c>
      <c r="C75" s="4" t="inlineStr">
        <is>
          <t xml:space="preserve"> </t>
        </is>
      </c>
      <c r="D75" s="4" t="inlineStr">
        <is>
          <t xml:space="preserve"> </t>
        </is>
      </c>
      <c r="E75" s="6" t="n">
        <v>500000000</v>
      </c>
      <c r="F75" s="4" t="inlineStr">
        <is>
          <t xml:space="preserve"> </t>
        </is>
      </c>
      <c r="G75" s="6" t="n">
        <v>500000000</v>
      </c>
      <c r="H75" s="4" t="inlineStr">
        <is>
          <t xml:space="preserve"> </t>
        </is>
      </c>
      <c r="I75" s="6" t="n">
        <v>500000000</v>
      </c>
      <c r="J75" s="6" t="n">
        <v>500000000</v>
      </c>
      <c r="K75" s="4" t="inlineStr">
        <is>
          <t xml:space="preserve"> </t>
        </is>
      </c>
      <c r="L75" s="4" t="inlineStr">
        <is>
          <t xml:space="preserve"> </t>
        </is>
      </c>
    </row>
    <row r="76">
      <c r="A76" s="4" t="inlineStr">
        <is>
          <t>Common stock, par value (in dollars per share) | $ / shares</t>
        </is>
      </c>
      <c r="B76" s="4" t="inlineStr">
        <is>
          <t xml:space="preserve"> </t>
        </is>
      </c>
      <c r="C76" s="4" t="inlineStr">
        <is>
          <t xml:space="preserve"> </t>
        </is>
      </c>
      <c r="D76" s="4" t="inlineStr">
        <is>
          <t xml:space="preserve"> </t>
        </is>
      </c>
      <c r="E76" s="7" t="n">
        <v>0.0001</v>
      </c>
      <c r="F76" s="4" t="inlineStr">
        <is>
          <t xml:space="preserve"> </t>
        </is>
      </c>
      <c r="G76" s="7" t="n">
        <v>0.0001</v>
      </c>
      <c r="H76" s="4" t="inlineStr">
        <is>
          <t xml:space="preserve"> </t>
        </is>
      </c>
      <c r="I76" s="7" t="n">
        <v>0.0001</v>
      </c>
      <c r="J76" s="7" t="n">
        <v>0.0001</v>
      </c>
      <c r="K76" s="4" t="inlineStr">
        <is>
          <t xml:space="preserve"> </t>
        </is>
      </c>
      <c r="L76" s="4" t="inlineStr">
        <is>
          <t xml:space="preserve"> </t>
        </is>
      </c>
    </row>
    <row r="77">
      <c r="A77" s="4" t="inlineStr">
        <is>
          <t>Ordinary shares, votes per share | V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c r="L77" s="4" t="inlineStr">
        <is>
          <t xml:space="preserve"> </t>
        </is>
      </c>
    </row>
    <row r="78">
      <c r="A78" s="4" t="inlineStr">
        <is>
          <t>Class A ordinary share | Aurora Acquisition Corp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demption of Class A ordinary share (in shares)</t>
        </is>
      </c>
      <c r="B80" s="4" t="inlineStr">
        <is>
          <t xml:space="preserve"> </t>
        </is>
      </c>
      <c r="C80" s="4" t="inlineStr">
        <is>
          <t xml:space="preserve"> </t>
        </is>
      </c>
      <c r="D80" s="4" t="inlineStr">
        <is>
          <t xml:space="preserve"> </t>
        </is>
      </c>
      <c r="E80" s="4" t="inlineStr">
        <is>
          <t xml:space="preserve"> </t>
        </is>
      </c>
      <c r="F80" s="6" t="n">
        <v>166376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djustment to redemption value | $</t>
        </is>
      </c>
      <c r="B81" s="4" t="inlineStr">
        <is>
          <t xml:space="preserve"> </t>
        </is>
      </c>
      <c r="C81" s="4" t="inlineStr">
        <is>
          <t xml:space="preserve"> </t>
        </is>
      </c>
      <c r="D81" s="4" t="inlineStr">
        <is>
          <t xml:space="preserve"> </t>
        </is>
      </c>
      <c r="E81" s="4" t="inlineStr">
        <is>
          <t xml:space="preserve"> </t>
        </is>
      </c>
      <c r="F81" s="5" t="n">
        <v>16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A ordinary shares subject to possible redemption | Aurora Acquisition Cor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A ordinary stock subject to possible redemption, outstanding (in shares)</t>
        </is>
      </c>
      <c r="B84" s="4" t="inlineStr">
        <is>
          <t xml:space="preserve"> </t>
        </is>
      </c>
      <c r="C84" s="4" t="inlineStr">
        <is>
          <t xml:space="preserve"> </t>
        </is>
      </c>
      <c r="D84" s="4" t="inlineStr">
        <is>
          <t xml:space="preserve"> </t>
        </is>
      </c>
      <c r="E84" s="6" t="n">
        <v>212598</v>
      </c>
      <c r="F84" s="4" t="inlineStr">
        <is>
          <t xml:space="preserve"> </t>
        </is>
      </c>
      <c r="G84" s="6" t="n">
        <v>212598</v>
      </c>
      <c r="H84" s="4" t="inlineStr">
        <is>
          <t xml:space="preserve"> </t>
        </is>
      </c>
      <c r="I84" s="6" t="n">
        <v>24300287</v>
      </c>
      <c r="J84" s="6" t="n">
        <v>24300287</v>
      </c>
      <c r="K84" s="4" t="inlineStr">
        <is>
          <t xml:space="preserve"> </t>
        </is>
      </c>
      <c r="L84" s="4" t="inlineStr">
        <is>
          <t xml:space="preserve"> </t>
        </is>
      </c>
    </row>
    <row r="85">
      <c r="A85" s="4" t="inlineStr">
        <is>
          <t>Adjustment to redemption value | $</t>
        </is>
      </c>
      <c r="B85" s="4" t="inlineStr">
        <is>
          <t xml:space="preserve"> </t>
        </is>
      </c>
      <c r="C85" s="4" t="inlineStr">
        <is>
          <t xml:space="preserve"> </t>
        </is>
      </c>
      <c r="D85" s="5" t="n">
        <v>166</v>
      </c>
      <c r="E85" s="5" t="n">
        <v>19954</v>
      </c>
      <c r="F85" s="5" t="n">
        <v>16999995</v>
      </c>
      <c r="G85" s="4" t="inlineStr">
        <is>
          <t xml:space="preserve"> </t>
        </is>
      </c>
      <c r="H85" s="4" t="inlineStr">
        <is>
          <t xml:space="preserve"> </t>
        </is>
      </c>
      <c r="I85" s="4" t="inlineStr">
        <is>
          <t xml:space="preserve"> </t>
        </is>
      </c>
      <c r="J85" s="5" t="n">
        <v>12681484</v>
      </c>
      <c r="K85" s="4" t="inlineStr">
        <is>
          <t xml:space="preserve"> </t>
        </is>
      </c>
      <c r="L85" s="4" t="inlineStr">
        <is>
          <t xml:space="preserve"> </t>
        </is>
      </c>
    </row>
    <row r="86">
      <c r="A86" s="4" t="inlineStr">
        <is>
          <t>Class A ordinary shares not subject to possible redemption | Aurora Acquisition Cor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rdinary shares, shares authorized (in shares)</t>
        </is>
      </c>
      <c r="B88" s="4" t="inlineStr">
        <is>
          <t xml:space="preserve"> </t>
        </is>
      </c>
      <c r="C88" s="4" t="inlineStr">
        <is>
          <t xml:space="preserve"> </t>
        </is>
      </c>
      <c r="D88" s="4" t="inlineStr">
        <is>
          <t xml:space="preserve"> </t>
        </is>
      </c>
      <c r="E88" s="6" t="n">
        <v>500000000</v>
      </c>
      <c r="F88" s="4" t="inlineStr">
        <is>
          <t xml:space="preserve"> </t>
        </is>
      </c>
      <c r="G88" s="6" t="n">
        <v>500000000</v>
      </c>
      <c r="H88" s="4" t="inlineStr">
        <is>
          <t xml:space="preserve"> </t>
        </is>
      </c>
      <c r="I88" s="6" t="n">
        <v>500000000</v>
      </c>
      <c r="J88" s="4" t="inlineStr">
        <is>
          <t xml:space="preserve"> </t>
        </is>
      </c>
      <c r="K88" s="4" t="inlineStr">
        <is>
          <t xml:space="preserve"> </t>
        </is>
      </c>
      <c r="L88" s="4" t="inlineStr">
        <is>
          <t xml:space="preserve"> </t>
        </is>
      </c>
    </row>
    <row r="89">
      <c r="A89" s="4" t="inlineStr">
        <is>
          <t>Common stock, par value (in dollars per share) | $ / shares</t>
        </is>
      </c>
      <c r="B89" s="4" t="inlineStr">
        <is>
          <t xml:space="preserve"> </t>
        </is>
      </c>
      <c r="C89" s="4" t="inlineStr">
        <is>
          <t xml:space="preserve"> </t>
        </is>
      </c>
      <c r="D89" s="4" t="inlineStr">
        <is>
          <t xml:space="preserve"> </t>
        </is>
      </c>
      <c r="E89" s="7" t="n">
        <v>0.0001</v>
      </c>
      <c r="F89" s="4" t="inlineStr">
        <is>
          <t xml:space="preserve"> </t>
        </is>
      </c>
      <c r="G89" s="7" t="n">
        <v>0.0001</v>
      </c>
      <c r="H89" s="4" t="inlineStr">
        <is>
          <t xml:space="preserve"> </t>
        </is>
      </c>
      <c r="I89" s="7" t="n">
        <v>0.0001</v>
      </c>
      <c r="J89" s="4" t="inlineStr">
        <is>
          <t xml:space="preserve"> </t>
        </is>
      </c>
      <c r="K89" s="4" t="inlineStr">
        <is>
          <t xml:space="preserve"> </t>
        </is>
      </c>
      <c r="L89" s="4" t="inlineStr">
        <is>
          <t xml:space="preserve"> </t>
        </is>
      </c>
    </row>
    <row r="90">
      <c r="A90" s="4" t="inlineStr">
        <is>
          <t>Ordinary shares, votes per share | vote</t>
        </is>
      </c>
      <c r="B90" s="4" t="inlineStr">
        <is>
          <t xml:space="preserve"> </t>
        </is>
      </c>
      <c r="C90" s="4" t="inlineStr">
        <is>
          <t xml:space="preserve"> </t>
        </is>
      </c>
      <c r="D90" s="4" t="inlineStr">
        <is>
          <t xml:space="preserve"> </t>
        </is>
      </c>
      <c r="E90" s="6" t="n">
        <v>1</v>
      </c>
      <c r="F90" s="4" t="inlineStr">
        <is>
          <t xml:space="preserve"> </t>
        </is>
      </c>
      <c r="G90" s="6" t="n">
        <v>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issued (in shares)</t>
        </is>
      </c>
      <c r="B91" s="4" t="inlineStr">
        <is>
          <t xml:space="preserve"> </t>
        </is>
      </c>
      <c r="C91" s="4" t="inlineStr">
        <is>
          <t xml:space="preserve"> </t>
        </is>
      </c>
      <c r="D91" s="4" t="inlineStr">
        <is>
          <t xml:space="preserve"> </t>
        </is>
      </c>
      <c r="E91" s="6" t="n">
        <v>1836240</v>
      </c>
      <c r="F91" s="4" t="inlineStr">
        <is>
          <t xml:space="preserve"> </t>
        </is>
      </c>
      <c r="G91" s="6" t="n">
        <v>1836240</v>
      </c>
      <c r="H91" s="4" t="inlineStr">
        <is>
          <t xml:space="preserve"> </t>
        </is>
      </c>
      <c r="I91" s="6" t="n">
        <v>3500000</v>
      </c>
      <c r="J91" s="6" t="n">
        <v>3500000</v>
      </c>
      <c r="K91" s="4" t="inlineStr">
        <is>
          <t xml:space="preserve"> </t>
        </is>
      </c>
      <c r="L91" s="4" t="inlineStr">
        <is>
          <t xml:space="preserve"> </t>
        </is>
      </c>
    </row>
    <row r="92">
      <c r="A92" s="4" t="inlineStr">
        <is>
          <t>Common stock, outstanding (in shares)</t>
        </is>
      </c>
      <c r="B92" s="4" t="inlineStr">
        <is>
          <t xml:space="preserve"> </t>
        </is>
      </c>
      <c r="C92" s="4" t="inlineStr">
        <is>
          <t xml:space="preserve"> </t>
        </is>
      </c>
      <c r="D92" s="4" t="inlineStr">
        <is>
          <t xml:space="preserve"> </t>
        </is>
      </c>
      <c r="E92" s="6" t="n">
        <v>1836240</v>
      </c>
      <c r="F92" s="4" t="inlineStr">
        <is>
          <t xml:space="preserve"> </t>
        </is>
      </c>
      <c r="G92" s="6" t="n">
        <v>1836240</v>
      </c>
      <c r="H92" s="4" t="inlineStr">
        <is>
          <t xml:space="preserve"> </t>
        </is>
      </c>
      <c r="I92" s="6" t="n">
        <v>3500000</v>
      </c>
      <c r="J92" s="6" t="n">
        <v>3500000</v>
      </c>
      <c r="K92" s="4" t="inlineStr">
        <is>
          <t xml:space="preserve"> </t>
        </is>
      </c>
      <c r="L92" s="4" t="inlineStr">
        <is>
          <t xml:space="preserve"> </t>
        </is>
      </c>
    </row>
    <row r="93">
      <c r="A93" s="4" t="inlineStr">
        <is>
          <t>Class B 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rdinary shares, shares authorized (in shares)</t>
        </is>
      </c>
      <c r="B95" s="4" t="inlineStr">
        <is>
          <t xml:space="preserve"> </t>
        </is>
      </c>
      <c r="C95" s="4" t="inlineStr">
        <is>
          <t xml:space="preserve"> </t>
        </is>
      </c>
      <c r="D95" s="4" t="inlineStr">
        <is>
          <t xml:space="preserve"> </t>
        </is>
      </c>
      <c r="E95" s="6" t="n">
        <v>192457901</v>
      </c>
      <c r="F95" s="4" t="inlineStr">
        <is>
          <t xml:space="preserve"> </t>
        </is>
      </c>
      <c r="G95" s="6" t="n">
        <v>192457901</v>
      </c>
      <c r="H95" s="4" t="inlineStr">
        <is>
          <t xml:space="preserve"> </t>
        </is>
      </c>
      <c r="I95" s="6" t="n">
        <v>192457901</v>
      </c>
      <c r="J95" s="6" t="n">
        <v>192457901</v>
      </c>
      <c r="K95" s="4" t="inlineStr">
        <is>
          <t xml:space="preserve"> </t>
        </is>
      </c>
      <c r="L95" s="4" t="inlineStr">
        <is>
          <t xml:space="preserve"> </t>
        </is>
      </c>
    </row>
    <row r="96">
      <c r="A96" s="4" t="inlineStr">
        <is>
          <t>Common stock, issued (in shares)</t>
        </is>
      </c>
      <c r="B96" s="4" t="inlineStr">
        <is>
          <t xml:space="preserve"> </t>
        </is>
      </c>
      <c r="C96" s="4" t="inlineStr">
        <is>
          <t xml:space="preserve"> </t>
        </is>
      </c>
      <c r="D96" s="4" t="inlineStr">
        <is>
          <t xml:space="preserve"> </t>
        </is>
      </c>
      <c r="E96" s="6" t="n">
        <v>56089586</v>
      </c>
      <c r="F96" s="4" t="inlineStr">
        <is>
          <t xml:space="preserve"> </t>
        </is>
      </c>
      <c r="G96" s="6" t="n">
        <v>56089586</v>
      </c>
      <c r="H96" s="4" t="inlineStr">
        <is>
          <t xml:space="preserve"> </t>
        </is>
      </c>
      <c r="I96" s="6" t="n">
        <v>56089586</v>
      </c>
      <c r="J96" s="6" t="n">
        <v>56089586</v>
      </c>
      <c r="K96" s="4" t="inlineStr">
        <is>
          <t xml:space="preserve"> </t>
        </is>
      </c>
      <c r="L96" s="4" t="inlineStr">
        <is>
          <t xml:space="preserve"> </t>
        </is>
      </c>
    </row>
    <row r="97">
      <c r="A97" s="4" t="inlineStr">
        <is>
          <t>Common stock, outstanding (in shares)</t>
        </is>
      </c>
      <c r="B97" s="4" t="inlineStr">
        <is>
          <t xml:space="preserve"> </t>
        </is>
      </c>
      <c r="C97" s="4" t="inlineStr">
        <is>
          <t xml:space="preserve"> </t>
        </is>
      </c>
      <c r="D97" s="4" t="inlineStr">
        <is>
          <t xml:space="preserve"> </t>
        </is>
      </c>
      <c r="E97" s="6" t="n">
        <v>56089586</v>
      </c>
      <c r="F97" s="4" t="inlineStr">
        <is>
          <t xml:space="preserve"> </t>
        </is>
      </c>
      <c r="G97" s="6" t="n">
        <v>56089586</v>
      </c>
      <c r="H97" s="4" t="inlineStr">
        <is>
          <t xml:space="preserve"> </t>
        </is>
      </c>
      <c r="I97" s="6" t="n">
        <v>56089586</v>
      </c>
      <c r="J97" s="6" t="n">
        <v>56089586</v>
      </c>
      <c r="K97" s="4" t="inlineStr">
        <is>
          <t xml:space="preserve"> </t>
        </is>
      </c>
      <c r="L97" s="4" t="inlineStr">
        <is>
          <t xml:space="preserve"> </t>
        </is>
      </c>
    </row>
    <row r="98">
      <c r="A98" s="4" t="inlineStr">
        <is>
          <t>Class B ordinary shares | Aurora Acquisition Cor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rdinary shares, shares authorized (in shares)</t>
        </is>
      </c>
      <c r="B100" s="4" t="inlineStr">
        <is>
          <t xml:space="preserve"> </t>
        </is>
      </c>
      <c r="C100" s="4" t="inlineStr">
        <is>
          <t xml:space="preserve"> </t>
        </is>
      </c>
      <c r="D100" s="4" t="inlineStr">
        <is>
          <t xml:space="preserve"> </t>
        </is>
      </c>
      <c r="E100" s="6" t="n">
        <v>50000000</v>
      </c>
      <c r="F100" s="4" t="inlineStr">
        <is>
          <t xml:space="preserve"> </t>
        </is>
      </c>
      <c r="G100" s="6" t="n">
        <v>50000000</v>
      </c>
      <c r="H100" s="4" t="inlineStr">
        <is>
          <t xml:space="preserve"> </t>
        </is>
      </c>
      <c r="I100" s="6" t="n">
        <v>50000000</v>
      </c>
      <c r="J100" s="6" t="n">
        <v>50000000</v>
      </c>
      <c r="K100" s="4" t="inlineStr">
        <is>
          <t xml:space="preserve"> </t>
        </is>
      </c>
      <c r="L100" s="4" t="inlineStr">
        <is>
          <t xml:space="preserve"> </t>
        </is>
      </c>
    </row>
    <row r="101">
      <c r="A101" s="4" t="inlineStr">
        <is>
          <t>Common stock, par value (in dollars per share) | $ / shares</t>
        </is>
      </c>
      <c r="B101" s="4" t="inlineStr">
        <is>
          <t xml:space="preserve"> </t>
        </is>
      </c>
      <c r="C101" s="4" t="inlineStr">
        <is>
          <t xml:space="preserve"> </t>
        </is>
      </c>
      <c r="D101" s="4" t="inlineStr">
        <is>
          <t xml:space="preserve"> </t>
        </is>
      </c>
      <c r="E101" s="7" t="n">
        <v>0.0001</v>
      </c>
      <c r="F101" s="4" t="inlineStr">
        <is>
          <t xml:space="preserve"> </t>
        </is>
      </c>
      <c r="G101" s="7" t="n">
        <v>0.0001</v>
      </c>
      <c r="H101" s="4" t="inlineStr">
        <is>
          <t xml:space="preserve"> </t>
        </is>
      </c>
      <c r="I101" s="7" t="n">
        <v>0.0001</v>
      </c>
      <c r="J101" s="7" t="n">
        <v>0.0001</v>
      </c>
      <c r="K101" s="4" t="inlineStr">
        <is>
          <t xml:space="preserve"> </t>
        </is>
      </c>
      <c r="L101" s="4" t="inlineStr">
        <is>
          <t xml:space="preserve"> </t>
        </is>
      </c>
    </row>
    <row r="102">
      <c r="A102" s="4" t="inlineStr">
        <is>
          <t>Ordinary shares, votes per share</t>
        </is>
      </c>
      <c r="B102" s="4" t="inlineStr">
        <is>
          <t xml:space="preserve"> </t>
        </is>
      </c>
      <c r="C102" s="4" t="inlineStr">
        <is>
          <t xml:space="preserve"> </t>
        </is>
      </c>
      <c r="D102" s="4" t="inlineStr">
        <is>
          <t xml:space="preserve"> </t>
        </is>
      </c>
      <c r="E102" s="6" t="n">
        <v>1</v>
      </c>
      <c r="F102" s="4" t="inlineStr">
        <is>
          <t xml:space="preserve"> </t>
        </is>
      </c>
      <c r="G102" s="6" t="n">
        <v>1</v>
      </c>
      <c r="H102" s="4" t="inlineStr">
        <is>
          <t xml:space="preserve"> </t>
        </is>
      </c>
      <c r="I102" s="6" t="n">
        <v>1</v>
      </c>
      <c r="J102" s="4" t="inlineStr">
        <is>
          <t xml:space="preserve"> </t>
        </is>
      </c>
      <c r="K102" s="4" t="inlineStr">
        <is>
          <t xml:space="preserve"> </t>
        </is>
      </c>
      <c r="L102" s="4" t="inlineStr">
        <is>
          <t xml:space="preserve"> </t>
        </is>
      </c>
    </row>
    <row r="103">
      <c r="A103" s="4" t="inlineStr">
        <is>
          <t>Common stock, issued (in shares)</t>
        </is>
      </c>
      <c r="B103" s="4" t="inlineStr">
        <is>
          <t xml:space="preserve"> </t>
        </is>
      </c>
      <c r="C103" s="4" t="inlineStr">
        <is>
          <t xml:space="preserve"> </t>
        </is>
      </c>
      <c r="D103" s="4" t="inlineStr">
        <is>
          <t xml:space="preserve"> </t>
        </is>
      </c>
      <c r="E103" s="6" t="n">
        <v>6950072</v>
      </c>
      <c r="F103" s="4" t="inlineStr">
        <is>
          <t xml:space="preserve"> </t>
        </is>
      </c>
      <c r="G103" s="6" t="n">
        <v>6950072</v>
      </c>
      <c r="H103" s="4" t="inlineStr">
        <is>
          <t xml:space="preserve"> </t>
        </is>
      </c>
      <c r="I103" s="6" t="n">
        <v>6950072</v>
      </c>
      <c r="J103" s="6" t="n">
        <v>6950072</v>
      </c>
      <c r="K103" s="4" t="inlineStr">
        <is>
          <t xml:space="preserve"> </t>
        </is>
      </c>
      <c r="L103" s="4" t="inlineStr">
        <is>
          <t xml:space="preserve"> </t>
        </is>
      </c>
    </row>
    <row r="104">
      <c r="A104" s="4" t="inlineStr">
        <is>
          <t>Common stock, outstanding (in shares)</t>
        </is>
      </c>
      <c r="B104" s="4" t="inlineStr">
        <is>
          <t xml:space="preserve"> </t>
        </is>
      </c>
      <c r="C104" s="4" t="inlineStr">
        <is>
          <t xml:space="preserve"> </t>
        </is>
      </c>
      <c r="D104" s="4" t="inlineStr">
        <is>
          <t xml:space="preserve"> </t>
        </is>
      </c>
      <c r="E104" s="6" t="n">
        <v>6950072</v>
      </c>
      <c r="F104" s="4" t="inlineStr">
        <is>
          <t xml:space="preserve"> </t>
        </is>
      </c>
      <c r="G104" s="6" t="n">
        <v>6950072</v>
      </c>
      <c r="H104" s="4" t="inlineStr">
        <is>
          <t xml:space="preserve"> </t>
        </is>
      </c>
      <c r="I104" s="6" t="n">
        <v>6950072</v>
      </c>
      <c r="J104" s="6" t="n">
        <v>6950072</v>
      </c>
      <c r="K104" s="4" t="inlineStr">
        <is>
          <t xml:space="preserve"> </t>
        </is>
      </c>
      <c r="L104" s="4" t="inlineStr">
        <is>
          <t xml:space="preserve"> </t>
        </is>
      </c>
    </row>
    <row r="105">
      <c r="A105" s="4" t="inlineStr">
        <is>
          <t>Shares subject to forfeiture</t>
        </is>
      </c>
      <c r="B105" s="4" t="inlineStr">
        <is>
          <t xml:space="preserve"> </t>
        </is>
      </c>
      <c r="C105" s="4" t="inlineStr">
        <is>
          <t xml:space="preserve"> </t>
        </is>
      </c>
      <c r="D105" s="4" t="inlineStr">
        <is>
          <t xml:space="preserve"> </t>
        </is>
      </c>
      <c r="E105" s="6" t="n">
        <v>249928</v>
      </c>
      <c r="F105" s="4" t="inlineStr">
        <is>
          <t xml:space="preserve"> </t>
        </is>
      </c>
      <c r="G105" s="6" t="n">
        <v>249928</v>
      </c>
      <c r="H105" s="4" t="inlineStr">
        <is>
          <t xml:space="preserve"> </t>
        </is>
      </c>
      <c r="I105" s="6" t="n">
        <v>249928</v>
      </c>
      <c r="J105" s="4" t="inlineStr">
        <is>
          <t xml:space="preserve"> </t>
        </is>
      </c>
      <c r="K105" s="4" t="inlineStr">
        <is>
          <t xml:space="preserve"> </t>
        </is>
      </c>
      <c r="L105" s="4" t="inlineStr">
        <is>
          <t xml:space="preserve"> </t>
        </is>
      </c>
    </row>
    <row r="106">
      <c r="A106" s="4" t="inlineStr">
        <is>
          <t>Adjustment one of redemption price of stock based on market value and newly issued price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12" t="n">
        <v>0.2</v>
      </c>
      <c r="H106" s="4" t="inlineStr">
        <is>
          <t xml:space="preserve"> </t>
        </is>
      </c>
      <c r="I106" s="12" t="n">
        <v>0.2</v>
      </c>
      <c r="J106" s="4" t="inlineStr">
        <is>
          <t xml:space="preserve"> </t>
        </is>
      </c>
      <c r="K106" s="4" t="inlineStr">
        <is>
          <t xml:space="preserve"> </t>
        </is>
      </c>
      <c r="L106" s="4" t="inlineStr">
        <is>
          <t xml:space="preserve"> </t>
        </is>
      </c>
    </row>
    <row r="107">
      <c r="A107" s="4" t="inlineStr">
        <is>
          <t>Ratio to be applied to the stock in the conversion</t>
        </is>
      </c>
      <c r="B107" s="4" t="inlineStr">
        <is>
          <t xml:space="preserve"> </t>
        </is>
      </c>
      <c r="C107" s="4" t="inlineStr">
        <is>
          <t xml:space="preserve"> </t>
        </is>
      </c>
      <c r="D107" s="4" t="inlineStr">
        <is>
          <t xml:space="preserve"> </t>
        </is>
      </c>
      <c r="E107" s="4" t="inlineStr">
        <is>
          <t xml:space="preserve"> </t>
        </is>
      </c>
      <c r="F107" s="4" t="inlineStr">
        <is>
          <t xml:space="preserve"> </t>
        </is>
      </c>
      <c r="G107" s="6" t="n">
        <v>20</v>
      </c>
      <c r="H107" s="4" t="inlineStr">
        <is>
          <t xml:space="preserve"> </t>
        </is>
      </c>
      <c r="I107" s="6" t="n">
        <v>20</v>
      </c>
      <c r="J107" s="4" t="inlineStr">
        <is>
          <t xml:space="preserve"> </t>
        </is>
      </c>
      <c r="K107" s="4" t="inlineStr">
        <is>
          <t xml:space="preserve"> </t>
        </is>
      </c>
      <c r="L107" s="4" t="inlineStr">
        <is>
          <t xml:space="preserve"> </t>
        </is>
      </c>
    </row>
    <row r="108">
      <c r="A108" s="4" t="inlineStr">
        <is>
          <t>Class B ordinary shares | Aurora Acquisition Corp | Subsequent event | Better HoldCo,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cent of discount</t>
        </is>
      </c>
      <c r="B110" s="12" t="n">
        <v>0.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0.75</v>
      </c>
      <c r="L110" s="4" t="inlineStr">
        <is>
          <t xml:space="preserve"> </t>
        </is>
      </c>
    </row>
    <row r="111">
      <c r="A111" s="4" t="inlineStr">
        <is>
          <t>Amount of pre-money equity valuation | $</t>
        </is>
      </c>
      <c r="B111" s="5" t="n">
        <v>69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6900000000</v>
      </c>
      <c r="L111" s="4" t="inlineStr">
        <is>
          <t xml:space="preserve"> </t>
        </is>
      </c>
    </row>
    <row r="112">
      <c r="A112" s="4" t="inlineStr">
        <is>
          <t>Class B ordinary shares | Aurora Acquisition Corp |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urrender and cancellation of Founder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49928</v>
      </c>
      <c r="K114" s="4" t="inlineStr">
        <is>
          <t xml:space="preserve"> </t>
        </is>
      </c>
      <c r="L114" s="4" t="inlineStr">
        <is>
          <t xml:space="preserve"> </t>
        </is>
      </c>
    </row>
    <row r="115">
      <c r="A115" s="4" t="inlineStr">
        <is>
          <t>Surrender and cancellation of Founder Shares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25</v>
      </c>
      <c r="K115" s="4" t="inlineStr">
        <is>
          <t xml:space="preserve"> </t>
        </is>
      </c>
      <c r="L115" s="4" t="inlineStr">
        <is>
          <t xml:space="preserve"> </t>
        </is>
      </c>
    </row>
    <row r="116">
      <c r="A116" s="4" t="inlineStr">
        <is>
          <t>Class B ordinary shares | Aurora Acquisition Corp | Common Stock | Subsequent event | Better HoldCo,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mount of pre-money equity valuation | $</t>
        </is>
      </c>
      <c r="B118" s="5" t="n">
        <v>690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eries D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lass A ordinary stock subject to possible redemption, outstanding (in shares)</t>
        </is>
      </c>
      <c r="B121" s="4" t="inlineStr">
        <is>
          <t xml:space="preserve"> </t>
        </is>
      </c>
      <c r="C121" s="4" t="inlineStr">
        <is>
          <t xml:space="preserve"> </t>
        </is>
      </c>
      <c r="D121" s="4" t="inlineStr">
        <is>
          <t xml:space="preserve"> </t>
        </is>
      </c>
      <c r="E121" s="6" t="n">
        <v>7782048</v>
      </c>
      <c r="F121" s="4" t="inlineStr">
        <is>
          <t xml:space="preserve"> </t>
        </is>
      </c>
      <c r="G121" s="6" t="n">
        <v>7782048</v>
      </c>
      <c r="H121" s="4" t="inlineStr">
        <is>
          <t xml:space="preserve"> </t>
        </is>
      </c>
      <c r="I121" s="6" t="n">
        <v>7782048</v>
      </c>
      <c r="J121" s="6" t="n">
        <v>7782048</v>
      </c>
      <c r="K121" s="4" t="inlineStr">
        <is>
          <t xml:space="preserve"> </t>
        </is>
      </c>
      <c r="L121" s="4" t="inlineStr">
        <is>
          <t xml:space="preserve"> </t>
        </is>
      </c>
    </row>
    <row r="122">
      <c r="A122" s="4" t="inlineStr">
        <is>
          <t>Series D Preferred Stock | Aurora Acquisition Corp | Subsequent ev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ercent of discount</t>
        </is>
      </c>
      <c r="B124" s="12" t="n">
        <v>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sheetData>
  <mergeCells count="4">
    <mergeCell ref="A1:A2"/>
    <mergeCell ref="E1:F1"/>
    <mergeCell ref="G1:H1"/>
    <mergeCell ref="I1:J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URORA 10Q - SHAREHOLDERS' EQUITY - Warrants (Details) - Aurora Acquisition Corp</t>
        </is>
      </c>
      <c r="B1" s="2" t="inlineStr">
        <is>
          <t>6 Months Ended</t>
        </is>
      </c>
      <c r="C1" s="2" t="inlineStr">
        <is>
          <t>12 Months Ended</t>
        </is>
      </c>
    </row>
    <row r="2">
      <c r="B2" s="2" t="inlineStr">
        <is>
          <t>Jun. 30, 2023 D $ / shares</t>
        </is>
      </c>
      <c r="C2" s="2" t="inlineStr">
        <is>
          <t>Dec. 31, 2022 D $ / shares</t>
        </is>
      </c>
    </row>
    <row r="3">
      <c r="A3" s="4" t="inlineStr">
        <is>
          <t>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Maximum period after business combination in which to file registration statement</t>
        </is>
      </c>
      <c r="B5" s="4" t="inlineStr">
        <is>
          <t>30 days</t>
        </is>
      </c>
      <c r="C5" s="4" t="inlineStr">
        <is>
          <t>30 days</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eriod condition one</t>
        </is>
      </c>
      <c r="B8" s="4" t="inlineStr">
        <is>
          <t>30 days</t>
        </is>
      </c>
      <c r="C8" s="4" t="inlineStr">
        <is>
          <t>30 days</t>
        </is>
      </c>
    </row>
    <row r="9">
      <c r="A9" s="4" t="inlineStr">
        <is>
          <t>Warrant exercise period condition two</t>
        </is>
      </c>
      <c r="B9" s="4" t="inlineStr">
        <is>
          <t>12 months</t>
        </is>
      </c>
      <c r="C9" s="4" t="inlineStr">
        <is>
          <t>12 months</t>
        </is>
      </c>
    </row>
    <row r="10">
      <c r="A10" s="4" t="inlineStr">
        <is>
          <t>Public Warrants expiration term</t>
        </is>
      </c>
      <c r="B10" s="4" t="inlineStr">
        <is>
          <t>5 years</t>
        </is>
      </c>
      <c r="C10" s="4" t="inlineStr">
        <is>
          <t>5 years</t>
        </is>
      </c>
    </row>
    <row r="11">
      <c r="A11" s="4" t="inlineStr">
        <is>
          <t>Share price trigger used to measure dilution of warrant</t>
        </is>
      </c>
      <c r="B11" s="8" t="n">
        <v>9.199999999999999</v>
      </c>
      <c r="C11" s="8" t="n">
        <v>9.199999999999999</v>
      </c>
    </row>
    <row r="12">
      <c r="A12" s="4" t="inlineStr">
        <is>
          <t>Percentage of gross new proceeds to total equity proceeds used to measure dilution of warrant</t>
        </is>
      </c>
      <c r="B12" s="6" t="n">
        <v>60</v>
      </c>
      <c r="C12" s="6" t="n">
        <v>60</v>
      </c>
    </row>
    <row r="13">
      <c r="A13" s="4" t="inlineStr">
        <is>
          <t>Trading period after business combination used to measure dilution of warrant | D</t>
        </is>
      </c>
      <c r="B13" s="6" t="n">
        <v>10</v>
      </c>
      <c r="C13" s="6" t="n">
        <v>10</v>
      </c>
    </row>
    <row r="14">
      <c r="A14" s="4" t="inlineStr">
        <is>
          <t>Warrant exercise price adjustment multiple</t>
        </is>
      </c>
      <c r="B14" s="6" t="n">
        <v>115</v>
      </c>
      <c r="C14" s="6" t="n">
        <v>115</v>
      </c>
    </row>
    <row r="15">
      <c r="A15" s="4" t="inlineStr">
        <is>
          <t>Warrant redemption price adjustment multiple</t>
        </is>
      </c>
      <c r="B15" s="6" t="n">
        <v>180</v>
      </c>
      <c r="C15" s="6" t="n">
        <v>180</v>
      </c>
    </row>
    <row r="16">
      <c r="A16" s="4" t="inlineStr">
        <is>
          <t>Restrictions on transfer period of time after business combination completion</t>
        </is>
      </c>
      <c r="B16" s="4" t="inlineStr">
        <is>
          <t>30 days</t>
        </is>
      </c>
      <c r="C16" s="4" t="inlineStr">
        <is>
          <t>30 days</t>
        </is>
      </c>
    </row>
    <row r="17">
      <c r="A17" s="4" t="inlineStr">
        <is>
          <t>Public Warrants | Class A Ordinary Share Equals or Exceeds $18.0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redemption condition minimum share price</t>
        </is>
      </c>
      <c r="B19" s="5" t="n">
        <v>18</v>
      </c>
      <c r="C19" s="4" t="inlineStr">
        <is>
          <t xml:space="preserve"> </t>
        </is>
      </c>
    </row>
    <row r="20">
      <c r="A20" s="4" t="inlineStr">
        <is>
          <t>Redemption price per public warrant (in dollars per share)</t>
        </is>
      </c>
      <c r="B20" s="8" t="n">
        <v>0.01</v>
      </c>
      <c r="C20" s="4" t="inlineStr">
        <is>
          <t xml:space="preserve"> </t>
        </is>
      </c>
    </row>
    <row r="21">
      <c r="A21" s="4" t="inlineStr">
        <is>
          <t>Threshold trading days for redemption of public warrants</t>
        </is>
      </c>
      <c r="B21" s="4" t="inlineStr">
        <is>
          <t>20 days</t>
        </is>
      </c>
      <c r="C21" s="4" t="inlineStr">
        <is>
          <t xml:space="preserve"> </t>
        </is>
      </c>
    </row>
    <row r="22">
      <c r="A22" s="4" t="inlineStr">
        <is>
          <t>Threshold consecutive trading days for redemption of public warrants</t>
        </is>
      </c>
      <c r="B22" s="4" t="inlineStr">
        <is>
          <t>30 days</t>
        </is>
      </c>
      <c r="C22" s="4" t="inlineStr">
        <is>
          <t xml:space="preserve"> </t>
        </is>
      </c>
    </row>
    <row r="23">
      <c r="A23" s="4" t="inlineStr">
        <is>
          <t>Redemption period</t>
        </is>
      </c>
      <c r="B23" s="4" t="inlineStr">
        <is>
          <t>30 days</t>
        </is>
      </c>
      <c r="C23" s="4" t="inlineStr">
        <is>
          <t xml:space="preserve"> </t>
        </is>
      </c>
    </row>
    <row r="24">
      <c r="A24" s="4" t="inlineStr">
        <is>
          <t>Public Warrants | Class A Ordinary Share Equals or Exceeds $10.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redemption condition minimum share price</t>
        </is>
      </c>
      <c r="B26" s="5" t="n">
        <v>10</v>
      </c>
      <c r="C26" s="4" t="inlineStr">
        <is>
          <t xml:space="preserve"> </t>
        </is>
      </c>
    </row>
    <row r="27">
      <c r="A27" s="4" t="inlineStr">
        <is>
          <t>Redemption price per public warrant (in dollars per share)</t>
        </is>
      </c>
      <c r="B27" s="8" t="n">
        <v>0.1</v>
      </c>
      <c r="C27" s="4" t="inlineStr">
        <is>
          <t xml:space="preserve"> </t>
        </is>
      </c>
    </row>
    <row r="28">
      <c r="A28" s="4" t="inlineStr">
        <is>
          <t>Minimum threshold written notice period for redemption of public warrants</t>
        </is>
      </c>
      <c r="B28" s="4" t="inlineStr">
        <is>
          <t>90 days</t>
        </is>
      </c>
      <c r="C28" s="4" t="inlineStr">
        <is>
          <t xml:space="preserve"> </t>
        </is>
      </c>
    </row>
    <row r="29">
      <c r="A29" s="4" t="inlineStr">
        <is>
          <t>Threshold trading days for redemption of public warrants</t>
        </is>
      </c>
      <c r="B29" s="4" t="inlineStr">
        <is>
          <t>20 days</t>
        </is>
      </c>
      <c r="C29" s="4" t="inlineStr">
        <is>
          <t xml:space="preserve"> </t>
        </is>
      </c>
    </row>
    <row r="30">
      <c r="A30" s="4" t="inlineStr">
        <is>
          <t>Threshold consecutive trading days for redemption of public warrants</t>
        </is>
      </c>
      <c r="B30" s="4" t="inlineStr">
        <is>
          <t>30 days</t>
        </is>
      </c>
      <c r="C30" s="4" t="inlineStr">
        <is>
          <t xml:space="preserve"> </t>
        </is>
      </c>
    </row>
    <row r="31">
      <c r="A31" s="4" t="inlineStr">
        <is>
          <t>Threshold number of business days before sending notice of redemption to warrant holders | D</t>
        </is>
      </c>
      <c r="B31" s="6" t="n">
        <v>3</v>
      </c>
      <c r="C31" s="4" t="inlineStr">
        <is>
          <t xml:space="preserve"> </t>
        </is>
      </c>
    </row>
    <row r="32">
      <c r="A32" s="4" t="inlineStr">
        <is>
          <t>Redemption period</t>
        </is>
      </c>
      <c r="B32" s="4" t="inlineStr">
        <is>
          <t>30 days</t>
        </is>
      </c>
      <c r="C32" s="4" t="inlineStr">
        <is>
          <t xml:space="preserve"> </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AURORA 10Q - FAIR VALUE MEASUREMENTS (Details) - Aurora Acquisition Corp</t>
        </is>
      </c>
      <c r="B1" s="2" t="inlineStr">
        <is>
          <t>Jun. 30,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Investments held in Trust Account - cash and cash equivalents</t>
        </is>
      </c>
      <c r="B3" s="5" t="n">
        <v>21317257</v>
      </c>
      <c r="C3" s="5" t="n">
        <v>282284619</v>
      </c>
      <c r="D3" s="5" t="n">
        <v>278022397</v>
      </c>
    </row>
    <row r="4">
      <c r="A4" s="4" t="inlineStr">
        <is>
          <t>Level 3 | Dividend rate</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Measurement input, derivatives</t>
        </is>
      </c>
      <c r="B6" s="6" t="n">
        <v>0</v>
      </c>
      <c r="C6" s="6" t="n">
        <v>0</v>
      </c>
      <c r="D6" s="4" t="inlineStr">
        <is>
          <t xml:space="preserve"> </t>
        </is>
      </c>
    </row>
    <row r="7">
      <c r="A7" s="4" t="inlineStr">
        <is>
          <t>Money market funds | U.S. Treasury Securiti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Investments held in Trust Account - cash and cash equivalents</t>
        </is>
      </c>
      <c r="B9" s="5" t="n">
        <v>21317257</v>
      </c>
      <c r="C9" s="5" t="n">
        <v>282284619</v>
      </c>
      <c r="D9" s="4" t="inlineStr">
        <is>
          <t xml:space="preserv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RORA 10Q - FAIR VALUE MEASUREMENTS - Recurring Basis (Details) - Aurora Acquisition Corp - USD ($)</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Investments held in Trust Account - cash and cash equivalents</t>
        </is>
      </c>
      <c r="B3" s="5" t="n">
        <v>21317257</v>
      </c>
      <c r="C3" s="5" t="n">
        <v>282284619</v>
      </c>
      <c r="D3" s="5" t="n">
        <v>278022397</v>
      </c>
    </row>
    <row r="4">
      <c r="A4" s="4" t="inlineStr">
        <is>
          <t>Derivative warrant liabilities</t>
        </is>
      </c>
      <c r="B4" s="6" t="n">
        <v>480601</v>
      </c>
      <c r="C4" s="6" t="n">
        <v>472512</v>
      </c>
      <c r="D4" s="5" t="n">
        <v>13340717</v>
      </c>
    </row>
    <row r="5">
      <c r="A5" s="4" t="inlineStr">
        <is>
          <t>Recurring | Public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warrant liabilities</t>
        </is>
      </c>
      <c r="B7" s="4" t="inlineStr">
        <is>
          <t xml:space="preserve"> </t>
        </is>
      </c>
      <c r="C7" s="4" t="inlineStr">
        <is>
          <t xml:space="preserve"> </t>
        </is>
      </c>
      <c r="D7" s="4" t="inlineStr">
        <is>
          <t xml:space="preserve"> </t>
        </is>
      </c>
    </row>
    <row r="8">
      <c r="A8" s="4" t="inlineStr">
        <is>
          <t>Recurring | Private Placement Warran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warrant liabilities</t>
        </is>
      </c>
      <c r="B10" s="4" t="inlineStr">
        <is>
          <t xml:space="preserve"> </t>
        </is>
      </c>
      <c r="C10" s="4" t="inlineStr">
        <is>
          <t xml:space="preserve"> </t>
        </is>
      </c>
      <c r="D10" s="4" t="inlineStr">
        <is>
          <t xml:space="preserve"> </t>
        </is>
      </c>
    </row>
    <row r="11">
      <c r="A11" s="4" t="inlineStr">
        <is>
          <t>Level 1 | Recurring</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Investments held in Trust Account - cash and cash equivalents</t>
        </is>
      </c>
      <c r="B13" s="6" t="n">
        <v>21317257</v>
      </c>
      <c r="C13" s="6" t="n">
        <v>282284619</v>
      </c>
      <c r="D13" s="4" t="inlineStr">
        <is>
          <t xml:space="preserve"> </t>
        </is>
      </c>
    </row>
    <row r="14">
      <c r="A14" s="4" t="inlineStr">
        <is>
          <t>Total Fair Value</t>
        </is>
      </c>
      <c r="B14" s="6" t="n">
        <v>21470956</v>
      </c>
      <c r="C14" s="6" t="n">
        <v>282375745</v>
      </c>
      <c r="D14" s="4" t="inlineStr">
        <is>
          <t xml:space="preserve"> </t>
        </is>
      </c>
    </row>
    <row r="15">
      <c r="A15" s="4" t="inlineStr">
        <is>
          <t>Level 1 | Recurring | Public Warran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Derivative warrant liabilities</t>
        </is>
      </c>
      <c r="B17" s="6" t="n">
        <v>153699</v>
      </c>
      <c r="C17" s="6" t="n">
        <v>91126</v>
      </c>
      <c r="D17" s="4" t="inlineStr">
        <is>
          <t xml:space="preserve"> </t>
        </is>
      </c>
    </row>
    <row r="18">
      <c r="A18" s="4" t="inlineStr">
        <is>
          <t>Level 1 | Recurring | Private Placement Warran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Derivative warrant liabilities</t>
        </is>
      </c>
      <c r="B20" s="4" t="inlineStr">
        <is>
          <t xml:space="preserve"> </t>
        </is>
      </c>
      <c r="C20" s="6" t="n">
        <v>0</v>
      </c>
      <c r="D20" s="4" t="inlineStr">
        <is>
          <t xml:space="preserve"> </t>
        </is>
      </c>
    </row>
    <row r="21">
      <c r="A21" s="4" t="inlineStr">
        <is>
          <t>Level 3 | Recurring</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Investments held in Trust Account - cash and cash equivalents</t>
        </is>
      </c>
      <c r="B23" s="4" t="inlineStr">
        <is>
          <t xml:space="preserve"> </t>
        </is>
      </c>
      <c r="C23" s="6" t="n">
        <v>0</v>
      </c>
      <c r="D23" s="4" t="inlineStr">
        <is>
          <t xml:space="preserve"> </t>
        </is>
      </c>
    </row>
    <row r="24">
      <c r="A24" s="4" t="inlineStr">
        <is>
          <t>Total Fair Value</t>
        </is>
      </c>
      <c r="B24" s="6" t="n">
        <v>326902</v>
      </c>
      <c r="C24" s="6" t="n">
        <v>381386</v>
      </c>
      <c r="D24" s="4" t="inlineStr">
        <is>
          <t xml:space="preserve"> </t>
        </is>
      </c>
    </row>
    <row r="25">
      <c r="A25" s="4" t="inlineStr">
        <is>
          <t>Level 3 | Recurring | Public Warran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Derivative warrant liabilities</t>
        </is>
      </c>
      <c r="B27" s="4" t="inlineStr">
        <is>
          <t xml:space="preserve"> </t>
        </is>
      </c>
      <c r="C27" s="6" t="n">
        <v>0</v>
      </c>
      <c r="D27" s="4" t="inlineStr">
        <is>
          <t xml:space="preserve"> </t>
        </is>
      </c>
    </row>
    <row r="28">
      <c r="A28" s="4" t="inlineStr">
        <is>
          <t>Level 3 | Recurring | Private Placement Warrant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Derivative warrant liabilities</t>
        </is>
      </c>
      <c r="B30" s="5" t="n">
        <v>326902</v>
      </c>
      <c r="C30" s="5" t="n">
        <v>381386</v>
      </c>
      <c r="D30" s="4" t="inlineStr">
        <is>
          <t xml:space="preserve"> </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7" customWidth="1" min="2" max="2"/>
    <col width="14" customWidth="1" min="3" max="3"/>
    <col width="25" customWidth="1" min="4" max="4"/>
    <col width="16" customWidth="1" min="5" max="5"/>
    <col width="22" customWidth="1" min="6" max="6"/>
    <col width="27" customWidth="1" min="7" max="7"/>
    <col width="14" customWidth="1" min="8" max="8"/>
    <col width="25" customWidth="1" min="9" max="9"/>
    <col width="16" customWidth="1" min="10" max="10"/>
    <col width="22" customWidth="1" min="11" max="11"/>
  </cols>
  <sheetData>
    <row r="1">
      <c r="A1" s="1" t="inlineStr">
        <is>
          <t>AURORA 10Q - FAIR VALUE MEASUREMENTS - Unobservable inputs (Details) - Private Placement Warrants - Level 3 - Aurora Acquisition Corp</t>
        </is>
      </c>
      <c r="B1" s="2" t="inlineStr">
        <is>
          <t>Jun. 30, 2023 $ / shares Y</t>
        </is>
      </c>
      <c r="C1" s="2" t="inlineStr">
        <is>
          <t>Dec. 31, 2022</t>
        </is>
      </c>
      <c r="D1" s="2" t="inlineStr">
        <is>
          <t>Dec. 31, 2022 $ / shares</t>
        </is>
      </c>
      <c r="E1" s="2" t="inlineStr">
        <is>
          <t>Dec. 31, 2022 Y</t>
        </is>
      </c>
      <c r="F1" s="2" t="inlineStr">
        <is>
          <t>Dec. 31, 2022 USD ($)</t>
        </is>
      </c>
      <c r="G1" s="2" t="inlineStr">
        <is>
          <t>Dec. 31, 2021 $ / shares Y</t>
        </is>
      </c>
      <c r="H1" s="2" t="inlineStr">
        <is>
          <t>Mar. 08, 2021</t>
        </is>
      </c>
      <c r="I1" s="2" t="inlineStr">
        <is>
          <t>Mar. 08, 2021 $ / shares</t>
        </is>
      </c>
      <c r="J1" s="2" t="inlineStr">
        <is>
          <t>Mar. 08, 2021 Y</t>
        </is>
      </c>
      <c r="K1" s="2" t="inlineStr">
        <is>
          <t>Mar. 08, 2021 USD ($)</t>
        </is>
      </c>
    </row>
    <row r="2">
      <c r="A2" s="4" t="inlineStr">
        <is>
          <t>Stock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asurement input, derivatives</t>
        </is>
      </c>
      <c r="B4" s="9" t="n">
        <v>10.45</v>
      </c>
      <c r="C4" s="4" t="inlineStr">
        <is>
          <t xml:space="preserve"> </t>
        </is>
      </c>
      <c r="D4" s="9" t="n">
        <v>10.09</v>
      </c>
      <c r="E4" s="4" t="inlineStr">
        <is>
          <t xml:space="preserve"> </t>
        </is>
      </c>
      <c r="F4" s="4" t="inlineStr">
        <is>
          <t xml:space="preserve"> </t>
        </is>
      </c>
      <c r="G4" s="9" t="n">
        <v>9.9</v>
      </c>
      <c r="H4" s="4" t="inlineStr">
        <is>
          <t xml:space="preserve"> </t>
        </is>
      </c>
      <c r="I4" s="9" t="n">
        <v>10.02</v>
      </c>
      <c r="J4" s="4" t="inlineStr">
        <is>
          <t xml:space="preserve"> </t>
        </is>
      </c>
      <c r="K4" s="4" t="inlineStr">
        <is>
          <t xml:space="preserve"> </t>
        </is>
      </c>
    </row>
    <row r="5">
      <c r="A5" s="4" t="inlineStr">
        <is>
          <t>Strik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asurement input, derivatives</t>
        </is>
      </c>
      <c r="B7" s="9" t="n">
        <v>11.5</v>
      </c>
      <c r="C7" s="4" t="inlineStr">
        <is>
          <t xml:space="preserve"> </t>
        </is>
      </c>
      <c r="D7" s="9" t="n">
        <v>11.5</v>
      </c>
      <c r="E7" s="4" t="inlineStr">
        <is>
          <t xml:space="preserve"> </t>
        </is>
      </c>
      <c r="F7" s="4" t="inlineStr">
        <is>
          <t xml:space="preserve"> </t>
        </is>
      </c>
      <c r="G7" s="9" t="n">
        <v>11.5</v>
      </c>
      <c r="H7" s="4" t="inlineStr">
        <is>
          <t xml:space="preserve"> </t>
        </is>
      </c>
      <c r="I7" s="9" t="n">
        <v>11.5</v>
      </c>
      <c r="J7" s="4" t="inlineStr">
        <is>
          <t xml:space="preserve"> </t>
        </is>
      </c>
      <c r="K7" s="4" t="inlineStr">
        <is>
          <t xml:space="preserve"> </t>
        </is>
      </c>
    </row>
    <row r="8">
      <c r="A8" s="4" t="inlineStr">
        <is>
          <t>Probability of completing a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asurement input, derivatives</t>
        </is>
      </c>
      <c r="B10" s="14" t="n">
        <v>0.6</v>
      </c>
      <c r="C10" s="14" t="n">
        <v>0.4</v>
      </c>
      <c r="D10" s="4" t="inlineStr">
        <is>
          <t xml:space="preserve"> </t>
        </is>
      </c>
      <c r="E10" s="4" t="inlineStr">
        <is>
          <t xml:space="preserve"> </t>
        </is>
      </c>
      <c r="F10" s="4" t="inlineStr">
        <is>
          <t xml:space="preserve"> </t>
        </is>
      </c>
      <c r="G10" s="6" t="n">
        <v>1</v>
      </c>
      <c r="H10" s="14" t="n">
        <v>0.9</v>
      </c>
      <c r="I10" s="4" t="inlineStr">
        <is>
          <t xml:space="preserve"> </t>
        </is>
      </c>
      <c r="J10" s="4" t="inlineStr">
        <is>
          <t xml:space="preserve"> </t>
        </is>
      </c>
      <c r="K10" s="4" t="inlineStr">
        <is>
          <t xml:space="preserve"> </t>
        </is>
      </c>
    </row>
    <row r="11">
      <c r="A11" s="4" t="inlineStr">
        <is>
          <t>Expected term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asurement input, derivatives</t>
        </is>
      </c>
      <c r="B13" s="9" t="n">
        <v>1.13</v>
      </c>
      <c r="C13" s="14" t="n">
        <v>0.0289</v>
      </c>
      <c r="D13" s="4" t="inlineStr">
        <is>
          <t xml:space="preserve"> </t>
        </is>
      </c>
      <c r="E13" s="9" t="n">
        <v>2.89</v>
      </c>
      <c r="F13" s="9" t="n">
        <v>2.89</v>
      </c>
      <c r="G13" s="6" t="n">
        <v>5</v>
      </c>
      <c r="H13" s="4" t="inlineStr">
        <is>
          <t xml:space="preserve"> </t>
        </is>
      </c>
      <c r="I13" s="4" t="inlineStr">
        <is>
          <t xml:space="preserve"> </t>
        </is>
      </c>
      <c r="J13" s="15" t="n">
        <v>5.5</v>
      </c>
      <c r="K13" s="9" t="n">
        <v>5.5</v>
      </c>
    </row>
    <row r="14">
      <c r="A14" s="4" t="inlineStr">
        <is>
          <t>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 derivatives</t>
        </is>
      </c>
      <c r="B16" s="14" t="n">
        <v>0.05</v>
      </c>
      <c r="C16" s="14" t="n">
        <v>0.03</v>
      </c>
      <c r="D16" s="4" t="inlineStr">
        <is>
          <t xml:space="preserve"> </t>
        </is>
      </c>
      <c r="E16" s="4" t="inlineStr">
        <is>
          <t xml:space="preserve"> </t>
        </is>
      </c>
      <c r="F16" s="4" t="inlineStr">
        <is>
          <t xml:space="preserve"> </t>
        </is>
      </c>
      <c r="G16" s="14" t="n">
        <v>0.22</v>
      </c>
      <c r="H16" s="14" t="n">
        <v>0.15</v>
      </c>
      <c r="I16" s="4" t="inlineStr">
        <is>
          <t xml:space="preserve"> </t>
        </is>
      </c>
      <c r="J16" s="4" t="inlineStr">
        <is>
          <t xml:space="preserve"> </t>
        </is>
      </c>
      <c r="K16" s="4" t="inlineStr">
        <is>
          <t xml:space="preserve"> </t>
        </is>
      </c>
    </row>
    <row r="17">
      <c r="A17" s="4" t="inlineStr">
        <is>
          <t>Risk 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 derivatives</t>
        </is>
      </c>
      <c r="B19" s="14" t="n">
        <v>0.0526</v>
      </c>
      <c r="C19" s="14" t="n">
        <v>0.042</v>
      </c>
      <c r="D19" s="4" t="inlineStr">
        <is>
          <t xml:space="preserve"> </t>
        </is>
      </c>
      <c r="E19" s="4" t="inlineStr">
        <is>
          <t xml:space="preserve"> </t>
        </is>
      </c>
      <c r="F19" s="4" t="inlineStr">
        <is>
          <t xml:space="preserve"> </t>
        </is>
      </c>
      <c r="G19" s="14" t="n">
        <v>0.0126</v>
      </c>
      <c r="H19" s="14" t="n">
        <v>0.009599999999999999</v>
      </c>
      <c r="I19" s="4" t="inlineStr">
        <is>
          <t xml:space="preserve"> </t>
        </is>
      </c>
      <c r="J19" s="4" t="inlineStr">
        <is>
          <t xml:space="preserve"> </t>
        </is>
      </c>
      <c r="K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 derivatives</t>
        </is>
      </c>
      <c r="B22" s="9" t="n">
        <v>0.06</v>
      </c>
      <c r="C22" s="4" t="inlineStr">
        <is>
          <t xml:space="preserve"> </t>
        </is>
      </c>
      <c r="D22" s="9" t="n">
        <v>0.07000000000000001</v>
      </c>
      <c r="E22" s="4" t="inlineStr">
        <is>
          <t xml:space="preserve"> </t>
        </is>
      </c>
      <c r="F22" s="4" t="inlineStr">
        <is>
          <t xml:space="preserve"> </t>
        </is>
      </c>
      <c r="G22" s="9" t="n">
        <v>1.59</v>
      </c>
      <c r="H22" s="4" t="inlineStr">
        <is>
          <t xml:space="preserve"> </t>
        </is>
      </c>
      <c r="I22" s="9" t="n">
        <v>0.86</v>
      </c>
      <c r="J22" s="4" t="inlineStr">
        <is>
          <t xml:space="preserve"> </t>
        </is>
      </c>
      <c r="K22" s="4" t="inlineStr">
        <is>
          <t xml:space="preserv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URORA 10Q - FAIR VALUE MEASUREMENTS - Change in the Fair Value of the Warrant Liabilities (Details) - Recurring - Aurora Acquisition Corp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t>
        </is>
      </c>
      <c r="B5" s="5" t="n">
        <v>733739</v>
      </c>
      <c r="C5" s="5" t="n">
        <v>472512</v>
      </c>
      <c r="D5" s="5" t="n">
        <v>11262650</v>
      </c>
      <c r="E5" s="5" t="n">
        <v>13340717</v>
      </c>
      <c r="F5" s="5" t="n">
        <v>472512</v>
      </c>
      <c r="G5" s="5" t="n">
        <v>13340717</v>
      </c>
      <c r="H5" s="5" t="n">
        <v>13340717</v>
      </c>
      <c r="I5" s="5" t="n">
        <v>0</v>
      </c>
    </row>
    <row r="6">
      <c r="A6" s="4" t="inlineStr">
        <is>
          <t>Change in valuation inputs or other assumptions</t>
        </is>
      </c>
      <c r="B6" s="6" t="n">
        <v>-253138</v>
      </c>
      <c r="C6" s="6" t="n">
        <v>261227</v>
      </c>
      <c r="D6" s="6" t="n">
        <v>-3813346</v>
      </c>
      <c r="E6" s="6" t="n">
        <v>-2078067</v>
      </c>
      <c r="F6" s="4" t="inlineStr">
        <is>
          <t xml:space="preserve"> </t>
        </is>
      </c>
      <c r="G6" s="4" t="inlineStr">
        <is>
          <t xml:space="preserve"> </t>
        </is>
      </c>
      <c r="H6" s="6" t="n">
        <v>-12868205</v>
      </c>
      <c r="I6" s="6" t="n">
        <v>-1576196</v>
      </c>
    </row>
    <row r="7">
      <c r="A7" s="4" t="inlineStr">
        <is>
          <t>Balance at end of period</t>
        </is>
      </c>
      <c r="B7" s="6" t="n">
        <v>480601</v>
      </c>
      <c r="C7" s="6" t="n">
        <v>733739</v>
      </c>
      <c r="D7" s="6" t="n">
        <v>7449304</v>
      </c>
      <c r="E7" s="6" t="n">
        <v>11262650</v>
      </c>
      <c r="F7" s="6" t="n">
        <v>480601</v>
      </c>
      <c r="G7" s="6" t="n">
        <v>7449304</v>
      </c>
      <c r="H7" s="6" t="n">
        <v>472512</v>
      </c>
      <c r="I7" s="6" t="n">
        <v>13340717</v>
      </c>
    </row>
    <row r="8">
      <c r="A8" s="4" t="inlineStr">
        <is>
          <t>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beginning of period</t>
        </is>
      </c>
      <c r="B10" s="6" t="n">
        <v>352353</v>
      </c>
      <c r="C10" s="6" t="n">
        <v>91126</v>
      </c>
      <c r="D10" s="6" t="n">
        <v>2490771</v>
      </c>
      <c r="E10" s="6" t="n">
        <v>4677805</v>
      </c>
      <c r="F10" s="6" t="n">
        <v>91126</v>
      </c>
      <c r="G10" s="6" t="n">
        <v>4677805</v>
      </c>
      <c r="H10" s="6" t="n">
        <v>4677805</v>
      </c>
      <c r="I10" s="6" t="n">
        <v>0</v>
      </c>
    </row>
    <row r="11">
      <c r="A11" s="4" t="inlineStr">
        <is>
          <t>Change in valuation inputs or other assumptions</t>
        </is>
      </c>
      <c r="B11" s="6" t="n">
        <v>-198654</v>
      </c>
      <c r="C11" s="6" t="n">
        <v>261227</v>
      </c>
      <c r="D11" s="6" t="n">
        <v>-1579513</v>
      </c>
      <c r="E11" s="6" t="n">
        <v>-2187034</v>
      </c>
      <c r="F11" s="4" t="inlineStr">
        <is>
          <t xml:space="preserve"> </t>
        </is>
      </c>
      <c r="G11" s="4" t="inlineStr">
        <is>
          <t xml:space="preserve"> </t>
        </is>
      </c>
      <c r="H11" s="6" t="n">
        <v>-4586679</v>
      </c>
      <c r="I11" s="6" t="n">
        <v>-541006</v>
      </c>
    </row>
    <row r="12">
      <c r="A12" s="4" t="inlineStr">
        <is>
          <t>Balance at end of period</t>
        </is>
      </c>
      <c r="B12" s="6" t="n">
        <v>153699</v>
      </c>
      <c r="C12" s="6" t="n">
        <v>352353</v>
      </c>
      <c r="D12" s="6" t="n">
        <v>911258</v>
      </c>
      <c r="E12" s="6" t="n">
        <v>2490771</v>
      </c>
      <c r="F12" s="6" t="n">
        <v>153699</v>
      </c>
      <c r="G12" s="6" t="n">
        <v>911258</v>
      </c>
      <c r="H12" s="6" t="n">
        <v>91126</v>
      </c>
      <c r="I12" s="6" t="n">
        <v>4677805</v>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6" t="n">
        <v>381386</v>
      </c>
      <c r="C15" s="6" t="n">
        <v>381386</v>
      </c>
      <c r="D15" s="6" t="n">
        <v>8771879</v>
      </c>
      <c r="E15" s="6" t="n">
        <v>8662912</v>
      </c>
      <c r="F15" s="6" t="n">
        <v>381386</v>
      </c>
      <c r="G15" s="6" t="n">
        <v>8662912</v>
      </c>
      <c r="H15" s="6" t="n">
        <v>8662912</v>
      </c>
      <c r="I15" s="6" t="n">
        <v>0</v>
      </c>
    </row>
    <row r="16">
      <c r="A16" s="4" t="inlineStr">
        <is>
          <t>Change in valuation inputs or other assumptions</t>
        </is>
      </c>
      <c r="B16" s="6" t="n">
        <v>-54484</v>
      </c>
      <c r="C16" s="4" t="inlineStr">
        <is>
          <t xml:space="preserve"> </t>
        </is>
      </c>
      <c r="D16" s="6" t="n">
        <v>-2233833</v>
      </c>
      <c r="E16" s="6" t="n">
        <v>108967</v>
      </c>
      <c r="F16" s="4" t="inlineStr">
        <is>
          <t xml:space="preserve"> </t>
        </is>
      </c>
      <c r="G16" s="4" t="inlineStr">
        <is>
          <t xml:space="preserve"> </t>
        </is>
      </c>
      <c r="H16" s="6" t="n">
        <v>-8281526</v>
      </c>
      <c r="I16" s="6" t="n">
        <v>-1035190</v>
      </c>
    </row>
    <row r="17">
      <c r="A17" s="4" t="inlineStr">
        <is>
          <t>Balance at end of period</t>
        </is>
      </c>
      <c r="B17" s="5" t="n">
        <v>326902</v>
      </c>
      <c r="C17" s="5" t="n">
        <v>381386</v>
      </c>
      <c r="D17" s="5" t="n">
        <v>6538046</v>
      </c>
      <c r="E17" s="5" t="n">
        <v>8771879</v>
      </c>
      <c r="F17" s="5" t="n">
        <v>326902</v>
      </c>
      <c r="G17" s="5" t="n">
        <v>6538046</v>
      </c>
      <c r="H17" s="5" t="n">
        <v>381386</v>
      </c>
      <c r="I17" s="5" t="n">
        <v>8662912</v>
      </c>
    </row>
  </sheetData>
  <mergeCells count="4">
    <mergeCell ref="A1:A2"/>
    <mergeCell ref="B1:E1"/>
    <mergeCell ref="F1:G1"/>
    <mergeCell ref="H1:I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19" customWidth="1" min="6" max="6"/>
    <col width="23" customWidth="1" min="7" max="7"/>
    <col width="40" customWidth="1" min="8" max="8"/>
    <col width="22" customWidth="1" min="9" max="9"/>
    <col width="40" customWidth="1" min="10" max="10"/>
    <col width="29"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AURORA 10K - DESCRIPTION OF ORGANIZATION AND BUSINESS OPERATIONS (Details)</t>
        </is>
      </c>
      <c r="H1" s="2" t="inlineStr">
        <is>
          <t>6 Months Ended</t>
        </is>
      </c>
      <c r="J1" s="2" t="inlineStr">
        <is>
          <t>12 Months Ended</t>
        </is>
      </c>
    </row>
    <row r="2">
      <c r="B2" s="2" t="inlineStr">
        <is>
          <t>Feb. 06, 2023 USD ($)</t>
        </is>
      </c>
      <c r="C2" s="2" t="inlineStr">
        <is>
          <t>Aug. 03, 2021 USD ($) $ / shares shares</t>
        </is>
      </c>
      <c r="D2" s="2" t="inlineStr">
        <is>
          <t>Mar. 10, 2021 USD ($) $ / shares shares</t>
        </is>
      </c>
      <c r="E2" s="2" t="inlineStr">
        <is>
          <t>Mar. 08, 2021 USD ($) $ / shares shares</t>
        </is>
      </c>
      <c r="F2" s="2" t="inlineStr">
        <is>
          <t>Oct. 07, 2020 item</t>
        </is>
      </c>
      <c r="G2" s="2" t="inlineStr">
        <is>
          <t>Oct. 07, 2020 business</t>
        </is>
      </c>
      <c r="H2" s="2" t="inlineStr">
        <is>
          <t>Jun. 30, 2023 USD ($) $ / shares shares</t>
        </is>
      </c>
      <c r="I2" s="2" t="inlineStr">
        <is>
          <t>Jun. 30, 2022 USD ($)</t>
        </is>
      </c>
      <c r="J2" s="2" t="inlineStr">
        <is>
          <t>Dec. 31, 2022 USD ($) $ / shares shares</t>
        </is>
      </c>
      <c r="K2" s="2" t="inlineStr">
        <is>
          <t>Dec. 31, 2021 USD ($) shares</t>
        </is>
      </c>
      <c r="L2" s="2" t="inlineStr">
        <is>
          <t>Sep. 01, 2023 USD ($)</t>
        </is>
      </c>
      <c r="M2" s="2" t="inlineStr">
        <is>
          <t>Jun. 01, 2023 USD ($)</t>
        </is>
      </c>
      <c r="N2" s="2" t="inlineStr">
        <is>
          <t>Aug. 03, 2022 USD ($)</t>
        </is>
      </c>
      <c r="O2" s="2" t="inlineStr">
        <is>
          <t>Feb. 23, 2022 USD ($)</t>
        </is>
      </c>
      <c r="P2" s="2" t="inlineStr">
        <is>
          <t>May 10, 2021 USD ($)</t>
        </is>
      </c>
      <c r="Q2" s="2" t="inlineStr">
        <is>
          <t>Dec. 09,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bank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922000</v>
      </c>
      <c r="I4" s="5" t="n">
        <v>523932000</v>
      </c>
      <c r="J4" s="5" t="n">
        <v>317959000</v>
      </c>
      <c r="K4" s="5" t="n">
        <v>93831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dition for future business combination number of businesses minimum</t>
        </is>
      </c>
      <c r="B7" s="4" t="inlineStr">
        <is>
          <t xml:space="preserve"> </t>
        </is>
      </c>
      <c r="C7" s="4" t="inlineStr">
        <is>
          <t xml:space="preserve"> </t>
        </is>
      </c>
      <c r="D7" s="4" t="inlineStr">
        <is>
          <t xml:space="preserve"> </t>
        </is>
      </c>
      <c r="E7" s="4" t="inlineStr">
        <is>
          <t xml:space="preserve"> </t>
        </is>
      </c>
      <c r="F7" s="6" t="n">
        <v>1</v>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e of unit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30028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oss proceeds</t>
        </is>
      </c>
      <c r="B9" s="4" t="inlineStr">
        <is>
          <t xml:space="preserve"> </t>
        </is>
      </c>
      <c r="C9" s="4" t="inlineStr">
        <is>
          <t xml:space="preserve"> </t>
        </is>
      </c>
      <c r="D9" s="4" t="inlineStr">
        <is>
          <t xml:space="preserve"> </t>
        </is>
      </c>
      <c r="E9" s="5" t="n">
        <v>25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vestment of cash into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443751</v>
      </c>
      <c r="J10" s="6" t="n">
        <v>0</v>
      </c>
      <c r="K10" s="5" t="n">
        <v>27800287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nsaction Costs</t>
        </is>
      </c>
      <c r="B11" s="4" t="inlineStr">
        <is>
          <t xml:space="preserve"> </t>
        </is>
      </c>
      <c r="C11" s="4" t="inlineStr">
        <is>
          <t xml:space="preserve"> </t>
        </is>
      </c>
      <c r="D11" s="4" t="inlineStr">
        <is>
          <t xml:space="preserve"> </t>
        </is>
      </c>
      <c r="E11" s="6" t="n">
        <v>139466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derwriting fees</t>
        </is>
      </c>
      <c r="B12" s="4" t="inlineStr">
        <is>
          <t xml:space="preserve"> </t>
        </is>
      </c>
      <c r="C12" s="4" t="inlineStr">
        <is>
          <t xml:space="preserve"> </t>
        </is>
      </c>
      <c r="D12" s="4" t="inlineStr">
        <is>
          <t xml:space="preserve"> </t>
        </is>
      </c>
      <c r="E12" s="6" t="n">
        <v>486005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underwriting fee payable</t>
        </is>
      </c>
      <c r="B13" s="4" t="inlineStr">
        <is>
          <t xml:space="preserve"> </t>
        </is>
      </c>
      <c r="C13" s="4" t="inlineStr">
        <is>
          <t xml:space="preserve"> </t>
        </is>
      </c>
      <c r="D13" s="5" t="n">
        <v>22542813</v>
      </c>
      <c r="E13" s="6" t="n">
        <v>8505100</v>
      </c>
      <c r="F13" s="4" t="inlineStr">
        <is>
          <t xml:space="preserve"> </t>
        </is>
      </c>
      <c r="G13" s="4" t="inlineStr">
        <is>
          <t xml:space="preserve"> </t>
        </is>
      </c>
      <c r="H13" s="4" t="inlineStr">
        <is>
          <t xml:space="preserve"> </t>
        </is>
      </c>
      <c r="I13" s="4" t="inlineStr">
        <is>
          <t xml:space="preserve"> </t>
        </is>
      </c>
      <c r="J13" s="6" t="n">
        <v>0</v>
      </c>
      <c r="K13" s="6" t="n">
        <v>85051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offering costs</t>
        </is>
      </c>
      <c r="B14" s="4" t="inlineStr">
        <is>
          <t xml:space="preserve"> </t>
        </is>
      </c>
      <c r="C14" s="4" t="inlineStr">
        <is>
          <t xml:space="preserve"> </t>
        </is>
      </c>
      <c r="D14" s="4" t="inlineStr">
        <is>
          <t xml:space="preserve"> </t>
        </is>
      </c>
      <c r="E14" s="6" t="n">
        <v>58148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56230</v>
      </c>
      <c r="I15" s="4" t="inlineStr">
        <is>
          <t xml:space="preserve"> </t>
        </is>
      </c>
      <c r="J15" s="6" t="n">
        <v>426222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proceeds held in the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317257</v>
      </c>
      <c r="I16" s="4" t="inlineStr">
        <is>
          <t xml:space="preserve"> </t>
        </is>
      </c>
      <c r="J16" s="6" t="n">
        <v>28228461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sale of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686005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dition for future business combination use of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8</v>
      </c>
      <c r="I18" s="4" t="inlineStr">
        <is>
          <t xml:space="preserve"> </t>
        </is>
      </c>
      <c r="J18" s="12" t="n">
        <v>0.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dition for future business combination threshold 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5</v>
      </c>
      <c r="I19" s="4" t="inlineStr">
        <is>
          <t xml:space="preserve"> </t>
        </is>
      </c>
      <c r="J19" s="12" t="n">
        <v>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emption of shares calculated based on business days prior to consummation of business combination (in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days</t>
        </is>
      </c>
      <c r="I20" s="4" t="inlineStr">
        <is>
          <t xml:space="preserve"> </t>
        </is>
      </c>
      <c r="J20" s="4" t="inlineStr">
        <is>
          <t>2 day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nimum net tangible assets upon consummation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1</v>
      </c>
      <c r="I21" s="4" t="inlineStr">
        <is>
          <t xml:space="preserve"> </t>
        </is>
      </c>
      <c r="J21" s="5" t="n">
        <v>500000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demption limit percentage without prior cons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2</v>
      </c>
      <c r="I22" s="4" t="inlineStr">
        <is>
          <t xml:space="preserve"> </t>
        </is>
      </c>
      <c r="J22" s="12" t="n">
        <v>0.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bligation to redeem Public Shares if entity does not complete a Business Combination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1</v>
      </c>
      <c r="I23" s="4" t="inlineStr">
        <is>
          <t xml:space="preserve"> </t>
        </is>
      </c>
      <c r="J23" s="12" t="n">
        <v>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period upon 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days</t>
        </is>
      </c>
      <c r="I24" s="4" t="inlineStr">
        <is>
          <t xml:space="preserve"> </t>
        </is>
      </c>
      <c r="J24" s="4" t="inlineStr">
        <is>
          <t>10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erating bank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28847</v>
      </c>
      <c r="I25" s="4" t="inlineStr">
        <is>
          <t xml:space="preserve"> </t>
        </is>
      </c>
      <c r="J25" s="5" t="n">
        <v>285307</v>
      </c>
      <c r="K25" s="5" t="n">
        <v>3764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712429</v>
      </c>
      <c r="I26" s="4" t="inlineStr">
        <is>
          <t xml:space="preserve"> </t>
        </is>
      </c>
      <c r="J26" s="6" t="n">
        <v>1460520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blic Shares | Aurora Acquisition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allowed dissolu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6" t="n">
        <v>1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erger Agreement | Aurora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2000000</v>
      </c>
      <c r="P32" s="4" t="inlineStr">
        <is>
          <t xml:space="preserve"> </t>
        </is>
      </c>
      <c r="Q32" s="4" t="inlineStr">
        <is>
          <t xml:space="preserve"> </t>
        </is>
      </c>
    </row>
    <row r="33">
      <c r="A33" s="4" t="inlineStr">
        <is>
          <t>Merger Agreement | Subsequent event | Aurora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transaction expenses reimbursed</t>
        </is>
      </c>
      <c r="B35" s="5" t="n">
        <v>3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tter HoldCo, Inc | Merger Agreement | Aurora Acquisition Cor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transaction expenses to be reimbur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000000</v>
      </c>
      <c r="K38" s="4" t="inlineStr">
        <is>
          <t xml:space="preserve"> </t>
        </is>
      </c>
      <c r="L38" s="4" t="inlineStr">
        <is>
          <t xml:space="preserve"> </t>
        </is>
      </c>
      <c r="M38" s="5" t="n">
        <v>2500000</v>
      </c>
      <c r="N38" s="4" t="inlineStr">
        <is>
          <t xml:space="preserve"> </t>
        </is>
      </c>
      <c r="O38" s="4" t="inlineStr">
        <is>
          <t xml:space="preserve"> </t>
        </is>
      </c>
      <c r="P38" s="4" t="inlineStr">
        <is>
          <t xml:space="preserve"> </t>
        </is>
      </c>
      <c r="Q38" s="4" t="inlineStr">
        <is>
          <t xml:space="preserve"> </t>
        </is>
      </c>
    </row>
    <row r="39">
      <c r="A39" s="4" t="inlineStr">
        <is>
          <t>Minimum number of days from amendment date with in which payment should m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5 day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transaction expenses reimbur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50000</v>
      </c>
      <c r="I40" s="4" t="inlineStr">
        <is>
          <t xml:space="preserve"> </t>
        </is>
      </c>
      <c r="J40" s="5" t="n">
        <v>7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etter HoldCo, Inc | Merger Agreement | Subsequent event | Aurora Acquisition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ximum transaction expenses to be reimbur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transaction expenses reimbursed</t>
        </is>
      </c>
      <c r="B44" s="5" t="n">
        <v>37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ponsor | Aurora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0</v>
      </c>
      <c r="I47" s="4" t="inlineStr">
        <is>
          <t xml:space="preserve"> </t>
        </is>
      </c>
      <c r="J47" s="6" t="n">
        <v>4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missory note | Aurora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000000</v>
      </c>
      <c r="P50" s="5" t="n">
        <v>2000000</v>
      </c>
      <c r="Q50" s="5" t="n">
        <v>300000</v>
      </c>
    </row>
    <row r="51">
      <c r="A51" s="4" t="inlineStr">
        <is>
          <t>Aggregate cap of notes to cover operat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000000</v>
      </c>
      <c r="I51" s="4" t="inlineStr">
        <is>
          <t xml:space="preserve"> </t>
        </is>
      </c>
      <c r="J51" s="6" t="n">
        <v>12000000</v>
      </c>
      <c r="K51" s="4" t="inlineStr">
        <is>
          <t xml:space="preserve"> </t>
        </is>
      </c>
      <c r="L51" s="4" t="inlineStr">
        <is>
          <t xml:space="preserve"> </t>
        </is>
      </c>
      <c r="M51" s="4" t="inlineStr">
        <is>
          <t xml:space="preserve"> </t>
        </is>
      </c>
      <c r="N51" s="5" t="n">
        <v>12000000</v>
      </c>
      <c r="O51" s="5" t="n">
        <v>4000000</v>
      </c>
      <c r="P51" s="4" t="inlineStr">
        <is>
          <t xml:space="preserve"> </t>
        </is>
      </c>
      <c r="Q51" s="4" t="inlineStr">
        <is>
          <t xml:space="preserve"> </t>
        </is>
      </c>
    </row>
    <row r="52">
      <c r="A52" s="4" t="inlineStr">
        <is>
          <t>Promissory note | Better HoldCo, Inc | Merger Agreement | Aurora Acquisition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transaction expenses reimbur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2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ivate Placement Warrants | Aurora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in dollars per unit | $ / shares</t>
        </is>
      </c>
      <c r="B57" s="4" t="inlineStr">
        <is>
          <t xml:space="preserve"> </t>
        </is>
      </c>
      <c r="C57" s="4" t="inlineStr">
        <is>
          <t xml:space="preserve"> </t>
        </is>
      </c>
      <c r="D57" s="8" t="n">
        <v>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oceeds from sale of Private Placement Warrants</t>
        </is>
      </c>
      <c r="B58" s="4" t="inlineStr">
        <is>
          <t xml:space="preserve"> </t>
        </is>
      </c>
      <c r="C58" s="4" t="inlineStr">
        <is>
          <t xml:space="preserve"> </t>
        </is>
      </c>
      <c r="D58" s="4" t="inlineStr">
        <is>
          <t xml:space="preserve"> </t>
        </is>
      </c>
      <c r="E58" s="5" t="n">
        <v>64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vate Placement Warrants | Sponsor and certain of Company's directors and officers | Aurora Acquisition Cor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of units (in shares) | shares</t>
        </is>
      </c>
      <c r="B61" s="4" t="inlineStr">
        <is>
          <t xml:space="preserve"> </t>
        </is>
      </c>
      <c r="C61" s="4" t="inlineStr">
        <is>
          <t xml:space="preserve"> </t>
        </is>
      </c>
      <c r="D61" s="4" t="inlineStr">
        <is>
          <t xml:space="preserve"> </t>
        </is>
      </c>
      <c r="E61" s="6" t="n">
        <v>3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price, in dollars per unit | $ / shares</t>
        </is>
      </c>
      <c r="B62" s="4" t="inlineStr">
        <is>
          <t xml:space="preserve"> </t>
        </is>
      </c>
      <c r="C62" s="4" t="inlineStr">
        <is>
          <t xml:space="preserve"> </t>
        </is>
      </c>
      <c r="D62" s="4" t="inlineStr">
        <is>
          <t xml:space="preserve"> </t>
        </is>
      </c>
      <c r="E62" s="5" t="n">
        <v>1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oss proceeds</t>
        </is>
      </c>
      <c r="B63" s="4" t="inlineStr">
        <is>
          <t xml:space="preserve"> </t>
        </is>
      </c>
      <c r="C63" s="4" t="inlineStr">
        <is>
          <t xml:space="preserve"> </t>
        </is>
      </c>
      <c r="D63" s="4" t="inlineStr">
        <is>
          <t xml:space="preserve"> </t>
        </is>
      </c>
      <c r="E63" s="5" t="n">
        <v>35000000</v>
      </c>
      <c r="F63" s="4" t="inlineStr">
        <is>
          <t xml:space="preserve"> </t>
        </is>
      </c>
      <c r="G63" s="4" t="inlineStr">
        <is>
          <t xml:space="preserve"> </t>
        </is>
      </c>
      <c r="H63" s="5" t="n">
        <v>35000000</v>
      </c>
      <c r="I63" s="4" t="inlineStr">
        <is>
          <t xml:space="preserve"> </t>
        </is>
      </c>
      <c r="J63" s="5" t="n">
        <v>35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e of Private Placement Unit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500000</v>
      </c>
      <c r="I64" s="4" t="inlineStr">
        <is>
          <t xml:space="preserve"> </t>
        </is>
      </c>
      <c r="J64" s="6" t="n">
        <v>3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ce of warran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v>
      </c>
      <c r="I65" s="4" t="inlineStr">
        <is>
          <t xml:space="preserve"> </t>
        </is>
      </c>
      <c r="J65" s="5" t="n">
        <v>1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itial Public Offering | Aurora Acquisition Cor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units (in shares) | shares</t>
        </is>
      </c>
      <c r="B68" s="4" t="inlineStr">
        <is>
          <t xml:space="preserve"> </t>
        </is>
      </c>
      <c r="C68" s="4" t="inlineStr">
        <is>
          <t xml:space="preserve"> </t>
        </is>
      </c>
      <c r="D68" s="6" t="n">
        <v>24300287</v>
      </c>
      <c r="E68" s="6" t="n">
        <v>22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rchase price, in dollars per unit | $ / shares</t>
        </is>
      </c>
      <c r="B69" s="4" t="inlineStr">
        <is>
          <t xml:space="preserve"> </t>
        </is>
      </c>
      <c r="C69" s="4" t="inlineStr">
        <is>
          <t xml:space="preserve"> </t>
        </is>
      </c>
      <c r="D69" s="4" t="inlineStr">
        <is>
          <t xml:space="preserve"> </t>
        </is>
      </c>
      <c r="E69" s="5" t="n">
        <v>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oss proceeds</t>
        </is>
      </c>
      <c r="B70" s="4" t="inlineStr">
        <is>
          <t xml:space="preserve"> </t>
        </is>
      </c>
      <c r="C70" s="4" t="inlineStr">
        <is>
          <t xml:space="preserve"> </t>
        </is>
      </c>
      <c r="D70" s="4" t="inlineStr">
        <is>
          <t xml:space="preserve"> </t>
        </is>
      </c>
      <c r="E70" s="5" t="n">
        <v>22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nderwriting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86005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ther offering costs</t>
        </is>
      </c>
      <c r="B72" s="4" t="inlineStr">
        <is>
          <t xml:space="preserve"> </t>
        </is>
      </c>
      <c r="C72" s="4" t="inlineStr">
        <is>
          <t xml:space="preserve"> </t>
        </is>
      </c>
      <c r="D72" s="4" t="inlineStr">
        <is>
          <t xml:space="preserve"> </t>
        </is>
      </c>
      <c r="E72" s="5" t="n">
        <v>58148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vate Placement | Aurora Acquisition Cor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of Private Placement Unit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5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vate Placement | Sponsor and certain of Company's directors and officers | Aurora Acquisition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ale of units (in shares) | shares</t>
        </is>
      </c>
      <c r="B78" s="4" t="inlineStr">
        <is>
          <t xml:space="preserve"> </t>
        </is>
      </c>
      <c r="C78" s="4" t="inlineStr">
        <is>
          <t xml:space="preserve"> </t>
        </is>
      </c>
      <c r="D78" s="4" t="inlineStr">
        <is>
          <t xml:space="preserve"> </t>
        </is>
      </c>
      <c r="E78" s="6" t="n">
        <v>3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price, in dollars per unit | $ / shares</t>
        </is>
      </c>
      <c r="B79" s="4" t="inlineStr">
        <is>
          <t xml:space="preserve"> </t>
        </is>
      </c>
      <c r="C79" s="4" t="inlineStr">
        <is>
          <t xml:space="preserve"> </t>
        </is>
      </c>
      <c r="D79" s="4" t="inlineStr">
        <is>
          <t xml:space="preserve"> </t>
        </is>
      </c>
      <c r="E79" s="5" t="n">
        <v>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ross proceeds</t>
        </is>
      </c>
      <c r="B80" s="4" t="inlineStr">
        <is>
          <t xml:space="preserve"> </t>
        </is>
      </c>
      <c r="C80" s="4" t="inlineStr">
        <is>
          <t xml:space="preserve"> </t>
        </is>
      </c>
      <c r="D80" s="4" t="inlineStr">
        <is>
          <t xml:space="preserve"> </t>
        </is>
      </c>
      <c r="E80" s="5" t="n">
        <v>35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vate Placement | Private Placement Warrants | Sponsor and certain of Company's directors and officers | Aurora Acquisition Cor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urchase price, in dollars per unit | $ / shares</t>
        </is>
      </c>
      <c r="B83" s="4" t="inlineStr">
        <is>
          <t xml:space="preserve"> </t>
        </is>
      </c>
      <c r="C83" s="4" t="inlineStr">
        <is>
          <t xml:space="preserve"> </t>
        </is>
      </c>
      <c r="D83" s="4" t="inlineStr">
        <is>
          <t xml:space="preserve"> </t>
        </is>
      </c>
      <c r="E83" s="8" t="n">
        <v>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ale of Private Placement Units (in shares) | shares</t>
        </is>
      </c>
      <c r="B84" s="4" t="inlineStr">
        <is>
          <t xml:space="preserve"> </t>
        </is>
      </c>
      <c r="C84" s="6" t="n">
        <v>4266667</v>
      </c>
      <c r="D84" s="4" t="inlineStr">
        <is>
          <t xml:space="preserve"> </t>
        </is>
      </c>
      <c r="E84" s="6" t="n">
        <v>426666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ce of warrant | $ / shares</t>
        </is>
      </c>
      <c r="B85" s="4" t="inlineStr">
        <is>
          <t xml:space="preserve"> </t>
        </is>
      </c>
      <c r="C85" s="8" t="n">
        <v>1.5</v>
      </c>
      <c r="D85" s="4" t="inlineStr">
        <is>
          <t xml:space="preserve"> </t>
        </is>
      </c>
      <c r="E85" s="8" t="n">
        <v>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ceeds from sale of Private Placement Warrants</t>
        </is>
      </c>
      <c r="B86" s="4" t="inlineStr">
        <is>
          <t xml:space="preserve"> </t>
        </is>
      </c>
      <c r="C86" s="5" t="n">
        <v>6400000</v>
      </c>
      <c r="D86" s="4" t="inlineStr">
        <is>
          <t xml:space="preserve"> </t>
        </is>
      </c>
      <c r="E86" s="5" t="n">
        <v>64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vate Placement | Private Placement Warrants | Sponsor | Sponsor and certain of Company's directors and officers | Aurora Acquisition Cor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oceeds from sale of Private Placement Warrants</t>
        </is>
      </c>
      <c r="B89" s="4" t="inlineStr">
        <is>
          <t xml:space="preserve"> </t>
        </is>
      </c>
      <c r="C89" s="4" t="inlineStr">
        <is>
          <t xml:space="preserve"> </t>
        </is>
      </c>
      <c r="D89" s="4" t="inlineStr">
        <is>
          <t xml:space="preserve"> </t>
        </is>
      </c>
      <c r="E89" s="5" t="n">
        <v>6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ver-allotment Option | Aurora Acquisition Cor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SCRIPTION OF ORGANIZATION AND BUSINESS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ale of units (in shares) | shares</t>
        </is>
      </c>
      <c r="B92" s="4" t="inlineStr">
        <is>
          <t xml:space="preserve"> </t>
        </is>
      </c>
      <c r="C92" s="4" t="inlineStr">
        <is>
          <t xml:space="preserve"> </t>
        </is>
      </c>
      <c r="D92" s="6" t="n">
        <v>2300287</v>
      </c>
      <c r="E92" s="6" t="n">
        <v>3300000</v>
      </c>
      <c r="F92" s="4" t="inlineStr">
        <is>
          <t xml:space="preserve"> </t>
        </is>
      </c>
      <c r="G92" s="4" t="inlineStr">
        <is>
          <t xml:space="preserve"> </t>
        </is>
      </c>
      <c r="H92" s="4" t="inlineStr">
        <is>
          <t xml:space="preserve"> </t>
        </is>
      </c>
      <c r="I92" s="4" t="inlineStr">
        <is>
          <t xml:space="preserve"> </t>
        </is>
      </c>
      <c r="J92" s="6" t="n">
        <v>33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urchase price, in dollars per unit | $ / shares</t>
        </is>
      </c>
      <c r="B93" s="4" t="inlineStr">
        <is>
          <t xml:space="preserve"> </t>
        </is>
      </c>
      <c r="C93" s="4" t="inlineStr">
        <is>
          <t xml:space="preserve"> </t>
        </is>
      </c>
      <c r="D93" s="5" t="n">
        <v>10</v>
      </c>
      <c r="E93" s="5" t="n">
        <v>1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ross proceeds</t>
        </is>
      </c>
      <c r="B94" s="4" t="inlineStr">
        <is>
          <t xml:space="preserve"> </t>
        </is>
      </c>
      <c r="C94" s="4" t="inlineStr">
        <is>
          <t xml:space="preserve"> </t>
        </is>
      </c>
      <c r="D94" s="5" t="n">
        <v>23002870</v>
      </c>
      <c r="E94" s="5" t="n">
        <v>2300287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et Proceeds</t>
        </is>
      </c>
      <c r="B95" s="4" t="inlineStr">
        <is>
          <t xml:space="preserve"> </t>
        </is>
      </c>
      <c r="C95" s="4" t="inlineStr">
        <is>
          <t xml:space="preserve"> </t>
        </is>
      </c>
      <c r="D95" s="5" t="n">
        <v>2254281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ver-allotment Option | Private Placement Warrants | Aurora Acquisition Cor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ale of Private Placement Units (in shares) | shares</t>
        </is>
      </c>
      <c r="B98" s="4" t="inlineStr">
        <is>
          <t xml:space="preserve"> </t>
        </is>
      </c>
      <c r="C98" s="4" t="inlineStr">
        <is>
          <t xml:space="preserve"> </t>
        </is>
      </c>
      <c r="D98" s="6" t="n">
        <v>3067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roceeds from sale of Private Placement Warrants</t>
        </is>
      </c>
      <c r="B99" s="4" t="inlineStr">
        <is>
          <t xml:space="preserve"> </t>
        </is>
      </c>
      <c r="C99" s="4" t="inlineStr">
        <is>
          <t xml:space="preserve"> </t>
        </is>
      </c>
      <c r="D99" s="5" t="n">
        <v>46005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ver-allotment Option | Private Placement Warrants | Sponsor and certain of Company's directors and officers | Aurora Acquisition Cor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ale of Private Placement Units (in shares) | shares</t>
        </is>
      </c>
      <c r="B102" s="4" t="inlineStr">
        <is>
          <t xml:space="preserve"> </t>
        </is>
      </c>
      <c r="C102" s="6" t="n">
        <v>440000</v>
      </c>
      <c r="D102" s="6" t="n">
        <v>306705</v>
      </c>
      <c r="E102" s="6" t="n">
        <v>44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oceeds from sale of Private Placement Warrants</t>
        </is>
      </c>
      <c r="B103" s="4" t="inlineStr">
        <is>
          <t xml:space="preserve"> </t>
        </is>
      </c>
      <c r="C103" s="5" t="n">
        <v>660000</v>
      </c>
      <c r="D103" s="5" t="n">
        <v>460057</v>
      </c>
      <c r="E103" s="5" t="n">
        <v>66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sheetData>
  <mergeCells count="4">
    <mergeCell ref="A1:A2"/>
    <mergeCell ref="F1:G1"/>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TTER 10Q -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Basis of Presentation—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Consolidation—The accompanying condensed consolidated financial statements include the accounts of the Company and its consolidated subsidiaries. All intercompany balances and transactions have been eliminated in consolidation. Use of Estimates—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Business Combinations—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Short-term investments—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Allowance for Credit Losses - Held to Maturity (HTM) Short-term Investments—The Company's HTM Short term investments are also required to utilize the Current Expected Credit Loss (“CECL”) approach to estimate expected credit losses. Management measures expected credit losses on short 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Mortgage Loans Held for Sale, at Fair Value—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incom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Loan Repurchase Reserve—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Fair Value Measurements—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Loan Commitment Asset—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Upon the closing of the Merger and the Post-Closing Convertible Notes are issued, the Loan Commitment Asset will be considered a discount to the Post-Closing Convertible Notes and will be amortized as part of interest expense over the term of the note.Warehouse Lines of Credi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Corporate Line of Credit, net of discount and debt issuance costs—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9).Pre-Closing Bridge Notes—During 2021, the Company issued Pre-Closing Bridge Notes to the Sponsor and SoftBank as described in Note 9.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 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Upon issuance, conversion features included in the Pre-Closing Bridge Notes that were deemed to be embedded derivatives were immaterial.  As of June 30, 2023 and December 31, 2022, the embedded features had a fair value of $237.7 million and $236.6 million, respectively, and were included as bifurcated derivative assets within the condensed consolidated balance sheets. The Company recorded none and $133.4 million in interest expense on Pre-Closing Bridge Notes from the amortization of the discount during the six months ended June 30, 2023 and 2022, respectively, included within the condensed consolidated statements of operations and comprehensive loss.Warrants—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Income Taxes—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Revenue Recognition—The Company generates revenue from the following streams:1)Mortgage platform revenue, net includes revenues generated from the Company's mortgage production process. See Note 3. The components of mortgage platform revenue, net are as follows:1.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3.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2)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3)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4)Net interest income (expense)—Includes interest income from LHFS calculated based on the note rate of the respective loan as well as interest expense on warehouse lines of credit. Mortgage Platform Expenses—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 General and Administrative Expenses—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Marketing and Advertising Expenses—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 Technology and Product Development Expenses—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Segments—The Company has one reportable segment. The Company’s chief operating decision maker, the Chief Executive Officer, reviews financial information presented on a company-wide basis for purposes of allocating resources and evaluating financial performance.Recently Adopted Accounting Standard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Mar. 08, 2021</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Jun. 22, 2022</t>
        </is>
      </c>
      <c r="J2" s="2" t="inlineStr">
        <is>
          <t>Dec. 31, 2020</t>
        </is>
      </c>
    </row>
    <row r="3">
      <c r="A3" s="4" t="inlineStr">
        <is>
          <t>Unrecognized tax benefits</t>
        </is>
      </c>
      <c r="B3" s="4" t="inlineStr">
        <is>
          <t xml:space="preserve"> </t>
        </is>
      </c>
      <c r="C3" s="4" t="inlineStr">
        <is>
          <t xml:space="preserve"> </t>
        </is>
      </c>
      <c r="D3" s="4" t="inlineStr">
        <is>
          <t xml:space="preserve"> </t>
        </is>
      </c>
      <c r="E3" s="4" t="inlineStr">
        <is>
          <t xml:space="preserve"> </t>
        </is>
      </c>
      <c r="F3" s="4" t="inlineStr">
        <is>
          <t xml:space="preserve"> </t>
        </is>
      </c>
      <c r="G3" s="5" t="n">
        <v>1353000</v>
      </c>
      <c r="H3" s="5" t="n">
        <v>4070000</v>
      </c>
      <c r="I3" s="4" t="inlineStr">
        <is>
          <t xml:space="preserve"> </t>
        </is>
      </c>
      <c r="J3" s="5" t="n">
        <v>1710000</v>
      </c>
    </row>
    <row r="4">
      <c r="A4" s="4" t="inlineStr">
        <is>
          <t>Shares excluded from calculation of diluted loss per share</t>
        </is>
      </c>
      <c r="B4" s="4" t="inlineStr">
        <is>
          <t xml:space="preserve"> </t>
        </is>
      </c>
      <c r="C4" s="4" t="inlineStr">
        <is>
          <t xml:space="preserve"> </t>
        </is>
      </c>
      <c r="D4" s="4" t="inlineStr">
        <is>
          <t xml:space="preserve"> </t>
        </is>
      </c>
      <c r="E4" s="6" t="n">
        <v>413247000</v>
      </c>
      <c r="F4" s="6" t="n">
        <v>408455000</v>
      </c>
      <c r="G4" s="6" t="n">
        <v>406726000</v>
      </c>
      <c r="H4" s="6" t="n">
        <v>363548000</v>
      </c>
      <c r="I4" s="4" t="inlineStr">
        <is>
          <t xml:space="preserve"> </t>
        </is>
      </c>
      <c r="J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equivalents</t>
        </is>
      </c>
      <c r="B6" s="4" t="inlineStr">
        <is>
          <t xml:space="preserve"> </t>
        </is>
      </c>
      <c r="C6" s="5" t="n">
        <v>0</v>
      </c>
      <c r="D6" s="4" t="inlineStr">
        <is>
          <t xml:space="preserve"> </t>
        </is>
      </c>
      <c r="E6" s="5" t="n">
        <v>0</v>
      </c>
      <c r="F6" s="4" t="inlineStr">
        <is>
          <t xml:space="preserve"> </t>
        </is>
      </c>
      <c r="G6" s="5" t="n">
        <v>0</v>
      </c>
      <c r="H6" s="5" t="n">
        <v>0</v>
      </c>
      <c r="I6" s="4" t="inlineStr">
        <is>
          <t xml:space="preserve"> </t>
        </is>
      </c>
      <c r="J6" s="4" t="inlineStr">
        <is>
          <t xml:space="preserve"> </t>
        </is>
      </c>
    </row>
    <row r="7">
      <c r="A7" s="4" t="inlineStr">
        <is>
          <t>Deferred underwriting fee waived</t>
        </is>
      </c>
      <c r="B7" s="4" t="inlineStr">
        <is>
          <t xml:space="preserve"> </t>
        </is>
      </c>
      <c r="C7" s="4" t="inlineStr">
        <is>
          <t xml:space="preserve"> </t>
        </is>
      </c>
      <c r="D7" s="4" t="inlineStr">
        <is>
          <t xml:space="preserve"> </t>
        </is>
      </c>
      <c r="E7" s="4" t="inlineStr">
        <is>
          <t xml:space="preserve"> </t>
        </is>
      </c>
      <c r="F7" s="4" t="inlineStr">
        <is>
          <t xml:space="preserve"> </t>
        </is>
      </c>
      <c r="G7" s="6" t="n">
        <v>8505100</v>
      </c>
      <c r="H7" s="4" t="inlineStr">
        <is>
          <t xml:space="preserve"> </t>
        </is>
      </c>
      <c r="I7" s="5" t="n">
        <v>8505100</v>
      </c>
      <c r="J7" s="4" t="inlineStr">
        <is>
          <t xml:space="preserve"> </t>
        </is>
      </c>
    </row>
    <row r="8">
      <c r="A8" s="4" t="inlineStr">
        <is>
          <t>Underwriting fees</t>
        </is>
      </c>
      <c r="B8" s="5" t="n">
        <v>48600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offering costs</t>
        </is>
      </c>
      <c r="B9" s="6" t="n">
        <v>581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deferred underwriting fee</t>
        </is>
      </c>
      <c r="B10" s="4" t="inlineStr">
        <is>
          <t xml:space="preserve"> </t>
        </is>
      </c>
      <c r="C10" s="6" t="n">
        <v>0</v>
      </c>
      <c r="D10" s="5" t="n">
        <v>182658</v>
      </c>
      <c r="E10" s="6" t="n">
        <v>0</v>
      </c>
      <c r="F10" s="5" t="n">
        <v>182658</v>
      </c>
      <c r="G10" s="6" t="n">
        <v>182658</v>
      </c>
      <c r="H10" s="6" t="n">
        <v>0</v>
      </c>
      <c r="I10" s="4" t="inlineStr">
        <is>
          <t xml:space="preserve"> </t>
        </is>
      </c>
      <c r="J10" s="4" t="inlineStr">
        <is>
          <t xml:space="preserve"> </t>
        </is>
      </c>
    </row>
    <row r="11">
      <c r="A11" s="4" t="inlineStr">
        <is>
          <t>Unrecognized tax benefits</t>
        </is>
      </c>
      <c r="B11" s="4" t="inlineStr">
        <is>
          <t xml:space="preserve"> </t>
        </is>
      </c>
      <c r="C11" s="6" t="n">
        <v>0</v>
      </c>
      <c r="D11" s="4" t="inlineStr">
        <is>
          <t xml:space="preserve"> </t>
        </is>
      </c>
      <c r="E11" s="6" t="n">
        <v>0</v>
      </c>
      <c r="F11" s="4" t="inlineStr">
        <is>
          <t xml:space="preserve"> </t>
        </is>
      </c>
      <c r="G11" s="6" t="n">
        <v>0</v>
      </c>
      <c r="H11" s="6" t="n">
        <v>0</v>
      </c>
      <c r="I11" s="4" t="inlineStr">
        <is>
          <t xml:space="preserve"> </t>
        </is>
      </c>
      <c r="J11" s="4" t="inlineStr">
        <is>
          <t xml:space="preserve"> </t>
        </is>
      </c>
    </row>
    <row r="12">
      <c r="A12" s="4" t="inlineStr">
        <is>
          <t>Unrecognized tax benefits accrued for interest and penalties</t>
        </is>
      </c>
      <c r="B12" s="4" t="inlineStr">
        <is>
          <t xml:space="preserve"> </t>
        </is>
      </c>
      <c r="C12" s="5" t="n">
        <v>0</v>
      </c>
      <c r="D12" s="4" t="inlineStr">
        <is>
          <t xml:space="preserve"> </t>
        </is>
      </c>
      <c r="E12" s="5" t="n">
        <v>0</v>
      </c>
      <c r="F12" s="4" t="inlineStr">
        <is>
          <t xml:space="preserve"> </t>
        </is>
      </c>
      <c r="G12" s="5" t="n">
        <v>0</v>
      </c>
      <c r="H12" s="5" t="n">
        <v>0</v>
      </c>
      <c r="I12" s="4" t="inlineStr">
        <is>
          <t xml:space="preserve"> </t>
        </is>
      </c>
      <c r="J12" s="4" t="inlineStr">
        <is>
          <t xml:space="preserve"> </t>
        </is>
      </c>
    </row>
    <row r="13">
      <c r="A13" s="4" t="inlineStr">
        <is>
          <t>Shares excluded from calculation of diluted loss per share</t>
        </is>
      </c>
      <c r="B13" s="4" t="inlineStr">
        <is>
          <t xml:space="preserve"> </t>
        </is>
      </c>
      <c r="C13" s="4" t="inlineStr">
        <is>
          <t xml:space="preserve"> </t>
        </is>
      </c>
      <c r="D13" s="4" t="inlineStr">
        <is>
          <t xml:space="preserve"> </t>
        </is>
      </c>
      <c r="E13" s="6" t="n">
        <v>11523421</v>
      </c>
      <c r="F13" s="4" t="inlineStr">
        <is>
          <t xml:space="preserve"> </t>
        </is>
      </c>
      <c r="G13" s="6" t="n">
        <v>11523444</v>
      </c>
      <c r="H13" s="4" t="inlineStr">
        <is>
          <t xml:space="preserve"> </t>
        </is>
      </c>
      <c r="I13" s="4" t="inlineStr">
        <is>
          <t xml:space="preserve"> </t>
        </is>
      </c>
      <c r="J13" s="4" t="inlineStr">
        <is>
          <t xml:space="preserve"> </t>
        </is>
      </c>
    </row>
    <row r="14">
      <c r="A14" s="4" t="inlineStr">
        <is>
          <t>Aurora Acquisition Corp | 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subject to forfeiture</t>
        </is>
      </c>
      <c r="B15" s="4" t="inlineStr">
        <is>
          <t xml:space="preserve"> </t>
        </is>
      </c>
      <c r="C15" s="6" t="n">
        <v>249928</v>
      </c>
      <c r="D15" s="4" t="inlineStr">
        <is>
          <t xml:space="preserve"> </t>
        </is>
      </c>
      <c r="E15" s="6" t="n">
        <v>249928</v>
      </c>
      <c r="F15" s="4" t="inlineStr">
        <is>
          <t xml:space="preserve"> </t>
        </is>
      </c>
      <c r="G15" s="6" t="n">
        <v>249928</v>
      </c>
      <c r="H15" s="4" t="inlineStr">
        <is>
          <t xml:space="preserve"> </t>
        </is>
      </c>
      <c r="I15" s="4" t="inlineStr">
        <is>
          <t xml:space="preserve"> </t>
        </is>
      </c>
      <c r="J15" s="4" t="inlineStr">
        <is>
          <t xml:space="preserve"> </t>
        </is>
      </c>
    </row>
    <row r="16">
      <c r="A16" s="4" t="inlineStr">
        <is>
          <t>Aurora Acquisition Corp |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 costs</t>
        </is>
      </c>
      <c r="B17" s="6" t="n">
        <v>139466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ing fees</t>
        </is>
      </c>
      <c r="B18" s="4" t="inlineStr">
        <is>
          <t xml:space="preserve"> </t>
        </is>
      </c>
      <c r="C18" s="4" t="inlineStr">
        <is>
          <t xml:space="preserve"> </t>
        </is>
      </c>
      <c r="D18" s="4" t="inlineStr">
        <is>
          <t xml:space="preserve"> </t>
        </is>
      </c>
      <c r="E18" s="4" t="inlineStr">
        <is>
          <t xml:space="preserve"> </t>
        </is>
      </c>
      <c r="F18" s="4" t="inlineStr">
        <is>
          <t xml:space="preserve"> </t>
        </is>
      </c>
      <c r="G18" s="5" t="n">
        <v>4860057</v>
      </c>
      <c r="H18" s="4" t="inlineStr">
        <is>
          <t xml:space="preserve"> </t>
        </is>
      </c>
      <c r="I18" s="4" t="inlineStr">
        <is>
          <t xml:space="preserve"> </t>
        </is>
      </c>
      <c r="J18" s="4" t="inlineStr">
        <is>
          <t xml:space="preserve"> </t>
        </is>
      </c>
    </row>
    <row r="19">
      <c r="A19" s="4" t="inlineStr">
        <is>
          <t>Deferred 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6" t="n">
        <v>8505100</v>
      </c>
      <c r="H19" s="4" t="inlineStr">
        <is>
          <t xml:space="preserve"> </t>
        </is>
      </c>
      <c r="I19" s="4" t="inlineStr">
        <is>
          <t xml:space="preserve"> </t>
        </is>
      </c>
      <c r="J19" s="4" t="inlineStr">
        <is>
          <t xml:space="preserve"> </t>
        </is>
      </c>
    </row>
    <row r="20">
      <c r="A20" s="4" t="inlineStr">
        <is>
          <t>Other offering costs</t>
        </is>
      </c>
      <c r="B20" s="5" t="n">
        <v>5814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costs charged to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5" t="n">
        <v>13647118</v>
      </c>
      <c r="H21" s="4" t="inlineStr">
        <is>
          <t xml:space="preserve"> </t>
        </is>
      </c>
      <c r="I21" s="4" t="inlineStr">
        <is>
          <t xml:space="preserve"> </t>
        </is>
      </c>
      <c r="J21" s="4" t="inlineStr">
        <is>
          <t xml:space="preserve"> </t>
        </is>
      </c>
    </row>
    <row r="22">
      <c r="A22" s="4" t="inlineStr">
        <is>
          <t>Aurora Acquisition Corp | 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6075052</v>
      </c>
      <c r="H23" s="6" t="n">
        <v>6075052</v>
      </c>
      <c r="I23" s="4" t="inlineStr">
        <is>
          <t xml:space="preserve"> </t>
        </is>
      </c>
      <c r="J23" s="4" t="inlineStr">
        <is>
          <t xml:space="preserve"> </t>
        </is>
      </c>
    </row>
    <row r="24">
      <c r="A24" s="4" t="inlineStr">
        <is>
          <t>Warrants outstanding (in shares)</t>
        </is>
      </c>
      <c r="B24" s="4" t="inlineStr">
        <is>
          <t xml:space="preserve"> </t>
        </is>
      </c>
      <c r="C24" s="6" t="n">
        <v>6075049</v>
      </c>
      <c r="D24" s="4" t="inlineStr">
        <is>
          <t xml:space="preserve"> </t>
        </is>
      </c>
      <c r="E24" s="6" t="n">
        <v>6075049</v>
      </c>
      <c r="F24" s="4" t="inlineStr">
        <is>
          <t xml:space="preserve"> </t>
        </is>
      </c>
      <c r="G24" s="6" t="n">
        <v>6075050</v>
      </c>
      <c r="H24" s="4" t="inlineStr">
        <is>
          <t xml:space="preserve"> </t>
        </is>
      </c>
      <c r="I24" s="4" t="inlineStr">
        <is>
          <t xml:space="preserve"> </t>
        </is>
      </c>
      <c r="J24" s="4" t="inlineStr">
        <is>
          <t xml:space="preserve"> </t>
        </is>
      </c>
    </row>
    <row r="25">
      <c r="A25" s="4" t="inlineStr">
        <is>
          <t>Aurora Acquisition Corp | Public Warrants |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ering costs</t>
        </is>
      </c>
      <c r="B26" s="4" t="inlineStr">
        <is>
          <t xml:space="preserve"> </t>
        </is>
      </c>
      <c r="C26" s="4" t="inlineStr">
        <is>
          <t xml:space="preserve"> </t>
        </is>
      </c>
      <c r="D26" s="4" t="inlineStr">
        <is>
          <t xml:space="preserve"> </t>
        </is>
      </c>
      <c r="E26" s="4" t="inlineStr">
        <is>
          <t xml:space="preserve"> </t>
        </is>
      </c>
      <c r="F26" s="4" t="inlineStr">
        <is>
          <t xml:space="preserve"> </t>
        </is>
      </c>
      <c r="G26" s="5" t="n">
        <v>299523</v>
      </c>
      <c r="H26" s="4" t="inlineStr">
        <is>
          <t xml:space="preserve"> </t>
        </is>
      </c>
      <c r="I26" s="4" t="inlineStr">
        <is>
          <t xml:space="preserve"> </t>
        </is>
      </c>
      <c r="J26" s="4" t="inlineStr">
        <is>
          <t xml:space="preserve"> </t>
        </is>
      </c>
    </row>
    <row r="27">
      <c r="A27" s="4" t="inlineStr">
        <is>
          <t>Aurora Acquisition Corp | 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448372</v>
      </c>
      <c r="H28" s="6" t="n">
        <v>5448372</v>
      </c>
      <c r="I28" s="4" t="inlineStr">
        <is>
          <t xml:space="preserve"> </t>
        </is>
      </c>
      <c r="J28" s="4" t="inlineStr">
        <is>
          <t xml:space="preserve"> </t>
        </is>
      </c>
    </row>
    <row r="29">
      <c r="A29" s="4" t="inlineStr">
        <is>
          <t>Warrants outstanding (in shares)</t>
        </is>
      </c>
      <c r="B29" s="4" t="inlineStr">
        <is>
          <t xml:space="preserve"> </t>
        </is>
      </c>
      <c r="C29" s="6" t="n">
        <v>5448372</v>
      </c>
      <c r="D29" s="4" t="inlineStr">
        <is>
          <t xml:space="preserve"> </t>
        </is>
      </c>
      <c r="E29" s="6" t="n">
        <v>5448372</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C1:D1"/>
    <mergeCell ref="E1:F1"/>
    <mergeCell ref="G1:H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Class A Ordinary Share (Details) - USD ($)</t>
        </is>
      </c>
      <c r="C1" s="2" t="inlineStr">
        <is>
          <t>3 Months Ended</t>
        </is>
      </c>
      <c r="E1" s="2" t="inlineStr">
        <is>
          <t>6 Months Ended</t>
        </is>
      </c>
      <c r="G1" s="2" t="inlineStr">
        <is>
          <t>12 Months Ended</t>
        </is>
      </c>
    </row>
    <row r="2">
      <c r="B2" s="2" t="inlineStr">
        <is>
          <t>Feb. 23, 2023</t>
        </is>
      </c>
      <c r="C2" s="2" t="inlineStr">
        <is>
          <t>Jun. 30, 2023</t>
        </is>
      </c>
      <c r="D2" s="2" t="inlineStr">
        <is>
          <t>Mar. 31, 2023</t>
        </is>
      </c>
      <c r="E2" s="2" t="inlineStr">
        <is>
          <t>Jun. 30, 2023</t>
        </is>
      </c>
      <c r="F2" s="2" t="inlineStr">
        <is>
          <t>Jun. 30, 2022</t>
        </is>
      </c>
      <c r="G2" s="2" t="inlineStr">
        <is>
          <t>Dec. 31, 2022</t>
        </is>
      </c>
      <c r="H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436280000</v>
      </c>
      <c r="E4" s="5" t="n">
        <v>436280000</v>
      </c>
      <c r="F4" s="5" t="n">
        <v>436280000</v>
      </c>
      <c r="G4" s="5" t="n">
        <v>436280000</v>
      </c>
      <c r="H4" s="5" t="n">
        <v>409688000</v>
      </c>
    </row>
    <row r="5">
      <c r="A5" s="4" t="inlineStr">
        <is>
          <t>Ending balance</t>
        </is>
      </c>
      <c r="B5" s="4" t="inlineStr">
        <is>
          <t xml:space="preserve"> </t>
        </is>
      </c>
      <c r="C5" s="5" t="n">
        <v>436280000</v>
      </c>
      <c r="D5" s="4" t="inlineStr">
        <is>
          <t xml:space="preserve"> </t>
        </is>
      </c>
      <c r="E5" s="6" t="n">
        <v>436280000</v>
      </c>
      <c r="F5" s="6" t="n">
        <v>436280000</v>
      </c>
      <c r="G5" s="6" t="n">
        <v>436280000</v>
      </c>
      <c r="H5" s="6" t="n">
        <v>436280000</v>
      </c>
    </row>
    <row r="6">
      <c r="A6" s="4" t="inlineStr">
        <is>
          <t>Aurora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redemption value</t>
        </is>
      </c>
      <c r="B8" s="4" t="inlineStr">
        <is>
          <t xml:space="preserve"> </t>
        </is>
      </c>
      <c r="C8" s="4" t="inlineStr">
        <is>
          <t xml:space="preserve"> </t>
        </is>
      </c>
      <c r="D8" s="6" t="n">
        <v>16999995</v>
      </c>
      <c r="E8" s="6" t="n">
        <v>16999995</v>
      </c>
      <c r="F8" s="6" t="n">
        <v>287884</v>
      </c>
      <c r="G8" s="6" t="n">
        <v>3625617</v>
      </c>
      <c r="H8" s="6" t="n">
        <v>0</v>
      </c>
    </row>
    <row r="9">
      <c r="A9" s="4" t="inlineStr">
        <is>
          <t>Aurora Acquisition Corp | Class A 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3002870</v>
      </c>
    </row>
    <row r="12">
      <c r="A12" s="4" t="inlineStr">
        <is>
          <t>Proceeds allocated to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9536</v>
      </c>
    </row>
    <row r="13">
      <c r="A13" s="4" t="inlineStr">
        <is>
          <t>Class A ordinary shares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647105</v>
      </c>
    </row>
    <row r="14">
      <c r="A14" s="4" t="inlineStr">
        <is>
          <t>Adjustment to redemption value</t>
        </is>
      </c>
      <c r="B14" s="5" t="n">
        <v>166</v>
      </c>
      <c r="C14" s="6" t="n">
        <v>19954</v>
      </c>
      <c r="D14" s="6" t="n">
        <v>16999995</v>
      </c>
      <c r="E14" s="4" t="inlineStr">
        <is>
          <t xml:space="preserve"> </t>
        </is>
      </c>
      <c r="F14" s="4" t="inlineStr">
        <is>
          <t xml:space="preserve"> </t>
        </is>
      </c>
      <c r="G14" s="4" t="inlineStr">
        <is>
          <t xml:space="preserve"> </t>
        </is>
      </c>
      <c r="H14" s="6" t="n">
        <v>12681484</v>
      </c>
    </row>
    <row r="15">
      <c r="A15" s="4" t="inlineStr">
        <is>
          <t>Beginning balance</t>
        </is>
      </c>
      <c r="B15" s="4" t="inlineStr">
        <is>
          <t xml:space="preserve"> </t>
        </is>
      </c>
      <c r="C15" s="6" t="n">
        <v>2181658</v>
      </c>
      <c r="D15" s="6" t="n">
        <v>246628487</v>
      </c>
      <c r="E15" s="6" t="n">
        <v>246628487</v>
      </c>
      <c r="F15" s="5" t="n">
        <v>243002870</v>
      </c>
      <c r="G15" s="6" t="n">
        <v>243002870</v>
      </c>
      <c r="H15" s="4" t="inlineStr">
        <is>
          <t xml:space="preserve"> </t>
        </is>
      </c>
    </row>
    <row r="16">
      <c r="A16" s="4" t="inlineStr">
        <is>
          <t>Remeasurement of Class A ordinary shares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6" t="n">
        <v>3625617</v>
      </c>
      <c r="H16" s="4" t="inlineStr">
        <is>
          <t xml:space="preserve"> </t>
        </is>
      </c>
    </row>
    <row r="17">
      <c r="A17" s="4" t="inlineStr">
        <is>
          <t>Ending balance</t>
        </is>
      </c>
      <c r="B17" s="4" t="inlineStr">
        <is>
          <t xml:space="preserve"> </t>
        </is>
      </c>
      <c r="C17" s="5" t="n">
        <v>2201612</v>
      </c>
      <c r="D17" s="5" t="n">
        <v>2181658</v>
      </c>
      <c r="E17" s="5" t="n">
        <v>2201612</v>
      </c>
      <c r="F17" s="4" t="inlineStr">
        <is>
          <t xml:space="preserve"> </t>
        </is>
      </c>
      <c r="G17" s="5" t="n">
        <v>246628487</v>
      </c>
      <c r="H17" s="6" t="n">
        <v>243002870</v>
      </c>
    </row>
    <row r="18">
      <c r="A18" s="4" t="inlineStr">
        <is>
          <t>Aurora Acquisition Corp | Class A Common Stock subject to possible redemption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65157</v>
      </c>
    </row>
  </sheetData>
  <mergeCells count="4">
    <mergeCell ref="A1:A2"/>
    <mergeCell ref="C1:D1"/>
    <mergeCell ref="E1:F1"/>
    <mergeCell ref="G1:H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Reconciliation of basic and diluted net earnings (loss) per ordinary shar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 Earnings (losses) attributable to 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35408000</v>
      </c>
      <c r="G4" s="5" t="n">
        <v>-399252000</v>
      </c>
      <c r="H4" s="5" t="n">
        <v>-888802000</v>
      </c>
      <c r="I4" s="5" t="n">
        <v>-301128000</v>
      </c>
    </row>
    <row r="5">
      <c r="A5" s="4" t="inlineStr">
        <is>
          <t>Net loss attributable to common stockholders - Basic</t>
        </is>
      </c>
      <c r="B5" s="4" t="inlineStr">
        <is>
          <t xml:space="preserve"> </t>
        </is>
      </c>
      <c r="C5" s="4" t="inlineStr">
        <is>
          <t xml:space="preserve"> </t>
        </is>
      </c>
      <c r="D5" s="4" t="inlineStr">
        <is>
          <t xml:space="preserve"> </t>
        </is>
      </c>
      <c r="E5" s="4" t="inlineStr">
        <is>
          <t xml:space="preserve"> </t>
        </is>
      </c>
      <c r="F5" s="5" t="n">
        <v>-135408000</v>
      </c>
      <c r="G5" s="5" t="n">
        <v>-399252000</v>
      </c>
      <c r="H5" s="5" t="n">
        <v>-888802000</v>
      </c>
      <c r="I5" s="5" t="n">
        <v>-301128000</v>
      </c>
    </row>
    <row r="6">
      <c r="A6" s="3" t="inlineStr">
        <is>
          <t>Denominator: Weighted average 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sic weighted average shares outstanding</t>
        </is>
      </c>
      <c r="B7" s="4" t="inlineStr">
        <is>
          <t xml:space="preserve"> </t>
        </is>
      </c>
      <c r="C7" s="4" t="inlineStr">
        <is>
          <t xml:space="preserve"> </t>
        </is>
      </c>
      <c r="D7" s="4" t="inlineStr">
        <is>
          <t xml:space="preserve"> </t>
        </is>
      </c>
      <c r="E7" s="4" t="inlineStr">
        <is>
          <t xml:space="preserve"> </t>
        </is>
      </c>
      <c r="F7" s="6" t="n">
        <v>97444291</v>
      </c>
      <c r="G7" s="6" t="n">
        <v>94402682</v>
      </c>
      <c r="H7" s="6" t="n">
        <v>95303684</v>
      </c>
      <c r="I7" s="6" t="n">
        <v>86984646</v>
      </c>
    </row>
    <row r="8">
      <c r="A8" s="4" t="inlineStr">
        <is>
          <t>Diluted weighted average shares outstanding</t>
        </is>
      </c>
      <c r="B8" s="4" t="inlineStr">
        <is>
          <t xml:space="preserve"> </t>
        </is>
      </c>
      <c r="C8" s="4" t="inlineStr">
        <is>
          <t xml:space="preserve"> </t>
        </is>
      </c>
      <c r="D8" s="4" t="inlineStr">
        <is>
          <t xml:space="preserve"> </t>
        </is>
      </c>
      <c r="E8" s="4" t="inlineStr">
        <is>
          <t xml:space="preserve"> </t>
        </is>
      </c>
      <c r="F8" s="6" t="n">
        <v>97444291</v>
      </c>
      <c r="G8" s="6" t="n">
        <v>94402682</v>
      </c>
      <c r="H8" s="6" t="n">
        <v>95303684</v>
      </c>
      <c r="I8" s="6" t="n">
        <v>86984646</v>
      </c>
    </row>
    <row r="9">
      <c r="A9" s="4" t="inlineStr">
        <is>
          <t>Basic net income (loss) per share</t>
        </is>
      </c>
      <c r="B9" s="4" t="inlineStr">
        <is>
          <t xml:space="preserve"> </t>
        </is>
      </c>
      <c r="C9" s="4" t="inlineStr">
        <is>
          <t xml:space="preserve"> </t>
        </is>
      </c>
      <c r="D9" s="4" t="inlineStr">
        <is>
          <t xml:space="preserve"> </t>
        </is>
      </c>
      <c r="E9" s="4" t="inlineStr">
        <is>
          <t xml:space="preserve"> </t>
        </is>
      </c>
      <c r="F9" s="8" t="n">
        <v>-1.39</v>
      </c>
      <c r="G9" s="8" t="n">
        <v>-4.23</v>
      </c>
      <c r="H9" s="8" t="n">
        <v>-9.33</v>
      </c>
      <c r="I9" s="8" t="n">
        <v>-3.46</v>
      </c>
    </row>
    <row r="10">
      <c r="A10" s="4" t="inlineStr">
        <is>
          <t>Diluted net income (loss) per share</t>
        </is>
      </c>
      <c r="B10" s="4" t="inlineStr">
        <is>
          <t xml:space="preserve"> </t>
        </is>
      </c>
      <c r="C10" s="4" t="inlineStr">
        <is>
          <t xml:space="preserve"> </t>
        </is>
      </c>
      <c r="D10" s="4" t="inlineStr">
        <is>
          <t xml:space="preserve"> </t>
        </is>
      </c>
      <c r="E10" s="4" t="inlineStr">
        <is>
          <t xml:space="preserve"> </t>
        </is>
      </c>
      <c r="F10" s="8" t="n">
        <v>-1.39</v>
      </c>
      <c r="G10" s="8" t="n">
        <v>-4.23</v>
      </c>
      <c r="H10" s="8" t="n">
        <v>-9.33</v>
      </c>
      <c r="I10" s="8" t="n">
        <v>-3.46</v>
      </c>
    </row>
    <row r="11">
      <c r="A11" s="4" t="inlineStr">
        <is>
          <t>Aurora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erator: Earnings (losses) attributable to Class A Common Stock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831131</v>
      </c>
      <c r="C13" s="5" t="n">
        <v>-127955</v>
      </c>
      <c r="D13" s="5" t="n">
        <v>1785906</v>
      </c>
      <c r="E13" s="5" t="n">
        <v>1010040</v>
      </c>
      <c r="F13" s="5" t="n">
        <v>-959086</v>
      </c>
      <c r="G13" s="5" t="n">
        <v>2795946</v>
      </c>
      <c r="H13" s="5" t="n">
        <v>8735542</v>
      </c>
      <c r="I13" s="5" t="n">
        <v>-6527175</v>
      </c>
    </row>
    <row r="14">
      <c r="A14" s="4" t="inlineStr">
        <is>
          <t>Aurora Acquisition Corp | Class A ordinary shares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 Earnings (losses) attributable to Class A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erator: Earnings (losses) attributable to Class A Common Stock subject to possible redemption</t>
        </is>
      </c>
      <c r="B16" s="6" t="n">
        <v>-19635</v>
      </c>
      <c r="C16" s="4" t="inlineStr">
        <is>
          <t xml:space="preserve"> </t>
        </is>
      </c>
      <c r="D16" s="6" t="n">
        <v>1248851</v>
      </c>
      <c r="E16" s="4" t="inlineStr">
        <is>
          <t xml:space="preserve"> </t>
        </is>
      </c>
      <c r="F16" s="6" t="n">
        <v>-429904</v>
      </c>
      <c r="G16" s="6" t="n">
        <v>1955153</v>
      </c>
      <c r="H16" s="6" t="n">
        <v>6108604</v>
      </c>
      <c r="I16" s="6" t="n">
        <v>-4399283</v>
      </c>
    </row>
    <row r="17">
      <c r="A17" s="4" t="inlineStr">
        <is>
          <t>Less: Net earnings (losses) attributable to Class A ordinary shares subject to possible redemption</t>
        </is>
      </c>
      <c r="B17" s="5" t="n">
        <v>-19635</v>
      </c>
      <c r="C17" s="4" t="inlineStr">
        <is>
          <t xml:space="preserve"> </t>
        </is>
      </c>
      <c r="D17" s="5" t="n">
        <v>1248851</v>
      </c>
      <c r="E17" s="4" t="inlineStr">
        <is>
          <t xml:space="preserve"> </t>
        </is>
      </c>
      <c r="F17" s="5" t="n">
        <v>-429904</v>
      </c>
      <c r="G17" s="5" t="n">
        <v>1955153</v>
      </c>
      <c r="H17" s="4" t="inlineStr">
        <is>
          <t xml:space="preserve"> </t>
        </is>
      </c>
      <c r="I17" s="4" t="inlineStr">
        <is>
          <t xml:space="preserve"> </t>
        </is>
      </c>
    </row>
    <row r="18">
      <c r="A18" s="4" t="inlineStr">
        <is>
          <t>Net loss attributable to common stockholders - 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08604</v>
      </c>
      <c r="I18" s="5" t="n">
        <v>-4399283</v>
      </c>
    </row>
    <row r="19">
      <c r="A19" s="3" t="inlineStr">
        <is>
          <t>Denominator: Weighted average Class A Common Stock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 weighted average shares outstanding</t>
        </is>
      </c>
      <c r="B20" s="6" t="n">
        <v>212598</v>
      </c>
      <c r="C20" s="4" t="inlineStr">
        <is>
          <t xml:space="preserve"> </t>
        </is>
      </c>
      <c r="D20" s="6" t="n">
        <v>24300287</v>
      </c>
      <c r="E20" s="4" t="inlineStr">
        <is>
          <t xml:space="preserve"> </t>
        </is>
      </c>
      <c r="F20" s="6" t="n">
        <v>7541254</v>
      </c>
      <c r="G20" s="6" t="n">
        <v>24300287</v>
      </c>
      <c r="H20" s="6" t="n">
        <v>24300287</v>
      </c>
      <c r="I20" s="6" t="n">
        <v>19827082</v>
      </c>
    </row>
    <row r="21">
      <c r="A21" s="4" t="inlineStr">
        <is>
          <t>Diluted weighted average shares outstanding</t>
        </is>
      </c>
      <c r="B21" s="6" t="n">
        <v>212598</v>
      </c>
      <c r="C21" s="4" t="inlineStr">
        <is>
          <t xml:space="preserve"> </t>
        </is>
      </c>
      <c r="D21" s="6" t="n">
        <v>24300287</v>
      </c>
      <c r="E21" s="4" t="inlineStr">
        <is>
          <t xml:space="preserve"> </t>
        </is>
      </c>
      <c r="F21" s="6" t="n">
        <v>7541254</v>
      </c>
      <c r="G21" s="6" t="n">
        <v>24300287</v>
      </c>
      <c r="H21" s="6" t="n">
        <v>24300287</v>
      </c>
      <c r="I21" s="6" t="n">
        <v>19827082</v>
      </c>
    </row>
    <row r="22">
      <c r="A22" s="4" t="inlineStr">
        <is>
          <t>Basic net income (loss) per share</t>
        </is>
      </c>
      <c r="B22" s="8" t="n">
        <v>-0.09</v>
      </c>
      <c r="C22" s="4" t="inlineStr">
        <is>
          <t xml:space="preserve"> </t>
        </is>
      </c>
      <c r="D22" s="8" t="n">
        <v>0.05</v>
      </c>
      <c r="E22" s="4" t="inlineStr">
        <is>
          <t xml:space="preserve"> </t>
        </is>
      </c>
      <c r="F22" s="8" t="n">
        <v>-0.06</v>
      </c>
      <c r="G22" s="8" t="n">
        <v>0.08</v>
      </c>
      <c r="H22" s="8" t="n">
        <v>0.25</v>
      </c>
      <c r="I22" s="8" t="n">
        <v>-0.22</v>
      </c>
    </row>
    <row r="23">
      <c r="A23" s="4" t="inlineStr">
        <is>
          <t>Diluted net income (loss) per share</t>
        </is>
      </c>
      <c r="B23" s="8" t="n">
        <v>-0.09</v>
      </c>
      <c r="C23" s="4" t="inlineStr">
        <is>
          <t xml:space="preserve"> </t>
        </is>
      </c>
      <c r="D23" s="8" t="n">
        <v>0.05</v>
      </c>
      <c r="E23" s="4" t="inlineStr">
        <is>
          <t xml:space="preserve"> </t>
        </is>
      </c>
      <c r="F23" s="8" t="n">
        <v>-0.06</v>
      </c>
      <c r="G23" s="8" t="n">
        <v>0.08</v>
      </c>
      <c r="H23" s="8" t="n">
        <v>0.25</v>
      </c>
      <c r="I23" s="8" t="n">
        <v>-0.22</v>
      </c>
    </row>
    <row r="24">
      <c r="A24" s="4" t="inlineStr">
        <is>
          <t>Aurora Acquisition Corp | Non-Redeemable Class A and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umerator: Earnings (losses) attributable to Class A Common Stock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811496</v>
      </c>
      <c r="C26" s="4" t="inlineStr">
        <is>
          <t xml:space="preserve"> </t>
        </is>
      </c>
      <c r="D26" s="5" t="n">
        <v>537055</v>
      </c>
      <c r="E26" s="4" t="inlineStr">
        <is>
          <t xml:space="preserve"> </t>
        </is>
      </c>
      <c r="F26" s="5" t="n">
        <v>-529182</v>
      </c>
      <c r="G26" s="5" t="n">
        <v>840793</v>
      </c>
      <c r="H26" s="5" t="n">
        <v>2626938</v>
      </c>
      <c r="I26" s="5" t="n">
        <v>-2127892</v>
      </c>
    </row>
    <row r="27">
      <c r="A27" s="4" t="inlineStr">
        <is>
          <t>Less: Net earnings (losses) attributable to Class A ordinary shares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row>
    <row r="28">
      <c r="A28" s="4" t="inlineStr">
        <is>
          <t>Net loss attributable to common stockholders - Basic</t>
        </is>
      </c>
      <c r="B28" s="5" t="n">
        <v>-811496</v>
      </c>
      <c r="C28" s="4" t="inlineStr">
        <is>
          <t xml:space="preserve"> </t>
        </is>
      </c>
      <c r="D28" s="5" t="n">
        <v>537055</v>
      </c>
      <c r="E28" s="4" t="inlineStr">
        <is>
          <t xml:space="preserve"> </t>
        </is>
      </c>
      <c r="F28" s="5" t="n">
        <v>-529182</v>
      </c>
      <c r="G28" s="5" t="n">
        <v>840793</v>
      </c>
      <c r="H28" s="5" t="n">
        <v>2626938</v>
      </c>
      <c r="I28" s="5" t="n">
        <v>-2127892</v>
      </c>
    </row>
    <row r="29">
      <c r="A29" s="3" t="inlineStr">
        <is>
          <t>Denominator: Weighted average Class A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weighted average shares outstanding</t>
        </is>
      </c>
      <c r="B30" s="6" t="n">
        <v>8786312</v>
      </c>
      <c r="C30" s="4" t="inlineStr">
        <is>
          <t xml:space="preserve"> </t>
        </is>
      </c>
      <c r="D30" s="6" t="n">
        <v>10450072</v>
      </c>
      <c r="E30" s="4" t="inlineStr">
        <is>
          <t xml:space="preserve"> </t>
        </is>
      </c>
      <c r="F30" s="6" t="n">
        <v>9282724</v>
      </c>
      <c r="G30" s="6" t="n">
        <v>10450072</v>
      </c>
      <c r="H30" s="6" t="n">
        <v>10450072</v>
      </c>
      <c r="I30" s="6" t="n">
        <v>9590182</v>
      </c>
    </row>
    <row r="31">
      <c r="A31" s="4" t="inlineStr">
        <is>
          <t>Diluted weighted average shares outstanding</t>
        </is>
      </c>
      <c r="B31" s="6" t="n">
        <v>8786312</v>
      </c>
      <c r="C31" s="4" t="inlineStr">
        <is>
          <t xml:space="preserve"> </t>
        </is>
      </c>
      <c r="D31" s="6" t="n">
        <v>10450072</v>
      </c>
      <c r="E31" s="4" t="inlineStr">
        <is>
          <t xml:space="preserve"> </t>
        </is>
      </c>
      <c r="F31" s="6" t="n">
        <v>9282724</v>
      </c>
      <c r="G31" s="6" t="n">
        <v>10450072</v>
      </c>
      <c r="H31" s="6" t="n">
        <v>10450072</v>
      </c>
      <c r="I31" s="6" t="n">
        <v>9590182</v>
      </c>
    </row>
    <row r="32">
      <c r="A32" s="4" t="inlineStr">
        <is>
          <t>Basic net income (loss) per share</t>
        </is>
      </c>
      <c r="B32" s="8" t="n">
        <v>-0.09</v>
      </c>
      <c r="C32" s="4" t="inlineStr">
        <is>
          <t xml:space="preserve"> </t>
        </is>
      </c>
      <c r="D32" s="8" t="n">
        <v>0.05</v>
      </c>
      <c r="E32" s="4" t="inlineStr">
        <is>
          <t xml:space="preserve"> </t>
        </is>
      </c>
      <c r="F32" s="8" t="n">
        <v>-0.06</v>
      </c>
      <c r="G32" s="8" t="n">
        <v>0.08</v>
      </c>
      <c r="H32" s="8" t="n">
        <v>0.25</v>
      </c>
      <c r="I32" s="8" t="n">
        <v>-0.22</v>
      </c>
    </row>
    <row r="33">
      <c r="A33" s="4" t="inlineStr">
        <is>
          <t>Diluted net income (loss) per share</t>
        </is>
      </c>
      <c r="B33" s="8" t="n">
        <v>-0.09</v>
      </c>
      <c r="C33" s="4" t="inlineStr">
        <is>
          <t xml:space="preserve"> </t>
        </is>
      </c>
      <c r="D33" s="8" t="n">
        <v>0.05</v>
      </c>
      <c r="E33" s="4" t="inlineStr">
        <is>
          <t xml:space="preserve"> </t>
        </is>
      </c>
      <c r="F33" s="8" t="n">
        <v>-0.06</v>
      </c>
      <c r="G33" s="8" t="n">
        <v>0.08</v>
      </c>
      <c r="H33" s="8" t="n">
        <v>0.25</v>
      </c>
      <c r="I33" s="8" t="n">
        <v>-0.22</v>
      </c>
    </row>
  </sheetData>
  <mergeCells count="4">
    <mergeCell ref="A1:A2"/>
    <mergeCell ref="B1:E1"/>
    <mergeCell ref="F1:G1"/>
    <mergeCell ref="H1:I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INITIAL PUBLIC OFFERING (Details) - Aurora Acquisition Corp - $ / shares</t>
        </is>
      </c>
      <c r="D1" s="2" t="inlineStr">
        <is>
          <t>12 Months Ended</t>
        </is>
      </c>
    </row>
    <row r="2">
      <c r="B2" s="2" t="inlineStr">
        <is>
          <t>Mar. 10, 2021</t>
        </is>
      </c>
      <c r="C2" s="2" t="inlineStr">
        <is>
          <t>Mar. 08, 2021</t>
        </is>
      </c>
      <c r="D2" s="2" t="inlineStr">
        <is>
          <t>Dec. 31, 2022</t>
        </is>
      </c>
      <c r="E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4" t="inlineStr">
        <is>
          <t xml:space="preserve"> </t>
        </is>
      </c>
      <c r="D4" s="4" t="inlineStr">
        <is>
          <t xml:space="preserve"> </t>
        </is>
      </c>
      <c r="E4" s="6" t="n">
        <v>24300287</v>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row>
    <row r="7">
      <c r="A7" s="4" t="inlineStr">
        <is>
          <t>Number of units sold</t>
        </is>
      </c>
      <c r="B7" s="6" t="n">
        <v>24300287</v>
      </c>
      <c r="C7" s="6" t="n">
        <v>22000000</v>
      </c>
      <c r="D7" s="4" t="inlineStr">
        <is>
          <t xml:space="preserve"> </t>
        </is>
      </c>
      <c r="E7" s="4" t="inlineStr">
        <is>
          <t xml:space="preserve"> </t>
        </is>
      </c>
    </row>
    <row r="8">
      <c r="A8" s="4" t="inlineStr">
        <is>
          <t>Purchase price, in dollars per unit</t>
        </is>
      </c>
      <c r="B8" s="4" t="inlineStr">
        <is>
          <t xml:space="preserve"> </t>
        </is>
      </c>
      <c r="C8" s="5" t="n">
        <v>10</v>
      </c>
      <c r="D8" s="4" t="inlineStr">
        <is>
          <t xml:space="preserve"> </t>
        </is>
      </c>
      <c r="E8" s="4" t="inlineStr">
        <is>
          <t xml:space="preserve"> </t>
        </is>
      </c>
    </row>
    <row r="9">
      <c r="A9" s="4" t="inlineStr">
        <is>
          <t>Initial Public Offering | Class A ordinary share</t>
        </is>
      </c>
      <c r="B9" s="4" t="inlineStr">
        <is>
          <t xml:space="preserve"> </t>
        </is>
      </c>
      <c r="C9" s="4" t="inlineStr">
        <is>
          <t xml:space="preserve"> </t>
        </is>
      </c>
      <c r="D9" s="4" t="inlineStr">
        <is>
          <t xml:space="preserve"> </t>
        </is>
      </c>
      <c r="E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c r="E10" s="4" t="inlineStr">
        <is>
          <t xml:space="preserve"> </t>
        </is>
      </c>
    </row>
    <row r="11">
      <c r="A11" s="4" t="inlineStr">
        <is>
          <t>Number of shares issued per unit</t>
        </is>
      </c>
      <c r="B11" s="6" t="n">
        <v>1</v>
      </c>
      <c r="C11" s="4" t="inlineStr">
        <is>
          <t xml:space="preserve"> </t>
        </is>
      </c>
      <c r="D11" s="4" t="inlineStr">
        <is>
          <t xml:space="preserve"> </t>
        </is>
      </c>
      <c r="E11" s="4" t="inlineStr">
        <is>
          <t xml:space="preserve"> </t>
        </is>
      </c>
    </row>
    <row r="12">
      <c r="A12" s="4" t="inlineStr">
        <is>
          <t>Initial Public Offering | Public Warrants</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row>
    <row r="14">
      <c r="A14" s="4" t="inlineStr">
        <is>
          <t>Number of shares issued per unit</t>
        </is>
      </c>
      <c r="B14" s="9" t="n">
        <v>0.25</v>
      </c>
      <c r="C14" s="4" t="inlineStr">
        <is>
          <t xml:space="preserve"> </t>
        </is>
      </c>
      <c r="D14" s="4" t="inlineStr">
        <is>
          <t xml:space="preserve"> </t>
        </is>
      </c>
      <c r="E14" s="4" t="inlineStr">
        <is>
          <t xml:space="preserve"> </t>
        </is>
      </c>
    </row>
    <row r="15">
      <c r="A15" s="4" t="inlineStr">
        <is>
          <t>Number of shares per warrant</t>
        </is>
      </c>
      <c r="B15" s="4" t="inlineStr">
        <is>
          <t xml:space="preserve"> </t>
        </is>
      </c>
      <c r="C15" s="4" t="inlineStr">
        <is>
          <t xml:space="preserve"> </t>
        </is>
      </c>
      <c r="D15" s="6" t="n">
        <v>1</v>
      </c>
      <c r="E15" s="4" t="inlineStr">
        <is>
          <t xml:space="preserve"> </t>
        </is>
      </c>
    </row>
    <row r="16">
      <c r="A16" s="4" t="inlineStr">
        <is>
          <t>Exercise price of warrants (in dollars per share)</t>
        </is>
      </c>
      <c r="B16" s="4" t="inlineStr">
        <is>
          <t xml:space="preserve"> </t>
        </is>
      </c>
      <c r="C16" s="4" t="inlineStr">
        <is>
          <t xml:space="preserve"> </t>
        </is>
      </c>
      <c r="D16" s="8" t="n">
        <v>11.5</v>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row>
    <row r="19">
      <c r="A19" s="4" t="inlineStr">
        <is>
          <t>Number of units sold</t>
        </is>
      </c>
      <c r="B19" s="6" t="n">
        <v>2300287</v>
      </c>
      <c r="C19" s="6" t="n">
        <v>3300000</v>
      </c>
      <c r="D19" s="6" t="n">
        <v>3300000</v>
      </c>
      <c r="E19" s="4" t="inlineStr">
        <is>
          <t xml:space="preserve"> </t>
        </is>
      </c>
    </row>
    <row r="20">
      <c r="A20" s="4" t="inlineStr">
        <is>
          <t>Purchase price, in dollars per unit</t>
        </is>
      </c>
      <c r="B20" s="5" t="n">
        <v>10</v>
      </c>
      <c r="C20" s="5" t="n">
        <v>10</v>
      </c>
      <c r="D20" s="4" t="inlineStr">
        <is>
          <t xml:space="preserve"> </t>
        </is>
      </c>
      <c r="E20" s="4" t="inlineStr">
        <is>
          <t xml:space="preserve"> </t>
        </is>
      </c>
    </row>
    <row r="21">
      <c r="A21" s="4" t="inlineStr">
        <is>
          <t>Underwriter Option Period</t>
        </is>
      </c>
      <c r="B21" s="4" t="inlineStr">
        <is>
          <t>45 days</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IVATE PLACEMENTS (Details) - USD ($)</t>
        </is>
      </c>
      <c r="F1" s="2" t="inlineStr">
        <is>
          <t>12 Months Ended</t>
        </is>
      </c>
    </row>
    <row r="2">
      <c r="B2" s="2" t="inlineStr">
        <is>
          <t>Nov. 09, 2021</t>
        </is>
      </c>
      <c r="C2" s="2" t="inlineStr">
        <is>
          <t>Aug. 03, 2021</t>
        </is>
      </c>
      <c r="D2" s="2" t="inlineStr">
        <is>
          <t>Mar. 10, 2021</t>
        </is>
      </c>
      <c r="E2" s="2" t="inlineStr">
        <is>
          <t>Mar. 08, 2021</t>
        </is>
      </c>
      <c r="F2" s="2" t="inlineStr">
        <is>
          <t>Dec. 31, 2022</t>
        </is>
      </c>
      <c r="G2" s="2" t="inlineStr">
        <is>
          <t>Dec. 31, 2021</t>
        </is>
      </c>
      <c r="H2" s="2" t="inlineStr">
        <is>
          <t>Jun. 30, 2023</t>
        </is>
      </c>
    </row>
    <row r="3">
      <c r="A3" s="4" t="inlineStr">
        <is>
          <t>Aurora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4" t="inlineStr">
        <is>
          <t xml:space="preserve"> </t>
        </is>
      </c>
      <c r="F5" s="5" t="n">
        <v>0</v>
      </c>
      <c r="G5" s="5" t="n">
        <v>6860057</v>
      </c>
      <c r="H5" s="4" t="inlineStr">
        <is>
          <t xml:space="preserve"> </t>
        </is>
      </c>
    </row>
    <row r="6">
      <c r="A6" s="4" t="inlineStr">
        <is>
          <t>Sponsor agreement, forfeiture by sponsor upon closing of private warrants</t>
        </is>
      </c>
      <c r="B6" s="12"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ponsor locked up shares percentage</t>
        </is>
      </c>
      <c r="B7" s="12"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vator Private Placement Units | Sponsor and certain of Company's directors and officers | Aurora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IVATE PLAC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f common stock to be issued (in shares)</t>
        </is>
      </c>
      <c r="B10" s="4" t="inlineStr">
        <is>
          <t xml:space="preserve"> </t>
        </is>
      </c>
      <c r="C10" s="6" t="n">
        <v>3500000</v>
      </c>
      <c r="D10" s="4" t="inlineStr">
        <is>
          <t xml:space="preserve"> </t>
        </is>
      </c>
      <c r="E10" s="6" t="n">
        <v>3500000</v>
      </c>
      <c r="F10" s="4" t="inlineStr">
        <is>
          <t xml:space="preserve"> </t>
        </is>
      </c>
      <c r="G10" s="4" t="inlineStr">
        <is>
          <t xml:space="preserve"> </t>
        </is>
      </c>
      <c r="H10" s="4" t="inlineStr">
        <is>
          <t xml:space="preserve"> </t>
        </is>
      </c>
    </row>
    <row r="11">
      <c r="A11" s="4" t="inlineStr">
        <is>
          <t>Price of warrants</t>
        </is>
      </c>
      <c r="B11" s="4" t="inlineStr">
        <is>
          <t xml:space="preserve"> </t>
        </is>
      </c>
      <c r="C11" s="5" t="n">
        <v>10</v>
      </c>
      <c r="D11" s="4" t="inlineStr">
        <is>
          <t xml:space="preserve"> </t>
        </is>
      </c>
      <c r="E11" s="5" t="n">
        <v>10</v>
      </c>
      <c r="F11" s="4" t="inlineStr">
        <is>
          <t xml:space="preserve"> </t>
        </is>
      </c>
      <c r="G11" s="4" t="inlineStr">
        <is>
          <t xml:space="preserve"> </t>
        </is>
      </c>
      <c r="H11" s="4" t="inlineStr">
        <is>
          <t xml:space="preserve"> </t>
        </is>
      </c>
    </row>
    <row r="12">
      <c r="A12" s="4" t="inlineStr">
        <is>
          <t>Proceeds from sale of Private Placement Warrants</t>
        </is>
      </c>
      <c r="B12" s="4" t="inlineStr">
        <is>
          <t xml:space="preserve"> </t>
        </is>
      </c>
      <c r="C12" s="5" t="n">
        <v>35000000</v>
      </c>
      <c r="D12" s="4" t="inlineStr">
        <is>
          <t xml:space="preserve"> </t>
        </is>
      </c>
      <c r="E12" s="5" t="n">
        <v>35000000</v>
      </c>
      <c r="F12" s="4" t="inlineStr">
        <is>
          <t xml:space="preserve"> </t>
        </is>
      </c>
      <c r="G12" s="4" t="inlineStr">
        <is>
          <t xml:space="preserve"> </t>
        </is>
      </c>
      <c r="H12" s="4" t="inlineStr">
        <is>
          <t xml:space="preserve"> </t>
        </is>
      </c>
    </row>
    <row r="13">
      <c r="A13" s="4" t="inlineStr">
        <is>
          <t>Novator Private Placement Share | Aurora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IVATE PLA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Private Placement Warrants</t>
        </is>
      </c>
      <c r="B15" s="4" t="inlineStr">
        <is>
          <t xml:space="preserve"> </t>
        </is>
      </c>
      <c r="C15" s="4" t="inlineStr">
        <is>
          <t xml:space="preserve"> </t>
        </is>
      </c>
      <c r="D15" s="4" t="inlineStr">
        <is>
          <t xml:space="preserve"> </t>
        </is>
      </c>
      <c r="E15" s="5" t="n">
        <v>35000000</v>
      </c>
      <c r="F15" s="4" t="inlineStr">
        <is>
          <t xml:space="preserve"> </t>
        </is>
      </c>
      <c r="G15" s="4" t="inlineStr">
        <is>
          <t xml:space="preserve"> </t>
        </is>
      </c>
      <c r="H15" s="4" t="inlineStr">
        <is>
          <t xml:space="preserve"> </t>
        </is>
      </c>
    </row>
    <row r="16">
      <c r="A16" s="4" t="inlineStr">
        <is>
          <t>Novator Private Placement Share | Sponsor and certain of Company's directors and officers | Aurora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er warrant</t>
        </is>
      </c>
      <c r="B18" s="4" t="inlineStr">
        <is>
          <t xml:space="preserve"> </t>
        </is>
      </c>
      <c r="C18" s="6" t="n">
        <v>1</v>
      </c>
      <c r="D18" s="4" t="inlineStr">
        <is>
          <t xml:space="preserve"> </t>
        </is>
      </c>
      <c r="E18" s="6" t="n">
        <v>1</v>
      </c>
      <c r="F18" s="4" t="inlineStr">
        <is>
          <t xml:space="preserve"> </t>
        </is>
      </c>
      <c r="G18" s="4" t="inlineStr">
        <is>
          <t xml:space="preserve"> </t>
        </is>
      </c>
      <c r="H18" s="4" t="inlineStr">
        <is>
          <t xml:space="preserve"> </t>
        </is>
      </c>
    </row>
    <row r="19">
      <c r="A19" s="4" t="inlineStr">
        <is>
          <t>Private Placement Warrants | Aurora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VATE PLAC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Private Placement Warrants</t>
        </is>
      </c>
      <c r="B21" s="4" t="inlineStr">
        <is>
          <t xml:space="preserve"> </t>
        </is>
      </c>
      <c r="C21" s="4" t="inlineStr">
        <is>
          <t xml:space="preserve"> </t>
        </is>
      </c>
      <c r="D21" s="4" t="inlineStr">
        <is>
          <t xml:space="preserve"> </t>
        </is>
      </c>
      <c r="E21" s="5" t="n">
        <v>6400000</v>
      </c>
      <c r="F21" s="4" t="inlineStr">
        <is>
          <t xml:space="preserve"> </t>
        </is>
      </c>
      <c r="G21" s="4" t="inlineStr">
        <is>
          <t xml:space="preserve"> </t>
        </is>
      </c>
      <c r="H21" s="4" t="inlineStr">
        <is>
          <t xml:space="preserve"> </t>
        </is>
      </c>
    </row>
    <row r="22">
      <c r="A22" s="4" t="inlineStr">
        <is>
          <t>Private Placement Warrants | Sponsor and certain of Company's directors and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VATE PLAC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per warrant</t>
        </is>
      </c>
      <c r="B24" s="4" t="inlineStr">
        <is>
          <t xml:space="preserve"> </t>
        </is>
      </c>
      <c r="C24" s="4" t="inlineStr">
        <is>
          <t xml:space="preserve"> </t>
        </is>
      </c>
      <c r="D24" s="4" t="inlineStr">
        <is>
          <t xml:space="preserve"> </t>
        </is>
      </c>
      <c r="E24" s="9" t="n">
        <v>0.25</v>
      </c>
      <c r="F24" s="4" t="inlineStr">
        <is>
          <t xml:space="preserve"> </t>
        </is>
      </c>
      <c r="G24" s="4" t="inlineStr">
        <is>
          <t xml:space="preserve"> </t>
        </is>
      </c>
      <c r="H24" s="4" t="inlineStr">
        <is>
          <t xml:space="preserve"> </t>
        </is>
      </c>
    </row>
    <row r="25">
      <c r="A25" s="4" t="inlineStr">
        <is>
          <t>Private Placement Warrants | Sponsor and certain of Company's directors and officers | Aurora Acquisition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VATE PLAC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f common stock to be issued (in shares)</t>
        </is>
      </c>
      <c r="B27" s="4" t="inlineStr">
        <is>
          <t xml:space="preserve"> </t>
        </is>
      </c>
      <c r="C27" s="4" t="inlineStr">
        <is>
          <t xml:space="preserve"> </t>
        </is>
      </c>
      <c r="D27" s="4" t="inlineStr">
        <is>
          <t xml:space="preserve"> </t>
        </is>
      </c>
      <c r="E27" s="4" t="inlineStr">
        <is>
          <t xml:space="preserve"> </t>
        </is>
      </c>
      <c r="F27" s="6" t="n">
        <v>3500000</v>
      </c>
      <c r="G27" s="4" t="inlineStr">
        <is>
          <t xml:space="preserve"> </t>
        </is>
      </c>
      <c r="H27" s="6" t="n">
        <v>3500000</v>
      </c>
    </row>
    <row r="28">
      <c r="A28" s="4" t="inlineStr">
        <is>
          <t>Price of warrants</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5" t="n">
        <v>10</v>
      </c>
    </row>
    <row r="29">
      <c r="A29" s="4" t="inlineStr">
        <is>
          <t>Number of shares per warrant</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6" t="n">
        <v>1</v>
      </c>
    </row>
    <row r="30">
      <c r="A30" s="4" t="inlineStr">
        <is>
          <t>Private Placement Warrants | Sponsor and certain of Company's directors and officers | Class A ordinary share | Aurora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IVATE PLAC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of warrants</t>
        </is>
      </c>
      <c r="B32" s="4" t="inlineStr">
        <is>
          <t xml:space="preserve"> </t>
        </is>
      </c>
      <c r="C32" s="8" t="n">
        <v>1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per warrant</t>
        </is>
      </c>
      <c r="B33" s="4" t="inlineStr">
        <is>
          <t xml:space="preserve"> </t>
        </is>
      </c>
      <c r="C33" s="6" t="n">
        <v>1</v>
      </c>
      <c r="D33" s="6" t="n">
        <v>1</v>
      </c>
      <c r="E33" s="4" t="inlineStr">
        <is>
          <t xml:space="preserve"> </t>
        </is>
      </c>
      <c r="F33" s="4" t="inlineStr">
        <is>
          <t xml:space="preserve"> </t>
        </is>
      </c>
      <c r="G33" s="4" t="inlineStr">
        <is>
          <t xml:space="preserve"> </t>
        </is>
      </c>
      <c r="H33" s="4" t="inlineStr">
        <is>
          <t xml:space="preserve"> </t>
        </is>
      </c>
    </row>
    <row r="34">
      <c r="A34" s="4" t="inlineStr">
        <is>
          <t>Exercise price of warrant</t>
        </is>
      </c>
      <c r="B34" s="4" t="inlineStr">
        <is>
          <t xml:space="preserve"> </t>
        </is>
      </c>
      <c r="C34" s="4" t="inlineStr">
        <is>
          <t xml:space="preserve"> </t>
        </is>
      </c>
      <c r="D34" s="8" t="n">
        <v>11.5</v>
      </c>
      <c r="E34" s="8" t="n">
        <v>11.5</v>
      </c>
      <c r="F34" s="4" t="inlineStr">
        <is>
          <t xml:space="preserve"> </t>
        </is>
      </c>
      <c r="G34" s="4" t="inlineStr">
        <is>
          <t xml:space="preserve"> </t>
        </is>
      </c>
      <c r="H34" s="4" t="inlineStr">
        <is>
          <t xml:space="preserve"> </t>
        </is>
      </c>
    </row>
    <row r="35">
      <c r="A35" s="4" t="inlineStr">
        <is>
          <t>Over-allotment Option | Private Placement Warrants | Aurora Acquisition Cor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IVATE PLAC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of common stock to be issued (in shares)</t>
        </is>
      </c>
      <c r="B37" s="4" t="inlineStr">
        <is>
          <t xml:space="preserve"> </t>
        </is>
      </c>
      <c r="C37" s="4" t="inlineStr">
        <is>
          <t xml:space="preserve"> </t>
        </is>
      </c>
      <c r="D37" s="6" t="n">
        <v>306705</v>
      </c>
      <c r="E37" s="4" t="inlineStr">
        <is>
          <t xml:space="preserve"> </t>
        </is>
      </c>
      <c r="F37" s="4" t="inlineStr">
        <is>
          <t xml:space="preserve"> </t>
        </is>
      </c>
      <c r="G37" s="4" t="inlineStr">
        <is>
          <t xml:space="preserve"> </t>
        </is>
      </c>
      <c r="H37" s="4" t="inlineStr">
        <is>
          <t xml:space="preserve"> </t>
        </is>
      </c>
    </row>
    <row r="38">
      <c r="A38" s="4" t="inlineStr">
        <is>
          <t>Proceeds from sale of Private Placement Warrants</t>
        </is>
      </c>
      <c r="B38" s="4" t="inlineStr">
        <is>
          <t xml:space="preserve"> </t>
        </is>
      </c>
      <c r="C38" s="4" t="inlineStr">
        <is>
          <t xml:space="preserve"> </t>
        </is>
      </c>
      <c r="D38" s="5" t="n">
        <v>460057</v>
      </c>
      <c r="E38" s="4" t="inlineStr">
        <is>
          <t xml:space="preserve"> </t>
        </is>
      </c>
      <c r="F38" s="4" t="inlineStr">
        <is>
          <t xml:space="preserve"> </t>
        </is>
      </c>
      <c r="G38" s="4" t="inlineStr">
        <is>
          <t xml:space="preserve"> </t>
        </is>
      </c>
      <c r="H38" s="4" t="inlineStr">
        <is>
          <t xml:space="preserve"> </t>
        </is>
      </c>
    </row>
    <row r="39">
      <c r="A39" s="4" t="inlineStr">
        <is>
          <t>Over-allotment Option | Private Placement Warrants | Sponsor and certain of Company's directors and officers | Aurora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IVATE PLAC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of common stock to be issued (in shares)</t>
        </is>
      </c>
      <c r="B41" s="4" t="inlineStr">
        <is>
          <t xml:space="preserve"> </t>
        </is>
      </c>
      <c r="C41" s="6" t="n">
        <v>440000</v>
      </c>
      <c r="D41" s="6" t="n">
        <v>306705</v>
      </c>
      <c r="E41" s="6" t="n">
        <v>440000</v>
      </c>
      <c r="F41" s="4" t="inlineStr">
        <is>
          <t xml:space="preserve"> </t>
        </is>
      </c>
      <c r="G41" s="4" t="inlineStr">
        <is>
          <t xml:space="preserve"> </t>
        </is>
      </c>
      <c r="H41" s="4" t="inlineStr">
        <is>
          <t xml:space="preserve"> </t>
        </is>
      </c>
    </row>
    <row r="42">
      <c r="A42" s="4" t="inlineStr">
        <is>
          <t>Proceeds from sale of Private Placement Warrants</t>
        </is>
      </c>
      <c r="B42" s="4" t="inlineStr">
        <is>
          <t xml:space="preserve"> </t>
        </is>
      </c>
      <c r="C42" s="5" t="n">
        <v>660000</v>
      </c>
      <c r="D42" s="5" t="n">
        <v>460057</v>
      </c>
      <c r="E42" s="5" t="n">
        <v>660000</v>
      </c>
      <c r="F42" s="4" t="inlineStr">
        <is>
          <t xml:space="preserve"> </t>
        </is>
      </c>
      <c r="G42" s="4" t="inlineStr">
        <is>
          <t xml:space="preserve"> </t>
        </is>
      </c>
      <c r="H42" s="4" t="inlineStr">
        <is>
          <t xml:space="preserve"> </t>
        </is>
      </c>
    </row>
    <row r="43">
      <c r="A43" s="4" t="inlineStr">
        <is>
          <t>Private Placement | Aurora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VATE PLAC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f common stock to be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500000</v>
      </c>
      <c r="H45" s="4" t="inlineStr">
        <is>
          <t xml:space="preserve"> </t>
        </is>
      </c>
    </row>
    <row r="46">
      <c r="A46" s="4" t="inlineStr">
        <is>
          <t>Private Placement | Novator Private Placement Share | Sponsor and certain of Company's directors and officers | Aurora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IVATE PLAC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of common stock to be issued (in shares)</t>
        </is>
      </c>
      <c r="B48" s="4" t="inlineStr">
        <is>
          <t xml:space="preserve"> </t>
        </is>
      </c>
      <c r="C48" s="4" t="inlineStr">
        <is>
          <t xml:space="preserve"> </t>
        </is>
      </c>
      <c r="D48" s="4" t="inlineStr">
        <is>
          <t xml:space="preserve"> </t>
        </is>
      </c>
      <c r="E48" s="6" t="n">
        <v>3500000</v>
      </c>
      <c r="F48" s="4" t="inlineStr">
        <is>
          <t xml:space="preserve"> </t>
        </is>
      </c>
      <c r="G48" s="4" t="inlineStr">
        <is>
          <t xml:space="preserve"> </t>
        </is>
      </c>
      <c r="H48" s="4" t="inlineStr">
        <is>
          <t xml:space="preserve"> </t>
        </is>
      </c>
    </row>
    <row r="49">
      <c r="A49" s="4" t="inlineStr">
        <is>
          <t>Price of warrant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row>
    <row r="50">
      <c r="A50" s="4" t="inlineStr">
        <is>
          <t>Private Placement | Private Placement Warrants | Sponsor and certain of Company's directors and officers | Aurora Acquisition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IVATE PLAC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of common stock to be issued (in shares)</t>
        </is>
      </c>
      <c r="B52" s="4" t="inlineStr">
        <is>
          <t xml:space="preserve"> </t>
        </is>
      </c>
      <c r="C52" s="6" t="n">
        <v>4266667</v>
      </c>
      <c r="D52" s="4" t="inlineStr">
        <is>
          <t xml:space="preserve"> </t>
        </is>
      </c>
      <c r="E52" s="6" t="n">
        <v>4266667</v>
      </c>
      <c r="F52" s="4" t="inlineStr">
        <is>
          <t xml:space="preserve"> </t>
        </is>
      </c>
      <c r="G52" s="4" t="inlineStr">
        <is>
          <t xml:space="preserve"> </t>
        </is>
      </c>
      <c r="H52" s="4" t="inlineStr">
        <is>
          <t xml:space="preserve"> </t>
        </is>
      </c>
    </row>
    <row r="53">
      <c r="A53" s="4" t="inlineStr">
        <is>
          <t>Price of warrants</t>
        </is>
      </c>
      <c r="B53" s="4" t="inlineStr">
        <is>
          <t xml:space="preserve"> </t>
        </is>
      </c>
      <c r="C53" s="8" t="n">
        <v>1.5</v>
      </c>
      <c r="D53" s="4" t="inlineStr">
        <is>
          <t xml:space="preserve"> </t>
        </is>
      </c>
      <c r="E53" s="8" t="n">
        <v>1.5</v>
      </c>
      <c r="F53" s="4" t="inlineStr">
        <is>
          <t xml:space="preserve"> </t>
        </is>
      </c>
      <c r="G53" s="4" t="inlineStr">
        <is>
          <t xml:space="preserve"> </t>
        </is>
      </c>
      <c r="H53" s="4" t="inlineStr">
        <is>
          <t xml:space="preserve"> </t>
        </is>
      </c>
    </row>
    <row r="54">
      <c r="A54" s="4" t="inlineStr">
        <is>
          <t>Proceeds from sale of Private Placement Warrants</t>
        </is>
      </c>
      <c r="B54" s="4" t="inlineStr">
        <is>
          <t xml:space="preserve"> </t>
        </is>
      </c>
      <c r="C54" s="5" t="n">
        <v>6400000</v>
      </c>
      <c r="D54" s="4" t="inlineStr">
        <is>
          <t xml:space="preserve"> </t>
        </is>
      </c>
      <c r="E54" s="5" t="n">
        <v>6400000</v>
      </c>
      <c r="F54" s="4" t="inlineStr">
        <is>
          <t xml:space="preserve"> </t>
        </is>
      </c>
      <c r="G54" s="4" t="inlineStr">
        <is>
          <t xml:space="preserve"> </t>
        </is>
      </c>
      <c r="H54" s="4" t="inlineStr">
        <is>
          <t xml:space="preserve"> </t>
        </is>
      </c>
    </row>
  </sheetData>
  <mergeCells count="2">
    <mergeCell ref="A1:A2"/>
    <mergeCell ref="F1:G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40" customWidth="1" min="2" max="2"/>
    <col width="28" customWidth="1" min="3" max="3"/>
    <col width="29" customWidth="1" min="4" max="4"/>
    <col width="40" customWidth="1" min="5" max="5"/>
    <col width="29" customWidth="1" min="6" max="6"/>
    <col width="29" customWidth="1" min="7" max="7"/>
    <col width="42" customWidth="1" min="8" max="8"/>
    <col width="21" customWidth="1" min="9" max="9"/>
    <col width="21" customWidth="1" min="10" max="10"/>
    <col width="40" customWidth="1" min="11" max="11"/>
    <col width="29" customWidth="1" min="12" max="12"/>
    <col width="32" customWidth="1" min="13" max="13"/>
  </cols>
  <sheetData>
    <row r="1">
      <c r="A1" s="1" t="inlineStr">
        <is>
          <t>RELATED PARTY TRANSACTIONS - Founder Shares (Details)</t>
        </is>
      </c>
      <c r="I1" s="2" t="inlineStr">
        <is>
          <t>1 Months Ended</t>
        </is>
      </c>
      <c r="K1" s="2" t="inlineStr">
        <is>
          <t>12 Months Ended</t>
        </is>
      </c>
    </row>
    <row r="2">
      <c r="B2" s="2" t="inlineStr">
        <is>
          <t>Aug. 03, 2021 USD ($) $ / shares shares</t>
        </is>
      </c>
      <c r="C2" s="2" t="inlineStr">
        <is>
          <t>May 10, 2021 USD ($) shares</t>
        </is>
      </c>
      <c r="D2" s="2" t="inlineStr">
        <is>
          <t>Mar. 10, 2021 USD ($) shares</t>
        </is>
      </c>
      <c r="E2" s="2" t="inlineStr">
        <is>
          <t>Mar. 08, 2021 USD ($) $ / shares shares</t>
        </is>
      </c>
      <c r="F2" s="2" t="inlineStr">
        <is>
          <t>Mar. 02, 2021 USD ($) shares</t>
        </is>
      </c>
      <c r="G2" s="2" t="inlineStr">
        <is>
          <t>Feb. 03, 2021 USD ($) shares</t>
        </is>
      </c>
      <c r="H2" s="2" t="inlineStr">
        <is>
          <t>Dec. 09, 2020 USD ($) D $ / shares shares</t>
        </is>
      </c>
      <c r="I2" s="2" t="inlineStr">
        <is>
          <t>Mar. 31, 2021 shares</t>
        </is>
      </c>
      <c r="J2" s="2" t="inlineStr">
        <is>
          <t>Feb. 28, 2021 shares</t>
        </is>
      </c>
      <c r="K2" s="2" t="inlineStr">
        <is>
          <t>Dec. 31, 2022 USD ($) $ / shares shares</t>
        </is>
      </c>
      <c r="L2" s="2" t="inlineStr">
        <is>
          <t>Dec. 31, 2021 USD ($) shares</t>
        </is>
      </c>
      <c r="M2" s="2" t="inlineStr">
        <is>
          <t>Jun. 30, 2023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8078356</v>
      </c>
      <c r="L4" s="6" t="n">
        <v>99067159</v>
      </c>
      <c r="M4" s="6" t="n">
        <v>98370492</v>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8078356</v>
      </c>
      <c r="L5" s="6" t="n">
        <v>99067159</v>
      </c>
      <c r="M5" s="6" t="n">
        <v>98370492</v>
      </c>
    </row>
    <row r="6">
      <c r="A6" s="4" t="inlineStr">
        <is>
          <t>Fair value of shares pr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021000</v>
      </c>
      <c r="L6" s="4" t="inlineStr">
        <is>
          <t xml:space="preserve"> </t>
        </is>
      </c>
      <c r="M6" s="4" t="inlineStr">
        <is>
          <t xml:space="preserve"> </t>
        </is>
      </c>
    </row>
    <row r="7">
      <c r="A7" s="4" t="inlineStr">
        <is>
          <t>Aurora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sale of Private Placement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6860057</v>
      </c>
      <c r="M9" s="4" t="inlineStr">
        <is>
          <t xml:space="preserve"> </t>
        </is>
      </c>
    </row>
    <row r="10">
      <c r="A10" s="4" t="inlineStr">
        <is>
          <t>Independent directors | Aurora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shares price | $</t>
        </is>
      </c>
      <c r="B12" s="4" t="inlineStr">
        <is>
          <t xml:space="preserve"> </t>
        </is>
      </c>
      <c r="C12" s="4" t="inlineStr">
        <is>
          <t xml:space="preserve"> </t>
        </is>
      </c>
      <c r="D12" s="4" t="inlineStr">
        <is>
          <t xml:space="preserve"> </t>
        </is>
      </c>
      <c r="E12" s="4" t="inlineStr">
        <is>
          <t xml:space="preserve"> </t>
        </is>
      </c>
      <c r="F12" s="5" t="n">
        <v>6955000</v>
      </c>
      <c r="G12" s="5" t="n">
        <v>695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vate Placement | Aurora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of common stock to be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500000</v>
      </c>
      <c r="M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6089586</v>
      </c>
      <c r="L18" s="6" t="n">
        <v>56089586</v>
      </c>
      <c r="M18" s="6" t="n">
        <v>56089586</v>
      </c>
    </row>
    <row r="19">
      <c r="A19" s="4" t="inlineStr">
        <is>
          <t>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6089586</v>
      </c>
      <c r="L19" s="6" t="n">
        <v>56089586</v>
      </c>
      <c r="M19" s="6" t="n">
        <v>56089586</v>
      </c>
    </row>
    <row r="20">
      <c r="A20" s="4" t="inlineStr">
        <is>
          <t>Class B ordinary shares | Aurora Acquisition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950072</v>
      </c>
      <c r="L22" s="6" t="n">
        <v>6950072</v>
      </c>
      <c r="M22" s="6" t="n">
        <v>6950072</v>
      </c>
    </row>
    <row r="23">
      <c r="A23" s="4" t="inlineStr">
        <is>
          <t>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950072</v>
      </c>
      <c r="L23" s="6" t="n">
        <v>6950072</v>
      </c>
      <c r="M23" s="6" t="n">
        <v>6950072</v>
      </c>
    </row>
    <row r="24">
      <c r="A24" s="4" t="inlineStr">
        <is>
          <t>Class B ordinary shares | Sponsor | Aurora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surre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1250</v>
      </c>
      <c r="K26" s="4" t="inlineStr">
        <is>
          <t xml:space="preserve"> </t>
        </is>
      </c>
      <c r="L26" s="4" t="inlineStr">
        <is>
          <t xml:space="preserve"> </t>
        </is>
      </c>
      <c r="M26" s="4" t="inlineStr">
        <is>
          <t xml:space="preserve"> </t>
        </is>
      </c>
    </row>
    <row r="27">
      <c r="A27" s="4" t="inlineStr">
        <is>
          <t>Number of shares transferred</t>
        </is>
      </c>
      <c r="B27" s="4" t="inlineStr">
        <is>
          <t xml:space="preserve"> </t>
        </is>
      </c>
      <c r="C27" s="4" t="inlineStr">
        <is>
          <t xml:space="preserve"> </t>
        </is>
      </c>
      <c r="D27" s="4" t="inlineStr">
        <is>
          <t xml:space="preserve"> </t>
        </is>
      </c>
      <c r="E27" s="4" t="inlineStr">
        <is>
          <t xml:space="preserve"> </t>
        </is>
      </c>
      <c r="F27" s="6" t="n">
        <v>1407813</v>
      </c>
      <c r="G27" s="6" t="n">
        <v>14078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nder Shares | Class B ordinary shares | Aurora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75000</v>
      </c>
      <c r="J30" s="4" t="inlineStr">
        <is>
          <t xml:space="preserve"> </t>
        </is>
      </c>
      <c r="K30" s="4" t="inlineStr">
        <is>
          <t xml:space="preserve"> </t>
        </is>
      </c>
      <c r="L30" s="4" t="inlineStr">
        <is>
          <t xml:space="preserve"> </t>
        </is>
      </c>
      <c r="M30" s="4" t="inlineStr">
        <is>
          <t xml:space="preserve"> </t>
        </is>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625000</v>
      </c>
      <c r="K31" s="4" t="inlineStr">
        <is>
          <t xml:space="preserve"> </t>
        </is>
      </c>
      <c r="L31" s="4" t="inlineStr">
        <is>
          <t xml:space="preserve"> </t>
        </is>
      </c>
      <c r="M31" s="4" t="inlineStr">
        <is>
          <t xml:space="preserve"> </t>
        </is>
      </c>
    </row>
    <row r="32">
      <c r="A32" s="4" t="inlineStr">
        <is>
          <t>Ordinary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625000</v>
      </c>
      <c r="K32" s="4" t="inlineStr">
        <is>
          <t xml:space="preserve"> </t>
        </is>
      </c>
      <c r="L32" s="4" t="inlineStr">
        <is>
          <t xml:space="preserve"> </t>
        </is>
      </c>
      <c r="M32" s="4" t="inlineStr">
        <is>
          <t xml:space="preserve"> </t>
        </is>
      </c>
    </row>
    <row r="33">
      <c r="A33" s="4" t="inlineStr">
        <is>
          <t>Founder Shares | Class B ordinary shares | Over-allotment Option | Aurora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ounder shares surrendered for cancellation</t>
        </is>
      </c>
      <c r="B35" s="4" t="inlineStr">
        <is>
          <t xml:space="preserve"> </t>
        </is>
      </c>
      <c r="C35" s="6" t="n">
        <v>2499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sideration | $</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under Shares | Class B ordinary shares | Sponsor | Aurora Acquisition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ideration receiv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ideration receiv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75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6250</v>
      </c>
      <c r="K41" s="4" t="inlineStr">
        <is>
          <t xml:space="preserve"> </t>
        </is>
      </c>
      <c r="L41" s="4" t="inlineStr">
        <is>
          <t xml:space="preserve"> </t>
        </is>
      </c>
      <c r="M41" s="4" t="inlineStr">
        <is>
          <t xml:space="preserve"> </t>
        </is>
      </c>
    </row>
    <row r="42">
      <c r="A42" s="4" t="inlineStr">
        <is>
          <t>Percentage of issued and outstanding shares after the Initial Public Offering collectively held by initial stockholders</t>
        </is>
      </c>
      <c r="B42" s="4" t="inlineStr">
        <is>
          <t xml:space="preserve"> </t>
        </is>
      </c>
      <c r="C42" s="12"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ions on transfer period of time after business combination comple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price trigger to transfer, assign or sell any shares or warrants of the company, after the completion of the initial business combination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hreshold trading days for transfer, assign or sale of shares or warrants, after the completion of the initial business combination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shold consecutive trading days for transfer, assign or sale of shares or warrants, after the completion of the initial business combination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hreshold period after the business combination in which the 20 trading days within any 30 trading day period comme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50 days</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vator Private Placement Units | Sponsor and certain of Company's directors and officers | Aurora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of common stock to be issued (in shares)</t>
        </is>
      </c>
      <c r="B50" s="6" t="n">
        <v>3500000</v>
      </c>
      <c r="C50" s="4" t="inlineStr">
        <is>
          <t xml:space="preserve"> </t>
        </is>
      </c>
      <c r="D50" s="4" t="inlineStr">
        <is>
          <t xml:space="preserve"> </t>
        </is>
      </c>
      <c r="E50" s="6" t="n">
        <v>3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ce of warrant | $ / shares</t>
        </is>
      </c>
      <c r="B51" s="5" t="n">
        <v>10</v>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sale of Private Placement Warrants | $</t>
        </is>
      </c>
      <c r="B52" s="5" t="n">
        <v>35000000</v>
      </c>
      <c r="C52" s="4" t="inlineStr">
        <is>
          <t xml:space="preserve"> </t>
        </is>
      </c>
      <c r="D52" s="4" t="inlineStr">
        <is>
          <t xml:space="preserve"> </t>
        </is>
      </c>
      <c r="E52" s="5" t="n">
        <v>3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vator Private Placement Share | Aurora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sale of Private Placement Warrants | $</t>
        </is>
      </c>
      <c r="B55" s="4" t="inlineStr">
        <is>
          <t xml:space="preserve"> </t>
        </is>
      </c>
      <c r="C55" s="4" t="inlineStr">
        <is>
          <t xml:space="preserve"> </t>
        </is>
      </c>
      <c r="D55" s="4" t="inlineStr">
        <is>
          <t xml:space="preserve"> </t>
        </is>
      </c>
      <c r="E55" s="5" t="n">
        <v>3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vator Private Placement Share | Private Placement | Sponsor and certain of Company's directors and officers | Aurora Acquisition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of common stock to be issued (in shares)</t>
        </is>
      </c>
      <c r="B58" s="4" t="inlineStr">
        <is>
          <t xml:space="preserve"> </t>
        </is>
      </c>
      <c r="C58" s="4" t="inlineStr">
        <is>
          <t xml:space="preserve"> </t>
        </is>
      </c>
      <c r="D58" s="4" t="inlineStr">
        <is>
          <t xml:space="preserve"> </t>
        </is>
      </c>
      <c r="E58" s="6" t="n">
        <v>3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ce of warrant | $ / shares</t>
        </is>
      </c>
      <c r="B59" s="4" t="inlineStr">
        <is>
          <t xml:space="preserve"> </t>
        </is>
      </c>
      <c r="C59" s="4" t="inlineStr">
        <is>
          <t xml:space="preserve"> </t>
        </is>
      </c>
      <c r="D59" s="4" t="inlineStr">
        <is>
          <t xml:space="preserve"> </t>
        </is>
      </c>
      <c r="E59" s="5" t="n">
        <v>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vate Placement Warrants | Aurora Acquisition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sale of Private Placement Warrants | $</t>
        </is>
      </c>
      <c r="B62" s="4" t="inlineStr">
        <is>
          <t xml:space="preserve"> </t>
        </is>
      </c>
      <c r="C62" s="4" t="inlineStr">
        <is>
          <t xml:space="preserve"> </t>
        </is>
      </c>
      <c r="D62" s="4" t="inlineStr">
        <is>
          <t xml:space="preserve"> </t>
        </is>
      </c>
      <c r="E62" s="5" t="n">
        <v>64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Placement Warrants | Sponsor and certain of Company's directors and officers | Aurora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of common stock to be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500000</v>
      </c>
      <c r="L65" s="4" t="inlineStr">
        <is>
          <t xml:space="preserve"> </t>
        </is>
      </c>
      <c r="M65" s="6" t="n">
        <v>3500000</v>
      </c>
    </row>
    <row r="66">
      <c r="A66" s="4" t="inlineStr">
        <is>
          <t>Price of warran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v>
      </c>
      <c r="L66" s="4" t="inlineStr">
        <is>
          <t xml:space="preserve"> </t>
        </is>
      </c>
      <c r="M66" s="5" t="n">
        <v>10</v>
      </c>
    </row>
    <row r="67">
      <c r="A67" s="4" t="inlineStr">
        <is>
          <t>Private Placement Warrants | Private Placement | Sponsor and certain of Company's directors and officers | Aurora Acquisition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shares of common stock to be issued (in shares)</t>
        </is>
      </c>
      <c r="B69" s="6" t="n">
        <v>4266667</v>
      </c>
      <c r="C69" s="4" t="inlineStr">
        <is>
          <t xml:space="preserve"> </t>
        </is>
      </c>
      <c r="D69" s="4" t="inlineStr">
        <is>
          <t xml:space="preserve"> </t>
        </is>
      </c>
      <c r="E69" s="6" t="n">
        <v>426666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ce of warrant | $ / shares</t>
        </is>
      </c>
      <c r="B70" s="8" t="n">
        <v>1.5</v>
      </c>
      <c r="C70" s="4" t="inlineStr">
        <is>
          <t xml:space="preserve"> </t>
        </is>
      </c>
      <c r="D70" s="4" t="inlineStr">
        <is>
          <t xml:space="preserve"> </t>
        </is>
      </c>
      <c r="E70" s="8" t="n">
        <v>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sale of Private Placement Warrants | $</t>
        </is>
      </c>
      <c r="B71" s="5" t="n">
        <v>6400000</v>
      </c>
      <c r="C71" s="4" t="inlineStr">
        <is>
          <t xml:space="preserve"> </t>
        </is>
      </c>
      <c r="D71" s="4" t="inlineStr">
        <is>
          <t xml:space="preserve"> </t>
        </is>
      </c>
      <c r="E71" s="5" t="n">
        <v>64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vate Placement Warrants | Over-allotment Option | Aurora Acquisition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of common stock to be issued (in shares)</t>
        </is>
      </c>
      <c r="B74" s="4" t="inlineStr">
        <is>
          <t xml:space="preserve"> </t>
        </is>
      </c>
      <c r="C74" s="4" t="inlineStr">
        <is>
          <t xml:space="preserve"> </t>
        </is>
      </c>
      <c r="D74" s="6" t="n">
        <v>3067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sale of Private Placement Warrants | $</t>
        </is>
      </c>
      <c r="B75" s="4" t="inlineStr">
        <is>
          <t xml:space="preserve"> </t>
        </is>
      </c>
      <c r="C75" s="4" t="inlineStr">
        <is>
          <t xml:space="preserve"> </t>
        </is>
      </c>
      <c r="D75" s="5" t="n">
        <v>46005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vate Placement Warrants | Over-allotment Option | Sponsor and certain of Company's directors and officers | Aurora Acquisition Cor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of common stock to be issued (in shares)</t>
        </is>
      </c>
      <c r="B78" s="6" t="n">
        <v>440000</v>
      </c>
      <c r="C78" s="4" t="inlineStr">
        <is>
          <t xml:space="preserve"> </t>
        </is>
      </c>
      <c r="D78" s="6" t="n">
        <v>306705</v>
      </c>
      <c r="E78" s="6" t="n">
        <v>44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sale of Private Placement Warrants | $</t>
        </is>
      </c>
      <c r="B79" s="5" t="n">
        <v>660000</v>
      </c>
      <c r="C79" s="4" t="inlineStr">
        <is>
          <t xml:space="preserve"> </t>
        </is>
      </c>
      <c r="D79" s="5" t="n">
        <v>460057</v>
      </c>
      <c r="E79" s="5" t="n">
        <v>66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I1:J1"/>
    <mergeCell ref="K1:L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Pre-Closing Bridge Notes (Details)</t>
        </is>
      </c>
      <c r="B1" s="2" t="inlineStr">
        <is>
          <t>Nov. 02, 2021 USD ($)</t>
        </is>
      </c>
      <c r="C1" s="2" t="inlineStr">
        <is>
          <t>Feb. 11, 2021 USD ($)</t>
        </is>
      </c>
      <c r="D1" s="2" t="inlineStr">
        <is>
          <t>Sep. 30, 2023 USD ($)</t>
        </is>
      </c>
      <c r="E1" s="2" t="inlineStr">
        <is>
          <t>Feb. 07, 2023 USD ($)</t>
        </is>
      </c>
    </row>
    <row r="2">
      <c r="A2" s="4" t="inlineStr">
        <is>
          <t>Better HoldCo, Inc. | Class B ordinary shares | Subsequent event</t>
        </is>
      </c>
      <c r="B2" s="4" t="inlineStr">
        <is>
          <t xml:space="preserve"> </t>
        </is>
      </c>
      <c r="C2" s="4" t="inlineStr">
        <is>
          <t xml:space="preserve"> </t>
        </is>
      </c>
      <c r="D2" s="4" t="inlineStr">
        <is>
          <t xml:space="preserve"> </t>
        </is>
      </c>
      <c r="E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 of pre-money equity valuation</t>
        </is>
      </c>
      <c r="B4" s="4" t="inlineStr">
        <is>
          <t xml:space="preserve"> </t>
        </is>
      </c>
      <c r="C4" s="4" t="inlineStr">
        <is>
          <t xml:space="preserve"> </t>
        </is>
      </c>
      <c r="D4" s="5" t="n">
        <v>6900000000</v>
      </c>
      <c r="E4" s="4" t="inlineStr">
        <is>
          <t xml:space="preserve"> </t>
        </is>
      </c>
    </row>
    <row r="5">
      <c r="A5" s="4" t="inlineStr">
        <is>
          <t>Aurora Acquisition Corp | Subsequent event | Better HoldCo,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12" t="n">
        <v>0.75</v>
      </c>
      <c r="E7" s="4" t="inlineStr">
        <is>
          <t xml:space="preserve"> </t>
        </is>
      </c>
    </row>
    <row r="8">
      <c r="A8" s="4" t="inlineStr">
        <is>
          <t>Amount of pre-money equity valuation</t>
        </is>
      </c>
      <c r="B8" s="4" t="inlineStr">
        <is>
          <t xml:space="preserve"> </t>
        </is>
      </c>
      <c r="C8" s="4" t="inlineStr">
        <is>
          <t xml:space="preserve"> </t>
        </is>
      </c>
      <c r="D8" s="5" t="n">
        <v>6900000000</v>
      </c>
      <c r="E8" s="4" t="inlineStr">
        <is>
          <t xml:space="preserve"> </t>
        </is>
      </c>
    </row>
    <row r="9">
      <c r="A9" s="4" t="inlineStr">
        <is>
          <t>Aurora Acquisition Corp | Subsequent event | Better HoldCo, Inc. | Common Stock</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ercent of discount</t>
        </is>
      </c>
      <c r="B11" s="4" t="inlineStr">
        <is>
          <t xml:space="preserve"> </t>
        </is>
      </c>
      <c r="C11" s="4" t="inlineStr">
        <is>
          <t xml:space="preserve"> </t>
        </is>
      </c>
      <c r="D11" s="12" t="n">
        <v>0.75</v>
      </c>
      <c r="E11" s="4" t="inlineStr">
        <is>
          <t xml:space="preserve"> </t>
        </is>
      </c>
    </row>
    <row r="12">
      <c r="A12" s="4" t="inlineStr">
        <is>
          <t>Amount of pre-money equity valuation</t>
        </is>
      </c>
      <c r="B12" s="4" t="inlineStr">
        <is>
          <t xml:space="preserve"> </t>
        </is>
      </c>
      <c r="C12" s="4" t="inlineStr">
        <is>
          <t xml:space="preserve"> </t>
        </is>
      </c>
      <c r="D12" s="5" t="n">
        <v>6900000000</v>
      </c>
      <c r="E12" s="4" t="inlineStr">
        <is>
          <t xml:space="preserve"> </t>
        </is>
      </c>
    </row>
    <row r="13">
      <c r="A13" s="4" t="inlineStr">
        <is>
          <t>Aurora Acquisition Corp | Class B ordinary shares | Subsequent event | Better HoldCo, Inc.</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ercent of discount</t>
        </is>
      </c>
      <c r="B15" s="4" t="inlineStr">
        <is>
          <t xml:space="preserve"> </t>
        </is>
      </c>
      <c r="C15" s="4" t="inlineStr">
        <is>
          <t xml:space="preserve"> </t>
        </is>
      </c>
      <c r="D15" s="12" t="n">
        <v>0.75</v>
      </c>
      <c r="E15" s="12" t="n">
        <v>0.75</v>
      </c>
    </row>
    <row r="16">
      <c r="A16" s="4" t="inlineStr">
        <is>
          <t>Amount of pre-money equity valuation</t>
        </is>
      </c>
      <c r="B16" s="4" t="inlineStr">
        <is>
          <t xml:space="preserve"> </t>
        </is>
      </c>
      <c r="C16" s="4" t="inlineStr">
        <is>
          <t xml:space="preserve"> </t>
        </is>
      </c>
      <c r="D16" s="5" t="n">
        <v>6900000000</v>
      </c>
      <c r="E16" s="5" t="n">
        <v>6900000000</v>
      </c>
    </row>
    <row r="17">
      <c r="A17" s="4" t="inlineStr">
        <is>
          <t>Aurora Acquisition Corp | Class B ordinary shares | Subsequent event | Better HoldCo, Inc. |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 of pre-money equity valuation</t>
        </is>
      </c>
      <c r="B19" s="4" t="inlineStr">
        <is>
          <t xml:space="preserve"> </t>
        </is>
      </c>
      <c r="C19" s="4" t="inlineStr">
        <is>
          <t xml:space="preserve"> </t>
        </is>
      </c>
      <c r="D19" s="5" t="n">
        <v>6900000000</v>
      </c>
      <c r="E19" s="4" t="inlineStr">
        <is>
          <t xml:space="preserve"> </t>
        </is>
      </c>
    </row>
    <row r="20">
      <c r="A20" s="4" t="inlineStr">
        <is>
          <t>Aurora Acquisition Corp | Series D Preferred Stock | Subsequent event</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Percent of discount</t>
        </is>
      </c>
      <c r="B22" s="4" t="inlineStr">
        <is>
          <t xml:space="preserve"> </t>
        </is>
      </c>
      <c r="C22" s="4" t="inlineStr">
        <is>
          <t xml:space="preserve"> </t>
        </is>
      </c>
      <c r="D22" s="12" t="n">
        <v>0.5</v>
      </c>
      <c r="E22" s="4" t="inlineStr">
        <is>
          <t xml:space="preserve"> </t>
        </is>
      </c>
    </row>
    <row r="23">
      <c r="A23" s="4" t="inlineStr">
        <is>
          <t>Bridge Note Purchase Agreement | SB Northstar LP</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650000000</v>
      </c>
      <c r="C25" s="4" t="inlineStr">
        <is>
          <t xml:space="preserve"> </t>
        </is>
      </c>
      <c r="D25" s="4" t="inlineStr">
        <is>
          <t xml:space="preserve"> </t>
        </is>
      </c>
      <c r="E25" s="4" t="inlineStr">
        <is>
          <t xml:space="preserve"> </t>
        </is>
      </c>
    </row>
    <row r="26">
      <c r="A26" s="4" t="inlineStr">
        <is>
          <t>Bridge Note Purchase Agreement | Sponsor</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Bridge notes purchased</t>
        </is>
      </c>
      <c r="B28" s="6" t="n">
        <v>100000000</v>
      </c>
      <c r="C28" s="4" t="inlineStr">
        <is>
          <t xml:space="preserve"> </t>
        </is>
      </c>
      <c r="D28" s="4" t="inlineStr">
        <is>
          <t xml:space="preserve"> </t>
        </is>
      </c>
      <c r="E28" s="4" t="inlineStr">
        <is>
          <t xml:space="preserve"> </t>
        </is>
      </c>
    </row>
    <row r="29">
      <c r="A29" s="4" t="inlineStr">
        <is>
          <t>Bridge Note Purchase Agreement | Better HoldCo, Inc.</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Bridge notes issued</t>
        </is>
      </c>
      <c r="B31" s="5" t="n">
        <v>750000000</v>
      </c>
      <c r="C31" s="5" t="n">
        <v>750000000</v>
      </c>
      <c r="D31" s="4" t="inlineStr">
        <is>
          <t xml:space="preserve"> </t>
        </is>
      </c>
      <c r="E31" s="4" t="inlineStr">
        <is>
          <t xml:space="preserve"> </t>
        </is>
      </c>
    </row>
    <row r="32">
      <c r="A32" s="4" t="inlineStr">
        <is>
          <t>Conversion rate of bridge notes into Better Class A common stock</t>
        </is>
      </c>
      <c r="B32" s="6" t="n">
        <v>1</v>
      </c>
      <c r="C32" s="4" t="inlineStr">
        <is>
          <t xml:space="preserve"> </t>
        </is>
      </c>
      <c r="D32" s="4" t="inlineStr">
        <is>
          <t xml:space="preserve"> </t>
        </is>
      </c>
      <c r="E32" s="4" t="inlineStr">
        <is>
          <t xml:space="preserve"> </t>
        </is>
      </c>
    </row>
    <row r="33">
      <c r="A33" s="4" t="inlineStr">
        <is>
          <t>Consideration amount per one share</t>
        </is>
      </c>
      <c r="B33" s="5" t="n">
        <v>10</v>
      </c>
      <c r="C33" s="4" t="inlineStr">
        <is>
          <t xml:space="preserve"> </t>
        </is>
      </c>
      <c r="D33" s="4" t="inlineStr">
        <is>
          <t xml:space="preserve"> </t>
        </is>
      </c>
      <c r="E33" s="4" t="inlineStr">
        <is>
          <t xml:space="preserve"> </t>
        </is>
      </c>
    </row>
    <row r="34">
      <c r="A34" s="4" t="inlineStr">
        <is>
          <t>Bridge Note Purchase Agreement | Aurora Acquisition Corp | SB Northstar LP</t>
        </is>
      </c>
      <c r="B34" s="4" t="inlineStr">
        <is>
          <t xml:space="preserve"> </t>
        </is>
      </c>
      <c r="C34" s="4" t="inlineStr">
        <is>
          <t xml:space="preserve"> </t>
        </is>
      </c>
      <c r="D34" s="4" t="inlineStr">
        <is>
          <t xml:space="preserve"> </t>
        </is>
      </c>
      <c r="E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row>
    <row r="36">
      <c r="A36" s="4" t="inlineStr">
        <is>
          <t>Bridge notes purchased</t>
        </is>
      </c>
      <c r="B36" s="6" t="n">
        <v>650000000</v>
      </c>
      <c r="C36" s="5" t="n">
        <v>650000000</v>
      </c>
      <c r="D36" s="4" t="inlineStr">
        <is>
          <t xml:space="preserve"> </t>
        </is>
      </c>
      <c r="E36" s="4" t="inlineStr">
        <is>
          <t xml:space="preserve"> </t>
        </is>
      </c>
    </row>
    <row r="37">
      <c r="A37" s="4" t="inlineStr">
        <is>
          <t>Bridge Note Purchase Agreement | Aurora Acquisition Corp | Better HoldCo, Inc.</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Conversion rate of bridge notes into Better Class A common stock</t>
        </is>
      </c>
      <c r="B39" s="4" t="inlineStr">
        <is>
          <t xml:space="preserve"> </t>
        </is>
      </c>
      <c r="C39" s="6" t="n">
        <v>1</v>
      </c>
      <c r="D39" s="4" t="inlineStr">
        <is>
          <t xml:space="preserve"> </t>
        </is>
      </c>
      <c r="E39" s="4" t="inlineStr">
        <is>
          <t xml:space="preserve"> </t>
        </is>
      </c>
    </row>
    <row r="40">
      <c r="A40" s="4" t="inlineStr">
        <is>
          <t>Consideration amount per one share</t>
        </is>
      </c>
      <c r="B40" s="4" t="inlineStr">
        <is>
          <t xml:space="preserve"> </t>
        </is>
      </c>
      <c r="C40" s="5" t="n">
        <v>10</v>
      </c>
      <c r="D40" s="4" t="inlineStr">
        <is>
          <t xml:space="preserve"> </t>
        </is>
      </c>
      <c r="E40" s="4" t="inlineStr">
        <is>
          <t xml:space="preserve"> </t>
        </is>
      </c>
    </row>
    <row r="41">
      <c r="A41" s="4" t="inlineStr">
        <is>
          <t>Bridge Note Purchase Agreement | Aurora Acquisition Corp | Sponsor</t>
        </is>
      </c>
      <c r="B41" s="4" t="inlineStr">
        <is>
          <t xml:space="preserve"> </t>
        </is>
      </c>
      <c r="C41" s="4" t="inlineStr">
        <is>
          <t xml:space="preserve"> </t>
        </is>
      </c>
      <c r="D41" s="4" t="inlineStr">
        <is>
          <t xml:space="preserve"> </t>
        </is>
      </c>
      <c r="E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row>
    <row r="43">
      <c r="A43" s="4" t="inlineStr">
        <is>
          <t>Bridge notes purchased</t>
        </is>
      </c>
      <c r="B43" s="5" t="n">
        <v>100000000</v>
      </c>
      <c r="C43" s="5" t="n">
        <v>100000000</v>
      </c>
      <c r="D43" s="4" t="inlineStr">
        <is>
          <t xml:space="preserve"> </t>
        </is>
      </c>
      <c r="E43" s="4" t="inlineStr">
        <is>
          <t xml:space="preserv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LATED PARTY TRANSACTIONS - Director Services Agreement (Details) - USD ($)</t>
        </is>
      </c>
      <c r="I1" s="2" t="inlineStr">
        <is>
          <t>6 Months Ended</t>
        </is>
      </c>
      <c r="K1" s="2" t="inlineStr">
        <is>
          <t>12 Months Ended</t>
        </is>
      </c>
    </row>
    <row r="2">
      <c r="B2" s="2" t="inlineStr">
        <is>
          <t>Apr. 04, 2023</t>
        </is>
      </c>
      <c r="C2" s="2" t="inlineStr">
        <is>
          <t>Apr. 01, 2023</t>
        </is>
      </c>
      <c r="D2" s="2" t="inlineStr">
        <is>
          <t>Mar. 21, 2023</t>
        </is>
      </c>
      <c r="E2" s="2" t="inlineStr">
        <is>
          <t>Feb. 06, 2023</t>
        </is>
      </c>
      <c r="F2" s="2" t="inlineStr">
        <is>
          <t>Aug. 26, 2022</t>
        </is>
      </c>
      <c r="G2" s="2" t="inlineStr">
        <is>
          <t>Oct. 15, 2021</t>
        </is>
      </c>
      <c r="H2" s="2" t="inlineStr">
        <is>
          <t>Mar. 21, 2021</t>
        </is>
      </c>
      <c r="I2" s="2" t="inlineStr">
        <is>
          <t>Jun. 30, 2023</t>
        </is>
      </c>
      <c r="J2" s="2" t="inlineStr">
        <is>
          <t>Jun. 30, 2022</t>
        </is>
      </c>
      <c r="K2" s="2" t="inlineStr">
        <is>
          <t>Dec. 31, 2022</t>
        </is>
      </c>
      <c r="L2" s="2" t="inlineStr">
        <is>
          <t>Dec. 31, 2021</t>
        </is>
      </c>
      <c r="M2" s="2" t="inlineStr">
        <is>
          <t>Feb. 07,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354000</v>
      </c>
      <c r="J4" s="5" t="n">
        <v>20048000</v>
      </c>
      <c r="K4" s="5" t="n">
        <v>38557000</v>
      </c>
      <c r="L4" s="5" t="n">
        <v>55215000</v>
      </c>
      <c r="M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expense related to retention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v>
      </c>
      <c r="L7" s="6" t="n">
        <v>50000</v>
      </c>
      <c r="M7" s="4" t="inlineStr">
        <is>
          <t xml:space="preserve"> </t>
        </is>
      </c>
    </row>
    <row r="8">
      <c r="A8" s="4" t="inlineStr">
        <is>
          <t>Merger Agreement | Better HoldCo, Inc. | Aurora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transaction expenses to be reimbursed</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00000</v>
      </c>
    </row>
    <row r="11">
      <c r="A11" s="4" t="inlineStr">
        <is>
          <t>Minimum number of days from amendment date with in which payment should made</t>
        </is>
      </c>
      <c r="B11" s="4" t="inlineStr">
        <is>
          <t xml:space="preserve"> </t>
        </is>
      </c>
      <c r="C11" s="4" t="inlineStr">
        <is>
          <t xml:space="preserve"> </t>
        </is>
      </c>
      <c r="D11" s="4" t="inlineStr">
        <is>
          <t xml:space="preserve"> </t>
        </is>
      </c>
      <c r="E11" s="4" t="inlineStr">
        <is>
          <t xml:space="preserve"> </t>
        </is>
      </c>
      <c r="F11" s="4" t="inlineStr">
        <is>
          <t>5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transaction expenses reimbursed</t>
        </is>
      </c>
      <c r="B12" s="5" t="n">
        <v>3750000</v>
      </c>
      <c r="C12" s="4" t="inlineStr">
        <is>
          <t xml:space="preserve"> </t>
        </is>
      </c>
      <c r="D12" s="4" t="inlineStr">
        <is>
          <t xml:space="preserve"> </t>
        </is>
      </c>
      <c r="E12" s="5" t="n">
        <v>3750000</v>
      </c>
      <c r="F12" s="5" t="n">
        <v>7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 Merger Agreement | Aurora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transaction expenses reimbursed</t>
        </is>
      </c>
      <c r="B15" s="4" t="inlineStr">
        <is>
          <t xml:space="preserve"> </t>
        </is>
      </c>
      <c r="C15" s="4" t="inlineStr">
        <is>
          <t xml:space="preserve"> </t>
        </is>
      </c>
      <c r="D15" s="4" t="inlineStr">
        <is>
          <t xml:space="preserve"> </t>
        </is>
      </c>
      <c r="E15" s="5" t="n">
        <v>3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Merger Agreement | Better HoldCo, Inc. | Aurora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transaction expenses reimbursed</t>
        </is>
      </c>
      <c r="B18" s="4" t="inlineStr">
        <is>
          <t xml:space="preserve"> </t>
        </is>
      </c>
      <c r="C18" s="5" t="n">
        <v>3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s. Harding, CF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mental hourly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00</v>
      </c>
      <c r="L21" s="4" t="inlineStr">
        <is>
          <t xml:space="preserve"> </t>
        </is>
      </c>
      <c r="M21" s="4" t="inlineStr">
        <is>
          <t xml:space="preserve"> </t>
        </is>
      </c>
    </row>
    <row r="22">
      <c r="A22" s="4" t="inlineStr">
        <is>
          <t>Ms. Harding, CFO | Aurora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mental hourly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v>
      </c>
      <c r="J24" s="4" t="inlineStr">
        <is>
          <t xml:space="preserve"> </t>
        </is>
      </c>
      <c r="K24" s="4" t="inlineStr">
        <is>
          <t xml:space="preserve"> </t>
        </is>
      </c>
      <c r="L24" s="4" t="inlineStr">
        <is>
          <t xml:space="preserve"> </t>
        </is>
      </c>
      <c r="M24" s="4" t="inlineStr">
        <is>
          <t xml:space="preserve"> </t>
        </is>
      </c>
    </row>
    <row r="25">
      <c r="A25" s="4" t="inlineStr">
        <is>
          <t>Expenses per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v>
      </c>
      <c r="J25" s="4" t="inlineStr">
        <is>
          <t xml:space="preserve"> </t>
        </is>
      </c>
      <c r="K25" s="6" t="n">
        <v>10000</v>
      </c>
      <c r="L25" s="4" t="inlineStr">
        <is>
          <t xml:space="preserve"> </t>
        </is>
      </c>
      <c r="M25" s="4" t="inlineStr">
        <is>
          <t xml:space="preserve"> </t>
        </is>
      </c>
    </row>
    <row r="26">
      <c r="A26" s="4" t="inlineStr">
        <is>
          <t>Expenses per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v>
      </c>
      <c r="J26" s="4" t="inlineStr">
        <is>
          <t xml:space="preserve"> </t>
        </is>
      </c>
      <c r="K26" s="6" t="n">
        <v>15000</v>
      </c>
      <c r="L26" s="4" t="inlineStr">
        <is>
          <t xml:space="preserve"> </t>
        </is>
      </c>
      <c r="M26" s="4" t="inlineStr">
        <is>
          <t xml:space="preserve"> </t>
        </is>
      </c>
    </row>
    <row r="27">
      <c r="A27" s="4" t="inlineStr">
        <is>
          <t>Total stock-based compensation expense</t>
        </is>
      </c>
      <c r="B27" s="4" t="inlineStr">
        <is>
          <t xml:space="preserve"> </t>
        </is>
      </c>
      <c r="C27" s="4" t="inlineStr">
        <is>
          <t xml:space="preserve"> </t>
        </is>
      </c>
      <c r="D27" s="5" t="n">
        <v>75000</v>
      </c>
      <c r="E27" s="4" t="inlineStr">
        <is>
          <t xml:space="preserve"> </t>
        </is>
      </c>
      <c r="F27" s="4" t="inlineStr">
        <is>
          <t xml:space="preserve"> </t>
        </is>
      </c>
      <c r="G27" s="4" t="inlineStr">
        <is>
          <t xml:space="preserve"> </t>
        </is>
      </c>
      <c r="H27" s="5" t="n">
        <v>5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s. Harding, CFO | Forecast | Aurora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stock-based compensation expense</t>
        </is>
      </c>
      <c r="B30" s="4" t="inlineStr">
        <is>
          <t xml:space="preserve"> </t>
        </is>
      </c>
      <c r="C30" s="4" t="inlineStr">
        <is>
          <t xml:space="preserve"> </t>
        </is>
      </c>
      <c r="D30" s="5" t="n">
        <v>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rector Services Agreement | Aurora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nual payments</t>
        </is>
      </c>
      <c r="B33" s="4" t="inlineStr">
        <is>
          <t xml:space="preserve"> </t>
        </is>
      </c>
      <c r="C33" s="4" t="inlineStr">
        <is>
          <t xml:space="preserve"> </t>
        </is>
      </c>
      <c r="D33" s="4" t="inlineStr">
        <is>
          <t xml:space="preserve"> </t>
        </is>
      </c>
      <c r="E33" s="4" t="inlineStr">
        <is>
          <t xml:space="preserve"> </t>
        </is>
      </c>
      <c r="F33" s="4" t="inlineStr">
        <is>
          <t xml:space="preserve"> </t>
        </is>
      </c>
      <c r="G33" s="5"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mental hourly fee</t>
        </is>
      </c>
      <c r="B34" s="4" t="inlineStr">
        <is>
          <t xml:space="preserve"> </t>
        </is>
      </c>
      <c r="C34" s="4" t="inlineStr">
        <is>
          <t xml:space="preserve"> </t>
        </is>
      </c>
      <c r="D34" s="4" t="inlineStr">
        <is>
          <t xml:space="preserve"> </t>
        </is>
      </c>
      <c r="E34" s="4" t="inlineStr">
        <is>
          <t xml:space="preserve"> </t>
        </is>
      </c>
      <c r="F34" s="4" t="inlineStr">
        <is>
          <t xml:space="preserve"> </t>
        </is>
      </c>
      <c r="G34" s="5" t="n">
        <v>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rued services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v>
      </c>
      <c r="J35" s="4" t="inlineStr">
        <is>
          <t xml:space="preserve"> </t>
        </is>
      </c>
      <c r="K35" s="6" t="n">
        <v>87875</v>
      </c>
      <c r="L35" s="6" t="n">
        <v>100000</v>
      </c>
      <c r="M35" s="4" t="inlineStr">
        <is>
          <t xml:space="preserve"> </t>
        </is>
      </c>
    </row>
    <row r="36">
      <c r="A36" s="4" t="inlineStr">
        <is>
          <t>Services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92500</v>
      </c>
      <c r="J36" s="5" t="n">
        <v>117500</v>
      </c>
      <c r="K36" s="5" t="n">
        <v>222875</v>
      </c>
      <c r="L36" s="5" t="n">
        <v>390000</v>
      </c>
      <c r="M36" s="4" t="inlineStr">
        <is>
          <t xml:space="preserve"> </t>
        </is>
      </c>
    </row>
  </sheetData>
  <mergeCells count="3">
    <mergeCell ref="A1:A2"/>
    <mergeCell ref="I1:J1"/>
    <mergeCell ref="K1:L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Promissory Note from Related Party (Details) - Aurora Acquisition Corp - USD ($)</t>
        </is>
      </c>
      <c r="B1" s="2" t="inlineStr">
        <is>
          <t>Dec. 09, 2020</t>
        </is>
      </c>
      <c r="C1" s="2" t="inlineStr">
        <is>
          <t>Jun. 30, 2023</t>
        </is>
      </c>
      <c r="D1" s="2" t="inlineStr">
        <is>
          <t>Dec. 31, 2022</t>
        </is>
      </c>
      <c r="E1" s="2" t="inlineStr">
        <is>
          <t>Aug. 03, 2022</t>
        </is>
      </c>
      <c r="F1" s="2" t="inlineStr">
        <is>
          <t>Feb. 23, 2022</t>
        </is>
      </c>
      <c r="G1" s="2" t="inlineStr">
        <is>
          <t>Dec. 31, 2021</t>
        </is>
      </c>
      <c r="H1" s="2" t="inlineStr">
        <is>
          <t>May 10, 2021</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urrent</t>
        </is>
      </c>
      <c r="B4" s="4" t="inlineStr">
        <is>
          <t xml:space="preserve"> </t>
        </is>
      </c>
      <c r="C4" s="5" t="n">
        <v>412395</v>
      </c>
      <c r="D4" s="5" t="n">
        <v>2812395</v>
      </c>
      <c r="E4" s="4" t="inlineStr">
        <is>
          <t xml:space="preserve"> </t>
        </is>
      </c>
      <c r="F4" s="4" t="inlineStr">
        <is>
          <t xml:space="preserve"> </t>
        </is>
      </c>
      <c r="G4" s="5" t="n">
        <v>1412295</v>
      </c>
      <c r="H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5" t="n">
        <v>300000</v>
      </c>
      <c r="C7" s="4" t="inlineStr">
        <is>
          <t xml:space="preserve"> </t>
        </is>
      </c>
      <c r="D7" s="4" t="inlineStr">
        <is>
          <t xml:space="preserve"> </t>
        </is>
      </c>
      <c r="E7" s="4" t="inlineStr">
        <is>
          <t xml:space="preserve"> </t>
        </is>
      </c>
      <c r="F7" s="5" t="n">
        <v>4000000</v>
      </c>
      <c r="G7" s="4" t="inlineStr">
        <is>
          <t xml:space="preserve"> </t>
        </is>
      </c>
      <c r="H7" s="5" t="n">
        <v>2000000</v>
      </c>
    </row>
    <row r="8">
      <c r="A8" s="4" t="inlineStr">
        <is>
          <t>Principal amount of notes restated</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cap of notes to cover operating costs</t>
        </is>
      </c>
      <c r="B9" s="4" t="inlineStr">
        <is>
          <t xml:space="preserve"> </t>
        </is>
      </c>
      <c r="C9" s="6" t="n">
        <v>12000000</v>
      </c>
      <c r="D9" s="6" t="n">
        <v>12000000</v>
      </c>
      <c r="E9" s="5" t="n">
        <v>12000000</v>
      </c>
      <c r="F9" s="5" t="n">
        <v>4000000</v>
      </c>
      <c r="G9" s="4" t="inlineStr">
        <is>
          <t xml:space="preserve"> </t>
        </is>
      </c>
      <c r="H9" s="4" t="inlineStr">
        <is>
          <t xml:space="preserve"> </t>
        </is>
      </c>
    </row>
    <row r="10">
      <c r="A10" s="4" t="inlineStr">
        <is>
          <t>Notes Payable, Current</t>
        </is>
      </c>
      <c r="B10" s="4" t="inlineStr">
        <is>
          <t xml:space="preserve"> </t>
        </is>
      </c>
      <c r="C10" s="5" t="n">
        <v>412395</v>
      </c>
      <c r="D10" s="6" t="n">
        <v>2812395</v>
      </c>
      <c r="E10" s="4" t="inlineStr">
        <is>
          <t xml:space="preserve"> </t>
        </is>
      </c>
      <c r="F10" s="4" t="inlineStr">
        <is>
          <t xml:space="preserve"> </t>
        </is>
      </c>
      <c r="G10" s="4" t="inlineStr">
        <is>
          <t xml:space="preserve"> </t>
        </is>
      </c>
      <c r="H10" s="4" t="inlineStr">
        <is>
          <t xml:space="preserve"> </t>
        </is>
      </c>
    </row>
    <row r="11">
      <c r="A11" s="4" t="inlineStr">
        <is>
          <t>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Current</t>
        </is>
      </c>
      <c r="B13" s="4" t="inlineStr">
        <is>
          <t xml:space="preserve"> </t>
        </is>
      </c>
      <c r="C13" s="4" t="inlineStr">
        <is>
          <t xml:space="preserve"> </t>
        </is>
      </c>
      <c r="D13" s="5" t="n">
        <v>2812395</v>
      </c>
      <c r="E13" s="4" t="inlineStr">
        <is>
          <t xml:space="preserve"> </t>
        </is>
      </c>
      <c r="F13" s="4" t="inlineStr">
        <is>
          <t xml:space="preserve"> </t>
        </is>
      </c>
      <c r="G13" s="5" t="n">
        <v>1412295</v>
      </c>
      <c r="H13" s="4" t="inlineStr">
        <is>
          <t xml:space="preserve"> </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Capital Contribution from Sponsor (Details)</t>
        </is>
      </c>
      <c r="B1" s="2" t="inlineStr">
        <is>
          <t>1 Months Ended</t>
        </is>
      </c>
    </row>
    <row r="2">
      <c r="B2" s="2" t="inlineStr">
        <is>
          <t>Jul. 31, 2021 USD ($)</t>
        </is>
      </c>
    </row>
    <row r="3">
      <c r="A3" s="4" t="inlineStr">
        <is>
          <t>Capital Contribution from Sponsor | Sponsor | Aurora Acquisition Corp</t>
        </is>
      </c>
      <c r="B3" s="4" t="inlineStr">
        <is>
          <t xml:space="preserve"> </t>
        </is>
      </c>
    </row>
    <row r="4">
      <c r="A4" s="3" t="inlineStr">
        <is>
          <t>RELATED PARTY TRANSACTIONS</t>
        </is>
      </c>
      <c r="B4" s="4" t="inlineStr">
        <is>
          <t xml:space="preserve"> </t>
        </is>
      </c>
    </row>
    <row r="5">
      <c r="A5" s="4" t="inlineStr">
        <is>
          <t>SEC filing fee</t>
        </is>
      </c>
      <c r="B5" s="5" t="n">
        <v>669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TTER 10Q - REVENUE AND SALES-TYPE LEASES</t>
        </is>
      </c>
      <c r="B1" s="2" t="inlineStr">
        <is>
          <t>6 Months Ended</t>
        </is>
      </c>
    </row>
    <row r="2">
      <c r="B2" s="2" t="inlineStr">
        <is>
          <t>Jun. 30, 2023</t>
        </is>
      </c>
    </row>
    <row r="3">
      <c r="A3" s="3" t="inlineStr">
        <is>
          <t>Revenue [Abstract]</t>
        </is>
      </c>
      <c r="B3" s="4" t="inlineStr">
        <is>
          <t xml:space="preserve"> </t>
        </is>
      </c>
    </row>
    <row r="4">
      <c r="A4" s="4" t="inlineStr">
        <is>
          <t>REVENUE AND SALES-TYPE LEASES</t>
        </is>
      </c>
      <c r="B4" s="4" t="inlineStr">
        <is>
          <t xml:space="preserve">3.   REVENUE AND SALES-TYPE LEASESRevenue— The Company disaggregates revenue based on the following revenue streams:Mortgage platform revenue, net consisted of the following:Six Months Ended June 30,(Amounts in thousands)20232022Net gain (loss) on sale of loans$29,569 $(48,980)Integrated partnership revenue (loss)6,730 (10,791)Changes in fair value of IRLCs and forward sale commitments4,421 155,270 Total mortgage platform revenue, net$40,720 $95,499 Cash offer program revenue consisted of the following:Six Months Ended June 30,(Amounts in thousands)20232022Revenue related to ASC 606$— $10,584 Revenue related to ASC 842304 205,773 Total cash offer program revenue$304 $216,357 Other platform revenue consisted of the following:Six Months Ended June 30,(Amounts in thousands)20232022Real estate services$5,563 $16,753 Title insurance31 6,755 Settlement services13 4,060 Other homeownership offerings2,415 2,367 Total other platform revenue$8,022 $29,935 Sales-type Leases—The following table presents the revenue and expenses recognized at the commencement date of sales-type leases for the periods indicated:Six Months Ended June 30,(Amounts in thousands)20232022Cash offer program revenue$304 $205,773 Cash offer program expenses$278 $207,027 3.   REVENUE AND SALES-TYPE LEASESRevenue— The Company disaggregates revenue based on the following revenue streams:Mortgage platform revenue, net consisted of the following:Year Ended December 31,(Amounts in thousands)20222021Net  (loss) gain on sale of loans$(63,372)$937,611 Integrated partnership (loss) revenue(9,166)84,135 Changes in fair value of IRLCs and forward sale commitments178,196 66,477 Total mortgage platform revenue, net$105,658 $1,088,223 Cash offer program revenue consisted of the following:Year Ended December 31,(Amounts in thousands)20222021Revenue related to ASC 606$12,313 $8,725 Revenue related to ASC 842216,408 30,636 Total cash offer program revenue$228,721 $39,361 Other platform revenue consisted of the following:Year Ended December 31,(Amounts in thousands)20222021Title insurance$7,010 $39,602 Settlement services4,222 31,582 Real estate services23,053 20,602 Other homeownership offerings4,657 2,601 Total other platform revenue$38,942 $94,388 Sales-type Leases—The following table presents the revenue and expenses recognized at the commencement date of sales-type leases for the periods indicated:Year Ended December 31,(Amounts in thousands)20222021Cash offer program revenue$216,408 $30,636 Cash offer program expenses$217,609 $30,780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4" customWidth="1" min="1" max="1"/>
    <col width="40" customWidth="1" min="2" max="2"/>
    <col width="29" customWidth="1" min="3" max="3"/>
    <col width="38" customWidth="1" min="4" max="4"/>
    <col width="55" customWidth="1" min="5" max="5"/>
    <col width="29" customWidth="1" min="6" max="6"/>
    <col width="22" customWidth="1" min="7" max="7"/>
    <col width="14" customWidth="1" min="8" max="8"/>
    <col width="19" customWidth="1" min="9" max="9"/>
  </cols>
  <sheetData>
    <row r="1">
      <c r="A1" s="1" t="inlineStr">
        <is>
          <t>COMMITMENTS AND CONTINGENCIES (Details)</t>
        </is>
      </c>
      <c r="D1" s="2" t="inlineStr">
        <is>
          <t>6 Months Ended</t>
        </is>
      </c>
      <c r="E1" s="2" t="inlineStr">
        <is>
          <t>12 Months Ended</t>
        </is>
      </c>
    </row>
    <row r="2">
      <c r="B2" s="2" t="inlineStr">
        <is>
          <t>Mar. 10, 2021 USD ($) $ / shares shares</t>
        </is>
      </c>
      <c r="C2" s="2" t="inlineStr">
        <is>
          <t>Mar. 08, 2021 USD ($) shares</t>
        </is>
      </c>
      <c r="D2" s="2" t="inlineStr">
        <is>
          <t>Jun. 30, 2023 USD ($) item $ / shares</t>
        </is>
      </c>
      <c r="E2" s="2" t="inlineStr">
        <is>
          <t>Dec. 31, 2022 USD ($) letter lawsuit $ / shares shares</t>
        </is>
      </c>
      <c r="F2" s="2" t="inlineStr">
        <is>
          <t>Dec. 31, 2021 USD ($) shares</t>
        </is>
      </c>
      <c r="G2" s="2" t="inlineStr">
        <is>
          <t>Jun. 22, 2022 USD ($)</t>
        </is>
      </c>
      <c r="H2" s="2" t="inlineStr">
        <is>
          <t>Oct. 27, 2021</t>
        </is>
      </c>
      <c r="I2" s="2" t="inlineStr">
        <is>
          <t>Mar. 03,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underwriting fee</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Aurora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number of demands for registration of securiti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row>
    <row r="8">
      <c r="A8" s="4" t="inlineStr">
        <is>
          <t>Deferred fee per unit | $ / shares</t>
        </is>
      </c>
      <c r="B8" s="4" t="inlineStr">
        <is>
          <t xml:space="preserve"> </t>
        </is>
      </c>
      <c r="C8" s="4" t="inlineStr">
        <is>
          <t xml:space="preserve"> </t>
        </is>
      </c>
      <c r="D8" s="8" t="n">
        <v>0.35</v>
      </c>
      <c r="E8" s="8" t="n">
        <v>0.35</v>
      </c>
      <c r="F8" s="4" t="inlineStr">
        <is>
          <t xml:space="preserve"> </t>
        </is>
      </c>
      <c r="G8" s="4" t="inlineStr">
        <is>
          <t xml:space="preserve"> </t>
        </is>
      </c>
      <c r="H8" s="4" t="inlineStr">
        <is>
          <t xml:space="preserve"> </t>
        </is>
      </c>
      <c r="I8" s="4" t="inlineStr">
        <is>
          <t xml:space="preserve"> </t>
        </is>
      </c>
    </row>
    <row r="9">
      <c r="A9" s="4" t="inlineStr">
        <is>
          <t>Number of units sold | shares</t>
        </is>
      </c>
      <c r="B9" s="4" t="inlineStr">
        <is>
          <t xml:space="preserve"> </t>
        </is>
      </c>
      <c r="C9" s="4" t="inlineStr">
        <is>
          <t xml:space="preserve"> </t>
        </is>
      </c>
      <c r="D9" s="4" t="inlineStr">
        <is>
          <t xml:space="preserve"> </t>
        </is>
      </c>
      <c r="E9" s="4" t="inlineStr">
        <is>
          <t xml:space="preserve"> </t>
        </is>
      </c>
      <c r="F9" s="6" t="n">
        <v>24300287</v>
      </c>
      <c r="G9" s="4" t="inlineStr">
        <is>
          <t xml:space="preserve"> </t>
        </is>
      </c>
      <c r="H9" s="4" t="inlineStr">
        <is>
          <t xml:space="preserve"> </t>
        </is>
      </c>
      <c r="I9" s="4" t="inlineStr">
        <is>
          <t xml:space="preserve"> </t>
        </is>
      </c>
    </row>
    <row r="10">
      <c r="A10" s="4" t="inlineStr">
        <is>
          <t>Net proceeds</t>
        </is>
      </c>
      <c r="B10" s="5" t="n">
        <v>22542813</v>
      </c>
      <c r="C10" s="5" t="n">
        <v>8505100</v>
      </c>
      <c r="D10" s="4" t="inlineStr">
        <is>
          <t xml:space="preserve"> </t>
        </is>
      </c>
      <c r="E10" s="5" t="n">
        <v>0</v>
      </c>
      <c r="F10" s="5" t="n">
        <v>8505100</v>
      </c>
      <c r="G10" s="4" t="inlineStr">
        <is>
          <t xml:space="preserve"> </t>
        </is>
      </c>
      <c r="H10" s="4" t="inlineStr">
        <is>
          <t xml:space="preserve"> </t>
        </is>
      </c>
      <c r="I10" s="4" t="inlineStr">
        <is>
          <t xml:space="preserve"> </t>
        </is>
      </c>
    </row>
    <row r="11">
      <c r="A11" s="4" t="inlineStr">
        <is>
          <t>Gross proceeds</t>
        </is>
      </c>
      <c r="B11" s="5" t="n">
        <v>23002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fee (in percentage)</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underwriting fee waived</t>
        </is>
      </c>
      <c r="B13" s="4" t="inlineStr">
        <is>
          <t xml:space="preserve"> </t>
        </is>
      </c>
      <c r="C13" s="4" t="inlineStr">
        <is>
          <t xml:space="preserve"> </t>
        </is>
      </c>
      <c r="D13" s="4" t="inlineStr">
        <is>
          <t xml:space="preserve"> </t>
        </is>
      </c>
      <c r="E13" s="5" t="n">
        <v>8505100</v>
      </c>
      <c r="F13" s="4" t="inlineStr">
        <is>
          <t xml:space="preserve"> </t>
        </is>
      </c>
      <c r="G13" s="5" t="n">
        <v>8505100</v>
      </c>
      <c r="H13" s="4" t="inlineStr">
        <is>
          <t xml:space="preserve"> </t>
        </is>
      </c>
      <c r="I13" s="4" t="inlineStr">
        <is>
          <t xml:space="preserve"> </t>
        </is>
      </c>
    </row>
    <row r="14">
      <c r="A14" s="4" t="inlineStr">
        <is>
          <t>Payment of underwriting fe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holders under lockup provisions</t>
        </is>
      </c>
      <c r="B15" s="4" t="inlineStr">
        <is>
          <t xml:space="preserve"> </t>
        </is>
      </c>
      <c r="C15" s="4" t="inlineStr">
        <is>
          <t xml:space="preserve"> </t>
        </is>
      </c>
      <c r="D15" s="12" t="n">
        <v>0.01</v>
      </c>
      <c r="E15" s="12" t="n">
        <v>0.01</v>
      </c>
      <c r="F15" s="4" t="inlineStr">
        <is>
          <t xml:space="preserve"> </t>
        </is>
      </c>
      <c r="G15" s="4" t="inlineStr">
        <is>
          <t xml:space="preserve"> </t>
        </is>
      </c>
      <c r="H15" s="12" t="n">
        <v>0.01</v>
      </c>
      <c r="I15" s="4" t="inlineStr">
        <is>
          <t xml:space="preserve"> </t>
        </is>
      </c>
    </row>
    <row r="16">
      <c r="A16" s="4" t="inlineStr">
        <is>
          <t>Lockup period for transfer of shares post merger</t>
        </is>
      </c>
      <c r="B16" s="4" t="inlineStr">
        <is>
          <t xml:space="preserve"> </t>
        </is>
      </c>
      <c r="C16" s="4" t="inlineStr">
        <is>
          <t xml:space="preserve"> </t>
        </is>
      </c>
      <c r="D16" s="4" t="inlineStr">
        <is>
          <t>6 months</t>
        </is>
      </c>
      <c r="E16" s="4" t="inlineStr">
        <is>
          <t>6 months</t>
        </is>
      </c>
      <c r="F16" s="4" t="inlineStr">
        <is>
          <t xml:space="preserve"> </t>
        </is>
      </c>
      <c r="G16" s="4" t="inlineStr">
        <is>
          <t xml:space="preserve"> </t>
        </is>
      </c>
      <c r="H16" s="4" t="inlineStr">
        <is>
          <t xml:space="preserve"> </t>
        </is>
      </c>
      <c r="I16" s="4" t="inlineStr">
        <is>
          <t xml:space="preserve"> </t>
        </is>
      </c>
    </row>
    <row r="17">
      <c r="A17" s="4" t="inlineStr">
        <is>
          <t>Number of demand letters received</t>
        </is>
      </c>
      <c r="B17" s="4" t="inlineStr">
        <is>
          <t xml:space="preserve"> </t>
        </is>
      </c>
      <c r="C17" s="4" t="inlineStr">
        <is>
          <t xml:space="preserve"> </t>
        </is>
      </c>
      <c r="D17" s="6" t="n">
        <v>2</v>
      </c>
      <c r="E17" s="6" t="n">
        <v>2</v>
      </c>
      <c r="F17" s="4" t="inlineStr">
        <is>
          <t xml:space="preserve"> </t>
        </is>
      </c>
      <c r="G17" s="4" t="inlineStr">
        <is>
          <t xml:space="preserve"> </t>
        </is>
      </c>
      <c r="H17" s="4" t="inlineStr">
        <is>
          <t xml:space="preserve"> </t>
        </is>
      </c>
      <c r="I17" s="4" t="inlineStr">
        <is>
          <t xml:space="preserve"> </t>
        </is>
      </c>
    </row>
    <row r="18">
      <c r="A18" s="4" t="inlineStr">
        <is>
          <t>Number of lawsuits filed</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c r="I18" s="4" t="inlineStr">
        <is>
          <t xml:space="preserve"> </t>
        </is>
      </c>
    </row>
    <row r="19">
      <c r="A19" s="4" t="inlineStr">
        <is>
          <t>Aurora Acquisition Corp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units sold | shares</t>
        </is>
      </c>
      <c r="B21" s="6" t="n">
        <v>2300287</v>
      </c>
      <c r="C21" s="6" t="n">
        <v>3300000</v>
      </c>
      <c r="D21" s="4" t="inlineStr">
        <is>
          <t xml:space="preserve"> </t>
        </is>
      </c>
      <c r="E21" s="6" t="n">
        <v>3300000</v>
      </c>
      <c r="F21" s="4" t="inlineStr">
        <is>
          <t xml:space="preserve"> </t>
        </is>
      </c>
      <c r="G21" s="4" t="inlineStr">
        <is>
          <t xml:space="preserve"> </t>
        </is>
      </c>
      <c r="H21" s="4" t="inlineStr">
        <is>
          <t xml:space="preserve"> </t>
        </is>
      </c>
      <c r="I21" s="4" t="inlineStr">
        <is>
          <t xml:space="preserve"> </t>
        </is>
      </c>
    </row>
    <row r="22">
      <c r="A22" s="4" t="inlineStr">
        <is>
          <t>Share price (in dollars per share) | $ / shares</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Pre-Closing Bridge Notes (Details)</t>
        </is>
      </c>
      <c r="B1" s="2" t="inlineStr">
        <is>
          <t>Nov. 02, 2021 USD ($)</t>
        </is>
      </c>
      <c r="C1" s="2" t="inlineStr">
        <is>
          <t>Feb. 11, 2021 USD ($)</t>
        </is>
      </c>
      <c r="D1" s="2" t="inlineStr">
        <is>
          <t>Sep. 30, 2023 USD ($)</t>
        </is>
      </c>
      <c r="E1" s="2" t="inlineStr">
        <is>
          <t>Feb. 07, 2023 USD ($)</t>
        </is>
      </c>
    </row>
    <row r="2">
      <c r="A2" s="4" t="inlineStr">
        <is>
          <t>Better HoldCo, Inc. | Subsequent event | Class B ordinary shares</t>
        </is>
      </c>
      <c r="B2" s="4" t="inlineStr">
        <is>
          <t xml:space="preserve"> </t>
        </is>
      </c>
      <c r="C2" s="4" t="inlineStr">
        <is>
          <t xml:space="preserve"> </t>
        </is>
      </c>
      <c r="D2" s="4" t="inlineStr">
        <is>
          <t xml:space="preserve"> </t>
        </is>
      </c>
      <c r="E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mount of pre-money equity valuation</t>
        </is>
      </c>
      <c r="B4" s="4" t="inlineStr">
        <is>
          <t xml:space="preserve"> </t>
        </is>
      </c>
      <c r="C4" s="4" t="inlineStr">
        <is>
          <t xml:space="preserve"> </t>
        </is>
      </c>
      <c r="D4" s="5" t="n">
        <v>6900000000</v>
      </c>
      <c r="E4" s="4" t="inlineStr">
        <is>
          <t xml:space="preserve"> </t>
        </is>
      </c>
    </row>
    <row r="5">
      <c r="A5" s="4" t="inlineStr">
        <is>
          <t>Aurora Acquisition Corp | Subsequent event | Series D Preferred Stock</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Percent of discount</t>
        </is>
      </c>
      <c r="B7" s="4" t="inlineStr">
        <is>
          <t xml:space="preserve"> </t>
        </is>
      </c>
      <c r="C7" s="4" t="inlineStr">
        <is>
          <t xml:space="preserve"> </t>
        </is>
      </c>
      <c r="D7" s="12" t="n">
        <v>0.5</v>
      </c>
      <c r="E7" s="4" t="inlineStr">
        <is>
          <t xml:space="preserve"> </t>
        </is>
      </c>
    </row>
    <row r="8">
      <c r="A8" s="4" t="inlineStr">
        <is>
          <t>Aurora Acquisition Corp | Subsequent event | Better HoldCo, Inc.</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Percent of discount</t>
        </is>
      </c>
      <c r="B10" s="4" t="inlineStr">
        <is>
          <t xml:space="preserve"> </t>
        </is>
      </c>
      <c r="C10" s="4" t="inlineStr">
        <is>
          <t xml:space="preserve"> </t>
        </is>
      </c>
      <c r="D10" s="12" t="n">
        <v>0.75</v>
      </c>
      <c r="E10" s="4" t="inlineStr">
        <is>
          <t xml:space="preserve"> </t>
        </is>
      </c>
    </row>
    <row r="11">
      <c r="A11" s="4" t="inlineStr">
        <is>
          <t>Amount of pre-money equity valuation</t>
        </is>
      </c>
      <c r="B11" s="4" t="inlineStr">
        <is>
          <t xml:space="preserve"> </t>
        </is>
      </c>
      <c r="C11" s="4" t="inlineStr">
        <is>
          <t xml:space="preserve"> </t>
        </is>
      </c>
      <c r="D11" s="5" t="n">
        <v>6900000000</v>
      </c>
      <c r="E11" s="4" t="inlineStr">
        <is>
          <t xml:space="preserve"> </t>
        </is>
      </c>
    </row>
    <row r="12">
      <c r="A12" s="4" t="inlineStr">
        <is>
          <t>Aurora Acquisition Corp | Subsequent event | Better HoldCo, Inc. | Class B ordinary shares</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Percent of discount</t>
        </is>
      </c>
      <c r="B14" s="4" t="inlineStr">
        <is>
          <t xml:space="preserve"> </t>
        </is>
      </c>
      <c r="C14" s="4" t="inlineStr">
        <is>
          <t xml:space="preserve"> </t>
        </is>
      </c>
      <c r="D14" s="12" t="n">
        <v>0.75</v>
      </c>
      <c r="E14" s="12" t="n">
        <v>0.75</v>
      </c>
    </row>
    <row r="15">
      <c r="A15" s="4" t="inlineStr">
        <is>
          <t>Amount of pre-money equity valuation</t>
        </is>
      </c>
      <c r="B15" s="4" t="inlineStr">
        <is>
          <t xml:space="preserve"> </t>
        </is>
      </c>
      <c r="C15" s="4" t="inlineStr">
        <is>
          <t xml:space="preserve"> </t>
        </is>
      </c>
      <c r="D15" s="5" t="n">
        <v>6900000000</v>
      </c>
      <c r="E15" s="5" t="n">
        <v>6900000000</v>
      </c>
    </row>
    <row r="16">
      <c r="A16" s="4" t="inlineStr">
        <is>
          <t>Aurora Acquisition Corp | Subsequent event | Better HoldCo, Inc. | Common Stock</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Percent of discount</t>
        </is>
      </c>
      <c r="B18" s="4" t="inlineStr">
        <is>
          <t xml:space="preserve"> </t>
        </is>
      </c>
      <c r="C18" s="4" t="inlineStr">
        <is>
          <t xml:space="preserve"> </t>
        </is>
      </c>
      <c r="D18" s="12" t="n">
        <v>0.75</v>
      </c>
      <c r="E18" s="4" t="inlineStr">
        <is>
          <t xml:space="preserve"> </t>
        </is>
      </c>
    </row>
    <row r="19">
      <c r="A19" s="4" t="inlineStr">
        <is>
          <t>Amount of pre-money equity valuation</t>
        </is>
      </c>
      <c r="B19" s="4" t="inlineStr">
        <is>
          <t xml:space="preserve"> </t>
        </is>
      </c>
      <c r="C19" s="4" t="inlineStr">
        <is>
          <t xml:space="preserve"> </t>
        </is>
      </c>
      <c r="D19" s="5" t="n">
        <v>6900000000</v>
      </c>
      <c r="E19" s="4" t="inlineStr">
        <is>
          <t xml:space="preserve"> </t>
        </is>
      </c>
    </row>
    <row r="20">
      <c r="A20" s="4" t="inlineStr">
        <is>
          <t>Aurora Acquisition Corp | Subsequent event | Better HoldCo, Inc. | Common Stock | Class B ordinary shares</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Amount of pre-money equity valuation</t>
        </is>
      </c>
      <c r="B22" s="4" t="inlineStr">
        <is>
          <t xml:space="preserve"> </t>
        </is>
      </c>
      <c r="C22" s="4" t="inlineStr">
        <is>
          <t xml:space="preserve"> </t>
        </is>
      </c>
      <c r="D22" s="5" t="n">
        <v>6900000000</v>
      </c>
      <c r="E22" s="4" t="inlineStr">
        <is>
          <t xml:space="preserve"> </t>
        </is>
      </c>
    </row>
    <row r="23">
      <c r="A23" s="4" t="inlineStr">
        <is>
          <t>Bridge Note Purchase Agreement | Sponso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Bridge notes purchased</t>
        </is>
      </c>
      <c r="B25" s="5" t="n">
        <v>100000000</v>
      </c>
      <c r="C25" s="4" t="inlineStr">
        <is>
          <t xml:space="preserve"> </t>
        </is>
      </c>
      <c r="D25" s="4" t="inlineStr">
        <is>
          <t xml:space="preserve"> </t>
        </is>
      </c>
      <c r="E25" s="4" t="inlineStr">
        <is>
          <t xml:space="preserve"> </t>
        </is>
      </c>
    </row>
    <row r="26">
      <c r="A26" s="4" t="inlineStr">
        <is>
          <t>Bridge Note Purchase Agreement | SB Northstar LP</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Bridge notes purchased</t>
        </is>
      </c>
      <c r="B28" s="6" t="n">
        <v>650000000</v>
      </c>
      <c r="C28" s="4" t="inlineStr">
        <is>
          <t xml:space="preserve"> </t>
        </is>
      </c>
      <c r="D28" s="4" t="inlineStr">
        <is>
          <t xml:space="preserve"> </t>
        </is>
      </c>
      <c r="E28" s="4" t="inlineStr">
        <is>
          <t xml:space="preserve"> </t>
        </is>
      </c>
    </row>
    <row r="29">
      <c r="A29" s="4" t="inlineStr">
        <is>
          <t>Bridge Note Purchase Agreement | Better HoldCo, Inc.</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Bridge notes issued</t>
        </is>
      </c>
      <c r="B31" s="5" t="n">
        <v>750000000</v>
      </c>
      <c r="C31" s="5" t="n">
        <v>750000000</v>
      </c>
      <c r="D31" s="4" t="inlineStr">
        <is>
          <t xml:space="preserve"> </t>
        </is>
      </c>
      <c r="E31" s="4" t="inlineStr">
        <is>
          <t xml:space="preserve"> </t>
        </is>
      </c>
    </row>
    <row r="32">
      <c r="A32" s="4" t="inlineStr">
        <is>
          <t>Conversion rate of bridge notes into Better Class A common stock</t>
        </is>
      </c>
      <c r="B32" s="6" t="n">
        <v>1</v>
      </c>
      <c r="C32" s="4" t="inlineStr">
        <is>
          <t xml:space="preserve"> </t>
        </is>
      </c>
      <c r="D32" s="4" t="inlineStr">
        <is>
          <t xml:space="preserve"> </t>
        </is>
      </c>
      <c r="E32" s="4" t="inlineStr">
        <is>
          <t xml:space="preserve"> </t>
        </is>
      </c>
    </row>
    <row r="33">
      <c r="A33" s="4" t="inlineStr">
        <is>
          <t>Consideration amount per one share</t>
        </is>
      </c>
      <c r="B33" s="5" t="n">
        <v>10</v>
      </c>
      <c r="C33" s="4" t="inlineStr">
        <is>
          <t xml:space="preserve"> </t>
        </is>
      </c>
      <c r="D33" s="4" t="inlineStr">
        <is>
          <t xml:space="preserve"> </t>
        </is>
      </c>
      <c r="E33" s="4" t="inlineStr">
        <is>
          <t xml:space="preserve"> </t>
        </is>
      </c>
    </row>
    <row r="34">
      <c r="A34" s="4" t="inlineStr">
        <is>
          <t>Bridge Note Purchase Agreement | Aurora Acquisition Corp | Sponsor</t>
        </is>
      </c>
      <c r="B34" s="4" t="inlineStr">
        <is>
          <t xml:space="preserve"> </t>
        </is>
      </c>
      <c r="C34" s="4" t="inlineStr">
        <is>
          <t xml:space="preserve"> </t>
        </is>
      </c>
      <c r="D34" s="4" t="inlineStr">
        <is>
          <t xml:space="preserve"> </t>
        </is>
      </c>
      <c r="E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row>
    <row r="36">
      <c r="A36" s="4" t="inlineStr">
        <is>
          <t>Bridge notes purchased</t>
        </is>
      </c>
      <c r="B36" s="6" t="n">
        <v>100000000</v>
      </c>
      <c r="C36" s="6" t="n">
        <v>100000000</v>
      </c>
      <c r="D36" s="4" t="inlineStr">
        <is>
          <t xml:space="preserve"> </t>
        </is>
      </c>
      <c r="E36" s="4" t="inlineStr">
        <is>
          <t xml:space="preserve"> </t>
        </is>
      </c>
    </row>
    <row r="37">
      <c r="A37" s="4" t="inlineStr">
        <is>
          <t>Bridge Note Purchase Agreement | Aurora Acquisition Corp | SB Northstar LP</t>
        </is>
      </c>
      <c r="B37" s="4" t="inlineStr">
        <is>
          <t xml:space="preserve"> </t>
        </is>
      </c>
      <c r="C37" s="4" t="inlineStr">
        <is>
          <t xml:space="preserve"> </t>
        </is>
      </c>
      <c r="D37" s="4" t="inlineStr">
        <is>
          <t xml:space="preserve"> </t>
        </is>
      </c>
      <c r="E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row>
    <row r="39">
      <c r="A39" s="4" t="inlineStr">
        <is>
          <t>Bridge notes purchased</t>
        </is>
      </c>
      <c r="B39" s="5" t="n">
        <v>650000000</v>
      </c>
      <c r="C39" s="5" t="n">
        <v>650000000</v>
      </c>
      <c r="D39" s="4" t="inlineStr">
        <is>
          <t xml:space="preserve"> </t>
        </is>
      </c>
      <c r="E39" s="4" t="inlineStr">
        <is>
          <t xml:space="preserve"> </t>
        </is>
      </c>
    </row>
    <row r="40">
      <c r="A40" s="4" t="inlineStr">
        <is>
          <t>Bridge Note Purchase Agreement | Aurora Acquisition Corp | Better HoldCo, Inc.</t>
        </is>
      </c>
      <c r="B40" s="4" t="inlineStr">
        <is>
          <t xml:space="preserve"> </t>
        </is>
      </c>
      <c r="C40" s="4" t="inlineStr">
        <is>
          <t xml:space="preserve"> </t>
        </is>
      </c>
      <c r="D40" s="4" t="inlineStr">
        <is>
          <t xml:space="preserve"> </t>
        </is>
      </c>
      <c r="E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row>
    <row r="42">
      <c r="A42" s="4" t="inlineStr">
        <is>
          <t>Conversion rate of bridge notes into Better Class A common stock</t>
        </is>
      </c>
      <c r="B42" s="4" t="inlineStr">
        <is>
          <t xml:space="preserve"> </t>
        </is>
      </c>
      <c r="C42" s="6" t="n">
        <v>1</v>
      </c>
      <c r="D42" s="4" t="inlineStr">
        <is>
          <t xml:space="preserve"> </t>
        </is>
      </c>
      <c r="E42" s="4" t="inlineStr">
        <is>
          <t xml:space="preserve"> </t>
        </is>
      </c>
    </row>
    <row r="43">
      <c r="A43" s="4" t="inlineStr">
        <is>
          <t>Consideration amount per one share</t>
        </is>
      </c>
      <c r="B43" s="4" t="inlineStr">
        <is>
          <t xml:space="preserve"> </t>
        </is>
      </c>
      <c r="C43" s="5" t="n">
        <v>10</v>
      </c>
      <c r="D43" s="4" t="inlineStr">
        <is>
          <t xml:space="preserve"> </t>
        </is>
      </c>
      <c r="E43" s="4" t="inlineStr">
        <is>
          <t xml:space="preserve"> </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hares (Details) - Aurora Acquisition Corp - $ / shares</t>
        </is>
      </c>
      <c r="B1" s="2" t="inlineStr">
        <is>
          <t>Jun. 30, 2023</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Preference shares, shares authorized</t>
        </is>
      </c>
      <c r="B3" s="6" t="n">
        <v>5000000</v>
      </c>
      <c r="C3" s="6" t="n">
        <v>5000000</v>
      </c>
      <c r="D3" s="6" t="n">
        <v>5000000</v>
      </c>
    </row>
    <row r="4">
      <c r="A4" s="4" t="inlineStr">
        <is>
          <t>Preference shares, par value, (per shar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42" customWidth="1" min="3" max="3"/>
    <col width="21" customWidth="1" min="4" max="4"/>
    <col width="32" customWidth="1" min="5" max="5"/>
    <col width="21" customWidth="1" min="6" max="6"/>
  </cols>
  <sheetData>
    <row r="1">
      <c r="A1" s="1" t="inlineStr">
        <is>
          <t>SHAREHOLDERS' EQUITY - Ordinary Shares (Details)</t>
        </is>
      </c>
      <c r="B1" s="2" t="inlineStr">
        <is>
          <t>6 Months Ended</t>
        </is>
      </c>
      <c r="C1" s="2" t="inlineStr">
        <is>
          <t>12 Months Ended</t>
        </is>
      </c>
    </row>
    <row r="2">
      <c r="B2" s="2" t="inlineStr">
        <is>
          <t>Jun. 30, 2023 vote $ / shares shares</t>
        </is>
      </c>
      <c r="C2" s="2" t="inlineStr">
        <is>
          <t>Dec. 31, 2022 Vote vote $ / shares shares</t>
        </is>
      </c>
      <c r="D2" s="2" t="inlineStr">
        <is>
          <t>Jun. 30, 2022 shares</t>
        </is>
      </c>
      <c r="E2" s="2" t="inlineStr">
        <is>
          <t>Dec. 31, 2021 $ / shares shares</t>
        </is>
      </c>
      <c r="F2" s="2" t="inlineStr">
        <is>
          <t>Dec. 31, 2020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 (in shares)</t>
        </is>
      </c>
      <c r="B4" s="6" t="n">
        <v>355309046</v>
      </c>
      <c r="C4" s="6" t="n">
        <v>355309046</v>
      </c>
      <c r="D4" s="4" t="inlineStr">
        <is>
          <t xml:space="preserve"> </t>
        </is>
      </c>
      <c r="E4" s="6" t="n">
        <v>355309046</v>
      </c>
      <c r="F4" s="4" t="inlineStr">
        <is>
          <t xml:space="preserve"> </t>
        </is>
      </c>
    </row>
    <row r="5">
      <c r="A5" s="4" t="inlineStr">
        <is>
          <t>Common stock, par value (in dollars per share) | $ / shares</t>
        </is>
      </c>
      <c r="B5" s="7" t="n">
        <v>0.0001</v>
      </c>
      <c r="C5" s="7" t="n">
        <v>0.0001</v>
      </c>
      <c r="D5" s="4" t="inlineStr">
        <is>
          <t xml:space="preserve"> </t>
        </is>
      </c>
      <c r="E5" s="7" t="n">
        <v>0.0001</v>
      </c>
      <c r="F5" s="4" t="inlineStr">
        <is>
          <t xml:space="preserve"> </t>
        </is>
      </c>
    </row>
    <row r="6">
      <c r="A6" s="4" t="inlineStr">
        <is>
          <t>Ordinary shares, votes per share | vote</t>
        </is>
      </c>
      <c r="B6" s="4" t="inlineStr">
        <is>
          <t xml:space="preserve"> </t>
        </is>
      </c>
      <c r="C6" s="6" t="n">
        <v>1</v>
      </c>
      <c r="D6" s="4" t="inlineStr">
        <is>
          <t xml:space="preserve"> </t>
        </is>
      </c>
      <c r="E6" s="4" t="inlineStr">
        <is>
          <t xml:space="preserve"> </t>
        </is>
      </c>
      <c r="F6" s="4" t="inlineStr">
        <is>
          <t xml:space="preserve"> </t>
        </is>
      </c>
    </row>
    <row r="7">
      <c r="A7" s="4" t="inlineStr">
        <is>
          <t>Common stock, issued (in shares)</t>
        </is>
      </c>
      <c r="B7" s="6" t="n">
        <v>98370492</v>
      </c>
      <c r="C7" s="6" t="n">
        <v>98078356</v>
      </c>
      <c r="D7" s="4" t="inlineStr">
        <is>
          <t xml:space="preserve"> </t>
        </is>
      </c>
      <c r="E7" s="6" t="n">
        <v>99067159</v>
      </c>
      <c r="F7" s="4" t="inlineStr">
        <is>
          <t xml:space="preserve"> </t>
        </is>
      </c>
    </row>
    <row r="8">
      <c r="A8" s="4" t="inlineStr">
        <is>
          <t>Common stock, outstanding (in shares)</t>
        </is>
      </c>
      <c r="B8" s="6" t="n">
        <v>98370492</v>
      </c>
      <c r="C8" s="6" t="n">
        <v>98078356</v>
      </c>
      <c r="D8" s="4" t="inlineStr">
        <is>
          <t xml:space="preserve"> </t>
        </is>
      </c>
      <c r="E8" s="6" t="n">
        <v>99067159</v>
      </c>
      <c r="F8" s="4" t="inlineStr">
        <is>
          <t xml:space="preserve"> </t>
        </is>
      </c>
    </row>
    <row r="9">
      <c r="A9" s="4" t="inlineStr">
        <is>
          <t>Class A ordinary stock subject to possible redemption, issued (in shares)</t>
        </is>
      </c>
      <c r="B9" s="6" t="n">
        <v>108721433</v>
      </c>
      <c r="C9" s="6" t="n">
        <v>108721433</v>
      </c>
      <c r="D9" s="4" t="inlineStr">
        <is>
          <t xml:space="preserve"> </t>
        </is>
      </c>
      <c r="E9" s="6" t="n">
        <v>108721433</v>
      </c>
      <c r="F9" s="4" t="inlineStr">
        <is>
          <t xml:space="preserve"> </t>
        </is>
      </c>
    </row>
    <row r="10">
      <c r="A10" s="4" t="inlineStr">
        <is>
          <t>Class A ordinary stock subject to possible redemption, outstanding (in shares)</t>
        </is>
      </c>
      <c r="B10" s="6" t="n">
        <v>108721433</v>
      </c>
      <c r="C10" s="6" t="n">
        <v>108721433</v>
      </c>
      <c r="D10" s="6" t="n">
        <v>108721433</v>
      </c>
      <c r="E10" s="6" t="n">
        <v>108721433</v>
      </c>
      <c r="F10" s="6" t="n">
        <v>107634678</v>
      </c>
    </row>
    <row r="11">
      <c r="A11" s="4" t="inlineStr">
        <is>
          <t>Class A ordinary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hares authorized (in shares)</t>
        </is>
      </c>
      <c r="B13" s="6" t="n">
        <v>8000000</v>
      </c>
      <c r="C13" s="6" t="n">
        <v>8000000</v>
      </c>
      <c r="D13" s="4" t="inlineStr">
        <is>
          <t xml:space="preserve"> </t>
        </is>
      </c>
      <c r="E13" s="6" t="n">
        <v>8000000</v>
      </c>
      <c r="F13" s="4" t="inlineStr">
        <is>
          <t xml:space="preserve"> </t>
        </is>
      </c>
    </row>
    <row r="14">
      <c r="A14" s="4" t="inlineStr">
        <is>
          <t>Common stock, issued (in shares)</t>
        </is>
      </c>
      <c r="B14" s="6" t="n">
        <v>8000000</v>
      </c>
      <c r="C14" s="6" t="n">
        <v>8000000</v>
      </c>
      <c r="D14" s="4" t="inlineStr">
        <is>
          <t xml:space="preserve"> </t>
        </is>
      </c>
      <c r="E14" s="6" t="n">
        <v>8000000</v>
      </c>
      <c r="F14" s="4" t="inlineStr">
        <is>
          <t xml:space="preserve"> </t>
        </is>
      </c>
    </row>
    <row r="15">
      <c r="A15" s="4" t="inlineStr">
        <is>
          <t>Common stock, outstanding (in shares)</t>
        </is>
      </c>
      <c r="B15" s="6" t="n">
        <v>8000000</v>
      </c>
      <c r="C15" s="6" t="n">
        <v>8000000</v>
      </c>
      <c r="D15" s="4" t="inlineStr">
        <is>
          <t xml:space="preserve"> </t>
        </is>
      </c>
      <c r="E15" s="6" t="n">
        <v>8000000</v>
      </c>
      <c r="F15" s="4" t="inlineStr">
        <is>
          <t xml:space="preserve"> </t>
        </is>
      </c>
    </row>
    <row r="16">
      <c r="A16" s="4" t="inlineStr">
        <is>
          <t>Class A ordinary share | Aurora Acquisition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shares authorized (in shares)</t>
        </is>
      </c>
      <c r="B18" s="6" t="n">
        <v>500000000</v>
      </c>
      <c r="C18" s="6" t="n">
        <v>500000000</v>
      </c>
      <c r="D18" s="4" t="inlineStr">
        <is>
          <t xml:space="preserve"> </t>
        </is>
      </c>
      <c r="E18" s="6" t="n">
        <v>500000000</v>
      </c>
      <c r="F18" s="4" t="inlineStr">
        <is>
          <t xml:space="preserve"> </t>
        </is>
      </c>
    </row>
    <row r="19">
      <c r="A19" s="4" t="inlineStr">
        <is>
          <t>Common stock, par value (in dollars per share) | $ / shares</t>
        </is>
      </c>
      <c r="B19" s="7" t="n">
        <v>0.0001</v>
      </c>
      <c r="C19" s="7" t="n">
        <v>0.0001</v>
      </c>
      <c r="D19" s="4" t="inlineStr">
        <is>
          <t xml:space="preserve"> </t>
        </is>
      </c>
      <c r="E19" s="7" t="n">
        <v>0.0001</v>
      </c>
      <c r="F19" s="4" t="inlineStr">
        <is>
          <t xml:space="preserve"> </t>
        </is>
      </c>
    </row>
    <row r="20">
      <c r="A20" s="4" t="inlineStr">
        <is>
          <t>Ordinary shares, votes per share | Vote</t>
        </is>
      </c>
      <c r="B20" s="4" t="inlineStr">
        <is>
          <t xml:space="preserve"> </t>
        </is>
      </c>
      <c r="C20" s="6" t="n">
        <v>1</v>
      </c>
      <c r="D20" s="4" t="inlineStr">
        <is>
          <t xml:space="preserve"> </t>
        </is>
      </c>
      <c r="E20" s="4" t="inlineStr">
        <is>
          <t xml:space="preserve"> </t>
        </is>
      </c>
      <c r="F20" s="4" t="inlineStr">
        <is>
          <t xml:space="preserve"> </t>
        </is>
      </c>
    </row>
    <row r="21">
      <c r="A21" s="4" t="inlineStr">
        <is>
          <t>Class A ordinary shares subject to possible redemption | Aurora Acquisition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A ordinary stock subject to possible redemption, issued (in shares)</t>
        </is>
      </c>
      <c r="B23" s="4" t="inlineStr">
        <is>
          <t xml:space="preserve"> </t>
        </is>
      </c>
      <c r="C23" s="6" t="n">
        <v>24300287</v>
      </c>
      <c r="D23" s="4" t="inlineStr">
        <is>
          <t xml:space="preserve"> </t>
        </is>
      </c>
      <c r="E23" s="4" t="inlineStr">
        <is>
          <t xml:space="preserve"> </t>
        </is>
      </c>
      <c r="F23" s="4" t="inlineStr">
        <is>
          <t xml:space="preserve"> </t>
        </is>
      </c>
    </row>
    <row r="24">
      <c r="A24" s="4" t="inlineStr">
        <is>
          <t>Class A ordinary stock subject to possible redemption, outstanding (in shares)</t>
        </is>
      </c>
      <c r="B24" s="6" t="n">
        <v>212598</v>
      </c>
      <c r="C24" s="6" t="n">
        <v>24300287</v>
      </c>
      <c r="D24" s="4" t="inlineStr">
        <is>
          <t xml:space="preserve"> </t>
        </is>
      </c>
      <c r="E24" s="6" t="n">
        <v>24300287</v>
      </c>
      <c r="F24" s="4" t="inlineStr">
        <is>
          <t xml:space="preserve"> </t>
        </is>
      </c>
    </row>
    <row r="25">
      <c r="A25" s="4" t="inlineStr">
        <is>
          <t>Class A ordinary shares not subject to possible redemption | Aurora Acquisition 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shares authorized (in shares)</t>
        </is>
      </c>
      <c r="B27" s="6" t="n">
        <v>500000000</v>
      </c>
      <c r="C27" s="6" t="n">
        <v>500000000</v>
      </c>
      <c r="D27" s="4" t="inlineStr">
        <is>
          <t xml:space="preserve"> </t>
        </is>
      </c>
      <c r="E27" s="4" t="inlineStr">
        <is>
          <t xml:space="preserve"> </t>
        </is>
      </c>
      <c r="F27" s="4" t="inlineStr">
        <is>
          <t xml:space="preserve"> </t>
        </is>
      </c>
    </row>
    <row r="28">
      <c r="A28" s="4" t="inlineStr">
        <is>
          <t>Common stock, par value (in dollars per share) | $ / shares</t>
        </is>
      </c>
      <c r="B28" s="7" t="n">
        <v>0.0001</v>
      </c>
      <c r="C28" s="7" t="n">
        <v>0.0001</v>
      </c>
      <c r="D28" s="4" t="inlineStr">
        <is>
          <t xml:space="preserve"> </t>
        </is>
      </c>
      <c r="E28" s="4" t="inlineStr">
        <is>
          <t xml:space="preserve"> </t>
        </is>
      </c>
      <c r="F28" s="4" t="inlineStr">
        <is>
          <t xml:space="preserve"> </t>
        </is>
      </c>
    </row>
    <row r="29">
      <c r="A29" s="4" t="inlineStr">
        <is>
          <t>Ordinary shares, votes per share | vote</t>
        </is>
      </c>
      <c r="B29" s="6" t="n">
        <v>1</v>
      </c>
      <c r="C29" s="4" t="inlineStr">
        <is>
          <t xml:space="preserve"> </t>
        </is>
      </c>
      <c r="D29" s="4" t="inlineStr">
        <is>
          <t xml:space="preserve"> </t>
        </is>
      </c>
      <c r="E29" s="4" t="inlineStr">
        <is>
          <t xml:space="preserve"> </t>
        </is>
      </c>
      <c r="F29" s="4" t="inlineStr">
        <is>
          <t xml:space="preserve"> </t>
        </is>
      </c>
    </row>
    <row r="30">
      <c r="A30" s="4" t="inlineStr">
        <is>
          <t>Common stock, issued (in shares)</t>
        </is>
      </c>
      <c r="B30" s="6" t="n">
        <v>1836240</v>
      </c>
      <c r="C30" s="6" t="n">
        <v>3500000</v>
      </c>
      <c r="D30" s="4" t="inlineStr">
        <is>
          <t xml:space="preserve"> </t>
        </is>
      </c>
      <c r="E30" s="6" t="n">
        <v>3500000</v>
      </c>
      <c r="F30" s="4" t="inlineStr">
        <is>
          <t xml:space="preserve"> </t>
        </is>
      </c>
    </row>
    <row r="31">
      <c r="A31" s="4" t="inlineStr">
        <is>
          <t>Common stock, outstanding (in shares)</t>
        </is>
      </c>
      <c r="B31" s="6" t="n">
        <v>1836240</v>
      </c>
      <c r="C31" s="6" t="n">
        <v>3500000</v>
      </c>
      <c r="D31" s="4" t="inlineStr">
        <is>
          <t xml:space="preserve"> </t>
        </is>
      </c>
      <c r="E31" s="6" t="n">
        <v>3500000</v>
      </c>
      <c r="F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shares authorized (in shares)</t>
        </is>
      </c>
      <c r="B34" s="6" t="n">
        <v>192457901</v>
      </c>
      <c r="C34" s="6" t="n">
        <v>192457901</v>
      </c>
      <c r="D34" s="4" t="inlineStr">
        <is>
          <t xml:space="preserve"> </t>
        </is>
      </c>
      <c r="E34" s="6" t="n">
        <v>192457901</v>
      </c>
      <c r="F34" s="4" t="inlineStr">
        <is>
          <t xml:space="preserve"> </t>
        </is>
      </c>
    </row>
    <row r="35">
      <c r="A35" s="4" t="inlineStr">
        <is>
          <t>Common stock, issued (in shares)</t>
        </is>
      </c>
      <c r="B35" s="6" t="n">
        <v>56089586</v>
      </c>
      <c r="C35" s="6" t="n">
        <v>56089586</v>
      </c>
      <c r="D35" s="4" t="inlineStr">
        <is>
          <t xml:space="preserve"> </t>
        </is>
      </c>
      <c r="E35" s="6" t="n">
        <v>56089586</v>
      </c>
      <c r="F35" s="4" t="inlineStr">
        <is>
          <t xml:space="preserve"> </t>
        </is>
      </c>
    </row>
    <row r="36">
      <c r="A36" s="4" t="inlineStr">
        <is>
          <t>Common stock, outstanding (in shares)</t>
        </is>
      </c>
      <c r="B36" s="6" t="n">
        <v>56089586</v>
      </c>
      <c r="C36" s="6" t="n">
        <v>56089586</v>
      </c>
      <c r="D36" s="4" t="inlineStr">
        <is>
          <t xml:space="preserve"> </t>
        </is>
      </c>
      <c r="E36" s="6" t="n">
        <v>56089586</v>
      </c>
      <c r="F36" s="4" t="inlineStr">
        <is>
          <t xml:space="preserve"> </t>
        </is>
      </c>
    </row>
    <row r="37">
      <c r="A37" s="4" t="inlineStr">
        <is>
          <t>Class B ordinary shares | Aurora Acquisition Cor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shares authorized (in shares)</t>
        </is>
      </c>
      <c r="B39" s="6" t="n">
        <v>50000000</v>
      </c>
      <c r="C39" s="6" t="n">
        <v>50000000</v>
      </c>
      <c r="D39" s="4" t="inlineStr">
        <is>
          <t xml:space="preserve"> </t>
        </is>
      </c>
      <c r="E39" s="6" t="n">
        <v>50000000</v>
      </c>
      <c r="F39" s="4" t="inlineStr">
        <is>
          <t xml:space="preserve"> </t>
        </is>
      </c>
    </row>
    <row r="40">
      <c r="A40" s="4" t="inlineStr">
        <is>
          <t>Common stock, par value (in dollars per share) | $ / shares</t>
        </is>
      </c>
      <c r="B40" s="7" t="n">
        <v>0.0001</v>
      </c>
      <c r="C40" s="7" t="n">
        <v>0.0001</v>
      </c>
      <c r="D40" s="4" t="inlineStr">
        <is>
          <t xml:space="preserve"> </t>
        </is>
      </c>
      <c r="E40" s="7" t="n">
        <v>0.0001</v>
      </c>
      <c r="F40" s="4" t="inlineStr">
        <is>
          <t xml:space="preserve"> </t>
        </is>
      </c>
    </row>
    <row r="41">
      <c r="A41" s="4" t="inlineStr">
        <is>
          <t>Ordinary shares, votes per share</t>
        </is>
      </c>
      <c r="B41" s="6" t="n">
        <v>1</v>
      </c>
      <c r="C41" s="6" t="n">
        <v>1</v>
      </c>
      <c r="D41" s="4" t="inlineStr">
        <is>
          <t xml:space="preserve"> </t>
        </is>
      </c>
      <c r="E41" s="4" t="inlineStr">
        <is>
          <t xml:space="preserve"> </t>
        </is>
      </c>
      <c r="F41" s="4" t="inlineStr">
        <is>
          <t xml:space="preserve"> </t>
        </is>
      </c>
    </row>
    <row r="42">
      <c r="A42" s="4" t="inlineStr">
        <is>
          <t>Common stock, issued (in shares)</t>
        </is>
      </c>
      <c r="B42" s="6" t="n">
        <v>6950072</v>
      </c>
      <c r="C42" s="6" t="n">
        <v>6950072</v>
      </c>
      <c r="D42" s="4" t="inlineStr">
        <is>
          <t xml:space="preserve"> </t>
        </is>
      </c>
      <c r="E42" s="6" t="n">
        <v>6950072</v>
      </c>
      <c r="F42" s="4" t="inlineStr">
        <is>
          <t xml:space="preserve"> </t>
        </is>
      </c>
    </row>
    <row r="43">
      <c r="A43" s="4" t="inlineStr">
        <is>
          <t>Common stock, outstanding (in shares)</t>
        </is>
      </c>
      <c r="B43" s="6" t="n">
        <v>6950072</v>
      </c>
      <c r="C43" s="6" t="n">
        <v>6950072</v>
      </c>
      <c r="D43" s="4" t="inlineStr">
        <is>
          <t xml:space="preserve"> </t>
        </is>
      </c>
      <c r="E43" s="6" t="n">
        <v>6950072</v>
      </c>
      <c r="F43" s="4" t="inlineStr">
        <is>
          <t xml:space="preserve"> </t>
        </is>
      </c>
    </row>
    <row r="44">
      <c r="A44" s="4" t="inlineStr">
        <is>
          <t>Shares subject to forfeiture</t>
        </is>
      </c>
      <c r="B44" s="6" t="n">
        <v>249928</v>
      </c>
      <c r="C44" s="6" t="n">
        <v>249928</v>
      </c>
      <c r="D44" s="4" t="inlineStr">
        <is>
          <t xml:space="preserve"> </t>
        </is>
      </c>
      <c r="E44" s="4" t="inlineStr">
        <is>
          <t xml:space="preserve"> </t>
        </is>
      </c>
      <c r="F44" s="4" t="inlineStr">
        <is>
          <t xml:space="preserve"> </t>
        </is>
      </c>
    </row>
    <row r="45">
      <c r="A45" s="4" t="inlineStr">
        <is>
          <t>Adjustment one of redemption price of stock based on market value and newly issued price (as a percent)</t>
        </is>
      </c>
      <c r="B45" s="12" t="n">
        <v>0.2</v>
      </c>
      <c r="C45" s="12" t="n">
        <v>0.2</v>
      </c>
      <c r="D45" s="4" t="inlineStr">
        <is>
          <t xml:space="preserve"> </t>
        </is>
      </c>
      <c r="E45" s="4" t="inlineStr">
        <is>
          <t xml:space="preserve"> </t>
        </is>
      </c>
      <c r="F45" s="4" t="inlineStr">
        <is>
          <t xml:space="preserve"> </t>
        </is>
      </c>
    </row>
    <row r="46">
      <c r="A46" s="4" t="inlineStr">
        <is>
          <t>Ratio to be applied to the stock in the conversion</t>
        </is>
      </c>
      <c r="B46" s="6" t="n">
        <v>20</v>
      </c>
      <c r="C46" s="6" t="n">
        <v>2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HOLDERS' EQUITY - Warrants (Details) - Aurora Acquisition Corp</t>
        </is>
      </c>
      <c r="B1" s="2" t="inlineStr">
        <is>
          <t>6 Months Ended</t>
        </is>
      </c>
      <c r="C1" s="2" t="inlineStr">
        <is>
          <t>12 Months Ended</t>
        </is>
      </c>
    </row>
    <row r="2">
      <c r="B2" s="2" t="inlineStr">
        <is>
          <t>Jun. 30, 2023 D $ / shares</t>
        </is>
      </c>
      <c r="C2" s="2" t="inlineStr">
        <is>
          <t>Dec. 31, 2022 D $ / shares</t>
        </is>
      </c>
    </row>
    <row r="3">
      <c r="A3" s="4" t="inlineStr">
        <is>
          <t>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Maximum period after business combination in which to file registration statement</t>
        </is>
      </c>
      <c r="B5" s="4" t="inlineStr">
        <is>
          <t>30 days</t>
        </is>
      </c>
      <c r="C5" s="4" t="inlineStr">
        <is>
          <t>30 days</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eriod condition one</t>
        </is>
      </c>
      <c r="B8" s="4" t="inlineStr">
        <is>
          <t>30 days</t>
        </is>
      </c>
      <c r="C8" s="4" t="inlineStr">
        <is>
          <t>30 days</t>
        </is>
      </c>
    </row>
    <row r="9">
      <c r="A9" s="4" t="inlineStr">
        <is>
          <t>Warrant exercise period condition two</t>
        </is>
      </c>
      <c r="B9" s="4" t="inlineStr">
        <is>
          <t>12 months</t>
        </is>
      </c>
      <c r="C9" s="4" t="inlineStr">
        <is>
          <t>12 months</t>
        </is>
      </c>
    </row>
    <row r="10">
      <c r="A10" s="4" t="inlineStr">
        <is>
          <t>Public Warrants expiration term</t>
        </is>
      </c>
      <c r="B10" s="4" t="inlineStr">
        <is>
          <t>5 years</t>
        </is>
      </c>
      <c r="C10" s="4" t="inlineStr">
        <is>
          <t>5 years</t>
        </is>
      </c>
    </row>
    <row r="11">
      <c r="A11" s="4" t="inlineStr">
        <is>
          <t>Share price trigger used to measure dilution of warrant</t>
        </is>
      </c>
      <c r="B11" s="8" t="n">
        <v>9.199999999999999</v>
      </c>
      <c r="C11" s="8" t="n">
        <v>9.199999999999999</v>
      </c>
    </row>
    <row r="12">
      <c r="A12" s="4" t="inlineStr">
        <is>
          <t>Percentage of gross new proceeds to total equity proceeds used to measure dilution of warrant</t>
        </is>
      </c>
      <c r="B12" s="6" t="n">
        <v>60</v>
      </c>
      <c r="C12" s="6" t="n">
        <v>60</v>
      </c>
    </row>
    <row r="13">
      <c r="A13" s="4" t="inlineStr">
        <is>
          <t>Trading period after business combination used to measure dilution of warrant | D</t>
        </is>
      </c>
      <c r="B13" s="6" t="n">
        <v>10</v>
      </c>
      <c r="C13" s="6" t="n">
        <v>10</v>
      </c>
    </row>
    <row r="14">
      <c r="A14" s="4" t="inlineStr">
        <is>
          <t>Warrant exercise price adjustment multiple</t>
        </is>
      </c>
      <c r="B14" s="6" t="n">
        <v>115</v>
      </c>
      <c r="C14" s="6" t="n">
        <v>115</v>
      </c>
    </row>
    <row r="15">
      <c r="A15" s="4" t="inlineStr">
        <is>
          <t>Warrant redemption price adjustment multiple</t>
        </is>
      </c>
      <c r="B15" s="6" t="n">
        <v>180</v>
      </c>
      <c r="C15" s="6" t="n">
        <v>180</v>
      </c>
    </row>
    <row r="16">
      <c r="A16" s="4" t="inlineStr">
        <is>
          <t>Restrictions on transfer period of time after business combination completion</t>
        </is>
      </c>
      <c r="B16" s="4" t="inlineStr">
        <is>
          <t>30 days</t>
        </is>
      </c>
      <c r="C16" s="4" t="inlineStr">
        <is>
          <t>30 days</t>
        </is>
      </c>
    </row>
    <row r="17">
      <c r="A17" s="4" t="inlineStr">
        <is>
          <t>Public Warrants | Redemption of Warrants When the Price per Class A Ordinary Share Equals or Exceeds $18.0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redemption condition minimum share price</t>
        </is>
      </c>
      <c r="B19" s="4" t="inlineStr">
        <is>
          <t xml:space="preserve"> </t>
        </is>
      </c>
      <c r="C19" s="5" t="n">
        <v>18</v>
      </c>
    </row>
    <row r="20">
      <c r="A20" s="4" t="inlineStr">
        <is>
          <t>Redemption price per public warrant (in dollars per share)</t>
        </is>
      </c>
      <c r="B20" s="4" t="inlineStr">
        <is>
          <t xml:space="preserve"> </t>
        </is>
      </c>
      <c r="C20" s="8" t="n">
        <v>0.01</v>
      </c>
    </row>
    <row r="21">
      <c r="A21" s="4" t="inlineStr">
        <is>
          <t>Threshold trading days for redemption of public warrants</t>
        </is>
      </c>
      <c r="B21" s="4" t="inlineStr">
        <is>
          <t xml:space="preserve"> </t>
        </is>
      </c>
      <c r="C21" s="4" t="inlineStr">
        <is>
          <t>20 days</t>
        </is>
      </c>
    </row>
    <row r="22">
      <c r="A22" s="4" t="inlineStr">
        <is>
          <t>Threshold consecutive trading days for redemption of public warrants</t>
        </is>
      </c>
      <c r="B22" s="4" t="inlineStr">
        <is>
          <t xml:space="preserve"> </t>
        </is>
      </c>
      <c r="C22" s="4" t="inlineStr">
        <is>
          <t>30 days</t>
        </is>
      </c>
    </row>
    <row r="23">
      <c r="A23" s="4" t="inlineStr">
        <is>
          <t>Redemption period</t>
        </is>
      </c>
      <c r="B23" s="4" t="inlineStr">
        <is>
          <t xml:space="preserve"> </t>
        </is>
      </c>
      <c r="C23" s="4" t="inlineStr">
        <is>
          <t>30 days</t>
        </is>
      </c>
    </row>
    <row r="24">
      <c r="A24" s="4" t="inlineStr">
        <is>
          <t>Public Warrants | Redemption of Warrants When the Price per Class A Ordinary Share Equals or Exceeds $10.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redemption condition minimum share price</t>
        </is>
      </c>
      <c r="B26" s="4" t="inlineStr">
        <is>
          <t xml:space="preserve"> </t>
        </is>
      </c>
      <c r="C26" s="5" t="n">
        <v>10</v>
      </c>
    </row>
    <row r="27">
      <c r="A27" s="4" t="inlineStr">
        <is>
          <t>Redemption price per public warrant (in dollars per share)</t>
        </is>
      </c>
      <c r="B27" s="4" t="inlineStr">
        <is>
          <t xml:space="preserve"> </t>
        </is>
      </c>
      <c r="C27" s="8" t="n">
        <v>0.1</v>
      </c>
    </row>
    <row r="28">
      <c r="A28" s="4" t="inlineStr">
        <is>
          <t>Minimum threshold written notice period for redemption of public warrants</t>
        </is>
      </c>
      <c r="B28" s="4" t="inlineStr">
        <is>
          <t xml:space="preserve"> </t>
        </is>
      </c>
      <c r="C28" s="4" t="inlineStr">
        <is>
          <t>90 days</t>
        </is>
      </c>
    </row>
    <row r="29">
      <c r="A29" s="4" t="inlineStr">
        <is>
          <t>Threshold trading days for redemption of public warrants</t>
        </is>
      </c>
      <c r="B29" s="4" t="inlineStr">
        <is>
          <t xml:space="preserve"> </t>
        </is>
      </c>
      <c r="C29" s="4" t="inlineStr">
        <is>
          <t>20 days</t>
        </is>
      </c>
    </row>
    <row r="30">
      <c r="A30" s="4" t="inlineStr">
        <is>
          <t>Threshold consecutive trading days for redemption of public warrants</t>
        </is>
      </c>
      <c r="B30" s="4" t="inlineStr">
        <is>
          <t xml:space="preserve"> </t>
        </is>
      </c>
      <c r="C30" s="4" t="inlineStr">
        <is>
          <t>30 days</t>
        </is>
      </c>
    </row>
    <row r="31">
      <c r="A31" s="4" t="inlineStr">
        <is>
          <t>Threshold number of business days before sending notice of redemption to warrant holders | D</t>
        </is>
      </c>
      <c r="B31" s="4" t="inlineStr">
        <is>
          <t xml:space="preserve"> </t>
        </is>
      </c>
      <c r="C31" s="6" t="n">
        <v>3</v>
      </c>
    </row>
    <row r="32">
      <c r="A32" s="4" t="inlineStr">
        <is>
          <t>Redemption period</t>
        </is>
      </c>
      <c r="B32" s="4" t="inlineStr">
        <is>
          <t xml:space="preserve"> </t>
        </is>
      </c>
      <c r="C32" s="4" t="inlineStr">
        <is>
          <t>30 days</t>
        </is>
      </c>
    </row>
  </sheetData>
  <mergeCells count="1">
    <mergeCell ref="A1:A2"/>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FAIR VALUE MEASUREMENTS (Details) - Aurora Acquisition Corp</t>
        </is>
      </c>
      <c r="B1" s="2" t="inlineStr">
        <is>
          <t>Jun. 30, 2023 USD ($)</t>
        </is>
      </c>
      <c r="C1" s="2" t="inlineStr">
        <is>
          <t>Dec. 31, 2022 USD ($)</t>
        </is>
      </c>
      <c r="D1" s="2" t="inlineStr">
        <is>
          <t>Dec. 31, 2021 USD ($)</t>
        </is>
      </c>
    </row>
    <row r="2">
      <c r="A2" s="3" t="inlineStr">
        <is>
          <t>FAIR VALUE MEASUREMENTS</t>
        </is>
      </c>
      <c r="B2" s="4" t="inlineStr">
        <is>
          <t xml:space="preserve"> </t>
        </is>
      </c>
      <c r="C2" s="4" t="inlineStr">
        <is>
          <t xml:space="preserve"> </t>
        </is>
      </c>
      <c r="D2" s="4" t="inlineStr">
        <is>
          <t xml:space="preserve"> </t>
        </is>
      </c>
    </row>
    <row r="3">
      <c r="A3" s="4" t="inlineStr">
        <is>
          <t>Cash held in Trust Account</t>
        </is>
      </c>
      <c r="B3" s="5" t="n">
        <v>21317257</v>
      </c>
      <c r="C3" s="5" t="n">
        <v>282284619</v>
      </c>
      <c r="D3" s="5" t="n">
        <v>278022397</v>
      </c>
    </row>
    <row r="4">
      <c r="A4" s="4" t="inlineStr">
        <is>
          <t>Level 3 | Dividend rate</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Measurement input, derivatives</t>
        </is>
      </c>
      <c r="B6" s="6" t="n">
        <v>0</v>
      </c>
      <c r="C6" s="6" t="n">
        <v>0</v>
      </c>
      <c r="D6" s="4" t="inlineStr">
        <is>
          <t xml:space="preserve"> </t>
        </is>
      </c>
    </row>
    <row r="7">
      <c r="A7" s="4" t="inlineStr">
        <is>
          <t>Money market funds | U.S. Treasury Securiti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Cash held in Trust Account</t>
        </is>
      </c>
      <c r="B9" s="5" t="n">
        <v>21317257</v>
      </c>
      <c r="C9" s="5" t="n">
        <v>282284619</v>
      </c>
      <c r="D9" s="4" t="inlineStr">
        <is>
          <t xml:space="preserve"> </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Basis (Details) - Aurora Acquisition Corp - USD ($)</t>
        </is>
      </c>
      <c r="B1" s="2" t="inlineStr">
        <is>
          <t>Jun. 30, 2023</t>
        </is>
      </c>
      <c r="C1" s="2" t="inlineStr">
        <is>
          <t>Dec.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Investments held in Trust Account - cash and cash equivalents</t>
        </is>
      </c>
      <c r="B3" s="5" t="n">
        <v>21317257</v>
      </c>
      <c r="C3" s="5" t="n">
        <v>282284619</v>
      </c>
      <c r="D3" s="5" t="n">
        <v>278022397</v>
      </c>
    </row>
    <row r="4">
      <c r="A4" s="4" t="inlineStr">
        <is>
          <t>Derivative warrant liabilities</t>
        </is>
      </c>
      <c r="B4" s="6" t="n">
        <v>480601</v>
      </c>
      <c r="C4" s="6" t="n">
        <v>472512</v>
      </c>
      <c r="D4" s="5" t="n">
        <v>13340717</v>
      </c>
    </row>
    <row r="5">
      <c r="A5" s="4" t="inlineStr">
        <is>
          <t>Recurring | Public Warrants</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warrant liabilities</t>
        </is>
      </c>
      <c r="B7" s="4" t="inlineStr">
        <is>
          <t xml:space="preserve"> </t>
        </is>
      </c>
      <c r="C7" s="4" t="inlineStr">
        <is>
          <t xml:space="preserve"> </t>
        </is>
      </c>
      <c r="D7" s="4" t="inlineStr">
        <is>
          <t xml:space="preserve"> </t>
        </is>
      </c>
    </row>
    <row r="8">
      <c r="A8" s="4" t="inlineStr">
        <is>
          <t>Recurring | Private Placement Warrant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warrant liabilities</t>
        </is>
      </c>
      <c r="B10" s="4" t="inlineStr">
        <is>
          <t xml:space="preserve"> </t>
        </is>
      </c>
      <c r="C10" s="4" t="inlineStr">
        <is>
          <t xml:space="preserve"> </t>
        </is>
      </c>
      <c r="D10" s="4" t="inlineStr">
        <is>
          <t xml:space="preserve"> </t>
        </is>
      </c>
    </row>
    <row r="11">
      <c r="A11" s="4" t="inlineStr">
        <is>
          <t>Recurring | Quoted Prices in Active Markets (Level 1)</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Investments held in Trust Account - cash and cash equivalents</t>
        </is>
      </c>
      <c r="B13" s="6" t="n">
        <v>21317257</v>
      </c>
      <c r="C13" s="6" t="n">
        <v>282284619</v>
      </c>
      <c r="D13" s="4" t="inlineStr">
        <is>
          <t xml:space="preserve"> </t>
        </is>
      </c>
    </row>
    <row r="14">
      <c r="A14" s="4" t="inlineStr">
        <is>
          <t>Total Fair Value</t>
        </is>
      </c>
      <c r="B14" s="6" t="n">
        <v>21470956</v>
      </c>
      <c r="C14" s="6" t="n">
        <v>282375745</v>
      </c>
      <c r="D14" s="4" t="inlineStr">
        <is>
          <t xml:space="preserve"> </t>
        </is>
      </c>
    </row>
    <row r="15">
      <c r="A15" s="4" t="inlineStr">
        <is>
          <t>Recurring | Quoted Prices in Active Markets (Level 1) | Public Warran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Derivative warrant liabilities</t>
        </is>
      </c>
      <c r="B17" s="6" t="n">
        <v>153699</v>
      </c>
      <c r="C17" s="6" t="n">
        <v>91126</v>
      </c>
      <c r="D17" s="4" t="inlineStr">
        <is>
          <t xml:space="preserve"> </t>
        </is>
      </c>
    </row>
    <row r="18">
      <c r="A18" s="4" t="inlineStr">
        <is>
          <t>Recurring | Quoted Prices in Active Markets (Level 1) | Private Placement Warran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Derivative warrant liabilities</t>
        </is>
      </c>
      <c r="B20" s="4" t="inlineStr">
        <is>
          <t xml:space="preserve"> </t>
        </is>
      </c>
      <c r="C20" s="6" t="n">
        <v>0</v>
      </c>
      <c r="D20" s="4" t="inlineStr">
        <is>
          <t xml:space="preserve"> </t>
        </is>
      </c>
    </row>
    <row r="21">
      <c r="A21" s="4" t="inlineStr">
        <is>
          <t>Recurring | Significant Other Observable Inputs (Level 2)</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Investments held in Trust Account - cash and cash equivalents</t>
        </is>
      </c>
      <c r="B23" s="4" t="inlineStr">
        <is>
          <t xml:space="preserve"> </t>
        </is>
      </c>
      <c r="C23" s="6" t="n">
        <v>0</v>
      </c>
      <c r="D23" s="4" t="inlineStr">
        <is>
          <t xml:space="preserve"> </t>
        </is>
      </c>
    </row>
    <row r="24">
      <c r="A24" s="4" t="inlineStr">
        <is>
          <t>Total Fair Value</t>
        </is>
      </c>
      <c r="B24" s="4" t="inlineStr">
        <is>
          <t xml:space="preserve"> </t>
        </is>
      </c>
      <c r="C24" s="6" t="n">
        <v>0</v>
      </c>
      <c r="D24" s="4" t="inlineStr">
        <is>
          <t xml:space="preserve"> </t>
        </is>
      </c>
    </row>
    <row r="25">
      <c r="A25" s="4" t="inlineStr">
        <is>
          <t>Recurring | Significant Other Observable Inputs (Level 2) | Public Warran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Derivative warrant liabilities</t>
        </is>
      </c>
      <c r="B27" s="4" t="inlineStr">
        <is>
          <t xml:space="preserve"> </t>
        </is>
      </c>
      <c r="C27" s="6" t="n">
        <v>0</v>
      </c>
      <c r="D27" s="4" t="inlineStr">
        <is>
          <t xml:space="preserve"> </t>
        </is>
      </c>
    </row>
    <row r="28">
      <c r="A28" s="4" t="inlineStr">
        <is>
          <t>Recurring | Significant Other Observable Inputs (Level 2) | Private Placement Warrants</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Derivative warrant liabilities</t>
        </is>
      </c>
      <c r="B30" s="4" t="inlineStr">
        <is>
          <t xml:space="preserve"> </t>
        </is>
      </c>
      <c r="C30" s="6" t="n">
        <v>0</v>
      </c>
      <c r="D30" s="4" t="inlineStr">
        <is>
          <t xml:space="preserve"> </t>
        </is>
      </c>
    </row>
    <row r="31">
      <c r="A31" s="4" t="inlineStr">
        <is>
          <t>Recurring | Significant Other Unobservable Inputs (Level 3)</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Investments held in Trust Account - cash and cash equivalents</t>
        </is>
      </c>
      <c r="B33" s="4" t="inlineStr">
        <is>
          <t xml:space="preserve"> </t>
        </is>
      </c>
      <c r="C33" s="6" t="n">
        <v>0</v>
      </c>
      <c r="D33" s="4" t="inlineStr">
        <is>
          <t xml:space="preserve"> </t>
        </is>
      </c>
    </row>
    <row r="34">
      <c r="A34" s="4" t="inlineStr">
        <is>
          <t>Total Fair Value</t>
        </is>
      </c>
      <c r="B34" s="6" t="n">
        <v>326902</v>
      </c>
      <c r="C34" s="6" t="n">
        <v>381386</v>
      </c>
      <c r="D34" s="4" t="inlineStr">
        <is>
          <t xml:space="preserve"> </t>
        </is>
      </c>
    </row>
    <row r="35">
      <c r="A35" s="4" t="inlineStr">
        <is>
          <t>Recurring | Significant Other Unobservable Inputs (Level 3) | Public Warrants</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warrant liabilities</t>
        </is>
      </c>
      <c r="B37" s="4" t="inlineStr">
        <is>
          <t xml:space="preserve"> </t>
        </is>
      </c>
      <c r="C37" s="6" t="n">
        <v>0</v>
      </c>
      <c r="D37" s="4" t="inlineStr">
        <is>
          <t xml:space="preserve"> </t>
        </is>
      </c>
    </row>
    <row r="38">
      <c r="A38" s="4" t="inlineStr">
        <is>
          <t>Recurring | Significant Other Unobservable Inputs (Level 3) | Private Placement Warrant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Derivative warrant liabilities</t>
        </is>
      </c>
      <c r="B40" s="5" t="n">
        <v>326902</v>
      </c>
      <c r="C40" s="5" t="n">
        <v>381386</v>
      </c>
      <c r="D40" s="4" t="inlineStr">
        <is>
          <t xml:space="preserv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6" customWidth="1" min="2" max="2"/>
    <col width="27" customWidth="1" min="3" max="3"/>
    <col width="14" customWidth="1" min="4" max="4"/>
    <col width="25" customWidth="1" min="5" max="5"/>
    <col width="16" customWidth="1" min="6" max="6"/>
    <col width="22" customWidth="1" min="7" max="7"/>
    <col width="27" customWidth="1" min="8" max="8"/>
    <col width="14" customWidth="1" min="9" max="9"/>
    <col width="25" customWidth="1" min="10" max="10"/>
    <col width="16" customWidth="1" min="11" max="11"/>
    <col width="22" customWidth="1" min="12" max="12"/>
  </cols>
  <sheetData>
    <row r="1">
      <c r="A1" s="1" t="inlineStr">
        <is>
          <t>FAIR VALUE MEASUREMENTS - Unobservable inputs (Details) - Aurora Acquisition Corp - Private Placement Warrants - Level 3</t>
        </is>
      </c>
      <c r="B1" s="2" t="inlineStr">
        <is>
          <t>12 Months Ended</t>
        </is>
      </c>
    </row>
    <row r="2">
      <c r="B2" s="2" t="inlineStr">
        <is>
          <t>Dec. 31, 2022</t>
        </is>
      </c>
      <c r="C2" s="2" t="inlineStr">
        <is>
          <t>Jun. 30, 2023 $ / shares Y</t>
        </is>
      </c>
      <c r="D2" s="2" t="inlineStr">
        <is>
          <t>Dec. 31, 2022</t>
        </is>
      </c>
      <c r="E2" s="2" t="inlineStr">
        <is>
          <t>Dec. 31, 2022 $ / shares</t>
        </is>
      </c>
      <c r="F2" s="2" t="inlineStr">
        <is>
          <t>Dec. 31, 2022 Y</t>
        </is>
      </c>
      <c r="G2" s="2" t="inlineStr">
        <is>
          <t>Dec. 31, 2022 USD ($)</t>
        </is>
      </c>
      <c r="H2" s="2" t="inlineStr">
        <is>
          <t>Dec. 31, 2021 $ / shares Y</t>
        </is>
      </c>
      <c r="I2" s="2" t="inlineStr">
        <is>
          <t>Mar. 08, 2021</t>
        </is>
      </c>
      <c r="J2" s="2" t="inlineStr">
        <is>
          <t>Mar. 08, 2021 $ / shares</t>
        </is>
      </c>
      <c r="K2" s="2" t="inlineStr">
        <is>
          <t>Mar. 08, 2021 Y</t>
        </is>
      </c>
      <c r="L2" s="2" t="inlineStr">
        <is>
          <t>Mar. 08,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blic Warrants expiration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iod until the expected close of the transaction, considered for determination of expected term</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iod until the expected close of the transaction, considered for determination of expected term</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easurement input, derivatives</t>
        </is>
      </c>
      <c r="B13" s="4" t="inlineStr">
        <is>
          <t xml:space="preserve"> </t>
        </is>
      </c>
      <c r="C13" s="9" t="n">
        <v>10.45</v>
      </c>
      <c r="D13" s="4" t="inlineStr">
        <is>
          <t xml:space="preserve"> </t>
        </is>
      </c>
      <c r="E13" s="9" t="n">
        <v>10.09</v>
      </c>
      <c r="F13" s="4" t="inlineStr">
        <is>
          <t xml:space="preserve"> </t>
        </is>
      </c>
      <c r="G13" s="4" t="inlineStr">
        <is>
          <t xml:space="preserve"> </t>
        </is>
      </c>
      <c r="H13" s="9" t="n">
        <v>9.9</v>
      </c>
      <c r="I13" s="4" t="inlineStr">
        <is>
          <t xml:space="preserve"> </t>
        </is>
      </c>
      <c r="J13" s="9" t="n">
        <v>10.02</v>
      </c>
      <c r="K13" s="4" t="inlineStr">
        <is>
          <t xml:space="preserve"> </t>
        </is>
      </c>
      <c r="L13" s="4" t="inlineStr">
        <is>
          <t xml:space="preserve"> </t>
        </is>
      </c>
    </row>
    <row r="14">
      <c r="A14" s="4" t="inlineStr">
        <is>
          <t>Strik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asurement input, derivatives</t>
        </is>
      </c>
      <c r="B16" s="4" t="inlineStr">
        <is>
          <t xml:space="preserve"> </t>
        </is>
      </c>
      <c r="C16" s="9" t="n">
        <v>11.5</v>
      </c>
      <c r="D16" s="4" t="inlineStr">
        <is>
          <t xml:space="preserve"> </t>
        </is>
      </c>
      <c r="E16" s="9" t="n">
        <v>11.5</v>
      </c>
      <c r="F16" s="4" t="inlineStr">
        <is>
          <t xml:space="preserve"> </t>
        </is>
      </c>
      <c r="G16" s="4" t="inlineStr">
        <is>
          <t xml:space="preserve"> </t>
        </is>
      </c>
      <c r="H16" s="9" t="n">
        <v>11.5</v>
      </c>
      <c r="I16" s="4" t="inlineStr">
        <is>
          <t xml:space="preserve"> </t>
        </is>
      </c>
      <c r="J16" s="9" t="n">
        <v>11.5</v>
      </c>
      <c r="K16" s="4" t="inlineStr">
        <is>
          <t xml:space="preserve"> </t>
        </is>
      </c>
      <c r="L16" s="4" t="inlineStr">
        <is>
          <t xml:space="preserve"> </t>
        </is>
      </c>
    </row>
    <row r="17">
      <c r="A17" s="4" t="inlineStr">
        <is>
          <t>Probability of completing a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easurement input, derivatives</t>
        </is>
      </c>
      <c r="B19" s="4" t="inlineStr">
        <is>
          <t xml:space="preserve"> </t>
        </is>
      </c>
      <c r="C19" s="14" t="n">
        <v>0.6</v>
      </c>
      <c r="D19" s="14" t="n">
        <v>0.4</v>
      </c>
      <c r="E19" s="4" t="inlineStr">
        <is>
          <t xml:space="preserve"> </t>
        </is>
      </c>
      <c r="F19" s="4" t="inlineStr">
        <is>
          <t xml:space="preserve"> </t>
        </is>
      </c>
      <c r="G19" s="4" t="inlineStr">
        <is>
          <t xml:space="preserve"> </t>
        </is>
      </c>
      <c r="H19" s="6" t="n">
        <v>1</v>
      </c>
      <c r="I19" s="14" t="n">
        <v>0.9</v>
      </c>
      <c r="J19" s="4" t="inlineStr">
        <is>
          <t xml:space="preserve"> </t>
        </is>
      </c>
      <c r="K19" s="4" t="inlineStr">
        <is>
          <t xml:space="preserve"> </t>
        </is>
      </c>
      <c r="L19" s="4" t="inlineStr">
        <is>
          <t xml:space="preserve"> </t>
        </is>
      </c>
    </row>
    <row r="20">
      <c r="A20" s="4" t="inlineStr">
        <is>
          <t>Remaining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asurement input, derivatives</t>
        </is>
      </c>
      <c r="B22" s="4" t="inlineStr">
        <is>
          <t xml:space="preserve"> </t>
        </is>
      </c>
      <c r="C22" s="9" t="n">
        <v>1.13</v>
      </c>
      <c r="D22" s="14" t="n">
        <v>0.0289</v>
      </c>
      <c r="E22" s="4" t="inlineStr">
        <is>
          <t xml:space="preserve"> </t>
        </is>
      </c>
      <c r="F22" s="9" t="n">
        <v>2.89</v>
      </c>
      <c r="G22" s="9" t="n">
        <v>2.89</v>
      </c>
      <c r="H22" s="6" t="n">
        <v>5</v>
      </c>
      <c r="I22" s="4" t="inlineStr">
        <is>
          <t xml:space="preserve"> </t>
        </is>
      </c>
      <c r="J22" s="4" t="inlineStr">
        <is>
          <t xml:space="preserve"> </t>
        </is>
      </c>
      <c r="K22" s="15" t="n">
        <v>5.5</v>
      </c>
      <c r="L22" s="9" t="n">
        <v>5.5</v>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easurement input, derivatives</t>
        </is>
      </c>
      <c r="B25" s="4" t="inlineStr">
        <is>
          <t xml:space="preserve"> </t>
        </is>
      </c>
      <c r="C25" s="14" t="n">
        <v>0.05</v>
      </c>
      <c r="D25" s="14" t="n">
        <v>0.03</v>
      </c>
      <c r="E25" s="4" t="inlineStr">
        <is>
          <t xml:space="preserve"> </t>
        </is>
      </c>
      <c r="F25" s="4" t="inlineStr">
        <is>
          <t xml:space="preserve"> </t>
        </is>
      </c>
      <c r="G25" s="4" t="inlineStr">
        <is>
          <t xml:space="preserve"> </t>
        </is>
      </c>
      <c r="H25" s="14" t="n">
        <v>0.22</v>
      </c>
      <c r="I25" s="14" t="n">
        <v>0.15</v>
      </c>
      <c r="J25" s="4" t="inlineStr">
        <is>
          <t xml:space="preserve"> </t>
        </is>
      </c>
      <c r="K25" s="4" t="inlineStr">
        <is>
          <t xml:space="preserve"> </t>
        </is>
      </c>
      <c r="L25" s="4" t="inlineStr">
        <is>
          <t xml:space="preserve"> </t>
        </is>
      </c>
    </row>
    <row r="26">
      <c r="A26" s="4" t="inlineStr">
        <is>
          <t>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asurement input, derivatives</t>
        </is>
      </c>
      <c r="B28" s="4" t="inlineStr">
        <is>
          <t xml:space="preserve"> </t>
        </is>
      </c>
      <c r="C28" s="14" t="n">
        <v>0.0526</v>
      </c>
      <c r="D28" s="14" t="n">
        <v>0.042</v>
      </c>
      <c r="E28" s="4" t="inlineStr">
        <is>
          <t xml:space="preserve"> </t>
        </is>
      </c>
      <c r="F28" s="4" t="inlineStr">
        <is>
          <t xml:space="preserve"> </t>
        </is>
      </c>
      <c r="G28" s="4" t="inlineStr">
        <is>
          <t xml:space="preserve"> </t>
        </is>
      </c>
      <c r="H28" s="14" t="n">
        <v>0.0126</v>
      </c>
      <c r="I28" s="14" t="n">
        <v>0.009599999999999999</v>
      </c>
      <c r="J28" s="4" t="inlineStr">
        <is>
          <t xml:space="preserve"> </t>
        </is>
      </c>
      <c r="K28" s="4" t="inlineStr">
        <is>
          <t xml:space="preserve"> </t>
        </is>
      </c>
      <c r="L28" s="4" t="inlineStr">
        <is>
          <t xml:space="preserve"> </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easurement input, derivatives</t>
        </is>
      </c>
      <c r="B31" s="4" t="inlineStr">
        <is>
          <t xml:space="preserve"> </t>
        </is>
      </c>
      <c r="C31" s="9" t="n">
        <v>0.06</v>
      </c>
      <c r="D31" s="4" t="inlineStr">
        <is>
          <t xml:space="preserve"> </t>
        </is>
      </c>
      <c r="E31" s="9" t="n">
        <v>0.07000000000000001</v>
      </c>
      <c r="F31" s="4" t="inlineStr">
        <is>
          <t xml:space="preserve"> </t>
        </is>
      </c>
      <c r="G31" s="4" t="inlineStr">
        <is>
          <t xml:space="preserve"> </t>
        </is>
      </c>
      <c r="H31" s="9" t="n">
        <v>1.59</v>
      </c>
      <c r="I31" s="4" t="inlineStr">
        <is>
          <t xml:space="preserve"> </t>
        </is>
      </c>
      <c r="J31" s="9" t="n">
        <v>0.86</v>
      </c>
      <c r="K31" s="4" t="inlineStr">
        <is>
          <t xml:space="preserve"> </t>
        </is>
      </c>
      <c r="L31" s="4" t="inlineStr">
        <is>
          <t xml:space="preserve"> </t>
        </is>
      </c>
    </row>
  </sheetData>
  <mergeCells count="3">
    <mergeCell ref="A1:A2"/>
    <mergeCell ref="D1:G1"/>
    <mergeCell ref="I1:L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FAIR VALUE MEASUREMENTS - Change in the Fair Value of the Warrant Liabilities (Details) - Aurora Acquisition Corp - Recurring - USD ($)</t>
        </is>
      </c>
      <c r="C1" s="2" t="inlineStr">
        <is>
          <t>3 Months Ended</t>
        </is>
      </c>
      <c r="G1" s="2" t="inlineStr">
        <is>
          <t>6 Months Ended</t>
        </is>
      </c>
      <c r="I1" s="2" t="inlineStr">
        <is>
          <t>12 Months Ended</t>
        </is>
      </c>
    </row>
    <row r="2">
      <c r="B2" s="2" t="inlineStr">
        <is>
          <t>Mar. 08, 2021</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Dec. 31, 2021</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 of period</t>
        </is>
      </c>
      <c r="B5" s="4" t="inlineStr">
        <is>
          <t xml:space="preserve"> </t>
        </is>
      </c>
      <c r="C5" s="5" t="n">
        <v>733739</v>
      </c>
      <c r="D5" s="5" t="n">
        <v>472512</v>
      </c>
      <c r="E5" s="5" t="n">
        <v>11262650</v>
      </c>
      <c r="F5" s="5" t="n">
        <v>13340717</v>
      </c>
      <c r="G5" s="5" t="n">
        <v>472512</v>
      </c>
      <c r="H5" s="5" t="n">
        <v>13340717</v>
      </c>
      <c r="I5" s="5" t="n">
        <v>13340717</v>
      </c>
      <c r="J5" s="5" t="n">
        <v>0</v>
      </c>
    </row>
    <row r="6">
      <c r="A6" s="4" t="inlineStr">
        <is>
          <t>Initial measurement</t>
        </is>
      </c>
      <c r="B6" s="5" t="n">
        <v>13882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valuation inputs or other assumptions</t>
        </is>
      </c>
      <c r="B7" s="4" t="inlineStr">
        <is>
          <t xml:space="preserve"> </t>
        </is>
      </c>
      <c r="C7" s="6" t="n">
        <v>-253138</v>
      </c>
      <c r="D7" s="6" t="n">
        <v>261227</v>
      </c>
      <c r="E7" s="6" t="n">
        <v>-3813346</v>
      </c>
      <c r="F7" s="6" t="n">
        <v>-2078067</v>
      </c>
      <c r="G7" s="4" t="inlineStr">
        <is>
          <t xml:space="preserve"> </t>
        </is>
      </c>
      <c r="H7" s="4" t="inlineStr">
        <is>
          <t xml:space="preserve"> </t>
        </is>
      </c>
      <c r="I7" s="6" t="n">
        <v>-12868205</v>
      </c>
      <c r="J7" s="6" t="n">
        <v>-1576196</v>
      </c>
    </row>
    <row r="8">
      <c r="A8" s="4" t="inlineStr">
        <is>
          <t>Balance at end of period</t>
        </is>
      </c>
      <c r="B8" s="4" t="inlineStr">
        <is>
          <t xml:space="preserve"> </t>
        </is>
      </c>
      <c r="C8" s="6" t="n">
        <v>480601</v>
      </c>
      <c r="D8" s="6" t="n">
        <v>733739</v>
      </c>
      <c r="E8" s="6" t="n">
        <v>7449304</v>
      </c>
      <c r="F8" s="6" t="n">
        <v>11262650</v>
      </c>
      <c r="G8" s="6" t="n">
        <v>480601</v>
      </c>
      <c r="H8" s="6" t="n">
        <v>7449304</v>
      </c>
      <c r="I8" s="6" t="n">
        <v>472512</v>
      </c>
      <c r="J8" s="6" t="n">
        <v>13340717</v>
      </c>
    </row>
    <row r="9">
      <c r="A9" s="4" t="inlineStr">
        <is>
          <t>Warrants | 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34746</v>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beginning of period</t>
        </is>
      </c>
      <c r="B14" s="4" t="inlineStr">
        <is>
          <t xml:space="preserve"> </t>
        </is>
      </c>
      <c r="C14" s="6" t="n">
        <v>381386</v>
      </c>
      <c r="D14" s="6" t="n">
        <v>381386</v>
      </c>
      <c r="E14" s="6" t="n">
        <v>8771879</v>
      </c>
      <c r="F14" s="6" t="n">
        <v>8662912</v>
      </c>
      <c r="G14" s="6" t="n">
        <v>381386</v>
      </c>
      <c r="H14" s="6" t="n">
        <v>8662912</v>
      </c>
      <c r="I14" s="6" t="n">
        <v>8662912</v>
      </c>
      <c r="J14" s="6" t="n">
        <v>0</v>
      </c>
    </row>
    <row r="15">
      <c r="A15" s="4" t="inlineStr">
        <is>
          <t>Initial measurement</t>
        </is>
      </c>
      <c r="B15" s="6" t="n">
        <v>9152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 in valuation inputs or other assumptions</t>
        </is>
      </c>
      <c r="B16" s="4" t="inlineStr">
        <is>
          <t xml:space="preserve"> </t>
        </is>
      </c>
      <c r="C16" s="6" t="n">
        <v>-54484</v>
      </c>
      <c r="D16" s="4" t="inlineStr">
        <is>
          <t xml:space="preserve"> </t>
        </is>
      </c>
      <c r="E16" s="6" t="n">
        <v>-2233833</v>
      </c>
      <c r="F16" s="6" t="n">
        <v>108967</v>
      </c>
      <c r="G16" s="4" t="inlineStr">
        <is>
          <t xml:space="preserve"> </t>
        </is>
      </c>
      <c r="H16" s="4" t="inlineStr">
        <is>
          <t xml:space="preserve"> </t>
        </is>
      </c>
      <c r="I16" s="6" t="n">
        <v>-8281526</v>
      </c>
      <c r="J16" s="6" t="n">
        <v>-1035190</v>
      </c>
    </row>
    <row r="17">
      <c r="A17" s="4" t="inlineStr">
        <is>
          <t>Balance at end of period</t>
        </is>
      </c>
      <c r="B17" s="4" t="inlineStr">
        <is>
          <t xml:space="preserve"> </t>
        </is>
      </c>
      <c r="C17" s="6" t="n">
        <v>326902</v>
      </c>
      <c r="D17" s="6" t="n">
        <v>381386</v>
      </c>
      <c r="E17" s="6" t="n">
        <v>6538046</v>
      </c>
      <c r="F17" s="6" t="n">
        <v>8771879</v>
      </c>
      <c r="G17" s="6" t="n">
        <v>326902</v>
      </c>
      <c r="H17" s="6" t="n">
        <v>6538046</v>
      </c>
      <c r="I17" s="6" t="n">
        <v>381386</v>
      </c>
      <c r="J17" s="6" t="n">
        <v>8662912</v>
      </c>
    </row>
    <row r="18">
      <c r="A18" s="4" t="inlineStr">
        <is>
          <t>Level 3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5935</v>
      </c>
    </row>
    <row r="21">
      <c r="A21" s="4" t="inlineStr">
        <is>
          <t>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beginning of period</t>
        </is>
      </c>
      <c r="B23" s="4" t="inlineStr">
        <is>
          <t xml:space="preserve"> </t>
        </is>
      </c>
      <c r="C23" s="6" t="n">
        <v>352353</v>
      </c>
      <c r="D23" s="6" t="n">
        <v>91126</v>
      </c>
      <c r="E23" s="6" t="n">
        <v>2490771</v>
      </c>
      <c r="F23" s="6" t="n">
        <v>4677805</v>
      </c>
      <c r="G23" s="6" t="n">
        <v>91126</v>
      </c>
      <c r="H23" s="6" t="n">
        <v>4677805</v>
      </c>
      <c r="I23" s="6" t="n">
        <v>4677805</v>
      </c>
      <c r="J23" s="6" t="n">
        <v>0</v>
      </c>
    </row>
    <row r="24">
      <c r="A24" s="4" t="inlineStr">
        <is>
          <t>Initial measurement</t>
        </is>
      </c>
      <c r="B24" s="5" t="n">
        <v>47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valuation inputs or other assumptions</t>
        </is>
      </c>
      <c r="B25" s="4" t="inlineStr">
        <is>
          <t xml:space="preserve"> </t>
        </is>
      </c>
      <c r="C25" s="6" t="n">
        <v>-198654</v>
      </c>
      <c r="D25" s="6" t="n">
        <v>261227</v>
      </c>
      <c r="E25" s="6" t="n">
        <v>-1579513</v>
      </c>
      <c r="F25" s="6" t="n">
        <v>-2187034</v>
      </c>
      <c r="G25" s="4" t="inlineStr">
        <is>
          <t xml:space="preserve"> </t>
        </is>
      </c>
      <c r="H25" s="4" t="inlineStr">
        <is>
          <t xml:space="preserve"> </t>
        </is>
      </c>
      <c r="I25" s="6" t="n">
        <v>-4586679</v>
      </c>
      <c r="J25" s="6" t="n">
        <v>-541006</v>
      </c>
    </row>
    <row r="26">
      <c r="A26" s="4" t="inlineStr">
        <is>
          <t>Balance at end of period</t>
        </is>
      </c>
      <c r="B26" s="4" t="inlineStr">
        <is>
          <t xml:space="preserve"> </t>
        </is>
      </c>
      <c r="C26" s="5" t="n">
        <v>153699</v>
      </c>
      <c r="D26" s="5" t="n">
        <v>352353</v>
      </c>
      <c r="E26" s="5" t="n">
        <v>911258</v>
      </c>
      <c r="F26" s="5" t="n">
        <v>2490771</v>
      </c>
      <c r="G26" s="5" t="n">
        <v>153699</v>
      </c>
      <c r="H26" s="5" t="n">
        <v>911258</v>
      </c>
      <c r="I26" s="5" t="n">
        <v>91126</v>
      </c>
      <c r="J26" s="6" t="n">
        <v>4677805</v>
      </c>
    </row>
    <row r="27">
      <c r="A27" s="4" t="inlineStr">
        <is>
          <t>Level 1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8811</v>
      </c>
    </row>
  </sheetData>
  <mergeCells count="4">
    <mergeCell ref="A1:A2"/>
    <mergeCell ref="C1:F1"/>
    <mergeCell ref="G1:H1"/>
    <mergeCell ref="I1:J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SUBSEQUENT EVENTS (Details) - Aurora Acquisition Corp - USD ($)</t>
        </is>
      </c>
      <c r="E1" s="2" t="inlineStr">
        <is>
          <t>12 Months Ended</t>
        </is>
      </c>
    </row>
    <row r="2">
      <c r="B2" s="2" t="inlineStr">
        <is>
          <t>Sep. 30, 2023</t>
        </is>
      </c>
      <c r="C2" s="2" t="inlineStr">
        <is>
          <t>Feb. 24, 2023</t>
        </is>
      </c>
      <c r="D2" s="2" t="inlineStr">
        <is>
          <t>Feb. 08, 2023</t>
        </is>
      </c>
      <c r="E2" s="2" t="inlineStr">
        <is>
          <t>Dec. 31, 2021</t>
        </is>
      </c>
      <c r="F2" s="2" t="inlineStr">
        <is>
          <t>Jun. 30, 2023</t>
        </is>
      </c>
      <c r="G2" s="2" t="inlineStr">
        <is>
          <t>Feb. 23, 2023</t>
        </is>
      </c>
      <c r="H2" s="2" t="inlineStr">
        <is>
          <t>Feb.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amount</t>
        </is>
      </c>
      <c r="B4" s="4" t="inlineStr">
        <is>
          <t xml:space="preserve"> </t>
        </is>
      </c>
      <c r="C4" s="4" t="inlineStr">
        <is>
          <t xml:space="preserve"> </t>
        </is>
      </c>
      <c r="D4" s="5" t="n">
        <v>2400000</v>
      </c>
      <c r="E4" s="4" t="inlineStr">
        <is>
          <t xml:space="preserve"> </t>
        </is>
      </c>
      <c r="F4" s="4" t="inlineStr">
        <is>
          <t xml:space="preserve"> </t>
        </is>
      </c>
      <c r="G4" s="4" t="inlineStr">
        <is>
          <t xml:space="preserve"> </t>
        </is>
      </c>
      <c r="H4" s="4" t="inlineStr">
        <is>
          <t xml:space="preserve"> </t>
        </is>
      </c>
    </row>
    <row r="5">
      <c r="A5" s="4" t="inlineStr">
        <is>
          <t>Amount outstanding</t>
        </is>
      </c>
      <c r="B5" s="4" t="inlineStr">
        <is>
          <t xml:space="preserve"> </t>
        </is>
      </c>
      <c r="C5" s="4" t="inlineStr">
        <is>
          <t xml:space="preserve"> </t>
        </is>
      </c>
      <c r="D5" s="6" t="n">
        <v>412395</v>
      </c>
      <c r="E5" s="4" t="inlineStr">
        <is>
          <t xml:space="preserve"> </t>
        </is>
      </c>
      <c r="F5" s="5" t="n">
        <v>412395</v>
      </c>
      <c r="G5" s="4" t="inlineStr">
        <is>
          <t xml:space="preserve"> </t>
        </is>
      </c>
      <c r="H5" s="4" t="inlineStr">
        <is>
          <t xml:space="preserve"> </t>
        </is>
      </c>
    </row>
    <row r="6">
      <c r="A6" s="4" t="inlineStr">
        <is>
          <t>Surrender and cancellation of Founder Shares</t>
        </is>
      </c>
      <c r="B6" s="4" t="inlineStr">
        <is>
          <t xml:space="preserve"> </t>
        </is>
      </c>
      <c r="C6" s="5" t="n">
        <v>263123592</v>
      </c>
      <c r="D6" s="4" t="inlineStr">
        <is>
          <t xml:space="preserve"> </t>
        </is>
      </c>
      <c r="E6" s="5" t="n">
        <v>0</v>
      </c>
      <c r="F6" s="4" t="inlineStr">
        <is>
          <t xml:space="preserve"> </t>
        </is>
      </c>
      <c r="G6" s="4" t="inlineStr">
        <is>
          <t xml:space="preserve"> </t>
        </is>
      </c>
      <c r="H6" s="4" t="inlineStr">
        <is>
          <t xml:space="preserve"> </t>
        </is>
      </c>
    </row>
    <row r="7">
      <c r="A7" s="4" t="inlineStr">
        <is>
          <t>Novator Capital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render and cancellation of Founder Shares (in shares)</t>
        </is>
      </c>
      <c r="B9" s="4" t="inlineStr">
        <is>
          <t xml:space="preserve"> </t>
        </is>
      </c>
      <c r="C9" s="6" t="n">
        <v>16637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vator Capital Ltd. | Limited wai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17000000</v>
      </c>
      <c r="H12" s="4" t="inlineStr">
        <is>
          <t xml:space="preserve"> </t>
        </is>
      </c>
    </row>
    <row r="13">
      <c r="A13" s="4" t="inlineStr">
        <is>
          <t>Public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rrender and cancellation of Founder Shares (in shares)</t>
        </is>
      </c>
      <c r="B15" s="4" t="inlineStr">
        <is>
          <t xml:space="preserve"> </t>
        </is>
      </c>
      <c r="C15" s="6" t="n">
        <v>240876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 amount</t>
        </is>
      </c>
      <c r="B18" s="4" t="inlineStr">
        <is>
          <t xml:space="preserve"> </t>
        </is>
      </c>
      <c r="C18" s="4" t="inlineStr">
        <is>
          <t xml:space="preserve"> </t>
        </is>
      </c>
      <c r="D18" s="6" t="n">
        <v>2400000</v>
      </c>
      <c r="E18" s="4" t="inlineStr">
        <is>
          <t xml:space="preserve"> </t>
        </is>
      </c>
      <c r="F18" s="4" t="inlineStr">
        <is>
          <t xml:space="preserve"> </t>
        </is>
      </c>
      <c r="G18" s="4" t="inlineStr">
        <is>
          <t xml:space="preserve"> </t>
        </is>
      </c>
      <c r="H18" s="4" t="inlineStr">
        <is>
          <t xml:space="preserve"> </t>
        </is>
      </c>
    </row>
    <row r="19">
      <c r="A19" s="4" t="inlineStr">
        <is>
          <t>Amount outstanding</t>
        </is>
      </c>
      <c r="B19" s="4" t="inlineStr">
        <is>
          <t xml:space="preserve"> </t>
        </is>
      </c>
      <c r="C19" s="4" t="inlineStr">
        <is>
          <t xml:space="preserve"> </t>
        </is>
      </c>
      <c r="D19" s="5" t="n">
        <v>412395</v>
      </c>
      <c r="E19" s="4" t="inlineStr">
        <is>
          <t xml:space="preserve"> </t>
        </is>
      </c>
      <c r="F19" s="4" t="inlineStr">
        <is>
          <t xml:space="preserve"> </t>
        </is>
      </c>
      <c r="G19" s="4" t="inlineStr">
        <is>
          <t xml:space="preserve"> </t>
        </is>
      </c>
      <c r="H19" s="4" t="inlineStr">
        <is>
          <t xml:space="preserve"> </t>
        </is>
      </c>
    </row>
    <row r="20">
      <c r="A20" s="4" t="inlineStr">
        <is>
          <t>Consideration</t>
        </is>
      </c>
      <c r="B20" s="5" t="n">
        <v>3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rrender and cancellation of Founder Shares</t>
        </is>
      </c>
      <c r="B21" s="4" t="inlineStr">
        <is>
          <t xml:space="preserve"> </t>
        </is>
      </c>
      <c r="C21" s="5" t="n">
        <v>2631235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Novator Capital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rrender and cancellation of Founder Shares (in shares)</t>
        </is>
      </c>
      <c r="B24" s="4" t="inlineStr">
        <is>
          <t xml:space="preserve"> </t>
        </is>
      </c>
      <c r="C24" s="6" t="n">
        <v>166376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Novator Capital Ltd. | Limited wai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5" t="n">
        <v>17000000</v>
      </c>
      <c r="H27" s="4" t="inlineStr">
        <is>
          <t xml:space="preserve"> </t>
        </is>
      </c>
    </row>
    <row r="28">
      <c r="A28" s="4" t="inlineStr">
        <is>
          <t>Share price (in dollars per share)</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 Public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rrender and cancellation of Founder Shares (in shares)</t>
        </is>
      </c>
      <c r="B31" s="4" t="inlineStr">
        <is>
          <t xml:space="preserve"> </t>
        </is>
      </c>
      <c r="C31" s="6" t="n">
        <v>2408768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Series 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 of discount</t>
        </is>
      </c>
      <c r="B34" s="12"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 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rrender and cancellation of Founder Shares</t>
        </is>
      </c>
      <c r="B37" s="4" t="inlineStr">
        <is>
          <t xml:space="preserve"> </t>
        </is>
      </c>
      <c r="C37" s="4" t="inlineStr">
        <is>
          <t xml:space="preserve"> </t>
        </is>
      </c>
      <c r="D37" s="4" t="inlineStr">
        <is>
          <t xml:space="preserve"> </t>
        </is>
      </c>
      <c r="E37" s="5" t="n">
        <v>25</v>
      </c>
      <c r="F37" s="4" t="inlineStr">
        <is>
          <t xml:space="preserve"> </t>
        </is>
      </c>
      <c r="G37" s="4" t="inlineStr">
        <is>
          <t xml:space="preserve"> </t>
        </is>
      </c>
      <c r="H37" s="4" t="inlineStr">
        <is>
          <t xml:space="preserve"> </t>
        </is>
      </c>
    </row>
    <row r="38">
      <c r="A38" s="4" t="inlineStr">
        <is>
          <t>Surrender and cancellation of Founder Shares (in shares)</t>
        </is>
      </c>
      <c r="B38" s="4" t="inlineStr">
        <is>
          <t xml:space="preserve"> </t>
        </is>
      </c>
      <c r="C38" s="4" t="inlineStr">
        <is>
          <t xml:space="preserve"> </t>
        </is>
      </c>
      <c r="D38" s="4" t="inlineStr">
        <is>
          <t xml:space="preserve"> </t>
        </is>
      </c>
      <c r="E38" s="6" t="n">
        <v>249928</v>
      </c>
      <c r="F38" s="4" t="inlineStr">
        <is>
          <t xml:space="preserve"> </t>
        </is>
      </c>
      <c r="G38" s="4" t="inlineStr">
        <is>
          <t xml:space="preserve"> </t>
        </is>
      </c>
      <c r="H38" s="4" t="inlineStr">
        <is>
          <t xml:space="preserve"> </t>
        </is>
      </c>
    </row>
    <row r="39">
      <c r="A39" s="4" t="inlineStr">
        <is>
          <t>Better HoldCo, In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f discount</t>
        </is>
      </c>
      <c r="B41" s="12"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 of pre-money equity valuation</t>
        </is>
      </c>
      <c r="B42" s="5" t="n">
        <v>69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tter HoldCo, Inc. | Subsequent event | 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discount</t>
        </is>
      </c>
      <c r="B45" s="12" t="n">
        <v>0.75</v>
      </c>
      <c r="C45" s="4" t="inlineStr">
        <is>
          <t xml:space="preserve"> </t>
        </is>
      </c>
      <c r="D45" s="4" t="inlineStr">
        <is>
          <t xml:space="preserve"> </t>
        </is>
      </c>
      <c r="E45" s="4" t="inlineStr">
        <is>
          <t xml:space="preserve"> </t>
        </is>
      </c>
      <c r="F45" s="4" t="inlineStr">
        <is>
          <t xml:space="preserve"> </t>
        </is>
      </c>
      <c r="G45" s="4" t="inlineStr">
        <is>
          <t xml:space="preserve"> </t>
        </is>
      </c>
      <c r="H45" s="12" t="n">
        <v>0.75</v>
      </c>
    </row>
    <row r="46">
      <c r="A46" s="4" t="inlineStr">
        <is>
          <t>Amount of pre-money equity valuation</t>
        </is>
      </c>
      <c r="B46" s="5" t="n">
        <v>6900000000</v>
      </c>
      <c r="C46" s="4" t="inlineStr">
        <is>
          <t xml:space="preserve"> </t>
        </is>
      </c>
      <c r="D46" s="4" t="inlineStr">
        <is>
          <t xml:space="preserve"> </t>
        </is>
      </c>
      <c r="E46" s="4" t="inlineStr">
        <is>
          <t xml:space="preserve"> </t>
        </is>
      </c>
      <c r="F46" s="4" t="inlineStr">
        <is>
          <t xml:space="preserve"> </t>
        </is>
      </c>
      <c r="G46" s="4" t="inlineStr">
        <is>
          <t xml:space="preserve"> </t>
        </is>
      </c>
      <c r="H46" s="5" t="n">
        <v>6900000000</v>
      </c>
    </row>
    <row r="47">
      <c r="A47" s="4" t="inlineStr">
        <is>
          <t>Better HoldCo, Inc. |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 of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5</v>
      </c>
    </row>
    <row r="50">
      <c r="A50" s="4" t="inlineStr">
        <is>
          <t>Better HoldCo, Inc. | Preferred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of pre-money equity valu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900000000</v>
      </c>
    </row>
    <row r="53">
      <c r="A53" s="4" t="inlineStr">
        <is>
          <t>Better HoldCo, Inc. | Common Stock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 of discount</t>
        </is>
      </c>
      <c r="B55" s="12" t="n">
        <v>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unt of pre-money equity valuation</t>
        </is>
      </c>
      <c r="B56" s="5" t="n">
        <v>69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tter HoldCo, Inc. | Common Stock | Subsequent event | 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unt of pre-money equity valuation</t>
        </is>
      </c>
      <c r="B59" s="5" t="n">
        <v>69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TTER 10Q - RESTRUCTURING AND IMPAIRMEN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MPAIRMENTS</t>
        </is>
      </c>
      <c r="B4" s="4" t="inlineStr">
        <is>
          <t>4.   RESTRUCTURING AND IMPAIRMENTSIn December 2020, the Company initiated an operational restructuring program that included plans for costs reductions in response to a difficult interest rate environment as well as a slowing housing market. The restructuring program, which continued during the six months ended June 30, 2023, consists of reductions in headcount and any associated costs which primarily include one-time employee termination benefits. The Company expects the restructuring initiatives to continue at least through the full year 2023.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In February 2023, the Company entered into a lease amendment with a landlord to surrender an office floor and reassign the lease to a third party. The amendment relieves the Company of the primary obligation under the original lease and as such is considered a termination of the original lease. The Company impaired the right-of-use asset of $13.0 million and removed the lease liability of $13.0 million related to the office space and as part of the amendment the Company incurred a loss of $5.3 million which included a $4.7 million payment in cash to the third party and $0.6 million other related fees to terminate the lease early. For the six months ended June 30, 2023 and 2022, the Company impaired property and equipment of $4.5 million and none, respectively, which was related to the termination of the office space.The Company assessed the loan commitment asset for impairment as there were factors that indicated that it was probable that the asset had been impaired on June 30, 2022 as the probability of the Company meeting the criteria to draw on the Post-Closing Convertible declined.For the six months ended June 30, 2023 and 2022, the Company’s restructuring and impairment expenses consists of the following: Six Months Ended June 30,(Amounts in thousands)20232022Employee one-time termination benefits$1,554 $94,015 Impairment of Loan Commitment Asset— 67,274 Impairments of Right-of-Use Assets413 2,494 Real estate restructuring cost5,285 — (Gain) on lease settlement(977)— Impairment of property and equipment4,844 2,926 Total Restructuring and Impairments$11,119 $166,709 As of June 30, 2023 and December 31, 2022, respectively, the Company had an immaterial liability related to employee one-time termination benefits that were yet to be paid. The cumulative amount of one-time termination benefits, impairment of loan commitment asset, impairment of right-of-use assets, and impairment of property and equipment to June 30, 2023 is $120.9 million, $105.6 million, $6.6 million, and $8.9 million, respectively.4.   RESTRUCTURING AND IMPAIRMENTSIn December 2020, the Company initiated an operational restructuring program that included plans for costs reductions in response to a difficult interest rate environment as well as a slowing housing market. The restructuring program, which continued during the years ended December 31, 2022 and 2021, consists of reductions in headcount and any associated costs which primarily include one-time employee termination benefits. The Company expects the restructuring initiatives to continue at least through the full year 2023.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As of December 31, 2022, no leases have been amended or terminated. The Company has also impaired the right-of-use assets for equipment that is no longer used or abandoned as a result of the reduced headcount. Refer to Note 7 for further details on the Company’s leasing activities.The Company assessed the loan commitment asset for impairment as there were factors that indicated that it was probable that the asset had been impaired on June 30, 2022 and subsequently on September 30, 2022 as the probability of the Company meeting the criteria to draw on the Post-Closing Convertible declined. Based on that assessment the Company recorded an impairment loss of $67.3 million and $38.3 million on June 30, 2022 and September 30, 2022, respectively. For the years ended December 31, 2022 and 2021, the Company recorded an impairment loss of  $105.6 million and none, respectively.The write-off of capitalized merger transaction costs are costs incurred and capitalized in relation to the Merger.  These costs were written off on December 31, 2022 as Amendment No.5 to the Merger Agreement was not executed until February 24, 2023 which extended the Agreement End Date from March 8, 2023 to September 30, 2023.For the years ended December 31, 2022 and 2021, the Company’s restructuring and impairment expenses consists of the following: Year Ended December 31,(Amounts in thousands)20222021Impairment of Loan Commitment Asset$105,604 $— Employee one-time termination benefits102,261 17,048 Impairments of Right-of-Use Assets—Real Estate3,707 — Impairments of Right-of-Use Assets—Equipment2,494 — Write-off of capitalized merger transaction costs27,287 — Impairments of intangible assets1,964 — Impairment of property and equipment 4,042 — Other impairments333 — Total Restructuring and Impairments$247,693 $17,048 As of December 31, 2022 and 2021, respectively, the Company had an immaterial liability related to employee one-time termination benefits that were yet to be paid.</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TTER 10Q - MORTGAGE LOANS HELD FOR SALE AND WAREHOUSE LINES OF CREDIT</t>
        </is>
      </c>
      <c r="B1" s="2" t="inlineStr">
        <is>
          <t>6 Months Ended</t>
        </is>
      </c>
    </row>
    <row r="2">
      <c r="B2" s="2" t="inlineStr">
        <is>
          <t>Jun. 30, 2023</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5.   MORTGAGE LOANS HELD FOR SALE AND WAREHOUSE LINES OF CREDITThe Company has the following outstanding warehouse lines of credit: (Amounts in thousands)MaturityFacility SizeJune 30, 2023December 31, 2022Funding Facility 1 (1)July 10, 2023$500,000 $29,617 $89,673 Funding Facility 2 (2)August 4, 2023150,000 — 9,845 Funding Facility 3 (3)August 4, 2023149,000 116,865 44,531 Total warehouse lines of credit$799,000 $146,482 $144,049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and included in restricted cash. Subsequent to June 30, 2023, the facility was amended to decrease facility size to $100.0 million and extend maturity to August 31, 2023. The amended interest charged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2)Interest charged under the facility is at the one month SOFR plus 1.77%. There is no cash collateral deposit maintained as of June 30, 2023. Subsequent to June 30, 2023, the facility matured on August 4, 2023 and the Company did not extend beyond maturity.(3)Interest charged under the facility is at the one month SOFR plus 1.60% - 1.85%. Cash collateral deposit of $3.8 million is maintained and included in restricted cash. Subsequent to June 30, 2023, the facility was amended to increase the interest  to one month SOFR plus 1.60% - 2.25% and extend the maturity to September 8, 2023.Subsequent to June 30, 2023, the Company executed a new funding facility, effectively August 3, 2023, for $175.0 million which will mature on August 3, 2024. Interest charged under the facility is at the one month SOFR plus 1.75% - 3.75%.The unpaid principal amounts of the Company’s LHFS are also pledged as collateral under the relevant warehouse funding facilities. The Company’s LHFS are summarized below by those pledged as collateral and those fully funded by the Company:(Amounts in thousands)June 30, 2023December 31, 2022Funding Facility 1 $31,853 $101,598 Funding Facility 2— 10,218 Funding Facility 3129,331 46,356 Total LHFS pledged as collateral161,184 158,172 Company-funded LHFS151,500 136,599 Company-funded Home Equity Line of Credit10,082 8,320 Total LHFS322,766 303,091 Fair value adjustment(32,186)(54,265)Total LHFS at fair value$290,580 $248,826 Average days loans held for sale, other than Company-funded LHFS, for the six months ended June 30, 2023 and 2022 were approximately 23 days and 17 days, respectively. This is defined as the average days between funding and sale for loans funded during each period. As of June 30, 2023 and December 31, 2022, the Company had $3.2 million (5 loans) and $3.0 million (7 loans), respectively, in unpaid principal balance of loans either 90 days past due or non-performing.For the six months ended June 30, 2023 and 2022, the weighted average interest rate for the warehouse lines of credit was 6.77% and 2.95%,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3.8 million and $15.0 million as of June 30, 2023 and December 31, 2022, respectively, and are included in restricted cash on the accompanying condensed consolidated balance sheets. The Company was in compliance with all financial covenants under the warehouse lines as of June 30, 2023.Subsequent to June 30, 2023, in July 2023, the Company sold the majority of Company-funded LHFS in bulk to a single loan purchaser for a total sale price of $113.2 million. These Company funded LHFS were pledged as collateral under the Company’s 2023 Credit Facility (see Note 9) and as such of the total sale price, $98.4 million of cash was remitted directly to the Lender and $14.8 million of cash was remitted to the Company.5.   MORTGAGE LOANS HELD FOR SALE AND WAREHOUSE LINES OF CREDITThe Company has the following outstanding warehouse lines of credit: December 31,(Amounts in thousands)MaturityFacility Size20222021Funding Facility 1 (1)July 10, 2023$500,000 $89,673 $286,804 Funding Facility 2 (2)October 31, 2022— — 171,649 Funding Facility 3 (3)September 30, 2022— — 55,622 Funding Facility 4 (4)January 30, 2023500,000 9,845 409,616 Funding Facility 5 (5)May 31, 2022— — 622,573 Funding Facility 6 (6)August 31, 2022— — 4,184 Funding Facility 7 (7)August 25, 2022— — 7,279 Funding Facility 8 (8)March 8, 2023500,000 44,531 94,181 Funding Facility 9 (9)April 6, 2022— — 1,433 Funding Facility 10 (10)July 5, 2022— — 14,576 Total warehouse lines of credit$1,500,000 $144,049 $1,667,917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2)Interest charged under the facility was at the one month SOFR plus 1.75%, with a floor rate of one month LIBOR at 1.00%, as defined in agreement. Cash collateral deposit of $2.5 million was maintained until maturity. Funding Facility 2 matured on October 31, 2022 and the company did not extend beyond maturity.(3)Interest charged under the facility was at the respective one month LIBOR plus 1.75%, with a floor rate of 2.25%, as defined in the agreement. Cash collateral deposit of $4.5 million was maintained until maturity. Funding Facility 3 matured on September 30, 2022 and the company did not extend beyond maturity.(4)Interest charged under the facility is at the one month SOFR plus 1.77%. There is no cash collateral deposit maintained as of December 31, 2022. Subsequent to December 31, 2022, the facility was amended to decrease capacity to $250.0 million and to extend maturity to June 6, 2023.(5)Interest charged under the facility was at the one month LIBOR plus 1.76% - 2.25%, with a floor rate of 0.50%. There was no cash collateral deposit maintained. Funding Facility 5 matured on May 31, 2022 and the company did not extend beyond maturity.(6)Interest charged under the facility was at the one month SOFR plus 1.50% - 1.75%. Cash collateral deposit of $4.5 million was maintained. Funding Facility 6 matured on August 31, 2022 and the company did not extend beyond maturity.(7)Interest charged under the facility was at the Adjusted one month Term SOFR plus 1.75% - 2.25%, with a floor rate of one month LIBOR at 0.38%. There was no cash collateral deposit maintained. Funding Facility 7 matured on August 25, 2022 and the company did not extend beyond maturity.(8)Interest charged under the facility is at the one month SOFR  plus 1.60% - 1.85%. Cash collateral deposit of $5.0 million is maintained. Subsequent to December 31, 2022, the facility was amended to decrease capacity to $250.0 million and to extend the maturity to June 6, 2023.(9)Interest charged under the facility was at the one month LIBOR plus 1.60%, with a floor rate of one month LIBOR at 0.50%, as defined in the agreement. There was no cash collateral deposit maintained. Funding Facility 9 matured on April 6, 2022 and the company did not extend beyond maturity.(10)Interest charged under the facility was at the one month LIBOR plus 1.88%, with a floor rate of one month LIBOR at 0.25%, as defined in the agreement. There was no cash collateral deposit maintained. Funding Facility 10 matured on July 5, 2022 and the company did not extend beyond maturity.The unpaid principal amounts of the Company’s LHFS are also pledged as collateral under the relevant warehouse funding facilities. The Company’s LHFS are summarized below by those pledged as collateral and those fully funded by the Company:December 31,(Amounts in thousands)20222021Funding Facility 1$101,598 $309,003 Funding Facility 2— 186,698 Funding Facility 3— 67,106 Funding Facility 410,218 439,767 Funding Facility 5— 681,521 Funding Facility 6— 5,016 Funding Facility 7— 9,828 Funding Facility 846,356 110,845 Funding Facility 9— 4,420 Funding Facility 10— 16,666 Total LHFS pledged as collateral158,172 1,830,870 Company-funded LHFS136,599 5,944 Company-funded Home Equity Line of Credit8,320 — Total LHFS303,091 1,836,814 Fair value adjustment(54,266)17,621 Total LHFS at fair value$248,826 $1,854,435 Average days loans held for sale, other than Company-funded LHFS, for the years ended December 31, 2022 and 2021 were approximately 18 days and 20 days, respectively. This is defined as the average days between funding and sale for loans funded during each period. As of December 31, 2022 and 2021, the Company had an immaterial amount of loans either 90 days past due or non-performing.As of December 31, 2022 and 2021, the weighted average annualized interest rate for the warehouse lines of credit was 6.00% and 2.36%,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5.0 million and $29.0 million as of December 31, 2022 and 2021, respectively, and are included in restricted cash on the accompanying consolidated balance sheets. The Company was in compliance with all financial covenants under the warehouse lines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TTER 10Q - UNAUDITED CONDENSED CONSOLIDATED BALANCE SHEETS (Parenthetical)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4" t="inlineStr">
        <is>
          <t>Mortgage loans held for sale, at fair value</t>
        </is>
      </c>
      <c r="B2" s="5" t="n">
        <v>290580</v>
      </c>
      <c r="C2" s="5" t="n">
        <v>248826</v>
      </c>
      <c r="D2" s="4" t="inlineStr">
        <is>
          <t xml:space="preserve"> </t>
        </is>
      </c>
      <c r="E2" s="5" t="n">
        <v>1854435</v>
      </c>
      <c r="F2" s="4" t="inlineStr">
        <is>
          <t xml:space="preserve"> </t>
        </is>
      </c>
      <c r="G2" s="4" t="inlineStr">
        <is>
          <t xml:space="preserve"> </t>
        </is>
      </c>
    </row>
    <row r="3">
      <c r="A3" s="4" t="inlineStr">
        <is>
          <t>Total other liabilities</t>
        </is>
      </c>
      <c r="B3" s="5" t="n">
        <v>43980</v>
      </c>
      <c r="C3" s="5" t="n">
        <v>59933</v>
      </c>
      <c r="D3" s="4" t="inlineStr">
        <is>
          <t xml:space="preserve"> </t>
        </is>
      </c>
      <c r="E3" s="5" t="n">
        <v>76158</v>
      </c>
      <c r="F3" s="5" t="n">
        <v>44690</v>
      </c>
      <c r="G3" s="5" t="n">
        <v>47588</v>
      </c>
    </row>
    <row r="4">
      <c r="A4" s="4" t="inlineStr">
        <is>
          <t>Convertible preferred stock, par value (in dollars per share)</t>
        </is>
      </c>
      <c r="B4" s="7" t="n">
        <v>0.0001</v>
      </c>
      <c r="C4" s="7" t="n">
        <v>0.0001</v>
      </c>
      <c r="D4" s="4" t="inlineStr">
        <is>
          <t xml:space="preserve"> </t>
        </is>
      </c>
      <c r="E4" s="7" t="n">
        <v>0.0001</v>
      </c>
      <c r="F4" s="4" t="inlineStr">
        <is>
          <t xml:space="preserve"> </t>
        </is>
      </c>
      <c r="G4" s="4" t="inlineStr">
        <is>
          <t xml:space="preserve"> </t>
        </is>
      </c>
    </row>
    <row r="5">
      <c r="A5" s="4" t="inlineStr">
        <is>
          <t>Convertible preferred stock, authorized (in shares)</t>
        </is>
      </c>
      <c r="B5" s="6" t="n">
        <v>197085530</v>
      </c>
      <c r="C5" s="6" t="n">
        <v>197085530</v>
      </c>
      <c r="D5" s="4" t="inlineStr">
        <is>
          <t xml:space="preserve"> </t>
        </is>
      </c>
      <c r="E5" s="6" t="n">
        <v>197085530</v>
      </c>
      <c r="F5" s="4" t="inlineStr">
        <is>
          <t xml:space="preserve"> </t>
        </is>
      </c>
      <c r="G5" s="4" t="inlineStr">
        <is>
          <t xml:space="preserve"> </t>
        </is>
      </c>
    </row>
    <row r="6">
      <c r="A6" s="4" t="inlineStr">
        <is>
          <t>Convertible preferred stock, issued (in shares)</t>
        </is>
      </c>
      <c r="B6" s="6" t="n">
        <v>108721433</v>
      </c>
      <c r="C6" s="6" t="n">
        <v>108721433</v>
      </c>
      <c r="D6" s="4" t="inlineStr">
        <is>
          <t xml:space="preserve"> </t>
        </is>
      </c>
      <c r="E6" s="6" t="n">
        <v>108721433</v>
      </c>
      <c r="F6" s="4" t="inlineStr">
        <is>
          <t xml:space="preserve"> </t>
        </is>
      </c>
      <c r="G6" s="4" t="inlineStr">
        <is>
          <t xml:space="preserve"> </t>
        </is>
      </c>
    </row>
    <row r="7">
      <c r="A7" s="4" t="inlineStr">
        <is>
          <t>Convertible preferred stock, outstanding (in shares)</t>
        </is>
      </c>
      <c r="B7" s="6" t="n">
        <v>108721433</v>
      </c>
      <c r="C7" s="6" t="n">
        <v>108721433</v>
      </c>
      <c r="D7" s="6" t="n">
        <v>108721433</v>
      </c>
      <c r="E7" s="6" t="n">
        <v>108721433</v>
      </c>
      <c r="F7" s="4" t="inlineStr">
        <is>
          <t xml:space="preserve"> </t>
        </is>
      </c>
      <c r="G7" s="6" t="n">
        <v>107634678</v>
      </c>
    </row>
    <row r="8">
      <c r="A8" s="4" t="inlineStr">
        <is>
          <t>Convertible preferred stock, liquidation preference</t>
        </is>
      </c>
      <c r="B8" s="5" t="n">
        <v>415799</v>
      </c>
      <c r="C8" s="5" t="n">
        <v>420742</v>
      </c>
      <c r="D8" s="4" t="inlineStr">
        <is>
          <t xml:space="preserve"> </t>
        </is>
      </c>
      <c r="E8" s="5" t="n">
        <v>506450</v>
      </c>
      <c r="F8" s="4" t="inlineStr">
        <is>
          <t xml:space="preserve"> </t>
        </is>
      </c>
      <c r="G8" s="4" t="inlineStr">
        <is>
          <t xml:space="preserve"> </t>
        </is>
      </c>
    </row>
    <row r="9">
      <c r="A9" s="4" t="inlineStr">
        <is>
          <t>Common stock, par value (in dollars per share)</t>
        </is>
      </c>
      <c r="B9" s="7" t="n">
        <v>0.0001</v>
      </c>
      <c r="C9" s="7" t="n">
        <v>0.0001</v>
      </c>
      <c r="D9" s="4" t="inlineStr">
        <is>
          <t xml:space="preserve"> </t>
        </is>
      </c>
      <c r="E9" s="7" t="n">
        <v>0.0001</v>
      </c>
      <c r="F9" s="4" t="inlineStr">
        <is>
          <t xml:space="preserve"> </t>
        </is>
      </c>
      <c r="G9" s="4" t="inlineStr">
        <is>
          <t xml:space="preserve"> </t>
        </is>
      </c>
    </row>
    <row r="10">
      <c r="A10" s="4" t="inlineStr">
        <is>
          <t>Common stock, authorized (in shares)</t>
        </is>
      </c>
      <c r="B10" s="6" t="n">
        <v>355309046</v>
      </c>
      <c r="C10" s="6" t="n">
        <v>355309046</v>
      </c>
      <c r="D10" s="4" t="inlineStr">
        <is>
          <t xml:space="preserve"> </t>
        </is>
      </c>
      <c r="E10" s="6" t="n">
        <v>355309046</v>
      </c>
      <c r="F10" s="4" t="inlineStr">
        <is>
          <t xml:space="preserve"> </t>
        </is>
      </c>
      <c r="G10" s="4" t="inlineStr">
        <is>
          <t xml:space="preserve"> </t>
        </is>
      </c>
    </row>
    <row r="11">
      <c r="A11" s="4" t="inlineStr">
        <is>
          <t>Common stock, issued (in shares)</t>
        </is>
      </c>
      <c r="B11" s="6" t="n">
        <v>98370492</v>
      </c>
      <c r="C11" s="6" t="n">
        <v>98078356</v>
      </c>
      <c r="D11" s="4" t="inlineStr">
        <is>
          <t xml:space="preserve"> </t>
        </is>
      </c>
      <c r="E11" s="6" t="n">
        <v>99067159</v>
      </c>
      <c r="F11" s="4" t="inlineStr">
        <is>
          <t xml:space="preserve"> </t>
        </is>
      </c>
      <c r="G11" s="4" t="inlineStr">
        <is>
          <t xml:space="preserve"> </t>
        </is>
      </c>
    </row>
    <row r="12">
      <c r="A12" s="4" t="inlineStr">
        <is>
          <t>Common stock, outstanding (in shares)</t>
        </is>
      </c>
      <c r="B12" s="6" t="n">
        <v>98370492</v>
      </c>
      <c r="C12" s="6" t="n">
        <v>98078356</v>
      </c>
      <c r="D12" s="4" t="inlineStr">
        <is>
          <t xml:space="preserve"> </t>
        </is>
      </c>
      <c r="E12" s="6" t="n">
        <v>99067159</v>
      </c>
      <c r="F12" s="4" t="inlineStr">
        <is>
          <t xml:space="preserve"> </t>
        </is>
      </c>
      <c r="G12" s="4" t="inlineStr">
        <is>
          <t xml:space="preserve"> </t>
        </is>
      </c>
    </row>
    <row r="13">
      <c r="A13" s="4" t="inlineStr">
        <is>
          <t>Cash and cash equivalents</t>
        </is>
      </c>
      <c r="B13" s="5" t="n">
        <v>109922</v>
      </c>
      <c r="C13" s="5" t="n">
        <v>317959</v>
      </c>
      <c r="D13" s="5" t="n">
        <v>523932</v>
      </c>
      <c r="E13" s="5" t="n">
        <v>938319</v>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held for sale, at fair value</t>
        </is>
      </c>
      <c r="B15" s="6" t="n">
        <v>7426</v>
      </c>
      <c r="C15" s="6" t="n">
        <v>8320</v>
      </c>
      <c r="D15" s="4" t="inlineStr">
        <is>
          <t xml:space="preserve"> </t>
        </is>
      </c>
      <c r="E15" s="6" t="n">
        <v>0</v>
      </c>
      <c r="F15" s="4" t="inlineStr">
        <is>
          <t xml:space="preserve"> </t>
        </is>
      </c>
      <c r="G15" s="4" t="inlineStr">
        <is>
          <t xml:space="preserve"> </t>
        </is>
      </c>
    </row>
    <row r="16">
      <c r="A16" s="4" t="inlineStr">
        <is>
          <t>Total other liabilities</t>
        </is>
      </c>
      <c r="B16" s="5" t="n">
        <v>331</v>
      </c>
      <c r="C16" s="5" t="n">
        <v>440</v>
      </c>
      <c r="D16" s="4" t="inlineStr">
        <is>
          <t xml:space="preserve"> </t>
        </is>
      </c>
      <c r="E16" s="5" t="n">
        <v>411</v>
      </c>
      <c r="F16" s="4" t="inlineStr">
        <is>
          <t xml:space="preserve"> </t>
        </is>
      </c>
      <c r="G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TTER 10Q - GOODWILL AND INTERNAL USE SOFTWARE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6.   GOODWILL AND INTERNAL USE SOFTWARE AND OTHER INTANGIBLE ASSETS, NETIn January 2023, the Company completed an acquisition of Goodholm Finance Ltd. (Goodholm), a regulated U.K. based mortgage lender and servicer, providing outsourced administration of mortgages, loans and collection portfolios. The Company paid a total cash consideration of $2.9 million for the acquisition. In connection with this acquisition, the Company recognized the following assets and liabilities:(Amounts in thousands)As of Acquisition DateCash and cash equivalents$283 Property and equipment20 Indefinite lived intangibles - Licenses1,186 Goodwill1,741 Other assets (1)65 Accounts payable and accrued expenses (1)(161)Other liabilities (1)(193)Net assets acquired$2,941 __________________(1)Carrying value approximates fair value given their short-term maturity periodsIntangible assets acquired consist of regulatory licenses. The acquisition was not material to the Company's condensed consolidated financial statements. Accordingly, pro forma results of this acquisition have not been presented.In April 2023, the Company completed the acquisition of a U.K. based banking entity after obtaining regulatory approval from the financial control authorities in the U.K. The Company acquired Birmingham Bank Ltd. (Birmingham), a regulated bank, offering a wide range of financial products and services to consumers and small businesses. The acquisition will allow the Company to grow and expand operations in the U.K. by enabling the Company to improve the mortgage process for U.K. mortgage borrowers. The Company acquired 100% of the equity of Birmingham for a total consideration of $19.3 million, which consists of $15.9 million in cash and $3.4 million in deferred consideration in the form of an earn out which is included within other liabilities on the condensed consolidated balance sheets.In connection with this acquisition, the Company recognized the following assets and liabilities:(Amounts in thousands)As of Acquisition DateCash and cash equivalents$2,907 Accounts receivable (1)60 Short-term investments8,729 Other assets7,530 Property and equipment83 Finite lived intangibles854 Indefinite lived intangibles - Licenses31 Goodwill12,300 Accounts payable and accrued expenses (1)(248)Customer deposits(12,374)Other liabilities (1)(586)Net assets acquired$19,286 __________________(1)Carrying value approximates fair value given their short-term maturity periodsIntangible assets acquired consist of trade name, core deposits intangibles, and regulatory licenses. The acquisition was not material to the Company's condensed consolidated financial statements. Accordingly, pro forma results of this acquisition have not been presented.Changes in the carrying amount of goodwill, net consisted of the following:Six Months Ended June 30,(Amounts in thousands)20232022Balance at beginning of period$18,525 $19,811 Goodwill acquired—Goodholm &amp; Birmingham 14,041 — Effect of foreign currency exchange rate changes734 (889)Balance at end of period$33,300 $18,922 No impairment of goodwill was recognized for the six months ended June 30, 2023 and 2022.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The Company capitalized $7.3 million and $19.8 million in internal use software and website development costs during the six months ended June 30, 2023 and 2022, respectively. Included in capitalized internal use software and website development costs are $1.4 million and $2.2 million of stock-based compensation costs for the six months ended June 30, 2023 and 2022, respectively. Amortization expense totaled $18.8 million and $17.1 million during the six months ended June 30, 2023 and 2022, respectively. For the six months ended June 30, 2023 and 2022, no impairment was recognized relating to intangible assets.8.   GOODWILL AND INTERNAL USE SOFTWARE AND OTHER INTANGIBLE ASSETS, NETIn September 2021, the Company completed acquisitions of two U.K. based companies. The Company acquired Trussle Lab Ltd (“Trussle”), a digital mortgage broker that uses a technology platform to make the mortgage process easier, more transparent, and cheaper for the end consumer, and LHE Holdings Limited (“LHE”), a residential property trading platform that enables investors to buy and sell fractional shares of individual properties. The companies were acquired mainly for expansion efforts in international markets. The Company paid a total cash consideration of $1.4 million for the acquisition of Trussle. In connection with this acquisition, the Company recognized the following assets and liabilities:(Amounts in thousands)As of Acquisition DateCash and cash equivalents$781 Finite lived intangibles - Intellectual property and other3,943 Indefinite lived intangibles - Licenses and other277 Goodwill3,317 Other assets (1)2,088 Accounts payable and accrued expenses (1)(5,512)Other liabilities (1)(3,510)Total recognized assets and liabilities$1,384 __________________(1)Carrying value approximates fair value given their short-term maturity periodsFor the acquisition of LHE, the Company paid a total consideration of $10.1 million. Of the total consideration, $6.2 million was paid in cash at closing. As of December 31, 2021, $3.9 million of the deferred acquisition consideration was included within accounts payable and accrued expenses on the consolidated balance sheets. The amount of deferred acquisition consideration was subsequently paid in March 2022. In connection with this acquisition, the Company recognized the following assets and liabilities:(Amounts in thousands)As of Acquisition DateCash and cash equivalents$1,739 Finite lived intangibles - Intellectual property and other2,601 Indefinite lived intangibles - Licenses and other1,038 Goodwill4,420 Other assets (1)1,478 Accounts payable and accrued expenses (1)(1,172)Total recognized assets and liabilities$10,104 __________________(1)Carrying value approximates fair value given their short-term maturity periodsIntangible assets acquired from both companies include trade names, intellectual property, licenses, and in-process research and development (“IPR&amp;D”). The goodwill is non-tax deductible and primarily attributable to expected synergies from the integration of the operations of the acquisitions and the Company.The acquisitions were not material to the Company's consolidated financial statements, either individually or in the aggregate. Accordingly, pro forma results of these acquisitions have not been presented.In June 2022, the Company entered into a Share Purchase Agreement to acquire a banking entity for a total consideration of approximately $15.2 million. The banking entity is a U.K. based entity offering a wide range of financial products and services to consumers and small businesses. The acquisition will allow the Company to grow and expand operations in the U.K. by enabling the Company to improve the mortgage process for U.K. mortgage borrowers. The acquisition had not closed as of December 31, 2022 as it is subject to the approval of the Prudential Regulation Authority in the U.K. During the fourth quarter of 2022, the Company made a $2.4 million equity investment into the banking entity as an advance of the total consideration to provide liquidity until regulatory approval is obtained. On December 31, 2022, the Company impaired the equity investment in the amount of $0.3 million which is included in restructuring and impairment expenses on the consolidated statements of operations and comprehensive loss. The acquisition is not expected to be material to the Company's operations as a whole. See Note 22 for further information relating to subsequent regulatory approval.Changes in the carrying amount of goodwill, net consisted of the following:Year Ended December 31,(Amounts in thousands)20222021Balance at beginning of year$19,811 $10,995 Goodwill acquired (Trussle and LHE)— 7,737 Measurement period adjustment(375)1,269 Effect of foreign currency exchange rate changes(911)(190)Balance at end of year$18,525 $19,811 No impairment of goodwill was recognized for the years ended December 31, 2022 and 2021.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he Company capitalized $27.6 million and $61.9 million in internal use software and website development costs during the years ended December 31, 2022 and 2021, respectively. Included in capitalized internal use software and website development costs are $4.1 million and $9.0 million of stock-based compensation costs for the years ended December 31, 2022 and 2021, respectively. Amortization expense totaled $35.4 million and $19.6 million during the years ended December 31, 2022 and 2021, respectively. For the years ended December 31, 2022 and 2021, $2.0 million and none impairment was recognized relating to intangible assets (see Note 4).Amortization expense related to intangible assets as of December 31, 2022 is expected to be as follows:(Amounts in thousands)Total2023$34,554 202420,338 20253,296 2026574 2027 and thereafter264 Total$59,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TTER 10Q - 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7.   PREPAID EXPENSES AND OTHER ASSETSPrepaid expenses and other assets consisted of the following:As of June 30,As of December 31,(Amounts in thousands)20232022Prepaid expenses$16,994 $26,244 Net investment in lease— 944 Tax receivables10,138 18,139 Merger transaction costs10,633 — Security Deposits19,086 14,369 Loans held for investment5,381 122 Prepaid compensation asset5,028 5,615 Inventory—Homes— 1,139 Total prepaid expenses and other assets$67,260 $66,572 Prepaid Compensation Asset—Prepaid compensation asset consists of a one-time retention bonus given to Kevin Ryan, Chief Financial Officer of the Company, in the form of a forgivable loan of $6.0 million, with an annual compounding interest rate of 3.5% on August 18, 2022. Subject to Mr. Ryan’s active employment by the Company and status of good standing on each of December 1, 2023, December 1, 2024, December 1, 2025 and December 1, 2026, the principal and compound interest of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The loan will also be forgiven if it would violate applicable law, including Section 402 of the Sarbanes-Oxley Act of 2002 as implemented in Section 13(k) of the Exchange Act. In the event of Mr. Ryan’s voluntary separation from the Company or termination by the Company for cause, any outstanding principal and interest will be due in full on the date that is twenty-four (24) months from the date of termination. The Company is recognizing the compensation expense related to the retention bonus ratably over time and has recognized $0.7 million and none during the six months ended June 30, 2023 and 2022, respectively.Subsequent to June 30, 2023, in connection with the closing of the Merger, the Company has forgiven Mr. Ryan’s loan in the amount of $6.0 million plus accrued interest of $0.2 million and as such the Company is in compliance with Section 402 of the Sarbanes-Oxley Act of 2002 as implemented in Section 13(k) of the Exchange Act.Loans Held for Investment—The Company holds a small amount of loans which are held for investment which were acquired as part of the Birmingham acquisition in April 2023.  For these Loans,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 The Company recognized an immaterial current expected credit loss for loans held for investment as of  June 30, 2023. 9.   PREPAID EXPENSES AND OTHER ASSETSPrepaid expenses and other assets consisted of the following:As of December 31,(Amounts in thousands)20222021Other prepaid expenses$26,366 $22,931 Net investment in lease944 11,058 Tax receivables18,139 20,250 Prefunded loans in escrow — 12,148 Merger transaction costs— 14,263 Security Deposits14,369 9,226 Prepaid compensation asset5,615 — Inventory—Homes1,139 1,122 Total prepaid expenses and other assets$66,572 $90,998 Prepaid compensation asset consists of a one-time retention bonus given to Kevin Ryan, Chief Financial Officer of the Company, in the form of a forgivable loan of $6,000,000, with an annual compounding interest rate of 3.5% on August 18, 2022. Subject to Mr. Ryan’s active employment by the Company and status of good standing on each of December 1, 2023, December 1, 2024, December 1, 2025 and December 1, 2026, the principal and compound interest of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In the event of Mr. Ryan’s voluntary separation from the Company or termination by the Company for cause, any outstanding principal and interest will be due in full on the date that is twenty-four (24) months from the date of term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TTER 10Q - CUSTOMER DEPOSITS</t>
        </is>
      </c>
      <c r="B1" s="2" t="inlineStr">
        <is>
          <t>6 Months Ended</t>
        </is>
      </c>
    </row>
    <row r="2">
      <c r="B2" s="2" t="inlineStr">
        <is>
          <t>Jun. 30, 2023</t>
        </is>
      </c>
    </row>
    <row r="3">
      <c r="A3" s="3" t="inlineStr">
        <is>
          <t>Deposits [Abstract]</t>
        </is>
      </c>
      <c r="B3" s="4" t="inlineStr">
        <is>
          <t xml:space="preserve"> </t>
        </is>
      </c>
    </row>
    <row r="4">
      <c r="A4" s="4" t="inlineStr">
        <is>
          <t>CUSTOMER DEPOSITS</t>
        </is>
      </c>
      <c r="B4" s="4" t="inlineStr">
        <is>
          <t>8.   CUSTOMER DEPOSITSThe following table presents average balances and weighted average rates paid on deposits the periods indicated:Six Months Ended June 30, 2023Six Months Ended June 30, 2022(Amounts in thousands)Average BalanceAverage Rate PaidAverage BalanceAverage Rate PaidNotice$3,618 2.32 %$— — %Term1,906 1.20 %— — %Savings6,244 1.76 %— — %Total Deposits$11,768 1.76 %$— — %The following table presents maturities of deposits:(Amounts in thousands)As of June 30, 2023Maturing In:2023$4,415 20241,037 2025213 Total$5,665 Interest Expense on deposits is recorded in warehouse interest expense in the condensed consolidated statements of operations and comprehensive loss for the periods indicated as follows:Six Months EndedJune 30,(Amounts in thousands)20232022Notice$20 $— Term6 — Savings29 — Total Interest Expense$55 — Deposits are for U.K. banking clients and are protected up to £85.0 thousand per eligible person by the Financial Services Compensation Scheme in the U.K. Of the total deposits as of June 30, 2023, $1.1 million were over the applicable insured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ETTER 10Q - CORPORATE LINE OF CREDIT AND PRECLOSING BRIDGE NOTES</t>
        </is>
      </c>
      <c r="B1" s="2" t="inlineStr">
        <is>
          <t>6 Months Ended</t>
        </is>
      </c>
    </row>
    <row r="2">
      <c r="B2" s="2" t="inlineStr">
        <is>
          <t>Jun. 30, 2023</t>
        </is>
      </c>
    </row>
    <row r="3">
      <c r="A3" s="3" t="inlineStr">
        <is>
          <t>Debt Disclosure [Abstract]</t>
        </is>
      </c>
      <c r="B3" s="4" t="inlineStr">
        <is>
          <t xml:space="preserve"> </t>
        </is>
      </c>
    </row>
    <row r="4">
      <c r="A4" s="4" t="inlineStr">
        <is>
          <t>BETTER 10-Q - CORPORATE LINE OF CREDIT AND PRECLOSING BRIDGE NOTES</t>
        </is>
      </c>
      <c r="B4" s="4" t="inlineStr">
        <is>
          <t>9.   CORPORATE LINE OF CREDIT AND PRECLOSING BRIDGE NOTESCorporate Line of Credit—As of June 30, 2023 and December 31, 2022, the Company had $123.6 million and $146.4 million, respectively, of outstanding borrowings on the line of credit, which are recorded net of the unamortized portion of the warrant discount and debt issuance costs within corporate line of credit, net in the condensed consolidated balance sheets. The Company had $5.0 million and $2.0 million of unamortized warrant issuance related discount and debt issuance costs as of June 30, 2023 and December 31, 2022, respectively. Warrant issuance related discounts and debt issuance costs are recorded as a discount to the outstanding borrowings on the line of credit and are amortized into interest and amortization on non-funding debt within the statements of operations and comprehensive loss over the term using the effective interest method.For the six months ended June 30, 2023, the Company recorded a total of $6.2 million related to interest expense as follows: $5.4 million in interest expense related to the line of credit and $0.8 million in interest expense related to the amortization of deferred debt issuance costs and discount and other debt servicing fees which is included in interest and amortization on non-funding debt expense, net within the condensed consolidated statements of operations and comprehensive loss.For the six months ended June 30, 2022, the Company recorded a total of $6.6 million related to interest expense as follows: $6.0 million in interest expense related to the line of credit and $0.6 million in interest expense related to the amortization of deferred debt issuance costs and discount and other debt servicing fees which is included in interest and amortization on non-funding debt expense within the consolidated statements of operations and comprehensive los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During the six months ended June 30, 2023, the Company paid down $22.8 million leaving $123.6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6.7 million and Tranche “C” in the amount of $26.9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ly 2023, $5.0 million per month if the Company obtains commitments to raise $250.0 million in equity or debt by June 30, 2023 or $200.0 million by June 30,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During the six months ended June 30, 2023, the Company remitted a $7.0 million deposit to an escrow account controlled by the Lender, which is included within prepaid expenses and other assets in the consolidated balance sheets (See Note 7).  As of June 30, 2023, the Company had a remaining make-whole, which is considered minimum interest for the Lender and paid for on a monthly basis as part of interest expense, of approximately $4.7 million which would be due upon a hypothetical full repayment of the facility as of that date.  Under the terms of the 2023 Credit Facility, the Company is required to comply with certain financial and nonfinancial covenants. The terms of the 2023 Credit Facility also limit the Company’s ability to pay dividends and engage in mergers and acquisitions amongst other limitations, without prior approval from the Lender. Any failure by the Company to comply with these covenants and any other obligations under the 2023 Credit Facility could result in an event of default. The Company was in compliance with its financial covenants as of June 30, 2023. The 2023 Credit Facility was deemed to be a debt modification of the 2020 Credit Facility for U.S. GAAP purposes and will be accounted for prospectively through yield adjustments, based on the revised terms.   Subsequent to June 30, 2023, in July 2023, the Company made principal payments of $12.9 million to the Corporate Line of Credit. In August 2023, the Company repaid the remaining principal balance on its 2023 Credit Facility of $110.7 million. The August 2023 repayment of $110.7 million consisted of $98.4 million that was remitted directly to the Lender from the sale of pledged Company funded LHFS, a security deposit of $7.0 million that was in escrow, and an additional cash payment of $5.4 million. As the Company repaid the 2023 Credit Facility in full earlier than what was contractually required, the Company paid a make-whole amount that represents minimum interest for the Lender of $4.5 million.Pre-Closing Bridge Notes—The Company recorded none and $133.4 million in interest expense on Pre-Closing Bridge Notes from the amortization of the discount during the six months ended June 30, 2023 and 2022, respectively, included within the condensed consolidated statements of operations and comprehensive loss.  The carrying value of the Pre-Closing Bridge Notes as of both June 30, 2023 and December 31, 2022 is $750.0 million and is included in the condensed consolidated balance sheets. The Pre-Closing Bridge Notes were issued in December 2021, matured on December 2, 2022, and carry a zero percent coupon interest rate. The Pre-Closing Bridge Notes are not repayable in cash and include various conversion features. Under the terms of the Pre-Closing Bridge Note Purchase Agreement immediately prior to the closing of the Second Merger, as defined in Note 1, SoftBank and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the Pre-Closing Bridge Note at the time of conversion to one share of Aurora Class A Common Stock. In the event that the Merger Agreement has not been consummated by the maturity date of the Pre-Closing Bridge Notes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Since the maturity date of the Pre-Closing Bridge Notes was December 2, 2022, the Pre-Closing Bridge Notes became, by their terms, automatically convertible into Better Home &amp; Finance Class A common stock. However, in connection with the First Novator Letter Agreement, the Maturity Date of the Pre-Closing Bridge Notes held by the Sponsor was extended to March 8, 2023, subject to SoftBank consenting to extending the maturity of its Pre-Closing Bridge Notes accordingly. Since such consent was not received from SoftBank and the Company has not amended its certificate of incorporation to facilitate such conversion, the Pre-Closing Bridge Notes held by the Sponsor and SoftBank have not converted to preferred stock as of June 30, 2023. The Company and the Sponsor ultimately entered into the Deferral Letter Agreement, pursuant to which the Maturity Date of the Pre-Closing Bridge Notes held by the Sponsor was deferred to September 30, 2023. As the Pre-Closing Bridge Notes have not converted to preferred stock per terms of the Pre-Closing Bridge Note Purchase Agreement, the Pre-Closing Bridge Notes are still considered legal form debt as of June 30, 2023 and  December 31, 2022 and as such are classified as debt in the consolidated balance sheets, with the Company amortizing the discount on the Pre-Closing Bridge Notes through the original maturity date of December 2, 2022. Additionally, as described further below, both the First Novator Letter Agreement and the Second Novator Letter Agreement included additional exchange features that permit the Sponsor to exchange its Pre-Closing Bridge Notes at different price levels.SoftBank continues to hold its Pre-Closing Bridge Note, which may be converted pursuant to its terms into a new series of preferred stock of the Company, which series will be identical to the Company’s Series D Preferred Stock, pursuant to the terms thereof. As of June 30, 2023, SoftBank’s Pre-Closing Bridge Note has not yet been converted or otherwise deferred due to ongoing negotiations. See sections below for further details on the conversion of the Pre-Closing Bridge Note subsequent to June 30, 2023. The First Novator Letter Agreement, as discussed and defined below, extend the maturity to March 8, 2023 for the Pre-Closing Bridge Notes held by the Sponsor and was subject to the consent of SoftBank which was not obtained and therefore not enforceable. As such the Company continued to amortize the discount on the Pre-Closing Bridge Notes using the original maturity date of December 2, 2022. The Second Novator Letter Agreement, as discussed and defined below, was entered into subsequent to December 31, 2022 and is not subject to SoftBank’s consent. In order to convert the Pre-Closing Bridge Notes into a new series of preferred stock, the Company would need to perform a series of legal steps including amending its certificate of incorporation, which it has not yet done. As such, the liability remains on the balance sheet as of June 30, 2023.First Novator Letter Agreement—On August 26, 2022, Aurora, the Company and the Sponsor entered into a letter agreement (the “First Novator Letter Agreement”) to extend the maturity date of the Pre-Closing Bridge Notes held by Sponsor to March 8, 2023, subject to SoftBank consenting to extending the maturity of its bridge notes accordingly. Furthermore, pursuant to the First Novator Letter Agreement, subject to the Company receiving requisite shareholder approval therefor (which the Company has agreed to use reasonable best efforts to obtain), the parties agreed that, if the Merger has not been consummated by the maturity date of the Pre-Closing Bridge Notes, Sponsor will have the option, without limiting its rights under the Pre-Closing Bridge Note Purchase Agreement, to alternatively exchange its Pre-Closing Bridge Notes as follows: (x) $75 million of its $100 million aggregate principal amount of Pre-Closing Bridge Notes would be exchanged for newly issued shares of the Company’s Class B common stock at a price per share reflecting a 75% discount to a $6.9 billion pre-money equity valuation of the Company and (y) the remaining $25 million of Sponsor’s bridge notes would be exchanged for the Company’s preferred stock at price per share reflecting a $6.9 billion pre-money equity valuation of the Company. As the extended maturity date has passed and the Merger has not been consummated, Sponsor will have the alternative exchange options described in the First Novator Letter Agreement. The conversion terms of the Pre-Closing Bridge Notes held by SoftBank are not modified by the terms of the First Novator Letter Agreement nor has SoftBank consented to the extension under the First Novator Letter Agreement.Per the First Novator Letter Agreement, the Sponsor shall have the right, but not the obligation, to fund any portion or none of its Post-Closing Convertible Note. Additionally, the parties to the First Novator Letter Agreement agreed that if the Sponsor does not fund all or a portion of its Post-Closing Convertible Note, then SoftBank’s commitment to fund its Post-Closing Convertible Note shall be reduced on a dollar-for-dollar basis by the amount that is not funded by the Sponsor, such that if the Sponsor elects not to fund in full its Post-Closing Convertible Note, then SoftBank is only obligated to fund $550.0 million of its Post-Closing Convertible Note. The conversion terms of the Pre-Closing Bridge Notes held by SoftBank are not modified by the terms of the First Novator Letter Agreement.Deferral Letter Agreement—On February 7, 2023, the Company and the Sponsor entered into a letter agreement (the “Deferral Letter Agreement”) to defer the maturity date of the Pre-Closing Bridge Notes held by the Sponsor until September 30, 2023. Following the expiration of this deferral period, the Pre-Closing Bridge Notes held by the Sponsor may be exchanged or converted in accordance with the terms of the Pre-Closing Bridge Notes, the First Novator Letter Agreement or the Second Novator Letter Agreement, as applicable. The conversion terms of the Pre-Closing Bridge Notes held by SoftBank are not modified by the terms of the Deferral Letter Agreement.Second Novator Letter Agreement—On February 7, 2023, Aurora, the Company and Sponsor entered into a letter agreement (the “Second Novator Letter Agreement”) pursuant to which, subject to the Company receiving requisite shareholder approval therefor (which the Company has agreed to use reasonable best efforts to obtain), the parties agreed that, if the Merger has not been consummated by the maturity date of the Pre-Closing Bridge Notes (as deferred by the Deferral Letter Agreement), the Sponsor will have the option, without limiting its rights under the Pre-Closing Bridge Note Purchase Agreement, to alternatively exchange its Pre-Closing Bridge Notes as follows: (x) for a number of shares of the Company’s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the Company. The conversion terms of the Pre-Closing Bridge Notes held by SoftBank are not modified by the terms of the Second Novator Letter Agreement.Conversion and Exchange of Pre-Closing Bridge Notes—Subsequent to June 30, 2023, in connection  with the Closing of the Merger, the Pre-Closing Bridge Notes held by SoftBank in an aggregate principal amount of $650.0 million automatically converted into Better Home &amp; Finance Class A common stock and Better Home &amp; Finance Class C common stock at a conversion price of $10.00 per share (the “Bridge Note Conversion”).  In connection with the Bridge Note Conversion, the Company issued an aggregate 65.0 million shares of Better Home &amp; Finance Class A common stock to SoftBank. In addition, pursuant to the Second Novator Letter Agreement and Novator Exchange Agreement, the Pre-Closing Bridge Notes held by the Sponsor in an aggregate principal amount of $100.0 million were exchanged for 40.0 million shares of Better Home &amp; Fiance Class A common stock (the “Bridge Note Exchange”).  Issuance of Post-Closing Convertible Notes—Subsequent to June 30, 2023, the Company issued to SoftBank senior subordinated convertible notes in the aggregate principal amount of $528.6 million (the Post-Closing Convertible Notes) pursuant to an Indenture, dated as of August 22, 2023 (the “Indenture”).  The Convertible Notes bear 1% interest per annum and mature on August 22, 2028, unless earlier converted or redeemed. The Post-Closing Convertible Notes are convertible, at the option of SoftBank, into shares of the Company’s Class A common stock, with an initial conversion rate per $1,000 principal amount of Post-Closing Convertible Notes equal to (a) $1,000 divided by (b) a dollar amount equal to 115% of the First Anniversary VWAP (as defined in the Indenture), subject to adjustments as described therein. The Indenture provides that the First Anniversary VWAP may be no less than $8.00 and no greater than $12.00, subject to adjustments as described therein. The Post-Closing Convertible Notes may be redeemed at the option of the Company at a redemption price of 115% of par plus accrued interest in cash, at any time on or before the 30th trading day prior to the maturity date of the Post-Closing Convertible Notes if the last reported sale price of the Class A common stock has been at least 130% of the conversion price then in effect for at least 20 trading days during the 30 trading day period ending on, and including, the trading day immediately preceding the date of notice of optional redemption.The Post-Closing Convertible Notes permit the Company to designate up to $150 million of indebtedness that is senior to the Post-Closing Convertible Notes, in addition to certain other customary exceptions. In addition, the Indenture requires that if a domestic subsidiary of the Company guarantees other senior indebtedness of the Company, such subsidiary would also be required to guarantee the notes, subject to certain exceptions for non-profit subsidiaries and regulated mortgage origination subsidiaries.11.   CORPORATE LINE OF CREDIT AND PRECLOSING BRIDGE NOTESCorporate Line of Credit—In November 2021, the Company entered into an agreement (“2021 Credit Facility”) with certain lenders, and Biscay GSTF III, LLC, an entity affiliated with the previous agent and acting as an agent for such lenders (the “Lender”) to amend its existing 2020 Credit Facility. The 2021 Credit Facility does not change the terms of the existing borrowings under the 2020 Credit Facility and only adds a new revolving facility which was never drawn on and unavailable as of December 31, 2022 as the additional revolving facility never closed. The 2021 Credit Facility provides for a $150.0 million loan facility and matures on March 25, 2027. The terms of the 2021 Credit Facility include 8.0% annual interest, if the Company elects to make interest payments in cash, or 9.5% annual interest in kind which is added to the outstanding principal amount of the loan, and 0.5% unused commitment fee. The terms of the 2021 Credit Facility also include the ability to prepay amounts borrowed, at the Company’s discretion, which would include all accrued and unpaid interest on amounts borrowed as well as a “make-whole” premium that is reduced by the interest incurred through prepayment. As of December 31, 2022 and 2021, the make-whole is $5.2 million and $17.2 million, respectively. As of December 31, 2022 and 2021, the Company had $146.4 million and $151.4 million, respectively, of outstanding borrowings on the line of credit, which are recorded net of the unamortized portion of the warrant discount and debt issuance costs within corporate line of credit, net in the consolidated balance sheets. The outstanding borrowings as of both December 31, 2022 and 2021 include $1.4 million of interest in kind that was added to the principal balance which was incurred as interest in kind in previous years. The Company had $2.0 million and $2.4 million of unamortized warrant issuance related discount and debt issuance costs as of December 31, 2022 and 2021, respectively. Warrant issuance related discounts and debt issuance costs are recorded as a discount to the outstanding borrowings on the line of credit and are amortized into interest and amortization on non-funding debt within the statements of operations and comprehensive loss over the term of the 2021 Credit Facility using the effective interest method.During the years ended December 31, 2022 and 2021, the Company borrowed none and $80.0 million, respectively under the credit facility. During the years ended December 31, 2022 and 2021, the Company made a principal repayments of $5.0 million and none, respectively. For the year ended December 31, 2022, the Company recorded a total of $13.2 million related to interest expense as follows: $12.1 million in interest expense related to the line of credit and $1.1 million in interest expense related to the amortization of deferred debt issuance costs and discount and other debt servicing fees which is included in interest and amortization on non-funding debt expense within the consolidated statements of operations and comprehensive loss.For the year ended December 31, 2021, the Company recorded a total of $11.4 million related to interest expense as follows: $10.2 million in interest expense related to the line of credit, $0.2 million in interest expense from the unused commitment fee, and $1.0 million in interest expense related to the amortization of deferred debt issuance costs and discount and other debt servicing fees which is included in interest and amortization on non-funding debt expense within the consolidated statements of operations and comprehensive loss.Under the terms of the 2021 Credit Facility, the Company is required to comply with certain financial and nonfinancial covenants. The terms of the 2021 Credit Facility also limit the Company’s ability to pay dividends and engage in mergers and acquisitions amongst other limitations, without prior approval from the Lender. Any failure by the Company to comply with these covenants and any other obligations under the 2021 Credit Facility could result in an event of default, which allows the Lender to accelerate the repayments of the amounts owed. The Company was in compliance with its financial covenants as of December 31, 2022. The 2021 Credit Facility includes minimum revenue triggers, which if not met will accelerate repayments of amounts owed. During the fourth quarter of 2022, the Company triggered the acceleration of amounts owed due to the minimum revenue triggers which accelerated repayments to 12 equal monthly installments starting in December 2022 through December 2023. The Company was in discussions with the Lender in anticipation of triggering the acceleration and obtained verbal relief from the accelerated repayment while both parties continued to work on an amendment to the 2021 Credit Facility. As of December 31, 2022, the Company has not made any repayments of amounts owed and has not finalized the amendment, see Note 22 Subsequent Events for further details.Pre-Closing Bridge Notes—The Company recorded $272.7 million and $19.2 million in interest expense on Pre-Closing Bridge Notes from the amortization of the discount during the years ended December 31, 2022 and 2021, respectively, included within the consolidated statements of operations and comprehensive loss. The carrying value of the Pre-Closing Bridge Notes as of December 31, 2022 and 2021 is $750.0 million and $477.3 million, respectively, and is included in the consolidated balance sheets. The Pre-Closing Bridge Notes were issued in December 2021, matured on December 2, 2022, and carry a zero percent coupon interest rate. The Pre-Closing Bridge Notes are not repayable in cash and include various conversion features. Under the terms of the Pre-Closing Bridge Note Purchase Agreement immediately prior to the closing of the Second Merger, as defined in Note 1,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the Pre-Closing Bridge Note at the time of conversion to one share of Aurora Class A Common Stock. In the event that the Merger Agreement has not been consummated by the maturity date of the Pre-Closing Bridge Notes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ince the maturity date of the Pre-Closing Bridge Notes was December 2, 2022, the Pre-Closing Bridge Notes became, by their terms, automatically convertible into Better Home &amp; Finance Class A common stock. However, in connection with the First Novator Letter Agreement, the Maturity Date of the Pre-Closing Bridge Notes held by the Sponsor was extended to March 8, 2023, subject to SoftBank consenting to extending the maturity of its Pre-Closing Bridge Notes accordingly. Since such consent was not received from SoftBank and the Company has not amended its certificate of incorporation to facilitate such conversion, the Pre-Closing Bridge Notes held by the Sponsor and SoftBank have not converted. The Company and the Sponsor ultimately entered into the Deferral Letter Agreement, pursuant to which the Maturity Date of the Pre-Closing Bridge Notes held by the Sponsor was deferred to September 30, 2023. As the Pre-Closing Bridge Notes have not converted per terms of the Pre-Closing Bridge Note Purchase Agreement, the Pre-Closing Bridge Notes are still considered legal form debt as of December 31, 2022 and as such are classified as debt in the consolidated balance sheets, with the Company continuing to amortize the discount on the Pre-Closing Bridge Notes using the original maturity date of December 2, 2022. Additionally, as described further below, both the First Novator Letter Agreement and the Second Novator Letter Agreement included additional exchange features that permit the Sponsor to exchange its Pre-Closing Bridge Notes at different price levels.SoftBank continues to hold its Pre-Closing Bridge Note, which may be converted pursuant to its terms into a new series of preferred stock of the Company, which series will be identical to the Company’s Series D Preferred Stock, pursuant to the terms thereof. As of December 31, 2022, SoftBank’s Pre-Closing Bridge Note has not yet been converted or otherwise deferred due to ongoing negotiations.The Pre-Closing Bridge Notes have matured on December 2, 2022, however as they have not converted per terms of the Pre-Closing Bridge Note Purchase Agreement, the Pre-Closing Bridge Notes are still considered legal form debt as of December 31, 2022 and as such are classified as debt in the consolidated balance sheets. The First Novator Letter Agreement, as discussed and defined below, extend the maturity to March 8, 2023 for the Pre-Closing Bridge Notes held by the Sponsor was subject to the consent of SoftBank which was not obtained and therefore not enforceable. As such the Company continued to amortize the discount on the Pre-Closing Bridge Notes using the original maturity date of December 2, 2022. The Second Novator Letter Agreement, as discussed and defined below, was entered into subsequent to December 31, 2022 and is not subject to SoftBank’s consent. In order to convert the Pre-Closing Bridge Notes into a new series of preferred stock, the Company would need to perform a series of legal steps including amending its certificate of incorporation, which it has not yet done. As such, the liability remains on the balance sheet as of December 31, 2022.First Novator Letter Agreement—On August 26, 2022, Aurora, the Company and the Sponsor entered into a letter agreement (the “First Novator Letter Agreement”) to extend the maturity date of the Pre-Closing Bridge Notes held by Sponsor to March 8, 2023, subject to SoftBank consenting to extending the maturity of its bridge notes accordingly. Furthermore, pursuant to the First Novator Letter Agreement, subject to the Company receiving requisite shareholder approval therefor (which the Company has agreed to use reasonable best efforts to obtain), the parties agreed that, if the Merger has not been consummated by the maturity date of the Pre-Closing Bridge Notes, Sponsor will have the option, without limiting its rights under the Pre-Closing Bridge Note Purchase Agreement, to alternatively exchange its Pre-Closing Bridge Notes as follows: (x) $75 million of its $100 million aggregate principal amount of Pre-Closing Bridge Notes would be exchanged for newly issued shares of the Company’s Class B common stock at a price per share reflecting a 75% discount to a $6.9 billion pre-money equity valuation of the Company and (y) the remaining $25 million of Sponsor’s bridge notes would be exchanged for the Company’s preferred stock at price per share reflecting a $6.9 billion pre-money equity valuation of the Company. As the extended maturity date has passed and the Merger has not been consummated, Sponsor will have the alternative exchange options described in the First Novator Letter Agreement. The conversion terms of the Pre-Closing Bridge Notes held by SoftBank are not modified by the terms of the First Novator Letter Agreement nor has SoftBank consented to the extension under the First Novator Letter Agreement. Per the First Novator Letter Agreement, the Sponsor shall have the right, but not the obligation, to fund any portion or none of its Post-Closing Convertible Note. Additionally, the parties to the First Novator Letter Agreement agreed that if the Sponsor does not fund all or a portion of its Post-Closing Convertible Note, then SoftBank’s commitment to fund its Post-Closing Convertible Note shall be reduced on a dollar-for-dollar basis by the amount that is not funded by the Sponsor, such that if the Sponsor elects not to fund in full its Post-Closing Convertible Note, then SoftBank is only obligated to fund $550,000,000 of its Post-Closing Convertible Note. The conversion terms of the Pre-Closing Bridge Notes held by SoftBank are not modified by the terms of the First Novator Letter Agreement.Deferral Letter Agreement—On February 7, 2023, the Company and the Sponsor entered into a letter agreement (the “Deferral Letter Agreement”) to defer the maturity date of the Pre-Closing Bridge Notes held by the Sponsor until September 30, 2023. Following the expiration of this deferral period, the Pre-Closing Bridge Notes held by the Sponsor may be exchanged or converted in accordance with the terms of the Pre-Closing Bridge Notes, the First Novator Letter Agreement or the Second Novator Letter Agreement, as applicable. The conversion terms of the Pre-Closing Bridge Notes held by SoftBank are not modified by the terms of the Deferral Letter Agreement.Second Novator Letter Agreement—On February 7, 2023, Aurora, the Company and Sponsor entered into a letter agreement (the “Second Novator Letter Agreement”) pursuant to which, subject to the Company receiving requisite shareholder approval therefor (which the Company has agreed to use reasonable best efforts to obtain), the parties agreed that, if the Merger has not been consummated by the maturity date of the Pre-Closing Bridge Notes (as deferred by the Deferral Letter Agreement), the Sponsor will have the option, without limiting its rights under the Pre-Closing Bridge Note Purchase Agreement, to alternatively exchange its Pre-Closing Bridge Notes as follows: (x) for a number of shares of the Company’s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the Company. The conversion terms of the Pre-Closing Bridge Notes held by SoftBank are not modified by the terms of the Second Novator Letter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TTER 10Q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0.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33.4 thousand and $574.1 thousand  in the six months ended June 30, 2023 and 2022, respectively.  As part of this agreement, the Company may provide access to certain of its employees for use by 1/0 Capital which reduced the amounts owed to 1/0 Capital by none and $18.2 thousand for the six months ended June 30, 2023 and 2022, respectively. The Company recorded net expenses of $33.4 thousand and $555.9 thousand for the six months ended June 30, 2023 and 2022, respectively, and are included within general and administrative expenses on the consolidated statements of operations and comprehensive loss. The Company is invoiced on a net basis and recorded a $137.2 thousand  and $177.0 thousand payable as of June 30, 2023 and December 31, 2022, respectively, included within other liabilities, respectively, on the condensed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3, the agreement was extended for an additional year. The services provided by TheNumber are not integral to the Company’s technology platform and amounts incurred are not material to the Company. In connection with these agreements, the Company paid expenses of $371.2 thousand and $505.2 thousand for the six months ended June 30, 2023 and 2022 respectively, which are included within mortgage platform expenses on the condensed consolidated statements of operations and comprehensive loss and a payable of $93.0 thousand and $232.0 thousand as of June 30, 2023 and December 31, 2022, respectively, within other liabilities on the condensed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fair market value of the Company. Further, any inventions, discoveries, improvements or works of authorship made by Holy Machine and the results thereof that may be considered works made for hire shall be assigned to the Company and be the Company’s exclusive property to which the Company has the exclusive right to obtain and own all copyrights. In May 2020, the parties entered into an amendment to the 2018 Holy Machine Consulting Agreement to insert terms relating to compliance with applicable laws, contracts, and indemnification among the parties. No other terms of the 2018 Holy Machine Consulting Agreement were altered. The agreement ended in November 2022.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none and $0.1 million of expenses during the six months ended June 30, 2023 and 2022, respectively, which are included within general and administrative expenses on the condensed consolidated statements of operations and comprehensive loss and a payable of none and none  as of June 30, 2023 and December 31, 2022, respectively, within other liabilities on the condensed consolidated balance sheets.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six months ended June 30, 2023 and 2022, the Company incurred $22.2 thousand and none, respectively, of expenses under the agreement, which are included within mortgage platform expenses on the condensed consolidated statements of operations and comprehensive loss, respectively. The Company recorded a payable of $10.0 thousand and $15.0 thousand included within other liabilities on the condensed consolidated balance sheets as of June 30, 2023 and December 31, 2022,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June 30, 2023 and December 31, 2022, the Company had $7.4 million and $8.3 million of unsecured home improvement loans from Notable, which are included within mortgage loans held for sale, at fair value on the condensed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1.2 thousand and none  for the six months ended June 30, 2023 and 2022, respectively, which is included within mortgage platform expenses on the condensed consolidated statements of operations and comprehensive loss and a payable of $90.4 thousand and $16.2 thousand included within other liabilities on the condensed consolidated balance sheets as of June 30, 2023 and December 31, 2022,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6.3 million and $53.9 million of the notes, which include the outstanding principal amount and accrued interest, within notes receivable from stockholders in stockholders’ equity (deficit) on the condensed consolidated balance sheets as of June 30, 2023 and December 31, 2022, respectively. The balance as of June 30, 2023 includes $45.2 million of promissory notes due from directors and officers of the Company, of which $41.0 million is due from Vishal Garg. The balance as of December 31, 2022 includes $43.6 million of promissory notes due from directors and officers of the Company, of which $40.2 million was due from Vishal Garg. During the six months ended June 30, 2023 and 2022, the Company recognized interest income from the promissory notes of $0.2 million and $0.2 million, respectively, which is included within interest income on the condensed consolidated statements of operations and comprehensive loss. The notes range in maturity from May 2025 to January 2026 and include interest rates ranging from 0.5% to 2.5% per annum. See Note 17 for further details on the accounting for notes receivable from stockholders.Subsequent to June 30, 2023, the Company derecognized $47.9 million related to the partial forgiveness by the Company to executive officers Vishal Garg, Kevin Ryan, and Paula Tuffin for their outstanding notes to the Company and cancellation of the shares collateralizing the notes to satisfy the remaining principal which will be forgiven and cancelled upon the Closing.12.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0.5 million and $1.5 million during the years ended December 31, 2022 and 2021, respectively. As part of this agreement, the Company may provide access to certain of its employees for use by 1/0 Capital which reduced the amounts owed to 1/0 Capital by $18.2 thousand and $0.2 million for the years ended December 31, 2022 and 2021, respectively. The Company recorded net expenses of $0.4 million and $1.3 million for the years ended December 31, 2022 and 2021, respectively, and are included within general and administrative expenses on the consolidated statements of operations and comprehensive loss. The Company is invoiced on a net basis and recorded a $177.0 thousand payable and a $6.1 thousand receivable as of December 31, 2022 and 2021, respectively, included within other liabilities and other receivables, net, respectively, on the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Subsequent to December 31, 2022, the agreement was extended into 2023. The services provided by TheNumber are not integral to the Company’s technology platform and amounts incurred are not material to the Company. In connection with these agreements, the Company paid expenses of $1.4 million and $0.1 million for the years ended December 31, 2022 and 2021 respectively, which are included within mortgage platform expenses on the consolidated statements of operations and comprehensive loss and a payable of $0.2 million and none as of December 31, 2022 and 2021, respectively, within other liabilities on the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During the year ended December 31, 2022,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then fair market value of the Company. Further, any inventions, discoveries, improvements or works of authorship made by Holy Machine and the results thereof that may be considered works for made for hire shall be assigned to the Company and be the Company’s exclusive property to which the Company has the exclusive right to obtain and own all copyrights. The term of the agreement ended in November 2022, although any party may terminate the agreement at any time. In May 2020, the parties entered into an amendment to the 2018 Holy Machine Consulting Agreement to insert terms relating to compliance with applicable laws, contracts, and indemnification among the parties. No other terms of the 2018 Holy Machine Consulting Agreement were altered.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0.1 million and $0.3 million of expenses during the years ended December 31, 2022 and 2021, respectively, which are included within general and administrative expenses on the consolidated statements of operations and comprehensive loss and a payable of none  and $50.0 thousand as of December 31, 2022 and 2021, respectively, within other liabilities on the consolidated balance sheets.Embark—In November 2020, the Company entered into a license agreement with Embark Corp (“Embark”), a company for which Vishal Garg served as a director and Vishal Garg’s spouse serves as chief executive officer, and in which Vishal Garg and his spouse collectively hold a 25.8% ownership interest. Vishal Garg resigned from the board of directors effective October 1, 2021. The agreement provides the Company the use of one floor of office space in midtown Manhattan, New York City, for a period of 15 months. In connection with the agreement, the Company is obligated to pay Embark $127.0 thousand annually plus applicable taxes and utilities. For the year ended December 31, 2021, the Company incurred $80.7 thousand of expenses under the agreement which are included within general and administrative expenses on the statements of operations and comprehensive loss. The agreement was terminated in June 2021.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years ended December 31, 2022 and 2021, the Company incurred $0.1 million and $0.6 million, respectively, of expenses under the agreement, of which $42.9 thousand and none are included within mortgage platform expenses, and $55.3 thousand and $0.6 million are included within marketing and advertising expenses on the consolidated statements of operations and comprehensive loss. The Company recorded a payable of $15.0 thousand and $0.3 million included within other liabilities on the consolidated balance sheets as of December 31, 2022 and 2021,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December 31, 2022, the Company had $8.3 million of unsecured home improvement loans from Notable, which are included within mortgage loans held for sale, at fair value on the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0.5 million and $0.3 million for the years ended December 31, 2022 and 2021, respectively, which is included within mortgage platform expenses on the consolidated statements of operations and comprehensive loss and a payable of $16.2 thousand and $19.2 thousand  included within other liabilities on the consolidated balance sheets as of December 31, 2022 and 2021,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3.9 million and $38.6 million of the notes, which include the outstanding principal amount and accrued interest, within notes receivable from stockholders in stockholders’ equity (deficit) on the consolidated balance sheets as of December 31, 2022 and 2021, respectively. The balance as of December 31, 2022 includes $43.6 million of promissory notes due from directors and officers of the Company, of which $40.2 million is due from Vishal Garg. The balance as of December 31, 2021 includes $33.9 million of promissory notes due from directors and officers of the Company, of which $29.9 million was due from Vishal Garg. During the years ended December 31, 2022 and 2021,  the Company recognized interest income from the promissory notes of $0.7 million and $0.3 million, respectively, which is included within interest income on the consolidated statements of operations and comprehensive loss. The notes range in maturity from May 2025 to January 2026 and include interest rates ranging from 0.5% to 2.5% per ann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Q -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Q - 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TTER 10Q - 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3.   NET LOSS PER SHARE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Basic and diluted earnings (loss) per share are the same for each class of common stock because they are entitled to the same dividend rights. Basic and diluted earnings (loss) per share are presented together as the amounts for basic and diluted earnings (loss) per share are the same for each class of common stock. There were no preferred dividends declared or accumulated during the six months ended June 30, 2023 and  2022. The Company applies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is a participating security as the holders of such shares participate in earnings but do not contractually participate in the Company’s losse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to reduce the net loss per share. The Company excluded the following securities, presented based on amounts outstanding at each period end, from the computation of diluted net loss per share attributable to common stockholders for the periods indicated as including them would have had an anti-dilutive effect:Six Months Ended June 30,(Amounts in thousands)20232022Convertible preferred stock (2)108,721 108,721 Pre-Closing Bridge Notes250,528 250,524 Options to purchase common stock (1)47,349 43,146 Warrants to purchase convertible preferred stock (1)6,649 6,064 Total413,247 408,455 __________________(1)Securities have an antidilutive effect under the treasury stock method.(2)Securities have an antidilutive effect under the if-converted method.15.   Net Income (Loss) per share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Basic and diluted earnings (loss) per share are the same for each class of common stock because they are entitled to the same dividend rights. Basic and diluted earnings (loss) per share are presented together as the amounts for basic and diluted earnings (loss) per share are the same for each class of common stock. There were no preferred dividends declared or accumulated during the years ended December 31, 2022 and 2021. The Company applies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is a participating security as the holders of such shares participate in earnings but do not contractually participate in the Company’s losse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to reduce the net loss per share or increase net income(loss) per share. The Company excluded the following securities, presented based on amounts outstanding at each period end, from the computation of diluted net loss per share attributable to common stockholders for the periods indicated as including them would have had an anti-dilutive effect:Year Ended December 31,(Amounts in thousands)20222021Convertible preferred stock (2)108,721 108,721 Pre-Closing Bridge Notes248,197 214,787 Options to purchase common stock (1)43,159 34,217 Warrants to purchase convertible preferred stock (1)4,774 3,948 Warrants to purchase common stock(1)1,875 1,875 Total406,726 363,548 __________________(1)Securities have an antidilutive effect under the treasury stock method.(2)Not applicable under the treasury stock method and therefor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Q -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4.   FAIR VALUE MEASUREMENTS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June 30, 2023 and December 31,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0.7 million and $1.7 million of IRLCs during the six months ended June 30, 2023 and 2022, respectively. The number of days from the date of the IRLC to expiration of the rate lock commitment outstanding as of June 30, 2023 was approximately 60 days on average. The Company attempts to match the maturity date of the IRLCs with the forward commitments. Derivatives are presented in the condensed consolidated balance sheets under derivative assets, at fair value and derivative liabilities, at fair value. During the six months ended June 30, 2023, the Company recognized $1.0 million and $3.4 million of gains related to changes in the fair value of IRLCs and forward sale commitments, respectively. During the six months ended June 30, 2022, the Company recognized $7.4 million of losses and $162.4 million of gains related to changes in the fair value of IRLCs and forward sale commitments, respectively. Gains and losses related to changes in the fair value of IRLCs and forward sale commitments are included in mortgage platform revenue, net within the condensed consolidated statements of operations and comprehensive loss. Unrealized activity related to changes in the fair value of forward sale commitments were $0.7 million of losses and $0.9 million of gains, included in the $3.4 million of gains and $162.4 million of gains, during the six months ended June 30, 2023 and 2022, respectively. 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Convertible Preferred Stock Warrants—The Company issued warrants to certain investors and to the Lender under its corporate line of credit (see Note 9). The Company obtains a fair value analysis from a third party to assist in determination of the fair value of warrants. The Company used the Black-Scholes option-pricing model to estimate the fair value of the warrants at the issuance date and as of June 30, 2023 and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June 30, 2023 and December 31, 2022, Level 3 instruments include IRLCs, bifurcated derivative and convertible preferred stock warrants. 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Significant Unobservable Inputs—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s held for investment, loan commitment asset and Pre-Closing Bridge Notes are classified as Level 3 inputs within the fair value hierarchy.16.   FAIR VALUE MEASUREMENTS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2 and 2021.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4.3 million and $50.7 million of IRLCs during the years ended December 31, 2022 and 2021, respectively. The number of days from the date of the IRLC to expiration of the rate lock commitment outstanding as of December 31, 2022 and 2021 was approximately 60 days on average. The Company attempts to match the maturity date of the IRLCs with the forward commitments. Derivatives are presented in the consolidated balance sheets under derivative assets, at fair value and derivative liabilities, at fair value. During the year ended December 31, 2022, the Company recognized $9.1 million of losses and $187.3 million of gains related to changes in the fair value of IRLCs and forward sale commitments, respectively. During the year ended December 31, 2021, the Company recognized $32.4 million of losses and $95.4 million of gains related to changes in the fair value of IRLCs and forward sale commitments, respectively. Gains and losses related to changes in the fair value of IRLCs and forward sale commitments are included in mortgage platform revenue, net within the consolidated statements of operations and comprehensive loss. Unrealized activity related to changes in the fair value of forward sale commitments were $3.4 million of gains and $24.7 million of gains, included in the $187.3 million of gains and $95.4 million of gains, during the years ended December 31, 2022 and 2021, respectively.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Convertible Preferred Stock Warrants—The Company issued warrants to certain investors and to the Lender under its corporate line of credit (see Note 11). The Company obtains a fair value analysis from a third party to assist in determination of the fair value of warrants. The Company used the Black-Scholes option-pricing model to estimate the fair value of the warrants at the issuance date and as of December 31, 2022 and 2021,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December 31, 2022 and 2021, Level 3 instruments include IRLCs, bifurcated derivative, and convertible preferred stock warrants.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Significant Unobservable Inputs—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 commitment asset and Pre-Closing Bridge Notes are classified as Level 3 inputs within the fair value hierarch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TTER 10Q -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The Company recorded total income tax expense of $1.9 million and $1.5 million for the six months ended June 30, 2023 and 2022, respectively. The Company’s quarterly tax provision, and estimate of its annual effective tax rate, is subject to variation due to several factors, including the ability to accurately project the Company’s pre-tax income or loss for the year and the mix of earnings among various tax jurisdictions. The year-to-date effective tax rate, after discrete items, of (1.41)% for the six months ended June 30, 2023, changed from (0.38)% for the six months ended June 30, 2022, as the Company was subject to withholding taxes and is forecasting reduction in losses for 2023. The income tax expense for the six months ended June 30, 2023 relates to the pre-tax income projections and dividend income withholding tax paid in certain foreign jurisdictions where the Company files standalone returns. As of each reporting date, the Company considers existing evidence, both positive and negative, that could impact management’s view with regard to future realization of deferred income tax assets. The Company is in a three year cumulative loss position as of June 30, 2023. Further, due to losses being estimated in the future, management continues to believe it is more likely than not that the benefit of the deferred income tax assets will not be realized. In recognition of this risk, the Company continues to provide a full valuation allowance on deferred income tax assets.17.   INCOME TAXESThe Company is subject to US (federal, state and local) and foreign income taxes. The components of income (loss) before income tax expense (benefit) are as follows:Year Ended December 31,(Amounts in thousands)20222021U.S.$(863,807)$(301,081)Foreign(23,895)(2,430)Income (loss) before income tax expense$(887,702)$(303,511)The following table displays the components of the Company’s federal, state and local, and foreign income taxes.Year Ended December 31,(Amounts in thousands)20222021Current Income Tax Expense (Benefit):Federal$(658)$(6,145)Foreign1,815 2,888 State and local(130)1,118 Total Current Income Tax Expense (Benefit)1,027 (2,139)Deferred Income Tax Expense (Benefit):Federal(140,025)(43,545)Foreign(7,287)(2,556)State and local(32,345)(15,613)Valuation Allowance179,730 61,470 Total Deferred Income Tax Expense (Benefit)73 (244)Income Tax Expense (Benefit)$1,100 $(2,383)The following table displays the difference between the U.S. federal statutory corporate tax rate and the effective tax rate.Year Ended December 31,20222021US federal statutory corporate tax rate21.00 %21.00 %State and local tax2.87 %4.74 %Stock-based compensation-0.67 %-2.38 %Fair value of warrants6.30 %-2.25 %Others0.03 %-0.41 %Foreign tax rate differential0.10 %— %R&amp;D tax credit0.13 %2.25 %Unrecognized tax benefits0.07 %-0.77 %Interest - Pre-Closing Bridge Notes-6.47 %-1.32 %Restructuring costs-3.15 %— %Change in valuation allowance-20.33 %-20.08 %Effective Tax Rate-0.12 %0.78 %The difference between the U.S. Federal statutory tax rate and the effective tax rate relates to permanent differences between book and taxable income with respect to reporting for income tax purposes. These differences will not be reversed in the future. These amounts were predominantly comprised of stock option expense, convertible notes, and change in fair value of warrants. Deferred Income Tax Assets and LiabilitiesThe Company evaluates the deferred income tax assets for the recoverability using a consistent approach which considers the relative impact of negative and positive evidence, including the Company’s historical profitability and losses and projections of future taxable income (loss).As of December 31, 2022, the Company continued to conclude that the negative evidence with respect to the recoverability of its deferred income tax assets outweighed the positive evidence. It is more likely than not that the deferred income tax assets will not be realized. As of December 31, 2022 and 2021 the Company had a 100% valuation allowance on its deferred tax assets. The Company’s framework for assessing the recoverability of deferred income tax assets requires it to weigh all available evidence, to the extent it exists, including:•the sustainability of future profitability required to realize the deferred income tax assets,•the cumulative net income or losses in the consolidated statements of operations and comprehensive income in recent yearsThe following table displays deferred income tax assets and deferred income tax liabilities:As of December 31,(Amounts in thousands)20222021Deferred Income Tax AssetsNet operating loss$244,081 $86,009 Non-qualified stock options3,624 4,341 Reserves5,092 4,866 Loan repurchase reserve12,991 4,656 Restructuring reserve757 — Accruals112 3,447 Deferred revenue7,688 5,311 Other3,908 3,326 Total Deferred Income Tax Assets278,253 111,956 Deferred Income Tax LiabilitiesInternal use software(3,167)(14,128)Intangible assets(547)(1,259)Depreciation(1,775)(3,193)Other— (251)Total Deferred Income Tax Liabilities(5,489)(18,831)Net Deferred Tax Asset before Valuation Allowance272,764 93,125 Less: Valuation Allowance(272,477)(92,766)Deferred Income Tax Assets, Net$287 $359 As of December 31, 2022 and 2021 the Company had federal net operating loss (“NOL”) carryforwards of approximately $843.4 million and $228.8 million, respectively, and state NOL carryforwards of $741.5 million and $357.4 million, respectively, which are available to offset future taxable income. As of December 31, 2022 and 2021 the Company had also foreign (U.K.) NOL carryforwards of approximately $96.2 million and $70.0 million, respectively, which are available to offset future taxable income. Certain U.S. federal and state NOLs as of December 31, 2022 will begin to expire in 2035. Utilization of the NOL carryforwards for purposes of federal income tax is subject to an annual limitation pursuant to Internal Revenue Code Section 382 (“Section 382”) due to ownership changes that have occurred. In general, an ownership change, as defined by Section 382, results from transactions increasing the ownership of certain shareholders or public groups in the stock of a corporation by more than 50% over a three-year period. The Company has assessed and concluded there have been multiple changes of control as defined by Section 382 since inception. As of December 31, 2022, the Company's deferred income tax asset relating to the Company's NOL carryforwards will be subject to an annual limitation pursuant to Section 382, thereby limiting the amount of NOL utilization each year.A reconciliation of the beginning and ending balances of gross unrecognized tax benefits is as follows:Year Ended December 31,(Amounts in thousands)20222021Unrecognized tax benefits - January 1 $4,070 $1,710 Gross increases - tax positions in prior period— — Gross decreases - tax positions in prior period(2,717)(1,080)Gross increases - tax positions in current period— 3,440 Settlement— — Lapse of statute of limitations— — Unrecognized tax benefits - December 31 $1,353 $4,070 During 2022, the gross amount of the increases and decreases in unrecognized tax benefits as a result of tax positions taken during the current period were none and $2.7 million, respectively. Included in the balance of unrecognized tax benefits of $1.4 million as of December 31, 2022, are tax benefits that if recognized, will affect the effective tax rate. There is no interest or penalty provided for any uncertain tax positions. The Company does not expect a material change in uncertain tax positions in the next 12 months.The Company files a consolidated federal income tax return, foreign income tax returns and various state consolidated or combined income tax returns. The Company’s major tax jurisdictions are U.S. federal, New York State, New York City, California, and India. The Company generally remains subject to examination for Federal income tax returns for the years 2019 and forward, state income tax returns for the years 2018 and forward, and foreign income tax return for the years 2018 and for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UNAUDITED CONDENSED CONSOLIDATED STATEMENTS OF OPERATIONS AND COMPREHENSIVE LOS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t interest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5" t="n">
        <v>8860</v>
      </c>
      <c r="C4" s="5" t="n">
        <v>17941</v>
      </c>
      <c r="D4" s="5" t="n">
        <v>26714</v>
      </c>
      <c r="E4" s="5" t="n">
        <v>89627</v>
      </c>
    </row>
    <row r="5">
      <c r="A5" s="4" t="inlineStr">
        <is>
          <t>Warehouse interest expense</t>
        </is>
      </c>
      <c r="B5" s="6" t="n">
        <v>-6786</v>
      </c>
      <c r="C5" s="6" t="n">
        <v>-11937</v>
      </c>
      <c r="D5" s="6" t="n">
        <v>-17059</v>
      </c>
      <c r="E5" s="6" t="n">
        <v>-69929</v>
      </c>
    </row>
    <row r="6">
      <c r="A6" s="4" t="inlineStr">
        <is>
          <t>Net interest income (expense)</t>
        </is>
      </c>
      <c r="B6" s="6" t="n">
        <v>2074</v>
      </c>
      <c r="C6" s="6" t="n">
        <v>6004</v>
      </c>
      <c r="D6" s="6" t="n">
        <v>9655</v>
      </c>
      <c r="E6" s="6" t="n">
        <v>19698</v>
      </c>
    </row>
    <row r="7">
      <c r="A7" s="4" t="inlineStr">
        <is>
          <t>Total net revenues</t>
        </is>
      </c>
      <c r="B7" s="6" t="n">
        <v>51120</v>
      </c>
      <c r="C7" s="6" t="n">
        <v>347795</v>
      </c>
      <c r="D7" s="6" t="n">
        <v>382976</v>
      </c>
      <c r="E7" s="6" t="n">
        <v>124167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6" t="n">
        <v>54203</v>
      </c>
      <c r="C9" s="6" t="n">
        <v>114794</v>
      </c>
      <c r="D9" s="6" t="n">
        <v>194565</v>
      </c>
      <c r="E9" s="6" t="n">
        <v>231220</v>
      </c>
    </row>
    <row r="10">
      <c r="A10" s="4" t="inlineStr">
        <is>
          <t>Marketing and advertising expenses</t>
        </is>
      </c>
      <c r="B10" s="6" t="n">
        <v>11994</v>
      </c>
      <c r="C10" s="6" t="n">
        <v>49853</v>
      </c>
      <c r="D10" s="6" t="n">
        <v>69021</v>
      </c>
      <c r="E10" s="6" t="n">
        <v>248895</v>
      </c>
    </row>
    <row r="11">
      <c r="A11" s="4" t="inlineStr">
        <is>
          <t>Technology and product development expenses</t>
        </is>
      </c>
      <c r="B11" s="6" t="n">
        <v>45907</v>
      </c>
      <c r="C11" s="6" t="n">
        <v>70940</v>
      </c>
      <c r="D11" s="6" t="n">
        <v>124912</v>
      </c>
      <c r="E11" s="6" t="n">
        <v>144490</v>
      </c>
    </row>
    <row r="12">
      <c r="A12" s="4" t="inlineStr">
        <is>
          <t>Restructuring and impairment expenses (see Note 4)</t>
        </is>
      </c>
      <c r="B12" s="6" t="n">
        <v>11119</v>
      </c>
      <c r="C12" s="6" t="n">
        <v>166709</v>
      </c>
      <c r="D12" s="6" t="n">
        <v>247693</v>
      </c>
      <c r="E12" s="6" t="n">
        <v>17048</v>
      </c>
    </row>
    <row r="13">
      <c r="A13" s="4" t="inlineStr">
        <is>
          <t>Total expenses</t>
        </is>
      </c>
      <c r="B13" s="6" t="n">
        <v>183890</v>
      </c>
      <c r="C13" s="6" t="n">
        <v>903661</v>
      </c>
      <c r="D13" s="6" t="n">
        <v>1253806</v>
      </c>
      <c r="E13" s="6" t="n">
        <v>1481346</v>
      </c>
    </row>
    <row r="14">
      <c r="A14" s="4" t="inlineStr">
        <is>
          <t>Income (loss) from operations</t>
        </is>
      </c>
      <c r="B14" s="6" t="n">
        <v>-132770</v>
      </c>
      <c r="C14" s="6" t="n">
        <v>-555866</v>
      </c>
      <c r="D14" s="6" t="n">
        <v>-870830</v>
      </c>
      <c r="E14" s="6" t="n">
        <v>-239676</v>
      </c>
    </row>
    <row r="15">
      <c r="A15" s="3" t="inlineStr">
        <is>
          <t>Interest and other income (expense), net</t>
        </is>
      </c>
      <c r="B15" s="4" t="inlineStr">
        <is>
          <t xml:space="preserve"> </t>
        </is>
      </c>
      <c r="C15" s="4" t="inlineStr">
        <is>
          <t xml:space="preserve"> </t>
        </is>
      </c>
      <c r="D15" s="4" t="inlineStr">
        <is>
          <t xml:space="preserve"> </t>
        </is>
      </c>
      <c r="E15" s="4" t="inlineStr">
        <is>
          <t xml:space="preserve"> </t>
        </is>
      </c>
    </row>
    <row r="16">
      <c r="A16" s="4" t="inlineStr">
        <is>
          <t>Other income (expense)</t>
        </is>
      </c>
      <c r="B16" s="6" t="n">
        <v>4210</v>
      </c>
      <c r="C16" s="6" t="n">
        <v>115</v>
      </c>
      <c r="D16" s="6" t="n">
        <v>3741</v>
      </c>
      <c r="E16" s="6" t="n">
        <v>0</v>
      </c>
    </row>
    <row r="17">
      <c r="A17" s="4" t="inlineStr">
        <is>
          <t>Change in fair value of warrants</t>
        </is>
      </c>
      <c r="B17" s="6" t="n">
        <v>266</v>
      </c>
      <c r="C17" s="6" t="n">
        <v>20411</v>
      </c>
      <c r="D17" s="6" t="n">
        <v>28901</v>
      </c>
      <c r="E17" s="6" t="n">
        <v>-32790</v>
      </c>
    </row>
    <row r="18">
      <c r="A18" s="4" t="inlineStr">
        <is>
          <t>Change in fair value of bifurcated derivative</t>
        </is>
      </c>
      <c r="B18" s="6" t="n">
        <v>1064</v>
      </c>
      <c r="C18" s="6" t="n">
        <v>277777</v>
      </c>
      <c r="D18" s="6" t="n">
        <v>236603</v>
      </c>
      <c r="E18" s="6" t="n">
        <v>0</v>
      </c>
    </row>
    <row r="19">
      <c r="A19" s="4" t="inlineStr">
        <is>
          <t>Total interest and other expense, net</t>
        </is>
      </c>
      <c r="B19" s="6" t="n">
        <v>-758</v>
      </c>
      <c r="C19" s="6" t="n">
        <v>158116</v>
      </c>
      <c r="D19" s="6" t="n">
        <v>-16872</v>
      </c>
      <c r="E19" s="6" t="n">
        <v>-63835</v>
      </c>
    </row>
    <row r="20">
      <c r="A20" s="4" t="inlineStr">
        <is>
          <t>Loss before income tax expense</t>
        </is>
      </c>
      <c r="B20" s="6" t="n">
        <v>-133528</v>
      </c>
      <c r="C20" s="6" t="n">
        <v>-397750</v>
      </c>
      <c r="D20" s="6" t="n">
        <v>-887702</v>
      </c>
      <c r="E20" s="6" t="n">
        <v>-303511</v>
      </c>
    </row>
    <row r="21">
      <c r="A21" s="4" t="inlineStr">
        <is>
          <t>Income tax expense</t>
        </is>
      </c>
      <c r="B21" s="6" t="n">
        <v>1880</v>
      </c>
      <c r="C21" s="6" t="n">
        <v>1502</v>
      </c>
      <c r="D21" s="6" t="n">
        <v>1100</v>
      </c>
      <c r="E21" s="6" t="n">
        <v>-2383</v>
      </c>
    </row>
    <row r="22">
      <c r="A22" s="4" t="inlineStr">
        <is>
          <t>Net income (loss)</t>
        </is>
      </c>
      <c r="B22" s="6" t="n">
        <v>-135408</v>
      </c>
      <c r="C22" s="6" t="n">
        <v>-399252</v>
      </c>
      <c r="D22" s="6" t="n">
        <v>-888802</v>
      </c>
      <c r="E22" s="6" t="n">
        <v>-301128</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Other comprehensive loss— foreign currency translation adjustment, net of tax</t>
        </is>
      </c>
      <c r="B24" s="6" t="n">
        <v>-309</v>
      </c>
      <c r="C24" s="6" t="n">
        <v>-609</v>
      </c>
      <c r="D24" s="6" t="n">
        <v>-1318</v>
      </c>
      <c r="E24" s="6" t="n">
        <v>35</v>
      </c>
    </row>
    <row r="25">
      <c r="A25" s="4" t="inlineStr">
        <is>
          <t>Comprehensive loss</t>
        </is>
      </c>
      <c r="B25" s="5" t="n">
        <v>-135717</v>
      </c>
      <c r="C25" s="5" t="n">
        <v>-399861</v>
      </c>
      <c r="D25" s="5" t="n">
        <v>-890120</v>
      </c>
      <c r="E25" s="5" t="n">
        <v>-301093</v>
      </c>
    </row>
    <row r="26">
      <c r="A26" s="3" t="inlineStr">
        <is>
          <t>Per share data:</t>
        </is>
      </c>
      <c r="B26" s="4" t="inlineStr">
        <is>
          <t xml:space="preserve"> </t>
        </is>
      </c>
      <c r="C26" s="4" t="inlineStr">
        <is>
          <t xml:space="preserve"> </t>
        </is>
      </c>
      <c r="D26" s="4" t="inlineStr">
        <is>
          <t xml:space="preserve"> </t>
        </is>
      </c>
      <c r="E26" s="4" t="inlineStr">
        <is>
          <t xml:space="preserve"> </t>
        </is>
      </c>
    </row>
    <row r="27">
      <c r="A27" s="4" t="inlineStr">
        <is>
          <t>Basic net income (loss) per share</t>
        </is>
      </c>
      <c r="B27" s="8" t="n">
        <v>-1.39</v>
      </c>
      <c r="C27" s="8" t="n">
        <v>-4.23</v>
      </c>
      <c r="D27" s="8" t="n">
        <v>-9.33</v>
      </c>
      <c r="E27" s="8" t="n">
        <v>-3.46</v>
      </c>
    </row>
    <row r="28">
      <c r="A28" s="4" t="inlineStr">
        <is>
          <t>Diluted net income (loss) per share</t>
        </is>
      </c>
      <c r="B28" s="8" t="n">
        <v>-1.39</v>
      </c>
      <c r="C28" s="8" t="n">
        <v>-4.23</v>
      </c>
      <c r="D28" s="8" t="n">
        <v>-9.33</v>
      </c>
      <c r="E28" s="8" t="n">
        <v>-3.46</v>
      </c>
    </row>
    <row r="29">
      <c r="A29" s="4" t="inlineStr">
        <is>
          <t>Weighted average common shares outstanding - Basic (in shares)</t>
        </is>
      </c>
      <c r="B29" s="6" t="n">
        <v>97444291</v>
      </c>
      <c r="C29" s="6" t="n">
        <v>94402682</v>
      </c>
      <c r="D29" s="6" t="n">
        <v>95303684</v>
      </c>
      <c r="E29" s="6" t="n">
        <v>86984646</v>
      </c>
    </row>
    <row r="30">
      <c r="A30" s="4" t="inlineStr">
        <is>
          <t>Diluted weighted average shares outstanding</t>
        </is>
      </c>
      <c r="B30" s="6" t="n">
        <v>97444291</v>
      </c>
      <c r="C30" s="6" t="n">
        <v>94402682</v>
      </c>
      <c r="D30" s="6" t="n">
        <v>95303684</v>
      </c>
      <c r="E30" s="6" t="n">
        <v>86984646</v>
      </c>
    </row>
    <row r="31">
      <c r="A31" s="4" t="inlineStr">
        <is>
          <t>Non-Funding Debt</t>
        </is>
      </c>
      <c r="B31" s="4" t="inlineStr">
        <is>
          <t xml:space="preserve"> </t>
        </is>
      </c>
      <c r="C31" s="4" t="inlineStr">
        <is>
          <t xml:space="preserve"> </t>
        </is>
      </c>
      <c r="D31" s="4" t="inlineStr">
        <is>
          <t xml:space="preserve"> </t>
        </is>
      </c>
      <c r="E31" s="4" t="inlineStr">
        <is>
          <t xml:space="preserve"> </t>
        </is>
      </c>
    </row>
    <row r="32">
      <c r="A32" s="3" t="inlineStr">
        <is>
          <t>Interest and other income (expense), net</t>
        </is>
      </c>
      <c r="B32" s="4" t="inlineStr">
        <is>
          <t xml:space="preserve"> </t>
        </is>
      </c>
      <c r="C32" s="4" t="inlineStr">
        <is>
          <t xml:space="preserve"> </t>
        </is>
      </c>
      <c r="D32" s="4" t="inlineStr">
        <is>
          <t xml:space="preserve"> </t>
        </is>
      </c>
      <c r="E32" s="4" t="inlineStr">
        <is>
          <t xml:space="preserve"> </t>
        </is>
      </c>
    </row>
    <row r="33">
      <c r="A33" s="4" t="inlineStr">
        <is>
          <t>Interest expense on debt</t>
        </is>
      </c>
      <c r="B33" s="5" t="n">
        <v>-6298</v>
      </c>
      <c r="C33" s="5" t="n">
        <v>-6773</v>
      </c>
      <c r="D33" s="5" t="n">
        <v>-13450</v>
      </c>
      <c r="E33" s="5" t="n">
        <v>-11834</v>
      </c>
    </row>
    <row r="34">
      <c r="A34" s="4" t="inlineStr">
        <is>
          <t>Pre-Closing Bridge Notes</t>
        </is>
      </c>
      <c r="B34" s="4" t="inlineStr">
        <is>
          <t xml:space="preserve"> </t>
        </is>
      </c>
      <c r="C34" s="4" t="inlineStr">
        <is>
          <t xml:space="preserve"> </t>
        </is>
      </c>
      <c r="D34" s="4" t="inlineStr">
        <is>
          <t xml:space="preserve"> </t>
        </is>
      </c>
      <c r="E34" s="4" t="inlineStr">
        <is>
          <t xml:space="preserve"> </t>
        </is>
      </c>
    </row>
    <row r="35">
      <c r="A35" s="3" t="inlineStr">
        <is>
          <t>Interest and other income (expense), net</t>
        </is>
      </c>
      <c r="B35" s="4" t="inlineStr">
        <is>
          <t xml:space="preserve"> </t>
        </is>
      </c>
      <c r="C35" s="4" t="inlineStr">
        <is>
          <t xml:space="preserve"> </t>
        </is>
      </c>
      <c r="D35" s="4" t="inlineStr">
        <is>
          <t xml:space="preserve"> </t>
        </is>
      </c>
      <c r="E35" s="4" t="inlineStr">
        <is>
          <t xml:space="preserve"> </t>
        </is>
      </c>
    </row>
    <row r="36">
      <c r="A36" s="4" t="inlineStr">
        <is>
          <t>Interest expense on debt</t>
        </is>
      </c>
      <c r="B36" s="6" t="n">
        <v>0</v>
      </c>
      <c r="C36" s="6" t="n">
        <v>-133414</v>
      </c>
      <c r="D36" s="6" t="n">
        <v>-272667</v>
      </c>
      <c r="E36" s="6" t="n">
        <v>-19211</v>
      </c>
    </row>
    <row r="37">
      <c r="A37" s="4" t="inlineStr">
        <is>
          <t>Mortgage platform revenue, net</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40720</v>
      </c>
      <c r="C39" s="6" t="n">
        <v>95499</v>
      </c>
      <c r="D39" s="6" t="n">
        <v>105658</v>
      </c>
      <c r="E39" s="6" t="n">
        <v>1088223</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6" t="n">
        <v>51643</v>
      </c>
      <c r="C41" s="6" t="n">
        <v>237370</v>
      </c>
      <c r="D41" s="6" t="n">
        <v>327815</v>
      </c>
      <c r="E41" s="6" t="n">
        <v>700113</v>
      </c>
    </row>
    <row r="42">
      <c r="A42" s="4" t="inlineStr">
        <is>
          <t>Cash offer program revenu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6" t="n">
        <v>304</v>
      </c>
      <c r="C44" s="6" t="n">
        <v>216357</v>
      </c>
      <c r="D44" s="6" t="n">
        <v>228721</v>
      </c>
      <c r="E44" s="6" t="n">
        <v>39361</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t>
        </is>
      </c>
      <c r="B46" s="6" t="n">
        <v>398</v>
      </c>
      <c r="C46" s="6" t="n">
        <v>217696</v>
      </c>
      <c r="D46" s="6" t="n">
        <v>230144</v>
      </c>
      <c r="E46" s="6" t="n">
        <v>39505</v>
      </c>
    </row>
    <row r="47">
      <c r="A47" s="4" t="inlineStr">
        <is>
          <t>Other platform revenu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6" t="n">
        <v>8022</v>
      </c>
      <c r="C49" s="6" t="n">
        <v>29935</v>
      </c>
      <c r="D49" s="6" t="n">
        <v>38942</v>
      </c>
      <c r="E49" s="6" t="n">
        <v>94388</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Expenses</t>
        </is>
      </c>
      <c r="B51" s="5" t="n">
        <v>8626</v>
      </c>
      <c r="C51" s="5" t="n">
        <v>46299</v>
      </c>
      <c r="D51" s="5" t="n">
        <v>59656</v>
      </c>
      <c r="E51" s="5" t="n">
        <v>100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TTER 10Q - CONVERTI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CONVERTIBLE PREFERRED STOCK</t>
        </is>
      </c>
      <c r="B4" s="4" t="inlineStr">
        <is>
          <t>16.   CONVERTIBLE PREFERRED STOCK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Warrants for Series C Preferred Stock, related to the above issuances, are recorded as liabilities at fair value, resulting in a liability of $2.8 million and $3.1 million as of June 30, 2023 and December 31, 2022, respectively. The change in fair value of warrants for the six months ended June 30, 2023 and 2022 was a gain of $0.3 million and a gain of $20.4 million, respectively, and was recorded in change in fair value of convertible preferred stock warrants within the condensed consolidated statements of operations and comprehensive loss. 18.   CONVERTIBLE PREFERRED STOCK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Voting Rights—The holders of outstanding shares of Series A Preferred Stock, Series B Preferred Stock, Series C Preferred Stock, Series C-2 Preferred Stock, Series C-3 Preferred Stock, Series C-4 Preferred Stock, Series D Preferred Stock, Series D-2 Preferred Stock, and Series D-4 Preferred Stock are entitled to votes equal to the number of shares of Common B Stock into which the applicable series of preferred stock are convertible to as of the record date. The holders of Series A-1 Preferred Stock, Series B-1 Preferred Stock, Series C-1 Preferred Stock, Series C-5 Preferred Stock, Series C-6 Preferred Stock, Series C-7 Preferred Stock, Series D-1 Preferred Stock, Series D-3 Preferred Stock, and Series D-5 Preferred Stock have no voting rights.Conversion Rights—Each share of Series A Preferred Stock, Series B Preferred Stock, Series C Preferred Stock, Series C-2 Preferred Stock, Series C-3 Preferred Stock, Series C-4 Preferred Stock, Series D Preferred Stock, Series D-2 Preferred Stock, and Series D-4 Preferred Stock is convertible, at the option of the holder, at any time, and without payment of additional consideration into Common B Stock at the "Adjusted Conversion Ratio" as defined below. Additionally, each share of Series A-1 Preferred Stock, Series B-1 Preferred Stock, Series C-1 Preferred Stock, Series C-5 Preferred Stock, Series C-6 Preferred Stock, Series D-1 Preferred Stock, and Series D-5 Preferred Stock are convertible, at the option of the holder, at any time, and without payment of additional consideration into Common B-1 Stock at the "Adjusted Conversion Ratio" as defined below.The Adjusted Conversion Ratio is defined in the Company's Tenth Amended and Restated Certificate of Incorporation (“Certificate of Incorporation”) as equal to the applicable Preferred Stock Original Issue Price for the applicable share of preferred stock divided by the applicable Preferred Stock Conversion Price. The Preferred Stock Conversion Price is equal to $1.00 for the Series A Preferred Stock and the Series A-1 Preferred Stock; $2.00 for the Series B Preferred Stock and the Series B-1 Preferred Stock; $3.42 for the Series C Preferred Stock C, Series C-1 Preferred Stock, and Series C-7 Preferred Stock; $2.46 for the Series C-2 Preferred Stock and Series C-5 Preferred Stock; $2.74 for the Series C-3 Preferred Stock and Series C-6 Preferred Stock; $2.39 for the Series C-4 Preferred Stock; $16.93 for the Series D Preferred Stock and Series D-1 Preferred Stock; $8.72 for the Series D-2 Preferred Stock; and $14.39 for the Series D-4 Preferred Stock and Series D-5 Preferred Stock. The Series D Preferred Stock shall be automatically converted into Common B Stock upon the consummation of an underwritten public offering of shares of common stock to the public with a price per share to the public of not less than (i) 1.25 times $16.93 (the “Series D Original Issue Price”) if the underwritten public offering is completed by December 31, 2021, or (ii) 1.5 times the Series D Original Issue Price if the underwritten public offering is completed on or after January 1, 2022. If the Company consummates an underwritten public offering at an initial public offering price that is less than 1.25 times the Series D Original Issue Price by December 31, 2021 or less than 1.5 times the Series D Original Issue Price thereafter, the Company will force the conversion of the Series D Preferred Stock by issuing the holders the number of shares of Common B Stock resulting in a total aggregate value at the initial public offering price that would have been equal to 1.25 times the Series D Original Issue Price or 1.5 times the Series D Original Issue Price, respectively. Upon a qualified transfer of any shares of Series A-1 Preferred Stock, Series B-1 Preferred Stock, Series C-1 Preferred Stock, Series C-5 Preferred Stock, Series C-6 Preferred Stock, Series D-1 Preferred Stock, or Series D-5 Preferred Stock, such shares have the right to convert all shares into an equivalent number of Series A Preferred Stock, Series B Preferred Stock, Series C Preferred Stock, Series C-2 Preferred Stock, Series C-3 Preferred Stock, Series D Preferred Stock, or Series D-4 Preferred Stock, respectively, without the payment of additional consideration by the holder. Certain holders (as specified in the Company's Certificate of Incorporation) of Series A Preferred Stock, Series B Preferred Stock, Series C Preferred Stock, and Series D Preferred Stock have the right to convert, under limited permitted transfers, to an equivalent number of shares of Series A-1 Preferred Stock, Series B-1 Preferred Stock, Series C-1 Preferred Stock, and Series D-1 Preferred Stock, respectively. Certain holders of Series C-2 Preferred Stock, Series C-3 Preferred Stock, Series D-4 Preferred Stock, and Common B Stock have the right to convert to an equivalent number of shares of Series C-5 Preferred Stock, Series C-6 Preferred Stock, Series D-5 Preferred Stock, and Common B-1 Stock, respectively.Dividends—The convertible preferred stock shall first receive, or simultaneously receive, dividends declared on common stock, if any, on the basis as if the convertible preferred stock was converted to common stock. The Company has not declared any dividends on common stock to date. Liquidation—In the event of any liquidation, dissolution or winding up of the Company, the holders of shares of each series of Series C Preferred Stock, Series C-1 Preferred Stock, Series C-2 Preferred Stock, Series C-3 Preferred Stock, Series C-4 Preferred Stock, Series C-5 Preferred Stock, Series C-6 Preferred Stock, Series C-7 Preferred Stock, Series D Preferred Stock, Series D-1 Preferred Stock, Series D-2 Preferred Stock, Series D-3 Preferred Stock, Series D-4 Preferred Stock, and Series D-5 Preferred Stock shall be entitled to receive, prior to any distributions to the holders of Series B Preferred Stock, Series B-1 Preferred Stock, Series A Preferred Stock, Series A-1 Preferred Stock and common stock, an amount per share equal to one time the applicable Preferred Stock Original Issue Price plus all declared but unpaid dividends on such shares (“Series C and Series D Preferred Stock Preference Amount”). After the payment of the full above mentioned amount, the holders of shares of each of Series B Preferred Stock, Series B-1 Preferred Stock, Series A Preferred Stock, and Series A-1 Preferred Stock then outstanding shall be entitled to receive a pro-rata distribution before any payment shall be made to the holders of common stock an amount per share equal to, (a) in the case of the Series A Preferred Stock and Series A-1 Preferred Stock, one times the Preferred Stock Original Issue Price, plus any dividends declared and unpaid (“Series A Preferred Stock Preference Amount”), and (b) in the case of the Series B Preferred Stock and Series B-1 Preferred Stock, the greater of one times the applicable Preferred Stock Original Issue Price and the Alternative Series B Liquidation Preference Amount, as subsequently defined, plus all declared but unpaid dividends (“Series B Preferred Stock Preference Amount”). The Alternative Series B Liquidation Preference Amount is the quotient obtained by dividing (x) the value of the assets of the Company available for distribution to its stockholders in connect with a liquidation, dissolution or winding up of the Company or deemed liquidation event by (y) the fully-diluted share number. The Series C and Series D Preferred Stock Preference Amount, the Series A Preferred Stock Preference Amount, and the Series B Preferred Stock Preference Amount are together referred to as the Preferred Stock Preference Amount. After the payment of the full Preferred Stock Preference Amount, the remaining assets of the Company shall be distributed on a pro rata basis among the holders of Common A Stock, Common B Stock, Common O stock, and then to Common B-1 Stock. The remaining assets of the Company shall be distributed among the holders of Series A Preferred Stock and Series A-1 Preferred Stock and the holders of common stock, with the Series A Preferred Stock and the Series A-1 Preferred Stock receiving sixty percent of the remainder until each holder of Series A Preferred Stock and Series A-1 Preferred Stock has received an additional amount per share equal to three times the applicable Preferred Stock Original Issue Price. The remaining assets of the Company shall be distributed among the holders of Series A Preferred Stock and Series A-1 Preferred Stock and common stock, with the Series A Preferred Stock and the A-1 Preferred Stock receiving five percent of the remainder until the amount paid to the common stock equals the amount paid to the Series A Preferred Stock and Series A-1 Preferred Stock. Following that distribution, the remaining assets of the Company shall be distributed on a pro rata basis among the holders of Series A Preferred Stock, Series A-1 Preferred Stock and common stock.Redemption and Classification—The preferred stock is generally not redeemable at the option of any holder thereof except in limited circumstances as set forth in the Company’s Certificate of Incorporation. The Company has classified its convertible preferred stock as mezzanine equity on the consolidated balance sheets as the occurrence of certain deemed liquidation events that are outside the Company’s control may cause redemption with the holders of the convertible preferred stock. Convertible preferred stock is not remeasured at redemption value within mezzanine equity on the consolidated balance sheets as the convertible preferred stock is not currently redeemable and redemption is not expected. Secondary Sale—In April and May 2021, certain of the Company’s investors sold various classes of shares through multiple tranches to SVF II Beaver LLC (“SoftBank II”), pursuant to a series of stock transfer agreements (collectively, the “SoftBank Transaction”), for a total consideration of $496.9 million. The total shares purchased by SoftBank II included 0.6 million shares of Series A Preferred Stock, 7.5 million shares of Series A-1 Preferred Stock, 0.4 million shares of Series B Preferred Stock, 2.0 million shares of Series B-1 Preferred Stock, 1.1 million shares of Series C Preferred Stock, 1.8 million shares of Series C-1 Preferred Stock, 0.7 million shares of Series C-2 Preferred Stock, 5.6 million shares of Common B Stock and 0.5 million of Common O Stock each at $24.47 per share.In connection with the SoftBank Transaction, the Company entered into a contribution agreement with SoftBank II, pursuant to which upon the occurrence of certain “Realization Events,” SoftBank II agrees to make certain capital contributions to the Company. The consummation of the business combination with Aurora (as defined in Note 1) will constitute a Realization Event pursuant to the terms of the contribution agreement. Accordingly, SoftBank II will make a capital contribution to the Company in an amount equal to 25% of its aggregate return on its investment in the Company’s shares based on the value of the consideration received by the Company’s equity holders in the closing of the Merger Agreement (see Note 1).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In April and May 2021, one of the Company’s investors exercised 1.4 million warrants. The exercise was a cashless exercise, resulting in an issuance of 1.1 million shares of Series C Preferred Stock. In connection with the Amended Merger Agreement, several of the Company’s holders of convertible preferred stock warrants expects to exercise their warrants contingent upon the consummation of the Merger as described in Note 1. The contingent exercise includes 1.2 million shares of Series C Preferred Stock at an exercise price per share of $3.42, 0.8 million shares of Series C Preferred Stock at an exercise of price per share of $1.81, and 1.5 million shares of Series C-7 Preferred Stock at an exercise of price per share of $3.42.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Warrants for Series C Preferred Stock, related to the above issuances, are recorded as liabilities at fair value, resulting in a liability of $3.1 million and $32.0 million as of December 31, 2022 and 2021, respectively. The change in fair value of warrants for the years ended December 31, 2022 and 2021 was a gain of $28.9 million and a loss of $32.8 million, respectively, and was recorded in change in fair value of warrants within the consolidated statements of operations and comprehensiv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TTER 10Q - 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7.   STOCKHOLDERS' EQUITY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June 30, 2023 and December 31, 2022, the Company had a total of $65.3 million and $65.2 million, respectively, of outstanding promissory notes. Of the notes outstanding as of June 30, 2023 and December 31, 2022, $56.3 million and $53.9 million, respectively, were issued for the exercise of stock options vested and are recorded as a component of stockholders’ equity within the condensed consolidated balance sheets. Of the notes outstanding as of June 30, 2023 and December 31, 2022, $9.0 million and $11.3 million, respectively, were issued for the early exercise of stock options not yet vested. Notes issued for the early exercise of stock options not yet vested are not reflected within stockholders’ equity on the condensed consolidated balance sheets as they relate to unvested share awards and therefore are considered non-substantive exercises. As the unvested share awards, exercised in conjunction with the notes, vest, they are recognized in the statement of equity within vesting of common stock issued via notes receivable from stockholders. The notes bear annual interest payable upon maturity of the respective note (see Note 10). 19.   STOCKHOLDERS' EQUITY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December 31, 2022 and 2021, the Company had a total of $65.2 million and $67.8 million, respectively, of outstanding promissory notes. Of the notes outstanding as of December 31, 2022 and 2021, $53.9 million and $38.6 million, respectively, were issued for the exercise of stock options vested and are recorded as a component of stockholders’ equity within the consolidated balance sheets. Of the notes outstanding as of December 31, 2022 and 2021, $11.3 million and $29.2 million, respectively, were issued for the early exercise of stock options not yet vested. Notes issued for the early exercise of stock options not yet vested are not reflected within stockholders’ equity or on the consolidated balance sheets as they relate to unvested share awards and therefore are considered non-substantive exercises. The notes bear annual interest payable upon maturity of the respective note (see Note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TTER 10Q -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8.   STOCK-BASED COMPENSATIONEquity Incentive Plans—Stock options generally have 10-year terms and vest over a four-year period starting from the date specified in each agreement. The Company generally allows stock option holders to early exercise in exchange for cash prior to the vesting date. Shares of Common O Stock issued upon early exercise are considered shares restricted until the completion of the original vesting period of the options and are therefore classified to stock options exercised, not vested on the condensed consolidated balance sheets within other liabilities based upon the respective exercise price of the stock option and are not remeasured. Upon the completion of the vesting period, the Company reclassifies the liability to additional paid in capital on the condensed consolidated balance sheets. Included within other liabilities on the condensed consolidated balance sheets as of June 30, 2023 and December 31, 2022 was $1.6 million and $1.7 million, respectively, of stock options exercised, not vested, which represents 1,792,102 and 1,944,049, respectively, of restricted shares.Stock-Based Compensation Expense—The total of all stock-based compensation expense related to employees are reported in the following line items within the condensed consolidated statements of operations and comprehensive loss:Six Months Ended June 30,(Amounts in thousands)20232022Mortgage platform expenses$1,729 $3,450 Other platform expenses345 248 General and administrative expenses8,295 13,617 Marketing expenses70 340 Technology and product development expenses(1)1,915 2,393 Total stock-based compensation expense$12,354 $20,048 __________________(1)Technology and product development expense excludes $1.4 million and $2.2 million of stock-based compensation expense, which was capitalized (see Note 6) for the six months ended June 30, 2023 and 2022, respectively20.   STOCK-BASED COMPENSATIONEquity Incentive Plans—In November 2016, the Company adopted the Better Holdco Inc. 2016 Equity Incentive Plan (the “2016 Plan”) pursuant to which the Board of Directors may grant non-statutory stock options, stock appreciation rights, restricted stock awards, and restricted stock units to eligible employees, directors, and certain non-employees. In May 2017 the Company adopted the Better Holdco Inc. 2017 Equity Incentive Plan (the “2017 Plan”) with the same terms as the 2016 Plan. At the date of the adoption of the 2017 Plan, 1,859,781 stock options granted from the 2016 plan were carried over. The 2017 Plan authorizes the Board of Directors to grant up to 31,871,248 shares of Common O Stock. Stock options must be granted with an exercise price equal to the Common O Stock’s fair market value at the date of grant. Stock options generally have 10-year terms and vest over a four-year period starting from the date specified in each agreement.Stock Options—The following is a summary of stock option activity during the year ended December 31, 2022:(Amounts in thousands, except options, prices, and averages)Number ofOptionsWeightedAverageExercisePriceIntrinsicValueWeightedAverageRemainingTermOutstanding—January 1, 202226,635,326 $8.23 Options granted1,583,680 $13.63 Options exercised(998,529)$1.76 Options cancelled (forfeited)(8,322,168)$11.12 Options cancelled (expired)(4,469,530)$5.99 Outstanding—December 31, 202214,428,779 $8.47 $6,701 7.0Vested and exercisable—December 31, 20227,399,689 $9.90 $6,021 6.3Options expected to vest2,711,958 $5.20 $874 8.4Options vested and expected to vest—December 31, 202210,111,647 $8.60 $6,895 6.9As of December 31, 2022, total stock-based compensation cost not yet recognized related to unvested stock options was $19.4 million, which is expected to be recognized over a weighted-average period of 2.24 years.Intrinsic value is calculated by subtracting the exercise price of the stock option from the fair value of the Company’s Common O Stock on December 31, 2022 for in-the-money stock options, multiplied by the number of shares of Common O Stock per each stock option. The total intrinsic value of stock options exercised during the years ended December 31, 2022, and 2021 was $8.6 million, and $157.9 million, respectively.The weighted average grant-date fair value per share of stock options granted during the years ended December 31, 2022 and 2021 was $8.37 and $10.20, respectively.The total grant date fair value of options vested for the years ended December 31, 2022 and 2021 was $26.7 million and $40.0 million, respectively.The Company generally allows stock option holders to early exercise in exchange for cash prior to the vesting date. Shares of Common O Stock issued upon early exercise are considered shares restricted until the completion of the original vesting period of the options and are therefore classified to stock options exercised, not vested on the consolidated balance sheets within other liabilities based upon the respective exercise price of the stock option and are not remeasured. Upon the completion of the vesting period, the Company reclassifies the liability to additional paid in capital on the consolidated balance sheets. Included within other liabilities on the consolidated balance sheets as of December 31, 2022 and 2021 was $1.7 million and $6.1 million, respectively, of stock options exercised, not vested, which represents 1,944,049 and 3,872,691, respectively, of restricted shares.Fair Value of Awards Granted—Since the Company’s common O stock is not publicly traded, the fair value of the shares of Common O Stock was approved by the Company’s Board of Directors as there was no public market for the Company’s common stock as of the date of the awards were granted. In estimating the fair value of the Company’s Common O Stock, management uses the assistance of third-party valuation specialist and consider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Management believes the combination of these factors provides an appropriate estimate of the expected fair value and reflects the best estimate of the fair value of the Company’s Common O Stock at each grant date.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stock option exercises, the Company used the simplified method to compute the expected term for stock options granted to employees in the years ended December 31, 2022 , and 2021 respectively.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are as follows:Year Ended December 31,20222021(Amounts in dollars, except percentages)RangeWeighted AverageRangeWeighted AverageFair value of Common O Stock$3.41 - $14.8$4.43 $10.66 - $26.46$15.46 Expected volatility72.58% - 76.74%76.4 %63.42 - 73.69%65.8 %Expected term (years)5 - 6.026.05.0 - 6.36.0Risk-free interest rate1.96% - 4.22%3.75 %0.43% - 1.19%0.73 %Restricted Stock Units—During the year ended December 31, 2021, the Company began granting RSUs to employees. RSUs vest upon satisfaction of service-based condition, which is generally over four years. The following is a summary of RSU activity during the year ended December 31, 2022:(Amounts in thousands, except shares and averages)Number ofSharesWeighted Average Grant Date Fair ValueUnvested—December 31, 20217,754,620 $25.35 RSUs granted8,520,321 $8.69 RSUs settled(4,464)$26.46 RSUs vested(835,714)$0.01 RSUs cancelled (expired)(8,234,474)$21.62 RSUs cancelled (forfeited)(331,068)$26.46 Unvested—December 31, 20226,869,221 $12.19 As of December 31, 2022, total stock-based compensation cost not yet recognized related to unvested RSUs was $33.5 million, which is expected to be recognized over a weighted-average period of 2.72 years. Stock-Based Compensation Expense—The total of all stock-based compensation expense related to employees are reported in the following line items within the consolidated statements of operations and comprehensive loss:Year Ended December 31,(Amounts in thousands)20222021Mortgage platform expenses$5,256 $13,671 Other platform expenses908 1,654 General and administrative expenses26,681 27,559 Marketing expenses486 1,159 Technology and product development expenses(1)5,226 11,172 Total stock-based compensation expense$38,557 $55,215 __________________(1)Technology and product development expense excludes $4.1 million and $9.0 million of stock-based compensation expense, which was capitalized (see Note 8) for the years ended December 31,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Q - REGULATORY REQUIREMENTS</t>
        </is>
      </c>
      <c r="B1" s="2" t="inlineStr">
        <is>
          <t>6 Months Ended</t>
        </is>
      </c>
    </row>
    <row r="2">
      <c r="B2" s="2" t="inlineStr">
        <is>
          <t>Jun. 30, 2023</t>
        </is>
      </c>
    </row>
    <row r="3">
      <c r="A3" s="3" t="inlineStr">
        <is>
          <t>Mortgage Banking [Abstract]</t>
        </is>
      </c>
      <c r="B3" s="4" t="inlineStr">
        <is>
          <t xml:space="preserve"> </t>
        </is>
      </c>
    </row>
    <row r="4">
      <c r="A4" s="4" t="inlineStr">
        <is>
          <t>REGULATORY REQUIREMENTS</t>
        </is>
      </c>
      <c r="B4" s="4" t="inlineStr">
        <is>
          <t>19.   REGULATORY REQUIREMENTSThe Company is subject to various local, state, and federal regulations related to its loan production by the various states it operates in, as well as federal agencies such as the Consumer Financial Protection Bureau (“CFPB”), U.S. Department of Housing and Urban Development (“HUD”), and The Federal Housing Administration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June 30, 2023, the most restrictive of these requirements require the Company to maintain a minimum net worth of $1.0 million, liquidity of $0.2 million, and a minimum capital ratio of 6%. As of June 30, 2023, the Company was in compliance with these requirements.Additionally, the Company is subject to other financial requirements established by FNMA, which include a limit for a decline in net worth and quarterly profitability requirements. On March 12, 2023 and subsequently on May 19,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that are pending FNMA’s administrative process for completion, remains in compliance with these requirements as of the date hereof. FNMA and other regulators and GSEs are not required to grant any forbearances, amendments, extensions or waivers and may determine not to do so.Subsequent to June 30, 2023, as a result of failing to meet FNMA’s financial requirements, the Company has entered into a Pledge and Security Agreement with FNMA on July 24, 2023, to post additional cash collateral starting with $5.0 million which will be held through December 31, 2023.  Each quarterly period after December 31, 2023, the required cash collateral will be calculated based on an amount equal to the greater of: (i) FNMA’s origination representation and warranty exposure to the Company, multiplied by the average repurchase success rate for FNMA single-family responsible parties or (ii) $5.0 million.21.   REGULATORY REQUIREMENTSThe Company is subject to various local, state, and federal regulations related to its loan production by the various states it operates in, as well as federal agencies such as the Consumer Financial Protection Bureau (“CFPB”), U.S. Department of Housing and Urban Development (“HUD”), and The Federal Housing Administration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December 31, 2022, the most restrictive of these requirements require the Company to maintain a minimum net worth of $1.0 million, liquidity of $0.2 million, and a minimum capital ratio of 6%.  As of December 31, 2022, the Company was in compliance with these requirements.Additionally, the Company is subject to other financial requirements established by FNMA, which include a limit for a decline in net worth and quarterly profitability requirements. On March 12,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remains in compliance with these requirements as of the date hereof. FNMA and other regulators and GSEs are not required to grant any forbearances, amendments, extensions or waivers and may determine not to do s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TTER 10Q - 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The Company evaluated subsequent events from the date of the condensed consolidated balance sheets of June 30, 2023 through August 28, 2023, the date the condensed consolidated financial statements were issued, and has determined that, there have been no subsequent events that require recognition or disclosure in the condensed consolidated financial statements, except as described in Note 1, Note 5, Note 7, Note 9, Note 10, Note 11, and Note 19.22.   SUBSEQUENT EVENTSThe Company evaluated subsequent events from the date of the consolidated balance sheets of December 31, 2022 through  May 11, 2023, the date the consolidated financial statements were issued, and has determined that, there have been no subsequent events that require recognition or disclosure in the consolidated financial statements, except as described in Note 1, Note 5, Note 11, Note 12, Note 13, and as follow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Subsequent to year end, the Company paid down $20.0 million leaving $126.4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9.9 million and tranche “C” in the amount of $26.5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ne 2023, $5.0 million per month if the Company obtains commitments to raise $250.0 million in equity or debt by that same date or $200.0 million by June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Lease Amendment and Reassignment—In February 2023, the Company entered into a lease amendment with a landlord to surrender an office floor and reassign the lease to a third party. The Company had a lease liability of $13.0 million related to the office space and as part of the amendment the Company paid $4.7 million in cash to the third party. The amendment relieves the Company of the primary obligation under the original lease and as such is considered a termination of the original lease. Acquisition regulatory approval—In March 2023, the Company obtained regulatory approval from the financial control authorities in the U.K. to close on its acquisition of a banking entity in the U.K. The acquisition is for a total consideration of approximately $15.2 million. The Company subsequently closed on the acquisition on April 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TTER 10K - ORGANIZATION AND 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Better Holdco, Inc. and its subsidiaries (together, the “Company”) provide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 The Company commenced operations in 2015 and is headquartered in New York. The Company’s fiscal year ends on December 31.In May 2021, the Company entered into a definitive merger agreement (“Merger Agreement”)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consisted of a number of shares of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mong other things, (i) all outstanding shares of the Company’s common stock as of immediately prior to the effective time of the First Merger, were cancelled in exchange for the right to receive the Stock Consideration; (ii) all Better Awards outstanding as of immediately prior to the effective time of the First Merger were converted, based on an Exchange Ratio of approximately 3.06, into awards based on shares of Better Home &amp; Finance Class B common stock; and (iii) all of the Company’s warrants outstanding as of immediately prior to the effective time of the First Merger were, in accordance with the warrant holders’ agreements, exercised and eligible to receive their portion of the Stock Consideration or converted, based on an Exchange Ratio of approximately 3.06, into warrants to purchase shares of Better Home &amp; Finance Class A common stock. On July 27, 2023, Aurora received a notice of effectiveness from the Securities and Exchange Commission (“SEC”) and on August 11, 2023, Aurora held a special meeting of stockholders and approved the Merger with the Company.  In addition, on August 10, 2023, the Company received written consent from its stockholders sufficient to approve the Merger and the related transactions. Upon completion of the Merger on August 22, 2023, or the Closing, the Aurora changed its corporate name to Better Home &amp; Finance Holding Company (“Better Home &amp; Finance”), and its Class A Common shares began trading on NASDAQ under the ticker symbol “BETR” on August 24, 2023.Gross proceeds from the Merger totaled approximately $567.0 million, which included funds held in Aurora’s trust account of  $21.4 million,  the purchase for $17.0 million by Novator Capital Sponsor Ltd. (“Sponsor”) of 1.7 million shares of  Better Home &amp; Finance Class A common stock, and $528.6 million from SB Northstar LP (“SoftBank”) in return for issuance by Better Home &amp; Finance of a convertible note (“Post-Closing Convertible Note”). See Note 9 for further details on the First Novator Letter Agreement, Second Novator Letter Agreement, Deferral Letter Agreement, and the Post-Closing Convertible Note. 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For the six months ended June 30, 2023, the Company incurred a net loss of $135.4 million and used $211.1 million in cash.  As a result, the Company has an accumulated deficit of $1.3 billion as of June 30, 2023. The Company’s cash and cash equivalents as of June 30, 2023, was $109.9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Management’s plan to successfully alleviate substantial doubt includes raising additional capital as part of the consummation of the Merger. Subsequent to June 30, 2023, the Company has consummated the Merger which closed on August 22, 2023. As part of the Closing, Better Home &amp; Finance received $528.6 million from SB Northstar in the form of a Post-Closing Convertible Note.  Management believes that the impact on the Company’s liquidity and cash flows resulting from the receipt of the Post-Closing Convertible Note is sufficient to enable the Company to meet its obligations for at least twelve months from the date the condensed consolidated financial statements were issued and alleviate the conditions that initially raised substantial doubt about the Company’s ability to continue as a going concern. 1.   ORGANIZATION AND NATURE OF THE BUSINESSBetter Holdco, Inc. and its subsidiaries (together, the “Company”) provide a comprehensive set of homeownership offerings.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The Company originates mortgage loans throughout the United States through it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The Company commenced operations in 2015 and is headquartered in New York. The Company’s fiscal year ends on December 31.In May 2021, the Company entered into a definitive merger agreement (“Merger Agreement” or the “Merger”)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will consist of a number of shares of Better Home &amp; Finance Holding Company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greement, among other things, (i) all outstanding shares of the Company’s common stock as of immediately prior to the effective time of the First Merger, will be cancelled in exchange for the right to receive the Stock Consideration; (ii) all Better Awards outstanding as of immediately prior to the effective time of the First Merger will be converted, based on the Exchange Ratio, into awards based on shares of Better Home &amp; Finance Class B common stock; and (iii) all of the Company’s warrants outstanding as of immediately prior to the effective time of the First Merger will, in accordance with the warrant holders’ agreements, be conditionally exercised and eligible to receive their portion of the Stock Consideration or be converted, based on the Exchange Ratio, into warrants to purchase shares of Better Home &amp; Finance Class A common stock. The Exchange Ratio is the quotient obtained by dividing (a) 690,000,000 by (b) the number of aggregate fully diluted common shares of the Company. Amounts remaining in Aurora’s trust account as of immediately following the effective time of the Merger will be retained by Better Home &amp; Finance following the closing of the Merger.In November 2021, in connection with the Merger Agreement, the Company entered into Amendment No.3 (“Amendment No. 3”) to the Merger. In order to provide the Company with immediate liquidity, the structure of the Merger Agreement was amended to replace the $1.5 billion private investment into public equity (“PIPE”), including the use of such proceeds for a $950.0 million secondary purchase of shares of existing stockholders of the Company, with $750.0 million of bridge notes (the “Pre-Closing Bridge Notes”) and $750.0 million of post-closing convertible notes (“Post-Closing Convertible Notes”). Amendment No. 3 also extended the end date of the Merger Agreement from February 12, 2022 to September 30, 2022, among other amendments.The Pre-Closing Bridge Notes were issued in December 2021 in the amount of $750.0 million as part of a convertible bridge note purchase agreement (“Pre-Closing Bridge Note Purchase Agreement”) and Amendment No. 3. The Pre-Closing Bridge Notes were funded by Novator Capital Ltd. (the “Sponsor” or “Novator”) and SB Northstar LP (“Softbank”) in an aggregate principal amount of $100.0 million and $650.0 million, respectively. Under the terms of the Pre-Closing Bridge Note Purchase Agreement immediately prior to the closing of the Second Merger,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a Pre-Closing Bridge Note at the time of conversion to one share of Aurora Class A Common Stock. In the event that the Merger Agreement has not been consummated by the maturity date of the Pre-Closing Bridge Notes which was December 2, 2022, and has since been extended,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ee Note 11 for further details on the Pre-Closing Bridge Notes.The Post-Closing Convertible Notes are in an amount equal to $750.0 million and is reduced dollar for dollar by any remaining cash in Aurora’s trust account released to Better Home &amp; Finance. As further discussed in Note 11, the First Novator Letter Agreement gives the Sponsor the right, but not the obligation, to fund any portion or none of its Post-Closing Convertible Notes. SoftBank’s commitment shall be reduced on a dollar-for-dollar basis by the amount that is not funded by the Sponsor. In the event that the Sponsor elects not to fund in full its Post-Closing Convertible Note, then SoftBank is only obligated to fund $550.0 million of its Post-Closing Convertible Note. See Note 11 for further details on the First Novator Letter Agreement, Second Novator Letter Agreement, and Deferral Letter Agreement.On August 26, 2022, in connection with the Merger Agreement, the Company entered into Amendment No.4 (the “Amendment No. 4”) to the Merger Agreement, pursuant to which the parties agreed to extend the Agreement End Date (as defined in the Merger Agreement) to March 8, 2023. In consideration of extending the Agreement End Date, the Company will reimburse Aurora for certain reasonable and documented expenses in an aggregate sum not to exceed $15.0 million. The reimbursement payments will be structured in three tranches, in each case subject to receipt by the Company of reasonable documentation related to the expenses: (i) the first payment of up to $7.5 million will be made within 5 business days after the date of Amendment No. 4; (ii) the second payment of up to $3.8 million will be made on January 2, 2023; and (iii) the third payment of up to $3.8 million will become due upon termination of the Merger Agreement by mutual consent of the parties thereto, and shall be payable on March 8, 2023 (or any earlier termination date, as applicable). For the year ended December 31, 2022, the Company has paid Aurora $7.5 million in reimbursements. Subsequent to December 31, 2022, the Company has made the second and third payment, each $3.8 million, totaling $7.5 million. The parties have also agreed to amend the Merger Agreement to provide a waiver from the exclusivity provisions thereof to allow the Company to discuss alternative financing structures with SoftBank.On February 24, 2023, the parties entered into Amendment No.5 to the Merger Agreement, which amended the Merger Agreement to extend the Agreement End Date (as defined in the Merger Agreement) from March 8, 2023 to September 30, 2023.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December 31, 2022, the Company incurred a net loss of $888.8 million and used $632.8 million  in cash.  As a result the Company has an accumulated deficit of $1.2 billion as of December 31, 2022. The Company’s cash and cash equivalents as of December 31, 2022 was $318.0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In order for the Company to continue as a going concern, the Company must obtain additional sources of funding, refinance existing lines of credit, and increase revenues while decreasing expenses to a point where the Company can better fund its operations. Upon consummation of the Merger, the Company will become a publicly listed company, which will give it the ability to draw on additional funding, including the Post-Closing Convertible Notes, which will provide the Company with increased financial flexibility to execute its strategic objectives. The Merger had not been completed as of December 31, 2022, and has still not been completed as of May 11, 2023, the date the consolidated financial statements were issued. Subsequent to December 31, 2022, Better Holdco amended the Merger Agreement to extend the maturity from March 8, 2023, to September 30, 2023.Management has determined that the expected future losses and negative cash flows paired with the possibility of being unable to raise additional funding, raise substantial doubt about the Company’s ability to continue as a going concern within one year after the consolidated financial statements are issued.Immaterial restatement corrections and reclassifications to previously issued consolidated financial statementsImmaterial restatement corrections—Subsequent to the issuance of the Company's consolidated financial statements as of and for the year ended  December 31, 2021, the Company identified immaterial errors which required correction of the Company's previously issued consolidated financial statements for the year ended  December 31, 2021. The impact of these errors in the prior year are not material to the consolidated financial statements in that year and are primarily related to the timing and classification of certain revenue and expense line items and the related balance sheet impacts on the Company’s consolidated financial statements. Additionally, the Company corrected the presentation of deferred tax liabilities from accounts payable and accrued expenses to properly present it with net deferred tax assets within prepaid expenses and other assets as of December 31, 2021. Consequently, the Company has corrected these immaterial errors in the year to which they relate.Reclassifications—The Company also made certain reclassifications to prior years' consolidated statement of operations and comprehensive loss to conform to the current year presentation as follows: (1) the Company reclassified revenue and expense amounts related to its cash offer program from other platform revenue and other platform expenses to separately present as cash offer program revenue and cash offer program expenses, respectively, and (2) the Company has also reclassified expenses related to its restructuring program, specifically employee termination benefits, which were previously recorded as compensation and benefits within mortgage platform, other platform, general and administrative, marketing and advertising, and technology and product development expenses to separately present restructuring and impairment expenses.The corrections to our consolidated balance sheet as of December 31, 2021 were as follows:December 31, 2021(Amounts in thousands)As Previously ReportedCorrectionsAs CorrectedAssetsMortgage loans held for sale, at fair value$1,851,161 $3,274 $1,854,435 Other receivables, net51,246 2,916 54,162 Prepaid expenses and other assets110,075 (19,077)90,998 Total Assets $3,312,604 $(12,887)$3,299,717 Liabilities, Convertible Preferred Stock, and Stockholders’ Equity (Deficit)LiabilitiesAccounts payable and accrued expenses$148,767 $(15,511)$133,256 Total Liabilities 2,638,788 (15,511)2,623,277 Accumulated deficit(295,237)2,624 (292,613)Total Stockholders’ Equity 237,536 2,624 240,160 Total Liabilities, Convertible Preferred Stock, and Stockholders’ Equity $3,312,604 $(12,887)$3,299,717 The reclassifications and corrections to our consolidated statement of operations and comprehensive loss for the year ended December 31, 2021 were as follows:Year Ended December 31, 2021(Amounts in thousands, except per share amounts)As Previously ReportedReclassificationsCorrectionsAs Reclassified and CorrectedRevenues:Mortgage platform revenue, net$1,081,421 $— $6,802 $1,088,223 Cash offer program revenue— 39,361 39,361 Other platform revenue133,749 (39,361)94,388 Net interest income (expense)Interest income88,965 — 662 89,627 Net interest income19,036 — 662 19,698 Total net revenues1,234,206 — 7,464 1,241,670 Expenses:Mortgage platform expenses 710,132 (11,636)1,617 700,113 Cash offer program expenses— 39,505 39,505 Other platform expenses140,479 (40,404)100,075 General and administrative expenses 232,669 (2,517)1,068 231,220 Marketing and advertising expenses249,275 (380)248,895 Technology and product development expenses143,951 (1,616)2,155 144,490 Restructuring and impairment expenses— 17,048 17,048 Total expenses1,476,506 — 4,840 1,481,346 Loss from operations(242,300)— 2,624 (239,676)Loss before income tax expense (benefit)(306,135)— 2,624 (303,511)Net loss$(303,752)$— $2,624 $(301,128)Other comprehensive loss:Comprehensive loss$(303,717)$— $2,624 $(301,093)Per share data:Basic$(3.49)$— $0.03 $(3.46)Diluted$(3.49)$— $0.03 $(3.46)The reclassifications and corrections to the consolidated statement of changes in convertible preferred stock and stockholders’ equity (deficit) include the change to net loss as noted above for the year ended December 31, 2021.The reclassifications and corrections had no impact on net cash flows from operating activities, cash flows from investing activities, or cash flows from financing activities for the year ended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TTER 10K -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Basis of Presentation—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Consolidation—The accompanying condensed consolidated financial statements include the accounts of the Company and its consolidated subsidiaries. All intercompany balances and transactions have been eliminated in consolidation. Use of Estimates—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Business Combinations—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Short-term investments—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Allowance for Credit Losses - Held to Maturity (HTM) Short-term Investments—The Company's HTM Short term investments are also required to utilize the Current Expected Credit Loss (“CECL”) approach to estimate expected credit losses. Management measures expected credit losses on short 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Mortgage Loans Held for Sale, at Fair Value—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incom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Loan Repurchase Reserve—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Fair Value Measurements—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Loan Commitment Asset—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Upon the closing of the Merger and the Post-Closing Convertible Notes are issued, the Loan Commitment Asset will be considered a discount to the Post-Closing Convertible Notes and will be amortized as part of interest expense over the term of the note.Warehouse Lines of Credi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Corporate Line of Credit, net of discount and debt issuance costs—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9).Pre-Closing Bridge Notes—During 2021, the Company issued Pre-Closing Bridge Notes to the Sponsor and SoftBank as described in Note 9.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 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Upon issuance, conversion features included in the Pre-Closing Bridge Notes that were deemed to be embedded derivatives were immaterial.  As of June 30, 2023 and December 31, 2022, the embedded features had a fair value of $237.7 million and $236.6 million, respectively, and were included as bifurcated derivative assets within the condensed consolidated balance sheets. The Company recorded none and $133.4 million in interest expense on Pre-Closing Bridge Notes from the amortization of the discount during the six months ended June 30, 2023 and 2022, respectively, included within the condensed consolidated statements of operations and comprehensive loss.Warrants—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Income Taxes—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Revenue Recognition—The Company generates revenue from the following streams:1)Mortgage platform revenue, net includes revenues generated from the Company's mortgage production process. See Note 3. The components of mortgage platform revenue, net are as follows:1.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3.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2)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3)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4)Net interest income (expense)—Includes interest income from LHFS calculated based on the note rate of the respective loan as well as interest expense on warehouse lines of credit. Mortgage Platform Expenses—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 General and Administrative Expenses—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Marketing and Advertising Expenses—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 Technology and Product Development Expenses—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Segments—The Company has one reportable segment. The Company’s chief operating decision maker, the Chief Executive Officer, reviews financial information presented on a company-wide basis for purposes of allocating resources and evaluating financial performance.Recently Adopted Accounting Standard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TTER 10K - REVENUE AND SALES-TYPE LEASES</t>
        </is>
      </c>
      <c r="B1" s="2" t="inlineStr">
        <is>
          <t>6 Months Ended</t>
        </is>
      </c>
    </row>
    <row r="2">
      <c r="B2" s="2" t="inlineStr">
        <is>
          <t>Jun. 30, 2023</t>
        </is>
      </c>
    </row>
    <row r="3">
      <c r="A3" s="3" t="inlineStr">
        <is>
          <t>Revenue [Abstract]</t>
        </is>
      </c>
      <c r="B3" s="4" t="inlineStr">
        <is>
          <t xml:space="preserve"> </t>
        </is>
      </c>
    </row>
    <row r="4">
      <c r="A4" s="4" t="inlineStr">
        <is>
          <t>REVENUE AND SALES-TYPE LEASES</t>
        </is>
      </c>
      <c r="B4" s="4" t="inlineStr">
        <is>
          <t xml:space="preserve">3.   REVENUE AND SALES-TYPE LEASESRevenue— The Company disaggregates revenue based on the following revenue streams:Mortgage platform revenue, net consisted of the following:Six Months Ended June 30,(Amounts in thousands)20232022Net gain (loss) on sale of loans$29,569 $(48,980)Integrated partnership revenue (loss)6,730 (10,791)Changes in fair value of IRLCs and forward sale commitments4,421 155,270 Total mortgage platform revenue, net$40,720 $95,499 Cash offer program revenue consisted of the following:Six Months Ended June 30,(Amounts in thousands)20232022Revenue related to ASC 606$— $10,584 Revenue related to ASC 842304 205,773 Total cash offer program revenue$304 $216,357 Other platform revenue consisted of the following:Six Months Ended June 30,(Amounts in thousands)20232022Real estate services$5,563 $16,753 Title insurance31 6,755 Settlement services13 4,060 Other homeownership offerings2,415 2,367 Total other platform revenue$8,022 $29,935 Sales-type Leases—The following table presents the revenue and expenses recognized at the commencement date of sales-type leases for the periods indicated:Six Months Ended June 30,(Amounts in thousands)20232022Cash offer program revenue$304 $205,773 Cash offer program expenses$278 $207,027 3.   REVENUE AND SALES-TYPE LEASESRevenue— The Company disaggregates revenue based on the following revenue streams:Mortgage platform revenue, net consisted of the following:Year Ended December 31,(Amounts in thousands)20222021Net  (loss) gain on sale of loans$(63,372)$937,611 Integrated partnership (loss) revenue(9,166)84,135 Changes in fair value of IRLCs and forward sale commitments178,196 66,477 Total mortgage platform revenue, net$105,658 $1,088,223 Cash offer program revenue consisted of the following:Year Ended December 31,(Amounts in thousands)20222021Revenue related to ASC 606$12,313 $8,725 Revenue related to ASC 842216,408 30,636 Total cash offer program revenue$228,721 $39,361 Other platform revenue consisted of the following:Year Ended December 31,(Amounts in thousands)20222021Title insurance$7,010 $39,602 Settlement services4,222 31,582 Real estate services23,053 20,602 Other homeownership offerings4,657 2,601 Total other platform revenue$38,942 $94,388 Sales-type Leases—The following table presents the revenue and expenses recognized at the commencement date of sales-type leases for the periods indicated:Year Ended December 31,(Amounts in thousands)20222021Cash offer program revenue$216,408 $30,636 Cash offer program expenses$217,609 $30,7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TTER 10K - RESTRUCTURING AND IMPAIRMEN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IMPAIRMENTS</t>
        </is>
      </c>
      <c r="B4" s="4" t="inlineStr">
        <is>
          <t>4.   RESTRUCTURING AND IMPAIRMENTSIn December 2020, the Company initiated an operational restructuring program that included plans for costs reductions in response to a difficult interest rate environment as well as a slowing housing market. The restructuring program, which continued during the six months ended June 30, 2023, consists of reductions in headcount and any associated costs which primarily include one-time employee termination benefits. The Company expects the restructuring initiatives to continue at least through the full year 2023.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In February 2023, the Company entered into a lease amendment with a landlord to surrender an office floor and reassign the lease to a third party. The amendment relieves the Company of the primary obligation under the original lease and as such is considered a termination of the original lease. The Company impaired the right-of-use asset of $13.0 million and removed the lease liability of $13.0 million related to the office space and as part of the amendment the Company incurred a loss of $5.3 million which included a $4.7 million payment in cash to the third party and $0.6 million other related fees to terminate the lease early. For the six months ended June 30, 2023 and 2022, the Company impaired property and equipment of $4.5 million and none, respectively, which was related to the termination of the office space.The Company assessed the loan commitment asset for impairment as there were factors that indicated that it was probable that the asset had been impaired on June 30, 2022 as the probability of the Company meeting the criteria to draw on the Post-Closing Convertible declined.For the six months ended June 30, 2023 and 2022, the Company’s restructuring and impairment expenses consists of the following: Six Months Ended June 30,(Amounts in thousands)20232022Employee one-time termination benefits$1,554 $94,015 Impairment of Loan Commitment Asset— 67,274 Impairments of Right-of-Use Assets413 2,494 Real estate restructuring cost5,285 — (Gain) on lease settlement(977)— Impairment of property and equipment4,844 2,926 Total Restructuring and Impairments$11,119 $166,709 As of June 30, 2023 and December 31, 2022, respectively, the Company had an immaterial liability related to employee one-time termination benefits that were yet to be paid. The cumulative amount of one-time termination benefits, impairment of loan commitment asset, impairment of right-of-use assets, and impairment of property and equipment to June 30, 2023 is $120.9 million, $105.6 million, $6.6 million, and $8.9 million, respectively.4.   RESTRUCTURING AND IMPAIRMENTSIn December 2020, the Company initiated an operational restructuring program that included plans for costs reductions in response to a difficult interest rate environment as well as a slowing housing market. The restructuring program, which continued during the years ended December 31, 2022 and 2021, consists of reductions in headcount and any associated costs which primarily include one-time employee termination benefits. The Company expects the restructuring initiatives to continue at least through the full year 2023.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As of December 31, 2022, no leases have been amended or terminated. The Company has also impaired the right-of-use assets for equipment that is no longer used or abandoned as a result of the reduced headcount. Refer to Note 7 for further details on the Company’s leasing activities.The Company assessed the loan commitment asset for impairment as there were factors that indicated that it was probable that the asset had been impaired on June 30, 2022 and subsequently on September 30, 2022 as the probability of the Company meeting the criteria to draw on the Post-Closing Convertible declined. Based on that assessment the Company recorded an impairment loss of $67.3 million and $38.3 million on June 30, 2022 and September 30, 2022, respectively. For the years ended December 31, 2022 and 2021, the Company recorded an impairment loss of  $105.6 million and none, respectively.The write-off of capitalized merger transaction costs are costs incurred and capitalized in relation to the Merger.  These costs were written off on December 31, 2022 as Amendment No.5 to the Merger Agreement was not executed until February 24, 2023 which extended the Agreement End Date from March 8, 2023 to September 30, 2023.For the years ended December 31, 2022 and 2021, the Company’s restructuring and impairment expenses consists of the following: Year Ended December 31,(Amounts in thousands)20222021Impairment of Loan Commitment Asset$105,604 $— Employee one-time termination benefits102,261 17,048 Impairments of Right-of-Use Assets—Real Estate3,707 — Impairments of Right-of-Use Assets—Equipment2,494 — Write-off of capitalized merger transaction costs27,287 — Impairments of intangible assets1,964 — Impairment of property and equipment 4,042 — Other impairments333 — Total Restructuring and Impairments$247,693 $17,048 As of December 31, 2022 and 2021, respectively, the Company had an immaterial liability related to employee one-time termination benefits that were yet to be pai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TTER 10K - MORTGAGE LOANS HELD FOR SALE AND WAREHOUSE LINES OF CREDIT</t>
        </is>
      </c>
      <c r="B1" s="2" t="inlineStr">
        <is>
          <t>6 Months Ended</t>
        </is>
      </c>
    </row>
    <row r="2">
      <c r="B2" s="2" t="inlineStr">
        <is>
          <t>Jun. 30, 2023</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5.   MORTGAGE LOANS HELD FOR SALE AND WAREHOUSE LINES OF CREDITThe Company has the following outstanding warehouse lines of credit: (Amounts in thousands)MaturityFacility SizeJune 30, 2023December 31, 2022Funding Facility 1 (1)July 10, 2023$500,000 $29,617 $89,673 Funding Facility 2 (2)August 4, 2023150,000 — 9,845 Funding Facility 3 (3)August 4, 2023149,000 116,865 44,531 Total warehouse lines of credit$799,000 $146,482 $144,049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and included in restricted cash. Subsequent to June 30, 2023, the facility was amended to decrease facility size to $100.0 million and extend maturity to August 31, 2023. The amended interest charged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2)Interest charged under the facility is at the one month SOFR plus 1.77%. There is no cash collateral deposit maintained as of June 30, 2023. Subsequent to June 30, 2023, the facility matured on August 4, 2023 and the Company did not extend beyond maturity.(3)Interest charged under the facility is at the one month SOFR plus 1.60% - 1.85%. Cash collateral deposit of $3.8 million is maintained and included in restricted cash. Subsequent to June 30, 2023, the facility was amended to increase the interest  to one month SOFR plus 1.60% - 2.25% and extend the maturity to September 8, 2023.Subsequent to June 30, 2023, the Company executed a new funding facility, effectively August 3, 2023, for $175.0 million which will mature on August 3, 2024. Interest charged under the facility is at the one month SOFR plus 1.75% - 3.75%.The unpaid principal amounts of the Company’s LHFS are also pledged as collateral under the relevant warehouse funding facilities. The Company’s LHFS are summarized below by those pledged as collateral and those fully funded by the Company:(Amounts in thousands)June 30, 2023December 31, 2022Funding Facility 1 $31,853 $101,598 Funding Facility 2— 10,218 Funding Facility 3129,331 46,356 Total LHFS pledged as collateral161,184 158,172 Company-funded LHFS151,500 136,599 Company-funded Home Equity Line of Credit10,082 8,320 Total LHFS322,766 303,091 Fair value adjustment(32,186)(54,265)Total LHFS at fair value$290,580 $248,826 Average days loans held for sale, other than Company-funded LHFS, for the six months ended June 30, 2023 and 2022 were approximately 23 days and 17 days, respectively. This is defined as the average days between funding and sale for loans funded during each period. As of June 30, 2023 and December 31, 2022, the Company had $3.2 million (5 loans) and $3.0 million (7 loans), respectively, in unpaid principal balance of loans either 90 days past due or non-performing.For the six months ended June 30, 2023 and 2022, the weighted average interest rate for the warehouse lines of credit was 6.77% and 2.95%,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3.8 million and $15.0 million as of June 30, 2023 and December 31, 2022, respectively, and are included in restricted cash on the accompanying condensed consolidated balance sheets. The Company was in compliance with all financial covenants under the warehouse lines as of June 30, 2023.Subsequent to June 30, 2023, in July 2023, the Company sold the majority of Company-funded LHFS in bulk to a single loan purchaser for a total sale price of $113.2 million. These Company funded LHFS were pledged as collateral under the Company’s 2023 Credit Facility (see Note 9) and as such of the total sale price, $98.4 million of cash was remitted directly to the Lender and $14.8 million of cash was remitted to the Company.5.   MORTGAGE LOANS HELD FOR SALE AND WAREHOUSE LINES OF CREDITThe Company has the following outstanding warehouse lines of credit: December 31,(Amounts in thousands)MaturityFacility Size20222021Funding Facility 1 (1)July 10, 2023$500,000 $89,673 $286,804 Funding Facility 2 (2)October 31, 2022— — 171,649 Funding Facility 3 (3)September 30, 2022— — 55,622 Funding Facility 4 (4)January 30, 2023500,000 9,845 409,616 Funding Facility 5 (5)May 31, 2022— — 622,573 Funding Facility 6 (6)August 31, 2022— — 4,184 Funding Facility 7 (7)August 25, 2022— — 7,279 Funding Facility 8 (8)March 8, 2023500,000 44,531 94,181 Funding Facility 9 (9)April 6, 2022— — 1,433 Funding Facility 10 (10)July 5, 2022— — 14,576 Total warehouse lines of credit$1,500,000 $144,049 $1,667,917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2)Interest charged under the facility was at the one month SOFR plus 1.75%, with a floor rate of one month LIBOR at 1.00%, as defined in agreement. Cash collateral deposit of $2.5 million was maintained until maturity. Funding Facility 2 matured on October 31, 2022 and the company did not extend beyond maturity.(3)Interest charged under the facility was at the respective one month LIBOR plus 1.75%, with a floor rate of 2.25%, as defined in the agreement. Cash collateral deposit of $4.5 million was maintained until maturity. Funding Facility 3 matured on September 30, 2022 and the company did not extend beyond maturity.(4)Interest charged under the facility is at the one month SOFR plus 1.77%. There is no cash collateral deposit maintained as of December 31, 2022. Subsequent to December 31, 2022, the facility was amended to decrease capacity to $250.0 million and to extend maturity to June 6, 2023.(5)Interest charged under the facility was at the one month LIBOR plus 1.76% - 2.25%, with a floor rate of 0.50%. There was no cash collateral deposit maintained. Funding Facility 5 matured on May 31, 2022 and the company did not extend beyond maturity.(6)Interest charged under the facility was at the one month SOFR plus 1.50% - 1.75%. Cash collateral deposit of $4.5 million was maintained. Funding Facility 6 matured on August 31, 2022 and the company did not extend beyond maturity.(7)Interest charged under the facility was at the Adjusted one month Term SOFR plus 1.75% - 2.25%, with a floor rate of one month LIBOR at 0.38%. There was no cash collateral deposit maintained. Funding Facility 7 matured on August 25, 2022 and the company did not extend beyond maturity.(8)Interest charged under the facility is at the one month SOFR  plus 1.60% - 1.85%. Cash collateral deposit of $5.0 million is maintained. Subsequent to December 31, 2022, the facility was amended to decrease capacity to $250.0 million and to extend the maturity to June 6, 2023.(9)Interest charged under the facility was at the one month LIBOR plus 1.60%, with a floor rate of one month LIBOR at 0.50%, as defined in the agreement. There was no cash collateral deposit maintained. Funding Facility 9 matured on April 6, 2022 and the company did not extend beyond maturity.(10)Interest charged under the facility was at the one month LIBOR plus 1.88%, with a floor rate of one month LIBOR at 0.25%, as defined in the agreement. There was no cash collateral deposit maintained. Funding Facility 10 matured on July 5, 2022 and the company did not extend beyond maturity.The unpaid principal amounts of the Company’s LHFS are also pledged as collateral under the relevant warehouse funding facilities. The Company’s LHFS are summarized below by those pledged as collateral and those fully funded by the Company:December 31,(Amounts in thousands)20222021Funding Facility 1$101,598 $309,003 Funding Facility 2— 186,698 Funding Facility 3— 67,106 Funding Facility 410,218 439,767 Funding Facility 5— 681,521 Funding Facility 6— 5,016 Funding Facility 7— 9,828 Funding Facility 846,356 110,845 Funding Facility 9— 4,420 Funding Facility 10— 16,666 Total LHFS pledged as collateral158,172 1,830,870 Company-funded LHFS136,599 5,944 Company-funded Home Equity Line of Credit8,320 — Total LHFS303,091 1,836,814 Fair value adjustment(54,266)17,621 Total LHFS at fair value$248,826 $1,854,435 Average days loans held for sale, other than Company-funded LHFS, for the years ended December 31, 2022 and 2021 were approximately 18 days and 20 days, respectively. This is defined as the average days between funding and sale for loans funded during each period. As of December 31, 2022 and 2021, the Company had an immaterial amount of loans either 90 days past due or non-performing.As of December 31, 2022 and 2021, the weighted average annualized interest rate for the warehouse lines of credit was 6.00% and 2.36%,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5.0 million and $29.0 million as of December 31, 2022 and 2021, respectively, and are included in restricted cash on the accompanying consolidated balance sheets. The Company was in compliance with all financial covenants under the warehouse lines as of December 31, 2022 and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UNAUDITED CONDENSED CONSOLIDATED STATEMENTS OF OPERATIONS AND COMPREHENSIVE LOSS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General and administrative expenses</t>
        </is>
      </c>
      <c r="B3" s="5" t="n">
        <v>54203</v>
      </c>
      <c r="C3" s="5" t="n">
        <v>114794</v>
      </c>
      <c r="D3" s="5" t="n">
        <v>194565</v>
      </c>
      <c r="E3" s="5" t="n">
        <v>231220</v>
      </c>
    </row>
    <row r="4">
      <c r="A4" s="4" t="inlineStr">
        <is>
          <t>Net income (loss)</t>
        </is>
      </c>
      <c r="B4" s="6" t="n">
        <v>-135408</v>
      </c>
      <c r="C4" s="6" t="n">
        <v>-399252</v>
      </c>
      <c r="D4" s="6" t="n">
        <v>-888802</v>
      </c>
      <c r="E4" s="6" t="n">
        <v>-301128</v>
      </c>
    </row>
    <row r="5">
      <c r="A5" s="4" t="inlineStr">
        <is>
          <t>Mortgage platform revenue, net</t>
        </is>
      </c>
      <c r="B5" s="4" t="inlineStr">
        <is>
          <t xml:space="preserve"> </t>
        </is>
      </c>
      <c r="C5" s="4" t="inlineStr">
        <is>
          <t xml:space="preserve"> </t>
        </is>
      </c>
      <c r="D5" s="4" t="inlineStr">
        <is>
          <t xml:space="preserve"> </t>
        </is>
      </c>
      <c r="E5" s="4" t="inlineStr">
        <is>
          <t xml:space="preserve"> </t>
        </is>
      </c>
    </row>
    <row r="6">
      <c r="A6" s="4" t="inlineStr">
        <is>
          <t>Expenses</t>
        </is>
      </c>
      <c r="B6" s="6" t="n">
        <v>51643</v>
      </c>
      <c r="C6" s="6" t="n">
        <v>237370</v>
      </c>
      <c r="D6" s="6" t="n">
        <v>327815</v>
      </c>
      <c r="E6" s="6" t="n">
        <v>700113</v>
      </c>
    </row>
    <row r="7">
      <c r="A7" s="4" t="inlineStr">
        <is>
          <t>Cash offer program revenue</t>
        </is>
      </c>
      <c r="B7" s="4" t="inlineStr">
        <is>
          <t xml:space="preserve"> </t>
        </is>
      </c>
      <c r="C7" s="4" t="inlineStr">
        <is>
          <t xml:space="preserve"> </t>
        </is>
      </c>
      <c r="D7" s="4" t="inlineStr">
        <is>
          <t xml:space="preserve"> </t>
        </is>
      </c>
      <c r="E7" s="4" t="inlineStr">
        <is>
          <t xml:space="preserve"> </t>
        </is>
      </c>
    </row>
    <row r="8">
      <c r="A8" s="4" t="inlineStr">
        <is>
          <t>Expenses</t>
        </is>
      </c>
      <c r="B8" s="6" t="n">
        <v>398</v>
      </c>
      <c r="C8" s="6" t="n">
        <v>217696</v>
      </c>
      <c r="D8" s="6" t="n">
        <v>230144</v>
      </c>
      <c r="E8" s="6" t="n">
        <v>39505</v>
      </c>
    </row>
    <row r="9">
      <c r="A9" s="4" t="inlineStr">
        <is>
          <t>Other platform revenue</t>
        </is>
      </c>
      <c r="B9" s="4" t="inlineStr">
        <is>
          <t xml:space="preserve"> </t>
        </is>
      </c>
      <c r="C9" s="4" t="inlineStr">
        <is>
          <t xml:space="preserve"> </t>
        </is>
      </c>
      <c r="D9" s="4" t="inlineStr">
        <is>
          <t xml:space="preserve"> </t>
        </is>
      </c>
      <c r="E9" s="4" t="inlineStr">
        <is>
          <t xml:space="preserve"> </t>
        </is>
      </c>
    </row>
    <row r="10">
      <c r="A10" s="4" t="inlineStr">
        <is>
          <t>Expenses</t>
        </is>
      </c>
      <c r="B10" s="6" t="n">
        <v>8626</v>
      </c>
      <c r="C10" s="6" t="n">
        <v>46299</v>
      </c>
      <c r="D10" s="6" t="n">
        <v>59656</v>
      </c>
      <c r="E10" s="6" t="n">
        <v>100075</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6" t="n">
        <v>33</v>
      </c>
      <c r="C12" s="6" t="n">
        <v>656</v>
      </c>
      <c r="D12" s="6" t="n">
        <v>583</v>
      </c>
      <c r="E12" s="6" t="n">
        <v>1585</v>
      </c>
    </row>
    <row r="13">
      <c r="A13" s="4" t="inlineStr">
        <is>
          <t>Related party | Mortgage platform revenue, net</t>
        </is>
      </c>
      <c r="B13" s="4" t="inlineStr">
        <is>
          <t xml:space="preserve"> </t>
        </is>
      </c>
      <c r="C13" s="4" t="inlineStr">
        <is>
          <t xml:space="preserve"> </t>
        </is>
      </c>
      <c r="D13" s="4" t="inlineStr">
        <is>
          <t xml:space="preserve"> </t>
        </is>
      </c>
      <c r="E13" s="4" t="inlineStr">
        <is>
          <t xml:space="preserve"> </t>
        </is>
      </c>
    </row>
    <row r="14">
      <c r="A14" s="4" t="inlineStr">
        <is>
          <t>Expenses</t>
        </is>
      </c>
      <c r="B14" s="5" t="n">
        <v>395</v>
      </c>
      <c r="C14" s="5" t="n">
        <v>505</v>
      </c>
      <c r="D14" s="5" t="n">
        <v>1940</v>
      </c>
      <c r="E14" s="5" t="n">
        <v>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TTER 10K - 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6.   PROPERTY AND EQUIPMENTProperty and equipment consists of the following:As of December 31,(Amounts in thousands)20222021Computer and Hardware$18,688 $23,850 Furniture and equipment3,105 4,559 Land and buildings3,030 — Leasehold improvements21,661 19,866 Finance lease assets3,761 3,761 Total property and equipment50,245 52,035 Less: Accumulated depreciation(19,741)(11,076)Property and equipment, net$30,504 $40,959 Total depreciation expense on property and equipment for the years ended December 31, 2022 and 2021 was $13.7 million and $7.6 million, respectively. Finance lease assets primarily include furniture and IT equipment. An impairment of $3.0 million and none was recognized for the years ended December 31, 2022 and 2021, respectively, related to computer and hardw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80" customWidth="1" min="2" max="2"/>
  </cols>
  <sheetData>
    <row r="1">
      <c r="A1" s="1" t="inlineStr">
        <is>
          <t>BETTER 10K - 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The below table presents the lease related assets and liabilities recorded on the accompanying balance sheet:As of December 31,(Amounts in thousands)Balance Sheet Caption20222021Assets:Operating lease right-of-use assetsRight-of-use asset$41,979 $56,970 Finance lease right-of-use assetsProperty and equipment, net2,162 2,683 Total leased assets$44,141 $59,653 Liabilities:Operating lease liabilitiesLease liabilities$60,049 $73,657 Finance lease liabilitiesOther liabilities1,062 2,184 Total lease liabilities$61,111 $75,841 The components of operating lease costs were as follows:Year Ended December 31,(Amounts in thousands)20222021Operating lease cost$18,245 $16,539 Short-term lease cost544 406 Variable lease cost2,713 3,209 Total operating lease cost$21,502 $20,154 Operating lease costs are reported in the following line items within the consolidated statements of operations and comprehensive loss:Year Ended December 31,(Amounts in thousands)20222021Mortgage platform expenses$14,450 $13,363 General and administrative expenses1,900 2,485 Marketing and advertising expenses253 159 Technology and product development expenses2,711 2,053 Other platform expenses2,188 2,094 Total operating lease costs$21,502 $20,154 The components of finance lease costs were as follows:Year Ended Year Ended December 31, 2022(Amounts in thousands)Depreciation and AmortizationInterest ExpenseTotalTotal finance lease cost$520 $273 $793 The components of finance lease costs were as follows:Year Ended Year Ended December 31, 2021(Amounts in thousands)Depreciation and AmortizationInterest ExpenseTotalTotal finance lease cost$520 $439 $959 Supplemental cash flow and non-cash information related to leases were as follows:Year Ended December 31,(Amounts in thousands)20222021Cash paid for amounts included in measurement of operating lease liabilities$18,836 $15,177 Right-of-use assets obtained in exchange for lease liabilities:Upon adoption of ASC 842$— $65,889 New leases entered into during the year$4,520 $15,834 Supplemental balance sheet information related to leases was as follows:Year Ended December 31,(Amounts in thousands)20222021Operating leasesWeighted average remaining lease term (in years)6.66.1Weighted average discount rate5.4 %5.1 %Finance leasesWeighted average remaining lease term (in years)0.31.3Weighted average discount rate16.2 %16.2 %As of December 31, 2022, the maturity analysis of finance and operating lease liabilities are as follows:(Amounts in thousands)Finance LeasesOperating LeasesTotal2023$1,101 $16,772 $17,872 2024— 13,979 13,979 2025— 11,680 11,680 2026— 9,073 9,073 2027— 5,460 5,460 2028 and beyond— 12,156 12,156 Total lease payments1,101 69,119 70,220 Less amount representing interest(39)(9,070)(9,109)Total lease liabilities$1,062 $60,049 $61,111 Sales-type Leases—The following table presents the revenue, expenses, and gross margin recognized at the commencement date of sales-type leases for the periods indicated:Year Ended December 31,(Amounts in thousands)20222021Cash offer program revenue$216,408 $30,557 Cash offer program expenses217,609 30,720 Gross Margin$(1,201)$(163)The future maturity of the Company’s customer lease payments of $0.9 million and $11.1 million occurs within the next 180 days as of December 31, 2022 and 2021.</t>
        </is>
      </c>
    </row>
    <row r="5">
      <c r="A5" s="4" t="inlineStr">
        <is>
          <t>LEASES</t>
        </is>
      </c>
      <c r="B5" s="4" t="inlineStr">
        <is>
          <t>7.   LEASESThe below table presents the lease related assets and liabilities recorded on the accompanying balance sheet:As of December 31,(Amounts in thousands)Balance Sheet Caption20222021Assets:Operating lease right-of-use assetsRight-of-use asset$41,979 $56,970 Finance lease right-of-use assetsProperty and equipment, net2,162 2,683 Total leased assets$44,141 $59,653 Liabilities:Operating lease liabilitiesLease liabilities$60,049 $73,657 Finance lease liabilitiesOther liabilities1,062 2,184 Total lease liabilities$61,111 $75,841 The components of operating lease costs were as follows:Year Ended December 31,(Amounts in thousands)20222021Operating lease cost$18,245 $16,539 Short-term lease cost544 406 Variable lease cost2,713 3,209 Total operating lease cost$21,502 $20,154 Operating lease costs are reported in the following line items within the consolidated statements of operations and comprehensive loss:Year Ended December 31,(Amounts in thousands)20222021Mortgage platform expenses$14,450 $13,363 General and administrative expenses1,900 2,485 Marketing and advertising expenses253 159 Technology and product development expenses2,711 2,053 Other platform expenses2,188 2,094 Total operating lease costs$21,502 $20,154 The components of finance lease costs were as follows:Year Ended Year Ended December 31, 2022(Amounts in thousands)Depreciation and AmortizationInterest ExpenseTotalTotal finance lease cost$520 $273 $793 The components of finance lease costs were as follows:Year Ended Year Ended December 31, 2021(Amounts in thousands)Depreciation and AmortizationInterest ExpenseTotalTotal finance lease cost$520 $439 $959 Supplemental cash flow and non-cash information related to leases were as follows:Year Ended December 31,(Amounts in thousands)20222021Cash paid for amounts included in measurement of operating lease liabilities$18,836 $15,177 Right-of-use assets obtained in exchange for lease liabilities:Upon adoption of ASC 842$— $65,889 New leases entered into during the year$4,520 $15,834 Supplemental balance sheet information related to leases was as follows:Year Ended December 31,(Amounts in thousands)20222021Operating leasesWeighted average remaining lease term (in years)6.66.1Weighted average discount rate5.4 %5.1 %Finance leasesWeighted average remaining lease term (in years)0.31.3Weighted average discount rate16.2 %16.2 %As of December 31, 2022, the maturity analysis of finance and operating lease liabilities are as follows:(Amounts in thousands)Finance LeasesOperating LeasesTotal2023$1,101 $16,772 $17,872 2024— 13,979 13,979 2025— 11,680 11,680 2026— 9,073 9,073 2027— 5,460 5,460 2028 and beyond— 12,156 12,156 Total lease payments1,101 69,119 70,220 Less amount representing interest(39)(9,070)(9,109)Total lease liabilities$1,062 $60,049 $61,111 Sales-type Leases—The following table presents the revenue, expenses, and gross margin recognized at the commencement date of sales-type leases for the periods indicated:Year Ended December 31,(Amounts in thousands)20222021Cash offer program revenue$216,408 $30,557 Cash offer program expenses217,609 30,720 Gross Margin$(1,201)$(163)The future maturity of the Company’s customer lease payments of $0.9 million and $11.1 million occurs within the next 180 days as of December 31, 2022 and 2021.</t>
        </is>
      </c>
    </row>
    <row r="6">
      <c r="A6" s="4" t="inlineStr">
        <is>
          <t>LEASES</t>
        </is>
      </c>
      <c r="B6" s="4" t="inlineStr">
        <is>
          <t>7.   LEASESThe below table presents the lease related assets and liabilities recorded on the accompanying balance sheet:As of December 31,(Amounts in thousands)Balance Sheet Caption20222021Assets:Operating lease right-of-use assetsRight-of-use asset$41,979 $56,970 Finance lease right-of-use assetsProperty and equipment, net2,162 2,683 Total leased assets$44,141 $59,653 Liabilities:Operating lease liabilitiesLease liabilities$60,049 $73,657 Finance lease liabilitiesOther liabilities1,062 2,184 Total lease liabilities$61,111 $75,841 The components of operating lease costs were as follows:Year Ended December 31,(Amounts in thousands)20222021Operating lease cost$18,245 $16,539 Short-term lease cost544 406 Variable lease cost2,713 3,209 Total operating lease cost$21,502 $20,154 Operating lease costs are reported in the following line items within the consolidated statements of operations and comprehensive loss:Year Ended December 31,(Amounts in thousands)20222021Mortgage platform expenses$14,450 $13,363 General and administrative expenses1,900 2,485 Marketing and advertising expenses253 159 Technology and product development expenses2,711 2,053 Other platform expenses2,188 2,094 Total operating lease costs$21,502 $20,154 The components of finance lease costs were as follows:Year Ended Year Ended December 31, 2022(Amounts in thousands)Depreciation and AmortizationInterest ExpenseTotalTotal finance lease cost$520 $273 $793 The components of finance lease costs were as follows:Year Ended Year Ended December 31, 2021(Amounts in thousands)Depreciation and AmortizationInterest ExpenseTotalTotal finance lease cost$520 $439 $959 Supplemental cash flow and non-cash information related to leases were as follows:Year Ended December 31,(Amounts in thousands)20222021Cash paid for amounts included in measurement of operating lease liabilities$18,836 $15,177 Right-of-use assets obtained in exchange for lease liabilities:Upon adoption of ASC 842$— $65,889 New leases entered into during the year$4,520 $15,834 Supplemental balance sheet information related to leases was as follows:Year Ended December 31,(Amounts in thousands)20222021Operating leasesWeighted average remaining lease term (in years)6.66.1Weighted average discount rate5.4 %5.1 %Finance leasesWeighted average remaining lease term (in years)0.31.3Weighted average discount rate16.2 %16.2 %As of December 31, 2022, the maturity analysis of finance and operating lease liabilities are as follows:(Amounts in thousands)Finance LeasesOperating LeasesTotal2023$1,101 $16,772 $17,872 2024— 13,979 13,979 2025— 11,680 11,680 2026— 9,073 9,073 2027— 5,460 5,460 2028 and beyond— 12,156 12,156 Total lease payments1,101 69,119 70,220 Less amount representing interest(39)(9,070)(9,109)Total lease liabilities$1,062 $60,049 $61,111 Sales-type Leases—The following table presents the revenue, expenses, and gross margin recognized at the commencement date of sales-type leases for the periods indicated:Year Ended December 31,(Amounts in thousands)20222021Cash offer program revenue$216,408 $30,557 Cash offer program expenses217,609 30,720 Gross Margin$(1,201)$(163)The future maturity of the Company’s customer lease payments of $0.9 million and $11.1 million occurs within the next 180 days as of December 31, 2022 and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TTER 10K - GOODWILL AND INTERNAL USE SOFTWARE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 xml:space="preserve">6.   GOODWILL AND INTERNAL USE SOFTWARE AND OTHER INTANGIBLE ASSETS, NETIn January 2023, the Company completed an acquisition of Goodholm Finance Ltd. (Goodholm), a regulated U.K. based mortgage lender and servicer, providing outsourced administration of mortgages, loans and collection portfolios. The Company paid a total cash consideration of $2.9 million for the acquisition. In connection with this acquisition, the Company recognized the following assets and liabilities:(Amounts in thousands)As of Acquisition DateCash and cash equivalents$283 Property and equipment20 Indefinite lived intangibles - Licenses1,186 Goodwill1,741 Other assets (1)65 Accounts payable and accrued expenses (1)(161)Other liabilities (1)(193)Net assets acquired$2,941 __________________(1)Carrying value approximates fair value given their short-term maturity periodsIntangible assets acquired consist of regulatory licenses. The acquisition was not material to the Company's condensed consolidated financial statements. Accordingly, pro forma results of this acquisition have not been presented.In April 2023, the Company completed the acquisition of a U.K. based banking entity after obtaining regulatory approval from the financial control authorities in the U.K. The Company acquired Birmingham Bank Ltd. (Birmingham), a regulated bank, offering a wide range of financial products and services to consumers and small businesses. The acquisition will allow the Company to grow and expand operations in the U.K. by enabling the Company to improve the mortgage process for U.K. mortgage borrowers. The Company acquired 100% of the equity of Birmingham for a total consideration of $19.3 million, which consists of $15.9 million in cash and $3.4 million in deferred consideration in the form of an earn out which is included within other liabilities on the condensed consolidated balance sheets.In connection with this acquisition, the Company recognized the following assets and liabilities:(Amounts in thousands)As of Acquisition DateCash and cash equivalents$2,907 Accounts receivable (1)60 Short-term investments8,729 Other assets7,530 Property and equipment83 Finite lived intangibles854 Indefinite lived intangibles - Licenses31 Goodwill12,300 Accounts payable and accrued expenses (1)(248)Customer deposits(12,374)Other liabilities (1)(586)Net assets acquired$19,286 __________________(1)Carrying value approximates fair value given their short-term maturity periodsIntangible assets acquired consist of trade name, core deposits intangibles, and regulatory licenses. The acquisition was not material to the Company's condensed consolidated financial statements. Accordingly, pro forma results of this acquisition have not been presented.Changes in the carrying amount of goodwill, net consisted of the following:Six Months Ended June 30,(Amounts in thousands)20232022Balance at beginning of period$18,525 $19,811 Goodwill acquired—Goodholm &amp; Birmingham 14,041 — Effect of foreign currency exchange rate changes734 (889)Balance at end of period$33,300 $18,922 No impairment of goodwill was recognized for the six months ended June 30, 2023 and 2022.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The Company capitalized $7.3 million and $19.8 million in internal use software and website development costs during the six months ended June 30, 2023 and 2022, respectively. Included in capitalized internal use software and website development costs are $1.4 million and $2.2 million of stock-based compensation costs for the six months ended June 30, 2023 and 2022, respectively. Amortization expense totaled $18.8 million and $17.1 million during the six months ended June 30, 2023 and 2022, respectively. For the six months ended June 30, 2023 and 2022, no impairment was recognized relating to intangible assets.8.   GOODWILL AND INTERNAL USE SOFTWARE AND OTHER INTANGIBLE ASSETS, NETIn September 2021, the Company completed acquisitions of two U.K. based companies. The Company acquired Trussle Lab Ltd (“Trussle”), a digital mortgage broker that uses a technology platform to make the mortgage process easier, more transparent, and cheaper for the end consumer, and LHE Holdings Limited (“LHE”), a residential property trading platform that enables investors to buy and sell fractional shares of individual properties. The companies were acquired mainly for expansion efforts in international markets. The Company paid a total cash consideration of $1.4 million for the acquisition of Trussle. In connection with this acquisition, the Company recognized the following assets and liabilities:(Amounts in thousands)As of Acquisition DateCash and cash equivalents$781 Finite lived intangibles - Intellectual property and other3,943 Indefinite lived intangibles - Licenses and other277 Goodwill3,317 Other assets (1)2,088 Accounts payable and accrued expenses (1)(5,512)Other liabilities (1)(3,510)Total recognized assets and liabilities$1,384 __________________(1)Carrying value approximates fair value given their short-term maturity periodsFor the acquisition of LHE, the Company paid a total consideration of $10.1 million. Of the total consideration, $6.2 million was paid in cash at closing. As of December 31, 2021, $3.9 million of the deferred acquisition consideration was included within accounts payable and accrued expenses on the consolidated balance sheets. The amount of deferred acquisition consideration was subsequently paid in March 2022. In connection with this acquisition, the Company recognized the following assets and liabilities:(Amounts in thousands)As of Acquisition DateCash and cash equivalents$1,739 Finite lived intangibles - Intellectual property and other2,601 Indefinite lived intangibles - Licenses and other1,038 Goodwill4,420 Other assets (1)1,478 Accounts payable and accrued expenses (1)(1,172)Total recognized assets and liabilities$10,104 __________________(1)Carrying value approximates fair value given their short-term maturity periodsIntangible assets acquired from both companies include trade names, intellectual property, licenses, and in-process research and development (“IPR&amp;D”). The goodwill is non-tax deductible and primarily attributable to expected synergies from the integration of the operations of the acquisitions and the Company.The acquisitions were not material to the Company's consolidated financial statements, either individually or in the aggregate. Accordingly, pro forma results of these acquisitions have not been presented.In June 2022, the Company entered into a Share Purchase Agreement to acquire a banking entity for a total consideration of approximately $15.2 million. The banking entity is a U.K. based entity offering a wide range of financial products and services to consumers and small businesses. The acquisition will allow the Company to grow and expand operations in the U.K. by enabling the Company to improve the mortgage process for U.K. mortgage borrowers. The acquisition had not closed as of December 31, 2022 as it is subject to the approval of the Prudential Regulation Authority in the U.K. During the fourth quarter of 2022, the Company made a $2.4 million equity investment into the banking entity as an advance of the total consideration to provide liquidity until regulatory approval is obtained. On December 31, 2022, the Company impaired the equity investment in the amount of $0.3 million which is included in restructuring and impairment expenses on the consolidated statements of operations and comprehensive loss. The acquisition is not expected to be material to the Company's operations as a whole. See Note 22 for further information relating to subsequent regulatory approval.Changes in the carrying amount of goodwill, net consisted of the following:Year Ended December 31,(Amounts in thousands)20222021Balance at beginning of year$19,811 $10,995 Goodwill acquired (Trussle and LHE)— 7,737 Measurement period adjustment(375)1,269 Effect of foreign currency exchange rate changes(911)(190)Balance at end of year$18,525 $19,811 No impairment of goodwill was recognized for the years ended December 31, 2022 and 2021.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he Company capitalized $27.6 million and $61.9 million in internal use software and website development costs during the years ended December 31, 2022 and 2021, respectively. Included in capitalized internal use software and website development costs are $4.1 million and $9.0 million of stock-based compensation costs for the years ended December 31, 2022 and 2021, respectively. Amortization expense totaled $35.4 million and $19.6 million during the years ended December 31, 2022 and 2021, respectively. For the years ended December 31, 2022 and 2021, $2.0 million and none impairment was recognized relating to intangible assets (see Note 4).Amortization expense related to intangible assets as of December 31, 2022 is expected to be as follows:(Amounts in thousands)Total2023$34,554 202420,338 20253,296 2026574 2027 and thereafter264 Total$59,0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TTER 10K - PREPAID EXPENSES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7.   PREPAID EXPENSES AND OTHER ASSETSPrepaid expenses and other assets consisted of the following:As of June 30,As of December 31,(Amounts in thousands)20232022Prepaid expenses$16,994 $26,244 Net investment in lease— 944 Tax receivables10,138 18,139 Merger transaction costs10,633 — Security Deposits19,086 14,369 Loans held for investment5,381 122 Prepaid compensation asset5,028 5,615 Inventory—Homes— 1,139 Total prepaid expenses and other assets$67,260 $66,572 Prepaid Compensation Asset—Prepaid compensation asset consists of a one-time retention bonus given to Kevin Ryan, Chief Financial Officer of the Company, in the form of a forgivable loan of $6.0 million, with an annual compounding interest rate of 3.5% on August 18, 2022. Subject to Mr. Ryan’s active employment by the Company and status of good standing on each of December 1, 2023, December 1, 2024, December 1, 2025 and December 1, 2026, the principal and compound interest of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The loan will also be forgiven if it would violate applicable law, including Section 402 of the Sarbanes-Oxley Act of 2002 as implemented in Section 13(k) of the Exchange Act. In the event of Mr. Ryan’s voluntary separation from the Company or termination by the Company for cause, any outstanding principal and interest will be due in full on the date that is twenty-four (24) months from the date of termination. The Company is recognizing the compensation expense related to the retention bonus ratably over time and has recognized $0.7 million and none during the six months ended June 30, 2023 and 2022, respectively.Subsequent to June 30, 2023, in connection with the closing of the Merger, the Company has forgiven Mr. Ryan’s loan in the amount of $6.0 million plus accrued interest of $0.2 million and as such the Company is in compliance with Section 402 of the Sarbanes-Oxley Act of 2002 as implemented in Section 13(k) of the Exchange Act.Loans Held for Investment—The Company holds a small amount of loans which are held for investment which were acquired as part of the Birmingham acquisition in April 2023.  For these Loans,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he allowance for credit losses is a valuation account that is deducted from the loans held for investment amortized cost basis to present the net amount expected to be collected on the loans. Loans are charged-off against the allowance when management believes the loan balance is deemed to be uncollectible. Management's estimation of expected credit losses is based on relevant information about past events, current conditions, and reasonable and supportable forecasts that affect the collectability of the reported amounts, including expected defaults and prepayments. The Company recognized an immaterial current expected credit loss for loans held for investment as of  June 30, 2023. 9.   PREPAID EXPENSES AND OTHER ASSETSPrepaid expenses and other assets consisted of the following:As of December 31,(Amounts in thousands)20222021Other prepaid expenses$26,366 $22,931 Net investment in lease944 11,058 Tax receivables18,139 20,250 Prefunded loans in escrow — 12,148 Merger transaction costs— 14,263 Security Deposits14,369 9,226 Prepaid compensation asset5,615 — Inventory—Homes1,139 1,122 Total prepaid expenses and other assets$66,572 $90,998 Prepaid compensation asset consists of a one-time retention bonus given to Kevin Ryan, Chief Financial Officer of the Company, in the form of a forgivable loan of $6,000,000, with an annual compounding interest rate of 3.5% on August 18, 2022. Subject to Mr. Ryan’s active employment by the Company and status of good standing on each of December 1, 2023, December 1, 2024, December 1, 2025 and December 1, 2026, the principal and compound interest of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In the event of Mr. Ryan’s voluntary separation from the Company or termination by the Company for cause, any outstanding principal and interest will be due in full on the date that is twenty-four (24) months from the date of termin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TTER 10K - 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10.   OTHER LIABILITIESOther liabilities consisted of the following:As of December 31,(Amounts in thousands)20222021Deferred Revenue30,205 50,010 Loan Repurchase Reserve26,745 17,540 Other Liabilities2,982 8,608 Total other liabilities$59,933 $76,158 Deferred Revenue—Deferred revenue primarily consists of advance payments for loan origination and servicing on behalf of an integrated relationship partner.  The total advance was for $50.0 million which was received and included in deferred revenue as of December 31, 2021.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In December 2022, the Company repaid $12.9 million of the first tranche after reductions for loan origination revenue earned within mortgage platform revenue during the period. As of December 31, 2022, the Company included deferred revenue of $30.0 million within other liabilities on the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ETTER 10K - CORPORATE LINE OF CREDIT AND PRECLOSING BRIDGE NOTES</t>
        </is>
      </c>
      <c r="B1" s="2" t="inlineStr">
        <is>
          <t>6 Months Ended</t>
        </is>
      </c>
    </row>
    <row r="2">
      <c r="B2" s="2" t="inlineStr">
        <is>
          <t>Jun. 30, 2023</t>
        </is>
      </c>
    </row>
    <row r="3">
      <c r="A3" s="3" t="inlineStr">
        <is>
          <t>Debt Disclosure [Abstract]</t>
        </is>
      </c>
      <c r="B3" s="4" t="inlineStr">
        <is>
          <t xml:space="preserve"> </t>
        </is>
      </c>
    </row>
    <row r="4">
      <c r="A4" s="4" t="inlineStr">
        <is>
          <t>BETTER 10-Q - CORPORATE LINE OF CREDIT AND PRECLOSING BRIDGE NOTES</t>
        </is>
      </c>
      <c r="B4" s="4" t="inlineStr">
        <is>
          <t>9.   CORPORATE LINE OF CREDIT AND PRECLOSING BRIDGE NOTESCorporate Line of Credit—As of June 30, 2023 and December 31, 2022, the Company had $123.6 million and $146.4 million, respectively, of outstanding borrowings on the line of credit, which are recorded net of the unamortized portion of the warrant discount and debt issuance costs within corporate line of credit, net in the condensed consolidated balance sheets. The Company had $5.0 million and $2.0 million of unamortized warrant issuance related discount and debt issuance costs as of June 30, 2023 and December 31, 2022, respectively. Warrant issuance related discounts and debt issuance costs are recorded as a discount to the outstanding borrowings on the line of credit and are amortized into interest and amortization on non-funding debt within the statements of operations and comprehensive loss over the term using the effective interest method.For the six months ended June 30, 2023, the Company recorded a total of $6.2 million related to interest expense as follows: $5.4 million in interest expense related to the line of credit and $0.8 million in interest expense related to the amortization of deferred debt issuance costs and discount and other debt servicing fees which is included in interest and amortization on non-funding debt expense, net within the condensed consolidated statements of operations and comprehensive loss.For the six months ended June 30, 2022, the Company recorded a total of $6.6 million related to interest expense as follows: $6.0 million in interest expense related to the line of credit and $0.6 million in interest expense related to the amortization of deferred debt issuance costs and discount and other debt servicing fees which is included in interest and amortization on non-funding debt expense within the consolidated statements of operations and comprehensive los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During the six months ended June 30, 2023, the Company paid down $22.8 million leaving $123.6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6.7 million and Tranche “C” in the amount of $26.9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ly 2023, $5.0 million per month if the Company obtains commitments to raise $250.0 million in equity or debt by June 30, 2023 or $200.0 million by June 30,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During the six months ended June 30, 2023, the Company remitted a $7.0 million deposit to an escrow account controlled by the Lender, which is included within prepaid expenses and other assets in the consolidated balance sheets (See Note 7).  As of June 30, 2023, the Company had a remaining make-whole, which is considered minimum interest for the Lender and paid for on a monthly basis as part of interest expense, of approximately $4.7 million which would be due upon a hypothetical full repayment of the facility as of that date.  Under the terms of the 2023 Credit Facility, the Company is required to comply with certain financial and nonfinancial covenants. The terms of the 2023 Credit Facility also limit the Company’s ability to pay dividends and engage in mergers and acquisitions amongst other limitations, without prior approval from the Lender. Any failure by the Company to comply with these covenants and any other obligations under the 2023 Credit Facility could result in an event of default. The Company was in compliance with its financial covenants as of June 30, 2023. The 2023 Credit Facility was deemed to be a debt modification of the 2020 Credit Facility for U.S. GAAP purposes and will be accounted for prospectively through yield adjustments, based on the revised terms.   Subsequent to June 30, 2023, in July 2023, the Company made principal payments of $12.9 million to the Corporate Line of Credit. In August 2023, the Company repaid the remaining principal balance on its 2023 Credit Facility of $110.7 million. The August 2023 repayment of $110.7 million consisted of $98.4 million that was remitted directly to the Lender from the sale of pledged Company funded LHFS, a security deposit of $7.0 million that was in escrow, and an additional cash payment of $5.4 million. As the Company repaid the 2023 Credit Facility in full earlier than what was contractually required, the Company paid a make-whole amount that represents minimum interest for the Lender of $4.5 million.Pre-Closing Bridge Notes—The Company recorded none and $133.4 million in interest expense on Pre-Closing Bridge Notes from the amortization of the discount during the six months ended June 30, 2023 and 2022, respectively, included within the condensed consolidated statements of operations and comprehensive loss.  The carrying value of the Pre-Closing Bridge Notes as of both June 30, 2023 and December 31, 2022 is $750.0 million and is included in the condensed consolidated balance sheets. The Pre-Closing Bridge Notes were issued in December 2021, matured on December 2, 2022, and carry a zero percent coupon interest rate. The Pre-Closing Bridge Notes are not repayable in cash and include various conversion features. Under the terms of the Pre-Closing Bridge Note Purchase Agreement immediately prior to the closing of the Second Merger, as defined in Note 1, SoftBank and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the Pre-Closing Bridge Note at the time of conversion to one share of Aurora Class A Common Stock. In the event that the Merger Agreement has not been consummated by the maturity date of the Pre-Closing Bridge Notes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Since the maturity date of the Pre-Closing Bridge Notes was December 2, 2022, the Pre-Closing Bridge Notes became, by their terms, automatically convertible into Better Home &amp; Finance Class A common stock. However, in connection with the First Novator Letter Agreement, the Maturity Date of the Pre-Closing Bridge Notes held by the Sponsor was extended to March 8, 2023, subject to SoftBank consenting to extending the maturity of its Pre-Closing Bridge Notes accordingly. Since such consent was not received from SoftBank and the Company has not amended its certificate of incorporation to facilitate such conversion, the Pre-Closing Bridge Notes held by the Sponsor and SoftBank have not converted to preferred stock as of June 30, 2023. The Company and the Sponsor ultimately entered into the Deferral Letter Agreement, pursuant to which the Maturity Date of the Pre-Closing Bridge Notes held by the Sponsor was deferred to September 30, 2023. As the Pre-Closing Bridge Notes have not converted to preferred stock per terms of the Pre-Closing Bridge Note Purchase Agreement, the Pre-Closing Bridge Notes are still considered legal form debt as of June 30, 2023 and  December 31, 2022 and as such are classified as debt in the consolidated balance sheets, with the Company amortizing the discount on the Pre-Closing Bridge Notes through the original maturity date of December 2, 2022. Additionally, as described further below, both the First Novator Letter Agreement and the Second Novator Letter Agreement included additional exchange features that permit the Sponsor to exchange its Pre-Closing Bridge Notes at different price levels.SoftBank continues to hold its Pre-Closing Bridge Note, which may be converted pursuant to its terms into a new series of preferred stock of the Company, which series will be identical to the Company’s Series D Preferred Stock, pursuant to the terms thereof. As of June 30, 2023, SoftBank’s Pre-Closing Bridge Note has not yet been converted or otherwise deferred due to ongoing negotiations. See sections below for further details on the conversion of the Pre-Closing Bridge Note subsequent to June 30, 2023. The First Novator Letter Agreement, as discussed and defined below, extend the maturity to March 8, 2023 for the Pre-Closing Bridge Notes held by the Sponsor and was subject to the consent of SoftBank which was not obtained and therefore not enforceable. As such the Company continued to amortize the discount on the Pre-Closing Bridge Notes using the original maturity date of December 2, 2022. The Second Novator Letter Agreement, as discussed and defined below, was entered into subsequent to December 31, 2022 and is not subject to SoftBank’s consent. In order to convert the Pre-Closing Bridge Notes into a new series of preferred stock, the Company would need to perform a series of legal steps including amending its certificate of incorporation, which it has not yet done. As such, the liability remains on the balance sheet as of June 30, 2023.First Novator Letter Agreement—On August 26, 2022, Aurora, the Company and the Sponsor entered into a letter agreement (the “First Novator Letter Agreement”) to extend the maturity date of the Pre-Closing Bridge Notes held by Sponsor to March 8, 2023, subject to SoftBank consenting to extending the maturity of its bridge notes accordingly. Furthermore, pursuant to the First Novator Letter Agreement, subject to the Company receiving requisite shareholder approval therefor (which the Company has agreed to use reasonable best efforts to obtain), the parties agreed that, if the Merger has not been consummated by the maturity date of the Pre-Closing Bridge Notes, Sponsor will have the option, without limiting its rights under the Pre-Closing Bridge Note Purchase Agreement, to alternatively exchange its Pre-Closing Bridge Notes as follows: (x) $75 million of its $100 million aggregate principal amount of Pre-Closing Bridge Notes would be exchanged for newly issued shares of the Company’s Class B common stock at a price per share reflecting a 75% discount to a $6.9 billion pre-money equity valuation of the Company and (y) the remaining $25 million of Sponsor’s bridge notes would be exchanged for the Company’s preferred stock at price per share reflecting a $6.9 billion pre-money equity valuation of the Company. As the extended maturity date has passed and the Merger has not been consummated, Sponsor will have the alternative exchange options described in the First Novator Letter Agreement. The conversion terms of the Pre-Closing Bridge Notes held by SoftBank are not modified by the terms of the First Novator Letter Agreement nor has SoftBank consented to the extension under the First Novator Letter Agreement.Per the First Novator Letter Agreement, the Sponsor shall have the right, but not the obligation, to fund any portion or none of its Post-Closing Convertible Note. Additionally, the parties to the First Novator Letter Agreement agreed that if the Sponsor does not fund all or a portion of its Post-Closing Convertible Note, then SoftBank’s commitment to fund its Post-Closing Convertible Note shall be reduced on a dollar-for-dollar basis by the amount that is not funded by the Sponsor, such that if the Sponsor elects not to fund in full its Post-Closing Convertible Note, then SoftBank is only obligated to fund $550.0 million of its Post-Closing Convertible Note. The conversion terms of the Pre-Closing Bridge Notes held by SoftBank are not modified by the terms of the First Novator Letter Agreement.Deferral Letter Agreement—On February 7, 2023, the Company and the Sponsor entered into a letter agreement (the “Deferral Letter Agreement”) to defer the maturity date of the Pre-Closing Bridge Notes held by the Sponsor until September 30, 2023. Following the expiration of this deferral period, the Pre-Closing Bridge Notes held by the Sponsor may be exchanged or converted in accordance with the terms of the Pre-Closing Bridge Notes, the First Novator Letter Agreement or the Second Novator Letter Agreement, as applicable. The conversion terms of the Pre-Closing Bridge Notes held by SoftBank are not modified by the terms of the Deferral Letter Agreement.Second Novator Letter Agreement—On February 7, 2023, Aurora, the Company and Sponsor entered into a letter agreement (the “Second Novator Letter Agreement”) pursuant to which, subject to the Company receiving requisite shareholder approval therefor (which the Company has agreed to use reasonable best efforts to obtain), the parties agreed that, if the Merger has not been consummated by the maturity date of the Pre-Closing Bridge Notes (as deferred by the Deferral Letter Agreement), the Sponsor will have the option, without limiting its rights under the Pre-Closing Bridge Note Purchase Agreement, to alternatively exchange its Pre-Closing Bridge Notes as follows: (x) for a number of shares of the Company’s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the Company. The conversion terms of the Pre-Closing Bridge Notes held by SoftBank are not modified by the terms of the Second Novator Letter Agreement.Conversion and Exchange of Pre-Closing Bridge Notes—Subsequent to June 30, 2023, in connection  with the Closing of the Merger, the Pre-Closing Bridge Notes held by SoftBank in an aggregate principal amount of $650.0 million automatically converted into Better Home &amp; Finance Class A common stock and Better Home &amp; Finance Class C common stock at a conversion price of $10.00 per share (the “Bridge Note Conversion”).  In connection with the Bridge Note Conversion, the Company issued an aggregate 65.0 million shares of Better Home &amp; Finance Class A common stock to SoftBank. In addition, pursuant to the Second Novator Letter Agreement and Novator Exchange Agreement, the Pre-Closing Bridge Notes held by the Sponsor in an aggregate principal amount of $100.0 million were exchanged for 40.0 million shares of Better Home &amp; Fiance Class A common stock (the “Bridge Note Exchange”).  Issuance of Post-Closing Convertible Notes—Subsequent to June 30, 2023, the Company issued to SoftBank senior subordinated convertible notes in the aggregate principal amount of $528.6 million (the Post-Closing Convertible Notes) pursuant to an Indenture, dated as of August 22, 2023 (the “Indenture”).  The Convertible Notes bear 1% interest per annum and mature on August 22, 2028, unless earlier converted or redeemed. The Post-Closing Convertible Notes are convertible, at the option of SoftBank, into shares of the Company’s Class A common stock, with an initial conversion rate per $1,000 principal amount of Post-Closing Convertible Notes equal to (a) $1,000 divided by (b) a dollar amount equal to 115% of the First Anniversary VWAP (as defined in the Indenture), subject to adjustments as described therein. The Indenture provides that the First Anniversary VWAP may be no less than $8.00 and no greater than $12.00, subject to adjustments as described therein. The Post-Closing Convertible Notes may be redeemed at the option of the Company at a redemption price of 115% of par plus accrued interest in cash, at any time on or before the 30th trading day prior to the maturity date of the Post-Closing Convertible Notes if the last reported sale price of the Class A common stock has been at least 130% of the conversion price then in effect for at least 20 trading days during the 30 trading day period ending on, and including, the trading day immediately preceding the date of notice of optional redemption.The Post-Closing Convertible Notes permit the Company to designate up to $150 million of indebtedness that is senior to the Post-Closing Convertible Notes, in addition to certain other customary exceptions. In addition, the Indenture requires that if a domestic subsidiary of the Company guarantees other senior indebtedness of the Company, such subsidiary would also be required to guarantee the notes, subject to certain exceptions for non-profit subsidiaries and regulated mortgage origination subsidiaries.11.   CORPORATE LINE OF CREDIT AND PRECLOSING BRIDGE NOTESCorporate Line of Credit—In November 2021, the Company entered into an agreement (“2021 Credit Facility”) with certain lenders, and Biscay GSTF III, LLC, an entity affiliated with the previous agent and acting as an agent for such lenders (the “Lender”) to amend its existing 2020 Credit Facility. The 2021 Credit Facility does not change the terms of the existing borrowings under the 2020 Credit Facility and only adds a new revolving facility which was never drawn on and unavailable as of December 31, 2022 as the additional revolving facility never closed. The 2021 Credit Facility provides for a $150.0 million loan facility and matures on March 25, 2027. The terms of the 2021 Credit Facility include 8.0% annual interest, if the Company elects to make interest payments in cash, or 9.5% annual interest in kind which is added to the outstanding principal amount of the loan, and 0.5% unused commitment fee. The terms of the 2021 Credit Facility also include the ability to prepay amounts borrowed, at the Company’s discretion, which would include all accrued and unpaid interest on amounts borrowed as well as a “make-whole” premium that is reduced by the interest incurred through prepayment. As of December 31, 2022 and 2021, the make-whole is $5.2 million and $17.2 million, respectively. As of December 31, 2022 and 2021, the Company had $146.4 million and $151.4 million, respectively, of outstanding borrowings on the line of credit, which are recorded net of the unamortized portion of the warrant discount and debt issuance costs within corporate line of credit, net in the consolidated balance sheets. The outstanding borrowings as of both December 31, 2022 and 2021 include $1.4 million of interest in kind that was added to the principal balance which was incurred as interest in kind in previous years. The Company had $2.0 million and $2.4 million of unamortized warrant issuance related discount and debt issuance costs as of December 31, 2022 and 2021, respectively. Warrant issuance related discounts and debt issuance costs are recorded as a discount to the outstanding borrowings on the line of credit and are amortized into interest and amortization on non-funding debt within the statements of operations and comprehensive loss over the term of the 2021 Credit Facility using the effective interest method.During the years ended December 31, 2022 and 2021, the Company borrowed none and $80.0 million, respectively under the credit facility. During the years ended December 31, 2022 and 2021, the Company made a principal repayments of $5.0 million and none, respectively. For the year ended December 31, 2022, the Company recorded a total of $13.2 million related to interest expense as follows: $12.1 million in interest expense related to the line of credit and $1.1 million in interest expense related to the amortization of deferred debt issuance costs and discount and other debt servicing fees which is included in interest and amortization on non-funding debt expense within the consolidated statements of operations and comprehensive loss.For the year ended December 31, 2021, the Company recorded a total of $11.4 million related to interest expense as follows: $10.2 million in interest expense related to the line of credit, $0.2 million in interest expense from the unused commitment fee, and $1.0 million in interest expense related to the amortization of deferred debt issuance costs and discount and other debt servicing fees which is included in interest and amortization on non-funding debt expense within the consolidated statements of operations and comprehensive loss.Under the terms of the 2021 Credit Facility, the Company is required to comply with certain financial and nonfinancial covenants. The terms of the 2021 Credit Facility also limit the Company’s ability to pay dividends and engage in mergers and acquisitions amongst other limitations, without prior approval from the Lender. Any failure by the Company to comply with these covenants and any other obligations under the 2021 Credit Facility could result in an event of default, which allows the Lender to accelerate the repayments of the amounts owed. The Company was in compliance with its financial covenants as of December 31, 2022. The 2021 Credit Facility includes minimum revenue triggers, which if not met will accelerate repayments of amounts owed. During the fourth quarter of 2022, the Company triggered the acceleration of amounts owed due to the minimum revenue triggers which accelerated repayments to 12 equal monthly installments starting in December 2022 through December 2023. The Company was in discussions with the Lender in anticipation of triggering the acceleration and obtained verbal relief from the accelerated repayment while both parties continued to work on an amendment to the 2021 Credit Facility. As of December 31, 2022, the Company has not made any repayments of amounts owed and has not finalized the amendment, see Note 22 Subsequent Events for further details.Pre-Closing Bridge Notes—The Company recorded $272.7 million and $19.2 million in interest expense on Pre-Closing Bridge Notes from the amortization of the discount during the years ended December 31, 2022 and 2021, respectively, included within the consolidated statements of operations and comprehensive loss. The carrying value of the Pre-Closing Bridge Notes as of December 31, 2022 and 2021 is $750.0 million and $477.3 million, respectively, and is included in the consolidated balance sheets. The Pre-Closing Bridge Notes were issued in December 2021, matured on December 2, 2022, and carry a zero percent coupon interest rate. The Pre-Closing Bridge Notes are not repayable in cash and include various conversion features. Under the terms of the Pre-Closing Bridge Note Purchase Agreement immediately prior to the closing of the Second Merger, as defined in Note 1,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the Pre-Closing Bridge Note at the time of conversion to one share of Aurora Class A Common Stock. In the event that the Merger Agreement has not been consummated by the maturity date of the Pre-Closing Bridge Notes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ince the maturity date of the Pre-Closing Bridge Notes was December 2, 2022, the Pre-Closing Bridge Notes became, by their terms, automatically convertible into Better Home &amp; Finance Class A common stock. However, in connection with the First Novator Letter Agreement, the Maturity Date of the Pre-Closing Bridge Notes held by the Sponsor was extended to March 8, 2023, subject to SoftBank consenting to extending the maturity of its Pre-Closing Bridge Notes accordingly. Since such consent was not received from SoftBank and the Company has not amended its certificate of incorporation to facilitate such conversion, the Pre-Closing Bridge Notes held by the Sponsor and SoftBank have not converted. The Company and the Sponsor ultimately entered into the Deferral Letter Agreement, pursuant to which the Maturity Date of the Pre-Closing Bridge Notes held by the Sponsor was deferred to September 30, 2023. As the Pre-Closing Bridge Notes have not converted per terms of the Pre-Closing Bridge Note Purchase Agreement, the Pre-Closing Bridge Notes are still considered legal form debt as of December 31, 2022 and as such are classified as debt in the consolidated balance sheets, with the Company continuing to amortize the discount on the Pre-Closing Bridge Notes using the original maturity date of December 2, 2022. Additionally, as described further below, both the First Novator Letter Agreement and the Second Novator Letter Agreement included additional exchange features that permit the Sponsor to exchange its Pre-Closing Bridge Notes at different price levels.SoftBank continues to hold its Pre-Closing Bridge Note, which may be converted pursuant to its terms into a new series of preferred stock of the Company, which series will be identical to the Company’s Series D Preferred Stock, pursuant to the terms thereof. As of December 31, 2022, SoftBank’s Pre-Closing Bridge Note has not yet been converted or otherwise deferred due to ongoing negotiations.The Pre-Closing Bridge Notes have matured on December 2, 2022, however as they have not converted per terms of the Pre-Closing Bridge Note Purchase Agreement, the Pre-Closing Bridge Notes are still considered legal form debt as of December 31, 2022 and as such are classified as debt in the consolidated balance sheets. The First Novator Letter Agreement, as discussed and defined below, extend the maturity to March 8, 2023 for the Pre-Closing Bridge Notes held by the Sponsor was subject to the consent of SoftBank which was not obtained and therefore not enforceable. As such the Company continued to amortize the discount on the Pre-Closing Bridge Notes using the original maturity date of December 2, 2022. The Second Novator Letter Agreement, as discussed and defined below, was entered into subsequent to December 31, 2022 and is not subject to SoftBank’s consent. In order to convert the Pre-Closing Bridge Notes into a new series of preferred stock, the Company would need to perform a series of legal steps including amending its certificate of incorporation, which it has not yet done. As such, the liability remains on the balance sheet as of December 31, 2022.First Novator Letter Agreement—On August 26, 2022, Aurora, the Company and the Sponsor entered into a letter agreement (the “First Novator Letter Agreement”) to extend the maturity date of the Pre-Closing Bridge Notes held by Sponsor to March 8, 2023, subject to SoftBank consenting to extending the maturity of its bridge notes accordingly. Furthermore, pursuant to the First Novator Letter Agreement, subject to the Company receiving requisite shareholder approval therefor (which the Company has agreed to use reasonable best efforts to obtain), the parties agreed that, if the Merger has not been consummated by the maturity date of the Pre-Closing Bridge Notes, Sponsor will have the option, without limiting its rights under the Pre-Closing Bridge Note Purchase Agreement, to alternatively exchange its Pre-Closing Bridge Notes as follows: (x) $75 million of its $100 million aggregate principal amount of Pre-Closing Bridge Notes would be exchanged for newly issued shares of the Company’s Class B common stock at a price per share reflecting a 75% discount to a $6.9 billion pre-money equity valuation of the Company and (y) the remaining $25 million of Sponsor’s bridge notes would be exchanged for the Company’s preferred stock at price per share reflecting a $6.9 billion pre-money equity valuation of the Company. As the extended maturity date has passed and the Merger has not been consummated, Sponsor will have the alternative exchange options described in the First Novator Letter Agreement. The conversion terms of the Pre-Closing Bridge Notes held by SoftBank are not modified by the terms of the First Novator Letter Agreement nor has SoftBank consented to the extension under the First Novator Letter Agreement. Per the First Novator Letter Agreement, the Sponsor shall have the right, but not the obligation, to fund any portion or none of its Post-Closing Convertible Note. Additionally, the parties to the First Novator Letter Agreement agreed that if the Sponsor does not fund all or a portion of its Post-Closing Convertible Note, then SoftBank’s commitment to fund its Post-Closing Convertible Note shall be reduced on a dollar-for-dollar basis by the amount that is not funded by the Sponsor, such that if the Sponsor elects not to fund in full its Post-Closing Convertible Note, then SoftBank is only obligated to fund $550,000,000 of its Post-Closing Convertible Note. The conversion terms of the Pre-Closing Bridge Notes held by SoftBank are not modified by the terms of the First Novator Letter Agreement.Deferral Letter Agreement—On February 7, 2023, the Company and the Sponsor entered into a letter agreement (the “Deferral Letter Agreement”) to defer the maturity date of the Pre-Closing Bridge Notes held by the Sponsor until September 30, 2023. Following the expiration of this deferral period, the Pre-Closing Bridge Notes held by the Sponsor may be exchanged or converted in accordance with the terms of the Pre-Closing Bridge Notes, the First Novator Letter Agreement or the Second Novator Letter Agreement, as applicable. The conversion terms of the Pre-Closing Bridge Notes held by SoftBank are not modified by the terms of the Deferral Letter Agreement.Second Novator Letter Agreement—On February 7, 2023, Aurora, the Company and Sponsor entered into a letter agreement (the “Second Novator Letter Agreement”) pursuant to which, subject to the Company receiving requisite shareholder approval therefor (which the Company has agreed to use reasonable best efforts to obtain), the parties agreed that, if the Merger has not been consummated by the maturity date of the Pre-Closing Bridge Notes (as deferred by the Deferral Letter Agreement), the Sponsor will have the option, without limiting its rights under the Pre-Closing Bridge Note Purchase Agreement, to alternatively exchange its Pre-Closing Bridge Notes as follows: (x) for a number of shares of the Company’s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the Company. The conversion terms of the Pre-Closing Bridge Notes held by SoftBank are not modified by the terms of the Second Novator Letter Agre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TTER 10K -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0.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33.4 thousand and $574.1 thousand  in the six months ended June 30, 2023 and 2022, respectively.  As part of this agreement, the Company may provide access to certain of its employees for use by 1/0 Capital which reduced the amounts owed to 1/0 Capital by none and $18.2 thousand for the six months ended June 30, 2023 and 2022, respectively. The Company recorded net expenses of $33.4 thousand and $555.9 thousand for the six months ended June 30, 2023 and 2022, respectively, and are included within general and administrative expenses on the consolidated statements of operations and comprehensive loss. The Company is invoiced on a net basis and recorded a $137.2 thousand  and $177.0 thousand payable as of June 30, 2023 and December 31, 2022, respectively, included within other liabilities, respectively, on the condensed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3, the agreement was extended for an additional year. The services provided by TheNumber are not integral to the Company’s technology platform and amounts incurred are not material to the Company. In connection with these agreements, the Company paid expenses of $371.2 thousand and $505.2 thousand for the six months ended June 30, 2023 and 2022 respectively, which are included within mortgage platform expenses on the condensed consolidated statements of operations and comprehensive loss and a payable of $93.0 thousand and $232.0 thousand as of June 30, 2023 and December 31, 2022, respectively, within other liabilities on the condensed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fair market value of the Company. Further, any inventions, discoveries, improvements or works of authorship made by Holy Machine and the results thereof that may be considered works made for hire shall be assigned to the Company and be the Company’s exclusive property to which the Company has the exclusive right to obtain and own all copyrights. In May 2020, the parties entered into an amendment to the 2018 Holy Machine Consulting Agreement to insert terms relating to compliance with applicable laws, contracts, and indemnification among the parties. No other terms of the 2018 Holy Machine Consulting Agreement were altered. The agreement ended in November 2022.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none and $0.1 million of expenses during the six months ended June 30, 2023 and 2022, respectively, which are included within general and administrative expenses on the condensed consolidated statements of operations and comprehensive loss and a payable of none and none  as of June 30, 2023 and December 31, 2022, respectively, within other liabilities on the condensed consolidated balance sheets.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six months ended June 30, 2023 and 2022, the Company incurred $22.2 thousand and none, respectively, of expenses under the agreement, which are included within mortgage platform expenses on the condensed consolidated statements of operations and comprehensive loss, respectively. The Company recorded a payable of $10.0 thousand and $15.0 thousand included within other liabilities on the condensed consolidated balance sheets as of June 30, 2023 and December 31, 2022,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June 30, 2023 and December 31, 2022, the Company had $7.4 million and $8.3 million of unsecured home improvement loans from Notable, which are included within mortgage loans held for sale, at fair value on the condensed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1.2 thousand and none  for the six months ended June 30, 2023 and 2022, respectively, which is included within mortgage platform expenses on the condensed consolidated statements of operations and comprehensive loss and a payable of $90.4 thousand and $16.2 thousand included within other liabilities on the condensed consolidated balance sheets as of June 30, 2023 and December 31, 2022,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6.3 million and $53.9 million of the notes, which include the outstanding principal amount and accrued interest, within notes receivable from stockholders in stockholders’ equity (deficit) on the condensed consolidated balance sheets as of June 30, 2023 and December 31, 2022, respectively. The balance as of June 30, 2023 includes $45.2 million of promissory notes due from directors and officers of the Company, of which $41.0 million is due from Vishal Garg. The balance as of December 31, 2022 includes $43.6 million of promissory notes due from directors and officers of the Company, of which $40.2 million was due from Vishal Garg. During the six months ended June 30, 2023 and 2022, the Company recognized interest income from the promissory notes of $0.2 million and $0.2 million, respectively, which is included within interest income on the condensed consolidated statements of operations and comprehensive loss. The notes range in maturity from May 2025 to January 2026 and include interest rates ranging from 0.5% to 2.5% per annum. See Note 17 for further details on the accounting for notes receivable from stockholders.Subsequent to June 30, 2023, the Company derecognized $47.9 million related to the partial forgiveness by the Company to executive officers Vishal Garg, Kevin Ryan, and Paula Tuffin for their outstanding notes to the Company and cancellation of the shares collateralizing the notes to satisfy the remaining principal which will be forgiven and cancelled upon the Closing.12.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0.5 million and $1.5 million during the years ended December 31, 2022 and 2021, respectively. As part of this agreement, the Company may provide access to certain of its employees for use by 1/0 Capital which reduced the amounts owed to 1/0 Capital by $18.2 thousand and $0.2 million for the years ended December 31, 2022 and 2021, respectively. The Company recorded net expenses of $0.4 million and $1.3 million for the years ended December 31, 2022 and 2021, respectively, and are included within general and administrative expenses on the consolidated statements of operations and comprehensive loss. The Company is invoiced on a net basis and recorded a $177.0 thousand payable and a $6.1 thousand receivable as of December 31, 2022 and 2021, respectively, included within other liabilities and other receivables, net, respectively, on the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Subsequent to December 31, 2022, the agreement was extended into 2023. The services provided by TheNumber are not integral to the Company’s technology platform and amounts incurred are not material to the Company. In connection with these agreements, the Company paid expenses of $1.4 million and $0.1 million for the years ended December 31, 2022 and 2021 respectively, which are included within mortgage platform expenses on the consolidated statements of operations and comprehensive loss and a payable of $0.2 million and none as of December 31, 2022 and 2021, respectively, within other liabilities on the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During the year ended December 31, 2022,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then fair market value of the Company. Further, any inventions, discoveries, improvements or works of authorship made by Holy Machine and the results thereof that may be considered works for made for hire shall be assigned to the Company and be the Company’s exclusive property to which the Company has the exclusive right to obtain and own all copyrights. The term of the agreement ended in November 2022, although any party may terminate the agreement at any time. In May 2020, the parties entered into an amendment to the 2018 Holy Machine Consulting Agreement to insert terms relating to compliance with applicable laws, contracts, and indemnification among the parties. No other terms of the 2018 Holy Machine Consulting Agreement were altered.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0.1 million and $0.3 million of expenses during the years ended December 31, 2022 and 2021, respectively, which are included within general and administrative expenses on the consolidated statements of operations and comprehensive loss and a payable of none  and $50.0 thousand as of December 31, 2022 and 2021, respectively, within other liabilities on the consolidated balance sheets.Embark—In November 2020, the Company entered into a license agreement with Embark Corp (“Embark”), a company for which Vishal Garg served as a director and Vishal Garg’s spouse serves as chief executive officer, and in which Vishal Garg and his spouse collectively hold a 25.8% ownership interest. Vishal Garg resigned from the board of directors effective October 1, 2021. The agreement provides the Company the use of one floor of office space in midtown Manhattan, New York City, for a period of 15 months. In connection with the agreement, the Company is obligated to pay Embark $127.0 thousand annually plus applicable taxes and utilities. For the year ended December 31, 2021, the Company incurred $80.7 thousand of expenses under the agreement which are included within general and administrative expenses on the statements of operations and comprehensive loss. The agreement was terminated in June 2021.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years ended December 31, 2022 and 2021, the Company incurred $0.1 million and $0.6 million, respectively, of expenses under the agreement, of which $42.9 thousand and none are included within mortgage platform expenses, and $55.3 thousand and $0.6 million are included within marketing and advertising expenses on the consolidated statements of operations and comprehensive loss. The Company recorded a payable of $15.0 thousand and $0.3 million included within other liabilities on the consolidated balance sheets as of December 31, 2022 and 2021,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December 31, 2022, the Company had $8.3 million of unsecured home improvement loans from Notable, which are included within mortgage loans held for sale, at fair value on the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0.5 million and $0.3 million for the years ended December 31, 2022 and 2021, respectively, which is included within mortgage platform expenses on the consolidated statements of operations and comprehensive loss and a payable of $16.2 thousand and $19.2 thousand  included within other liabilities on the consolidated balance sheets as of December 31, 2022 and 2021,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3.9 million and $38.6 million of the notes, which include the outstanding principal amount and accrued interest, within notes receivable from stockholders in stockholders’ equity (deficit) on the consolidated balance sheets as of December 31, 2022 and 2021, respectively. The balance as of December 31, 2022 includes $43.6 million of promissory notes due from directors and officers of the Company, of which $40.2 million is due from Vishal Garg. The balance as of December 31, 2021 includes $33.9 million of promissory notes due from directors and officers of the Company, of which $29.9 million was due from Vishal Garg. During the years ended December 31, 2022 and 2021,  the Company recognized interest income from the promissory notes of $0.7 million and $0.3 million, respectively, which is included within interest income on the consolidated statements of operations and comprehensive loss. The notes range in maturity from May 2025 to January 2026 and include interest rates ranging from 0.5% to 2.5% per annu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K -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K - 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TTER 10K - 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13.   NET LOSS PER SHARE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Basic and diluted earnings (loss) per share are the same for each class of common stock because they are entitled to the same dividend rights. Basic and diluted earnings (loss) per share are presented together as the amounts for basic and diluted earnings (loss) per share are the same for each class of common stock. There were no preferred dividends declared or accumulated during the six months ended June 30, 2023 and  2022. The Company applies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is a participating security as the holders of such shares participate in earnings but do not contractually participate in the Company’s losse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to reduce the net loss per share. The Company excluded the following securities, presented based on amounts outstanding at each period end, from the computation of diluted net loss per share attributable to common stockholders for the periods indicated as including them would have had an anti-dilutive effect:Six Months Ended June 30,(Amounts in thousands)20232022Convertible preferred stock (2)108,721 108,721 Pre-Closing Bridge Notes250,528 250,524 Options to purchase common stock (1)47,349 43,146 Warrants to purchase convertible preferred stock (1)6,649 6,064 Total413,247 408,455 __________________(1)Securities have an antidilutive effect under the treasury stock method.(2)Securities have an antidilutive effect under the if-converted method.15.   Net Income (Loss) per share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Basic and diluted earnings (loss) per share are the same for each class of common stock because they are entitled to the same dividend rights. Basic and diluted earnings (loss) per share are presented together as the amounts for basic and diluted earnings (loss) per share are the same for each class of common stock. There were no preferred dividends declared or accumulated during the years ended December 31, 2022 and 2021. The Company applies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is a participating security as the holders of such shares participate in earnings but do not contractually participate in the Company’s losse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to reduce the net loss per share or increase net income(loss) per share. The Company excluded the following securities, presented based on amounts outstanding at each period end, from the computation of diluted net loss per share attributable to common stockholders for the periods indicated as including them would have had an anti-dilutive effect:Year Ended December 31,(Amounts in thousands)20222021Convertible preferred stock (2)108,721 108,721 Pre-Closing Bridge Notes248,197 214,787 Options to purchase common stock (1)43,159 34,217 Warrants to purchase convertible preferred stock (1)4,774 3,948 Warrants to purchase common stock(1)1,875 1,875 Total406,726 363,548 __________________(1)Securities have an antidilutive effect under the treasury stock method.(2)Not applicable under the treasury stock method and therefore antidiluti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 width="37" customWidth="1" min="7" max="7"/>
  </cols>
  <sheetData>
    <row r="1">
      <c r="A1" s="1" t="inlineStr">
        <is>
          <t>BETTER 10Q - UNAUDITED CONDENSED CONSOLIDATED STATEMENTS OF CHANGES IN CONVERTIBLE PREFERRED STOCK AND STOCKHOLDERS' EQUITY (DEFICIT) - USD ($) $ in Thousands</t>
        </is>
      </c>
      <c r="B1" s="2" t="inlineStr">
        <is>
          <t>Total</t>
        </is>
      </c>
      <c r="C1" s="2" t="inlineStr">
        <is>
          <t>Common Stock</t>
        </is>
      </c>
      <c r="D1" s="2" t="inlineStr">
        <is>
          <t>Notes Receivables from Stockholders</t>
        </is>
      </c>
      <c r="E1" s="2" t="inlineStr">
        <is>
          <t>Additional Paid-in Capital</t>
        </is>
      </c>
      <c r="F1" s="2" t="inlineStr">
        <is>
          <t>Accumulated Deficit</t>
        </is>
      </c>
      <c r="G1" s="2" t="inlineStr">
        <is>
          <t>Accumulated Other Comprehensive Loss</t>
        </is>
      </c>
    </row>
    <row r="2">
      <c r="A2" s="4" t="inlineStr">
        <is>
          <t>Beginning balance (in shares) at Dec. 31, 2020</t>
        </is>
      </c>
      <c r="B2" s="6" t="n">
        <v>10763467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096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Dec. 31, 2021</t>
        </is>
      </c>
      <c r="B4" s="6" t="n">
        <v>1087214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Dec. 31, 2021</t>
        </is>
      </c>
      <c r="B5" s="5" t="n">
        <v>4362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4" t="inlineStr">
        <is>
          <t xml:space="preserve"> </t>
        </is>
      </c>
      <c r="C6" s="6" t="n">
        <v>81239084</v>
      </c>
      <c r="D6" s="4" t="inlineStr">
        <is>
          <t xml:space="preserve"> </t>
        </is>
      </c>
      <c r="E6" s="4" t="inlineStr">
        <is>
          <t xml:space="preserve"> </t>
        </is>
      </c>
      <c r="F6" s="4" t="inlineStr">
        <is>
          <t xml:space="preserve"> </t>
        </is>
      </c>
      <c r="G6" s="4" t="inlineStr">
        <is>
          <t xml:space="preserve"> </t>
        </is>
      </c>
    </row>
    <row r="7">
      <c r="A7" s="4" t="inlineStr">
        <is>
          <t>Beginning balance at Dec. 31, 2020</t>
        </is>
      </c>
      <c r="B7" s="6" t="n">
        <v>49326</v>
      </c>
      <c r="C7" s="5" t="n">
        <v>8</v>
      </c>
      <c r="D7" s="5" t="n">
        <v>-365</v>
      </c>
      <c r="E7" s="5" t="n">
        <v>42301</v>
      </c>
      <c r="F7" s="5" t="n">
        <v>7522</v>
      </c>
      <c r="G7" s="5" t="n">
        <v>-14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6" t="n">
        <v>19433510</v>
      </c>
      <c r="D9" s="4" t="inlineStr">
        <is>
          <t xml:space="preserve"> </t>
        </is>
      </c>
      <c r="E9" s="4" t="inlineStr">
        <is>
          <t xml:space="preserve"> </t>
        </is>
      </c>
      <c r="F9" s="4" t="inlineStr">
        <is>
          <t xml:space="preserve"> </t>
        </is>
      </c>
      <c r="G9" s="4" t="inlineStr">
        <is>
          <t xml:space="preserve"> </t>
        </is>
      </c>
    </row>
    <row r="10">
      <c r="A10" s="4" t="inlineStr">
        <is>
          <t>Issuance of common stock</t>
        </is>
      </c>
      <c r="B10" s="6" t="n">
        <v>57062</v>
      </c>
      <c r="C10" s="5" t="n">
        <v>2</v>
      </c>
      <c r="D10" s="4" t="inlineStr">
        <is>
          <t xml:space="preserve"> </t>
        </is>
      </c>
      <c r="E10" s="6" t="n">
        <v>57060</v>
      </c>
      <c r="F10" s="4" t="inlineStr">
        <is>
          <t xml:space="preserve"> </t>
        </is>
      </c>
      <c r="G10" s="4" t="inlineStr">
        <is>
          <t xml:space="preserve"> </t>
        </is>
      </c>
    </row>
    <row r="11">
      <c r="A11" s="4" t="inlineStr">
        <is>
          <t>Repurchase or cancellation of common stock (in shares)</t>
        </is>
      </c>
      <c r="B11" s="4" t="inlineStr">
        <is>
          <t xml:space="preserve"> </t>
        </is>
      </c>
      <c r="C11" s="6" t="n">
        <v>-1605435</v>
      </c>
      <c r="D11" s="4" t="inlineStr">
        <is>
          <t xml:space="preserve"> </t>
        </is>
      </c>
      <c r="E11" s="4" t="inlineStr">
        <is>
          <t xml:space="preserve"> </t>
        </is>
      </c>
      <c r="F11" s="4" t="inlineStr">
        <is>
          <t xml:space="preserve"> </t>
        </is>
      </c>
      <c r="G11" s="4" t="inlineStr">
        <is>
          <t xml:space="preserve"> </t>
        </is>
      </c>
    </row>
    <row r="12">
      <c r="A12" s="4" t="inlineStr">
        <is>
          <t>Repurchase or cancellation of common stock</t>
        </is>
      </c>
      <c r="B12" s="6" t="n">
        <v>-5648</v>
      </c>
      <c r="C12" s="4" t="inlineStr">
        <is>
          <t xml:space="preserve"> </t>
        </is>
      </c>
      <c r="D12" s="4" t="inlineStr">
        <is>
          <t xml:space="preserve"> </t>
        </is>
      </c>
      <c r="E12" s="6" t="n">
        <v>-5648</v>
      </c>
      <c r="F12" s="4" t="inlineStr">
        <is>
          <t xml:space="preserve"> </t>
        </is>
      </c>
      <c r="G12" s="4" t="inlineStr">
        <is>
          <t xml:space="preserve"> </t>
        </is>
      </c>
    </row>
    <row r="13">
      <c r="A13" s="4" t="inlineStr">
        <is>
          <t>Stock-based compensation</t>
        </is>
      </c>
      <c r="B13" s="6" t="n">
        <v>64187</v>
      </c>
      <c r="C13" s="4" t="inlineStr">
        <is>
          <t xml:space="preserve"> </t>
        </is>
      </c>
      <c r="D13" s="4" t="inlineStr">
        <is>
          <t xml:space="preserve"> </t>
        </is>
      </c>
      <c r="E13" s="6" t="n">
        <v>64187</v>
      </c>
      <c r="F13" s="4" t="inlineStr">
        <is>
          <t xml:space="preserve"> </t>
        </is>
      </c>
      <c r="G13" s="4" t="inlineStr">
        <is>
          <t xml:space="preserve"> </t>
        </is>
      </c>
    </row>
    <row r="14">
      <c r="A14" s="4" t="inlineStr">
        <is>
          <t>Vesting of common stock issued via notes receivable from stockholders</t>
        </is>
      </c>
      <c r="B14" s="6" t="n">
        <v>-38268</v>
      </c>
      <c r="C14" s="4" t="inlineStr">
        <is>
          <t xml:space="preserve"> </t>
        </is>
      </c>
      <c r="D14" s="6" t="n">
        <v>-38268</v>
      </c>
      <c r="E14" s="4" t="inlineStr">
        <is>
          <t xml:space="preserve"> </t>
        </is>
      </c>
      <c r="F14" s="4" t="inlineStr">
        <is>
          <t xml:space="preserve"> </t>
        </is>
      </c>
      <c r="G14" s="4" t="inlineStr">
        <is>
          <t xml:space="preserve"> </t>
        </is>
      </c>
    </row>
    <row r="15">
      <c r="A15" s="4" t="inlineStr">
        <is>
          <t>Net income (loss)</t>
        </is>
      </c>
      <c r="B15" s="6" t="n">
        <v>-301128</v>
      </c>
      <c r="C15" s="4" t="inlineStr">
        <is>
          <t xml:space="preserve"> </t>
        </is>
      </c>
      <c r="D15" s="4" t="inlineStr">
        <is>
          <t xml:space="preserve"> </t>
        </is>
      </c>
      <c r="E15" s="4" t="inlineStr">
        <is>
          <t xml:space="preserve"> </t>
        </is>
      </c>
      <c r="F15" s="6" t="n">
        <v>-301128</v>
      </c>
      <c r="G15" s="4" t="inlineStr">
        <is>
          <t xml:space="preserve"> </t>
        </is>
      </c>
    </row>
    <row r="16">
      <c r="A16" s="4" t="inlineStr">
        <is>
          <t>Other comprehensive loss— foreign currency translation adjustment, net of tax</t>
        </is>
      </c>
      <c r="B16" s="5" t="n">
        <v>35</v>
      </c>
      <c r="C16" s="4" t="inlineStr">
        <is>
          <t xml:space="preserve"> </t>
        </is>
      </c>
      <c r="D16" s="4" t="inlineStr">
        <is>
          <t xml:space="preserve"> </t>
        </is>
      </c>
      <c r="E16" s="4" t="inlineStr">
        <is>
          <t xml:space="preserve"> </t>
        </is>
      </c>
      <c r="F16" s="4" t="inlineStr">
        <is>
          <t xml:space="preserve"> </t>
        </is>
      </c>
      <c r="G16" s="6" t="n">
        <v>35</v>
      </c>
    </row>
    <row r="17">
      <c r="A17" s="4" t="inlineStr">
        <is>
          <t>Ending balance (in shares) at Dec. 31, 2021</t>
        </is>
      </c>
      <c r="B17" s="6" t="n">
        <v>99067159</v>
      </c>
      <c r="C17" s="6" t="n">
        <v>99067159</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5" t="n">
        <v>240160</v>
      </c>
      <c r="C18" s="5" t="n">
        <v>10</v>
      </c>
      <c r="D18" s="6" t="n">
        <v>-38633</v>
      </c>
      <c r="E18" s="6" t="n">
        <v>571501</v>
      </c>
      <c r="F18" s="6" t="n">
        <v>-292613</v>
      </c>
      <c r="G18" s="6" t="n">
        <v>-105</v>
      </c>
    </row>
    <row r="19">
      <c r="A19" s="4" t="inlineStr">
        <is>
          <t>Beginning balance (in shares) at Dec. 31, 2021</t>
        </is>
      </c>
      <c r="B19" s="6" t="n">
        <v>1087214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Dec. 31, 2021</t>
        </is>
      </c>
      <c r="B20" s="5" t="n">
        <v>4362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2</t>
        </is>
      </c>
      <c r="B21" s="6" t="n">
        <v>1087214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Jun. 30, 2022</t>
        </is>
      </c>
      <c r="B22" s="5" t="n">
        <v>4362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in shares) at Dec. 31, 2021</t>
        </is>
      </c>
      <c r="B23" s="6" t="n">
        <v>99067159</v>
      </c>
      <c r="C23" s="6" t="n">
        <v>99067159</v>
      </c>
      <c r="D23" s="4" t="inlineStr">
        <is>
          <t xml:space="preserve"> </t>
        </is>
      </c>
      <c r="E23" s="4" t="inlineStr">
        <is>
          <t xml:space="preserve"> </t>
        </is>
      </c>
      <c r="F23" s="4" t="inlineStr">
        <is>
          <t xml:space="preserve"> </t>
        </is>
      </c>
      <c r="G23" s="4" t="inlineStr">
        <is>
          <t xml:space="preserve"> </t>
        </is>
      </c>
    </row>
    <row r="24">
      <c r="A24" s="4" t="inlineStr">
        <is>
          <t>Beginning balance at Dec. 31, 2021</t>
        </is>
      </c>
      <c r="B24" s="5" t="n">
        <v>240160</v>
      </c>
      <c r="C24" s="5" t="n">
        <v>10</v>
      </c>
      <c r="D24" s="6" t="n">
        <v>-38633</v>
      </c>
      <c r="E24" s="6" t="n">
        <v>571501</v>
      </c>
      <c r="F24" s="6" t="n">
        <v>-292613</v>
      </c>
      <c r="G24" s="6" t="n">
        <v>-105</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in shares)</t>
        </is>
      </c>
      <c r="B26" s="4" t="inlineStr">
        <is>
          <t xml:space="preserve"> </t>
        </is>
      </c>
      <c r="C26" s="6" t="n">
        <v>1143399</v>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9500</v>
      </c>
      <c r="C27" s="4" t="inlineStr">
        <is>
          <t xml:space="preserve"> </t>
        </is>
      </c>
      <c r="D27" s="4" t="inlineStr">
        <is>
          <t xml:space="preserve"> </t>
        </is>
      </c>
      <c r="E27" s="6" t="n">
        <v>9500</v>
      </c>
      <c r="F27" s="4" t="inlineStr">
        <is>
          <t xml:space="preserve"> </t>
        </is>
      </c>
      <c r="G27" s="4" t="inlineStr">
        <is>
          <t xml:space="preserve"> </t>
        </is>
      </c>
    </row>
    <row r="28">
      <c r="A28" s="4" t="inlineStr">
        <is>
          <t>Repurchase or cancellation of common stock (in shares)</t>
        </is>
      </c>
      <c r="B28" s="4" t="inlineStr">
        <is>
          <t xml:space="preserve"> </t>
        </is>
      </c>
      <c r="C28" s="6" t="n">
        <v>-1884122</v>
      </c>
      <c r="D28" s="4" t="inlineStr">
        <is>
          <t xml:space="preserve"> </t>
        </is>
      </c>
      <c r="E28" s="4" t="inlineStr">
        <is>
          <t xml:space="preserve"> </t>
        </is>
      </c>
      <c r="F28" s="4" t="inlineStr">
        <is>
          <t xml:space="preserve"> </t>
        </is>
      </c>
      <c r="G28" s="4" t="inlineStr">
        <is>
          <t xml:space="preserve"> </t>
        </is>
      </c>
    </row>
    <row r="29">
      <c r="A29" s="4" t="inlineStr">
        <is>
          <t>Repurchase or cancellation of common stock</t>
        </is>
      </c>
      <c r="B29" s="6" t="n">
        <v>-1483</v>
      </c>
      <c r="C29" s="4" t="inlineStr">
        <is>
          <t xml:space="preserve"> </t>
        </is>
      </c>
      <c r="D29" s="4" t="inlineStr">
        <is>
          <t xml:space="preserve"> </t>
        </is>
      </c>
      <c r="E29" s="6" t="n">
        <v>-1483</v>
      </c>
      <c r="F29" s="4" t="inlineStr">
        <is>
          <t xml:space="preserve"> </t>
        </is>
      </c>
      <c r="G29" s="4" t="inlineStr">
        <is>
          <t xml:space="preserve"> </t>
        </is>
      </c>
    </row>
    <row r="30">
      <c r="A30" s="4" t="inlineStr">
        <is>
          <t>Stock-based compensation</t>
        </is>
      </c>
      <c r="B30" s="6" t="n">
        <v>22238</v>
      </c>
      <c r="C30" s="4" t="inlineStr">
        <is>
          <t xml:space="preserve"> </t>
        </is>
      </c>
      <c r="D30" s="4" t="inlineStr">
        <is>
          <t xml:space="preserve"> </t>
        </is>
      </c>
      <c r="E30" s="6" t="n">
        <v>22238</v>
      </c>
      <c r="F30" s="4" t="inlineStr">
        <is>
          <t xml:space="preserve"> </t>
        </is>
      </c>
      <c r="G30" s="4" t="inlineStr">
        <is>
          <t xml:space="preserve"> </t>
        </is>
      </c>
    </row>
    <row r="31">
      <c r="A31" s="4" t="inlineStr">
        <is>
          <t>Vesting of common stock issued via notes receivable from stockholders</t>
        </is>
      </c>
      <c r="B31" s="6" t="n">
        <v>-9770</v>
      </c>
      <c r="C31" s="4" t="inlineStr">
        <is>
          <t xml:space="preserve"> </t>
        </is>
      </c>
      <c r="D31" s="6" t="n">
        <v>-9770</v>
      </c>
      <c r="E31" s="4" t="inlineStr">
        <is>
          <t xml:space="preserve"> </t>
        </is>
      </c>
      <c r="F31" s="4" t="inlineStr">
        <is>
          <t xml:space="preserve"> </t>
        </is>
      </c>
      <c r="G31" s="4" t="inlineStr">
        <is>
          <t xml:space="preserve"> </t>
        </is>
      </c>
    </row>
    <row r="32">
      <c r="A32" s="4" t="inlineStr">
        <is>
          <t>Net income (loss)</t>
        </is>
      </c>
      <c r="B32" s="6" t="n">
        <v>-399252</v>
      </c>
      <c r="C32" s="4" t="inlineStr">
        <is>
          <t xml:space="preserve"> </t>
        </is>
      </c>
      <c r="D32" s="4" t="inlineStr">
        <is>
          <t xml:space="preserve"> </t>
        </is>
      </c>
      <c r="E32" s="4" t="inlineStr">
        <is>
          <t xml:space="preserve"> </t>
        </is>
      </c>
      <c r="F32" s="6" t="n">
        <v>-399252</v>
      </c>
      <c r="G32" s="4" t="inlineStr">
        <is>
          <t xml:space="preserve"> </t>
        </is>
      </c>
    </row>
    <row r="33">
      <c r="A33" s="4" t="inlineStr">
        <is>
          <t>Other comprehensive loss— foreign currency translation adjustment, net of tax</t>
        </is>
      </c>
      <c r="B33" s="6" t="n">
        <v>-609</v>
      </c>
      <c r="C33" s="4" t="inlineStr">
        <is>
          <t xml:space="preserve"> </t>
        </is>
      </c>
      <c r="D33" s="4" t="inlineStr">
        <is>
          <t xml:space="preserve"> </t>
        </is>
      </c>
      <c r="E33" s="4" t="inlineStr">
        <is>
          <t xml:space="preserve"> </t>
        </is>
      </c>
      <c r="F33" s="4" t="inlineStr">
        <is>
          <t xml:space="preserve"> </t>
        </is>
      </c>
      <c r="G33" s="6" t="n">
        <v>-609</v>
      </c>
    </row>
    <row r="34">
      <c r="A34" s="4" t="inlineStr">
        <is>
          <t>Ending balance (in shares) at Jun. 30, 2022</t>
        </is>
      </c>
      <c r="B34" s="4" t="inlineStr">
        <is>
          <t xml:space="preserve"> </t>
        </is>
      </c>
      <c r="C34" s="6" t="n">
        <v>98326436</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5" t="n">
        <v>-139216</v>
      </c>
      <c r="C35" s="5" t="n">
        <v>10</v>
      </c>
      <c r="D35" s="6" t="n">
        <v>-48403</v>
      </c>
      <c r="E35" s="6" t="n">
        <v>601756</v>
      </c>
      <c r="F35" s="6" t="n">
        <v>-691865</v>
      </c>
      <c r="G35" s="6" t="n">
        <v>-714</v>
      </c>
    </row>
    <row r="36">
      <c r="A36" s="4" t="inlineStr">
        <is>
          <t>Beginning balance (in shares) at Dec. 31, 2021</t>
        </is>
      </c>
      <c r="B36" s="6" t="n">
        <v>10872143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5" t="n">
        <v>43628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in shares) at Dec. 31, 2022</t>
        </is>
      </c>
      <c r="B38" s="6" t="n">
        <v>1087214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5" t="n">
        <v>43628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in shares) at Dec. 31, 2021</t>
        </is>
      </c>
      <c r="B40" s="6" t="n">
        <v>99067159</v>
      </c>
      <c r="C40" s="6" t="n">
        <v>99067159</v>
      </c>
      <c r="D40" s="4" t="inlineStr">
        <is>
          <t xml:space="preserve"> </t>
        </is>
      </c>
      <c r="E40" s="4" t="inlineStr">
        <is>
          <t xml:space="preserve"> </t>
        </is>
      </c>
      <c r="F40" s="4" t="inlineStr">
        <is>
          <t xml:space="preserve"> </t>
        </is>
      </c>
      <c r="G40" s="4" t="inlineStr">
        <is>
          <t xml:space="preserve"> </t>
        </is>
      </c>
    </row>
    <row r="41">
      <c r="A41" s="4" t="inlineStr">
        <is>
          <t>Beginning balance at Dec. 31, 2021</t>
        </is>
      </c>
      <c r="B41" s="5" t="n">
        <v>240160</v>
      </c>
      <c r="C41" s="5" t="n">
        <v>10</v>
      </c>
      <c r="D41" s="6" t="n">
        <v>-38633</v>
      </c>
      <c r="E41" s="6" t="n">
        <v>571501</v>
      </c>
      <c r="F41" s="6" t="n">
        <v>-292613</v>
      </c>
      <c r="G41" s="6" t="n">
        <v>-105</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common stock (in shares)</t>
        </is>
      </c>
      <c r="B43" s="4" t="inlineStr">
        <is>
          <t xml:space="preserve"> </t>
        </is>
      </c>
      <c r="C43" s="6" t="n">
        <v>1493076</v>
      </c>
      <c r="D43" s="4" t="inlineStr">
        <is>
          <t xml:space="preserve"> </t>
        </is>
      </c>
      <c r="E43" s="4" t="inlineStr">
        <is>
          <t xml:space="preserve"> </t>
        </is>
      </c>
      <c r="F43" s="4" t="inlineStr">
        <is>
          <t xml:space="preserve"> </t>
        </is>
      </c>
      <c r="G43" s="4" t="inlineStr">
        <is>
          <t xml:space="preserve"> </t>
        </is>
      </c>
    </row>
    <row r="44">
      <c r="A44" s="4" t="inlineStr">
        <is>
          <t>Issuance of common stock</t>
        </is>
      </c>
      <c r="B44" s="6" t="n">
        <v>15323</v>
      </c>
      <c r="C44" s="4" t="inlineStr">
        <is>
          <t xml:space="preserve"> </t>
        </is>
      </c>
      <c r="D44" s="4" t="inlineStr">
        <is>
          <t xml:space="preserve"> </t>
        </is>
      </c>
      <c r="E44" s="6" t="n">
        <v>15323</v>
      </c>
      <c r="F44" s="4" t="inlineStr">
        <is>
          <t xml:space="preserve"> </t>
        </is>
      </c>
      <c r="G44" s="4" t="inlineStr">
        <is>
          <t xml:space="preserve"> </t>
        </is>
      </c>
    </row>
    <row r="45">
      <c r="A45" s="4" t="inlineStr">
        <is>
          <t>Repurchase or cancellation of common stock (in shares)</t>
        </is>
      </c>
      <c r="B45" s="4" t="inlineStr">
        <is>
          <t xml:space="preserve"> </t>
        </is>
      </c>
      <c r="C45" s="6" t="n">
        <v>-2481879</v>
      </c>
      <c r="D45" s="4" t="inlineStr">
        <is>
          <t xml:space="preserve"> </t>
        </is>
      </c>
      <c r="E45" s="4" t="inlineStr">
        <is>
          <t xml:space="preserve"> </t>
        </is>
      </c>
      <c r="F45" s="4" t="inlineStr">
        <is>
          <t xml:space="preserve"> </t>
        </is>
      </c>
      <c r="G45" s="4" t="inlineStr">
        <is>
          <t xml:space="preserve"> </t>
        </is>
      </c>
    </row>
    <row r="46">
      <c r="A46" s="4" t="inlineStr">
        <is>
          <t>Repurchase or cancellation of common stock</t>
        </is>
      </c>
      <c r="B46" s="6" t="n">
        <v>-2804</v>
      </c>
      <c r="C46" s="4" t="inlineStr">
        <is>
          <t xml:space="preserve"> </t>
        </is>
      </c>
      <c r="D46" s="4" t="inlineStr">
        <is>
          <t xml:space="preserve"> </t>
        </is>
      </c>
      <c r="E46" s="6" t="n">
        <v>-2804</v>
      </c>
      <c r="F46" s="4" t="inlineStr">
        <is>
          <t xml:space="preserve"> </t>
        </is>
      </c>
      <c r="G46" s="4" t="inlineStr">
        <is>
          <t xml:space="preserve"> </t>
        </is>
      </c>
    </row>
    <row r="47">
      <c r="A47" s="4" t="inlineStr">
        <is>
          <t>Stock-based compensation</t>
        </is>
      </c>
      <c r="B47" s="6" t="n">
        <v>42608</v>
      </c>
      <c r="C47" s="4" t="inlineStr">
        <is>
          <t xml:space="preserve"> </t>
        </is>
      </c>
      <c r="D47" s="4" t="inlineStr">
        <is>
          <t xml:space="preserve"> </t>
        </is>
      </c>
      <c r="E47" s="6" t="n">
        <v>42608</v>
      </c>
      <c r="F47" s="4" t="inlineStr">
        <is>
          <t xml:space="preserve"> </t>
        </is>
      </c>
      <c r="G47" s="4" t="inlineStr">
        <is>
          <t xml:space="preserve"> </t>
        </is>
      </c>
    </row>
    <row r="48">
      <c r="A48" s="4" t="inlineStr">
        <is>
          <t>Vesting of common stock issued via notes receivable from stockholders</t>
        </is>
      </c>
      <c r="B48" s="6" t="n">
        <v>-15267</v>
      </c>
      <c r="C48" s="4" t="inlineStr">
        <is>
          <t xml:space="preserve"> </t>
        </is>
      </c>
      <c r="D48" s="6" t="n">
        <v>-15267</v>
      </c>
      <c r="E48" s="4" t="inlineStr">
        <is>
          <t xml:space="preserve"> </t>
        </is>
      </c>
      <c r="F48" s="4" t="inlineStr">
        <is>
          <t xml:space="preserve"> </t>
        </is>
      </c>
      <c r="G48" s="4" t="inlineStr">
        <is>
          <t xml:space="preserve"> </t>
        </is>
      </c>
    </row>
    <row r="49">
      <c r="A49" s="4" t="inlineStr">
        <is>
          <t>Net income (loss)</t>
        </is>
      </c>
      <c r="B49" s="6" t="n">
        <v>-888802</v>
      </c>
      <c r="C49" s="4" t="inlineStr">
        <is>
          <t xml:space="preserve"> </t>
        </is>
      </c>
      <c r="D49" s="4" t="inlineStr">
        <is>
          <t xml:space="preserve"> </t>
        </is>
      </c>
      <c r="E49" s="4" t="inlineStr">
        <is>
          <t xml:space="preserve"> </t>
        </is>
      </c>
      <c r="F49" s="6" t="n">
        <v>-888802</v>
      </c>
      <c r="G49" s="4" t="inlineStr">
        <is>
          <t xml:space="preserve"> </t>
        </is>
      </c>
    </row>
    <row r="50">
      <c r="A50" s="4" t="inlineStr">
        <is>
          <t>Other comprehensive loss— foreign currency translation adjustment, net of tax</t>
        </is>
      </c>
      <c r="B50" s="5" t="n">
        <v>-1318</v>
      </c>
      <c r="C50" s="4" t="inlineStr">
        <is>
          <t xml:space="preserve"> </t>
        </is>
      </c>
      <c r="D50" s="4" t="inlineStr">
        <is>
          <t xml:space="preserve"> </t>
        </is>
      </c>
      <c r="E50" s="4" t="inlineStr">
        <is>
          <t xml:space="preserve"> </t>
        </is>
      </c>
      <c r="F50" s="4" t="inlineStr">
        <is>
          <t xml:space="preserve"> </t>
        </is>
      </c>
      <c r="G50" s="6" t="n">
        <v>-1318</v>
      </c>
    </row>
    <row r="51">
      <c r="A51" s="4" t="inlineStr">
        <is>
          <t>Ending balance (in shares) at Dec. 31, 2022</t>
        </is>
      </c>
      <c r="B51" s="6" t="n">
        <v>98078356</v>
      </c>
      <c r="C51" s="6" t="n">
        <v>98078356</v>
      </c>
      <c r="D51" s="4" t="inlineStr">
        <is>
          <t xml:space="preserve"> </t>
        </is>
      </c>
      <c r="E51" s="4" t="inlineStr">
        <is>
          <t xml:space="preserve"> </t>
        </is>
      </c>
      <c r="F51" s="4" t="inlineStr">
        <is>
          <t xml:space="preserve"> </t>
        </is>
      </c>
      <c r="G51" s="4" t="inlineStr">
        <is>
          <t xml:space="preserve"> </t>
        </is>
      </c>
    </row>
    <row r="52">
      <c r="A52" s="4" t="inlineStr">
        <is>
          <t>Ending balance at Dec. 31, 2022</t>
        </is>
      </c>
      <c r="B52" s="5" t="n">
        <v>-610100</v>
      </c>
      <c r="C52" s="5" t="n">
        <v>10</v>
      </c>
      <c r="D52" s="6" t="n">
        <v>-53900</v>
      </c>
      <c r="E52" s="6" t="n">
        <v>626628</v>
      </c>
      <c r="F52" s="6" t="n">
        <v>-1181415</v>
      </c>
      <c r="G52" s="6" t="n">
        <v>-1423</v>
      </c>
    </row>
    <row r="53">
      <c r="A53" s="4" t="inlineStr">
        <is>
          <t>Ending balance (in shares) at Jun. 30, 2022</t>
        </is>
      </c>
      <c r="B53" s="6" t="n">
        <v>10872143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at Jun. 30, 2022</t>
        </is>
      </c>
      <c r="B54" s="5" t="n">
        <v>43628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un. 30, 2022</t>
        </is>
      </c>
      <c r="B55" s="4" t="inlineStr">
        <is>
          <t xml:space="preserve"> </t>
        </is>
      </c>
      <c r="C55" s="6" t="n">
        <v>98326436</v>
      </c>
      <c r="D55" s="4" t="inlineStr">
        <is>
          <t xml:space="preserve"> </t>
        </is>
      </c>
      <c r="E55" s="4" t="inlineStr">
        <is>
          <t xml:space="preserve"> </t>
        </is>
      </c>
      <c r="F55" s="4" t="inlineStr">
        <is>
          <t xml:space="preserve"> </t>
        </is>
      </c>
      <c r="G55" s="4" t="inlineStr">
        <is>
          <t xml:space="preserve"> </t>
        </is>
      </c>
    </row>
    <row r="56">
      <c r="A56" s="4" t="inlineStr">
        <is>
          <t>Ending balance at Jun. 30, 2022</t>
        </is>
      </c>
      <c r="B56" s="5" t="n">
        <v>-139216</v>
      </c>
      <c r="C56" s="5" t="n">
        <v>10</v>
      </c>
      <c r="D56" s="6" t="n">
        <v>-48403</v>
      </c>
      <c r="E56" s="6" t="n">
        <v>601756</v>
      </c>
      <c r="F56" s="6" t="n">
        <v>-691865</v>
      </c>
      <c r="G56" s="6" t="n">
        <v>-714</v>
      </c>
    </row>
    <row r="57">
      <c r="A57" s="4" t="inlineStr">
        <is>
          <t>Beginning balance (in shares) at Dec. 31, 2022</t>
        </is>
      </c>
      <c r="B57" s="6" t="n">
        <v>10872143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 at Dec. 31, 2022</t>
        </is>
      </c>
      <c r="B58" s="5" t="n">
        <v>43628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 (in shares) at Dec. 31, 2022</t>
        </is>
      </c>
      <c r="B59" s="6" t="n">
        <v>98078356</v>
      </c>
      <c r="C59" s="6" t="n">
        <v>98078356</v>
      </c>
      <c r="D59" s="4" t="inlineStr">
        <is>
          <t xml:space="preserve"> </t>
        </is>
      </c>
      <c r="E59" s="4" t="inlineStr">
        <is>
          <t xml:space="preserve"> </t>
        </is>
      </c>
      <c r="F59" s="4" t="inlineStr">
        <is>
          <t xml:space="preserve"> </t>
        </is>
      </c>
      <c r="G59" s="4" t="inlineStr">
        <is>
          <t xml:space="preserve"> </t>
        </is>
      </c>
    </row>
    <row r="60">
      <c r="A60" s="4" t="inlineStr">
        <is>
          <t>Beginning balance at Dec. 31, 2022</t>
        </is>
      </c>
      <c r="B60" s="5" t="n">
        <v>-610100</v>
      </c>
      <c r="C60" s="5" t="n">
        <v>10</v>
      </c>
      <c r="D60" s="6" t="n">
        <v>-53900</v>
      </c>
      <c r="E60" s="6" t="n">
        <v>626628</v>
      </c>
      <c r="F60" s="6" t="n">
        <v>-1181415</v>
      </c>
      <c r="G60" s="6" t="n">
        <v>-1423</v>
      </c>
    </row>
    <row r="61">
      <c r="A61" s="4" t="inlineStr">
        <is>
          <t>Beginning balance (in shares) at Dec. 31, 2022</t>
        </is>
      </c>
      <c r="B61" s="6" t="n">
        <v>10872143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at Dec. 31, 2022</t>
        </is>
      </c>
      <c r="B62" s="5" t="n">
        <v>43628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Jun. 30, 2023</t>
        </is>
      </c>
      <c r="B63" s="6" t="n">
        <v>1087214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5" t="n">
        <v>43628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in shares) at Dec. 31, 2022</t>
        </is>
      </c>
      <c r="B65" s="6" t="n">
        <v>98078356</v>
      </c>
      <c r="C65" s="6" t="n">
        <v>98078356</v>
      </c>
      <c r="D65" s="4" t="inlineStr">
        <is>
          <t xml:space="preserve"> </t>
        </is>
      </c>
      <c r="E65" s="4" t="inlineStr">
        <is>
          <t xml:space="preserve"> </t>
        </is>
      </c>
      <c r="F65" s="4" t="inlineStr">
        <is>
          <t xml:space="preserve"> </t>
        </is>
      </c>
      <c r="G65" s="4" t="inlineStr">
        <is>
          <t xml:space="preserve"> </t>
        </is>
      </c>
    </row>
    <row r="66">
      <c r="A66" s="4" t="inlineStr">
        <is>
          <t>Beginning balance at Dec. 31, 2022</t>
        </is>
      </c>
      <c r="B66" s="5" t="n">
        <v>-610100</v>
      </c>
      <c r="C66" s="5" t="n">
        <v>10</v>
      </c>
      <c r="D66" s="6" t="n">
        <v>-53900</v>
      </c>
      <c r="E66" s="6" t="n">
        <v>626628</v>
      </c>
      <c r="F66" s="6" t="n">
        <v>-1181415</v>
      </c>
      <c r="G66" s="6" t="n">
        <v>-1423</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in shares)</t>
        </is>
      </c>
      <c r="B68" s="4" t="inlineStr">
        <is>
          <t xml:space="preserve"> </t>
        </is>
      </c>
      <c r="C68" s="6" t="n">
        <v>441231</v>
      </c>
      <c r="D68" s="4" t="inlineStr">
        <is>
          <t xml:space="preserve"> </t>
        </is>
      </c>
      <c r="E68" s="4" t="inlineStr">
        <is>
          <t xml:space="preserve"> </t>
        </is>
      </c>
      <c r="F68" s="4" t="inlineStr">
        <is>
          <t xml:space="preserve"> </t>
        </is>
      </c>
      <c r="G68" s="4" t="inlineStr">
        <is>
          <t xml:space="preserve"> </t>
        </is>
      </c>
    </row>
    <row r="69">
      <c r="A69" s="4" t="inlineStr">
        <is>
          <t>Issuance of common stock</t>
        </is>
      </c>
      <c r="B69" s="6" t="n">
        <v>2206</v>
      </c>
      <c r="C69" s="4" t="inlineStr">
        <is>
          <t xml:space="preserve"> </t>
        </is>
      </c>
      <c r="D69" s="4" t="inlineStr">
        <is>
          <t xml:space="preserve"> </t>
        </is>
      </c>
      <c r="E69" s="6" t="n">
        <v>2206</v>
      </c>
      <c r="F69" s="4" t="inlineStr">
        <is>
          <t xml:space="preserve"> </t>
        </is>
      </c>
      <c r="G69" s="4" t="inlineStr">
        <is>
          <t xml:space="preserve"> </t>
        </is>
      </c>
    </row>
    <row r="70">
      <c r="A70" s="4" t="inlineStr">
        <is>
          <t>Repurchase or cancellation of common stock (in shares)</t>
        </is>
      </c>
      <c r="B70" s="4" t="inlineStr">
        <is>
          <t xml:space="preserve"> </t>
        </is>
      </c>
      <c r="C70" s="6" t="n">
        <v>-149095</v>
      </c>
      <c r="D70" s="4" t="inlineStr">
        <is>
          <t xml:space="preserve"> </t>
        </is>
      </c>
      <c r="E70" s="4" t="inlineStr">
        <is>
          <t xml:space="preserve"> </t>
        </is>
      </c>
      <c r="F70" s="4" t="inlineStr">
        <is>
          <t xml:space="preserve"> </t>
        </is>
      </c>
      <c r="G70" s="4" t="inlineStr">
        <is>
          <t xml:space="preserve"> </t>
        </is>
      </c>
    </row>
    <row r="71">
      <c r="A71" s="4" t="inlineStr">
        <is>
          <t>Repurchase or cancellation of common stock</t>
        </is>
      </c>
      <c r="B71" s="6" t="n">
        <v>-8</v>
      </c>
      <c r="C71" s="4" t="inlineStr">
        <is>
          <t xml:space="preserve"> </t>
        </is>
      </c>
      <c r="D71" s="4" t="inlineStr">
        <is>
          <t xml:space="preserve"> </t>
        </is>
      </c>
      <c r="E71" s="6" t="n">
        <v>-8</v>
      </c>
      <c r="F71" s="4" t="inlineStr">
        <is>
          <t xml:space="preserve"> </t>
        </is>
      </c>
      <c r="G71" s="4" t="inlineStr">
        <is>
          <t xml:space="preserve"> </t>
        </is>
      </c>
    </row>
    <row r="72">
      <c r="A72" s="4" t="inlineStr">
        <is>
          <t>Stock-based compensation</t>
        </is>
      </c>
      <c r="B72" s="6" t="n">
        <v>13725</v>
      </c>
      <c r="C72" s="4" t="inlineStr">
        <is>
          <t xml:space="preserve"> </t>
        </is>
      </c>
      <c r="D72" s="4" t="inlineStr">
        <is>
          <t xml:space="preserve"> </t>
        </is>
      </c>
      <c r="E72" s="6" t="n">
        <v>13725</v>
      </c>
      <c r="F72" s="4" t="inlineStr">
        <is>
          <t xml:space="preserve"> </t>
        </is>
      </c>
      <c r="G72" s="4" t="inlineStr">
        <is>
          <t xml:space="preserve"> </t>
        </is>
      </c>
    </row>
    <row r="73">
      <c r="A73" s="4" t="inlineStr">
        <is>
          <t>Vesting of common stock issued via notes receivable from stockholders</t>
        </is>
      </c>
      <c r="B73" s="6" t="n">
        <v>-2354</v>
      </c>
      <c r="C73" s="4" t="inlineStr">
        <is>
          <t xml:space="preserve"> </t>
        </is>
      </c>
      <c r="D73" s="6" t="n">
        <v>-2354</v>
      </c>
      <c r="E73" s="4" t="inlineStr">
        <is>
          <t xml:space="preserve"> </t>
        </is>
      </c>
      <c r="F73" s="4" t="inlineStr">
        <is>
          <t xml:space="preserve"> </t>
        </is>
      </c>
      <c r="G73" s="4" t="inlineStr">
        <is>
          <t xml:space="preserve"> </t>
        </is>
      </c>
    </row>
    <row r="74">
      <c r="A74" s="4" t="inlineStr">
        <is>
          <t>Net income (loss)</t>
        </is>
      </c>
      <c r="B74" s="6" t="n">
        <v>-135408</v>
      </c>
      <c r="C74" s="4" t="inlineStr">
        <is>
          <t xml:space="preserve"> </t>
        </is>
      </c>
      <c r="D74" s="4" t="inlineStr">
        <is>
          <t xml:space="preserve"> </t>
        </is>
      </c>
      <c r="E74" s="4" t="inlineStr">
        <is>
          <t xml:space="preserve"> </t>
        </is>
      </c>
      <c r="F74" s="6" t="n">
        <v>-135408</v>
      </c>
      <c r="G74" s="4" t="inlineStr">
        <is>
          <t xml:space="preserve"> </t>
        </is>
      </c>
    </row>
    <row r="75">
      <c r="A75" s="4" t="inlineStr">
        <is>
          <t>Other comprehensive loss— foreign currency translation adjustment, net of tax</t>
        </is>
      </c>
      <c r="B75" s="5" t="n">
        <v>-309</v>
      </c>
      <c r="C75" s="4" t="inlineStr">
        <is>
          <t xml:space="preserve"> </t>
        </is>
      </c>
      <c r="D75" s="4" t="inlineStr">
        <is>
          <t xml:space="preserve"> </t>
        </is>
      </c>
      <c r="E75" s="4" t="inlineStr">
        <is>
          <t xml:space="preserve"> </t>
        </is>
      </c>
      <c r="F75" s="4" t="inlineStr">
        <is>
          <t xml:space="preserve"> </t>
        </is>
      </c>
      <c r="G75" s="6" t="n">
        <v>-309</v>
      </c>
    </row>
    <row r="76">
      <c r="A76" s="4" t="inlineStr">
        <is>
          <t>Ending balance (in shares) at Jun. 30, 2023</t>
        </is>
      </c>
      <c r="B76" s="6" t="n">
        <v>98370492</v>
      </c>
      <c r="C76" s="6" t="n">
        <v>98370492</v>
      </c>
      <c r="D76" s="4" t="inlineStr">
        <is>
          <t xml:space="preserve"> </t>
        </is>
      </c>
      <c r="E76" s="4" t="inlineStr">
        <is>
          <t xml:space="preserve"> </t>
        </is>
      </c>
      <c r="F76" s="4" t="inlineStr">
        <is>
          <t xml:space="preserve"> </t>
        </is>
      </c>
      <c r="G76" s="4" t="inlineStr">
        <is>
          <t xml:space="preserve"> </t>
        </is>
      </c>
    </row>
    <row r="77">
      <c r="A77" s="4" t="inlineStr">
        <is>
          <t>Ending balance at Jun. 30, 2023</t>
        </is>
      </c>
      <c r="B77" s="5" t="n">
        <v>-732248</v>
      </c>
      <c r="C77" s="5" t="n">
        <v>10</v>
      </c>
      <c r="D77" s="6" t="n">
        <v>-56254</v>
      </c>
      <c r="E77" s="6" t="n">
        <v>642551</v>
      </c>
      <c r="F77" s="6" t="n">
        <v>-1316823</v>
      </c>
      <c r="G77" s="6" t="n">
        <v>-1732</v>
      </c>
    </row>
    <row r="78">
      <c r="A78" s="4" t="inlineStr">
        <is>
          <t>Ending balance (in shares) at Jun. 30, 2023</t>
        </is>
      </c>
      <c r="B78" s="6" t="n">
        <v>10872143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nding balance at Jun. 30, 2023</t>
        </is>
      </c>
      <c r="B79" s="5" t="n">
        <v>43628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 (in shares) at Jun. 30, 2023</t>
        </is>
      </c>
      <c r="B80" s="6" t="n">
        <v>98370492</v>
      </c>
      <c r="C80" s="6" t="n">
        <v>98370492</v>
      </c>
      <c r="D80" s="4" t="inlineStr">
        <is>
          <t xml:space="preserve"> </t>
        </is>
      </c>
      <c r="E80" s="4" t="inlineStr">
        <is>
          <t xml:space="preserve"> </t>
        </is>
      </c>
      <c r="F80" s="4" t="inlineStr">
        <is>
          <t xml:space="preserve"> </t>
        </is>
      </c>
      <c r="G80" s="4" t="inlineStr">
        <is>
          <t xml:space="preserve"> </t>
        </is>
      </c>
    </row>
    <row r="81">
      <c r="A81" s="4" t="inlineStr">
        <is>
          <t>Ending balance at Jun. 30, 2023</t>
        </is>
      </c>
      <c r="B81" s="5" t="n">
        <v>-732248</v>
      </c>
      <c r="C81" s="5" t="n">
        <v>10</v>
      </c>
      <c r="D81" s="5" t="n">
        <v>-56254</v>
      </c>
      <c r="E81" s="5" t="n">
        <v>642551</v>
      </c>
      <c r="F81" s="5" t="n">
        <v>-1316823</v>
      </c>
      <c r="G81" s="5" t="n">
        <v>-1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K -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4.   FAIR VALUE MEASUREMENTS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June 30, 2023 and December 31,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0.7 million and $1.7 million of IRLCs during the six months ended June 30, 2023 and 2022, respectively. The number of days from the date of the IRLC to expiration of the rate lock commitment outstanding as of June 30, 2023 was approximately 60 days on average. The Company attempts to match the maturity date of the IRLCs with the forward commitments. Derivatives are presented in the condensed consolidated balance sheets under derivative assets, at fair value and derivative liabilities, at fair value. During the six months ended June 30, 2023, the Company recognized $1.0 million and $3.4 million of gains related to changes in the fair value of IRLCs and forward sale commitments, respectively. During the six months ended June 30, 2022, the Company recognized $7.4 million of losses and $162.4 million of gains related to changes in the fair value of IRLCs and forward sale commitments, respectively. Gains and losses related to changes in the fair value of IRLCs and forward sale commitments are included in mortgage platform revenue, net within the condensed consolidated statements of operations and comprehensive loss. Unrealized activity related to changes in the fair value of forward sale commitments were $0.7 million of losses and $0.9 million of gains, included in the $3.4 million of gains and $162.4 million of gains, during the six months ended June 30, 2023 and 2022, respectively. 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Convertible Preferred Stock Warrants—The Company issued warrants to certain investors and to the Lender under its corporate line of credit (see Note 9). The Company obtains a fair value analysis from a third party to assist in determination of the fair value of warrants. The Company used the Black-Scholes option-pricing model to estimate the fair value of the warrants at the issuance date and as of June 30, 2023 and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June 30, 2023 and December 31, 2022, Level 3 instruments include IRLCs, bifurcated derivative and convertible preferred stock warrants. 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Significant Unobservable Inputs—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s held for investment, loan commitment asset and Pre-Closing Bridge Notes are classified as Level 3 inputs within the fair value hierarchy.16.   FAIR VALUE MEASUREMENTS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2 and 2021.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4.3 million and $50.7 million of IRLCs during the years ended December 31, 2022 and 2021, respectively. The number of days from the date of the IRLC to expiration of the rate lock commitment outstanding as of December 31, 2022 and 2021 was approximately 60 days on average. The Company attempts to match the maturity date of the IRLCs with the forward commitments. Derivatives are presented in the consolidated balance sheets under derivative assets, at fair value and derivative liabilities, at fair value. During the year ended December 31, 2022, the Company recognized $9.1 million of losses and $187.3 million of gains related to changes in the fair value of IRLCs and forward sale commitments, respectively. During the year ended December 31, 2021, the Company recognized $32.4 million of losses and $95.4 million of gains related to changes in the fair value of IRLCs and forward sale commitments, respectively. Gains and losses related to changes in the fair value of IRLCs and forward sale commitments are included in mortgage platform revenue, net within the consolidated statements of operations and comprehensive loss. Unrealized activity related to changes in the fair value of forward sale commitments were $3.4 million of gains and $24.7 million of gains, included in the $187.3 million of gains and $95.4 million of gains, during the years ended December 31, 2022 and 2021, respectively.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Convertible Preferred Stock Warrants—The Company issued warrants to certain investors and to the Lender under its corporate line of credit (see Note 11). The Company obtains a fair value analysis from a third party to assist in determination of the fair value of warrants. The Company used the Black-Scholes option-pricing model to estimate the fair value of the warrants at the issuance date and as of December 31, 2022 and 2021,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December 31, 2022 and 2021, Level 3 instruments include IRLCs, bifurcated derivative, and convertible preferred stock warrants.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Significant Unobservable Inputs—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 commitment asset and Pre-Closing Bridge Notes are classified as Level 3 inputs within the fair value hierarch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TTER 10K -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The Company recorded total income tax expense of $1.9 million and $1.5 million for the six months ended June 30, 2023 and 2022, respectively. The Company’s quarterly tax provision, and estimate of its annual effective tax rate, is subject to variation due to several factors, including the ability to accurately project the Company’s pre-tax income or loss for the year and the mix of earnings among various tax jurisdictions. The year-to-date effective tax rate, after discrete items, of (1.41)% for the six months ended June 30, 2023, changed from (0.38)% for the six months ended June 30, 2022, as the Company was subject to withholding taxes and is forecasting reduction in losses for 2023. The income tax expense for the six months ended June 30, 2023 relates to the pre-tax income projections and dividend income withholding tax paid in certain foreign jurisdictions where the Company files standalone returns. As of each reporting date, the Company considers existing evidence, both positive and negative, that could impact management’s view with regard to future realization of deferred income tax assets. The Company is in a three year cumulative loss position as of June 30, 2023. Further, due to losses being estimated in the future, management continues to believe it is more likely than not that the benefit of the deferred income tax assets will not be realized. In recognition of this risk, the Company continues to provide a full valuation allowance on deferred income tax assets.17.   INCOME TAXESThe Company is subject to US (federal, state and local) and foreign income taxes. The components of income (loss) before income tax expense (benefit) are as follows:Year Ended December 31,(Amounts in thousands)20222021U.S.$(863,807)$(301,081)Foreign(23,895)(2,430)Income (loss) before income tax expense$(887,702)$(303,511)The following table displays the components of the Company’s federal, state and local, and foreign income taxes.Year Ended December 31,(Amounts in thousands)20222021Current Income Tax Expense (Benefit):Federal$(658)$(6,145)Foreign1,815 2,888 State and local(130)1,118 Total Current Income Tax Expense (Benefit)1,027 (2,139)Deferred Income Tax Expense (Benefit):Federal(140,025)(43,545)Foreign(7,287)(2,556)State and local(32,345)(15,613)Valuation Allowance179,730 61,470 Total Deferred Income Tax Expense (Benefit)73 (244)Income Tax Expense (Benefit)$1,100 $(2,383)The following table displays the difference between the U.S. federal statutory corporate tax rate and the effective tax rate.Year Ended December 31,20222021US federal statutory corporate tax rate21.00 %21.00 %State and local tax2.87 %4.74 %Stock-based compensation-0.67 %-2.38 %Fair value of warrants6.30 %-2.25 %Others0.03 %-0.41 %Foreign tax rate differential0.10 %— %R&amp;D tax credit0.13 %2.25 %Unrecognized tax benefits0.07 %-0.77 %Interest - Pre-Closing Bridge Notes-6.47 %-1.32 %Restructuring costs-3.15 %— %Change in valuation allowance-20.33 %-20.08 %Effective Tax Rate-0.12 %0.78 %The difference between the U.S. Federal statutory tax rate and the effective tax rate relates to permanent differences between book and taxable income with respect to reporting for income tax purposes. These differences will not be reversed in the future. These amounts were predominantly comprised of stock option expense, convertible notes, and change in fair value of warrants. Deferred Income Tax Assets and LiabilitiesThe Company evaluates the deferred income tax assets for the recoverability using a consistent approach which considers the relative impact of negative and positive evidence, including the Company’s historical profitability and losses and projections of future taxable income (loss).As of December 31, 2022, the Company continued to conclude that the negative evidence with respect to the recoverability of its deferred income tax assets outweighed the positive evidence. It is more likely than not that the deferred income tax assets will not be realized. As of December 31, 2022 and 2021 the Company had a 100% valuation allowance on its deferred tax assets. The Company’s framework for assessing the recoverability of deferred income tax assets requires it to weigh all available evidence, to the extent it exists, including:•the sustainability of future profitability required to realize the deferred income tax assets,•the cumulative net income or losses in the consolidated statements of operations and comprehensive income in recent yearsThe following table displays deferred income tax assets and deferred income tax liabilities:As of December 31,(Amounts in thousands)20222021Deferred Income Tax AssetsNet operating loss$244,081 $86,009 Non-qualified stock options3,624 4,341 Reserves5,092 4,866 Loan repurchase reserve12,991 4,656 Restructuring reserve757 — Accruals112 3,447 Deferred revenue7,688 5,311 Other3,908 3,326 Total Deferred Income Tax Assets278,253 111,956 Deferred Income Tax LiabilitiesInternal use software(3,167)(14,128)Intangible assets(547)(1,259)Depreciation(1,775)(3,193)Other— (251)Total Deferred Income Tax Liabilities(5,489)(18,831)Net Deferred Tax Asset before Valuation Allowance272,764 93,125 Less: Valuation Allowance(272,477)(92,766)Deferred Income Tax Assets, Net$287 $359 As of December 31, 2022 and 2021 the Company had federal net operating loss (“NOL”) carryforwards of approximately $843.4 million and $228.8 million, respectively, and state NOL carryforwards of $741.5 million and $357.4 million, respectively, which are available to offset future taxable income. As of December 31, 2022 and 2021 the Company had also foreign (U.K.) NOL carryforwards of approximately $96.2 million and $70.0 million, respectively, which are available to offset future taxable income. Certain U.S. federal and state NOLs as of December 31, 2022 will begin to expire in 2035. Utilization of the NOL carryforwards for purposes of federal income tax is subject to an annual limitation pursuant to Internal Revenue Code Section 382 (“Section 382”) due to ownership changes that have occurred. In general, an ownership change, as defined by Section 382, results from transactions increasing the ownership of certain shareholders or public groups in the stock of a corporation by more than 50% over a three-year period. The Company has assessed and concluded there have been multiple changes of control as defined by Section 382 since inception. As of December 31, 2022, the Company's deferred income tax asset relating to the Company's NOL carryforwards will be subject to an annual limitation pursuant to Section 382, thereby limiting the amount of NOL utilization each year.A reconciliation of the beginning and ending balances of gross unrecognized tax benefits is as follows:Year Ended December 31,(Amounts in thousands)20222021Unrecognized tax benefits - January 1 $4,070 $1,710 Gross increases - tax positions in prior period— — Gross decreases - tax positions in prior period(2,717)(1,080)Gross increases - tax positions in current period— 3,440 Settlement— — Lapse of statute of limitations— — Unrecognized tax benefits - December 31 $1,353 $4,070 During 2022, the gross amount of the increases and decreases in unrecognized tax benefits as a result of tax positions taken during the current period were none and $2.7 million, respectively. Included in the balance of unrecognized tax benefits of $1.4 million as of December 31, 2022, are tax benefits that if recognized, will affect the effective tax rate. There is no interest or penalty provided for any uncertain tax positions. The Company does not expect a material change in uncertain tax positions in the next 12 months.The Company files a consolidated federal income tax return, foreign income tax returns and various state consolidated or combined income tax returns. The Company’s major tax jurisdictions are U.S. federal, New York State, New York City, California, and India. The Company generally remains subject to examination for Federal income tax returns for the years 2019 and forward, state income tax returns for the years 2018 and forward, and foreign income tax return for the years 2018 and forwar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TTER 10K - CONVERTIBLE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CONVERTIBLE PREFERRED STOCK</t>
        </is>
      </c>
      <c r="B4" s="4" t="inlineStr">
        <is>
          <t>16.   CONVERTIBLE PREFERRED STOCK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Warrants for Series C Preferred Stock, related to the above issuances, are recorded as liabilities at fair value, resulting in a liability of $2.8 million and $3.1 million as of June 30, 2023 and December 31, 2022, respectively. The change in fair value of warrants for the six months ended June 30, 2023 and 2022 was a gain of $0.3 million and a gain of $20.4 million, respectively, and was recorded in change in fair value of convertible preferred stock warrants within the condensed consolidated statements of operations and comprehensive loss. 18.   CONVERTIBLE PREFERRED STOCK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Voting Rights—The holders of outstanding shares of Series A Preferred Stock, Series B Preferred Stock, Series C Preferred Stock, Series C-2 Preferred Stock, Series C-3 Preferred Stock, Series C-4 Preferred Stock, Series D Preferred Stock, Series D-2 Preferred Stock, and Series D-4 Preferred Stock are entitled to votes equal to the number of shares of Common B Stock into which the applicable series of preferred stock are convertible to as of the record date. The holders of Series A-1 Preferred Stock, Series B-1 Preferred Stock, Series C-1 Preferred Stock, Series C-5 Preferred Stock, Series C-6 Preferred Stock, Series C-7 Preferred Stock, Series D-1 Preferred Stock, Series D-3 Preferred Stock, and Series D-5 Preferred Stock have no voting rights.Conversion Rights—Each share of Series A Preferred Stock, Series B Preferred Stock, Series C Preferred Stock, Series C-2 Preferred Stock, Series C-3 Preferred Stock, Series C-4 Preferred Stock, Series D Preferred Stock, Series D-2 Preferred Stock, and Series D-4 Preferred Stock is convertible, at the option of the holder, at any time, and without payment of additional consideration into Common B Stock at the "Adjusted Conversion Ratio" as defined below. Additionally, each share of Series A-1 Preferred Stock, Series B-1 Preferred Stock, Series C-1 Preferred Stock, Series C-5 Preferred Stock, Series C-6 Preferred Stock, Series D-1 Preferred Stock, and Series D-5 Preferred Stock are convertible, at the option of the holder, at any time, and without payment of additional consideration into Common B-1 Stock at the "Adjusted Conversion Ratio" as defined below.The Adjusted Conversion Ratio is defined in the Company's Tenth Amended and Restated Certificate of Incorporation (“Certificate of Incorporation”) as equal to the applicable Preferred Stock Original Issue Price for the applicable share of preferred stock divided by the applicable Preferred Stock Conversion Price. The Preferred Stock Conversion Price is equal to $1.00 for the Series A Preferred Stock and the Series A-1 Preferred Stock; $2.00 for the Series B Preferred Stock and the Series B-1 Preferred Stock; $3.42 for the Series C Preferred Stock C, Series C-1 Preferred Stock, and Series C-7 Preferred Stock; $2.46 for the Series C-2 Preferred Stock and Series C-5 Preferred Stock; $2.74 for the Series C-3 Preferred Stock and Series C-6 Preferred Stock; $2.39 for the Series C-4 Preferred Stock; $16.93 for the Series D Preferred Stock and Series D-1 Preferred Stock; $8.72 for the Series D-2 Preferred Stock; and $14.39 for the Series D-4 Preferred Stock and Series D-5 Preferred Stock. The Series D Preferred Stock shall be automatically converted into Common B Stock upon the consummation of an underwritten public offering of shares of common stock to the public with a price per share to the public of not less than (i) 1.25 times $16.93 (the “Series D Original Issue Price”) if the underwritten public offering is completed by December 31, 2021, or (ii) 1.5 times the Series D Original Issue Price if the underwritten public offering is completed on or after January 1, 2022. If the Company consummates an underwritten public offering at an initial public offering price that is less than 1.25 times the Series D Original Issue Price by December 31, 2021 or less than 1.5 times the Series D Original Issue Price thereafter, the Company will force the conversion of the Series D Preferred Stock by issuing the holders the number of shares of Common B Stock resulting in a total aggregate value at the initial public offering price that would have been equal to 1.25 times the Series D Original Issue Price or 1.5 times the Series D Original Issue Price, respectively. Upon a qualified transfer of any shares of Series A-1 Preferred Stock, Series B-1 Preferred Stock, Series C-1 Preferred Stock, Series C-5 Preferred Stock, Series C-6 Preferred Stock, Series D-1 Preferred Stock, or Series D-5 Preferred Stock, such shares have the right to convert all shares into an equivalent number of Series A Preferred Stock, Series B Preferred Stock, Series C Preferred Stock, Series C-2 Preferred Stock, Series C-3 Preferred Stock, Series D Preferred Stock, or Series D-4 Preferred Stock, respectively, without the payment of additional consideration by the holder. Certain holders (as specified in the Company's Certificate of Incorporation) of Series A Preferred Stock, Series B Preferred Stock, Series C Preferred Stock, and Series D Preferred Stock have the right to convert, under limited permitted transfers, to an equivalent number of shares of Series A-1 Preferred Stock, Series B-1 Preferred Stock, Series C-1 Preferred Stock, and Series D-1 Preferred Stock, respectively. Certain holders of Series C-2 Preferred Stock, Series C-3 Preferred Stock, Series D-4 Preferred Stock, and Common B Stock have the right to convert to an equivalent number of shares of Series C-5 Preferred Stock, Series C-6 Preferred Stock, Series D-5 Preferred Stock, and Common B-1 Stock, respectively.Dividends—The convertible preferred stock shall first receive, or simultaneously receive, dividends declared on common stock, if any, on the basis as if the convertible preferred stock was converted to common stock. The Company has not declared any dividends on common stock to date. Liquidation—In the event of any liquidation, dissolution or winding up of the Company, the holders of shares of each series of Series C Preferred Stock, Series C-1 Preferred Stock, Series C-2 Preferred Stock, Series C-3 Preferred Stock, Series C-4 Preferred Stock, Series C-5 Preferred Stock, Series C-6 Preferred Stock, Series C-7 Preferred Stock, Series D Preferred Stock, Series D-1 Preferred Stock, Series D-2 Preferred Stock, Series D-3 Preferred Stock, Series D-4 Preferred Stock, and Series D-5 Preferred Stock shall be entitled to receive, prior to any distributions to the holders of Series B Preferred Stock, Series B-1 Preferred Stock, Series A Preferred Stock, Series A-1 Preferred Stock and common stock, an amount per share equal to one time the applicable Preferred Stock Original Issue Price plus all declared but unpaid dividends on such shares (“Series C and Series D Preferred Stock Preference Amount”). After the payment of the full above mentioned amount, the holders of shares of each of Series B Preferred Stock, Series B-1 Preferred Stock, Series A Preferred Stock, and Series A-1 Preferred Stock then outstanding shall be entitled to receive a pro-rata distribution before any payment shall be made to the holders of common stock an amount per share equal to, (a) in the case of the Series A Preferred Stock and Series A-1 Preferred Stock, one times the Preferred Stock Original Issue Price, plus any dividends declared and unpaid (“Series A Preferred Stock Preference Amount”), and (b) in the case of the Series B Preferred Stock and Series B-1 Preferred Stock, the greater of one times the applicable Preferred Stock Original Issue Price and the Alternative Series B Liquidation Preference Amount, as subsequently defined, plus all declared but unpaid dividends (“Series B Preferred Stock Preference Amount”). The Alternative Series B Liquidation Preference Amount is the quotient obtained by dividing (x) the value of the assets of the Company available for distribution to its stockholders in connect with a liquidation, dissolution or winding up of the Company or deemed liquidation event by (y) the fully-diluted share number. The Series C and Series D Preferred Stock Preference Amount, the Series A Preferred Stock Preference Amount, and the Series B Preferred Stock Preference Amount are together referred to as the Preferred Stock Preference Amount. After the payment of the full Preferred Stock Preference Amount, the remaining assets of the Company shall be distributed on a pro rata basis among the holders of Common A Stock, Common B Stock, Common O stock, and then to Common B-1 Stock. The remaining assets of the Company shall be distributed among the holders of Series A Preferred Stock and Series A-1 Preferred Stock and the holders of common stock, with the Series A Preferred Stock and the Series A-1 Preferred Stock receiving sixty percent of the remainder until each holder of Series A Preferred Stock and Series A-1 Preferred Stock has received an additional amount per share equal to three times the applicable Preferred Stock Original Issue Price. The remaining assets of the Company shall be distributed among the holders of Series A Preferred Stock and Series A-1 Preferred Stock and common stock, with the Series A Preferred Stock and the A-1 Preferred Stock receiving five percent of the remainder until the amount paid to the common stock equals the amount paid to the Series A Preferred Stock and Series A-1 Preferred Stock. Following that distribution, the remaining assets of the Company shall be distributed on a pro rata basis among the holders of Series A Preferred Stock, Series A-1 Preferred Stock and common stock.Redemption and Classification—The preferred stock is generally not redeemable at the option of any holder thereof except in limited circumstances as set forth in the Company’s Certificate of Incorporation. The Company has classified its convertible preferred stock as mezzanine equity on the consolidated balance sheets as the occurrence of certain deemed liquidation events that are outside the Company’s control may cause redemption with the holders of the convertible preferred stock. Convertible preferred stock is not remeasured at redemption value within mezzanine equity on the consolidated balance sheets as the convertible preferred stock is not currently redeemable and redemption is not expected. Secondary Sale—In April and May 2021, certain of the Company’s investors sold various classes of shares through multiple tranches to SVF II Beaver LLC (“SoftBank II”), pursuant to a series of stock transfer agreements (collectively, the “SoftBank Transaction”), for a total consideration of $496.9 million. The total shares purchased by SoftBank II included 0.6 million shares of Series A Preferred Stock, 7.5 million shares of Series A-1 Preferred Stock, 0.4 million shares of Series B Preferred Stock, 2.0 million shares of Series B-1 Preferred Stock, 1.1 million shares of Series C Preferred Stock, 1.8 million shares of Series C-1 Preferred Stock, 0.7 million shares of Series C-2 Preferred Stock, 5.6 million shares of Common B Stock and 0.5 million of Common O Stock each at $24.47 per share.In connection with the SoftBank Transaction, the Company entered into a contribution agreement with SoftBank II, pursuant to which upon the occurrence of certain “Realization Events,” SoftBank II agrees to make certain capital contributions to the Company. The consummation of the business combination with Aurora (as defined in Note 1) will constitute a Realization Event pursuant to the terms of the contribution agreement. Accordingly, SoftBank II will make a capital contribution to the Company in an amount equal to 25% of its aggregate return on its investment in the Company’s shares based on the value of the consideration received by the Company’s equity holders in the closing of the Merger Agreement (see Note 1).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In April and May 2021, one of the Company’s investors exercised 1.4 million warrants. The exercise was a cashless exercise, resulting in an issuance of 1.1 million shares of Series C Preferred Stock. In connection with the Amended Merger Agreement, several of the Company’s holders of convertible preferred stock warrants expects to exercise their warrants contingent upon the consummation of the Merger as described in Note 1. The contingent exercise includes 1.2 million shares of Series C Preferred Stock at an exercise price per share of $3.42, 0.8 million shares of Series C Preferred Stock at an exercise of price per share of $1.81, and 1.5 million shares of Series C-7 Preferred Stock at an exercise of price per share of $3.42.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Warrants for Series C Preferred Stock, related to the above issuances, are recorded as liabilities at fair value, resulting in a liability of $3.1 million and $32.0 million as of December 31, 2022 and 2021, respectively. The change in fair value of warrants for the years ended December 31, 2022 and 2021 was a gain of $28.9 million and a loss of $32.8 million, respectively, and was recorded in change in fair value of warrants within the consolidated statements of operations and comprehensive lo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TTER 10K - 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7.   STOCKHOLDERS' EQUITY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June 30, 2023 and December 31, 2022, the Company had a total of $65.3 million and $65.2 million, respectively, of outstanding promissory notes. Of the notes outstanding as of June 30, 2023 and December 31, 2022, $56.3 million and $53.9 million, respectively, were issued for the exercise of stock options vested and are recorded as a component of stockholders’ equity within the condensed consolidated balance sheets. Of the notes outstanding as of June 30, 2023 and December 31, 2022, $9.0 million and $11.3 million, respectively, were issued for the early exercise of stock options not yet vested. Notes issued for the early exercise of stock options not yet vested are not reflected within stockholders’ equity on the condensed consolidated balance sheets as they relate to unvested share awards and therefore are considered non-substantive exercises. As the unvested share awards, exercised in conjunction with the notes, vest, they are recognized in the statement of equity within vesting of common stock issued via notes receivable from stockholders. The notes bear annual interest payable upon maturity of the respective note (see Note 10). 19.   STOCKHOLDERS' EQUITY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December 31, 2022 and 2021, the Company had a total of $65.2 million and $67.8 million, respectively, of outstanding promissory notes. Of the notes outstanding as of December 31, 2022 and 2021, $53.9 million and $38.6 million, respectively, were issued for the exercise of stock options vested and are recorded as a component of stockholders’ equity within the consolidated balance sheets. Of the notes outstanding as of December 31, 2022 and 2021, $11.3 million and $29.2 million, respectively, were issued for the early exercise of stock options not yet vested. Notes issued for the early exercise of stock options not yet vested are not reflected within stockholders’ equity or on the consolidated balance sheets as they relate to unvested share awards and therefore are considered non-substantive exercises. The notes bear annual interest payable upon maturity of the respective note (see Note 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TTER 10K -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8.   STOCK-BASED COMPENSATIONEquity Incentive Plans—Stock options generally have 10-year terms and vest over a four-year period starting from the date specified in each agreement. The Company generally allows stock option holders to early exercise in exchange for cash prior to the vesting date. Shares of Common O Stock issued upon early exercise are considered shares restricted until the completion of the original vesting period of the options and are therefore classified to stock options exercised, not vested on the condensed consolidated balance sheets within other liabilities based upon the respective exercise price of the stock option and are not remeasured. Upon the completion of the vesting period, the Company reclassifies the liability to additional paid in capital on the condensed consolidated balance sheets. Included within other liabilities on the condensed consolidated balance sheets as of June 30, 2023 and December 31, 2022 was $1.6 million and $1.7 million, respectively, of stock options exercised, not vested, which represents 1,792,102 and 1,944,049, respectively, of restricted shares.Stock-Based Compensation Expense—The total of all stock-based compensation expense related to employees are reported in the following line items within the condensed consolidated statements of operations and comprehensive loss:Six Months Ended June 30,(Amounts in thousands)20232022Mortgage platform expenses$1,729 $3,450 Other platform expenses345 248 General and administrative expenses8,295 13,617 Marketing expenses70 340 Technology and product development expenses(1)1,915 2,393 Total stock-based compensation expense$12,354 $20,048 __________________(1)Technology and product development expense excludes $1.4 million and $2.2 million of stock-based compensation expense, which was capitalized (see Note 6) for the six months ended June 30, 2023 and 2022, respectively20.   STOCK-BASED COMPENSATIONEquity Incentive Plans—In November 2016, the Company adopted the Better Holdco Inc. 2016 Equity Incentive Plan (the “2016 Plan”) pursuant to which the Board of Directors may grant non-statutory stock options, stock appreciation rights, restricted stock awards, and restricted stock units to eligible employees, directors, and certain non-employees. In May 2017 the Company adopted the Better Holdco Inc. 2017 Equity Incentive Plan (the “2017 Plan”) with the same terms as the 2016 Plan. At the date of the adoption of the 2017 Plan, 1,859,781 stock options granted from the 2016 plan were carried over. The 2017 Plan authorizes the Board of Directors to grant up to 31,871,248 shares of Common O Stock. Stock options must be granted with an exercise price equal to the Common O Stock’s fair market value at the date of grant. Stock options generally have 10-year terms and vest over a four-year period starting from the date specified in each agreement.Stock Options—The following is a summary of stock option activity during the year ended December 31, 2022:(Amounts in thousands, except options, prices, and averages)Number ofOptionsWeightedAverageExercisePriceIntrinsicValueWeightedAverageRemainingTermOutstanding—January 1, 202226,635,326 $8.23 Options granted1,583,680 $13.63 Options exercised(998,529)$1.76 Options cancelled (forfeited)(8,322,168)$11.12 Options cancelled (expired)(4,469,530)$5.99 Outstanding—December 31, 202214,428,779 $8.47 $6,701 7.0Vested and exercisable—December 31, 20227,399,689 $9.90 $6,021 6.3Options expected to vest2,711,958 $5.20 $874 8.4Options vested and expected to vest—December 31, 202210,111,647 $8.60 $6,895 6.9As of December 31, 2022, total stock-based compensation cost not yet recognized related to unvested stock options was $19.4 million, which is expected to be recognized over a weighted-average period of 2.24 years.Intrinsic value is calculated by subtracting the exercise price of the stock option from the fair value of the Company’s Common O Stock on December 31, 2022 for in-the-money stock options, multiplied by the number of shares of Common O Stock per each stock option. The total intrinsic value of stock options exercised during the years ended December 31, 2022, and 2021 was $8.6 million, and $157.9 million, respectively.The weighted average grant-date fair value per share of stock options granted during the years ended December 31, 2022 and 2021 was $8.37 and $10.20, respectively.The total grant date fair value of options vested for the years ended December 31, 2022 and 2021 was $26.7 million and $40.0 million, respectively.The Company generally allows stock option holders to early exercise in exchange for cash prior to the vesting date. Shares of Common O Stock issued upon early exercise are considered shares restricted until the completion of the original vesting period of the options and are therefore classified to stock options exercised, not vested on the consolidated balance sheets within other liabilities based upon the respective exercise price of the stock option and are not remeasured. Upon the completion of the vesting period, the Company reclassifies the liability to additional paid in capital on the consolidated balance sheets. Included within other liabilities on the consolidated balance sheets as of December 31, 2022 and 2021 was $1.7 million and $6.1 million, respectively, of stock options exercised, not vested, which represents 1,944,049 and 3,872,691, respectively, of restricted shares.Fair Value of Awards Granted—Since the Company’s common O stock is not publicly traded, the fair value of the shares of Common O Stock was approved by the Company’s Board of Directors as there was no public market for the Company’s common stock as of the date of the awards were granted. In estimating the fair value of the Company’s Common O Stock, management uses the assistance of third-party valuation specialist and consider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Management believes the combination of these factors provides an appropriate estimate of the expected fair value and reflects the best estimate of the fair value of the Company’s Common O Stock at each grant date.The expected volatility is based on the historical and implied volatility of similar companies whose stock or option prices are publicly available, after considering the industry, stage of life cycle, size, market capitalization, and financial leverage of the other companies. The risk-free interest rate assumption is based on observed U.S. Treasury yield curve interest rates in effect at the time of grant appropriate for the expected term of the stock options granted. As permitted under authoritative guidance, due to the limited amount of stock option exercises, the Company used the simplified method to compute the expected term for stock options granted to employees in the years ended December 31, 2022 , and 2021 respectively.The Company estimates the fair value of stock options on the date of grant using the Black-Scholes option-pricing model. The Black-Scholes option-pricing model requires estimates of highly subjective assumptions, which affect the fair value of each stock option. The assumptions used to estimate the fair value of stock options granted are as follows:Year Ended December 31,20222021(Amounts in dollars, except percentages)RangeWeighted AverageRangeWeighted AverageFair value of Common O Stock$3.41 - $14.8$4.43 $10.66 - $26.46$15.46 Expected volatility72.58% - 76.74%76.4 %63.42 - 73.69%65.8 %Expected term (years)5 - 6.026.05.0 - 6.36.0Risk-free interest rate1.96% - 4.22%3.75 %0.43% - 1.19%0.73 %Restricted Stock Units—During the year ended December 31, 2021, the Company began granting RSUs to employees. RSUs vest upon satisfaction of service-based condition, which is generally over four years. The following is a summary of RSU activity during the year ended December 31, 2022:(Amounts in thousands, except shares and averages)Number ofSharesWeighted Average Grant Date Fair ValueUnvested—December 31, 20217,754,620 $25.35 RSUs granted8,520,321 $8.69 RSUs settled(4,464)$26.46 RSUs vested(835,714)$0.01 RSUs cancelled (expired)(8,234,474)$21.62 RSUs cancelled (forfeited)(331,068)$26.46 Unvested—December 31, 20226,869,221 $12.19 As of December 31, 2022, total stock-based compensation cost not yet recognized related to unvested RSUs was $33.5 million, which is expected to be recognized over a weighted-average period of 2.72 years. Stock-Based Compensation Expense—The total of all stock-based compensation expense related to employees are reported in the following line items within the consolidated statements of operations and comprehensive loss:Year Ended December 31,(Amounts in thousands)20222021Mortgage platform expenses$5,256 $13,671 Other platform expenses908 1,654 General and administrative expenses26,681 27,559 Marketing expenses486 1,159 Technology and product development expenses(1)5,226 11,172 Total stock-based compensation expense$38,557 $55,215 __________________(1)Technology and product development expense excludes $4.1 million and $9.0 million of stock-based compensation expense, which was capitalized (see Note 8) for the years ended December 31, 2022 and 2021,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TTER 10K - REGULATORY REQUIREMENTS</t>
        </is>
      </c>
      <c r="B1" s="2" t="inlineStr">
        <is>
          <t>6 Months Ended</t>
        </is>
      </c>
    </row>
    <row r="2">
      <c r="B2" s="2" t="inlineStr">
        <is>
          <t>Jun. 30, 2023</t>
        </is>
      </c>
    </row>
    <row r="3">
      <c r="A3" s="3" t="inlineStr">
        <is>
          <t>Mortgage Banking [Abstract]</t>
        </is>
      </c>
      <c r="B3" s="4" t="inlineStr">
        <is>
          <t xml:space="preserve"> </t>
        </is>
      </c>
    </row>
    <row r="4">
      <c r="A4" s="4" t="inlineStr">
        <is>
          <t>REGULATORY REQUIREMENTS</t>
        </is>
      </c>
      <c r="B4" s="4" t="inlineStr">
        <is>
          <t>19.   REGULATORY REQUIREMENTSThe Company is subject to various local, state, and federal regulations related to its loan production by the various states it operates in, as well as federal agencies such as the Consumer Financial Protection Bureau (“CFPB”), U.S. Department of Housing and Urban Development (“HUD”), and The Federal Housing Administration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June 30, 2023, the most restrictive of these requirements require the Company to maintain a minimum net worth of $1.0 million, liquidity of $0.2 million, and a minimum capital ratio of 6%. As of June 30, 2023, the Company was in compliance with these requirements.Additionally, the Company is subject to other financial requirements established by FNMA, which include a limit for a decline in net worth and quarterly profitability requirements. On March 12, 2023 and subsequently on May 19,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that are pending FNMA’s administrative process for completion, remains in compliance with these requirements as of the date hereof. FNMA and other regulators and GSEs are not required to grant any forbearances, amendments, extensions or waivers and may determine not to do so.Subsequent to June 30, 2023, as a result of failing to meet FNMA’s financial requirements, the Company has entered into a Pledge and Security Agreement with FNMA on July 24, 2023, to post additional cash collateral starting with $5.0 million which will be held through December 31, 2023.  Each quarterly period after December 31, 2023, the required cash collateral will be calculated based on an amount equal to the greater of: (i) FNMA’s origination representation and warranty exposure to the Company, multiplied by the average repurchase success rate for FNMA single-family responsible parties or (ii) $5.0 million.21.   REGULATORY REQUIREMENTSThe Company is subject to various local, state, and federal regulations related to its loan production by the various states it operates in, as well as federal agencies such as the Consumer Financial Protection Bureau (“CFPB”), U.S. Department of Housing and Urban Development (“HUD”), and The Federal Housing Administration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December 31, 2022, the most restrictive of these requirements require the Company to maintain a minimum net worth of $1.0 million, liquidity of $0.2 million, and a minimum capital ratio of 6%.  As of December 31, 2022, the Company was in compliance with these requirements.Additionally, the Company is subject to other financial requirements established by FNMA, which include a limit for a decline in net worth and quarterly profitability requirements. On March 12,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remains in compliance with these requirements as of the date hereof. FNMA and other regulators and GSEs are not required to grant any forbearances, amendments, extensions or waivers and may determine not to do so.</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TTER 10K - 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The Company evaluated subsequent events from the date of the condensed consolidated balance sheets of June 30, 2023 through August 28, 2023, the date the condensed consolidated financial statements were issued, and has determined that, there have been no subsequent events that require recognition or disclosure in the condensed consolidated financial statements, except as described in Note 1, Note 5, Note 7, Note 9, Note 10, Note 11, and Note 19.22.   SUBSEQUENT EVENTSThe Company evaluated subsequent events from the date of the consolidated balance sheets of December 31, 2022 through  May 11, 2023, the date the consolidated financial statements were issued, and has determined that, there have been no subsequent events that require recognition or disclosure in the consolidated financial statements, except as described in Note 1, Note 5, Note 11, Note 12, Note 13, and as follow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Subsequent to year end, the Company paid down $20.0 million leaving $126.4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9.9 million and tranche “C” in the amount of $26.5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ne 2023, $5.0 million per month if the Company obtains commitments to raise $250.0 million in equity or debt by that same date or $200.0 million by June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Lease Amendment and Reassignment—In February 2023, the Company entered into a lease amendment with a landlord to surrender an office floor and reassign the lease to a third party. The Company had a lease liability of $13.0 million related to the office space and as part of the amendment the Company paid $4.7 million in cash to the third party. The amendment relieves the Company of the primary obligation under the original lease and as such is considered a termination of the original lease. Acquisition regulatory approval—In March 2023, the Company obtained regulatory approval from the financial control authorities in the U.K. to close on its acquisition of a banking entity in the U.K. The acquisition is for a total consideration of approximately $15.2 million. The Company subsequently closed on the acquisition on April 1,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URORA 10Q - 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1.   ORGANIZATION AND NATURE OF THE BUSINESSBetter Holdco, Inc. and its subsidiaries (together, the “Company”) provide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 The Company commenced operations in 2015 and is headquartered in New York. The Company’s fiscal year ends on December 31.In May 2021, the Company entered into a definitive merger agreement (“Merger Agreement”)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consisted of a number of shares of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mong other things, (i) all outstanding shares of the Company’s common stock as of immediately prior to the effective time of the First Merger, were cancelled in exchange for the right to receive the Stock Consideration; (ii) all Better Awards outstanding as of immediately prior to the effective time of the First Merger were converted, based on an Exchange Ratio of approximately 3.06, into awards based on shares of Better Home &amp; Finance Class B common stock; and (iii) all of the Company’s warrants outstanding as of immediately prior to the effective time of the First Merger were, in accordance with the warrant holders’ agreements, exercised and eligible to receive their portion of the Stock Consideration or converted, based on an Exchange Ratio of approximately 3.06, into warrants to purchase shares of Better Home &amp; Finance Class A common stock. On July 27, 2023, Aurora received a notice of effectiveness from the Securities and Exchange Commission (“SEC”) and on August 11, 2023, Aurora held a special meeting of stockholders and approved the Merger with the Company.  In addition, on August 10, 2023, the Company received written consent from its stockholders sufficient to approve the Merger and the related transactions. Upon completion of the Merger on August 22, 2023, or the Closing, the Aurora changed its corporate name to Better Home &amp; Finance Holding Company (“Better Home &amp; Finance”), and its Class A Common shares began trading on NASDAQ under the ticker symbol “BETR” on August 24, 2023.Gross proceeds from the Merger totaled approximately $567.0 million, which included funds held in Aurora’s trust account of  $21.4 million,  the purchase for $17.0 million by Novator Capital Sponsor Ltd. (“Sponsor”) of 1.7 million shares of  Better Home &amp; Finance Class A common stock, and $528.6 million from SB Northstar LP (“SoftBank”) in return for issuance by Better Home &amp; Finance of a convertible note (“Post-Closing Convertible Note”). See Note 9 for further details on the First Novator Letter Agreement, Second Novator Letter Agreement, Deferral Letter Agreement, and the Post-Closing Convertible Note. 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For the six months ended June 30, 2023, the Company incurred a net loss of $135.4 million and used $211.1 million in cash.  As a result, the Company has an accumulated deficit of $1.3 billion as of June 30, 2023. The Company’s cash and cash equivalents as of June 30, 2023, was $109.9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Management’s plan to successfully alleviate substantial doubt includes raising additional capital as part of the consummation of the Merger. Subsequent to June 30, 2023, the Company has consummated the Merger which closed on August 22, 2023. As part of the Closing, Better Home &amp; Finance received $528.6 million from SB Northstar in the form of a Post-Closing Convertible Note.  Management believes that the impact on the Company’s liquidity and cash flows resulting from the receipt of the Post-Closing Convertible Note is sufficient to enable the Company to meet its obligations for at least twelve months from the date the condensed consolidated financial statements were issued and alleviate the conditions that initially raised substantial doubt about the Company’s ability to continue as a going concern. 1.   ORGANIZATION AND NATURE OF THE BUSINESSBetter Holdco, Inc. and its subsidiaries (together, the “Company”) provide a comprehensive set of homeownership offerings.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The Company originates mortgage loans throughout the United States through it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The Company commenced operations in 2015 and is headquartered in New York. The Company’s fiscal year ends on December 31.In May 2021, the Company entered into a definitive merger agreement (“Merger Agreement” or the “Merger”)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will consist of a number of shares of Better Home &amp; Finance Holding Company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greement, among other things, (i) all outstanding shares of the Company’s common stock as of immediately prior to the effective time of the First Merger, will be cancelled in exchange for the right to receive the Stock Consideration; (ii) all Better Awards outstanding as of immediately prior to the effective time of the First Merger will be converted, based on the Exchange Ratio, into awards based on shares of Better Home &amp; Finance Class B common stock; and (iii) all of the Company’s warrants outstanding as of immediately prior to the effective time of the First Merger will, in accordance with the warrant holders’ agreements, be conditionally exercised and eligible to receive their portion of the Stock Consideration or be converted, based on the Exchange Ratio, into warrants to purchase shares of Better Home &amp; Finance Class A common stock. The Exchange Ratio is the quotient obtained by dividing (a) 690,000,000 by (b) the number of aggregate fully diluted common shares of the Company. Amounts remaining in Aurora’s trust account as of immediately following the effective time of the Merger will be retained by Better Home &amp; Finance following the closing of the Merger.In November 2021, in connection with the Merger Agreement, the Company entered into Amendment No.3 (“Amendment No. 3”) to the Merger. In order to provide the Company with immediate liquidity, the structure of the Merger Agreement was amended to replace the $1.5 billion private investment into public equity (“PIPE”), including the use of such proceeds for a $950.0 million secondary purchase of shares of existing stockholders of the Company, with $750.0 million of bridge notes (the “Pre-Closing Bridge Notes”) and $750.0 million of post-closing convertible notes (“Post-Closing Convertible Notes”). Amendment No. 3 also extended the end date of the Merger Agreement from February 12, 2022 to September 30, 2022, among other amendments.The Pre-Closing Bridge Notes were issued in December 2021 in the amount of $750.0 million as part of a convertible bridge note purchase agreement (“Pre-Closing Bridge Note Purchase Agreement”) and Amendment No. 3. The Pre-Closing Bridge Notes were funded by Novator Capital Ltd. (the “Sponsor” or “Novator”) and SB Northstar LP (“Softbank”) in an aggregate principal amount of $100.0 million and $650.0 million, respectively. Under the terms of the Pre-Closing Bridge Note Purchase Agreement immediately prior to the closing of the Second Merger,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a Pre-Closing Bridge Note at the time of conversion to one share of Aurora Class A Common Stock. In the event that the Merger Agreement has not been consummated by the maturity date of the Pre-Closing Bridge Notes which was December 2, 2022, and has since been extended,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ee Note 11 for further details on the Pre-Closing Bridge Notes.The Post-Closing Convertible Notes are in an amount equal to $750.0 million and is reduced dollar for dollar by any remaining cash in Aurora’s trust account released to Better Home &amp; Finance. As further discussed in Note 11, the First Novator Letter Agreement gives the Sponsor the right, but not the obligation, to fund any portion or none of its Post-Closing Convertible Notes. SoftBank’s commitment shall be reduced on a dollar-for-dollar basis by the amount that is not funded by the Sponsor. In the event that the Sponsor elects not to fund in full its Post-Closing Convertible Note, then SoftBank is only obligated to fund $550.0 million of its Post-Closing Convertible Note. See Note 11 for further details on the First Novator Letter Agreement, Second Novator Letter Agreement, and Deferral Letter Agreement.On August 26, 2022, in connection with the Merger Agreement, the Company entered into Amendment No.4 (the “Amendment No. 4”) to the Merger Agreement, pursuant to which the parties agreed to extend the Agreement End Date (as defined in the Merger Agreement) to March 8, 2023. In consideration of extending the Agreement End Date, the Company will reimburse Aurora for certain reasonable and documented expenses in an aggregate sum not to exceed $15.0 million. The reimbursement payments will be structured in three tranches, in each case subject to receipt by the Company of reasonable documentation related to the expenses: (i) the first payment of up to $7.5 million will be made within 5 business days after the date of Amendment No. 4; (ii) the second payment of up to $3.8 million will be made on January 2, 2023; and (iii) the third payment of up to $3.8 million will become due upon termination of the Merger Agreement by mutual consent of the parties thereto, and shall be payable on March 8, 2023 (or any earlier termination date, as applicable). For the year ended December 31, 2022, the Company has paid Aurora $7.5 million in reimbursements. Subsequent to December 31, 2022, the Company has made the second and third payment, each $3.8 million, totaling $7.5 million. The parties have also agreed to amend the Merger Agreement to provide a waiver from the exclusivity provisions thereof to allow the Company to discuss alternative financing structures with SoftBank.On February 24, 2023, the parties entered into Amendment No.5 to the Merger Agreement, which amended the Merger Agreement to extend the Agreement End Date (as defined in the Merger Agreement) from March 8, 2023 to September 30, 2023.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December 31, 2022, the Company incurred a net loss of $888.8 million and used $632.8 million  in cash.  As a result the Company has an accumulated deficit of $1.2 billion as of December 31, 2022. The Company’s cash and cash equivalents as of December 31, 2022 was $318.0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In order for the Company to continue as a going concern, the Company must obtain additional sources of funding, refinance existing lines of credit, and increase revenues while decreasing expenses to a point where the Company can better fund its operations. Upon consummation of the Merger, the Company will become a publicly listed company, which will give it the ability to draw on additional funding, including the Post-Closing Convertible Notes, which will provide the Company with increased financial flexibility to execute its strategic objectives. The Merger had not been completed as of December 31, 2022, and has still not been completed as of May 11, 2023, the date the consolidated financial statements were issued. Subsequent to December 31, 2022, Better Holdco amended the Merger Agreement to extend the maturity from March 8, 2023, to September 30, 2023.Management has determined that the expected future losses and negative cash flows paired with the possibility of being unable to raise additional funding, raise substantial doubt about the Company’s ability to continue as a going concern within one year after the consolidated financial statements are issued.Immaterial restatement corrections and reclassifications to previously issued consolidated financial statementsImmaterial restatement corrections—Subsequent to the issuance of the Company's consolidated financial statements as of and for the year ended  December 31, 2021, the Company identified immaterial errors which required correction of the Company's previously issued consolidated financial statements for the year ended  December 31, 2021. The impact of these errors in the prior year are not material to the consolidated financial statements in that year and are primarily related to the timing and classification of certain revenue and expense line items and the related balance sheet impacts on the Company’s consolidated financial statements. Additionally, the Company corrected the presentation of deferred tax liabilities from accounts payable and accrued expenses to properly present it with net deferred tax assets within prepaid expenses and other assets as of December 31, 2021. Consequently, the Company has corrected these immaterial errors in the year to which they relate.Reclassifications—The Company also made certain reclassifications to prior years' consolidated statement of operations and comprehensive loss to conform to the current year presentation as follows: (1) the Company reclassified revenue and expense amounts related to its cash offer program from other platform revenue and other platform expenses to separately present as cash offer program revenue and cash offer program expenses, respectively, and (2) the Company has also reclassified expenses related to its restructuring program, specifically employee termination benefits, which were previously recorded as compensation and benefits within mortgage platform, other platform, general and administrative, marketing and advertising, and technology and product development expenses to separately present restructuring and impairment expenses.The corrections to our consolidated balance sheet as of December 31, 2021 were as follows:December 31, 2021(Amounts in thousands)As Previously ReportedCorrectionsAs CorrectedAssetsMortgage loans held for sale, at fair value$1,851,161 $3,274 $1,854,435 Other receivables, net51,246 2,916 54,162 Prepaid expenses and other assets110,075 (19,077)90,998 Total Assets $3,312,604 $(12,887)$3,299,717 Liabilities, Convertible Preferred Stock, and Stockholders’ Equity (Deficit)LiabilitiesAccounts payable and accrued expenses$148,767 $(15,511)$133,256 Total Liabilities 2,638,788 (15,511)2,623,277 Accumulated deficit(295,237)2,624 (292,613)Total Stockholders’ Equity 237,536 2,624 240,160 Total Liabilities, Convertible Preferred Stock, and Stockholders’ Equity $3,312,604 $(12,887)$3,299,717 The reclassifications and corrections to our consolidated statement of operations and comprehensive loss for the year ended December 31, 2021 were as follows:Year Ended December 31, 2021(Amounts in thousands, except per share amounts)As Previously ReportedReclassificationsCorrectionsAs Reclassified and CorrectedRevenues:Mortgage platform revenue, net$1,081,421 $— $6,802 $1,088,223 Cash offer program revenue— 39,361 39,361 Other platform revenue133,749 (39,361)94,388 Net interest income (expense)Interest income88,965 — 662 89,627 Net interest income19,036 — 662 19,698 Total net revenues1,234,206 — 7,464 1,241,670 Expenses:Mortgage platform expenses 710,132 (11,636)1,617 700,113 Cash offer program expenses— 39,505 39,505 Other platform expenses140,479 (40,404)100,075 General and administrative expenses 232,669 (2,517)1,068 231,220 Marketing and advertising expenses249,275 (380)248,895 Technology and product development expenses143,951 (1,616)2,155 144,490 Restructuring and impairment expenses— 17,048 17,048 Total expenses1,476,506 — 4,840 1,481,346 Loss from operations(242,300)— 2,624 (239,676)Loss before income tax expense (benefit)(306,135)— 2,624 (303,511)Net loss$(303,752)$— $2,624 $(301,128)Other comprehensive loss:Comprehensive loss$(303,717)$— $2,624 $(301,093)Per share data:Basic$(3.49)$— $0.03 $(3.46)Diluted$(3.49)$— $0.03 $(3.46)The reclassifications and corrections to the consolidated statement of changes in convertible preferred stock and stockholders’ equity (deficit) include the change to net loss as noted above for the year ended December 31, 2021.The reclassifications and corrections had no impact on net cash flows from operating activities, cash flows from investing activities, or cash flows from financing activities for the year ended December 31, 2021.</t>
        </is>
      </c>
    </row>
    <row r="5">
      <c r="A5" s="4" t="inlineStr">
        <is>
          <t>Aurora Acquisition Corp</t>
        </is>
      </c>
      <c r="B5" s="4" t="inlineStr">
        <is>
          <t xml:space="preserve"> </t>
        </is>
      </c>
    </row>
    <row r="6">
      <c r="A6" s="3" t="inlineStr">
        <is>
          <t>DESCRIPTION OF ORGANIZATION AND BUSINESS OPERATIONS</t>
        </is>
      </c>
      <c r="B6" s="4" t="inlineStr">
        <is>
          <t xml:space="preserve"> </t>
        </is>
      </c>
    </row>
    <row r="7">
      <c r="A7" s="4" t="inlineStr">
        <is>
          <t>DESCRIPTION OF ORGANIZATION AND BUSINESS OPERATIONS</t>
        </is>
      </c>
      <c r="B7" s="4" t="inlineStr">
        <is>
          <t>NOTE 1. DESCRIPTION OF ORGANIZATION AND BUSINESS OPERATIONSAurora Acquisition Corp. (the “Company” or “Aurora”)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As of May 10, 2021, the Company entered into an Agreement and Plan of Merger (as subsequently amended, the “Merger Agreement”) with Aurora Merger Sub I, Inc., a Delaware corporation and a direct wholly owned subsidiary of the Company (“Merger Sub”), and Better HoldCo, Inc., a Delaware corporation (“Better”). All activity for the period from October 7, 2020 (inception) through June 30, 2023 relates to the Company’s formation, the initial public offering (“Initial Public Offering” or “IPO”),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income in the form of interest income on cash and cash equivalents. The Company incurs expenses as a result of being a public company (for legal, financial reporting, accounting and auditing compliance), as well as expenses incurred by conducting due diligence on prospective Business Combination candidates, including Better.The Company has selected December 31 as its fiscal year end.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the “Sponsor”), an affiliate of Novator Capital Ltd., directors, and executive officers of the Company, generating gross proceeds of $35,000,000.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3.Transaction costs amounted to $13,946,641 consisting of $4,860,057 of underwriting fees, $8,505,100 of deferred underwriting fees (see Note 5) and $581,484 of other offering costs.Following the closing of Aurora’s Initial Public Offering on March 8, 2021, an amount equal to $255,000,000 ($10.00 per unit) (see Note 6) from the proceeds from Aurora’s Initial Public Offering and the sale of the Private Placement Warrants was placed in the trust account (the “Trust Account”). Additionally, the cash held in the Trust Account is comprised of the gross proceeds from the Initial Public Offering of $220,000,000, $23,002,870 from the gross proceeds of the partial exercise of the Underwriters over-allotment option, $35,000,000 from 3,500,000 units at a price $10.00 per unit and interest income earned on the trust account funds since its establishement, including interest income of $2,156,230 for the six months ended June 30, 2023. As of June 30, 2023, funds in the Trust Account totaled approximately $21,317,257 and, since on or about February 24, 2023 are held in a cash and cash equivalents account that will likely receive minimal, if any, interest, until the earlier of: (i) the completion of an initial business combination and (ii) the distribution of the funds in the Trust Account to the Company’s shareholders, as described below.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The funds held in the Trust Account were, since our IPO until on or about February 24, 2023, held only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of us being deemed to have been operating as an unregistered investment company (including under the subjective test of Section 3(a)(1)(A) of the Investment Company Act), in connection with the extraordinary general meeting held to approve the Extension, we instructed Continental, the trustee with respect to the Trust Account, to liquidate the U.S. government treasury obligations or money market funds held in the Trust Account and now hold all funds in the Trust Account in cash (i.e., in one or more bank accounts) until the earlier of the completion of a business combination or our liquidation.The Company’s management has broad discretion with respect to the specific uses of the funds in the Trust Account, although substantially all of the fun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Following the February 2023 liquidation of the assets in the Trust Account, we have and will continue to receive minimal interest, if any, on the funds held in the Trust Account, which would reduce the dollar amount our public shareholders would have otherwise received upon any redemption or liquidation of the Company if the assets in the Trust Account had remained in U.S. government treasury obligations or money market funds. The Company will provide its shareholders with the opportunity to redeem all or a portion of their Public Shares, with the exception of the Founder Shares (as defined below)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Class B ordinary shares (the “Founder Shares”),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although they have not waived rights to liquidating distributions from the trust account with respect to any Class A ordinary shares it or they hold if Aurora fails to consummate a Business Combination within the required period).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The Sponsor and the Company’s directors and officers have agreed (a) to waive their redemption rights with respect to any Founder Shares, Novator Private Placement Shares and Public Shares held by them in connection with the completion of a Business Combination (although they have not waived rights to liquidating distributions from the trust account with respect to any Class A ordinary shares it or they hold if Aurora fails to consummate a Business Combination within the required period)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The Company had until 24 months from the closing of the Initial Public Offering to complete a Business Combination. On February 24, 2023, the Company obtained shareholder approval to extend the date by which the Company must complete the Initial Business Combination to September 30, 2023 (the “Combination Period”). In the event that the Company does not consummate a Business Combination within this timeline, the Company can seek a further extension, provided it has shareholder approval. If the Company is unable to complete a Business Combination by September 30, 2023 (unless further extended with shareholder approval), the Company will (i) cease all operations except for the purpose of winding up, (ii) as promptly as reasonably possible but no more than 10 business days thereafter, redeem 100% of the outstanding Public Shares and Novator Private Placement Shares, at a per-share price, payable in cash, equal to the aggregate amount then on deposit in the Trust Account, including interest earned (less up to $100,000 of interest to pay dissolution expenses and net of taxes payable), divided by the number of then outstanding Public Shares and Novator Private Placement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by September 30, 2023 (unless further extended with shareholder approval). The underwriters have agreed to waive their rights to their deferred underwriting commission (see Note 5) held in the Trust Account in the event the Company does not complete a Business Combination by September 30, 2023 (unless further extended with shareholder approval)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Recent DevelopmentsOn August 26, 2022, Aurora, Better and the Sponsor entered into a letter agreement (the “First Novator Letter Agreement”) to, among other things, defer the maturity date of the Pre-Closing Bridge Notes (as defined below) held by the Sponsor to March 8, 2023, subject to SoftBank consenting to extending the maturity of its Pre-Closing Bridge Notes accordingly. On February 7, 2023, Aurora, Better and the Sponsor entered into a letter agreement (the “Second Novator Letter Agreement”) to defer the maturity date of the Pre-Closing Bridge Notes held by the Sponsor until September 30, 2023. Furthermore, pursuant to the Second Novator Letter Agreement, subject to Better receiving requisite approval therefor (which Better has agreed to use reasonable best efforts to obtain), the parties agreed that, if the proposed Business Combination has not been consummated by the maturity date of the Pre-Closing Bridge Note, the Sponsor will have the option, without limiting its rights under the Pre-Closing Bridge Note Purchase Agreement (as defined below)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 On January 9, 2023, the Company received a notice from the Listing Qualifications Department of The Nasdaq Stock Market LLC (“Nasdaq”) stating that the Company failed to hold an annual meeting of shareholders within 12 months after its fiscal year ended December 31, 2021, as required by Nasdaq Listing Rule 5620(a). In accordance with Nasdaq Listing Rule 5810(c)(2)(G), Aurora submitted a plan to regain compliance on February 17, 2023. We believe the combined annual and extraordinary general meeting the Company held on February 24, 2023 satisfied this requirement under Nasdaq Listing Rules.On February 8, 2023, the Company repaid an aggregate principal amount of $2.4 million under the unsecured promissory note (as amended and restated on February 23, 2022, the “Note”) issued to the Sponsor (“Payee”) on May 10, 2021 and as amended and restated on February 23, 2022. After giving effect to this repayment, the amount outstanding under the Note is $412,395. As of June 30, 2023, the amount outstanding under the Note was $412,395.On February 24, 2023, we held a combined annual and extraordinary general meeting pursuant to which the Company’s shareholders approved extending the date by which Aurora had to complete a business combination from March 8, 2023 to September 30, 2023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s of June 30, 2023.Also on February 24, 2023, Aurora, Merger Sub and Better entered into Amendment No. 5 to the Merger Agreement, pursuant to which the parties agreed to extend the Agreement End Date (as defined in the Merger Agreement) from March 8, 2023 to September 30, 2023.On April 24, 2023, the Company received a further letter (the “Public Float Notice”) from the Listing Qualifications department of Nasdaq notifying us that Aurora no longer meets the minimum 500,000 publicly held shares required for continued listing on The Nasdaq Capital Market pursuant to Nasdaq Listing Rule 5550(a)(4) (the “Public Float Standard”). The Public Float Notice required that the Company provide Nasdaq with a specific plan to achieve and sustain compliance with all Nasdaq listing requirements, including the time frame for completion of this plan, by June 8, 2023. The Public Float Notice is only a notification of deficiency, not of imminent delisting, and has no immediate effect on the listing or trading of Aurora’s securities on the Nasdaq. On June 8, 2023, the Company provided to Nasdaq our plan to meet the Public Float Standard, including actions to be taken with respect to the Business Combination, and will continue to evaluate available options to regain compliance with the Nasdaq continued listing standards. On June 20, 2023, the Company received a response from Nasdaq confirming that the Company had been granted an extension to regain compliance with the Public Float Standard. The Company must now file with the SEC and Nasdaq, on or before October 3, 2023, a public document containing the Company’s then current total shares outstanding and a beneficial ownership table in accordance with SEC proxy rules. In the event that the Company does not satisfy such terms, Nasdaq may provide written notification that the Company’s securities will be delisted and we will have the opportunity to appeal the decision in front of a Nasdaq Hearings Panel. On June 21, 2023, the Company received an additional letter (the “MVLS Notice”) from the Listing Qualifications department of Nasdaq notifying the Company that, for the prior 30 consecutive business days, Aurora’s Market Value of Listed Securities (“MVLS”) with respect to Aurora Class A ordinary shares was below the minimum of $35 million required for continued listing on the Nasdaq Capital Market pursuant to Nasdaq Listing Rule 5550(b)(2) (the “Market Value Standard”). The Company has 180 calendar days from the date of the MVLS Notice (the “Compliance Period”), or until December 18, 2023, to regain compliance with the Market Value Standard. The MVLS Notice states that if, at any time during the Compliance Period, the market value of Aurora’s Class A ordinary shares closes at a value of at least $35 million  for a minimum of ten consecutive business days, Nasdaq will provide written confirmation of compliance and the matter will be closed. The MVLS Notice is only a notification of deficiency, not of imminent delisting, and has no immediate effect on the listing or trading of Aurora’s securities on The Nasdaq Capital Market. The Company intends to monitor the Company’s MVLS and may, if appropriate, consider implementing available options to regain compliance with the Market Value Standard.On June 23, 2023, the Company, Merger Sub and Better entered into Amendment No. 6 (“Amendment No. 6”) to the Merger Agreement, which amended the Proposed Form of Certificate of Incorporation upon Domestication at Exhibit A to the Merger Agreement to implement a corrective change to the authorized share capital of the combined company. Specifically, the Form of Certificate of Incorporation was amended in order to: (i) increase the total number of shares of all classes of stock that the combined company will have authority to issue from 3,250,000,000 to 3,400,000,000; (ii) increase the number of shares of Class A common stock that the combined company will have authority to issue from 1,750,000,000 to 1,800,000,000; and (iii) increase the number of shares of Class B common stock that the combined company will have authority to issue from 600,000,000 to 700,000,000.On or around July 11, 2023, a vendor and legal advisor to the Company agreed to reduce total fees then due from the Company by approximately $560,000 to $350,000. The Company had previously paid the advisor an aggregate of approximately $2 million for services provided, and immediately prior to the adjustment the Company had a balance outstanding of approximately $910,000, therefore reducing the fees by approximately $560,000. The services were provided during current and prior periods, including the quarter ended June 30, 2023. The vendor has neither received financial nor non-financial benefits in exchange for the reduction in fees. The Company recorded debt extinguishment of the liability as well as recognized a gain in the current period related to the debt extinguishment in the amount of approximately $560,000.Risks and UncertaintiesManagement has evaluated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Going ConcernIn connection with the Company’s going concern considerations in accordance with guidance in the Financial Accounting Standards Board (the “FASB”) Accounting Standards Codification (“ASC”) 205-40, Presentation of Financial Statements – Going Concern, the Company has until September 30, 2023 to consummate a Business Combination. The Company’s mandatory liquidation date, if a Business Combination is not consummated, raises substantial doubt about the Company’s ability to continue as a going concern. These unaudited condensed financial statements do not include any adjustments related to the recovery of the recorded assets or the classification of the liabilities should the Company be unable to continue as a going concern. In the event of a mandatory liquidation, within ten business days, the Company will redeem the Public Shares, at a per-share price, payable in cash, equal to the allocated amount towards the Public Shares (in this case, not including the existing Novator Private Placement Shares) then on deposit in the Trust Account including the allocated interest earned on the funds held in the Trust Account and not previously released to the Company to pay taxes (less up to $100,000 of interest to pay dissolution expenses), divided by the number of then outstanding Public Shares.Liquidity and Management’s PlanAs of June 30, 2023, the Company had $1,228,847 in its operating bank account, and a working capital deficit of $17,712,429.On August 26, 2022, Aurora entered into Amendment No. 4 (“Amendment No. 4”) to the Merger Agreement, by and among, Aurora, Merger Sub and Better. Pursuant to Amendment No. 4, the parties agreed to extend the Agreement End Date (as defined in the Merger Agreement) to March 8, 2023. Pursuant to Amendment No. 4, Better agreed to reimburse the Company, for reasonable transaction expenses as defined in the Merger Agreement, up to an aggregate amount not to exceed $15,000,000. As of June 30, 2023, $11,250,000 had been received in two tranches from Better, and, on April 4, 2023, Better transferred the third tranche of $3,750,000 (net of the accounts payable amount that was owed to a third party provider on behalf of Aurora), each as part of Better’s agreement to reimburse Aurora for transaction expenses as defined in the Merger Agreement.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 In addition, the Company issued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Note to cover such costs, subject to an aggregate cap of $12,000,000. This amount was reflective of estimated total costs of the Company through August 15, 2024. As of June 30, 2023, the amount outstanding under the Note was $412,395.In addition, as consideration for the Limited Waiver, the Sponsor agreed to reimburse the Company for reasonable and documented expenses incurred by the Company in connection with the proposed Business Combination, up to the actual aggregate amount of Novator Private Placement Shares redeemed by the Sponsor in connection with the Limited Waiver (the “Sponsor Redeemed Amount”), to the extent such expenses are not otherwise subject to reimbursement by Better pursuant to the Merger Agreement.In the event that the Company does not consummate a Business Combination by September 30, 2023, the Company can seek a further extension, provided we have our shareholder approval. Accordingly, management has evaluated the Company’s liquidity and financial condition and determined that sufficient capital exists to sustain operations through the earlier of a Business Combination or one year from the date of this filing.DESCRIPTION OF ORGANIZATION AND BUSINESS OPERATIONS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Transaction”).Although the Company is not limited to a particular industry or geographic region for purposes of completing a Transaction. The Company is an early stage and emerging growth company, and as such, the Company is subject to all of the risks associated with early stage and emerging growth companies.On May 10, 2021, Aurora Merger Sub I, Inc., a Delaware corporation and a direct wholly owned subsidiary of the Company (“Merger Sub”), entered into an Agreement and Plan of Merger (the “Merg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URORA 10Q - SUMMARY OF SIGNIFICANT ACCOUNTING POLICIES</t>
        </is>
      </c>
      <c r="B1" s="2" t="inlineStr">
        <is>
          <t>6 Months Ended</t>
        </is>
      </c>
    </row>
    <row r="2">
      <c r="B2" s="2" t="inlineStr">
        <is>
          <t>Jun. 30, 2023</t>
        </is>
      </c>
    </row>
    <row r="3">
      <c r="A3" s="4" t="inlineStr">
        <is>
          <t>Aurora Acquisition Corp</t>
        </is>
      </c>
      <c r="B3" s="4" t="inlineStr">
        <is>
          <t xml:space="preserve"> </t>
        </is>
      </c>
    </row>
    <row r="4">
      <c r="A4" s="3" t="inlineStr">
        <is>
          <t>Summary of Significant Accounting Policies [Line Items]</t>
        </is>
      </c>
      <c r="B4" s="4" t="inlineStr">
        <is>
          <t xml:space="preserve"> </t>
        </is>
      </c>
    </row>
    <row r="5">
      <c r="A5" s="4" t="inlineStr">
        <is>
          <t>SUMMARY OF SIGNIFICANT ACCOUNTING POLICIES</t>
        </is>
      </c>
      <c r="B5" s="4" t="inlineStr">
        <is>
          <t>NOTE 2. SUMMARY OF SIGNIFICANT ACCOUNTING POLICIESBasis of presentationThe accompanying financial statements are presented in conformity in U.S. dollars with accounting principles generally accepted in the United States of America (“GAAP”) and pursuant to the rules and regulations of the SEC.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Cash and cash equivalentsThe Company considers all short-term investments with an original maturity of three months or less when purchased to be cash equivalents. The Company did not have any cash equivalents as of June 30, 2023 and December 31, 2022.Investments Held in the Trust Account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June 30, 2023, there is no liability for the deferred underwriting or financial advisory fee.Class A ordinary shares subject to possible redemption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3 and December 31, 2022, Class A ordinary shares subject to possible redemption are presented as temporary equity, outside of the shareholders’ equity section of the Company’s balance sheet.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Warrant LiabilityAt June 30, 2023 and December 31, 2022, there were 6,075,049 and 6,075,050 Public Warrants outstanding, respectively,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 presented.Net income (loss) per share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1 shares in the calculation of diluted loss per share in connection with the Novator Private Placement Units, since the exercise of the Warrants are contingent upon the occurrence of future events and the inclusion of such Warrants would be anti-dilutive.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Recent issued accounting standardsManagement does not believe that any recently issued, but not yet effective, accounting standards, if currently adopted, would have a material effect on the Company’s financial statements.SUMMARY OF SIGNIFICANT ACCOUNTING POLICIESBasis of presentationThe accompanying consolidated financial statements are presented in conformity in U.S. dollars with accounting principles generally accepted in the United States of America (“GAAP”) and pursuant to the rules and regulations of the SEC.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Cash and cash equivalentsThe Company considers all short-term investments with an original maturity of three months or less when purchased to be cash equivalents. The Company did not have any cash equivalents as of December 31, 2022 and 2021.Investments held in Trust AccountAt December 31, 2022 and 2021, substantially all of the assets held in the Trust Account are money market funds which are invested primarily in U.S. Treasury Securities.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Class A ordinary shares subject to possible redemption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At December 31, 2022 and 2021, the Class A ordinary shares reflected in the condensed balance sheets are reconciled in the following table:Class A ordinary shares subject to possible redemptionGross proceeds$243,002,870 Less: Proceeds allocated to Public Warrants(299,536)Class A ordinary shares issuance costs(13,647,105)Plus: Accretion of carrying value to redemption value12,681,484 Accretion of carrying value to redemption value – Over-Allotment1,265,157 Class A ordinary shares subject to redemption – December 31, 2021 243,002,870 Remeasurement of Class A ordinary shares subject to redemption:3,625,617 Class A ordinary shares subject to redemption – December 31, 2022 $246,628,487 Warrant Liability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Offering Costs Associated with the Initial Public Offering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s presented.Net income (loss) per share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The following table reflects the calculation of basic and diluted net earnings (loss) per ordinary share (in dollars, except per share amounts):Year Ended December 31, 2022December 31, 2021Class A ordinary shares subject to possible redemptionNumerator: Earnings (losses) attributable to Class A ordinary shares subject to possible redemption$6,108,604 $(4,399,283)Net earnings (losses) attributable to Class A ordinary shares subject to possible redemption$6,108,604 $(4,399,283)Denominator: Weighted average Class A ordinary shares subject to possible redemptionBasic and diluted weighted average shares outstanding, Class A ordinary shares subject to possible redemption24,300,287 19,827,082 Basic and diluted net income (loss) per share, Class A ordinary shares subject to possible redemption$0.25 $(0.22)Non-Redeemable Class A and Class B ordinary sharesNumerator: Net income (loss) minus net earningsNet income (loss)$2,626,938 $(2,127,892)Less: Net earnings (losses) attributable to Class A ordinary shares subject to possible redemption$— $— Non-redeemable net income (loss)$2,626,938 $(2,127,892)Denominator: Weighted average Non-Redeemable Class A and Class B ordinary sharesBasic and diluted weighted average shares outstanding, Non-Redeemable Class A and Class B ordinary shares10,450,072 9,590,182 Basic and diluted net income (loss) per share, Non-Redeemable Class A and Class B ordinary shares$0.25 $(0.22)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Recent issued accounting standards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URORA 10Q - PRIVATE PLACEMENTS</t>
        </is>
      </c>
      <c r="B1" s="2" t="inlineStr">
        <is>
          <t>6 Months Ended</t>
        </is>
      </c>
    </row>
    <row r="2">
      <c r="B2" s="2" t="inlineStr">
        <is>
          <t>Jun. 30, 2023</t>
        </is>
      </c>
    </row>
    <row r="3">
      <c r="A3" s="4" t="inlineStr">
        <is>
          <t>Aurora Acquisition Corp</t>
        </is>
      </c>
      <c r="B3" s="4" t="inlineStr">
        <is>
          <t xml:space="preserve"> </t>
        </is>
      </c>
    </row>
    <row r="4">
      <c r="A4" s="3" t="inlineStr">
        <is>
          <t>PRIVATE PLACEMENTS</t>
        </is>
      </c>
      <c r="B4" s="4" t="inlineStr">
        <is>
          <t xml:space="preserve"> </t>
        </is>
      </c>
    </row>
    <row r="5">
      <c r="A5" s="4" t="inlineStr">
        <is>
          <t>PRIVATE PLACEMENTS</t>
        </is>
      </c>
      <c r="B5" s="4" t="inlineStr">
        <is>
          <t>PRIVATE PLACEMENTS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In connection with the execution of the Merger Agreement, the Sponsor entered into a letter agreement (the “Sponsor Agreement”) with Aurora on November 9, 2021, pursuant to which the Sponsor will forfeit upon closing 50% of its Aurora private placement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The Sponsor and certain of the Company’s directors and officers also purchased 3,500,000 Novator Private Placement Units at a price of $10.00 per Private Placement Unit for an aggregate purchase price of $35,000,000. Each Private Placement Unit consists of 1 Novator Private Placement Share and one-quarter of one warrant (“Private Placement Warrant”). Each whole Private Placement Warrant entitles the holder to purchase one Class A ordinary share at a price of $11.50 per share, subject to adjustment (see Note 6).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On February 24, 2023, we held a combined annual and extraordinary general meeting pursuant to which the Company’s shareholders approved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t June 30, 2023.PRIVATE PLACEMENTS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lso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by September 30, 2023 (unless further extended with shareholder approval), the proceeds from the sale of the Private Placement Warrants will be used to fund the redemption of the Public Shares and the shares included in the Novator Private Placement Units (subject to the requirements of applicable law) and the Private Placement Warrants will expire, and no amount will be due to holders.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7).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ETTER 10Q - UNAUDITED CONDENSED CONSOLIDATED STATEMENTS OF CASH FLOW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35408</v>
      </c>
      <c r="C4" s="5" t="n">
        <v>-399252</v>
      </c>
      <c r="D4" s="5" t="n">
        <v>-888802</v>
      </c>
      <c r="E4" s="5" t="n">
        <v>-301128</v>
      </c>
    </row>
    <row r="5">
      <c r="A5" s="3" t="inlineStr">
        <is>
          <t>Adjustments to reconcile net 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6" t="n">
        <v>3538</v>
      </c>
      <c r="C6" s="6" t="n">
        <v>7586</v>
      </c>
      <c r="D6" s="6" t="n">
        <v>13674</v>
      </c>
      <c r="E6" s="6" t="n">
        <v>7647</v>
      </c>
    </row>
    <row r="7">
      <c r="A7" s="4" t="inlineStr">
        <is>
          <t>Impairments</t>
        </is>
      </c>
      <c r="B7" s="6" t="n">
        <v>5257</v>
      </c>
      <c r="C7" s="6" t="n">
        <v>72694</v>
      </c>
      <c r="D7" s="6" t="n">
        <v>145178</v>
      </c>
      <c r="E7" s="6" t="n">
        <v>0</v>
      </c>
    </row>
    <row r="8">
      <c r="A8" s="4" t="inlineStr">
        <is>
          <t>Amortization of internal use software and other intangible assets</t>
        </is>
      </c>
      <c r="B8" s="6" t="n">
        <v>18763</v>
      </c>
      <c r="C8" s="6" t="n">
        <v>17091</v>
      </c>
      <c r="D8" s="6" t="n">
        <v>35368</v>
      </c>
      <c r="E8" s="6" t="n">
        <v>19573</v>
      </c>
    </row>
    <row r="9">
      <c r="A9" s="4" t="inlineStr">
        <is>
          <t>Non-cash interest and amortization of debt issuance costs and discounts</t>
        </is>
      </c>
      <c r="B9" s="6" t="n">
        <v>476</v>
      </c>
      <c r="C9" s="6" t="n">
        <v>133428</v>
      </c>
      <c r="D9" s="6" t="n">
        <v>273048</v>
      </c>
      <c r="E9" s="6" t="n">
        <v>19592</v>
      </c>
    </row>
    <row r="10">
      <c r="A10" s="4" t="inlineStr">
        <is>
          <t>Other non-cash adjustments</t>
        </is>
      </c>
      <c r="B10" s="6" t="n">
        <v>-733</v>
      </c>
      <c r="C10" s="6" t="n">
        <v>889</v>
      </c>
      <c r="D10" s="4" t="inlineStr">
        <is>
          <t xml:space="preserve"> </t>
        </is>
      </c>
      <c r="E10" s="4" t="inlineStr">
        <is>
          <t xml:space="preserve"> </t>
        </is>
      </c>
    </row>
    <row r="11">
      <c r="A11" s="4" t="inlineStr">
        <is>
          <t>Change in fair value of convertible preferred stock warrants</t>
        </is>
      </c>
      <c r="B11" s="6" t="n">
        <v>-266</v>
      </c>
      <c r="C11" s="6" t="n">
        <v>-20411</v>
      </c>
      <c r="D11" s="6" t="n">
        <v>-28901</v>
      </c>
      <c r="E11" s="6" t="n">
        <v>32790</v>
      </c>
    </row>
    <row r="12">
      <c r="A12" s="4" t="inlineStr">
        <is>
          <t>Change in fair value of bifurcated derivative</t>
        </is>
      </c>
      <c r="B12" s="6" t="n">
        <v>-1064</v>
      </c>
      <c r="C12" s="6" t="n">
        <v>-277777</v>
      </c>
      <c r="D12" s="6" t="n">
        <v>-236603</v>
      </c>
      <c r="E12" s="6" t="n">
        <v>0</v>
      </c>
    </row>
    <row r="13">
      <c r="A13" s="4" t="inlineStr">
        <is>
          <t>Stock-based compensation</t>
        </is>
      </c>
      <c r="B13" s="6" t="n">
        <v>12354</v>
      </c>
      <c r="C13" s="6" t="n">
        <v>20048</v>
      </c>
      <c r="D13" s="6" t="n">
        <v>38557</v>
      </c>
      <c r="E13" s="6" t="n">
        <v>55215</v>
      </c>
    </row>
    <row r="14">
      <c r="A14" s="4" t="inlineStr">
        <is>
          <t>(Recovery of) Provision for loan repurchase reserve</t>
        </is>
      </c>
      <c r="B14" s="6" t="n">
        <v>-688</v>
      </c>
      <c r="C14" s="6" t="n">
        <v>12709</v>
      </c>
      <c r="D14" s="6" t="n">
        <v>33518</v>
      </c>
      <c r="E14" s="6" t="n">
        <v>13780</v>
      </c>
    </row>
    <row r="15">
      <c r="A15" s="4" t="inlineStr">
        <is>
          <t>Change in fair value of derivatives</t>
        </is>
      </c>
      <c r="B15" s="6" t="n">
        <v>-260</v>
      </c>
      <c r="C15" s="6" t="n">
        <v>6506</v>
      </c>
      <c r="D15" s="6" t="n">
        <v>5695</v>
      </c>
      <c r="E15" s="6" t="n">
        <v>7744</v>
      </c>
    </row>
    <row r="16">
      <c r="A16" s="4" t="inlineStr">
        <is>
          <t>Change in fair value of mortgage loans held for sale</t>
        </is>
      </c>
      <c r="B16" s="6" t="n">
        <v>32185</v>
      </c>
      <c r="C16" s="6" t="n">
        <v>63545</v>
      </c>
      <c r="D16" s="6" t="n">
        <v>54266</v>
      </c>
      <c r="E16" s="6" t="n">
        <v>67678</v>
      </c>
    </row>
    <row r="17">
      <c r="A17" s="4" t="inlineStr">
        <is>
          <t>Change in operating lease of right-of-use assets</t>
        </is>
      </c>
      <c r="B17" s="6" t="n">
        <v>4013</v>
      </c>
      <c r="C17" s="6" t="n">
        <v>5492</v>
      </c>
      <c r="D17" s="6" t="n">
        <v>8791</v>
      </c>
      <c r="E17" s="6" t="n">
        <v>24752</v>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Originations of mortgage loans held for sale</t>
        </is>
      </c>
      <c r="B19" s="6" t="n">
        <v>-1705817</v>
      </c>
      <c r="C19" s="6" t="n">
        <v>-8796615</v>
      </c>
      <c r="D19" s="6" t="n">
        <v>-10508885</v>
      </c>
      <c r="E19" s="6" t="n">
        <v>-51280393</v>
      </c>
    </row>
    <row r="20">
      <c r="A20" s="4" t="inlineStr">
        <is>
          <t>Proceeds from sale of mortgage loans held for sale</t>
        </is>
      </c>
      <c r="B20" s="6" t="n">
        <v>1627652</v>
      </c>
      <c r="C20" s="6" t="n">
        <v>10081927</v>
      </c>
      <c r="D20" s="6" t="n">
        <v>12035915</v>
      </c>
      <c r="E20" s="6" t="n">
        <v>51791633</v>
      </c>
    </row>
    <row r="21">
      <c r="A21" s="4" t="inlineStr">
        <is>
          <t>Operating lease obligations</t>
        </is>
      </c>
      <c r="B21" s="6" t="n">
        <v>-8675</v>
      </c>
      <c r="C21" s="6" t="n">
        <v>-7307</v>
      </c>
      <c r="D21" s="6" t="n">
        <v>-13608</v>
      </c>
      <c r="E21" s="6" t="n">
        <v>-11742</v>
      </c>
    </row>
    <row r="22">
      <c r="A22" s="4" t="inlineStr">
        <is>
          <t>Other receivables, net</t>
        </is>
      </c>
      <c r="B22" s="6" t="n">
        <v>1255</v>
      </c>
      <c r="C22" s="6" t="n">
        <v>24488</v>
      </c>
      <c r="D22" s="6" t="n">
        <v>37878</v>
      </c>
      <c r="E22" s="6" t="n">
        <v>-11149</v>
      </c>
    </row>
    <row r="23">
      <c r="A23" s="4" t="inlineStr">
        <is>
          <t>Prepaid expenses and other assets</t>
        </is>
      </c>
      <c r="B23" s="6" t="n">
        <v>3898</v>
      </c>
      <c r="C23" s="6" t="n">
        <v>-16588</v>
      </c>
      <c r="D23" s="6" t="n">
        <v>-2941</v>
      </c>
      <c r="E23" s="6" t="n">
        <v>-60442</v>
      </c>
    </row>
    <row r="24">
      <c r="A24" s="4" t="inlineStr">
        <is>
          <t>Accounts payable and accrued expenses</t>
        </is>
      </c>
      <c r="B24" s="6" t="n">
        <v>18667</v>
      </c>
      <c r="C24" s="6" t="n">
        <v>-24152</v>
      </c>
      <c r="D24" s="6" t="n">
        <v>-40557</v>
      </c>
      <c r="E24" s="6" t="n">
        <v>-7958</v>
      </c>
    </row>
    <row r="25">
      <c r="A25" s="4" t="inlineStr">
        <is>
          <t>Escrow payable</t>
        </is>
      </c>
      <c r="B25" s="6" t="n">
        <v>-2871</v>
      </c>
      <c r="C25" s="6" t="n">
        <v>-1759</v>
      </c>
      <c r="D25" s="6" t="n">
        <v>-3554</v>
      </c>
      <c r="E25" s="6" t="n">
        <v>-14594</v>
      </c>
    </row>
    <row r="26">
      <c r="A26" s="4" t="inlineStr">
        <is>
          <t>Other liabilities</t>
        </is>
      </c>
      <c r="B26" s="6" t="n">
        <v>-14978</v>
      </c>
      <c r="C26" s="6" t="n">
        <v>959</v>
      </c>
      <c r="D26" s="6" t="n">
        <v>-19814</v>
      </c>
      <c r="E26" s="6" t="n">
        <v>11895</v>
      </c>
    </row>
    <row r="27">
      <c r="A27" s="4" t="inlineStr">
        <is>
          <t>Net cash (used in)/provided by operating activities</t>
        </is>
      </c>
      <c r="B27" s="6" t="n">
        <v>-142702</v>
      </c>
      <c r="C27" s="6" t="n">
        <v>903501</v>
      </c>
      <c r="D27" s="6" t="n">
        <v>938223</v>
      </c>
      <c r="E27" s="6" t="n">
        <v>361215</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property and equipment</t>
        </is>
      </c>
      <c r="B29" s="6" t="n">
        <v>-81</v>
      </c>
      <c r="C29" s="6" t="n">
        <v>-8445</v>
      </c>
      <c r="D29" s="6" t="n">
        <v>-11735</v>
      </c>
      <c r="E29" s="6" t="n">
        <v>-15722</v>
      </c>
    </row>
    <row r="30">
      <c r="A30" s="4" t="inlineStr">
        <is>
          <t>Proceeds from sale of property and equipment</t>
        </is>
      </c>
      <c r="B30" s="6" t="n">
        <v>520</v>
      </c>
      <c r="C30" s="6" t="n">
        <v>0</v>
      </c>
      <c r="D30" s="6" t="n">
        <v>4473</v>
      </c>
      <c r="E30" s="6" t="n">
        <v>0</v>
      </c>
    </row>
    <row r="31">
      <c r="A31" s="4" t="inlineStr">
        <is>
          <t>Capitalization of internal use software</t>
        </is>
      </c>
      <c r="B31" s="6" t="n">
        <v>-6207</v>
      </c>
      <c r="C31" s="6" t="n">
        <v>-16880</v>
      </c>
      <c r="D31" s="6" t="n">
        <v>-23548</v>
      </c>
      <c r="E31" s="6" t="n">
        <v>-52926</v>
      </c>
    </row>
    <row r="32">
      <c r="A32" s="4" t="inlineStr">
        <is>
          <t>Acquisitions of businesses, net of cash acquired</t>
        </is>
      </c>
      <c r="B32" s="6" t="n">
        <v>-12713</v>
      </c>
      <c r="C32" s="6" t="n">
        <v>0</v>
      </c>
      <c r="D32" s="6" t="n">
        <v>-3847</v>
      </c>
      <c r="E32" s="6" t="n">
        <v>-5074</v>
      </c>
    </row>
    <row r="33">
      <c r="A33" s="4" t="inlineStr">
        <is>
          <t>Deferred acquisition consideration</t>
        </is>
      </c>
      <c r="B33" s="6" t="n">
        <v>0</v>
      </c>
      <c r="C33" s="6" t="n">
        <v>-3847</v>
      </c>
      <c r="D33" s="4" t="inlineStr">
        <is>
          <t xml:space="preserve"> </t>
        </is>
      </c>
      <c r="E33" s="4" t="inlineStr">
        <is>
          <t xml:space="preserve"> </t>
        </is>
      </c>
    </row>
    <row r="34">
      <c r="A34" s="4" t="inlineStr">
        <is>
          <t>Maturities of short-term investments</t>
        </is>
      </c>
      <c r="B34" s="6" t="n">
        <v>7658</v>
      </c>
      <c r="C34" s="6" t="n">
        <v>0</v>
      </c>
      <c r="D34" s="4" t="inlineStr">
        <is>
          <t xml:space="preserve"> </t>
        </is>
      </c>
      <c r="E34" s="4" t="inlineStr">
        <is>
          <t xml:space="preserve"> </t>
        </is>
      </c>
    </row>
    <row r="35">
      <c r="A35" s="4" t="inlineStr">
        <is>
          <t>Purchase of short-term investments</t>
        </is>
      </c>
      <c r="B35" s="6" t="n">
        <v>-31812</v>
      </c>
      <c r="C35" s="6" t="n">
        <v>0</v>
      </c>
      <c r="D35" s="4" t="inlineStr">
        <is>
          <t xml:space="preserve"> </t>
        </is>
      </c>
      <c r="E35" s="4" t="inlineStr">
        <is>
          <t xml:space="preserve"> </t>
        </is>
      </c>
    </row>
    <row r="36">
      <c r="A36" s="4" t="inlineStr">
        <is>
          <t>Net cash used in investing activities</t>
        </is>
      </c>
      <c r="B36" s="6" t="n">
        <v>-42635</v>
      </c>
      <c r="C36" s="6" t="n">
        <v>-29172</v>
      </c>
      <c r="D36" s="6" t="n">
        <v>-34657</v>
      </c>
      <c r="E36" s="6" t="n">
        <v>-6870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Borrowings on warehouse lines of credit</t>
        </is>
      </c>
      <c r="B38" s="6" t="n">
        <v>1621645</v>
      </c>
      <c r="C38" s="6" t="n">
        <v>8496534</v>
      </c>
      <c r="D38" s="6" t="n">
        <v>10131559</v>
      </c>
      <c r="E38" s="6" t="n">
        <v>50500028</v>
      </c>
    </row>
    <row r="39">
      <c r="A39" s="4" t="inlineStr">
        <is>
          <t>Repayments of warehouse lines of credit</t>
        </is>
      </c>
      <c r="B39" s="6" t="n">
        <v>-1619213</v>
      </c>
      <c r="C39" s="6" t="n">
        <v>-9778851</v>
      </c>
      <c r="D39" s="6" t="n">
        <v>-11655427</v>
      </c>
      <c r="E39" s="6" t="n">
        <v>-51040074</v>
      </c>
    </row>
    <row r="40">
      <c r="A40" s="4" t="inlineStr">
        <is>
          <t>Repayments on finance lease liabilities</t>
        </is>
      </c>
      <c r="B40" s="6" t="n">
        <v>-205</v>
      </c>
      <c r="C40" s="6" t="n">
        <v>-538</v>
      </c>
      <c r="D40" s="6" t="n">
        <v>-1122</v>
      </c>
      <c r="E40" s="6" t="n">
        <v>-955</v>
      </c>
    </row>
    <row r="41">
      <c r="A41" s="4" t="inlineStr">
        <is>
          <t>Net increase (decrease) in customer deposits</t>
        </is>
      </c>
      <c r="B41" s="6" t="n">
        <v>-1281</v>
      </c>
      <c r="C41" s="6" t="n">
        <v>0</v>
      </c>
      <c r="D41" s="4" t="inlineStr">
        <is>
          <t xml:space="preserve"> </t>
        </is>
      </c>
      <c r="E41" s="4" t="inlineStr">
        <is>
          <t xml:space="preserve"> </t>
        </is>
      </c>
    </row>
    <row r="42">
      <c r="A42" s="4" t="inlineStr">
        <is>
          <t>Repayments on corporate line of credit</t>
        </is>
      </c>
      <c r="B42" s="6" t="n">
        <v>-22847</v>
      </c>
      <c r="C42" s="6" t="n">
        <v>-5000</v>
      </c>
      <c r="D42" s="6" t="n">
        <v>-5000</v>
      </c>
      <c r="E42" s="6" t="n">
        <v>0</v>
      </c>
    </row>
    <row r="43">
      <c r="A43" s="4" t="inlineStr">
        <is>
          <t>Payment of debt issuance costs</t>
        </is>
      </c>
      <c r="B43" s="6" t="n">
        <v>-3361</v>
      </c>
      <c r="C43" s="6" t="n">
        <v>0</v>
      </c>
      <c r="D43" s="6" t="n">
        <v>0</v>
      </c>
      <c r="E43" s="6" t="n">
        <v>-425</v>
      </c>
    </row>
    <row r="44">
      <c r="A44" s="4" t="inlineStr">
        <is>
          <t>Proceeds from (repayments of) stock options exercised not vested</t>
        </is>
      </c>
      <c r="B44" s="6" t="n">
        <v>0</v>
      </c>
      <c r="C44" s="6" t="n">
        <v>-2887</v>
      </c>
      <c r="D44" s="6" t="n">
        <v>0</v>
      </c>
      <c r="E44" s="6" t="n">
        <v>2825</v>
      </c>
    </row>
    <row r="45">
      <c r="A45" s="4" t="inlineStr">
        <is>
          <t>Repurchase or cancellation of common stock</t>
        </is>
      </c>
      <c r="B45" s="6" t="n">
        <v>-224</v>
      </c>
      <c r="C45" s="6" t="n">
        <v>-1483</v>
      </c>
      <c r="D45" s="6" t="n">
        <v>-7169</v>
      </c>
      <c r="E45" s="6" t="n">
        <v>-5648</v>
      </c>
    </row>
    <row r="46">
      <c r="A46" s="4" t="inlineStr">
        <is>
          <t>Net cash provided by (used in) financing activities</t>
        </is>
      </c>
      <c r="B46" s="6" t="n">
        <v>-25486</v>
      </c>
      <c r="C46" s="6" t="n">
        <v>-1292225</v>
      </c>
      <c r="D46" s="6" t="n">
        <v>-1537100</v>
      </c>
      <c r="E46" s="6" t="n">
        <v>304542</v>
      </c>
    </row>
    <row r="47">
      <c r="A47" s="4" t="inlineStr">
        <is>
          <t>Effects of currency translation on cash, cash equivalents, and restricted cash</t>
        </is>
      </c>
      <c r="B47" s="6" t="n">
        <v>-309</v>
      </c>
      <c r="C47" s="6" t="n">
        <v>-609</v>
      </c>
      <c r="D47" s="6" t="n">
        <v>725</v>
      </c>
      <c r="E47" s="6" t="n">
        <v>35</v>
      </c>
    </row>
    <row r="48">
      <c r="A48" s="4" t="inlineStr">
        <is>
          <t>Net Change in Cash</t>
        </is>
      </c>
      <c r="B48" s="6" t="n">
        <v>-211132</v>
      </c>
      <c r="C48" s="6" t="n">
        <v>-418505</v>
      </c>
      <c r="D48" s="6" t="n">
        <v>-632809</v>
      </c>
      <c r="E48" s="6" t="n">
        <v>597089</v>
      </c>
    </row>
    <row r="49">
      <c r="A49" s="4" t="inlineStr">
        <is>
          <t>Cash - Beginning of period</t>
        </is>
      </c>
      <c r="B49" s="6" t="n">
        <v>346065</v>
      </c>
      <c r="C49" s="6" t="n">
        <v>978874</v>
      </c>
      <c r="D49" s="6" t="n">
        <v>978874</v>
      </c>
      <c r="E49" s="6" t="n">
        <v>381785</v>
      </c>
    </row>
    <row r="50">
      <c r="A50" s="4" t="inlineStr">
        <is>
          <t>Cash - End of period</t>
        </is>
      </c>
      <c r="B50" s="6" t="n">
        <v>134933</v>
      </c>
      <c r="C50" s="6" t="n">
        <v>560369</v>
      </c>
      <c r="D50" s="6" t="n">
        <v>346065</v>
      </c>
      <c r="E50" s="6" t="n">
        <v>978874</v>
      </c>
    </row>
    <row r="51">
      <c r="A51" s="3" t="inlineStr">
        <is>
          <t>Cash, Cash Equivalents, Restricted Cash, and Restricted Cash Equivalents [Abstract]</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6" t="n">
        <v>109922</v>
      </c>
      <c r="C52" s="6" t="n">
        <v>523932</v>
      </c>
      <c r="D52" s="6" t="n">
        <v>317959</v>
      </c>
      <c r="E52" s="6" t="n">
        <v>938319</v>
      </c>
    </row>
    <row r="53">
      <c r="A53" s="4" t="inlineStr">
        <is>
          <t>Restricted cash</t>
        </is>
      </c>
      <c r="B53" s="6" t="n">
        <v>25011</v>
      </c>
      <c r="C53" s="6" t="n">
        <v>36437</v>
      </c>
      <c r="D53" s="6" t="n">
        <v>28106</v>
      </c>
      <c r="E53" s="6" t="n">
        <v>40555</v>
      </c>
    </row>
    <row r="54">
      <c r="A54" s="4" t="inlineStr">
        <is>
          <t>Total cash, cash equivalents and restricted cash, end of period</t>
        </is>
      </c>
      <c r="B54" s="6" t="n">
        <v>134933</v>
      </c>
      <c r="C54" s="6" t="n">
        <v>560369</v>
      </c>
      <c r="D54" s="6" t="n">
        <v>346065</v>
      </c>
      <c r="E54" s="6" t="n">
        <v>978874</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row>
    <row r="56">
      <c r="A56" s="4" t="inlineStr">
        <is>
          <t>Interest paid</t>
        </is>
      </c>
      <c r="B56" s="6" t="n">
        <v>5746</v>
      </c>
      <c r="C56" s="6" t="n">
        <v>18520</v>
      </c>
      <c r="D56" s="6" t="n">
        <v>13069</v>
      </c>
      <c r="E56" s="6" t="n">
        <v>78809</v>
      </c>
    </row>
    <row r="57">
      <c r="A57" s="4" t="inlineStr">
        <is>
          <t>Income taxes (refunded)/ paid</t>
        </is>
      </c>
      <c r="B57" s="6" t="n">
        <v>-6123</v>
      </c>
      <c r="C57" s="6" t="n">
        <v>1333</v>
      </c>
      <c r="D57" s="6" t="n">
        <v>1828</v>
      </c>
      <c r="E57" s="6" t="n">
        <v>35774</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Capitalized stock-based compensation costs</t>
        </is>
      </c>
      <c r="B59" s="6" t="n">
        <v>1371</v>
      </c>
      <c r="C59" s="6" t="n">
        <v>2190</v>
      </c>
      <c r="D59" s="6" t="n">
        <v>4051</v>
      </c>
      <c r="E59" s="6" t="n">
        <v>8972</v>
      </c>
    </row>
    <row r="60">
      <c r="A60" s="4" t="inlineStr">
        <is>
          <t>Vesting of stock options early exercised in prior periods</t>
        </is>
      </c>
      <c r="B60" s="6" t="n">
        <v>1855</v>
      </c>
      <c r="C60" s="6" t="n">
        <v>10058</v>
      </c>
      <c r="D60" s="6" t="n">
        <v>16383</v>
      </c>
      <c r="E60" s="6" t="n">
        <v>1154</v>
      </c>
    </row>
    <row r="61">
      <c r="A61" s="4" t="inlineStr">
        <is>
          <t>Vesting of common stock issued via notes receivable from stockholders</t>
        </is>
      </c>
      <c r="B61" s="6" t="n">
        <v>2354</v>
      </c>
      <c r="C61" s="6" t="n">
        <v>9770</v>
      </c>
      <c r="D61" s="6" t="n">
        <v>15267</v>
      </c>
      <c r="E61" s="6" t="n">
        <v>38268</v>
      </c>
    </row>
    <row r="62">
      <c r="A62" s="4" t="inlineStr">
        <is>
          <t>Acquisition earnout</t>
        </is>
      </c>
      <c r="B62" s="5" t="n">
        <v>3430</v>
      </c>
      <c r="C62" s="5" t="n">
        <v>0</v>
      </c>
      <c r="D62" s="5" t="n">
        <v>0</v>
      </c>
      <c r="E62" s="5" t="n">
        <v>38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AURORA 10Q - 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0.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33.4 thousand and $574.1 thousand  in the six months ended June 30, 2023 and 2022, respectively.  As part of this agreement, the Company may provide access to certain of its employees for use by 1/0 Capital which reduced the amounts owed to 1/0 Capital by none and $18.2 thousand for the six months ended June 30, 2023 and 2022, respectively. The Company recorded net expenses of $33.4 thousand and $555.9 thousand for the six months ended June 30, 2023 and 2022, respectively, and are included within general and administrative expenses on the consolidated statements of operations and comprehensive loss. The Company is invoiced on a net basis and recorded a $137.2 thousand  and $177.0 thousand payable as of June 30, 2023 and December 31, 2022, respectively, included within other liabilities, respectively, on the condensed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3, the agreement was extended for an additional year. The services provided by TheNumber are not integral to the Company’s technology platform and amounts incurred are not material to the Company. In connection with these agreements, the Company paid expenses of $371.2 thousand and $505.2 thousand for the six months ended June 30, 2023 and 2022 respectively, which are included within mortgage platform expenses on the condensed consolidated statements of operations and comprehensive loss and a payable of $93.0 thousand and $232.0 thousand as of June 30, 2023 and December 31, 2022, respectively, within other liabilities on the condensed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fair market value of the Company. Further, any inventions, discoveries, improvements or works of authorship made by Holy Machine and the results thereof that may be considered works made for hire shall be assigned to the Company and be the Company’s exclusive property to which the Company has the exclusive right to obtain and own all copyrights. In May 2020, the parties entered into an amendment to the 2018 Holy Machine Consulting Agreement to insert terms relating to compliance with applicable laws, contracts, and indemnification among the parties. No other terms of the 2018 Holy Machine Consulting Agreement were altered. The agreement ended in November 2022.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none and $0.1 million of expenses during the six months ended June 30, 2023 and 2022, respectively, which are included within general and administrative expenses on the condensed consolidated statements of operations and comprehensive loss and a payable of none and none  as of June 30, 2023 and December 31, 2022, respectively, within other liabilities on the condensed consolidated balance sheets.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six months ended June 30, 2023 and 2022, the Company incurred $22.2 thousand and none, respectively, of expenses under the agreement, which are included within mortgage platform expenses on the condensed consolidated statements of operations and comprehensive loss, respectively. The Company recorded a payable of $10.0 thousand and $15.0 thousand included within other liabilities on the condensed consolidated balance sheets as of June 30, 2023 and December 31, 2022,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June 30, 2023 and December 31, 2022, the Company had $7.4 million and $8.3 million of unsecured home improvement loans from Notable, which are included within mortgage loans held for sale, at fair value on the condensed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1.2 thousand and none  for the six months ended June 30, 2023 and 2022, respectively, which is included within mortgage platform expenses on the condensed consolidated statements of operations and comprehensive loss and a payable of $90.4 thousand and $16.2 thousand included within other liabilities on the condensed consolidated balance sheets as of June 30, 2023 and December 31, 2022,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6.3 million and $53.9 million of the notes, which include the outstanding principal amount and accrued interest, within notes receivable from stockholders in stockholders’ equity (deficit) on the condensed consolidated balance sheets as of June 30, 2023 and December 31, 2022, respectively. The balance as of June 30, 2023 includes $45.2 million of promissory notes due from directors and officers of the Company, of which $41.0 million is due from Vishal Garg. The balance as of December 31, 2022 includes $43.6 million of promissory notes due from directors and officers of the Company, of which $40.2 million was due from Vishal Garg. During the six months ended June 30, 2023 and 2022, the Company recognized interest income from the promissory notes of $0.2 million and $0.2 million, respectively, which is included within interest income on the condensed consolidated statements of operations and comprehensive loss. The notes range in maturity from May 2025 to January 2026 and include interest rates ranging from 0.5% to 2.5% per annum. See Note 17 for further details on the accounting for notes receivable from stockholders.Subsequent to June 30, 2023, the Company derecognized $47.9 million related to the partial forgiveness by the Company to executive officers Vishal Garg, Kevin Ryan, and Paula Tuffin for their outstanding notes to the Company and cancellation of the shares collateralizing the notes to satisfy the remaining principal which will be forgiven and cancelled upon the Closing.12.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0.5 million and $1.5 million during the years ended December 31, 2022 and 2021, respectively. As part of this agreement, the Company may provide access to certain of its employees for use by 1/0 Capital which reduced the amounts owed to 1/0 Capital by $18.2 thousand and $0.2 million for the years ended December 31, 2022 and 2021, respectively. The Company recorded net expenses of $0.4 million and $1.3 million for the years ended December 31, 2022 and 2021, respectively, and are included within general and administrative expenses on the consolidated statements of operations and comprehensive loss. The Company is invoiced on a net basis and recorded a $177.0 thousand payable and a $6.1 thousand receivable as of December 31, 2022 and 2021, respectively, included within other liabilities and other receivables, net, respectively, on the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Subsequent to December 31, 2022, the agreement was extended into 2023. The services provided by TheNumber are not integral to the Company’s technology platform and amounts incurred are not material to the Company. In connection with these agreements, the Company paid expenses of $1.4 million and $0.1 million for the years ended December 31, 2022 and 2021 respectively, which are included within mortgage platform expenses on the consolidated statements of operations and comprehensive loss and a payable of $0.2 million and none as of December 31, 2022 and 2021, respectively, within other liabilities on the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During the year ended December 31, 2022,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then fair market value of the Company. Further, any inventions, discoveries, improvements or works of authorship made by Holy Machine and the results thereof that may be considered works for made for hire shall be assigned to the Company and be the Company’s exclusive property to which the Company has the exclusive right to obtain and own all copyrights. The term of the agreement ended in November 2022, although any party may terminate the agreement at any time. In May 2020, the parties entered into an amendment to the 2018 Holy Machine Consulting Agreement to insert terms relating to compliance with applicable laws, contracts, and indemnification among the parties. No other terms of the 2018 Holy Machine Consulting Agreement were altered.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0.1 million and $0.3 million of expenses during the years ended December 31, 2022 and 2021, respectively, which are included within general and administrative expenses on the consolidated statements of operations and comprehensive loss and a payable of none  and $50.0 thousand as of December 31, 2022 and 2021, respectively, within other liabilities on the consolidated balance sheets.Embark—In November 2020, the Company entered into a license agreement with Embark Corp (“Embark”), a company for which Vishal Garg served as a director and Vishal Garg’s spouse serves as chief executive officer, and in which Vishal Garg and his spouse collectively hold a 25.8% ownership interest. Vishal Garg resigned from the board of directors effective October 1, 2021. The agreement provides the Company the use of one floor of office space in midtown Manhattan, New York City, for a period of 15 months. In connection with the agreement, the Company is obligated to pay Embark $127.0 thousand annually plus applicable taxes and utilities. For the year ended December 31, 2021, the Company incurred $80.7 thousand of expenses under the agreement which are included within general and administrative expenses on the statements of operations and comprehensive loss. The agreement was terminated in June 2021.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years ended December 31, 2022 and 2021, the Company incurred $0.1 million and $0.6 million, respectively, of expenses under the agreement, of which $42.9 thousand and none are included within mortgage platform expenses, and $55.3 thousand and $0.6 million are included within marketing and advertising expenses on the consolidated statements of operations and comprehensive loss. The Company recorded a payable of $15.0 thousand and $0.3 million included within other liabilities on the consolidated balance sheets as of December 31, 2022 and 2021,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December 31, 2022, the Company had $8.3 million of unsecured home improvement loans from Notable, which are included within mortgage loans held for sale, at fair value on the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0.5 million and $0.3 million for the years ended December 31, 2022 and 2021, respectively, which is included within mortgage platform expenses on the consolidated statements of operations and comprehensive loss and a payable of $16.2 thousand and $19.2 thousand  included within other liabilities on the consolidated balance sheets as of December 31, 2022 and 2021,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3.9 million and $38.6 million of the notes, which include the outstanding principal amount and accrued interest, within notes receivable from stockholders in stockholders’ equity (deficit) on the consolidated balance sheets as of December 31, 2022 and 2021, respectively. The balance as of December 31, 2022 includes $43.6 million of promissory notes due from directors and officers of the Company, of which $40.2 million is due from Vishal Garg. The balance as of December 31, 2021 includes $33.9 million of promissory notes due from directors and officers of the Company, of which $29.9 million was due from Vishal Garg. During the years ended December 31, 2022 and 2021,  the Company recognized interest income from the promissory notes of $0.7 million and $0.3 million, respectively, which is included within interest income on the consolidated statements of operations and comprehensive loss. The notes range in maturity from May 2025 to January 2026 and include interest rates ranging from 0.5% to 2.5% per annum.</t>
        </is>
      </c>
    </row>
    <row r="5">
      <c r="A5" s="4" t="inlineStr">
        <is>
          <t>Aurora Acquisition Corp</t>
        </is>
      </c>
      <c r="B5" s="4" t="inlineStr">
        <is>
          <t xml:space="preserve"> </t>
        </is>
      </c>
    </row>
    <row r="6">
      <c r="A6" s="3" t="inlineStr">
        <is>
          <t>RELATED PARTY TRANSACTIONS</t>
        </is>
      </c>
      <c r="B6" s="4" t="inlineStr">
        <is>
          <t xml:space="preserve"> </t>
        </is>
      </c>
    </row>
    <row r="7">
      <c r="A7" s="4" t="inlineStr">
        <is>
          <t>RELATED PARTY TRANSACTIONS</t>
        </is>
      </c>
      <c r="B7" s="4" t="inlineStr">
        <is>
          <t>RELATED PARTY TRANSACTIONSFounder Shares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3.Prior to the closing of Aurora’s Initial Public Offering, the Sponsor sold an aggregate of 1,407,813 Class B ordinary shares (Founder Shares) to certain independent directors. All Founder Shares are subject to transfer restrictions which limit the ability of the independent directors to transfer or otherwise deal with such shares, except in certain limited circumstances such as transfers to affiliates and the gifting to immediate family members. The Founder Shares were effectively sold to the independent directors subject to a performance condition - i.e., the consummation of a business combination, which is subject to certain conditions to closing, such as, for example, approval by the Company’s shareholders. The fair value of the shares on the date they were transferred to the independent directors was estimated to be approximately $6,955,000, however if the performance condition is not satisfied the fair value of the shares transferred is zero.Compensation expense related to the Founder Shares is recognized only when the performance condition is probable of achievement under the applicable accounting literature, hence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Pre-Closing Bridge NotesOn November 2, 2021, Aurora entered into a convertible bridge note purchase agreement (the “Pre-Closing Bridge Note Purchase Agreement”), dated as of November 30, 2021, with Better, SB Northstar LP and the Sponsor (SB Northstar LP and the Sponsor, together, the “Purchasers”). Under the Pre-Closing Bridge Note Purchase Agreement, Better issued $750,000,000 of bridge notes (the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The Pre-Closing Bridge Note Purchase Agreement will result in the issuance of either Better Class A common stock, a new series of preferred stock of Better (as described below), or Better common stock (together, the “Pre-Closing Bridge Conversion Shares”, as applicable)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Director Services Agreement and Director CompensationOn October 15, 2021, Merger Sub entered into a Director’s Services Agreement (the “DSA”) by and among Merger Sub, Caroline Jane Harding, and the Company, effective as of May 10, 2021. On October 29, 2021, the DSA was amended, and the amended DSA was ratified by the Compensation Committee on November 3, 2021. Under the terms of the DSA, Ms. Harding is to provide services to Merger Sub, which include acting as a non-executive director and president and secretary of Merger Sub. Ms. Harding will receive $50,000 in annual payments (and in certain circumstances an incremental hourly fee of $500). In addition, the Company remunerates Ms. Harding $10,000 per month for professional services rendered to our Company in her role as chief financial officer and $15,000 per year and an incremental hourly fee of $500 in certain circumstances for her service on our board of directors. Additionally, in contemplation of her services to Aurora, Ms. Harding received a $50,000 payment on March 21, 2021, and was entitled to receive a $75,000 payment on March 21, 2023, which was paid on April 11, 2023. As of June 30, 2023 and December 31, 2022, $300,000 and $87,875 was accrued, respectively, and as of June 30, 2023 and 2022, $492,500 and $117,500 was expensed for above services,  respectively.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Related Party Merger AgreementOn May 10, 2021, the Company entered into the Merger Agreement, by and among the Company, Merger Sub, and Better, relating to, among other things, (i) each of the mergers of (x) Merger Sub, with and into Better, with Better surviving the merger as a wholly owned subsidiary of Aurora (the “First Merger”), and (y) Better with and into Aurora, with Aurora surviving the merger (together with the First Merger, the “Mergers”), and (ii) as a condition to the effectiveness of the Mergers, the proposal of the Company to change its jurisdiction of incorporation by deregistering as an exempted company in the Cayman Islands and domesticating as a Delaware corporation pursuant to Section 388 of the General Corporation Law of the State of Delaware (the “Domestication”), subject to the approval thereof by the shareholders of the Company.On October 27, 2021, Aurora entered into Amendment No. 1 (“Amendment No. 1”) to the Merger Agreement, by and among Aurora, Merger Sub and Better. Pursuant to Amendment No. 1, the parties agreed to, among other things, (i) eliminate the reference to a letter of transmittal in the exchange procedures provisions of the Merger Agreement and (ii) amend the proposed form of Certificate of Incorporation of Better Home &amp; Finance Holding Company to include the lock-up provision applicable to stockholders that beneficially owned greater than 1% of Better capital stock as of the execution date of the Merger Agreement that was previously contemplated to be included in a letter of transmittal.On November 9, 2021, Aurora entered into Amendment No. 2 (“Amendment No. 2”) to the Merger Agreement, by and among, Aurora, Merger Sub and Better. Amendment No. 2 includes a further amendment to the proposed form of Certificate of Incorporation of Better Home &amp; Finance Holding Company to eliminate the lock-up provision that was applicable to stockholders that beneficially owned greater than 1% of Better capital stock as of the execution date of the Merger Agreement that have not already signed the Better Holder Support Agreement (as defined in the Merger Agreement).On November 30, 2021, Aurora entered into Amendment No. 3 (“Amendment No. 3”) to the Merger Agreement, by and among, Aurora, Merger Sub and Better. Pursuant to Amendment No. 3, among other things, the parties (i) adjusted the mix of consideration to be received by stockholders of Better, (ii) extended the outside date pursuant to which the parties may elect to terminate the Merger Agreement in accordance with its terms from February 12, 2022 to September 30, 2022 (subject to extensions relating to specified regulatory approvals), and (iii) provided for certain additional amendments consistent with the foregoing changes and changes contemplated by certain other documents previously described and filed by Aurora in its Current Report on Form 8-K on December 2, 2021, including a bridge note purchase agreement, amendments to certain existing subscription agreements, and termination of the redemption subscription agreement, all as described therein.On August 26, 2022, Aurora entered into Amendment No. 4 by and among, Aurora, Merger Sub and Better. Pursuant to Amendment No. 4, the parties agreed to extend the Agreement End Date (as defined in the Merger Agreement) to March 8, 2023.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on April 4, 2023, Better transferred the third tranche of $3,750,000 (net of the accounts payable amount that was owed to a third party provider on behalf of Aurora). Aurora, Merger Sub and Better also agreed to amend the Merger Agreement to provide a waiver from the exclusivity provisions thereof to allow Better to discuss alternative financing structures with SB Northstar LP.The Company has treated the inflow of cash with an offsetting liability that is considered the Deferred Credit Liability within the financial statements, in the way relevant fees are repaid by the Company before the IPO as this cash was not a capital contribution from the Sponsor, but merely a reimbursement from Better for expenses paid by the Company. As the merger has not yet occurred as of June 30, 2023, Better will be responsible for handling the equity effect once the merger occurs and reduce the liability of the combined entity. In the event of the merger or liquidation, the liability will be extinguished on Company’s financial statements.In addition, on February 7, 2023, Aurora, the Sponsor and Better entered into the Second Novator Letter Agreement, whereby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On February 24, 2023, Aurora, Merger Sub and Better entered into Amendment No. 5 to the Merger Agreement, pursuant to which the parties agreed to extend the Agreement End Date (as defined in the Merger Agreement) from March 8, 2023 to September 30, 2023.On June 23, 2023, Aurora, Merger Sub and Better entered into Amendment No. 6, which amended the Proposed Form of Certificate of Incorporation upon Domestication at Exhibit A to the Merger Agreement to implement a corrective change to the authorized share capital of the combined company. Specifically, the Form of Certificate of Incorporation was amended in order to: (i) increase the total number of shares of all classes of stock that the combined company will have authority to issue from 3,250,000,000 to 3,400,000,000; (ii) increase the number of shares of Class A common stock that the combined company will have authority to issue from 1,750,000,000 to 1,800,000,000; and (iii) increase the number of shares of Class B common stock that the combined company will have authority to issue from 600,000,000 to 700,000,000.Promissory Note from Related PartyOn May 10, 2021, the Company issued the Note to the Sponsor (“Payee”), pursuant to which the Company could borrow up to an aggregate principal amount of $2,000,000. The Note was non-interest bearing and payable by check or wire transfer of immediately available funds or as otherwise determined by the Company to such account as the Payee may from time to time designate by written notice in accordance with the provision of the Note. Effective as of the date hereof, this Note amended and restated in its entirety that certain promissory note dated as of December 9, 2020 (the “Prior Note”) issued by the Company to the Payee in the principal amount of $300,000. On February 23, 2022, the Note was again amended and restated pursuant to which Aurora could borrow an aggregate principal amount of to $4,000,000. Should the Company’s operating costs, in relation to its proposed Business Combination, exceed the amounts still available and not currently drawn under the Note, the Sponsor shall increase the amount available under the Note to cover such costs, subject to an aggregate cap of $12,000,000. This amount was reflective of estimated total costs of the Company through August 15, 2024 in relation to the Business Combination, in the event the Business Combination is unsuccessful. In the event that the Company does not consummate a Business Combination by September 30, 2023, we can seek a further extension, provided we have our shareholder approval.On February 8, 2023, we repaid an aggregate principal amount of $2.4 million under the Note. After giving effect to this repayment, the amount outstanding under the Note is $412,395. As of June 30, 2023 and December 31, 2022 the amount outstanding under the Note was $412,395 and $2,812,395, respectively.RELATED PARTY TRANSACTIONSFounder Shares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issued a cancellation for 131,250 Class B ordinary shares, resulting in an aggregate of 6,625,000 founder shares issued and outstanding. In March 2021, the Company effectuated a share dividend of 575,000 shares. On May 10, 2021, as a result of the underwriters’ election to partially exercise their over-allotment option, a total of 249,928 Founder Shares were irrevocably surrendered for cancellation and no consideration, so that the number of Founder Shares collectively represented 20% of the Company’s issued and outstanding shares upon the completion of the Initial Public Offering and Novator Private Placement. All share and per-share amounts have been retroactively restated to reflect the share dividend and related cancellation. A portion of the founder shares issued and outstanding were transferred to certain directors of the Company but remain subject to the same conditions and restrictions as apply to those founder shares as held by the Sponsor which are set out in greater detail below.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or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4.On March 2, 2021, the Sponsor transferred 1,407,813 Class B ordinary shares to the executive officers and directors. The agreement with the Sponsor provides that membership interests only be transferred to the executive officers or directors or other persons affiliated with the Sponsor, or in connection with estate planning transfers. The fair value of the shares on the date they were transferred to the independent directors was estimated to be approximately $6,955,000,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Pre-Closing Bridge Notes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ness Combination and domestication) in connection with the closing of the Proposed Business Combination, with SB Northstar LP and the Sponsor, as Purchasers, purchasing $650 million and $100 million, respectively, of such bridge notes.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Director Services AgreementOn October 15, 2021, Merger Sub entered into a Director’s Services Agreement (the “DSA”) by and among Merger Sub, Caroline Jane Harding (the “Director”), and the Company, effective as of May 10, 2021. On October 29, 2021, the DSA was amended, and the amended DSA was ratified by the Compensation Committee on November 3, 2021. Under the terms of the DSA, the Director is to provide services to Merger Sub, which include acting as a non-executive director and president and secretary of Merger Sub. The Director will receive $50,000 in annual payments (and in certain circumstances an incremental hourly fee of $500). For the years ended December 31, 2022 and 2021, the Company recognized $50,000 of expense related to the amended DSA. As of December 31, 2022 and 2021, there were no unpaid amounts related to the amended DSA.In addition, our Company remunerates the Director $10,000 per month for professional services rendered to our Company in her role as chief financial officer and $15,000 per year and an incremental hourly fee of $500 in certain circumstances for her service on our board of directors. Additionally, Ms. Harding received a $50,000 payment on March 21, 2021 in contemplation of her services to Aurora and will receive a $75,000 payment on the earlier of March 21, 2023 or the date on which Aurora is liquidated. As of December 31, 2022 and 2021, $87,875 and $100,000 was accrued and for the years ended December 31, 2022 and 2021, $222,875 and $390,00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Related Party Merger Agreement and Promissory Note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the third payment of up to $3,750,000 will be paid on April 1, 2023. Aurora, Merger Sub and Better also agreed to amend the Merger Agreement to provide a waiver from the exclusivity provisions thereof to allow Better to discuss alternative financing structures with SB Northstar LP.On May 10, 2021, the Company issued an unsecured promissory note (the “Note”) to the Sponsor (“Payee”), pursuant to which the Company could borrow up to an aggregate principal amount of $2,000,000. The Note is non-interest bearing and payable by check or wire transfer of immediately available funds or as otherwise determined by the Company to such account as the Payee may from time to time designate by written notice in accordance with the provision of the Note. This Note amended and restated in its entirety that certain Promissory Note dated as of December 9, 2020 (the “Prior Note”) issued by the Company to the Payee in the principal amount of $300,000. On February 23, 2022 this note was again amended and restated pursuant to which the Company could borrow up to an aggregate principal amount of $4,000,000.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November 15, 2023 in relation to the business combination, in the event the business combination is unsuccessful. In the event that the Company does not consummate a Business Combination by September 30, 2023, we can seek a further extension (with no limit to such extension) provided we have our shareholder approval. As of December 31, 2022 and 2021 the amount outstanding under the Note was $2,812,395 and $1,412,295.Capital Contribution from SponsorIn July of 2021, the Sponsor paid an SEC filing fee of approximately $669,000 on behalf of the Company. The Company accounted for the filing fee as an expense incurred for the period, as well as a capital contribution from the Sponso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URORA 10Q - 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row r="5">
      <c r="A5" s="4" t="inlineStr">
        <is>
          <t>Aurora Acquisition Corp</t>
        </is>
      </c>
      <c r="B5" s="4" t="inlineStr">
        <is>
          <t xml:space="preserve"> </t>
        </is>
      </c>
    </row>
    <row r="6">
      <c r="A6" s="3" t="inlineStr">
        <is>
          <t>COMMITMENTS AND CONTINGENCIES</t>
        </is>
      </c>
      <c r="B6" s="4" t="inlineStr">
        <is>
          <t xml:space="preserve"> </t>
        </is>
      </c>
    </row>
    <row r="7">
      <c r="A7" s="4" t="inlineStr">
        <is>
          <t>COMMITMENTS AND CONTINGENCIES</t>
        </is>
      </c>
      <c r="B7" s="4" t="inlineStr">
        <is>
          <t>NOTE 5. COMMITMENTS AND CONTINGENCIESRisks and Uncertainties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Registration Rights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Underwriting Agreement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partial exercise of such option were sold at a price of $10.00 per Unit, generating gross proceeds of $23,002,870 to the Company and net proceeds equal to $22,542,813 after the deduction of the 2% underwriting fee.In addition, the underwriters were entitled to a deferred fee of $0.35 per Unit (including the Units sold in connection with the underwriters’ partial exercise of their over-allotment option) from the amounts held in the Trust Account solely in the event that the Company completes a Business Combination, subject to the terms of the underwriting agreement.On June 22, 2022,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s in the quarter ending June 30, 2022 that was accrued as of December 31, 2021. As of June 30, 2023, there is no liability for the deferred underwriting or financial advisory fee.Pre-Closing Bridge NotesOn November 2, 2021, Aurora entered into the Pre-Closing Bridge Note Purchase Agreement, dated as of November 30, 2021, with Better and the Purchasers. Under the Pre-Closing Bridge Note Purchase Agreement, Better issued $750,000,000 of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The Pre-Closing Bridge Note Purchase Agreement will result in the issuance of Pre-Closing Bridge Conversion Shares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Litigation Matters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requested that Better and Aurora provide the SEC with certain information and documents.On August 3, 2023, SEC staff informed Aurora and Better that they have concluded the investigation and that they do not intend to recommend an enforcement action against Aurora or Better. This notice from the SEC staff was provided under the guidelines set forth in the final paragraph of Securities Act Release No. 5310.COMMITMENTS AND CONTINGENCIESRisks and Uncertainties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Registration Rights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Underwriting Agreement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exercise of such option were sold at a price of $10.00 per Unit, generating gross proceeds of $23,002,870 to the Company and net proceeds equal to $22,542,813 after the deduction of the 2% underwriting fee.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On June 22, 2022, Barclays resigned from its role as underwriter and financial advisor to the Company. In connection with such resignation, Barclays waived its entitlement to a deferred underwriting fee of $8,505,100 that would be payable at the close of the Business Combination. Accordingly, the Company did not recognize the liability for the deferred underwriting fee as of June 30, 2022. As of December 31, 2022, there is no liability for the deferred underwriting fee.Pre-Closing Bridge Notes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ness Combination and domestication) in connection with the closing of the Proposed Business Combination, with SB Northstar LP and the Sponsor, as Purchasers, purchasing $650 million and $100 million, respectively, of such bridge notes.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Litigation Matters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AURORA 10Q - SHAREHOLDERS' EQUITY</t>
        </is>
      </c>
      <c r="B1" s="2" t="inlineStr">
        <is>
          <t>6 Months Ended</t>
        </is>
      </c>
    </row>
    <row r="2">
      <c r="B2" s="2" t="inlineStr">
        <is>
          <t>Jun. 30, 2023</t>
        </is>
      </c>
    </row>
    <row r="3">
      <c r="A3" s="3" t="inlineStr">
        <is>
          <t>Class of Stock [Line Items]</t>
        </is>
      </c>
      <c r="B3" s="4" t="inlineStr">
        <is>
          <t xml:space="preserve"> </t>
        </is>
      </c>
    </row>
    <row r="4">
      <c r="A4" s="4" t="inlineStr">
        <is>
          <t>SHAREHOLDERS' EQUITY</t>
        </is>
      </c>
      <c r="B4" s="4" t="inlineStr">
        <is>
          <t>17.   STOCKHOLDERS' EQUITY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June 30, 2023 and December 31, 2022, the Company had a total of $65.3 million and $65.2 million, respectively, of outstanding promissory notes. Of the notes outstanding as of June 30, 2023 and December 31, 2022, $56.3 million and $53.9 million, respectively, were issued for the exercise of stock options vested and are recorded as a component of stockholders’ equity within the condensed consolidated balance sheets. Of the notes outstanding as of June 30, 2023 and December 31, 2022, $9.0 million and $11.3 million, respectively, were issued for the early exercise of stock options not yet vested. Notes issued for the early exercise of stock options not yet vested are not reflected within stockholders’ equity on the condensed consolidated balance sheets as they relate to unvested share awards and therefore are considered non-substantive exercises. As the unvested share awards, exercised in conjunction with the notes, vest, they are recognized in the statement of equity within vesting of common stock issued via notes receivable from stockholders. The notes bear annual interest payable upon maturity of the respective note (see Note 10). 19.   STOCKHOLDERS' EQUITY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December 31, 2022 and 2021, the Company had a total of $65.2 million and $67.8 million, respectively, of outstanding promissory notes. Of the notes outstanding as of December 31, 2022 and 2021, $53.9 million and $38.6 million, respectively, were issued for the exercise of stock options vested and are recorded as a component of stockholders’ equity within the consolidated balance sheets. Of the notes outstanding as of December 31, 2022 and 2021, $11.3 million and $29.2 million, respectively, were issued for the early exercise of stock options not yet vested. Notes issued for the early exercise of stock options not yet vested are not reflected within stockholders’ equity or on the consolidated balance sheets as they relate to unvested share awards and therefore are considered non-substantive exercises. The notes bear annual interest payable upon maturity of the respective note (see Note 12).</t>
        </is>
      </c>
    </row>
    <row r="5">
      <c r="A5" s="4" t="inlineStr">
        <is>
          <t>Aurora Acquisition Corp</t>
        </is>
      </c>
      <c r="B5" s="4" t="inlineStr">
        <is>
          <t xml:space="preserve"> </t>
        </is>
      </c>
    </row>
    <row r="6">
      <c r="A6" s="3" t="inlineStr">
        <is>
          <t>Class of Stock [Line Items]</t>
        </is>
      </c>
      <c r="B6" s="4" t="inlineStr">
        <is>
          <t xml:space="preserve"> </t>
        </is>
      </c>
    </row>
    <row r="7">
      <c r="A7" s="4" t="inlineStr">
        <is>
          <t>SHAREHOLDERS' EQUITY</t>
        </is>
      </c>
      <c r="B7" s="4" t="inlineStr">
        <is>
          <t>SHAREHOLDERS’ EQUITYPreference Shares — The Company is authorized to issue 5,000,000 preference shares with a par value of $0.0001 per share, with such designations, voting and other rights and preferences as may be determined from time to time by the Company’s board of directors. As of June 30,2023 and December 31, 2022, there were no preference shares issued or outstanding.Class A Ordinary Shares — The Company is authorized to issue 500,000,000 Class A ordinary shares, with a par value of $0.0001 per share. Holders of Class A ordinary shares are entitled to one vote for each share.On February 23, 2023, Aurora,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in Note 3))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The Company held a combined annual and extraordinary general meeting on February 24, 2023, pursuant to which the Company’s shareholders approved the Extension. In connection with approval of the Extension, public shareholders redeemed an aggregate of 24,087,689 Class A ordinary shares and the Sponsor redeemed an aggregate of 1,663,760 Class A ordinary shares for an aggregate cash balance of approximately $263,123,592. At June 30, 2023 and December 31, 2022, there were 1,836,240 and 3,500,000 Class A ordinary shares issued and outstanding, respectively, excluding 212,598 and 24,300,287 Class A ordinary shares subject to possible redemption.On February 24, 2023, Aurora, Merger Sub and Better entered into Amendment No. 5 to the Merger Agreement, pursuant to which the parties agreed to extend the Agreement End Date (as defined in the Merger Agreement) from March 8, 2023 to September 30, 2023.Class B Ordinary Shares — The Company is authorized to issue 50,000,000 Class B ordinary shares, with a par value of $0.0001 per share. Holders of the Class B ordinary shares are entitled to one vote for each share. At June 30, 2023 and December 31, 2022,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Redemption of Warrants for Cash When the Price per Class A Ordinary Share Equals or Exceeds $18.00—Once the warrants become exercisable, the Company may redeem the outstanding Public Warrants:•in whole and not in part;•at a price of $0.01 per Public Warrant;•upon not less than 30 days’ prior written notice of redemption to each warrant holder; and•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If and when the warrants become redeemable by the Company, the Company may exercise its redemption right even if the Company are unable to register or qualify the underlying securities for sale under all applicable state securities laws.Redemption of Warrants for Class A Ordinary Shares When the Price per Class A Ordinary Share Equals or Exceeds $10.00—Commencing 90 days after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SHAREHOLDERS’ EQUITYPreference Shares — The Company is authorized to issue 5,000,000 preference shares with a par value of $0.0001 per share, with such designations, voting and other rights and preferences as may be determined from time to time by the Company’s board of directors. At December 31, 2022 and 2021, there were no preference shares issued or outstanding.Class A Ordinary Shares — The Company is authorized to issue 500,000,000 Class A ordinary shares, with a par value of $0.0001 per share. Holders of Class A ordinary shares are entitled to one vote for each share. At December 31, 2022 and 2021, there were 3,500,000 Class A ordinary shares issued and outstanding, excluding 24,300,287 Class A ordinary shares subject to possible redemption.Class B Ordinary Shares — The Company is authorized to issue 50,000,000 Class B ordinary shares, with a par value of $0.0001 per share. Holders of the Class B ordinary shares are entitled to one vote for each share. At December 31, 2022 and 2021,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Redemption of Warrants for Cash When the Price per Class A Ordinary Share Equals or Exceeds $18.00—Once the warrants become exercisable, the Company may redeem the outstanding Public Warrants:•in whole and not in part;•at a price of $0.01 per Public Warrant;•upon not less than 30 days’ prior written notice of redemption to each warrant holder; and•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If and when the warrants become redeemable by the Company, the Company may exercise its redemption right even if the Company are unable to register or qualify the underlying securities for sale under all applicable state securities laws.Redemption of Warrants for Class A Ordinary Shares When the Price per Class A Ordinary Share Equals or Exceeds $10.00—Commencing 90 days after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by September 30, 2023 (unless further extended with shareholder approval)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URORA 10Q - FAIR VALUE MEASUREMENTS</t>
        </is>
      </c>
      <c r="B1" s="2" t="inlineStr">
        <is>
          <t>6 Months Ended</t>
        </is>
      </c>
    </row>
    <row r="2">
      <c r="B2" s="2" t="inlineStr">
        <is>
          <t>Jun. 30, 2023</t>
        </is>
      </c>
    </row>
    <row r="3">
      <c r="A3" s="3" t="inlineStr">
        <is>
          <t>Fair Value, Option, Quantitative Disclosures [Line Items]</t>
        </is>
      </c>
      <c r="B3" s="4" t="inlineStr">
        <is>
          <t xml:space="preserve"> </t>
        </is>
      </c>
    </row>
    <row r="4">
      <c r="A4" s="4" t="inlineStr">
        <is>
          <t>FAIR VALUE MEASUREMENTS</t>
        </is>
      </c>
      <c r="B4" s="4" t="inlineStr">
        <is>
          <t>14.   FAIR VALUE MEASUREMENTS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June 30, 2023 and December 31,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0.7 million and $1.7 million of IRLCs during the six months ended June 30, 2023 and 2022, respectively. The number of days from the date of the IRLC to expiration of the rate lock commitment outstanding as of June 30, 2023 was approximately 60 days on average. The Company attempts to match the maturity date of the IRLCs with the forward commitments. Derivatives are presented in the condensed consolidated balance sheets under derivative assets, at fair value and derivative liabilities, at fair value. During the six months ended June 30, 2023, the Company recognized $1.0 million and $3.4 million of gains related to changes in the fair value of IRLCs and forward sale commitments, respectively. During the six months ended June 30, 2022, the Company recognized $7.4 million of losses and $162.4 million of gains related to changes in the fair value of IRLCs and forward sale commitments, respectively. Gains and losses related to changes in the fair value of IRLCs and forward sale commitments are included in mortgage platform revenue, net within the condensed consolidated statements of operations and comprehensive loss. Unrealized activity related to changes in the fair value of forward sale commitments were $0.7 million of losses and $0.9 million of gains, included in the $3.4 million of gains and $162.4 million of gains, during the six months ended June 30, 2023 and 2022, respectively. 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Convertible Preferred Stock Warrants—The Company issued warrants to certain investors and to the Lender under its corporate line of credit (see Note 9). The Company obtains a fair value analysis from a third party to assist in determination of the fair value of warrants. The Company used the Black-Scholes option-pricing model to estimate the fair value of the warrants at the issuance date and as of June 30, 2023 and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June 30, 2023 and December 31, 2022, Level 3 instruments include IRLCs, bifurcated derivative and convertible preferred stock warrants. 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Significant Unobservable Inputs—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s held for investment, loan commitment asset and Pre-Closing Bridge Notes are classified as Level 3 inputs within the fair value hierarchy.16.   FAIR VALUE MEASUREMENTS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2 and 2021.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4.3 million and $50.7 million of IRLCs during the years ended December 31, 2022 and 2021, respectively. The number of days from the date of the IRLC to expiration of the rate lock commitment outstanding as of December 31, 2022 and 2021 was approximately 60 days on average. The Company attempts to match the maturity date of the IRLCs with the forward commitments. Derivatives are presented in the consolidated balance sheets under derivative assets, at fair value and derivative liabilities, at fair value. During the year ended December 31, 2022, the Company recognized $9.1 million of losses and $187.3 million of gains related to changes in the fair value of IRLCs and forward sale commitments, respectively. During the year ended December 31, 2021, the Company recognized $32.4 million of losses and $95.4 million of gains related to changes in the fair value of IRLCs and forward sale commitments, respectively. Gains and losses related to changes in the fair value of IRLCs and forward sale commitments are included in mortgage platform revenue, net within the consolidated statements of operations and comprehensive loss. Unrealized activity related to changes in the fair value of forward sale commitments were $3.4 million of gains and $24.7 million of gains, included in the $187.3 million of gains and $95.4 million of gains, during the years ended December 31, 2022 and 2021, respectively.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Convertible Preferred Stock Warrants—The Company issued warrants to certain investors and to the Lender under its corporate line of credit (see Note 11). The Company obtains a fair value analysis from a third party to assist in determination of the fair value of warrants. The Company used the Black-Scholes option-pricing model to estimate the fair value of the warrants at the issuance date and as of December 31, 2022 and 2021,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December 31, 2022 and 2021, Level 3 instruments include IRLCs, bifurcated derivative, and convertible preferred stock warrants.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Significant Unobservable Inputs—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 commitment asset and Pre-Closing Bridge Notes are classified as Level 3 inputs within the fair value hierarchy.</t>
        </is>
      </c>
    </row>
    <row r="5">
      <c r="A5" s="4" t="inlineStr">
        <is>
          <t>Aurora Acquisition Corp</t>
        </is>
      </c>
      <c r="B5" s="4" t="inlineStr">
        <is>
          <t xml:space="preserve"> </t>
        </is>
      </c>
    </row>
    <row r="6">
      <c r="A6" s="3" t="inlineStr">
        <is>
          <t>Fair Value, Option, Quantitative Disclosures [Line Items]</t>
        </is>
      </c>
      <c r="B6" s="4" t="inlineStr">
        <is>
          <t xml:space="preserve"> </t>
        </is>
      </c>
    </row>
    <row r="7">
      <c r="A7" s="4" t="inlineStr">
        <is>
          <t>FAIR VALUE MEASUREMENTS</t>
        </is>
      </c>
      <c r="B7" s="4" t="inlineStr">
        <is>
          <t xml:space="preserve">FAIR VALUE MEASUREMENTSThe Company follows the guidance in ASC 820 for its financial assets and liabilities that are re-measured and reported at fair value at each reporting period, and non-financial assets and liabilities that are re-measured and reported at fair value at least annually.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Level 1: Quoted prices in active markets for identical assets or liabilities. An active market for an asset or liability is a market in which transactions for the asset or liability occur with sufficient frequency and volume to provide pricing information on an ongoing basis.Level 2: Observable inputs other than Level 1 inputs. Examples of Level 2 inputs include quoted prices in active markets for similar assets or liabilities and quoted prices for identical assets or liabilities in markets that are not active.Level 3: Unobservable inputs based on the Company’s assessment of the assumptions that market participants would use in pricing the asset or liability.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At June 30, 2023, investments held in the Trust Account comprised of $21,317,257 in cash and cash equivalents.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had no transfers out of Level 3 for the three and six months ended June 30, 2023 and June 30, 2022. The fair value of the Public Warrants issued in connection with the Initial Public Offering are measured based on the listed market price of such warrants, a Level 1 measurement.The following table presents information about the Company’s financial assets and liabilities that are measured at fair value on a recurring basis as of June 30, 2023 by level within the fair value hierarchy:Quoted Prices inSignificant OtherSignificant OtherActive MarketsObservable InputsUnobservable(Level 1)(Level 2)Inputs (Level 3)Assets:Investments held in Trust Account – cash and cash equivalents$21,317,257 $— $— Liabilities:  Derivative public warrant liabilities153,699 — — Derivative private warrant liabilities— — 326,902 Total Fair Value$21,470,956 $— $326,902 The following table presents information about the Company’s financial assets and liabilities that are measured at fair value on a recurring basis as of December 31, 2022 by level within the fair value hierarchy:Quoted Prices inSignificant OtherSignificant OtherActive MarketsObservable InputsUnobservable(Level 1)(Level 2)Inputs (Level 3)Assets:Investments held in Trust Account – money market funds$282,284,619 $— $— Liabilities: Derivative public warrant liabilities91,126 — — Derivative private warrant liabilities— — 381,386 Total Fair Value$282,375,745 $— $381,386 The following table provides the significant unobservable inputs used in the Modified Black Scholes model to measure the fair value of the Private Placement Warrants(1):At March 8, 2021 (InitialMeasurement) As of December 31, 2022As of June 30,2023Stock price10.02 10.09 10.45 Strike price11.50 11.50 11.50 Probability of completing a Business Combination90.00 %40.00 %60.00 %Remaining term (in years)5.52.891.13Volatility15.00 %3.00 %5.00 %Risk-free rate0.96 %4.20 %5.26 %Fair value of warrants0.86 0.07 0.06 The following tables provides a summary of the changes in the fair value of the Company’s financial instruments that are measured at fair value on a recurring basis:As of June 30, 2023Level 1Level 3Warrant LiabilitiesFair value as of December 31, 202291,126 381,386 472,512 Change in valuation inputs or other assumptions261,227 — 261,227 Fair value as of March 31, 2023352,353 381,386 733,739 Change in valuation inputs or other assumptions(198,654)(54,484)(253,138)Fair value as of June 30, 2023153,699 326,902 480,601 As of June 30, 2022Level 1Level 3Warrant LiabilitiesFair value as of December 31, 20214,677,805 8,662,912 13,340,717 Change in valuation inputs or other assumptions(2,187,034)108,967 (2,078,067)Fair value as of March 31, 20222,490,771 8,771,879 11,262,650 Change in valuation inputs or other assumptions(1,579,513)(2,233,833)(3,813,346)Fair value as of June 30, 2022911,258 6,538,046 7,449,304 FAIR VALUE MEASUREMENTSThe Company follows the guidance in ASC 820 for its financial assets and liabilities that are re-measured and reported at fair value at each reporting period, and non-financial assets and liabilities that are re-measured and reported at fair value at least annually.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Level 1: Quoted prices in active markets for identical assets or liabilities. An active market for an asset or liability is a market in which transactions for the asset or liability occur with sufficient frequency and volume to provide pricing information on an ongoing basis.Level 2: Observable inputs other than Level 1 inputs. Examples of Level 2 inputs include quoted prices in active markets for similar assets or liabilities and quoted prices for identical assets or liabilities in markets that are not active.Level 3: Unobservable inputs based on the Company’s assessment of the assumptions that market participants would use in pricing the asset or liability.At December 31, 2022, investments held in the Trust Account were comprised of $282,284,619 in money market funds which are invested primarily in U.S. Treasury Securities. As of December 31, 2022, the Company did not withdraw any interest income from the Trust Account.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ransfers to/from Levels 1, 2 and 3 are recognized at the end of the reporting period. The estimated fair value of the Public Warrants transferred from a Level 3 measurement to a Level 1 fair value measurement for the years ended December 31, 2022 and 2021, and the Company had no transfers out of Level 3 for the years ended December 31, 2022 and 2021.The fair value of the Public Warrants issued in connection with the Initial Public Offering are measured based on the listed market price of such warrants, a Level 1 measurement.The following table presents information about the Company’s financial assets and liabilities that are measured at fair value on a recurring basis as of December 31, 2022 by level within the fair value hierarchy:Quoted Prices inActive Markets(Level 1)Significant OtherObservable Inputs(Level 2)Significant OtherUnobservable Inputs (Level 3)Assets:Investments held in Trust Account – money market funds$282,284,619 $— $— Liabilities:   Derivative public warrant liabilities91,126 — — Derivative private warrant liabilities— — 381,386 Total Fair Value$282,375,745 $— $381,386 The following table provides the significant unobservable inputs used in the Modified Black Scholes model to measure the fair value of the Private Placement Warrants(1):At March 8, 2021 (Initial Measurement) As of December 31, 2021As of December 31, 2022Stock price10.02 9.90 10.09 Strike price11.50 11.50 11.50 Probability of completing a Business Combination90.00 %100.00 %40.00 %Remaining term (in years)5.50 5.00 2.89 Volatility15.00 %22.00 %3.00 %Risk-free rate0.96 %1.26 %4.20 %Fair value of warrants0.86 1.59 0.07 ___________________(1)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he following table provides a summary of the changes in the fair value of the Company’s financial instruments that are measured at fair value on a recurring basis:Level 3Level 1Warrant LiabilitiesFair value as of December 31, 2020$— $— $— Initial measurement at March 8, 20219,152,167 4,730,000 13,882,167 Initial measurement of over-allotment warrants545,935 488,811 1,034,746 Change in valuation inputs or other assumptions(1,035,190)(541,006)(1,576,196)Fair value as of December 31, 20218,662,912 4,677,805 13,340,717 Change in valuation inputs or other assumptions(8,281,526)(4,586,679)(12,868,205)Fair value as of December 31, 2022$381,386 $91,126 $472,51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3</t>
        </is>
      </c>
    </row>
    <row r="3">
      <c r="A3" s="3" t="inlineStr">
        <is>
          <t>Subsequent Event [Line Items]</t>
        </is>
      </c>
      <c r="B3" s="4" t="inlineStr">
        <is>
          <t xml:space="preserve"> </t>
        </is>
      </c>
    </row>
    <row r="4">
      <c r="A4" s="4" t="inlineStr">
        <is>
          <t>SUBSEQUENT EVENTS</t>
        </is>
      </c>
      <c r="B4" s="4" t="inlineStr">
        <is>
          <t>20.   SUBSEQUENT EVENTSThe Company evaluated subsequent events from the date of the condensed consolidated balance sheets of June 30, 2023 through August 28, 2023, the date the condensed consolidated financial statements were issued, and has determined that, there have been no subsequent events that require recognition or disclosure in the condensed consolidated financial statements, except as described in Note 1, Note 5, Note 7, Note 9, Note 10, Note 11, and Note 19.22.   SUBSEQUENT EVENTSThe Company evaluated subsequent events from the date of the consolidated balance sheets of December 31, 2022 through  May 11, 2023, the date the consolidated financial statements were issued, and has determined that, there have been no subsequent events that require recognition or disclosure in the consolidated financial statements, except as described in Note 1, Note 5, Note 11, Note 12, Note 13, and as follow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Subsequent to year end, the Company paid down $20.0 million leaving $126.4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9.9 million and tranche “C” in the amount of $26.5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ne 2023, $5.0 million per month if the Company obtains commitments to raise $250.0 million in equity or debt by that same date or $200.0 million by June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Lease Amendment and Reassignment—In February 2023, the Company entered into a lease amendment with a landlord to surrender an office floor and reassign the lease to a third party. The Company had a lease liability of $13.0 million related to the office space and as part of the amendment the Company paid $4.7 million in cash to the third party. The amendment relieves the Company of the primary obligation under the original lease and as such is considered a termination of the original lease. Acquisition regulatory approval—In March 2023, the Company obtained regulatory approval from the financial control authorities in the U.K. to close on its acquisition of a banking entity in the U.K. The acquisition is for a total consideration of approximately $15.2 million. The Company subsequently closed on the acquisition on April 1, 2023.</t>
        </is>
      </c>
    </row>
    <row r="5">
      <c r="A5" s="4" t="inlineStr">
        <is>
          <t>Aurora Acquisition Corp</t>
        </is>
      </c>
      <c r="B5" s="4" t="inlineStr">
        <is>
          <t xml:space="preserve"> </t>
        </is>
      </c>
    </row>
    <row r="6">
      <c r="A6" s="3" t="inlineStr">
        <is>
          <t>Subsequent Event [Line Items]</t>
        </is>
      </c>
      <c r="B6" s="4" t="inlineStr">
        <is>
          <t xml:space="preserve"> </t>
        </is>
      </c>
    </row>
    <row r="7">
      <c r="A7" s="4" t="inlineStr">
        <is>
          <t>SUBSEQUENT EVENTS</t>
        </is>
      </c>
      <c r="B7" s="4" t="inlineStr">
        <is>
          <t>SUBSEQUENT EVENTSThe Company evaluated subsequent events and transactions that occurred after the balance sheet date up to August 4, 2023, the date that the financial statement was issued. Based upon this review, other than as described below, the Company did not identify any subsequent events that would have required adjustment or disclosure in the financial statement.As previously disclosed, in the second quarter of 2022, Aurora, received a voluntary request for documents from the Division of Enforcement of the SEC, indicating that it was conducting an investigation relating to Aurora and Better to determine if violations of the federal securities laws had occurred. On August 3, 2023, SEC staff informed Aurora and Better that they have concluded the investigation and that they do not intend to recommend an enforcement action against Aurora or Better. This notice from the SEC staff was provided under the guidelines set forth in the final paragraph of Securities Act Release No. 5310.SUBSEQUENT EVENTSThe Company evaluated subsequent events and transactions that occurred after the balance sheet date up to April 17, 2023, the date that the financial statement was issued. Based upon this review, other than as described below, the Company did not identify any subsequent events that would have required adjustment or disclosure in the financial statement.On January 9, 2023, the Company received a notice from the Listing Qualifications Department of The Nasdaq Stock Market LLC stating that the Company failed to hold an annual meeting of shareholders within 12 months after its fiscal year ended December 31, 2021, as required by Nasdaq Listing Rule 5620(a). In accordance with Nasdaq Listing Rule 5810(c)(2)(G), the Company submitted a plan to regain compliance on February 17, 2023. The Company believes the combined annual and extraordinary general meeting it held on February 24, 2023 will satisfy this requirement under Nasdaq rules.On February 7, 2023, the Company, Better and the Sponsor entered into a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On February 8, 2023, the Company repaid an aggregate principal amount of $2.4 million under the Note. After giving effect to this repayment, the amount outstanding under the Note is approximately $412,395.On February 23, 2023, the Company,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bridge note purchase agreement)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On February 24, 2023, Aurora, Merger Sub and Better entered into Amendment No. 5 to the Merger Agreement, pursuant to which the parties agreed to extend the Agreement End Date (as defined in the Merger Agreement) from March 8, 2023 to September 30, 2023.The Company held a combined annual and extraordinary general meeting on February 24, 2023, and extended the date by which the Company has to consummate a business combination from March 8, 2023 to September 30, 2023. As part of the meeting, public shareholders redeemed 24,087,689 ordinary shares and the Sponsor redeemed 1,663,760 ordinary shares for an aggregate cash balance of approximately $263,123,59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URORA 10K - 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1.   ORGANIZATION AND NATURE OF THE BUSINESSBetter Holdco, Inc. and its subsidiaries (together, the “Company”) provide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 The Company commenced operations in 2015 and is headquartered in New York. The Company’s fiscal year ends on December 31.In May 2021, the Company entered into a definitive merger agreement (“Merger Agreement”)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consisted of a number of shares of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mong other things, (i) all outstanding shares of the Company’s common stock as of immediately prior to the effective time of the First Merger, were cancelled in exchange for the right to receive the Stock Consideration; (ii) all Better Awards outstanding as of immediately prior to the effective time of the First Merger were converted, based on an Exchange Ratio of approximately 3.06, into awards based on shares of Better Home &amp; Finance Class B common stock; and (iii) all of the Company’s warrants outstanding as of immediately prior to the effective time of the First Merger were, in accordance with the warrant holders’ agreements, exercised and eligible to receive their portion of the Stock Consideration or converted, based on an Exchange Ratio of approximately 3.06, into warrants to purchase shares of Better Home &amp; Finance Class A common stock. On July 27, 2023, Aurora received a notice of effectiveness from the Securities and Exchange Commission (“SEC”) and on August 11, 2023, Aurora held a special meeting of stockholders and approved the Merger with the Company.  In addition, on August 10, 2023, the Company received written consent from its stockholders sufficient to approve the Merger and the related transactions. Upon completion of the Merger on August 22, 2023, or the Closing, the Aurora changed its corporate name to Better Home &amp; Finance Holding Company (“Better Home &amp; Finance”), and its Class A Common shares began trading on NASDAQ under the ticker symbol “BETR” on August 24, 2023.Gross proceeds from the Merger totaled approximately $567.0 million, which included funds held in Aurora’s trust account of  $21.4 million,  the purchase for $17.0 million by Novator Capital Sponsor Ltd. (“Sponsor”) of 1.7 million shares of  Better Home &amp; Finance Class A common stock, and $528.6 million from SB Northstar LP (“SoftBank”) in return for issuance by Better Home &amp; Finance of a convertible note (“Post-Closing Convertible Note”). See Note 9 for further details on the First Novator Letter Agreement, Second Novator Letter Agreement, Deferral Letter Agreement, and the Post-Closing Convertible Note. 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For the six months ended June 30, 2023, the Company incurred a net loss of $135.4 million and used $211.1 million in cash.  As a result, the Company has an accumulated deficit of $1.3 billion as of June 30, 2023. The Company’s cash and cash equivalents as of June 30, 2023, was $109.9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Management’s plan to successfully alleviate substantial doubt includes raising additional capital as part of the consummation of the Merger. Subsequent to June 30, 2023, the Company has consummated the Merger which closed on August 22, 2023. As part of the Closing, Better Home &amp; Finance received $528.6 million from SB Northstar in the form of a Post-Closing Convertible Note.  Management believes that the impact on the Company’s liquidity and cash flows resulting from the receipt of the Post-Closing Convertible Note is sufficient to enable the Company to meet its obligations for at least twelve months from the date the condensed consolidated financial statements were issued and alleviate the conditions that initially raised substantial doubt about the Company’s ability to continue as a going concern. 1.   ORGANIZATION AND NATURE OF THE BUSINESSBetter Holdco, Inc. and its subsidiaries (together, the “Company”) provide a comprehensive set of homeownership offerings.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The Company originates mortgage loans throughout the United States through it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The Company commenced operations in 2015 and is headquartered in New York. The Company’s fiscal year ends on December 31.In May 2021, the Company entered into a definitive merger agreement (“Merger Agreement” or the “Merger”) with Aurora Acquisition Corp (“Aurora”), a special purpose acquisition company (“SPAC”) traded on the NASDAQ under “AURC”, which will transform the Company into a publicly listed company. The transaction will be accounted for as a reverse recapitalization and the Company has been determined to be the accounting acquirer. Pursuant to the Merger Agreement, the Company will merge with Aurora Merger Sub I, Inc. (“Merger Sub”), a wholly owned subsidiary of Aurora, with the Company surviving as a wholly owned subsidiary of Aurora (the “First Merger”). Immediately following the First Merger, the Company will merge with and into its parent, Aurora, with Aurora surviving and changing its corporate name from “Aurora Acquisition Corp.” to “Better Home &amp; Finance Holding Company” (the “Second Merger”). The Second Merger together with the First Merger will be referred to as “the Merger”. The stock consideration will consist of a number of shares of Better Home &amp; Finance Holding Company (“Better Home &amp; Finance”) Class A common stock, Better Home &amp; Finance Class B common stock or Better Home &amp; Finance Class C common stock equal to (A) 690,000,000 shares, minus (B) the aggregate amount of Better Home &amp; Finance Class B common stock that would be issuable upon the net exercise or conversion, as applicable, of the Better Awards (the “Stock Consideration”). Better Awards include all (i) options to purchase shares of the Company’s common stock, (ii) restricted stock units based on shares of the Company’s common stock, and (iii) restricted shares of the Company’s common stock outstanding as of immediately prior to the First Merger. As a result of and upon the closing of the Merger Agreement, among other things, (i) all outstanding shares of the Company’s common stock as of immediately prior to the effective time of the First Merger, will be cancelled in exchange for the right to receive the Stock Consideration; (ii) all Better Awards outstanding as of immediately prior to the effective time of the First Merger will be converted, based on the Exchange Ratio, into awards based on shares of Better Home &amp; Finance Class B common stock; and (iii) all of the Company’s warrants outstanding as of immediately prior to the effective time of the First Merger will, in accordance with the warrant holders’ agreements, be conditionally exercised and eligible to receive their portion of the Stock Consideration or be converted, based on the Exchange Ratio, into warrants to purchase shares of Better Home &amp; Finance Class A common stock. The Exchange Ratio is the quotient obtained by dividing (a) 690,000,000 by (b) the number of aggregate fully diluted common shares of the Company. Amounts remaining in Aurora’s trust account as of immediately following the effective time of the Merger will be retained by Better Home &amp; Finance following the closing of the Merger.In November 2021, in connection with the Merger Agreement, the Company entered into Amendment No.3 (“Amendment No. 3”) to the Merger. In order to provide the Company with immediate liquidity, the structure of the Merger Agreement was amended to replace the $1.5 billion private investment into public equity (“PIPE”), including the use of such proceeds for a $950.0 million secondary purchase of shares of existing stockholders of the Company, with $750.0 million of bridge notes (the “Pre-Closing Bridge Notes”) and $750.0 million of post-closing convertible notes (“Post-Closing Convertible Notes”). Amendment No. 3 also extended the end date of the Merger Agreement from February 12, 2022 to September 30, 2022, among other amendments.The Pre-Closing Bridge Notes were issued in December 2021 in the amount of $750.0 million as part of a convertible bridge note purchase agreement (“Pre-Closing Bridge Note Purchase Agreement”) and Amendment No. 3. The Pre-Closing Bridge Notes were funded by Novator Capital Ltd. (the “Sponsor” or “Novator”) and SB Northstar LP (“Softbank”) in an aggregate principal amount of $100.0 million and $650.0 million, respectively. Under the terms of the Pre-Closing Bridge Note Purchase Agreement immediately prior to the closing of the Second Merger, Aurora will be deemed to automatically assume each Pre-Closing Bridge Note and the outstanding principal amount under each Pre-Closing Bridge Note will automatically be converted into a number of shares of Class A Common Stock of Aurora, based on a conversion ratio of $10 of principal amount payable on a Pre-Closing Bridge Note at the time of conversion to one share of Aurora Class A Common Stock. In the event that the Merger Agreement has not been consummated by the maturity date of the Pre-Closing Bridge Notes which was December 2, 2022, and has since been extended, or the Merger Agreement is withdrawn, then on the maturity date or upon withdrawal, the Pre-Closing Bridge Notes will convert into a new series of preferred stock with terms consistent with those of the Company’s Series D Preferred Stock. If the Merger Agreement is not consummated due to a breach by Aurora, the Sponsor or SoftBank, the Pre-Closing Bridge Notes will convert into the Company’s common stock. See Note 11 for further details on the Pre-Closing Bridge Notes.The Post-Closing Convertible Notes are in an amount equal to $750.0 million and is reduced dollar for dollar by any remaining cash in Aurora’s trust account released to Better Home &amp; Finance. As further discussed in Note 11, the First Novator Letter Agreement gives the Sponsor the right, but not the obligation, to fund any portion or none of its Post-Closing Convertible Notes. SoftBank’s commitment shall be reduced on a dollar-for-dollar basis by the amount that is not funded by the Sponsor. In the event that the Sponsor elects not to fund in full its Post-Closing Convertible Note, then SoftBank is only obligated to fund $550.0 million of its Post-Closing Convertible Note. See Note 11 for further details on the First Novator Letter Agreement, Second Novator Letter Agreement, and Deferral Letter Agreement.On August 26, 2022, in connection with the Merger Agreement, the Company entered into Amendment No.4 (the “Amendment No. 4”) to the Merger Agreement, pursuant to which the parties agreed to extend the Agreement End Date (as defined in the Merger Agreement) to March 8, 2023. In consideration of extending the Agreement End Date, the Company will reimburse Aurora for certain reasonable and documented expenses in an aggregate sum not to exceed $15.0 million. The reimbursement payments will be structured in three tranches, in each case subject to receipt by the Company of reasonable documentation related to the expenses: (i) the first payment of up to $7.5 million will be made within 5 business days after the date of Amendment No. 4; (ii) the second payment of up to $3.8 million will be made on January 2, 2023; and (iii) the third payment of up to $3.8 million will become due upon termination of the Merger Agreement by mutual consent of the parties thereto, and shall be payable on March 8, 2023 (or any earlier termination date, as applicable). For the year ended December 31, 2022, the Company has paid Aurora $7.5 million in reimbursements. Subsequent to December 31, 2022, the Company has made the second and third payment, each $3.8 million, totaling $7.5 million. The parties have also agreed to amend the Merger Agreement to provide a waiver from the exclusivity provisions thereof to allow the Company to discuss alternative financing structures with SoftBank.On February 24, 2023, the parties entered into Amendment No.5 to the Merger Agreement, which amended the Merger Agreement to extend the Agreement End Date (as defined in the Merger Agreement) from March 8, 2023 to September 30, 2023.Going concern consideration—In connection with Financial Accounting Standards Board (“FASB”) Accounting Standards Codification (“ASC”) 205-40, “Basis of Presentation -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For the year ended December 31, 2022, the Company incurred a net loss of $888.8 million and used $632.8 million  in cash.  As a result the Company has an accumulated deficit of $1.2 billion as of December 31, 2022. The Company’s cash and cash equivalents as of December 31, 2022 was $318.0 million. Management expects losses and negative cash flows to continue in the near term, primarily due to a difficult interest rate environment that has had a significant impact on the Company’s business which is dependent on mortgage applications for new home purchases and applications to refinance existing mortgage loans. In response to the difficult interest rate environment and impact on the business, the Company commenced an operational restructuring plan late in 2021, which primarily consisted of reductions in headcount, reassessment of vendor relationships, reductions in the Company’s real estate footprint, and other cost reductions. The Company will continue its cost reduction initiatives through the near term. There is no assurance that reductions in costs will offset the reduction in revenues experienced as a result of the difficult interest rate environment.  The Company’s primary sources of funding have been raises of preferred stock, issuance of convertible debt, warehouse and corporate lines of credit, and cash generated from operations. In order for the Company to continue as a going concern, the Company must obtain additional sources of funding, refinance existing lines of credit, and increase revenues while decreasing expenses to a point where the Company can better fund its operations. Upon consummation of the Merger, the Company will become a publicly listed company, which will give it the ability to draw on additional funding, including the Post-Closing Convertible Notes, which will provide the Company with increased financial flexibility to execute its strategic objectives. The Merger had not been completed as of December 31, 2022, and has still not been completed as of May 11, 2023, the date the consolidated financial statements were issued. Subsequent to December 31, 2022, Better Holdco amended the Merger Agreement to extend the maturity from March 8, 2023, to September 30, 2023.Management has determined that the expected future losses and negative cash flows paired with the possibility of being unable to raise additional funding, raise substantial doubt about the Company’s ability to continue as a going concern within one year after the consolidated financial statements are issued.Immaterial restatement corrections and reclassifications to previously issued consolidated financial statementsImmaterial restatement corrections—Subsequent to the issuance of the Company's consolidated financial statements as of and for the year ended  December 31, 2021, the Company identified immaterial errors which required correction of the Company's previously issued consolidated financial statements for the year ended  December 31, 2021. The impact of these errors in the prior year are not material to the consolidated financial statements in that year and are primarily related to the timing and classification of certain revenue and expense line items and the related balance sheet impacts on the Company’s consolidated financial statements. Additionally, the Company corrected the presentation of deferred tax liabilities from accounts payable and accrued expenses to properly present it with net deferred tax assets within prepaid expenses and other assets as of December 31, 2021. Consequently, the Company has corrected these immaterial errors in the year to which they relate.Reclassifications—The Company also made certain reclassifications to prior years' consolidated statement of operations and comprehensive loss to conform to the current year presentation as follows: (1) the Company reclassified revenue and expense amounts related to its cash offer program from other platform revenue and other platform expenses to separately present as cash offer program revenue and cash offer program expenses, respectively, and (2) the Company has also reclassified expenses related to its restructuring program, specifically employee termination benefits, which were previously recorded as compensation and benefits within mortgage platform, other platform, general and administrative, marketing and advertising, and technology and product development expenses to separately present restructuring and impairment expenses.The corrections to our consolidated balance sheet as of December 31, 2021 were as follows:December 31, 2021(Amounts in thousands)As Previously ReportedCorrectionsAs CorrectedAssetsMortgage loans held for sale, at fair value$1,851,161 $3,274 $1,854,435 Other receivables, net51,246 2,916 54,162 Prepaid expenses and other assets110,075 (19,077)90,998 Total Assets $3,312,604 $(12,887)$3,299,717 Liabilities, Convertible Preferred Stock, and Stockholders’ Equity (Deficit)LiabilitiesAccounts payable and accrued expenses$148,767 $(15,511)$133,256 Total Liabilities 2,638,788 (15,511)2,623,277 Accumulated deficit(295,237)2,624 (292,613)Total Stockholders’ Equity 237,536 2,624 240,160 Total Liabilities, Convertible Preferred Stock, and Stockholders’ Equity $3,312,604 $(12,887)$3,299,717 The reclassifications and corrections to our consolidated statement of operations and comprehensive loss for the year ended December 31, 2021 were as follows:Year Ended December 31, 2021(Amounts in thousands, except per share amounts)As Previously ReportedReclassificationsCorrectionsAs Reclassified and CorrectedRevenues:Mortgage platform revenue, net$1,081,421 $— $6,802 $1,088,223 Cash offer program revenue— 39,361 39,361 Other platform revenue133,749 (39,361)94,388 Net interest income (expense)Interest income88,965 — 662 89,627 Net interest income19,036 — 662 19,698 Total net revenues1,234,206 — 7,464 1,241,670 Expenses:Mortgage platform expenses 710,132 (11,636)1,617 700,113 Cash offer program expenses— 39,505 39,505 Other platform expenses140,479 (40,404)100,075 General and administrative expenses 232,669 (2,517)1,068 231,220 Marketing and advertising expenses249,275 (380)248,895 Technology and product development expenses143,951 (1,616)2,155 144,490 Restructuring and impairment expenses— 17,048 17,048 Total expenses1,476,506 — 4,840 1,481,346 Loss from operations(242,300)— 2,624 (239,676)Loss before income tax expense (benefit)(306,135)— 2,624 (303,511)Net loss$(303,752)$— $2,624 $(301,128)Other comprehensive loss:Comprehensive loss$(303,717)$— $2,624 $(301,093)Per share data:Basic$(3.49)$— $0.03 $(3.46)Diluted$(3.49)$— $0.03 $(3.46)The reclassifications and corrections to the consolidated statement of changes in convertible preferred stock and stockholders’ equity (deficit) include the change to net loss as noted above for the year ended December 31, 2021.The reclassifications and corrections had no impact on net cash flows from operating activities, cash flows from investing activities, or cash flows from financing activities for the year ended December 31, 2021.</t>
        </is>
      </c>
    </row>
    <row r="5">
      <c r="A5" s="4" t="inlineStr">
        <is>
          <t>Aurora Acquisition Corp</t>
        </is>
      </c>
      <c r="B5" s="4" t="inlineStr">
        <is>
          <t xml:space="preserve"> </t>
        </is>
      </c>
    </row>
    <row r="6">
      <c r="A6" s="3" t="inlineStr">
        <is>
          <t>DESCRIPTION OF ORGANIZATION AND BUSINESS OPERATIONS</t>
        </is>
      </c>
      <c r="B6" s="4" t="inlineStr">
        <is>
          <t xml:space="preserve"> </t>
        </is>
      </c>
    </row>
    <row r="7">
      <c r="A7" s="4" t="inlineStr">
        <is>
          <t>DESCRIPTION OF ORGANIZATION AND BUSINESS OPERATIONS</t>
        </is>
      </c>
      <c r="B7" s="4" t="inlineStr">
        <is>
          <t>NOTE 1. DESCRIPTION OF ORGANIZATION AND BUSINESS OPERATIONSAurora Acquisition Corp. (the “Company” or “Aurora”)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Business Combination”).Although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As of May 10, 2021, the Company entered into an Agreement and Plan of Merger (as subsequently amended, the “Merger Agreement”) with Aurora Merger Sub I, Inc., a Delaware corporation and a direct wholly owned subsidiary of the Company (“Merger Sub”), and Better HoldCo, Inc., a Delaware corporation (“Better”). All activity for the period from October 7, 2020 (inception) through June 30, 2023 relates to the Company’s formation, the initial public offering (“Initial Public Offering” or “IPO”), which is described below, and activities in connection with entering into the Merger Agreement. Since our Initial Public Offering, our only costs have been identifying a target for our initial Business Combination, negotiating the transaction with Better, and maintaining our Company and SEC reporting. We do not expect to generate any operating revenues until after completion of our initial Business Combination. We generate non-operating income in the form of interest income on cash and cash equivalents. The Company incurs expenses as a result of being a public company (for legal, financial reporting, accounting and auditing compliance), as well as expenses incurred by conducting due diligence on prospective Business Combination candidates, including Better.The Company has selected December 31 as its fiscal year end.The registration statement for the Company’s Initial Public Offering was declared effective on March 3, 2021. On March 8, 2021, the Company consummated the Initial Public Offering of 22,000,000 units (the “Units” and, with respect to the Class A ordinary shares included in the Units sold, the “Public Shares”), at $10.00 per Unit, generating gross proceeds of $220,000,000.Simultaneously with the closing of the Initial Public Offering, the Company consummated the sale of 3,500,000 private placement units (the “Novator Private Placement Units”), consisting of one Class A ordinary shares (the “Novator Private Placement Shares”) and one-quarter of one redeemable warrant (each whole warrant exercisable for one Class A ordinary share) (the “Novator Private Placement Warrants”), at a price of $10.00 per Novator Private Placement Unit in a private placement to Novator Capital Sponsor Ltd. (the “Sponsor”), an affiliate of Novator Capital Ltd., directors, and executive officers of the Company, generating gross proceeds of $35,000,000. In addition, the Company consummated the sale of 4,266,667 warrants (the “Private Placement Warrants”) at a price of $1.50 per Private Placement Warrant in a private placement to the Sponsor and certain of the Company’s directors and executive officers, generating gross proceeds of $6,400,000, which is described in Note 3.Transaction costs amounted to $13,946,641 consisting of $4,860,057 of underwriting fees, $8,505,100 of deferred underwriting fees (see Note 5) and $581,484 of other offering costs.Following the closing of Aurora’s Initial Public Offering on March 8, 2021, an amount equal to $255,000,000 ($10.00 per unit) (see Note 6) from the proceeds from Aurora’s Initial Public Offering and the sale of the Private Placement Warrants was placed in the trust account (the “Trust Account”). Additionally, the cash held in the Trust Account is comprised of the gross proceeds from the Initial Public Offering of $220,000,000, $23,002,870 from the gross proceeds of the partial exercise of the Underwriters over-allotment option, $35,000,000 from 3,500,000 units at a price $10.00 per unit and interest income earned on the trust account funds since its establishement, including interest income of $2,156,230 for the six months ended June 30, 2023. As of June 30, 2023, funds in the Trust Account totaled approximately $21,317,257 and, since on or about February 24, 2023 are held in a cash and cash equivalents account that will likely receive minimal, if any, interest, until the earlier of: (i) the completion of an initial business combination and (ii) the distribution of the funds in the Trust Account to the Company’s shareholders, as described below.On March 10, 2021, the underwriters partially exercised their over-allotment option, resulting in an additional 2,300,287 Units issued for an aggregate amount of $23,002,870 in gross proceeds ($22,542,813 of net proceeds). In connection with the underwriters’ partial exercise of their over-allotment option, the Company also consummated the sale of an additional 306,705 Private Placement Warrants at $1.50 per Private Placement Warrant, generating total proceeds of $460,057.The funds held in the Trust Account were, since our IPO until on or about February 24, 2023, held only invested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of us being deemed to have been operating as an unregistered investment company (including under the subjective test of Section 3(a)(1)(A) of the Investment Company Act), in connection with the extraordinary general meeting held to approve the Extension, we instructed Continental, the trustee with respect to the Trust Account, to liquidate the U.S. government treasury obligations or money market funds held in the Trust Account and now hold all funds in the Trust Account in cash (i.e., in one or more bank accounts) until the earlier of the completion of a business combination or our liquidation.The Company’s management has broad discretion with respect to the specific uses of the funds in the Trust Account, although substantially all of the funds are intended to be applied generally toward completing a Business Combination and to pay the deferred portion of the underwriters’ discount associated with the Initial Public Offering and partial exercise of the underwriters’ over-allotment option. The Company must complete its initial Business Combination with one or more target businesses that together have a fair market value equal to at least 80% of the net assets held in the Trust Account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Following the February 2023 liquidation of the assets in the Trust Account, we have and will continue to receive minimal interest, if any, on the funds held in the Trust Account, which would reduce the dollar amount our public shareholders would have otherwise received upon any redemption or liquidation of the Company if the assets in the Trust Account had remained in U.S. government treasury obligations or money market funds. The Company will provide its shareholders with the opportunity to redeem all or a portion of their Public Shares, with the exception of the Founder Shares (as defined below) and Novator Private Placement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Accounting Standards Codification (“ASC”) Topic 480 “Distinguishing Liabilities from Equity.”If the Company seeks shareholder approval in connection with a Business Combination, it will need to receive an ordinary resolution under Cayman Islands law approving a Business Combination, which requires the affirmative vote of a majority of the shareholders who vote at a general meeting of the Company (assuming a quorum is present).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their Class B ordinary shares (the “Founder Shares”), Novator Private Placement Shares and any Public Shares purchased in or after the Initial Public Offering in favor of approving a Business Combination and to waive their redemption rights with respect to any such shares in connection with a shareholder vote to approve a Business Combination (although they have not waived rights to liquidating distributions from the trust account with respect to any Class A ordinary shares it or they hold if Aurora fails to consummate a Business Combination within the required period).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The Sponsor and the Company’s directors and officers have agreed (a) to waive their redemption rights with respect to any Founder Shares, Novator Private Placement Shares and Public Shares held by them in connection with the completion of a Business Combination (although they have not waived rights to liquidating distributions from the trust account with respect to any Class A ordinary shares it or they hold if Aurora fails to consummate a Business Combination within the required period)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The Company had until 24 months from the closing of the Initial Public Offering to complete a Business Combination. On February 24, 2023, the Company obtained shareholder approval to extend the date by which the Company must complete the Initial Business Combination to September 30, 2023 (the “Combination Period”). In the event that the Company does not consummate a Business Combination within this timeline, the Company can seek a further extension, provided it has shareholder approval. If the Company is unable to complete a Business Combination by September 30, 2023 (unless further extended with shareholder approval), the Company will (i) cease all operations except for the purpose of winding up, (ii) as promptly as reasonably possible but no more than 10 business days thereafter, redeem 100% of the outstanding Public Shares and Novator Private Placement Shares, at a per-share price, payable in cash, equal to the aggregate amount then on deposit in the Trust Account, including interest earned (less up to $100,000 of interest to pay dissolution expenses and net of taxes payable), divided by the number of then outstanding Public Shares and Novator Private Placement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he Sponsor and the Company’s directors and officers have agreed to waive their liquidation rights with respect to the Founder Shares if the Company fails to complete a Business Combination within the Combination Period. However, any Public Shares acquired by the Sponsor or the Company’s directors and officers and Novator Private Placement Shares will be entitled to liquidating distributions from the Trust Account if the Company fails to complete a Business Combination by September 30, 2023 (unless further extended with shareholder approval). The underwriters have agreed to waive their rights to their deferred underwriting commission (see Note 5) held in the Trust Account in the event the Company does not complete a Business Combination by September 30, 2023 (unless further extended with shareholder approval) and, in such event, such amounts will be included with the funds held in the Trust Account that  will be available to fund the redemption of the Public Shares and Novator Private Placement Shares. In the event of such distribution, it is possible that the per share value of the assets remaining available for distribution will be less than the Initial Public Offering price per Unit ($10.00).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As a condition to the consummation of the Business Combination, the board of directors of the Company has unanimously approved a change of the Company’s jurisdiction of incorporation by deregistering as an exempted company in the Cayman Islands and continuing and domesticating as a corporation incorporated under the laws of the State of Delaware. In connection with the consummation of the Business Combination, the Company will change its name to “Better Home &amp; Finance Holding Company.”Recent DevelopmentsOn August 26, 2022, Aurora, Better and the Sponsor entered into a letter agreement (the “First Novator Letter Agreement”) to, among other things, defer the maturity date of the Pre-Closing Bridge Notes (as defined below) held by the Sponsor to March 8, 2023, subject to SoftBank consenting to extending the maturity of its Pre-Closing Bridge Notes accordingly. On February 7, 2023, Aurora, Better and the Sponsor entered into a letter agreement (the “Second Novator Letter Agreement”) to defer the maturity date of the Pre-Closing Bridge Notes held by the Sponsor until September 30, 2023. Furthermore, pursuant to the Second Novator Letter Agreement, subject to Better receiving requisite approval therefor (which Better has agreed to use reasonable best efforts to obtain), the parties agreed that, if the proposed Business Combination has not been consummated by the maturity date of the Pre-Closing Bridge Note, the Sponsor will have the option, without limiting its rights under the Pre-Closing Bridge Note Purchase Agreement (as defined below)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 On January 9, 2023, the Company received a notice from the Listing Qualifications Department of The Nasdaq Stock Market LLC (“Nasdaq”) stating that the Company failed to hold an annual meeting of shareholders within 12 months after its fiscal year ended December 31, 2021, as required by Nasdaq Listing Rule 5620(a). In accordance with Nasdaq Listing Rule 5810(c)(2)(G), Aurora submitted a plan to regain compliance on February 17, 2023. We believe the combined annual and extraordinary general meeting the Company held on February 24, 2023 satisfied this requirement under Nasdaq Listing Rules.On February 8, 2023, the Company repaid an aggregate principal amount of $2.4 million under the unsecured promissory note (as amended and restated on February 23, 2022, the “Note”) issued to the Sponsor (“Payee”) on May 10, 2021 and as amended and restated on February 23, 2022. After giving effect to this repayment, the amount outstanding under the Note is $412,395. As of June 30, 2023, the amount outstanding under the Note was $412,395.On February 24, 2023, we held a combined annual and extraordinary general meeting pursuant to which the Company’s shareholders approved extending the date by which Aurora had to complete a business combination from March 8, 2023 to September 30, 2023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s of June 30, 2023.Also on February 24, 2023, Aurora, Merger Sub and Better entered into Amendment No. 5 to the Merger Agreement, pursuant to which the parties agreed to extend the Agreement End Date (as defined in the Merger Agreement) from March 8, 2023 to September 30, 2023.On April 24, 2023, the Company received a further letter (the “Public Float Notice”) from the Listing Qualifications department of Nasdaq notifying us that Aurora no longer meets the minimum 500,000 publicly held shares required for continued listing on The Nasdaq Capital Market pursuant to Nasdaq Listing Rule 5550(a)(4) (the “Public Float Standard”). The Public Float Notice required that the Company provide Nasdaq with a specific plan to achieve and sustain compliance with all Nasdaq listing requirements, including the time frame for completion of this plan, by June 8, 2023. The Public Float Notice is only a notification of deficiency, not of imminent delisting, and has no immediate effect on the listing or trading of Aurora’s securities on the Nasdaq. On June 8, 2023, the Company provided to Nasdaq our plan to meet the Public Float Standard, including actions to be taken with respect to the Business Combination, and will continue to evaluate available options to regain compliance with the Nasdaq continued listing standards. On June 20, 2023, the Company received a response from Nasdaq confirming that the Company had been granted an extension to regain compliance with the Public Float Standard. The Company must now file with the SEC and Nasdaq, on or before October 3, 2023, a public document containing the Company’s then current total shares outstanding and a beneficial ownership table in accordance with SEC proxy rules. In the event that the Company does not satisfy such terms, Nasdaq may provide written notification that the Company’s securities will be delisted and we will have the opportunity to appeal the decision in front of a Nasdaq Hearings Panel. On June 21, 2023, the Company received an additional letter (the “MVLS Notice”) from the Listing Qualifications department of Nasdaq notifying the Company that, for the prior 30 consecutive business days, Aurora’s Market Value of Listed Securities (“MVLS”) with respect to Aurora Class A ordinary shares was below the minimum of $35 million required for continued listing on the Nasdaq Capital Market pursuant to Nasdaq Listing Rule 5550(b)(2) (the “Market Value Standard”). The Company has 180 calendar days from the date of the MVLS Notice (the “Compliance Period”), or until December 18, 2023, to regain compliance with the Market Value Standard. The MVLS Notice states that if, at any time during the Compliance Period, the market value of Aurora’s Class A ordinary shares closes at a value of at least $35 million  for a minimum of ten consecutive business days, Nasdaq will provide written confirmation of compliance and the matter will be closed. The MVLS Notice is only a notification of deficiency, not of imminent delisting, and has no immediate effect on the listing or trading of Aurora’s securities on The Nasdaq Capital Market. The Company intends to monitor the Company’s MVLS and may, if appropriate, consider implementing available options to regain compliance with the Market Value Standard.On June 23, 2023, the Company, Merger Sub and Better entered into Amendment No. 6 (“Amendment No. 6”) to the Merger Agreement, which amended the Proposed Form of Certificate of Incorporation upon Domestication at Exhibit A to the Merger Agreement to implement a corrective change to the authorized share capital of the combined company. Specifically, the Form of Certificate of Incorporation was amended in order to: (i) increase the total number of shares of all classes of stock that the combined company will have authority to issue from 3,250,000,000 to 3,400,000,000; (ii) increase the number of shares of Class A common stock that the combined company will have authority to issue from 1,750,000,000 to 1,800,000,000; and (iii) increase the number of shares of Class B common stock that the combined company will have authority to issue from 600,000,000 to 700,000,000.On or around July 11, 2023, a vendor and legal advisor to the Company agreed to reduce total fees then due from the Company by approximately $560,000 to $350,000. The Company had previously paid the advisor an aggregate of approximately $2 million for services provided, and immediately prior to the adjustment the Company had a balance outstanding of approximately $910,000, therefore reducing the fees by approximately $560,000. The services were provided during current and prior periods, including the quarter ended June 30, 2023. The vendor has neither received financial nor non-financial benefits in exchange for the reduction in fees. The Company recorded debt extinguishment of the liability as well as recognized a gain in the current period related to the debt extinguishment in the amount of approximately $560,000.Risks and UncertaintiesManagement has evaluated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Going ConcernIn connection with the Company’s going concern considerations in accordance with guidance in the Financial Accounting Standards Board (the “FASB”) Accounting Standards Codification (“ASC”) 205-40, Presentation of Financial Statements – Going Concern, the Company has until September 30, 2023 to consummate a Business Combination. The Company’s mandatory liquidation date, if a Business Combination is not consummated, raises substantial doubt about the Company’s ability to continue as a going concern. These unaudited condensed financial statements do not include any adjustments related to the recovery of the recorded assets or the classification of the liabilities should the Company be unable to continue as a going concern. In the event of a mandatory liquidation, within ten business days, the Company will redeem the Public Shares, at a per-share price, payable in cash, equal to the allocated amount towards the Public Shares (in this case, not including the existing Novator Private Placement Shares) then on deposit in the Trust Account including the allocated interest earned on the funds held in the Trust Account and not previously released to the Company to pay taxes (less up to $100,000 of interest to pay dissolution expenses), divided by the number of then outstanding Public Shares.Liquidity and Management’s PlanAs of June 30, 2023, the Company had $1,228,847 in its operating bank account, and a working capital deficit of $17,712,429.On August 26, 2022, Aurora entered into Amendment No. 4 (“Amendment No. 4”) to the Merger Agreement, by and among, Aurora, Merger Sub and Better. Pursuant to Amendment No. 4, the parties agreed to extend the Agreement End Date (as defined in the Merger Agreement) to March 8, 2023. Pursuant to Amendment No. 4, Better agreed to reimburse the Company, for reasonable transaction expenses as defined in the Merger Agreement, up to an aggregate amount not to exceed $15,000,000. As of June 30, 2023, $11,250,000 had been received in two tranches from Better, and, on April 4, 2023, Better transferred the third tranche of $3,750,000 (net of the accounts payable amount that was owed to a third party provider on behalf of Aurora), each as part of Better’s agreement to reimburse Aurora for transaction expenses as defined in the Merger Agreement.In addition, under the Second Novator Letter Agreement,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 In addition, the Company issued the Note to the Sponsor (“Payee”) pursuant to which the Company could borrow up to an aggregate principal amount of $4,000,000. Should the Company’s operating costs, in relation to its proposed Business Combination, exceed the amounts still available and not currently drawn under the promissory note, the Sponsor shall increase the amount available under the Note to cover such costs, subject to an aggregate cap of $12,000,000. This amount was reflective of estimated total costs of the Company through August 15, 2024. As of June 30, 2023, the amount outstanding under the Note was $412,395.In addition, as consideration for the Limited Waiver, the Sponsor agreed to reimburse the Company for reasonable and documented expenses incurred by the Company in connection with the proposed Business Combination, up to the actual aggregate amount of Novator Private Placement Shares redeemed by the Sponsor in connection with the Limited Waiver (the “Sponsor Redeemed Amount”), to the extent such expenses are not otherwise subject to reimbursement by Better pursuant to the Merger Agreement.In the event that the Company does not consummate a Business Combination by September 30, 2023, the Company can seek a further extension, provided we have our shareholder approval. Accordingly, management has evaluated the Company’s liquidity and financial condition and determined that sufficient capital exists to sustain operations through the earlier of a Business Combination or one year from the date of this filing.DESCRIPTION OF ORGANIZATION AND BUSINESS OPERATIONSAurora Acquisition Corp. (the “Company”) is a blank check company incorporated as a Cayman Islands exempted company on October 7, 2020. The Company was formed for the purpose of effecting a merger, share exchange, asset acquisition, share purchase, reorganization or similar business combination with one or more businesses (a “Transaction”).Although the Company is not limited to a particular industry or geographic region for purposes of completing a Transaction. The Company is an early stage and emerging growth company, and as such, the Company is subject to all of the risks associated with early stage and emerging growth companies.On May 10, 2021, Aurora Merger Sub I, Inc., a Delaware corporation and a direct wholly owned subsidiary of the Company (“Merger Sub”), entered into an Agreement and Plan of Merger (the “Merg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4" t="inlineStr">
        <is>
          <t>Aurora Acquisition Corp</t>
        </is>
      </c>
      <c r="B3" s="4" t="inlineStr">
        <is>
          <t xml:space="preserve"> </t>
        </is>
      </c>
    </row>
    <row r="4">
      <c r="A4" s="4" t="inlineStr">
        <is>
          <t>SUMMARY OF SIGNIFICANT ACCOUNTING POLICIES</t>
        </is>
      </c>
      <c r="B4" s="4" t="inlineStr">
        <is>
          <t>NOTE 2. SUMMARY OF SIGNIFICANT ACCOUNTING POLICIESBasis of presentationThe accompanying financial statements are presented in conformity in U.S. dollars with accounting principles generally accepted in the United States of America (“GAAP”) and pursuant to the rules and regulations of the SEC.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Cash and cash equivalentsThe Company considers all short-term investments with an original maturity of three months or less when purchased to be cash equivalents. The Company did not have any cash equivalents as of June 30, 2023 and December 31, 2022.Investments Held in the Trust Account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June 30, 2023, there is no liability for the deferred underwriting or financial advisory fee.Class A ordinary shares subject to possible redemption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3 and December 31, 2022, Class A ordinary shares subject to possible redemption are presented as temporary equity, outside of the shareholders’ equity section of the Company’s balance sheet.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Warrant LiabilityAt June 30, 2023 and December 31, 2022, there were 6,075,049 and 6,075,050 Public Warrants outstanding, respectively,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 presented.Net income (loss) per share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1 shares in the calculation of diluted loss per share in connection with the Novator Private Placement Units, since the exercise of the Warrants are contingent upon the occurrence of future events and the inclusion of such Warrants would be anti-dilutive.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Recent issued accounting standardsManagement does not believe that any recently issued, but not yet effective, accounting standards, if currently adopted, would have a material effect on the Company’s financial statements.SUMMARY OF SIGNIFICANT ACCOUNTING POLICIESBasis of presentationThe accompanying consolidated financial statements are presented in conformity in U.S. dollars with accounting principles generally accepted in the United States of America (“GAAP”) and pursuant to the rules and regulations of the SEC.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Cash and cash equivalentsThe Company considers all short-term investments with an original maturity of three months or less when purchased to be cash equivalents. The Company did not have any cash equivalents as of December 31, 2022 and 2021.Investments held in Trust AccountAt December 31, 2022 and 2021, substantially all of the assets held in the Trust Account are money market funds which are invested primarily in U.S. Treasury Securities.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Class A ordinary shares subject to possible redemption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At December 31, 2022 and 2021, the Class A ordinary shares reflected in the condensed balance sheets are reconciled in the following table:Class A ordinary shares subject to possible redemptionGross proceeds$243,002,870 Less: Proceeds allocated to Public Warrants(299,536)Class A ordinary shares issuance costs(13,647,105)Plus: Accretion of carrying value to redemption value12,681,484 Accretion of carrying value to redemption value – Over-Allotment1,265,157 Class A ordinary shares subject to redemption – December 31, 2021 243,002,870 Remeasurement of Class A ordinary shares subject to redemption:3,625,617 Class A ordinary shares subject to redemption – December 31, 2022 $246,628,487 Warrant Liability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Offering Costs Associated with the Initial Public Offering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s presented.Net income (loss) per share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The following table reflects the calculation of basic and diluted net earnings (loss) per ordinary share (in dollars, except per share amounts):Year Ended December 31, 2022December 31, 2021Class A ordinary shares subject to possible redemptionNumerator: Earnings (losses) attributable to Class A ordinary shares subject to possible redemption$6,108,604 $(4,399,283)Net earnings (losses) attributable to Class A ordinary shares subject to possible redemption$6,108,604 $(4,399,283)Denominator: Weighted average Class A ordinary shares subject to possible redemptionBasic and diluted weighted average shares outstanding, Class A ordinary shares subject to possible redemption24,300,287 19,827,082 Basic and diluted net income (loss) per share, Class A ordinary shares subject to possible redemption$0.25 $(0.22)Non-Redeemable Class A and Class B ordinary sharesNumerator: Net income (loss) minus net earningsNet income (loss)$2,626,938 $(2,127,892)Less: Net earnings (losses) attributable to Class A ordinary shares subject to possible redemption$— $— Non-redeemable net income (loss)$2,626,938 $(2,127,892)Denominator: Weighted average Non-Redeemable Class A and Class B ordinary sharesBasic and diluted weighted average shares outstanding, Non-Redeemable Class A and Class B ordinary shares10,450,072 9,590,182 Basic and diluted net income (loss) per share, Non-Redeemable Class A and Class B ordinary shares$0.25 $(0.22)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Recent issued accounting standards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t>
        </is>
      </c>
      <c r="B1" s="2" t="inlineStr">
        <is>
          <t>6 Months Ended</t>
        </is>
      </c>
    </row>
    <row r="2">
      <c r="B2" s="2" t="inlineStr">
        <is>
          <t>Jun. 30, 2023</t>
        </is>
      </c>
    </row>
    <row r="3">
      <c r="A3" s="4" t="inlineStr">
        <is>
          <t>Aurora Acquisition Corp</t>
        </is>
      </c>
      <c r="B3" s="4" t="inlineStr">
        <is>
          <t xml:space="preserve"> </t>
        </is>
      </c>
    </row>
    <row r="4">
      <c r="A4" s="3" t="inlineStr">
        <is>
          <t>DESCRIPTION OF ORGANIZATION AND BUSINESS OPERATIONS</t>
        </is>
      </c>
      <c r="B4" s="4" t="inlineStr">
        <is>
          <t xml:space="preserve"> </t>
        </is>
      </c>
    </row>
    <row r="5">
      <c r="A5" s="4" t="inlineStr">
        <is>
          <t>Initial Public Offering</t>
        </is>
      </c>
      <c r="B5" s="4" t="inlineStr">
        <is>
          <t>INITIAL PUBLIC OFFERINGPursuant to the Initial Public Offering (and the partial exercise of the underwriter’s over-allotment option), the Company sold 24,300,287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7).In connection with the IPO, the Company granted the underwriters a 45-day option to purchase up to 3,300,000 additional Units to cover over-allotments, if any, and on March 10, 2021, the underwriters partially exercised this over-allotment option (see Note 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PRIVATE PLACEMENTS</t>
        </is>
      </c>
      <c r="B1" s="2" t="inlineStr">
        <is>
          <t>6 Months Ended</t>
        </is>
      </c>
    </row>
    <row r="2">
      <c r="B2" s="2" t="inlineStr">
        <is>
          <t>Jun. 30, 2023</t>
        </is>
      </c>
    </row>
    <row r="3">
      <c r="A3" s="4" t="inlineStr">
        <is>
          <t>Aurora Acquisition Corp</t>
        </is>
      </c>
      <c r="B3" s="4" t="inlineStr">
        <is>
          <t xml:space="preserve"> </t>
        </is>
      </c>
    </row>
    <row r="4">
      <c r="A4" s="3" t="inlineStr">
        <is>
          <t>PRIVATE PLACEMENTS</t>
        </is>
      </c>
      <c r="B4" s="4" t="inlineStr">
        <is>
          <t xml:space="preserve"> </t>
        </is>
      </c>
    </row>
    <row r="5">
      <c r="A5" s="4" t="inlineStr">
        <is>
          <t>PRIVATE PLACEMENTS</t>
        </is>
      </c>
      <c r="B5" s="4" t="inlineStr">
        <is>
          <t>PRIVATE PLACEMENTS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6). If the Company does not complete a Business Combination within the Combination Period, the proceeds from the sale of the Private Placement Warrants will be used to fund the redemption of the Public Shares and the shares included in the Novator Private Placement Units (subject to the requirements of applicable law) and the Private Placement Warrants will expire worthless.In connection with the execution of the Merger Agreement, the Sponsor entered into a letter agreement (the “Sponsor Agreement”) with Aurora on November 9, 2021, pursuant to which the Sponsor will forfeit upon closing 50% of its Aurora private placement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The Sponsor and certain of the Company’s directors and officers also purchased 3,500,000 Novator Private Placement Units at a price of $10.00 per Private Placement Unit for an aggregate purchase price of $35,000,000. Each Private Placement Unit consists of 1 Novator Private Placement Share and one-quarter of one warrant (“Private Placement Warrant”). Each whole Private Placement Warrant entitles the holder to purchase one Class A ordinary share at a price of $11.50 per share, subject to adjustment (see Note 6).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On February 24, 2023, we held a combined annual and extraordinary general meeting pursuant to which the Company’s shareholders approved the Extension. In connection with the approval of the Extension, public shareholders elected to redeem an aggregate of 24,087,689 Class A ordinary shares and the Sponsor elected to redeem an aggregate of 1,663,760 Class A ordinary shares. As a result, an aggregate of $263,123,592 (or approximately $10.2178 per share) was released from the Trust Account to pay such shareholders and the Sponsor and 2,048,838 Class A ordinary shares were issued and outstanding at June 30, 2023.PRIVATE PLACEMENTSSimultaneously with the closing of the Initial Public Offering, the Sponsor, and certain of the Company’s directors and officers purchased an aggregate of 4,266,667 Private Placement Warrants at a price of $1.50 per Private Placement Warrant, for an aggregate purchase price of $6,400,000 from the Company. The Sponsor and certain of the Company’s directors and officers also agreed to purchase up to an additional 440,000 Private Placement Warrants, for an aggregate purchase price of an additional $660,000, if the over-allotment option is exercised in full or in part by the underwriters. On March 10, the Sponsor and certain of the Company’s directors and officers purchased 306,705 Private Placement Warrants for an additional aggregate purchase price of $460,057 in connection with the partial exercise of the underwriter’s over-allotment option. Each Private Placement Warrant is exercisable for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by September 30, 2023 (unless further extended with shareholder approval), the proceeds from the sale of the Private Placement Warrants will be used to fund the redemption of the Public Shares and the shares included in the Novator Private Placement Units (subject to the requirements of applicable law) and the Private Placement Warrants will expire, and no amount will be due to holders.In connection with the execution of the Merger Agreement, the Sponsor entered into a letter agreement (the “Sponsor Agreement”) with Aurora on November 9, 2021, pursuant to which the Sponsor will forfeit upon Closing 50% of the Aurora private warrants and 20% of the Better Home &amp; Finance Class A common stock retained by the Sponsor as of the Closing will become subject to transfer restrictions, contingent upon the price of Better Home &amp; Finance Class A common stock exceeding certain thresholds (“Sponsor Locked-Up Shares”).The Sponsor and certain of the Company’s directors and officers also purchased 3,500,000 Novator Private Placement Units at a price of $10.00 per Private Placement Unit for an aggregate purchase price of $35,000,000. Each Private Placement Unit consists of one Novator Private Placement Share and one-quarter of one warrant (“Private Placement Warrant”). Each whole Private Placement Warrant entitles the holder to purchase one Class A ordinary share at a price of $11.50 per share, subject to adjustment (see Note 7). If the Company seeks shareholder approval in connection with a Business Combination, the Sponsor and the Company’s directors and officers have agreed to vote their Founder Shares, Novator Private Placement Shares and any Public Shares purchased during or after the Initial Public Offering in favor of approving a Business Combinat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0.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33.4 thousand and $574.1 thousand  in the six months ended June 30, 2023 and 2022, respectively.  As part of this agreement, the Company may provide access to certain of its employees for use by 1/0 Capital which reduced the amounts owed to 1/0 Capital by none and $18.2 thousand for the six months ended June 30, 2023 and 2022, respectively. The Company recorded net expenses of $33.4 thousand and $555.9 thousand for the six months ended June 30, 2023 and 2022, respectively, and are included within general and administrative expenses on the consolidated statements of operations and comprehensive loss. The Company is invoiced on a net basis and recorded a $137.2 thousand  and $177.0 thousand payable as of June 30, 2023 and December 31, 2022, respectively, included within other liabilities, respectively, on the condensed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3, the agreement was extended for an additional year. The services provided by TheNumber are not integral to the Company’s technology platform and amounts incurred are not material to the Company. In connection with these agreements, the Company paid expenses of $371.2 thousand and $505.2 thousand for the six months ended June 30, 2023 and 2022 respectively, which are included within mortgage platform expenses on the condensed consolidated statements of operations and comprehensive loss and a payable of $93.0 thousand and $232.0 thousand as of June 30, 2023 and December 31, 2022, respectively, within other liabilities on the condensed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fair market value of the Company. Further, any inventions, discoveries, improvements or works of authorship made by Holy Machine and the results thereof that may be considered works made for hire shall be assigned to the Company and be the Company’s exclusive property to which the Company has the exclusive right to obtain and own all copyrights. In May 2020, the parties entered into an amendment to the 2018 Holy Machine Consulting Agreement to insert terms relating to compliance with applicable laws, contracts, and indemnification among the parties. No other terms of the 2018 Holy Machine Consulting Agreement were altered. The agreement ended in November 2022.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none and $0.1 million of expenses during the six months ended June 30, 2023 and 2022, respectively, which are included within general and administrative expenses on the condensed consolidated statements of operations and comprehensive loss and a payable of none and none  as of June 30, 2023 and December 31, 2022, respectively, within other liabilities on the condensed consolidated balance sheets.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six months ended June 30, 2023 and 2022, the Company incurred $22.2 thousand and none, respectively, of expenses under the agreement, which are included within mortgage platform expenses on the condensed consolidated statements of operations and comprehensive loss, respectively. The Company recorded a payable of $10.0 thousand and $15.0 thousand included within other liabilities on the condensed consolidated balance sheets as of June 30, 2023 and December 31, 2022,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June 30, 2023 and December 31, 2022, the Company had $7.4 million and $8.3 million of unsecured home improvement loans from Notable, which are included within mortgage loans held for sale, at fair value on the condensed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1.2 thousand and none  for the six months ended June 30, 2023 and 2022, respectively, which is included within mortgage platform expenses on the condensed consolidated statements of operations and comprehensive loss and a payable of $90.4 thousand and $16.2 thousand included within other liabilities on the condensed consolidated balance sheets as of June 30, 2023 and December 31, 2022,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6.3 million and $53.9 million of the notes, which include the outstanding principal amount and accrued interest, within notes receivable from stockholders in stockholders’ equity (deficit) on the condensed consolidated balance sheets as of June 30, 2023 and December 31, 2022, respectively. The balance as of June 30, 2023 includes $45.2 million of promissory notes due from directors and officers of the Company, of which $41.0 million is due from Vishal Garg. The balance as of December 31, 2022 includes $43.6 million of promissory notes due from directors and officers of the Company, of which $40.2 million was due from Vishal Garg. During the six months ended June 30, 2023 and 2022, the Company recognized interest income from the promissory notes of $0.2 million and $0.2 million, respectively, which is included within interest income on the condensed consolidated statements of operations and comprehensive loss. The notes range in maturity from May 2025 to January 2026 and include interest rates ranging from 0.5% to 2.5% per annum. See Note 17 for further details on the accounting for notes receivable from stockholders.Subsequent to June 30, 2023, the Company derecognized $47.9 million related to the partial forgiveness by the Company to executive officers Vishal Garg, Kevin Ryan, and Paula Tuffin for their outstanding notes to the Company and cancellation of the shares collateralizing the notes to satisfy the remaining principal which will be forgiven and cancelled upon the Closing.12.   RELATED PARTY TRANSACTIONS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1/0 Capital—The Company is a party to an employee and expense allocation agreement with 1/0 Capital, LLC (“1/0 Capital”), an entity affiliated with 1/0 Real Estate, LLC (“1/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incurred gross expenses of $0.5 million and $1.5 million during the years ended December 31, 2022 and 2021, respectively. As part of this agreement, the Company may provide access to certain of its employees for use by 1/0 Capital which reduced the amounts owed to 1/0 Capital by $18.2 thousand and $0.2 million for the years ended December 31, 2022 and 2021, respectively. The Company recorded net expenses of $0.4 million and $1.3 million for the years ended December 31, 2022 and 2021, respectively, and are included within general and administrative expenses on the consolidated statements of operations and comprehensive loss. The Company is invoiced on a net basis and recorded a $177.0 thousand payable and a $6.1 thousand receivable as of December 31, 2022 and 2021, respectively, included within other liabilities and other receivables, net, respectively, on the consolidated balance sheets. TheNumber—The Company originally entered into a data analytics services agreement in August 2016 with TheNumber, LLC (“TheNumber”), an entity affiliated with both Vishal Garg, the Chief Executive Officer,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Subsequent to December 31, 2022, the agreement was extended into 2023. The services provided by TheNumber are not integral to the Company’s technology platform and amounts incurred are not material to the Company. In connection with these agreements, the Company paid expenses of $1.4 million and $0.1 million for the years ended December 31, 2022 and 2021 respectively, which are included within mortgage platform expenses on the consolidated statements of operations and comprehensive loss and a payable of $0.2 million and none as of December 31, 2022 and 2021, respectively, within other liabilities on the consolidated balance sheets.Holy Machine—In January 2018, the Company entered into a consulting agreement (the “2018 Holy Machine Consulting Agreement”) with Holy Machine LLC (“Holy Machine”) an entity controlled by Aaron Schildkrout, a member of the Company’s board of directors (the “Board of Directors”) at such time. During the year ended December 31, 2022, Aaron Schildkrout resigned from the Board of Directors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then fair market value of the Company. Further, any inventions, discoveries, improvements or works of authorship made by Holy Machine and the results thereof that may be considered works for made for hire shall be assigned to the Company and be the Company’s exclusive property to which the Company has the exclusive right to obtain and own all copyrights. The term of the agreement ended in November 2022, although any party may terminate the agreement at any time. In May 2020, the parties entered into an amendment to the 2018 Holy Machine Consulting Agreement to insert terms relating to compliance with applicable laws, contracts, and indemnification among the parties. No other terms of the 2018 Holy Machine Consulting Agreement were altered.In July 2020, the Company and Holy Machine entered into a new consulting agreement (the “2020 Holy Machine Consulting Agreement”). The 2020 Holy Machine Consulting Agreement grants Holy Machine (i) the option to purchase 250,000 shares of the Company’s common stock, with an accompanying stock option agreement having a term of 10 years, at the then fair market value at the time of the grant and (ii) the option to purchase 250,000 shares of the Company’s common stock, with an accompanying stock option agreement having a term of 10 years, with an exercise price per share equal to (a) $15.71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term will continue until the services are completed or terminated. The services provided by Holy Machine are not integral to the Company’s technology platform and amounts incurred are not material to the Company. The Company recorded $0.1 million and $0.3 million of expenses during the years ended December 31, 2022 and 2021, respectively, which are included within general and administrative expenses on the consolidated statements of operations and comprehensive loss and a payable of none  and $50.0 thousand as of December 31, 2022 and 2021, respectively, within other liabilities on the consolidated balance sheets.Embark—In November 2020, the Company entered into a license agreement with Embark Corp (“Embark”), a company for which Vishal Garg served as a director and Vishal Garg’s spouse serves as chief executive officer, and in which Vishal Garg and his spouse collectively hold a 25.8% ownership interest. Vishal Garg resigned from the board of directors effective October 1, 2021. The agreement provides the Company the use of one floor of office space in midtown Manhattan, New York City, for a period of 15 months. In connection with the agreement, the Company is obligated to pay Embark $127.0 thousand annually plus applicable taxes and utilities. For the year ended December 31, 2021, the Company incurred $80.7 thousand of expenses under the agreement which are included within general and administrative expenses on the statements of operations and comprehensive loss. The agreement was terminated in June 2021.Notable—In October 2021, the Company entered into a private label and consumer lending program agreement (the “2021 Notable Program Agreement”) to provide home improvement lines of credit to qualified borrowers of the Company with Notable Finance, LLC (“Notable”), an entity in which Vishal Garg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 branded prepaid card, similar to a gift card, which converts into an unsecured line of credit in certain circumstances.  For the years ended December 31, 2022 and 2021, the Company incurred $0.1 million and $0.6 million, respectively, of expenses under the agreement, of which $42.9 thousand and none are included within mortgage platform expenses, and $55.3 thousand and $0.6 million are included within marketing and advertising expenses on the consolidated statements of operations and comprehensive loss. The Company recorded a payable of $15.0 thousand and $0.3 million included within other liabilities on the consolidated balance sheets as of December 31, 2022 and 2021, respectively.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December 31, 2022, the Company had $8.3 million of unsecured home improvement loans from Notable, which are included within mortgage loans held for sale, at fair value on the consolidated balance sheets.Truework—The Company is a party to a data analytics services agreement with Zethos, Inc., (“Truework”), an entity in which Vishal Garg, the Chief Executive Officer,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annie Mae, Freddie Ma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June 2020, and amended the agreement in October 2021 to run until September 30, 2023. In connection with usage of the services, the Company incurred expenses of $0.5 million and $0.3 million for the years ended December 31, 2022 and 2021, respectively, which is included within mortgage platform expenses on the consolidated statements of operations and comprehensive loss and a payable of $16.2 thousand and $19.2 thousand  included within other liabilities on the consolidated balance sheets as of December 31, 2022 and 2021, respectively.Share Repurchases—During the first quarter of 2022, the Company repurchased from former director Gabrielle Toledano a total of 11,122 shares of common stock for an aggregate purchase price of $254,154 to defray taxes associated with vesting of equity awards of such shares. Ms. Toledano subsequently resigned from the Company’s Board in April 2022.During the second quarter of 2022, the Company repurchased from General Counsel and Chief Compliance Officer Paula Tuffin a total of 27,000 shares of common stock for an aggregate purchase price of $399,600 to defray taxes associated with vesting of equity awards of such shares.Notes Receivable from Stockholders—The Company, at times, enters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 Oxley Act of 2002. The Company included $53.9 million and $38.6 million of the notes, which include the outstanding principal amount and accrued interest, within notes receivable from stockholders in stockholders’ equity (deficit) on the consolidated balance sheets as of December 31, 2022 and 2021, respectively. The balance as of December 31, 2022 includes $43.6 million of promissory notes due from directors and officers of the Company, of which $40.2 million is due from Vishal Garg. The balance as of December 31, 2021 includes $33.9 million of promissory notes due from directors and officers of the Company, of which $29.9 million was due from Vishal Garg. During the years ended December 31, 2022 and 2021,  the Company recognized interest income from the promissory notes of $0.7 million and $0.3 million, respectively, which is included within interest income on the consolidated statements of operations and comprehensive loss. The notes range in maturity from May 2025 to January 2026 and include interest rates ranging from 0.5% to 2.5% per annum.</t>
        </is>
      </c>
    </row>
    <row r="5">
      <c r="A5" s="4" t="inlineStr">
        <is>
          <t>Aurora Acquisition Corp</t>
        </is>
      </c>
      <c r="B5" s="4" t="inlineStr">
        <is>
          <t xml:space="preserve"> </t>
        </is>
      </c>
    </row>
    <row r="6">
      <c r="A6" s="3" t="inlineStr">
        <is>
          <t>RELATED PARTY TRANSACTIONS</t>
        </is>
      </c>
      <c r="B6" s="4" t="inlineStr">
        <is>
          <t xml:space="preserve"> </t>
        </is>
      </c>
    </row>
    <row r="7">
      <c r="A7" s="4" t="inlineStr">
        <is>
          <t>RELATED PARTY TRANSACTIONS</t>
        </is>
      </c>
      <c r="B7" s="4" t="inlineStr">
        <is>
          <t>RELATED PARTY TRANSACTIONSFounder Shares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3.Prior to the closing of Aurora’s Initial Public Offering, the Sponsor sold an aggregate of 1,407,813 Class B ordinary shares (Founder Shares) to certain independent directors. All Founder Shares are subject to transfer restrictions which limit the ability of the independent directors to transfer or otherwise deal with such shares, except in certain limited circumstances such as transfers to affiliates and the gifting to immediate family members. The Founder Shares were effectively sold to the independent directors subject to a performance condition - i.e., the consummation of a business combination, which is subject to certain conditions to closing, such as, for example, approval by the Company’s shareholders. The fair value of the shares on the date they were transferred to the independent directors was estimated to be approximately $6,955,000, however if the performance condition is not satisfied the fair value of the shares transferred is zero.Compensation expense related to the Founder Shares is recognized only when the performance condition is probable of achievement under the applicable accounting literature, hence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Pre-Closing Bridge NotesOn November 2, 2021, Aurora entered into a convertible bridge note purchase agreement (the “Pre-Closing Bridge Note Purchase Agreement”), dated as of November 30, 2021, with Better, SB Northstar LP and the Sponsor (SB Northstar LP and the Sponsor, together, the “Purchasers”). Under the Pre-Closing Bridge Note Purchase Agreement, Better issued $750,000,000 of bridge notes (the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The Pre-Closing Bridge Note Purchase Agreement will result in the issuance of either Better Class A common stock, a new series of preferred stock of Better (as described below), or Better common stock (together, the “Pre-Closing Bridge Conversion Shares”, as applicable)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Director Services Agreement and Director CompensationOn October 15, 2021, Merger Sub entered into a Director’s Services Agreement (the “DSA”) by and among Merger Sub, Caroline Jane Harding, and the Company, effective as of May 10, 2021. On October 29, 2021, the DSA was amended, and the amended DSA was ratified by the Compensation Committee on November 3, 2021. Under the terms of the DSA, Ms. Harding is to provide services to Merger Sub, which include acting as a non-executive director and president and secretary of Merger Sub. Ms. Harding will receive $50,000 in annual payments (and in certain circumstances an incremental hourly fee of $500). In addition, the Company remunerates Ms. Harding $10,000 per month for professional services rendered to our Company in her role as chief financial officer and $15,000 per year and an incremental hourly fee of $500 in certain circumstances for her service on our board of directors. Additionally, in contemplation of her services to Aurora, Ms. Harding received a $50,000 payment on March 21, 2021, and was entitled to receive a $75,000 payment on March 21, 2023, which was paid on April 11, 2023. As of June 30, 2023 and December 31, 2022, $300,000 and $87,875 was accrued, respectively, and as of June 30, 2023 and 2022, $492,500 and $117,500 was expensed for above services,  respectively.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Related Party Merger AgreementOn May 10, 2021, the Company entered into the Merger Agreement, by and among the Company, Merger Sub, and Better, relating to, among other things, (i) each of the mergers of (x) Merger Sub, with and into Better, with Better surviving the merger as a wholly owned subsidiary of Aurora (the “First Merger”), and (y) Better with and into Aurora, with Aurora surviving the merger (together with the First Merger, the “Mergers”), and (ii) as a condition to the effectiveness of the Mergers, the proposal of the Company to change its jurisdiction of incorporation by deregistering as an exempted company in the Cayman Islands and domesticating as a Delaware corporation pursuant to Section 388 of the General Corporation Law of the State of Delaware (the “Domestication”), subject to the approval thereof by the shareholders of the Company.On October 27, 2021, Aurora entered into Amendment No. 1 (“Amendment No. 1”) to the Merger Agreement, by and among Aurora, Merger Sub and Better. Pursuant to Amendment No. 1, the parties agreed to, among other things, (i) eliminate the reference to a letter of transmittal in the exchange procedures provisions of the Merger Agreement and (ii) amend the proposed form of Certificate of Incorporation of Better Home &amp; Finance Holding Company to include the lock-up provision applicable to stockholders that beneficially owned greater than 1% of Better capital stock as of the execution date of the Merger Agreement that was previously contemplated to be included in a letter of transmittal.On November 9, 2021, Aurora entered into Amendment No. 2 (“Amendment No. 2”) to the Merger Agreement, by and among, Aurora, Merger Sub and Better. Amendment No. 2 includes a further amendment to the proposed form of Certificate of Incorporation of Better Home &amp; Finance Holding Company to eliminate the lock-up provision that was applicable to stockholders that beneficially owned greater than 1% of Better capital stock as of the execution date of the Merger Agreement that have not already signed the Better Holder Support Agreement (as defined in the Merger Agreement).On November 30, 2021, Aurora entered into Amendment No. 3 (“Amendment No. 3”) to the Merger Agreement, by and among, Aurora, Merger Sub and Better. Pursuant to Amendment No. 3, among other things, the parties (i) adjusted the mix of consideration to be received by stockholders of Better, (ii) extended the outside date pursuant to which the parties may elect to terminate the Merger Agreement in accordance with its terms from February 12, 2022 to September 30, 2022 (subject to extensions relating to specified regulatory approvals), and (iii) provided for certain additional amendments consistent with the foregoing changes and changes contemplated by certain other documents previously described and filed by Aurora in its Current Report on Form 8-K on December 2, 2021, including a bridge note purchase agreement, amendments to certain existing subscription agreements, and termination of the redemption subscription agreement, all as described therein.On August 26, 2022, Aurora entered into Amendment No. 4 by and among, Aurora, Merger Sub and Better. Pursuant to Amendment No. 4, the parties agreed to extend the Agreement End Date (as defined in the Merger Agreement) to March 8, 2023.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on April 4, 2023, Better transferred the third tranche of $3,750,000 (net of the accounts payable amount that was owed to a third party provider on behalf of Aurora). Aurora, Merger Sub and Better also agreed to amend the Merger Agreement to provide a waiver from the exclusivity provisions thereof to allow Better to discuss alternative financing structures with SB Northstar LP.The Company has treated the inflow of cash with an offsetting liability that is considered the Deferred Credit Liability within the financial statements, in the way relevant fees are repaid by the Company before the IPO as this cash was not a capital contribution from the Sponsor, but merely a reimbursement from Better for expenses paid by the Company. As the merger has not yet occurred as of June 30, 2023, Better will be responsible for handling the equity effect once the merger occurs and reduce the liability of the combined entity. In the event of the merger or liquidation, the liability will be extinguished on Company’s financial statements.In addition, on February 7, 2023, Aurora, the Sponsor and Better entered into the Second Novator Letter Agreement, whereby Better agreed to reimburse Aurora for one-half of its reasonable and documented fees and expenses in connection with regulatory matters arising out of or relating to the transactions contemplated by the Merger Agreement on or after the date thereof, in an aggregate amount not to exceed $2,500,000, structured in two tranches to be paid on each of June 1, 2023 and September 1, 2023. As of June 30, 2023, Better has not yet reimbursed the first payment due on June 1, 2023 in the amount of $1,250,000, so Aurora has a receivable of $1,250,000.On February 24, 2023, Aurora, Merger Sub and Better entered into Amendment No. 5 to the Merger Agreement, pursuant to which the parties agreed to extend the Agreement End Date (as defined in the Merger Agreement) from March 8, 2023 to September 30, 2023.On June 23, 2023, Aurora, Merger Sub and Better entered into Amendment No. 6, which amended the Proposed Form of Certificate of Incorporation upon Domestication at Exhibit A to the Merger Agreement to implement a corrective change to the authorized share capital of the combined company. Specifically, the Form of Certificate of Incorporation was amended in order to: (i) increase the total number of shares of all classes of stock that the combined company will have authority to issue from 3,250,000,000 to 3,400,000,000; (ii) increase the number of shares of Class A common stock that the combined company will have authority to issue from 1,750,000,000 to 1,800,000,000; and (iii) increase the number of shares of Class B common stock that the combined company will have authority to issue from 600,000,000 to 700,000,000.Promissory Note from Related PartyOn May 10, 2021, the Company issued the Note to the Sponsor (“Payee”), pursuant to which the Company could borrow up to an aggregate principal amount of $2,000,000. The Note was non-interest bearing and payable by check or wire transfer of immediately available funds or as otherwise determined by the Company to such account as the Payee may from time to time designate by written notice in accordance with the provision of the Note. Effective as of the date hereof, this Note amended and restated in its entirety that certain promissory note dated as of December 9, 2020 (the “Prior Note”) issued by the Company to the Payee in the principal amount of $300,000. On February 23, 2022, the Note was again amended and restated pursuant to which Aurora could borrow an aggregate principal amount of to $4,000,000. Should the Company’s operating costs, in relation to its proposed Business Combination, exceed the amounts still available and not currently drawn under the Note, the Sponsor shall increase the amount available under the Note to cover such costs, subject to an aggregate cap of $12,000,000. This amount was reflective of estimated total costs of the Company through August 15, 2024 in relation to the Business Combination, in the event the Business Combination is unsuccessful. In the event that the Company does not consummate a Business Combination by September 30, 2023, we can seek a further extension, provided we have our shareholder approval.On February 8, 2023, we repaid an aggregate principal amount of $2.4 million under the Note. After giving effect to this repayment, the amount outstanding under the Note is $412,395. As of June 30, 2023 and December 31, 2022 the amount outstanding under the Note was $412,395 and $2,812,395, respectively.RELATED PARTY TRANSACTIONSFounder SharesOn December 9, 2020, the Sponsor paid $25,000 to cover certain offering and formation costs of the Company in consideration for 5,750,000 shares of Class B ordinary shares (the “Founder Shares”). During February 2021, the Company effectuated a share dividend of 1,006,250 Class B ordinary shares and subsequently issued a cancellation for 131,250 Class B ordinary shares, resulting in an aggregate of 6,625,000 founder shares issued and outstanding. In March 2021, the Company effectuated a share dividend of 575,000 shares. On May 10, 2021, as a result of the underwriters’ election to partially exercise their over-allotment option, a total of 249,928 Founder Shares were irrevocably surrendered for cancellation and no consideration, so that the number of Founder Shares collectively represented 20% of the Company’s issued and outstanding shares upon the completion of the Initial Public Offering and Novator Private Placement. All share and per-share amounts have been retroactively restated to reflect the share dividend and related cancellation. A portion of the founder shares issued and outstanding were transferred to certain directors of the Company but remain subject to the same conditions and restrictions as apply to those founder shares as held by the Sponsor which are set out in greater detail below.The Sponsor has agreed, subject to limited exceptions, not to transfer, assign or sell any of its Founder Shares (or Novator Private Placement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or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Simultaneously with the closing of the Initial Public Offering, the Company consummated the sale of 3,500,000 Novator Private Placement Units at a price of $10.00 per Novator Private Placement Unit in a private placement to the Sponsor, directors, and executive officers of the Company, generating gross proceeds of $35,000,000. In addition, the Company consummated the sale of 4,266,667 Private Placement Warrants at a price of $1.50 per Private Placement Warrant in a private placement to the Sponsor and certain of the Company’s directors and executive officers, generating gross proceeds of $6,400,000, which is described in Note 4.On March 2, 2021, the Sponsor transferred 1,407,813 Class B ordinary shares to the executive officers and directors. The agreement with the Sponsor provides that membership interests only be transferred to the executive officers or directors or other persons affiliated with the Sponsor, or in connection with estate planning transfers. The fair value of the shares on the date they were transferred to the independent directors was estimated to be approximately $6,955,000, recognition of compensation cost is deferred until consummation of the business combination. This position is based on the principle established in the guidance on business combinations in ASC 805-20-55-50 and 55-51. The Company believes a similar approach should be applied under ASC 718 and that a contingent event for realization of the compensation expense is the business combination.Pre-Closing Bridge Notes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ness Combination and domestication) in connection with the closing of the Proposed Business Combination, with SB Northstar LP and the Sponsor, as Purchasers, purchasing $650 million and $100 million, respectively, of such bridge notes.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Director Services AgreementOn October 15, 2021, Merger Sub entered into a Director’s Services Agreement (the “DSA”) by and among Merger Sub, Caroline Jane Harding (the “Director”), and the Company, effective as of May 10, 2021. On October 29, 2021, the DSA was amended, and the amended DSA was ratified by the Compensation Committee on November 3, 2021. Under the terms of the DSA, the Director is to provide services to Merger Sub, which include acting as a non-executive director and president and secretary of Merger Sub. The Director will receive $50,000 in annual payments (and in certain circumstances an incremental hourly fee of $500). For the years ended December 31, 2022 and 2021, the Company recognized $50,000 of expense related to the amended DSA. As of December 31, 2022 and 2021, there were no unpaid amounts related to the amended DSA.In addition, our Company remunerates the Director $10,000 per month for professional services rendered to our Company in her role as chief financial officer and $15,000 per year and an incremental hourly fee of $500 in certain circumstances for her service on our board of directors. Additionally, Ms. Harding received a $50,000 payment on March 21, 2021 in contemplation of her services to Aurora and will receive a $75,000 payment on the earlier of March 21, 2023 or the date on which Aurora is liquidated. As of December 31, 2022 and 2021, $87,875 and $100,000 was accrued and for the years ended December 31, 2022 and 2021, $222,875 and $390,000 was expensed for these services. If we do not have sufficient funds to make the payments due to Ms. Harding as set forth herein professional services provided by her, we may borrow funds from our sponsor or an affiliate of the initial shareholders or certain of our directors and officers to enable us to make such payments.Related Party Merger Agreement and Promissory NoteOn August 26, 2022, Aurora, Merger Sub and Better entered into Amendment No.4 to the Merger Agreement, pursuant to which the parties agreed to extend the Agreement End Date from September 30, 2022 (as defined in the Merger Agreement) to March 8, 2023. On February 24, 2023, Aurora, Merger Sub and Better entered into Amendment No. 5 to the Merger Agreement, pursuant to which the parties agreed to extend the Agreement End Date (as defined in the Merger Agreement) from March 8, 2023 to September 30, 2023.In consideration of extending the Agreement End Date, Better will reimburse Aurora for certain reasonable and documented expenses in an aggregate sum not to exceed $15,000,000. The reimbursement payments are structured in three tranches. The first payment of $7,500,000 was made within 5 business days after the execution of Amendment No. 4, the second payment of $3,750,000 was made on February 6, 2023 and the third payment of up to $3,750,000 will be paid on April 1, 2023. Aurora, Merger Sub and Better also agreed to amend the Merger Agreement to provide a waiver from the exclusivity provisions thereof to allow Better to discuss alternative financing structures with SB Northstar LP.On May 10, 2021, the Company issued an unsecured promissory note (the “Note”) to the Sponsor (“Payee”), pursuant to which the Company could borrow up to an aggregate principal amount of $2,000,000. The Note is non-interest bearing and payable by check or wire transfer of immediately available funds or as otherwise determined by the Company to such account as the Payee may from time to time designate by written notice in accordance with the provision of the Note. This Note amended and restated in its entirety that certain Promissory Note dated as of December 9, 2020 (the “Prior Note”) issued by the Company to the Payee in the principal amount of $300,000. On February 23, 2022 this note was again amended and restated pursuant to which the Company could borrow up to an aggregate principal amount of $4,000,000.Should the Company’s operating costs, in relation to its proposed business combination, exceed the amounts still available and not currently drawn under the promissory note, the Sponsor shall increase the amount available under the promissory note to cover such costs, subject to an aggregate cap of $12,000,000. This amount was reflective of estimated total costs of the Company through November 15, 2023 in relation to the business combination, in the event the business combination is unsuccessful. In the event that the Company does not consummate a Business Combination by September 30, 2023, we can seek a further extension (with no limit to such extension) provided we have our shareholder approval. As of December 31, 2022 and 2021 the amount outstanding under the Note was $2,812,395 and $1,412,295.Capital Contribution from SponsorIn July of 2021, the Sponsor paid an SEC filing fee of approximately $669,000 on behalf of the Company. The Company accounted for the filing fee as an expense incurred for the period, as well as a capital contribution from the Spon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TTER 10K - CONSOLIDATED BALANCE SHEETS - USD ($) $ in Thousands</t>
        </is>
      </c>
      <c r="B1" s="2" t="inlineStr">
        <is>
          <t>Jun. 30, 2023</t>
        </is>
      </c>
      <c r="C1" s="2" t="inlineStr">
        <is>
          <t>Feb. 28, 2023</t>
        </is>
      </c>
      <c r="D1" s="2" t="inlineStr">
        <is>
          <t>Dec. 31, 2022</t>
        </is>
      </c>
      <c r="E1" s="2" t="inlineStr">
        <is>
          <t>Jun. 30, 2022</t>
        </is>
      </c>
      <c r="F1" s="2" t="inlineStr">
        <is>
          <t>Dec. 31, 2021</t>
        </is>
      </c>
      <c r="G1" s="2" t="inlineStr">
        <is>
          <t>Jan. 01, 2021</t>
        </is>
      </c>
      <c r="H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09922</v>
      </c>
      <c r="C3" s="4" t="inlineStr">
        <is>
          <t xml:space="preserve"> </t>
        </is>
      </c>
      <c r="D3" s="5" t="n">
        <v>317959</v>
      </c>
      <c r="E3" s="5" t="n">
        <v>523932</v>
      </c>
      <c r="F3" s="5" t="n">
        <v>938319</v>
      </c>
      <c r="G3" s="4" t="inlineStr">
        <is>
          <t xml:space="preserve"> </t>
        </is>
      </c>
      <c r="H3" s="4" t="inlineStr">
        <is>
          <t xml:space="preserve"> </t>
        </is>
      </c>
    </row>
    <row r="4">
      <c r="A4" s="4" t="inlineStr">
        <is>
          <t>Restricted cash</t>
        </is>
      </c>
      <c r="B4" s="6" t="n">
        <v>25011</v>
      </c>
      <c r="C4" s="4" t="inlineStr">
        <is>
          <t xml:space="preserve"> </t>
        </is>
      </c>
      <c r="D4" s="6" t="n">
        <v>28106</v>
      </c>
      <c r="E4" s="6" t="n">
        <v>36437</v>
      </c>
      <c r="F4" s="6" t="n">
        <v>40555</v>
      </c>
      <c r="G4" s="4" t="inlineStr">
        <is>
          <t xml:space="preserve"> </t>
        </is>
      </c>
      <c r="H4" s="4" t="inlineStr">
        <is>
          <t xml:space="preserve"> </t>
        </is>
      </c>
    </row>
    <row r="5">
      <c r="A5" s="4" t="inlineStr">
        <is>
          <t>Mortgage loans held for sale, at fair value</t>
        </is>
      </c>
      <c r="B5" s="6" t="n">
        <v>290580</v>
      </c>
      <c r="C5" s="4" t="inlineStr">
        <is>
          <t xml:space="preserve"> </t>
        </is>
      </c>
      <c r="D5" s="6" t="n">
        <v>248826</v>
      </c>
      <c r="E5" s="4" t="inlineStr">
        <is>
          <t xml:space="preserve"> </t>
        </is>
      </c>
      <c r="F5" s="6" t="n">
        <v>1854435</v>
      </c>
      <c r="G5" s="4" t="inlineStr">
        <is>
          <t xml:space="preserve"> </t>
        </is>
      </c>
      <c r="H5" s="4" t="inlineStr">
        <is>
          <t xml:space="preserve"> </t>
        </is>
      </c>
    </row>
    <row r="6">
      <c r="A6" s="4" t="inlineStr">
        <is>
          <t>Other receivables, net</t>
        </is>
      </c>
      <c r="B6" s="6" t="n">
        <v>15238</v>
      </c>
      <c r="C6" s="4" t="inlineStr">
        <is>
          <t xml:space="preserve"> </t>
        </is>
      </c>
      <c r="D6" s="6" t="n">
        <v>16285</v>
      </c>
      <c r="E6" s="4" t="inlineStr">
        <is>
          <t xml:space="preserve"> </t>
        </is>
      </c>
      <c r="F6" s="6" t="n">
        <v>54162</v>
      </c>
      <c r="G6" s="4" t="inlineStr">
        <is>
          <t xml:space="preserve"> </t>
        </is>
      </c>
      <c r="H6" s="4" t="inlineStr">
        <is>
          <t xml:space="preserve"> </t>
        </is>
      </c>
    </row>
    <row r="7">
      <c r="A7" s="4" t="inlineStr">
        <is>
          <t>Property and equipment, net</t>
        </is>
      </c>
      <c r="B7" s="6" t="n">
        <v>18909</v>
      </c>
      <c r="C7" s="4" t="inlineStr">
        <is>
          <t xml:space="preserve"> </t>
        </is>
      </c>
      <c r="D7" s="6" t="n">
        <v>30504</v>
      </c>
      <c r="E7" s="4" t="inlineStr">
        <is>
          <t xml:space="preserve"> </t>
        </is>
      </c>
      <c r="F7" s="6" t="n">
        <v>40959</v>
      </c>
      <c r="G7" s="5" t="n">
        <v>27454</v>
      </c>
      <c r="H7" s="5" t="n">
        <v>20718</v>
      </c>
    </row>
    <row r="8">
      <c r="A8" s="4" t="inlineStr">
        <is>
          <t>Right-of-use assets</t>
        </is>
      </c>
      <c r="B8" s="6" t="n">
        <v>24934</v>
      </c>
      <c r="C8" s="4" t="inlineStr">
        <is>
          <t xml:space="preserve"> </t>
        </is>
      </c>
      <c r="D8" s="6" t="n">
        <v>41979</v>
      </c>
      <c r="E8" s="4" t="inlineStr">
        <is>
          <t xml:space="preserve"> </t>
        </is>
      </c>
      <c r="F8" s="6" t="n">
        <v>56970</v>
      </c>
      <c r="G8" s="6" t="n">
        <v>65889</v>
      </c>
      <c r="H8" s="6" t="n">
        <v>0</v>
      </c>
    </row>
    <row r="9">
      <c r="A9" s="4" t="inlineStr">
        <is>
          <t>Internal use software and other intangible assets, net</t>
        </is>
      </c>
      <c r="B9" s="6" t="n">
        <v>52882</v>
      </c>
      <c r="C9" s="4" t="inlineStr">
        <is>
          <t xml:space="preserve"> </t>
        </is>
      </c>
      <c r="D9" s="6" t="n">
        <v>61996</v>
      </c>
      <c r="E9" s="4" t="inlineStr">
        <is>
          <t xml:space="preserve"> </t>
        </is>
      </c>
      <c r="F9" s="6" t="n">
        <v>72489</v>
      </c>
      <c r="G9" s="4" t="inlineStr">
        <is>
          <t xml:space="preserve"> </t>
        </is>
      </c>
      <c r="H9" s="4" t="inlineStr">
        <is>
          <t xml:space="preserve"> </t>
        </is>
      </c>
    </row>
    <row r="10">
      <c r="A10" s="4" t="inlineStr">
        <is>
          <t>Goodwill</t>
        </is>
      </c>
      <c r="B10" s="6" t="n">
        <v>33300</v>
      </c>
      <c r="C10" s="4" t="inlineStr">
        <is>
          <t xml:space="preserve"> </t>
        </is>
      </c>
      <c r="D10" s="6" t="n">
        <v>18525</v>
      </c>
      <c r="E10" s="6" t="n">
        <v>18922</v>
      </c>
      <c r="F10" s="6" t="n">
        <v>19811</v>
      </c>
      <c r="G10" s="4" t="inlineStr">
        <is>
          <t xml:space="preserve"> </t>
        </is>
      </c>
      <c r="H10" s="6" t="n">
        <v>10995</v>
      </c>
    </row>
    <row r="11">
      <c r="A11" s="4" t="inlineStr">
        <is>
          <t>Derivative assets, at fair value</t>
        </is>
      </c>
      <c r="B11" s="6" t="n">
        <v>2264</v>
      </c>
      <c r="C11" s="4" t="inlineStr">
        <is>
          <t xml:space="preserve"> </t>
        </is>
      </c>
      <c r="D11" s="6" t="n">
        <v>3048</v>
      </c>
      <c r="E11" s="4" t="inlineStr">
        <is>
          <t xml:space="preserve"> </t>
        </is>
      </c>
      <c r="F11" s="6" t="n">
        <v>9296</v>
      </c>
      <c r="G11" s="4" t="inlineStr">
        <is>
          <t xml:space="preserve"> </t>
        </is>
      </c>
      <c r="H11" s="4" t="inlineStr">
        <is>
          <t xml:space="preserve"> </t>
        </is>
      </c>
    </row>
    <row r="12">
      <c r="A12" s="4" t="inlineStr">
        <is>
          <t>Prepaid expenses and other assets</t>
        </is>
      </c>
      <c r="B12" s="6" t="n">
        <v>67260</v>
      </c>
      <c r="C12" s="4" t="inlineStr">
        <is>
          <t xml:space="preserve"> </t>
        </is>
      </c>
      <c r="D12" s="6" t="n">
        <v>66572</v>
      </c>
      <c r="E12" s="4" t="inlineStr">
        <is>
          <t xml:space="preserve"> </t>
        </is>
      </c>
      <c r="F12" s="6" t="n">
        <v>90998</v>
      </c>
      <c r="G12" s="4" t="inlineStr">
        <is>
          <t xml:space="preserve"> </t>
        </is>
      </c>
      <c r="H12" s="4" t="inlineStr">
        <is>
          <t xml:space="preserve"> </t>
        </is>
      </c>
    </row>
    <row r="13">
      <c r="A13" s="4" t="inlineStr">
        <is>
          <t>Bifurcated derivative</t>
        </is>
      </c>
      <c r="B13" s="6" t="n">
        <v>237667</v>
      </c>
      <c r="C13" s="4" t="inlineStr">
        <is>
          <t xml:space="preserve"> </t>
        </is>
      </c>
      <c r="D13" s="6" t="n">
        <v>236603</v>
      </c>
      <c r="E13" s="4" t="inlineStr">
        <is>
          <t xml:space="preserve"> </t>
        </is>
      </c>
      <c r="F13" s="6" t="n">
        <v>0</v>
      </c>
      <c r="G13" s="4" t="inlineStr">
        <is>
          <t xml:space="preserve"> </t>
        </is>
      </c>
      <c r="H13" s="4" t="inlineStr">
        <is>
          <t xml:space="preserve"> </t>
        </is>
      </c>
    </row>
    <row r="14">
      <c r="A14" s="4" t="inlineStr">
        <is>
          <t>Loan commitment asset</t>
        </is>
      </c>
      <c r="B14" s="6" t="n">
        <v>16119</v>
      </c>
      <c r="C14" s="4" t="inlineStr">
        <is>
          <t xml:space="preserve"> </t>
        </is>
      </c>
      <c r="D14" s="6" t="n">
        <v>16119</v>
      </c>
      <c r="E14" s="4" t="inlineStr">
        <is>
          <t xml:space="preserve"> </t>
        </is>
      </c>
      <c r="F14" s="6" t="n">
        <v>121723</v>
      </c>
      <c r="G14" s="4" t="inlineStr">
        <is>
          <t xml:space="preserve"> </t>
        </is>
      </c>
      <c r="H14" s="4" t="inlineStr">
        <is>
          <t xml:space="preserve"> </t>
        </is>
      </c>
    </row>
    <row r="15">
      <c r="A15" s="4" t="inlineStr">
        <is>
          <t>Total Assets</t>
        </is>
      </c>
      <c r="B15" s="6" t="n">
        <v>926970</v>
      </c>
      <c r="C15" s="4" t="inlineStr">
        <is>
          <t xml:space="preserve"> </t>
        </is>
      </c>
      <c r="D15" s="6" t="n">
        <v>1086522</v>
      </c>
      <c r="E15" s="4" t="inlineStr">
        <is>
          <t xml:space="preserve"> </t>
        </is>
      </c>
      <c r="F15" s="6" t="n">
        <v>3299717</v>
      </c>
      <c r="G15" s="6" t="n">
        <v>146103</v>
      </c>
      <c r="H15" s="6" t="n">
        <v>67563</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ehouse lines of credit</t>
        </is>
      </c>
      <c r="B17" s="6" t="n">
        <v>146482</v>
      </c>
      <c r="C17" s="4" t="inlineStr">
        <is>
          <t xml:space="preserve"> </t>
        </is>
      </c>
      <c r="D17" s="6" t="n">
        <v>144049</v>
      </c>
      <c r="E17" s="4" t="inlineStr">
        <is>
          <t xml:space="preserve"> </t>
        </is>
      </c>
      <c r="F17" s="6" t="n">
        <v>1667917</v>
      </c>
      <c r="G17" s="4" t="inlineStr">
        <is>
          <t xml:space="preserve"> </t>
        </is>
      </c>
      <c r="H17" s="4" t="inlineStr">
        <is>
          <t xml:space="preserve"> </t>
        </is>
      </c>
    </row>
    <row r="18">
      <c r="A18" s="4" t="inlineStr">
        <is>
          <t>Pre-Closing Bridge Notes</t>
        </is>
      </c>
      <c r="B18" s="6" t="n">
        <v>750000</v>
      </c>
      <c r="C18" s="4" t="inlineStr">
        <is>
          <t xml:space="preserve"> </t>
        </is>
      </c>
      <c r="D18" s="6" t="n">
        <v>750000</v>
      </c>
      <c r="E18" s="4" t="inlineStr">
        <is>
          <t xml:space="preserve"> </t>
        </is>
      </c>
      <c r="F18" s="6" t="n">
        <v>477333</v>
      </c>
      <c r="G18" s="4" t="inlineStr">
        <is>
          <t xml:space="preserve"> </t>
        </is>
      </c>
      <c r="H18" s="4" t="inlineStr">
        <is>
          <t xml:space="preserve"> </t>
        </is>
      </c>
    </row>
    <row r="19">
      <c r="A19" s="4" t="inlineStr">
        <is>
          <t>Corporate line of credit, net</t>
        </is>
      </c>
      <c r="B19" s="6" t="n">
        <v>118584</v>
      </c>
      <c r="C19" s="4" t="inlineStr">
        <is>
          <t xml:space="preserve"> </t>
        </is>
      </c>
      <c r="D19" s="6" t="n">
        <v>144403</v>
      </c>
      <c r="E19" s="4" t="inlineStr">
        <is>
          <t xml:space="preserve"> </t>
        </is>
      </c>
      <c r="F19" s="6" t="n">
        <v>149022</v>
      </c>
      <c r="G19" s="4" t="inlineStr">
        <is>
          <t xml:space="preserve"> </t>
        </is>
      </c>
      <c r="H19" s="4" t="inlineStr">
        <is>
          <t xml:space="preserve"> </t>
        </is>
      </c>
    </row>
    <row r="20">
      <c r="A20" s="4" t="inlineStr">
        <is>
          <t>Accounts payable and accrued expenses</t>
        </is>
      </c>
      <c r="B20" s="6" t="n">
        <v>108175</v>
      </c>
      <c r="C20" s="4" t="inlineStr">
        <is>
          <t xml:space="preserve"> </t>
        </is>
      </c>
      <c r="D20" s="6" t="n">
        <v>88983</v>
      </c>
      <c r="E20" s="4" t="inlineStr">
        <is>
          <t xml:space="preserve"> </t>
        </is>
      </c>
      <c r="F20" s="6" t="n">
        <v>133256</v>
      </c>
      <c r="G20" s="6" t="n">
        <v>134729</v>
      </c>
      <c r="H20" s="6" t="n">
        <v>123849</v>
      </c>
    </row>
    <row r="21">
      <c r="A21" s="4" t="inlineStr">
        <is>
          <t>Escrow payable</t>
        </is>
      </c>
      <c r="B21" s="6" t="n">
        <v>5130</v>
      </c>
      <c r="C21" s="4" t="inlineStr">
        <is>
          <t xml:space="preserve"> </t>
        </is>
      </c>
      <c r="D21" s="6" t="n">
        <v>8001</v>
      </c>
      <c r="E21" s="4" t="inlineStr">
        <is>
          <t xml:space="preserve"> </t>
        </is>
      </c>
      <c r="F21" s="6" t="n">
        <v>11555</v>
      </c>
      <c r="G21" s="4" t="inlineStr">
        <is>
          <t xml:space="preserve"> </t>
        </is>
      </c>
      <c r="H21" s="4" t="inlineStr">
        <is>
          <t xml:space="preserve"> </t>
        </is>
      </c>
    </row>
    <row r="22">
      <c r="A22" s="4" t="inlineStr">
        <is>
          <t>Derivative liabilities, at fair value</t>
        </is>
      </c>
      <c r="B22" s="6" t="n">
        <v>785</v>
      </c>
      <c r="C22" s="4" t="inlineStr">
        <is>
          <t xml:space="preserve"> </t>
        </is>
      </c>
      <c r="D22" s="6" t="n">
        <v>1828</v>
      </c>
      <c r="E22" s="4" t="inlineStr">
        <is>
          <t xml:space="preserve"> </t>
        </is>
      </c>
      <c r="F22" s="6" t="n">
        <v>2382</v>
      </c>
      <c r="G22" s="4" t="inlineStr">
        <is>
          <t xml:space="preserve"> </t>
        </is>
      </c>
      <c r="H22" s="4" t="inlineStr">
        <is>
          <t xml:space="preserve"> </t>
        </is>
      </c>
    </row>
    <row r="23">
      <c r="A23" s="4" t="inlineStr">
        <is>
          <t>Convertible preferred stock warrants</t>
        </is>
      </c>
      <c r="B23" s="6" t="n">
        <v>2830</v>
      </c>
      <c r="C23" s="4" t="inlineStr">
        <is>
          <t xml:space="preserve"> </t>
        </is>
      </c>
      <c r="D23" s="6" t="n">
        <v>3096</v>
      </c>
      <c r="E23" s="4" t="inlineStr">
        <is>
          <t xml:space="preserve"> </t>
        </is>
      </c>
      <c r="F23" s="6" t="n">
        <v>31997</v>
      </c>
      <c r="G23" s="4" t="inlineStr">
        <is>
          <t xml:space="preserve"> </t>
        </is>
      </c>
      <c r="H23" s="4" t="inlineStr">
        <is>
          <t xml:space="preserve"> </t>
        </is>
      </c>
    </row>
    <row r="24">
      <c r="A24" s="4" t="inlineStr">
        <is>
          <t>Lease liabilities</t>
        </is>
      </c>
      <c r="B24" s="6" t="n">
        <v>35879</v>
      </c>
      <c r="C24" s="5" t="n">
        <v>13000</v>
      </c>
      <c r="D24" s="6" t="n">
        <v>60049</v>
      </c>
      <c r="E24" s="4" t="inlineStr">
        <is>
          <t xml:space="preserve"> </t>
        </is>
      </c>
      <c r="F24" s="6" t="n">
        <v>73657</v>
      </c>
      <c r="G24" s="6" t="n">
        <v>69566</v>
      </c>
      <c r="H24" s="6" t="n">
        <v>0</v>
      </c>
    </row>
    <row r="25">
      <c r="A25" s="4" t="inlineStr">
        <is>
          <t>Total other liabilities</t>
        </is>
      </c>
      <c r="B25" s="6" t="n">
        <v>43980</v>
      </c>
      <c r="C25" s="4" t="inlineStr">
        <is>
          <t xml:space="preserve"> </t>
        </is>
      </c>
      <c r="D25" s="6" t="n">
        <v>59933</v>
      </c>
      <c r="E25" s="4" t="inlineStr">
        <is>
          <t xml:space="preserve"> </t>
        </is>
      </c>
      <c r="F25" s="6" t="n">
        <v>76158</v>
      </c>
      <c r="G25" s="6" t="n">
        <v>44690</v>
      </c>
      <c r="H25" s="6" t="n">
        <v>47588</v>
      </c>
    </row>
    <row r="26">
      <c r="A26" s="4" t="inlineStr">
        <is>
          <t>Total Liabilities</t>
        </is>
      </c>
      <c r="B26" s="6" t="n">
        <v>1222938</v>
      </c>
      <c r="C26" s="4" t="inlineStr">
        <is>
          <t xml:space="preserve"> </t>
        </is>
      </c>
      <c r="D26" s="6" t="n">
        <v>1260342</v>
      </c>
      <c r="E26" s="4" t="inlineStr">
        <is>
          <t xml:space="preserve"> </t>
        </is>
      </c>
      <c r="F26" s="6" t="n">
        <v>2623277</v>
      </c>
      <c r="G26" s="6" t="n">
        <v>248985</v>
      </c>
      <c r="H26" s="6" t="n">
        <v>171437</v>
      </c>
    </row>
    <row r="27">
      <c r="A27" s="4" t="inlineStr">
        <is>
          <t>Commitments and contingencies (see Note 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eferred stock</t>
        </is>
      </c>
      <c r="B28" s="6" t="n">
        <v>436280</v>
      </c>
      <c r="C28" s="4" t="inlineStr">
        <is>
          <t xml:space="preserve"> </t>
        </is>
      </c>
      <c r="D28" s="6" t="n">
        <v>436280</v>
      </c>
      <c r="E28" s="6" t="n">
        <v>436280</v>
      </c>
      <c r="F28" s="6" t="n">
        <v>436280</v>
      </c>
      <c r="G28" s="4" t="inlineStr">
        <is>
          <t xml:space="preserve"> </t>
        </is>
      </c>
      <c r="H28" s="6" t="n">
        <v>409688</v>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t>
        </is>
      </c>
      <c r="B30" s="6" t="n">
        <v>10</v>
      </c>
      <c r="C30" s="4" t="inlineStr">
        <is>
          <t xml:space="preserve"> </t>
        </is>
      </c>
      <c r="D30" s="6" t="n">
        <v>10</v>
      </c>
      <c r="E30" s="4" t="inlineStr">
        <is>
          <t xml:space="preserve"> </t>
        </is>
      </c>
      <c r="F30" s="6" t="n">
        <v>10</v>
      </c>
      <c r="G30" s="4" t="inlineStr">
        <is>
          <t xml:space="preserve"> </t>
        </is>
      </c>
      <c r="H30" s="4" t="inlineStr">
        <is>
          <t xml:space="preserve"> </t>
        </is>
      </c>
    </row>
    <row r="31">
      <c r="A31" s="4" t="inlineStr">
        <is>
          <t>Notes receivable from stockholders</t>
        </is>
      </c>
      <c r="B31" s="6" t="n">
        <v>-56254</v>
      </c>
      <c r="C31" s="4" t="inlineStr">
        <is>
          <t xml:space="preserve"> </t>
        </is>
      </c>
      <c r="D31" s="6" t="n">
        <v>-53900</v>
      </c>
      <c r="E31" s="4" t="inlineStr">
        <is>
          <t xml:space="preserve"> </t>
        </is>
      </c>
      <c r="F31" s="6" t="n">
        <v>-38633</v>
      </c>
      <c r="G31" s="4" t="inlineStr">
        <is>
          <t xml:space="preserve"> </t>
        </is>
      </c>
      <c r="H31" s="4" t="inlineStr">
        <is>
          <t xml:space="preserve"> </t>
        </is>
      </c>
    </row>
    <row r="32">
      <c r="A32" s="4" t="inlineStr">
        <is>
          <t>Additional paid-in capital</t>
        </is>
      </c>
      <c r="B32" s="6" t="n">
        <v>642551</v>
      </c>
      <c r="C32" s="4" t="inlineStr">
        <is>
          <t xml:space="preserve"> </t>
        </is>
      </c>
      <c r="D32" s="6" t="n">
        <v>626628</v>
      </c>
      <c r="E32" s="4" t="inlineStr">
        <is>
          <t xml:space="preserve"> </t>
        </is>
      </c>
      <c r="F32" s="6" t="n">
        <v>571501</v>
      </c>
      <c r="G32" s="4" t="inlineStr">
        <is>
          <t xml:space="preserve"> </t>
        </is>
      </c>
      <c r="H32" s="4" t="inlineStr">
        <is>
          <t xml:space="preserve"> </t>
        </is>
      </c>
    </row>
    <row r="33">
      <c r="A33" s="4" t="inlineStr">
        <is>
          <t>Retained earnings</t>
        </is>
      </c>
      <c r="B33" s="6" t="n">
        <v>-1316823</v>
      </c>
      <c r="C33" s="4" t="inlineStr">
        <is>
          <t xml:space="preserve"> </t>
        </is>
      </c>
      <c r="D33" s="6" t="n">
        <v>-1181415</v>
      </c>
      <c r="E33" s="4" t="inlineStr">
        <is>
          <t xml:space="preserve"> </t>
        </is>
      </c>
      <c r="F33" s="6" t="n">
        <v>-292613</v>
      </c>
      <c r="G33" s="6" t="n">
        <v>8515</v>
      </c>
      <c r="H33" s="6" t="n">
        <v>7522</v>
      </c>
    </row>
    <row r="34">
      <c r="A34" s="4" t="inlineStr">
        <is>
          <t>Accumulated other comprehensive loss</t>
        </is>
      </c>
      <c r="B34" s="6" t="n">
        <v>-1732</v>
      </c>
      <c r="C34" s="4" t="inlineStr">
        <is>
          <t xml:space="preserve"> </t>
        </is>
      </c>
      <c r="D34" s="6" t="n">
        <v>-1423</v>
      </c>
      <c r="E34" s="4" t="inlineStr">
        <is>
          <t xml:space="preserve"> </t>
        </is>
      </c>
      <c r="F34" s="6" t="n">
        <v>-105</v>
      </c>
      <c r="G34" s="4" t="inlineStr">
        <is>
          <t xml:space="preserve"> </t>
        </is>
      </c>
      <c r="H34" s="4" t="inlineStr">
        <is>
          <t xml:space="preserve"> </t>
        </is>
      </c>
    </row>
    <row r="35">
      <c r="A35" s="4" t="inlineStr">
        <is>
          <t>Total Stockholders’ Equity (Deficit)</t>
        </is>
      </c>
      <c r="B35" s="6" t="n">
        <v>-732248</v>
      </c>
      <c r="C35" s="4" t="inlineStr">
        <is>
          <t xml:space="preserve"> </t>
        </is>
      </c>
      <c r="D35" s="6" t="n">
        <v>-610100</v>
      </c>
      <c r="E35" s="5" t="n">
        <v>-139216</v>
      </c>
      <c r="F35" s="6" t="n">
        <v>240160</v>
      </c>
      <c r="G35" s="5" t="n">
        <v>8515</v>
      </c>
      <c r="H35" s="5" t="n">
        <v>49326</v>
      </c>
    </row>
    <row r="36">
      <c r="A36" s="4" t="inlineStr">
        <is>
          <t>Total Liabilities, Convertible Preferred Stock, and Stockholders’ Equity (Deficit)</t>
        </is>
      </c>
      <c r="B36" s="5" t="n">
        <v>926970</v>
      </c>
      <c r="C36" s="4" t="inlineStr">
        <is>
          <t xml:space="preserve"> </t>
        </is>
      </c>
      <c r="D36" s="5" t="n">
        <v>1086522</v>
      </c>
      <c r="E36" s="4" t="inlineStr">
        <is>
          <t xml:space="preserve"> </t>
        </is>
      </c>
      <c r="F36" s="5" t="n">
        <v>3299717</v>
      </c>
      <c r="G36" s="4" t="inlineStr">
        <is>
          <t xml:space="preserve"> </t>
        </is>
      </c>
      <c r="H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June 30, 2023 and December 31, 2022, which is included in accounts payable and accrued expenses on the condensed consolidated balance sheets. No additional expense was accrued for the six months ended June 30, 2023. During the first quarter of 2023, the Company settled its employee related labor dispute in the State of Florida for an immaterial amount.  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Regulatory Matters—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June 30, 2023 and December 31, 2022, the Company included an estimated liability of $12.2 million and $11.9 million, respectively, within accounts payable and accrued expenses on the condensed consolidated balance sheets. For the six months ended June 30, 2023, the Company recorded an additional accrual for these potential TRID defects of  $0.3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In the second quarter of 2022, the Company received a voluntary request for documents from the Division of Enforcement of the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has cooperated with the SEC. As the investigation is ongoing, it is uncertain how long the investigation will continue or whether, at its conclusion, the SEC will bring an enforcement action against either Aurora or the Company or any of their personnel and, if it does, what remedies it may seek.Subsequent to June 30, 2023, on August 3, 2023, the SEC Division of Enforcement informed Aurora and the Company that it has concluded its previously announced investigation to determine if violations of the federal securities laws have occurred and that the SEC does not intend to recommend an enforcement action against Aurora or the Company.Loan Commitments—The Company enters into IRLCs to fund mortgage loans, at specified interest rates and within a specified period of time, with potential borrowers who have applied for a loan and meet certain credit and underwriting criteria. As of June 30, 2023 and December 31, 2022, the Company had outstanding commitments to fund mortgage loans in notional amounts of approximately $239.6 million and $225.4 million, respectively. The IRLCs derived from those notional amounts are recorded within derivative assets and liabilities, at fair value as of June 30, 2023 and December 31, 2022, respectively, on the condensed consolidated balance sheets. See Note 14.Forward Sale Commitments—In the ordinary course of business, the Company enters into contracts to sell existing LHFS or loans committed but yet to be funded into the secondary market at specified future dates.  As of June 30, 2023 and December 31, 2022, the Company had outstanding forward sales commitment contracts of notional amounts of approximately $356.0 million and $422.0 million, respectively. The forward sales commitments derived from those notional amounts are recorded within derivative assets and liabilities, at fair value as of June 30, 2023 and December 31, 2022, respectively, on the condensed consolidated balance sheets. See Note 14.Concentrations—See below for areas considered to be concentrations of credit risk for the Company: Significant loan purchasers are those which represent more than 10% of the Company’s loan volume. During the six months ended June 30, 2023 and 2022, the Company had one loan purchaser that accounted for 75% and 66% of  loans sold by the Company. Concentrations of credit risk associated with the LHFS carried at fair value are limited due to the large number of borrowers and their dispersion across many geographic areas throughout the United States. As of June 30, 2023, the Company originated 14% and 12% of its LHFS secured by properties in Florida and Texas, respectively. As of December 31, 2022, the company originated 11% of its LHFS secured by properties in each of California and Texas and 10% of its LHFS secured by properties in Florida.The Company maintains cash and cash equivalent balances at various financial institutions. Cash accounts at each bank are insured by the Federal Deposit Insurance Corporation for amounts up to $0.25 million. As of June 30, 2023 and December 31, 2022,  the majority of the Company’s cash and cash equivalent balances are in excess of the insured limits at various financial institutions. Advanced Loan Origination Fees (Deferred Revenue)—Deferred revenue primarily consists of advance payments for loan origination and servicing on behalf of an integrated relationship partner.  The total advance was for $50.0 million which was received and included in deferred revenue as of June 30, 2023 and December 31, 2022. The advance payments receive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June 30, 2023, the Company included deferred revenue of $15.0 million within other liabilities on the condensed consolidated balance sheet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June 30, 2023 and December 31, 2022 was $5.1 million and $8.0 million, respectively. In some instances the Company may administer funds that are legally owned by a third-party which are excluded from the condensed consolidated balance sheets which amounted to $0.3 million and $0.3 million as of June 30, 2023 and December 31, 2022, respectively.Customer Deposits—In relation to the Company’s banking activities tied to the Birmingham acquisition in the U.K., the Company offers individual savings accounts and other depository products with differing maturities and interest rates to its customers.  The balance of customer deposits as of June 30, 2023 and December 31, 2022 was $11.1 million and none, respectively.12.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June 30, 2023,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4.9 million (35 loans) and $59.1 million (139 loans) in unpaid principal balance of loans during the six months ended June 30, 2023 and 2022, respectively related to its loan repurchase obligations. The Company’s loan repurchase reserve as of June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Borrowing Capacity—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13.   COMMITMENTS AND CONTINGENCIESLitigation—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dispute is still in its infancy and the ultimate outcome cannot be predicted with certainty due to inherent uncertainties in the legal claims. As part of the dispute, the Company recorded an estimated liability of $8.4 million and $5.9 million, which is included in accounts payable and accrued expenses on the consolidated balance sheets as of December 31, 2022 and 2021, respectively. Subsequent to December 31, 2022, the Company settled its employee related labor dispute in the State of Florida for an immaterial amount.In June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In addition, Ms. Pierce claims that she has filed a notice of claim with the Occupational Safety and Health Administration (“OSHA”) against the Company for retaliation in violation of the Sarbanes-Oxley Act which has been denied. The litigation is still in its early stages and as such no amounts have been estimated or accrued for by the Company related to this matter. Investor Legal Matter—In July 2021, Pine Brook, a current investor in the Company, commenced litigation against the Company among other parties, seeking declaratory judgement in relation to a side letter which was entered into as part of the Series C Preferred Stock issuance by the Company in 2019. The dispute is whether the Company, in connection with the Merger Agreement described in Note 1, would be entitled to trigger a side letter provision allowing the Company to repurchase approximately 1.9 million shares of Series A Preferred Stock for a total price of $1. On November 1, 2021, the Company and Pine Brook reached a settlement agreement pursuant to which (1) the Company is entitled to exercise its purchase right for half of the 1.9 million shares of Series A Preferred Stock subject to the side letter provision, (2) the Company and Aurora agreed to amend the Merger Agreement (see Note 1) to waive or remove the lock up for holders of 1% or more of the Company’s capital stock, and (3) Mr. Howard Newman immediately resigned from the Company’s board of directors. As a result of the settlement, each party granted one another customary releases.Regulatory Matters—In September of 2021, the Company received a “Notice of Charges” from a state regulatory agency making several claims against the Company, alleging certain violations of state disclosure, advertising, licensable activity rules, and certain federal disclosure rules. In November 2021, the Company and the state regulatory agency reached a settlement agreement whereby the Company has agreed to pay an immaterial fine and provide additional training to management directly overseeing the origination of mortgage loans for property located in the state. The settlement does not impact the Company’s ability to do business in the state.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December 31, 2022 and 2021, the Company included an estimated liability of $11.9 million and $13.2 million, respectively, within accounts payable and accrued expenses on the consolidated balance sheets. For the year ended December 31, 2022, the Company reduced the estimated liability for these potential TRID defects in the amount of $1.3 million. The reduction of expense for the year ended December 31, 2022 of $1.3 million and the expense for the year ended December 31, 2021 of $13.2 million is included within mortgage platform expenses on the consolidated statements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the Company received a voluntary request for documents from the Division of Enforcement of the Securities and Exchange Commission (“SEC”) and subsequently received several subpoenas, indicating that it is conducting an investigation relating to Aurora and the Company to determine if violations of the federal securities laws have occurred. The SEC has requested that Aurora and the Company provide the SEC with certain information and documents. The voluntary and subpoena requests cover, among other things, certain aspects of the Company’s business and operations, certain matters relating to certain actions and circumstances of the Company’s Founder and CEO and his other business activities, related party transactions, public statements made about the Company’s proprietary mortgage platform, the Company’s financial condition, and allegations made in litigation filed by Sarah Pierce, the Company’s former Head of Sales and Operations. The Company is cooperating with the SEC. As the investigation is ongoing, it is uncertain how long the investigation will continue or whether, at its conclusion, the SEC will bring an enforcement action against either Aurora or the Company or any of their personnel and, if it does, what remedies it may seek.Loan Commitments—The Company enters into IRLCs to fund mortgage loans, at specified interest rates and within a specified period of time, with potential borrowers who have applied for a loan and meet certain credit and underwriting criteria. As of December 31, 2022, the Company had outstanding commitments to fund mortgage loans in notional amounts of approximately $225.4 million. The IRLCs derived from those notional amounts are recorded within derivative assets and liabilities, at fair value as of December 31, 2022 and 2021, respectively, on the consolidated balance sheets. See Note 16.Forward Sale Commitments—In the ordinary course of business, the Company enters into contracts to sell existing LHFS or loans committed but yet to be funded into the secondary market at specified future dates. As of December 31, 2022, the Company had outstanding forward sales commitment contracts of notional amounts of approximately $422.0 million. The forward sales commitments derived from those notional amounts are recorded within derivative assets and liabilities, at fair value as of December 31, 2022 and 2021, respectively, on the consolidated balance sheets. See Note 16.Concentrations—See below for areas considered to be concentrations of credit risk for the Company: Significant loan purchasers are those which represent more than 10% of the Company’s loan volume. During the years ended December 31, 2022 and 2021, the Company had one loan purchaser that accounted for 65% and 60% of loans sold by the Company, respectively. Concentrations of credit risk associated with the LHFS carried at fair value are limited due to the large number of borrowers and their dispersion across many geographic areas throughout the United States. As of December 31, 2022, the Company originated 11% of its LHFS secured by properties in each of Texas and California and 10% of its LHFS secured by properties in Florida. As of December 31, 2021, the Company originated 15% of its LHFS secured by properties in California.The Company maintains cash and cash equivalent balances at various financial institutions. Cash accounts at each bank are insured by the Federal Deposit Insurance Corporation for amounts up to $0.25 million. As of December 31, 2022 and 2021, the majority of the Company’s cash and cash equivalent balances are in excess of the insured limits at various financial institutions.As of December 31, 2022, the Company held a cash balance of $0.9 million at Silicon Valley Bank (“SVB”).  On March 10, 2023, the California Department of Financial Protection and Innovation declared SVB insolvent and appointed the FDIC as receiver.  On March 13, 2023, the FDIC announced that all deposits and substantially all assets of SVB were transferred to a bridge bank, and that all depositors will be made whole. Subsequent to December 31, 2022, the Company transferred cash held at SVB to other financial institutions and does not have any remaining material banking relationship with SVB outside of a standby letter of credit in place with SVB of approximately $6.5 million securing obligations under certain of the Company’s office lease agreements which is classified on the Company’s consolidated balance sheet within prepaid expenses and other assets. The Company does not expect this matter to materially impact its operations or ability to meet its cash obligations.  Escrow Funds—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se funds are shown as restricted cash and there is a corresponding escrow payable on the consolidated balance sheet, as they are being held on behalf of the borrower. The balance in these accounts as of December 31, 2022 and 2021 was $8.0 million and $11.6 million, respectively. In some instances the Company may administer funds that are legally owned by a third-party which are excluded from the consolidated balance sheets which amounted to $0.3 million and $2.0 million as of December 31, 2022 and 2021, respectively.14.   RISKS AND UNCERTAINTIES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Interest Rate Risk—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For all counterparties with open positions as of December 31, 2022, in the event that the Company does not deliver into the forward-delivery commitments, they can be settled on a net basis. Net settlements entail paying or receiving cash based upon the change in market value of the existing instrument.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Credit Risk—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Loan Repurchase Reserve—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110.6 million (262 loans) and $29.1 million (95 loans) in unpaid principal balance of loans during the years ended December 31, 2022 and 2021, respectively related to its loan repurchase obligations. The Company’s loan repurchase reserve is included within other liabilities on the consolidated balance sheets. The provision for the loan repurchase reserve is included within mortgage platform expenses on the consolidated statements of operations and comprehensive loss. The following presents th</t>
        </is>
      </c>
    </row>
    <row r="5">
      <c r="A5" s="4" t="inlineStr">
        <is>
          <t>Aurora Acquisition Corp</t>
        </is>
      </c>
      <c r="B5" s="4" t="inlineStr">
        <is>
          <t xml:space="preserve"> </t>
        </is>
      </c>
    </row>
    <row r="6">
      <c r="A6" s="3" t="inlineStr">
        <is>
          <t>COMMITMENTS AND CONTINGENCIES</t>
        </is>
      </c>
      <c r="B6" s="4" t="inlineStr">
        <is>
          <t xml:space="preserve"> </t>
        </is>
      </c>
    </row>
    <row r="7">
      <c r="A7" s="4" t="inlineStr">
        <is>
          <t>COMMITMENTS AND CONTINGENCIES</t>
        </is>
      </c>
      <c r="B7" s="4" t="inlineStr">
        <is>
          <t>NOTE 5. COMMITMENTS AND CONTINGENCIESRisks and Uncertainties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Registration Rights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Underwriting Agreement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partial exercise of such option were sold at a price of $10.00 per Unit, generating gross proceeds of $23,002,870 to the Company and net proceeds equal to $22,542,813 after the deduction of the 2% underwriting fee.In addition, the underwriters were entitled to a deferred fee of $0.35 per Unit (including the Units sold in connection with the underwriters’ partial exercise of their over-allotment option) from the amounts held in the Trust Account solely in the event that the Company completes a Business Combination, subject to the terms of the underwriting agreement.On June 22, 2022,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s in the quarter ending June 30, 2022 that was accrued as of December 31, 2021. As of June 30, 2023, there is no liability for the deferred underwriting or financial advisory fee.Pre-Closing Bridge NotesOn November 2, 2021, Aurora entered into the Pre-Closing Bridge Note Purchase Agreement, dated as of November 30, 2021, with Better and the Purchasers. Under the Pre-Closing Bridge Note Purchase Agreement, Better issued $750,000,000 of Pre-Closing Bridge Notes that convert to shares of Class A common stock of Aurora (post-proposed Business Combination and domestication) in connection with the closing of the proposed Business Combination, with SB Northstar LP and the Sponsor, as Purchasers, purchasing $650 million and $100 million, respectively, of such Pre-Closing Bridge Notes.The Pre-Closing Bridge Note Purchase Agreement will result in the issuance of Pre-Closing Bridge Conversion Shares as follows: (i) upon closing of the proposed Business Combination, the Pre-Closing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Pre-Closing Bridge Note Purchase Agreement) prior to September 30, 2023 or prior to the time when a Pre-Closing Bridge Note may otherwise be converted pursuant to the Pre-Closing Bridge Note Purchase Agreement, the Pre-Closing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Pre-Closing Bridge Note Purchase Agreement or any ancillary agreement, the bridge notes will convert into shares of Better common stock.On August 26, 2022, Aurora, Better and Novator entered into the First Novator Letter Agreement to, among other things, extend the maturity date of the Pre-Closing Bridge Notes held by the Sponsor to March 8, 2023, subject to SB Northstar LP consenting to extending the maturity of its Pre-Closing Bridge Notes accordingly. On February 7, 2023, Aurora, Better and the Sponsor entered into the Second Novator Letter Agreement, pursuant to which, subject to Better receiving requisite approval therefor (which Better has agreed to use reasonable best efforts to obtain), the parties agreed that, if the proposed Business Combination has not been consummated by the maturity date of the Pre-Closing Bridge Notes, the Sponsor will have the option, without limiting its rights under the Pre-Closing Bridge Note Purchase Agreement to alternatively exchange its Pre-Closing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Pre-Closing Bridge Notes until September 30, 2023.Litigation Matters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requested that Better and Aurora provide the SEC with certain information and documents.On August 3, 2023, SEC staff informed Aurora and Better that they have concluded the investigation and that they do not intend to recommend an enforcement action against Aurora or Better. This notice from the SEC staff was provided under the guidelines set forth in the final paragraph of Securities Act Release No. 5310.COMMITMENTS AND CONTINGENCIESRisks and Uncertainties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Registration RightsPursuant to a registration and shareholder rights agreement entered into on March 3, 2021, the Sponsor and the Company’s directors and executive officers have rights to require the Company to register any of its securities held by them for resale under the Securities Act. These holders will be entitled to make up to three demands, excluding short form registration demands, that the Company register such securities for sale under the Securities Act. In addition, the holders of the Founder Shares, Private Placement Warrants, Novator Private Placement Shares, and warrants that may be issued upon conversion of Working Capital Loans (and any Class A ordinary shares issuable upon the exercise of the Private Placement Warrants, Novator Private Placement Warrants and warrants that may be issued upon conversion of Working Capital Loans and upon conversion of the Founder Share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Underwriting AgreementIn connection with the IPO, the Company granted the underwriters a 45-day option to purchase up to 3,300,000 additional Units to cover over-allotments, if any, and on March 10, 2021, the Company issued 2,300,287 Units to the underwriters pursuant to such option, at the Initial Public Offering price, less the underwriting discounts and commissions. The Units sold pursuant to the underwriters’ exercise of such option were sold at a price of $10.00 per Unit, generating gross proceeds of $23,002,870 to the Company and net proceeds equal to $22,542,813 after the deduction of the 2% underwriting fee.In addition, the underwriters will be entitled to a deferred fee of $0.35 per Unit (including the Units sold in connection with the underwriters’ partial exercise of their over-allotment option). The deferred fee will become payable to the underwriters from the amounts held in the Trust Account solely in the event that the Company completes a Business Combination, subject to the terms of the underwriting agreement.On June 22, 2022, Barclays resigned from its role as underwriter and financial advisor to the Company. In connection with such resignation, Barclays waived its entitlement to a deferred underwriting fee of $8,505,100 that would be payable at the close of the Business Combination. Accordingly, the Company did not recognize the liability for the deferred underwriting fee as of June 30, 2022. As of December 31, 2022, there is no liability for the deferred underwriting fee.Pre-Closing Bridge NotesOn November 2, 2021, Aurora entered into a convertible bridge note purchase agreement (the “Bridge Note Purchase Agreement”), dated as of November 30, 2021, with Better, SB Northstar LP and the Sponsor (SB Northstar LP and the Sponsor, together, the “Purchasers”). Under the Bridge Note Purchase Agreement, Better issued $750,000,000 of bridge notes that convert to shares of Class A common stock of Aurora (post-Proposed Busness Combination and domestication) in connection with the closing of the Proposed Business Combination, with SB Northstar LP and the Sponsor, as Purchasers, purchasing $650 million and $100 million, respectively, of such bridge notes.The Bridge Note Purchase Agreement will result in the issuance of either Better Class A common stock, a new series of preferred stock of Better (as described below), or Better common stock (together, the “Bridge Conversion Shares”, as applicable) as follows: (i) upon closing of the Proposed Business Combination, the bridge notes will convert into shares of Better Class A common stock at a conversion rate of one share per $10 of consideration; (ii) if the closing of the Proposed Business Combination does not occur by the September 30, 2023, or in the event of a Corporate Transaction or Merger Withdrawal (each as defined in the Bridge Note Purchase Agreement) prior to September 30, 2023 or prior to the time when a bridge note may otherwise be converted pursuant to the Bridge Note Purchase Agreement, the bridge notes will convert into a new series of preferred stock of Better, which series will be identical to Better’s Series D Preferred Stock, provided that the ratchet adjustment provisions relating to Better’s Series D Preferred Stock will not apply, and such series will vote together with Better’s Series D Preferred Stock as a single class on all matters; or (iii) in the event of a termination of the Merger Agreement (a) by Better, arising out of or resulting from breaches on the part of Aurora or the Sponsor, (b) by Better, arising out of or resulting from breaches on the part of Aurora or any Subscriber in connection with any Subscription Agreement or (c) arising out of or resulting from breaches on the part of Aurora, SB Northstar LP or the Sponsor in connection with the Bridge Note Purchase Agreement or any ancillary agreement, the bridge notes will convert into shares of Better common stock.On August 26, 2022, Aurora, Better and Novator entered into a letter agreement to, among other things, extend the maturity date of the bridge notes held by the Sponsor to March 8, 2023, subject to SB Northstar LP consenting to extending the maturity of its bridge notes accordingly. On February 7, 2023, Aurora, Better and the Sponsor entered into a further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Litigation MattersAurora and its affiliate, Merger Sub (together, “Aurora”), were named as co-defendants with Better in a lawsuit initially filed in July 2021 by Pine Brook. Pine Brook sought, among other things, declaratory judgments and damages in relation to a side letter agreement that had been entered into with Better in 2019, as well as a lockup provision restricting the transfer of stock after the merger with Better for any holders of 1% or more of Better’s pre-merger shares for a period of 6 months post-merger. Aurora was named as a defendant only with respect to the lockup claims. On November 1, 2021, the parties to the lawsuit entered into a confidential settlement agreement, resolving all claims in the above action, and the action was dismissed with prejudice pursuant to the court’s November 3, 2021 order. In addition, Aurora has also received two demand letters from stockholders of the Company regarding the Company’s registration statement filed with the United States Securities and Exchange Commission in connection with the Business Combination. The stockholders allege that the registration statement omits material information with respect to the Business Combination, and demand that the Company provides corrective disclosures to address the alleged omissions. No lawsuits have been filed in relation to the stockholder demand letters.In the second quarter of 2022, Aurora received a voluntary request for documents from the Division of Enforcement of the SEC indicating that it is conducting an investigation relating to Aurora and Better to determine if violations of the federal securities laws have occurred. The SEC has requested that Better and Aurora provide the SEC with certain information and document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17.   STOCKHOLDERS' EQUITY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June 30, 2023 and December 31, 2022, the Company had a total of $65.3 million and $65.2 million, respectively, of outstanding promissory notes. Of the notes outstanding as of June 30, 2023 and December 31, 2022, $56.3 million and $53.9 million, respectively, were issued for the exercise of stock options vested and are recorded as a component of stockholders’ equity within the condensed consolidated balance sheets. Of the notes outstanding as of June 30, 2023 and December 31, 2022, $9.0 million and $11.3 million, respectively, were issued for the early exercise of stock options not yet vested. Notes issued for the early exercise of stock options not yet vested are not reflected within stockholders’ equity on the condensed consolidated balance sheets as they relate to unvested share awards and therefore are considered non-substantive exercises. As the unvested share awards, exercised in conjunction with the notes, vest, they are recognized in the statement of equity within vesting of common stock issued via notes receivable from stockholders. The notes bear annual interest payable upon maturity of the respective note (see Note 10). 19.   STOCKHOLDERS' EQUITY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Common Stock—The holders of Common A Stock, Common B Stock, and Common O Stock (collectively, “Voting Common Stock”) are entitled to one vote for each share. Shares of Common B-1 Stock do not have voting rights. Additionally, upon a qualified transfer, the holder can convert any shares of Common B-1 Stock into an equivalent number of shares of Common B Stock without the payment of additional consideration.Common Stock Warrants—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Notes Receivable from Stockholders—The Company issued notes to stockholders to fund the payment of the exercise price of the stock options granted to such stockholders. The Company also generally allows stock option holders to early exercise stock options prior to the vesting date. The notes issued to stockholders to fund the exercises may include the exercise of stock options that have been vested by the holder as well as stock options that have not yet been vested by the holder. As of December 31, 2022 and 2021, the Company had a total of $65.2 million and $67.8 million, respectively, of outstanding promissory notes. Of the notes outstanding as of December 31, 2022 and 2021, $53.9 million and $38.6 million, respectively, were issued for the exercise of stock options vested and are recorded as a component of stockholders’ equity within the consolidated balance sheets. Of the notes outstanding as of December 31, 2022 and 2021, $11.3 million and $29.2 million, respectively, were issued for the early exercise of stock options not yet vested. Notes issued for the early exercise of stock options not yet vested are not reflected within stockholders’ equity or on the consolidated balance sheets as they relate to unvested share awards and therefore are considered non-substantive exercises. The notes bear annual interest payable upon maturity of the respective note (see Note 12).</t>
        </is>
      </c>
    </row>
    <row r="5">
      <c r="A5" s="4" t="inlineStr">
        <is>
          <t>Aurora Acquisition Corp</t>
        </is>
      </c>
      <c r="B5" s="4" t="inlineStr">
        <is>
          <t xml:space="preserve"> </t>
        </is>
      </c>
    </row>
    <row r="6">
      <c r="A6" s="3" t="inlineStr">
        <is>
          <t>SHAREHOLDERS' EQUITY</t>
        </is>
      </c>
      <c r="B6" s="4" t="inlineStr">
        <is>
          <t xml:space="preserve"> </t>
        </is>
      </c>
    </row>
    <row r="7">
      <c r="A7" s="4" t="inlineStr">
        <is>
          <t>SHAREHOLDERS' EQUITY</t>
        </is>
      </c>
      <c r="B7" s="4" t="inlineStr">
        <is>
          <t>SHAREHOLDERS’ EQUITYPreference Shares — The Company is authorized to issue 5,000,000 preference shares with a par value of $0.0001 per share, with such designations, voting and other rights and preferences as may be determined from time to time by the Company’s board of directors. As of June 30,2023 and December 31, 2022, there were no preference shares issued or outstanding.Class A Ordinary Shares — The Company is authorized to issue 500,000,000 Class A ordinary shares, with a par value of $0.0001 per share. Holders of Class A ordinary shares are entitled to one vote for each share.On February 23, 2023, Aurora,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 The Limited Waiver resulted in 1,663,760 Class A ordinary shares being reclassed from permanent to temporary equity. This resulted in an increase of temporary equity by $16,999,995 and a corresponding reduction of Class A Ordinary Share, Additional Paid in Capital, and Accumulated Deficit of $166, $16,637,434, and 362,395 respectively. These shares were subsequently redeemed as described below.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Pre-Closing Bridge Note Purchase Agreement (as defined in Note 3))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The Company held a combined annual and extraordinary general meeting on February 24, 2023, pursuant to which the Company’s shareholders approved the Extension. In connection with approval of the Extension, public shareholders redeemed an aggregate of 24,087,689 Class A ordinary shares and the Sponsor redeemed an aggregate of 1,663,760 Class A ordinary shares for an aggregate cash balance of approximately $263,123,592. At June 30, 2023 and December 31, 2022, there were 1,836,240 and 3,500,000 Class A ordinary shares issued and outstanding, respectively, excluding 212,598 and 24,300,287 Class A ordinary shares subject to possible redemption.On February 24, 2023, Aurora, Merger Sub and Better entered into Amendment No. 5 to the Merger Agreement, pursuant to which the parties agreed to extend the Agreement End Date (as defined in the Merger Agreement) from March 8, 2023 to September 30, 2023.Class B Ordinary Shares — The Company is authorized to issue 50,000,000 Class B ordinary shares, with a par value of $0.0001 per share. Holders of the Class B ordinary shares are entitled to one vote for each share. At June 30, 2023 and December 31, 2022,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Redemption of Warrants for Cash When the Price per Class A Ordinary Share Equals or Exceeds $18.00—Once the warrants become exercisable, the Company may redeem the outstanding Public Warrants:•in whole and not in part;•at a price of $0.01 per Public Warrant;•upon not less than 30 days’ prior written notice of redemption to each warrant holder; and•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If and when the warrants become redeemable by the Company, the Company may exercise its redemption right even if the Company are unable to register or qualify the underlying securities for sale under all applicable state securities laws.Redemption of Warrants for Class A Ordinary Shares When the Price per Class A Ordinary Share Equals or Exceeds $10.00—Commencing 90 days after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SHAREHOLDERS’ EQUITYPreference Shares — The Company is authorized to issue 5,000,000 preference shares with a par value of $0.0001 per share, with such designations, voting and other rights and preferences as may be determined from time to time by the Company’s board of directors. At December 31, 2022 and 2021, there were no preference shares issued or outstanding.Class A Ordinary Shares — The Company is authorized to issue 500,000,000 Class A ordinary shares, with a par value of $0.0001 per share. Holders of Class A ordinary shares are entitled to one vote for each share. At December 31, 2022 and 2021, there were 3,500,000 Class A ordinary shares issued and outstanding, excluding 24,300,287 Class A ordinary shares subject to possible redemption.Class B Ordinary Shares — The Company is authorized to issue 50,000,000 Class B ordinary shares, with a par value of $0.0001 per share. Holders of the Class B ordinary shares are entitled to one vote for each share. At December 31, 2022 and 2021, there were 6,950,072 Class B ordinary shares issued and outstanding of which an aggregate of 249,928 Class B ordinary shares were forfeited in connection with the underwriters’ election to partially exercise their over-allotment option so that the number of Founder Shares will equal 20% of the Company’s issued and outstanding ordinary shares after the Initial Public Offering.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The Founder Shares will automatically convert into Class A ordinary shares on the day of the closing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and the Novator Private Plac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 Company’s affiliates upon conversion of Working Capital Loans. In no event will the Class B ordinary shares convert into Class A ordinary shares at a rate of less than one to one. On the first business day following the consummation of the Business Combination at a ratio such that the total number of Class A ordinary shares issuable upon conversion of all Founder Shares will equal, in the aggregate, on an as-converted basis, 20% of the sum of (i) the total number of Class A ordinary shares (including any such shares issued following the exercise of the over-allotment option), plus (ii) the sum of (a)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or to be issued, to any seller in the Business Combination and any warrants issued in a private placement to the Sponsor or an affiliate of the Sponsor upon conversion of Working Capital Loans, minus (b) the number of Public Shares redeemed by public shareholders in connection with the Business Combination. In no event will any Founder Shares convert into Class A ordinary shares at a ratio that is less than one-for-one.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The Company has agreed that as soon as practicable, but in no event later than 30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Redemption of Warrants for Cash When the Price per Class A Ordinary Share Equals or Exceeds $18.00—Once the warrants become exercisable, the Company may redeem the outstanding Public Warrants:•in whole and not in part;•at a price of $0.01 per Public Warrant;•upon not less than 30 days’ prior written notice of redemption to each warrant holder; and•if, and only if, the reported last sales price of the Class A ordinary shares equals or exceeds $18.00 per share (as adjusted) for any 20 trading days within a 30-trading day period ending on third trading day prior to the date on which the Company sends the notice of redemption to the warrant holders.If and when the warrants become redeemable by the Company, the Company may exercise its redemption right even if the Company are unable to register or qualify the underlying securities for sale under all applicable state securities laws.Redemption of Warrants for Class A Ordinary Shares When the Price per Class A Ordinary Share Equals or Exceeds $10.00—Commencing 90 days after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There will be no redemption rights upon the completion of our initial business combination with respect to our warrants. Our initial shareholders, directors and officers have entered into agreements with us, pursuant to which they have agreed to waive their redemption rights with respect to their founder shares, Novator Private Placement Shares and any public shares they may acquire during or after this offering in connection with the completion of our initial business combination.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by September 30, 2023 (unless further extended with shareholder approval)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he Private Placement Warrants and Novator Private Placement Warrants are identical to the Public Warrants underlying the Units sold in the Initial Public Offering, except that the Private Placement Warrants and the Novator Private Placement Warrants and the Class A ordinary shares issuable upon the exercise of the Warrants will not be transferable, assignable or salable until 30 days after the completion of a Business Combination, subject to certain limited exceptions. Additionally, the Private Placement Warrants and Novator Private Placement Warrants will be exercisable on a cashless basis and be non-redeemable, so long as they are held by the initial purchasers, directors and officers or their permitted transferees. If the Private Placement Warrants are held by someone other than the initial purchasers, directors and officers or their permitted transferees, the Private Placement Warrants and the Novator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t>
        </is>
      </c>
      <c r="B1" s="2" t="inlineStr">
        <is>
          <t>6 Months Ended</t>
        </is>
      </c>
    </row>
    <row r="2">
      <c r="B2" s="2" t="inlineStr">
        <is>
          <t>Jun. 30, 2023</t>
        </is>
      </c>
    </row>
    <row r="3">
      <c r="A3" s="3" t="inlineStr">
        <is>
          <t>Fair Value, Option, Quantitative Disclosures [Line Items]</t>
        </is>
      </c>
      <c r="B3" s="4" t="inlineStr">
        <is>
          <t xml:space="preserve"> </t>
        </is>
      </c>
    </row>
    <row r="4">
      <c r="A4" s="4" t="inlineStr">
        <is>
          <t>FAIR VALUE MEASUREMENTS</t>
        </is>
      </c>
      <c r="B4" s="4" t="inlineStr">
        <is>
          <t>14.   FAIR VALUE MEASUREMENTS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June 30, 2023 and December 31,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0.7 million and $1.7 million of IRLCs during the six months ended June 30, 2023 and 2022, respectively. The number of days from the date of the IRLC to expiration of the rate lock commitment outstanding as of June 30, 2023 was approximately 60 days on average. The Company attempts to match the maturity date of the IRLCs with the forward commitments. Derivatives are presented in the condensed consolidated balance sheets under derivative assets, at fair value and derivative liabilities, at fair value. During the six months ended June 30, 2023, the Company recognized $1.0 million and $3.4 million of gains related to changes in the fair value of IRLCs and forward sale commitments, respectively. During the six months ended June 30, 2022, the Company recognized $7.4 million of losses and $162.4 million of gains related to changes in the fair value of IRLCs and forward sale commitments, respectively. Gains and losses related to changes in the fair value of IRLCs and forward sale commitments are included in mortgage platform revenue, net within the condensed consolidated statements of operations and comprehensive loss. Unrealized activity related to changes in the fair value of forward sale commitments were $0.7 million of losses and $0.9 million of gains, included in the $3.4 million of gains and $162.4 million of gains, during the six months ended June 30, 2023 and 2022, respectively. 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Convertible Preferred Stock Warrants—The Company issued warrants to certain investors and to the Lender under its corporate line of credit (see Note 9). The Company obtains a fair value analysis from a third party to assist in determination of the fair value of warrants. The Company used the Black-Scholes option-pricing model to estimate the fair value of the warrants at the issuance date and as of June 30, 2023 and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June 30, 2023 and December 31, 2022, Level 3 instruments include IRLCs, bifurcated derivative and convertible preferred stock warrants. 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Significant Unobservable Inputs—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s held for investment, loan commitment asset and Pre-Closing Bridge Notes are classified as Level 3 inputs within the fair value hierarchy.16.   FAIR VALUE MEASUREMENTS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Specific valuation techniques and inputs used in determining the fair value of each significant class of assets and liabilities are as follows:Mortgage Loans Held for Sale—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Derivative Assets and Liabilities—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December 31, 2022 and 2021.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4.3 million and $50.7 million of IRLCs during the years ended December 31, 2022 and 2021, respectively. The number of days from the date of the IRLC to expiration of the rate lock commitment outstanding as of December 31, 2022 and 2021 was approximately 60 days on average. The Company attempts to match the maturity date of the IRLCs with the forward commitments. Derivatives are presented in the consolidated balance sheets under derivative assets, at fair value and derivative liabilities, at fair value. During the year ended December 31, 2022, the Company recognized $9.1 million of losses and $187.3 million of gains related to changes in the fair value of IRLCs and forward sale commitments, respectively. During the year ended December 31, 2021, the Company recognized $32.4 million of losses and $95.4 million of gains related to changes in the fair value of IRLCs and forward sale commitments, respectively. Gains and losses related to changes in the fair value of IRLCs and forward sale commitments are included in mortgage platform revenue, net within the consolidated statements of operations and comprehensive loss. Unrealized activity related to changes in the fair value of forward sale commitments were $3.4 million of gains and $24.7 million of gains, included in the $187.3 million of gains and $95.4 million of gains, during the years ended December 31, 2022 and 2021, respectively.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Convertible Preferred Stock Warrants—The Company issued warrants to certain investors and to the Lender under its corporate line of credit (see Note 11). The Company obtains a fair value analysis from a third party to assist in determination of the fair value of warrants. The Company used the Black-Scholes option-pricing model to estimate the fair value of the warrants at the issuance date and as of December 31, 2022 and 2021,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s certain assumptions such as risk free rate, volatility rate, and expected term. Bifurcated Derivative—The Company’s Pre-Closing Bridge Notes included embedded features that are separately accounted for and are marked to fair value at each reporting period with changes included in change in fair value of bifurcated derivative on the consolidated statements of operations and comprehensive loss. The Company obtains a fair value analysis from a third party to assist in determination of the fair value of the bifurcated derivative. In estimating the fair value of the bifurcated derivative, management considers factors management believes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is no active market for the Company’s equity, the fair value of the bifurcated derivative is based on significant inputs not observable in the market representing a Level 3 measurement within the fair value hierarchy. Management believes the combination of these factors provides an appropriate estimate of the expected fair value and reflects the best estimate of the fair value of the bifurcated derivative.As of December 31, 2022 and 2021, Level 3 instruments include IRLCs, bifurcated derivative, and convertible preferred stock warrants.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Significant Unobservable Inputs—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U.S. GAAP requires disclosure of fair value information about financial instruments, whether recognized or not recognized in the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The estimated fair value of the Company’s cash and cash equivalents, restricted cash, warehouse lines of credit, and escrow fund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s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 commitment asset and Pre-Closing Bridge Notes are classified as Level 3 inputs within the fair value hierarchy.</t>
        </is>
      </c>
    </row>
    <row r="5">
      <c r="A5" s="4" t="inlineStr">
        <is>
          <t>Aurora Acquisition Corp</t>
        </is>
      </c>
      <c r="B5" s="4" t="inlineStr">
        <is>
          <t xml:space="preserve"> </t>
        </is>
      </c>
    </row>
    <row r="6">
      <c r="A6" s="3" t="inlineStr">
        <is>
          <t>Fair Value, Option, Quantitative Disclosures [Line Items]</t>
        </is>
      </c>
      <c r="B6" s="4" t="inlineStr">
        <is>
          <t xml:space="preserve"> </t>
        </is>
      </c>
    </row>
    <row r="7">
      <c r="A7" s="4" t="inlineStr">
        <is>
          <t>FAIR VALUE MEASUREMENTS</t>
        </is>
      </c>
      <c r="B7" s="4" t="inlineStr">
        <is>
          <t xml:space="preserve">FAIR VALUE MEASUREMENTSThe Company follows the guidance in ASC 820 for its financial assets and liabilities that are re-measured and reported at fair value at each reporting period, and non-financial assets and liabilities that are re-measured and reported at fair value at least annually.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Level 1: Quoted prices in active markets for identical assets or liabilities. An active market for an asset or liability is a market in which transactions for the asset or liability occur with sufficient frequency and volume to provide pricing information on an ongoing basis.Level 2: Observable inputs other than Level 1 inputs. Examples of Level 2 inputs include quoted prices in active markets for similar assets or liabilities and quoted prices for identical assets or liabilities in markets that are not active.Level 3: Unobservable inputs based on the Company’s assessment of the assumptions that market participants would use in pricing the asset or liability.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 At June 30, 2023, investments held in the Trust Account comprised of $21,317,257 in cash and cash equivalents.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had no transfers out of Level 3 for the three and six months ended June 30, 2023 and June 30, 2022. The fair value of the Public Warrants issued in connection with the Initial Public Offering are measured based on the listed market price of such warrants, a Level 1 measurement.The following table presents information about the Company’s financial assets and liabilities that are measured at fair value on a recurring basis as of June 30, 2023 by level within the fair value hierarchy:Quoted Prices inSignificant OtherSignificant OtherActive MarketsObservable InputsUnobservable(Level 1)(Level 2)Inputs (Level 3)Assets:Investments held in Trust Account – cash and cash equivalents$21,317,257 $— $— Liabilities:  Derivative public warrant liabilities153,699 — — Derivative private warrant liabilities— — 326,902 Total Fair Value$21,470,956 $— $326,902 The following table presents information about the Company’s financial assets and liabilities that are measured at fair value on a recurring basis as of December 31, 2022 by level within the fair value hierarchy:Quoted Prices inSignificant OtherSignificant OtherActive MarketsObservable InputsUnobservable(Level 1)(Level 2)Inputs (Level 3)Assets:Investments held in Trust Account – money market funds$282,284,619 $— $— Liabilities: Derivative public warrant liabilities91,126 — — Derivative private warrant liabilities— — 381,386 Total Fair Value$282,375,745 $— $381,386 The following table provides the significant unobservable inputs used in the Modified Black Scholes model to measure the fair value of the Private Placement Warrants(1):At March 8, 2021 (InitialMeasurement) As of December 31, 2022As of June 30,2023Stock price10.02 10.09 10.45 Strike price11.50 11.50 11.50 Probability of completing a Business Combination90.00 %40.00 %60.00 %Remaining term (in years)5.52.891.13Volatility15.00 %3.00 %5.00 %Risk-free rate0.96 %4.20 %5.26 %Fair value of warrants0.86 0.07 0.06 The following tables provides a summary of the changes in the fair value of the Company’s financial instruments that are measured at fair value on a recurring basis:As of June 30, 2023Level 1Level 3Warrant LiabilitiesFair value as of December 31, 202291,126 381,386 472,512 Change in valuation inputs or other assumptions261,227 — 261,227 Fair value as of March 31, 2023352,353 381,386 733,739 Change in valuation inputs or other assumptions(198,654)(54,484)(253,138)Fair value as of June 30, 2023153,699 326,902 480,601 As of June 30, 2022Level 1Level 3Warrant LiabilitiesFair value as of December 31, 20214,677,805 8,662,912 13,340,717 Change in valuation inputs or other assumptions(2,187,034)108,967 (2,078,067)Fair value as of March 31, 20222,490,771 8,771,879 11,262,650 Change in valuation inputs or other assumptions(1,579,513)(2,233,833)(3,813,346)Fair value as of June 30, 2022911,258 6,538,046 7,449,304 FAIR VALUE MEASUREMENTSThe Company follows the guidance in ASC 820 for its financial assets and liabilities that are re-measured and reported at fair value at each reporting period, and non-financial assets and liabilities that are re-measured and reported at fair value at least annually.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Level 1: Quoted prices in active markets for identical assets or liabilities. An active market for an asset or liability is a market in which transactions for the asset or liability occur with sufficient frequency and volume to provide pricing information on an ongoing basis.Level 2: Observable inputs other than Level 1 inputs. Examples of Level 2 inputs include quoted prices in active markets for similar assets or liabilities and quoted prices for identical assets or liabilities in markets that are not active.Level 3: Unobservable inputs based on the Company’s assessment of the assumptions that market participants would use in pricing the asset or liability.At December 31, 2022, investments held in the Trust Account were comprised of $282,284,619 in money market funds which are invested primarily in U.S. Treasury Securities. As of December 31, 2022, the Company did not withdraw any interest income from the Trust Account.The Company utilizes a Modified Black Scholes model to value the Private Placement Warrants at each reporting period, with changes in fair value recognized in the statement of operations. The estimated fair value of the warrant liabilitie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ransfers to/from Levels 1, 2 and 3 are recognized at the end of the reporting period. The estimated fair value of the Public Warrants transferred from a Level 3 measurement to a Level 1 fair value measurement for the years ended December 31, 2022 and 2021, and the Company had no transfers out of Level 3 for the years ended December 31, 2022 and 2021.The fair value of the Public Warrants issued in connection with the Initial Public Offering are measured based on the listed market price of such warrants, a Level 1 measurement.The following table presents information about the Company’s financial assets and liabilities that are measured at fair value on a recurring basis as of December 31, 2022 by level within the fair value hierarchy:Quoted Prices inActive Markets(Level 1)Significant OtherObservable Inputs(Level 2)Significant OtherUnobservable Inputs (Level 3)Assets:Investments held in Trust Account – money market funds$282,284,619 $— $— Liabilities:   Derivative public warrant liabilities91,126 — — Derivative private warrant liabilities— — 381,386 Total Fair Value$282,375,745 $— $381,386 The following table provides the significant unobservable inputs used in the Modified Black Scholes model to measure the fair value of the Private Placement Warrants(1):At March 8, 2021 (Initial Measurement) As of December 31, 2021As of December 31, 2022Stock price10.02 9.90 10.09 Strike price11.50 11.50 11.50 Probability of completing a Business Combination90.00 %100.00 %40.00 %Remaining term (in years)5.50 5.00 2.89 Volatility15.00 %22.00 %3.00 %Risk-free rate0.96 %1.26 %4.20 %Fair value of warrants0.86 1.59 0.07 ___________________(1)The expected term of the Private Placement Warrants has been adjusted to 2.89 as of December 31, 2022 due to multiple factors, including an expected additional 3-6 months duration of the Private Placement Warrants as a result of the extension of the date by which the Company has to consummate a business combination from March 8, 2023 to September 30, 2023. Additionally, weighted probability factors contribute to the decrease in term from the remaining 5 years per the previous date valued at December 31, 2021.The following table provides a summary of the changes in the fair value of the Company’s financial instruments that are measured at fair value on a recurring basis:Level 3Level 1Warrant LiabilitiesFair value as of December 31, 2020$— $— $— Initial measurement at March 8, 20219,152,167 4,730,000 13,882,167 Initial measurement of over-allotment warrants545,935 488,811 1,034,746 Change in valuation inputs or other assumptions(1,035,190)(541,006)(1,576,196)Fair value as of December 31, 20218,662,912 4,677,805 13,340,717 Change in valuation inputs or other assumptions(8,281,526)(4,586,679)(12,868,205)Fair value as of December 31, 2022$381,386 $91,126 $472,51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3</t>
        </is>
      </c>
    </row>
    <row r="3">
      <c r="A3" s="3" t="inlineStr">
        <is>
          <t>Subsequent Event [Line Items]</t>
        </is>
      </c>
      <c r="B3" s="4" t="inlineStr">
        <is>
          <t xml:space="preserve"> </t>
        </is>
      </c>
    </row>
    <row r="4">
      <c r="A4" s="4" t="inlineStr">
        <is>
          <t>SUBSEQUENT EVENTS</t>
        </is>
      </c>
      <c r="B4" s="4" t="inlineStr">
        <is>
          <t>20.   SUBSEQUENT EVENTSThe Company evaluated subsequent events from the date of the condensed consolidated balance sheets of June 30, 2023 through August 28, 2023, the date the condensed consolidated financial statements were issued, and has determined that, there have been no subsequent events that require recognition or disclosure in the condensed consolidated financial statements, except as described in Note 1, Note 5, Note 7, Note 9, Note 10, Note 11, and Note 19.22.   SUBSEQUENT EVENTSThe Company evaluated subsequent events from the date of the consolidated balance sheets of December 31, 2022 through  May 11, 2023, the date the consolidated financial statements were issued, and has determined that, there have been no subsequent events that require recognition or disclosure in the consolidated financial statements, except as described in Note 1, Note 5, Note 11, Note 12, Note 13, and as follows:Amended Corporate Line of Credit—In February 2023, the Company entered into a loan and security agreement (the “2023 Credit Facility”) with Clear Spring Life and Annuity Company, an entity affiliated with the previous agent and acting as an agent for such lenders (together the “Lender”) to amend the existing 2021 Credit Facility. Subsequent to year end, the Company paid down $20.0 million leaving $126.4 million owed in principal balance on the facility. The terms of the 2023 Credit Facility grant relief from the acceleration of payments under minimum revenue triggers from the 2021 Credit Facility. The 2023 Credit Facility splits the principal balance into two tranches, tranche “AB” in the amount of $99.9 million and tranche “C” in the amount of $26.5 million. Tranche AB is backed by assets that the Company has pledged, mainly loans held for sale that the Company fully owns while tranche C is unsecured debt. Tranche AB has a fixed interest rate of 8.5% and tranche C has a variable interest rate based on the SOFR reference rate for a one-month tenor plus 9.5%. Tranche AB will be repaid with proceeds from sales of pledged assets. Tranche C will be repaid starting in June 2023, $5.0 million per month if the Company obtains commitments to raise $250.0 million in equity or debt by that same date or $200.0 million by June 2024. If the Company does not obtain commitments to raise equity or debt at such dates, the repayment amount will be $12.5 million per month for tranche C. The maturity date of the 2023 Credit Facility will be the earlier of 45 days after the Merger is consummated or in the event that the Merger is not consummated shall be March 25, 2027. Lease Amendment and Reassignment—In February 2023, the Company entered into a lease amendment with a landlord to surrender an office floor and reassign the lease to a third party. The Company had a lease liability of $13.0 million related to the office space and as part of the amendment the Company paid $4.7 million in cash to the third party. The amendment relieves the Company of the primary obligation under the original lease and as such is considered a termination of the original lease. Acquisition regulatory approval—In March 2023, the Company obtained regulatory approval from the financial control authorities in the U.K. to close on its acquisition of a banking entity in the U.K. The acquisition is for a total consideration of approximately $15.2 million. The Company subsequently closed on the acquisition on April 1, 2023.</t>
        </is>
      </c>
    </row>
    <row r="5">
      <c r="A5" s="4" t="inlineStr">
        <is>
          <t>Aurora Acquisition Corp</t>
        </is>
      </c>
      <c r="B5" s="4" t="inlineStr">
        <is>
          <t xml:space="preserve"> </t>
        </is>
      </c>
    </row>
    <row r="6">
      <c r="A6" s="3" t="inlineStr">
        <is>
          <t>Subsequent Event [Line Items]</t>
        </is>
      </c>
      <c r="B6" s="4" t="inlineStr">
        <is>
          <t xml:space="preserve"> </t>
        </is>
      </c>
    </row>
    <row r="7">
      <c r="A7" s="4" t="inlineStr">
        <is>
          <t>SUBSEQUENT EVENTS</t>
        </is>
      </c>
      <c r="B7" s="4" t="inlineStr">
        <is>
          <t>SUBSEQUENT EVENTSThe Company evaluated subsequent events and transactions that occurred after the balance sheet date up to August 4, 2023, the date that the financial statement was issued. Based upon this review, other than as described below, the Company did not identify any subsequent events that would have required adjustment or disclosure in the financial statement.As previously disclosed, in the second quarter of 2022, Aurora, received a voluntary request for documents from the Division of Enforcement of the SEC, indicating that it was conducting an investigation relating to Aurora and Better to determine if violations of the federal securities laws had occurred. On August 3, 2023, SEC staff informed Aurora and Better that they have concluded the investigation and that they do not intend to recommend an enforcement action against Aurora or Better. This notice from the SEC staff was provided under the guidelines set forth in the final paragraph of Securities Act Release No. 5310.SUBSEQUENT EVENTSThe Company evaluated subsequent events and transactions that occurred after the balance sheet date up to April 17, 2023, the date that the financial statement was issued. Based upon this review, other than as described below, the Company did not identify any subsequent events that would have required adjustment or disclosure in the financial statement.On January 9, 2023, the Company received a notice from the Listing Qualifications Department of The Nasdaq Stock Market LLC stating that the Company failed to hold an annual meeting of shareholders within 12 months after its fiscal year ended December 31, 2021, as required by Nasdaq Listing Rule 5620(a). In accordance with Nasdaq Listing Rule 5810(c)(2)(G), the Company submitted a plan to regain compliance on February 17, 2023. The Company believes the combined annual and extraordinary general meeting it held on February 24, 2023 will satisfy this requirement under Nasdaq rules.On February 7, 2023, the Company, Better and the Sponsor entered into a letter agreement, pursuant to which, subject to Better receiving requisite approval therefor (which Better has agreed to use reasonable best efforts to obtain), the parties agreed that, if the proposed Business Combination has not been consummated by the maturity date of the bridge notes, the Sponsor will have the option, without limiting its rights under the bridge note purchase agreement to alternatively exchange its bridge notes on or before the maturity date as follows: (x) for a number of shares of Better preferred stock at a conversion price that represents a 50% discount to the $6.9 billion pre-money equity valuation of Better or (y) for a number of shares of the Company’s Class B common stock at a price per share that represents a 75% discount to the $6.9 billion pre-money equity valuation of Better. On the same date, the Sponsor and Better agreed to defer the maturity date of the bridge notes until September 30, 2023.On February 8, 2023, the Company repaid an aggregate principal amount of $2.4 million under the Note. After giving effect to this repayment, the amount outstanding under the Note is approximately $412,395.On February 23, 2023, the Company, the Sponsor, certain individuals, each of whom is a member of our board of directors and/or management team (the “Insiders”), and Better entered into a limited waiver (the “Limited Waiver”) to the Amended and Restated Letter Agreement (the “A&amp;R Letter Agreement”), dated as of May 10, 2021, by and among us, the Sponsor and the Insiders. In the A&amp;R Letter Agreement, the Sponsor and each Insider waived, with respect to any shares of Capital Stock (as defined in the A&amp;R Letter Agreement) held by it, him or her, if any, any redemption rights it, he or she may have in connection with (i) a shareholder vote to approve the Business Combination (as defined in the A&amp;R Letter Agreement), or (ii) a shareholder vote to approve certain amendments to the Company’s amended and restated articles of association (the “Redemption Restriction”).Pursuant to the Limited Waiver, the Company and the Insiders agreed to waive the Redemption Restriction as it applies to the Sponsor to the limited extent required to allow the redemption of up to an aggregate of $17 million worth of Novator Private Placement Shares held by it in connection with the shareholder vote to approve an amendment to the Company’s amended and restated memorandum and articles of association held on February 24, 2023As consideration for the Limited Waiver, the Sponsor agreed: (a) if the proposed Business Combination is completed on or before September 30, 2023, to subscribe for and purchase common stock of Better Home &amp; Finance (the “Better Common Stock”), for aggregate cash proceeds to Better equal to the actual aggregate amount of Novator Private Placement Shares redeemed by it in connection with the Limited Waiver (the “Sponsor Redeemed Amount”) at a purchase price of $10.00 per share of Better Common Stock on the closing date of the proposed Business Combination; or (b) if the proposed Business Combination is not completed on or before September 30, 2023, to subscribe for and purchase for $35 million aggregate cash proceeds to Better, at the Sponsor’s election, (x) a number of newly issued shares of Better’s Company Series D Equivalent Preferred Stock (as defined in the bridge note purchase agreement) at a price per share that represents a 50% discount to the Pre-Money Valuation (as defined below) or (y) for a number of shares of Better’s Class B common stock at a price per share that represents a 75% discount to the Pre-Money Valuation. “Pre-Money Valuation” means the $6.9 billion pre-money equity valuation of Better based on the aggregate amount of fully diluted shares of Better’s common stock on an as-converted basis.As further consideration for the Limited Waiver, the Sponsor agreed to reimburse the Company for reasonable and documented expenses incurred by the Company in connection with the proposed Business Combination, up to the Sponsor Redeemed Amount, to the extent such expenses are not otherwise subject to reimbursement by Better pursuant to the Merger Agreement.On February 24, 2023, Aurora, Merger Sub and Better entered into Amendment No. 5 to the Merger Agreement, pursuant to which the parties agreed to extend the Agreement End Date (as defined in the Merger Agreement) from March 8, 2023 to September 30, 2023.The Company held a combined annual and extraordinary general meeting on February 24, 2023, and extended the date by which the Company has to consummate a business combination from March 8, 2023 to September 30, 2023. As part of the meeting, public shareholders redeemed 24,087,689 ordinary shares and the Sponsor redeemed 1,663,760 ordinary shares for an aggregate cash balance of approximately $263,123,59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BETTER 10Q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The accompanying consolidated financial statements have been prepared in conformity with accounting principles generally accepted in the United States of America (“U.S. GAAP”).</t>
        </is>
      </c>
    </row>
    <row r="5">
      <c r="A5" s="4" t="inlineStr">
        <is>
          <t>Consolidation</t>
        </is>
      </c>
      <c r="B5" s="4" t="inlineStr">
        <is>
          <t>The accompanying condensed consolidated financial statements include the accounts of the Company and its consolidated subsidiaries. All intercompany balances and transactions have been eliminated in consolidation. The accompanying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
        </is>
      </c>
    </row>
    <row r="7">
      <c r="A7" s="4" t="inlineStr">
        <is>
          <t>Business Combinations</t>
        </is>
      </c>
      <c r="B7" s="4" t="inlineStr">
        <is>
          <t>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
        </is>
      </c>
    </row>
    <row r="8">
      <c r="A8" s="4" t="inlineStr">
        <is>
          <t>Short-term investments</t>
        </is>
      </c>
      <c r="B8" s="4" t="inlineStr">
        <is>
          <t>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t>
        </is>
      </c>
    </row>
    <row r="9">
      <c r="A9" s="4" t="inlineStr">
        <is>
          <t>Allowance for Credit Losses</t>
        </is>
      </c>
      <c r="B9" s="4" t="inlineStr">
        <is>
          <t>Held to Maturity (HTM) Short-term Investments—The Company's HTM Short term investments are also required to utilize the Current Expected Credit Loss (“CECL”) approach to estimate expected credit losses. Management measures expected credit losses on short 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t>
        </is>
      </c>
    </row>
    <row r="10">
      <c r="A10" s="4" t="inlineStr">
        <is>
          <t>Mortgage Loans Held for Sale, at Fair Value</t>
        </is>
      </c>
      <c r="B10" s="4" t="inlineStr">
        <is>
          <t>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incom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1">
      <c r="A11" s="4" t="inlineStr">
        <is>
          <t>Loan Repurchase Reserve</t>
        </is>
      </c>
      <c r="B11" s="4" t="inlineStr">
        <is>
          <t>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t>
        </is>
      </c>
    </row>
    <row r="12">
      <c r="A12" s="4" t="inlineStr">
        <is>
          <t>Fair Value Measurements</t>
        </is>
      </c>
      <c r="B12" s="4" t="inlineStr">
        <is>
          <t>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3">
      <c r="A13" s="4" t="inlineStr">
        <is>
          <t>Loan Commitment Asset</t>
        </is>
      </c>
      <c r="B13" s="4" t="inlineStr">
        <is>
          <t>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Upon the closing of the Merger and the Post-Closing Convertible Notes are issued, the Loan Commitment Asset will be considered a discount to the Post-Closing Convertible Notes and will be amortized as part of interest expense over the term of the note.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During the year ended December 31, 2022, the Company recognized $105.6 million of impairment on the loan commitment asset with $16.1 million remaining on the consolidated balance sheets, see Note 4. Upon the closing of the Merger and the Post-Closing Convertible Notes are issued, the Loan Commitment Asset will be considered a discount to the Post-Closing Convertible Notes and will be amortized as part of interest expense over the term of the note.</t>
        </is>
      </c>
    </row>
    <row r="14">
      <c r="A14" s="4" t="inlineStr">
        <is>
          <t>Debt</t>
        </is>
      </c>
      <c r="B14" s="4" t="inlineStr">
        <is>
          <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9).During 2021, the Company issued Pre-Closing Bridge Notes to the Sponsor and SoftBank as described in Note 9.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 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or LIBO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During 2021, the Company issued Pre-Closing Bridge Notes with the Sponsor and SoftBank as described in Note 1.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Upon issuance, conversion features included in the Pre-Closing Bridge Notes that were deemed to be embedded derivatives were immaterial. As of December 31, 2022 and 2021, the embedded features had a fair value of $236.6 million and none, respectively, and were included as bifurcated derivative assets within the consolidated balance sheets.</t>
        </is>
      </c>
    </row>
    <row r="15">
      <c r="A15" s="4" t="inlineStr">
        <is>
          <t>Warrants</t>
        </is>
      </c>
      <c r="B15" s="4" t="inlineStr">
        <is>
          <t>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
        </is>
      </c>
    </row>
    <row r="16">
      <c r="A16" s="4" t="inlineStr">
        <is>
          <t>Income taxes</t>
        </is>
      </c>
      <c r="B16" s="4" t="inlineStr">
        <is>
          <t>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17">
      <c r="A17" s="4" t="inlineStr">
        <is>
          <t>Revenue Recognition</t>
        </is>
      </c>
      <c r="B17" s="4" t="inlineStr">
        <is>
          <t>The Company generates revenue from the following streams:1)Mortgage platform revenue, net includes revenues generated from the Company's mortgage production process. See Note 3. The components of mortgage platform revenue, net are as follows:1.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3.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2)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3)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4)Net interest income (expense)—Includes interest income from LHFS calculated based on the note rate of the respective loan as well as interest expense on warehouse lines of credit. Deferred revenue consists of fees paid to the Company in advance for the origination of loans. Such fees primarily include advance payments for loan origination and servicing on behalf of an integrated relationship partner. Deferred revenue is included within other liabilities on the consolidated balance sheets,The Company generates revenue from the following streams:a)Mortgage platform revenue, net includes revenues generated from the Company's mortgage production process. See Note 3. The components of mortgage platform revenue, net are as follows:i.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ii.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iii.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b)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c)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d)Net interest income (expense)—Includes interest income from LHFS calculated based on the note rate of the respective loan as well as interest expense on warehouse lines of credit.</t>
        </is>
      </c>
    </row>
    <row r="18">
      <c r="A18" s="4" t="inlineStr">
        <is>
          <t>Mortgage Platform, Cash Offer Program, and Other Platform Expenses</t>
        </is>
      </c>
      <c r="B18" s="4" t="inlineStr">
        <is>
          <t>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 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t>
        </is>
      </c>
    </row>
    <row r="19">
      <c r="A19" s="4" t="inlineStr">
        <is>
          <t>General and Administrative Expenses</t>
        </is>
      </c>
      <c r="B19" s="4" t="inlineStr">
        <is>
          <t>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t>
        </is>
      </c>
    </row>
    <row r="20">
      <c r="A20" s="4" t="inlineStr">
        <is>
          <t>Marketing and Advertising Expenses</t>
        </is>
      </c>
      <c r="B20" s="4" t="inlineStr">
        <is>
          <t>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 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t>
        </is>
      </c>
    </row>
    <row r="21">
      <c r="A21" s="4" t="inlineStr">
        <is>
          <t>Technology and Product Development Expenses</t>
        </is>
      </c>
      <c r="B21" s="4" t="inlineStr">
        <is>
          <t>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
        </is>
      </c>
    </row>
    <row r="22">
      <c r="A22" s="4" t="inlineStr">
        <is>
          <t>Segments</t>
        </is>
      </c>
      <c r="B22" s="4" t="inlineStr">
        <is>
          <t>The Company has one reportable segment. The Company’s chief operating decision maker, the Chief Executive Officer, reviews financial information presented on a company-wide basis for purposes of allocating resources and evaluating financial performance.The Company has one reportable segment. The Company’s chief operating decision maker, the Chief Executive Officer, reviews financial information presented on a company-wide basis for purposes of allocating resources and evaluating financial performance.</t>
        </is>
      </c>
    </row>
    <row r="23">
      <c r="A23" s="4" t="inlineStr">
        <is>
          <t>Recently Adopted Accounting Standards</t>
        </is>
      </c>
      <c r="B23" s="4" t="inlineStr">
        <is>
          <t>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densed consolidated financial statements.The Company has early adopted ASC 842 in its 2021 annual consolidated financial statements effective January 1, 2021 using a modified retrospective approach. The Company has applied the new lease requirements to leases outstanding as of the adoption date through a cumulative effect adjustment to retained earnings. The Company has elected to utilize the package of practical expedients available under ASC 842, which permit the Company to not reassess the lease identification, lease classification and initial direct costs associated with any expired or existing contracts as of the date of adoption. The Company has also made accounting policy elections to: a) exempt leases with an initial term of 12 months or less from being recognized on the balance sheet, and b) not separate non-lease components of a contract from the lease component to which they relate.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standard simplifies the accounting for certain convertible instruments by removing models with specific features, amends guidance on derivative scope exceptions for contracts in an entity's own equity, and modifies the guidance on diluted earnings per share (EPS) calculations as a result of these changes. This standard is effective for public companies for fiscal years beginning after December 15, 2021, including interim periods within those fiscal years, and for all other entities beginning after December 15, 2023, including interim periods within those fiscal years. Early adoption is permitted for fiscal years beginning after December 15, 2020. The Company early adopted ASU 2020-06 on January 1, 2021 using a modified retrospective approach, and such adoption did not have a material effect on the Company’s consolidated financial statement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solidated financial statements.In June 2016, the FASB issued ASU 2016-13, Financial Instruments - Credit Losses (Topic 326): Measurement of Credit Losses on Financial Instruments. The amendments in this standard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standard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The amendments in this standard are effective for public companies for fiscal years beginning after December 15, 2019, including interim periods within those fiscal years, and for all other entities beginning after December 15, 2022, including interim periods within those fiscal years. The Company early adopted ASU 2016-13 on January 1, 2021, and such adoption did not have a material effect on the Company’s consolidated financial statements.In December 2019, the FASB issued ASU 2019-12, Income Taxes (Topic 740): Simplifying the Accounting for Income Taxes, which simplifies the application of ASC 740 - Income Taxes while maintaining or improving the usefulness of information provided to users of financial statements. The modifications include removal of certain exceptions and simplification to existing requirements. The amendments in ASU 2019-12 are effective for public companies for fiscal years, and interim periods within those fiscal years, beginning after December 15, 2020, and for all other entities beginning after December 15, 2021, and interim periods within those fiscal years beginning after December 15, 2022. The Company early adopted ASU 2019-12 on January 1, 2021, and such adoption did not have a material effect on the Company’s consolidated financial statemen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BETTER 10K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The accompanying consolidated financial statements have been prepared in conformity with accounting principles generally accepted in the United States of America (“U.S. GAAP”).</t>
        </is>
      </c>
    </row>
    <row r="5">
      <c r="A5" s="4" t="inlineStr">
        <is>
          <t>Consolidation</t>
        </is>
      </c>
      <c r="B5" s="4" t="inlineStr">
        <is>
          <t>The accompanying condensed consolidated financial statements include the accounts of the Company and its consolidated subsidiaries. All intercompany balances and transactions have been eliminated in consolidation. The accompanying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
        </is>
      </c>
    </row>
    <row r="7">
      <c r="A7" s="4" t="inlineStr">
        <is>
          <t>Business Combinations</t>
        </is>
      </c>
      <c r="B7" s="4" t="inlineStr">
        <is>
          <t>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
        </is>
      </c>
    </row>
    <row r="8">
      <c r="A8" s="4" t="inlineStr">
        <is>
          <t>Cash and Cash Equivalents</t>
        </is>
      </c>
      <c r="B8" s="4" t="inlineStr">
        <is>
          <t>Cash and cash equivalents consists of cash on hand and other highly liquid and short-term investments with maturities of 90 days or less at acquisition. Of the cash and cash equivalents balances as of December 31, 2022 and 2021, $1.7 million and $3.3 million, respectively, were insured by the Federal Deposit Insurance Corporation (“FDIC”).</t>
        </is>
      </c>
    </row>
    <row r="9">
      <c r="A9" s="4" t="inlineStr">
        <is>
          <t>Restricted Cash</t>
        </is>
      </c>
      <c r="B9" s="4" t="inlineStr">
        <is>
          <t>Restricted cash primarily consists of amounts provided as collateral for the Company’s various warehouse lines of credit as well as escrow funds received from and held on behalf of borrowers. In some instances, the Company may administer funds that are legally owned by a third-party which are excluded from the Company’s consolidated balance sheets.</t>
        </is>
      </c>
    </row>
    <row r="10">
      <c r="A10" s="4" t="inlineStr">
        <is>
          <t>Mortgage Loans Held for Sale, at Fair Value</t>
        </is>
      </c>
      <c r="B10" s="4" t="inlineStr">
        <is>
          <t>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incom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he Company sells its mortgage loans held for sale (“LHFS”) to loan purchasers. These loans can be sold in one of two ways, servicing released, or servicing retained. If a loan is sold servicing released, the Company has sold all the rights to the loan and the associated servicing rights.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1">
      <c r="A11" s="4" t="inlineStr">
        <is>
          <t>Loan Repurchase Reserve</t>
        </is>
      </c>
      <c r="B11" s="4" t="inlineStr">
        <is>
          <t>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t>
        </is>
      </c>
    </row>
    <row r="12">
      <c r="A12" s="4" t="inlineStr">
        <is>
          <t>Other Receivables, Net</t>
        </is>
      </c>
      <c r="B12" s="4" t="inlineStr">
        <is>
          <t>Other receivables, net are reported net of an allowance for doubtful accounts. Management’s estimate of the allowance is based on historical collection experience and a review of the current status of other receivables. It is reasonably possible that management’s estimate of the allowance will change. No allowance has been taken as of December 31, 2022 and 2021, respectively, as the balances reflect amounts fully collectible.Other receivables, net consist primarily of amounts due from a third party loan sub-servicer, margin account balances with brokers, a major integrated relationship partner, and servicing partners of loan purchasers.</t>
        </is>
      </c>
    </row>
    <row r="13">
      <c r="A13" s="4" t="inlineStr">
        <is>
          <t>Derivatives and Hedging Activities</t>
        </is>
      </c>
      <c r="B13" s="4" t="inlineStr">
        <is>
          <t>The Company enters into IRLCs to originate mortgage loans, at specified interest rates and within a specified period of time, with potential borrowers who have applied for a loan and meet certain credit and underwriting criteria. These IRLCs are not designated as accounting hedging instruments and are reflected in the consolidated balance sheets as derivative assets or liabilities at fair value with changes in fair value are recorded in current period earnings. Unrealized gains and losses on the IRLCs are recorded as derivative assets or liabilities on the consolidated balance sheets and in mortgage platform revenue, net within the consolidated statements of operations and comprehensive loss. The fair value of IRLCs are measured based on the value of the underlying mortgage loan, quoted MBS prices, estimates of the fair value of the mortgage servicing rights, and adjusted by the estimated loan funding probability, or “pull-through factor”.The Company enters into forward sales commitment contracts for the sale of its mortgage loans held for sale or in the pipeline. These contracts are loan sales agreements in which the Company commits in principle to delivering a mortgage loan of a specified principal amount and quality to a loan purchaser at a specified price on or before a specified date. Generally, the price the loan purchaser will pay the Company is agreed upon prior to the loan being funded (i.e., on the same day the Company commits to lend funds to a potential borrower). Under the majority of the forward sales commitment contracts if the Company fails to deliver the agreed-upon mortgage loans by the specified date, the Company must pay a “pair-off” fee to compensate the loan purchaser. The Company’s forward sale commitments are not designated as accounting hedging instruments and are reflected in the consolidated balance sheets as derivative assets or liabilities at fair value with changes in fair value are recorded in current period earnings. Unrealized gains and losses from changes in fair value on forward sales commitments are recorded as derivative assets or liabilities on the consolidated balance sheets and in mortgage platform revenue, net within the consolidated statements of operations and comprehensive loss. Forward commitments are entered into under arrangements between the Company and counterparties under Master Securities Forward Transaction Agreements, which contain a legal right to offset amounts due to and from the same counterparty and can be settled on a net basis. The Company does not utilize any other derivative instruments to manage risk.</t>
        </is>
      </c>
    </row>
    <row r="14">
      <c r="A14" s="4" t="inlineStr">
        <is>
          <t>Fair Value Measurements</t>
        </is>
      </c>
      <c r="B14" s="4" t="inlineStr">
        <is>
          <t>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The authoritative guidance on fair value measurements establishes a three-tier fair value hierarchy for disclosure of fair value measurements as follows:Level 1—Unadjusted quoted market prices in active markets for identical assets or liabilities;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Level 3—Unobservable inputs that are supported by little or no market activity and that are significant to the fair value of the assets or liabilities.Assets and liabilities measured at fair value on a recurring basis include LHFS, derivative assets and liabilities, including IRLCs and forward sale commitments, MSRs, bifurcated derivatives, and convertible preferred stock warrants. Common stock warrants are measured at fair value at issuance only and are classified as equity on the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5">
      <c r="A15" s="4" t="inlineStr">
        <is>
          <t>Property and Equipment</t>
        </is>
      </c>
      <c r="B15" s="4" t="inlineStr">
        <is>
          <t>Property and equipment are recorded at cost, less accumulated depreciation and amortization. Depreciation expense is computed on the straight-line method over the estimated useful life of the asset, generally three to five years for computer and hardware and four to seven years for furniture and equipment. Leasehold improvements are depreciated over the shorter of the related lease term or the estimated useful life of the assets. Expenditures for maintenance and repairs necessary to maintain property and equipment in efficient operating condition are charged to operations as incurred while costs of additions and improvements are capitalized.The Company’s property and equipment are considered long-lived assets and are reviewed for impairment whenever events or changes in circumstances indicate the carrying value of an asset may not be recoverable. Recoverability of assets to be held and used is measured by a comparison of the sum of the undiscounted cash flows expected to result from the use and eventual disposal of the asset and the asset’s carrying amount.If the carrying amount of an asset exceeds its estimated future cash flows, an impairment charge is recognized to the extent the carrying amount of the asset exceeds the fair value of the asset. Assets to be disposed of are reported at the lower of their carrying amount or the fair value of the asset, less costs to sell.</t>
        </is>
      </c>
    </row>
    <row r="16">
      <c r="A16" s="4" t="inlineStr">
        <is>
          <t>Goodwill</t>
        </is>
      </c>
      <c r="B16" s="4" t="inlineStr">
        <is>
          <t>Goodwill represents the excess of the purchase price of an acquired business over the fair value of the assets acquired, less liabilities assumed in connection with the acquisition. Goodwill is tested for impairment at least annually on the first day of the fourth quarter at each reporting unit level, or more frequently if events or changes in circumstances indicate that the carrying amount may be impaired, and is required to be written down when impaired.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the consolidated statements of operations and comprehensive loss in an amount equal to that excess, limited to the total amount of goodwill allocated to that reporting unit. The Company currently has only one reporting unit.</t>
        </is>
      </c>
    </row>
    <row r="17">
      <c r="A17" s="4" t="inlineStr">
        <is>
          <t>Internal Use Software and Other Intangible Assets, Net</t>
        </is>
      </c>
      <c r="B17" s="4" t="inlineStr">
        <is>
          <t>The Company reports and accounts for acquired intellectual properties included in other intangible asset with an indefinite life, such as domain name, under ASC 350, Intangibles-Goodwill and Other (“ASC 350”). Intangible assets with indefinite lives are recorded at their estimated fair value at the date of acquisition and are tested for impairment on an annual basis as well as when there is reason to suspect that their values have been diminished or impaired. Any write-downs will be included in results from operations. Intangible assets with finite lives are recorded at their estimated fair value at the date of acquisition and are amortized over their estimated useful lives using the straight-line method. The Company capitalizes certain development costs incurred in connection with its internal use software and website development. Software costs incurred in the preliminary stages of development are expensed as incurred. Once a software application has reached the development stage, internal and external costs, if direct and incremental, are capitalized until the software is substantially complete and ready for its intended use. Capitalization ceases upon completion of all substantial software testing. The Company also capitalizes costs related to specific software upgrades and enhancements when it is probable the expenditures will result in additional features and functionality. Software maintenance costs are expensed as incurred. For website development, costs incurred in the planning stage are expensed as incurred whereas costs associated with the application and infrastructure development, graphics development, and content development are capitalized depending on the type of cost in each of those respective stages. Internal use software and website development are amortized on a straight-line basis over its estimated useful life, generally three years.</t>
        </is>
      </c>
    </row>
    <row r="18">
      <c r="A18" s="4" t="inlineStr">
        <is>
          <t>Loan Commitment Asset</t>
        </is>
      </c>
      <c r="B18" s="4" t="inlineStr">
        <is>
          <t>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Upon the closing of the Merger and the Post-Closing Convertible Notes are issued, the Loan Commitment Asset will be considered a discount to the Post-Closing Convertible Notes and will be amortized as part of interest expense over the term of the note.The Merger Agreement, as discussed in Note 1, contains a commitment from SoftBank and the Sponsor to fund Post-Closing Convertible Notes, drawn at the Company’s discretion, available when certain criteria is met such as the closing of the Merger. The Company determined that the commitment represented a freestanding financial instrument (loan commitment asset) and was accounted for at fair value at inception in November 2021 and will not be remeasured to fair value in subsequent periods. The loan commitment asset will be assessed for impairment if there are events or circumstances that indicate that it is probable that the asset has been impaired. As both parties with the commitment to fund the Post-Closing Convertible notes are considered related parties and the terms of the Post-Closing Convertible Notes are not considered at market terms, the “Loan Commitment Asset” is considered a capital contribution from those parties and was recognized within additional-paid-in capital at inception in the consolidated balance sheets in the amount of $121.7 million as of December 31, 2021. During the year ended December 31, 2022, the Company recognized $105.6 million of impairment on the loan commitment asset with $16.1 million remaining on the consolidated balance sheets, see Note 4. Upon the closing of the Merger and the Post-Closing Convertible Notes are issued, the Loan Commitment Asset will be considered a discount to the Post-Closing Convertible Notes and will be amortized as part of interest expense over the term of the note.</t>
        </is>
      </c>
    </row>
    <row r="19">
      <c r="A19" s="4" t="inlineStr">
        <is>
          <t>Impairment of Long-Lived Assets</t>
        </is>
      </c>
      <c r="B19" s="4" t="inlineStr">
        <is>
          <t>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t>
        </is>
      </c>
    </row>
    <row r="20">
      <c r="A20" s="4" t="inlineStr">
        <is>
          <t>Debt</t>
        </is>
      </c>
      <c r="B20" s="4" t="inlineStr">
        <is>
          <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9).During 2021, the Company issued Pre-Closing Bridge Notes to the Sponsor and SoftBank as described in Note 9.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 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SOFR or LIBO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The Company has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During 2021, the Company issued Pre-Closing Bridge Notes with the Sponsor and SoftBank as described in Note 1. Sponsor and Softbank are related parties through the merger relationship and the terms of the Pre-Closing Bridge Notes are not considered at market terms and as such the Pre-Closing Bridge Notes were initially recorded at fair value with the excess of proceeds over fair value recorded as capital contributions. At issuance, the Company recorded $291.9 million in excess capital/proceeds from issuance of Pre-Closing Bridge Notes on the consolidated statements of changes in convertible preferred stock and stockholders’ equity (deficit). The excess capital/proceeds from issuance of Pre-Closing Bridge Notes is deemed to be a discount on the Pre-Closing Bridge Notes. In accordance with ASC 835-10, the Company accretes the discount to interest expense on the Pre-Closing Bridge Notes using the effective interest method over the shorter of the term of the Pre-Closing Bridge Notes, or until conversion.Upon initial issuance, Pre-Closing Bridge Notes are evaluated for redemption and conversion features that could result in embedded derivatives that require bifurcation from the Pre-Closing Bridge Notes. Embedded derivatives are recorded at fair value as bifurcated derivative within the consolidated balance sheets and are adjusted to fair value at each reporting period, with the change in fair value included in change in fair value of bifurcated derivative, within the consolidated statements of operations and comprehensive loss.Upon issuance, conversion features included in the Pre-Closing Bridge Notes that were deemed to be embedded derivatives were immaterial. As of December 31, 2022 and 2021, the embedded features had a fair value of $236.6 million and none, respectively, and were included as bifurcated derivative assets within the consolidated balance sheets.</t>
        </is>
      </c>
    </row>
    <row r="21">
      <c r="A21" s="4" t="inlineStr">
        <is>
          <t>Leases</t>
        </is>
      </c>
      <c r="B21"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The Company has made an accounting policy election to exempt leases with an initial term of 12 months or less (“short-term leases”) from being recognized on the balance sheet. Short-term leases are not material in comparison to the Company’s overall lease portfolio. Payments related to short-term leases are recognized in the consolidated statement of operations and comprehensive loss on a straight-line basis over the lease term. The Company also elected not to separate non-lease components of a contract from the lease component to which they relate.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When a modification to the contractual terms occurs, the lease liability and right-of-use asset is remeasured based on the remaining lease payments and incremental borrowing rate as of the effective date of the modification.The Company evaluates its right-of-use assets for impairment consistent with the impairments of long-lived assets policy disclosure described above.Financing Leases—For leases that qualify as a finance lease, the right-of-use assets related to finance lease obligations are recorded in property and equipment as finance lease assets and are depreciated over the estimated useful life. The expense is included as a component of depreciation and amortization expense on the consolidated statements of operations and comprehensive loss.Sales-Type Leases—The Company’s product offering includes a Cash Offer Program where the Company works with a prospective buyer (“Buyer”) to identify and purchase a home directly from a seller (“Seller”) and then subsequently sell the home to the Buyer (see further description of Cash Offer Program within the Revenue Recognition section below). In most instances, the Buyer will lease the home from the Company while the Buyer and Company go through the customary closing procedures to transfer ownership of the home to the Buyer. The Company accounts for these leases as a sales-type lease under ASC 842 and at lease commencement recognizes:•Revenue for the lease payments, which includes the sales price of the home, which is included within cash offer program revenue on the consolidated statements of operations and comprehensive loss. •Expenses for the cost of the home, including transaction closing costs, which is included within cash offer program expenses on the consolidated statements of operations and comprehensive loss;•Net investment in the lease, which is included within prepaid expenses and other assets on the consolidated balance sheets, which consists of the minimum lease payments not yet received and the purchase price of the home to be financed through a mortgage.When the Buyer has exercised the purchase option, the Company will derecognize the net investment in the lease which is offset by cash received from the Buyer for the purchase price of the home. For transactions that include a lease with the Buyer, the transaction from lease commencement to the closing and transfer of ownership of the home from the Company to the Buyer is typically completed in 1 to 90 days. The Cash Offer Program began in the fourth quarter of 2021 and as of December 31, 2022 and 2021, net investment in leases was $0.9 million and $11.1 million, respectively, and included within prepaid expenses and other assets on the consolidated balance sheets. The Company had no leases greater than 180 days and 30 days as of December 31, 2022 and 2021, respectively.</t>
        </is>
      </c>
    </row>
    <row r="22">
      <c r="A22" s="4" t="inlineStr">
        <is>
          <t>Leases</t>
        </is>
      </c>
      <c r="B22" s="4" t="inlineStr">
        <is>
          <t>The Company accounts for its leases in accordance with ASC 842, Leases (“ASC 842”) .The Company’s lease portfolio primarily consists of operating leases for a number of small offices across the country for licensing purposes as well as several larger offices for employee and Company headquarters. The Company also leases various types of equipment, such as laptops and printers. The Company determines whether an arrangement is a lease at inception.The Company has made an accounting policy election to exempt leases with an initial term of 12 months or less (“short-term leases”) from being recognized on the balance sheet. Short-term leases are not material in comparison to the Company’s overall lease portfolio. Payments related to short-term leases are recognized in the consolidated statement of operations and comprehensive loss on a straight-line basis over the lease term. The Company also elected not to separate non-lease components of a contract from the lease component to which they relate.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For leases that qualify as an operating lease, the right-of-use assets related to operating lease obligations are recorded in right-of-use assets in the consolidated balance sheets. The rate implicit on the Company’s leases are not readily determinable, therefore, management uses its incremental borrowing rate to discount the lease payments based on the information available at lease commencement.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Non-cancelable lease terms for most of the Company's real estate leases typically range between 1-10 years and may also provide for renewal options. Renewal options are typically solely at the Company’s discretion and are only included within the lease term when the Company is reasonably certain that the renewal options would be exercised.When a modification to the contractual terms occurs, the lease liability and right-of-use asset is remeasured based on the remaining lease payments and incremental borrowing rate as of the effective date of the modification.The Company evaluates its right-of-use assets for impairment consistent with the impairments of long-lived assets policy disclosure described above.Financing Leases—For leases that qualify as a finance lease, the right-of-use assets related to finance lease obligations are recorded in property and equipment as finance lease assets and are depreciated over the estimated useful life. The expense is included as a component of depreciation and amortization expense on the consolidated statements of operations and comprehensive loss.Sales-Type Leases—The Company’s product offering includes a Cash Offer Program where the Company works with a prospective buyer (“Buyer”) to identify and purchase a home directly from a seller (“Seller”) and then subsequently sell the home to the Buyer (see further description of Cash Offer Program within the Revenue Recognition section below). In most instances, the Buyer will lease the home from the Company while the Buyer and Company go through the customary closing procedures to transfer ownership of the home to the Buyer. The Company accounts for these leases as a sales-type lease under ASC 842 and at lease commencement recognizes:•Revenue for the lease payments, which includes the sales price of the home, which is included within cash offer program revenue on the consolidated statements of operations and comprehensive loss. •Expenses for the cost of the home, including transaction closing costs, which is included within cash offer program expenses on the consolidated statements of operations and comprehensive loss;•Net investment in the lease, which is included within prepaid expenses and other assets on the consolidated balance sheets, which consists of the minimum lease payments not yet received and the purchase price of the home to be financed through a mortgage.When the Buyer has exercised the purchase option, the Company will derecognize the net investment in the lease which is offset by cash received from the Buyer for the purchase price of the home. For transactions that include a lease with the Buyer, the transaction from lease commencement to the closing and transfer of ownership of the home from the Company to the Buyer is typically completed in 1 to 90 days. The Cash Offer Program began in the fourth quarter of 2021 and as of December 31, 2022 and 2021, net investment in leases was $0.9 million and $11.1 million, respectively, and included within prepaid expenses and other assets on the consolidated balance sheets. The Company had no leases greater than 180 days and 30 days as of December 31, 2022 and 2021, respectively.</t>
        </is>
      </c>
    </row>
    <row r="23">
      <c r="A23" s="4" t="inlineStr">
        <is>
          <t>Warrants</t>
        </is>
      </c>
      <c r="B23" s="4" t="inlineStr">
        <is>
          <t>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
        </is>
      </c>
    </row>
    <row r="24">
      <c r="A24" s="4" t="inlineStr">
        <is>
          <t>Income taxes</t>
        </is>
      </c>
      <c r="B24" s="4" t="inlineStr">
        <is>
          <t>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25">
      <c r="A25" s="4" t="inlineStr">
        <is>
          <t>Foreign Currency Translation</t>
        </is>
      </c>
      <c r="B25" s="4" t="inlineStr">
        <is>
          <t>The U.S. dollar is the functional currency of the Company’s consolidated entities operating in the United States. The Company’s non U.S. dollar functional currency operations include a non-operating service entity as well as several operating entities resulting from acquisitions. All balance sheet accounts have been translated using the exchange rates in effect as of the balance sheet date. Income statement amounts have been translated using the monthly average exchange rates for each month in the year. Accumulated net translation adjustments have been reported separately in other comprehensive loss in the consolidated statements of operations and comprehensive loss.</t>
        </is>
      </c>
    </row>
    <row r="26">
      <c r="A26" s="4" t="inlineStr">
        <is>
          <t>Deferred Revenue and Revenue Recognition</t>
        </is>
      </c>
      <c r="B26" s="4" t="inlineStr">
        <is>
          <t>The Company generates revenue from the following streams:1)Mortgage platform revenue, net includes revenues generated from the Company's mortgage production process. See Note 3. The components of mortgage platform revenue, net are as follows:1.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3.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2)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3)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4)Net interest income (expense)—Includes interest income from LHFS calculated based on the note rate of the respective loan as well as interest expense on warehouse lines of credit. Deferred revenue consists of fees paid to the Company in advance for the origination of loans. Such fees primarily include advance payments for loan origination and servicing on behalf of an integrated relationship partner. Deferred revenue is included within other liabilities on the consolidated balance sheets,The Company generates revenue from the following streams:a)Mortgage platform revenue, net includes revenues generated from the Company's mortgage production process. See Note 3. The components of mortgage platform revenue, net are as follows:i.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ii.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iii.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b)Cash offer program revenue—The Company’s product offering includes a Cash Offer Program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c)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d)Net interest income (expense)—Includes interest income from LHFS calculated based on the note rate of the respective loan as well as interest expense on warehouse lines of credit.</t>
        </is>
      </c>
    </row>
    <row r="27">
      <c r="A27" s="4" t="inlineStr">
        <is>
          <t>Mortgage Platform, Cash Offer Program, and Other Platform Expenses</t>
        </is>
      </c>
      <c r="B27" s="4" t="inlineStr">
        <is>
          <t>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 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Cash offer program expenses include the full cost of the home, including transaction closing costs and costs for maintaining the home before the legal title of the home is transferred to the Buy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t>
        </is>
      </c>
    </row>
    <row r="28">
      <c r="A28" s="4" t="inlineStr">
        <is>
          <t>General and Administrative Expenses</t>
        </is>
      </c>
      <c r="B28" s="4" t="inlineStr">
        <is>
          <t>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t>
        </is>
      </c>
    </row>
    <row r="29">
      <c r="A29" s="4" t="inlineStr">
        <is>
          <t>Marketing and Advertising Expenses</t>
        </is>
      </c>
      <c r="B29" s="4" t="inlineStr">
        <is>
          <t>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 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t>
        </is>
      </c>
    </row>
    <row r="30">
      <c r="A30" s="4" t="inlineStr">
        <is>
          <t>Technology and Product Development Expenses</t>
        </is>
      </c>
      <c r="B30" s="4" t="inlineStr">
        <is>
          <t>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
        </is>
      </c>
    </row>
    <row r="31">
      <c r="A31" s="4" t="inlineStr">
        <is>
          <t>Stock-Based Compensation</t>
        </is>
      </c>
      <c r="B31" s="4" t="inlineStr">
        <is>
          <t>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based compensation with performance conditions, the Company records stock-based compensation expense when it is deemed probable that the performance condition will be met. The Company uses the Black-Scholes-Merton (“Black-Scholes”) option-pricing model to determine the fair value of stock options. The Black-Scholes option-pricing model requires the use of highly subjective and complex assumptions, which determine the fair value of stock-based compensation awards, including the option’s expected term and the price volatility of the underlying stock. The Company calculates the fair value of stock options granted using the following assumptions:a)Expected Volatility—The Company estimated volatility for option grants by evaluating the average historical volatility of a peer group of companies for the period immediately preceding the option grant for a term that is approximately equal to the options’ expected term.b)Expected Term—The expected term of the Company’s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c)Risk-Free Interest Rate—The risk-free interest rate is based on the implied yield currently available on US Treasury zero-coupon issues with a term that is equal to the options’ expected term at the grant date.d)Dividend Yield—The Company has not declared or paid dividends to date and does not anticipate declaring dividends. As such, the dividend yield has been estimated to be zero.Forfeitures of stock options and RSUs are estimated at the time of grant and revised, as necessary, in subsequent periods if actual forfeitures differ from initial estimates. The Company records compensation expense related to stock options issued to non-employees, including consultants based on the fair value of the stock options on the grant date over the service performance period as the stock options vest. The Company also generally allows stock option holders to early exercise stock options prior to the vesting date. The early exercise of stock options not yet vested are not reflected within stockholders’ equity or on the consolidated balance sheets as they relate to unvested share awards and therefore are considered non-substantive exercises.</t>
        </is>
      </c>
    </row>
    <row r="32">
      <c r="A32" s="4" t="inlineStr">
        <is>
          <t>Net Income (Loss) Per Share</t>
        </is>
      </c>
      <c r="B32" s="4" t="inlineStr">
        <is>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convertible preferred stock does not contractually participate in losses.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including stock options exercised not yet vested, convertible notes, convertible preferred stock and warrants to purchase shares of convertible preferred stock are considered potential dilutive common shares.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addition, as the convertible preferred stock can convert into common stock, the Company uses the more dilutive of the two-class method or the if-converted method in the calculation of diluted net income (loss) per share. Diluted net income (loss) per share is the amount of net income (loss) available to each share of common stock outstanding during the reporting period, adjusted to include the effect of potentially dilutive common shares. For periods in which the Company reports net losses, basic and diluted net loss per share attributable to common stockholders are the same because potentially dilutive common shares are not assumed to have been issued if their effect is anti-dilutive.</t>
        </is>
      </c>
    </row>
    <row r="33">
      <c r="A33" s="4" t="inlineStr">
        <is>
          <t>Segments</t>
        </is>
      </c>
      <c r="B33" s="4" t="inlineStr">
        <is>
          <t>The Company has one reportable segment. The Company’s chief operating decision maker, the Chief Executive Officer, reviews financial information presented on a company-wide basis for purposes of allocating resources and evaluating financial performance.The Company has one reportable segment. The Company’s chief operating decision maker, the Chief Executive Officer, reviews financial information presented on a company-wide basis for purposes of allocating resources and evaluating financial performance.</t>
        </is>
      </c>
    </row>
    <row r="34">
      <c r="A34" s="4" t="inlineStr">
        <is>
          <t>Recently Adopted Accounting Standards</t>
        </is>
      </c>
      <c r="B34" s="4" t="inlineStr">
        <is>
          <t>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densed consolidated financial statements.The Company has early adopted ASC 842 in its 2021 annual consolidated financial statements effective January 1, 2021 using a modified retrospective approach. The Company has applied the new lease requirements to leases outstanding as of the adoption date through a cumulative effect adjustment to retained earnings. The Company has elected to utilize the package of practical expedients available under ASC 842, which permit the Company to not reassess the lease identification, lease classification and initial direct costs associated with any expired or existing contracts as of the date of adoption. The Company has also made accounting policy elections to: a) exempt leases with an initial term of 12 months or less from being recognized on the balance sheet, and b) not separate non-lease components of a contract from the lease component to which they relate.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standard simplifies the accounting for certain convertible instruments by removing models with specific features, amends guidance on derivative scope exceptions for contracts in an entity's own equity, and modifies the guidance on diluted earnings per share (EPS) calculations as a result of these changes. This standard is effective for public companies for fiscal years beginning after December 15, 2021, including interim periods within those fiscal years, and for all other entities beginning after December 15, 2023, including interim periods within those fiscal years. Early adoption is permitted for fiscal years beginning after December 15, 2020. The Company early adopted ASU 2020-06 on January 1, 2021 using a modified retrospective approach, and such adoption did not have a material effect on the Company’s consolidated financial statement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solidated financial statements.In June 2016, the FASB issued ASU 2016-13, Financial Instruments - Credit Losses (Topic 326): Measurement of Credit Losses on Financial Instruments. The amendments in this standard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standard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The amendments in this standard are effective for public companies for fiscal years beginning after December 15, 2019, including interim periods within those fiscal years, and for all other entities beginning after December 15, 2022, including interim periods within those fiscal years. The Company early adopted ASU 2016-13 on January 1, 2021, and such adoption did not have a material effect on the Company’s consolidated financial statements.In December 2019, the FASB issued ASU 2019-12, Income Taxes (Topic 740): Simplifying the Accounting for Income Taxes, which simplifies the application of ASC 740 - Income Taxes while maintaining or improving the usefulness of information provided to users of financial statements. The modifications include removal of certain exceptions and simplification to existing requirements. The amendments in ASU 2019-12 are effective for public companies for fiscal years, and interim periods within those fiscal years, beginning after December 15, 2020, and for all other entities beginning after December 15, 2021, and interim periods within those fiscal years beginning after December 15, 2022. The Company early adopted ASU 2019-12 on January 1, 2021, and such adoption did not have a material effect on the Company’s consolidated financial statemen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AURORA 10Q - SUMMARY OF SIGNIFICANT ACCOUNTING POLICIES (Policies)</t>
        </is>
      </c>
      <c r="B1" s="2" t="inlineStr">
        <is>
          <t>6 Months Ended</t>
        </is>
      </c>
    </row>
    <row r="2">
      <c r="B2" s="2" t="inlineStr">
        <is>
          <t>Jun. 30, 2023</t>
        </is>
      </c>
    </row>
    <row r="3">
      <c r="A3" s="3" t="inlineStr">
        <is>
          <t>Summary of Significant Accounting Policies [Line Items]</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The accompanying consolidated financial statements have been prepared in conformity with accounting principles generally accepted in the United States of America (“U.S. GAAP”).</t>
        </is>
      </c>
    </row>
    <row r="5">
      <c r="A5" s="4" t="inlineStr">
        <is>
          <t>Use of estimates</t>
        </is>
      </c>
      <c r="B5"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
        </is>
      </c>
    </row>
    <row r="6">
      <c r="A6" s="4" t="inlineStr">
        <is>
          <t>Income taxes</t>
        </is>
      </c>
      <c r="B6" s="4" t="inlineStr">
        <is>
          <t>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7">
      <c r="A7" s="4" t="inlineStr">
        <is>
          <t>Net income (loss) per share</t>
        </is>
      </c>
      <c r="B7" s="4" t="inlineStr">
        <is>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convertible preferred stock does not contractually participate in losses.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including stock options exercised not yet vested, convertible notes, convertible preferred stock and warrants to purchase shares of convertible preferred stock are considered potential dilutive common shares.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addition, as the convertible preferred stock can convert into common stock, the Company uses the more dilutive of the two-class method or the if-converted method in the calculation of diluted net income (loss) per share. Diluted net income (loss) per share is the amount of net income (loss) available to each share of common stock outstanding during the reporting period, adjusted to include the effect of potentially dilutive common shares. For periods in which the Company reports net losses, basic and diluted net loss per share attributable to common stockholders are the same because potentially dilutive common shares are not assumed to have been issued if their effect is anti-dilutive.</t>
        </is>
      </c>
    </row>
    <row r="8">
      <c r="A8" s="4" t="inlineStr">
        <is>
          <t>Recent issued accounting standards</t>
        </is>
      </c>
      <c r="B8" s="4" t="inlineStr">
        <is>
          <t>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densed consolidated financial statements.The Company has early adopted ASC 842 in its 2021 annual consolidated financial statements effective January 1, 2021 using a modified retrospective approach. The Company has applied the new lease requirements to leases outstanding as of the adoption date through a cumulative effect adjustment to retained earnings. The Company has elected to utilize the package of practical expedients available under ASC 842, which permit the Company to not reassess the lease identification, lease classification and initial direct costs associated with any expired or existing contracts as of the date of adoption. The Company has also made accounting policy elections to: a) exempt leases with an initial term of 12 months or less from being recognized on the balance sheet, and b) not separate non-lease components of a contract from the lease component to which they relate.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standard simplifies the accounting for certain convertible instruments by removing models with specific features, amends guidance on derivative scope exceptions for contracts in an entity's own equity, and modifies the guidance on diluted earnings per share (EPS) calculations as a result of these changes. This standard is effective for public companies for fiscal years beginning after December 15, 2021, including interim periods within those fiscal years, and for all other entities beginning after December 15, 2023, including interim periods within those fiscal years. Early adoption is permitted for fiscal years beginning after December 15, 2020. The Company early adopted ASU 2020-06 on January 1, 2021 using a modified retrospective approach, and such adoption did not have a material effect on the Company’s consolidated financial statement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solidated financial statements.In June 2016, the FASB issued ASU 2016-13, Financial Instruments - Credit Losses (Topic 326): Measurement of Credit Losses on Financial Instruments. The amendments in this standard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standard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The amendments in this standard are effective for public companies for fiscal years beginning after December 15, 2019, including interim periods within those fiscal years, and for all other entities beginning after December 15, 2022, including interim periods within those fiscal years. The Company early adopted ASU 2016-13 on January 1, 2021, and such adoption did not have a material effect on the Company’s consolidated financial statements.In December 2019, the FASB issued ASU 2019-12, Income Taxes (Topic 740): Simplifying the Accounting for Income Taxes, which simplifies the application of ASC 740 - Income Taxes while maintaining or improving the usefulness of information provided to users of financial statements. The modifications include removal of certain exceptions and simplification to existing requirements. The amendments in ASU 2019-12 are effective for public companies for fiscal years, and interim periods within those fiscal years, beginning after December 15, 2020, and for all other entities beginning after December 15, 2021, and interim periods within those fiscal years beginning after December 15, 2022. The Company early adopted ASU 2019-12 on January 1, 2021, and such adoption did not have a material effect on the Company’s consolidated financial statements.</t>
        </is>
      </c>
    </row>
    <row r="9">
      <c r="A9" s="4" t="inlineStr">
        <is>
          <t>Aurora Acquisition Corp</t>
        </is>
      </c>
      <c r="B9" s="4" t="inlineStr">
        <is>
          <t xml:space="preserve"> </t>
        </is>
      </c>
    </row>
    <row r="10">
      <c r="A10" s="3" t="inlineStr">
        <is>
          <t>Summary of Significant Accounting Policies [Line Items]</t>
        </is>
      </c>
      <c r="B10" s="4" t="inlineStr">
        <is>
          <t xml:space="preserve"> </t>
        </is>
      </c>
    </row>
    <row r="11">
      <c r="A11" s="4" t="inlineStr">
        <is>
          <t>Basis of presentation</t>
        </is>
      </c>
      <c r="B11" s="4" t="inlineStr">
        <is>
          <t>Basis of presentationThe accompanying financial statements are presented in conformity in U.S. dollars with accounting principles generally accepted in the United States of America (“GAAP”) and pursuant to the rules and regulations of the SEC.Basis of presentationThe accompanying consolidated financial statements are presented in conformity in U.S. dollars with accounting principles generally accepted in the United States of America (“GAAP”) and pursuant to the rules and regulations of the SEC.</t>
        </is>
      </c>
    </row>
    <row r="12">
      <c r="A12" s="4" t="inlineStr">
        <is>
          <t>Emerging growth company</t>
        </is>
      </c>
      <c r="B12" s="4" t="inlineStr">
        <is>
          <t>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t>
        </is>
      </c>
    </row>
    <row r="14">
      <c r="A14" s="4" t="inlineStr">
        <is>
          <t>Cash and cash equivalents</t>
        </is>
      </c>
      <c r="B14" s="4" t="inlineStr">
        <is>
          <t>Cash and cash equivalentsThe Company considers all short-term investments with an original maturity of three months or less when purchased to be cash equivalents. The Company did not have any cash equivalents as of June 30, 2023 and December 31, 2022.Cash and cash equivalentsThe Company considers all short-term investments with an original maturity of three months or less when purchased to be cash equivalents. The Company did not have any cash equivalents as of December 31, 2022 and 2021.</t>
        </is>
      </c>
    </row>
    <row r="15">
      <c r="A15" s="4" t="inlineStr">
        <is>
          <t>Investments held in trust account</t>
        </is>
      </c>
      <c r="B15" s="4" t="inlineStr">
        <is>
          <t>Investments Held in the Trust Account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Investments held in Trust AccountAt December 31, 2022 and 2021, substantially all of the assets held in the Trust Account are money market funds which are invested primarily in U.S. Treasury Securities.</t>
        </is>
      </c>
    </row>
    <row r="16">
      <c r="A16" s="4" t="inlineStr">
        <is>
          <t>Deferred offering costs</t>
        </is>
      </c>
      <c r="B16" s="4" t="inlineStr">
        <is>
          <t>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June 30, 2023, there is no liability for the deferred underwriting or financial advisory fee.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t>
        </is>
      </c>
    </row>
    <row r="17">
      <c r="A17" s="4" t="inlineStr">
        <is>
          <t>Class A ordinary shares subject to possible redemption</t>
        </is>
      </c>
      <c r="B17" s="4" t="inlineStr">
        <is>
          <t>Class A ordinary shares subject to possible redemption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3 and December 31, 2022, Class A ordinary shares subject to possible redemption are presented as temporary equity, outside of the shareholders’ equity section of the Company’s balance sheet.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Class A ordinary shares subject to possible redemption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8">
      <c r="A18" s="4" t="inlineStr">
        <is>
          <t>Warrant Liability</t>
        </is>
      </c>
      <c r="B18" s="4" t="inlineStr">
        <is>
          <t>Warrant LiabilityAt June 30, 2023 and December 31, 2022, there were 6,075,049 and 6,075,050 Public Warrants outstanding, respectively,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row r="19">
      <c r="A19" s="4" t="inlineStr">
        <is>
          <t>Income taxes</t>
        </is>
      </c>
      <c r="B19" s="4" t="inlineStr">
        <is>
          <t>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 presented.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s presented.</t>
        </is>
      </c>
    </row>
    <row r="20">
      <c r="A20" s="4" t="inlineStr">
        <is>
          <t>Net income (loss) per share</t>
        </is>
      </c>
      <c r="B20" s="4" t="inlineStr">
        <is>
          <t>Net income (loss) per share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1 shares in the calculation of diluted loss per share in connection with the Novator Private Placement Units, since the exercise of the Warrants are contingent upon the occurrence of future events and the inclusion of such Warrants would be anti-dilutive.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Net income (loss) per share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t>
        </is>
      </c>
    </row>
    <row r="21">
      <c r="A21" s="4" t="inlineStr">
        <is>
          <t>Concentration of credit risk</t>
        </is>
      </c>
      <c r="B21" s="4" t="inlineStr">
        <is>
          <t>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t>
        </is>
      </c>
    </row>
    <row r="22">
      <c r="A22" s="4" t="inlineStr">
        <is>
          <t>Recent issued accounting standards</t>
        </is>
      </c>
      <c r="B22" s="4" t="inlineStr">
        <is>
          <t>Recent issued accounting standardsManagement does not believe that any recently issued, but not yet effective, accounting standards, if currently adopted, would have a material effect on the Company’s financial statements.Recent issued accounting standards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4" t="inlineStr">
        <is>
          <t>Basis of presentation</t>
        </is>
      </c>
      <c r="B3" s="4" t="inlineStr">
        <is>
          <t>The accompanying condensed consolidated financial statements have been prepared in conformity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six months ended June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thereto for the year ended December 31, 2022. The accompanying consolidated financial statements have been prepared in conformity with accounting principles generally accepted in the United States of America (“U.S. GAAP”).</t>
        </is>
      </c>
    </row>
    <row r="4">
      <c r="A4" s="4" t="inlineStr">
        <is>
          <t>Use of estimates</t>
        </is>
      </c>
      <c r="B4"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convertible preferred stock and convertible preferred stock warrants, stock option and RSUs at grant date, the fair value of acquired intangible assets and goodwill, the fair value of loan commitment asset, the provision for loan repurchase reserves, and the incremental borrowing rate used in determining lease liabilities.</t>
        </is>
      </c>
    </row>
    <row r="5">
      <c r="A5" s="4" t="inlineStr">
        <is>
          <t>Warrant Liability</t>
        </is>
      </c>
      <c r="B5" s="4" t="inlineStr">
        <is>
          <t>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he Company has used various fundraising methods, including the issuance of warrants. A warrant is a financial instrument that provides the holder of the warrant the right, but not the obligation, to buy a company’s stock in the future at a predetermined price. Warrants to purchase convertible preferred stock are generally accounted for as a liability and are recorded at fair value on their initial issuance date and adjusted to fair value at each balance sheet date, with the change in fair value being recorded as changes in fair value of convertible preferred stock warrants, which is included in interest and other income (expense), net within the consolidated statements of operations and comprehensive loss.Warrants to purchase common stock are accounted for as equity and are recorded at fair value on their initial issuance date.</t>
        </is>
      </c>
    </row>
    <row r="6">
      <c r="A6" s="4" t="inlineStr">
        <is>
          <t>Income taxes</t>
        </is>
      </c>
      <c r="B6" s="4" t="inlineStr">
        <is>
          <t>Income taxes are calculated in accordance with ASC 740, Accounting for Income Taxes.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A valuation allowance is established when necessary to reduce deferred income tax assets to the amount expected to be realized based on management’s consideration of all positive and contradictory evidence available. The Company evaluates uncertainty in income tax positions based on a more-likely-than-not recognition standard. If that threshold is met, the tax position is then measured at the largest amount that is greater than 50% likely of being realized upon ultimate settlement. If applicable, the Company records interest and penalties as a component of income tax expense.</t>
        </is>
      </c>
    </row>
    <row r="7">
      <c r="A7" s="4" t="inlineStr">
        <is>
          <t>Net income (loss) per share</t>
        </is>
      </c>
      <c r="B7" s="4" t="inlineStr">
        <is>
          <t>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the Company’s convertible preferred stock does not contractually participate in losses.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including stock options exercised not yet vested, convertible notes, convertible preferred stock and warrants to purchase shares of convertible preferred stock are considered potential dilutive common shares.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addition, as the convertible preferred stock can convert into common stock, the Company uses the more dilutive of the two-class method or the if-converted method in the calculation of diluted net income (loss) per share. Diluted net income (loss) per share is the amount of net income (loss) available to each share of common stock outstanding during the reporting period, adjusted to include the effect of potentially dilutive common shares. For periods in which the Company reports net losses, basic and diluted net loss per share attributable to common stockholders are the same because potentially dilutive common shares are not assumed to have been issued if their effect is anti-dilutive.</t>
        </is>
      </c>
    </row>
    <row r="8">
      <c r="A8" s="4" t="inlineStr">
        <is>
          <t>Recent issued accounting standards</t>
        </is>
      </c>
      <c r="B8" s="4" t="inlineStr">
        <is>
          <t>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densed consolidated financial statements.The Company has early adopted ASC 842 in its 2021 annual consolidated financial statements effective January 1, 2021 using a modified retrospective approach. The Company has applied the new lease requirements to leases outstanding as of the adoption date through a cumulative effect adjustment to retained earnings. The Company has elected to utilize the package of practical expedients available under ASC 842, which permit the Company to not reassess the lease identification, lease classification and initial direct costs associated with any expired or existing contracts as of the date of adoption. The Company has also made accounting policy elections to: a) exempt leases with an initial term of 12 months or less from being recognized on the balance sheet, and b) not separate non-lease components of a contract from the lease component to which they relate.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The standard simplifies the accounting for certain convertible instruments by removing models with specific features, amends guidance on derivative scope exceptions for contracts in an entity's own equity, and modifies the guidance on diluted earnings per share (EPS) calculations as a result of these changes. This standard is effective for public companies for fiscal years beginning after December 15, 2021, including interim periods within those fiscal years, and for all other entities beginning after December 15, 2023, including interim periods within those fiscal years. Early adoption is permitted for fiscal years beginning after December 15, 2020. The Company early adopted ASU 2020-06 on January 1, 2021 using a modified retrospective approach, and such adoption did not have a material effect on the Company’s consolidated financial statements.In March 2020, the FASB issued ASU 2020-04, Reference Rate Reform (Topic 848): Facilitation of the Effects of Reference Rate Reform on Financial Reporting. In addition, in January 2021, the FASB issued ASU 2021-01, Reference Rate Reform (Topic 848): Scope,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June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solidated financial statements.In June 2016, the FASB issued ASU 2016-13, Financial Instruments - Credit Losses (Topic 326): Measurement of Credit Losses on Financial Instruments. The amendments in this standard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standard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The amendments in this standard are effective for public companies for fiscal years beginning after December 15, 2019, including interim periods within those fiscal years, and for all other entities beginning after December 15, 2022, including interim periods within those fiscal years. The Company early adopted ASU 2016-13 on January 1, 2021, and such adoption did not have a material effect on the Company’s consolidated financial statements.In December 2019, the FASB issued ASU 2019-12, Income Taxes (Topic 740): Simplifying the Accounting for Income Taxes, which simplifies the application of ASC 740 - Income Taxes while maintaining or improving the usefulness of information provided to users of financial statements. The modifications include removal of certain exceptions and simplification to existing requirements. The amendments in ASU 2019-12 are effective for public companies for fiscal years, and interim periods within those fiscal years, beginning after December 15, 2020, and for all other entities beginning after December 15, 2021, and interim periods within those fiscal years beginning after December 15, 2022. The Company early adopted ASU 2019-12 on January 1, 2021, and such adoption did not have a material effect on the Company’s consolidated financial statements.</t>
        </is>
      </c>
    </row>
    <row r="9">
      <c r="A9" s="4" t="inlineStr">
        <is>
          <t>Aurora Acquisition Corp</t>
        </is>
      </c>
      <c r="B9" s="4" t="inlineStr">
        <is>
          <t xml:space="preserve"> </t>
        </is>
      </c>
    </row>
    <row r="10">
      <c r="A10" s="4" t="inlineStr">
        <is>
          <t>Basis of presentation</t>
        </is>
      </c>
      <c r="B10" s="4" t="inlineStr">
        <is>
          <t>Basis of presentationThe accompanying financial statements are presented in conformity in U.S. dollars with accounting principles generally accepted in the United States of America (“GAAP”) and pursuant to the rules and regulations of the SEC.Basis of presentationThe accompanying consolidated financial statements are presented in conformity in U.S. dollars with accounting principles generally accepted in the United States of America (“GAAP”) and pursuant to the rules and regulations of the SEC.</t>
        </is>
      </c>
    </row>
    <row r="11">
      <c r="A11" s="4" t="inlineStr">
        <is>
          <t>Emerging growth company</t>
        </is>
      </c>
      <c r="B11" s="4" t="inlineStr">
        <is>
          <t>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Emerging growth company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 significant accounting estimate included in these financial statements is the valuation of the warrant liability. Such estimates may be subject to change as more current information becomes available.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 significant accounting estimate included in these financial statements is the valuation of the warrant liability and valuation of Class B ordinary shares. Such estimates may be subject to change as more current information becomes available.</t>
        </is>
      </c>
    </row>
    <row r="13">
      <c r="A13" s="4" t="inlineStr">
        <is>
          <t>Cash and cash equivalents</t>
        </is>
      </c>
      <c r="B13" s="4" t="inlineStr">
        <is>
          <t>Cash and cash equivalentsThe Company considers all short-term investments with an original maturity of three months or less when purchased to be cash equivalents. The Company did not have any cash equivalents as of June 30, 2023 and December 31, 2022.Cash and cash equivalentsThe Company considers all short-term investments with an original maturity of three months or less when purchased to be cash equivalents. The Company did not have any cash equivalents as of December 31, 2022 and 2021.</t>
        </is>
      </c>
    </row>
    <row r="14">
      <c r="A14" s="4" t="inlineStr">
        <is>
          <t>Investments held in trust account</t>
        </is>
      </c>
      <c r="B14" s="4" t="inlineStr">
        <is>
          <t>Investments Held in the Trust AccountOn or around February 24, 2023, the Company liquidated its funds in the Trust Account and moved them to a cash and cash equivalent account that will likely receive minimal, if any, interest. Prior to this date and as of December 31, 2022, all assets in the Trust Account were money market funds which were invested primarily in U.S. Treasury Securities.Investments held in Trust AccountAt December 31, 2022 and 2021, substantially all of the assets held in the Trust Account are money market funds which are invested primarily in U.S. Treasury Securities.</t>
        </is>
      </c>
    </row>
    <row r="15">
      <c r="A15" s="4" t="inlineStr">
        <is>
          <t>Deferred offering costs</t>
        </is>
      </c>
      <c r="B15" s="4" t="inlineStr">
        <is>
          <t>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Capital Inc. (“Barclays”), resigned from its role as underwriter and financial advisor to Aurora. In connection with such resignation, Barclays waived their entitlement to certain fees which would be owed upon completion of the proposed Business Combination, which was comprised of approximately $8.5 million as a deferred underwriting fee and financial advisory fee. Accordingly, the Company derecognized the liability for the deferred underwriting and financial advisory fee in the quarter ending June 30, 2022 that was accrued as of December 31, 2021. As of June 30, 2023, there is no liability for the deferred underwriting or financial advisory fee.Deferred offering costsDeferred offering costs consist of legal, accounting and other expenses incurred through the balance sheet date that are directly related to the Initial Public Offering and were charged to shareholders’ equity upon the completion of the Initial Public Offering. On June 22, 2022, Barclays resigned from its role as underwriter and financial advisor to Aurora. In connection with such resignation, Barclays waived its entitlement to a deferred underwriting fee of approximately $8.5 million that would be payable at the close of the Business Combination. Accordingly, the Company derecognized the liability for the deferred underwriting fee in the quarter ending June 30, 2022 that was accrued as of December 31, 2021. As of December 31, 2022, there is no liability for the deferred underwriting fee.</t>
        </is>
      </c>
    </row>
    <row r="16">
      <c r="A16" s="4" t="inlineStr">
        <is>
          <t>Class A ordinary shares subject to possible redemption</t>
        </is>
      </c>
      <c r="B16" s="4" t="inlineStr">
        <is>
          <t>Class A ordinary shares subject to possible redemptionThe Company accounts for its Class A ordinary shares subject to possible redemption in accordance with the guidance in Accounting Standards Codification (“ASC”) Topic 480 “Distinguishing Liabilities from Equity.” Class A ordinary shares subject to mandatory redemption would b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3 and December 31, 2022, Class A ordinary shares subject to possible redemption are presented as temporary equity, outside of the shareholders’ equity section of the Company’s balance sheet.Class A ordinary shares subject to possible redemptionClass A ordinary shares subject to redemption – December 31, 2022 $246,628,487 Plus:Reclass of permanent equity to temporary equity16,999,995 Interest adjustment to redemption value1,676,767 Less: Shares redeemed by public(246,123,596)Shares redeemed by Sponsor(16,999,995)Class A ordinary shares subject to redemption – March 31, 2023 $2,181,658 Adjustment to redemption value19,954 Class A ordinary shares subject to redemption – June 30, 2023 $2,201,612 Class A ordinary shares subject to possible redemptionThe Company’s Class A ordinary shares feature certain redemption rights that are considered to be outside of the Company’s control and subject to occurrence of uncertain future events.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ccordingly, at December 31, 2022 and 2021,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7">
      <c r="A17" s="4" t="inlineStr">
        <is>
          <t>Warrant Liability</t>
        </is>
      </c>
      <c r="B17" s="4" t="inlineStr">
        <is>
          <t>Warrant LiabilityAt December 31, 2022 and 2021, there were 6,075,052 Public Warrants and 5,448,372 Private Placement Warrants outstanding (including warrants included in the Novator Private Placement Units). The Company accounts for the Public Warrants and Private Placement Warrants (including warrants included in the Novator Private Placement Units) in accordance with the guidance contained in ASC 815-40. Such guidance provides that because the warrants do not meet the criteria for equity treatment thereunder, each warrant must be recorded as a liability.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row r="18">
      <c r="A18" s="4" t="inlineStr">
        <is>
          <t>Offering Costs Associated with the Initial Public Offering</t>
        </is>
      </c>
      <c r="B18" s="4" t="inlineStr">
        <is>
          <t>Offering Costs Associated with the Initial Public Offering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946,641 as a result of the Initial Public Offering (consisting of a $4,860,057 underwriting fee, $8,505,100 of deferred underwriting fees and $581,484 of other offering costs). The Company recorded $13,647,118 of offering costs as a reduction of equity in connection with the Class A ordinary shares included in the Units. The Company immediately expensed $299,523 of offering costs in connection with the Public Warrants included in the Units that were classified as liabilities within the nine months ended September, 2021. For the years ended December 31, 2022 and 2021, the Company recorded a gain of $182,658 and $0, respectively, relating to offering costs allocated to the warrant liability due to Barclays waiving its entitlement to a deferred underwriting fee of $8,505,100 that would be payable at the close of the Business Combination. There was no gain due to the waiver of underwriting fees for the year ended December 31, 2021.</t>
        </is>
      </c>
    </row>
    <row r="19">
      <c r="A19" s="4" t="inlineStr">
        <is>
          <t>Income taxes</t>
        </is>
      </c>
      <c r="B19" s="4" t="inlineStr">
        <is>
          <t>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 presented.Income taxes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or December 31,2021. The Company is currently not aware of any issues under review that could result in significant payments, accruals or material deviation from its position. The Company is subject to income tax examinations by major taxing authorities since inception.The Company is considered an exempted Cayman Islands Company and is presently not subject to income taxes or income tax filing requirements in the Cayman Islands or the United States. As such, the Company’s tax provision was zero for the periods presented.</t>
        </is>
      </c>
    </row>
    <row r="20">
      <c r="A20" s="4" t="inlineStr">
        <is>
          <t>Net income (loss) per share</t>
        </is>
      </c>
      <c r="B20" s="4" t="inlineStr">
        <is>
          <t>Net income (loss) per shareNet income (loss) per share is computed by dividing net income (loss) by the weighted average number of ordinary shares outstanding during the period, excluding ordinary shares subject to forfeiture. The Company has not considered the effect of the Warrants sold in the Public Offering and Private Placement Warrants to purchase an aggregate of 11,523,421 shares in the calculation of diluted loss per share in connection with the Novator Private Placement Units, since the exercise of the Warrants are contingent upon the occurrence of future events and the inclusion of such Warrants would be anti-dilutive.The Company’s statement of operations includes a presentation of income (loss) per share for Common Stock subject to possible redemption in a manner similar to the two-class method of income per common stock. According to SEC guidance, common stock that is redeemable based on a specified formula is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common stock.The following table reflects the calculation of basic and diluted net earnings (loss) per common share (in dollars, except per share amounts):Three Months Ended June 30, 2023June 30, 2022Class A Common Stock subject to possible redemptionNumerator: Earnings (losses) attributable to Class A Common Stock subject to possible redemption$(19,635)$1,248,851 Net earnings (losses) attributable to Class A Common Stock subject to possible redemption$(19,635)$1,248,851 Denominator: Weighted average Class A Common Stock subject to possible redemptionBasic and diluted weighted average shares outstanding, Class A Common Stock subject to possible redemption212,59824,300,287Basic and diluted net income (loss) per share, Class A Common Stock subject to possible redemption$(0.09)$0.05 Non-Redeemable Class A and Class B Common StockNumerator: Net income (loss) minus net earningsNet income (loss)$(811,496)$537,055 Less: Net earnings (losses) attributable to Class A Common Stock subject to possible redemption— — Non-redeemable net income (loss)$(811,496)$537,055 Denominator: Weighted average Non-Redeemable Class A and Class B Common StockBasic and diluted weighted average shares outstanding, Non-Redeemable Class A and Class B Common Stock8,786,31210,450,072Basic and diluted net income (loss) per share, Non-Redeemable Class A and Class B Common Stock$(0.09)$0.05 Six Months Ended June 30, 2023June 30, 2022Class A Common Stock subject to possible redemptionNumerator: Earnings (losses) attributable to Class A Common Stock subject to possible redemption$(429,904)$1,955,153 Net earnings (losses) attributable to Class A Common Stock subject to possible redemption$(429,904)$1,955,153 Denominator: Weighted average Class A Common Stock subject to possible redemptionBasic and diluted weighted average shares outstanding, Class A Common Stock subject to possible redemption7,541,25424,300,287Basic and diluted net income (loss) per share, Class A Common Stock subject to possible redemption$(0.06)$0.08 Non-Redeemable Class A and Class B Common StockNumerator: Net income (loss) minus net earningsNet income (loss)$(529,182)$840,793 Less: Net earnings (losses) attributable to Class A Common Stock subject to possible redemption— — Non-redeemable net income (loss)$(529,182)$840,793 Denominator: Weighted average Non-Redeemable Class A and Class B Common StockBasic and diluted weighted average shares outstanding, Non-Redeemable Class A and Class B Common Stock9,282,72410,450,072Basic and diluted net income (loss) per share, Non-Redeemable Class A and Class B Common Stock$(0.06)$0.08 Net income (loss) per shareNet income (loss) per share is computed by dividing net income (loss) by the weighted average number of ordinary shares outstanding during the period, excluding ordinary shares subject to forfeiture. Weighted average shares are reduced for the effect of an aggregate of 249,928 Class B ordinary shares that were forfeited when the over-allotment option was partially exercised by the underwriters within the 45-day window (see Note 5). The Company has not considered the effect of the Warrants sold in the Public Offering and Private Placement Warrants to purchase an aggregate of 11,523,444 shares in the calculation of diluted loss per share in connection with the Novator Private Placement Units, since the exercise of the Warrants are contingent upon the occurrence of future events.The Company’s statement of operations includes a presentation of income (loss) per share subject to possible redemption in a manner similar to the two-class method of income per share. According to SEC guidance, shares that are redeemable based on a specified formula are considered to be redeemable at fair value if the formula is designed to equal or reasonably approximate fair value. When deemed to be redeemable at fair value, the weighted average redeemable shares would be included with the non-redeemable shares in the denominator of the calculation and initially calculated as if they were a single class of ordinary shares.</t>
        </is>
      </c>
    </row>
    <row r="21">
      <c r="A21" s="4" t="inlineStr">
        <is>
          <t>Concentration of credit risk</t>
        </is>
      </c>
      <c r="B21" s="4" t="inlineStr">
        <is>
          <t>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is account and management believes the Company is not exposed to significant risks on such account.Concentration of credit riskFinancial instruments that potentially subject the Company to concentrations of credit risk consist of cash accounts in a financial institution, which, at times may exceed the Federal Depository Insurance Coverage of $250,000 and up to £85,000 by the Financial Services Compensation Scheme per financial institution in the United Kingdom. The Company has not experienced losses on these accounts and management believes the Company is not exposed to significant risks on these accounts.</t>
        </is>
      </c>
    </row>
    <row r="22">
      <c r="A22" s="4" t="inlineStr">
        <is>
          <t>Recent issued accounting standards</t>
        </is>
      </c>
      <c r="B22" s="4" t="inlineStr">
        <is>
          <t>Recent issued accounting standardsManagement does not believe that any recently issued, but not yet effective, accounting standards, if currently adopted, would have a material effect on the Company’s financial statements.Recent issued accounting standards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Q - REVENUE AND SALES-TYPE LEASES (Tables)</t>
        </is>
      </c>
      <c r="B1" s="2" t="inlineStr">
        <is>
          <t>6 Months Ended</t>
        </is>
      </c>
    </row>
    <row r="2">
      <c r="B2" s="2" t="inlineStr">
        <is>
          <t>Jun. 30, 2023</t>
        </is>
      </c>
    </row>
    <row r="3">
      <c r="A3" s="3" t="inlineStr">
        <is>
          <t>Revenue [Abstract]</t>
        </is>
      </c>
      <c r="B3" s="4" t="inlineStr">
        <is>
          <t xml:space="preserve"> </t>
        </is>
      </c>
    </row>
    <row r="4">
      <c r="A4" s="4" t="inlineStr">
        <is>
          <t>Schedule of Disaggregation of Revenue</t>
        </is>
      </c>
      <c r="B4" s="4" t="inlineStr">
        <is>
          <t xml:space="preserve">The Company disaggregates revenue based on the following revenue streams:Mortgage platform revenue, net consisted of the following:Six Months Ended June 30,(Amounts in thousands)20232022Net gain (loss) on sale of loans$29,569 $(48,980)Integrated partnership revenue (loss)6,730 (10,791)Changes in fair value of IRLCs and forward sale commitments4,421 155,270 Total mortgage platform revenue, net$40,720 $95,499 Cash offer program revenue consisted of the following:Six Months Ended June 30,(Amounts in thousands)20232022Revenue related to ASC 606$— $10,584 Revenue related to ASC 842304 205,773 Total cash offer program revenue$304 $216,357 Other platform revenue consisted of the following:Six Months Ended June 30,(Amounts in thousands)20232022Real estate services$5,563 $16,753 Title insurance31 6,755 Settlement services13 4,060 Other homeownership offerings2,415 2,367 Total other platform revenue$8,022 $29,935 Sales-type Leases—The following table presents the revenue and expenses recognized at the commencement date of sales-type leases for the periods indicated:Six Months Ended June 30,(Amounts in thousands)20232022Cash offer program revenue$304 $205,773 Cash offer program expenses$278 $207,027 Mortgage platform revenue, net consisted of the following:Year Ended December 31,(Amounts in thousands)20222021Net  (loss) gain on sale of loans$(63,372)$937,611 Integrated partnership (loss) revenue(9,166)84,135 Changes in fair value of IRLCs and forward sale commitments178,196 66,477 Total mortgage platform revenue, net$105,658 $1,088,223 Cash offer program revenue consisted of the following:Year Ended December 31,(Amounts in thousands)20222021Revenue related to ASC 606$12,313 $8,725 Revenue related to ASC 842216,408 30,636 Total cash offer program revenue$228,721 $39,361 Other platform revenue consisted of the following:Year Ended December 31,(Amounts in thousands)20222021Title insurance$7,010 $39,602 Settlement services4,222 31,582 Real estate services23,053 20,602 Other homeownership offerings4,657 2,601 Total other platform revenue$38,942 $94,388 Sales-type Leases—The following table presents the revenue and expenses recognized at the commencement date of sales-type leases for the periods indicated:Year Ended December 31,(Amounts in thousands)20222021Cash offer program revenue$216,408 $30,636 Cash offer program expenses$217,609 $30,78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TTER 10Q - RESTRUCTURING AND IMPAIRMEN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For the six months ended June 30, 2023 and 2022, the Company’s restructuring and impairment expenses consists of the following: Six Months Ended June 30,(Amounts in thousands)20232022Employee one-time termination benefits$1,554 $94,015 Impairment of Loan Commitment Asset— 67,274 Impairments of Right-of-Use Assets413 2,494 Real estate restructuring cost5,285 — (Gain) on lease settlement(977)— Impairment of property and equipment4,844 2,926 Total Restructuring and Impairments$11,119 $166,709 For the years ended December 31, 2022 and 2021, the Company’s restructuring and impairment expenses consists of the following: Year Ended December 31,(Amounts in thousands)20222021Impairment of Loan Commitment Asset$105,604 $— Employee one-time termination benefits102,261 17,048 Impairments of Right-of-Use Assets—Real Estate3,707 — Impairments of Right-of-Use Assets—Equipment2,494 — Write-off of capitalized merger transaction costs27,287 — Impairments of intangible assets1,964 — Impairment of property and equipment 4,042 — Other impairments333 — Total Restructuring and Impairments$247,693 $17,0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TTER 10K - CONSOLIDATED BALANCE SHEETS (Parenthetical) - USD ($) $ in Thousands</t>
        </is>
      </c>
      <c r="B1" s="2" t="inlineStr">
        <is>
          <t>Jun. 30, 2023</t>
        </is>
      </c>
      <c r="C1" s="2" t="inlineStr">
        <is>
          <t>Dec. 31, 2022</t>
        </is>
      </c>
      <c r="D1" s="2" t="inlineStr">
        <is>
          <t>Jun. 30, 2022</t>
        </is>
      </c>
      <c r="E1" s="2" t="inlineStr">
        <is>
          <t>Dec. 31, 2021</t>
        </is>
      </c>
      <c r="F1" s="2" t="inlineStr">
        <is>
          <t>Jan. 01, 2021</t>
        </is>
      </c>
      <c r="G1" s="2" t="inlineStr">
        <is>
          <t>Dec. 31, 2020</t>
        </is>
      </c>
    </row>
    <row r="2">
      <c r="A2" s="4" t="inlineStr">
        <is>
          <t>Mortgage loans held for sale, at fair value</t>
        </is>
      </c>
      <c r="B2" s="5" t="n">
        <v>290580</v>
      </c>
      <c r="C2" s="5" t="n">
        <v>248826</v>
      </c>
      <c r="D2" s="4" t="inlineStr">
        <is>
          <t xml:space="preserve"> </t>
        </is>
      </c>
      <c r="E2" s="5" t="n">
        <v>1854435</v>
      </c>
      <c r="F2" s="4" t="inlineStr">
        <is>
          <t xml:space="preserve"> </t>
        </is>
      </c>
      <c r="G2" s="4" t="inlineStr">
        <is>
          <t xml:space="preserve"> </t>
        </is>
      </c>
    </row>
    <row r="3">
      <c r="A3" s="4" t="inlineStr">
        <is>
          <t>Other receivables, net</t>
        </is>
      </c>
      <c r="B3" s="6" t="n">
        <v>15238</v>
      </c>
      <c r="C3" s="6" t="n">
        <v>16285</v>
      </c>
      <c r="D3" s="4" t="inlineStr">
        <is>
          <t xml:space="preserve"> </t>
        </is>
      </c>
      <c r="E3" s="6" t="n">
        <v>54162</v>
      </c>
      <c r="F3" s="4" t="inlineStr">
        <is>
          <t xml:space="preserve"> </t>
        </is>
      </c>
      <c r="G3" s="4" t="inlineStr">
        <is>
          <t xml:space="preserve"> </t>
        </is>
      </c>
    </row>
    <row r="4">
      <c r="A4" s="4" t="inlineStr">
        <is>
          <t>Total other liabilities</t>
        </is>
      </c>
      <c r="B4" s="5" t="n">
        <v>43980</v>
      </c>
      <c r="C4" s="5" t="n">
        <v>59933</v>
      </c>
      <c r="D4" s="4" t="inlineStr">
        <is>
          <t xml:space="preserve"> </t>
        </is>
      </c>
      <c r="E4" s="5" t="n">
        <v>76158</v>
      </c>
      <c r="F4" s="5" t="n">
        <v>44690</v>
      </c>
      <c r="G4" s="5" t="n">
        <v>47588</v>
      </c>
    </row>
    <row r="5">
      <c r="A5" s="4" t="inlineStr">
        <is>
          <t>Convertible preferred stock, par value (in dollars per share)</t>
        </is>
      </c>
      <c r="B5" s="7" t="n">
        <v>0.0001</v>
      </c>
      <c r="C5" s="7" t="n">
        <v>0.0001</v>
      </c>
      <c r="D5" s="4" t="inlineStr">
        <is>
          <t xml:space="preserve"> </t>
        </is>
      </c>
      <c r="E5" s="7" t="n">
        <v>0.0001</v>
      </c>
      <c r="F5" s="4" t="inlineStr">
        <is>
          <t xml:space="preserve"> </t>
        </is>
      </c>
      <c r="G5" s="4" t="inlineStr">
        <is>
          <t xml:space="preserve"> </t>
        </is>
      </c>
    </row>
    <row r="6">
      <c r="A6" s="4" t="inlineStr">
        <is>
          <t>Convertible preferred stock, authorized (in shares)</t>
        </is>
      </c>
      <c r="B6" s="6" t="n">
        <v>197085530</v>
      </c>
      <c r="C6" s="6" t="n">
        <v>197085530</v>
      </c>
      <c r="D6" s="4" t="inlineStr">
        <is>
          <t xml:space="preserve"> </t>
        </is>
      </c>
      <c r="E6" s="6" t="n">
        <v>197085530</v>
      </c>
      <c r="F6" s="4" t="inlineStr">
        <is>
          <t xml:space="preserve"> </t>
        </is>
      </c>
      <c r="G6" s="4" t="inlineStr">
        <is>
          <t xml:space="preserve"> </t>
        </is>
      </c>
    </row>
    <row r="7">
      <c r="A7" s="4" t="inlineStr">
        <is>
          <t>Convertible preferred stock, issued (in shares)</t>
        </is>
      </c>
      <c r="B7" s="6" t="n">
        <v>108721433</v>
      </c>
      <c r="C7" s="6" t="n">
        <v>108721433</v>
      </c>
      <c r="D7" s="4" t="inlineStr">
        <is>
          <t xml:space="preserve"> </t>
        </is>
      </c>
      <c r="E7" s="6" t="n">
        <v>108721433</v>
      </c>
      <c r="F7" s="4" t="inlineStr">
        <is>
          <t xml:space="preserve"> </t>
        </is>
      </c>
      <c r="G7" s="4" t="inlineStr">
        <is>
          <t xml:space="preserve"> </t>
        </is>
      </c>
    </row>
    <row r="8">
      <c r="A8" s="4" t="inlineStr">
        <is>
          <t>Convertible preferred stock, outstanding (in shares)</t>
        </is>
      </c>
      <c r="B8" s="6" t="n">
        <v>108721433</v>
      </c>
      <c r="C8" s="6" t="n">
        <v>108721433</v>
      </c>
      <c r="D8" s="6" t="n">
        <v>108721433</v>
      </c>
      <c r="E8" s="6" t="n">
        <v>108721433</v>
      </c>
      <c r="F8" s="4" t="inlineStr">
        <is>
          <t xml:space="preserve"> </t>
        </is>
      </c>
      <c r="G8" s="6" t="n">
        <v>107634678</v>
      </c>
    </row>
    <row r="9">
      <c r="A9" s="4" t="inlineStr">
        <is>
          <t>Convertible preferred stock, liquidation preference</t>
        </is>
      </c>
      <c r="B9" s="5" t="n">
        <v>415799</v>
      </c>
      <c r="C9" s="5" t="n">
        <v>420742</v>
      </c>
      <c r="D9" s="4" t="inlineStr">
        <is>
          <t xml:space="preserve"> </t>
        </is>
      </c>
      <c r="E9" s="5" t="n">
        <v>506450</v>
      </c>
      <c r="F9" s="4" t="inlineStr">
        <is>
          <t xml:space="preserve"> </t>
        </is>
      </c>
      <c r="G9" s="4" t="inlineStr">
        <is>
          <t xml:space="preserve"> </t>
        </is>
      </c>
    </row>
    <row r="10">
      <c r="A10" s="4" t="inlineStr">
        <is>
          <t>Common stock, par value (in dollars per share)</t>
        </is>
      </c>
      <c r="B10" s="7" t="n">
        <v>0.0001</v>
      </c>
      <c r="C10" s="7" t="n">
        <v>0.0001</v>
      </c>
      <c r="D10" s="4" t="inlineStr">
        <is>
          <t xml:space="preserve"> </t>
        </is>
      </c>
      <c r="E10" s="7" t="n">
        <v>0.0001</v>
      </c>
      <c r="F10" s="4" t="inlineStr">
        <is>
          <t xml:space="preserve"> </t>
        </is>
      </c>
      <c r="G10" s="4" t="inlineStr">
        <is>
          <t xml:space="preserve"> </t>
        </is>
      </c>
    </row>
    <row r="11">
      <c r="A11" s="4" t="inlineStr">
        <is>
          <t>Common stock, authorized (in shares)</t>
        </is>
      </c>
      <c r="B11" s="6" t="n">
        <v>355309046</v>
      </c>
      <c r="C11" s="6" t="n">
        <v>355309046</v>
      </c>
      <c r="D11" s="4" t="inlineStr">
        <is>
          <t xml:space="preserve"> </t>
        </is>
      </c>
      <c r="E11" s="6" t="n">
        <v>355309046</v>
      </c>
      <c r="F11" s="4" t="inlineStr">
        <is>
          <t xml:space="preserve"> </t>
        </is>
      </c>
      <c r="G11" s="4" t="inlineStr">
        <is>
          <t xml:space="preserve"> </t>
        </is>
      </c>
    </row>
    <row r="12">
      <c r="A12" s="4" t="inlineStr">
        <is>
          <t>Common stock, issued (in shares)</t>
        </is>
      </c>
      <c r="B12" s="6" t="n">
        <v>98370492</v>
      </c>
      <c r="C12" s="6" t="n">
        <v>98078356</v>
      </c>
      <c r="D12" s="4" t="inlineStr">
        <is>
          <t xml:space="preserve"> </t>
        </is>
      </c>
      <c r="E12" s="6" t="n">
        <v>99067159</v>
      </c>
      <c r="F12" s="4" t="inlineStr">
        <is>
          <t xml:space="preserve"> </t>
        </is>
      </c>
      <c r="G12" s="4" t="inlineStr">
        <is>
          <t xml:space="preserve"> </t>
        </is>
      </c>
    </row>
    <row r="13">
      <c r="A13" s="4" t="inlineStr">
        <is>
          <t>Common stock, outstanding (in shares)</t>
        </is>
      </c>
      <c r="B13" s="6" t="n">
        <v>98370492</v>
      </c>
      <c r="C13" s="6" t="n">
        <v>98078356</v>
      </c>
      <c r="D13" s="4" t="inlineStr">
        <is>
          <t xml:space="preserve"> </t>
        </is>
      </c>
      <c r="E13" s="6" t="n">
        <v>99067159</v>
      </c>
      <c r="F13" s="4" t="inlineStr">
        <is>
          <t xml:space="preserve"> </t>
        </is>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held for sale, at fair value</t>
        </is>
      </c>
      <c r="B15" s="5" t="n">
        <v>7426</v>
      </c>
      <c r="C15" s="5" t="n">
        <v>8320</v>
      </c>
      <c r="D15" s="4" t="inlineStr">
        <is>
          <t xml:space="preserve"> </t>
        </is>
      </c>
      <c r="E15" s="5" t="n">
        <v>0</v>
      </c>
      <c r="F15" s="4" t="inlineStr">
        <is>
          <t xml:space="preserve"> </t>
        </is>
      </c>
      <c r="G15" s="4" t="inlineStr">
        <is>
          <t xml:space="preserve"> </t>
        </is>
      </c>
    </row>
    <row r="16">
      <c r="A16" s="4" t="inlineStr">
        <is>
          <t>Other receivables, net</t>
        </is>
      </c>
      <c r="B16" s="4" t="inlineStr">
        <is>
          <t xml:space="preserve"> </t>
        </is>
      </c>
      <c r="C16" s="6" t="n">
        <v>0</v>
      </c>
      <c r="D16" s="4" t="inlineStr">
        <is>
          <t xml:space="preserve"> </t>
        </is>
      </c>
      <c r="E16" s="6" t="n">
        <v>37</v>
      </c>
      <c r="F16" s="4" t="inlineStr">
        <is>
          <t xml:space="preserve"> </t>
        </is>
      </c>
      <c r="G16" s="4" t="inlineStr">
        <is>
          <t xml:space="preserve"> </t>
        </is>
      </c>
    </row>
    <row r="17">
      <c r="A17" s="4" t="inlineStr">
        <is>
          <t>Total other liabilities</t>
        </is>
      </c>
      <c r="B17" s="5" t="n">
        <v>331</v>
      </c>
      <c r="C17" s="5" t="n">
        <v>440</v>
      </c>
      <c r="D17" s="4" t="inlineStr">
        <is>
          <t xml:space="preserve"> </t>
        </is>
      </c>
      <c r="E17" s="5" t="n">
        <v>411</v>
      </c>
      <c r="F17" s="4" t="inlineStr">
        <is>
          <t xml:space="preserve"> </t>
        </is>
      </c>
      <c r="G1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TTER 10Q - MORTGAGE LOANS HELD FOR SALE AND WAREHOUSE LINES OF CREDIT (Tables)</t>
        </is>
      </c>
      <c r="B1" s="2" t="inlineStr">
        <is>
          <t>6 Months Ended</t>
        </is>
      </c>
    </row>
    <row r="2">
      <c r="B2" s="2" t="inlineStr">
        <is>
          <t>Jun. 30, 2023</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Amounts in thousands)MaturityFacility SizeJune 30, 2023December 31, 2022Funding Facility 1 (1)July 10, 2023$500,000 $29,617 $89,673 Funding Facility 2 (2)August 4, 2023150,000 — 9,845 Funding Facility 3 (3)August 4, 2023149,000 116,865 44,531 Total warehouse lines of credit$799,000 $146,482 $144,049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and included in restricted cash. Subsequent to June 30, 2023, the facility was amended to decrease facility size to $100.0 million and extend maturity to August 31, 2023. The amended interest charged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2)Interest charged under the facility is at the one month SOFR plus 1.77%. There is no cash collateral deposit maintained as of June 30, 2023. Subsequent to June 30, 2023, the facility matured on August 4, 2023 and the Company did not extend beyond maturity.(3)Interest charged under the facility is at the one month SOFR plus 1.60% - 1.85%. Cash collateral deposit of $3.8 million is maintained and included in restricted cash. Subsequent to June 30, 2023, the facility was amended to increase the interest  to one month SOFR plus 1.60% - 2.25% and extend the maturity to September 8, 2023.The Company has the following outstanding warehouse lines of credit: December 31,(Amounts in thousands)MaturityFacility Size20222021Funding Facility 1 (1)July 10, 2023$500,000 $89,673 $286,804 Funding Facility 2 (2)October 31, 2022— — 171,649 Funding Facility 3 (3)September 30, 2022— — 55,622 Funding Facility 4 (4)January 30, 2023500,000 9,845 409,616 Funding Facility 5 (5)May 31, 2022— — 622,573 Funding Facility 6 (6)August 31, 2022— — 4,184 Funding Facility 7 (7)August 25, 2022— — 7,279 Funding Facility 8 (8)March 8, 2023500,000 44,531 94,181 Funding Facility 9 (9)April 6, 2022— — 1,433 Funding Facility 10 (10)July 5, 2022— — 14,576 Total warehouse lines of credit$1,500,000 $144,049 $1,667,917 __________________(1)Interest charged under the facility is the greater of i) a) thirty day term SOFR plus three and one-eight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0.0 million is maintained. (2)Interest charged under the facility was at the one month SOFR plus 1.75%, with a floor rate of one month LIBOR at 1.00%, as defined in agreement. Cash collateral deposit of $2.5 million was maintained until maturity. Funding Facility 2 matured on October 31, 2022 and the company did not extend beyond maturity.(3)Interest charged under the facility was at the respective one month LIBOR plus 1.75%, with a floor rate of 2.25%, as defined in the agreement. Cash collateral deposit of $4.5 million was maintained until maturity. Funding Facility 3 matured on September 30, 2022 and the company did not extend beyond maturity.(4)Interest charged under the facility is at the one month SOFR plus 1.77%. There is no cash collateral deposit maintained as of December 31, 2022. Subsequent to December 31, 2022, the facility was amended to decrease capacity to $250.0 million and to extend maturity to June 6, 2023.(5)Interest charged under the facility was at the one month LIBOR plus 1.76% - 2.25%, with a floor rate of 0.50%. There was no cash collateral deposit maintained. Funding Facility 5 matured on May 31, 2022 and the company did not extend beyond maturity.(6)Interest charged under the facility was at the one month SOFR plus 1.50% - 1.75%. Cash collateral deposit of $4.5 million was maintained. Funding Facility 6 matured on August 31, 2022 and the company did not extend beyond maturity.(7)Interest charged under the facility was at the Adjusted one month Term SOFR plus 1.75% - 2.25%, with a floor rate of one month LIBOR at 0.38%. There was no cash collateral deposit maintained. Funding Facility 7 matured on August 25, 2022 and the company did not extend beyond maturity.(8)Interest charged under the facility is at the one month SOFR  plus 1.60% - 1.85%. Cash collateral deposit of $5.0 million is maintained. Subsequent to December 31, 2022, the facility was amended to decrease capacity to $250.0 million and to extend the maturity to June 6, 2023.(9)Interest charged under the facility was at the one month LIBOR plus 1.60%, with a floor rate of one month LIBOR at 0.50%, as defined in the agreement. There was no cash collateral deposit maintained. Funding Facility 9 matured on April 6, 2022 and the company did not extend beyond maturity.(10)Interest charged under the facility was at the one month LIBOR plus 1.88%, with a floor rate of one month LIBOR at 0.25%, as defined in the agreement. There was no cash collateral deposit maintained. Funding Facility 10 matured on July 5, 2022 and the company did not extend beyond maturity.</t>
        </is>
      </c>
    </row>
    <row r="5">
      <c r="A5" s="4" t="inlineStr">
        <is>
          <t>Schedule Of Loans Held For Sale</t>
        </is>
      </c>
      <c r="B5" s="4" t="inlineStr">
        <is>
          <t xml:space="preserve">The Company’s LHFS are summarized below by those pledged as collateral and those fully funded by the Company:(Amounts in thousands)June 30, 2023December 31, 2022Funding Facility 1 $31,853 $101,598 Funding Facility 2— 10,218 Funding Facility 3129,331 46,356 Total LHFS pledged as collateral161,184 158,172 Company-funded LHFS151,500 136,599 Company-funded Home Equity Line of Credit10,082 8,320 Total LHFS322,766 303,091 Fair value adjustment(32,186)(54,265)Total LHFS at fair value$290,580 $248,826 The Company’s LHFS are summarized below by those pledged as collateral and those fully funded by the Company:December 31,(Amounts in thousands)20222021Funding Facility 1$101,598 $309,003 Funding Facility 2— 186,698 Funding Facility 3— 67,106 Funding Facility 410,218 439,767 Funding Facility 5— 681,521 Funding Facility 6— 5,016 Funding Facility 7— 9,828 Funding Facility 846,356 110,845 Funding Facility 9— 4,420 Funding Facility 10— 16,666 Total LHFS pledged as collateral158,172 1,830,870 Company-funded LHFS136,599 5,944 Company-funded Home Equity Line of Credit8,320 — Total LHFS303,091 1,836,814 Fair value adjustment(54,266)17,621 Total LHFS at fair value$248,826 $1,854,43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TTER 10Q - GOODWILL AND INTERNAL USE SOFTWARE AND OTHER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In connection with this acquisition, the Company recognized the following assets and liabilities:(Amounts in thousands)As of Acquisition DateCash and cash equivalents$283 Property and equipment20 Indefinite lived intangibles - Licenses1,186 Goodwill1,741 Other assets (1)65 Accounts payable and accrued expenses (1)(161)Other liabilities (1)(193)Net assets acquired$2,941 __________________(1)Carrying value approximates fair value given their short-term maturity periodsIn connection with this acquisition, the Company recognized the following assets and liabilities:(Amounts in thousands)As of Acquisition DateCash and cash equivalents$2,907 Accounts receivable (1)60 Short-term investments8,729 Other assets7,530 Property and equipment83 Finite lived intangibles854 Indefinite lived intangibles - Licenses31 Goodwill12,300 Accounts payable and accrued expenses (1)(248)Customer deposits(12,374)Other liabilities (1)(586)Net assets acquired$19,286 __________________(1)Carrying value approximates fair value given their short-term maturity periods In connection with this acquisition, the Company recognized the following assets and liabilities:(Amounts in thousands)As of Acquisition DateCash and cash equivalents$781 Finite lived intangibles - Intellectual property and other3,943 Indefinite lived intangibles - Licenses and other277 Goodwill3,317 Other assets (1)2,088 Accounts payable and accrued expenses (1)(5,512)Other liabilities (1)(3,510)Total recognized assets and liabilities$1,384 __________________(1)Carrying value approximates fair value given their short-term maturity periodsIn connection with this acquisition, the Company recognized the following assets and liabilities:(Amounts in thousands)As of Acquisition DateCash and cash equivalents$1,739 Finite lived intangibles - Intellectual property and other2,601 Indefinite lived intangibles - Licenses and other1,038 Goodwill4,420 Other assets (1)1,478 Accounts payable and accrued expenses (1)(1,172)Total recognized assets and liabilities$10,104 __________________(1)Carrying value approximates fair value given their short-term maturity periods</t>
        </is>
      </c>
    </row>
    <row r="5">
      <c r="A5" s="4" t="inlineStr">
        <is>
          <t>Schedule of Goodwill</t>
        </is>
      </c>
      <c r="B5" s="4" t="inlineStr">
        <is>
          <t xml:space="preserve">Changes in the carrying amount of goodwill, net consisted of the following:Six Months Ended June 30,(Amounts in thousands)20232022Balance at beginning of period$18,525 $19,811 Goodwill acquired—Goodholm &amp; Birmingham 14,041 — Effect of foreign currency exchange rate changes734 (889)Balance at end of period$33,300 $18,922 Changes in the carrying amount of goodwill, net consisted of the following:Year Ended December 31,(Amounts in thousands)20222021Balance at beginning of year$19,811 $10,995 Goodwill acquired (Trussle and LHE)— 7,737 Measurement period adjustment(375)1,269 Effect of foreign currency exchange rate changes(911)(190)Balance at end of year$18,525 $19,811 </t>
        </is>
      </c>
    </row>
    <row r="6">
      <c r="A6" s="4" t="inlineStr">
        <is>
          <t>Schedule of Indefinite-Lived Intangible Assets</t>
        </is>
      </c>
      <c r="B6" s="4" t="inlineStr">
        <is>
          <t xml:space="preserve">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
        </is>
      </c>
    </row>
    <row r="7">
      <c r="A7" s="4" t="inlineStr">
        <is>
          <t>Schedule of Finite-Lived Intangible Assets</t>
        </is>
      </c>
      <c r="B7" s="4" t="inlineStr">
        <is>
          <t xml:space="preserve">Internal use software and other intangible assets, net consisted of the following:As of June 30, 2023(Amounts in thousands, except useful lives)Weighted Average Useful Lives (in years)Gross Carrying ValueAccumulated AmortizationNet Carrying ValueIntangible assets with finite livesInternal use software and website development3.0$131,048 $(85,711)$45,337 Intellectual property and other6.24,475 (1,245)3,230 Total Intangible assets with finite lives, net135,523 (86,956)48,567 Intangible assets with indefinite lives Domain name1,820 — 1,820 Licenses and other2,495 — 2,495 Total Internal use software and other intangible assets, net$139,838 $(86,956)$52,882 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Domain name1,820 — 1,820 Licenses and other1,150 — 1,150 Total Internal use software and other intangible assets, net$130,153 $(68,157)$61,996 Internal use software and other intangible assets, net consisted of the following:As of December 31, 2022(Amounts in thousands, except useful lives)Weighted Average Useful Lives (in years)Gross Carrying ValueAccumulated AmortizationNet Carrying ValueIntangible assets with finite livesInternal use software and website development3.0$123,734 $(67,319)$56,416 Intellectual property and other7.53,449 (838)2,611 Total Intangible assets with finite lives, net127,184 (68,157)59,026 Intangible assets with indefinite lives Domain name1,820 — 1,820 Licenses and other1,150 — 1,150 Total Internal use software and other intangible assets, net$130,153 $(68,157)$61,996 As of December 31, 2021(Amounts in thousands, except useful lives)Weighted Average Useful Lives (in years)Gross Carrying ValueAccumulated AmortizationNet Carrying ValueIntangible assets with finite livesInternal use software and website development3.0$96,155 $(32,832)$63,323 Intellectual property and other7.56,384 (320)6,064 Total Intangible assets with finite lives, net102,539 (33,152)69,387 Intangible assets with indefinite livesDomain name1,820 — 1,820 Licenses and other1,282 — 1,282 Total Internal use software and other intangible assets, net$105,641 $(33,152)$72,48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ETTER 10Q - PREPAID EXPENSES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As of June 30,As of December 31,(Amounts in thousands)20232022Prepaid expenses$16,994 $26,244 Net investment in lease— 944 Tax receivables10,138 18,139 Merger transaction costs10,633 — Security Deposits19,086 14,369 Loans held for investment5,381 122 Prepaid compensation asset5,028 5,615 Inventory—Homes— 1,139 Total prepaid expenses and other assets$67,260 $66,572 Prepaid expenses and other assets consisted of the following:As of December 31,(Amounts in thousands)20222021Other prepaid expenses$26,366 $22,931 Net investment in lease944 11,058 Tax receivables18,139 20,250 Prefunded loans in escrow — 12,148 Merger transaction costs— 14,263 Security Deposits14,369 9,226 Prepaid compensation asset5,615 — Inventory—Homes1,139 1,122 Total prepaid expenses and other assets$66,572 $90,99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ETTER 10Q - CUSTOMER DEPOSITS (Tables)</t>
        </is>
      </c>
      <c r="B1" s="2" t="inlineStr">
        <is>
          <t>6 Months Ended</t>
        </is>
      </c>
    </row>
    <row r="2">
      <c r="B2" s="2" t="inlineStr">
        <is>
          <t>Jun. 30, 2023</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the periods indicated:Six Months Ended June 30, 2023Six Months Ended June 30, 2022(Amounts in thousands)Average BalanceAverage Rate PaidAverage BalanceAverage Rate PaidNotice$3,618 2.32 %$— — %Term1,906 1.20 %— — %Savings6,244 1.76 %— — %Total Deposits$11,768 1.76 %$— — %</t>
        </is>
      </c>
    </row>
    <row r="5">
      <c r="A5" s="4" t="inlineStr">
        <is>
          <t>Schedule of Maturities of Deposits</t>
        </is>
      </c>
      <c r="B5" s="4" t="inlineStr">
        <is>
          <t xml:space="preserve">The following table presents maturities of deposits:(Amounts in thousands)As of June 30, 2023Maturing In:2023$4,415 20241,037 2025213 Total$5,665 </t>
        </is>
      </c>
    </row>
    <row r="6">
      <c r="A6" s="4" t="inlineStr">
        <is>
          <t>Schedule of Interest Expense on Deposits</t>
        </is>
      </c>
      <c r="B6" s="4" t="inlineStr">
        <is>
          <t xml:space="preserve">Interest Expense on deposits is recorded in warehouse interest expense in the condensed consolidated statements of operations and comprehensive loss for the periods indicated as follows:Six Months EndedJune 30,(Amounts in thousands)20232022Notice$20 $— Term6 — Savings29 — Total Interest Expense$55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ETTER 10Q - RISKS AND UNCERTAINTIE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Six Months Ended June 30,(Amounts in thousands)20232022Loan repurchase reserve at beginning of period$26,745 $17,540 (Recovery) Provision(688)12,709 Charge-offs(4,225)(9,180)Loan repurchase reserve at end of period$21,832 $21,069 The following presents the activity of the Company’s loan repurchase reserve:Year Ended December 31,(Amounts in thousands)20222021Loan repurchase reserve at beginning of year$17,540 $7,438 Provision33,518 13,780 Charge-offs(24,313)(3,678)Loan repurchase reserve at end of year$26,745 $17,54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TTER 10Q - 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Six Months Ended June 30,(Amounts in thousands, except for share and per share amounts)20232022Basic net loss per share:Net loss$(135,408)$(399,252)Income allocated to participating securities— — Net loss attributable to common stockholders - Basic$(135,408)$(399,252)Diluted net loss per share:Net loss attributable to common stockholders - Basic$(135,408)$(399,252)Interest expense and change in fair value of bifurcated derivatives on convertible notes— — Income allocated to participating securities— — Net loss income attributable to common stockholders - Diluted$(135,408)$(399,252)Shares used in computation:Weighted average common shares outstanding97,444,291 94,402,682 Weighted-average effect of dilutive securities:Assumed exercise of stock options— — Assumed exercise of warrants— — Assumed conversion of convertible preferred stock— — Diluted weighted-average common shares outstanding97,444,291 94,402,682 Earnings (loss) per share attributable to common stockholders:Basic$(1.39)$(4.23)Diluted$(1.39)$(4.23)The computation of net loss per share and weighted average shares of the Company's common stock outstanding during the periods presented is as follows:Year Ended December 31,(Amounts in thousands, except for share and per share amounts)20222021Basic net loss per share:Net loss$(888,802)$(301,128)Income allocated to participating securities— — Net loss attributable to common stockholders - Basic$(888,802)$(301,128)Diluted net loss per share:Net loss attributable to common stockholders - Basic$(888,802)$(301,128)Interest expense and change in fair value of bifurcated derivatives on convertible notes— — Income allocated to participating securities— — Net loss income attributable to common stockholders - Diluted$(888,802)$(301,128)Shares used in computation:Weighted average common shares outstanding95,303,684 86,984,646 Weighted-average effect of dilutive securities:Assumed exercise of stock options— — Assumed exercise of warrants— — Assumed conversion of convertible preferred stock— — Diluted weighted-average common shares outstanding95,303,684 86,984,646 Earnings (loss) per share attributable to common stockholders:Basic$(9.33)$(3.46)Diluted$(9.33)$(3.46)</t>
        </is>
      </c>
    </row>
    <row r="5">
      <c r="A5" s="4" t="inlineStr">
        <is>
          <t>Schedule of Antidilutive Securities Excluded from Computation of Net Loss Per Share</t>
        </is>
      </c>
      <c r="B5" s="4" t="inlineStr">
        <is>
          <t>The Company excluded the following securities, presented based on amounts outstanding at each period end, from the computation of diluted net loss per share attributable to common stockholders for the periods indicated as including them would have had an anti-dilutive effect:Six Months Ended June 30,(Amounts in thousands)20232022Convertible preferred stock (2)108,721 108,721 Pre-Closing Bridge Notes250,528 250,524 Options to purchase common stock (1)47,349 43,146 Warrants to purchase convertible preferred stock (1)6,649 6,064 Total413,247 408,455 __________________(1)Securities have an antidilutive effect under the treasury stock method.(2)Securities have an antidilutive effect under the if-converted method.The Company excluded the following securities, presented based on amounts outstanding at each period end, from the computation of diluted net loss per share attributable to common stockholders for the periods indicated as including them would have had an anti-dilutive effect:Year Ended December 31,(Amounts in thousands)20222021Convertible preferred stock (2)108,721 108,721 Pre-Closing Bridge Notes248,197 214,787 Options to purchase common stock (1)43,159 34,217 Warrants to purchase convertible preferred stock (1)4,774 3,948 Warrants to purchase common stock(1)1,875 1,875 Total406,726 363,548 __________________(1)Securities have an antidilutive effect under the treasury stock method.(2)Not applicable under the treasury stock method and therefore antidilutiv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TTER 10Q -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June 30, 2023(Amounts in thousands)Level 1Level 2Level 3TotalMortgage loans held for sale, at fair value$— $290,580 $— $290,580 Derivative assets, at fair value (1)— 1,993 271 2,264 Bifurcated derivative— — 237,667 237,667 Total Assets $— $292,573 $237,939 $530,512 Derivative liabilities, at fair value (1)$— $— $785 $785 Convertible preferred stock warrants (2)— — 2,830 2,830 Total Liabilities $— $— $3,615 $3,615 December 31, 2022(Amounts in thousands)Level 1Level 2Level 3TotalMortgage loans held for sale, at fair value$— $248,826 $— $248,826 Derivative assets, at fair value (1)— 2,732 316 3,048 Bifurcated derivative— — 236,603 236,603 Total Assets $— $251,558 $236,919 $488,477 Derivative liabilities, at fair value (1)$— $— $1,828 $1,828 Convertible preferred stock warrants (2)— — 3,096 3,096 Total Liabilities $— $— $4,924 $4,924 __________________(1)As of June 30, 2023 and December 31, 2022, derivative assets and liabilities represent both IRLCs and forward sale commitments.(2)Fair value is based on the intrinsic value of the Company’s underlying stock price at each balance sheet date and includes certain assumptions with regard to volatility.The Company’s financial instruments measured at fair value on a recurring basis are summarized below:December 31, 2022(Amounts in thousands)Level 1Level 2Level 3TotalMortgage loans held for sale, at fair value$— $248,826 $— $248,826 Derivative assets, at fair value (1)— 2,732 316 3,048 Bifurcated derivative— — 236,603 236,603 Total Assets $— $251,558 $236,919 $488,478 Derivative liabilities, at fair value (1)$— $— $1,828 $1,828 Convertible preferred stock warrants (2)— — 3,096 3,096 Total Liabilities $— $— $4,924 $4,924 December 31, 2021(Amounts in thousands)Level 1Level 2Level 3TotalMortgage loans held for sale, at fair value$— $1,854,435 $— $1,854,435 Derivative assets, at fair value (1)— 812 8,484 9,296 Bifurcated derivative— — — — Total Assets $— $1,855,247 $8,484 $1,863,731 Derivative liabilities, at fair value (1)$— $1,466 $916 $2,382 Convertible preferred stock warrants (2)— — 31,997 31,997 Total Liabilities $— $1,466 $32,913 $34,379 __________________(1)As of December 31, 2022 and 2021, derivative assets and liabilities represent both IRLCs and forward sale commitments.(2)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Amounts in thousands)Notional ValueDerivative AssetDerivative LiabilityBalance as of June 30, 2023IRLCs$239,575 $271 $785 Forward commitments$356,000 1,993 — Total$2,264 $785 Balance as of December 31, 2022IRLCs$225,372 $316 $1,828 Forward commitments$422,000 2,732 — Total$3,048 $1,828 The notional and fair value of derivative financial instruments not designated as hedging instruments were as follows:(Amounts in thousands)Notional ValueDerivative AssetDerivative Liability    Balance as of December 31, 2022IRLCs$225,372 $316 $1,828 Forward commitments$422,000 2,732 — Total$3,048 $1,828 Balance as of December 31, 2021IRLCs$2,560,577 $8,484 $916 Forward commitments$2,818,700 812 1,466 Total$9,296 $2,382 </t>
        </is>
      </c>
    </row>
    <row r="6">
      <c r="A6" s="4" t="inlineStr">
        <is>
          <t>Schedule of Change in Fair Value of Derivative Liabilities</t>
        </is>
      </c>
      <c r="B6" s="4" t="inlineStr">
        <is>
          <t xml:space="preserve">The following table presents the rollforward of Level 3 IRLCs:Six Months Ended June 30,(Amounts in thousands)20232022Balance at beginning of period $(1,513)$7,568 Change in fair value of IRLCs999 (7,371)Balance at end of period $(514)$197 The following table presents the rollforward of Level 3 bifurcated derivative:Six Months Ended June 30,(Amounts in thousands)20232022Balance at beginning of period $236,603 $— Change in fair value of bifurcated derivative1,064 277,777 Balance at end of period $237,667 $277,777 The following table presents the rollforward of Level 3 IRLCs:Year Ended December 31,(Amounts in thousands)20222021Balance at beginning of year  $7,568 $39,972 Change in fair value of IRLCs(9,081)(32,404)Balance at end of year $(1,513)$7,568 The following table presents the rollforward of Level 3 bifurcated derivative:Year Ended December 31,(Amounts in thousands)20222021Balance at beginning of year $— $— Change in fair value of bifurcated derivative236,603 — Balance at end of year $236,603 $— </t>
        </is>
      </c>
    </row>
    <row r="7">
      <c r="A7" s="4" t="inlineStr">
        <is>
          <t>Schedule of Change in Fair Value of Warrant Liabilities</t>
        </is>
      </c>
      <c r="B7" s="4" t="inlineStr">
        <is>
          <t xml:space="preserve">The following table presents the rollforward of Level 3 convertible preferred stock warrants:Six Months Ended June 30,(Amounts in thousands)20232022Balance at beginning of period $3,096 $31,997 Exercises— — Change in fair value of convertible preferred stock warrants(266)(20,411)Balance at end of period $2,830 $11,586 The following table presents the rollforward of Level 3 convertible preferred stock warrants:Year Ended December 31,(Amounts in thousands)20222021Balance at beginning of year $31,997 $25,799 Issuances— — Exercises— (26,592)Change in fair value of convertible preferred stock warrants(28,901)32,790 Balance at end of year $3,096 $31,997 </t>
        </is>
      </c>
    </row>
    <row r="8">
      <c r="A8" s="4" t="inlineStr">
        <is>
          <t>Schedule of Offsetting Assets</t>
        </is>
      </c>
      <c r="B8" s="4" t="inlineStr">
        <is>
          <t>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t>
        </is>
      </c>
    </row>
    <row r="9">
      <c r="A9" s="4" t="inlineStr">
        <is>
          <t>Schedule of Offsetting Liabilities</t>
        </is>
      </c>
      <c r="B9" s="4" t="inlineStr">
        <is>
          <t>The table below presents gross amounts of recognized assets and liabilities subject to master netting agreements.(Amounts in thousands)Gross Amount of Recognized AssetsGross Amount of Recognized LiabilitiesNet Amounts Presented in the  Condensed Consolidated Balance SheetOffsetting of Forward Commitments - AssetsBalance as of:June 30, 2023:$2,077 $(84)$1,993 December 31, 2022$3,263 $(531)$2,732 Offsetting of Forward Commitments - LiabilitiesBalance as of:June 30, 2023:$— $— $— December 31, 2022$— $— $— The table below presents gross amounts of recognized assets and liabilities subject to master netting agreements.(Amounts in thousands)Gross Amount of Recognized AssetsGross Amount of Recognized LiabilitiesNet Amounts Presented in the Consolidated Balance SheetOffsetting of Forward Commitments - AssetsBalance as of:December 31, 2022: $3,263 $(531)$2,732 December 31, 2021 $2,598 $(1,786)$812 Offsetting of Forward Commitments - LiabilitiesBalance as of:December 31, 2022: $— $— $— December 31, 2021 $282 $(1,748)$(1,466)</t>
        </is>
      </c>
    </row>
    <row r="10">
      <c r="A10" s="4" t="inlineStr">
        <is>
          <t>Schedule of Quantitative Information about Significant Unobservable Inputs</t>
        </is>
      </c>
      <c r="B10"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June 30, 2023December 31, 2022(Amounts in thousands)Fair Value LevelCarrying AmountFair ValueCarrying AmountFair ValueShort-term investmentsLevel 1$32,884 $31,621 $— $— Loans held for investmentLevel 3$5,381 $5,882 $— $— Loan commitment assetLevel 3$16,119 $97,014 $16,119 $54,654 Pre-Closing Bridge NotesLevel 3$750,000 $189,215 $750,000 $269,067 Corporate line of creditLevel 3$118,584 $122,725 $144,403 $145,323 The following table presents the carrying amounts and estimated fair value of financial instruments that are not recorded at fair value on a recurring or non-recurring basis:As of December 31,20222021(Amounts in thousands)Fair Value LevelCarrying AmountFair ValueCarrying AmountFair ValueLoan commitment assetLevel 3$16,119 $54,654 $121,723 $121,723 Pre-Closing Bridge NotesLevel 3$750,000 $269,067 $477,333 $458,122 Corporate line of creditLevel 3$144,403 $145,323 $149,022 $161,41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ETTER 10Q - CONVERTIBLE PREFERRED STOCK (Tables)</t>
        </is>
      </c>
      <c r="B1" s="2" t="inlineStr">
        <is>
          <t>6 Months Ended</t>
        </is>
      </c>
    </row>
    <row r="2">
      <c r="B2" s="2" t="inlineStr">
        <is>
          <t>Jun. 30, 2023</t>
        </is>
      </c>
    </row>
    <row r="3">
      <c r="A3" s="3" t="inlineStr">
        <is>
          <t>Temporary Equity Disclosure [Abstract]</t>
        </is>
      </c>
      <c r="B3" s="4" t="inlineStr">
        <is>
          <t xml:space="preserve"> </t>
        </is>
      </c>
    </row>
    <row r="4">
      <c r="A4" s="4" t="inlineStr">
        <is>
          <t>Schedule of Convertible Preferred Stock and Warrants Outstanding</t>
        </is>
      </c>
      <c r="B4" s="4" t="inlineStr">
        <is>
          <t xml:space="preserve">The Company had outstanding the following series of convertible preferred stock:As of June 30, 2023December 31, 2022(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The Company had outstanding the following convertible preferred stock warrants:No. Warrants(Amounts in thousands, except no. warrants and strike prices)June 30, 2023December 31, 2022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he Company had outstanding the following series of convertible preferred stock:As of December 31,20222021(Amounts in thousands, except share amounts)SharesAuthorizedShares Issued andoutstandingSharesAuthorizedShares Issued andoutstandingSeries D Preferred Stock8,564,688 7,782,048 8,564,688 7,782,048 Series D-1 Preferred Stock8,564,688 — 8,564,688 — Series D-2 Preferred Stock6,970,478 6,671,168 6,970,478 6,671,168 Series D-3 Preferred Stock299,310 299,310 299,310 299,310 Series D-4 Preferred Stock347,451 347,451 347,451 347,451 Series D-5 Preferred Stock347,451 — 347,451 — Series C Preferred Stock43,495,421 32,761,731 43,495,421 32,761,731 Series C-1 Preferred Stock43,495,421 2,924,746 43,495,421 2,924,746 Series C-2 Preferred Stock6,093,219 4,586,357 6,093,219 4,586,357 Series C-3 Preferred Stock6,458,813 2,737,502 6,458,813 2,737,502 Series C-4 Preferred Stock710,294 710,294 710,294 710,294 Series C-5 Preferred Stock6,093,219 1,506,862 6,093,219 1,506,862 Series C-6 Preferred Stock6,458,813 3,721,311 6,458,813 3,721,311 Series C-7 Preferred Stock3,217,220 1,462,373 3,217,220 1,462,373 Series B Preferred Stock13,005,760 9,351,449 13,005,760 9,351,449 Series B-1 Preferred Stock4,100,000 3,654,311 4,100,000 3,654,311 Series A Preferred Stock30,704,520 22,661,786 30,704,520 22,661,786 Series A-1 Preferred Stock8,158,764 7,542,734 8,158,764 7,542,734 Total convertible preferred stock197,085,530 108,721,433 197,085,530 108,721,433 Convertible Preferred Stock Warrants—The Company had outstanding the following convertible preferred stock warrants:No. Warrants(Amounts in thousands, except no. warrants and strike prices)As of December 31, IssuanceShare ClassIssue DateExpiration Date20222021StrikeValuation at IssuanceSeptember 2018Series C Preferred9/28/20189/28/2028756,500 756,500 $1.81 $170 February 2019Series C Preferred2/6/20199/28/202850,320 50,320 $1.81 $12 March 2019Series C Preferred3/29/20193/29/2026375,000 375,000 $3.42 $87 April 2019Series C Preferred4/17/20194/17/20291,169,899 1,169,899 $3.42 $313 March 2020Series C Preferred3/25/20203/25/2027134,212 134,212 $5.00 $201 Total2,485,931 2,485,931 </t>
        </is>
      </c>
    </row>
    <row r="5">
      <c r="A5" s="4" t="inlineStr">
        <is>
          <t>Schedule of Assumptions Used to Value Warrants</t>
        </is>
      </c>
      <c r="B5" s="4" t="inlineStr">
        <is>
          <t xml:space="preserve">The following table presents quantitative information about the significant unobservable inputs used in the recurring fair value measurements categorized within Level 3 of the fair value hierarchy:June 30, 2023(Amounts in dollars, except percentages)RangeWeighted AverageLevel 3 Financial Instruments:IRLCsPull-through factor5.44% -98.74%86.5 %Bifurcated derivativeRisk free rate5.36%5.4 %Expected term (years)0.25 0.25 Fair value of new preferred or common stock$4.94 - $12.54$5.67 Convertible preferred stock warrantsRisk free rate4.07% - 4.31%4.2 %Volatility rate36.9% - 74.6%65.0 %Expected term (years)3.74 - 5.244.4 Fair value of common stock $0.00 - $4.12$1.73 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 4.04%4.00 %Volatility rate40.4% - 123.8%65.0 %Expected term (years)4.24- 5.744.8 Fair value of common stock$0.00 - $6.60$1.60 The Company valued these warrants at issuance and at each reporting period, using the Black-Scholes option-pricing model and their respective terms, as can be seen below: (Amounts in thousands, except per share amounts)June 30, 2023December 31, 2022IssuanceFair value per shareFair ValueFair value per shareFair ValueSeptember 2018$1.46 $1,105 $1.66 $1,256 February 2019$1.46 73 $1.66 84 March 2019$1.00 375 $1.06 397 April 2019$1.00 1,170 $1.06 1,240 March 2020$0.80 107 $0.89 119 Total$2,830 $3,096 The following table presents quantitative information about the significant unobservable inputs used in the recurring fair value measurements categorized within Level 3 of the fair value hierarchy:December 31, 2022(Amounts in dollars, except percentages)RangeWeighted AverageLevel 3 Financial Instruments:IRLCsPull-through factor14.66% -96.57%79.6 %Bifurcated derivativeRisk free rate4.69%4.69 %Expected term (years)0.75 %0.75 %Fair value of new preferred or common stock$10.63 - $19.05$9.77 Convertible preferred stock warrantsRisk free rate3.94%- 4.04%4.00 %Volatility rate40.4% - 123.8%65.0 %Expected term (years)4.24- 5.744.8 Fair value of common stock$0.00 - $6.60$1.60 December 31, 2021(Amounts in dollars, except percentages)RangeWeighted AverageLevel 3 Financial Instruments:IRLCsPull-through factor5.01% - 99.43%83.5 %Convertible preferred stock warrantsRisk free rate0.19% - 0.73%0.27 %Volatility rate32.8% - 120.3%65.0 %Expected term (years)0.5 - 2.00.7 Fair value of common stock$6.80 - $29.42$14.91 The Company valued these warrants at issuance and at each reporting period, using the Black-Scholes option-pricing model and their respective terms, as can be seen below: December 31,(Amounts in thousands, except per share amounts)20222021IssuanceFair value per shareFair ValueFair value per shareFair ValueSeptember 2018$1.66 $1,256 $13.70 $10,364 February 2019$1.66 84 $13.70 689 March 2019$1.06 397 $12.54 4,703 April 2019$1.06 1,240 $12.54 14,671 March 2020$0.89 119 $11.70 1,570 Total$3,096 $31,997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TTER 10Q -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lasses of Common Stock</t>
        </is>
      </c>
      <c r="B4" s="4" t="inlineStr">
        <is>
          <t xml:space="preserve">The Company's equity structure consists of different classes of common stock which is presented in the order of liquidation preference below:As of June 30, 2023As of December 31, 2022(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4,280,906 4 77,333,479 33,988,770 4 Total common stock355,309,046 98,370,492 $10 355,309,046 98,078,356 $10 The Company's equity structure consists of different classes of common stock which is presented in the order of liquidation preference below:As of December 31,20222021(Amounts in thousands, except share amounts)SharesAuthorizedShares Issued andoutstandingParValueSharesAuthorizedShares Issued andoutstandingParValueCommon A Stock8,000,000 8,000,000 $1 8,000,000 8,000,000 $1 Common B Stock192,457,901 56,089,586 5 192,457,901 56,089,586 5 Common B-1 Stock77,517,666 — — 77,517,666 — — Common O Stock77,333,479 33,988,770 4 77,333,479 34,977,573 4 Total common stock355,309,046 98,078,356 $10 355,309,046 99,067,159 $10 </t>
        </is>
      </c>
    </row>
    <row r="5">
      <c r="A5" s="4" t="inlineStr">
        <is>
          <t>Schedule of Common Stock Warrants</t>
        </is>
      </c>
      <c r="B5" s="4" t="inlineStr">
        <is>
          <t xml:space="preserve">The Company had outstanding the following common stock warrants as of both June 30, 2023 and December 31, 2022,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The Company had outstanding the following common stock warrants as of both December 31, 2022 and 2021, respectively:(Amounts in thousands, except warrants, price, and per share amounts)IssuanceShare ClassIssue DateExpiration DateNo. WarrantsStrikeValuation at IssuanceMarch 2019Common B3/29/20193/29/2026375,000 $0.71 $179 March 2020Common B3/25/20203/25/20271,500,000 $3.42 $271 Total equity warrants1,875,000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TTER 10Q -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The total of all stock-based compensation expense related to employees are reported in the following line items within the condensed consolidated statements of operations and comprehensive loss:Six Months Ended June 30,(Amounts in thousands)20232022Mortgage platform expenses$1,729 $3,450 Other platform expenses345 248 General and administrative expenses8,295 13,617 Marketing expenses70 340 Technology and product development expenses(1)1,915 2,393 Total stock-based compensation expense$12,354 $20,048 __________________(1)Technology and product development expense excludes $1.4 million and $2.2 million of stock-based compensation expense, which was capitalized (see Note 6) for the six months ended June 30, 2023 and 2022, respectivelyThe total of all stock-based compensation expense related to employees are reported in the following line items within the consolidated statements of operations and comprehensive loss:Year Ended December 31,(Amounts in thousands)20222021Mortgage platform expenses$5,256 $13,671 Other platform expenses908 1,654 General and administrative expenses26,681 27,559 Marketing expenses486 1,159 Technology and product development expenses(1)5,226 11,172 Total stock-based compensation expense$38,557 $55,215 __________________(1)Technology and product development expense excludes $4.1 million and $9.0 million of stock-based compensation expense, which was capitalized (see Note 8)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23:09:43Z</dcterms:created>
  <dcterms:modified xmlns:dcterms="http://purl.org/dc/terms/" xmlns:xsi="http://www.w3.org/2001/XMLSchema-instance" xsi:type="dcterms:W3CDTF">2023-10-11T23:09:43Z</dcterms:modified>
</cp:coreProperties>
</file>